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_OF_CHAN" sheetId="87" r:id="rId5"/>
    <sheet name="CONSOLIDATED_STATEMENTS_OF_CAS" sheetId="6" r:id="rId6"/>
    <sheet name="NATURE_OF_BUSINESS_AND_OPERATI" sheetId="88" r:id="rId7"/>
    <sheet name="SUMMARY_OF_SIGNIFICANT_ACCOUNT" sheetId="89" r:id="rId8"/>
    <sheet name="SUPPLEMENTAL_CASH_FLOW_INFORMA" sheetId="90" r:id="rId9"/>
    <sheet name="RENTAL_PROPERTIES_NET" sheetId="91" r:id="rId10"/>
    <sheet name="LOANS_HELD_FOR_INVESTMENT_NET" sheetId="92" r:id="rId11"/>
    <sheet name="ACQUISITIONS_AND_FORECLOSURES" sheetId="93" r:id="rId12"/>
    <sheet name="MEASUREMENT_PERIOD_ADJUSTMENTS" sheetId="94" r:id="rId13"/>
    <sheet name="DISPOSITION_OF_PROPERTIES_AND_" sheetId="95" r:id="rId14"/>
    <sheet name="IDENTIFIED_INTANGIBLE_ASSETS_N" sheetId="96" r:id="rId15"/>
    <sheet name="MORTGAGE_NOTE_PAYABLE" sheetId="97" r:id="rId16"/>
    <sheet name="CREDIT_FACILITIES" sheetId="98" r:id="rId17"/>
    <sheet name="DEFERRED_FINANCING_COSTS" sheetId="99" r:id="rId18"/>
    <sheet name="ACCUMULATED_OTHER_COMPREHENSIV" sheetId="100" r:id="rId19"/>
    <sheet name="CERTAIN_RELATIONSHIPS_AND_RELA" sheetId="101" r:id="rId20"/>
    <sheet name="EQUITY" sheetId="102" r:id="rId21"/>
    <sheet name="FAIR_VALUE_MEASURES_AND_DISCLO" sheetId="103" r:id="rId22"/>
    <sheet name="DERIVATIVES_AND_HEDGING_ACTIVI" sheetId="104" r:id="rId23"/>
    <sheet name="OPERATING_EXPENSE_LIMITATION" sheetId="105" r:id="rId24"/>
    <sheet name="GAIN_ON_FORECLOSURE" sheetId="106" r:id="rId25"/>
    <sheet name="SUBSEQUENT_EVENTS" sheetId="107" r:id="rId26"/>
    <sheet name="SUMMARY_OF_SIGNIFICANT_ACCOUNT1" sheetId="108" r:id="rId27"/>
    <sheet name="SUMMARY_OF_SIGNIFICANT_ACCOUNT2" sheetId="109" r:id="rId28"/>
    <sheet name="SUPPLEMENTAL_CASH_FLOW_INFORMA1" sheetId="110" r:id="rId29"/>
    <sheet name="RENTAL_PROPERTIES_NET_Tables" sheetId="111" r:id="rId30"/>
    <sheet name="LOANS_HELD_FOR_INVESTMENT_NET_" sheetId="112" r:id="rId31"/>
    <sheet name="ACQUISITIONS_AND_FORECLOSURES_" sheetId="113" r:id="rId32"/>
    <sheet name="MEASUREMENT_PERIOD_ADJUSTMENTS1" sheetId="114" r:id="rId33"/>
    <sheet name="DISPOSITION_OF_PROPERTIES_AND_1" sheetId="115" r:id="rId34"/>
    <sheet name="IDENTIFIED_INTANGIBLE_ASSETS_N1" sheetId="116" r:id="rId35"/>
    <sheet name="MORTGAGE_NOTE_PAYABLE_Tables" sheetId="117" r:id="rId36"/>
    <sheet name="CREDIT_FACILITIES_CREDIT_FACIL" sheetId="118" r:id="rId37"/>
    <sheet name="DEFERRED_FINANCING_COSTS_Table" sheetId="119" r:id="rId38"/>
    <sheet name="ACCUMULATED_OTHER_COMPREHENSIV1" sheetId="120" r:id="rId39"/>
    <sheet name="CERTAIN_RELATIONSHIPS_AND_RELA1" sheetId="121" r:id="rId40"/>
    <sheet name="EQUITY_Tables" sheetId="122" r:id="rId41"/>
    <sheet name="FAIR_VALUE_MEASURES_AND_DISCLO1" sheetId="123" r:id="rId42"/>
    <sheet name="DERIVATIVES_AND_HEDGING_ACTIVI1" sheetId="124" r:id="rId43"/>
    <sheet name="NATURE_OF_BUSINESS_AND_OPERATI1" sheetId="125" r:id="rId44"/>
    <sheet name="SUMMARY_OF_SIGNIFICANT_ACCOUNT3" sheetId="126" r:id="rId45"/>
    <sheet name="SUMMARY_OF_SIGNIFICANT_ACCOUNT4" sheetId="127" r:id="rId46"/>
    <sheet name="SUMMARY_OF_SIGNIFICANT_ACCOUNT5" sheetId="47" r:id="rId47"/>
    <sheet name="SUPPLEMENTAL_CASH_FLOW_INFORMA2" sheetId="48" r:id="rId48"/>
    <sheet name="RENTAL_PROPERTIES_NET_Details" sheetId="49" r:id="rId49"/>
    <sheet name="LOANS_HELD_FOR_INVESTMENT_NET_1" sheetId="128" r:id="rId50"/>
    <sheet name="LOANS_HELD_FOR_INVESTMENT_NET_2" sheetId="129" r:id="rId51"/>
    <sheet name="LOANS_HELD_FOR_INVESTMENT_NET_3" sheetId="130" r:id="rId52"/>
    <sheet name="LOANS_HELD_FOR_INVESTMENT_NET_4" sheetId="131" r:id="rId53"/>
    <sheet name="ACQUISITIONS_AND_FORECLOSURES_1" sheetId="132" r:id="rId54"/>
    <sheet name="ACQUISITIONS_AND_FORECLOSURES_2" sheetId="133" r:id="rId55"/>
    <sheet name="ACQUISITIONS_AND_FORECLOSURES_3" sheetId="134" r:id="rId56"/>
    <sheet name="ACQUISITIONS_AND_FORECLOSURES_4" sheetId="135" r:id="rId57"/>
    <sheet name="ACQUISITIONS_AND_FORECLOSURES_5" sheetId="58" r:id="rId58"/>
    <sheet name="MEASUREMENT_PERIOD_ADJUSTMENTS2" sheetId="136" r:id="rId59"/>
    <sheet name="DISPOSITION_OF_PROPERTIES_AND_2" sheetId="137" r:id="rId60"/>
    <sheet name="DISPOSITION_OF_PROPERTIES_AND_3" sheetId="61" r:id="rId61"/>
    <sheet name="IDENTIFIED_INTANGIBLE_ASSETS_N2" sheetId="62" r:id="rId62"/>
    <sheet name="IDENTIFIED_INTANGIBLE_ASSETS_N3" sheetId="138" r:id="rId63"/>
    <sheet name="IDENTIFIED_INTANGIBLE_ASSETS_N4" sheetId="64" r:id="rId64"/>
    <sheet name="MORTGAGE_NOTE_PAYABLE_Summary_" sheetId="65" r:id="rId65"/>
    <sheet name="MORTGAGE_NOTE_PAYABLE_Summary_1" sheetId="66" r:id="rId66"/>
    <sheet name="MORTGAGE_NOTE_PAYABLE_Annual_P" sheetId="139" r:id="rId67"/>
    <sheet name="MORTGAGE_NOTE_PAYABLE_Narrativ" sheetId="140" r:id="rId68"/>
    <sheet name="CREDIT_FACILITIES_Summary_of_R" sheetId="69" r:id="rId69"/>
    <sheet name="CREDIT_FACILITIES_Details" sheetId="141" r:id="rId70"/>
    <sheet name="DEFERRED_FINANCING_COSTS_Detai" sheetId="142" r:id="rId71"/>
    <sheet name="ACCUMULATED_OTHER_COMPREHENSIV2" sheetId="143" r:id="rId72"/>
    <sheet name="CERTAIN_RELATIONSHIPS_AND_RELA2" sheetId="73" r:id="rId73"/>
    <sheet name="CERTAIN_RELATIONSHIPS_AND_RELA3" sheetId="74" r:id="rId74"/>
    <sheet name="EQUITY_Preferred_Stock_Details" sheetId="75" r:id="rId75"/>
    <sheet name="EQUITY_Common_Stock_Details" sheetId="144" r:id="rId76"/>
    <sheet name="EQUITY_Convertible_Stock_Detai" sheetId="77" r:id="rId77"/>
    <sheet name="EQUITY_Redemption_of_Securitie" sheetId="145" r:id="rId78"/>
    <sheet name="EQUITY_Distribution_Reinvestme" sheetId="146" r:id="rId79"/>
    <sheet name="FAIR_VALUE_MEASURES_AND_DISCLO2" sheetId="147" r:id="rId80"/>
    <sheet name="FAIR_VALUE_MEASURES_AND_DISCLO3" sheetId="148" r:id="rId81"/>
    <sheet name="DERIVATIVES_AND_HEDGING_ACTIVI2" sheetId="149" r:id="rId82"/>
    <sheet name="OPERATING_EXPENSE_LIMITATION_W" sheetId="150" r:id="rId83"/>
    <sheet name="GAIN_ON_FORECLOSURE_Details" sheetId="151" r:id="rId84"/>
    <sheet name="SUBSEQUENT_EVENTS_Details" sheetId="152" r:id="rId85"/>
  </sheets>
  <calcPr calcId="0"/>
</workbook>
</file>

<file path=xl/sharedStrings.xml><?xml version="1.0" encoding="utf-8"?>
<sst xmlns="http://schemas.openxmlformats.org/spreadsheetml/2006/main" count="9034" uniqueCount="1570">
  <si>
    <t>Document and Entity Information</t>
  </si>
  <si>
    <t>9 Months Ended</t>
  </si>
  <si>
    <t>Sep. 30, 2014</t>
  </si>
  <si>
    <t>Nov. 07, 2014</t>
  </si>
  <si>
    <t>Document and Entity Information [Abstract]</t>
  </si>
  <si>
    <t>'</t>
  </si>
  <si>
    <t>Entity Registrant Name</t>
  </si>
  <si>
    <t>'Resource Real Estate Opportunity REIT, Inc.</t>
  </si>
  <si>
    <t>Entity Central Index Key</t>
  </si>
  <si>
    <t>'0001466225</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Investments:</t>
  </si>
  <si>
    <t>Rental properties, net</t>
  </si>
  <si>
    <t>Loans held for investment, net</t>
  </si>
  <si>
    <t>Identified intangible assets, net</t>
  </si>
  <si>
    <t>Assets of discontinued operations</t>
  </si>
  <si>
    <t>Investments</t>
  </si>
  <si>
    <t>Cash</t>
  </si>
  <si>
    <t>Restricted cash</t>
  </si>
  <si>
    <t>Due from related parties</t>
  </si>
  <si>
    <t>Tenant receivables, net</t>
  </si>
  <si>
    <t>Deposits</t>
  </si>
  <si>
    <t>Accounts receivable - other</t>
  </si>
  <si>
    <t>Prepaid expenses and other assets</t>
  </si>
  <si>
    <t>Deferred financing costs, net</t>
  </si>
  <si>
    <t>Goodwill</t>
  </si>
  <si>
    <t>Total assets</t>
  </si>
  <si>
    <t>Liabilities:</t>
  </si>
  <si>
    <t>Mortgage notes payable</t>
  </si>
  <si>
    <t>Revolving credit facilities</t>
  </si>
  <si>
    <t>Accounts payable</t>
  </si>
  <si>
    <t>Accrued expenses and other liabilities</t>
  </si>
  <si>
    <t>Accrued real estate taxes</t>
  </si>
  <si>
    <t>Due to related parties</t>
  </si>
  <si>
    <t>Tenant prepayments</t>
  </si>
  <si>
    <t>Security deposits</t>
  </si>
  <si>
    <t>Distribution payable</t>
  </si>
  <si>
    <t>Total liabilities</t>
  </si>
  <si>
    <t>Stockholdersâ€™ equity:</t>
  </si>
  <si>
    <t>Preferred stock (par value $.01; 10,000,000 shares authorized, none issued)</t>
  </si>
  <si>
    <t>Common stock (par value $.01; 1,000,000,000 shares authorized; 68,551,374 and 66,725,241 shares issued, respectively; and 68,353,453 and 66,667,136 shares outstanding, respectively)</t>
  </si>
  <si>
    <t>Convertible stock (â€œpromote sharesâ€; par value $.01; 50,000 shares authorized, issued and outstanding)</t>
  </si>
  <si>
    <t>Additional paid-in capital</t>
  </si>
  <si>
    <t>Accumulated other comprehensive (loss) income</t>
  </si>
  <si>
    <t>Accumulated deficit</t>
  </si>
  <si>
    <t>Total stockholdersâ€™ equity</t>
  </si>
  <si>
    <t>Noncontrolling interests</t>
  </si>
  <si>
    <t>Total equity</t>
  </si>
  <si>
    <t>Total liabilities and stockholdersâ€™ equity</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Shares Issued</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LOSS (USD $)</t>
  </si>
  <si>
    <t>In Thousands, except Per Share data, unless otherwise specified</t>
  </si>
  <si>
    <t>3 Months Ended</t>
  </si>
  <si>
    <t>Sep. 30, 2013</t>
  </si>
  <si>
    <t>Revenues:</t>
  </si>
  <si>
    <t>Rental income</t>
  </si>
  <si>
    <t>Gain on foreclosures</t>
  </si>
  <si>
    <t>Interest income</t>
  </si>
  <si>
    <t>Total revenues</t>
  </si>
  <si>
    <t>Expenses:</t>
  </si>
  <si>
    <t>Rental operating</t>
  </si>
  <si>
    <t>Acquisition costs</t>
  </si>
  <si>
    <t>Foreclosure costs</t>
  </si>
  <si>
    <t>Management fees</t>
  </si>
  <si>
    <t>General and administrative</t>
  </si>
  <si>
    <t>Loss on disposal of assets</t>
  </si>
  <si>
    <t>Depreciation and amortization expense</t>
  </si>
  <si>
    <t>Total expenses</t>
  </si>
  <si>
    <t>Loss before other expenses</t>
  </si>
  <si>
    <t>Other (expense) income:</t>
  </si>
  <si>
    <t>Net gain on dispositions</t>
  </si>
  <si>
    <t>Insurance proceeds received in excess of cost</t>
  </si>
  <si>
    <t>Gain on forfeiture/redemption of stock</t>
  </si>
  <si>
    <t>Interest expense</t>
  </si>
  <si>
    <t>Loss from continuing operations</t>
  </si>
  <si>
    <t>Discontinued operations:</t>
  </si>
  <si>
    <t>(Loss) income from discontinued operations</t>
  </si>
  <si>
    <t>(Loss) income from discontinued operations, net</t>
  </si>
  <si>
    <t>Net loss</t>
  </si>
  <si>
    <t>Net loss attributable to noncontrolling interests</t>
  </si>
  <si>
    <t>Net loss attributable to stockholders</t>
  </si>
  <si>
    <t>Amounts attributable to stockholders</t>
  </si>
  <si>
    <t>Discontinued operations</t>
  </si>
  <si>
    <t>Other comprehensive loss:</t>
  </si>
  <si>
    <t>Designated derivatives, fair value adjustments</t>
  </si>
  <si>
    <t>Comprehensive loss</t>
  </si>
  <si>
    <t>Comprehensive loss attributable to noncontrolling interests</t>
  </si>
  <si>
    <t>Total comprehensive loss attributable to stockholders</t>
  </si>
  <si>
    <t>Weighted average common shares outstanding (in shares)</t>
  </si>
  <si>
    <t>Basic and diluted (loss) income per common share:</t>
  </si>
  <si>
    <t>Continuing operations (in dollars per share)</t>
  </si>
  <si>
    <t>Discontinued operations (in dollars per share)</t>
  </si>
  <si>
    <t>Net loss (in dollars per share)</t>
  </si>
  <si>
    <t>CONSOLIDATED STATEMENT OF CHANGES IN STOCKHOLDERS' EQUITY (USD $)</t>
  </si>
  <si>
    <t>In Thousands, except Share data, unless otherwise specified</t>
  </si>
  <si>
    <t>Total</t>
  </si>
  <si>
    <t>Common Stock [Member]</t>
  </si>
  <si>
    <t>Convertible Stock [Member]</t>
  </si>
  <si>
    <t>Additional Paid-in Capital [Member]</t>
  </si>
  <si>
    <t>Accumulated Other Comprehensive Income (Loss) [Member]</t>
  </si>
  <si>
    <t>Accumulated Deficit [Member]</t>
  </si>
  <si>
    <t>Total Stockholders' Equity [Member]</t>
  </si>
  <si>
    <t>Noncontrolling Interests [Member]</t>
  </si>
  <si>
    <t>Beginning balance at Dec. 31, 2013</t>
  </si>
  <si>
    <t>Beginning balance (in shares) at Dec. 31, 2013</t>
  </si>
  <si>
    <t>Increase (Decrease) in Stockholders' Equity [Roll Forward]</t>
  </si>
  <si>
    <t>Common stock issued through distribution reinvestment plan</t>
  </si>
  <si>
    <t>Common stock issued through distribution reinvestment plan (in shares)</t>
  </si>
  <si>
    <t>Syndication costs</t>
  </si>
  <si>
    <t>Distributions of common stock</t>
  </si>
  <si>
    <t>Distributions of common stock (in shares)</t>
  </si>
  <si>
    <t>Distributions declared</t>
  </si>
  <si>
    <t>Share redemptions</t>
  </si>
  <si>
    <t>Share redemptions (in shares)</t>
  </si>
  <si>
    <t>Designated derivatives, fair value adjustment</t>
  </si>
  <si>
    <t>Noncontrolling interests retained in the Paladin merger</t>
  </si>
  <si>
    <t>Deconsolidation of noncontrolling interest</t>
  </si>
  <si>
    <t>Distributions to noncontrolling interest</t>
  </si>
  <si>
    <t>Ending balance at Sep. 30, 2014</t>
  </si>
  <si>
    <t>Ending balance (in shares) at Sep. 30, 2014</t>
  </si>
  <si>
    <t>CONSOLIDATED STATEMENTS OF CASH FLOWS (USD $)</t>
  </si>
  <si>
    <t>Cash flows from operating activities:</t>
  </si>
  <si>
    <t>Adjustments to reconcile net loss to net cash provided by (used in) operating activities:</t>
  </si>
  <si>
    <t>Income from discontinued operations</t>
  </si>
  <si>
    <t>Depreciation and amortization</t>
  </si>
  <si>
    <t>Amortization of deferred financing costs</t>
  </si>
  <si>
    <t>Deferred offering costs</t>
  </si>
  <si>
    <t>Accretion of discount and direct loan fees and costs</t>
  </si>
  <si>
    <t>Changes in operating assets and liabilities, net of acquisitions:</t>
  </si>
  <si>
    <t>Due to related parties, net</t>
  </si>
  <si>
    <t>Accounts payable and accrued expenses</t>
  </si>
  <si>
    <t>Net cash provided by (used in) operating activities of continuing operations</t>
  </si>
  <si>
    <t>Cash flows from investing activities:</t>
  </si>
  <si>
    <t>Proceeds from disposal of properties, net closing costs</t>
  </si>
  <si>
    <t>Property acquisitions</t>
  </si>
  <si>
    <t>Ownership acquisitions, net of cash received</t>
  </si>
  <si>
    <t>Capital expenditures</t>
  </si>
  <si>
    <t>Principal payments received on loans</t>
  </si>
  <si>
    <t>Net cash used in investing activities of continuing operations</t>
  </si>
  <si>
    <t>Cash flows from financing activities:</t>
  </si>
  <si>
    <t>Proceeds from issuance of common stock</t>
  </si>
  <si>
    <t>Redemptions</t>
  </si>
  <si>
    <t>Payment of deferred financing costs</t>
  </si>
  <si>
    <t>Increase in borrowings</t>
  </si>
  <si>
    <t>Principal payments on borrowings</t>
  </si>
  <si>
    <t>Distributions paid on common stock</t>
  </si>
  <si>
    <t>Distributions to noncontrolling interests</t>
  </si>
  <si>
    <t>Net cash provided by financing activities of continuing operations</t>
  </si>
  <si>
    <t>Net cash (used in) provided by continuing operations</t>
  </si>
  <si>
    <t>Cash flows from discontinued operations:</t>
  </si>
  <si>
    <t>Net cash provided by operating activities</t>
  </si>
  <si>
    <t>Net cash provided by discontinued operations</t>
  </si>
  <si>
    <t>Net (decrease) increase in cash</t>
  </si>
  <si>
    <t>Cash at beginning of period</t>
  </si>
  <si>
    <t>Cash at end of period</t>
  </si>
  <si>
    <t>NATURE OF BUSINESS AND OPERATIONS</t>
  </si>
  <si>
    <t>Organization, Consolidation and Presentation of Financial Statements [Abstract]</t>
  </si>
  <si>
    <r>
      <t>NOTE 1 - NATURE OF BUSINESS AND OPERATIONS</t>
    </r>
    <r>
      <rPr>
        <sz val="10"/>
        <color theme="1"/>
        <rFont val="Inherit"/>
      </rPr>
      <t xml:space="preserve"> </t>
    </r>
  </si>
  <si>
    <r>
      <t xml:space="preserve">Resource Real Estate Opportunity REIT, Inc. (the “Company”) was organized in Maryland on </t>
    </r>
    <r>
      <rPr>
        <sz val="10"/>
        <color rgb="FF000000"/>
        <rFont val="Inherit"/>
      </rPr>
      <t>June 3, 2009</t>
    </r>
    <r>
      <rPr>
        <sz val="10"/>
        <color theme="1"/>
        <rFont val="Inherit"/>
      </rPr>
      <t xml:space="preserve">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a publicly traded company (NASDAQ: REXI) operating in the real estate, financial fund management and commercial finance sectors, manages the day-to-day operations of the Company.  </t>
    </r>
  </si>
  <si>
    <r>
      <t xml:space="preserve">Through its private and public offerings, which concluded on December 13, 2013, the Company raised aggregate gross offering proceeds of </t>
    </r>
    <r>
      <rPr>
        <sz val="10"/>
        <color rgb="FF000000"/>
        <rFont val="Inherit"/>
      </rPr>
      <t>$645.8 million</t>
    </r>
    <r>
      <rPr>
        <sz val="10"/>
        <color theme="1"/>
        <rFont val="Inherit"/>
      </rPr>
      <t xml:space="preserve"> from the issuance of </t>
    </r>
    <r>
      <rPr>
        <sz val="10"/>
        <color rgb="FF000000"/>
        <rFont val="Inherit"/>
      </rPr>
      <t>64,926,311</t>
    </r>
    <r>
      <rPr>
        <sz val="10"/>
        <color theme="1"/>
        <rFont val="Inherit"/>
      </rPr>
      <t xml:space="preserve"> shares of common stock, including </t>
    </r>
    <r>
      <rPr>
        <sz val="10"/>
        <color rgb="FF000000"/>
        <rFont val="Inherit"/>
      </rPr>
      <t>276,056</t>
    </r>
    <r>
      <rPr>
        <sz val="10"/>
        <color theme="1"/>
        <rFont val="Inherit"/>
      </rPr>
      <t xml:space="preserve"> shares purchased by the Advisor and 1,161,623 shares sold in the distribution reinvestment plan. The Company additionally issued 1,492,797 shares for $14.2 million pursuant to its distribution reinvestment plan since December 31, 2013. The Company's distribution reinvestment plan offering is ongoing. </t>
    </r>
  </si>
  <si>
    <t xml:space="preserve">The Company has acquired, and intends to continue to acquire, real estate-related debt and equity that has been significantly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non-performing or distressed loans, including but not limited to first and second priority mortgage loans, mezzanine loans,  subordinate participations in first mortgage loans, or B-Notes, and other loans, (ii) real estate that was foreclosed upon and sold by financial institutions, (iii) multifamily rental properties to which the Company can add value with a capital infusion (“value add properties”), and (iv) discounted investment-grade commercial mortgage-backed securities.  However, the Company is not limited in the types of real estate assets in which it may invest and, accordingly, it may invest in other real estate-related assets either directly or together with a co-investor or joint venture partner. </t>
  </si>
  <si>
    <t>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r>
      <t xml:space="preserve">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t>
    </r>
    <r>
      <rPr>
        <sz val="10"/>
        <color rgb="FF000000"/>
        <rFont val="Times New Roman"/>
        <family val="1"/>
      </rPr>
      <t>December 31, 2013</t>
    </r>
    <r>
      <rPr>
        <sz val="10"/>
        <color theme="1"/>
        <rFont val="Inherit"/>
      </rPr>
      <t xml:space="preserve">. The results of operations for the nine months ended </t>
    </r>
    <r>
      <rPr>
        <sz val="10"/>
        <color rgb="FF000000"/>
        <rFont val="Times New Roman"/>
        <family val="1"/>
      </rPr>
      <t>September 30, 2014</t>
    </r>
    <r>
      <rPr>
        <sz val="10"/>
        <color theme="1"/>
        <rFont val="Inherit"/>
      </rPr>
      <t xml:space="preserve"> may not necessarily be indicative of the results of operations for the full year ending December 31, 2014.</t>
    </r>
  </si>
  <si>
    <t>SUMMARY OF SIGNIFICANT ACCOUNTING POLICIES</t>
  </si>
  <si>
    <t>Accounting Policies [Abstract]</t>
  </si>
  <si>
    <t xml:space="preserve">NOTE 2 - SUMMARY OF SIGNIFICANT ACCOUNTING POLICIES </t>
  </si>
  <si>
    <t>A summary of the significant accounting policies consistently applied in the preparation of the accompanying consolidated financial statements follows:</t>
  </si>
  <si>
    <t>Principles of Consolidation</t>
  </si>
  <si>
    <t>The consolidated financial statements include the accounts of the Company and its wholly-owned subsidiaries as follows:</t>
  </si>
  <si>
    <t>Subsidiary</t>
  </si>
  <si>
    <t>Apartment Complex</t>
  </si>
  <si>
    <t>Number</t>
  </si>
  <si>
    <t>of Units</t>
  </si>
  <si>
    <t>Property Location</t>
  </si>
  <si>
    <t>RRE Opportunity Holdings, LLC</t>
  </si>
  <si>
    <t>N/A</t>
  </si>
  <si>
    <t>Resource Real Estate Opportunity OP, LP</t>
  </si>
  <si>
    <t xml:space="preserve">RRE Charlemagne Holdings, LLC </t>
  </si>
  <si>
    <t>RRE 107th Avenue Holdings, LLC (“107th Avenue”)</t>
  </si>
  <si>
    <t>107th Avenue</t>
  </si>
  <si>
    <t>Omaha, NE</t>
  </si>
  <si>
    <t>RRE Westhollow Holdings, LLC (“Westhollow”)</t>
  </si>
  <si>
    <t>Arcadia (b)</t>
  </si>
  <si>
    <t>Houston, TX</t>
  </si>
  <si>
    <t>RRE Crestwood Holdings, LLC (“Crestwood”)</t>
  </si>
  <si>
    <t>Town Park (a)</t>
  </si>
  <si>
    <t>Birmingham, AL</t>
  </si>
  <si>
    <t>RRE Iroquois, LP (“Vista”)</t>
  </si>
  <si>
    <t>Vista Apartment Homes</t>
  </si>
  <si>
    <t>Philadelphia, PA</t>
  </si>
  <si>
    <t>RRE Iroquois Holdings, LLC</t>
  </si>
  <si>
    <t>RRE Campus Club Holdings, LLC (“Campus Club”)</t>
  </si>
  <si>
    <t>Campus Club (b)</t>
  </si>
  <si>
    <t>Tampa, FL</t>
  </si>
  <si>
    <t>RRE Bristol Holdings, LLC (“Bristol”)</t>
  </si>
  <si>
    <t>The Redford</t>
  </si>
  <si>
    <t>RRE Cannery Holdings, LLC (“Cannery”)</t>
  </si>
  <si>
    <t>Cannery Lofts</t>
  </si>
  <si>
    <t>Dayton, OH</t>
  </si>
  <si>
    <t>RRE Williamsburg Holdings, LLC (“Williamsburg”)</t>
  </si>
  <si>
    <t>Williamsburg</t>
  </si>
  <si>
    <t>Cincinnati, OH</t>
  </si>
  <si>
    <t>WPL Holdings, LLC</t>
  </si>
  <si>
    <t>N/A (c)</t>
  </si>
  <si>
    <t>RRE Skyview Holdings, LLC ("Skyview")</t>
  </si>
  <si>
    <t>Cityside Crossing</t>
  </si>
  <si>
    <t>RRE Park Forest Holdings, LLC ("Park Forest")</t>
  </si>
  <si>
    <t>Mosaic</t>
  </si>
  <si>
    <t>Oklahoma City, OK</t>
  </si>
  <si>
    <t>RRE Foxwood Holdings, LLC ("Foxwood")</t>
  </si>
  <si>
    <t>The Reserve at Mt. Moriah</t>
  </si>
  <si>
    <t>Memphis, TN</t>
  </si>
  <si>
    <t>RRE Flagstone Holdings, LLC ("Flagstone")</t>
  </si>
  <si>
    <t>The Alcove</t>
  </si>
  <si>
    <t>RRE Deerfield Holdings, LLC ("Deerfield")</t>
  </si>
  <si>
    <t>Deerfield</t>
  </si>
  <si>
    <t>Hermantown, MN</t>
  </si>
  <si>
    <t>RRE Kenwick Canterbury Holdings, LLC ("Kenwick &amp; Canterbury")</t>
  </si>
  <si>
    <t>One Hundred Chevy Chase Apartments</t>
  </si>
  <si>
    <t>Lexington, KY</t>
  </si>
  <si>
    <t>RRE Armand Place Holdings, LLC ("Armand")</t>
  </si>
  <si>
    <t>Ivy at Clear Creek</t>
  </si>
  <si>
    <t>RRE Autumn Wood Holdings, LLC ("Autumn Wood")</t>
  </si>
  <si>
    <t>Retreat at Rocky Ridge</t>
  </si>
  <si>
    <t>Hoover, AL</t>
  </si>
  <si>
    <t>RRE Village Square Holdings, LLC ("Village Square")</t>
  </si>
  <si>
    <t>Trailpoint at the Woodlands</t>
  </si>
  <si>
    <t>RRE Nob Hill Holdings, LLC ("Nob Hill")</t>
  </si>
  <si>
    <t>Affinity at Winter Park</t>
  </si>
  <si>
    <t>Winter Park, FL</t>
  </si>
  <si>
    <t>RRE Brentdale Holdings, LLC ("Brentdale")</t>
  </si>
  <si>
    <t>The Westside Apartments</t>
  </si>
  <si>
    <t>Plano, TX</t>
  </si>
  <si>
    <t>RRE Jefferson Point Holdings, LLC ("Jefferson Point")</t>
  </si>
  <si>
    <t>Tech Center Square</t>
  </si>
  <si>
    <t>Newport News, VA</t>
  </si>
  <si>
    <t>RRE Centennial Holdings, LLC ("Centennial")</t>
  </si>
  <si>
    <t>Verona Apartment Homes</t>
  </si>
  <si>
    <t>Littleton, CO</t>
  </si>
  <si>
    <t>RRE Pinnacle Holdings, LLC ("Pinnacle")</t>
  </si>
  <si>
    <t>Skyview Apartment Homes</t>
  </si>
  <si>
    <t>Westminster, CO</t>
  </si>
  <si>
    <t>RRE Jasmine Holdings, LLC ("Jasmine")</t>
  </si>
  <si>
    <t>The Nesbit Palisades</t>
  </si>
  <si>
    <t>Alpharetta, GA</t>
  </si>
  <si>
    <t>RRE River Oaks Holdings, LLC ("River Oaks")</t>
  </si>
  <si>
    <t>Maxwell Townhomes</t>
  </si>
  <si>
    <t>San Antonio, TX</t>
  </si>
  <si>
    <t>RRE Nicollet Ridge Holdings, LLC ("Nicollet Ridge")</t>
  </si>
  <si>
    <t>Meridian Pointe</t>
  </si>
  <si>
    <t>Burnsville, MN</t>
  </si>
  <si>
    <t>RRE Addison Place, LLC ("Addison Place")</t>
  </si>
  <si>
    <t>Addison Place</t>
  </si>
  <si>
    <t>PRIP Coursey, LLC ("Evergreen at Coursey Place")</t>
  </si>
  <si>
    <t>Evergreen at Coursey Place</t>
  </si>
  <si>
    <t>Baton Rouge, LA</t>
  </si>
  <si>
    <t>PRIP 3700, LLC ("Champion Farms")</t>
  </si>
  <si>
    <t>N/A (d)</t>
  </si>
  <si>
    <t>PRIP 10637, LLC ("Fieldstone")</t>
  </si>
  <si>
    <t>PRIP 500, LLC ("Pinehurst")</t>
  </si>
  <si>
    <t>Pinehurst</t>
  </si>
  <si>
    <t>Kansas City, MO</t>
  </si>
  <si>
    <t>PRIP 1102, LLC ("Pheasant Run")</t>
  </si>
  <si>
    <t>Pheasant Run</t>
  </si>
  <si>
    <t>Lee's Summit, MO</t>
  </si>
  <si>
    <t>PRIP 11128, LLC ("Retreat at Shawnee")</t>
  </si>
  <si>
    <t>Retreat at Shawnee</t>
  </si>
  <si>
    <t>Shawnee, KS</t>
  </si>
  <si>
    <t>PRIP 6700, LLC ("Hilltop Village")</t>
  </si>
  <si>
    <t>N/A (b)</t>
  </si>
  <si>
    <t>PRIP 3383, LLC ("Conifer Place")</t>
  </si>
  <si>
    <t>PRIP Stone Ridge, LLC ("Stone Ridge")</t>
  </si>
  <si>
    <t>PRIP Pines, LLC ("Pines of York")</t>
  </si>
  <si>
    <t>PRIP 5060/6310, LLC ("Governor Park")</t>
  </si>
  <si>
    <t>RRE Chisholm Place Holdings LLC ("Chisholm Place")</t>
  </si>
  <si>
    <t>Chisholm Place</t>
  </si>
  <si>
    <t>RRE Berkeley Run Holdings, LLC ("Berkley Run")</t>
  </si>
  <si>
    <t>Berkeley Run</t>
  </si>
  <si>
    <t>Atlanta, GA</t>
  </si>
  <si>
    <t>RRE Berkeley Trace Holdings LLC ("Berkley Trace")</t>
  </si>
  <si>
    <t>Berkeley Trace</t>
  </si>
  <si>
    <t>RRE Merrywood LLC ("Merrywood")</t>
  </si>
  <si>
    <t>Merrywood</t>
  </si>
  <si>
    <t>Katy, TX</t>
  </si>
  <si>
    <t>RRE Sunset Ridge Holdings, LLC ("Sunset Ridge")</t>
  </si>
  <si>
    <t>Sunset Ridge</t>
  </si>
  <si>
    <t>RRE Parkridge Place Holdings, LLC ("Parkridge Place")</t>
  </si>
  <si>
    <t>Parkridge Place</t>
  </si>
  <si>
    <t>Irving, TX</t>
  </si>
  <si>
    <t>RRE Spring Hill Holdings, LLC ("Spring Hill")</t>
  </si>
  <si>
    <t>N/A - Not Applicable</t>
  </si>
  <si>
    <t>(a) - Discontinued operations</t>
  </si>
  <si>
    <t>(b) - Sold in 2014</t>
  </si>
  <si>
    <t>(c) - Subsidiary holds a portion of the Williamsburg parking lot    </t>
  </si>
  <si>
    <t>(d) - Wholly-owned subsidiary of RRE Charlemagne Holdings, LLC</t>
  </si>
  <si>
    <t>All intercompany accounts and transactions have been eliminated in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as follows:</t>
  </si>
  <si>
    <t>Ownership %</t>
  </si>
  <si>
    <t>Springhurst Housing Partners, LLC ("Champion Farms")</t>
  </si>
  <si>
    <t>Champion Farms</t>
  </si>
  <si>
    <t>Louisville, KY</t>
  </si>
  <si>
    <t>Glenwood Housing Partners I, LLC ("Fieldstone")</t>
  </si>
  <si>
    <t>Fieldstone</t>
  </si>
  <si>
    <t>Woodlawn, OH</t>
  </si>
  <si>
    <t>FPA/PRIP Conifer, LLC ("Conifer Place")</t>
  </si>
  <si>
    <t>Conifer Place</t>
  </si>
  <si>
    <t>Norcross, GA</t>
  </si>
  <si>
    <t>DT Stone Ridge, LLC ("Stone Ridge")</t>
  </si>
  <si>
    <t>Stone Ridge</t>
  </si>
  <si>
    <t>Columbia, SC</t>
  </si>
  <si>
    <t>FP-1, LLC ("Pines of York")</t>
  </si>
  <si>
    <t>Pines of York</t>
  </si>
  <si>
    <t>Yorktown, VA</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ntal Properties</t>
  </si>
  <si>
    <t>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t>
  </si>
  <si>
    <t>Buildings</t>
  </si>
  <si>
    <t>27.5 years</t>
  </si>
  <si>
    <t>Building improvements</t>
  </si>
  <si>
    <t>3.0 to 27.5 years</t>
  </si>
  <si>
    <t>Tenant improvements</t>
  </si>
  <si>
    <t>Shorter of lease term or expected useful life</t>
  </si>
  <si>
    <t>Impairment of Long Lived Assets</t>
  </si>
  <si>
    <t>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t>
  </si>
  <si>
    <t xml:space="preserve">An impairment loss will be recorded to the extent that the carrying value exceeds the estimated fair value of a property to be held and used.  For properties held for sale, the impairment loss would be the adjustment to fair value less the estimated cost to dispose of the asset.  For the nine months ended September 30, 2013, the Company recorded a $539,000 impairment charge for one of its loans held for investment (see Note 8 regarding the Heatherwood Note). There were no impairment charges during the three and nine months ended September 30, 2014 or during the three months ended September 30, 2013. The impairment charge is reflected in Income from Discontinued Operations, as the Company sold the Heatherwood Apartments in April 2013. </t>
  </si>
  <si>
    <t>Loans Held for Investment, Net</t>
  </si>
  <si>
    <t>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t>
  </si>
  <si>
    <t>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t>
  </si>
  <si>
    <t>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t>
  </si>
  <si>
    <t>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Allocation of the Purchase Price of Acquired and Foreclosed Assets</t>
  </si>
  <si>
    <r>
      <t>The cost of rental properties acquired directly as fee interests and through foreclosing on a loan are allocated to net tangible and intangible assets based on their relative fair values</t>
    </r>
    <r>
      <rPr>
        <i/>
        <sz val="10"/>
        <color theme="1"/>
        <rFont val="Inherit"/>
      </rPr>
      <t>.</t>
    </r>
    <r>
      <rPr>
        <sz val="10"/>
        <color theme="1"/>
        <rFont val="Inherit"/>
      </rPr>
      <t>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r>
  </si>
  <si>
    <t>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
  </si>
  <si>
    <t>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t>
  </si>
  <si>
    <t>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t>
  </si>
  <si>
    <t>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The Company records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he specific timing of a sale is measured against various criteria related to the terms of the transaction and any continuing involvement associated with the property.  If the criteria for gain recognition under the full-accrual method are not met, the Company defers gain recognition and accounts for the continued operations of the property by applying the percentage-of-completion, reduced profit, deposit, installment or cost recovery methods, as appropriate, until the appropriate criteria are met.</t>
  </si>
  <si>
    <t>The future minimum rental payments to be received from noncancelable operating leases are $52.4 million and $363,000 for the 12 month periods ending September 30, 2015 and 2016, respectively, and none thereafter.</t>
  </si>
  <si>
    <t>Tenant Receivables</t>
  </si>
  <si>
    <r>
      <t xml:space="preserve">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September 30, 2014 and December 31, 2013, there were allowances for uncollectible receivables of </t>
    </r>
    <r>
      <rPr>
        <sz val="10"/>
        <color rgb="FF000000"/>
        <rFont val="Inherit"/>
      </rPr>
      <t>$56,000</t>
    </r>
    <r>
      <rPr>
        <sz val="10"/>
        <color theme="1"/>
        <rFont val="Inherit"/>
      </rPr>
      <t xml:space="preserve"> and </t>
    </r>
    <r>
      <rPr>
        <sz val="10"/>
        <color rgb="FF000000"/>
        <rFont val="Inherit"/>
      </rPr>
      <t>$86,000</t>
    </r>
    <r>
      <rPr>
        <sz val="10"/>
        <color theme="1"/>
        <rFont val="Inherit"/>
      </rPr>
      <t>, respectively.</t>
    </r>
  </si>
  <si>
    <t>Income Taxes</t>
  </si>
  <si>
    <r>
      <t xml:space="preserve">To maintain its REIT qualification for U.S. federal income tax purposes, the Company is generally required to distribute at least </t>
    </r>
    <r>
      <rPr>
        <sz val="10"/>
        <color rgb="FF000000"/>
        <rFont val="Inherit"/>
      </rPr>
      <t>90%</t>
    </r>
    <r>
      <rPr>
        <sz val="10"/>
        <color theme="1"/>
        <rFont val="Inherit"/>
      </rPr>
      <t xml:space="preserve"> of its taxable net income (excluding net capital gains) to its stockholders as well as comply with other requirements, including certain asset, income and stock ownership tests.  Accordingly, the Company generally will not be subject to corporate U.S. federal income taxes to the extent that it annually distributes at least </t>
    </r>
    <r>
      <rPr>
        <sz val="10"/>
        <color rgb="FF000000"/>
        <rFont val="Inherit"/>
      </rPr>
      <t>90%</t>
    </r>
    <r>
      <rPr>
        <sz val="10"/>
        <color theme="1"/>
        <rFont val="Inherit"/>
      </rPr>
      <t xml:space="preserve"> of its taxable net income to its stockholders.  If the Company fails to qualify as a REIT, and does not qualify for certain statutory relief provisions, it is subject to U.S. federal, state and local income taxes and may be precluded from qualifying as a REIT for the subsequent </t>
    </r>
    <r>
      <rPr>
        <sz val="10"/>
        <color rgb="FF000000"/>
        <rFont val="Inherit"/>
      </rPr>
      <t>four</t>
    </r>
    <r>
      <rPr>
        <sz val="10"/>
        <color theme="1"/>
        <rFont val="Inherit"/>
      </rPr>
      <t xml:space="preserve"> taxable years following the year in which it fails its REIT qualification.  Accordingly, the Company’s failure to qualify as a REIT could have a material adverse impact on its results of operations and amounts available for distribution to its stockholders.</t>
    </r>
  </si>
  <si>
    <t>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t>
  </si>
  <si>
    <t xml:space="preserve">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September 30, 2014 and December 31, 2013, the Company had no TRSs. </t>
  </si>
  <si>
    <t>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t>
  </si>
  <si>
    <t>The Company is subject to examination by the U.S. Internal Revenue Service and by the taxing authorities in other states in which the Company has significant business operations.  The Company is not currently undergoing any examinations by taxing authorities.</t>
  </si>
  <si>
    <t>Earnings Per Share</t>
  </si>
  <si>
    <r>
      <t xml:space="preserve">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ue to reported losses for the periods presented, none of the 50,000 convertible shares (discussed in Note 15) are included in the diluted earnings per share calculations as their effect would be anti-dilutive.  For the purposes of calculating earnings per share, all common shares and per common share information in the financial statements have been adjusted retroactively for the effect of </t>
    </r>
    <r>
      <rPr>
        <sz val="10"/>
        <color rgb="FF000000"/>
        <rFont val="Inherit"/>
      </rPr>
      <t>seven</t>
    </r>
    <r>
      <rPr>
        <sz val="10"/>
        <color theme="1"/>
        <rFont val="Inherit"/>
      </rPr>
      <t xml:space="preserve"> </t>
    </r>
    <r>
      <rPr>
        <sz val="10"/>
        <color rgb="FF000000"/>
        <rFont val="Inherit"/>
      </rPr>
      <t>1.5%</t>
    </r>
    <r>
      <rPr>
        <sz val="10"/>
        <color theme="1"/>
        <rFont val="Inherit"/>
      </rPr>
      <t xml:space="preserve"> stock distributions, </t>
    </r>
    <r>
      <rPr>
        <sz val="10"/>
        <color rgb="FF000000"/>
        <rFont val="Inherit"/>
      </rPr>
      <t>two</t>
    </r>
    <r>
      <rPr>
        <sz val="10"/>
        <color theme="1"/>
        <rFont val="Inherit"/>
      </rPr>
      <t xml:space="preserve"> </t>
    </r>
    <r>
      <rPr>
        <sz val="10"/>
        <color rgb="FF000000"/>
        <rFont val="Inherit"/>
      </rPr>
      <t>0.75%</t>
    </r>
    <r>
      <rPr>
        <sz val="10"/>
        <color theme="1"/>
        <rFont val="Inherit"/>
      </rPr>
      <t xml:space="preserve"> stock distributions, one 0.585% stock distribution and two 0.5% stock distributions issued to stockholders. Common stock shares issued on the Consolidated Balance Sheets have also been adjusted retroactively for the effect of these 12 distributions.</t>
    </r>
  </si>
  <si>
    <t>Adoption of New Accounting Standard</t>
  </si>
  <si>
    <t>The Company early adopted the following accounting standard during 2014 which had a material impact on its presentation of its consolidated financial position, results of operations and cash flows:</t>
  </si>
  <si>
    <t>In April 2014, the Financial Accounting Standards Board, or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e Company has early adopted this guidance and such guidance became effective for the Company as of January 1, 2014.</t>
  </si>
  <si>
    <t>Accounting Standards Issued But Not Yet Effective</t>
  </si>
  <si>
    <t>In May 2014, FASB issued Accounting Standards Update (“ASU”) No. 2014-09, “Revenue from Contracts with Customers”, which will replace most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guidance on the Company’s consolidated financial position, results of operations and cash flows.</t>
  </si>
  <si>
    <t>SUPPLEMENTAL CASH FLOW INFORMATION</t>
  </si>
  <si>
    <t>Supplemental Cash Flow Elements [Abstract]</t>
  </si>
  <si>
    <t xml:space="preserve">NOTE 3 - SUPPLEMENTAL CASH FLOW INFORMATION </t>
  </si>
  <si>
    <t>The following table presents supplemental cash flow information (in thousands):</t>
  </si>
  <si>
    <t>Nine Months Ended</t>
  </si>
  <si>
    <t>September 30,</t>
  </si>
  <si>
    <t>(Remeasured)</t>
  </si>
  <si>
    <t>Non-cash financing and investing activities:</t>
  </si>
  <si>
    <t>Property and intangibles received on foreclosure of loans held for investment</t>
  </si>
  <si>
    <t>$</t>
  </si>
  <si>
    <t>—</t>
  </si>
  <si>
    <t>Financing provided for disposed property</t>
  </si>
  <si>
    <t>Mortgage refinancing</t>
  </si>
  <si>
    <t>Stock issued from the distribution reinvestment plan</t>
  </si>
  <si>
    <t>Stock distributions issued</t>
  </si>
  <si>
    <t>Cash distributions on common stock declared but not yet paid</t>
  </si>
  <si>
    <t>Investor contributions held in escrow which have converted to common stock</t>
  </si>
  <si>
    <t>Deferred financing costs and escrow deposits funded directly by mortgage note and revolving credit facility</t>
  </si>
  <si>
    <t xml:space="preserve">Debt assumed </t>
  </si>
  <si>
    <t>Cash paid during the period for:</t>
  </si>
  <si>
    <t>Interest</t>
  </si>
  <si>
    <t>RENTAL PROPERTIES, NET</t>
  </si>
  <si>
    <t>Real Estate Investments, Net [Abstract]</t>
  </si>
  <si>
    <t xml:space="preserve">NOTE 4 - RENTAL PROPERTIES, NET </t>
  </si>
  <si>
    <t xml:space="preserve">The Company’s investments in rental properties consisted of the following (in thousands): </t>
  </si>
  <si>
    <t>December 31,</t>
  </si>
  <si>
    <t>Land</t>
  </si>
  <si>
    <t>Building and improvements</t>
  </si>
  <si>
    <t>Furniture, fixtures and equipment</t>
  </si>
  <si>
    <t>Construction in progress</t>
  </si>
  <si>
    <t>Less: Accumulated depreciation</t>
  </si>
  <si>
    <t>(35,905</t>
  </si>
  <si>
    <t>)</t>
  </si>
  <si>
    <t>(15,776</t>
  </si>
  <si>
    <t>Depreciation expense for the three and nine months ended September 30, 2014 was $9.0 million and $23.4 million, respectively. Deprecation expense for the three and nine months ended September 30, 2013 was $3.1 million and $7.1 million, respectively.</t>
  </si>
  <si>
    <t>LOANS HELD FOR INVESTMENT, NET</t>
  </si>
  <si>
    <t>LOANS HELD FOR INVESTMENT, NET [Abstract]</t>
  </si>
  <si>
    <t xml:space="preserve">NOTE 5 - LOANS HELD FOR INVESTMENT, NET </t>
  </si>
  <si>
    <r>
      <t xml:space="preserve">On March 15, 2011, the Company purchased, at a discount, </t>
    </r>
    <r>
      <rPr>
        <sz val="10"/>
        <color rgb="FF000000"/>
        <rFont val="Inherit"/>
      </rPr>
      <t>two</t>
    </r>
    <r>
      <rPr>
        <sz val="10"/>
        <color theme="1"/>
        <rFont val="Inherit"/>
      </rPr>
      <t xml:space="preserve"> non-performing promissory notes and </t>
    </r>
    <r>
      <rPr>
        <sz val="10"/>
        <color rgb="FF000000"/>
        <rFont val="Inherit"/>
      </rPr>
      <t>two</t>
    </r>
    <r>
      <rPr>
        <sz val="10"/>
        <color theme="1"/>
        <rFont val="Inherit"/>
      </rPr>
      <t xml:space="preserve"> performing promissory notes (the “Notes”), each of which was secured by a first priority mortgage on the respective multifamily rental apartment communities.  The contract purchase price for the Notes was a total of </t>
    </r>
    <r>
      <rPr>
        <sz val="10"/>
        <color rgb="FF000000"/>
        <rFont val="Inherit"/>
      </rPr>
      <t>$3.1 million</t>
    </r>
    <r>
      <rPr>
        <sz val="10"/>
        <color theme="1"/>
        <rFont val="Inherit"/>
      </rPr>
      <t xml:space="preserve">, excluding closing costs.  On August 2, 2011, the borrower of </t>
    </r>
    <r>
      <rPr>
        <sz val="10"/>
        <color rgb="FF000000"/>
        <rFont val="Inherit"/>
      </rPr>
      <t>one</t>
    </r>
    <r>
      <rPr>
        <sz val="10"/>
        <color theme="1"/>
        <rFont val="Inherit"/>
      </rPr>
      <t xml:space="preserve"> of the non-performing promissory notes entered into a forbearance agreement with the Company and, on September 23, 2011, paid the Company a negotiated amount in satisfaction of the note in full.  On August 18, 2011, the Company was the successful bidder at a foreclosure sale of the property collateralizing the second non-performing note, the Heatherwood Note.  Possession of the Heatherwood Apartments was obtained in February 2012 and the property was subsequently sold in April 2013 (see Note 8). On April 18, 2013, in connection with the sale of the Heatherwood Apartments, the Company originated an $800,000 mortgage loan to the purchaser of the Heatherwood Apartments on the same date.</t>
    </r>
  </si>
  <si>
    <t>The face value of the performing notes as of both September 30, 2014 and December 31, 2013 was $1.9 million. The performing notes were purchased net of discounts and the unamortized accretable discounts totaled $273,000 and $292,000 at September 30, 2014 and December 31, 2013, respectively.</t>
  </si>
  <si>
    <t>On December 31, 2011, the Peterson Note matured with an unpaid balance of $238,000.  Accordingly, the Company and the borrower under this note entered into a forbearance agreement in January 2012 which expired on December 31, 2013.  The borrower did not pay the outstanding balance at the expiration of the forbearance period, which caused the borrower under the Peterson Note to be in default of such agreement. This forbearance agreement was considered a troubled debt restructuring.  On February 27, 2014, the Company was the successful bidder at a foreclosure sale of the property collateralizing the Peterson Note. On April 6, 2014, the Company sold its interest in the sheriff's deed for the Peterson Apartments for $195,000.</t>
  </si>
  <si>
    <t>    </t>
  </si>
  <si>
    <t>The following table provides the aging of the Company’s loans held for investment (dollars in thousands):</t>
  </si>
  <si>
    <t>September 30, 2014</t>
  </si>
  <si>
    <t>December 31, 2013</t>
  </si>
  <si>
    <t>Amount</t>
  </si>
  <si>
    <t>Percent</t>
  </si>
  <si>
    <t xml:space="preserve">Current </t>
  </si>
  <si>
    <t>Delinquent:</t>
  </si>
  <si>
    <t>30−89 days</t>
  </si>
  <si>
    <t>—%</t>
  </si>
  <si>
    <t>90−180 days</t>
  </si>
  <si>
    <t>Greater than 180 days</t>
  </si>
  <si>
    <t>The following table provides information about the credit quality of the Company’s loans held for investment, net (in thousands):</t>
  </si>
  <si>
    <t>Loans:</t>
  </si>
  <si>
    <t>Performing</t>
  </si>
  <si>
    <t>Nonperforming</t>
  </si>
  <si>
    <t>The following table provides information about the terms of the Company's loans held for investment (dollars in thousands):</t>
  </si>
  <si>
    <t>Trail Ridge</t>
  </si>
  <si>
    <t>Note</t>
  </si>
  <si>
    <t>Heatherwood</t>
  </si>
  <si>
    <t>Face value</t>
  </si>
  <si>
    <t>Maturity date</t>
  </si>
  <si>
    <t>Interest rate</t>
  </si>
  <si>
    <t>%</t>
  </si>
  <si>
    <t>Average monthly payment</t>
  </si>
  <si>
    <r>
      <t xml:space="preserve">The Company has individually evaluated each loan for impairment and determined that, as of September 30, 2014, the </t>
    </r>
    <r>
      <rPr>
        <sz val="10"/>
        <color rgb="FF000000"/>
        <rFont val="Inherit"/>
      </rPr>
      <t>two</t>
    </r>
    <r>
      <rPr>
        <sz val="10"/>
        <color theme="1"/>
        <rFont val="Inherit"/>
      </rPr>
      <t xml:space="preserve"> loans held for investment were not impaired.  </t>
    </r>
  </si>
  <si>
    <t>There were no charge-offs for the nine months ended September 30, 2014.</t>
  </si>
  <si>
    <t>ACQUISITIONS AND FORECLOSURES</t>
  </si>
  <si>
    <t>Business Combinations [Abstract]</t>
  </si>
  <si>
    <t xml:space="preserve">NOTE 6 - ACQUISITIONS AND FORECLOSURES </t>
  </si>
  <si>
    <t xml:space="preserve">Real Estate Investments </t>
  </si>
  <si>
    <t xml:space="preserve">As of September 30, 2014, the Company owned interests in 38 properties, including nine of the 11 properties purchased on January 28, 2014 as part of the Paladin acquisition, discussed below. The Company recognized goodwill as the excess of purchase price over the fair value of the property acquired. The Company estimated the fair values of certain of the acquired assets and liabilities based on preliminary valuations at the date of purchase. The Company has received final appraisals for all recent acquisitions. </t>
  </si>
  <si>
    <t>The table below summarizes the Company's wholly-owned acquisitions and the respective fair values assigned (dollars in thousands):</t>
  </si>
  <si>
    <t>Multifamily</t>
  </si>
  <si>
    <t>Community Name</t>
  </si>
  <si>
    <t>City and State</t>
  </si>
  <si>
    <t>Date of</t>
  </si>
  <si>
    <t>Acquisition</t>
  </si>
  <si>
    <t>Purchase</t>
  </si>
  <si>
    <t>Price (1)</t>
  </si>
  <si>
    <t>Building and</t>
  </si>
  <si>
    <t>Improvements</t>
  </si>
  <si>
    <t>Furniture, Fixture and Equipment</t>
  </si>
  <si>
    <t>Intangible Assets</t>
  </si>
  <si>
    <t>Other Assets</t>
  </si>
  <si>
    <t>Other</t>
  </si>
  <si>
    <t>Liabilities</t>
  </si>
  <si>
    <t>Fair Valued</t>
  </si>
  <si>
    <t>Assigned</t>
  </si>
  <si>
    <t>(2) </t>
  </si>
  <si>
    <t>(24,179</t>
  </si>
  <si>
    <t>(3) </t>
  </si>
  <si>
    <t>(4,544</t>
  </si>
  <si>
    <t>(6,559</t>
  </si>
  <si>
    <t>(14,064</t>
  </si>
  <si>
    <t>(377</t>
  </si>
  <si>
    <t>(110</t>
  </si>
  <si>
    <t>(156</t>
  </si>
  <si>
    <t>(31</t>
  </si>
  <si>
    <t>Evergreen at Coursey</t>
  </si>
  <si>
    <t>(4) </t>
  </si>
  <si>
    <t>(28,799</t>
  </si>
  <si>
    <t>(392</t>
  </si>
  <si>
    <t>(107</t>
  </si>
  <si>
    <t>(63</t>
  </si>
  <si>
    <t>(161</t>
  </si>
  <si>
    <t>Littleton,</t>
  </si>
  <si>
    <t>CO</t>
  </si>
  <si>
    <t>(190</t>
  </si>
  <si>
    <t>Westminster,</t>
  </si>
  <si>
    <t>(147</t>
  </si>
  <si>
    <t>Newport News,</t>
  </si>
  <si>
    <t>VA</t>
  </si>
  <si>
    <t>(59</t>
  </si>
  <si>
    <t>Plano,</t>
  </si>
  <si>
    <t>TX</t>
  </si>
  <si>
    <t>(317</t>
  </si>
  <si>
    <t>Winter Park,</t>
  </si>
  <si>
    <t>FL</t>
  </si>
  <si>
    <t>(61</t>
  </si>
  <si>
    <t>Houston,</t>
  </si>
  <si>
    <t>(170</t>
  </si>
  <si>
    <t>Hoover,</t>
  </si>
  <si>
    <t>AL</t>
  </si>
  <si>
    <t>(89</t>
  </si>
  <si>
    <t>(127</t>
  </si>
  <si>
    <t>Lexington,</t>
  </si>
  <si>
    <t>KY</t>
  </si>
  <si>
    <t>(101</t>
  </si>
  <si>
    <t>Deerfield (1)</t>
  </si>
  <si>
    <t>Hermantown</t>
  </si>
  <si>
    <t>MN</t>
  </si>
  <si>
    <t>(6) </t>
  </si>
  <si>
    <t>(4</t>
  </si>
  <si>
    <t>(13</t>
  </si>
  <si>
    <t>(68</t>
  </si>
  <si>
    <t>The Reserve at</t>
  </si>
  <si>
    <t>Mount Moriah</t>
  </si>
  <si>
    <t>Memphis,</t>
  </si>
  <si>
    <t>TN</t>
  </si>
  <si>
    <t>(90</t>
  </si>
  <si>
    <t>Oklahoma City,</t>
  </si>
  <si>
    <t>OK</t>
  </si>
  <si>
    <t>(14</t>
  </si>
  <si>
    <t>Apartments</t>
  </si>
  <si>
    <t>Cincinnati,</t>
  </si>
  <si>
    <t>OH</t>
  </si>
  <si>
    <t>(274</t>
  </si>
  <si>
    <t>Cannery Lofts (5)</t>
  </si>
  <si>
    <t>Dayton,</t>
  </si>
  <si>
    <t>(7) </t>
  </si>
  <si>
    <t>Vista Apartment</t>
  </si>
  <si>
    <t>Homes (5)</t>
  </si>
  <si>
    <t>Philadelphia,</t>
  </si>
  <si>
    <t>PA</t>
  </si>
  <si>
    <t>(8) </t>
  </si>
  <si>
    <t>(141</t>
  </si>
  <si>
    <t>Omaha,</t>
  </si>
  <si>
    <t>NE</t>
  </si>
  <si>
    <t>Purchase price excludes closing costs and acquisition expenses. For properties acquired through foreclosure, the purchase price reflects the contract purchase price of the note.</t>
  </si>
  <si>
    <t>Asset valuations are based on preliminary valuations at the date of purchase. The Company has obtained appraisals to finalize the valuations. The Company has up to 12 months from the dates of acquisition to finalize the valuations.</t>
  </si>
  <si>
    <t xml:space="preserve">The Company originally acquired a 97.5% interest in the joint venture that owned Pinehurst, Pheasant Run and Retreat at Shawnee. On July 1, 2014, the Company purchased the remaining 2.5% ownership interest of its joint venture partner, bringing the Company's ownership percentage to 100%. </t>
  </si>
  <si>
    <r>
      <t xml:space="preserve">The Company originally acquired a 51.7% interest in the joint venture that owned Evergreen at Coursey. On March 31, 2014, the Company purchased the remaining </t>
    </r>
    <r>
      <rPr>
        <sz val="8"/>
        <color rgb="FF000000"/>
        <rFont val="Times New Roman"/>
        <family val="1"/>
      </rPr>
      <t>48.3%</t>
    </r>
    <r>
      <rPr>
        <sz val="8"/>
        <color theme="1"/>
        <rFont val="Inherit"/>
      </rPr>
      <t xml:space="preserve"> ownership interest of its joint venture partner, bringing the Company's ownership percentage to 100.0%. </t>
    </r>
  </si>
  <si>
    <t>The date of acquisition reflects the date the Company acquired the note secured by the property listed.</t>
  </si>
  <si>
    <t>Deerfield originally served as the collateral for a non-performing note that the Company purchased on March 21, 2012. On July 19, 2012, the Company was the successful bidder at a foreclosure sale and formally received title to the property on January 22, 2013.</t>
  </si>
  <si>
    <t>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t>
  </si>
  <si>
    <t>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t>
  </si>
  <si>
    <t>Acquisitions</t>
  </si>
  <si>
    <t>The Company acquired interests in 18 properties during the nine months ended September 30, 2014 including the 11 joint venture interests comprising the Paladin acquisition. In order to finalize the fair values of the acquired assets and liabilities, the Company obtained third-party appraisals for all of the properties acquired. The Company has up to 12 months from the date of acquisition to finalize the valuation for each property. All valuations have been finalized as of September 30, 2014.</t>
  </si>
  <si>
    <t>Paladin Acquisition</t>
  </si>
  <si>
    <t>On July 18, 2013, Resource Real Estate Opportunity OP, LP (the “Operating Partnership”), the operating partnership of the Company, entered into an Agreement and Plan of Merger with RRE Charlemagne Holdings, LLC, a wholly-owned subsidiary of the Operating Partnership (“Merger Sub”), Paladin Realty Income Properties, Inc. (“Paladin”), and Paladin Realty Income Properties, L.P. (“Paladin OP”), whose sole general partner was Paladin, pursuant to which Paladin OP was to merge with and into Merger Sub (the “Merger”), with Merger Sub surviving as a wholly-owned subsidiary of the Operating Partnership.</t>
  </si>
  <si>
    <t>On January 28, 2014, the parties completed the Merger resulting in the acquisition by the Operating Partnership of interests in 11 joint ventures that owned a total of 10 multifamily communities with more than 2,500 rentable units and two office properties that contained more than 75,000 rentable square feet. The Operating Partnership also acquired, as part of the Merger, a promissory note in the principal amount of $3.5 million issued by a consolidated joint venture which is eliminated in consolidation. This promissory note is secured by the co-venturer’s interests in such joint venture. The consideration for the Merger was $51.2 million, exclusive of transaction costs.    </t>
  </si>
  <si>
    <t>On March 6, 2014, the Company, through a wholly-owned subsidiary, sold its 47.65% membership interest in one of the Paladin joint ventures, FPA/PRIP Governor Park, LLC ("Governor Park"), to FPA Governor Park Associates, LLC for $456,000. The sale price approximated the fair value, therefore no gain or loss was recognized on the transaction.</t>
  </si>
  <si>
    <t>The allocation of the purchase price for the interests in the 11 Paladin joint ventures, which was completed during the nine months ended September 30, 2014, is included below (in thousands):</t>
  </si>
  <si>
    <t>City</t>
  </si>
  <si>
    <t>and</t>
  </si>
  <si>
    <t>State</t>
  </si>
  <si>
    <t>Ownership % at Date of Acquisition</t>
  </si>
  <si>
    <t>Building</t>
  </si>
  <si>
    <t>Intangible</t>
  </si>
  <si>
    <t>Assets</t>
  </si>
  <si>
    <t>Fair Value</t>
  </si>
  <si>
    <t>of</t>
  </si>
  <si>
    <t>Property</t>
  </si>
  <si>
    <t>Other Net</t>
  </si>
  <si>
    <t>(Liabilities)</t>
  </si>
  <si>
    <t>Non-controlling interest</t>
  </si>
  <si>
    <t>Company</t>
  </si>
  <si>
    <t>Equity</t>
  </si>
  <si>
    <t>Allocation of</t>
  </si>
  <si>
    <t>Price</t>
  </si>
  <si>
    <t>(16,440</t>
  </si>
  <si>
    <t>(3,231</t>
  </si>
  <si>
    <t>(15,801</t>
  </si>
  <si>
    <t>(806</t>
  </si>
  <si>
    <t>(4,216</t>
  </si>
  <si>
    <t>(139</t>
  </si>
  <si>
    <t>(6,088</t>
  </si>
  <si>
    <t>(145</t>
  </si>
  <si>
    <t>(13,378</t>
  </si>
  <si>
    <t>(124</t>
  </si>
  <si>
    <t>Hilltop Village</t>
  </si>
  <si>
    <t>(4,366</t>
  </si>
  <si>
    <t>(468</t>
  </si>
  <si>
    <t>(27,994</t>
  </si>
  <si>
    <t>(3,886</t>
  </si>
  <si>
    <t>(2,218</t>
  </si>
  <si>
    <t>(27,587</t>
  </si>
  <si>
    <t>(7,223</t>
  </si>
  <si>
    <t>(14,628</t>
  </si>
  <si>
    <t>(690</t>
  </si>
  <si>
    <t>(129,691</t>
  </si>
  <si>
    <t>(18,930</t>
  </si>
  <si>
    <t>Governor Park (sold March 6, 2014)</t>
  </si>
  <si>
    <t>Total purchase price</t>
  </si>
  <si>
    <t>On March 31, 2014, the Company purchased the remaining 48.3% ownership interest in Evergreen at Coursey Place ("Coursey Place") from its joint venture partner for $7.5 million. A summary of the transaction is as follows (in thousands):</t>
  </si>
  <si>
    <t>Purchase price</t>
  </si>
  <si>
    <t>Noncontrolling interest assumed</t>
  </si>
  <si>
    <t>Losses attributable to noncontrolling interest</t>
  </si>
  <si>
    <t>(191</t>
  </si>
  <si>
    <t>Distribution to noncontrolling interest</t>
  </si>
  <si>
    <t>(116</t>
  </si>
  <si>
    <t>Other costs</t>
  </si>
  <si>
    <t>(33</t>
  </si>
  <si>
    <t>Adjustment to additional paid in capital</t>
  </si>
  <si>
    <t>(617</t>
  </si>
  <si>
    <t>On July 1, 2014, the Company purchased the remaining 2.5% ownership interest in Pinehurst, Pheasant Run and Retreat at Shawnee from its joint venture partner for a total of $1.1 million. A summary of the transactions is as follows (in thousands):</t>
  </si>
  <si>
    <t>Noncontrolling interests assumed</t>
  </si>
  <si>
    <t>Losses attributable to noncontrolling interests</t>
  </si>
  <si>
    <t>(7</t>
  </si>
  <si>
    <t>(8</t>
  </si>
  <si>
    <t>(15</t>
  </si>
  <si>
    <t>Adjusted noncontrolling interest balance</t>
  </si>
  <si>
    <t>(438</t>
  </si>
  <si>
    <t>(378</t>
  </si>
  <si>
    <t xml:space="preserve">In July 2014, the Company contributed $1.1 million to the joint venture partnership that owns Stone Ridge. The joint venture partner did not contribute its pro-rata share, which resulted in a reduction of its partnership interest. As a result, the Company obtained an additional 9.2% interest in the joint venture, increasing its ownership interest to 77.7% at September 30, 2014. </t>
  </si>
  <si>
    <t>The table below summarizes the total revenues, net losses, and acquisition costs of the Company's 2014 acquisitions, during the three and nine months ended September 30, 2014 (dollars in thousands):</t>
  </si>
  <si>
    <t>Three Months Ended</t>
  </si>
  <si>
    <t>September 30,</t>
  </si>
  <si>
    <t>Multifamily Community</t>
  </si>
  <si>
    <t>     Total Revenues</t>
  </si>
  <si>
    <t>     Net Loss</t>
  </si>
  <si>
    <t>     Acquisition Costs</t>
  </si>
  <si>
    <t>Paladin Properties</t>
  </si>
  <si>
    <t>MEASUREMENT PERIOD ADJUSTMENTS</t>
  </si>
  <si>
    <t>Accounting Changes and Error Corrections [Abstract]</t>
  </si>
  <si>
    <t xml:space="preserve">NOTE 7 - MEASUREMENT PERIOD ADJUSTMENTS </t>
  </si>
  <si>
    <t xml:space="preserve">The Company obtains third party appraisals for all of its acquisitions. If the appraisals are not finalized in the period in which the property or interest was acquired, a measurement period adjustment is recorded. The measurement period adjustment for the Deerfield acquisition was finalized during the three months ended December 31, 2013. For the Addison Place acquisition, which was completed in the three months ended March 31, 2014, the measurement period adjustments was finalized during the three months ended June 30, 2014. For the Paladin acquisition, which was completed in the three months ended March 31, 2014, the measurement period adjustments were finalized during the three months ended September 30, 2014. </t>
  </si>
  <si>
    <t>On January 22, 2013, the Company took title to Deerfield after foreclosing on the Deerfield Note, which was originally acquired by the Company for $10.3 million.      </t>
  </si>
  <si>
    <t>In completing the accounting for the acquisition of Deerfield, the Company determined that the fair value of the net assets acquired exceeded the fair value of the consideration paid for this acquisition. Accordingly, the Company retrospectively adjusted the provisional amounts with respect to the Deerfield acquisition that were recognized at the acquisition date to reflect new information from the completed third party appraisal report that, if known at the acquisition date, would have affected the measurement of the amounts recognized as of that date.  The final purchase price adjustment recorded during the measurement period resulted in a gain on foreclosure of $3.4 million on the Deerfield acquisition.  Those changes are reflected in the table below (in thousands):</t>
  </si>
  <si>
    <t>(As initially reported)</t>
  </si>
  <si>
    <t>Measurement</t>
  </si>
  <si>
    <t>period adjustment</t>
  </si>
  <si>
    <t>(As adjusted)</t>
  </si>
  <si>
    <t>Personal property</t>
  </si>
  <si>
    <t>Intangible assets</t>
  </si>
  <si>
    <t>(257</t>
  </si>
  <si>
    <t>Identifiable net assets</t>
  </si>
  <si>
    <t>Gain on foreclosure</t>
  </si>
  <si>
    <t>(3,393</t>
  </si>
  <si>
    <t>Total net identifiable net assets</t>
  </si>
  <si>
    <t>Changes in the Paladin and Addison Place acquisitions are reflected in the tables below (in thousands):</t>
  </si>
  <si>
    <t>Paladin</t>
  </si>
  <si>
    <r>
      <t xml:space="preserve">period adjustment </t>
    </r>
    <r>
      <rPr>
        <b/>
        <sz val="7"/>
        <color theme="1"/>
        <rFont val="Inherit"/>
      </rPr>
      <t>(1)</t>
    </r>
  </si>
  <si>
    <t>(19,420</t>
  </si>
  <si>
    <t>(96</t>
  </si>
  <si>
    <t>(5,203</t>
  </si>
  <si>
    <t>Other net assets (liabilities)</t>
  </si>
  <si>
    <t>(137,739</t>
  </si>
  <si>
    <t>(133,221</t>
  </si>
  <si>
    <r>
      <t xml:space="preserve">Remaining balance ($1.7 million) of measurement period adjustments adjusted the noncontrolling interest balance. </t>
    </r>
    <r>
      <rPr>
        <sz val="7"/>
        <color theme="1"/>
        <rFont val="Inherit"/>
      </rPr>
      <t>    </t>
    </r>
    <r>
      <rPr>
        <sz val="10"/>
        <color theme="1"/>
        <rFont val="Inherit"/>
      </rPr>
      <t> </t>
    </r>
  </si>
  <si>
    <t>The results of operations for the three months ended June 30, 2014 include an additional $867,000 of depreciation and amortization that would have been included in the three months ended March 31, 2014 had the final appraisals for the Paladin properties been received and recorded during that period.</t>
  </si>
  <si>
    <t>(11,784</t>
  </si>
  <si>
    <t>The measurement period adjustment for Addison Place had no impact on depreciation and amortization for the three months ended March 31, 2014.</t>
  </si>
  <si>
    <t>DISPOSITION OF PROPERTIES AND DISCONTINUED OPERATIONS</t>
  </si>
  <si>
    <t>Discontinued Operations and Disposal Groups [Abstract]</t>
  </si>
  <si>
    <t xml:space="preserve">NOTE 8 - DISPOSITION OF PROPERTIES AND DISCONTINUED OPERATIONS </t>
  </si>
  <si>
    <t>In accordance with new accounting guidance for discontinued operations (see Note 2), the Company included the net gains on dispositions of assets in loss from continuing operations on the consolidated statements of operations and comprehensive loss for the three and nine months ended September 30, 2014.</t>
  </si>
  <si>
    <t xml:space="preserve">The Company sold the Campus Club Apartments on June 16, 2014 for $10.5 million and recognized a gain of approximately $2.6 million on the disposition. </t>
  </si>
  <si>
    <t xml:space="preserve">The Company sold its 49% interest in one of the Paladin joint ventures, Parkhill Partners I, LLC ("Hilltop Village"), on July 1, 2014 to its joint venture partner for no consideration and recognized a loss on the sale of $500,860. </t>
  </si>
  <si>
    <t xml:space="preserve">The Company sold the Arcadia at Westheimer Apartments on September 19, 2014 for $18.1 million and recognized a gain of approximately $8.3 million on the disposition. </t>
  </si>
  <si>
    <t>The Company reported its property dispositions as discontinued operations under prior accounting guidance. Assuming no significant continuing involvement by the Company after the sale, the sale of property was considered a discontinued operation.  Included in discontinued operations for the three and nine months ended September 30, 2013 are the operating results of the Heatherwood Apartments and the Town Park Apartments, both discussed below.</t>
  </si>
  <si>
    <t xml:space="preserve">      The Company sold the Heatherwood Apartments, which were originally obtained through foreclosure, for $1.0 million on April 18, 2013 and recognized a loss on disposition of $31,000. The Company provided the purchaser with financing for $800,000 and the purchaser paid cash of $200,000 in connection with the disposition. </t>
  </si>
  <si>
    <t>The Company sold the Town Park Apartments on April 30, 2013 for $10.3 million and recognized a gain of approximately $3.2 million on disposition.    </t>
  </si>
  <si>
    <t>    The results of discontinued operations are summarized for the three and nine months ended September 30, 2014 and 2013 as follows (in thousands): </t>
  </si>
  <si>
    <t>Loss on property impairment</t>
  </si>
  <si>
    <t>(24</t>
  </si>
  <si>
    <t>(698</t>
  </si>
  <si>
    <t>Weighted average common shares outstanding</t>
  </si>
  <si>
    <t>Basic and diluted income per common share</t>
  </si>
  <si>
    <t>IDENTIFIED INTANGIBLE ASSETS, NET AND GOODWILL</t>
  </si>
  <si>
    <t>Goodwill and Intangible Assets Disclosure [Abstract]</t>
  </si>
  <si>
    <t>IDENTIFIED INTANGIBLE ASSETS, NET</t>
  </si>
  <si>
    <t xml:space="preserve">NOTE 9 - IDENTIFIED INTANGIBLE ASSETS, NET AND GOODWILL </t>
  </si>
  <si>
    <r>
      <t xml:space="preserve">Identified intangible assets, net, consist of rental and antennae leases and leasing commissions. The value of the acquired in-place leases totaled $3.8 million and $5.2 million as of September 30, 2014 and December 31, 2013, respectively, net of accumulated amortization of $24.8 million and $11.5 million, respectively.  The weighted-average remaining life of the existing rental leases was 13.6 months and 11.6 months as of September 30, 2014 and December 31, 2013, respectively.  Expected amortization for the antennae leases at the Vista Apartment Homes is </t>
    </r>
    <r>
      <rPr>
        <sz val="10"/>
        <color rgb="FF000000"/>
        <rFont val="Inherit"/>
      </rPr>
      <t>$16,000</t>
    </r>
    <r>
      <rPr>
        <sz val="10"/>
        <color theme="1"/>
        <rFont val="Inherit"/>
      </rPr>
      <t xml:space="preserve"> annually through 2025.  Amortization of the rental and antennae leases for the three and nine months ended September 30, 2014 was $2.7 million and $13.3 million, respectively. Amortization of the rental and antennae leases for the three and nine months ended September 30, 2013 was $2.2 million and $4.1 million, respectively.</t>
    </r>
  </si>
  <si>
    <t>Expected amortization for the rental and antennae leases for the next five years ending September 30, and thereafter, is as follows (in thousands): </t>
  </si>
  <si>
    <t>Thereafter</t>
  </si>
  <si>
    <t>The table below presents a rollforward of the activity in goodwill for the nine months ended September 30, 2014:</t>
  </si>
  <si>
    <t>Balance, January 1, 2014</t>
  </si>
  <si>
    <t>Acquisition of Paladin joint venture interests</t>
  </si>
  <si>
    <t>Measurement period adjustments</t>
  </si>
  <si>
    <t>Disposition of Hilltop</t>
  </si>
  <si>
    <t>Balance, September 30, 2014</t>
  </si>
  <si>
    <t>MORTGAGE NOTE PAYABLE</t>
  </si>
  <si>
    <t>Debt Disclosure [Abstract]</t>
  </si>
  <si>
    <t xml:space="preserve">NOTE 10 - MORTGAGE NOTES PAYABLE </t>
  </si>
  <si>
    <t>The following is a summary of the mortgage notes payable (in thousands, except percentages):</t>
  </si>
  <si>
    <t>Fair Value Adjustment</t>
  </si>
  <si>
    <t>Net Book Value</t>
  </si>
  <si>
    <t>Maturity</t>
  </si>
  <si>
    <t>Date</t>
  </si>
  <si>
    <t>Annual</t>
  </si>
  <si>
    <t>Interest Rate</t>
  </si>
  <si>
    <t>Face Value</t>
  </si>
  <si>
    <t>Average</t>
  </si>
  <si>
    <t>Monthly Debt</t>
  </si>
  <si>
    <t>Service</t>
  </si>
  <si>
    <t>Collateral</t>
  </si>
  <si>
    <r>
      <t>(1)</t>
    </r>
    <r>
      <rPr>
        <sz val="8"/>
        <color theme="1"/>
        <rFont val="Inherit"/>
      </rPr>
      <t> </t>
    </r>
  </si>
  <si>
    <r>
      <t>(2)</t>
    </r>
    <r>
      <rPr>
        <sz val="8"/>
        <color theme="1"/>
        <rFont val="Inherit"/>
      </rPr>
      <t> </t>
    </r>
  </si>
  <si>
    <t>Retreat of Shawnee</t>
  </si>
  <si>
    <t>Conifer Crossing</t>
  </si>
  <si>
    <t>Coursey Place</t>
  </si>
  <si>
    <t>(445</t>
  </si>
  <si>
    <t>Sunset Ridge 1</t>
  </si>
  <si>
    <t>Sunset Ridge 2</t>
  </si>
  <si>
    <r>
      <t xml:space="preserve">Variable rate based on one-month LIBOR of </t>
    </r>
    <r>
      <rPr>
        <sz val="9"/>
        <color rgb="FF000000"/>
        <rFont val="Inherit"/>
      </rPr>
      <t>0.1565%</t>
    </r>
    <r>
      <rPr>
        <sz val="9"/>
        <color theme="1"/>
        <rFont val="Inherit"/>
      </rPr>
      <t xml:space="preserve"> (as of September 30, 2014).</t>
    </r>
  </si>
  <si>
    <t>Fixed rate.</t>
  </si>
  <si>
    <r>
      <t>    </t>
    </r>
    <r>
      <rPr>
        <sz val="10"/>
        <color theme="1"/>
        <rFont val="Inherit"/>
      </rPr>
      <t>    </t>
    </r>
  </si>
  <si>
    <r>
      <t xml:space="preserve">The following is a summary of the interest expense </t>
    </r>
    <r>
      <rPr>
        <sz val="7"/>
        <color theme="1"/>
        <rFont val="Inherit"/>
      </rPr>
      <t>(1)</t>
    </r>
    <r>
      <rPr>
        <sz val="10"/>
        <color theme="1"/>
        <rFont val="Inherit"/>
      </rPr>
      <t xml:space="preserve"> related to the Company's mortgage notes payable (in thousands):</t>
    </r>
  </si>
  <si>
    <t xml:space="preserve">Three Months Ended </t>
  </si>
  <si>
    <t>Nine Months Ended </t>
  </si>
  <si>
    <t> September 30,</t>
  </si>
  <si>
    <t>(1) Excludes the amortization of the premium related to the fair value adjustments which is amortized to interest expense over the term of the related debt as well as the amortization of deferred finance costs.</t>
  </si>
  <si>
    <t xml:space="preserve">As of September 30, 2014 and December 31, 2013, the Company had $7.6 million and $4.5 million of restricted cash related to escrow deposits held by mortgage lenders for real estate taxes and capital reserve accounts. </t>
  </si>
  <si>
    <t>Annual principal payments on the mortgage notes payable, excluding the amortization of the fair value adjustments for the debt secured by the properties included in the Paladin acquisition, for each of the next five years ending September 30, and thereafter, are as follows (in thousands):</t>
  </si>
  <si>
    <t>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of renovations to Addison Place by July 1, 2018.</t>
  </si>
  <si>
    <t>For the Fieldstone mortgage, beginning with the calendar quarter ended December 31, 2014, the property must maintain a certain level of debt service coverage.</t>
  </si>
  <si>
    <t>CREDIT FACILITIES</t>
  </si>
  <si>
    <t>Line of Credit Facility [Abstract]</t>
  </si>
  <si>
    <t xml:space="preserve">NOTE 11 - CREDIT FACILITIES </t>
  </si>
  <si>
    <t>The following is a summary of the credit facilities (in thousands, except percentages):</t>
  </si>
  <si>
    <t xml:space="preserve">Interest Expense </t>
  </si>
  <si>
    <t>for the</t>
  </si>
  <si>
    <t xml:space="preserve">Balance </t>
  </si>
  <si>
    <t>Outstanding at</t>
  </si>
  <si>
    <t>Availability at</t>
  </si>
  <si>
    <t>Interest Rate Basis (1)</t>
  </si>
  <si>
    <t>Current</t>
  </si>
  <si>
    <t>Three months ended September 30,</t>
  </si>
  <si>
    <t>Lender</t>
  </si>
  <si>
    <t>Bank of America</t>
  </si>
  <si>
    <t>LIBOR plus 3%</t>
  </si>
  <si>
    <t>US Bank</t>
  </si>
  <si>
    <t>LIBOR plus 1.95%</t>
  </si>
  <si>
    <t>PNC Bank</t>
  </si>
  <si>
    <t>LIBOR plus 2%</t>
  </si>
  <si>
    <r>
      <t xml:space="preserve">On </t>
    </r>
    <r>
      <rPr>
        <sz val="10"/>
        <color rgb="FF000000"/>
        <rFont val="Inherit"/>
      </rPr>
      <t>December 2, 2011</t>
    </r>
    <r>
      <rPr>
        <sz val="10"/>
        <color theme="1"/>
        <rFont val="Inherit"/>
      </rPr>
      <t xml:space="preserve">, the Company, through its operating partnership, entered into a secured revolving credit facility (the “Bank of America Credit Facility”) with Bank of America, N.A. (“Bank of America”).  On May 23, 2013 the Company amended the Bank of America Credit Facility to increase the amount it may borrow under the Bank of America Credit Facility from </t>
    </r>
    <r>
      <rPr>
        <sz val="10"/>
        <color rgb="FF000000"/>
        <rFont val="Inherit"/>
      </rPr>
      <t>$25.0 million</t>
    </r>
    <r>
      <rPr>
        <sz val="10"/>
        <color theme="1"/>
        <rFont val="Inherit"/>
      </rPr>
      <t xml:space="preserve"> to $50.0 million (the “Facility Amount”). Draws under the Bank of America Credit Facility are secured by certain of the Company's properties with an aggregate value of $87.5 million and are guaranteed by the Company.  </t>
    </r>
  </si>
  <si>
    <r>
      <t xml:space="preserve">      The Bank of America Credit Facility, as amended, matures on </t>
    </r>
    <r>
      <rPr>
        <sz val="10"/>
        <color rgb="FF000000"/>
        <rFont val="Inherit"/>
      </rPr>
      <t>May 23, 2017</t>
    </r>
    <r>
      <rPr>
        <sz val="10"/>
        <color theme="1"/>
        <rFont val="Inherit"/>
      </rPr>
      <t xml:space="preserve">, and may be extended to </t>
    </r>
    <r>
      <rPr>
        <sz val="10"/>
        <color rgb="FF000000"/>
        <rFont val="Inherit"/>
      </rPr>
      <t>May 23, 2019</t>
    </r>
    <r>
      <rPr>
        <sz val="10"/>
        <color theme="1"/>
        <rFont val="Inherit"/>
      </rPr>
      <t xml:space="preserve"> subject to satisfaction of certain conditions and payment of an extension fee equal to 0.25% of the amount committed under the Bank of America Credit Facility.  The Company is required to make monthly interest-only payments.  The Company also may prepay the Bank of America Credit Facility in whole or in part at any time without premium or penalty. </t>
    </r>
  </si>
  <si>
    <t>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t>
  </si>
  <si>
    <t>•</t>
  </si>
  <si>
    <t>the Company must maintain a minimum tangible net worth equal to at least (i) 200% of the outstanding principal amount of the Bank of America Credit Facility and (ii) $20.0 million;</t>
  </si>
  <si>
    <t>the Company must also maintain unencumbered liquid assets with a market value of not less than the greater of (i) $5.0 million or (ii) 20% of the outstanding principal amount of the Bank of America Credit Facility; and</t>
  </si>
  <si>
    <t>the Company may not incur any additional secured or unsecured debt without Bank of America's prior written consent and approval, which consent and approval is not to be unreasonably withheld.</t>
  </si>
  <si>
    <t>The Company was in compliance with all such covenants at September 30, 2014.  </t>
  </si>
  <si>
    <r>
      <t xml:space="preserve">On </t>
    </r>
    <r>
      <rPr>
        <sz val="10"/>
        <color rgb="FF000000"/>
        <rFont val="Times New Roman"/>
        <family val="1"/>
      </rPr>
      <t>December 20, 2013</t>
    </r>
    <r>
      <rPr>
        <sz val="10"/>
        <color theme="1"/>
        <rFont val="Inherit"/>
      </rPr>
      <t xml:space="preserve">, the Company, through a wholly-owned subsidiary, entered into a secured credit facility, ("Jefferson Point Credit Facility") with PNC Bank, National Association, or PNC, for </t>
    </r>
    <r>
      <rPr>
        <sz val="10"/>
        <color rgb="FF000000"/>
        <rFont val="Times New Roman"/>
        <family val="1"/>
      </rPr>
      <t>$15 million</t>
    </r>
    <r>
      <rPr>
        <sz val="10"/>
        <color theme="1"/>
        <rFont val="Inherit"/>
      </rPr>
      <t xml:space="preserve">.  Draws under the Jefferson Point Credit Facility are secured by the assets of Tech Center Square Apartments (formerly known as the Jefferson Point Apartments). The Company provided a repayment guarantee of all interest and scheduled monthly principal payments (excluding the final payment at maturity for the outstanding balance.) The Company paid certain closing costs in connection with the Jefferson Point Credit Facility, including loan fees totaling $75,000. </t>
    </r>
  </si>
  <si>
    <t>The Jefferson Point Credit Facility includes both a debt service coverage covenant and a tangible net worth covenant. In November 2014, the Company amended the Jefferson Point Credit Facility. In accordance with the amendment, the debt service coverage covenant is only required to be complied with as of December 31, 2015 and periods thereafter. The Company was in compliance with all covenants at September 30, 2014.</t>
  </si>
  <si>
    <r>
      <t xml:space="preserve">On December 27, 2013, the Company, through a wholly-owned subsidiary, entered into a secured credit facility ("Brentdale Credit Facility") with U.S. Bank National Association for $29.7 million.  Draws under the Brentdale Credit Facility are secured by the assets of The Westside Apartments (formerly known as the Brentdale Apartments). The Company provided a $6.5 million repayment guarantee. The Brentdale Credit Facility matures on December 27, 2017, and may be extended to December 27, 2019 subject to satisfaction of certain conditions and payment of an extension fee equal to </t>
    </r>
    <r>
      <rPr>
        <sz val="10"/>
        <color rgb="FF000000"/>
        <rFont val="Inherit"/>
      </rPr>
      <t>0.25%</t>
    </r>
    <r>
      <rPr>
        <sz val="10"/>
        <color theme="1"/>
        <rFont val="Inherit"/>
      </rPr>
      <t xml:space="preserve"> of the amount committed under the Brentdale Credit Facility. The Company paid certain closing costs in connection with the Brentdale Credit Facility, including loan fees totaling $222,000. </t>
    </r>
  </si>
  <si>
    <t>The Brentdale Credit Facility includes both a guarantor net worth, liquidity and leverage covenant and a property debt service coverage covenant. The Company was in compliance with the guarantor requirements at September 30, 2014. The property debt service coverage covenant is only required to be met after January 1, 2015.</t>
  </si>
  <si>
    <t>DEFERRED FINANCING COSTS</t>
  </si>
  <si>
    <t>DEFERRED FINANCING COSTS [Abstract]</t>
  </si>
  <si>
    <t xml:space="preserve">NOTE 12 - DEFERRED FINANCING COSTS </t>
  </si>
  <si>
    <r>
      <t xml:space="preserve">Deferred financing costs incurred to obtain financing are amortized over the term of the related debt.  Accumulated amortization as of September 30, 2014 and December 31, 2013 was approximately $1.3 million and </t>
    </r>
    <r>
      <rPr>
        <sz val="10"/>
        <color rgb="FF000000"/>
        <rFont val="Inherit"/>
      </rPr>
      <t>$419,000</t>
    </r>
    <r>
      <rPr>
        <sz val="10"/>
        <color theme="1"/>
        <rFont val="Inherit"/>
      </rPr>
      <t>, respectively.  Estimated amortization of the existing deferred financing costs for the next five years ending September 30, and thereafter, are as follows (in thousands):</t>
    </r>
  </si>
  <si>
    <t>ACCUMULATED OTHER COMPREHENSIVE INCOME (LOSS)</t>
  </si>
  <si>
    <t>Equity [Abstract]</t>
  </si>
  <si>
    <t xml:space="preserve">NOTE 13 - ACCUMULATED OTHER COMPREHENSIVE INCOME (LOSS) </t>
  </si>
  <si>
    <t>The following table presents the changes in each component of accumulated other comprehensive income (loss) for the nine months ended September 30, 2014 (in thousands):</t>
  </si>
  <si>
    <t>Net unrealized gain (loss)</t>
  </si>
  <si>
    <t>on derivatives</t>
  </si>
  <si>
    <t>Unrealized loss on designated derivative</t>
  </si>
  <si>
    <t>(225</t>
  </si>
  <si>
    <t>(205</t>
  </si>
  <si>
    <t>CERTAIN RELATIONSHIPS AND RELATED PARTY TRANSACTIONS</t>
  </si>
  <si>
    <t>Related Party Transactions [Abstract]</t>
  </si>
  <si>
    <t xml:space="preserve">NOTE 14 - CERTAIN RELATIONSHIPS AND RELATED PARTY TRANSACTIONS </t>
  </si>
  <si>
    <t xml:space="preserve">In the ordinary course of its business operations, the Company has ongoing relationships with several related parties.  </t>
  </si>
  <si>
    <t>Relationship with RAI</t>
  </si>
  <si>
    <t xml:space="preserve">Substantially all of the receivables from related parties represents escrow funds held by RAI for self insurance. The Company's properties participate in insurance pools with other properties directly and indirectly managed by RAI for both property insurance and general liability. RAI holds the escrow funds related to the insurance pool on its books. The insurance pool covers losses up to $2.5 million for property losses and $750,000 for general liability losses. Catastrophic insurance would cover property losses in excess of the insurance pool up to $85.0 million. Therefore, unforeseen or catastrophic losses in excess of the Company's insured limits could have a material adverse effect on the Company's financial condition and operating results. </t>
  </si>
  <si>
    <t>Relationship with the Advisor</t>
  </si>
  <si>
    <r>
      <t xml:space="preserve">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The Advisory Agreement has a one-year term and renews for an unlimited number of successive </t>
    </r>
    <r>
      <rPr>
        <sz val="10"/>
        <color rgb="FF000000"/>
        <rFont val="Inherit"/>
      </rPr>
      <t>one</t>
    </r>
    <r>
      <rPr>
        <sz val="10"/>
        <color theme="1"/>
        <rFont val="Inherit"/>
      </rPr>
      <t>-year terms upon the approval of the conflicts committee of the Company's board of directors.  The Company renewed the Advisory Agreement for another year on September 15, 2014. Under the Advisory Agreement, the Advisor receives fees and is reimbursed for its expenses as set forth below:</t>
    </r>
  </si>
  <si>
    <r>
      <t xml:space="preserve">Acquisition fees. </t>
    </r>
    <r>
      <rPr>
        <sz val="10"/>
        <color theme="1"/>
        <rFont val="Inherit"/>
      </rPr>
      <t xml:space="preserve">The Company pays the Advisor an acquisition fee of </t>
    </r>
    <r>
      <rPr>
        <sz val="10"/>
        <color rgb="FF000000"/>
        <rFont val="Inherit"/>
      </rPr>
      <t>2.0%</t>
    </r>
    <r>
      <rPr>
        <sz val="10"/>
        <color theme="1"/>
        <rFont val="Inherit"/>
      </rPr>
      <t xml:space="preserve"> of the cost of investments acquired on behalf of the Company, plus any capital expenditure reserves allocated, or the amount funded by the Company to acquire loans, including acquisition expenses and any debt attributable to such investments. </t>
    </r>
  </si>
  <si>
    <r>
      <t xml:space="preserve">Asset management fees. </t>
    </r>
    <r>
      <rPr>
        <sz val="10"/>
        <color theme="1"/>
        <rFont val="Inherit"/>
      </rPr>
      <t xml:space="preserve">The Company pays the Advisor a monthly asset management fee equal to </t>
    </r>
    <r>
      <rPr>
        <sz val="10"/>
        <color rgb="FF000000"/>
        <rFont val="Inherit"/>
      </rPr>
      <t>one-twelfth</t>
    </r>
    <r>
      <rPr>
        <sz val="10"/>
        <color theme="1"/>
        <rFont val="Inherit"/>
      </rPr>
      <t xml:space="preserve"> of </t>
    </r>
    <r>
      <rPr>
        <sz val="10"/>
        <color rgb="FF000000"/>
        <rFont val="Inherit"/>
      </rPr>
      <t>1.0%</t>
    </r>
    <r>
      <rPr>
        <sz val="10"/>
        <color theme="1"/>
        <rFont val="Inherit"/>
      </rPr>
      <t xml:space="preserve">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t>
    </r>
  </si>
  <si>
    <r>
      <t>Disposition fees.</t>
    </r>
    <r>
      <rPr>
        <sz val="10"/>
        <color theme="1"/>
        <rFont val="Inherit"/>
      </rPr>
      <t xml:space="preserve"> The Advisor earns a disposition fee in connection with the sale of a property equal to the lesser of one-half of the aggregate brokerage commission paid, or if none is paid, </t>
    </r>
    <r>
      <rPr>
        <sz val="10"/>
        <color rgb="FF000000"/>
        <rFont val="Inherit"/>
      </rPr>
      <t>2.75%</t>
    </r>
    <r>
      <rPr>
        <sz val="10"/>
        <color theme="1"/>
        <rFont val="Inherit"/>
      </rPr>
      <t xml:space="preserve"> of the contract sales price.</t>
    </r>
  </si>
  <si>
    <r>
      <t>Debt financing fees.</t>
    </r>
    <r>
      <rPr>
        <sz val="10"/>
        <color theme="1"/>
        <rFont val="Inherit"/>
      </rPr>
      <t xml:space="preserve"> The Advisor earns a debt financing fee equal to </t>
    </r>
    <r>
      <rPr>
        <sz val="10"/>
        <color rgb="FF000000"/>
        <rFont val="Inherit"/>
      </rPr>
      <t>0.5%</t>
    </r>
    <r>
      <rPr>
        <sz val="10"/>
        <color theme="1"/>
        <rFont val="Inherit"/>
      </rPr>
      <t xml:space="preserve"> of the amount available under any debt financing obtained for which it provided substantial services.</t>
    </r>
  </si>
  <si>
    <r>
      <t>Expense reimbursements.</t>
    </r>
    <r>
      <rPr>
        <sz val="10"/>
        <color theme="1"/>
        <rFont val="Inherit"/>
      </rPr>
      <t xml:space="preserve">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This includes all organization and offering costs of up to </t>
    </r>
    <r>
      <rPr>
        <sz val="10"/>
        <color rgb="FF000000"/>
        <rFont val="Inherit"/>
      </rPr>
      <t>2.5%</t>
    </r>
    <r>
      <rPr>
        <sz val="10"/>
        <color theme="1"/>
        <rFont val="Inherit"/>
      </rPr>
      <t xml:space="preserve"> of gross offering proceeds. </t>
    </r>
  </si>
  <si>
    <t>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t>
  </si>
  <si>
    <t>Relationship with Resource Real Estate Opportunity Manager</t>
  </si>
  <si>
    <t xml:space="preserve">Resource Real Estate Opportunity Manager, LLC (the “Manager”), an affiliate of the Advisor, manages the Company's real estate properties and real estate-related debt investments and coordinates the leasing of, and manages construction activities related to, some of the Company’s real estate properties pursuant to the terms of the management agreement with the Manager. </t>
  </si>
  <si>
    <r>
      <t xml:space="preserve">Property management fees. </t>
    </r>
    <r>
      <rPr>
        <sz val="10"/>
        <color theme="1"/>
        <rFont val="Inherit"/>
      </rPr>
      <t xml:space="preserve">The Manager earns 4.5% of the gross receipts from our properties, provided that for properties that are less than 75% occupied, the manager receives a minimum fee for the first 12 months of ownership, for performing certain property management and leasing activities.  </t>
    </r>
  </si>
  <si>
    <r>
      <t xml:space="preserve">Construction management fees. </t>
    </r>
    <r>
      <rPr>
        <sz val="10"/>
        <color theme="1"/>
        <rFont val="Inherit"/>
      </rPr>
      <t>The Manager earns a construction management fee of 5.0% of actual aggregate costs to construct improvements, or to repair, rehab or reconstruct a property.</t>
    </r>
  </si>
  <si>
    <r>
      <t xml:space="preserve">Debt servicing fees. </t>
    </r>
    <r>
      <rPr>
        <sz val="10"/>
        <color theme="1"/>
        <rFont val="Inherit"/>
      </rPr>
      <t xml:space="preserve">The Manager earns a debt servicing fee of </t>
    </r>
    <r>
      <rPr>
        <sz val="10"/>
        <color rgb="FF000000"/>
        <rFont val="Inherit"/>
      </rPr>
      <t>2.75%</t>
    </r>
    <r>
      <rPr>
        <sz val="10"/>
        <color theme="1"/>
        <rFont val="Inherit"/>
      </rPr>
      <t xml:space="preserve"> on payments received from loans held by the Company for investment.  </t>
    </r>
  </si>
  <si>
    <r>
      <t>Expense reimbursement.</t>
    </r>
    <r>
      <rPr>
        <sz val="10"/>
        <color theme="1"/>
        <rFont val="Inherit"/>
      </rPr>
      <t xml:space="preserve"> During the ordinary course of business, the Manager or other affiliates of RAI may pay certain shared operating expenses on behalf of the Company. </t>
    </r>
  </si>
  <si>
    <t>Relationship with Resource Securities</t>
  </si>
  <si>
    <r>
      <t xml:space="preserve">Resource Securities, Inc. (“Resource Securities”), an affiliate of the Advisor, served as the Company’s dealer-manager and was responsible for marketing the Company’s shares in the primary portion of its public offering.  Pursuant to the terms of the dealer-manager agreement with Resource Securities, the Company paid Resource Securities a selling commission of up to </t>
    </r>
    <r>
      <rPr>
        <sz val="10"/>
        <color rgb="FF000000"/>
        <rFont val="Inherit"/>
      </rPr>
      <t>7%</t>
    </r>
    <r>
      <rPr>
        <sz val="10"/>
        <color theme="1"/>
        <rFont val="Inherit"/>
      </rPr>
      <t xml:space="preserve"> of gross primary offering proceeds and a dealer-manager fee of up to </t>
    </r>
    <r>
      <rPr>
        <sz val="10"/>
        <color rgb="FF000000"/>
        <rFont val="Inherit"/>
      </rPr>
      <t>3%</t>
    </r>
    <r>
      <rPr>
        <sz val="10"/>
        <color theme="1"/>
        <rFont val="Inherit"/>
      </rPr>
      <t xml:space="preserve"> of gross primary offering proceeds.</t>
    </r>
  </si>
  <si>
    <r>
      <t xml:space="preserve">Resource Securities reallowed all selling commissions earned and up to </t>
    </r>
    <r>
      <rPr>
        <sz val="10"/>
        <color rgb="FF000000"/>
        <rFont val="Inherit"/>
      </rPr>
      <t>1%</t>
    </r>
    <r>
      <rPr>
        <sz val="10"/>
        <color theme="1"/>
        <rFont val="Inherit"/>
      </rPr>
      <t xml:space="preserve"> of the dealer-manager fee as a marketing fee to participating broker-dealers.  No selling commissions or dealer-manager fees are earned by Resource Securities in connection with sales under the distribution reinvestment plan.  Additionally, the Company could reimburse Resource Securities for bona fide due diligence expenses.</t>
    </r>
  </si>
  <si>
    <t>Relationship with Other Related Parties</t>
  </si>
  <si>
    <t>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In connection with his separation, this executive was entitled to receive payments from Ledgewood through 2013. </t>
  </si>
  <si>
    <t>The Company utilizes the services of a printing company, Graphic Images, LLC (“Graphic Images”), whose principal owner is the father of RAI’s Chief Financial Officer.  </t>
  </si>
  <si>
    <t>The fees earned/expenses paid and the amounts payable to such related parties are summarized in the following tables (in thousands):</t>
  </si>
  <si>
    <t>Receivables from related parties:</t>
  </si>
  <si>
    <t>RAI and affiliates - insurance funds held in escrow</t>
  </si>
  <si>
    <t>Payables to related parties:</t>
  </si>
  <si>
    <t>Advisor:</t>
  </si>
  <si>
    <t>Expense reimbursements</t>
  </si>
  <si>
    <t>Resource Real Estate Opportunity Manager, LLC:</t>
  </si>
  <si>
    <t>Property management fees</t>
  </si>
  <si>
    <t>Operating expense reimbursements</t>
  </si>
  <si>
    <t>Resource Securities, Inc.</t>
  </si>
  <si>
    <t>Selling commissions and dealer manager fees</t>
  </si>
  <si>
    <t xml:space="preserve">  Other </t>
  </si>
  <si>
    <t>Fees earned / expenses paid to related parties:</t>
  </si>
  <si>
    <r>
      <t xml:space="preserve">Acquisition fees </t>
    </r>
    <r>
      <rPr>
        <sz val="7"/>
        <color theme="1"/>
        <rFont val="Inherit"/>
      </rPr>
      <t>(1)</t>
    </r>
  </si>
  <si>
    <r>
      <t xml:space="preserve">Asset management fees </t>
    </r>
    <r>
      <rPr>
        <sz val="7"/>
        <color theme="1"/>
        <rFont val="Inherit"/>
      </rPr>
      <t>(2)</t>
    </r>
  </si>
  <si>
    <r>
      <t xml:space="preserve">Disposition fees </t>
    </r>
    <r>
      <rPr>
        <sz val="7"/>
        <color theme="1"/>
        <rFont val="Inherit"/>
      </rPr>
      <t>(3)</t>
    </r>
  </si>
  <si>
    <r>
      <t xml:space="preserve">Debt financing fees </t>
    </r>
    <r>
      <rPr>
        <sz val="7"/>
        <color theme="1"/>
        <rFont val="Inherit"/>
      </rPr>
      <t>(4)</t>
    </r>
  </si>
  <si>
    <r>
      <t xml:space="preserve">Organization and offering costs </t>
    </r>
    <r>
      <rPr>
        <sz val="7"/>
        <color theme="1"/>
        <rFont val="Inherit"/>
      </rPr>
      <t>(5)</t>
    </r>
  </si>
  <si>
    <r>
      <t xml:space="preserve">Overhead allocation </t>
    </r>
    <r>
      <rPr>
        <sz val="7"/>
        <color theme="1"/>
        <rFont val="Inherit"/>
      </rPr>
      <t>(6)</t>
    </r>
  </si>
  <si>
    <t>Resource Real Estate Opportunity Manager LLC:</t>
  </si>
  <si>
    <r>
      <t xml:space="preserve">Property management fees </t>
    </r>
    <r>
      <rPr>
        <sz val="7"/>
        <color theme="1"/>
        <rFont val="Inherit"/>
      </rPr>
      <t>(2)</t>
    </r>
  </si>
  <si>
    <r>
      <t xml:space="preserve">Construction management fees </t>
    </r>
    <r>
      <rPr>
        <sz val="7"/>
        <color theme="1"/>
        <rFont val="Inherit"/>
      </rPr>
      <t>(7)</t>
    </r>
  </si>
  <si>
    <r>
      <t xml:space="preserve">Debt servicing fees </t>
    </r>
    <r>
      <rPr>
        <sz val="7"/>
        <color theme="1"/>
        <rFont val="Inherit"/>
      </rPr>
      <t>(2)</t>
    </r>
  </si>
  <si>
    <t>Resource Securities, Inc.:</t>
  </si>
  <si>
    <r>
      <t xml:space="preserve">Selling commissions and dealer manager fees </t>
    </r>
    <r>
      <rPr>
        <sz val="7"/>
        <color theme="1"/>
        <rFont val="Inherit"/>
      </rPr>
      <t>(5)</t>
    </r>
  </si>
  <si>
    <t>Other:</t>
  </si>
  <si>
    <t>Ledgewood</t>
  </si>
  <si>
    <t>Graphic Images</t>
  </si>
  <si>
    <t>(1)    Included in Acquisition costs on the consolidated statements of operations and comprehensive loss.</t>
  </si>
  <si>
    <t>(2)    Included in Management fees on the consolidated statements of operations and comprehensive loss.</t>
  </si>
  <si>
    <t>(3)    Included in Net gain on dispositions on the consolidated statements of operations and comprehensive loss.</t>
  </si>
  <si>
    <t>(4)    Included in Deferred financing costs, net on the consolidated balance sheets.</t>
  </si>
  <si>
    <t>(5)    Included in Stockholders' equity on the consolidated balance sheets.</t>
  </si>
  <si>
    <t xml:space="preserve">(6)    Included in General and administrative costs on the consolidated statements of operations and comprehensive loss. </t>
  </si>
  <si>
    <t>(7)    Included in Rental Properties, net on the consolidated balance sheets.</t>
  </si>
  <si>
    <t>EQUITY</t>
  </si>
  <si>
    <t xml:space="preserve">NOTE 15 - EQUITY </t>
  </si>
  <si>
    <t>Preferred Stock</t>
  </si>
  <si>
    <r>
      <t xml:space="preserve">The Company’s charter authorizes the Company to issue </t>
    </r>
    <r>
      <rPr>
        <sz val="10"/>
        <color rgb="FF000000"/>
        <rFont val="Inherit"/>
      </rPr>
      <t>10.0 million</t>
    </r>
    <r>
      <rPr>
        <sz val="10"/>
        <color theme="1"/>
        <rFont val="Inherit"/>
      </rPr>
      <t xml:space="preserve"> shares of its </t>
    </r>
    <r>
      <rPr>
        <sz val="10"/>
        <color rgb="FF000000"/>
        <rFont val="Inherit"/>
      </rPr>
      <t>$0.01</t>
    </r>
    <r>
      <rPr>
        <sz val="10"/>
        <color theme="1"/>
        <rFont val="Inherit"/>
      </rPr>
      <t xml:space="preserve"> par value preferred stock.  As of September 30, 2014 and December 31, 2013, no shares of preferred stock were issued and outstanding.</t>
    </r>
  </si>
  <si>
    <t>Common Stock</t>
  </si>
  <si>
    <r>
      <t xml:space="preserve">As of September 30, 2014, the Company had issued an aggregate of </t>
    </r>
    <r>
      <rPr>
        <sz val="10"/>
        <color rgb="FF000000"/>
        <rFont val="Inherit"/>
      </rPr>
      <t>68,551,374</t>
    </r>
    <r>
      <rPr>
        <sz val="10"/>
        <color theme="1"/>
        <rFont val="Inherit"/>
      </rPr>
      <t xml:space="preserve"> shares, of its </t>
    </r>
    <r>
      <rPr>
        <sz val="10"/>
        <color rgb="FF000000"/>
        <rFont val="Inherit"/>
      </rPr>
      <t>$0.01</t>
    </r>
    <r>
      <rPr>
        <sz val="10"/>
        <color theme="1"/>
        <rFont val="Inherit"/>
      </rPr>
      <t xml:space="preserve"> par value common stock as follows (dollars in thousands):</t>
    </r>
  </si>
  <si>
    <t>Gross Proceeds</t>
  </si>
  <si>
    <t>Shares issued through private offering</t>
  </si>
  <si>
    <t>Shares issued through primary public offering</t>
  </si>
  <si>
    <t>Shares issued through stock distributions</t>
  </si>
  <si>
    <t>Shares issued through distribution reinvestment plan</t>
  </si>
  <si>
    <t>Shares issued in conjunction with the Advisor's initial investment,</t>
  </si>
  <si>
    <t>net of 4,500 share conversion</t>
  </si>
  <si>
    <t>    Total</t>
  </si>
  <si>
    <t>Convertible Stock</t>
  </si>
  <si>
    <r>
      <t xml:space="preserve">As of September 30, 2014 and December 31, 2013, the Company had </t>
    </r>
    <r>
      <rPr>
        <sz val="10"/>
        <color rgb="FF000000"/>
        <rFont val="Inherit"/>
      </rPr>
      <t>50,000</t>
    </r>
    <r>
      <rPr>
        <sz val="10"/>
        <color theme="1"/>
        <rFont val="Inherit"/>
      </rPr>
      <t xml:space="preserve"> shares of </t>
    </r>
    <r>
      <rPr>
        <sz val="10"/>
        <color rgb="FF000000"/>
        <rFont val="Inherit"/>
      </rPr>
      <t>$0.01</t>
    </r>
    <r>
      <rPr>
        <sz val="10"/>
        <color theme="1"/>
        <rFont val="Inherit"/>
      </rPr>
      <t xml:space="preserve"> par value convertible stock outstanding of which the Advisor and affiliated persons own </t>
    </r>
    <r>
      <rPr>
        <sz val="10"/>
        <color rgb="FF000000"/>
        <rFont val="Inherit"/>
      </rPr>
      <t>49,063</t>
    </r>
    <r>
      <rPr>
        <sz val="10"/>
        <color theme="1"/>
        <rFont val="Inherit"/>
      </rPr>
      <t xml:space="preserve"> shares and outside investors own </t>
    </r>
    <r>
      <rPr>
        <sz val="10"/>
        <color rgb="FF000000"/>
        <rFont val="Inherit"/>
      </rPr>
      <t>937</t>
    </r>
    <r>
      <rPr>
        <sz val="10"/>
        <color theme="1"/>
        <rFont val="Inherit"/>
      </rPr>
      <t xml:space="preserve"> shares.  The convertible stock will convert into shares of the Company’s common stock upon the occurrence of (a) the Company having paid distributions to common stockholders that in the aggregate equal </t>
    </r>
    <r>
      <rPr>
        <sz val="10"/>
        <color rgb="FF000000"/>
        <rFont val="Inherit"/>
      </rPr>
      <t>100%</t>
    </r>
    <r>
      <rPr>
        <sz val="10"/>
        <color theme="1"/>
        <rFont val="Inherit"/>
      </rPr>
      <t xml:space="preserve"> of the price at which the Company originally sold the shares plus an amount sufficient to produce a </t>
    </r>
    <r>
      <rPr>
        <sz val="10"/>
        <color rgb="FF000000"/>
        <rFont val="Inherit"/>
      </rPr>
      <t>10%</t>
    </r>
    <r>
      <rPr>
        <sz val="10"/>
        <color theme="1"/>
        <rFont val="Inherit"/>
      </rPr>
      <t xml:space="preserve">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t>
    </r>
    <r>
      <rPr>
        <sz val="10"/>
        <color rgb="FF000000"/>
        <rFont val="Inherit"/>
      </rPr>
      <t>10%</t>
    </r>
    <r>
      <rPr>
        <sz val="10"/>
        <color theme="1"/>
        <rFont val="Inherit"/>
      </rPr>
      <t xml:space="preserve"> return threshold.</t>
    </r>
  </si>
  <si>
    <t xml:space="preserve">Redemption of Securities </t>
  </si>
  <si>
    <t>During the three months ended September 30, 2014, the Company redeemed its shares as follows:</t>
  </si>
  <si>
    <t>Period</t>
  </si>
  <si>
    <t>Total Number</t>
  </si>
  <si>
    <t>of Shares</t>
  </si>
  <si>
    <r>
      <t xml:space="preserve">Redeemed </t>
    </r>
    <r>
      <rPr>
        <b/>
        <sz val="7"/>
        <color theme="1"/>
        <rFont val="Inherit"/>
      </rPr>
      <t>(1)</t>
    </r>
  </si>
  <si>
    <t>Average Price</t>
  </si>
  <si>
    <t>Paid per Share</t>
  </si>
  <si>
    <t>Cumulative Number of</t>
  </si>
  <si>
    <t>Shares Purchased</t>
  </si>
  <si>
    <t>as Part of a</t>
  </si>
  <si>
    <t>Publicly Announced</t>
  </si>
  <si>
    <r>
      <t xml:space="preserve">Plan or Program </t>
    </r>
    <r>
      <rPr>
        <b/>
        <sz val="7"/>
        <color theme="1"/>
        <rFont val="Inherit"/>
      </rPr>
      <t>(2)</t>
    </r>
  </si>
  <si>
    <t>Approximate Dollar</t>
  </si>
  <si>
    <t>Value of Shares</t>
  </si>
  <si>
    <t>Available That May</t>
  </si>
  <si>
    <t>Yet Be Redeemed</t>
  </si>
  <si>
    <t>Under the Program</t>
  </si>
  <si>
    <t>$—</t>
  </si>
  <si>
    <t>All redemptions of equity securities by the Company in the three months ended September 30, 2014 were made pursuant to the Company's share redemption program.</t>
  </si>
  <si>
    <t>The Company currently limits the dollar value and number of shares that may be redeemed under the program as described below.</t>
  </si>
  <si>
    <t>All redemption requests tendered were honored during the three and nine months ended September 30, 2014.</t>
  </si>
  <si>
    <r>
      <t xml:space="preserve">The Company will not redeem in excess of </t>
    </r>
    <r>
      <rPr>
        <sz val="10"/>
        <color rgb="FF000000"/>
        <rFont val="Inherit"/>
      </rPr>
      <t>5%</t>
    </r>
    <r>
      <rPr>
        <sz val="10"/>
        <color theme="1"/>
        <rFont val="Inherit"/>
      </rPr>
      <t xml:space="preserve"> of the weighted-average number of shares outstanding during the </t>
    </r>
    <r>
      <rPr>
        <sz val="10"/>
        <color rgb="FF000000"/>
        <rFont val="Inherit"/>
      </rPr>
      <t>12-month</t>
    </r>
    <r>
      <rPr>
        <sz val="10"/>
        <color theme="1"/>
        <rFont val="Inherit"/>
      </rPr>
      <t xml:space="preserve">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t>
    </r>
    <r>
      <rPr>
        <sz val="10"/>
        <color rgb="FF000000"/>
        <rFont val="Inherit"/>
      </rPr>
      <t>1%</t>
    </r>
    <r>
      <rPr>
        <sz val="10"/>
        <color theme="1"/>
        <rFont val="Inherit"/>
      </rPr>
      <t xml:space="preserve"> of all operating cash flow from the previous year.</t>
    </r>
  </si>
  <si>
    <r>
      <t xml:space="preserve">The Company's Board of Directors, in its sole discretion, may suspend, terminate or amend the Company's share redemption program without stockholder approval upon </t>
    </r>
    <r>
      <rPr>
        <sz val="10"/>
        <color rgb="FF000000"/>
        <rFont val="Inherit"/>
      </rPr>
      <t>30 days</t>
    </r>
    <r>
      <rPr>
        <sz val="10"/>
        <color theme="1"/>
        <rFont val="Inherit"/>
      </rPr>
      <t>'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t>
    </r>
  </si>
  <si>
    <t xml:space="preserve">Distributions </t>
  </si>
  <si>
    <t xml:space="preserve">For the nine months ended September 30, 2014, the Company paid aggregate distributions of $20.3 million, including $6.1 million of distributions paid in cash and $14.2 million of distributions reinvested in shares of common stock through the Company's distribution reinvestment plan, as follows (in thousands): </t>
  </si>
  <si>
    <t>Record Date</t>
  </si>
  <si>
    <t>Per Common</t>
  </si>
  <si>
    <t>Share</t>
  </si>
  <si>
    <t>Distribution Date</t>
  </si>
  <si>
    <t>Distributions</t>
  </si>
  <si>
    <t>Invested in</t>
  </si>
  <si>
    <t>Shares of</t>
  </si>
  <si>
    <t>Aggregate</t>
  </si>
  <si>
    <t>Distribution</t>
  </si>
  <si>
    <t>January 2, 2014</t>
  </si>
  <si>
    <t>January 31, 2014</t>
  </si>
  <si>
    <t>February 3, 2014</t>
  </si>
  <si>
    <t>February 28, 2014</t>
  </si>
  <si>
    <t>March 2, 2014</t>
  </si>
  <si>
    <t>March 31, 2014</t>
  </si>
  <si>
    <t>April 1, 2014</t>
  </si>
  <si>
    <t>April 30, 2014</t>
  </si>
  <si>
    <t>May 1, 2014</t>
  </si>
  <si>
    <t>May 30, 2014</t>
  </si>
  <si>
    <t>June 2, 2014</t>
  </si>
  <si>
    <t>June 30, 2014</t>
  </si>
  <si>
    <t>July 1, 2014</t>
  </si>
  <si>
    <t>July 31, 2014</t>
  </si>
  <si>
    <t>August 1, 2014</t>
  </si>
  <si>
    <t>August 31, 2014</t>
  </si>
  <si>
    <t>September 2, 2014</t>
  </si>
  <si>
    <t xml:space="preserve">On July 16, 2014, the Company's Board of Directors authorized cash distributions of $0.03333 per common share to stockholders of record as of the close of business on September 30, 2014 and October 31, 2014 to be paid on October 1, 2014 and November 3, 2014, respectively. Both distributions, aggregating $4.6 million, are included in the consolidated balance sheets in Distributions payable at September 30, 2014. On October 6, 2014, the Company's Board of Directors amended the October dividend record date, distribution date and the amount per share. The Board of Directors increased the cash distribution to $0.05 per common share to stockholders of record as of the close of business on October 30, 2014 to be paid on October 31, 2014. </t>
  </si>
  <si>
    <t>Since its formation, the Company's Board of Directors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 In connection with these stock distributions, the Company had increased its accumulated deficit by $21.3 million as of September 30, 2014.</t>
  </si>
  <si>
    <t>FAIR VALUE MEASURES AND DISCLOSURES</t>
  </si>
  <si>
    <t>Fair Value Disclosures [Abstract]</t>
  </si>
  <si>
    <t xml:space="preserve">NOTE 16 - FAIR VALUE MEASURES AND DISCLOSURES </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 </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t>
  </si>
  <si>
    <t>The following table presents information about the Company's assets measured at fair value on a recurring basis and indicates the fair value hierarchy of the valuation techniques utilized by the Company to determine such fair value as follows (in thousands):</t>
  </si>
  <si>
    <t>Level 1</t>
  </si>
  <si>
    <t>Level 2</t>
  </si>
  <si>
    <t>Level 3</t>
  </si>
  <si>
    <t>Assets:</t>
  </si>
  <si>
    <t>Interest rate caps</t>
  </si>
  <si>
    <t>The carrying and fair values of the Company’s loans held for investment, net, mortgage note payable and revolving credit facilities were as follows (in thousands):</t>
  </si>
  <si>
    <t xml:space="preserve">Carrying </t>
  </si>
  <si>
    <t xml:space="preserve">Fair </t>
  </si>
  <si>
    <t>Value</t>
  </si>
  <si>
    <t>(401,837</t>
  </si>
  <si>
    <t>(394,184</t>
  </si>
  <si>
    <t>(111,811</t>
  </si>
  <si>
    <t>(110,413</t>
  </si>
  <si>
    <t>(45,586</t>
  </si>
  <si>
    <t>(37,041</t>
  </si>
  <si>
    <t>The fair value of the loans held for investment, net, was estimated by comparing the recorded amount of the loan to the fair value of the collateral. On February 27, 2014, the Company foreclosed on the property securing the Peterson Note. On March 3, 2014, an offer to purchase the property was presented to the Company for $24,000 less than the carrying amount of the note. On April 10, 2014, the Company sold its interest in the sheriff's deed for the Peterson Apartments. Accordingly, the Company had adjusted the carrying amount of the note at December 31, 2013 for such impairment. (Level 3)</t>
  </si>
  <si>
    <t>The fair value of the mortgage notes payable was estimated using rates available to the Company for debt with similar terms and remaining maturities. (Level 3)</t>
  </si>
  <si>
    <t>The fair values of the revolving credit facilities equal the carrying amounts because the interest rate of each of the credit facilities is variable. (Level 3)</t>
  </si>
  <si>
    <t>DERIVATIVES AND HEDGING ACTIVITIES</t>
  </si>
  <si>
    <t>Derivative Instruments and Hedging Activities Disclosure [Abstract]</t>
  </si>
  <si>
    <t xml:space="preserve">NOTE 17 - DERIVATIVES AND HEDGING ACTIVITIES </t>
  </si>
  <si>
    <t>Risk Management Objective of Using Derivatives</t>
  </si>
  <si>
    <t xml:space="preserve">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d to protect the lender.</t>
  </si>
  <si>
    <t>Cash Flow Hedges of Interest Rate Risk</t>
  </si>
  <si>
    <t xml:space="preserve">The Company’s objectives in using interest rate derivatives are to add stability to interest expense and to manage its exposure to interest rate movements. To accomplish this objective, the Company entered into a total of four interest rate caps that were designated as cash flow hedges during 2013 and 2014. Interest rate caps designated as cash flow hedges involve the receipt of variable amounts from a counterparty if interest rates rise above the strike rate on the contract in exchange for an up-front premium.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14 and the year end December 31, 2013, such derivatives were used to hedge the variable cash flows, indexed to USD-LIBOR, associated with existing variable-rate loan agreements. The ineffective portion of the change in fair value of the derivatives is recognized directly in earnings. During the three and nine months ended September 30, 2014, the Company did not record any hedge ineffectiveness in earnings.</t>
  </si>
  <si>
    <t xml:space="preserve">Amounts reported in accumulated other comprehensive income related to derivatives will be reclassified to interest expense as interest payments are made on the Company’s variable-rate debt. </t>
  </si>
  <si>
    <t>As of September 30, 2014, the Company had the following outstanding interest rate derivatives that were designated as cash flow hedges of interest rate risk (dollars in thousands):</t>
  </si>
  <si>
    <t>Interest Rate Derivative</t>
  </si>
  <si>
    <t>Number of Instruments</t>
  </si>
  <si>
    <t>Notional</t>
  </si>
  <si>
    <t>Maturity Dates</t>
  </si>
  <si>
    <t>Interest Rate Caps</t>
  </si>
  <si>
    <t>July 1, 2018 to November 1, 2018</t>
  </si>
  <si>
    <t xml:space="preserve">Tabular Disclosure of Fair Values of Derivative Instruments on the Balance Sheet </t>
  </si>
  <si>
    <t>The table below presents the fair value of the Company’s derivative financial instruments as well as their classification in prepaid expenses and other assets on the Balance Sheet as of September 30, 2014 and December 31, 2013 (in thousands):</t>
  </si>
  <si>
    <t>Asset Derivatives</t>
  </si>
  <si>
    <t>Liability Derivatives</t>
  </si>
  <si>
    <t>Balance Sheet</t>
  </si>
  <si>
    <t>OPERATING EXPENSE LIMITATION</t>
  </si>
  <si>
    <t>OPERATING EXPENSE LIMITATION WAIVER [Abstract]</t>
  </si>
  <si>
    <t xml:space="preserve">NOTE 18 - OPERATING EXPENSE LIMITATION </t>
  </si>
  <si>
    <r>
      <t xml:space="preserve">Under its charter, the Company must limit its total operating expenses to the lesser of </t>
    </r>
    <r>
      <rPr>
        <sz val="10"/>
        <color rgb="FF000000"/>
        <rFont val="Inherit"/>
      </rPr>
      <t>2%</t>
    </r>
    <r>
      <rPr>
        <sz val="10"/>
        <color theme="1"/>
        <rFont val="Inherit"/>
      </rPr>
      <t xml:space="preserve"> of its average invested assets or </t>
    </r>
    <r>
      <rPr>
        <sz val="10"/>
        <color rgb="FF000000"/>
        <rFont val="Inherit"/>
      </rPr>
      <t>25%</t>
    </r>
    <r>
      <rPr>
        <sz val="10"/>
        <color theme="1"/>
        <rFont val="Inherit"/>
      </rPr>
      <t xml:space="preserve"> of its net income for the </t>
    </r>
    <r>
      <rPr>
        <sz val="10"/>
        <color rgb="FF000000"/>
        <rFont val="Inherit"/>
      </rPr>
      <t>four</t>
    </r>
    <r>
      <rPr>
        <sz val="10"/>
        <color theme="1"/>
        <rFont val="Inherit"/>
      </rPr>
      <t xml:space="preserve"> most recently completed fiscal quarters, unless the conflicts committee of the Company’s board of directors has determined that such excess expenses were justified based on unusual and non-recurring factors.  Operating expenses for the four quarters ended September 30, 2014 were in compliance with the charter imposed limitation.</t>
    </r>
  </si>
  <si>
    <t>GAIN ON FORECLOSURE</t>
  </si>
  <si>
    <t>GAIN ON FORECLOSURE [Abstract]</t>
  </si>
  <si>
    <t xml:space="preserve">NOTE 19 - GAIN ON FORECLOSURE </t>
  </si>
  <si>
    <t>On January 22, 2013, the Company completed the foreclosure of Deerfield. The Company's fair value of the property exceeded the carrying value of the Deerfield Note by $3.4 million. After making adjustments to security deposits totaling $81,000, the Company recorded a net gain on foreclosure of $3.5 million during the nine months ended September 30, 2013.</t>
  </si>
  <si>
    <t>SUBSEQUENT EVENTS</t>
  </si>
  <si>
    <t>Subsequent Events [Abstract]</t>
  </si>
  <si>
    <r>
      <t>NOTE 20 - SUBSEQUENT EVENTS</t>
    </r>
    <r>
      <rPr>
        <sz val="10"/>
        <color theme="1"/>
        <rFont val="Inherit"/>
      </rPr>
      <t xml:space="preserve"> </t>
    </r>
  </si>
  <si>
    <r>
      <t>    </t>
    </r>
    <r>
      <rPr>
        <sz val="10"/>
        <color theme="1"/>
        <rFont val="Inherit"/>
      </rPr>
      <t>On October 6, 2014, the Company's Board of Directors authorized cash distributions of $0.05 per common share to stockholders of record as of the close of business on October 30, 2014, November 26, 2014 and December 30, 2014 to be paid on October 31, 2014, November 28, 2014 and December 31, 2014, respectively.</t>
    </r>
  </si>
  <si>
    <t xml:space="preserve">On November 7, 2014, the Company entered into a mortgage loan in the amount of $36.4 million and secured by Parkridge Place. The loan has a fixed interest rate of 3.87% and a term of seven years. </t>
  </si>
  <si>
    <t>On November 12, 2014, the Company funded $3.5 million out of a total commitment of $5 million for a preferred equity investment in Spring Hill Investors Limited Partner, LLC, which has an indirect ownership of the Spring Hill Apartments, a 606-unit multifamily property located in Dallas, Texas. The Company will earn a preferred equity return of 12% on its investment.</t>
  </si>
  <si>
    <t>The Company has evaluated subsequent events and determined that no events have occurred, other than those disclosed above, which would require an adjustment to the consolidated financial statements.</t>
  </si>
  <si>
    <t>SUMMARY OF SIGNIFICANT ACCOUNTING POLICIES (Policies)</t>
  </si>
  <si>
    <t>Impairment of Long-Lived Assets</t>
  </si>
  <si>
    <t>An impairment loss will be recorded to the extent that the carrying value exceeds the estimated fair value of a property to be held and used.  For properties held for sale, the impairment loss would be the adjustment to fair value less the estimated cost to dispose of the asset. </t>
  </si>
  <si>
    <t>Allocation of Purchase Price of Acquired and Foreclosed Assets</t>
  </si>
  <si>
    <t>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t>
  </si>
  <si>
    <t>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t>
  </si>
  <si>
    <t>SUMMARY OF SIGNIFICANT ACCOUNTING POLICIES (Tables)</t>
  </si>
  <si>
    <t>Wholly Owned Subsidiaries Information</t>
  </si>
  <si>
    <t>The consolidated financial statements include the accounts of the Company's majority-owned and/or controlled subsidiaries as follows:</t>
  </si>
  <si>
    <t>Estimated Useful Lives of Assets</t>
  </si>
  <si>
    <t>The Company anticipates the estimated useful lives of its assets by class as follows:</t>
  </si>
  <si>
    <t>SUPPLEMENTAL CASH FLOW INFORMATION (Tables)</t>
  </si>
  <si>
    <t>Supplemental Cash Flow Information</t>
  </si>
  <si>
    <t>RENTAL PROPERTIES, NET (Tables)</t>
  </si>
  <si>
    <t>Investments in Rental Properties</t>
  </si>
  <si>
    <t>LOANS HELD FOR INVESTMENT, NET (Tables)</t>
  </si>
  <si>
    <t>Aging of Loans Held for Investment</t>
  </si>
  <si>
    <t>Credit Quality of Loans Held for Investment</t>
  </si>
  <si>
    <t>Terms of Loans Held for Investment</t>
  </si>
  <si>
    <t>ACQUISITIONS AND FORECLOSURES (Tables)</t>
  </si>
  <si>
    <t>Schedule of purchase price allocation</t>
  </si>
  <si>
    <t>Schedule of Revenues, Losses and Acquisition Costs</t>
  </si>
  <si>
    <t>MEASUREMENT PERIOD ADJUSTMENTS (Tables)</t>
  </si>
  <si>
    <t>Schedule of Measurement Period Adjustments</t>
  </si>
  <si>
    <t>Those changes are reflected in the table below (in thousands):</t>
  </si>
  <si>
    <t>DISPOSITION OF PROPERTIES AND DISCONTINUED OPERATIONS (Tables)</t>
  </si>
  <si>
    <t>Results of Discontinued Operations</t>
  </si>
  <si>
    <t>The results of discontinued operations are summarized for the three and nine months ended September 30, 2014 and 2013 as follows (in thousands): </t>
  </si>
  <si>
    <t>IDENTIFIED INTANGIBLE ASSETS, NET AND GOODWILL (Tables)</t>
  </si>
  <si>
    <t>Rental and Antennae Leases</t>
  </si>
  <si>
    <t>Schedule of Goodwill</t>
  </si>
  <si>
    <t>MORTGAGE NOTE PAYABLE (Tables)</t>
  </si>
  <si>
    <t>Summary of Mortgage Notes Payable</t>
  </si>
  <si>
    <t>Schedule of Interest Expense</t>
  </si>
  <si>
    <t>Annual Principal Payments on the Mortgage Note Payable</t>
  </si>
  <si>
    <t>CREDIT FACILITIES CREDIT FACILITIES (Tables)</t>
  </si>
  <si>
    <t>Summary of the Revolving Credit Facilities</t>
  </si>
  <si>
    <t>DEFERRED FINANCING COSTS (Tables)</t>
  </si>
  <si>
    <t>Estimated Amortization of Deferred Financing Costs</t>
  </si>
  <si>
    <t>Estimated amortization of the existing deferred financing costs for the next five years ending September 30, and thereafter, are as follows (in thousands):</t>
  </si>
  <si>
    <t>ACCUMULATED OTHER COMPREHENSIVE INCOME (LOSS) (Tables)</t>
  </si>
  <si>
    <t>Components of Accumulated Other Comprehensive Income (Loss)</t>
  </si>
  <si>
    <t>CERTAIN RELATIONSHIPS AND RELATED PARTY TRANSACTIONS (Tables)</t>
  </si>
  <si>
    <t>Fees Earned From/Expenses Paid to Related Parties</t>
  </si>
  <si>
    <t>EQUITY (Tables)</t>
  </si>
  <si>
    <t>Schedule of Shares Issued</t>
  </si>
  <si>
    <t>Schedule of Redemption of Securities</t>
  </si>
  <si>
    <t>Schedule of Distributions</t>
  </si>
  <si>
    <t>FAIR VALUE MEASURES AND DISCLOSURES (Tables)</t>
  </si>
  <si>
    <t>Assets Measured at Fair Value on a Recurring Basis</t>
  </si>
  <si>
    <t>Carrying and Fair Values of the Company's Loans Held for Investment, Net, Mortgage Note Payable and Revolving Credit Facility</t>
  </si>
  <si>
    <t>DERIVATIVES AND HEDGING ACTIVITIES (Tables)</t>
  </si>
  <si>
    <t>Outstanding Interest Rate Derivatives</t>
  </si>
  <si>
    <t>Fair Value and Balance Sheet Location of Derivatives</t>
  </si>
  <si>
    <t>NATURE OF BUSINESS AND OPERATIONS (Narrative) (Details) (USD $)</t>
  </si>
  <si>
    <t>12 Months Ended</t>
  </si>
  <si>
    <t>42 Months Ended</t>
  </si>
  <si>
    <t>Ongoing Public Offering [Member]</t>
  </si>
  <si>
    <t>Advisor [Member]</t>
  </si>
  <si>
    <t>Securities Financing Transaction [Line Items]</t>
  </si>
  <si>
    <t>Entity organized date</t>
  </si>
  <si>
    <t>Proceeds from issuance of stock under private offering</t>
  </si>
  <si>
    <t>Issuance of common stock (in shares)</t>
  </si>
  <si>
    <t>SUMMARY OF SIGNIFICANT ACCOUNTING POLICIES (Narrative) (Details) (USD $)</t>
  </si>
  <si>
    <t>Share data in Thousands, unless otherwise specified</t>
  </si>
  <si>
    <t>Asset Impairment Charges [Abstract]</t>
  </si>
  <si>
    <t>Number of impaired properties</t>
  </si>
  <si>
    <t>Allocation of Purchase Price of Acquired Assets [Abstract]</t>
  </si>
  <si>
    <t>Initial purchase price allocation subject to change, period</t>
  </si>
  <si>
    <t>'1 year</t>
  </si>
  <si>
    <t>Revenue Recognition [Abstract]</t>
  </si>
  <si>
    <t>Future minimum rental payments to be received from noncancelable operating leases - twelve months ending June 30, 2015</t>
  </si>
  <si>
    <t>Future minimum rental payments to be received from noncancelable operating leases - twelve months ending June 30, 2016</t>
  </si>
  <si>
    <t>Future minimum rental payments to be received from noncancelable operating leases, thereafter</t>
  </si>
  <si>
    <t>Tenant Receivable [Abstract]</t>
  </si>
  <si>
    <t>Allowance for uncollectable receivables</t>
  </si>
  <si>
    <t>Earnings Per Share [Abstract]</t>
  </si>
  <si>
    <t>Antidilutive securities not included in the diluted earnings per share calculations</t>
  </si>
  <si>
    <t>Number of stock distributions</t>
  </si>
  <si>
    <t>Dividend Distribution One [Member]</t>
  </si>
  <si>
    <t>Dividend Distribution Two [Member]</t>
  </si>
  <si>
    <t>Dividend Distribution Three [Member]</t>
  </si>
  <si>
    <t>Dividend Distribution Four [Member]</t>
  </si>
  <si>
    <t>Common Stock [Member] | Dividend Distribution One [Member]</t>
  </si>
  <si>
    <t>Common stock dividend rate</t>
  </si>
  <si>
    <t>Common Stock [Member] | Dividend Distribution Two [Member]</t>
  </si>
  <si>
    <t>Common Stock [Member] | Dividend Distribution Three [Member]</t>
  </si>
  <si>
    <t>Common Stock [Member] | Dividend Distribution Four [Member]</t>
  </si>
  <si>
    <t>SUMMARY OF SIGNIFICANT ACCOUNTING POLICIES (Principles of Consolidation) (Details)</t>
  </si>
  <si>
    <t>Unit</t>
  </si>
  <si>
    <t>RRE 107th Avenue Holdings, LLC [Member]</t>
  </si>
  <si>
    <t>Subsidiary or Equity Method Investee [Line Items]</t>
  </si>
  <si>
    <t>'107th Avenue</t>
  </si>
  <si>
    <t>Number of Units</t>
  </si>
  <si>
    <t>'Omaha, NE</t>
  </si>
  <si>
    <t>RRE Westhollow Holdings, LLC [Member]</t>
  </si>
  <si>
    <t>'Arcadia (b)</t>
  </si>
  <si>
    <t>'Houston, TX</t>
  </si>
  <si>
    <t>RRE Crestwood Holdings, LLC [Member]</t>
  </si>
  <si>
    <t>'Town Park (a)</t>
  </si>
  <si>
    <t>'Birmingham, AL</t>
  </si>
  <si>
    <t>RRE Iroquois, LP [Member]</t>
  </si>
  <si>
    <t>'Vista Apartment Homes</t>
  </si>
  <si>
    <t>'Philadelphia, PA</t>
  </si>
  <si>
    <t>RRE Campus Club Holdings, LLC [Member]</t>
  </si>
  <si>
    <t>'Campus Club (b)</t>
  </si>
  <si>
    <t>'Tampa, FL</t>
  </si>
  <si>
    <t>RRE Bristol Holdings, LLC [Member]</t>
  </si>
  <si>
    <t>'The Redford</t>
  </si>
  <si>
    <t>RRE Cannery Holdings, LLC [Member]</t>
  </si>
  <si>
    <t>'Cannery Lofts</t>
  </si>
  <si>
    <t>'Dayton, OH</t>
  </si>
  <si>
    <t>RRE Williamsburg Holdings, LLC [Member]</t>
  </si>
  <si>
    <t>'Williamsburg</t>
  </si>
  <si>
    <t>'Cincinnati, OH</t>
  </si>
  <si>
    <t>WPL Holdings LLC [Member]</t>
  </si>
  <si>
    <t>'N/A (c)</t>
  </si>
  <si>
    <t>RRE Skyview Holdings, LLC [Member]</t>
  </si>
  <si>
    <t>'Cityside Crossing</t>
  </si>
  <si>
    <t>RRE Park Forest Holdings, LLC [Member]</t>
  </si>
  <si>
    <t>'Mosaic</t>
  </si>
  <si>
    <t>'Oklahoma City, OK</t>
  </si>
  <si>
    <t>RRE Foxwood Holdings, LLC [Member]</t>
  </si>
  <si>
    <t>'The Reserve at Mt. Moriah</t>
  </si>
  <si>
    <t>'Memphis, TN</t>
  </si>
  <si>
    <t>RRE Flagstone Holdings, LLC [Member]</t>
  </si>
  <si>
    <t>'The Alcove</t>
  </si>
  <si>
    <t>RRE Deerfield Holdings, LLC [Member]</t>
  </si>
  <si>
    <t>'Deerfield</t>
  </si>
  <si>
    <t>'Hermantown, MN</t>
  </si>
  <si>
    <t>RRE Kenwick Canterbury Holdings, LLC [Member]</t>
  </si>
  <si>
    <t>'One Hundred Chevy Chase Apartments</t>
  </si>
  <si>
    <t>'Lexington, KY</t>
  </si>
  <si>
    <t>RRE Armand Place Holdings, LLC [Member]</t>
  </si>
  <si>
    <t>'Ivy at Clear Creek</t>
  </si>
  <si>
    <t>RRE Autumn Wood Holdings, LLC [Member]</t>
  </si>
  <si>
    <t>'Retreat at Rocky Ridge</t>
  </si>
  <si>
    <t>'Hoover, AL</t>
  </si>
  <si>
    <t>RRE Village Square Holdings, LLC [Member]</t>
  </si>
  <si>
    <t>'Trailpoint at the Woodlands</t>
  </si>
  <si>
    <t>RRE Nob Hill Holdings, LLC [Member]</t>
  </si>
  <si>
    <t>'Affinity at Winter Park</t>
  </si>
  <si>
    <t>'Winter Park, FL</t>
  </si>
  <si>
    <t>RRE Brentdale Holdings, LLC [Member]</t>
  </si>
  <si>
    <t>'The Westside Apartments</t>
  </si>
  <si>
    <t>'Plano, TX</t>
  </si>
  <si>
    <t>RRE Jefferson Point Holdings, LLC [Member]</t>
  </si>
  <si>
    <t>'Tech Center Square</t>
  </si>
  <si>
    <t>'Newport News, VA</t>
  </si>
  <si>
    <t>RRE Centennial Holdings, LLC [Member]</t>
  </si>
  <si>
    <t>'Verona Apartment Homes</t>
  </si>
  <si>
    <t>'Littleton, CO</t>
  </si>
  <si>
    <t>RRE Pinnacle Holdings, LLC [Member]</t>
  </si>
  <si>
    <t>'Skyview Apartment Homes</t>
  </si>
  <si>
    <t>'Westminster, CO</t>
  </si>
  <si>
    <t>RRE Jasmine Holdings, LLC [Member]</t>
  </si>
  <si>
    <t>'The Nesbit Palisades</t>
  </si>
  <si>
    <t>'Alpharetta, GA</t>
  </si>
  <si>
    <t>RRE River Oaks Holdings, LLC [Member]</t>
  </si>
  <si>
    <t>'Maxwell Townhomes</t>
  </si>
  <si>
    <t>'San Antonio, TX</t>
  </si>
  <si>
    <t>RRE Nicollet Ridge Holdings, LLC [Member]</t>
  </si>
  <si>
    <t>'Meridian Pointe</t>
  </si>
  <si>
    <t>'Burnsville, MN</t>
  </si>
  <si>
    <t>PRIP Addison Place, LLC [Member]</t>
  </si>
  <si>
    <t>'Addison Place</t>
  </si>
  <si>
    <t>PRIP Evergreen at Coursey Place, LLC [Member]</t>
  </si>
  <si>
    <t>'Evergreen at Coursey Place</t>
  </si>
  <si>
    <t>'Baton Rouge, LA</t>
  </si>
  <si>
    <t>PRIP 500, LLC [Member]</t>
  </si>
  <si>
    <t>'Pinehurst</t>
  </si>
  <si>
    <t>'Kansas City, MO</t>
  </si>
  <si>
    <t>PRIP 1102, LLC [Member]</t>
  </si>
  <si>
    <t>'Pheasant Run</t>
  </si>
  <si>
    <t>'Lee's Summit, MO</t>
  </si>
  <si>
    <t>PRIP 11128, LLC [Member]</t>
  </si>
  <si>
    <t>'Retreat at Shawnee</t>
  </si>
  <si>
    <t>'Shawnee, KS</t>
  </si>
  <si>
    <t>RRE Chisolm Place Holdings LLC [Member]</t>
  </si>
  <si>
    <t>'Chisholm Place</t>
  </si>
  <si>
    <t>RRE Berkeley Run Holdings, LLC [Member]</t>
  </si>
  <si>
    <t>'Berkeley Run</t>
  </si>
  <si>
    <t>'Atlanta, GA</t>
  </si>
  <si>
    <t>RRE Berkeley Trace Holdings LLC [Member]</t>
  </si>
  <si>
    <t>'Berkeley Trace</t>
  </si>
  <si>
    <t>RRE Merrywood LLC [Member]</t>
  </si>
  <si>
    <t>'Merrywood</t>
  </si>
  <si>
    <t>'Katy, TX</t>
  </si>
  <si>
    <t>RRE Sunset Ridge Holdings, LLC [Member]</t>
  </si>
  <si>
    <t>'Sunset Ridge</t>
  </si>
  <si>
    <t>RRE Parkridge Place Holding, LLC [Member]</t>
  </si>
  <si>
    <t>'Parkridge Place</t>
  </si>
  <si>
    <t>'Irving, TX</t>
  </si>
  <si>
    <t>Champion Farms [Member]</t>
  </si>
  <si>
    <t>'Champion Farms</t>
  </si>
  <si>
    <t>'Louisville, KY</t>
  </si>
  <si>
    <t>Ownership percentage in joint venture</t>
  </si>
  <si>
    <t>Fieldstone [Member]</t>
  </si>
  <si>
    <t>'Fieldstone</t>
  </si>
  <si>
    <t>'Woodlawn, OH</t>
  </si>
  <si>
    <t>Conifer Place [Member]</t>
  </si>
  <si>
    <t>'Conifer Place</t>
  </si>
  <si>
    <t>'Norcross, GA</t>
  </si>
  <si>
    <t>DT Stone Ridge, LLC [Member]</t>
  </si>
  <si>
    <t>'Stone Ridge</t>
  </si>
  <si>
    <t>'Columbia, SC</t>
  </si>
  <si>
    <t>Pines of York [Member]</t>
  </si>
  <si>
    <t>'Pines of York</t>
  </si>
  <si>
    <t>'Yorktown, VA</t>
  </si>
  <si>
    <t>SUMMARY OF SIGNIFICANT ACCOUNTING POLICIES (Rental Property Useful Lives) (Details)</t>
  </si>
  <si>
    <t>Buildings [Member]</t>
  </si>
  <si>
    <t>Real Estate Properties [Line Items]</t>
  </si>
  <si>
    <t>Estimated useful lives</t>
  </si>
  <si>
    <t>'27 years 6 months</t>
  </si>
  <si>
    <t>Building Improvements [Member] | Minimum [Member]</t>
  </si>
  <si>
    <t>'3 years</t>
  </si>
  <si>
    <t>Building Improvements [Member] | Maximum [Member]</t>
  </si>
  <si>
    <t>Tenant improvements [Member]</t>
  </si>
  <si>
    <t>Estimated useful life description</t>
  </si>
  <si>
    <t>'Shorter of lease term or expected useful life</t>
  </si>
  <si>
    <t>SUPPLEMENTAL CASH FLOW INFORMATION (Details) (USD $)</t>
  </si>
  <si>
    <t>Property and intangibles received on foreclosure of loans held for investment</t>
  </si>
  <si>
    <t>Debt assumed</t>
  </si>
  <si>
    <t>RENTAL PROPERTIES, NET (Details) (USD $)</t>
  </si>
  <si>
    <t>Investments in rental properties [Abstract]</t>
  </si>
  <si>
    <t>Rental properties, gross</t>
  </si>
  <si>
    <t>Depreciation expense</t>
  </si>
  <si>
    <t>LOANS HELD FOR INVESTMENT, NET (Narrative) (Details) (USD $)</t>
  </si>
  <si>
    <t>0 Months Ended</t>
  </si>
  <si>
    <t>Aug. 02, 2011</t>
  </si>
  <si>
    <t>Loan</t>
  </si>
  <si>
    <t>Mar. 15, 2011</t>
  </si>
  <si>
    <t>Apr. 18, 2013</t>
  </si>
  <si>
    <t>Apr. 06, 2014</t>
  </si>
  <si>
    <t>Peterson Note [Member]</t>
  </si>
  <si>
    <t>Dec. 31, 2011</t>
  </si>
  <si>
    <t>Accounts, Notes, Loans and Financing Receivable [Line Items]</t>
  </si>
  <si>
    <t>Number of nonperforming promissory notes</t>
  </si>
  <si>
    <t>Number of performing promissory notes</t>
  </si>
  <si>
    <t>Purchase price of promissory note</t>
  </si>
  <si>
    <t>Number of nonperforming promissory notes into forbearance agreement</t>
  </si>
  <si>
    <t>Loan made to purchaser</t>
  </si>
  <si>
    <t>Performing notes - accretable amount</t>
  </si>
  <si>
    <t>Purchase discount, net</t>
  </si>
  <si>
    <t>Unpaid loan balance</t>
  </si>
  <si>
    <t>Sale of interest in Peterson</t>
  </si>
  <si>
    <t>Number of loans not impaired</t>
  </si>
  <si>
    <t>LOANS HELD FOR INVESTMENT, NET (Loans Held for Investments) (Details) (USD $)</t>
  </si>
  <si>
    <t>Loans Held for Investment [Line Items]</t>
  </si>
  <si>
    <t>Total loans held for investment, net</t>
  </si>
  <si>
    <t>Percentage of loan to total loans (in hundredths)</t>
  </si>
  <si>
    <t>Current [Member]</t>
  </si>
  <si>
    <t>30-89 Days [Member]</t>
  </si>
  <si>
    <t>90 - 180 Days [Member]</t>
  </si>
  <si>
    <t>Greater Than 180 Days [Member]</t>
  </si>
  <si>
    <t>LOANS HELD FOR INVESTMENT, NET (Recorded Investment, Credit Quality Indicator) (Details) (USD $)</t>
  </si>
  <si>
    <t>Financing Receivable, Recorded Investment [Line Items]</t>
  </si>
  <si>
    <t>Total Loans</t>
  </si>
  <si>
    <t>Performing [Member]</t>
  </si>
  <si>
    <t>Nonperforming [Member]</t>
  </si>
  <si>
    <t>LOANS HELD FOR INVESTMENT, NET (Terms of Loans Held for Investment) (Details) (USD $)</t>
  </si>
  <si>
    <t>Trail Ridge Note [Member]</t>
  </si>
  <si>
    <t>Heatherwood Note [Member]</t>
  </si>
  <si>
    <t>ACQUISITIONS AND FORECLOSURES (Real Estate Investments) (Details) (USD $)</t>
  </si>
  <si>
    <t>Jan. 28, 2014</t>
  </si>
  <si>
    <t>Paladin [Member]</t>
  </si>
  <si>
    <t>Sep. 29, 2014</t>
  </si>
  <si>
    <t>Parkridge Place [Member]</t>
  </si>
  <si>
    <t>Sep. 04, 2014</t>
  </si>
  <si>
    <t>Sunset Ridge [Member]</t>
  </si>
  <si>
    <t>Jul. 01, 2014</t>
  </si>
  <si>
    <t>Pinehurst [Member]</t>
  </si>
  <si>
    <t>Pheasant Run [Member]</t>
  </si>
  <si>
    <t>Retreat at Shawnee [Member]</t>
  </si>
  <si>
    <t>Jun. 26, 2014</t>
  </si>
  <si>
    <t>Merrywood [Member]</t>
  </si>
  <si>
    <t>Berkeley Trace [Member]</t>
  </si>
  <si>
    <t>Berkeley Run [Member]</t>
  </si>
  <si>
    <t>Chisholm Place [Member]</t>
  </si>
  <si>
    <t>Mar. 31, 2014</t>
  </si>
  <si>
    <t>Evergreen at Coursey [Member]</t>
  </si>
  <si>
    <t>Mar. 30, 2014</t>
  </si>
  <si>
    <t>Mar. 28, 2014</t>
  </si>
  <si>
    <t>Addison Place [Member]</t>
  </si>
  <si>
    <t>Dec. 20, 2013</t>
  </si>
  <si>
    <t>Meridian Pointe [Member]</t>
  </si>
  <si>
    <t>Dec. 16, 2013</t>
  </si>
  <si>
    <t>Maxwell Townhomes [Member]</t>
  </si>
  <si>
    <t>Oct. 25, 2013</t>
  </si>
  <si>
    <t>The Nesbit Palisades [Member]</t>
  </si>
  <si>
    <t>Verona Apartment Homes [Member]</t>
  </si>
  <si>
    <t>Skyview Apartment Homes [Member]</t>
  </si>
  <si>
    <t>Sep. 09, 2013</t>
  </si>
  <si>
    <t>Tech Center Square [Member]</t>
  </si>
  <si>
    <t>Jul. 25, 2013</t>
  </si>
  <si>
    <t>The Westside Apartments [Member]</t>
  </si>
  <si>
    <t>Jun. 27, 2013</t>
  </si>
  <si>
    <t>Affinity at Winter Park [Member]</t>
  </si>
  <si>
    <t>Jun. 24, 2013</t>
  </si>
  <si>
    <t>Trailpoint at the Woodlands [Member]</t>
  </si>
  <si>
    <t>Retreat at Rocky Ridge [Member]</t>
  </si>
  <si>
    <t>Mar. 28, 2013</t>
  </si>
  <si>
    <t>Ivy at Clear Creek [Member]</t>
  </si>
  <si>
    <t>Mar. 13, 2013</t>
  </si>
  <si>
    <t>One Hundred Chevy Chase Apartments [Member]</t>
  </si>
  <si>
    <t>Mar. 21, 2012</t>
  </si>
  <si>
    <t>Deerfield [Member]</t>
  </si>
  <si>
    <t>Jan. 22, 2013</t>
  </si>
  <si>
    <t>Dec. 21, 2012</t>
  </si>
  <si>
    <t>The Alcove [Member]</t>
  </si>
  <si>
    <t>Dec. 19, 2012</t>
  </si>
  <si>
    <t>Cityside Crossing [Member]</t>
  </si>
  <si>
    <t>Dec. 07, 2012</t>
  </si>
  <si>
    <t>The Reserve at Mount Moriah [Member]</t>
  </si>
  <si>
    <t>Dec. 06, 2012</t>
  </si>
  <si>
    <t>Mosaic [Member]</t>
  </si>
  <si>
    <t>Jun. 20, 2012</t>
  </si>
  <si>
    <t>Williamsburg Apartments [Member]</t>
  </si>
  <si>
    <t>Cannery Lofts [Member]</t>
  </si>
  <si>
    <t>Mar. 27, 2012</t>
  </si>
  <si>
    <t>The Redford [Member]</t>
  </si>
  <si>
    <t>Jun. 17, 2011</t>
  </si>
  <si>
    <t>Vista Properties [Member]</t>
  </si>
  <si>
    <t>Aug. 18, 2010</t>
  </si>
  <si>
    <t>107th Avenue [Member]</t>
  </si>
  <si>
    <t>Pinehurst, Pheasant Run and Retreat at Shawnee [Member]</t>
  </si>
  <si>
    <t>Jun. 30, 2014</t>
  </si>
  <si>
    <t>Multifamily Community [Member]</t>
  </si>
  <si>
    <t>Resource Real Estate Opportunity OP, LP [Member]</t>
  </si>
  <si>
    <t>Business Acquisition [Line Items]</t>
  </si>
  <si>
    <t>Number of properties</t>
  </si>
  <si>
    <t>Fair value of the net assets acquired:</t>
  </si>
  <si>
    <t>Purchase Price</t>
  </si>
  <si>
    <t>Rental property:</t>
  </si>
  <si>
    <t>Building and Improvements</t>
  </si>
  <si>
    <t>Other Liabilities</t>
  </si>
  <si>
    <t>Fair Valued Assigned</t>
  </si>
  <si>
    <t>Valuation period</t>
  </si>
  <si>
    <t>'12 months</t>
  </si>
  <si>
    <t>Ownership percentage</t>
  </si>
  <si>
    <t>Ownership interest acquired, percent</t>
  </si>
  <si>
    <t>ACQUISITIONS AND FORECLOSURES (Acquisitions) (Details) (USD $)</t>
  </si>
  <si>
    <t>Mar. 06, 2014</t>
  </si>
  <si>
    <t>FPA/PRIP Governor Park, LLC [Member]</t>
  </si>
  <si>
    <t>Hilltop Village [Member]</t>
  </si>
  <si>
    <t>Stone Ridge [Member]</t>
  </si>
  <si>
    <t>Joint_Venture</t>
  </si>
  <si>
    <t>Jan. 28, 2013</t>
  </si>
  <si>
    <t>sqft</t>
  </si>
  <si>
    <t>Office Building [Member]</t>
  </si>
  <si>
    <t>Number of properties acquired</t>
  </si>
  <si>
    <t>Number of joint venture interests acquired</t>
  </si>
  <si>
    <t>Number of Multifamily Communities</t>
  </si>
  <si>
    <t>Number of rentable units</t>
  </si>
  <si>
    <t>Net rentable square feet</t>
  </si>
  <si>
    <t>Acquisition of promissory note</t>
  </si>
  <si>
    <t>Payment to acquire joint venture interests, real estate property, and promissory note</t>
  </si>
  <si>
    <t>Sale of membership interest, percent sold</t>
  </si>
  <si>
    <t>Proceeds from sale of membership interest</t>
  </si>
  <si>
    <t>Number of acquisitions of joint venture interest, net of interest sold</t>
  </si>
  <si>
    <t>Fair Value of Property</t>
  </si>
  <si>
    <t>Other Net Assets (Liabilities)</t>
  </si>
  <si>
    <t>Total Company Equity</t>
  </si>
  <si>
    <t>ACQUISITIONS AND FORECLOSURES (Coursey Place) (Details) (USD $)</t>
  </si>
  <si>
    <t>ACQUISITIONS AND FORECLOSURES Pinehurst, Pheasant Run and Retreat at Shawnee (Details) (USD $)</t>
  </si>
  <si>
    <t>1 Months Ended</t>
  </si>
  <si>
    <t>Jul. 31, 2014</t>
  </si>
  <si>
    <t>Joint Venture Partnership That Owns Stone Ridge [Member]</t>
  </si>
  <si>
    <t>ACQUISITIONS AND FORECLOSURES Revenues, Loss and Acquisition Costs (Details) (USD $)</t>
  </si>
  <si>
    <t>Total Revenues</t>
  </si>
  <si>
    <t>Net Loss</t>
  </si>
  <si>
    <t>Acquisition Costs</t>
  </si>
  <si>
    <t>MEASUREMENT PERIOD ADJUSTMENTS (Details) (USD $)</t>
  </si>
  <si>
    <t>Scenario, Previously Reported [Member]</t>
  </si>
  <si>
    <t>Scenario, Adjustment [Member]</t>
  </si>
  <si>
    <t>Noncontrolling interest</t>
  </si>
  <si>
    <t>Additional depreciation and amortization that would have been included, had final appraisals been received and recorded</t>
  </si>
  <si>
    <t>DISPOSITION OF PROPERTIES AND DISCONTINUED OPERATIONS (Details) (USD $)</t>
  </si>
  <si>
    <t>Jun. 16, 2014</t>
  </si>
  <si>
    <t>Campus Club Apartments [Member]</t>
  </si>
  <si>
    <t>Sep. 19, 2014</t>
  </si>
  <si>
    <t>Arcadia at Westheimer [Member]</t>
  </si>
  <si>
    <t>Heatherwood Apartments [Member]</t>
  </si>
  <si>
    <t>Apr. 30, 2013</t>
  </si>
  <si>
    <t>Town Park Apartments [Member]</t>
  </si>
  <si>
    <t>Apr. 30, 2014</t>
  </si>
  <si>
    <t>Income Statement, Balance Sheet and Additional Disclosures by Disposal Groups, Including Discontinued Operations [Line Items]</t>
  </si>
  <si>
    <t>Sale price</t>
  </si>
  <si>
    <t>Gain (loss) on dispositions</t>
  </si>
  <si>
    <t>Sale price, portion financed by buyer</t>
  </si>
  <si>
    <t>Sale price, cash</t>
  </si>
  <si>
    <t>DISPOSITION OF PROPERTIES AND DISCONTINUED OPERATIONS (Results of Discontinued Operations) (Details) (USD $)</t>
  </si>
  <si>
    <t>IDENTIFIED INTANGIBLE ASSETS, NET AND GOODWILL (Narrative) (Details) (USD $)</t>
  </si>
  <si>
    <t>Finite-Lived Intangible Assets [Line Items]</t>
  </si>
  <si>
    <t>Weighted average remaining life (in months)</t>
  </si>
  <si>
    <t>'13 years 6 months 0 days</t>
  </si>
  <si>
    <t>'11 years 6 months 0 days</t>
  </si>
  <si>
    <t>Amortization expense</t>
  </si>
  <si>
    <t>Acquired in-place leases [Member]</t>
  </si>
  <si>
    <t>Accumulated amortization</t>
  </si>
  <si>
    <t>Antennae Leases [Member]</t>
  </si>
  <si>
    <t>Annual expected amortization expense through 2025</t>
  </si>
  <si>
    <t>IDENTIFIED INTANGIBLE ASSETS, NET AND GOODWILL (Rental and Antennae Leases) (Details) (USD $)</t>
  </si>
  <si>
    <t>IDENTIFIED INTANGIBLE ASSETS, NET AND GOODWILL Goodwill (Details) (USD $)</t>
  </si>
  <si>
    <t>Goodwill [Roll Forward]</t>
  </si>
  <si>
    <t>Goodwill, Beginning Balance</t>
  </si>
  <si>
    <t>Goodwill, Ending Balance</t>
  </si>
  <si>
    <t>MORTGAGE NOTE PAYABLE (Summary of Mortgage Notes Payable) (Details) (USD $)</t>
  </si>
  <si>
    <t>Participating Mortgage Loans [Line Items]</t>
  </si>
  <si>
    <t>Vista Apartment Homes [Member]</t>
  </si>
  <si>
    <t>Mortgage loan, maturity date</t>
  </si>
  <si>
    <t>Mortgage note, annual interest rate (in hundredths)</t>
  </si>
  <si>
    <t>Mortgage loan, average monthly debt service</t>
  </si>
  <si>
    <t>Conifer Crossing [Member]</t>
  </si>
  <si>
    <t>Coursey Place [Member]</t>
  </si>
  <si>
    <t>Sunset Ridge 1 [Member]</t>
  </si>
  <si>
    <t>Sunset Ridge 2 [Member]</t>
  </si>
  <si>
    <t>Revolving Credit Facility [Member]</t>
  </si>
  <si>
    <t>Mortgage loan, description of variable rate basis</t>
  </si>
  <si>
    <t>'one-month LIBOR</t>
  </si>
  <si>
    <t>Revolving Credit Facility [Member] | London Interbank Offered Rate (LIBOR) [Member]</t>
  </si>
  <si>
    <t>Current interest rate</t>
  </si>
  <si>
    <t>MORTGAGE NOTE PAYABLE (Summary of Interest Expense) (Details) (USD $)</t>
  </si>
  <si>
    <t>Interest Expense, Debt</t>
  </si>
  <si>
    <t>MORTGAGE NOTE PAYABLE (Annual Principal Payments on the Mortgage Note Payable) (Details) (USD $)</t>
  </si>
  <si>
    <t>MORTGAGE NOTE PAYABLE (Narrative) (Details) (USD $)</t>
  </si>
  <si>
    <t>In Millions, unless otherwise specified</t>
  </si>
  <si>
    <t>Guarantor Obligations [Line Items]</t>
  </si>
  <si>
    <t>Restricted cash related to escrow deposits</t>
  </si>
  <si>
    <t>Payment guarantee</t>
  </si>
  <si>
    <t>Guaranty for completion and payment of costs of completion (no less than)</t>
  </si>
  <si>
    <t>CREDIT FACILITIES Summary of Revolving Credit Facilities (Details) (USD $)</t>
  </si>
  <si>
    <t>Line of Credit Facility [Line Items]</t>
  </si>
  <si>
    <t>Line of credit facility, current borrowing capacity</t>
  </si>
  <si>
    <t>Variable rate</t>
  </si>
  <si>
    <t>Revolving Credit Facility [Member] | Bank of America [Member]</t>
  </si>
  <si>
    <t>Debt Instrument, Basis Spread on Variable Rate</t>
  </si>
  <si>
    <t>Line of credit facility, expiration date</t>
  </si>
  <si>
    <t>Revolving Credit Facility [Member] | U.S. Bank [Member]</t>
  </si>
  <si>
    <t>Revolving Credit Facility [Member] | PNC Bank [Member]</t>
  </si>
  <si>
    <t>CREDIT FACILITIES (Details) (USD $)</t>
  </si>
  <si>
    <t>Repayment Guarantee [Member]</t>
  </si>
  <si>
    <t>Bank of America [Member]</t>
  </si>
  <si>
    <t>PNC Bank [Member]</t>
  </si>
  <si>
    <t>Dec. 27, 2013</t>
  </si>
  <si>
    <t>U.S. Bank [Member]</t>
  </si>
  <si>
    <t>Line of credit facility, initiation date</t>
  </si>
  <si>
    <t>Line of credit facility, maximum borrowing capacity</t>
  </si>
  <si>
    <t>Line of credit facility collateral amount</t>
  </si>
  <si>
    <t>Line of credit facility extended expiration date</t>
  </si>
  <si>
    <t>Extension fee percentage</t>
  </si>
  <si>
    <t>Minimum tangible net worth to maintain, percent of outstanding principal amount of credit facility</t>
  </si>
  <si>
    <t>Minimum tangible net worth to maintain</t>
  </si>
  <si>
    <t>Minimum unencumbered liquid assets to maintain, market value</t>
  </si>
  <si>
    <t>Minimum unencumbered liquid assets to maintain, market value, percent of outstanding principal amount of credit facility</t>
  </si>
  <si>
    <t>Paid closing costs</t>
  </si>
  <si>
    <t>Repayment guaranty</t>
  </si>
  <si>
    <t>DEFERRED FINANCING COSTS (Details) (USD $)</t>
  </si>
  <si>
    <t>Accumulated amortization, deferred finance costs</t>
  </si>
  <si>
    <t>ACCUMULATED OTHER COMPREHENSIVE INCOME (LOSS) (Details) (USD $)</t>
  </si>
  <si>
    <t>Net unrealized gain (loss) on derivatives [Member]</t>
  </si>
  <si>
    <t>Accumulated Other Comprehensive Income [Rollforward]</t>
  </si>
  <si>
    <t>Beginning balance</t>
  </si>
  <si>
    <t>Ending balance</t>
  </si>
  <si>
    <t>CERTAIN RELATIONSHIPS AND RELATED PARTY TRANSACTIONS (Narrative) (Details) (USD $)</t>
  </si>
  <si>
    <t>Related Party Transaction [Line Items]</t>
  </si>
  <si>
    <t>Insurance pool, amount of general liability losses covered</t>
  </si>
  <si>
    <t>RAI [Member]</t>
  </si>
  <si>
    <t>Insurance pool, amount of property losses covered</t>
  </si>
  <si>
    <t>Catastrophic insurance, amount of losses covered</t>
  </si>
  <si>
    <t>Agreement term (in years)</t>
  </si>
  <si>
    <t>Percentage acquisition fee paid to advisor (in hundredths)</t>
  </si>
  <si>
    <t>Monthly asset management fee, percent</t>
  </si>
  <si>
    <t>Debt disposition fee, as a percentage of the contract sales price (in hundredths)</t>
  </si>
  <si>
    <t>Debt financing fee, percent</t>
  </si>
  <si>
    <t>Maximum reimbursement limit on gross offering proceeds, percent</t>
  </si>
  <si>
    <t>Debt Disposition Fee, as a Percentage of the Brokerage Commission Paid</t>
  </si>
  <si>
    <t>Resource Real Estate Opportunity Manager LLC [Member]</t>
  </si>
  <si>
    <t>Property management fee, percent</t>
  </si>
  <si>
    <t>Occupancy, percent</t>
  </si>
  <si>
    <t>Term for which Manager receives minimum property management fee if properties are less than 75% occupied</t>
  </si>
  <si>
    <t>Construction management fee, percent</t>
  </si>
  <si>
    <t>Debt servicing fee, percent</t>
  </si>
  <si>
    <t>Resource Securities, Inc. [Member]</t>
  </si>
  <si>
    <t>Maximum selling commission to be paid, percent</t>
  </si>
  <si>
    <t>Maximum dealer manager fee to be paid, percent</t>
  </si>
  <si>
    <t>Dealer-manager fees reallowed to participating brokers, percent</t>
  </si>
  <si>
    <t>CERTAIN RELATIONSHIPS AND RELATED PARTY TRANSACTIONS (Schedule of Related Party Transactions) (Details) (USD $)</t>
  </si>
  <si>
    <t>Receivables from related parties</t>
  </si>
  <si>
    <t>Payables to related parties</t>
  </si>
  <si>
    <t>Resource America, Inc. and Affiliates [Member] | Insurance fund held in escrow [Member]</t>
  </si>
  <si>
    <t>Advisor [Member] | Expense Reimbursements [Member]</t>
  </si>
  <si>
    <t>Advisor [Member] | Acquisition Fees [Member]</t>
  </si>
  <si>
    <t>Fees earned / expenses paid to related parties</t>
  </si>
  <si>
    <t>Advisor [Member] | Asset Management Fees [Member]</t>
  </si>
  <si>
    <t>Advisor [Member] | Disposition Fees [Member]</t>
  </si>
  <si>
    <t>Advisor [Member] | Debt Financing Fees [Member]</t>
  </si>
  <si>
    <t>Advisor [Member] | Organization and Offering Cost [Member]</t>
  </si>
  <si>
    <t>Advisor [Member] | Overhead Allocation [Member]</t>
  </si>
  <si>
    <t>Resource Real Estate Opportunity Manager LLC [Member] | Expense Reimbursements [Member]</t>
  </si>
  <si>
    <t>Resource Real Estate Opportunity Manager LLC [Member] | Property Management Fees [Member]</t>
  </si>
  <si>
    <t>Resource Real Estate Opportunity Manager LLC [Member] | Construction Management Fees [Member]</t>
  </si>
  <si>
    <t>Resource Real Estate Opportunity Manager LLC [Member] | Debt Servicing Fees [Member]</t>
  </si>
  <si>
    <t>Resource Securities, Inc. [Member] | Selling Commission and Dealer Management Fees [Member]</t>
  </si>
  <si>
    <t>Other Related Party [Member]</t>
  </si>
  <si>
    <t>Ledgewood P.C. [Member]</t>
  </si>
  <si>
    <t>Graphic Images LLC [Member]</t>
  </si>
  <si>
    <t>EQUITY (Preferred Stock) (Details) (USD $)</t>
  </si>
  <si>
    <t>EQUITY (Common Stock) (Details) (USD $)</t>
  </si>
  <si>
    <t>Private Offering [Member]</t>
  </si>
  <si>
    <t>Public Placement [Member]</t>
  </si>
  <si>
    <t>Stock Dividends [Member]</t>
  </si>
  <si>
    <t>Distribution Reinvestment Plan [Member]</t>
  </si>
  <si>
    <t>Class of Stock [Line Items]</t>
  </si>
  <si>
    <t>Gross Proceeds, distribution reinvestment plan</t>
  </si>
  <si>
    <t>Shares converted</t>
  </si>
  <si>
    <t>EQUITY (Convertible Stock) (Details) (USD $)</t>
  </si>
  <si>
    <t>Convertible stock shares outstanding (in shares)</t>
  </si>
  <si>
    <t>Convertible stock, par value (in dollars per share)</t>
  </si>
  <si>
    <t>Convertible stock held by advisor and affiliated persons (in shares)</t>
  </si>
  <si>
    <t>Convertible stock held by outside investors (in shares)</t>
  </si>
  <si>
    <t>Percentage on original share price (in hundredths)</t>
  </si>
  <si>
    <t>Percentage non-compounded annual return (in hundredths)</t>
  </si>
  <si>
    <t>Aggregate percentage return (in hundredths)</t>
  </si>
  <si>
    <t>EQUITY (Redemption of Securities) (Details) (USD $)</t>
  </si>
  <si>
    <t>Aug. 31, 2014</t>
  </si>
  <si>
    <t>Jul. 30, 2014</t>
  </si>
  <si>
    <t>Total Number of Shares Redeemed</t>
  </si>
  <si>
    <t>Average Price Paid per Share</t>
  </si>
  <si>
    <t>Cumulative Number of Shares Purchased as Part of a Publicly Announced Plan or Program</t>
  </si>
  <si>
    <t>Percentage of weighted-average number of outstanding shares during the 12-month period immediately prior to the effective date of the redemption that company will not redeem in excess of (in excess of 5%)</t>
  </si>
  <si>
    <t>Cash available for redemption, percentage of previous fiscal year operating cash flow</t>
  </si>
  <si>
    <t>Number of days' notice required to suspend, terminate or amend share redemption program</t>
  </si>
  <si>
    <t>'30 days</t>
  </si>
  <si>
    <t>EQUITY (Distribution Reinvestment Plan and Distributions) (Details) (USD $)</t>
  </si>
  <si>
    <t>Jul. 16, 2014</t>
  </si>
  <si>
    <t>Oct. 06, 2014</t>
  </si>
  <si>
    <t>Subsequent Event [Member]</t>
  </si>
  <si>
    <t>Jan. 02, 2014</t>
  </si>
  <si>
    <t>Record Date December 2013 [Member]</t>
  </si>
  <si>
    <t>Feb. 03, 2014</t>
  </si>
  <si>
    <t>Record Date January 2014 [Member]</t>
  </si>
  <si>
    <t>Mar. 02, 2014</t>
  </si>
  <si>
    <t>Record Date February 2014 [Member]</t>
  </si>
  <si>
    <t>Apr. 01, 2014</t>
  </si>
  <si>
    <t>Record Date March 2014 [Member]</t>
  </si>
  <si>
    <t>Record Date of April 30, 2014 [Member]</t>
  </si>
  <si>
    <t>Jun. 02, 2014</t>
  </si>
  <si>
    <t>Record Date of May 30, 2014 [Member]</t>
  </si>
  <si>
    <t>Record Date of June 30, 2014 [Member]</t>
  </si>
  <si>
    <t>Aug. 01, 2014</t>
  </si>
  <si>
    <t>Record Date of July 31, 2014 [Member]</t>
  </si>
  <si>
    <t>Sep. 02, 2014</t>
  </si>
  <si>
    <t>Record Date of August 31, 2014 [Member]</t>
  </si>
  <si>
    <t>Total Aggregate Distribution</t>
  </si>
  <si>
    <t>Aggregate Cash Distribution</t>
  </si>
  <si>
    <t>Distributions Invested in Shares of Common Stock</t>
  </si>
  <si>
    <t>Per Common Share</t>
  </si>
  <si>
    <t>Common Stock, Dividends, Per Share, Declared</t>
  </si>
  <si>
    <t>Common stock distributions (in shares)</t>
  </si>
  <si>
    <t>Increase in accumulated deficit from stock distributions</t>
  </si>
  <si>
    <t>FAIR VALUE MEASURES AND DISCLOSURES (Assets Measured at Fair Value on a Recurring Basis) (Details) (USD $)</t>
  </si>
  <si>
    <t>Fair Value, Assets and Liabilities Measured on Recurring and Nonrecurring Basis [Line Items]</t>
  </si>
  <si>
    <t>Assets, fair value</t>
  </si>
  <si>
    <t>Level 1 [Member]</t>
  </si>
  <si>
    <t>Level 2 [Member]</t>
  </si>
  <si>
    <t>Level 3 [Member]</t>
  </si>
  <si>
    <t>FAIR VALUE MEASURES AND DISCLOSURES (Carrying and Fair Values of the Company's Loans Held for Investment, Net, Mortgage Note Payable and Revolving Credit Facility) (Details) (USD $)</t>
  </si>
  <si>
    <t>Mar. 03, 2014</t>
  </si>
  <si>
    <t>Carrying Amount [Member]</t>
  </si>
  <si>
    <t>Fair Value [Member]</t>
  </si>
  <si>
    <t>Fair Value, Balance Sheet Grouping, Financial Statement Captions [Line Items]</t>
  </si>
  <si>
    <t>Offer for sale of loans held for investment</t>
  </si>
  <si>
    <t>DERIVATIVES AND HEDGING ACTIVITIES (Details) (USD $)</t>
  </si>
  <si>
    <t>Derivatives, Fair Value [Line Items]</t>
  </si>
  <si>
    <t>Liability Derivatives, Fair Value</t>
  </si>
  <si>
    <t>Interest Rate Cap [Member]</t>
  </si>
  <si>
    <t>Notional Amount</t>
  </si>
  <si>
    <t>Asset Derivatives, Fair Value</t>
  </si>
  <si>
    <t>Cash flow hedges [Member]</t>
  </si>
  <si>
    <t>'  </t>
  </si>
  <si>
    <t>OPERATING EXPENSE LIMITATION WAIVER (Details)</t>
  </si>
  <si>
    <t>Quarter</t>
  </si>
  <si>
    <t>Average invested assets (in hundredths)</t>
  </si>
  <si>
    <t>Net income of operating expense (in hundredths)</t>
  </si>
  <si>
    <t>Number of most recently completed fiscal quarters for which Company must limit its operating expenses</t>
  </si>
  <si>
    <t>GAIN ON FORECLOSURE (Details) (USD $)</t>
  </si>
  <si>
    <t>Foreclosure [Member]</t>
  </si>
  <si>
    <t>Gain On Foreclosure [Line Items]</t>
  </si>
  <si>
    <t>Fair value of the property exceeding carrying value</t>
  </si>
  <si>
    <t>Adjustment to security deposits</t>
  </si>
  <si>
    <t>SUBSEQUENT EVENTS (Details) (USD $)</t>
  </si>
  <si>
    <t>Nov. 12, 2014</t>
  </si>
  <si>
    <t>Spring Hills Investors Limited Partner, LLC [Member]</t>
  </si>
  <si>
    <t>Mortgages [Member]</t>
  </si>
  <si>
    <t>Subsequent Event [Line Items]</t>
  </si>
  <si>
    <t>Debt Instrument, Interest Rate, Stated Percentage</t>
  </si>
  <si>
    <t>Debt Instrument, Term</t>
  </si>
  <si>
    <t>'7 years</t>
  </si>
  <si>
    <t>Payments to Acquire Equity Method Investments</t>
  </si>
  <si>
    <t>Equity Method Investments</t>
  </si>
  <si>
    <t>Equity Method Investment, Anticipated Return on Investment,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i/>
      <sz val="10"/>
      <color theme="1"/>
      <name val="Inherit"/>
    </font>
    <font>
      <u/>
      <sz val="10"/>
      <color theme="1"/>
      <name val="Inherit"/>
    </font>
    <font>
      <b/>
      <u/>
      <sz val="10"/>
      <color theme="1"/>
      <name val="Inherit"/>
    </font>
    <font>
      <b/>
      <i/>
      <sz val="10"/>
      <color theme="1"/>
      <name val="Inherit"/>
    </font>
    <font>
      <b/>
      <sz val="7.5"/>
      <color theme="1"/>
      <name val="Inherit"/>
    </font>
    <font>
      <sz val="7.5"/>
      <color theme="1"/>
      <name val="Inherit"/>
    </font>
    <font>
      <sz val="6.5"/>
      <color theme="1"/>
      <name val="Inherit"/>
    </font>
    <font>
      <sz val="8"/>
      <color theme="1"/>
      <name val="Inherit"/>
    </font>
    <font>
      <sz val="8"/>
      <color rgb="FF000000"/>
      <name val="Times New Roman"/>
      <family val="1"/>
    </font>
    <font>
      <b/>
      <sz val="7"/>
      <color theme="1"/>
      <name val="Inherit"/>
    </font>
    <font>
      <sz val="7"/>
      <color theme="1"/>
      <name val="Inherit"/>
    </font>
    <font>
      <sz val="5"/>
      <color theme="1"/>
      <name val="Inherit"/>
    </font>
    <font>
      <sz val="9"/>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0" xfId="0" applyFont="1" applyFill="1" applyAlignment="1">
      <alignment vertical="top" wrapText="1"/>
    </xf>
    <xf numFmtId="0" fontId="24" fillId="33" borderId="11" xfId="0" applyFont="1" applyFill="1" applyBorder="1" applyAlignment="1">
      <alignment horizontal="center" vertical="top" wrapText="1"/>
    </xf>
    <xf numFmtId="0" fontId="24" fillId="33" borderId="0" xfId="0" applyFont="1" applyFill="1" applyBorder="1" applyAlignment="1">
      <alignment horizontal="center" vertical="top" wrapText="1"/>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0" fillId="33" borderId="0" xfId="0" applyFont="1" applyFill="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33" borderId="0" xfId="0" applyFont="1" applyFill="1" applyAlignment="1">
      <alignment wrapText="1"/>
    </xf>
    <xf numFmtId="0" fontId="20"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left" wrapText="1"/>
    </xf>
    <xf numFmtId="0" fontId="20" fillId="0" borderId="12" xfId="0" applyFont="1" applyBorder="1" applyAlignment="1">
      <alignment wrapText="1"/>
    </xf>
    <xf numFmtId="10" fontId="24" fillId="33" borderId="11" xfId="0" applyNumberFormat="1" applyFont="1" applyFill="1" applyBorder="1" applyAlignment="1">
      <alignment horizontal="center" vertical="top" wrapText="1"/>
    </xf>
    <xf numFmtId="10" fontId="24" fillId="0" borderId="0" xfId="0" applyNumberFormat="1" applyFont="1" applyAlignment="1">
      <alignment horizontal="center" vertical="top" wrapText="1"/>
    </xf>
    <xf numFmtId="10" fontId="24" fillId="33" borderId="0" xfId="0" applyNumberFormat="1" applyFont="1" applyFill="1" applyAlignment="1">
      <alignment horizontal="center" vertical="top" wrapText="1"/>
    </xf>
    <xf numFmtId="0" fontId="20"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0" borderId="0" xfId="0" applyFont="1" applyAlignment="1">
      <alignment horizontal="left" wrapText="1" indent="2"/>
    </xf>
    <xf numFmtId="9" fontId="20" fillId="0" borderId="0" xfId="0" applyNumberFormat="1" applyFont="1" applyAlignment="1">
      <alignment horizontal="center" wrapText="1"/>
    </xf>
    <xf numFmtId="0" fontId="20" fillId="33" borderId="0" xfId="0" applyFont="1" applyFill="1" applyAlignment="1">
      <alignment horizontal="left" wrapText="1" indent="2"/>
    </xf>
    <xf numFmtId="0" fontId="20" fillId="0" borderId="12" xfId="0" applyFont="1" applyBorder="1" applyAlignment="1">
      <alignment horizontal="center" wrapText="1"/>
    </xf>
    <xf numFmtId="9" fontId="20" fillId="33" borderId="14" xfId="0" applyNumberFormat="1" applyFont="1" applyFill="1" applyBorder="1" applyAlignment="1">
      <alignment horizontal="center" wrapText="1"/>
    </xf>
    <xf numFmtId="9" fontId="20" fillId="33" borderId="15" xfId="0" applyNumberFormat="1" applyFont="1" applyFill="1" applyBorder="1" applyAlignment="1">
      <alignment horizontal="center" wrapText="1"/>
    </xf>
    <xf numFmtId="0" fontId="27" fillId="33" borderId="0" xfId="0" applyFont="1" applyFill="1" applyAlignment="1">
      <alignment horizontal="justify"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14" fontId="20" fillId="0" borderId="0" xfId="0" applyNumberFormat="1"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center" vertical="top" wrapText="1"/>
    </xf>
    <xf numFmtId="0" fontId="30" fillId="0" borderId="0" xfId="0" applyFont="1" applyAlignment="1">
      <alignment horizontal="center" vertical="top" wrapText="1"/>
    </xf>
    <xf numFmtId="0" fontId="30" fillId="0" borderId="0" xfId="0" applyFont="1" applyAlignment="1">
      <alignment vertical="top" wrapText="1"/>
    </xf>
    <xf numFmtId="0" fontId="31" fillId="0" borderId="0" xfId="0" applyFont="1" applyAlignment="1">
      <alignment horizontal="center"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0" borderId="10" xfId="0" applyFont="1" applyBorder="1" applyAlignment="1">
      <alignment wrapText="1"/>
    </xf>
    <xf numFmtId="0" fontId="30" fillId="33" borderId="11" xfId="0" applyFont="1" applyFill="1" applyBorder="1" applyAlignment="1">
      <alignment horizontal="left" vertical="top" wrapText="1"/>
    </xf>
    <xf numFmtId="0" fontId="30" fillId="33" borderId="0" xfId="0" applyFont="1" applyFill="1" applyBorder="1" applyAlignment="1">
      <alignment horizontal="left" vertical="top" wrapText="1"/>
    </xf>
    <xf numFmtId="0" fontId="30" fillId="33" borderId="11" xfId="0" applyFont="1" applyFill="1" applyBorder="1" applyAlignment="1">
      <alignment horizontal="center" vertical="top" wrapText="1"/>
    </xf>
    <xf numFmtId="0" fontId="30" fillId="33" borderId="0" xfId="0" applyFont="1" applyFill="1" applyBorder="1" applyAlignment="1">
      <alignment horizontal="center" vertical="top" wrapText="1"/>
    </xf>
    <xf numFmtId="14" fontId="30" fillId="33" borderId="11" xfId="0" applyNumberFormat="1" applyFont="1" applyFill="1" applyBorder="1" applyAlignment="1">
      <alignment horizontal="right" vertical="top" wrapText="1"/>
    </xf>
    <xf numFmtId="14" fontId="30" fillId="33" borderId="0" xfId="0" applyNumberFormat="1" applyFont="1" applyFill="1" applyBorder="1" applyAlignment="1">
      <alignment horizontal="right" vertical="top" wrapText="1"/>
    </xf>
    <xf numFmtId="3" fontId="30" fillId="33" borderId="11" xfId="0" applyNumberFormat="1" applyFont="1" applyFill="1" applyBorder="1" applyAlignment="1">
      <alignment horizontal="right" vertical="top" wrapText="1"/>
    </xf>
    <xf numFmtId="3" fontId="30" fillId="33" borderId="0" xfId="0" applyNumberFormat="1" applyFont="1" applyFill="1" applyBorder="1" applyAlignment="1">
      <alignment horizontal="right" vertical="top" wrapText="1"/>
    </xf>
    <xf numFmtId="0" fontId="30" fillId="33" borderId="0" xfId="0" applyFont="1" applyFill="1" applyAlignment="1">
      <alignment horizontal="left" vertical="top" wrapText="1"/>
    </xf>
    <xf numFmtId="0" fontId="30" fillId="33" borderId="11" xfId="0" applyFont="1" applyFill="1" applyBorder="1" applyAlignment="1">
      <alignment horizontal="right" vertical="top" wrapText="1"/>
    </xf>
    <xf numFmtId="0" fontId="30" fillId="33" borderId="0" xfId="0" applyFont="1" applyFill="1" applyBorder="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center" vertical="top" wrapText="1"/>
    </xf>
    <xf numFmtId="14" fontId="30" fillId="0" borderId="0" xfId="0" applyNumberFormat="1" applyFont="1" applyAlignment="1">
      <alignment horizontal="right" vertical="top" wrapText="1"/>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0" fontId="30" fillId="33" borderId="0" xfId="0" applyFont="1" applyFill="1" applyAlignment="1">
      <alignment horizontal="center" vertical="top" wrapText="1"/>
    </xf>
    <xf numFmtId="14" fontId="30" fillId="33" borderId="0" xfId="0" applyNumberFormat="1" applyFont="1" applyFill="1" applyAlignment="1">
      <alignment horizontal="right" vertical="top" wrapText="1"/>
    </xf>
    <xf numFmtId="3" fontId="30" fillId="33" borderId="0" xfId="0" applyNumberFormat="1" applyFont="1" applyFill="1" applyAlignment="1">
      <alignment horizontal="right" vertical="top" wrapText="1"/>
    </xf>
    <xf numFmtId="0" fontId="30" fillId="33" borderId="0" xfId="0" applyFont="1" applyFill="1" applyAlignment="1">
      <alignment horizontal="right" vertical="top" wrapText="1"/>
    </xf>
    <xf numFmtId="0" fontId="30" fillId="33" borderId="0" xfId="0" applyFont="1" applyFill="1" applyAlignment="1">
      <alignment vertical="top" wrapText="1"/>
    </xf>
    <xf numFmtId="0" fontId="30" fillId="0" borderId="0" xfId="0" applyFont="1" applyAlignment="1">
      <alignment vertical="top" wrapText="1"/>
    </xf>
    <xf numFmtId="0" fontId="32" fillId="0" borderId="0" xfId="0" applyFont="1" applyAlignment="1">
      <alignment vertical="top" wrapText="1"/>
    </xf>
    <xf numFmtId="0" fontId="32" fillId="0" borderId="0" xfId="0" applyFont="1" applyAlignment="1">
      <alignment horizontal="justify" vertical="top" wrapText="1"/>
    </xf>
    <xf numFmtId="0" fontId="34" fillId="0" borderId="0" xfId="0" applyFont="1" applyAlignment="1">
      <alignment horizontal="center" wrapText="1"/>
    </xf>
    <xf numFmtId="0" fontId="0" fillId="0" borderId="10" xfId="0" applyBorder="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wrapText="1"/>
    </xf>
    <xf numFmtId="3" fontId="30" fillId="0" borderId="12" xfId="0" applyNumberFormat="1" applyFont="1" applyBorder="1" applyAlignment="1">
      <alignment horizontal="right" vertical="top" wrapText="1"/>
    </xf>
    <xf numFmtId="0" fontId="30" fillId="0" borderId="12" xfId="0" applyFont="1" applyBorder="1" applyAlignment="1">
      <alignment horizontal="right" vertical="top" wrapText="1"/>
    </xf>
    <xf numFmtId="0" fontId="30" fillId="0" borderId="12" xfId="0" applyFont="1" applyBorder="1" applyAlignment="1">
      <alignment horizontal="left" vertical="top" wrapText="1"/>
    </xf>
    <xf numFmtId="0" fontId="30" fillId="33" borderId="14" xfId="0" applyFont="1" applyFill="1" applyBorder="1" applyAlignment="1">
      <alignment horizontal="left" vertical="top" wrapText="1"/>
    </xf>
    <xf numFmtId="0" fontId="30" fillId="33" borderId="12" xfId="0" applyFont="1" applyFill="1" applyBorder="1" applyAlignment="1">
      <alignment horizontal="left" vertical="top" wrapText="1"/>
    </xf>
    <xf numFmtId="3" fontId="30" fillId="33" borderId="14" xfId="0" applyNumberFormat="1" applyFont="1" applyFill="1" applyBorder="1" applyAlignment="1">
      <alignment horizontal="right" vertical="top" wrapText="1"/>
    </xf>
    <xf numFmtId="3" fontId="30" fillId="33" borderId="12" xfId="0" applyNumberFormat="1" applyFont="1" applyFill="1" applyBorder="1" applyAlignment="1">
      <alignment horizontal="right" vertical="top" wrapText="1"/>
    </xf>
    <xf numFmtId="0" fontId="30" fillId="33" borderId="14" xfId="0" applyFont="1" applyFill="1" applyBorder="1" applyAlignment="1">
      <alignment horizontal="right" vertical="top" wrapText="1"/>
    </xf>
    <xf numFmtId="0" fontId="30" fillId="33" borderId="12" xfId="0" applyFont="1" applyFill="1" applyBorder="1" applyAlignment="1">
      <alignment horizontal="right" vertical="top" wrapText="1"/>
    </xf>
    <xf numFmtId="0" fontId="30" fillId="0" borderId="0" xfId="0" applyFont="1" applyAlignment="1">
      <alignment horizontal="left" wrapText="1"/>
    </xf>
    <xf numFmtId="0" fontId="30" fillId="0" borderId="0" xfId="0" applyFont="1" applyAlignment="1">
      <alignment horizontal="right" wrapText="1"/>
    </xf>
    <xf numFmtId="0" fontId="20" fillId="0" borderId="0" xfId="0" applyFont="1" applyBorder="1" applyAlignment="1">
      <alignment wrapText="1"/>
    </xf>
    <xf numFmtId="0" fontId="30" fillId="0" borderId="12" xfId="0" applyFont="1" applyBorder="1" applyAlignment="1">
      <alignment horizontal="right" wrapText="1"/>
    </xf>
    <xf numFmtId="0" fontId="30" fillId="33" borderId="0" xfId="0" applyFont="1" applyFill="1" applyAlignment="1">
      <alignment horizontal="left" wrapText="1"/>
    </xf>
    <xf numFmtId="0" fontId="30" fillId="33" borderId="14" xfId="0" applyFont="1" applyFill="1" applyBorder="1" applyAlignment="1">
      <alignment horizontal="left" wrapText="1"/>
    </xf>
    <xf numFmtId="0" fontId="30" fillId="33" borderId="15" xfId="0" applyFont="1" applyFill="1" applyBorder="1" applyAlignment="1">
      <alignment horizontal="left" wrapText="1"/>
    </xf>
    <xf numFmtId="3" fontId="30" fillId="33" borderId="14" xfId="0" applyNumberFormat="1" applyFont="1" applyFill="1" applyBorder="1" applyAlignment="1">
      <alignment horizontal="right" wrapText="1"/>
    </xf>
    <xf numFmtId="3" fontId="30" fillId="33" borderId="15"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2" xfId="0" applyFont="1" applyFill="1" applyBorder="1" applyAlignment="1">
      <alignment horizontal="righ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horizontal="left" wrapText="1"/>
    </xf>
    <xf numFmtId="0" fontId="23" fillId="0" borderId="12" xfId="0" applyFont="1" applyBorder="1" applyAlignment="1">
      <alignment horizontal="center"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2" xfId="0" applyFont="1" applyBorder="1" applyAlignment="1">
      <alignment horizontal="right" wrapText="1"/>
    </xf>
    <xf numFmtId="0" fontId="24" fillId="0" borderId="14" xfId="0" applyFont="1" applyBorder="1" applyAlignment="1">
      <alignment horizontal="left" wrapText="1"/>
    </xf>
    <xf numFmtId="0" fontId="24" fillId="0" borderId="15" xfId="0" applyFont="1" applyBorder="1" applyAlignment="1">
      <alignment horizontal="left" wrapText="1"/>
    </xf>
    <xf numFmtId="0" fontId="24" fillId="0" borderId="14" xfId="0" applyFont="1" applyBorder="1" applyAlignment="1">
      <alignment horizontal="right" wrapText="1"/>
    </xf>
    <xf numFmtId="0" fontId="24" fillId="0" borderId="15" xfId="0" applyFont="1" applyBorder="1" applyAlignment="1">
      <alignment horizontal="right" wrapText="1"/>
    </xf>
    <xf numFmtId="0" fontId="23" fillId="0" borderId="10" xfId="0" applyFont="1" applyBorder="1" applyAlignment="1">
      <alignment horizontal="left" wrapText="1"/>
    </xf>
    <xf numFmtId="6" fontId="24" fillId="33" borderId="0" xfId="0" applyNumberFormat="1" applyFont="1" applyFill="1" applyAlignment="1">
      <alignment horizontal="center" wrapText="1"/>
    </xf>
    <xf numFmtId="3" fontId="24" fillId="33" borderId="0" xfId="0" applyNumberFormat="1" applyFont="1" applyFill="1" applyAlignment="1">
      <alignment horizontal="center" wrapText="1"/>
    </xf>
    <xf numFmtId="3" fontId="24" fillId="0" borderId="0" xfId="0" applyNumberFormat="1" applyFont="1" applyAlignment="1">
      <alignment horizontal="center" wrapText="1"/>
    </xf>
    <xf numFmtId="0" fontId="28" fillId="0" borderId="0" xfId="0" applyFont="1" applyAlignment="1">
      <alignment horizontal="left" wrapText="1"/>
    </xf>
    <xf numFmtId="0" fontId="28" fillId="0" borderId="0" xfId="0" applyFont="1" applyAlignment="1">
      <alignment horizontal="justify" wrapText="1"/>
    </xf>
    <xf numFmtId="0" fontId="25" fillId="0" borderId="0" xfId="0" applyFont="1" applyAlignment="1">
      <alignment horizontal="justify" wrapText="1"/>
    </xf>
    <xf numFmtId="15" fontId="19" fillId="0" borderId="0" xfId="0" applyNumberFormat="1" applyFont="1" applyAlignment="1">
      <alignment horizontal="center"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33" borderId="15" xfId="0" applyFont="1" applyFill="1" applyBorder="1" applyAlignment="1">
      <alignment horizontal="right" wrapText="1"/>
    </xf>
    <xf numFmtId="0" fontId="32" fillId="0" borderId="0" xfId="0" applyFont="1" applyAlignment="1">
      <alignment horizontal="left" vertical="top" wrapText="1"/>
    </xf>
    <xf numFmtId="0" fontId="19"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33" borderId="17" xfId="0" applyFont="1" applyFill="1" applyBorder="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15" fontId="23" fillId="0" borderId="10" xfId="0" applyNumberFormat="1" applyFont="1" applyBorder="1" applyAlignment="1">
      <alignment horizontal="center" wrapText="1"/>
    </xf>
    <xf numFmtId="0" fontId="23" fillId="0" borderId="18" xfId="0" applyFont="1" applyBorder="1" applyAlignment="1">
      <alignment horizontal="center"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14" fontId="32" fillId="33" borderId="11" xfId="0" applyNumberFormat="1" applyFont="1" applyFill="1" applyBorder="1" applyAlignment="1">
      <alignment horizontal="center" wrapText="1"/>
    </xf>
    <xf numFmtId="14" fontId="32" fillId="33" borderId="0" xfId="0" applyNumberFormat="1" applyFont="1" applyFill="1" applyBorder="1" applyAlignment="1">
      <alignment horizontal="center" wrapText="1"/>
    </xf>
    <xf numFmtId="10" fontId="32" fillId="33" borderId="11" xfId="0" applyNumberFormat="1" applyFont="1" applyFill="1" applyBorder="1" applyAlignment="1">
      <alignment horizontal="center" wrapText="1"/>
    </xf>
    <xf numFmtId="10" fontId="32" fillId="33" borderId="0" xfId="0" applyNumberFormat="1" applyFont="1" applyFill="1" applyBorder="1" applyAlignment="1">
      <alignment horizontal="center" wrapText="1"/>
    </xf>
    <xf numFmtId="0" fontId="36" fillId="33" borderId="0" xfId="0" applyFont="1" applyFill="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14" fontId="32" fillId="0" borderId="0" xfId="0" applyNumberFormat="1" applyFont="1" applyAlignment="1">
      <alignment horizontal="center" wrapText="1"/>
    </xf>
    <xf numFmtId="10" fontId="32" fillId="0" borderId="0" xfId="0" applyNumberFormat="1" applyFont="1" applyAlignment="1">
      <alignment horizontal="center" wrapText="1"/>
    </xf>
    <xf numFmtId="0" fontId="36" fillId="0" borderId="0" xfId="0" applyFont="1" applyAlignment="1">
      <alignment horizontal="lef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14" fontId="32" fillId="33" borderId="0" xfId="0" applyNumberFormat="1" applyFont="1" applyFill="1" applyAlignment="1">
      <alignment horizontal="center" wrapText="1"/>
    </xf>
    <xf numFmtId="10" fontId="32" fillId="33" borderId="0" xfId="0" applyNumberFormat="1" applyFont="1" applyFill="1" applyAlignment="1">
      <alignment horizontal="center"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33" borderId="14" xfId="0" applyFont="1" applyFill="1" applyBorder="1" applyAlignment="1">
      <alignment horizontal="left" wrapText="1"/>
    </xf>
    <xf numFmtId="0" fontId="32" fillId="33" borderId="15" xfId="0" applyFont="1" applyFill="1" applyBorder="1" applyAlignment="1">
      <alignment horizontal="left" wrapText="1"/>
    </xf>
    <xf numFmtId="3" fontId="32" fillId="33" borderId="14" xfId="0" applyNumberFormat="1" applyFont="1" applyFill="1" applyBorder="1" applyAlignment="1">
      <alignment horizontal="right" wrapText="1"/>
    </xf>
    <xf numFmtId="3" fontId="32" fillId="33" borderId="15" xfId="0" applyNumberFormat="1" applyFont="1" applyFill="1" applyBorder="1" applyAlignment="1">
      <alignment horizontal="right" wrapText="1"/>
    </xf>
    <xf numFmtId="0" fontId="24" fillId="0" borderId="12" xfId="0" applyFont="1" applyBorder="1" applyAlignment="1">
      <alignment wrapText="1"/>
    </xf>
    <xf numFmtId="6" fontId="32" fillId="0" borderId="14" xfId="0" applyNumberFormat="1" applyFont="1" applyBorder="1" applyAlignment="1">
      <alignment horizontal="center" wrapText="1"/>
    </xf>
    <xf numFmtId="6" fontId="32" fillId="0" borderId="0" xfId="0" applyNumberFormat="1"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center" wrapText="1"/>
    </xf>
    <xf numFmtId="3" fontId="32" fillId="0" borderId="0" xfId="0" applyNumberFormat="1" applyFont="1" applyAlignment="1">
      <alignment horizontal="center" wrapText="1"/>
    </xf>
    <xf numFmtId="0" fontId="24" fillId="0" borderId="0" xfId="0" applyFont="1" applyAlignment="1">
      <alignment horizontal="left" wrapText="1" indent="2"/>
    </xf>
    <xf numFmtId="0" fontId="38" fillId="0" borderId="0" xfId="0" applyFont="1" applyAlignment="1">
      <alignment horizontal="center" wrapText="1"/>
    </xf>
    <xf numFmtId="0" fontId="38" fillId="0" borderId="10" xfId="0" applyFont="1" applyBorder="1" applyAlignment="1">
      <alignment horizontal="justify"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8" fillId="0" borderId="14" xfId="0" applyFont="1" applyBorder="1" applyAlignment="1">
      <alignment horizontal="center" vertical="center" wrapText="1"/>
    </xf>
    <xf numFmtId="0" fontId="38" fillId="0" borderId="12" xfId="0" applyFont="1" applyBorder="1" applyAlignment="1">
      <alignment horizontal="center" vertical="center" wrapText="1"/>
    </xf>
    <xf numFmtId="0" fontId="38" fillId="0" borderId="14" xfId="0" applyFont="1" applyBorder="1" applyAlignment="1">
      <alignment horizontal="center" wrapText="1"/>
    </xf>
    <xf numFmtId="15" fontId="38" fillId="0" borderId="10" xfId="0" applyNumberFormat="1" applyFont="1" applyBorder="1" applyAlignment="1">
      <alignment horizontal="center" wrapText="1"/>
    </xf>
    <xf numFmtId="0" fontId="38" fillId="0" borderId="18" xfId="0" applyFont="1" applyBorder="1" applyAlignment="1">
      <alignment horizontal="center" wrapText="1"/>
    </xf>
    <xf numFmtId="14" fontId="32" fillId="33" borderId="0" xfId="0" applyNumberFormat="1" applyFont="1" applyFill="1" applyAlignment="1">
      <alignment horizontal="right" wrapText="1"/>
    </xf>
    <xf numFmtId="14" fontId="32" fillId="33" borderId="11" xfId="0" applyNumberFormat="1" applyFont="1" applyFill="1" applyBorder="1" applyAlignment="1">
      <alignment horizontal="righ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14" fontId="32" fillId="0" borderId="0" xfId="0" applyNumberFormat="1" applyFont="1" applyAlignment="1">
      <alignment horizontal="right" wrapText="1"/>
    </xf>
    <xf numFmtId="0" fontId="32" fillId="0" borderId="0" xfId="0" applyFont="1" applyAlignment="1">
      <alignment horizontal="center"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14" xfId="0" applyFont="1" applyBorder="1" applyAlignment="1">
      <alignment horizontal="left" wrapText="1"/>
    </xf>
    <xf numFmtId="0" fontId="32" fillId="0" borderId="15" xfId="0" applyFont="1" applyBorder="1" applyAlignment="1">
      <alignment horizontal="left" wrapText="1"/>
    </xf>
    <xf numFmtId="3" fontId="32" fillId="0" borderId="14" xfId="0" applyNumberFormat="1" applyFont="1" applyBorder="1" applyAlignment="1">
      <alignment horizontal="right" wrapText="1"/>
    </xf>
    <xf numFmtId="3" fontId="32" fillId="0" borderId="15" xfId="0" applyNumberFormat="1" applyFont="1" applyBorder="1" applyAlignment="1">
      <alignment horizontal="right" wrapText="1"/>
    </xf>
    <xf numFmtId="0" fontId="32" fillId="0" borderId="14" xfId="0" applyFont="1" applyBorder="1" applyAlignment="1">
      <alignment horizontal="right" wrapText="1"/>
    </xf>
    <xf numFmtId="0" fontId="32" fillId="0" borderId="15" xfId="0" applyFont="1" applyBorder="1" applyAlignment="1">
      <alignment horizontal="righ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15" fontId="20" fillId="33" borderId="0" xfId="0" applyNumberFormat="1" applyFont="1" applyFill="1" applyAlignment="1">
      <alignment horizontal="left" wrapText="1"/>
    </xf>
    <xf numFmtId="0" fontId="20" fillId="0" borderId="12"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20" fillId="33" borderId="0" xfId="0" applyNumberFormat="1" applyFont="1" applyFill="1" applyAlignment="1">
      <alignment horizontal="left" wrapText="1"/>
    </xf>
    <xf numFmtId="0" fontId="20" fillId="33" borderId="0" xfId="0" applyFont="1" applyFill="1" applyAlignment="1">
      <alignment horizontal="justify"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right" vertical="top" wrapText="1"/>
    </xf>
    <xf numFmtId="0" fontId="20" fillId="0" borderId="14" xfId="0" applyFont="1" applyBorder="1" applyAlignment="1">
      <alignment horizontal="left" vertical="top" wrapText="1"/>
    </xf>
    <xf numFmtId="0" fontId="20" fillId="0" borderId="15" xfId="0" applyFont="1" applyBorder="1" applyAlignment="1">
      <alignment horizontal="left" vertical="top" wrapText="1"/>
    </xf>
    <xf numFmtId="3" fontId="20" fillId="0" borderId="14" xfId="0" applyNumberFormat="1" applyFont="1" applyBorder="1" applyAlignment="1">
      <alignment horizontal="right" vertical="top" wrapText="1"/>
    </xf>
    <xf numFmtId="3" fontId="20" fillId="0" borderId="15" xfId="0" applyNumberFormat="1" applyFont="1" applyBorder="1" applyAlignment="1">
      <alignment horizontal="right" vertical="top" wrapText="1"/>
    </xf>
    <xf numFmtId="0" fontId="26" fillId="0" borderId="0" xfId="0" applyFont="1" applyAlignment="1">
      <alignment horizontal="left" wrapText="1" indent="2"/>
    </xf>
    <xf numFmtId="0" fontId="26" fillId="0" borderId="0" xfId="0" applyFont="1" applyAlignment="1">
      <alignment horizontal="left" wrapText="1" indent="1"/>
    </xf>
    <xf numFmtId="0" fontId="26" fillId="33" borderId="0" xfId="0" applyFont="1" applyFill="1" applyAlignment="1">
      <alignment horizontal="left" wrapText="1" indent="2"/>
    </xf>
    <xf numFmtId="0" fontId="20" fillId="0" borderId="0" xfId="0" applyFont="1" applyAlignment="1">
      <alignment horizontal="left" wrapText="1" indent="4"/>
    </xf>
    <xf numFmtId="0" fontId="0" fillId="0" borderId="12" xfId="0" applyBorder="1" applyAlignment="1">
      <alignment wrapText="1"/>
    </xf>
    <xf numFmtId="17" fontId="20" fillId="33" borderId="14" xfId="0" applyNumberFormat="1" applyFont="1" applyFill="1" applyBorder="1" applyAlignment="1">
      <alignment horizontal="center" wrapText="1"/>
    </xf>
    <xf numFmtId="3" fontId="20" fillId="33" borderId="14" xfId="0" applyNumberFormat="1" applyFont="1" applyFill="1" applyBorder="1" applyAlignment="1">
      <alignment horizontal="center" wrapText="1"/>
    </xf>
    <xf numFmtId="8" fontId="20" fillId="33" borderId="14" xfId="0" applyNumberFormat="1" applyFont="1" applyFill="1" applyBorder="1" applyAlignment="1">
      <alignment horizontal="center" wrapText="1"/>
    </xf>
    <xf numFmtId="0" fontId="20" fillId="33" borderId="14" xfId="0" applyFont="1" applyFill="1" applyBorder="1" applyAlignment="1">
      <alignment horizontal="center" wrapText="1"/>
    </xf>
    <xf numFmtId="17" fontId="20" fillId="0" borderId="0" xfId="0" applyNumberFormat="1" applyFont="1" applyAlignment="1">
      <alignment horizontal="center" wrapText="1"/>
    </xf>
    <xf numFmtId="3" fontId="20" fillId="0" borderId="0" xfId="0" applyNumberFormat="1" applyFont="1" applyAlignment="1">
      <alignment horizontal="center" wrapText="1"/>
    </xf>
    <xf numFmtId="17"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4" fillId="0" borderId="0" xfId="0" applyFont="1" applyAlignment="1">
      <alignment horizontal="justify"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3" fontId="24" fillId="0" borderId="15" xfId="0" applyNumberFormat="1" applyFont="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0" fillId="33" borderId="12" xfId="0" applyFont="1" applyFill="1" applyBorder="1" applyAlignment="1">
      <alignment horizontal="left" wrapText="1"/>
    </xf>
    <xf numFmtId="0" fontId="19" fillId="0" borderId="11" xfId="0" applyFont="1" applyBorder="1" applyAlignment="1">
      <alignment horizontal="center" wrapText="1"/>
    </xf>
    <xf numFmtId="0" fontId="20" fillId="0" borderId="17" xfId="0" applyFont="1" applyBorder="1" applyAlignment="1">
      <alignment wrapText="1"/>
    </xf>
    <xf numFmtId="0" fontId="19" fillId="0" borderId="10" xfId="0" applyFont="1" applyBorder="1" applyAlignment="1">
      <alignment horizontal="left" wrapText="1"/>
    </xf>
    <xf numFmtId="0" fontId="20" fillId="33" borderId="11" xfId="0" applyFont="1" applyFill="1" applyBorder="1" applyAlignment="1">
      <alignment horizontal="justify" wrapText="1"/>
    </xf>
    <xf numFmtId="0" fontId="20" fillId="33" borderId="11" xfId="0" applyFont="1" applyFill="1" applyBorder="1" applyAlignment="1">
      <alignment horizontal="center" wrapText="1"/>
    </xf>
    <xf numFmtId="15" fontId="19" fillId="0" borderId="16" xfId="0" applyNumberFormat="1"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760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42578125" bestFit="1" customWidth="1"/>
    <col min="2" max="2" width="36.5703125" customWidth="1"/>
    <col min="3" max="3" width="6.85546875" customWidth="1"/>
    <col min="4" max="4" width="27.140625" customWidth="1"/>
    <col min="5" max="5" width="5.5703125" customWidth="1"/>
    <col min="6" max="6" width="32.85546875" customWidth="1"/>
    <col min="7" max="7" width="6.85546875" customWidth="1"/>
    <col min="8" max="8" width="27.140625" customWidth="1"/>
    <col min="9" max="9" width="5.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410</v>
      </c>
      <c r="B3" s="55" t="s">
        <v>5</v>
      </c>
      <c r="C3" s="55"/>
      <c r="D3" s="55"/>
      <c r="E3" s="55"/>
      <c r="F3" s="55"/>
      <c r="G3" s="55"/>
      <c r="H3" s="55"/>
      <c r="I3" s="55"/>
    </row>
    <row r="4" spans="1:9" ht="15" customHeight="1">
      <c r="A4" s="12" t="s">
        <v>409</v>
      </c>
      <c r="B4" s="55" t="s">
        <v>5</v>
      </c>
      <c r="C4" s="55"/>
      <c r="D4" s="55"/>
      <c r="E4" s="55"/>
      <c r="F4" s="55"/>
      <c r="G4" s="55"/>
      <c r="H4" s="55"/>
      <c r="I4" s="55"/>
    </row>
    <row r="5" spans="1:9">
      <c r="A5" s="12"/>
      <c r="B5" s="56" t="s">
        <v>411</v>
      </c>
      <c r="C5" s="56"/>
      <c r="D5" s="56"/>
      <c r="E5" s="56"/>
      <c r="F5" s="56"/>
      <c r="G5" s="56"/>
      <c r="H5" s="56"/>
      <c r="I5" s="56"/>
    </row>
    <row r="6" spans="1:9">
      <c r="A6" s="12"/>
      <c r="B6" s="57" t="s">
        <v>412</v>
      </c>
      <c r="C6" s="57"/>
      <c r="D6" s="57"/>
      <c r="E6" s="57"/>
      <c r="F6" s="57"/>
      <c r="G6" s="57"/>
      <c r="H6" s="57"/>
      <c r="I6" s="57"/>
    </row>
    <row r="7" spans="1:9">
      <c r="A7" s="12"/>
      <c r="B7" s="24"/>
      <c r="C7" s="24"/>
      <c r="D7" s="24"/>
      <c r="E7" s="24"/>
      <c r="F7" s="24"/>
      <c r="G7" s="24"/>
      <c r="H7" s="24"/>
      <c r="I7" s="24"/>
    </row>
    <row r="8" spans="1:9">
      <c r="A8" s="12"/>
      <c r="B8" s="13"/>
      <c r="C8" s="13"/>
      <c r="D8" s="13"/>
      <c r="E8" s="13"/>
      <c r="F8" s="13"/>
      <c r="G8" s="13"/>
      <c r="H8" s="13"/>
      <c r="I8" s="13"/>
    </row>
    <row r="9" spans="1:9">
      <c r="A9" s="12"/>
      <c r="B9" s="52"/>
      <c r="C9" s="65" t="s">
        <v>393</v>
      </c>
      <c r="D9" s="65"/>
      <c r="E9" s="65"/>
      <c r="F9" s="52"/>
      <c r="G9" s="65" t="s">
        <v>413</v>
      </c>
      <c r="H9" s="65"/>
      <c r="I9" s="65"/>
    </row>
    <row r="10" spans="1:9" ht="15.75" thickBot="1">
      <c r="A10" s="12"/>
      <c r="B10" s="52"/>
      <c r="C10" s="66">
        <v>2014</v>
      </c>
      <c r="D10" s="66"/>
      <c r="E10" s="66"/>
      <c r="F10" s="52"/>
      <c r="G10" s="66">
        <v>2013</v>
      </c>
      <c r="H10" s="66"/>
      <c r="I10" s="66"/>
    </row>
    <row r="11" spans="1:9" ht="15.75" thickTop="1">
      <c r="A11" s="12"/>
      <c r="B11" s="81" t="s">
        <v>414</v>
      </c>
      <c r="C11" s="82" t="s">
        <v>397</v>
      </c>
      <c r="D11" s="83">
        <v>129362</v>
      </c>
      <c r="E11" s="84"/>
      <c r="F11" s="74"/>
      <c r="G11" s="82" t="s">
        <v>397</v>
      </c>
      <c r="H11" s="83">
        <v>62859</v>
      </c>
      <c r="I11" s="84"/>
    </row>
    <row r="12" spans="1:9">
      <c r="A12" s="12"/>
      <c r="B12" s="81"/>
      <c r="C12" s="72"/>
      <c r="D12" s="75"/>
      <c r="E12" s="74"/>
      <c r="F12" s="74"/>
      <c r="G12" s="72"/>
      <c r="H12" s="75"/>
      <c r="I12" s="74"/>
    </row>
    <row r="13" spans="1:9">
      <c r="A13" s="12"/>
      <c r="B13" s="57" t="s">
        <v>415</v>
      </c>
      <c r="C13" s="78">
        <v>690046</v>
      </c>
      <c r="D13" s="78"/>
      <c r="E13" s="52"/>
      <c r="F13" s="52"/>
      <c r="G13" s="78">
        <v>325412</v>
      </c>
      <c r="H13" s="78"/>
      <c r="I13" s="52"/>
    </row>
    <row r="14" spans="1:9">
      <c r="A14" s="12"/>
      <c r="B14" s="57"/>
      <c r="C14" s="78"/>
      <c r="D14" s="78"/>
      <c r="E14" s="52"/>
      <c r="F14" s="52"/>
      <c r="G14" s="78"/>
      <c r="H14" s="78"/>
      <c r="I14" s="52"/>
    </row>
    <row r="15" spans="1:9">
      <c r="A15" s="12"/>
      <c r="B15" s="81" t="s">
        <v>416</v>
      </c>
      <c r="C15" s="75">
        <v>23565</v>
      </c>
      <c r="D15" s="75"/>
      <c r="E15" s="74"/>
      <c r="F15" s="74"/>
      <c r="G15" s="75">
        <v>17051</v>
      </c>
      <c r="H15" s="75"/>
      <c r="I15" s="74"/>
    </row>
    <row r="16" spans="1:9">
      <c r="A16" s="12"/>
      <c r="B16" s="81"/>
      <c r="C16" s="75"/>
      <c r="D16" s="75"/>
      <c r="E16" s="74"/>
      <c r="F16" s="74"/>
      <c r="G16" s="75"/>
      <c r="H16" s="75"/>
      <c r="I16" s="74"/>
    </row>
    <row r="17" spans="1:9">
      <c r="A17" s="12"/>
      <c r="B17" s="57" t="s">
        <v>417</v>
      </c>
      <c r="C17" s="78">
        <v>5538</v>
      </c>
      <c r="D17" s="78"/>
      <c r="E17" s="52"/>
      <c r="F17" s="52"/>
      <c r="G17" s="77">
        <v>827</v>
      </c>
      <c r="H17" s="77"/>
      <c r="I17" s="52"/>
    </row>
    <row r="18" spans="1:9" ht="15.75" thickBot="1">
      <c r="A18" s="12"/>
      <c r="B18" s="57"/>
      <c r="C18" s="85"/>
      <c r="D18" s="85"/>
      <c r="E18" s="86"/>
      <c r="F18" s="52"/>
      <c r="G18" s="87"/>
      <c r="H18" s="87"/>
      <c r="I18" s="86"/>
    </row>
    <row r="19" spans="1:9">
      <c r="A19" s="12"/>
      <c r="B19" s="72"/>
      <c r="C19" s="88">
        <v>848511</v>
      </c>
      <c r="D19" s="88"/>
      <c r="E19" s="89"/>
      <c r="F19" s="74"/>
      <c r="G19" s="88">
        <v>406149</v>
      </c>
      <c r="H19" s="88"/>
      <c r="I19" s="89"/>
    </row>
    <row r="20" spans="1:9">
      <c r="A20" s="12"/>
      <c r="B20" s="72"/>
      <c r="C20" s="75"/>
      <c r="D20" s="75"/>
      <c r="E20" s="74"/>
      <c r="F20" s="74"/>
      <c r="G20" s="75"/>
      <c r="H20" s="75"/>
      <c r="I20" s="74"/>
    </row>
    <row r="21" spans="1:9" ht="15.75" thickBot="1">
      <c r="A21" s="12"/>
      <c r="B21" s="11" t="s">
        <v>418</v>
      </c>
      <c r="C21" s="87" t="s">
        <v>419</v>
      </c>
      <c r="D21" s="87"/>
      <c r="E21" s="54" t="s">
        <v>420</v>
      </c>
      <c r="F21" s="39"/>
      <c r="G21" s="87" t="s">
        <v>421</v>
      </c>
      <c r="H21" s="87"/>
      <c r="I21" s="54" t="s">
        <v>420</v>
      </c>
    </row>
    <row r="22" spans="1:9">
      <c r="A22" s="12"/>
      <c r="B22" s="72"/>
      <c r="C22" s="90" t="s">
        <v>397</v>
      </c>
      <c r="D22" s="88">
        <v>812606</v>
      </c>
      <c r="E22" s="89"/>
      <c r="F22" s="74"/>
      <c r="G22" s="90" t="s">
        <v>397</v>
      </c>
      <c r="H22" s="88">
        <v>390373</v>
      </c>
      <c r="I22" s="89"/>
    </row>
    <row r="23" spans="1:9" ht="15.75" thickBot="1">
      <c r="A23" s="12"/>
      <c r="B23" s="72"/>
      <c r="C23" s="91"/>
      <c r="D23" s="92"/>
      <c r="E23" s="93"/>
      <c r="F23" s="74"/>
      <c r="G23" s="91"/>
      <c r="H23" s="92"/>
      <c r="I23" s="93"/>
    </row>
    <row r="24" spans="1:9" ht="25.5" customHeight="1" thickTop="1">
      <c r="A24" s="12"/>
      <c r="B24" s="57" t="s">
        <v>422</v>
      </c>
      <c r="C24" s="57"/>
      <c r="D24" s="57"/>
      <c r="E24" s="57"/>
      <c r="F24" s="57"/>
      <c r="G24" s="57"/>
      <c r="H24" s="57"/>
      <c r="I24" s="57"/>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8.85546875" customWidth="1"/>
    <col min="4" max="5" width="24.7109375" customWidth="1"/>
    <col min="6" max="6" width="12" customWidth="1"/>
    <col min="7" max="7" width="8.85546875" customWidth="1"/>
    <col min="8" max="8" width="35.5703125" customWidth="1"/>
    <col min="9" max="9" width="17.7109375" customWidth="1"/>
    <col min="10" max="10" width="12" customWidth="1"/>
    <col min="11" max="11" width="24.7109375" customWidth="1"/>
    <col min="12" max="13" width="36.5703125" customWidth="1"/>
    <col min="14" max="14" width="35.5703125"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4</v>
      </c>
      <c r="B3" s="55" t="s">
        <v>5</v>
      </c>
      <c r="C3" s="55"/>
      <c r="D3" s="55"/>
      <c r="E3" s="55"/>
      <c r="F3" s="55"/>
      <c r="G3" s="55"/>
      <c r="H3" s="55"/>
      <c r="I3" s="55"/>
      <c r="J3" s="55"/>
      <c r="K3" s="55"/>
      <c r="L3" s="55"/>
      <c r="M3" s="55"/>
      <c r="N3" s="55"/>
    </row>
    <row r="4" spans="1:14" ht="15" customHeight="1">
      <c r="A4" s="12" t="s">
        <v>423</v>
      </c>
      <c r="B4" s="55" t="s">
        <v>5</v>
      </c>
      <c r="C4" s="55"/>
      <c r="D4" s="55"/>
      <c r="E4" s="55"/>
      <c r="F4" s="55"/>
      <c r="G4" s="55"/>
      <c r="H4" s="55"/>
      <c r="I4" s="55"/>
      <c r="J4" s="55"/>
      <c r="K4" s="55"/>
      <c r="L4" s="55"/>
      <c r="M4" s="55"/>
      <c r="N4" s="55"/>
    </row>
    <row r="5" spans="1:14">
      <c r="A5" s="12"/>
      <c r="B5" s="56" t="s">
        <v>425</v>
      </c>
      <c r="C5" s="56"/>
      <c r="D5" s="56"/>
      <c r="E5" s="56"/>
      <c r="F5" s="56"/>
      <c r="G5" s="56"/>
      <c r="H5" s="56"/>
      <c r="I5" s="56"/>
      <c r="J5" s="56"/>
      <c r="K5" s="56"/>
      <c r="L5" s="56"/>
      <c r="M5" s="56"/>
      <c r="N5" s="56"/>
    </row>
    <row r="6" spans="1:14" ht="38.25" customHeight="1">
      <c r="A6" s="12"/>
      <c r="B6" s="57" t="s">
        <v>426</v>
      </c>
      <c r="C6" s="57"/>
      <c r="D6" s="57"/>
      <c r="E6" s="57"/>
      <c r="F6" s="57"/>
      <c r="G6" s="57"/>
      <c r="H6" s="57"/>
      <c r="I6" s="57"/>
      <c r="J6" s="57"/>
      <c r="K6" s="57"/>
      <c r="L6" s="57"/>
      <c r="M6" s="57"/>
      <c r="N6" s="57"/>
    </row>
    <row r="7" spans="1:14">
      <c r="A7" s="12"/>
      <c r="B7" s="57" t="s">
        <v>427</v>
      </c>
      <c r="C7" s="57"/>
      <c r="D7" s="57"/>
      <c r="E7" s="57"/>
      <c r="F7" s="57"/>
      <c r="G7" s="57"/>
      <c r="H7" s="57"/>
      <c r="I7" s="57"/>
      <c r="J7" s="57"/>
      <c r="K7" s="57"/>
      <c r="L7" s="57"/>
      <c r="M7" s="57"/>
      <c r="N7" s="57"/>
    </row>
    <row r="8" spans="1:14" ht="25.5" customHeight="1">
      <c r="A8" s="12"/>
      <c r="B8" s="57" t="s">
        <v>428</v>
      </c>
      <c r="C8" s="57"/>
      <c r="D8" s="57"/>
      <c r="E8" s="57"/>
      <c r="F8" s="57"/>
      <c r="G8" s="57"/>
      <c r="H8" s="57"/>
      <c r="I8" s="57"/>
      <c r="J8" s="57"/>
      <c r="K8" s="57"/>
      <c r="L8" s="57"/>
      <c r="M8" s="57"/>
      <c r="N8" s="57"/>
    </row>
    <row r="9" spans="1:14">
      <c r="A9" s="12"/>
      <c r="B9" s="57" t="s">
        <v>429</v>
      </c>
      <c r="C9" s="57"/>
      <c r="D9" s="57"/>
      <c r="E9" s="57"/>
      <c r="F9" s="57"/>
      <c r="G9" s="57"/>
      <c r="H9" s="57"/>
      <c r="I9" s="57"/>
      <c r="J9" s="57"/>
      <c r="K9" s="57"/>
      <c r="L9" s="57"/>
      <c r="M9" s="57"/>
      <c r="N9" s="57"/>
    </row>
    <row r="10" spans="1:14">
      <c r="A10" s="12"/>
      <c r="B10" s="57" t="s">
        <v>430</v>
      </c>
      <c r="C10" s="57"/>
      <c r="D10" s="57"/>
      <c r="E10" s="57"/>
      <c r="F10" s="57"/>
      <c r="G10" s="57"/>
      <c r="H10" s="57"/>
      <c r="I10" s="57"/>
      <c r="J10" s="57"/>
      <c r="K10" s="57"/>
      <c r="L10" s="57"/>
      <c r="M10" s="57"/>
      <c r="N10" s="57"/>
    </row>
    <row r="11" spans="1:14">
      <c r="A11" s="12"/>
      <c r="B11" s="24"/>
      <c r="C11" s="24"/>
      <c r="D11" s="24"/>
      <c r="E11" s="24"/>
      <c r="F11" s="24"/>
      <c r="G11" s="24"/>
      <c r="H11" s="24"/>
      <c r="I11" s="24"/>
      <c r="J11" s="24"/>
      <c r="K11" s="24"/>
      <c r="L11" s="24"/>
      <c r="M11" s="24"/>
      <c r="N11" s="24"/>
    </row>
    <row r="12" spans="1:14">
      <c r="A12" s="12"/>
      <c r="B12" s="13"/>
      <c r="C12" s="13"/>
      <c r="D12" s="13"/>
      <c r="E12" s="13"/>
      <c r="F12" s="13"/>
      <c r="G12" s="13"/>
      <c r="H12" s="13"/>
      <c r="I12" s="13"/>
      <c r="J12" s="13"/>
      <c r="K12" s="13"/>
      <c r="L12" s="13"/>
      <c r="M12" s="13"/>
      <c r="N12" s="13"/>
    </row>
    <row r="13" spans="1:14" ht="15.75" thickBot="1">
      <c r="A13" s="12"/>
      <c r="B13" s="39"/>
      <c r="C13" s="39"/>
      <c r="D13" s="66" t="s">
        <v>431</v>
      </c>
      <c r="E13" s="66"/>
      <c r="F13" s="66"/>
      <c r="G13" s="66"/>
      <c r="H13" s="66"/>
      <c r="I13" s="39"/>
      <c r="J13" s="66" t="s">
        <v>432</v>
      </c>
      <c r="K13" s="66"/>
      <c r="L13" s="66"/>
      <c r="M13" s="66"/>
      <c r="N13" s="66"/>
    </row>
    <row r="14" spans="1:14" ht="16.5" thickTop="1" thickBot="1">
      <c r="A14" s="12"/>
      <c r="B14" s="54"/>
      <c r="C14" s="39"/>
      <c r="D14" s="67" t="s">
        <v>433</v>
      </c>
      <c r="E14" s="67"/>
      <c r="F14" s="67"/>
      <c r="G14" s="39"/>
      <c r="H14" s="61" t="s">
        <v>434</v>
      </c>
      <c r="I14" s="39"/>
      <c r="J14" s="67" t="s">
        <v>433</v>
      </c>
      <c r="K14" s="67"/>
      <c r="L14" s="67"/>
      <c r="M14" s="39"/>
      <c r="N14" s="61" t="s">
        <v>434</v>
      </c>
    </row>
    <row r="15" spans="1:14" ht="15.75" thickTop="1">
      <c r="A15" s="12"/>
      <c r="B15" s="72" t="s">
        <v>435</v>
      </c>
      <c r="C15" s="74"/>
      <c r="D15" s="82" t="s">
        <v>397</v>
      </c>
      <c r="E15" s="83">
        <v>1526</v>
      </c>
      <c r="F15" s="84"/>
      <c r="G15" s="74"/>
      <c r="H15" s="97">
        <v>1</v>
      </c>
      <c r="I15" s="74"/>
      <c r="J15" s="82" t="s">
        <v>397</v>
      </c>
      <c r="K15" s="83">
        <v>1529</v>
      </c>
      <c r="L15" s="84"/>
      <c r="M15" s="74"/>
      <c r="N15" s="97">
        <v>0.89</v>
      </c>
    </row>
    <row r="16" spans="1:14">
      <c r="A16" s="12"/>
      <c r="B16" s="72"/>
      <c r="C16" s="74"/>
      <c r="D16" s="72"/>
      <c r="E16" s="75"/>
      <c r="F16" s="74"/>
      <c r="G16" s="74"/>
      <c r="H16" s="96"/>
      <c r="I16" s="74"/>
      <c r="J16" s="72"/>
      <c r="K16" s="75"/>
      <c r="L16" s="74"/>
      <c r="M16" s="74"/>
      <c r="N16" s="96"/>
    </row>
    <row r="17" spans="1:14">
      <c r="A17" s="12"/>
      <c r="B17" s="39"/>
      <c r="C17" s="39"/>
      <c r="D17" s="52"/>
      <c r="E17" s="52"/>
      <c r="F17" s="52"/>
      <c r="G17" s="39"/>
      <c r="H17" s="39"/>
      <c r="I17" s="39"/>
      <c r="J17" s="52"/>
      <c r="K17" s="52"/>
      <c r="L17" s="52"/>
      <c r="M17" s="39"/>
      <c r="N17" s="39"/>
    </row>
    <row r="18" spans="1:14">
      <c r="A18" s="12"/>
      <c r="B18" s="81" t="s">
        <v>436</v>
      </c>
      <c r="C18" s="74"/>
      <c r="D18" s="73"/>
      <c r="E18" s="73"/>
      <c r="F18" s="74"/>
      <c r="G18" s="74"/>
      <c r="H18" s="45"/>
      <c r="I18" s="74"/>
      <c r="J18" s="73"/>
      <c r="K18" s="73"/>
      <c r="L18" s="74"/>
      <c r="M18" s="74"/>
      <c r="N18" s="45"/>
    </row>
    <row r="19" spans="1:14">
      <c r="A19" s="12"/>
      <c r="B19" s="81"/>
      <c r="C19" s="74"/>
      <c r="D19" s="73"/>
      <c r="E19" s="73"/>
      <c r="F19" s="74"/>
      <c r="G19" s="74"/>
      <c r="H19" s="45"/>
      <c r="I19" s="74"/>
      <c r="J19" s="73"/>
      <c r="K19" s="73"/>
      <c r="L19" s="74"/>
      <c r="M19" s="74"/>
      <c r="N19" s="45"/>
    </row>
    <row r="20" spans="1:14">
      <c r="A20" s="12"/>
      <c r="B20" s="98" t="s">
        <v>437</v>
      </c>
      <c r="C20" s="52"/>
      <c r="D20" s="77" t="s">
        <v>398</v>
      </c>
      <c r="E20" s="77"/>
      <c r="F20" s="52"/>
      <c r="G20" s="52"/>
      <c r="H20" s="69" t="s">
        <v>438</v>
      </c>
      <c r="I20" s="52"/>
      <c r="J20" s="77">
        <v>195</v>
      </c>
      <c r="K20" s="77"/>
      <c r="L20" s="52"/>
      <c r="M20" s="52"/>
      <c r="N20" s="99">
        <v>0.11</v>
      </c>
    </row>
    <row r="21" spans="1:14">
      <c r="A21" s="12"/>
      <c r="B21" s="98"/>
      <c r="C21" s="52"/>
      <c r="D21" s="77"/>
      <c r="E21" s="77"/>
      <c r="F21" s="52"/>
      <c r="G21" s="52"/>
      <c r="H21" s="69"/>
      <c r="I21" s="52"/>
      <c r="J21" s="77"/>
      <c r="K21" s="77"/>
      <c r="L21" s="52"/>
      <c r="M21" s="52"/>
      <c r="N21" s="99"/>
    </row>
    <row r="22" spans="1:14">
      <c r="A22" s="12"/>
      <c r="B22" s="100" t="s">
        <v>439</v>
      </c>
      <c r="C22" s="74"/>
      <c r="D22" s="73" t="s">
        <v>398</v>
      </c>
      <c r="E22" s="73"/>
      <c r="F22" s="74"/>
      <c r="G22" s="74"/>
      <c r="H22" s="45" t="s">
        <v>438</v>
      </c>
      <c r="I22" s="74"/>
      <c r="J22" s="73" t="s">
        <v>398</v>
      </c>
      <c r="K22" s="73"/>
      <c r="L22" s="74"/>
      <c r="M22" s="74"/>
      <c r="N22" s="45" t="s">
        <v>438</v>
      </c>
    </row>
    <row r="23" spans="1:14">
      <c r="A23" s="12"/>
      <c r="B23" s="100"/>
      <c r="C23" s="74"/>
      <c r="D23" s="73"/>
      <c r="E23" s="73"/>
      <c r="F23" s="74"/>
      <c r="G23" s="74"/>
      <c r="H23" s="45"/>
      <c r="I23" s="74"/>
      <c r="J23" s="73"/>
      <c r="K23" s="73"/>
      <c r="L23" s="74"/>
      <c r="M23" s="74"/>
      <c r="N23" s="45"/>
    </row>
    <row r="24" spans="1:14">
      <c r="A24" s="12"/>
      <c r="B24" s="98" t="s">
        <v>440</v>
      </c>
      <c r="C24" s="52"/>
      <c r="D24" s="77" t="s">
        <v>398</v>
      </c>
      <c r="E24" s="77"/>
      <c r="F24" s="52"/>
      <c r="G24" s="52"/>
      <c r="H24" s="69" t="s">
        <v>438</v>
      </c>
      <c r="I24" s="52"/>
      <c r="J24" s="77" t="s">
        <v>398</v>
      </c>
      <c r="K24" s="77"/>
      <c r="L24" s="52"/>
      <c r="M24" s="52"/>
      <c r="N24" s="69" t="s">
        <v>438</v>
      </c>
    </row>
    <row r="25" spans="1:14" ht="15.75" thickBot="1">
      <c r="A25" s="12"/>
      <c r="B25" s="98"/>
      <c r="C25" s="52"/>
      <c r="D25" s="87"/>
      <c r="E25" s="87"/>
      <c r="F25" s="86"/>
      <c r="G25" s="52"/>
      <c r="H25" s="101"/>
      <c r="I25" s="52"/>
      <c r="J25" s="87"/>
      <c r="K25" s="87"/>
      <c r="L25" s="86"/>
      <c r="M25" s="52"/>
      <c r="N25" s="101"/>
    </row>
    <row r="26" spans="1:14">
      <c r="A26" s="12"/>
      <c r="B26" s="72"/>
      <c r="C26" s="74"/>
      <c r="D26" s="90" t="s">
        <v>397</v>
      </c>
      <c r="E26" s="88">
        <v>1526</v>
      </c>
      <c r="F26" s="89"/>
      <c r="G26" s="74"/>
      <c r="H26" s="102">
        <v>1</v>
      </c>
      <c r="I26" s="74"/>
      <c r="J26" s="90" t="s">
        <v>397</v>
      </c>
      <c r="K26" s="88">
        <v>1724</v>
      </c>
      <c r="L26" s="89"/>
      <c r="M26" s="74"/>
      <c r="N26" s="102">
        <v>1</v>
      </c>
    </row>
    <row r="27" spans="1:14" ht="15.75" thickBot="1">
      <c r="A27" s="12"/>
      <c r="B27" s="72"/>
      <c r="C27" s="74"/>
      <c r="D27" s="91"/>
      <c r="E27" s="92"/>
      <c r="F27" s="93"/>
      <c r="G27" s="74"/>
      <c r="H27" s="103"/>
      <c r="I27" s="74"/>
      <c r="J27" s="91"/>
      <c r="K27" s="92"/>
      <c r="L27" s="93"/>
      <c r="M27" s="74"/>
      <c r="N27" s="103"/>
    </row>
    <row r="28" spans="1:14" ht="15.75" thickTop="1">
      <c r="A28" s="12"/>
      <c r="B28" s="57" t="s">
        <v>441</v>
      </c>
      <c r="C28" s="57"/>
      <c r="D28" s="57"/>
      <c r="E28" s="57"/>
      <c r="F28" s="57"/>
      <c r="G28" s="57"/>
      <c r="H28" s="57"/>
      <c r="I28" s="57"/>
      <c r="J28" s="57"/>
      <c r="K28" s="57"/>
      <c r="L28" s="57"/>
      <c r="M28" s="57"/>
      <c r="N28" s="57"/>
    </row>
    <row r="29" spans="1:14">
      <c r="A29" s="12"/>
      <c r="B29" s="24"/>
      <c r="C29" s="24"/>
      <c r="D29" s="24"/>
      <c r="E29" s="24"/>
      <c r="F29" s="24"/>
      <c r="G29" s="24"/>
      <c r="H29" s="24"/>
      <c r="I29" s="24"/>
    </row>
    <row r="30" spans="1:14">
      <c r="A30" s="12"/>
      <c r="B30" s="13"/>
      <c r="C30" s="13"/>
      <c r="D30" s="13"/>
      <c r="E30" s="13"/>
      <c r="F30" s="13"/>
      <c r="G30" s="13"/>
      <c r="H30" s="13"/>
      <c r="I30" s="13"/>
    </row>
    <row r="31" spans="1:14">
      <c r="A31" s="12"/>
      <c r="B31" s="52"/>
      <c r="C31" s="65" t="s">
        <v>393</v>
      </c>
      <c r="D31" s="65"/>
      <c r="E31" s="65"/>
      <c r="F31" s="52"/>
      <c r="G31" s="65" t="s">
        <v>413</v>
      </c>
      <c r="H31" s="65"/>
      <c r="I31" s="65"/>
    </row>
    <row r="32" spans="1:14" ht="15.75" thickBot="1">
      <c r="A32" s="12"/>
      <c r="B32" s="52"/>
      <c r="C32" s="66">
        <v>2014</v>
      </c>
      <c r="D32" s="66"/>
      <c r="E32" s="66"/>
      <c r="F32" s="52"/>
      <c r="G32" s="66">
        <v>2013</v>
      </c>
      <c r="H32" s="66"/>
      <c r="I32" s="66"/>
    </row>
    <row r="33" spans="1:14" ht="15.75" thickTop="1">
      <c r="A33" s="12"/>
      <c r="B33" s="104" t="s">
        <v>442</v>
      </c>
      <c r="C33" s="82"/>
      <c r="D33" s="82"/>
      <c r="E33" s="82"/>
      <c r="F33" s="22"/>
      <c r="G33" s="82"/>
      <c r="H33" s="82"/>
      <c r="I33" s="82"/>
    </row>
    <row r="34" spans="1:14">
      <c r="A34" s="12"/>
      <c r="B34" s="98" t="s">
        <v>443</v>
      </c>
      <c r="C34" s="79" t="s">
        <v>397</v>
      </c>
      <c r="D34" s="78">
        <v>1526</v>
      </c>
      <c r="E34" s="52"/>
      <c r="F34" s="52"/>
      <c r="G34" s="79" t="s">
        <v>397</v>
      </c>
      <c r="H34" s="78">
        <v>1529</v>
      </c>
      <c r="I34" s="52"/>
    </row>
    <row r="35" spans="1:14">
      <c r="A35" s="12"/>
      <c r="B35" s="98"/>
      <c r="C35" s="79"/>
      <c r="D35" s="78"/>
      <c r="E35" s="52"/>
      <c r="F35" s="52"/>
      <c r="G35" s="79"/>
      <c r="H35" s="78"/>
      <c r="I35" s="52"/>
    </row>
    <row r="36" spans="1:14">
      <c r="A36" s="12"/>
      <c r="B36" s="100" t="s">
        <v>444</v>
      </c>
      <c r="C36" s="73" t="s">
        <v>398</v>
      </c>
      <c r="D36" s="73"/>
      <c r="E36" s="74"/>
      <c r="F36" s="74"/>
      <c r="G36" s="73">
        <v>195</v>
      </c>
      <c r="H36" s="73"/>
      <c r="I36" s="74"/>
    </row>
    <row r="37" spans="1:14" ht="15.75" thickBot="1">
      <c r="A37" s="12"/>
      <c r="B37" s="100"/>
      <c r="C37" s="106"/>
      <c r="D37" s="106"/>
      <c r="E37" s="107"/>
      <c r="F37" s="74"/>
      <c r="G37" s="106"/>
      <c r="H37" s="106"/>
      <c r="I37" s="107"/>
    </row>
    <row r="38" spans="1:14">
      <c r="A38" s="12"/>
      <c r="B38" s="98" t="s">
        <v>124</v>
      </c>
      <c r="C38" s="108" t="s">
        <v>397</v>
      </c>
      <c r="D38" s="110">
        <v>1526</v>
      </c>
      <c r="E38" s="112"/>
      <c r="F38" s="52"/>
      <c r="G38" s="108" t="s">
        <v>397</v>
      </c>
      <c r="H38" s="110">
        <v>1724</v>
      </c>
      <c r="I38" s="112"/>
    </row>
    <row r="39" spans="1:14" ht="15.75" thickBot="1">
      <c r="A39" s="12"/>
      <c r="B39" s="98"/>
      <c r="C39" s="109"/>
      <c r="D39" s="111"/>
      <c r="E39" s="113"/>
      <c r="F39" s="52"/>
      <c r="G39" s="109"/>
      <c r="H39" s="111"/>
      <c r="I39" s="113"/>
    </row>
    <row r="40" spans="1:14" ht="15.75" thickTop="1">
      <c r="A40" s="12"/>
      <c r="B40" s="57" t="s">
        <v>445</v>
      </c>
      <c r="C40" s="57"/>
      <c r="D40" s="57"/>
      <c r="E40" s="57"/>
      <c r="F40" s="57"/>
      <c r="G40" s="57"/>
      <c r="H40" s="57"/>
      <c r="I40" s="57"/>
      <c r="J40" s="57"/>
      <c r="K40" s="57"/>
      <c r="L40" s="57"/>
      <c r="M40" s="57"/>
      <c r="N40" s="57"/>
    </row>
    <row r="41" spans="1:14">
      <c r="A41" s="12"/>
      <c r="B41" s="24"/>
      <c r="C41" s="24"/>
      <c r="D41" s="24"/>
      <c r="E41" s="24"/>
      <c r="F41" s="24"/>
      <c r="G41" s="24"/>
      <c r="H41" s="24"/>
      <c r="I41" s="24"/>
      <c r="J41" s="24"/>
    </row>
    <row r="42" spans="1:14">
      <c r="A42" s="12"/>
      <c r="B42" s="13"/>
      <c r="C42" s="13"/>
      <c r="D42" s="13"/>
      <c r="E42" s="13"/>
      <c r="F42" s="13"/>
      <c r="G42" s="13"/>
      <c r="H42" s="13"/>
      <c r="I42" s="13"/>
      <c r="J42" s="13"/>
    </row>
    <row r="43" spans="1:14">
      <c r="A43" s="12"/>
      <c r="B43" s="52"/>
      <c r="C43" s="52"/>
      <c r="D43" s="65" t="s">
        <v>446</v>
      </c>
      <c r="E43" s="65"/>
      <c r="F43" s="65"/>
      <c r="G43" s="52"/>
      <c r="H43" s="65" t="s">
        <v>448</v>
      </c>
      <c r="I43" s="65"/>
      <c r="J43" s="65"/>
    </row>
    <row r="44" spans="1:14" ht="15.75" thickBot="1">
      <c r="A44" s="12"/>
      <c r="B44" s="52"/>
      <c r="C44" s="52"/>
      <c r="D44" s="115" t="s">
        <v>447</v>
      </c>
      <c r="E44" s="115"/>
      <c r="F44" s="115"/>
      <c r="G44" s="52"/>
      <c r="H44" s="115" t="s">
        <v>447</v>
      </c>
      <c r="I44" s="115"/>
      <c r="J44" s="115"/>
    </row>
    <row r="45" spans="1:14">
      <c r="A45" s="12"/>
      <c r="B45" s="72" t="s">
        <v>449</v>
      </c>
      <c r="C45" s="74"/>
      <c r="D45" s="90" t="s">
        <v>397</v>
      </c>
      <c r="E45" s="88">
        <v>1058</v>
      </c>
      <c r="F45" s="89"/>
      <c r="G45" s="74"/>
      <c r="H45" s="90" t="s">
        <v>397</v>
      </c>
      <c r="I45" s="119">
        <v>800</v>
      </c>
      <c r="J45" s="89"/>
    </row>
    <row r="46" spans="1:14">
      <c r="A46" s="12"/>
      <c r="B46" s="72"/>
      <c r="C46" s="74"/>
      <c r="D46" s="116"/>
      <c r="E46" s="117"/>
      <c r="F46" s="118"/>
      <c r="G46" s="74"/>
      <c r="H46" s="116"/>
      <c r="I46" s="120"/>
      <c r="J46" s="118"/>
    </row>
    <row r="47" spans="1:14">
      <c r="A47" s="12"/>
      <c r="B47" s="79" t="s">
        <v>450</v>
      </c>
      <c r="C47" s="52"/>
      <c r="D47" s="121">
        <v>44497</v>
      </c>
      <c r="E47" s="121"/>
      <c r="F47" s="52"/>
      <c r="G47" s="52"/>
      <c r="H47" s="121">
        <v>42507</v>
      </c>
      <c r="I47" s="121"/>
      <c r="J47" s="52"/>
    </row>
    <row r="48" spans="1:14">
      <c r="A48" s="12"/>
      <c r="B48" s="79"/>
      <c r="C48" s="52"/>
      <c r="D48" s="121"/>
      <c r="E48" s="121"/>
      <c r="F48" s="52"/>
      <c r="G48" s="52"/>
      <c r="H48" s="121"/>
      <c r="I48" s="121"/>
      <c r="J48" s="52"/>
    </row>
    <row r="49" spans="1:14">
      <c r="A49" s="12"/>
      <c r="B49" s="53" t="s">
        <v>451</v>
      </c>
      <c r="C49" s="22"/>
      <c r="D49" s="73">
        <v>7.5</v>
      </c>
      <c r="E49" s="73"/>
      <c r="F49" s="53" t="s">
        <v>452</v>
      </c>
      <c r="G49" s="22"/>
      <c r="H49" s="73">
        <v>4</v>
      </c>
      <c r="I49" s="73"/>
      <c r="J49" s="53" t="s">
        <v>452</v>
      </c>
    </row>
    <row r="50" spans="1:14">
      <c r="A50" s="12"/>
      <c r="B50" s="79" t="s">
        <v>453</v>
      </c>
      <c r="C50" s="52"/>
      <c r="D50" s="79" t="s">
        <v>397</v>
      </c>
      <c r="E50" s="77">
        <v>8</v>
      </c>
      <c r="F50" s="52"/>
      <c r="G50" s="52"/>
      <c r="H50" s="79" t="s">
        <v>397</v>
      </c>
      <c r="I50" s="77">
        <v>11</v>
      </c>
      <c r="J50" s="52"/>
    </row>
    <row r="51" spans="1:14">
      <c r="A51" s="12"/>
      <c r="B51" s="79"/>
      <c r="C51" s="52"/>
      <c r="D51" s="79"/>
      <c r="E51" s="77"/>
      <c r="F51" s="52"/>
      <c r="G51" s="52"/>
      <c r="H51" s="79"/>
      <c r="I51" s="77"/>
      <c r="J51" s="52"/>
    </row>
    <row r="52" spans="1:14">
      <c r="A52" s="12"/>
      <c r="B52" s="57" t="s">
        <v>454</v>
      </c>
      <c r="C52" s="57"/>
      <c r="D52" s="57"/>
      <c r="E52" s="57"/>
      <c r="F52" s="57"/>
      <c r="G52" s="57"/>
      <c r="H52" s="57"/>
      <c r="I52" s="57"/>
      <c r="J52" s="57"/>
      <c r="K52" s="57"/>
      <c r="L52" s="57"/>
      <c r="M52" s="57"/>
      <c r="N52" s="57"/>
    </row>
    <row r="53" spans="1:14">
      <c r="A53" s="12"/>
      <c r="B53" s="57" t="s">
        <v>455</v>
      </c>
      <c r="C53" s="57"/>
      <c r="D53" s="57"/>
      <c r="E53" s="57"/>
      <c r="F53" s="57"/>
      <c r="G53" s="57"/>
      <c r="H53" s="57"/>
      <c r="I53" s="57"/>
      <c r="J53" s="57"/>
      <c r="K53" s="57"/>
      <c r="L53" s="57"/>
      <c r="M53" s="57"/>
      <c r="N53" s="57"/>
    </row>
  </sheetData>
  <mergeCells count="159">
    <mergeCell ref="B53:N53"/>
    <mergeCell ref="B8:N8"/>
    <mergeCell ref="B9:N9"/>
    <mergeCell ref="B10:N10"/>
    <mergeCell ref="B28:N28"/>
    <mergeCell ref="B40:N40"/>
    <mergeCell ref="B52:N52"/>
    <mergeCell ref="J50:J51"/>
    <mergeCell ref="A1:A2"/>
    <mergeCell ref="B1:N1"/>
    <mergeCell ref="B2:N2"/>
    <mergeCell ref="B3:N3"/>
    <mergeCell ref="A4:A53"/>
    <mergeCell ref="B4:N4"/>
    <mergeCell ref="B5:N5"/>
    <mergeCell ref="B6:N6"/>
    <mergeCell ref="B7:N7"/>
    <mergeCell ref="D49:E49"/>
    <mergeCell ref="H49:I49"/>
    <mergeCell ref="B50:B51"/>
    <mergeCell ref="C50:C51"/>
    <mergeCell ref="D50:D51"/>
    <mergeCell ref="E50:E51"/>
    <mergeCell ref="F50:F51"/>
    <mergeCell ref="G50:G51"/>
    <mergeCell ref="H50:H51"/>
    <mergeCell ref="I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38:H39"/>
    <mergeCell ref="I38:I39"/>
    <mergeCell ref="B41:J41"/>
    <mergeCell ref="B43:B44"/>
    <mergeCell ref="C43:C44"/>
    <mergeCell ref="D43:F43"/>
    <mergeCell ref="D44:F44"/>
    <mergeCell ref="G43:G44"/>
    <mergeCell ref="H43:J43"/>
    <mergeCell ref="H44:J44"/>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6:N27"/>
    <mergeCell ref="B29:I29"/>
    <mergeCell ref="B31:B32"/>
    <mergeCell ref="C31:E31"/>
    <mergeCell ref="C32:E32"/>
    <mergeCell ref="F31:F32"/>
    <mergeCell ref="G31:I31"/>
    <mergeCell ref="G32:I3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H23"/>
    <mergeCell ref="H20:H21"/>
    <mergeCell ref="I20:I21"/>
    <mergeCell ref="J20:K21"/>
    <mergeCell ref="L20:L21"/>
    <mergeCell ref="M20:M21"/>
    <mergeCell ref="N20:N21"/>
    <mergeCell ref="I18:I19"/>
    <mergeCell ref="J18:K19"/>
    <mergeCell ref="L18:L19"/>
    <mergeCell ref="M18:M19"/>
    <mergeCell ref="N18:N19"/>
    <mergeCell ref="B20:B21"/>
    <mergeCell ref="C20:C21"/>
    <mergeCell ref="D20:E21"/>
    <mergeCell ref="F20:F21"/>
    <mergeCell ref="G20:G21"/>
    <mergeCell ref="M15:M16"/>
    <mergeCell ref="N15:N16"/>
    <mergeCell ref="D17:F17"/>
    <mergeCell ref="J17:L17"/>
    <mergeCell ref="B18:B19"/>
    <mergeCell ref="C18:C19"/>
    <mergeCell ref="D18:E19"/>
    <mergeCell ref="F18:F19"/>
    <mergeCell ref="G18:G19"/>
    <mergeCell ref="H18:H19"/>
    <mergeCell ref="G15:G16"/>
    <mergeCell ref="H15:H16"/>
    <mergeCell ref="I15:I16"/>
    <mergeCell ref="J15:J16"/>
    <mergeCell ref="K15:K16"/>
    <mergeCell ref="L15:L16"/>
    <mergeCell ref="B11:N11"/>
    <mergeCell ref="D13:H13"/>
    <mergeCell ref="J13:N13"/>
    <mergeCell ref="D14:F14"/>
    <mergeCell ref="J14:L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6"/>
  <sheetViews>
    <sheetView showGridLines="0" workbookViewId="0"/>
  </sheetViews>
  <sheetFormatPr defaultRowHeight="15"/>
  <cols>
    <col min="1" max="1" width="33" bestFit="1" customWidth="1"/>
    <col min="2" max="3" width="36.5703125" bestFit="1" customWidth="1"/>
    <col min="4" max="4" width="36.5703125" customWidth="1"/>
    <col min="5" max="5" width="11" customWidth="1"/>
    <col min="6" max="6" width="34.85546875" customWidth="1"/>
    <col min="7" max="7" width="4.28515625" customWidth="1"/>
    <col min="8" max="8" width="3.85546875" customWidth="1"/>
    <col min="9" max="10" width="11.7109375" customWidth="1"/>
    <col min="11" max="11" width="5.85546875" customWidth="1"/>
    <col min="12" max="12" width="3.85546875" customWidth="1"/>
    <col min="13" max="13" width="5.85546875" customWidth="1"/>
    <col min="14" max="14" width="12.42578125" customWidth="1"/>
    <col min="15" max="16" width="18.85546875" customWidth="1"/>
    <col min="17" max="17" width="3.5703125" customWidth="1"/>
    <col min="18" max="18" width="11.7109375" customWidth="1"/>
    <col min="19" max="20" width="18.85546875" customWidth="1"/>
    <col min="21" max="21" width="3.5703125" customWidth="1"/>
    <col min="22" max="22" width="12.42578125" customWidth="1"/>
    <col min="23" max="24" width="18.85546875" customWidth="1"/>
    <col min="25" max="25" width="3.5703125" customWidth="1"/>
    <col min="26" max="26" width="13.140625" customWidth="1"/>
    <col min="27" max="27" width="2.7109375" customWidth="1"/>
    <col min="28" max="28" width="18.85546875" customWidth="1"/>
    <col min="29" max="29" width="3.5703125" customWidth="1"/>
    <col min="30" max="30" width="12.28515625" customWidth="1"/>
    <col min="31" max="31" width="2.7109375" customWidth="1"/>
    <col min="32" max="32" width="18.85546875" customWidth="1"/>
    <col min="33" max="33" width="3.5703125" customWidth="1"/>
    <col min="34" max="34" width="11.7109375" customWidth="1"/>
    <col min="35" max="35" width="2.7109375" customWidth="1"/>
    <col min="36" max="36" width="18.85546875" customWidth="1"/>
    <col min="37" max="37" width="3.5703125" customWidth="1"/>
    <col min="38" max="38" width="11.7109375" customWidth="1"/>
    <col min="39" max="40" width="18.85546875" customWidth="1"/>
    <col min="41" max="41" width="3.5703125" customWidth="1"/>
    <col min="42" max="42" width="11.7109375" customWidth="1"/>
    <col min="43" max="43" width="18.85546875" customWidth="1"/>
  </cols>
  <sheetData>
    <row r="1" spans="1:43"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3" t="s">
        <v>457</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row>
    <row r="4" spans="1:43" ht="15" customHeight="1">
      <c r="A4" s="12" t="s">
        <v>456</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row>
    <row r="5" spans="1:43">
      <c r="A5" s="12"/>
      <c r="B5" s="56" t="s">
        <v>45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row>
    <row r="6" spans="1:43">
      <c r="A6" s="12"/>
      <c r="B6" s="206" t="s">
        <v>459</v>
      </c>
      <c r="C6" s="206"/>
      <c r="D6" s="206"/>
      <c r="E6" s="206"/>
      <c r="F6" s="206"/>
      <c r="G6" s="206"/>
      <c r="H6" s="206"/>
      <c r="I6" s="206"/>
      <c r="J6" s="206"/>
      <c r="K6" s="206"/>
      <c r="L6" s="206"/>
      <c r="M6" s="206"/>
      <c r="N6" s="206"/>
      <c r="O6" s="206"/>
      <c r="P6" s="206"/>
      <c r="Q6" s="206"/>
      <c r="R6" s="206"/>
      <c r="S6" s="206"/>
      <c r="T6" s="206"/>
      <c r="U6" s="206"/>
      <c r="V6" s="206"/>
      <c r="W6" s="206"/>
      <c r="X6" s="206"/>
      <c r="Y6" s="206"/>
      <c r="Z6" s="206"/>
      <c r="AA6" s="206"/>
      <c r="AB6" s="206"/>
      <c r="AC6" s="206"/>
      <c r="AD6" s="206"/>
      <c r="AE6" s="206"/>
      <c r="AF6" s="206"/>
      <c r="AG6" s="206"/>
      <c r="AH6" s="206"/>
      <c r="AI6" s="206"/>
      <c r="AJ6" s="206"/>
      <c r="AK6" s="206"/>
      <c r="AL6" s="206"/>
      <c r="AM6" s="206"/>
      <c r="AN6" s="206"/>
      <c r="AO6" s="206"/>
      <c r="AP6" s="206"/>
      <c r="AQ6" s="206"/>
    </row>
    <row r="7" spans="1:43">
      <c r="A7" s="12"/>
      <c r="B7" s="57" t="s">
        <v>460</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row>
    <row r="8" spans="1:43">
      <c r="A8" s="12"/>
      <c r="B8" s="57" t="s">
        <v>461</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c r="AI8" s="57"/>
      <c r="AJ8" s="57"/>
      <c r="AK8" s="57"/>
      <c r="AL8" s="57"/>
      <c r="AM8" s="57"/>
      <c r="AN8" s="57"/>
      <c r="AO8" s="57"/>
      <c r="AP8" s="57"/>
      <c r="AQ8" s="57"/>
    </row>
    <row r="9" spans="1:43">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row>
    <row r="10" spans="1:43">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row>
    <row r="11" spans="1:43">
      <c r="A11" s="12"/>
      <c r="B11" s="122" t="s">
        <v>462</v>
      </c>
      <c r="C11" s="52"/>
      <c r="D11" s="129" t="s">
        <v>464</v>
      </c>
      <c r="E11" s="52"/>
      <c r="F11" s="122" t="s">
        <v>465</v>
      </c>
      <c r="G11" s="52"/>
      <c r="H11" s="129" t="s">
        <v>467</v>
      </c>
      <c r="I11" s="129"/>
      <c r="J11" s="129"/>
      <c r="K11" s="52"/>
      <c r="L11" s="52"/>
      <c r="M11" s="131" t="s">
        <v>414</v>
      </c>
      <c r="N11" s="131"/>
      <c r="O11" s="52"/>
      <c r="P11" s="52"/>
      <c r="Q11" s="129" t="s">
        <v>469</v>
      </c>
      <c r="R11" s="129"/>
      <c r="S11" s="129"/>
      <c r="T11" s="52"/>
      <c r="U11" s="129" t="s">
        <v>471</v>
      </c>
      <c r="V11" s="129"/>
      <c r="W11" s="129"/>
      <c r="X11" s="52"/>
      <c r="Y11" s="129" t="s">
        <v>472</v>
      </c>
      <c r="Z11" s="129"/>
      <c r="AA11" s="129"/>
      <c r="AB11" s="52"/>
      <c r="AC11" s="129" t="s">
        <v>473</v>
      </c>
      <c r="AD11" s="129"/>
      <c r="AE11" s="129"/>
      <c r="AF11" s="52"/>
      <c r="AG11" s="129" t="s">
        <v>474</v>
      </c>
      <c r="AH11" s="129"/>
      <c r="AI11" s="129"/>
      <c r="AJ11" s="52"/>
      <c r="AK11" s="129" t="s">
        <v>476</v>
      </c>
      <c r="AL11" s="129"/>
      <c r="AM11" s="129"/>
    </row>
    <row r="12" spans="1:43" ht="15.75" thickBot="1">
      <c r="A12" s="12"/>
      <c r="B12" s="123" t="s">
        <v>463</v>
      </c>
      <c r="C12" s="52"/>
      <c r="D12" s="130"/>
      <c r="E12" s="52"/>
      <c r="F12" s="123" t="s">
        <v>466</v>
      </c>
      <c r="G12" s="52"/>
      <c r="H12" s="130" t="s">
        <v>468</v>
      </c>
      <c r="I12" s="130"/>
      <c r="J12" s="130"/>
      <c r="K12" s="52"/>
      <c r="L12" s="52"/>
      <c r="M12" s="132"/>
      <c r="N12" s="132"/>
      <c r="O12" s="133"/>
      <c r="P12" s="52"/>
      <c r="Q12" s="130" t="s">
        <v>470</v>
      </c>
      <c r="R12" s="130"/>
      <c r="S12" s="130"/>
      <c r="T12" s="52"/>
      <c r="U12" s="130"/>
      <c r="V12" s="130"/>
      <c r="W12" s="130"/>
      <c r="X12" s="52"/>
      <c r="Y12" s="130"/>
      <c r="Z12" s="130"/>
      <c r="AA12" s="130"/>
      <c r="AB12" s="52"/>
      <c r="AC12" s="130"/>
      <c r="AD12" s="130"/>
      <c r="AE12" s="130"/>
      <c r="AF12" s="52"/>
      <c r="AG12" s="130" t="s">
        <v>475</v>
      </c>
      <c r="AH12" s="130"/>
      <c r="AI12" s="130"/>
      <c r="AJ12" s="52"/>
      <c r="AK12" s="130" t="s">
        <v>477</v>
      </c>
      <c r="AL12" s="130"/>
      <c r="AM12" s="130"/>
    </row>
    <row r="13" spans="1:43" ht="15.75" thickTop="1">
      <c r="A13" s="12"/>
      <c r="B13" s="134" t="s">
        <v>316</v>
      </c>
      <c r="C13" s="74"/>
      <c r="D13" s="136" t="s">
        <v>317</v>
      </c>
      <c r="E13" s="74"/>
      <c r="F13" s="138">
        <v>41911</v>
      </c>
      <c r="G13" s="74"/>
      <c r="H13" s="134" t="s">
        <v>397</v>
      </c>
      <c r="I13" s="140">
        <v>48500</v>
      </c>
      <c r="J13" s="84"/>
      <c r="K13" s="142" t="s">
        <v>478</v>
      </c>
      <c r="L13" s="74"/>
      <c r="M13" s="134" t="s">
        <v>397</v>
      </c>
      <c r="N13" s="140">
        <v>6707</v>
      </c>
      <c r="O13" s="84"/>
      <c r="P13" s="74"/>
      <c r="Q13" s="134" t="s">
        <v>397</v>
      </c>
      <c r="R13" s="140">
        <v>39543</v>
      </c>
      <c r="S13" s="84"/>
      <c r="T13" s="74"/>
      <c r="U13" s="134" t="s">
        <v>397</v>
      </c>
      <c r="V13" s="143">
        <v>825</v>
      </c>
      <c r="W13" s="84"/>
      <c r="X13" s="74"/>
      <c r="Y13" s="134" t="s">
        <v>397</v>
      </c>
      <c r="Z13" s="140">
        <v>1425</v>
      </c>
      <c r="AA13" s="84"/>
      <c r="AB13" s="74"/>
      <c r="AC13" s="134" t="s">
        <v>397</v>
      </c>
      <c r="AD13" s="143" t="s">
        <v>398</v>
      </c>
      <c r="AE13" s="84"/>
      <c r="AF13" s="74"/>
      <c r="AG13" s="134" t="s">
        <v>397</v>
      </c>
      <c r="AH13" s="143" t="s">
        <v>398</v>
      </c>
      <c r="AI13" s="84"/>
      <c r="AJ13" s="74"/>
      <c r="AK13" s="134" t="s">
        <v>397</v>
      </c>
      <c r="AL13" s="140">
        <v>48500</v>
      </c>
      <c r="AM13" s="84"/>
    </row>
    <row r="14" spans="1:43">
      <c r="A14" s="12"/>
      <c r="B14" s="135"/>
      <c r="C14" s="74"/>
      <c r="D14" s="137"/>
      <c r="E14" s="74"/>
      <c r="F14" s="139"/>
      <c r="G14" s="74"/>
      <c r="H14" s="135"/>
      <c r="I14" s="141"/>
      <c r="J14" s="118"/>
      <c r="K14" s="142"/>
      <c r="L14" s="74"/>
      <c r="M14" s="135"/>
      <c r="N14" s="141"/>
      <c r="O14" s="118"/>
      <c r="P14" s="74"/>
      <c r="Q14" s="135"/>
      <c r="R14" s="141"/>
      <c r="S14" s="118"/>
      <c r="T14" s="74"/>
      <c r="U14" s="135"/>
      <c r="V14" s="144"/>
      <c r="W14" s="118"/>
      <c r="X14" s="74"/>
      <c r="Y14" s="135"/>
      <c r="Z14" s="141"/>
      <c r="AA14" s="118"/>
      <c r="AB14" s="74"/>
      <c r="AC14" s="135"/>
      <c r="AD14" s="144"/>
      <c r="AE14" s="118"/>
      <c r="AF14" s="74"/>
      <c r="AG14" s="135"/>
      <c r="AH14" s="144"/>
      <c r="AI14" s="118"/>
      <c r="AJ14" s="74"/>
      <c r="AK14" s="135"/>
      <c r="AL14" s="141"/>
      <c r="AM14" s="118"/>
    </row>
    <row r="15" spans="1:43">
      <c r="A15" s="12"/>
      <c r="B15" s="145" t="s">
        <v>314</v>
      </c>
      <c r="C15" s="52"/>
      <c r="D15" s="146" t="s">
        <v>276</v>
      </c>
      <c r="E15" s="52"/>
      <c r="F15" s="147">
        <v>41886</v>
      </c>
      <c r="G15" s="52"/>
      <c r="H15" s="148">
        <v>35000</v>
      </c>
      <c r="I15" s="148"/>
      <c r="J15" s="52"/>
      <c r="K15" s="145" t="s">
        <v>478</v>
      </c>
      <c r="L15" s="52"/>
      <c r="M15" s="148">
        <v>15425</v>
      </c>
      <c r="N15" s="148"/>
      <c r="O15" s="52"/>
      <c r="P15" s="52"/>
      <c r="Q15" s="148">
        <v>18615</v>
      </c>
      <c r="R15" s="148"/>
      <c r="S15" s="52"/>
      <c r="T15" s="52"/>
      <c r="U15" s="149">
        <v>514</v>
      </c>
      <c r="V15" s="149"/>
      <c r="W15" s="52"/>
      <c r="X15" s="52"/>
      <c r="Y15" s="149">
        <v>931</v>
      </c>
      <c r="Z15" s="149"/>
      <c r="AA15" s="52"/>
      <c r="AB15" s="52"/>
      <c r="AC15" s="149">
        <v>764</v>
      </c>
      <c r="AD15" s="149"/>
      <c r="AE15" s="52"/>
      <c r="AF15" s="52"/>
      <c r="AG15" s="149" t="s">
        <v>479</v>
      </c>
      <c r="AH15" s="149"/>
      <c r="AI15" s="145" t="s">
        <v>420</v>
      </c>
      <c r="AJ15" s="52"/>
      <c r="AK15" s="148">
        <v>12070</v>
      </c>
      <c r="AL15" s="148"/>
      <c r="AM15" s="52"/>
    </row>
    <row r="16" spans="1:43">
      <c r="A16" s="12"/>
      <c r="B16" s="145"/>
      <c r="C16" s="52"/>
      <c r="D16" s="146"/>
      <c r="E16" s="52"/>
      <c r="F16" s="147"/>
      <c r="G16" s="52"/>
      <c r="H16" s="148"/>
      <c r="I16" s="148"/>
      <c r="J16" s="52"/>
      <c r="K16" s="145"/>
      <c r="L16" s="52"/>
      <c r="M16" s="148"/>
      <c r="N16" s="148"/>
      <c r="O16" s="52"/>
      <c r="P16" s="52"/>
      <c r="Q16" s="148"/>
      <c r="R16" s="148"/>
      <c r="S16" s="52"/>
      <c r="T16" s="52"/>
      <c r="U16" s="149"/>
      <c r="V16" s="149"/>
      <c r="W16" s="52"/>
      <c r="X16" s="52"/>
      <c r="Y16" s="149"/>
      <c r="Z16" s="149"/>
      <c r="AA16" s="52"/>
      <c r="AB16" s="52"/>
      <c r="AC16" s="149"/>
      <c r="AD16" s="149"/>
      <c r="AE16" s="52"/>
      <c r="AF16" s="52"/>
      <c r="AG16" s="149"/>
      <c r="AH16" s="149"/>
      <c r="AI16" s="145"/>
      <c r="AJ16" s="52"/>
      <c r="AK16" s="148"/>
      <c r="AL16" s="148"/>
      <c r="AM16" s="52"/>
    </row>
    <row r="17" spans="1:39">
      <c r="A17" s="12"/>
      <c r="B17" s="142" t="s">
        <v>289</v>
      </c>
      <c r="C17" s="74"/>
      <c r="D17" s="150" t="s">
        <v>290</v>
      </c>
      <c r="E17" s="74"/>
      <c r="F17" s="151">
        <v>41821</v>
      </c>
      <c r="G17" s="74"/>
      <c r="H17" s="152">
        <v>3588</v>
      </c>
      <c r="I17" s="152"/>
      <c r="J17" s="74"/>
      <c r="K17" s="142" t="s">
        <v>480</v>
      </c>
      <c r="L17" s="74"/>
      <c r="M17" s="152">
        <v>1250</v>
      </c>
      <c r="N17" s="152"/>
      <c r="O17" s="74"/>
      <c r="P17" s="74"/>
      <c r="Q17" s="152">
        <v>8241</v>
      </c>
      <c r="R17" s="152"/>
      <c r="S17" s="74"/>
      <c r="T17" s="74"/>
      <c r="U17" s="153">
        <v>200</v>
      </c>
      <c r="V17" s="153"/>
      <c r="W17" s="74"/>
      <c r="X17" s="74"/>
      <c r="Y17" s="153">
        <v>290</v>
      </c>
      <c r="Z17" s="153"/>
      <c r="AA17" s="74"/>
      <c r="AB17" s="74"/>
      <c r="AC17" s="153">
        <v>142</v>
      </c>
      <c r="AD17" s="153"/>
      <c r="AE17" s="74"/>
      <c r="AF17" s="74"/>
      <c r="AG17" s="153" t="s">
        <v>481</v>
      </c>
      <c r="AH17" s="153"/>
      <c r="AI17" s="142" t="s">
        <v>420</v>
      </c>
      <c r="AJ17" s="74"/>
      <c r="AK17" s="152">
        <v>5579</v>
      </c>
      <c r="AL17" s="152"/>
      <c r="AM17" s="74"/>
    </row>
    <row r="18" spans="1:39">
      <c r="A18" s="12"/>
      <c r="B18" s="142"/>
      <c r="C18" s="74"/>
      <c r="D18" s="150"/>
      <c r="E18" s="74"/>
      <c r="F18" s="151"/>
      <c r="G18" s="74"/>
      <c r="H18" s="152"/>
      <c r="I18" s="152"/>
      <c r="J18" s="74"/>
      <c r="K18" s="142"/>
      <c r="L18" s="74"/>
      <c r="M18" s="152"/>
      <c r="N18" s="152"/>
      <c r="O18" s="74"/>
      <c r="P18" s="74"/>
      <c r="Q18" s="152"/>
      <c r="R18" s="152"/>
      <c r="S18" s="74"/>
      <c r="T18" s="74"/>
      <c r="U18" s="153"/>
      <c r="V18" s="153"/>
      <c r="W18" s="74"/>
      <c r="X18" s="74"/>
      <c r="Y18" s="153"/>
      <c r="Z18" s="153"/>
      <c r="AA18" s="74"/>
      <c r="AB18" s="74"/>
      <c r="AC18" s="153"/>
      <c r="AD18" s="153"/>
      <c r="AE18" s="74"/>
      <c r="AF18" s="74"/>
      <c r="AG18" s="153"/>
      <c r="AH18" s="153"/>
      <c r="AI18" s="142"/>
      <c r="AJ18" s="74"/>
      <c r="AK18" s="152"/>
      <c r="AL18" s="152"/>
      <c r="AM18" s="74"/>
    </row>
    <row r="19" spans="1:39">
      <c r="A19" s="12"/>
      <c r="B19" s="145" t="s">
        <v>292</v>
      </c>
      <c r="C19" s="52"/>
      <c r="D19" s="146" t="s">
        <v>293</v>
      </c>
      <c r="E19" s="52"/>
      <c r="F19" s="147">
        <v>41821</v>
      </c>
      <c r="G19" s="52"/>
      <c r="H19" s="148">
        <v>4277</v>
      </c>
      <c r="I19" s="148"/>
      <c r="J19" s="52"/>
      <c r="K19" s="145" t="s">
        <v>480</v>
      </c>
      <c r="L19" s="52"/>
      <c r="M19" s="149">
        <v>800</v>
      </c>
      <c r="N19" s="149"/>
      <c r="O19" s="52"/>
      <c r="P19" s="52"/>
      <c r="Q19" s="148">
        <v>10798</v>
      </c>
      <c r="R19" s="148"/>
      <c r="S19" s="52"/>
      <c r="T19" s="52"/>
      <c r="U19" s="149">
        <v>300</v>
      </c>
      <c r="V19" s="149"/>
      <c r="W19" s="52"/>
      <c r="X19" s="52"/>
      <c r="Y19" s="149">
        <v>317</v>
      </c>
      <c r="Z19" s="149"/>
      <c r="AA19" s="52"/>
      <c r="AB19" s="52"/>
      <c r="AC19" s="149">
        <v>172</v>
      </c>
      <c r="AD19" s="149"/>
      <c r="AE19" s="52"/>
      <c r="AF19" s="52"/>
      <c r="AG19" s="149" t="s">
        <v>482</v>
      </c>
      <c r="AH19" s="149"/>
      <c r="AI19" s="145" t="s">
        <v>420</v>
      </c>
      <c r="AJ19" s="52"/>
      <c r="AK19" s="148">
        <v>5828</v>
      </c>
      <c r="AL19" s="148"/>
      <c r="AM19" s="52"/>
    </row>
    <row r="20" spans="1:39">
      <c r="A20" s="12"/>
      <c r="B20" s="145"/>
      <c r="C20" s="52"/>
      <c r="D20" s="146"/>
      <c r="E20" s="52"/>
      <c r="F20" s="147"/>
      <c r="G20" s="52"/>
      <c r="H20" s="148"/>
      <c r="I20" s="148"/>
      <c r="J20" s="52"/>
      <c r="K20" s="145"/>
      <c r="L20" s="52"/>
      <c r="M20" s="149"/>
      <c r="N20" s="149"/>
      <c r="O20" s="52"/>
      <c r="P20" s="52"/>
      <c r="Q20" s="148"/>
      <c r="R20" s="148"/>
      <c r="S20" s="52"/>
      <c r="T20" s="52"/>
      <c r="U20" s="149"/>
      <c r="V20" s="149"/>
      <c r="W20" s="52"/>
      <c r="X20" s="52"/>
      <c r="Y20" s="149"/>
      <c r="Z20" s="149"/>
      <c r="AA20" s="52"/>
      <c r="AB20" s="52"/>
      <c r="AC20" s="149"/>
      <c r="AD20" s="149"/>
      <c r="AE20" s="52"/>
      <c r="AF20" s="52"/>
      <c r="AG20" s="149"/>
      <c r="AH20" s="149"/>
      <c r="AI20" s="145"/>
      <c r="AJ20" s="52"/>
      <c r="AK20" s="148"/>
      <c r="AL20" s="148"/>
      <c r="AM20" s="52"/>
    </row>
    <row r="21" spans="1:39">
      <c r="A21" s="12"/>
      <c r="B21" s="142" t="s">
        <v>295</v>
      </c>
      <c r="C21" s="74"/>
      <c r="D21" s="150" t="s">
        <v>296</v>
      </c>
      <c r="E21" s="74"/>
      <c r="F21" s="151">
        <v>41821</v>
      </c>
      <c r="G21" s="74"/>
      <c r="H21" s="152">
        <v>5369</v>
      </c>
      <c r="I21" s="152"/>
      <c r="J21" s="74"/>
      <c r="K21" s="142" t="s">
        <v>480</v>
      </c>
      <c r="L21" s="74"/>
      <c r="M21" s="152">
        <v>3200</v>
      </c>
      <c r="N21" s="152"/>
      <c r="O21" s="74"/>
      <c r="P21" s="74"/>
      <c r="Q21" s="152">
        <v>14550</v>
      </c>
      <c r="R21" s="152"/>
      <c r="S21" s="74"/>
      <c r="T21" s="74"/>
      <c r="U21" s="153">
        <v>500</v>
      </c>
      <c r="V21" s="153"/>
      <c r="W21" s="74"/>
      <c r="X21" s="74"/>
      <c r="Y21" s="153">
        <v>608</v>
      </c>
      <c r="Z21" s="153"/>
      <c r="AA21" s="74"/>
      <c r="AB21" s="74"/>
      <c r="AC21" s="153">
        <v>186</v>
      </c>
      <c r="AD21" s="153"/>
      <c r="AE21" s="74"/>
      <c r="AF21" s="74"/>
      <c r="AG21" s="153" t="s">
        <v>483</v>
      </c>
      <c r="AH21" s="153"/>
      <c r="AI21" s="142" t="s">
        <v>420</v>
      </c>
      <c r="AJ21" s="74"/>
      <c r="AK21" s="152">
        <v>4980</v>
      </c>
      <c r="AL21" s="152"/>
      <c r="AM21" s="74"/>
    </row>
    <row r="22" spans="1:39">
      <c r="A22" s="12"/>
      <c r="B22" s="142"/>
      <c r="C22" s="74"/>
      <c r="D22" s="150"/>
      <c r="E22" s="74"/>
      <c r="F22" s="151"/>
      <c r="G22" s="74"/>
      <c r="H22" s="152"/>
      <c r="I22" s="152"/>
      <c r="J22" s="74"/>
      <c r="K22" s="142"/>
      <c r="L22" s="74"/>
      <c r="M22" s="152"/>
      <c r="N22" s="152"/>
      <c r="O22" s="74"/>
      <c r="P22" s="74"/>
      <c r="Q22" s="152"/>
      <c r="R22" s="152"/>
      <c r="S22" s="74"/>
      <c r="T22" s="74"/>
      <c r="U22" s="153"/>
      <c r="V22" s="153"/>
      <c r="W22" s="74"/>
      <c r="X22" s="74"/>
      <c r="Y22" s="153"/>
      <c r="Z22" s="153"/>
      <c r="AA22" s="74"/>
      <c r="AB22" s="74"/>
      <c r="AC22" s="153"/>
      <c r="AD22" s="153"/>
      <c r="AE22" s="74"/>
      <c r="AF22" s="74"/>
      <c r="AG22" s="153"/>
      <c r="AH22" s="153"/>
      <c r="AI22" s="142"/>
      <c r="AJ22" s="74"/>
      <c r="AK22" s="152"/>
      <c r="AL22" s="152"/>
      <c r="AM22" s="74"/>
    </row>
    <row r="23" spans="1:39">
      <c r="A23" s="12"/>
      <c r="B23" s="145" t="s">
        <v>311</v>
      </c>
      <c r="C23" s="52"/>
      <c r="D23" s="146" t="s">
        <v>312</v>
      </c>
      <c r="E23" s="52"/>
      <c r="F23" s="147">
        <v>41816</v>
      </c>
      <c r="G23" s="52"/>
      <c r="H23" s="148">
        <v>32300</v>
      </c>
      <c r="I23" s="148"/>
      <c r="J23" s="52"/>
      <c r="K23" s="52"/>
      <c r="L23" s="52"/>
      <c r="M23" s="148">
        <v>5831</v>
      </c>
      <c r="N23" s="148"/>
      <c r="O23" s="52"/>
      <c r="P23" s="52"/>
      <c r="Q23" s="148">
        <v>25247</v>
      </c>
      <c r="R23" s="148"/>
      <c r="S23" s="52"/>
      <c r="T23" s="52"/>
      <c r="U23" s="149">
        <v>307</v>
      </c>
      <c r="V23" s="149"/>
      <c r="W23" s="52"/>
      <c r="X23" s="52"/>
      <c r="Y23" s="149">
        <v>915</v>
      </c>
      <c r="Z23" s="149"/>
      <c r="AA23" s="52"/>
      <c r="AB23" s="52"/>
      <c r="AC23" s="149">
        <v>62</v>
      </c>
      <c r="AD23" s="149"/>
      <c r="AE23" s="52"/>
      <c r="AF23" s="52"/>
      <c r="AG23" s="149" t="s">
        <v>484</v>
      </c>
      <c r="AH23" s="149"/>
      <c r="AI23" s="145" t="s">
        <v>420</v>
      </c>
      <c r="AJ23" s="52"/>
      <c r="AK23" s="148">
        <v>31985</v>
      </c>
      <c r="AL23" s="148"/>
      <c r="AM23" s="52"/>
    </row>
    <row r="24" spans="1:39">
      <c r="A24" s="12"/>
      <c r="B24" s="145"/>
      <c r="C24" s="52"/>
      <c r="D24" s="146"/>
      <c r="E24" s="52"/>
      <c r="F24" s="147"/>
      <c r="G24" s="52"/>
      <c r="H24" s="148"/>
      <c r="I24" s="148"/>
      <c r="J24" s="52"/>
      <c r="K24" s="52"/>
      <c r="L24" s="52"/>
      <c r="M24" s="148"/>
      <c r="N24" s="148"/>
      <c r="O24" s="52"/>
      <c r="P24" s="52"/>
      <c r="Q24" s="148"/>
      <c r="R24" s="148"/>
      <c r="S24" s="52"/>
      <c r="T24" s="52"/>
      <c r="U24" s="149"/>
      <c r="V24" s="149"/>
      <c r="W24" s="52"/>
      <c r="X24" s="52"/>
      <c r="Y24" s="149"/>
      <c r="Z24" s="149"/>
      <c r="AA24" s="52"/>
      <c r="AB24" s="52"/>
      <c r="AC24" s="149"/>
      <c r="AD24" s="149"/>
      <c r="AE24" s="52"/>
      <c r="AF24" s="52"/>
      <c r="AG24" s="149"/>
      <c r="AH24" s="149"/>
      <c r="AI24" s="145"/>
      <c r="AJ24" s="52"/>
      <c r="AK24" s="148"/>
      <c r="AL24" s="148"/>
      <c r="AM24" s="52"/>
    </row>
    <row r="25" spans="1:39">
      <c r="A25" s="12"/>
      <c r="B25" s="142" t="s">
        <v>309</v>
      </c>
      <c r="C25" s="74"/>
      <c r="D25" s="150" t="s">
        <v>307</v>
      </c>
      <c r="E25" s="74"/>
      <c r="F25" s="151">
        <v>41778</v>
      </c>
      <c r="G25" s="74"/>
      <c r="H25" s="152">
        <v>22250</v>
      </c>
      <c r="I25" s="152"/>
      <c r="J25" s="74"/>
      <c r="K25" s="74"/>
      <c r="L25" s="74"/>
      <c r="M25" s="152">
        <v>4002</v>
      </c>
      <c r="N25" s="152"/>
      <c r="O25" s="74"/>
      <c r="P25" s="74"/>
      <c r="Q25" s="152">
        <v>17600</v>
      </c>
      <c r="R25" s="152"/>
      <c r="S25" s="74"/>
      <c r="T25" s="74"/>
      <c r="U25" s="153">
        <v>194</v>
      </c>
      <c r="V25" s="153"/>
      <c r="W25" s="74"/>
      <c r="X25" s="74"/>
      <c r="Y25" s="153">
        <v>453</v>
      </c>
      <c r="Z25" s="153"/>
      <c r="AA25" s="74"/>
      <c r="AB25" s="74"/>
      <c r="AC25" s="153">
        <v>25</v>
      </c>
      <c r="AD25" s="153"/>
      <c r="AE25" s="74"/>
      <c r="AF25" s="74"/>
      <c r="AG25" s="153" t="s">
        <v>485</v>
      </c>
      <c r="AH25" s="153"/>
      <c r="AI25" s="142" t="s">
        <v>420</v>
      </c>
      <c r="AJ25" s="74"/>
      <c r="AK25" s="152">
        <v>22164</v>
      </c>
      <c r="AL25" s="152"/>
      <c r="AM25" s="74"/>
    </row>
    <row r="26" spans="1:39">
      <c r="A26" s="12"/>
      <c r="B26" s="142"/>
      <c r="C26" s="74"/>
      <c r="D26" s="150"/>
      <c r="E26" s="74"/>
      <c r="F26" s="151"/>
      <c r="G26" s="74"/>
      <c r="H26" s="152"/>
      <c r="I26" s="152"/>
      <c r="J26" s="74"/>
      <c r="K26" s="74"/>
      <c r="L26" s="74"/>
      <c r="M26" s="152"/>
      <c r="N26" s="152"/>
      <c r="O26" s="74"/>
      <c r="P26" s="74"/>
      <c r="Q26" s="152"/>
      <c r="R26" s="152"/>
      <c r="S26" s="74"/>
      <c r="T26" s="74"/>
      <c r="U26" s="153"/>
      <c r="V26" s="153"/>
      <c r="W26" s="74"/>
      <c r="X26" s="74"/>
      <c r="Y26" s="153"/>
      <c r="Z26" s="153"/>
      <c r="AA26" s="74"/>
      <c r="AB26" s="74"/>
      <c r="AC26" s="153"/>
      <c r="AD26" s="153"/>
      <c r="AE26" s="74"/>
      <c r="AF26" s="74"/>
      <c r="AG26" s="153"/>
      <c r="AH26" s="153"/>
      <c r="AI26" s="142"/>
      <c r="AJ26" s="74"/>
      <c r="AK26" s="152"/>
      <c r="AL26" s="152"/>
      <c r="AM26" s="74"/>
    </row>
    <row r="27" spans="1:39">
      <c r="A27" s="12"/>
      <c r="B27" s="145" t="s">
        <v>306</v>
      </c>
      <c r="C27" s="52"/>
      <c r="D27" s="146" t="s">
        <v>307</v>
      </c>
      <c r="E27" s="52"/>
      <c r="F27" s="147">
        <v>41778</v>
      </c>
      <c r="G27" s="52"/>
      <c r="H27" s="148">
        <v>29500</v>
      </c>
      <c r="I27" s="148"/>
      <c r="J27" s="52"/>
      <c r="K27" s="52"/>
      <c r="L27" s="52"/>
      <c r="M27" s="148">
        <v>4723</v>
      </c>
      <c r="N27" s="148"/>
      <c r="O27" s="52"/>
      <c r="P27" s="52"/>
      <c r="Q27" s="148">
        <v>23969</v>
      </c>
      <c r="R27" s="148"/>
      <c r="S27" s="52"/>
      <c r="T27" s="52"/>
      <c r="U27" s="149">
        <v>219</v>
      </c>
      <c r="V27" s="149"/>
      <c r="W27" s="52"/>
      <c r="X27" s="52"/>
      <c r="Y27" s="149">
        <v>588</v>
      </c>
      <c r="Z27" s="149"/>
      <c r="AA27" s="52"/>
      <c r="AB27" s="52"/>
      <c r="AC27" s="149">
        <v>32</v>
      </c>
      <c r="AD27" s="149"/>
      <c r="AE27" s="52"/>
      <c r="AF27" s="52"/>
      <c r="AG27" s="149" t="s">
        <v>486</v>
      </c>
      <c r="AH27" s="149"/>
      <c r="AI27" s="145" t="s">
        <v>420</v>
      </c>
      <c r="AJ27" s="52"/>
      <c r="AK27" s="148">
        <v>29375</v>
      </c>
      <c r="AL27" s="148"/>
      <c r="AM27" s="52"/>
    </row>
    <row r="28" spans="1:39">
      <c r="A28" s="12"/>
      <c r="B28" s="145"/>
      <c r="C28" s="52"/>
      <c r="D28" s="146"/>
      <c r="E28" s="52"/>
      <c r="F28" s="147"/>
      <c r="G28" s="52"/>
      <c r="H28" s="148"/>
      <c r="I28" s="148"/>
      <c r="J28" s="52"/>
      <c r="K28" s="52"/>
      <c r="L28" s="52"/>
      <c r="M28" s="148"/>
      <c r="N28" s="148"/>
      <c r="O28" s="52"/>
      <c r="P28" s="52"/>
      <c r="Q28" s="148"/>
      <c r="R28" s="148"/>
      <c r="S28" s="52"/>
      <c r="T28" s="52"/>
      <c r="U28" s="149"/>
      <c r="V28" s="149"/>
      <c r="W28" s="52"/>
      <c r="X28" s="52"/>
      <c r="Y28" s="149"/>
      <c r="Z28" s="149"/>
      <c r="AA28" s="52"/>
      <c r="AB28" s="52"/>
      <c r="AC28" s="149"/>
      <c r="AD28" s="149"/>
      <c r="AE28" s="52"/>
      <c r="AF28" s="52"/>
      <c r="AG28" s="149"/>
      <c r="AH28" s="149"/>
      <c r="AI28" s="145"/>
      <c r="AJ28" s="52"/>
      <c r="AK28" s="148"/>
      <c r="AL28" s="148"/>
      <c r="AM28" s="52"/>
    </row>
    <row r="29" spans="1:39">
      <c r="A29" s="12"/>
      <c r="B29" s="142" t="s">
        <v>304</v>
      </c>
      <c r="C29" s="74"/>
      <c r="D29" s="150" t="s">
        <v>261</v>
      </c>
      <c r="E29" s="74"/>
      <c r="F29" s="151">
        <v>41764</v>
      </c>
      <c r="G29" s="74"/>
      <c r="H29" s="152">
        <v>15000</v>
      </c>
      <c r="I29" s="152"/>
      <c r="J29" s="74"/>
      <c r="K29" s="74"/>
      <c r="L29" s="74"/>
      <c r="M29" s="152">
        <v>1981</v>
      </c>
      <c r="N29" s="152"/>
      <c r="O29" s="74"/>
      <c r="P29" s="74"/>
      <c r="Q29" s="152">
        <v>12383</v>
      </c>
      <c r="R29" s="152"/>
      <c r="S29" s="74"/>
      <c r="T29" s="74"/>
      <c r="U29" s="153">
        <v>198</v>
      </c>
      <c r="V29" s="153"/>
      <c r="W29" s="74"/>
      <c r="X29" s="74"/>
      <c r="Y29" s="153">
        <v>438</v>
      </c>
      <c r="Z29" s="153"/>
      <c r="AA29" s="74"/>
      <c r="AB29" s="74"/>
      <c r="AC29" s="153">
        <v>36</v>
      </c>
      <c r="AD29" s="153"/>
      <c r="AE29" s="74"/>
      <c r="AF29" s="74"/>
      <c r="AG29" s="153" t="s">
        <v>487</v>
      </c>
      <c r="AH29" s="153"/>
      <c r="AI29" s="142" t="s">
        <v>420</v>
      </c>
      <c r="AJ29" s="74"/>
      <c r="AK29" s="152">
        <v>15005</v>
      </c>
      <c r="AL29" s="152"/>
      <c r="AM29" s="74"/>
    </row>
    <row r="30" spans="1:39">
      <c r="A30" s="12"/>
      <c r="B30" s="142"/>
      <c r="C30" s="74"/>
      <c r="D30" s="150"/>
      <c r="E30" s="74"/>
      <c r="F30" s="151"/>
      <c r="G30" s="74"/>
      <c r="H30" s="152"/>
      <c r="I30" s="152"/>
      <c r="J30" s="74"/>
      <c r="K30" s="74"/>
      <c r="L30" s="74"/>
      <c r="M30" s="152"/>
      <c r="N30" s="152"/>
      <c r="O30" s="74"/>
      <c r="P30" s="74"/>
      <c r="Q30" s="152"/>
      <c r="R30" s="152"/>
      <c r="S30" s="74"/>
      <c r="T30" s="74"/>
      <c r="U30" s="153"/>
      <c r="V30" s="153"/>
      <c r="W30" s="74"/>
      <c r="X30" s="74"/>
      <c r="Y30" s="153"/>
      <c r="Z30" s="153"/>
      <c r="AA30" s="74"/>
      <c r="AB30" s="74"/>
      <c r="AC30" s="153"/>
      <c r="AD30" s="153"/>
      <c r="AE30" s="74"/>
      <c r="AF30" s="74"/>
      <c r="AG30" s="153"/>
      <c r="AH30" s="153"/>
      <c r="AI30" s="142"/>
      <c r="AJ30" s="74"/>
      <c r="AK30" s="152"/>
      <c r="AL30" s="152"/>
      <c r="AM30" s="74"/>
    </row>
    <row r="31" spans="1:39">
      <c r="A31" s="12"/>
      <c r="B31" s="145" t="s">
        <v>488</v>
      </c>
      <c r="C31" s="52"/>
      <c r="D31" s="146" t="s">
        <v>284</v>
      </c>
      <c r="E31" s="52"/>
      <c r="F31" s="147">
        <v>41729</v>
      </c>
      <c r="G31" s="52"/>
      <c r="H31" s="148">
        <v>15613</v>
      </c>
      <c r="I31" s="148"/>
      <c r="J31" s="52"/>
      <c r="K31" s="146" t="s">
        <v>489</v>
      </c>
      <c r="L31" s="52"/>
      <c r="M31" s="148">
        <v>3430</v>
      </c>
      <c r="N31" s="148"/>
      <c r="O31" s="52"/>
      <c r="P31" s="52"/>
      <c r="Q31" s="148">
        <v>38041</v>
      </c>
      <c r="R31" s="148"/>
      <c r="S31" s="52"/>
      <c r="T31" s="52"/>
      <c r="U31" s="149">
        <v>530</v>
      </c>
      <c r="V31" s="149"/>
      <c r="W31" s="52"/>
      <c r="X31" s="52"/>
      <c r="Y31" s="148">
        <v>1080</v>
      </c>
      <c r="Z31" s="148"/>
      <c r="AA31" s="52"/>
      <c r="AB31" s="52"/>
      <c r="AC31" s="149">
        <v>680</v>
      </c>
      <c r="AD31" s="149"/>
      <c r="AE31" s="52"/>
      <c r="AF31" s="52"/>
      <c r="AG31" s="149" t="s">
        <v>490</v>
      </c>
      <c r="AH31" s="149"/>
      <c r="AI31" s="145" t="s">
        <v>420</v>
      </c>
      <c r="AJ31" s="52"/>
      <c r="AK31" s="148">
        <v>14962</v>
      </c>
      <c r="AL31" s="148"/>
      <c r="AM31" s="52"/>
    </row>
    <row r="32" spans="1:39">
      <c r="A32" s="12"/>
      <c r="B32" s="145"/>
      <c r="C32" s="52"/>
      <c r="D32" s="146"/>
      <c r="E32" s="52"/>
      <c r="F32" s="147"/>
      <c r="G32" s="52"/>
      <c r="H32" s="148"/>
      <c r="I32" s="148"/>
      <c r="J32" s="52"/>
      <c r="K32" s="146"/>
      <c r="L32" s="52"/>
      <c r="M32" s="148"/>
      <c r="N32" s="148"/>
      <c r="O32" s="52"/>
      <c r="P32" s="52"/>
      <c r="Q32" s="148"/>
      <c r="R32" s="148"/>
      <c r="S32" s="52"/>
      <c r="T32" s="52"/>
      <c r="U32" s="149"/>
      <c r="V32" s="149"/>
      <c r="W32" s="52"/>
      <c r="X32" s="52"/>
      <c r="Y32" s="148"/>
      <c r="Z32" s="148"/>
      <c r="AA32" s="52"/>
      <c r="AB32" s="52"/>
      <c r="AC32" s="149"/>
      <c r="AD32" s="149"/>
      <c r="AE32" s="52"/>
      <c r="AF32" s="52"/>
      <c r="AG32" s="149"/>
      <c r="AH32" s="149"/>
      <c r="AI32" s="145"/>
      <c r="AJ32" s="52"/>
      <c r="AK32" s="148"/>
      <c r="AL32" s="148"/>
      <c r="AM32" s="52"/>
    </row>
    <row r="33" spans="1:39">
      <c r="A33" s="12"/>
      <c r="B33" s="142" t="s">
        <v>281</v>
      </c>
      <c r="C33" s="74"/>
      <c r="D33" s="150" t="s">
        <v>273</v>
      </c>
      <c r="E33" s="74"/>
      <c r="F33" s="151">
        <v>41726</v>
      </c>
      <c r="G33" s="74"/>
      <c r="H33" s="152">
        <v>70500</v>
      </c>
      <c r="I33" s="152"/>
      <c r="J33" s="74"/>
      <c r="K33" s="74"/>
      <c r="L33" s="74"/>
      <c r="M33" s="152">
        <v>6353</v>
      </c>
      <c r="N33" s="152"/>
      <c r="O33" s="74"/>
      <c r="P33" s="74"/>
      <c r="Q33" s="152">
        <v>62249</v>
      </c>
      <c r="R33" s="152"/>
      <c r="S33" s="74"/>
      <c r="T33" s="74"/>
      <c r="U33" s="153">
        <v>509</v>
      </c>
      <c r="V33" s="153"/>
      <c r="W33" s="74"/>
      <c r="X33" s="74"/>
      <c r="Y33" s="152">
        <v>1389</v>
      </c>
      <c r="Z33" s="152"/>
      <c r="AA33" s="74"/>
      <c r="AB33" s="74"/>
      <c r="AC33" s="153">
        <v>55</v>
      </c>
      <c r="AD33" s="153"/>
      <c r="AE33" s="74"/>
      <c r="AF33" s="74"/>
      <c r="AG33" s="153" t="s">
        <v>491</v>
      </c>
      <c r="AH33" s="153"/>
      <c r="AI33" s="142" t="s">
        <v>420</v>
      </c>
      <c r="AJ33" s="74"/>
      <c r="AK33" s="152">
        <v>70163</v>
      </c>
      <c r="AL33" s="152"/>
      <c r="AM33" s="74"/>
    </row>
    <row r="34" spans="1:39">
      <c r="A34" s="12"/>
      <c r="B34" s="142"/>
      <c r="C34" s="74"/>
      <c r="D34" s="150"/>
      <c r="E34" s="74"/>
      <c r="F34" s="151"/>
      <c r="G34" s="74"/>
      <c r="H34" s="152"/>
      <c r="I34" s="152"/>
      <c r="J34" s="74"/>
      <c r="K34" s="74"/>
      <c r="L34" s="74"/>
      <c r="M34" s="152"/>
      <c r="N34" s="152"/>
      <c r="O34" s="74"/>
      <c r="P34" s="74"/>
      <c r="Q34" s="152"/>
      <c r="R34" s="152"/>
      <c r="S34" s="74"/>
      <c r="T34" s="74"/>
      <c r="U34" s="153"/>
      <c r="V34" s="153"/>
      <c r="W34" s="74"/>
      <c r="X34" s="74"/>
      <c r="Y34" s="152"/>
      <c r="Z34" s="152"/>
      <c r="AA34" s="74"/>
      <c r="AB34" s="74"/>
      <c r="AC34" s="153"/>
      <c r="AD34" s="153"/>
      <c r="AE34" s="74"/>
      <c r="AF34" s="74"/>
      <c r="AG34" s="153"/>
      <c r="AH34" s="153"/>
      <c r="AI34" s="142"/>
      <c r="AJ34" s="74"/>
      <c r="AK34" s="152"/>
      <c r="AL34" s="152"/>
      <c r="AM34" s="74"/>
    </row>
    <row r="35" spans="1:39">
      <c r="A35" s="12"/>
      <c r="B35" s="145" t="s">
        <v>278</v>
      </c>
      <c r="C35" s="52"/>
      <c r="D35" s="146" t="s">
        <v>279</v>
      </c>
      <c r="E35" s="52"/>
      <c r="F35" s="147">
        <v>41628</v>
      </c>
      <c r="G35" s="52"/>
      <c r="H35" s="148">
        <v>33149</v>
      </c>
      <c r="I35" s="148"/>
      <c r="J35" s="52"/>
      <c r="K35" s="52"/>
      <c r="L35" s="52"/>
      <c r="M35" s="148">
        <v>4134</v>
      </c>
      <c r="N35" s="148"/>
      <c r="O35" s="52"/>
      <c r="P35" s="52"/>
      <c r="Q35" s="148">
        <v>26992</v>
      </c>
      <c r="R35" s="148"/>
      <c r="S35" s="52"/>
      <c r="T35" s="52"/>
      <c r="U35" s="148">
        <v>1016</v>
      </c>
      <c r="V35" s="148"/>
      <c r="W35" s="52"/>
      <c r="X35" s="52"/>
      <c r="Y35" s="148">
        <v>1008</v>
      </c>
      <c r="Z35" s="148"/>
      <c r="AA35" s="52"/>
      <c r="AB35" s="52"/>
      <c r="AC35" s="149">
        <v>36</v>
      </c>
      <c r="AD35" s="149"/>
      <c r="AE35" s="52"/>
      <c r="AF35" s="52"/>
      <c r="AG35" s="149" t="s">
        <v>492</v>
      </c>
      <c r="AH35" s="149"/>
      <c r="AI35" s="145" t="s">
        <v>420</v>
      </c>
      <c r="AJ35" s="52"/>
      <c r="AK35" s="148">
        <v>33079</v>
      </c>
      <c r="AL35" s="148"/>
      <c r="AM35" s="52"/>
    </row>
    <row r="36" spans="1:39">
      <c r="A36" s="12"/>
      <c r="B36" s="145"/>
      <c r="C36" s="52"/>
      <c r="D36" s="146"/>
      <c r="E36" s="52"/>
      <c r="F36" s="147"/>
      <c r="G36" s="52"/>
      <c r="H36" s="148"/>
      <c r="I36" s="148"/>
      <c r="J36" s="52"/>
      <c r="K36" s="52"/>
      <c r="L36" s="52"/>
      <c r="M36" s="148"/>
      <c r="N36" s="148"/>
      <c r="O36" s="52"/>
      <c r="P36" s="52"/>
      <c r="Q36" s="148"/>
      <c r="R36" s="148"/>
      <c r="S36" s="52"/>
      <c r="T36" s="52"/>
      <c r="U36" s="148"/>
      <c r="V36" s="148"/>
      <c r="W36" s="52"/>
      <c r="X36" s="52"/>
      <c r="Y36" s="148"/>
      <c r="Z36" s="148"/>
      <c r="AA36" s="52"/>
      <c r="AB36" s="52"/>
      <c r="AC36" s="149"/>
      <c r="AD36" s="149"/>
      <c r="AE36" s="52"/>
      <c r="AF36" s="52"/>
      <c r="AG36" s="149"/>
      <c r="AH36" s="149"/>
      <c r="AI36" s="145"/>
      <c r="AJ36" s="52"/>
      <c r="AK36" s="148"/>
      <c r="AL36" s="148"/>
      <c r="AM36" s="52"/>
    </row>
    <row r="37" spans="1:39">
      <c r="A37" s="12"/>
      <c r="B37" s="142" t="s">
        <v>275</v>
      </c>
      <c r="C37" s="74"/>
      <c r="D37" s="150" t="s">
        <v>276</v>
      </c>
      <c r="E37" s="74"/>
      <c r="F37" s="151">
        <v>41624</v>
      </c>
      <c r="G37" s="74"/>
      <c r="H37" s="152">
        <v>22500</v>
      </c>
      <c r="I37" s="152"/>
      <c r="J37" s="74"/>
      <c r="K37" s="74"/>
      <c r="L37" s="74"/>
      <c r="M37" s="152">
        <v>3830</v>
      </c>
      <c r="N37" s="152"/>
      <c r="O37" s="74"/>
      <c r="P37" s="74"/>
      <c r="Q37" s="152">
        <v>17510</v>
      </c>
      <c r="R37" s="152"/>
      <c r="S37" s="74"/>
      <c r="T37" s="74"/>
      <c r="U37" s="153">
        <v>491</v>
      </c>
      <c r="V37" s="153"/>
      <c r="W37" s="74"/>
      <c r="X37" s="74"/>
      <c r="Y37" s="153">
        <v>669</v>
      </c>
      <c r="Z37" s="153"/>
      <c r="AA37" s="74"/>
      <c r="AB37" s="74"/>
      <c r="AC37" s="153">
        <v>48</v>
      </c>
      <c r="AD37" s="153"/>
      <c r="AE37" s="74"/>
      <c r="AF37" s="74"/>
      <c r="AG37" s="153" t="s">
        <v>493</v>
      </c>
      <c r="AH37" s="153"/>
      <c r="AI37" s="142" t="s">
        <v>420</v>
      </c>
      <c r="AJ37" s="74"/>
      <c r="AK37" s="152">
        <v>22485</v>
      </c>
      <c r="AL37" s="152"/>
      <c r="AM37" s="74"/>
    </row>
    <row r="38" spans="1:39">
      <c r="A38" s="12"/>
      <c r="B38" s="142"/>
      <c r="C38" s="74"/>
      <c r="D38" s="150"/>
      <c r="E38" s="74"/>
      <c r="F38" s="151"/>
      <c r="G38" s="74"/>
      <c r="H38" s="152"/>
      <c r="I38" s="152"/>
      <c r="J38" s="74"/>
      <c r="K38" s="74"/>
      <c r="L38" s="74"/>
      <c r="M38" s="152"/>
      <c r="N38" s="152"/>
      <c r="O38" s="74"/>
      <c r="P38" s="74"/>
      <c r="Q38" s="152"/>
      <c r="R38" s="152"/>
      <c r="S38" s="74"/>
      <c r="T38" s="74"/>
      <c r="U38" s="153"/>
      <c r="V38" s="153"/>
      <c r="W38" s="74"/>
      <c r="X38" s="74"/>
      <c r="Y38" s="153"/>
      <c r="Z38" s="153"/>
      <c r="AA38" s="74"/>
      <c r="AB38" s="74"/>
      <c r="AC38" s="153"/>
      <c r="AD38" s="153"/>
      <c r="AE38" s="74"/>
      <c r="AF38" s="74"/>
      <c r="AG38" s="153"/>
      <c r="AH38" s="153"/>
      <c r="AI38" s="142"/>
      <c r="AJ38" s="74"/>
      <c r="AK38" s="152"/>
      <c r="AL38" s="152"/>
      <c r="AM38" s="74"/>
    </row>
    <row r="39" spans="1:39">
      <c r="A39" s="12"/>
      <c r="B39" s="145" t="s">
        <v>272</v>
      </c>
      <c r="C39" s="52"/>
      <c r="D39" s="146" t="s">
        <v>273</v>
      </c>
      <c r="E39" s="52"/>
      <c r="F39" s="147">
        <v>41572</v>
      </c>
      <c r="G39" s="52"/>
      <c r="H39" s="148">
        <v>25050</v>
      </c>
      <c r="I39" s="148"/>
      <c r="J39" s="52"/>
      <c r="K39" s="52"/>
      <c r="L39" s="52"/>
      <c r="M39" s="148">
        <v>7582</v>
      </c>
      <c r="N39" s="148"/>
      <c r="O39" s="52"/>
      <c r="P39" s="52"/>
      <c r="Q39" s="148">
        <v>16023</v>
      </c>
      <c r="R39" s="148"/>
      <c r="S39" s="52"/>
      <c r="T39" s="52"/>
      <c r="U39" s="149">
        <v>587</v>
      </c>
      <c r="V39" s="149"/>
      <c r="W39" s="52"/>
      <c r="X39" s="52"/>
      <c r="Y39" s="149">
        <v>859</v>
      </c>
      <c r="Z39" s="149"/>
      <c r="AA39" s="52"/>
      <c r="AB39" s="52"/>
      <c r="AC39" s="149">
        <v>37</v>
      </c>
      <c r="AD39" s="149"/>
      <c r="AE39" s="52"/>
      <c r="AF39" s="52"/>
      <c r="AG39" s="149" t="s">
        <v>494</v>
      </c>
      <c r="AH39" s="149"/>
      <c r="AI39" s="145" t="s">
        <v>420</v>
      </c>
      <c r="AJ39" s="52"/>
      <c r="AK39" s="148">
        <v>24927</v>
      </c>
      <c r="AL39" s="148"/>
      <c r="AM39" s="52"/>
    </row>
    <row r="40" spans="1:39">
      <c r="A40" s="12"/>
      <c r="B40" s="145"/>
      <c r="C40" s="52"/>
      <c r="D40" s="146"/>
      <c r="E40" s="52"/>
      <c r="F40" s="147"/>
      <c r="G40" s="52"/>
      <c r="H40" s="148"/>
      <c r="I40" s="148"/>
      <c r="J40" s="52"/>
      <c r="K40" s="52"/>
      <c r="L40" s="52"/>
      <c r="M40" s="148"/>
      <c r="N40" s="148"/>
      <c r="O40" s="52"/>
      <c r="P40" s="52"/>
      <c r="Q40" s="148"/>
      <c r="R40" s="148"/>
      <c r="S40" s="52"/>
      <c r="T40" s="52"/>
      <c r="U40" s="149"/>
      <c r="V40" s="149"/>
      <c r="W40" s="52"/>
      <c r="X40" s="52"/>
      <c r="Y40" s="149"/>
      <c r="Z40" s="149"/>
      <c r="AA40" s="52"/>
      <c r="AB40" s="52"/>
      <c r="AC40" s="149"/>
      <c r="AD40" s="149"/>
      <c r="AE40" s="52"/>
      <c r="AF40" s="52"/>
      <c r="AG40" s="149"/>
      <c r="AH40" s="149"/>
      <c r="AI40" s="145"/>
      <c r="AJ40" s="52"/>
      <c r="AK40" s="148"/>
      <c r="AL40" s="148"/>
      <c r="AM40" s="52"/>
    </row>
    <row r="41" spans="1:39">
      <c r="A41" s="12"/>
      <c r="B41" s="142" t="s">
        <v>266</v>
      </c>
      <c r="C41" s="74"/>
      <c r="D41" s="125" t="s">
        <v>495</v>
      </c>
      <c r="E41" s="74"/>
      <c r="F41" s="151">
        <v>41547</v>
      </c>
      <c r="G41" s="74"/>
      <c r="H41" s="152">
        <v>30600</v>
      </c>
      <c r="I41" s="152"/>
      <c r="J41" s="74"/>
      <c r="K41" s="154"/>
      <c r="L41" s="74"/>
      <c r="M41" s="152">
        <v>5702</v>
      </c>
      <c r="N41" s="152"/>
      <c r="O41" s="74"/>
      <c r="P41" s="74"/>
      <c r="Q41" s="152">
        <v>23609</v>
      </c>
      <c r="R41" s="152"/>
      <c r="S41" s="74"/>
      <c r="T41" s="74"/>
      <c r="U41" s="153">
        <v>198</v>
      </c>
      <c r="V41" s="153"/>
      <c r="W41" s="74"/>
      <c r="X41" s="74"/>
      <c r="Y41" s="152">
        <v>1090</v>
      </c>
      <c r="Z41" s="152"/>
      <c r="AA41" s="74"/>
      <c r="AB41" s="74"/>
      <c r="AC41" s="153">
        <v>24</v>
      </c>
      <c r="AD41" s="153"/>
      <c r="AE41" s="74"/>
      <c r="AF41" s="74"/>
      <c r="AG41" s="153" t="s">
        <v>497</v>
      </c>
      <c r="AH41" s="153"/>
      <c r="AI41" s="142" t="s">
        <v>420</v>
      </c>
      <c r="AJ41" s="74"/>
      <c r="AK41" s="152">
        <v>30433</v>
      </c>
      <c r="AL41" s="152"/>
      <c r="AM41" s="74"/>
    </row>
    <row r="42" spans="1:39">
      <c r="A42" s="12"/>
      <c r="B42" s="142"/>
      <c r="C42" s="74"/>
      <c r="D42" s="125" t="s">
        <v>496</v>
      </c>
      <c r="E42" s="74"/>
      <c r="F42" s="151"/>
      <c r="G42" s="74"/>
      <c r="H42" s="152"/>
      <c r="I42" s="152"/>
      <c r="J42" s="74"/>
      <c r="K42" s="154"/>
      <c r="L42" s="74"/>
      <c r="M42" s="152"/>
      <c r="N42" s="152"/>
      <c r="O42" s="74"/>
      <c r="P42" s="74"/>
      <c r="Q42" s="152"/>
      <c r="R42" s="152"/>
      <c r="S42" s="74"/>
      <c r="T42" s="74"/>
      <c r="U42" s="153"/>
      <c r="V42" s="153"/>
      <c r="W42" s="74"/>
      <c r="X42" s="74"/>
      <c r="Y42" s="152"/>
      <c r="Z42" s="152"/>
      <c r="AA42" s="74"/>
      <c r="AB42" s="74"/>
      <c r="AC42" s="153"/>
      <c r="AD42" s="153"/>
      <c r="AE42" s="74"/>
      <c r="AF42" s="74"/>
      <c r="AG42" s="153"/>
      <c r="AH42" s="153"/>
      <c r="AI42" s="142"/>
      <c r="AJ42" s="74"/>
      <c r="AK42" s="152"/>
      <c r="AL42" s="152"/>
      <c r="AM42" s="74"/>
    </row>
    <row r="43" spans="1:39">
      <c r="A43" s="12"/>
      <c r="B43" s="145" t="s">
        <v>269</v>
      </c>
      <c r="C43" s="52"/>
      <c r="D43" s="126" t="s">
        <v>498</v>
      </c>
      <c r="E43" s="52"/>
      <c r="F43" s="147">
        <v>41547</v>
      </c>
      <c r="G43" s="52"/>
      <c r="H43" s="148">
        <v>24250</v>
      </c>
      <c r="I43" s="148"/>
      <c r="J43" s="52"/>
      <c r="K43" s="155"/>
      <c r="L43" s="52"/>
      <c r="M43" s="148">
        <v>2923</v>
      </c>
      <c r="N43" s="148"/>
      <c r="O43" s="52"/>
      <c r="P43" s="52"/>
      <c r="Q43" s="148">
        <v>20301</v>
      </c>
      <c r="R43" s="148"/>
      <c r="S43" s="52"/>
      <c r="T43" s="52"/>
      <c r="U43" s="149">
        <v>97</v>
      </c>
      <c r="V43" s="149"/>
      <c r="W43" s="52"/>
      <c r="X43" s="52"/>
      <c r="Y43" s="149">
        <v>928</v>
      </c>
      <c r="Z43" s="149"/>
      <c r="AA43" s="52"/>
      <c r="AB43" s="52"/>
      <c r="AC43" s="149">
        <v>20</v>
      </c>
      <c r="AD43" s="149"/>
      <c r="AE43" s="52"/>
      <c r="AF43" s="52"/>
      <c r="AG43" s="149" t="s">
        <v>499</v>
      </c>
      <c r="AH43" s="149"/>
      <c r="AI43" s="145" t="s">
        <v>420</v>
      </c>
      <c r="AJ43" s="52"/>
      <c r="AK43" s="148">
        <v>24122</v>
      </c>
      <c r="AL43" s="148"/>
      <c r="AM43" s="52"/>
    </row>
    <row r="44" spans="1:39">
      <c r="A44" s="12"/>
      <c r="B44" s="145"/>
      <c r="C44" s="52"/>
      <c r="D44" s="126" t="s">
        <v>496</v>
      </c>
      <c r="E44" s="52"/>
      <c r="F44" s="147"/>
      <c r="G44" s="52"/>
      <c r="H44" s="148"/>
      <c r="I44" s="148"/>
      <c r="J44" s="52"/>
      <c r="K44" s="155"/>
      <c r="L44" s="52"/>
      <c r="M44" s="148"/>
      <c r="N44" s="148"/>
      <c r="O44" s="52"/>
      <c r="P44" s="52"/>
      <c r="Q44" s="148"/>
      <c r="R44" s="148"/>
      <c r="S44" s="52"/>
      <c r="T44" s="52"/>
      <c r="U44" s="149"/>
      <c r="V44" s="149"/>
      <c r="W44" s="52"/>
      <c r="X44" s="52"/>
      <c r="Y44" s="149"/>
      <c r="Z44" s="149"/>
      <c r="AA44" s="52"/>
      <c r="AB44" s="52"/>
      <c r="AC44" s="149"/>
      <c r="AD44" s="149"/>
      <c r="AE44" s="52"/>
      <c r="AF44" s="52"/>
      <c r="AG44" s="149"/>
      <c r="AH44" s="149"/>
      <c r="AI44" s="145"/>
      <c r="AJ44" s="52"/>
      <c r="AK44" s="148"/>
      <c r="AL44" s="148"/>
      <c r="AM44" s="52"/>
    </row>
    <row r="45" spans="1:39">
      <c r="A45" s="12"/>
      <c r="B45" s="142" t="s">
        <v>263</v>
      </c>
      <c r="C45" s="74"/>
      <c r="D45" s="125" t="s">
        <v>500</v>
      </c>
      <c r="E45" s="74"/>
      <c r="F45" s="151">
        <v>41526</v>
      </c>
      <c r="G45" s="74"/>
      <c r="H45" s="152">
        <v>18250</v>
      </c>
      <c r="I45" s="152"/>
      <c r="J45" s="74"/>
      <c r="K45" s="154"/>
      <c r="L45" s="74"/>
      <c r="M45" s="152">
        <v>3951</v>
      </c>
      <c r="N45" s="152"/>
      <c r="O45" s="74"/>
      <c r="P45" s="74"/>
      <c r="Q45" s="152">
        <v>13048</v>
      </c>
      <c r="R45" s="152"/>
      <c r="S45" s="74"/>
      <c r="T45" s="74"/>
      <c r="U45" s="153">
        <v>584</v>
      </c>
      <c r="V45" s="153"/>
      <c r="W45" s="74"/>
      <c r="X45" s="74"/>
      <c r="Y45" s="153">
        <v>667</v>
      </c>
      <c r="Z45" s="153"/>
      <c r="AA45" s="74"/>
      <c r="AB45" s="74"/>
      <c r="AC45" s="153">
        <v>23</v>
      </c>
      <c r="AD45" s="153"/>
      <c r="AE45" s="74"/>
      <c r="AF45" s="74"/>
      <c r="AG45" s="153" t="s">
        <v>502</v>
      </c>
      <c r="AH45" s="153"/>
      <c r="AI45" s="142" t="s">
        <v>420</v>
      </c>
      <c r="AJ45" s="74"/>
      <c r="AK45" s="152">
        <v>18214</v>
      </c>
      <c r="AL45" s="152"/>
      <c r="AM45" s="74"/>
    </row>
    <row r="46" spans="1:39">
      <c r="A46" s="12"/>
      <c r="B46" s="142"/>
      <c r="C46" s="74"/>
      <c r="D46" s="125" t="s">
        <v>501</v>
      </c>
      <c r="E46" s="74"/>
      <c r="F46" s="151"/>
      <c r="G46" s="74"/>
      <c r="H46" s="152"/>
      <c r="I46" s="152"/>
      <c r="J46" s="74"/>
      <c r="K46" s="154"/>
      <c r="L46" s="74"/>
      <c r="M46" s="152"/>
      <c r="N46" s="152"/>
      <c r="O46" s="74"/>
      <c r="P46" s="74"/>
      <c r="Q46" s="152"/>
      <c r="R46" s="152"/>
      <c r="S46" s="74"/>
      <c r="T46" s="74"/>
      <c r="U46" s="153"/>
      <c r="V46" s="153"/>
      <c r="W46" s="74"/>
      <c r="X46" s="74"/>
      <c r="Y46" s="153"/>
      <c r="Z46" s="153"/>
      <c r="AA46" s="74"/>
      <c r="AB46" s="74"/>
      <c r="AC46" s="153"/>
      <c r="AD46" s="153"/>
      <c r="AE46" s="74"/>
      <c r="AF46" s="74"/>
      <c r="AG46" s="153"/>
      <c r="AH46" s="153"/>
      <c r="AI46" s="142"/>
      <c r="AJ46" s="74"/>
      <c r="AK46" s="152"/>
      <c r="AL46" s="152"/>
      <c r="AM46" s="74"/>
    </row>
    <row r="47" spans="1:39">
      <c r="A47" s="12"/>
      <c r="B47" s="145" t="s">
        <v>260</v>
      </c>
      <c r="C47" s="52"/>
      <c r="D47" s="126" t="s">
        <v>503</v>
      </c>
      <c r="E47" s="52"/>
      <c r="F47" s="147">
        <v>41480</v>
      </c>
      <c r="G47" s="52"/>
      <c r="H47" s="148">
        <v>32200</v>
      </c>
      <c r="I47" s="148"/>
      <c r="J47" s="52"/>
      <c r="K47" s="155"/>
      <c r="L47" s="52"/>
      <c r="M47" s="148">
        <v>5785</v>
      </c>
      <c r="N47" s="148"/>
      <c r="O47" s="52"/>
      <c r="P47" s="52"/>
      <c r="Q47" s="148">
        <v>24418</v>
      </c>
      <c r="R47" s="148"/>
      <c r="S47" s="52"/>
      <c r="T47" s="52"/>
      <c r="U47" s="149">
        <v>798</v>
      </c>
      <c r="V47" s="149"/>
      <c r="W47" s="52"/>
      <c r="X47" s="52"/>
      <c r="Y47" s="148">
        <v>1199</v>
      </c>
      <c r="Z47" s="148"/>
      <c r="AA47" s="52"/>
      <c r="AB47" s="52"/>
      <c r="AC47" s="149">
        <v>52</v>
      </c>
      <c r="AD47" s="149"/>
      <c r="AE47" s="52"/>
      <c r="AF47" s="52"/>
      <c r="AG47" s="149" t="s">
        <v>505</v>
      </c>
      <c r="AH47" s="149"/>
      <c r="AI47" s="145" t="s">
        <v>420</v>
      </c>
      <c r="AJ47" s="52"/>
      <c r="AK47" s="148">
        <v>31935</v>
      </c>
      <c r="AL47" s="148"/>
      <c r="AM47" s="52"/>
    </row>
    <row r="48" spans="1:39">
      <c r="A48" s="12"/>
      <c r="B48" s="145"/>
      <c r="C48" s="52"/>
      <c r="D48" s="126" t="s">
        <v>504</v>
      </c>
      <c r="E48" s="52"/>
      <c r="F48" s="147"/>
      <c r="G48" s="52"/>
      <c r="H48" s="148"/>
      <c r="I48" s="148"/>
      <c r="J48" s="52"/>
      <c r="K48" s="155"/>
      <c r="L48" s="52"/>
      <c r="M48" s="148"/>
      <c r="N48" s="148"/>
      <c r="O48" s="52"/>
      <c r="P48" s="52"/>
      <c r="Q48" s="148"/>
      <c r="R48" s="148"/>
      <c r="S48" s="52"/>
      <c r="T48" s="52"/>
      <c r="U48" s="149"/>
      <c r="V48" s="149"/>
      <c r="W48" s="52"/>
      <c r="X48" s="52"/>
      <c r="Y48" s="148"/>
      <c r="Z48" s="148"/>
      <c r="AA48" s="52"/>
      <c r="AB48" s="52"/>
      <c r="AC48" s="149"/>
      <c r="AD48" s="149"/>
      <c r="AE48" s="52"/>
      <c r="AF48" s="52"/>
      <c r="AG48" s="149"/>
      <c r="AH48" s="149"/>
      <c r="AI48" s="145"/>
      <c r="AJ48" s="52"/>
      <c r="AK48" s="148"/>
      <c r="AL48" s="148"/>
      <c r="AM48" s="52"/>
    </row>
    <row r="49" spans="1:39">
      <c r="A49" s="12"/>
      <c r="B49" s="142" t="s">
        <v>257</v>
      </c>
      <c r="C49" s="74"/>
      <c r="D49" s="125" t="s">
        <v>506</v>
      </c>
      <c r="E49" s="74"/>
      <c r="F49" s="151">
        <v>41452</v>
      </c>
      <c r="G49" s="74"/>
      <c r="H49" s="152">
        <v>10100</v>
      </c>
      <c r="I49" s="152"/>
      <c r="J49" s="74"/>
      <c r="K49" s="154"/>
      <c r="L49" s="74"/>
      <c r="M49" s="152">
        <v>2512</v>
      </c>
      <c r="N49" s="152"/>
      <c r="O49" s="74"/>
      <c r="P49" s="74"/>
      <c r="Q49" s="152">
        <v>6459</v>
      </c>
      <c r="R49" s="152"/>
      <c r="S49" s="74"/>
      <c r="T49" s="74"/>
      <c r="U49" s="153">
        <v>523</v>
      </c>
      <c r="V49" s="153"/>
      <c r="W49" s="74"/>
      <c r="X49" s="74"/>
      <c r="Y49" s="153">
        <v>606</v>
      </c>
      <c r="Z49" s="153"/>
      <c r="AA49" s="74"/>
      <c r="AB49" s="74"/>
      <c r="AC49" s="153">
        <v>50</v>
      </c>
      <c r="AD49" s="153"/>
      <c r="AE49" s="74"/>
      <c r="AF49" s="74"/>
      <c r="AG49" s="153" t="s">
        <v>508</v>
      </c>
      <c r="AH49" s="153"/>
      <c r="AI49" s="142" t="s">
        <v>420</v>
      </c>
      <c r="AJ49" s="74"/>
      <c r="AK49" s="152">
        <v>10089</v>
      </c>
      <c r="AL49" s="152"/>
      <c r="AM49" s="74"/>
    </row>
    <row r="50" spans="1:39">
      <c r="A50" s="12"/>
      <c r="B50" s="142"/>
      <c r="C50" s="74"/>
      <c r="D50" s="125" t="s">
        <v>507</v>
      </c>
      <c r="E50" s="74"/>
      <c r="F50" s="151"/>
      <c r="G50" s="74"/>
      <c r="H50" s="152"/>
      <c r="I50" s="152"/>
      <c r="J50" s="74"/>
      <c r="K50" s="154"/>
      <c r="L50" s="74"/>
      <c r="M50" s="152"/>
      <c r="N50" s="152"/>
      <c r="O50" s="74"/>
      <c r="P50" s="74"/>
      <c r="Q50" s="152"/>
      <c r="R50" s="152"/>
      <c r="S50" s="74"/>
      <c r="T50" s="74"/>
      <c r="U50" s="153"/>
      <c r="V50" s="153"/>
      <c r="W50" s="74"/>
      <c r="X50" s="74"/>
      <c r="Y50" s="153"/>
      <c r="Z50" s="153"/>
      <c r="AA50" s="74"/>
      <c r="AB50" s="74"/>
      <c r="AC50" s="153"/>
      <c r="AD50" s="153"/>
      <c r="AE50" s="74"/>
      <c r="AF50" s="74"/>
      <c r="AG50" s="153"/>
      <c r="AH50" s="153"/>
      <c r="AI50" s="142"/>
      <c r="AJ50" s="74"/>
      <c r="AK50" s="152"/>
      <c r="AL50" s="152"/>
      <c r="AM50" s="74"/>
    </row>
    <row r="51" spans="1:39">
      <c r="A51" s="12"/>
      <c r="B51" s="145" t="s">
        <v>255</v>
      </c>
      <c r="C51" s="52"/>
      <c r="D51" s="126" t="s">
        <v>509</v>
      </c>
      <c r="E51" s="52"/>
      <c r="F51" s="147">
        <v>41449</v>
      </c>
      <c r="G51" s="52"/>
      <c r="H51" s="148">
        <v>27200</v>
      </c>
      <c r="I51" s="148"/>
      <c r="J51" s="52"/>
      <c r="K51" s="155"/>
      <c r="L51" s="52"/>
      <c r="M51" s="148">
        <v>3785</v>
      </c>
      <c r="N51" s="148"/>
      <c r="O51" s="52"/>
      <c r="P51" s="52"/>
      <c r="Q51" s="148">
        <v>22014</v>
      </c>
      <c r="R51" s="148"/>
      <c r="S51" s="52"/>
      <c r="T51" s="52"/>
      <c r="U51" s="149">
        <v>697</v>
      </c>
      <c r="V51" s="149"/>
      <c r="W51" s="52"/>
      <c r="X51" s="52"/>
      <c r="Y51" s="149">
        <v>704</v>
      </c>
      <c r="Z51" s="149"/>
      <c r="AA51" s="52"/>
      <c r="AB51" s="52"/>
      <c r="AC51" s="149">
        <v>40</v>
      </c>
      <c r="AD51" s="149"/>
      <c r="AE51" s="52"/>
      <c r="AF51" s="52"/>
      <c r="AG51" s="149" t="s">
        <v>510</v>
      </c>
      <c r="AH51" s="149"/>
      <c r="AI51" s="145" t="s">
        <v>420</v>
      </c>
      <c r="AJ51" s="52"/>
      <c r="AK51" s="148">
        <v>27070</v>
      </c>
      <c r="AL51" s="148"/>
      <c r="AM51" s="52"/>
    </row>
    <row r="52" spans="1:39">
      <c r="A52" s="12"/>
      <c r="B52" s="145"/>
      <c r="C52" s="52"/>
      <c r="D52" s="126" t="s">
        <v>504</v>
      </c>
      <c r="E52" s="52"/>
      <c r="F52" s="147"/>
      <c r="G52" s="52"/>
      <c r="H52" s="148"/>
      <c r="I52" s="148"/>
      <c r="J52" s="52"/>
      <c r="K52" s="155"/>
      <c r="L52" s="52"/>
      <c r="M52" s="148"/>
      <c r="N52" s="148"/>
      <c r="O52" s="52"/>
      <c r="P52" s="52"/>
      <c r="Q52" s="148"/>
      <c r="R52" s="148"/>
      <c r="S52" s="52"/>
      <c r="T52" s="52"/>
      <c r="U52" s="149"/>
      <c r="V52" s="149"/>
      <c r="W52" s="52"/>
      <c r="X52" s="52"/>
      <c r="Y52" s="149"/>
      <c r="Z52" s="149"/>
      <c r="AA52" s="52"/>
      <c r="AB52" s="52"/>
      <c r="AC52" s="149"/>
      <c r="AD52" s="149"/>
      <c r="AE52" s="52"/>
      <c r="AF52" s="52"/>
      <c r="AG52" s="149"/>
      <c r="AH52" s="149"/>
      <c r="AI52" s="145"/>
      <c r="AJ52" s="52"/>
      <c r="AK52" s="148"/>
      <c r="AL52" s="148"/>
      <c r="AM52" s="52"/>
    </row>
    <row r="53" spans="1:39">
      <c r="A53" s="12"/>
      <c r="B53" s="142" t="s">
        <v>252</v>
      </c>
      <c r="C53" s="74"/>
      <c r="D53" s="125" t="s">
        <v>511</v>
      </c>
      <c r="E53" s="74"/>
      <c r="F53" s="151">
        <v>41382</v>
      </c>
      <c r="G53" s="74"/>
      <c r="H53" s="152">
        <v>8500</v>
      </c>
      <c r="I53" s="152"/>
      <c r="J53" s="74"/>
      <c r="K53" s="74"/>
      <c r="L53" s="74"/>
      <c r="M53" s="152">
        <v>1616</v>
      </c>
      <c r="N53" s="152"/>
      <c r="O53" s="74"/>
      <c r="P53" s="74"/>
      <c r="Q53" s="152">
        <v>6418</v>
      </c>
      <c r="R53" s="152"/>
      <c r="S53" s="74"/>
      <c r="T53" s="74"/>
      <c r="U53" s="153">
        <v>30</v>
      </c>
      <c r="V53" s="153"/>
      <c r="W53" s="74"/>
      <c r="X53" s="74"/>
      <c r="Y53" s="153">
        <v>436</v>
      </c>
      <c r="Z53" s="153"/>
      <c r="AA53" s="74"/>
      <c r="AB53" s="74"/>
      <c r="AC53" s="153">
        <v>2</v>
      </c>
      <c r="AD53" s="153"/>
      <c r="AE53" s="74"/>
      <c r="AF53" s="74"/>
      <c r="AG53" s="153" t="s">
        <v>513</v>
      </c>
      <c r="AH53" s="153"/>
      <c r="AI53" s="142" t="s">
        <v>420</v>
      </c>
      <c r="AJ53" s="74"/>
      <c r="AK53" s="152">
        <v>8413</v>
      </c>
      <c r="AL53" s="152"/>
      <c r="AM53" s="74"/>
    </row>
    <row r="54" spans="1:39">
      <c r="A54" s="12"/>
      <c r="B54" s="142"/>
      <c r="C54" s="74"/>
      <c r="D54" s="125" t="s">
        <v>512</v>
      </c>
      <c r="E54" s="74"/>
      <c r="F54" s="151"/>
      <c r="G54" s="74"/>
      <c r="H54" s="152"/>
      <c r="I54" s="152"/>
      <c r="J54" s="74"/>
      <c r="K54" s="74"/>
      <c r="L54" s="74"/>
      <c r="M54" s="152"/>
      <c r="N54" s="152"/>
      <c r="O54" s="74"/>
      <c r="P54" s="74"/>
      <c r="Q54" s="152"/>
      <c r="R54" s="152"/>
      <c r="S54" s="74"/>
      <c r="T54" s="74"/>
      <c r="U54" s="153"/>
      <c r="V54" s="153"/>
      <c r="W54" s="74"/>
      <c r="X54" s="74"/>
      <c r="Y54" s="153"/>
      <c r="Z54" s="153"/>
      <c r="AA54" s="74"/>
      <c r="AB54" s="74"/>
      <c r="AC54" s="153"/>
      <c r="AD54" s="153"/>
      <c r="AE54" s="74"/>
      <c r="AF54" s="74"/>
      <c r="AG54" s="153"/>
      <c r="AH54" s="153"/>
      <c r="AI54" s="142"/>
      <c r="AJ54" s="74"/>
      <c r="AK54" s="152"/>
      <c r="AL54" s="152"/>
      <c r="AM54" s="74"/>
    </row>
    <row r="55" spans="1:39">
      <c r="A55" s="12"/>
      <c r="B55" s="145" t="s">
        <v>250</v>
      </c>
      <c r="C55" s="52"/>
      <c r="D55" s="126" t="s">
        <v>509</v>
      </c>
      <c r="E55" s="52"/>
      <c r="F55" s="147">
        <v>41361</v>
      </c>
      <c r="G55" s="52"/>
      <c r="H55" s="148">
        <v>11750</v>
      </c>
      <c r="I55" s="148"/>
      <c r="J55" s="52"/>
      <c r="K55" s="155"/>
      <c r="L55" s="52"/>
      <c r="M55" s="148">
        <v>1877</v>
      </c>
      <c r="N55" s="148"/>
      <c r="O55" s="52"/>
      <c r="P55" s="52"/>
      <c r="Q55" s="148">
        <v>9175</v>
      </c>
      <c r="R55" s="148"/>
      <c r="S55" s="52"/>
      <c r="T55" s="52"/>
      <c r="U55" s="149">
        <v>28</v>
      </c>
      <c r="V55" s="149"/>
      <c r="W55" s="52"/>
      <c r="X55" s="52"/>
      <c r="Y55" s="149">
        <v>670</v>
      </c>
      <c r="Z55" s="149"/>
      <c r="AA55" s="52"/>
      <c r="AB55" s="52"/>
      <c r="AC55" s="149">
        <v>8</v>
      </c>
      <c r="AD55" s="149"/>
      <c r="AE55" s="52"/>
      <c r="AF55" s="52"/>
      <c r="AG55" s="149" t="s">
        <v>514</v>
      </c>
      <c r="AH55" s="149"/>
      <c r="AI55" s="145" t="s">
        <v>420</v>
      </c>
      <c r="AJ55" s="52"/>
      <c r="AK55" s="148">
        <v>11631</v>
      </c>
      <c r="AL55" s="148"/>
      <c r="AM55" s="52"/>
    </row>
    <row r="56" spans="1:39">
      <c r="A56" s="12"/>
      <c r="B56" s="145"/>
      <c r="C56" s="52"/>
      <c r="D56" s="126" t="s">
        <v>504</v>
      </c>
      <c r="E56" s="52"/>
      <c r="F56" s="147"/>
      <c r="G56" s="52"/>
      <c r="H56" s="148"/>
      <c r="I56" s="148"/>
      <c r="J56" s="52"/>
      <c r="K56" s="155"/>
      <c r="L56" s="52"/>
      <c r="M56" s="148"/>
      <c r="N56" s="148"/>
      <c r="O56" s="52"/>
      <c r="P56" s="52"/>
      <c r="Q56" s="148"/>
      <c r="R56" s="148"/>
      <c r="S56" s="52"/>
      <c r="T56" s="52"/>
      <c r="U56" s="149"/>
      <c r="V56" s="149"/>
      <c r="W56" s="52"/>
      <c r="X56" s="52"/>
      <c r="Y56" s="149"/>
      <c r="Z56" s="149"/>
      <c r="AA56" s="52"/>
      <c r="AB56" s="52"/>
      <c r="AC56" s="149"/>
      <c r="AD56" s="149"/>
      <c r="AE56" s="52"/>
      <c r="AF56" s="52"/>
      <c r="AG56" s="149"/>
      <c r="AH56" s="149"/>
      <c r="AI56" s="145"/>
      <c r="AJ56" s="52"/>
      <c r="AK56" s="148"/>
      <c r="AL56" s="148"/>
      <c r="AM56" s="52"/>
    </row>
    <row r="57" spans="1:39">
      <c r="A57" s="12"/>
      <c r="B57" s="142" t="s">
        <v>247</v>
      </c>
      <c r="C57" s="74"/>
      <c r="D57" s="125" t="s">
        <v>515</v>
      </c>
      <c r="E57" s="74"/>
      <c r="F57" s="151">
        <v>41346</v>
      </c>
      <c r="G57" s="74"/>
      <c r="H57" s="152">
        <v>6850</v>
      </c>
      <c r="I57" s="152"/>
      <c r="J57" s="74"/>
      <c r="K57" s="74"/>
      <c r="L57" s="74"/>
      <c r="M57" s="152">
        <v>1323</v>
      </c>
      <c r="N57" s="152"/>
      <c r="O57" s="74"/>
      <c r="P57" s="74"/>
      <c r="Q57" s="152">
        <v>4981</v>
      </c>
      <c r="R57" s="152"/>
      <c r="S57" s="74"/>
      <c r="T57" s="74"/>
      <c r="U57" s="153">
        <v>41</v>
      </c>
      <c r="V57" s="153"/>
      <c r="W57" s="74"/>
      <c r="X57" s="74"/>
      <c r="Y57" s="153">
        <v>505</v>
      </c>
      <c r="Z57" s="153"/>
      <c r="AA57" s="74"/>
      <c r="AB57" s="74"/>
      <c r="AC57" s="153">
        <v>7</v>
      </c>
      <c r="AD57" s="153"/>
      <c r="AE57" s="74"/>
      <c r="AF57" s="74"/>
      <c r="AG57" s="153" t="s">
        <v>517</v>
      </c>
      <c r="AH57" s="153"/>
      <c r="AI57" s="142" t="s">
        <v>420</v>
      </c>
      <c r="AJ57" s="74"/>
      <c r="AK57" s="152">
        <v>6756</v>
      </c>
      <c r="AL57" s="152"/>
      <c r="AM57" s="74"/>
    </row>
    <row r="58" spans="1:39">
      <c r="A58" s="12"/>
      <c r="B58" s="142"/>
      <c r="C58" s="74"/>
      <c r="D58" s="125" t="s">
        <v>516</v>
      </c>
      <c r="E58" s="74"/>
      <c r="F58" s="151"/>
      <c r="G58" s="74"/>
      <c r="H58" s="152"/>
      <c r="I58" s="152"/>
      <c r="J58" s="74"/>
      <c r="K58" s="74"/>
      <c r="L58" s="74"/>
      <c r="M58" s="152"/>
      <c r="N58" s="152"/>
      <c r="O58" s="74"/>
      <c r="P58" s="74"/>
      <c r="Q58" s="152"/>
      <c r="R58" s="152"/>
      <c r="S58" s="74"/>
      <c r="T58" s="74"/>
      <c r="U58" s="153"/>
      <c r="V58" s="153"/>
      <c r="W58" s="74"/>
      <c r="X58" s="74"/>
      <c r="Y58" s="153"/>
      <c r="Z58" s="153"/>
      <c r="AA58" s="74"/>
      <c r="AB58" s="74"/>
      <c r="AC58" s="153"/>
      <c r="AD58" s="153"/>
      <c r="AE58" s="74"/>
      <c r="AF58" s="74"/>
      <c r="AG58" s="153"/>
      <c r="AH58" s="153"/>
      <c r="AI58" s="142"/>
      <c r="AJ58" s="74"/>
      <c r="AK58" s="152"/>
      <c r="AL58" s="152"/>
      <c r="AM58" s="74"/>
    </row>
    <row r="59" spans="1:39">
      <c r="A59" s="12"/>
      <c r="B59" s="155" t="s">
        <v>518</v>
      </c>
      <c r="C59" s="52"/>
      <c r="D59" s="126" t="s">
        <v>519</v>
      </c>
      <c r="E59" s="52"/>
      <c r="F59" s="147">
        <v>40989</v>
      </c>
      <c r="G59" s="52"/>
      <c r="H59" s="148">
        <v>10300</v>
      </c>
      <c r="I59" s="148"/>
      <c r="J59" s="52"/>
      <c r="K59" s="145" t="s">
        <v>521</v>
      </c>
      <c r="L59" s="52"/>
      <c r="M59" s="148">
        <v>1660</v>
      </c>
      <c r="N59" s="148"/>
      <c r="O59" s="52"/>
      <c r="P59" s="52"/>
      <c r="Q59" s="148">
        <v>11110</v>
      </c>
      <c r="R59" s="148"/>
      <c r="S59" s="52"/>
      <c r="T59" s="52"/>
      <c r="U59" s="149">
        <v>500</v>
      </c>
      <c r="V59" s="149"/>
      <c r="W59" s="52"/>
      <c r="X59" s="52"/>
      <c r="Y59" s="149">
        <v>423</v>
      </c>
      <c r="Z59" s="149"/>
      <c r="AA59" s="52"/>
      <c r="AB59" s="52"/>
      <c r="AC59" s="149">
        <v>1</v>
      </c>
      <c r="AD59" s="149"/>
      <c r="AE59" s="52"/>
      <c r="AF59" s="52"/>
      <c r="AG59" s="149" t="s">
        <v>522</v>
      </c>
      <c r="AH59" s="149"/>
      <c r="AI59" s="145" t="s">
        <v>420</v>
      </c>
      <c r="AJ59" s="52"/>
      <c r="AK59" s="148">
        <v>13690</v>
      </c>
      <c r="AL59" s="148"/>
      <c r="AM59" s="52"/>
    </row>
    <row r="60" spans="1:39">
      <c r="A60" s="12"/>
      <c r="B60" s="155"/>
      <c r="C60" s="52"/>
      <c r="D60" s="126" t="s">
        <v>520</v>
      </c>
      <c r="E60" s="52"/>
      <c r="F60" s="147"/>
      <c r="G60" s="52"/>
      <c r="H60" s="148"/>
      <c r="I60" s="148"/>
      <c r="J60" s="52"/>
      <c r="K60" s="145"/>
      <c r="L60" s="52"/>
      <c r="M60" s="148"/>
      <c r="N60" s="148"/>
      <c r="O60" s="52"/>
      <c r="P60" s="52"/>
      <c r="Q60" s="148"/>
      <c r="R60" s="148"/>
      <c r="S60" s="52"/>
      <c r="T60" s="52"/>
      <c r="U60" s="149"/>
      <c r="V60" s="149"/>
      <c r="W60" s="52"/>
      <c r="X60" s="52"/>
      <c r="Y60" s="149"/>
      <c r="Z60" s="149"/>
      <c r="AA60" s="52"/>
      <c r="AB60" s="52"/>
      <c r="AC60" s="149"/>
      <c r="AD60" s="149"/>
      <c r="AE60" s="52"/>
      <c r="AF60" s="52"/>
      <c r="AG60" s="149"/>
      <c r="AH60" s="149"/>
      <c r="AI60" s="145"/>
      <c r="AJ60" s="52"/>
      <c r="AK60" s="148"/>
      <c r="AL60" s="148"/>
      <c r="AM60" s="52"/>
    </row>
    <row r="61" spans="1:39">
      <c r="A61" s="12"/>
      <c r="B61" s="142" t="s">
        <v>242</v>
      </c>
      <c r="C61" s="74"/>
      <c r="D61" s="125" t="s">
        <v>509</v>
      </c>
      <c r="E61" s="74"/>
      <c r="F61" s="151">
        <v>41264</v>
      </c>
      <c r="G61" s="74"/>
      <c r="H61" s="152">
        <v>5500</v>
      </c>
      <c r="I61" s="152"/>
      <c r="J61" s="74"/>
      <c r="K61" s="74"/>
      <c r="L61" s="74"/>
      <c r="M61" s="152">
        <v>1202</v>
      </c>
      <c r="N61" s="152"/>
      <c r="O61" s="74"/>
      <c r="P61" s="74"/>
      <c r="Q61" s="152">
        <v>3865</v>
      </c>
      <c r="R61" s="152"/>
      <c r="S61" s="74"/>
      <c r="T61" s="74"/>
      <c r="U61" s="153">
        <v>20</v>
      </c>
      <c r="V61" s="153"/>
      <c r="W61" s="74"/>
      <c r="X61" s="74"/>
      <c r="Y61" s="153">
        <v>413</v>
      </c>
      <c r="Z61" s="153"/>
      <c r="AA61" s="74"/>
      <c r="AB61" s="74"/>
      <c r="AC61" s="153">
        <v>54</v>
      </c>
      <c r="AD61" s="153"/>
      <c r="AE61" s="74"/>
      <c r="AF61" s="74"/>
      <c r="AG61" s="153" t="s">
        <v>523</v>
      </c>
      <c r="AH61" s="153"/>
      <c r="AI61" s="142" t="s">
        <v>420</v>
      </c>
      <c r="AJ61" s="74"/>
      <c r="AK61" s="152">
        <v>5541</v>
      </c>
      <c r="AL61" s="152"/>
      <c r="AM61" s="74"/>
    </row>
    <row r="62" spans="1:39">
      <c r="A62" s="12"/>
      <c r="B62" s="142"/>
      <c r="C62" s="74"/>
      <c r="D62" s="125" t="s">
        <v>504</v>
      </c>
      <c r="E62" s="74"/>
      <c r="F62" s="151"/>
      <c r="G62" s="74"/>
      <c r="H62" s="152"/>
      <c r="I62" s="152"/>
      <c r="J62" s="74"/>
      <c r="K62" s="74"/>
      <c r="L62" s="74"/>
      <c r="M62" s="152"/>
      <c r="N62" s="152"/>
      <c r="O62" s="74"/>
      <c r="P62" s="74"/>
      <c r="Q62" s="152"/>
      <c r="R62" s="152"/>
      <c r="S62" s="74"/>
      <c r="T62" s="74"/>
      <c r="U62" s="153"/>
      <c r="V62" s="153"/>
      <c r="W62" s="74"/>
      <c r="X62" s="74"/>
      <c r="Y62" s="153"/>
      <c r="Z62" s="153"/>
      <c r="AA62" s="74"/>
      <c r="AB62" s="74"/>
      <c r="AC62" s="153"/>
      <c r="AD62" s="153"/>
      <c r="AE62" s="74"/>
      <c r="AF62" s="74"/>
      <c r="AG62" s="153"/>
      <c r="AH62" s="153"/>
      <c r="AI62" s="142"/>
      <c r="AJ62" s="74"/>
      <c r="AK62" s="152"/>
      <c r="AL62" s="152"/>
      <c r="AM62" s="74"/>
    </row>
    <row r="63" spans="1:39">
      <c r="A63" s="12"/>
      <c r="B63" s="145" t="s">
        <v>234</v>
      </c>
      <c r="C63" s="52"/>
      <c r="D63" s="126" t="s">
        <v>509</v>
      </c>
      <c r="E63" s="52"/>
      <c r="F63" s="147">
        <v>41262</v>
      </c>
      <c r="G63" s="52"/>
      <c r="H63" s="148">
        <v>14425</v>
      </c>
      <c r="I63" s="148"/>
      <c r="J63" s="52"/>
      <c r="K63" s="155"/>
      <c r="L63" s="52"/>
      <c r="M63" s="148">
        <v>1949</v>
      </c>
      <c r="N63" s="148"/>
      <c r="O63" s="52"/>
      <c r="P63" s="52"/>
      <c r="Q63" s="148">
        <v>11676</v>
      </c>
      <c r="R63" s="148"/>
      <c r="S63" s="52"/>
      <c r="T63" s="52"/>
      <c r="U63" s="149">
        <v>37</v>
      </c>
      <c r="V63" s="149"/>
      <c r="W63" s="52"/>
      <c r="X63" s="52"/>
      <c r="Y63" s="149">
        <v>763</v>
      </c>
      <c r="Z63" s="149"/>
      <c r="AA63" s="52"/>
      <c r="AB63" s="52"/>
      <c r="AC63" s="149">
        <v>49</v>
      </c>
      <c r="AD63" s="149"/>
      <c r="AE63" s="52"/>
      <c r="AF63" s="52"/>
      <c r="AG63" s="149" t="s">
        <v>524</v>
      </c>
      <c r="AH63" s="149"/>
      <c r="AI63" s="145" t="s">
        <v>420</v>
      </c>
      <c r="AJ63" s="52"/>
      <c r="AK63" s="148">
        <v>14406</v>
      </c>
      <c r="AL63" s="148"/>
      <c r="AM63" s="52"/>
    </row>
    <row r="64" spans="1:39">
      <c r="A64" s="12"/>
      <c r="B64" s="145"/>
      <c r="C64" s="52"/>
      <c r="D64" s="126" t="s">
        <v>504</v>
      </c>
      <c r="E64" s="52"/>
      <c r="F64" s="147"/>
      <c r="G64" s="52"/>
      <c r="H64" s="148"/>
      <c r="I64" s="148"/>
      <c r="J64" s="52"/>
      <c r="K64" s="155"/>
      <c r="L64" s="52"/>
      <c r="M64" s="148"/>
      <c r="N64" s="148"/>
      <c r="O64" s="52"/>
      <c r="P64" s="52"/>
      <c r="Q64" s="148"/>
      <c r="R64" s="148"/>
      <c r="S64" s="52"/>
      <c r="T64" s="52"/>
      <c r="U64" s="149"/>
      <c r="V64" s="149"/>
      <c r="W64" s="52"/>
      <c r="X64" s="52"/>
      <c r="Y64" s="149"/>
      <c r="Z64" s="149"/>
      <c r="AA64" s="52"/>
      <c r="AB64" s="52"/>
      <c r="AC64" s="149"/>
      <c r="AD64" s="149"/>
      <c r="AE64" s="52"/>
      <c r="AF64" s="52"/>
      <c r="AG64" s="149"/>
      <c r="AH64" s="149"/>
      <c r="AI64" s="145"/>
      <c r="AJ64" s="52"/>
      <c r="AK64" s="148"/>
      <c r="AL64" s="148"/>
      <c r="AM64" s="52"/>
    </row>
    <row r="65" spans="1:39">
      <c r="A65" s="12"/>
      <c r="B65" s="124" t="s">
        <v>525</v>
      </c>
      <c r="C65" s="74"/>
      <c r="D65" s="125" t="s">
        <v>527</v>
      </c>
      <c r="E65" s="74"/>
      <c r="F65" s="151">
        <v>41250</v>
      </c>
      <c r="G65" s="74"/>
      <c r="H65" s="152">
        <v>2275</v>
      </c>
      <c r="I65" s="152"/>
      <c r="J65" s="74"/>
      <c r="K65" s="74"/>
      <c r="L65" s="74"/>
      <c r="M65" s="153">
        <v>775</v>
      </c>
      <c r="N65" s="153"/>
      <c r="O65" s="74"/>
      <c r="P65" s="74"/>
      <c r="Q65" s="152">
        <v>1124</v>
      </c>
      <c r="R65" s="152"/>
      <c r="S65" s="74"/>
      <c r="T65" s="74"/>
      <c r="U65" s="153">
        <v>39</v>
      </c>
      <c r="V65" s="153"/>
      <c r="W65" s="74"/>
      <c r="X65" s="74"/>
      <c r="Y65" s="153">
        <v>337</v>
      </c>
      <c r="Z65" s="153"/>
      <c r="AA65" s="74"/>
      <c r="AB65" s="74"/>
      <c r="AC65" s="153">
        <v>16</v>
      </c>
      <c r="AD65" s="153"/>
      <c r="AE65" s="74"/>
      <c r="AF65" s="74"/>
      <c r="AG65" s="153" t="s">
        <v>529</v>
      </c>
      <c r="AH65" s="153"/>
      <c r="AI65" s="142" t="s">
        <v>420</v>
      </c>
      <c r="AJ65" s="74"/>
      <c r="AK65" s="152">
        <v>2201</v>
      </c>
      <c r="AL65" s="152"/>
      <c r="AM65" s="74"/>
    </row>
    <row r="66" spans="1:39">
      <c r="A66" s="12"/>
      <c r="B66" s="124" t="s">
        <v>526</v>
      </c>
      <c r="C66" s="74"/>
      <c r="D66" s="125" t="s">
        <v>528</v>
      </c>
      <c r="E66" s="74"/>
      <c r="F66" s="151"/>
      <c r="G66" s="74"/>
      <c r="H66" s="152"/>
      <c r="I66" s="152"/>
      <c r="J66" s="74"/>
      <c r="K66" s="74"/>
      <c r="L66" s="74"/>
      <c r="M66" s="153"/>
      <c r="N66" s="153"/>
      <c r="O66" s="74"/>
      <c r="P66" s="74"/>
      <c r="Q66" s="152"/>
      <c r="R66" s="152"/>
      <c r="S66" s="74"/>
      <c r="T66" s="74"/>
      <c r="U66" s="153"/>
      <c r="V66" s="153"/>
      <c r="W66" s="74"/>
      <c r="X66" s="74"/>
      <c r="Y66" s="153"/>
      <c r="Z66" s="153"/>
      <c r="AA66" s="74"/>
      <c r="AB66" s="74"/>
      <c r="AC66" s="153"/>
      <c r="AD66" s="153"/>
      <c r="AE66" s="74"/>
      <c r="AF66" s="74"/>
      <c r="AG66" s="153"/>
      <c r="AH66" s="153"/>
      <c r="AI66" s="142"/>
      <c r="AJ66" s="74"/>
      <c r="AK66" s="152"/>
      <c r="AL66" s="152"/>
      <c r="AM66" s="74"/>
    </row>
    <row r="67" spans="1:39">
      <c r="A67" s="12"/>
      <c r="B67" s="145" t="s">
        <v>236</v>
      </c>
      <c r="C67" s="52"/>
      <c r="D67" s="128" t="s">
        <v>530</v>
      </c>
      <c r="E67" s="52"/>
      <c r="F67" s="147">
        <v>41249</v>
      </c>
      <c r="G67" s="52"/>
      <c r="H67" s="148">
        <v>2050</v>
      </c>
      <c r="I67" s="148"/>
      <c r="J67" s="52"/>
      <c r="K67" s="155"/>
      <c r="L67" s="52"/>
      <c r="M67" s="148">
        <v>1000</v>
      </c>
      <c r="N67" s="148"/>
      <c r="O67" s="52"/>
      <c r="P67" s="52"/>
      <c r="Q67" s="148">
        <v>2609</v>
      </c>
      <c r="R67" s="148"/>
      <c r="S67" s="52"/>
      <c r="T67" s="52"/>
      <c r="U67" s="149">
        <v>30</v>
      </c>
      <c r="V67" s="149"/>
      <c r="W67" s="52"/>
      <c r="X67" s="52"/>
      <c r="Y67" s="149">
        <v>123</v>
      </c>
      <c r="Z67" s="149"/>
      <c r="AA67" s="52"/>
      <c r="AB67" s="52"/>
      <c r="AC67" s="149">
        <v>14</v>
      </c>
      <c r="AD67" s="149"/>
      <c r="AE67" s="52"/>
      <c r="AF67" s="52"/>
      <c r="AG67" s="149" t="s">
        <v>532</v>
      </c>
      <c r="AH67" s="149"/>
      <c r="AI67" s="145" t="s">
        <v>420</v>
      </c>
      <c r="AJ67" s="52"/>
      <c r="AK67" s="148">
        <v>3762</v>
      </c>
      <c r="AL67" s="148"/>
      <c r="AM67" s="52"/>
    </row>
    <row r="68" spans="1:39">
      <c r="A68" s="12"/>
      <c r="B68" s="145"/>
      <c r="C68" s="52"/>
      <c r="D68" s="128" t="s">
        <v>531</v>
      </c>
      <c r="E68" s="52"/>
      <c r="F68" s="147"/>
      <c r="G68" s="52"/>
      <c r="H68" s="148"/>
      <c r="I68" s="148"/>
      <c r="J68" s="52"/>
      <c r="K68" s="155"/>
      <c r="L68" s="52"/>
      <c r="M68" s="148"/>
      <c r="N68" s="148"/>
      <c r="O68" s="52"/>
      <c r="P68" s="52"/>
      <c r="Q68" s="148"/>
      <c r="R68" s="148"/>
      <c r="S68" s="52"/>
      <c r="T68" s="52"/>
      <c r="U68" s="149"/>
      <c r="V68" s="149"/>
      <c r="W68" s="52"/>
      <c r="X68" s="52"/>
      <c r="Y68" s="149"/>
      <c r="Z68" s="149"/>
      <c r="AA68" s="52"/>
      <c r="AB68" s="52"/>
      <c r="AC68" s="149"/>
      <c r="AD68" s="149"/>
      <c r="AE68" s="52"/>
      <c r="AF68" s="52"/>
      <c r="AG68" s="149"/>
      <c r="AH68" s="149"/>
      <c r="AI68" s="145"/>
      <c r="AJ68" s="52"/>
      <c r="AK68" s="148"/>
      <c r="AL68" s="148"/>
      <c r="AM68" s="52"/>
    </row>
    <row r="69" spans="1:39">
      <c r="A69" s="12"/>
      <c r="B69" s="124" t="s">
        <v>229</v>
      </c>
      <c r="C69" s="74"/>
      <c r="D69" s="125" t="s">
        <v>534</v>
      </c>
      <c r="E69" s="74"/>
      <c r="F69" s="151">
        <v>41080</v>
      </c>
      <c r="G69" s="74"/>
      <c r="H69" s="152">
        <v>41250</v>
      </c>
      <c r="I69" s="152"/>
      <c r="J69" s="74"/>
      <c r="K69" s="74"/>
      <c r="L69" s="74"/>
      <c r="M69" s="152">
        <v>3223</v>
      </c>
      <c r="N69" s="152"/>
      <c r="O69" s="74"/>
      <c r="P69" s="74"/>
      <c r="Q69" s="152">
        <v>35111</v>
      </c>
      <c r="R69" s="152"/>
      <c r="S69" s="74"/>
      <c r="T69" s="74"/>
      <c r="U69" s="152">
        <v>1007</v>
      </c>
      <c r="V69" s="152"/>
      <c r="W69" s="74"/>
      <c r="X69" s="74"/>
      <c r="Y69" s="152">
        <v>1909</v>
      </c>
      <c r="Z69" s="152"/>
      <c r="AA69" s="74"/>
      <c r="AB69" s="74"/>
      <c r="AC69" s="153">
        <v>49</v>
      </c>
      <c r="AD69" s="153"/>
      <c r="AE69" s="74"/>
      <c r="AF69" s="74"/>
      <c r="AG69" s="153" t="s">
        <v>536</v>
      </c>
      <c r="AH69" s="153"/>
      <c r="AI69" s="142" t="s">
        <v>420</v>
      </c>
      <c r="AJ69" s="74"/>
      <c r="AK69" s="152">
        <v>41025</v>
      </c>
      <c r="AL69" s="152"/>
      <c r="AM69" s="74"/>
    </row>
    <row r="70" spans="1:39">
      <c r="A70" s="12"/>
      <c r="B70" s="124" t="s">
        <v>533</v>
      </c>
      <c r="C70" s="74"/>
      <c r="D70" s="125" t="s">
        <v>535</v>
      </c>
      <c r="E70" s="74"/>
      <c r="F70" s="151"/>
      <c r="G70" s="74"/>
      <c r="H70" s="152"/>
      <c r="I70" s="152"/>
      <c r="J70" s="74"/>
      <c r="K70" s="74"/>
      <c r="L70" s="74"/>
      <c r="M70" s="152"/>
      <c r="N70" s="152"/>
      <c r="O70" s="74"/>
      <c r="P70" s="74"/>
      <c r="Q70" s="152"/>
      <c r="R70" s="152"/>
      <c r="S70" s="74"/>
      <c r="T70" s="74"/>
      <c r="U70" s="152"/>
      <c r="V70" s="152"/>
      <c r="W70" s="74"/>
      <c r="X70" s="74"/>
      <c r="Y70" s="152"/>
      <c r="Z70" s="152"/>
      <c r="AA70" s="74"/>
      <c r="AB70" s="74"/>
      <c r="AC70" s="153"/>
      <c r="AD70" s="153"/>
      <c r="AE70" s="74"/>
      <c r="AF70" s="74"/>
      <c r="AG70" s="153"/>
      <c r="AH70" s="153"/>
      <c r="AI70" s="142"/>
      <c r="AJ70" s="74"/>
      <c r="AK70" s="152"/>
      <c r="AL70" s="152"/>
      <c r="AM70" s="74"/>
    </row>
    <row r="71" spans="1:39">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row>
    <row r="72" spans="1:39">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c r="AI72" s="13"/>
      <c r="AJ72" s="13"/>
      <c r="AK72" s="13"/>
      <c r="AL72" s="13"/>
      <c r="AM72" s="13"/>
    </row>
    <row r="73" spans="1:39">
      <c r="A73" s="12"/>
      <c r="B73" s="155" t="s">
        <v>537</v>
      </c>
      <c r="C73" s="52"/>
      <c r="D73" s="126" t="s">
        <v>538</v>
      </c>
      <c r="E73" s="52"/>
      <c r="F73" s="147">
        <v>40676</v>
      </c>
      <c r="G73" s="52"/>
      <c r="H73" s="148">
        <v>7100</v>
      </c>
      <c r="I73" s="148"/>
      <c r="J73" s="52"/>
      <c r="K73" s="145" t="s">
        <v>539</v>
      </c>
      <c r="L73" s="52"/>
      <c r="M73" s="149">
        <v>160</v>
      </c>
      <c r="N73" s="149"/>
      <c r="O73" s="52"/>
      <c r="P73" s="52"/>
      <c r="Q73" s="148">
        <v>7913</v>
      </c>
      <c r="R73" s="148"/>
      <c r="S73" s="52"/>
      <c r="T73" s="52"/>
      <c r="U73" s="149">
        <v>200</v>
      </c>
      <c r="V73" s="149"/>
      <c r="W73" s="52"/>
      <c r="X73" s="52"/>
      <c r="Y73" s="149">
        <v>609</v>
      </c>
      <c r="Z73" s="149"/>
      <c r="AA73" s="52"/>
      <c r="AB73" s="52"/>
      <c r="AC73" s="149">
        <v>35</v>
      </c>
      <c r="AD73" s="149"/>
      <c r="AE73" s="52"/>
      <c r="AF73" s="52"/>
      <c r="AG73" s="149" t="s">
        <v>398</v>
      </c>
      <c r="AH73" s="149"/>
      <c r="AI73" s="52"/>
      <c r="AJ73" s="52"/>
      <c r="AK73" s="148">
        <v>8917</v>
      </c>
      <c r="AL73" s="148"/>
      <c r="AM73" s="52"/>
    </row>
    <row r="74" spans="1:39">
      <c r="A74" s="12"/>
      <c r="B74" s="155"/>
      <c r="C74" s="52"/>
      <c r="D74" s="126" t="s">
        <v>535</v>
      </c>
      <c r="E74" s="52"/>
      <c r="F74" s="147"/>
      <c r="G74" s="52"/>
      <c r="H74" s="148"/>
      <c r="I74" s="148"/>
      <c r="J74" s="52"/>
      <c r="K74" s="145"/>
      <c r="L74" s="52"/>
      <c r="M74" s="149"/>
      <c r="N74" s="149"/>
      <c r="O74" s="52"/>
      <c r="P74" s="52"/>
      <c r="Q74" s="148"/>
      <c r="R74" s="148"/>
      <c r="S74" s="52"/>
      <c r="T74" s="52"/>
      <c r="U74" s="149"/>
      <c r="V74" s="149"/>
      <c r="W74" s="52"/>
      <c r="X74" s="52"/>
      <c r="Y74" s="149"/>
      <c r="Z74" s="149"/>
      <c r="AA74" s="52"/>
      <c r="AB74" s="52"/>
      <c r="AC74" s="149"/>
      <c r="AD74" s="149"/>
      <c r="AE74" s="52"/>
      <c r="AF74" s="52"/>
      <c r="AG74" s="149"/>
      <c r="AH74" s="149"/>
      <c r="AI74" s="52"/>
      <c r="AJ74" s="52"/>
      <c r="AK74" s="148"/>
      <c r="AL74" s="148"/>
      <c r="AM74" s="52"/>
    </row>
    <row r="75" spans="1:39">
      <c r="A75" s="12"/>
      <c r="B75" s="142" t="s">
        <v>224</v>
      </c>
      <c r="C75" s="74"/>
      <c r="D75" s="125" t="s">
        <v>509</v>
      </c>
      <c r="E75" s="74"/>
      <c r="F75" s="151">
        <v>40995</v>
      </c>
      <c r="G75" s="74"/>
      <c r="H75" s="152">
        <v>11400</v>
      </c>
      <c r="I75" s="152"/>
      <c r="J75" s="74"/>
      <c r="K75" s="74"/>
      <c r="L75" s="74"/>
      <c r="M75" s="152">
        <v>4073</v>
      </c>
      <c r="N75" s="152"/>
      <c r="O75" s="74"/>
      <c r="P75" s="74"/>
      <c r="Q75" s="152">
        <v>5235</v>
      </c>
      <c r="R75" s="152"/>
      <c r="S75" s="74"/>
      <c r="T75" s="74"/>
      <c r="U75" s="153">
        <v>262</v>
      </c>
      <c r="V75" s="153"/>
      <c r="W75" s="74"/>
      <c r="X75" s="74"/>
      <c r="Y75" s="152">
        <v>1558</v>
      </c>
      <c r="Z75" s="152"/>
      <c r="AA75" s="74"/>
      <c r="AB75" s="74"/>
      <c r="AC75" s="153">
        <v>272</v>
      </c>
      <c r="AD75" s="153"/>
      <c r="AE75" s="74"/>
      <c r="AF75" s="74"/>
      <c r="AG75" s="153" t="s">
        <v>398</v>
      </c>
      <c r="AH75" s="153"/>
      <c r="AI75" s="74"/>
      <c r="AJ75" s="74"/>
      <c r="AK75" s="152">
        <v>11400</v>
      </c>
      <c r="AL75" s="152"/>
      <c r="AM75" s="74"/>
    </row>
    <row r="76" spans="1:39">
      <c r="A76" s="12"/>
      <c r="B76" s="142"/>
      <c r="C76" s="74"/>
      <c r="D76" s="125" t="s">
        <v>504</v>
      </c>
      <c r="E76" s="74"/>
      <c r="F76" s="151"/>
      <c r="G76" s="74"/>
      <c r="H76" s="152"/>
      <c r="I76" s="152"/>
      <c r="J76" s="74"/>
      <c r="K76" s="74"/>
      <c r="L76" s="74"/>
      <c r="M76" s="152"/>
      <c r="N76" s="152"/>
      <c r="O76" s="74"/>
      <c r="P76" s="74"/>
      <c r="Q76" s="152"/>
      <c r="R76" s="152"/>
      <c r="S76" s="74"/>
      <c r="T76" s="74"/>
      <c r="U76" s="153"/>
      <c r="V76" s="153"/>
      <c r="W76" s="74"/>
      <c r="X76" s="74"/>
      <c r="Y76" s="152"/>
      <c r="Z76" s="152"/>
      <c r="AA76" s="74"/>
      <c r="AB76" s="74"/>
      <c r="AC76" s="153"/>
      <c r="AD76" s="153"/>
      <c r="AE76" s="74"/>
      <c r="AF76" s="74"/>
      <c r="AG76" s="153"/>
      <c r="AH76" s="153"/>
      <c r="AI76" s="74"/>
      <c r="AJ76" s="74"/>
      <c r="AK76" s="152"/>
      <c r="AL76" s="152"/>
      <c r="AM76" s="74"/>
    </row>
    <row r="77" spans="1:39">
      <c r="A77" s="12"/>
      <c r="B77" s="127" t="s">
        <v>540</v>
      </c>
      <c r="C77" s="52"/>
      <c r="D77" s="126" t="s">
        <v>542</v>
      </c>
      <c r="E77" s="52"/>
      <c r="F77" s="147">
        <v>40711</v>
      </c>
      <c r="G77" s="52"/>
      <c r="H77" s="148">
        <v>12000</v>
      </c>
      <c r="I77" s="148"/>
      <c r="J77" s="52"/>
      <c r="K77" s="145" t="s">
        <v>544</v>
      </c>
      <c r="L77" s="52"/>
      <c r="M77" s="148">
        <v>1163</v>
      </c>
      <c r="N77" s="148"/>
      <c r="O77" s="52"/>
      <c r="P77" s="52"/>
      <c r="Q77" s="148">
        <v>9913</v>
      </c>
      <c r="R77" s="148"/>
      <c r="S77" s="52"/>
      <c r="T77" s="52"/>
      <c r="U77" s="149" t="s">
        <v>398</v>
      </c>
      <c r="V77" s="149"/>
      <c r="W77" s="52"/>
      <c r="X77" s="52"/>
      <c r="Y77" s="149">
        <v>535</v>
      </c>
      <c r="Z77" s="149"/>
      <c r="AA77" s="52"/>
      <c r="AB77" s="52"/>
      <c r="AC77" s="149">
        <v>530</v>
      </c>
      <c r="AD77" s="149"/>
      <c r="AE77" s="52"/>
      <c r="AF77" s="52"/>
      <c r="AG77" s="149" t="s">
        <v>545</v>
      </c>
      <c r="AH77" s="149"/>
      <c r="AI77" s="145" t="s">
        <v>420</v>
      </c>
      <c r="AJ77" s="52"/>
      <c r="AK77" s="148">
        <v>12000</v>
      </c>
      <c r="AL77" s="148"/>
      <c r="AM77" s="52"/>
    </row>
    <row r="78" spans="1:39">
      <c r="A78" s="12"/>
      <c r="B78" s="127" t="s">
        <v>541</v>
      </c>
      <c r="C78" s="52"/>
      <c r="D78" s="126" t="s">
        <v>543</v>
      </c>
      <c r="E78" s="52"/>
      <c r="F78" s="147"/>
      <c r="G78" s="52"/>
      <c r="H78" s="148"/>
      <c r="I78" s="148"/>
      <c r="J78" s="52"/>
      <c r="K78" s="145"/>
      <c r="L78" s="52"/>
      <c r="M78" s="148"/>
      <c r="N78" s="148"/>
      <c r="O78" s="52"/>
      <c r="P78" s="52"/>
      <c r="Q78" s="148"/>
      <c r="R78" s="148"/>
      <c r="S78" s="52"/>
      <c r="T78" s="52"/>
      <c r="U78" s="149"/>
      <c r="V78" s="149"/>
      <c r="W78" s="52"/>
      <c r="X78" s="52"/>
      <c r="Y78" s="149"/>
      <c r="Z78" s="149"/>
      <c r="AA78" s="52"/>
      <c r="AB78" s="52"/>
      <c r="AC78" s="149"/>
      <c r="AD78" s="149"/>
      <c r="AE78" s="52"/>
      <c r="AF78" s="52"/>
      <c r="AG78" s="149"/>
      <c r="AH78" s="149"/>
      <c r="AI78" s="145"/>
      <c r="AJ78" s="52"/>
      <c r="AK78" s="148"/>
      <c r="AL78" s="148"/>
      <c r="AM78" s="52"/>
    </row>
    <row r="79" spans="1:39">
      <c r="A79" s="12"/>
      <c r="B79" s="142" t="s">
        <v>208</v>
      </c>
      <c r="C79" s="74"/>
      <c r="D79" s="125" t="s">
        <v>546</v>
      </c>
      <c r="E79" s="74"/>
      <c r="F79" s="151">
        <v>40408</v>
      </c>
      <c r="G79" s="74"/>
      <c r="H79" s="153">
        <v>225</v>
      </c>
      <c r="I79" s="153"/>
      <c r="J79" s="74"/>
      <c r="K79" s="74"/>
      <c r="L79" s="74"/>
      <c r="M79" s="153">
        <v>25</v>
      </c>
      <c r="N79" s="153"/>
      <c r="O79" s="74"/>
      <c r="P79" s="74"/>
      <c r="Q79" s="153">
        <v>196</v>
      </c>
      <c r="R79" s="153"/>
      <c r="S79" s="74"/>
      <c r="T79" s="74"/>
      <c r="U79" s="153" t="s">
        <v>398</v>
      </c>
      <c r="V79" s="153"/>
      <c r="W79" s="74"/>
      <c r="X79" s="74"/>
      <c r="Y79" s="153">
        <v>4</v>
      </c>
      <c r="Z79" s="153"/>
      <c r="AA79" s="74"/>
      <c r="AB79" s="74"/>
      <c r="AC79" s="153" t="s">
        <v>398</v>
      </c>
      <c r="AD79" s="153"/>
      <c r="AE79" s="74"/>
      <c r="AF79" s="74"/>
      <c r="AG79" s="153" t="s">
        <v>398</v>
      </c>
      <c r="AH79" s="153"/>
      <c r="AI79" s="74"/>
      <c r="AJ79" s="74"/>
      <c r="AK79" s="153">
        <v>225</v>
      </c>
      <c r="AL79" s="153"/>
      <c r="AM79" s="74"/>
    </row>
    <row r="80" spans="1:39">
      <c r="A80" s="12"/>
      <c r="B80" s="142"/>
      <c r="C80" s="74"/>
      <c r="D80" s="125" t="s">
        <v>547</v>
      </c>
      <c r="E80" s="74"/>
      <c r="F80" s="151"/>
      <c r="G80" s="74"/>
      <c r="H80" s="153"/>
      <c r="I80" s="153"/>
      <c r="J80" s="74"/>
      <c r="K80" s="74"/>
      <c r="L80" s="74"/>
      <c r="M80" s="153"/>
      <c r="N80" s="153"/>
      <c r="O80" s="74"/>
      <c r="P80" s="74"/>
      <c r="Q80" s="153"/>
      <c r="R80" s="153"/>
      <c r="S80" s="74"/>
      <c r="T80" s="74"/>
      <c r="U80" s="153"/>
      <c r="V80" s="153"/>
      <c r="W80" s="74"/>
      <c r="X80" s="74"/>
      <c r="Y80" s="153"/>
      <c r="Z80" s="153"/>
      <c r="AA80" s="74"/>
      <c r="AB80" s="74"/>
      <c r="AC80" s="153"/>
      <c r="AD80" s="153"/>
      <c r="AE80" s="74"/>
      <c r="AF80" s="74"/>
      <c r="AG80" s="153"/>
      <c r="AH80" s="153"/>
      <c r="AI80" s="74"/>
      <c r="AJ80" s="74"/>
      <c r="AK80" s="153"/>
      <c r="AL80" s="153"/>
      <c r="AM80" s="74"/>
    </row>
    <row r="81" spans="1:3">
      <c r="A81" s="12"/>
      <c r="B81" s="13"/>
    </row>
    <row r="82" spans="1:3">
      <c r="A82" s="12"/>
      <c r="B82" s="13"/>
    </row>
    <row r="83" spans="1:3" ht="15.75" thickBot="1">
      <c r="A83" s="12"/>
      <c r="B83" s="48"/>
    </row>
    <row r="84" spans="1:3">
      <c r="A84" s="12"/>
      <c r="B84" s="13"/>
      <c r="C84" s="13"/>
    </row>
    <row r="85" spans="1:3" ht="45">
      <c r="A85" s="12"/>
      <c r="B85" s="156">
        <v>-1</v>
      </c>
      <c r="C85" s="157" t="s">
        <v>548</v>
      </c>
    </row>
    <row r="86" spans="1:3">
      <c r="A86" s="12"/>
      <c r="B86" s="13"/>
      <c r="C86" s="13"/>
    </row>
    <row r="87" spans="1:3" ht="56.25">
      <c r="A87" s="12"/>
      <c r="B87" s="156">
        <v>-2</v>
      </c>
      <c r="C87" s="157" t="s">
        <v>549</v>
      </c>
    </row>
    <row r="88" spans="1:3">
      <c r="A88" s="12"/>
      <c r="B88" s="13"/>
      <c r="C88" s="13"/>
    </row>
    <row r="89" spans="1:3" ht="78.75">
      <c r="A89" s="12"/>
      <c r="B89" s="156">
        <v>-3</v>
      </c>
      <c r="C89" s="157" t="s">
        <v>550</v>
      </c>
    </row>
    <row r="90" spans="1:3">
      <c r="A90" s="12"/>
      <c r="B90" s="13"/>
      <c r="C90" s="13"/>
    </row>
    <row r="91" spans="1:3" ht="67.5">
      <c r="A91" s="12"/>
      <c r="B91" s="156">
        <v>-4</v>
      </c>
      <c r="C91" s="157" t="s">
        <v>551</v>
      </c>
    </row>
    <row r="92" spans="1:3">
      <c r="A92" s="12"/>
      <c r="B92" s="13"/>
      <c r="C92" s="13"/>
    </row>
    <row r="93" spans="1:3" ht="33.75">
      <c r="A93" s="12"/>
      <c r="B93" s="156">
        <v>-5</v>
      </c>
      <c r="C93" s="157" t="s">
        <v>552</v>
      </c>
    </row>
    <row r="94" spans="1:3">
      <c r="A94" s="12"/>
      <c r="B94" s="13"/>
      <c r="C94" s="13"/>
    </row>
    <row r="95" spans="1:3" ht="67.5">
      <c r="A95" s="12"/>
      <c r="B95" s="156">
        <v>-6</v>
      </c>
      <c r="C95" s="157" t="s">
        <v>553</v>
      </c>
    </row>
    <row r="96" spans="1:3">
      <c r="A96" s="12"/>
      <c r="B96" s="13"/>
      <c r="C96" s="13"/>
    </row>
    <row r="97" spans="1:43" ht="78.75">
      <c r="A97" s="12"/>
      <c r="B97" s="156">
        <v>-7</v>
      </c>
      <c r="C97" s="157" t="s">
        <v>554</v>
      </c>
    </row>
    <row r="98" spans="1:43">
      <c r="A98" s="12"/>
      <c r="B98" s="13"/>
      <c r="C98" s="13"/>
    </row>
    <row r="99" spans="1:43" ht="78.75">
      <c r="A99" s="12"/>
      <c r="B99" s="156">
        <v>-8</v>
      </c>
      <c r="C99" s="157" t="s">
        <v>555</v>
      </c>
    </row>
    <row r="100" spans="1:43">
      <c r="A100" s="12"/>
      <c r="B100" s="207" t="s">
        <v>556</v>
      </c>
      <c r="C100" s="207"/>
      <c r="D100" s="207"/>
      <c r="E100" s="207"/>
      <c r="F100" s="207"/>
      <c r="G100" s="207"/>
      <c r="H100" s="207"/>
      <c r="I100" s="207"/>
      <c r="J100" s="207"/>
      <c r="K100" s="207"/>
      <c r="L100" s="207"/>
      <c r="M100" s="207"/>
      <c r="N100" s="207"/>
      <c r="O100" s="207"/>
      <c r="P100" s="207"/>
      <c r="Q100" s="207"/>
      <c r="R100" s="207"/>
      <c r="S100" s="207"/>
      <c r="T100" s="207"/>
      <c r="U100" s="207"/>
      <c r="V100" s="207"/>
      <c r="W100" s="207"/>
      <c r="X100" s="207"/>
      <c r="Y100" s="207"/>
      <c r="Z100" s="207"/>
      <c r="AA100" s="207"/>
      <c r="AB100" s="207"/>
      <c r="AC100" s="207"/>
      <c r="AD100" s="207"/>
      <c r="AE100" s="207"/>
      <c r="AF100" s="207"/>
      <c r="AG100" s="207"/>
      <c r="AH100" s="207"/>
      <c r="AI100" s="207"/>
      <c r="AJ100" s="207"/>
      <c r="AK100" s="207"/>
      <c r="AL100" s="207"/>
      <c r="AM100" s="207"/>
      <c r="AN100" s="207"/>
      <c r="AO100" s="207"/>
      <c r="AP100" s="207"/>
      <c r="AQ100" s="207"/>
    </row>
    <row r="101" spans="1:43">
      <c r="A101" s="12"/>
      <c r="B101" s="57" t="s">
        <v>557</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c r="AH101" s="57"/>
      <c r="AI101" s="57"/>
      <c r="AJ101" s="57"/>
      <c r="AK101" s="57"/>
      <c r="AL101" s="57"/>
      <c r="AM101" s="57"/>
      <c r="AN101" s="57"/>
      <c r="AO101" s="57"/>
      <c r="AP101" s="57"/>
      <c r="AQ101" s="57"/>
    </row>
    <row r="102" spans="1:43">
      <c r="A102" s="12"/>
      <c r="B102" s="208" t="s">
        <v>558</v>
      </c>
      <c r="C102" s="208"/>
      <c r="D102" s="208"/>
      <c r="E102" s="208"/>
      <c r="F102" s="208"/>
      <c r="G102" s="208"/>
      <c r="H102" s="208"/>
      <c r="I102" s="208"/>
      <c r="J102" s="208"/>
      <c r="K102" s="208"/>
      <c r="L102" s="208"/>
      <c r="M102" s="208"/>
      <c r="N102" s="208"/>
      <c r="O102" s="208"/>
      <c r="P102" s="208"/>
      <c r="Q102" s="208"/>
      <c r="R102" s="208"/>
      <c r="S102" s="208"/>
      <c r="T102" s="208"/>
      <c r="U102" s="208"/>
      <c r="V102" s="208"/>
      <c r="W102" s="208"/>
      <c r="X102" s="208"/>
      <c r="Y102" s="208"/>
      <c r="Z102" s="208"/>
      <c r="AA102" s="208"/>
      <c r="AB102" s="208"/>
      <c r="AC102" s="208"/>
      <c r="AD102" s="208"/>
      <c r="AE102" s="208"/>
      <c r="AF102" s="208"/>
      <c r="AG102" s="208"/>
      <c r="AH102" s="208"/>
      <c r="AI102" s="208"/>
      <c r="AJ102" s="208"/>
      <c r="AK102" s="208"/>
      <c r="AL102" s="208"/>
      <c r="AM102" s="208"/>
      <c r="AN102" s="208"/>
      <c r="AO102" s="208"/>
      <c r="AP102" s="208"/>
      <c r="AQ102" s="208"/>
    </row>
    <row r="103" spans="1:43">
      <c r="A103" s="12"/>
      <c r="B103" s="57" t="s">
        <v>559</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c r="AL103" s="57"/>
      <c r="AM103" s="57"/>
      <c r="AN103" s="57"/>
      <c r="AO103" s="57"/>
      <c r="AP103" s="57"/>
      <c r="AQ103" s="57"/>
    </row>
    <row r="104" spans="1:43">
      <c r="A104" s="12"/>
      <c r="B104" s="57" t="s">
        <v>560</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c r="AI104" s="57"/>
      <c r="AJ104" s="57"/>
      <c r="AK104" s="57"/>
      <c r="AL104" s="57"/>
      <c r="AM104" s="57"/>
      <c r="AN104" s="57"/>
      <c r="AO104" s="57"/>
      <c r="AP104" s="57"/>
      <c r="AQ104" s="57"/>
    </row>
    <row r="105" spans="1:43">
      <c r="A105" s="12"/>
      <c r="B105" s="57" t="s">
        <v>561</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c r="AH105" s="57"/>
      <c r="AI105" s="57"/>
      <c r="AJ105" s="57"/>
      <c r="AK105" s="57"/>
      <c r="AL105" s="57"/>
      <c r="AM105" s="57"/>
      <c r="AN105" s="57"/>
      <c r="AO105" s="57"/>
      <c r="AP105" s="57"/>
      <c r="AQ105" s="57"/>
    </row>
    <row r="106" spans="1:43">
      <c r="A106" s="12"/>
      <c r="B106" s="57" t="s">
        <v>562</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c r="AM106" s="57"/>
      <c r="AN106" s="57"/>
      <c r="AO106" s="57"/>
      <c r="AP106" s="57"/>
      <c r="AQ106" s="57"/>
    </row>
    <row r="107" spans="1:43">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c r="AP107" s="24"/>
      <c r="AQ107" s="24"/>
    </row>
    <row r="108" spans="1:43">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c r="AM108" s="13"/>
      <c r="AN108" s="13"/>
      <c r="AO108" s="13"/>
      <c r="AP108" s="13"/>
      <c r="AQ108" s="13"/>
    </row>
    <row r="109" spans="1:43">
      <c r="A109" s="12"/>
      <c r="B109" s="158" t="s">
        <v>462</v>
      </c>
      <c r="C109" s="52"/>
      <c r="D109" s="158" t="s">
        <v>563</v>
      </c>
      <c r="E109" s="52"/>
      <c r="F109" s="161" t="s">
        <v>566</v>
      </c>
      <c r="G109" s="161"/>
      <c r="H109" s="52"/>
      <c r="I109" s="161" t="s">
        <v>414</v>
      </c>
      <c r="J109" s="161"/>
      <c r="K109" s="161"/>
      <c r="L109" s="52"/>
      <c r="M109" s="161" t="s">
        <v>567</v>
      </c>
      <c r="N109" s="161"/>
      <c r="O109" s="161"/>
      <c r="P109" s="52"/>
      <c r="Q109" s="161" t="s">
        <v>568</v>
      </c>
      <c r="R109" s="161"/>
      <c r="S109" s="161"/>
      <c r="T109" s="52"/>
      <c r="U109" s="161" t="s">
        <v>570</v>
      </c>
      <c r="V109" s="161"/>
      <c r="W109" s="161"/>
      <c r="X109" s="52"/>
      <c r="Y109" s="161" t="s">
        <v>573</v>
      </c>
      <c r="Z109" s="161"/>
      <c r="AA109" s="161"/>
      <c r="AB109" s="52"/>
      <c r="AC109" s="161" t="s">
        <v>575</v>
      </c>
      <c r="AD109" s="161"/>
      <c r="AE109" s="161"/>
      <c r="AF109" s="52"/>
      <c r="AG109" s="161" t="s">
        <v>124</v>
      </c>
      <c r="AH109" s="161"/>
      <c r="AI109" s="161"/>
      <c r="AJ109" s="52"/>
      <c r="AK109" s="161" t="s">
        <v>41</v>
      </c>
      <c r="AL109" s="161"/>
      <c r="AM109" s="161"/>
      <c r="AN109" s="52"/>
      <c r="AO109" s="161" t="s">
        <v>578</v>
      </c>
      <c r="AP109" s="161"/>
      <c r="AQ109" s="161"/>
    </row>
    <row r="110" spans="1:43">
      <c r="A110" s="12"/>
      <c r="B110" s="158" t="s">
        <v>463</v>
      </c>
      <c r="C110" s="52"/>
      <c r="D110" s="158" t="s">
        <v>564</v>
      </c>
      <c r="E110" s="52"/>
      <c r="F110" s="161"/>
      <c r="G110" s="161"/>
      <c r="H110" s="52"/>
      <c r="I110" s="161"/>
      <c r="J110" s="161"/>
      <c r="K110" s="161"/>
      <c r="L110" s="52"/>
      <c r="M110" s="161" t="s">
        <v>564</v>
      </c>
      <c r="N110" s="161"/>
      <c r="O110" s="161"/>
      <c r="P110" s="52"/>
      <c r="Q110" s="161" t="s">
        <v>569</v>
      </c>
      <c r="R110" s="161"/>
      <c r="S110" s="161"/>
      <c r="T110" s="52"/>
      <c r="U110" s="161" t="s">
        <v>571</v>
      </c>
      <c r="V110" s="161"/>
      <c r="W110" s="161"/>
      <c r="X110" s="52"/>
      <c r="Y110" s="161" t="s">
        <v>569</v>
      </c>
      <c r="Z110" s="161"/>
      <c r="AA110" s="161"/>
      <c r="AB110" s="52"/>
      <c r="AC110" s="161"/>
      <c r="AD110" s="161"/>
      <c r="AE110" s="161"/>
      <c r="AF110" s="52"/>
      <c r="AG110" s="161" t="s">
        <v>576</v>
      </c>
      <c r="AH110" s="161"/>
      <c r="AI110" s="161"/>
      <c r="AJ110" s="52"/>
      <c r="AK110" s="161"/>
      <c r="AL110" s="161"/>
      <c r="AM110" s="161"/>
      <c r="AN110" s="52"/>
      <c r="AO110" s="161" t="s">
        <v>467</v>
      </c>
      <c r="AP110" s="161"/>
      <c r="AQ110" s="161"/>
    </row>
    <row r="111" spans="1:43" ht="15.75" thickBot="1">
      <c r="A111" s="12"/>
      <c r="B111" s="159"/>
      <c r="C111" s="52"/>
      <c r="D111" s="160" t="s">
        <v>565</v>
      </c>
      <c r="E111" s="52"/>
      <c r="F111" s="162"/>
      <c r="G111" s="162"/>
      <c r="H111" s="133"/>
      <c r="I111" s="162"/>
      <c r="J111" s="162"/>
      <c r="K111" s="162"/>
      <c r="L111" s="52"/>
      <c r="M111" s="162" t="s">
        <v>470</v>
      </c>
      <c r="N111" s="162"/>
      <c r="O111" s="162"/>
      <c r="P111" s="52"/>
      <c r="Q111" s="163"/>
      <c r="R111" s="163"/>
      <c r="S111" s="163"/>
      <c r="T111" s="52"/>
      <c r="U111" s="162" t="s">
        <v>572</v>
      </c>
      <c r="V111" s="162"/>
      <c r="W111" s="162"/>
      <c r="X111" s="52"/>
      <c r="Y111" s="162" t="s">
        <v>574</v>
      </c>
      <c r="Z111" s="162"/>
      <c r="AA111" s="162"/>
      <c r="AB111" s="52"/>
      <c r="AC111" s="162"/>
      <c r="AD111" s="162"/>
      <c r="AE111" s="162"/>
      <c r="AF111" s="52"/>
      <c r="AG111" s="162" t="s">
        <v>577</v>
      </c>
      <c r="AH111" s="162"/>
      <c r="AI111" s="162"/>
      <c r="AJ111" s="52"/>
      <c r="AK111" s="162"/>
      <c r="AL111" s="162"/>
      <c r="AM111" s="162"/>
      <c r="AN111" s="52"/>
      <c r="AO111" s="162" t="s">
        <v>579</v>
      </c>
      <c r="AP111" s="162"/>
      <c r="AQ111" s="162"/>
    </row>
    <row r="112" spans="1:43" ht="15.75" thickTop="1">
      <c r="A112" s="12"/>
      <c r="B112" s="134" t="s">
        <v>328</v>
      </c>
      <c r="C112" s="74"/>
      <c r="D112" s="136" t="s">
        <v>329</v>
      </c>
      <c r="E112" s="74"/>
      <c r="F112" s="143">
        <v>70</v>
      </c>
      <c r="G112" s="134" t="s">
        <v>452</v>
      </c>
      <c r="H112" s="84"/>
      <c r="I112" s="134" t="s">
        <v>397</v>
      </c>
      <c r="J112" s="140">
        <v>3168</v>
      </c>
      <c r="K112" s="84"/>
      <c r="L112" s="74"/>
      <c r="M112" s="134" t="s">
        <v>397</v>
      </c>
      <c r="N112" s="140">
        <v>23464</v>
      </c>
      <c r="O112" s="84"/>
      <c r="P112" s="74"/>
      <c r="Q112" s="134" t="s">
        <v>397</v>
      </c>
      <c r="R112" s="143">
        <v>579</v>
      </c>
      <c r="S112" s="84"/>
      <c r="T112" s="74"/>
      <c r="U112" s="134" t="s">
        <v>397</v>
      </c>
      <c r="V112" s="140">
        <v>27211</v>
      </c>
      <c r="W112" s="84"/>
      <c r="X112" s="74"/>
      <c r="Y112" s="134" t="s">
        <v>397</v>
      </c>
      <c r="Z112" s="143" t="s">
        <v>580</v>
      </c>
      <c r="AA112" s="134" t="s">
        <v>420</v>
      </c>
      <c r="AB112" s="74"/>
      <c r="AC112" s="134" t="s">
        <v>397</v>
      </c>
      <c r="AD112" s="143" t="s">
        <v>581</v>
      </c>
      <c r="AE112" s="134" t="s">
        <v>420</v>
      </c>
      <c r="AF112" s="74"/>
      <c r="AG112" s="134" t="s">
        <v>397</v>
      </c>
      <c r="AH112" s="140">
        <v>7540</v>
      </c>
      <c r="AI112" s="84"/>
      <c r="AJ112" s="74"/>
      <c r="AK112" s="134" t="s">
        <v>397</v>
      </c>
      <c r="AL112" s="143">
        <v>164</v>
      </c>
      <c r="AM112" s="84"/>
      <c r="AN112" s="74"/>
      <c r="AO112" s="134" t="s">
        <v>397</v>
      </c>
      <c r="AP112" s="140">
        <v>7704</v>
      </c>
      <c r="AQ112" s="84"/>
    </row>
    <row r="113" spans="1:43">
      <c r="A113" s="12"/>
      <c r="B113" s="142"/>
      <c r="C113" s="74"/>
      <c r="D113" s="150"/>
      <c r="E113" s="74"/>
      <c r="F113" s="153"/>
      <c r="G113" s="142"/>
      <c r="H113" s="74"/>
      <c r="I113" s="142"/>
      <c r="J113" s="152"/>
      <c r="K113" s="74"/>
      <c r="L113" s="74"/>
      <c r="M113" s="142"/>
      <c r="N113" s="152"/>
      <c r="O113" s="74"/>
      <c r="P113" s="74"/>
      <c r="Q113" s="142"/>
      <c r="R113" s="153"/>
      <c r="S113" s="74"/>
      <c r="T113" s="74"/>
      <c r="U113" s="142"/>
      <c r="V113" s="152"/>
      <c r="W113" s="74"/>
      <c r="X113" s="74"/>
      <c r="Y113" s="135"/>
      <c r="Z113" s="144"/>
      <c r="AA113" s="135"/>
      <c r="AB113" s="74"/>
      <c r="AC113" s="135"/>
      <c r="AD113" s="144"/>
      <c r="AE113" s="135"/>
      <c r="AF113" s="74"/>
      <c r="AG113" s="142"/>
      <c r="AH113" s="152"/>
      <c r="AI113" s="74"/>
      <c r="AJ113" s="74"/>
      <c r="AK113" s="142"/>
      <c r="AL113" s="153"/>
      <c r="AM113" s="74"/>
      <c r="AN113" s="74"/>
      <c r="AO113" s="142"/>
      <c r="AP113" s="152"/>
      <c r="AQ113" s="74"/>
    </row>
    <row r="114" spans="1:43">
      <c r="A114" s="12"/>
      <c r="B114" s="145" t="s">
        <v>331</v>
      </c>
      <c r="C114" s="52"/>
      <c r="D114" s="146" t="s">
        <v>332</v>
      </c>
      <c r="E114" s="52"/>
      <c r="F114" s="149">
        <v>83</v>
      </c>
      <c r="G114" s="145" t="s">
        <v>452</v>
      </c>
      <c r="H114" s="52"/>
      <c r="I114" s="148">
        <v>1420</v>
      </c>
      <c r="J114" s="148"/>
      <c r="K114" s="52"/>
      <c r="L114" s="52"/>
      <c r="M114" s="148">
        <v>18472</v>
      </c>
      <c r="N114" s="148"/>
      <c r="O114" s="52"/>
      <c r="P114" s="52"/>
      <c r="Q114" s="149">
        <v>648</v>
      </c>
      <c r="R114" s="149"/>
      <c r="S114" s="52"/>
      <c r="T114" s="52"/>
      <c r="U114" s="148">
        <v>20540</v>
      </c>
      <c r="V114" s="148"/>
      <c r="W114" s="52"/>
      <c r="X114" s="52"/>
      <c r="Y114" s="149" t="s">
        <v>582</v>
      </c>
      <c r="Z114" s="149"/>
      <c r="AA114" s="145" t="s">
        <v>420</v>
      </c>
      <c r="AB114" s="52"/>
      <c r="AC114" s="149" t="s">
        <v>583</v>
      </c>
      <c r="AD114" s="149"/>
      <c r="AE114" s="145" t="s">
        <v>420</v>
      </c>
      <c r="AF114" s="52"/>
      <c r="AG114" s="148">
        <v>3933</v>
      </c>
      <c r="AH114" s="148"/>
      <c r="AI114" s="52"/>
      <c r="AJ114" s="52"/>
      <c r="AK114" s="149">
        <v>124</v>
      </c>
      <c r="AL114" s="149"/>
      <c r="AM114" s="52"/>
      <c r="AN114" s="52"/>
      <c r="AO114" s="148">
        <v>4057</v>
      </c>
      <c r="AP114" s="148"/>
      <c r="AQ114" s="52"/>
    </row>
    <row r="115" spans="1:43">
      <c r="A115" s="12"/>
      <c r="B115" s="145"/>
      <c r="C115" s="52"/>
      <c r="D115" s="146"/>
      <c r="E115" s="52"/>
      <c r="F115" s="149"/>
      <c r="G115" s="145"/>
      <c r="H115" s="52"/>
      <c r="I115" s="148"/>
      <c r="J115" s="148"/>
      <c r="K115" s="52"/>
      <c r="L115" s="52"/>
      <c r="M115" s="148"/>
      <c r="N115" s="148"/>
      <c r="O115" s="52"/>
      <c r="P115" s="52"/>
      <c r="Q115" s="149"/>
      <c r="R115" s="149"/>
      <c r="S115" s="52"/>
      <c r="T115" s="52"/>
      <c r="U115" s="148"/>
      <c r="V115" s="148"/>
      <c r="W115" s="52"/>
      <c r="X115" s="52"/>
      <c r="Y115" s="149"/>
      <c r="Z115" s="149"/>
      <c r="AA115" s="145"/>
      <c r="AB115" s="52"/>
      <c r="AC115" s="149"/>
      <c r="AD115" s="149"/>
      <c r="AE115" s="145"/>
      <c r="AF115" s="52"/>
      <c r="AG115" s="148"/>
      <c r="AH115" s="148"/>
      <c r="AI115" s="52"/>
      <c r="AJ115" s="52"/>
      <c r="AK115" s="149"/>
      <c r="AL115" s="149"/>
      <c r="AM115" s="52"/>
      <c r="AN115" s="52"/>
      <c r="AO115" s="148"/>
      <c r="AP115" s="148"/>
      <c r="AQ115" s="52"/>
    </row>
    <row r="116" spans="1:43">
      <c r="A116" s="12"/>
      <c r="B116" s="142" t="s">
        <v>289</v>
      </c>
      <c r="C116" s="74"/>
      <c r="D116" s="150" t="s">
        <v>290</v>
      </c>
      <c r="E116" s="74"/>
      <c r="F116" s="153">
        <v>97.5</v>
      </c>
      <c r="G116" s="142" t="s">
        <v>452</v>
      </c>
      <c r="H116" s="74"/>
      <c r="I116" s="152">
        <v>1250</v>
      </c>
      <c r="J116" s="152"/>
      <c r="K116" s="74"/>
      <c r="L116" s="74"/>
      <c r="M116" s="152">
        <v>8241</v>
      </c>
      <c r="N116" s="152"/>
      <c r="O116" s="74"/>
      <c r="P116" s="74"/>
      <c r="Q116" s="153">
        <v>290</v>
      </c>
      <c r="R116" s="153"/>
      <c r="S116" s="74"/>
      <c r="T116" s="74"/>
      <c r="U116" s="152">
        <v>9781</v>
      </c>
      <c r="V116" s="152"/>
      <c r="W116" s="74"/>
      <c r="X116" s="74"/>
      <c r="Y116" s="153" t="s">
        <v>584</v>
      </c>
      <c r="Z116" s="153"/>
      <c r="AA116" s="142" t="s">
        <v>420</v>
      </c>
      <c r="AB116" s="74"/>
      <c r="AC116" s="153" t="s">
        <v>585</v>
      </c>
      <c r="AD116" s="153"/>
      <c r="AE116" s="142" t="s">
        <v>420</v>
      </c>
      <c r="AF116" s="74"/>
      <c r="AG116" s="152">
        <v>5426</v>
      </c>
      <c r="AH116" s="152"/>
      <c r="AI116" s="74"/>
      <c r="AJ116" s="74"/>
      <c r="AK116" s="153">
        <v>69</v>
      </c>
      <c r="AL116" s="153"/>
      <c r="AM116" s="74"/>
      <c r="AN116" s="74"/>
      <c r="AO116" s="152">
        <v>5495</v>
      </c>
      <c r="AP116" s="152"/>
      <c r="AQ116" s="74"/>
    </row>
    <row r="117" spans="1:43">
      <c r="A117" s="12"/>
      <c r="B117" s="142"/>
      <c r="C117" s="74"/>
      <c r="D117" s="150"/>
      <c r="E117" s="74"/>
      <c r="F117" s="153"/>
      <c r="G117" s="142"/>
      <c r="H117" s="74"/>
      <c r="I117" s="152"/>
      <c r="J117" s="152"/>
      <c r="K117" s="74"/>
      <c r="L117" s="74"/>
      <c r="M117" s="152"/>
      <c r="N117" s="152"/>
      <c r="O117" s="74"/>
      <c r="P117" s="74"/>
      <c r="Q117" s="153"/>
      <c r="R117" s="153"/>
      <c r="S117" s="74"/>
      <c r="T117" s="74"/>
      <c r="U117" s="152"/>
      <c r="V117" s="152"/>
      <c r="W117" s="74"/>
      <c r="X117" s="74"/>
      <c r="Y117" s="153"/>
      <c r="Z117" s="153"/>
      <c r="AA117" s="142"/>
      <c r="AB117" s="74"/>
      <c r="AC117" s="153"/>
      <c r="AD117" s="153"/>
      <c r="AE117" s="142"/>
      <c r="AF117" s="74"/>
      <c r="AG117" s="152"/>
      <c r="AH117" s="152"/>
      <c r="AI117" s="74"/>
      <c r="AJ117" s="74"/>
      <c r="AK117" s="153"/>
      <c r="AL117" s="153"/>
      <c r="AM117" s="74"/>
      <c r="AN117" s="74"/>
      <c r="AO117" s="152"/>
      <c r="AP117" s="152"/>
      <c r="AQ117" s="74"/>
    </row>
    <row r="118" spans="1:43">
      <c r="A118" s="12"/>
      <c r="B118" s="145" t="s">
        <v>292</v>
      </c>
      <c r="C118" s="52"/>
      <c r="D118" s="146" t="s">
        <v>293</v>
      </c>
      <c r="E118" s="52"/>
      <c r="F118" s="149">
        <v>97.5</v>
      </c>
      <c r="G118" s="145" t="s">
        <v>452</v>
      </c>
      <c r="H118" s="52"/>
      <c r="I118" s="149">
        <v>800</v>
      </c>
      <c r="J118" s="149"/>
      <c r="K118" s="52"/>
      <c r="L118" s="52"/>
      <c r="M118" s="148">
        <v>10798</v>
      </c>
      <c r="N118" s="148"/>
      <c r="O118" s="52"/>
      <c r="P118" s="52"/>
      <c r="Q118" s="149">
        <v>317</v>
      </c>
      <c r="R118" s="149"/>
      <c r="S118" s="52"/>
      <c r="T118" s="52"/>
      <c r="U118" s="148">
        <v>11915</v>
      </c>
      <c r="V118" s="148"/>
      <c r="W118" s="52"/>
      <c r="X118" s="52"/>
      <c r="Y118" s="149" t="s">
        <v>586</v>
      </c>
      <c r="Z118" s="149"/>
      <c r="AA118" s="145" t="s">
        <v>420</v>
      </c>
      <c r="AB118" s="52"/>
      <c r="AC118" s="149" t="s">
        <v>587</v>
      </c>
      <c r="AD118" s="149"/>
      <c r="AE118" s="145" t="s">
        <v>420</v>
      </c>
      <c r="AF118" s="52"/>
      <c r="AG118" s="148">
        <v>5682</v>
      </c>
      <c r="AH118" s="148"/>
      <c r="AI118" s="52"/>
      <c r="AJ118" s="52"/>
      <c r="AK118" s="149">
        <v>73</v>
      </c>
      <c r="AL118" s="149"/>
      <c r="AM118" s="52"/>
      <c r="AN118" s="52"/>
      <c r="AO118" s="148">
        <v>5755</v>
      </c>
      <c r="AP118" s="148"/>
      <c r="AQ118" s="52"/>
    </row>
    <row r="119" spans="1:43">
      <c r="A119" s="12"/>
      <c r="B119" s="145"/>
      <c r="C119" s="52"/>
      <c r="D119" s="146"/>
      <c r="E119" s="52"/>
      <c r="F119" s="149"/>
      <c r="G119" s="145"/>
      <c r="H119" s="52"/>
      <c r="I119" s="149"/>
      <c r="J119" s="149"/>
      <c r="K119" s="52"/>
      <c r="L119" s="52"/>
      <c r="M119" s="148"/>
      <c r="N119" s="148"/>
      <c r="O119" s="52"/>
      <c r="P119" s="52"/>
      <c r="Q119" s="149"/>
      <c r="R119" s="149"/>
      <c r="S119" s="52"/>
      <c r="T119" s="52"/>
      <c r="U119" s="148"/>
      <c r="V119" s="148"/>
      <c r="W119" s="52"/>
      <c r="X119" s="52"/>
      <c r="Y119" s="149"/>
      <c r="Z119" s="149"/>
      <c r="AA119" s="145"/>
      <c r="AB119" s="52"/>
      <c r="AC119" s="149"/>
      <c r="AD119" s="149"/>
      <c r="AE119" s="145"/>
      <c r="AF119" s="52"/>
      <c r="AG119" s="148"/>
      <c r="AH119" s="148"/>
      <c r="AI119" s="52"/>
      <c r="AJ119" s="52"/>
      <c r="AK119" s="149"/>
      <c r="AL119" s="149"/>
      <c r="AM119" s="52"/>
      <c r="AN119" s="52"/>
      <c r="AO119" s="148"/>
      <c r="AP119" s="148"/>
      <c r="AQ119" s="52"/>
    </row>
    <row r="120" spans="1:43">
      <c r="A120" s="12"/>
      <c r="B120" s="142" t="s">
        <v>295</v>
      </c>
      <c r="C120" s="74"/>
      <c r="D120" s="150" t="s">
        <v>296</v>
      </c>
      <c r="E120" s="74"/>
      <c r="F120" s="153">
        <v>97.5</v>
      </c>
      <c r="G120" s="142" t="s">
        <v>452</v>
      </c>
      <c r="H120" s="74"/>
      <c r="I120" s="152">
        <v>3200</v>
      </c>
      <c r="J120" s="152"/>
      <c r="K120" s="74"/>
      <c r="L120" s="74"/>
      <c r="M120" s="152">
        <v>14550</v>
      </c>
      <c r="N120" s="152"/>
      <c r="O120" s="74"/>
      <c r="P120" s="74"/>
      <c r="Q120" s="153">
        <v>608</v>
      </c>
      <c r="R120" s="153"/>
      <c r="S120" s="74"/>
      <c r="T120" s="74"/>
      <c r="U120" s="152">
        <v>18358</v>
      </c>
      <c r="V120" s="152"/>
      <c r="W120" s="74"/>
      <c r="X120" s="74"/>
      <c r="Y120" s="153" t="s">
        <v>588</v>
      </c>
      <c r="Z120" s="153"/>
      <c r="AA120" s="142" t="s">
        <v>420</v>
      </c>
      <c r="AB120" s="74"/>
      <c r="AC120" s="153" t="s">
        <v>589</v>
      </c>
      <c r="AD120" s="153"/>
      <c r="AE120" s="142" t="s">
        <v>420</v>
      </c>
      <c r="AF120" s="74"/>
      <c r="AG120" s="152">
        <v>4856</v>
      </c>
      <c r="AH120" s="152"/>
      <c r="AI120" s="74"/>
      <c r="AJ120" s="74"/>
      <c r="AK120" s="153">
        <v>112</v>
      </c>
      <c r="AL120" s="153"/>
      <c r="AM120" s="74"/>
      <c r="AN120" s="74"/>
      <c r="AO120" s="152">
        <v>4968</v>
      </c>
      <c r="AP120" s="152"/>
      <c r="AQ120" s="74"/>
    </row>
    <row r="121" spans="1:43">
      <c r="A121" s="12"/>
      <c r="B121" s="142"/>
      <c r="C121" s="74"/>
      <c r="D121" s="150"/>
      <c r="E121" s="74"/>
      <c r="F121" s="153"/>
      <c r="G121" s="142"/>
      <c r="H121" s="74"/>
      <c r="I121" s="152"/>
      <c r="J121" s="152"/>
      <c r="K121" s="74"/>
      <c r="L121" s="74"/>
      <c r="M121" s="152"/>
      <c r="N121" s="152"/>
      <c r="O121" s="74"/>
      <c r="P121" s="74"/>
      <c r="Q121" s="153"/>
      <c r="R121" s="153"/>
      <c r="S121" s="74"/>
      <c r="T121" s="74"/>
      <c r="U121" s="152"/>
      <c r="V121" s="152"/>
      <c r="W121" s="74"/>
      <c r="X121" s="74"/>
      <c r="Y121" s="153"/>
      <c r="Z121" s="153"/>
      <c r="AA121" s="142"/>
      <c r="AB121" s="74"/>
      <c r="AC121" s="153"/>
      <c r="AD121" s="153"/>
      <c r="AE121" s="142"/>
      <c r="AF121" s="74"/>
      <c r="AG121" s="152"/>
      <c r="AH121" s="152"/>
      <c r="AI121" s="74"/>
      <c r="AJ121" s="74"/>
      <c r="AK121" s="153"/>
      <c r="AL121" s="153"/>
      <c r="AM121" s="74"/>
      <c r="AN121" s="74"/>
      <c r="AO121" s="152"/>
      <c r="AP121" s="152"/>
      <c r="AQ121" s="74"/>
    </row>
    <row r="122" spans="1:43">
      <c r="A122" s="12"/>
      <c r="B122" s="145" t="s">
        <v>590</v>
      </c>
      <c r="C122" s="52"/>
      <c r="D122" s="146" t="s">
        <v>290</v>
      </c>
      <c r="E122" s="52"/>
      <c r="F122" s="149">
        <v>49</v>
      </c>
      <c r="G122" s="145" t="s">
        <v>452</v>
      </c>
      <c r="H122" s="52"/>
      <c r="I122" s="149">
        <v>800</v>
      </c>
      <c r="J122" s="149"/>
      <c r="K122" s="52"/>
      <c r="L122" s="52"/>
      <c r="M122" s="148">
        <v>4289</v>
      </c>
      <c r="N122" s="148"/>
      <c r="O122" s="52"/>
      <c r="P122" s="52"/>
      <c r="Q122" s="149">
        <v>195</v>
      </c>
      <c r="R122" s="149"/>
      <c r="S122" s="52"/>
      <c r="T122" s="52"/>
      <c r="U122" s="148">
        <v>5284</v>
      </c>
      <c r="V122" s="148"/>
      <c r="W122" s="52"/>
      <c r="X122" s="52"/>
      <c r="Y122" s="149" t="s">
        <v>591</v>
      </c>
      <c r="Z122" s="149"/>
      <c r="AA122" s="145" t="s">
        <v>420</v>
      </c>
      <c r="AB122" s="52"/>
      <c r="AC122" s="149" t="s">
        <v>592</v>
      </c>
      <c r="AD122" s="149"/>
      <c r="AE122" s="145" t="s">
        <v>420</v>
      </c>
      <c r="AF122" s="52"/>
      <c r="AG122" s="149">
        <v>450</v>
      </c>
      <c r="AH122" s="149"/>
      <c r="AI122" s="52"/>
      <c r="AJ122" s="52"/>
      <c r="AK122" s="149">
        <v>33</v>
      </c>
      <c r="AL122" s="149"/>
      <c r="AM122" s="52"/>
      <c r="AN122" s="52"/>
      <c r="AO122" s="149">
        <v>483</v>
      </c>
      <c r="AP122" s="149"/>
      <c r="AQ122" s="52"/>
    </row>
    <row r="123" spans="1:43">
      <c r="A123" s="12"/>
      <c r="B123" s="145"/>
      <c r="C123" s="52"/>
      <c r="D123" s="146"/>
      <c r="E123" s="52"/>
      <c r="F123" s="149"/>
      <c r="G123" s="145"/>
      <c r="H123" s="52"/>
      <c r="I123" s="149"/>
      <c r="J123" s="149"/>
      <c r="K123" s="52"/>
      <c r="L123" s="52"/>
      <c r="M123" s="148"/>
      <c r="N123" s="148"/>
      <c r="O123" s="52"/>
      <c r="P123" s="52"/>
      <c r="Q123" s="149"/>
      <c r="R123" s="149"/>
      <c r="S123" s="52"/>
      <c r="T123" s="52"/>
      <c r="U123" s="148"/>
      <c r="V123" s="148"/>
      <c r="W123" s="52"/>
      <c r="X123" s="52"/>
      <c r="Y123" s="149"/>
      <c r="Z123" s="149"/>
      <c r="AA123" s="145"/>
      <c r="AB123" s="52"/>
      <c r="AC123" s="149"/>
      <c r="AD123" s="149"/>
      <c r="AE123" s="145"/>
      <c r="AF123" s="52"/>
      <c r="AG123" s="149"/>
      <c r="AH123" s="149"/>
      <c r="AI123" s="52"/>
      <c r="AJ123" s="52"/>
      <c r="AK123" s="149"/>
      <c r="AL123" s="149"/>
      <c r="AM123" s="52"/>
      <c r="AN123" s="52"/>
      <c r="AO123" s="149"/>
      <c r="AP123" s="149"/>
      <c r="AQ123" s="52"/>
    </row>
    <row r="124" spans="1:43">
      <c r="A124" s="12"/>
      <c r="B124" s="142" t="s">
        <v>334</v>
      </c>
      <c r="C124" s="74"/>
      <c r="D124" s="150" t="s">
        <v>335</v>
      </c>
      <c r="E124" s="74"/>
      <c r="F124" s="153">
        <v>42.5</v>
      </c>
      <c r="G124" s="142" t="s">
        <v>452</v>
      </c>
      <c r="H124" s="74"/>
      <c r="I124" s="152">
        <v>5040</v>
      </c>
      <c r="J124" s="152"/>
      <c r="K124" s="74"/>
      <c r="L124" s="74"/>
      <c r="M124" s="152">
        <v>28712</v>
      </c>
      <c r="N124" s="152"/>
      <c r="O124" s="74"/>
      <c r="P124" s="74"/>
      <c r="Q124" s="152">
        <v>1007</v>
      </c>
      <c r="R124" s="152"/>
      <c r="S124" s="74"/>
      <c r="T124" s="74"/>
      <c r="U124" s="152">
        <v>34759</v>
      </c>
      <c r="V124" s="152"/>
      <c r="W124" s="74"/>
      <c r="X124" s="74"/>
      <c r="Y124" s="153" t="s">
        <v>593</v>
      </c>
      <c r="Z124" s="153"/>
      <c r="AA124" s="142" t="s">
        <v>420</v>
      </c>
      <c r="AB124" s="74"/>
      <c r="AC124" s="153" t="s">
        <v>594</v>
      </c>
      <c r="AD124" s="153"/>
      <c r="AE124" s="142" t="s">
        <v>420</v>
      </c>
      <c r="AF124" s="74"/>
      <c r="AG124" s="152">
        <v>2879</v>
      </c>
      <c r="AH124" s="152"/>
      <c r="AI124" s="74"/>
      <c r="AJ124" s="74"/>
      <c r="AK124" s="153">
        <v>209</v>
      </c>
      <c r="AL124" s="153"/>
      <c r="AM124" s="74"/>
      <c r="AN124" s="74"/>
      <c r="AO124" s="152">
        <v>3088</v>
      </c>
      <c r="AP124" s="152"/>
      <c r="AQ124" s="74"/>
    </row>
    <row r="125" spans="1:43">
      <c r="A125" s="12"/>
      <c r="B125" s="142"/>
      <c r="C125" s="74"/>
      <c r="D125" s="150"/>
      <c r="E125" s="74"/>
      <c r="F125" s="153"/>
      <c r="G125" s="142"/>
      <c r="H125" s="74"/>
      <c r="I125" s="152"/>
      <c r="J125" s="152"/>
      <c r="K125" s="74"/>
      <c r="L125" s="74"/>
      <c r="M125" s="152"/>
      <c r="N125" s="152"/>
      <c r="O125" s="74"/>
      <c r="P125" s="74"/>
      <c r="Q125" s="152"/>
      <c r="R125" s="152"/>
      <c r="S125" s="74"/>
      <c r="T125" s="74"/>
      <c r="U125" s="152"/>
      <c r="V125" s="152"/>
      <c r="W125" s="74"/>
      <c r="X125" s="74"/>
      <c r="Y125" s="153"/>
      <c r="Z125" s="153"/>
      <c r="AA125" s="142"/>
      <c r="AB125" s="74"/>
      <c r="AC125" s="153"/>
      <c r="AD125" s="153"/>
      <c r="AE125" s="142"/>
      <c r="AF125" s="74"/>
      <c r="AG125" s="152"/>
      <c r="AH125" s="152"/>
      <c r="AI125" s="74"/>
      <c r="AJ125" s="74"/>
      <c r="AK125" s="153"/>
      <c r="AL125" s="153"/>
      <c r="AM125" s="74"/>
      <c r="AN125" s="74"/>
      <c r="AO125" s="152"/>
      <c r="AP125" s="152"/>
      <c r="AQ125" s="74"/>
    </row>
    <row r="126" spans="1:43">
      <c r="A126" s="12"/>
      <c r="B126" s="145" t="s">
        <v>337</v>
      </c>
      <c r="C126" s="52"/>
      <c r="D126" s="146" t="s">
        <v>338</v>
      </c>
      <c r="E126" s="52"/>
      <c r="F126" s="149">
        <v>68.5</v>
      </c>
      <c r="G126" s="145" t="s">
        <v>452</v>
      </c>
      <c r="H126" s="52"/>
      <c r="I126" s="148">
        <v>1300</v>
      </c>
      <c r="J126" s="148"/>
      <c r="K126" s="52"/>
      <c r="L126" s="52"/>
      <c r="M126" s="148">
        <v>4612</v>
      </c>
      <c r="N126" s="148"/>
      <c r="O126" s="52"/>
      <c r="P126" s="52"/>
      <c r="Q126" s="149">
        <v>326</v>
      </c>
      <c r="R126" s="149"/>
      <c r="S126" s="52"/>
      <c r="T126" s="52"/>
      <c r="U126" s="148">
        <v>6238</v>
      </c>
      <c r="V126" s="148"/>
      <c r="W126" s="52"/>
      <c r="X126" s="52"/>
      <c r="Y126" s="149">
        <v>807</v>
      </c>
      <c r="Z126" s="149"/>
      <c r="AA126" s="52"/>
      <c r="AB126" s="52"/>
      <c r="AC126" s="149" t="s">
        <v>595</v>
      </c>
      <c r="AD126" s="149"/>
      <c r="AE126" s="145" t="s">
        <v>420</v>
      </c>
      <c r="AF126" s="52"/>
      <c r="AG126" s="148">
        <v>4827</v>
      </c>
      <c r="AH126" s="148"/>
      <c r="AI126" s="52"/>
      <c r="AJ126" s="52"/>
      <c r="AK126" s="149">
        <v>39</v>
      </c>
      <c r="AL126" s="149"/>
      <c r="AM126" s="52"/>
      <c r="AN126" s="52"/>
      <c r="AO126" s="148">
        <v>4866</v>
      </c>
      <c r="AP126" s="148"/>
      <c r="AQ126" s="52"/>
    </row>
    <row r="127" spans="1:43">
      <c r="A127" s="12"/>
      <c r="B127" s="145"/>
      <c r="C127" s="52"/>
      <c r="D127" s="146"/>
      <c r="E127" s="52"/>
      <c r="F127" s="149"/>
      <c r="G127" s="145"/>
      <c r="H127" s="52"/>
      <c r="I127" s="148"/>
      <c r="J127" s="148"/>
      <c r="K127" s="52"/>
      <c r="L127" s="52"/>
      <c r="M127" s="148"/>
      <c r="N127" s="148"/>
      <c r="O127" s="52"/>
      <c r="P127" s="52"/>
      <c r="Q127" s="149"/>
      <c r="R127" s="149"/>
      <c r="S127" s="52"/>
      <c r="T127" s="52"/>
      <c r="U127" s="148"/>
      <c r="V127" s="148"/>
      <c r="W127" s="52"/>
      <c r="X127" s="52"/>
      <c r="Y127" s="149"/>
      <c r="Z127" s="149"/>
      <c r="AA127" s="52"/>
      <c r="AB127" s="52"/>
      <c r="AC127" s="149"/>
      <c r="AD127" s="149"/>
      <c r="AE127" s="145"/>
      <c r="AF127" s="52"/>
      <c r="AG127" s="148"/>
      <c r="AH127" s="148"/>
      <c r="AI127" s="52"/>
      <c r="AJ127" s="52"/>
      <c r="AK127" s="149"/>
      <c r="AL127" s="149"/>
      <c r="AM127" s="52"/>
      <c r="AN127" s="52"/>
      <c r="AO127" s="148"/>
      <c r="AP127" s="148"/>
      <c r="AQ127" s="52"/>
    </row>
    <row r="128" spans="1:43">
      <c r="A128" s="12"/>
      <c r="B128" s="142" t="s">
        <v>283</v>
      </c>
      <c r="C128" s="74"/>
      <c r="D128" s="150" t="s">
        <v>284</v>
      </c>
      <c r="E128" s="74"/>
      <c r="F128" s="153">
        <v>51.7</v>
      </c>
      <c r="G128" s="142" t="s">
        <v>452</v>
      </c>
      <c r="H128" s="74"/>
      <c r="I128" s="152">
        <v>3430</v>
      </c>
      <c r="J128" s="152"/>
      <c r="K128" s="74"/>
      <c r="L128" s="74"/>
      <c r="M128" s="152">
        <v>38041</v>
      </c>
      <c r="N128" s="152"/>
      <c r="O128" s="74"/>
      <c r="P128" s="74"/>
      <c r="Q128" s="152">
        <v>1080</v>
      </c>
      <c r="R128" s="152"/>
      <c r="S128" s="74"/>
      <c r="T128" s="74"/>
      <c r="U128" s="152">
        <v>42551</v>
      </c>
      <c r="V128" s="152"/>
      <c r="W128" s="74"/>
      <c r="X128" s="74"/>
      <c r="Y128" s="153" t="s">
        <v>596</v>
      </c>
      <c r="Z128" s="153"/>
      <c r="AA128" s="142" t="s">
        <v>420</v>
      </c>
      <c r="AB128" s="74"/>
      <c r="AC128" s="153" t="s">
        <v>597</v>
      </c>
      <c r="AD128" s="153"/>
      <c r="AE128" s="142" t="s">
        <v>420</v>
      </c>
      <c r="AF128" s="74"/>
      <c r="AG128" s="152">
        <v>7741</v>
      </c>
      <c r="AH128" s="152"/>
      <c r="AI128" s="74"/>
      <c r="AJ128" s="74"/>
      <c r="AK128" s="153">
        <v>256</v>
      </c>
      <c r="AL128" s="153"/>
      <c r="AM128" s="74"/>
      <c r="AN128" s="74"/>
      <c r="AO128" s="152">
        <v>7997</v>
      </c>
      <c r="AP128" s="152"/>
      <c r="AQ128" s="74"/>
    </row>
    <row r="129" spans="1:43">
      <c r="A129" s="12"/>
      <c r="B129" s="142"/>
      <c r="C129" s="74"/>
      <c r="D129" s="150"/>
      <c r="E129" s="74"/>
      <c r="F129" s="153"/>
      <c r="G129" s="142"/>
      <c r="H129" s="74"/>
      <c r="I129" s="152"/>
      <c r="J129" s="152"/>
      <c r="K129" s="74"/>
      <c r="L129" s="74"/>
      <c r="M129" s="152"/>
      <c r="N129" s="152"/>
      <c r="O129" s="74"/>
      <c r="P129" s="74"/>
      <c r="Q129" s="152"/>
      <c r="R129" s="152"/>
      <c r="S129" s="74"/>
      <c r="T129" s="74"/>
      <c r="U129" s="152"/>
      <c r="V129" s="152"/>
      <c r="W129" s="74"/>
      <c r="X129" s="74"/>
      <c r="Y129" s="153"/>
      <c r="Z129" s="153"/>
      <c r="AA129" s="142"/>
      <c r="AB129" s="74"/>
      <c r="AC129" s="153"/>
      <c r="AD129" s="153"/>
      <c r="AE129" s="142"/>
      <c r="AF129" s="74"/>
      <c r="AG129" s="152"/>
      <c r="AH129" s="152"/>
      <c r="AI129" s="74"/>
      <c r="AJ129" s="74"/>
      <c r="AK129" s="153"/>
      <c r="AL129" s="153"/>
      <c r="AM129" s="74"/>
      <c r="AN129" s="74"/>
      <c r="AO129" s="152"/>
      <c r="AP129" s="152"/>
      <c r="AQ129" s="74"/>
    </row>
    <row r="130" spans="1:43">
      <c r="A130" s="12"/>
      <c r="B130" s="145" t="s">
        <v>340</v>
      </c>
      <c r="C130" s="52"/>
      <c r="D130" s="146" t="s">
        <v>341</v>
      </c>
      <c r="E130" s="52"/>
      <c r="F130" s="149">
        <v>90</v>
      </c>
      <c r="G130" s="145" t="s">
        <v>452</v>
      </c>
      <c r="H130" s="52"/>
      <c r="I130" s="148">
        <v>4464</v>
      </c>
      <c r="J130" s="148"/>
      <c r="K130" s="52"/>
      <c r="L130" s="52"/>
      <c r="M130" s="148">
        <v>16340</v>
      </c>
      <c r="N130" s="148"/>
      <c r="O130" s="52"/>
      <c r="P130" s="52"/>
      <c r="Q130" s="149">
        <v>715</v>
      </c>
      <c r="R130" s="149"/>
      <c r="S130" s="52"/>
      <c r="T130" s="52"/>
      <c r="U130" s="148">
        <v>21519</v>
      </c>
      <c r="V130" s="148"/>
      <c r="W130" s="52"/>
      <c r="X130" s="52"/>
      <c r="Y130" s="149" t="s">
        <v>598</v>
      </c>
      <c r="Z130" s="149"/>
      <c r="AA130" s="145" t="s">
        <v>420</v>
      </c>
      <c r="AB130" s="52"/>
      <c r="AC130" s="149" t="s">
        <v>599</v>
      </c>
      <c r="AD130" s="149"/>
      <c r="AE130" s="145" t="s">
        <v>420</v>
      </c>
      <c r="AF130" s="52"/>
      <c r="AG130" s="148">
        <v>6201</v>
      </c>
      <c r="AH130" s="148"/>
      <c r="AI130" s="52"/>
      <c r="AJ130" s="52"/>
      <c r="AK130" s="149">
        <v>130</v>
      </c>
      <c r="AL130" s="149"/>
      <c r="AM130" s="52"/>
      <c r="AN130" s="52"/>
      <c r="AO130" s="148">
        <v>6331</v>
      </c>
      <c r="AP130" s="148"/>
      <c r="AQ130" s="52"/>
    </row>
    <row r="131" spans="1:43" ht="15.75" thickBot="1">
      <c r="A131" s="12"/>
      <c r="B131" s="145"/>
      <c r="C131" s="52"/>
      <c r="D131" s="146"/>
      <c r="E131" s="52"/>
      <c r="F131" s="149"/>
      <c r="G131" s="145"/>
      <c r="H131" s="52"/>
      <c r="I131" s="164"/>
      <c r="J131" s="164"/>
      <c r="K131" s="86"/>
      <c r="L131" s="52"/>
      <c r="M131" s="164"/>
      <c r="N131" s="164"/>
      <c r="O131" s="86"/>
      <c r="P131" s="52"/>
      <c r="Q131" s="165"/>
      <c r="R131" s="165"/>
      <c r="S131" s="86"/>
      <c r="T131" s="52"/>
      <c r="U131" s="164"/>
      <c r="V131" s="164"/>
      <c r="W131" s="86"/>
      <c r="X131" s="52"/>
      <c r="Y131" s="165"/>
      <c r="Z131" s="165"/>
      <c r="AA131" s="166"/>
      <c r="AB131" s="52"/>
      <c r="AC131" s="165"/>
      <c r="AD131" s="165"/>
      <c r="AE131" s="166"/>
      <c r="AF131" s="52"/>
      <c r="AG131" s="164"/>
      <c r="AH131" s="164"/>
      <c r="AI131" s="86"/>
      <c r="AJ131" s="52"/>
      <c r="AK131" s="165"/>
      <c r="AL131" s="165"/>
      <c r="AM131" s="86"/>
      <c r="AN131" s="52"/>
      <c r="AO131" s="164"/>
      <c r="AP131" s="164"/>
      <c r="AQ131" s="86"/>
    </row>
    <row r="132" spans="1:43">
      <c r="A132" s="12"/>
      <c r="B132" s="74"/>
      <c r="C132" s="74"/>
      <c r="D132" s="74"/>
      <c r="E132" s="74"/>
      <c r="F132" s="74"/>
      <c r="G132" s="74"/>
      <c r="H132" s="74"/>
      <c r="I132" s="167" t="s">
        <v>397</v>
      </c>
      <c r="J132" s="169">
        <v>24872</v>
      </c>
      <c r="K132" s="89"/>
      <c r="L132" s="74"/>
      <c r="M132" s="167" t="s">
        <v>397</v>
      </c>
      <c r="N132" s="169">
        <v>167519</v>
      </c>
      <c r="O132" s="89"/>
      <c r="P132" s="74"/>
      <c r="Q132" s="167" t="s">
        <v>397</v>
      </c>
      <c r="R132" s="169">
        <v>5765</v>
      </c>
      <c r="S132" s="89"/>
      <c r="T132" s="74"/>
      <c r="U132" s="167" t="s">
        <v>397</v>
      </c>
      <c r="V132" s="169">
        <v>198156</v>
      </c>
      <c r="W132" s="89"/>
      <c r="X132" s="74"/>
      <c r="Y132" s="167" t="s">
        <v>397</v>
      </c>
      <c r="Z132" s="171" t="s">
        <v>600</v>
      </c>
      <c r="AA132" s="167" t="s">
        <v>420</v>
      </c>
      <c r="AB132" s="74"/>
      <c r="AC132" s="167" t="s">
        <v>397</v>
      </c>
      <c r="AD132" s="171" t="s">
        <v>601</v>
      </c>
      <c r="AE132" s="167" t="s">
        <v>420</v>
      </c>
      <c r="AF132" s="74"/>
      <c r="AG132" s="167" t="s">
        <v>397</v>
      </c>
      <c r="AH132" s="169">
        <v>49535</v>
      </c>
      <c r="AI132" s="89"/>
      <c r="AJ132" s="74"/>
      <c r="AK132" s="167" t="s">
        <v>397</v>
      </c>
      <c r="AL132" s="169">
        <v>1209</v>
      </c>
      <c r="AM132" s="89"/>
      <c r="AN132" s="74"/>
      <c r="AO132" s="167" t="s">
        <v>397</v>
      </c>
      <c r="AP132" s="169">
        <v>50744</v>
      </c>
      <c r="AQ132" s="89"/>
    </row>
    <row r="133" spans="1:43" ht="15.75" thickBot="1">
      <c r="A133" s="12"/>
      <c r="B133" s="74"/>
      <c r="C133" s="74"/>
      <c r="D133" s="74"/>
      <c r="E133" s="74"/>
      <c r="F133" s="74"/>
      <c r="G133" s="74"/>
      <c r="H133" s="74"/>
      <c r="I133" s="168"/>
      <c r="J133" s="170"/>
      <c r="K133" s="107"/>
      <c r="L133" s="74"/>
      <c r="M133" s="168"/>
      <c r="N133" s="170"/>
      <c r="O133" s="107"/>
      <c r="P133" s="74"/>
      <c r="Q133" s="168"/>
      <c r="R133" s="170"/>
      <c r="S133" s="107"/>
      <c r="T133" s="74"/>
      <c r="U133" s="168"/>
      <c r="V133" s="170"/>
      <c r="W133" s="107"/>
      <c r="X133" s="74"/>
      <c r="Y133" s="168"/>
      <c r="Z133" s="172"/>
      <c r="AA133" s="168"/>
      <c r="AB133" s="74"/>
      <c r="AC133" s="168"/>
      <c r="AD133" s="172"/>
      <c r="AE133" s="168"/>
      <c r="AF133" s="74"/>
      <c r="AG133" s="168"/>
      <c r="AH133" s="170"/>
      <c r="AI133" s="107"/>
      <c r="AJ133" s="74"/>
      <c r="AK133" s="168"/>
      <c r="AL133" s="170"/>
      <c r="AM133" s="107"/>
      <c r="AN133" s="74"/>
      <c r="AO133" s="135"/>
      <c r="AP133" s="141"/>
      <c r="AQ133" s="118"/>
    </row>
    <row r="134" spans="1:43">
      <c r="A134" s="12"/>
      <c r="B134" s="173" t="s">
        <v>602</v>
      </c>
      <c r="C134" s="173"/>
      <c r="D134" s="173"/>
      <c r="E134" s="52"/>
      <c r="F134" s="174">
        <v>47.7</v>
      </c>
      <c r="G134" s="173" t="s">
        <v>452</v>
      </c>
      <c r="H134" s="52"/>
      <c r="I134" s="112"/>
      <c r="J134" s="112"/>
      <c r="K134" s="112"/>
      <c r="L134" s="52"/>
      <c r="M134" s="112"/>
      <c r="N134" s="112"/>
      <c r="O134" s="112"/>
      <c r="P134" s="52"/>
      <c r="Q134" s="112"/>
      <c r="R134" s="112"/>
      <c r="S134" s="112"/>
      <c r="T134" s="52"/>
      <c r="U134" s="112"/>
      <c r="V134" s="112"/>
      <c r="W134" s="112"/>
      <c r="X134" s="52"/>
      <c r="Y134" s="112"/>
      <c r="Z134" s="112"/>
      <c r="AA134" s="112"/>
      <c r="AB134" s="52"/>
      <c r="AC134" s="112"/>
      <c r="AD134" s="112"/>
      <c r="AE134" s="112"/>
      <c r="AF134" s="52"/>
      <c r="AG134" s="112"/>
      <c r="AH134" s="112"/>
      <c r="AI134" s="112"/>
      <c r="AJ134" s="52"/>
      <c r="AK134" s="112"/>
      <c r="AL134" s="112"/>
      <c r="AM134" s="112"/>
      <c r="AN134" s="52"/>
      <c r="AO134" s="174">
        <v>456</v>
      </c>
      <c r="AP134" s="174"/>
      <c r="AQ134" s="52"/>
    </row>
    <row r="135" spans="1:43" ht="15.75" thickBot="1">
      <c r="A135" s="12"/>
      <c r="B135" s="173"/>
      <c r="C135" s="173"/>
      <c r="D135" s="173"/>
      <c r="E135" s="52"/>
      <c r="F135" s="174"/>
      <c r="G135" s="173"/>
      <c r="H135" s="52"/>
      <c r="I135" s="175"/>
      <c r="J135" s="175"/>
      <c r="K135" s="175"/>
      <c r="L135" s="52"/>
      <c r="M135" s="175"/>
      <c r="N135" s="175"/>
      <c r="O135" s="175"/>
      <c r="P135" s="52"/>
      <c r="Q135" s="175"/>
      <c r="R135" s="175"/>
      <c r="S135" s="175"/>
      <c r="T135" s="52"/>
      <c r="U135" s="175"/>
      <c r="V135" s="175"/>
      <c r="W135" s="175"/>
      <c r="X135" s="52"/>
      <c r="Y135" s="175"/>
      <c r="Z135" s="175"/>
      <c r="AA135" s="175"/>
      <c r="AB135" s="52"/>
      <c r="AC135" s="52"/>
      <c r="AD135" s="52"/>
      <c r="AE135" s="52"/>
      <c r="AF135" s="52"/>
      <c r="AG135" s="52"/>
      <c r="AH135" s="52"/>
      <c r="AI135" s="52"/>
      <c r="AJ135" s="52"/>
      <c r="AK135" s="52"/>
      <c r="AL135" s="52"/>
      <c r="AM135" s="52"/>
      <c r="AN135" s="52"/>
      <c r="AO135" s="176"/>
      <c r="AP135" s="176"/>
      <c r="AQ135" s="86"/>
    </row>
    <row r="136" spans="1:43">
      <c r="A136" s="12"/>
      <c r="B136" s="177" t="s">
        <v>603</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c r="AB136" s="74"/>
      <c r="AC136" s="74"/>
      <c r="AD136" s="74"/>
      <c r="AE136" s="74"/>
      <c r="AF136" s="74"/>
      <c r="AG136" s="74"/>
      <c r="AH136" s="74"/>
      <c r="AI136" s="74"/>
      <c r="AJ136" s="74"/>
      <c r="AK136" s="74"/>
      <c r="AL136" s="74"/>
      <c r="AM136" s="74"/>
      <c r="AN136" s="74"/>
      <c r="AO136" s="178" t="s">
        <v>397</v>
      </c>
      <c r="AP136" s="180">
        <v>51200</v>
      </c>
      <c r="AQ136" s="89"/>
    </row>
    <row r="137" spans="1:43" ht="15.75" thickBot="1">
      <c r="A137" s="12"/>
      <c r="B137" s="177"/>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c r="AH137" s="74"/>
      <c r="AI137" s="74"/>
      <c r="AJ137" s="74"/>
      <c r="AK137" s="74"/>
      <c r="AL137" s="74"/>
      <c r="AM137" s="74"/>
      <c r="AN137" s="74"/>
      <c r="AO137" s="179"/>
      <c r="AP137" s="181"/>
      <c r="AQ137" s="93"/>
    </row>
    <row r="138" spans="1:43" ht="15.75" thickTop="1">
      <c r="A138" s="12"/>
      <c r="B138" s="57" t="s">
        <v>604</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c r="AI138" s="57"/>
      <c r="AJ138" s="57"/>
      <c r="AK138" s="57"/>
      <c r="AL138" s="57"/>
      <c r="AM138" s="57"/>
      <c r="AN138" s="57"/>
      <c r="AO138" s="57"/>
      <c r="AP138" s="57"/>
      <c r="AQ138" s="57"/>
    </row>
    <row r="139" spans="1:43">
      <c r="A139" s="12"/>
      <c r="B139" s="24"/>
      <c r="C139" s="24"/>
      <c r="D139" s="24"/>
      <c r="E139" s="24"/>
      <c r="F139" s="24"/>
    </row>
    <row r="140" spans="1:43">
      <c r="A140" s="12"/>
      <c r="B140" s="13"/>
      <c r="C140" s="13"/>
      <c r="D140" s="13"/>
      <c r="E140" s="13"/>
      <c r="F140" s="13"/>
    </row>
    <row r="141" spans="1:43">
      <c r="A141" s="12"/>
      <c r="B141" s="185" t="s">
        <v>605</v>
      </c>
      <c r="C141" s="52"/>
      <c r="D141" s="185" t="s">
        <v>397</v>
      </c>
      <c r="E141" s="186">
        <v>7500</v>
      </c>
      <c r="F141" s="52"/>
    </row>
    <row r="142" spans="1:43">
      <c r="A142" s="12"/>
      <c r="B142" s="185"/>
      <c r="C142" s="52"/>
      <c r="D142" s="185"/>
      <c r="E142" s="186"/>
      <c r="F142" s="52"/>
    </row>
    <row r="143" spans="1:43">
      <c r="A143" s="12"/>
      <c r="B143" s="22"/>
      <c r="C143" s="22"/>
      <c r="D143" s="74"/>
      <c r="E143" s="74"/>
      <c r="F143" s="74"/>
    </row>
    <row r="144" spans="1:43">
      <c r="A144" s="12"/>
      <c r="B144" s="185" t="s">
        <v>606</v>
      </c>
      <c r="C144" s="52"/>
      <c r="D144" s="185" t="s">
        <v>397</v>
      </c>
      <c r="E144" s="186">
        <v>7223</v>
      </c>
      <c r="F144" s="52"/>
    </row>
    <row r="145" spans="1:43">
      <c r="A145" s="12"/>
      <c r="B145" s="185"/>
      <c r="C145" s="52"/>
      <c r="D145" s="185"/>
      <c r="E145" s="186"/>
      <c r="F145" s="52"/>
    </row>
    <row r="146" spans="1:43" ht="24.75">
      <c r="A146" s="12"/>
      <c r="B146" s="21" t="s">
        <v>607</v>
      </c>
      <c r="C146" s="22"/>
      <c r="D146" s="187" t="s">
        <v>608</v>
      </c>
      <c r="E146" s="187"/>
      <c r="F146" s="21" t="s">
        <v>420</v>
      </c>
    </row>
    <row r="147" spans="1:43">
      <c r="A147" s="12"/>
      <c r="B147" s="41" t="s">
        <v>609</v>
      </c>
      <c r="C147" s="39"/>
      <c r="D147" s="188" t="s">
        <v>610</v>
      </c>
      <c r="E147" s="188"/>
      <c r="F147" s="41" t="s">
        <v>420</v>
      </c>
    </row>
    <row r="148" spans="1:43" ht="15.75" thickBot="1">
      <c r="A148" s="12"/>
      <c r="B148" s="21" t="s">
        <v>611</v>
      </c>
      <c r="C148" s="22"/>
      <c r="D148" s="189" t="s">
        <v>612</v>
      </c>
      <c r="E148" s="189"/>
      <c r="F148" s="182" t="s">
        <v>420</v>
      </c>
    </row>
    <row r="149" spans="1:43">
      <c r="A149" s="12"/>
      <c r="B149" s="52"/>
      <c r="C149" s="52"/>
      <c r="D149" s="190">
        <v>6883</v>
      </c>
      <c r="E149" s="190"/>
      <c r="F149" s="112"/>
    </row>
    <row r="150" spans="1:43" ht="15.75" thickBot="1">
      <c r="A150" s="12"/>
      <c r="B150" s="52"/>
      <c r="C150" s="52"/>
      <c r="D150" s="191"/>
      <c r="E150" s="191"/>
      <c r="F150" s="86"/>
    </row>
    <row r="151" spans="1:43" ht="15.75" thickBot="1">
      <c r="A151" s="12"/>
      <c r="B151" s="21" t="s">
        <v>613</v>
      </c>
      <c r="C151" s="22"/>
      <c r="D151" s="183" t="s">
        <v>397</v>
      </c>
      <c r="E151" s="184" t="s">
        <v>614</v>
      </c>
      <c r="F151" s="183" t="s">
        <v>420</v>
      </c>
    </row>
    <row r="152" spans="1:43" ht="15.75" thickTop="1">
      <c r="A152" s="12"/>
      <c r="B152" s="79" t="s">
        <v>429</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9"/>
      <c r="AE152" s="79"/>
      <c r="AF152" s="79"/>
      <c r="AG152" s="79"/>
      <c r="AH152" s="79"/>
      <c r="AI152" s="79"/>
      <c r="AJ152" s="79"/>
      <c r="AK152" s="79"/>
      <c r="AL152" s="79"/>
      <c r="AM152" s="79"/>
      <c r="AN152" s="79"/>
      <c r="AO152" s="79"/>
      <c r="AP152" s="79"/>
      <c r="AQ152" s="79"/>
    </row>
    <row r="153" spans="1:43">
      <c r="A153" s="12"/>
      <c r="B153" s="79" t="s">
        <v>615</v>
      </c>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c r="AB153" s="79"/>
      <c r="AC153" s="79"/>
      <c r="AD153" s="79"/>
      <c r="AE153" s="79"/>
      <c r="AF153" s="79"/>
      <c r="AG153" s="79"/>
      <c r="AH153" s="79"/>
      <c r="AI153" s="79"/>
      <c r="AJ153" s="79"/>
      <c r="AK153" s="79"/>
      <c r="AL153" s="79"/>
      <c r="AM153" s="79"/>
      <c r="AN153" s="79"/>
      <c r="AO153" s="79"/>
      <c r="AP153" s="79"/>
      <c r="AQ153" s="79"/>
    </row>
    <row r="154" spans="1:43">
      <c r="A154" s="12"/>
      <c r="B154" s="24"/>
      <c r="C154" s="24"/>
      <c r="D154" s="24"/>
      <c r="E154" s="24"/>
      <c r="F154" s="24"/>
      <c r="G154" s="24"/>
      <c r="H154" s="24"/>
      <c r="I154" s="24"/>
      <c r="J154" s="24"/>
      <c r="K154" s="24"/>
      <c r="L154" s="24"/>
      <c r="M154" s="24"/>
      <c r="N154" s="24"/>
    </row>
    <row r="155" spans="1:43">
      <c r="A155" s="12"/>
      <c r="B155" s="13"/>
      <c r="C155" s="13"/>
      <c r="D155" s="13"/>
      <c r="E155" s="13"/>
      <c r="F155" s="13"/>
      <c r="G155" s="13"/>
      <c r="H155" s="13"/>
      <c r="I155" s="13"/>
      <c r="J155" s="13"/>
      <c r="K155" s="13"/>
      <c r="L155" s="13"/>
      <c r="M155" s="13"/>
      <c r="N155" s="13"/>
    </row>
    <row r="156" spans="1:43" ht="15.75" thickBot="1">
      <c r="A156" s="12"/>
      <c r="B156" s="39"/>
      <c r="C156" s="39"/>
      <c r="D156" s="194" t="s">
        <v>289</v>
      </c>
      <c r="E156" s="194"/>
      <c r="F156" s="194"/>
      <c r="G156" s="39"/>
      <c r="H156" s="194" t="s">
        <v>292</v>
      </c>
      <c r="I156" s="194"/>
      <c r="J156" s="194"/>
      <c r="K156" s="39"/>
      <c r="L156" s="194" t="s">
        <v>295</v>
      </c>
      <c r="M156" s="194"/>
      <c r="N156" s="194"/>
    </row>
    <row r="157" spans="1:43">
      <c r="A157" s="12"/>
      <c r="B157" s="47" t="s">
        <v>605</v>
      </c>
      <c r="C157" s="74"/>
      <c r="D157" s="195" t="s">
        <v>397</v>
      </c>
      <c r="E157" s="196">
        <v>570</v>
      </c>
      <c r="F157" s="89"/>
      <c r="G157" s="74"/>
      <c r="H157" s="195" t="s">
        <v>397</v>
      </c>
      <c r="I157" s="196">
        <v>515</v>
      </c>
      <c r="J157" s="89"/>
      <c r="K157" s="74"/>
      <c r="L157" s="195" t="s">
        <v>397</v>
      </c>
      <c r="M157" s="196">
        <v>15</v>
      </c>
      <c r="N157" s="89"/>
    </row>
    <row r="158" spans="1:43">
      <c r="A158" s="12"/>
      <c r="B158" s="47"/>
      <c r="C158" s="74"/>
      <c r="D158" s="47"/>
      <c r="E158" s="187"/>
      <c r="F158" s="74"/>
      <c r="G158" s="74"/>
      <c r="H158" s="47"/>
      <c r="I158" s="187"/>
      <c r="J158" s="74"/>
      <c r="K158" s="74"/>
      <c r="L158" s="47"/>
      <c r="M158" s="187"/>
      <c r="N158" s="74"/>
    </row>
    <row r="159" spans="1:43">
      <c r="A159" s="12"/>
      <c r="B159" s="39"/>
      <c r="C159" s="39"/>
      <c r="D159" s="52"/>
      <c r="E159" s="52"/>
      <c r="F159" s="52"/>
      <c r="G159" s="39"/>
      <c r="H159" s="52"/>
      <c r="I159" s="52"/>
      <c r="J159" s="52"/>
      <c r="K159" s="39"/>
      <c r="L159" s="52"/>
      <c r="M159" s="52"/>
      <c r="N159" s="52"/>
    </row>
    <row r="160" spans="1:43">
      <c r="A160" s="12"/>
      <c r="B160" s="47" t="s">
        <v>616</v>
      </c>
      <c r="C160" s="74"/>
      <c r="D160" s="187">
        <v>139</v>
      </c>
      <c r="E160" s="187"/>
      <c r="F160" s="74"/>
      <c r="G160" s="74"/>
      <c r="H160" s="187">
        <v>145</v>
      </c>
      <c r="I160" s="187"/>
      <c r="J160" s="74"/>
      <c r="K160" s="74"/>
      <c r="L160" s="187">
        <v>124</v>
      </c>
      <c r="M160" s="187"/>
      <c r="N160" s="74"/>
    </row>
    <row r="161" spans="1:43">
      <c r="A161" s="12"/>
      <c r="B161" s="47"/>
      <c r="C161" s="74"/>
      <c r="D161" s="187"/>
      <c r="E161" s="187"/>
      <c r="F161" s="74"/>
      <c r="G161" s="74"/>
      <c r="H161" s="187"/>
      <c r="I161" s="187"/>
      <c r="J161" s="74"/>
      <c r="K161" s="74"/>
      <c r="L161" s="187"/>
      <c r="M161" s="187"/>
      <c r="N161" s="74"/>
    </row>
    <row r="162" spans="1:43" ht="25.5" thickBot="1">
      <c r="A162" s="12"/>
      <c r="B162" s="41" t="s">
        <v>617</v>
      </c>
      <c r="C162" s="39"/>
      <c r="D162" s="197" t="s">
        <v>618</v>
      </c>
      <c r="E162" s="197"/>
      <c r="F162" s="193" t="s">
        <v>420</v>
      </c>
      <c r="G162" s="39"/>
      <c r="H162" s="197" t="s">
        <v>619</v>
      </c>
      <c r="I162" s="197"/>
      <c r="J162" s="193" t="s">
        <v>420</v>
      </c>
      <c r="K162" s="39"/>
      <c r="L162" s="197" t="s">
        <v>620</v>
      </c>
      <c r="M162" s="197"/>
      <c r="N162" s="193" t="s">
        <v>420</v>
      </c>
    </row>
    <row r="163" spans="1:43">
      <c r="A163" s="12"/>
      <c r="B163" s="47" t="s">
        <v>621</v>
      </c>
      <c r="C163" s="74"/>
      <c r="D163" s="196">
        <v>132</v>
      </c>
      <c r="E163" s="196"/>
      <c r="F163" s="89"/>
      <c r="G163" s="74"/>
      <c r="H163" s="196">
        <v>137</v>
      </c>
      <c r="I163" s="196"/>
      <c r="J163" s="89"/>
      <c r="K163" s="74"/>
      <c r="L163" s="196">
        <v>109</v>
      </c>
      <c r="M163" s="196"/>
      <c r="N163" s="89"/>
    </row>
    <row r="164" spans="1:43" ht="15.75" thickBot="1">
      <c r="A164" s="12"/>
      <c r="B164" s="47"/>
      <c r="C164" s="74"/>
      <c r="D164" s="189"/>
      <c r="E164" s="189"/>
      <c r="F164" s="107"/>
      <c r="G164" s="74"/>
      <c r="H164" s="189"/>
      <c r="I164" s="189"/>
      <c r="J164" s="107"/>
      <c r="K164" s="74"/>
      <c r="L164" s="189"/>
      <c r="M164" s="189"/>
      <c r="N164" s="107"/>
    </row>
    <row r="165" spans="1:43">
      <c r="A165" s="12"/>
      <c r="B165" s="185" t="s">
        <v>613</v>
      </c>
      <c r="C165" s="52"/>
      <c r="D165" s="198" t="s">
        <v>397</v>
      </c>
      <c r="E165" s="200" t="s">
        <v>622</v>
      </c>
      <c r="F165" s="198" t="s">
        <v>420</v>
      </c>
      <c r="G165" s="52"/>
      <c r="H165" s="198" t="s">
        <v>397</v>
      </c>
      <c r="I165" s="200" t="s">
        <v>623</v>
      </c>
      <c r="J165" s="198" t="s">
        <v>420</v>
      </c>
      <c r="K165" s="52"/>
      <c r="L165" s="198" t="s">
        <v>397</v>
      </c>
      <c r="M165" s="200">
        <v>94</v>
      </c>
      <c r="N165" s="112"/>
    </row>
    <row r="166" spans="1:43" ht="15.75" thickBot="1">
      <c r="A166" s="12"/>
      <c r="B166" s="185"/>
      <c r="C166" s="52"/>
      <c r="D166" s="199"/>
      <c r="E166" s="201"/>
      <c r="F166" s="199"/>
      <c r="G166" s="52"/>
      <c r="H166" s="199"/>
      <c r="I166" s="201"/>
      <c r="J166" s="199"/>
      <c r="K166" s="52"/>
      <c r="L166" s="199"/>
      <c r="M166" s="201"/>
      <c r="N166" s="113"/>
    </row>
    <row r="167" spans="1:43" ht="15.75" thickTop="1">
      <c r="A167" s="1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c r="AB167" s="55"/>
      <c r="AC167" s="55"/>
      <c r="AD167" s="55"/>
      <c r="AE167" s="55"/>
      <c r="AF167" s="55"/>
      <c r="AG167" s="55"/>
      <c r="AH167" s="55"/>
      <c r="AI167" s="55"/>
      <c r="AJ167" s="55"/>
      <c r="AK167" s="55"/>
      <c r="AL167" s="55"/>
      <c r="AM167" s="55"/>
      <c r="AN167" s="55"/>
      <c r="AO167" s="55"/>
      <c r="AP167" s="55"/>
      <c r="AQ167" s="55"/>
    </row>
    <row r="168" spans="1:43">
      <c r="A168" s="12"/>
      <c r="B168" s="79" t="s">
        <v>624</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9"/>
      <c r="AE168" s="79"/>
      <c r="AF168" s="79"/>
      <c r="AG168" s="79"/>
      <c r="AH168" s="79"/>
      <c r="AI168" s="79"/>
      <c r="AJ168" s="79"/>
      <c r="AK168" s="79"/>
      <c r="AL168" s="79"/>
      <c r="AM168" s="79"/>
      <c r="AN168" s="79"/>
      <c r="AO168" s="79"/>
      <c r="AP168" s="79"/>
      <c r="AQ168" s="79"/>
    </row>
    <row r="169" spans="1:43">
      <c r="A169" s="12"/>
      <c r="B169" s="79" t="s">
        <v>625</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c r="AE169" s="79"/>
      <c r="AF169" s="79"/>
      <c r="AG169" s="79"/>
      <c r="AH169" s="79"/>
      <c r="AI169" s="79"/>
      <c r="AJ169" s="79"/>
      <c r="AK169" s="79"/>
      <c r="AL169" s="79"/>
      <c r="AM169" s="79"/>
      <c r="AN169" s="79"/>
      <c r="AO169" s="79"/>
      <c r="AP169" s="79"/>
      <c r="AQ169" s="79"/>
    </row>
    <row r="170" spans="1:43">
      <c r="A170" s="12"/>
      <c r="B170" s="24"/>
      <c r="C170" s="24"/>
      <c r="D170" s="24"/>
      <c r="E170" s="24"/>
      <c r="F170" s="24"/>
    </row>
    <row r="171" spans="1:43">
      <c r="A171" s="12"/>
      <c r="B171" s="13"/>
      <c r="C171" s="13"/>
      <c r="D171" s="13"/>
      <c r="E171" s="13"/>
      <c r="F171" s="13"/>
    </row>
    <row r="172" spans="1:43">
      <c r="A172" s="12"/>
      <c r="B172" s="39"/>
      <c r="C172" s="39"/>
      <c r="D172" s="14" t="s">
        <v>626</v>
      </c>
      <c r="E172" s="39"/>
      <c r="F172" s="14" t="s">
        <v>392</v>
      </c>
    </row>
    <row r="173" spans="1:43" ht="15.75" thickBot="1">
      <c r="A173" s="12"/>
      <c r="B173" s="39"/>
      <c r="C173" s="39"/>
      <c r="D173" s="15" t="s">
        <v>627</v>
      </c>
      <c r="E173" s="39"/>
      <c r="F173" s="15" t="s">
        <v>627</v>
      </c>
    </row>
    <row r="174" spans="1:43" ht="16.5" thickTop="1" thickBot="1">
      <c r="A174" s="12"/>
      <c r="B174" s="202" t="s">
        <v>628</v>
      </c>
      <c r="C174" s="39"/>
      <c r="D174" s="15">
        <v>2014</v>
      </c>
      <c r="E174" s="39"/>
      <c r="F174" s="15">
        <v>2014</v>
      </c>
    </row>
    <row r="175" spans="1:43" ht="15.75" thickTop="1">
      <c r="A175" s="12"/>
      <c r="B175" s="41" t="s">
        <v>316</v>
      </c>
      <c r="C175" s="39"/>
      <c r="D175" s="39"/>
      <c r="E175" s="39"/>
      <c r="F175" s="39"/>
    </row>
    <row r="176" spans="1:43">
      <c r="A176" s="12"/>
      <c r="B176" s="21" t="s">
        <v>629</v>
      </c>
      <c r="C176" s="22"/>
      <c r="D176" s="203">
        <v>33</v>
      </c>
      <c r="E176" s="22"/>
      <c r="F176" s="203">
        <v>33</v>
      </c>
    </row>
    <row r="177" spans="1:6">
      <c r="A177" s="12"/>
      <c r="B177" s="41" t="s">
        <v>630</v>
      </c>
      <c r="C177" s="39"/>
      <c r="D177" s="40">
        <v>-703</v>
      </c>
      <c r="E177" s="39"/>
      <c r="F177" s="40">
        <v>-703</v>
      </c>
    </row>
    <row r="178" spans="1:6">
      <c r="A178" s="12"/>
      <c r="B178" s="21" t="s">
        <v>631</v>
      </c>
      <c r="C178" s="22"/>
      <c r="D178" s="204">
        <v>-1290</v>
      </c>
      <c r="E178" s="22"/>
      <c r="F178" s="204">
        <v>-1290</v>
      </c>
    </row>
    <row r="179" spans="1:6">
      <c r="A179" s="12"/>
      <c r="B179" s="41" t="s">
        <v>314</v>
      </c>
      <c r="C179" s="39"/>
      <c r="D179" s="39"/>
      <c r="E179" s="39"/>
      <c r="F179" s="39"/>
    </row>
    <row r="180" spans="1:6">
      <c r="A180" s="12"/>
      <c r="B180" s="21" t="s">
        <v>629</v>
      </c>
      <c r="C180" s="22"/>
      <c r="D180" s="203">
        <v>299</v>
      </c>
      <c r="E180" s="22"/>
      <c r="F180" s="203">
        <v>299</v>
      </c>
    </row>
    <row r="181" spans="1:6">
      <c r="A181" s="12"/>
      <c r="B181" s="41" t="s">
        <v>630</v>
      </c>
      <c r="C181" s="39"/>
      <c r="D181" s="40">
        <v>-772</v>
      </c>
      <c r="E181" s="39"/>
      <c r="F181" s="40">
        <v>-772</v>
      </c>
    </row>
    <row r="182" spans="1:6">
      <c r="A182" s="12"/>
      <c r="B182" s="21" t="s">
        <v>631</v>
      </c>
      <c r="C182" s="22"/>
      <c r="D182" s="23">
        <v>-969</v>
      </c>
      <c r="E182" s="22"/>
      <c r="F182" s="23">
        <v>-969</v>
      </c>
    </row>
    <row r="183" spans="1:6">
      <c r="A183" s="12"/>
      <c r="B183" s="41" t="s">
        <v>311</v>
      </c>
      <c r="C183" s="39"/>
      <c r="D183" s="39"/>
      <c r="E183" s="39"/>
      <c r="F183" s="39"/>
    </row>
    <row r="184" spans="1:6">
      <c r="A184" s="12"/>
      <c r="B184" s="21" t="s">
        <v>629</v>
      </c>
      <c r="C184" s="22"/>
      <c r="D184" s="203">
        <v>874</v>
      </c>
      <c r="E184" s="22"/>
      <c r="F184" s="203">
        <v>914</v>
      </c>
    </row>
    <row r="185" spans="1:6">
      <c r="A185" s="12"/>
      <c r="B185" s="41" t="s">
        <v>630</v>
      </c>
      <c r="C185" s="39"/>
      <c r="D185" s="40">
        <v>-445</v>
      </c>
      <c r="E185" s="39"/>
      <c r="F185" s="40">
        <v>-538</v>
      </c>
    </row>
    <row r="186" spans="1:6">
      <c r="A186" s="12"/>
      <c r="B186" s="21" t="s">
        <v>631</v>
      </c>
      <c r="C186" s="22"/>
      <c r="D186" s="23" t="s">
        <v>398</v>
      </c>
      <c r="E186" s="22"/>
      <c r="F186" s="23">
        <v>-832</v>
      </c>
    </row>
    <row r="187" spans="1:6">
      <c r="A187" s="12"/>
      <c r="B187" s="41" t="s">
        <v>309</v>
      </c>
      <c r="C187" s="39"/>
      <c r="D187" s="39"/>
      <c r="E187" s="39"/>
      <c r="F187" s="39"/>
    </row>
    <row r="188" spans="1:6">
      <c r="A188" s="12"/>
      <c r="B188" s="21" t="s">
        <v>629</v>
      </c>
      <c r="C188" s="22"/>
      <c r="D188" s="203">
        <v>483</v>
      </c>
      <c r="E188" s="22"/>
      <c r="F188" s="203">
        <v>703</v>
      </c>
    </row>
    <row r="189" spans="1:6">
      <c r="A189" s="12"/>
      <c r="B189" s="41" t="s">
        <v>630</v>
      </c>
      <c r="C189" s="39"/>
      <c r="D189" s="40">
        <v>-523</v>
      </c>
      <c r="E189" s="39"/>
      <c r="F189" s="40">
        <v>-623</v>
      </c>
    </row>
    <row r="190" spans="1:6">
      <c r="A190" s="12"/>
      <c r="B190" s="21" t="s">
        <v>631</v>
      </c>
      <c r="C190" s="22"/>
      <c r="D190" s="23" t="s">
        <v>398</v>
      </c>
      <c r="E190" s="22"/>
      <c r="F190" s="23">
        <v>-606</v>
      </c>
    </row>
    <row r="191" spans="1:6">
      <c r="A191" s="12"/>
      <c r="B191" s="41" t="s">
        <v>306</v>
      </c>
      <c r="C191" s="39"/>
      <c r="D191" s="39"/>
      <c r="E191" s="39"/>
      <c r="F191" s="39"/>
    </row>
    <row r="192" spans="1:6">
      <c r="A192" s="12"/>
      <c r="B192" s="21" t="s">
        <v>629</v>
      </c>
      <c r="C192" s="22"/>
      <c r="D192" s="203">
        <v>609</v>
      </c>
      <c r="E192" s="22"/>
      <c r="F192" s="203">
        <v>885</v>
      </c>
    </row>
    <row r="193" spans="1:6">
      <c r="A193" s="12"/>
      <c r="B193" s="41" t="s">
        <v>630</v>
      </c>
      <c r="C193" s="39"/>
      <c r="D193" s="40">
        <v>-671</v>
      </c>
      <c r="E193" s="39"/>
      <c r="F193" s="40">
        <v>-776</v>
      </c>
    </row>
    <row r="194" spans="1:6">
      <c r="A194" s="12"/>
      <c r="B194" s="21" t="s">
        <v>631</v>
      </c>
      <c r="C194" s="22"/>
      <c r="D194" s="23" t="s">
        <v>398</v>
      </c>
      <c r="E194" s="22"/>
      <c r="F194" s="23">
        <v>-748</v>
      </c>
    </row>
    <row r="195" spans="1:6">
      <c r="A195" s="12"/>
      <c r="B195" s="41" t="s">
        <v>304</v>
      </c>
      <c r="C195" s="39"/>
      <c r="D195" s="39"/>
      <c r="E195" s="39"/>
      <c r="F195" s="39"/>
    </row>
    <row r="196" spans="1:6">
      <c r="A196" s="12"/>
      <c r="B196" s="21" t="s">
        <v>629</v>
      </c>
      <c r="C196" s="22"/>
      <c r="D196" s="203">
        <v>458</v>
      </c>
      <c r="E196" s="22"/>
      <c r="F196" s="203">
        <v>752</v>
      </c>
    </row>
    <row r="197" spans="1:6">
      <c r="A197" s="12"/>
      <c r="B197" s="41" t="s">
        <v>630</v>
      </c>
      <c r="C197" s="39"/>
      <c r="D197" s="40">
        <v>-450</v>
      </c>
      <c r="E197" s="39"/>
      <c r="F197" s="40">
        <v>-705</v>
      </c>
    </row>
    <row r="198" spans="1:6">
      <c r="A198" s="12"/>
      <c r="B198" s="21" t="s">
        <v>631</v>
      </c>
      <c r="C198" s="22"/>
      <c r="D198" s="23">
        <v>-25</v>
      </c>
      <c r="E198" s="22"/>
      <c r="F198" s="23">
        <v>-494</v>
      </c>
    </row>
    <row r="199" spans="1:6">
      <c r="A199" s="12"/>
      <c r="B199" s="41" t="s">
        <v>281</v>
      </c>
      <c r="C199" s="39"/>
      <c r="D199" s="39"/>
      <c r="E199" s="39"/>
      <c r="F199" s="39"/>
    </row>
    <row r="200" spans="1:6">
      <c r="A200" s="12"/>
      <c r="B200" s="21" t="s">
        <v>629</v>
      </c>
      <c r="C200" s="22"/>
      <c r="D200" s="203">
        <v>1576</v>
      </c>
      <c r="E200" s="22"/>
      <c r="F200" s="203">
        <v>3111</v>
      </c>
    </row>
    <row r="201" spans="1:6">
      <c r="A201" s="12"/>
      <c r="B201" s="41" t="s">
        <v>630</v>
      </c>
      <c r="C201" s="39"/>
      <c r="D201" s="205">
        <v>-2082</v>
      </c>
      <c r="E201" s="39"/>
      <c r="F201" s="205">
        <v>-2832</v>
      </c>
    </row>
    <row r="202" spans="1:6">
      <c r="A202" s="12"/>
      <c r="B202" s="21" t="s">
        <v>631</v>
      </c>
      <c r="C202" s="22"/>
      <c r="D202" s="23" t="s">
        <v>398</v>
      </c>
      <c r="E202" s="22"/>
      <c r="F202" s="204">
        <v>-1720</v>
      </c>
    </row>
    <row r="203" spans="1:6">
      <c r="A203" s="12"/>
      <c r="B203" s="41" t="s">
        <v>632</v>
      </c>
      <c r="C203" s="39"/>
      <c r="D203" s="39"/>
      <c r="E203" s="39"/>
      <c r="F203" s="39"/>
    </row>
    <row r="204" spans="1:6">
      <c r="A204" s="12"/>
      <c r="B204" s="21" t="s">
        <v>629</v>
      </c>
      <c r="C204" s="22"/>
      <c r="D204" s="203">
        <v>6119</v>
      </c>
      <c r="E204" s="22"/>
      <c r="F204" s="203">
        <v>16706</v>
      </c>
    </row>
    <row r="205" spans="1:6">
      <c r="A205" s="12"/>
      <c r="B205" s="41" t="s">
        <v>630</v>
      </c>
      <c r="C205" s="39"/>
      <c r="D205" s="205">
        <v>-2295</v>
      </c>
      <c r="E205" s="39"/>
      <c r="F205" s="205">
        <v>-8512</v>
      </c>
    </row>
    <row r="206" spans="1:6">
      <c r="A206" s="12"/>
      <c r="B206" s="21" t="s">
        <v>631</v>
      </c>
      <c r="C206" s="22"/>
      <c r="D206" s="23">
        <v>-648</v>
      </c>
      <c r="E206" s="22"/>
      <c r="F206" s="204">
        <v>-2780</v>
      </c>
    </row>
  </sheetData>
  <mergeCells count="1564">
    <mergeCell ref="B167:AQ167"/>
    <mergeCell ref="B168:AQ168"/>
    <mergeCell ref="B169:AQ169"/>
    <mergeCell ref="B104:AQ104"/>
    <mergeCell ref="B105:AQ105"/>
    <mergeCell ref="B106:AQ106"/>
    <mergeCell ref="B138:AQ138"/>
    <mergeCell ref="B152:AQ152"/>
    <mergeCell ref="B153:AQ153"/>
    <mergeCell ref="B7:AQ7"/>
    <mergeCell ref="B8:AQ8"/>
    <mergeCell ref="B100:AQ100"/>
    <mergeCell ref="B101:AQ101"/>
    <mergeCell ref="B102:AQ102"/>
    <mergeCell ref="B103:AQ103"/>
    <mergeCell ref="N165:N166"/>
    <mergeCell ref="B170:F170"/>
    <mergeCell ref="A1:A2"/>
    <mergeCell ref="B1:AQ1"/>
    <mergeCell ref="B2:AQ2"/>
    <mergeCell ref="B3:AQ3"/>
    <mergeCell ref="A4:A206"/>
    <mergeCell ref="B4:AQ4"/>
    <mergeCell ref="B5:AQ5"/>
    <mergeCell ref="B6:AQ6"/>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B163:B164"/>
    <mergeCell ref="C163:C164"/>
    <mergeCell ref="D163:E164"/>
    <mergeCell ref="F163:F164"/>
    <mergeCell ref="G163:G164"/>
    <mergeCell ref="H163:I164"/>
    <mergeCell ref="H160:I161"/>
    <mergeCell ref="J160:J161"/>
    <mergeCell ref="K160:K161"/>
    <mergeCell ref="L160:M161"/>
    <mergeCell ref="N160:N161"/>
    <mergeCell ref="D162:E162"/>
    <mergeCell ref="H162:I162"/>
    <mergeCell ref="L162:M162"/>
    <mergeCell ref="M157:M158"/>
    <mergeCell ref="N157:N158"/>
    <mergeCell ref="D159:F159"/>
    <mergeCell ref="H159:J159"/>
    <mergeCell ref="L159:N159"/>
    <mergeCell ref="B160:B161"/>
    <mergeCell ref="C160:C161"/>
    <mergeCell ref="D160:E161"/>
    <mergeCell ref="F160:F161"/>
    <mergeCell ref="G160:G161"/>
    <mergeCell ref="G157:G158"/>
    <mergeCell ref="H157:H158"/>
    <mergeCell ref="I157:I158"/>
    <mergeCell ref="J157:J158"/>
    <mergeCell ref="K157:K158"/>
    <mergeCell ref="L157:L158"/>
    <mergeCell ref="F149:F150"/>
    <mergeCell ref="B154:N154"/>
    <mergeCell ref="D156:F156"/>
    <mergeCell ref="H156:J156"/>
    <mergeCell ref="L156:N156"/>
    <mergeCell ref="B157:B158"/>
    <mergeCell ref="C157:C158"/>
    <mergeCell ref="D157:D158"/>
    <mergeCell ref="E157:E158"/>
    <mergeCell ref="F157:F158"/>
    <mergeCell ref="D146:E146"/>
    <mergeCell ref="D147:E147"/>
    <mergeCell ref="D148:E148"/>
    <mergeCell ref="B149:B150"/>
    <mergeCell ref="C149:C150"/>
    <mergeCell ref="D149:E150"/>
    <mergeCell ref="D143:F143"/>
    <mergeCell ref="B144:B145"/>
    <mergeCell ref="C144:C145"/>
    <mergeCell ref="D144:D145"/>
    <mergeCell ref="E144:E145"/>
    <mergeCell ref="F144:F145"/>
    <mergeCell ref="AP136:AP137"/>
    <mergeCell ref="AQ136:AQ137"/>
    <mergeCell ref="B139:F139"/>
    <mergeCell ref="B141:B142"/>
    <mergeCell ref="C141:C142"/>
    <mergeCell ref="D141:D142"/>
    <mergeCell ref="E141:E142"/>
    <mergeCell ref="F141:F142"/>
    <mergeCell ref="AF136:AF137"/>
    <mergeCell ref="AG136:AI137"/>
    <mergeCell ref="AJ136:AJ137"/>
    <mergeCell ref="AK136:AM137"/>
    <mergeCell ref="AN136:AN137"/>
    <mergeCell ref="AO136:AO137"/>
    <mergeCell ref="T136:T137"/>
    <mergeCell ref="U136:W137"/>
    <mergeCell ref="X136:X137"/>
    <mergeCell ref="Y136:AA137"/>
    <mergeCell ref="AB136:AB137"/>
    <mergeCell ref="AC136:AE137"/>
    <mergeCell ref="H136:H137"/>
    <mergeCell ref="I136:K137"/>
    <mergeCell ref="L136:L137"/>
    <mergeCell ref="M136:O137"/>
    <mergeCell ref="P136:P137"/>
    <mergeCell ref="Q136:S137"/>
    <mergeCell ref="AJ134:AJ135"/>
    <mergeCell ref="AK134:AM135"/>
    <mergeCell ref="AN134:AN135"/>
    <mergeCell ref="AO134:AP135"/>
    <mergeCell ref="AQ134:AQ135"/>
    <mergeCell ref="B136:B137"/>
    <mergeCell ref="C136:C137"/>
    <mergeCell ref="D136:D137"/>
    <mergeCell ref="E136:E137"/>
    <mergeCell ref="F136:G137"/>
    <mergeCell ref="X134:X135"/>
    <mergeCell ref="Y134:AA135"/>
    <mergeCell ref="AB134:AB135"/>
    <mergeCell ref="AC134:AE135"/>
    <mergeCell ref="AF134:AF135"/>
    <mergeCell ref="AG134:AI135"/>
    <mergeCell ref="L134:L135"/>
    <mergeCell ref="M134:O135"/>
    <mergeCell ref="P134:P135"/>
    <mergeCell ref="Q134:S135"/>
    <mergeCell ref="T134:T135"/>
    <mergeCell ref="U134:W135"/>
    <mergeCell ref="AN132:AN133"/>
    <mergeCell ref="AO132:AO133"/>
    <mergeCell ref="AP132:AP133"/>
    <mergeCell ref="AQ132:AQ133"/>
    <mergeCell ref="B134:D135"/>
    <mergeCell ref="E134:E135"/>
    <mergeCell ref="F134:F135"/>
    <mergeCell ref="G134:G135"/>
    <mergeCell ref="H134:H135"/>
    <mergeCell ref="I134:K135"/>
    <mergeCell ref="AH132:AH133"/>
    <mergeCell ref="AI132:AI133"/>
    <mergeCell ref="AJ132:AJ133"/>
    <mergeCell ref="AK132:AK133"/>
    <mergeCell ref="AL132:AL133"/>
    <mergeCell ref="AM132:AM133"/>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N130:AN131"/>
    <mergeCell ref="AO130:AP131"/>
    <mergeCell ref="AQ130:AQ131"/>
    <mergeCell ref="B132:B133"/>
    <mergeCell ref="C132:C133"/>
    <mergeCell ref="D132:D133"/>
    <mergeCell ref="E132:E133"/>
    <mergeCell ref="F132:G133"/>
    <mergeCell ref="H132:H133"/>
    <mergeCell ref="I132:I133"/>
    <mergeCell ref="AF130:AF131"/>
    <mergeCell ref="AG130:AH131"/>
    <mergeCell ref="AI130:AI131"/>
    <mergeCell ref="AJ130:AJ131"/>
    <mergeCell ref="AK130:AL131"/>
    <mergeCell ref="AM130:AM131"/>
    <mergeCell ref="X130:X131"/>
    <mergeCell ref="Y130:Z131"/>
    <mergeCell ref="AA130:AA131"/>
    <mergeCell ref="AB130:AB131"/>
    <mergeCell ref="AC130:AD131"/>
    <mergeCell ref="AE130:AE131"/>
    <mergeCell ref="P130:P131"/>
    <mergeCell ref="Q130:R131"/>
    <mergeCell ref="S130:S131"/>
    <mergeCell ref="T130:T131"/>
    <mergeCell ref="U130:V131"/>
    <mergeCell ref="W130:W131"/>
    <mergeCell ref="H130:H131"/>
    <mergeCell ref="I130:J131"/>
    <mergeCell ref="K130:K131"/>
    <mergeCell ref="L130:L131"/>
    <mergeCell ref="M130:N131"/>
    <mergeCell ref="O130:O131"/>
    <mergeCell ref="B130:B131"/>
    <mergeCell ref="C130:C131"/>
    <mergeCell ref="D130:D131"/>
    <mergeCell ref="E130:E131"/>
    <mergeCell ref="F130:F131"/>
    <mergeCell ref="G130:G131"/>
    <mergeCell ref="AJ128:AJ129"/>
    <mergeCell ref="AK128:AL129"/>
    <mergeCell ref="AM128:AM129"/>
    <mergeCell ref="AN128:AN129"/>
    <mergeCell ref="AO128:AP129"/>
    <mergeCell ref="AQ128:AQ129"/>
    <mergeCell ref="AB128:AB129"/>
    <mergeCell ref="AC128:AD129"/>
    <mergeCell ref="AE128:AE129"/>
    <mergeCell ref="AF128:AF129"/>
    <mergeCell ref="AG128:AH129"/>
    <mergeCell ref="AI128:AI129"/>
    <mergeCell ref="T128:T129"/>
    <mergeCell ref="U128:V129"/>
    <mergeCell ref="W128:W129"/>
    <mergeCell ref="X128:X129"/>
    <mergeCell ref="Y128:Z129"/>
    <mergeCell ref="AA128:AA129"/>
    <mergeCell ref="L128:L129"/>
    <mergeCell ref="M128:N129"/>
    <mergeCell ref="O128:O129"/>
    <mergeCell ref="P128:P129"/>
    <mergeCell ref="Q128:R129"/>
    <mergeCell ref="S128:S129"/>
    <mergeCell ref="AQ126:AQ127"/>
    <mergeCell ref="B128:B129"/>
    <mergeCell ref="C128:C129"/>
    <mergeCell ref="D128:D129"/>
    <mergeCell ref="E128:E129"/>
    <mergeCell ref="F128:F129"/>
    <mergeCell ref="G128:G129"/>
    <mergeCell ref="H128:H129"/>
    <mergeCell ref="I128:J129"/>
    <mergeCell ref="K128:K129"/>
    <mergeCell ref="AI126:AI127"/>
    <mergeCell ref="AJ126:AJ127"/>
    <mergeCell ref="AK126:AL127"/>
    <mergeCell ref="AM126:AM127"/>
    <mergeCell ref="AN126:AN127"/>
    <mergeCell ref="AO126:AP127"/>
    <mergeCell ref="AA126:AA127"/>
    <mergeCell ref="AB126:AB127"/>
    <mergeCell ref="AC126:AD127"/>
    <mergeCell ref="AE126:AE127"/>
    <mergeCell ref="AF126:AF127"/>
    <mergeCell ref="AG126:AH127"/>
    <mergeCell ref="S126:S127"/>
    <mergeCell ref="T126:T127"/>
    <mergeCell ref="U126:V127"/>
    <mergeCell ref="W126:W127"/>
    <mergeCell ref="X126:X127"/>
    <mergeCell ref="Y126:Z127"/>
    <mergeCell ref="K126:K127"/>
    <mergeCell ref="L126:L127"/>
    <mergeCell ref="M126:N127"/>
    <mergeCell ref="O126:O127"/>
    <mergeCell ref="P126:P127"/>
    <mergeCell ref="Q126:R127"/>
    <mergeCell ref="AO124:AP125"/>
    <mergeCell ref="AQ124:AQ125"/>
    <mergeCell ref="B126:B127"/>
    <mergeCell ref="C126:C127"/>
    <mergeCell ref="D126:D127"/>
    <mergeCell ref="E126:E127"/>
    <mergeCell ref="F126:F127"/>
    <mergeCell ref="G126:G127"/>
    <mergeCell ref="H126:H127"/>
    <mergeCell ref="I126:J127"/>
    <mergeCell ref="AG124:AH125"/>
    <mergeCell ref="AI124:AI125"/>
    <mergeCell ref="AJ124:AJ125"/>
    <mergeCell ref="AK124:AL125"/>
    <mergeCell ref="AM124:AM125"/>
    <mergeCell ref="AN124:AN125"/>
    <mergeCell ref="Y124:Z125"/>
    <mergeCell ref="AA124:AA125"/>
    <mergeCell ref="AB124:AB125"/>
    <mergeCell ref="AC124:AD125"/>
    <mergeCell ref="AE124:AE125"/>
    <mergeCell ref="AF124:AF125"/>
    <mergeCell ref="Q124:R125"/>
    <mergeCell ref="S124:S125"/>
    <mergeCell ref="T124:T125"/>
    <mergeCell ref="U124:V125"/>
    <mergeCell ref="W124:W125"/>
    <mergeCell ref="X124:X125"/>
    <mergeCell ref="I124:J125"/>
    <mergeCell ref="K124:K125"/>
    <mergeCell ref="L124:L125"/>
    <mergeCell ref="M124:N125"/>
    <mergeCell ref="O124:O125"/>
    <mergeCell ref="P124:P125"/>
    <mergeCell ref="AN122:AN123"/>
    <mergeCell ref="AO122:AP123"/>
    <mergeCell ref="AQ122:AQ123"/>
    <mergeCell ref="B124:B125"/>
    <mergeCell ref="C124:C125"/>
    <mergeCell ref="D124:D125"/>
    <mergeCell ref="E124:E125"/>
    <mergeCell ref="F124:F125"/>
    <mergeCell ref="G124:G125"/>
    <mergeCell ref="H124:H125"/>
    <mergeCell ref="AF122:AF123"/>
    <mergeCell ref="AG122:AH123"/>
    <mergeCell ref="AI122:AI123"/>
    <mergeCell ref="AJ122:AJ123"/>
    <mergeCell ref="AK122:AL123"/>
    <mergeCell ref="AM122:AM123"/>
    <mergeCell ref="X122:X123"/>
    <mergeCell ref="Y122:Z123"/>
    <mergeCell ref="AA122:AA123"/>
    <mergeCell ref="AB122:AB123"/>
    <mergeCell ref="AC122:AD123"/>
    <mergeCell ref="AE122:AE123"/>
    <mergeCell ref="P122:P123"/>
    <mergeCell ref="Q122:R123"/>
    <mergeCell ref="S122:S123"/>
    <mergeCell ref="T122:T123"/>
    <mergeCell ref="U122:V123"/>
    <mergeCell ref="W122:W123"/>
    <mergeCell ref="H122:H123"/>
    <mergeCell ref="I122:J123"/>
    <mergeCell ref="K122:K123"/>
    <mergeCell ref="L122:L123"/>
    <mergeCell ref="M122:N123"/>
    <mergeCell ref="O122:O123"/>
    <mergeCell ref="B122:B123"/>
    <mergeCell ref="C122:C123"/>
    <mergeCell ref="D122:D123"/>
    <mergeCell ref="E122:E123"/>
    <mergeCell ref="F122:F123"/>
    <mergeCell ref="G122:G123"/>
    <mergeCell ref="AJ120:AJ121"/>
    <mergeCell ref="AK120:AL121"/>
    <mergeCell ref="AM120:AM121"/>
    <mergeCell ref="AN120:AN121"/>
    <mergeCell ref="AO120:AP121"/>
    <mergeCell ref="AQ120:AQ121"/>
    <mergeCell ref="AB120:AB121"/>
    <mergeCell ref="AC120:AD121"/>
    <mergeCell ref="AE120:AE121"/>
    <mergeCell ref="AF120:AF121"/>
    <mergeCell ref="AG120:AH121"/>
    <mergeCell ref="AI120:AI121"/>
    <mergeCell ref="T120:T121"/>
    <mergeCell ref="U120:V121"/>
    <mergeCell ref="W120:W121"/>
    <mergeCell ref="X120:X121"/>
    <mergeCell ref="Y120:Z121"/>
    <mergeCell ref="AA120:AA121"/>
    <mergeCell ref="L120:L121"/>
    <mergeCell ref="M120:N121"/>
    <mergeCell ref="O120:O121"/>
    <mergeCell ref="P120:P121"/>
    <mergeCell ref="Q120:R121"/>
    <mergeCell ref="S120:S121"/>
    <mergeCell ref="AQ118:AQ119"/>
    <mergeCell ref="B120:B121"/>
    <mergeCell ref="C120:C121"/>
    <mergeCell ref="D120:D121"/>
    <mergeCell ref="E120:E121"/>
    <mergeCell ref="F120:F121"/>
    <mergeCell ref="G120:G121"/>
    <mergeCell ref="H120:H121"/>
    <mergeCell ref="I120:J121"/>
    <mergeCell ref="K120:K121"/>
    <mergeCell ref="AI118:AI119"/>
    <mergeCell ref="AJ118:AJ119"/>
    <mergeCell ref="AK118:AL119"/>
    <mergeCell ref="AM118:AM119"/>
    <mergeCell ref="AN118:AN119"/>
    <mergeCell ref="AO118:AP119"/>
    <mergeCell ref="AA118:AA119"/>
    <mergeCell ref="AB118:AB119"/>
    <mergeCell ref="AC118:AD119"/>
    <mergeCell ref="AE118:AE119"/>
    <mergeCell ref="AF118:AF119"/>
    <mergeCell ref="AG118:AH119"/>
    <mergeCell ref="S118:S119"/>
    <mergeCell ref="T118:T119"/>
    <mergeCell ref="U118:V119"/>
    <mergeCell ref="W118:W119"/>
    <mergeCell ref="X118:X119"/>
    <mergeCell ref="Y118:Z119"/>
    <mergeCell ref="K118:K119"/>
    <mergeCell ref="L118:L119"/>
    <mergeCell ref="M118:N119"/>
    <mergeCell ref="O118:O119"/>
    <mergeCell ref="P118:P119"/>
    <mergeCell ref="Q118:R119"/>
    <mergeCell ref="AO116:AP117"/>
    <mergeCell ref="AQ116:AQ117"/>
    <mergeCell ref="B118:B119"/>
    <mergeCell ref="C118:C119"/>
    <mergeCell ref="D118:D119"/>
    <mergeCell ref="E118:E119"/>
    <mergeCell ref="F118:F119"/>
    <mergeCell ref="G118:G119"/>
    <mergeCell ref="H118:H119"/>
    <mergeCell ref="I118:J119"/>
    <mergeCell ref="AG116:AH117"/>
    <mergeCell ref="AI116:AI117"/>
    <mergeCell ref="AJ116:AJ117"/>
    <mergeCell ref="AK116:AL117"/>
    <mergeCell ref="AM116:AM117"/>
    <mergeCell ref="AN116:AN117"/>
    <mergeCell ref="Y116:Z117"/>
    <mergeCell ref="AA116:AA117"/>
    <mergeCell ref="AB116:AB117"/>
    <mergeCell ref="AC116:AD117"/>
    <mergeCell ref="AE116:AE117"/>
    <mergeCell ref="AF116:AF117"/>
    <mergeCell ref="Q116:R117"/>
    <mergeCell ref="S116:S117"/>
    <mergeCell ref="T116:T117"/>
    <mergeCell ref="U116:V117"/>
    <mergeCell ref="W116:W117"/>
    <mergeCell ref="X116:X117"/>
    <mergeCell ref="I116:J117"/>
    <mergeCell ref="K116:K117"/>
    <mergeCell ref="L116:L117"/>
    <mergeCell ref="M116:N117"/>
    <mergeCell ref="O116:O117"/>
    <mergeCell ref="P116:P117"/>
    <mergeCell ref="AN114:AN115"/>
    <mergeCell ref="AO114:AP115"/>
    <mergeCell ref="AQ114:AQ115"/>
    <mergeCell ref="B116:B117"/>
    <mergeCell ref="C116:C117"/>
    <mergeCell ref="D116:D117"/>
    <mergeCell ref="E116:E117"/>
    <mergeCell ref="F116:F117"/>
    <mergeCell ref="G116:G117"/>
    <mergeCell ref="H116:H117"/>
    <mergeCell ref="AF114:AF115"/>
    <mergeCell ref="AG114:AH115"/>
    <mergeCell ref="AI114:AI115"/>
    <mergeCell ref="AJ114:AJ115"/>
    <mergeCell ref="AK114:AL115"/>
    <mergeCell ref="AM114:AM115"/>
    <mergeCell ref="X114:X115"/>
    <mergeCell ref="Y114:Z115"/>
    <mergeCell ref="AA114:AA115"/>
    <mergeCell ref="AB114:AB115"/>
    <mergeCell ref="AC114:AD115"/>
    <mergeCell ref="AE114:AE115"/>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AL112:AL113"/>
    <mergeCell ref="AM112:AM113"/>
    <mergeCell ref="AN112:AN113"/>
    <mergeCell ref="AO112:AO113"/>
    <mergeCell ref="AP112:AP113"/>
    <mergeCell ref="AQ112:AQ113"/>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N109:AN111"/>
    <mergeCell ref="AO109:AQ109"/>
    <mergeCell ref="AO110:AQ110"/>
    <mergeCell ref="AO111:AQ111"/>
    <mergeCell ref="B112:B113"/>
    <mergeCell ref="C112:C113"/>
    <mergeCell ref="D112:D113"/>
    <mergeCell ref="E112:E113"/>
    <mergeCell ref="F112:F113"/>
    <mergeCell ref="G112:G113"/>
    <mergeCell ref="AF109:AF111"/>
    <mergeCell ref="AG109:AI109"/>
    <mergeCell ref="AG110:AI110"/>
    <mergeCell ref="AG111:AI111"/>
    <mergeCell ref="AJ109:AJ111"/>
    <mergeCell ref="AK109:AM111"/>
    <mergeCell ref="X109:X111"/>
    <mergeCell ref="Y109:AA109"/>
    <mergeCell ref="Y110:AA110"/>
    <mergeCell ref="Y111:AA111"/>
    <mergeCell ref="AB109:AB111"/>
    <mergeCell ref="AC109:AE111"/>
    <mergeCell ref="P109:P111"/>
    <mergeCell ref="Q109:S109"/>
    <mergeCell ref="Q110:S110"/>
    <mergeCell ref="Q111:S111"/>
    <mergeCell ref="T109:T111"/>
    <mergeCell ref="U109:W109"/>
    <mergeCell ref="U110:W110"/>
    <mergeCell ref="U111:W111"/>
    <mergeCell ref="B107:AQ107"/>
    <mergeCell ref="C109:C111"/>
    <mergeCell ref="E109:E111"/>
    <mergeCell ref="F109:G111"/>
    <mergeCell ref="H109:H111"/>
    <mergeCell ref="I109:K111"/>
    <mergeCell ref="L109:L111"/>
    <mergeCell ref="M109:O109"/>
    <mergeCell ref="M110:O110"/>
    <mergeCell ref="M111:O111"/>
    <mergeCell ref="AF79:AF80"/>
    <mergeCell ref="AG79:AH80"/>
    <mergeCell ref="AI79:AI80"/>
    <mergeCell ref="AJ79:AJ80"/>
    <mergeCell ref="AK79:AL80"/>
    <mergeCell ref="AM79:AM80"/>
    <mergeCell ref="X79:X80"/>
    <mergeCell ref="Y79:Z80"/>
    <mergeCell ref="AA79:AA80"/>
    <mergeCell ref="AB79:AB80"/>
    <mergeCell ref="AC79:AD80"/>
    <mergeCell ref="AE79:AE80"/>
    <mergeCell ref="P79:P80"/>
    <mergeCell ref="Q79:R80"/>
    <mergeCell ref="S79:S80"/>
    <mergeCell ref="T79:T80"/>
    <mergeCell ref="U79:V80"/>
    <mergeCell ref="W79:W80"/>
    <mergeCell ref="H79:I80"/>
    <mergeCell ref="J79:J80"/>
    <mergeCell ref="K79:K80"/>
    <mergeCell ref="L79:L80"/>
    <mergeCell ref="M79:N80"/>
    <mergeCell ref="O79:O80"/>
    <mergeCell ref="AG77:AH78"/>
    <mergeCell ref="AI77:AI78"/>
    <mergeCell ref="AJ77:AJ78"/>
    <mergeCell ref="AK77:AL78"/>
    <mergeCell ref="AM77:AM78"/>
    <mergeCell ref="B79:B80"/>
    <mergeCell ref="C79:C80"/>
    <mergeCell ref="E79:E80"/>
    <mergeCell ref="F79:F80"/>
    <mergeCell ref="G79:G80"/>
    <mergeCell ref="Y77:Z78"/>
    <mergeCell ref="AA77:AA78"/>
    <mergeCell ref="AB77:AB78"/>
    <mergeCell ref="AC77:AD78"/>
    <mergeCell ref="AE77:AE78"/>
    <mergeCell ref="AF77:AF78"/>
    <mergeCell ref="Q77:R78"/>
    <mergeCell ref="S77:S78"/>
    <mergeCell ref="T77:T78"/>
    <mergeCell ref="U77:V78"/>
    <mergeCell ref="W77:W78"/>
    <mergeCell ref="X77:X78"/>
    <mergeCell ref="J77:J78"/>
    <mergeCell ref="K77:K78"/>
    <mergeCell ref="L77:L78"/>
    <mergeCell ref="M77:N78"/>
    <mergeCell ref="O77:O78"/>
    <mergeCell ref="P77:P78"/>
    <mergeCell ref="AG75:AH76"/>
    <mergeCell ref="AI75:AI76"/>
    <mergeCell ref="AJ75:AJ76"/>
    <mergeCell ref="AK75:AL76"/>
    <mergeCell ref="AM75:AM76"/>
    <mergeCell ref="C77:C78"/>
    <mergeCell ref="E77:E78"/>
    <mergeCell ref="F77:F78"/>
    <mergeCell ref="G77:G78"/>
    <mergeCell ref="H77:I78"/>
    <mergeCell ref="Y75:Z76"/>
    <mergeCell ref="AA75:AA76"/>
    <mergeCell ref="AB75:AB76"/>
    <mergeCell ref="AC75:AD76"/>
    <mergeCell ref="AE75:AE76"/>
    <mergeCell ref="AF75:AF76"/>
    <mergeCell ref="Q75:R76"/>
    <mergeCell ref="S75:S76"/>
    <mergeCell ref="T75:T76"/>
    <mergeCell ref="U75:V76"/>
    <mergeCell ref="W75:W76"/>
    <mergeCell ref="X75:X76"/>
    <mergeCell ref="J75:J76"/>
    <mergeCell ref="K75:K76"/>
    <mergeCell ref="L75:L76"/>
    <mergeCell ref="M75:N76"/>
    <mergeCell ref="O75:O76"/>
    <mergeCell ref="P75:P76"/>
    <mergeCell ref="B75:B76"/>
    <mergeCell ref="C75:C76"/>
    <mergeCell ref="E75:E76"/>
    <mergeCell ref="F75:F76"/>
    <mergeCell ref="G75:G76"/>
    <mergeCell ref="H75:I76"/>
    <mergeCell ref="AF73:AF74"/>
    <mergeCell ref="AG73:AH74"/>
    <mergeCell ref="AI73:AI74"/>
    <mergeCell ref="AJ73:AJ74"/>
    <mergeCell ref="AK73:AL74"/>
    <mergeCell ref="AM73:AM74"/>
    <mergeCell ref="X73:X74"/>
    <mergeCell ref="Y73:Z74"/>
    <mergeCell ref="AA73:AA74"/>
    <mergeCell ref="AB73:AB74"/>
    <mergeCell ref="AC73:AD74"/>
    <mergeCell ref="AE73:AE74"/>
    <mergeCell ref="P73:P74"/>
    <mergeCell ref="Q73:R74"/>
    <mergeCell ref="S73:S74"/>
    <mergeCell ref="T73:T74"/>
    <mergeCell ref="U73:V74"/>
    <mergeCell ref="W73:W74"/>
    <mergeCell ref="H73:I74"/>
    <mergeCell ref="J73:J74"/>
    <mergeCell ref="K73:K74"/>
    <mergeCell ref="L73:L74"/>
    <mergeCell ref="M73:N74"/>
    <mergeCell ref="O73:O74"/>
    <mergeCell ref="AI69:AI70"/>
    <mergeCell ref="AJ69:AJ70"/>
    <mergeCell ref="AK69:AL70"/>
    <mergeCell ref="AM69:AM70"/>
    <mergeCell ref="B71:AM71"/>
    <mergeCell ref="B73:B74"/>
    <mergeCell ref="C73:C74"/>
    <mergeCell ref="E73:E74"/>
    <mergeCell ref="F73:F74"/>
    <mergeCell ref="G73:G74"/>
    <mergeCell ref="AA69:AA70"/>
    <mergeCell ref="AB69:AB70"/>
    <mergeCell ref="AC69:AD70"/>
    <mergeCell ref="AE69:AE70"/>
    <mergeCell ref="AF69:AF70"/>
    <mergeCell ref="AG69:AH70"/>
    <mergeCell ref="S69:S70"/>
    <mergeCell ref="T69:T70"/>
    <mergeCell ref="U69:V70"/>
    <mergeCell ref="W69:W70"/>
    <mergeCell ref="X69:X70"/>
    <mergeCell ref="Y69:Z70"/>
    <mergeCell ref="K69:K70"/>
    <mergeCell ref="L69:L70"/>
    <mergeCell ref="M69:N70"/>
    <mergeCell ref="O69:O70"/>
    <mergeCell ref="P69:P70"/>
    <mergeCell ref="Q69:R70"/>
    <mergeCell ref="C69:C70"/>
    <mergeCell ref="E69:E70"/>
    <mergeCell ref="F69:F70"/>
    <mergeCell ref="G69:G70"/>
    <mergeCell ref="H69:I70"/>
    <mergeCell ref="J69:J70"/>
    <mergeCell ref="AF67:AF68"/>
    <mergeCell ref="AG67:AH68"/>
    <mergeCell ref="AI67:AI68"/>
    <mergeCell ref="AJ67:AJ68"/>
    <mergeCell ref="AK67:AL68"/>
    <mergeCell ref="AM67:AM68"/>
    <mergeCell ref="X67:X68"/>
    <mergeCell ref="Y67:Z68"/>
    <mergeCell ref="AA67:AA68"/>
    <mergeCell ref="AB67:AB68"/>
    <mergeCell ref="AC67:AD68"/>
    <mergeCell ref="AE67:AE68"/>
    <mergeCell ref="P67:P68"/>
    <mergeCell ref="Q67:R68"/>
    <mergeCell ref="S67:S68"/>
    <mergeCell ref="T67:T68"/>
    <mergeCell ref="U67:V68"/>
    <mergeCell ref="W67:W68"/>
    <mergeCell ref="H67:I68"/>
    <mergeCell ref="J67:J68"/>
    <mergeCell ref="K67:K68"/>
    <mergeCell ref="L67:L68"/>
    <mergeCell ref="M67:N68"/>
    <mergeCell ref="O67:O68"/>
    <mergeCell ref="AG65:AH66"/>
    <mergeCell ref="AI65:AI66"/>
    <mergeCell ref="AJ65:AJ66"/>
    <mergeCell ref="AK65:AL66"/>
    <mergeCell ref="AM65:AM66"/>
    <mergeCell ref="B67:B68"/>
    <mergeCell ref="C67:C68"/>
    <mergeCell ref="E67:E68"/>
    <mergeCell ref="F67:F68"/>
    <mergeCell ref="G67:G68"/>
    <mergeCell ref="Y65:Z66"/>
    <mergeCell ref="AA65:AA66"/>
    <mergeCell ref="AB65:AB66"/>
    <mergeCell ref="AC65:AD66"/>
    <mergeCell ref="AE65:AE66"/>
    <mergeCell ref="AF65:AF66"/>
    <mergeCell ref="Q65:R66"/>
    <mergeCell ref="S65:S66"/>
    <mergeCell ref="T65:T66"/>
    <mergeCell ref="U65:V66"/>
    <mergeCell ref="W65:W66"/>
    <mergeCell ref="X65:X66"/>
    <mergeCell ref="J65:J66"/>
    <mergeCell ref="K65:K66"/>
    <mergeCell ref="L65:L66"/>
    <mergeCell ref="M65:N66"/>
    <mergeCell ref="O65:O66"/>
    <mergeCell ref="P65:P66"/>
    <mergeCell ref="AG63:AH64"/>
    <mergeCell ref="AI63:AI64"/>
    <mergeCell ref="AJ63:AJ64"/>
    <mergeCell ref="AK63:AL64"/>
    <mergeCell ref="AM63:AM64"/>
    <mergeCell ref="C65:C66"/>
    <mergeCell ref="E65:E66"/>
    <mergeCell ref="F65:F66"/>
    <mergeCell ref="G65:G66"/>
    <mergeCell ref="H65:I66"/>
    <mergeCell ref="Y63:Z64"/>
    <mergeCell ref="AA63:AA64"/>
    <mergeCell ref="AB63:AB64"/>
    <mergeCell ref="AC63:AD64"/>
    <mergeCell ref="AE63:AE64"/>
    <mergeCell ref="AF63:AF64"/>
    <mergeCell ref="Q63:R64"/>
    <mergeCell ref="S63:S64"/>
    <mergeCell ref="T63:T64"/>
    <mergeCell ref="U63:V64"/>
    <mergeCell ref="W63:W64"/>
    <mergeCell ref="X63:X64"/>
    <mergeCell ref="J63:J64"/>
    <mergeCell ref="K63:K64"/>
    <mergeCell ref="L63:L64"/>
    <mergeCell ref="M63:N64"/>
    <mergeCell ref="O63:O64"/>
    <mergeCell ref="P63:P64"/>
    <mergeCell ref="B63:B64"/>
    <mergeCell ref="C63:C64"/>
    <mergeCell ref="E63:E64"/>
    <mergeCell ref="F63:F64"/>
    <mergeCell ref="G63:G64"/>
    <mergeCell ref="H63:I64"/>
    <mergeCell ref="AF61:AF62"/>
    <mergeCell ref="AG61:AH62"/>
    <mergeCell ref="AI61:AI62"/>
    <mergeCell ref="AJ61:AJ62"/>
    <mergeCell ref="AK61:AL62"/>
    <mergeCell ref="AM61:AM62"/>
    <mergeCell ref="X61:X62"/>
    <mergeCell ref="Y61:Z62"/>
    <mergeCell ref="AA61:AA62"/>
    <mergeCell ref="AB61:AB62"/>
    <mergeCell ref="AC61:AD62"/>
    <mergeCell ref="AE61:AE62"/>
    <mergeCell ref="P61:P62"/>
    <mergeCell ref="Q61:R62"/>
    <mergeCell ref="S61:S62"/>
    <mergeCell ref="T61:T62"/>
    <mergeCell ref="U61:V62"/>
    <mergeCell ref="W61:W62"/>
    <mergeCell ref="H61:I62"/>
    <mergeCell ref="J61:J62"/>
    <mergeCell ref="K61:K62"/>
    <mergeCell ref="L61:L62"/>
    <mergeCell ref="M61:N62"/>
    <mergeCell ref="O61:O62"/>
    <mergeCell ref="AG59:AH60"/>
    <mergeCell ref="AI59:AI60"/>
    <mergeCell ref="AJ59:AJ60"/>
    <mergeCell ref="AK59:AL60"/>
    <mergeCell ref="AM59:AM60"/>
    <mergeCell ref="B61:B62"/>
    <mergeCell ref="C61:C62"/>
    <mergeCell ref="E61:E62"/>
    <mergeCell ref="F61:F62"/>
    <mergeCell ref="G61:G62"/>
    <mergeCell ref="Y59:Z60"/>
    <mergeCell ref="AA59:AA60"/>
    <mergeCell ref="AB59:AB60"/>
    <mergeCell ref="AC59:AD60"/>
    <mergeCell ref="AE59:AE60"/>
    <mergeCell ref="AF59:AF60"/>
    <mergeCell ref="Q59:R60"/>
    <mergeCell ref="S59:S60"/>
    <mergeCell ref="T59:T60"/>
    <mergeCell ref="U59:V60"/>
    <mergeCell ref="W59:W60"/>
    <mergeCell ref="X59:X60"/>
    <mergeCell ref="J59:J60"/>
    <mergeCell ref="K59:K60"/>
    <mergeCell ref="L59:L60"/>
    <mergeCell ref="M59:N60"/>
    <mergeCell ref="O59:O60"/>
    <mergeCell ref="P59:P60"/>
    <mergeCell ref="B59:B60"/>
    <mergeCell ref="C59:C60"/>
    <mergeCell ref="E59:E60"/>
    <mergeCell ref="F59:F60"/>
    <mergeCell ref="G59:G60"/>
    <mergeCell ref="H59:I60"/>
    <mergeCell ref="AF57:AF58"/>
    <mergeCell ref="AG57:AH58"/>
    <mergeCell ref="AI57:AI58"/>
    <mergeCell ref="AJ57:AJ58"/>
    <mergeCell ref="AK57:AL58"/>
    <mergeCell ref="AM57:AM58"/>
    <mergeCell ref="X57:X58"/>
    <mergeCell ref="Y57:Z58"/>
    <mergeCell ref="AA57:AA58"/>
    <mergeCell ref="AB57:AB58"/>
    <mergeCell ref="AC57:AD58"/>
    <mergeCell ref="AE57:AE58"/>
    <mergeCell ref="P57:P58"/>
    <mergeCell ref="Q57:R58"/>
    <mergeCell ref="S57:S58"/>
    <mergeCell ref="T57:T58"/>
    <mergeCell ref="U57:V58"/>
    <mergeCell ref="W57:W58"/>
    <mergeCell ref="H57:I58"/>
    <mergeCell ref="J57:J58"/>
    <mergeCell ref="K57:K58"/>
    <mergeCell ref="L57:L58"/>
    <mergeCell ref="M57:N58"/>
    <mergeCell ref="O57:O58"/>
    <mergeCell ref="AG55:AH56"/>
    <mergeCell ref="AI55:AI56"/>
    <mergeCell ref="AJ55:AJ56"/>
    <mergeCell ref="AK55:AL56"/>
    <mergeCell ref="AM55:AM56"/>
    <mergeCell ref="B57:B58"/>
    <mergeCell ref="C57:C58"/>
    <mergeCell ref="E57:E58"/>
    <mergeCell ref="F57:F58"/>
    <mergeCell ref="G57:G58"/>
    <mergeCell ref="Y55:Z56"/>
    <mergeCell ref="AA55:AA56"/>
    <mergeCell ref="AB55:AB56"/>
    <mergeCell ref="AC55:AD56"/>
    <mergeCell ref="AE55:AE56"/>
    <mergeCell ref="AF55:AF56"/>
    <mergeCell ref="Q55:R56"/>
    <mergeCell ref="S55:S56"/>
    <mergeCell ref="T55:T56"/>
    <mergeCell ref="U55:V56"/>
    <mergeCell ref="W55:W56"/>
    <mergeCell ref="X55:X56"/>
    <mergeCell ref="J55:J56"/>
    <mergeCell ref="K55:K56"/>
    <mergeCell ref="L55:L56"/>
    <mergeCell ref="M55:N56"/>
    <mergeCell ref="O55:O56"/>
    <mergeCell ref="P55:P56"/>
    <mergeCell ref="B55:B56"/>
    <mergeCell ref="C55:C56"/>
    <mergeCell ref="E55:E56"/>
    <mergeCell ref="F55:F56"/>
    <mergeCell ref="G55:G56"/>
    <mergeCell ref="H55:I56"/>
    <mergeCell ref="AF53:AF54"/>
    <mergeCell ref="AG53:AH54"/>
    <mergeCell ref="AI53:AI54"/>
    <mergeCell ref="AJ53:AJ54"/>
    <mergeCell ref="AK53:AL54"/>
    <mergeCell ref="AM53:AM54"/>
    <mergeCell ref="X53:X54"/>
    <mergeCell ref="Y53:Z54"/>
    <mergeCell ref="AA53:AA54"/>
    <mergeCell ref="AB53:AB54"/>
    <mergeCell ref="AC53:AD54"/>
    <mergeCell ref="AE53:AE54"/>
    <mergeCell ref="P53:P54"/>
    <mergeCell ref="Q53:R54"/>
    <mergeCell ref="S53:S54"/>
    <mergeCell ref="T53:T54"/>
    <mergeCell ref="U53:V54"/>
    <mergeCell ref="W53:W54"/>
    <mergeCell ref="H53:I54"/>
    <mergeCell ref="J53:J54"/>
    <mergeCell ref="K53:K54"/>
    <mergeCell ref="L53:L54"/>
    <mergeCell ref="M53:N54"/>
    <mergeCell ref="O53:O54"/>
    <mergeCell ref="AG51:AH52"/>
    <mergeCell ref="AI51:AI52"/>
    <mergeCell ref="AJ51:AJ52"/>
    <mergeCell ref="AK51:AL52"/>
    <mergeCell ref="AM51:AM52"/>
    <mergeCell ref="B53:B54"/>
    <mergeCell ref="C53:C54"/>
    <mergeCell ref="E53:E54"/>
    <mergeCell ref="F53:F54"/>
    <mergeCell ref="G53:G54"/>
    <mergeCell ref="Y51:Z52"/>
    <mergeCell ref="AA51:AA52"/>
    <mergeCell ref="AB51:AB52"/>
    <mergeCell ref="AC51:AD52"/>
    <mergeCell ref="AE51:AE52"/>
    <mergeCell ref="AF51:AF52"/>
    <mergeCell ref="Q51:R52"/>
    <mergeCell ref="S51:S52"/>
    <mergeCell ref="T51:T52"/>
    <mergeCell ref="U51:V52"/>
    <mergeCell ref="W51:W52"/>
    <mergeCell ref="X51:X52"/>
    <mergeCell ref="J51:J52"/>
    <mergeCell ref="K51:K52"/>
    <mergeCell ref="L51:L52"/>
    <mergeCell ref="M51:N52"/>
    <mergeCell ref="O51:O52"/>
    <mergeCell ref="P51:P52"/>
    <mergeCell ref="B51:B52"/>
    <mergeCell ref="C51:C52"/>
    <mergeCell ref="E51:E52"/>
    <mergeCell ref="F51:F52"/>
    <mergeCell ref="G51:G52"/>
    <mergeCell ref="H51:I52"/>
    <mergeCell ref="AF49:AF50"/>
    <mergeCell ref="AG49:AH50"/>
    <mergeCell ref="AI49:AI50"/>
    <mergeCell ref="AJ49:AJ50"/>
    <mergeCell ref="AK49:AL50"/>
    <mergeCell ref="AM49:AM50"/>
    <mergeCell ref="X49:X50"/>
    <mergeCell ref="Y49:Z50"/>
    <mergeCell ref="AA49:AA50"/>
    <mergeCell ref="AB49:AB50"/>
    <mergeCell ref="AC49:AD50"/>
    <mergeCell ref="AE49:AE50"/>
    <mergeCell ref="P49:P50"/>
    <mergeCell ref="Q49:R50"/>
    <mergeCell ref="S49:S50"/>
    <mergeCell ref="T49:T50"/>
    <mergeCell ref="U49:V50"/>
    <mergeCell ref="W49:W50"/>
    <mergeCell ref="H49:I50"/>
    <mergeCell ref="J49:J50"/>
    <mergeCell ref="K49:K50"/>
    <mergeCell ref="L49:L50"/>
    <mergeCell ref="M49:N50"/>
    <mergeCell ref="O49:O50"/>
    <mergeCell ref="AG47:AH48"/>
    <mergeCell ref="AI47:AI48"/>
    <mergeCell ref="AJ47:AJ48"/>
    <mergeCell ref="AK47:AL48"/>
    <mergeCell ref="AM47:AM48"/>
    <mergeCell ref="B49:B50"/>
    <mergeCell ref="C49:C50"/>
    <mergeCell ref="E49:E50"/>
    <mergeCell ref="F49:F50"/>
    <mergeCell ref="G49:G50"/>
    <mergeCell ref="Y47:Z48"/>
    <mergeCell ref="AA47:AA48"/>
    <mergeCell ref="AB47:AB48"/>
    <mergeCell ref="AC47:AD48"/>
    <mergeCell ref="AE47:AE48"/>
    <mergeCell ref="AF47:AF48"/>
    <mergeCell ref="Q47:R48"/>
    <mergeCell ref="S47:S48"/>
    <mergeCell ref="T47:T48"/>
    <mergeCell ref="U47:V48"/>
    <mergeCell ref="W47:W48"/>
    <mergeCell ref="X47:X48"/>
    <mergeCell ref="J47:J48"/>
    <mergeCell ref="K47:K48"/>
    <mergeCell ref="L47:L48"/>
    <mergeCell ref="M47:N48"/>
    <mergeCell ref="O47:O48"/>
    <mergeCell ref="P47:P48"/>
    <mergeCell ref="B47:B48"/>
    <mergeCell ref="C47:C48"/>
    <mergeCell ref="E47:E48"/>
    <mergeCell ref="F47:F48"/>
    <mergeCell ref="G47:G48"/>
    <mergeCell ref="H47:I48"/>
    <mergeCell ref="AF45:AF46"/>
    <mergeCell ref="AG45:AH46"/>
    <mergeCell ref="AI45:AI46"/>
    <mergeCell ref="AJ45:AJ46"/>
    <mergeCell ref="AK45:AL46"/>
    <mergeCell ref="AM45:AM46"/>
    <mergeCell ref="X45:X46"/>
    <mergeCell ref="Y45:Z46"/>
    <mergeCell ref="AA45:AA46"/>
    <mergeCell ref="AB45:AB46"/>
    <mergeCell ref="AC45:AD46"/>
    <mergeCell ref="AE45:AE46"/>
    <mergeCell ref="P45:P46"/>
    <mergeCell ref="Q45:R46"/>
    <mergeCell ref="S45:S46"/>
    <mergeCell ref="T45:T46"/>
    <mergeCell ref="U45:V46"/>
    <mergeCell ref="W45:W46"/>
    <mergeCell ref="H45:I46"/>
    <mergeCell ref="J45:J46"/>
    <mergeCell ref="K45:K46"/>
    <mergeCell ref="L45:L46"/>
    <mergeCell ref="M45:N46"/>
    <mergeCell ref="O45:O46"/>
    <mergeCell ref="AG43:AH44"/>
    <mergeCell ref="AI43:AI44"/>
    <mergeCell ref="AJ43:AJ44"/>
    <mergeCell ref="AK43:AL44"/>
    <mergeCell ref="AM43:AM44"/>
    <mergeCell ref="B45:B46"/>
    <mergeCell ref="C45:C46"/>
    <mergeCell ref="E45:E46"/>
    <mergeCell ref="F45:F46"/>
    <mergeCell ref="G45:G46"/>
    <mergeCell ref="Y43:Z44"/>
    <mergeCell ref="AA43:AA44"/>
    <mergeCell ref="AB43:AB44"/>
    <mergeCell ref="AC43:AD44"/>
    <mergeCell ref="AE43:AE44"/>
    <mergeCell ref="AF43:AF44"/>
    <mergeCell ref="Q43:R44"/>
    <mergeCell ref="S43:S44"/>
    <mergeCell ref="T43:T44"/>
    <mergeCell ref="U43:V44"/>
    <mergeCell ref="W43:W44"/>
    <mergeCell ref="X43:X44"/>
    <mergeCell ref="J43:J44"/>
    <mergeCell ref="K43:K44"/>
    <mergeCell ref="L43:L44"/>
    <mergeCell ref="M43:N44"/>
    <mergeCell ref="O43:O44"/>
    <mergeCell ref="P43:P44"/>
    <mergeCell ref="AI41:AI42"/>
    <mergeCell ref="AJ41:AJ42"/>
    <mergeCell ref="AK41:AL42"/>
    <mergeCell ref="AM41:AM42"/>
    <mergeCell ref="B43:B44"/>
    <mergeCell ref="C43:C44"/>
    <mergeCell ref="E43:E44"/>
    <mergeCell ref="F43:F44"/>
    <mergeCell ref="G43:G44"/>
    <mergeCell ref="H43:I44"/>
    <mergeCell ref="AA41:AA42"/>
    <mergeCell ref="AB41:AB42"/>
    <mergeCell ref="AC41:AD42"/>
    <mergeCell ref="AE41:AE42"/>
    <mergeCell ref="AF41:AF42"/>
    <mergeCell ref="AG41:AH42"/>
    <mergeCell ref="S41:S42"/>
    <mergeCell ref="T41:T42"/>
    <mergeCell ref="U41:V42"/>
    <mergeCell ref="W41:W42"/>
    <mergeCell ref="X41:X42"/>
    <mergeCell ref="Y41:Z42"/>
    <mergeCell ref="K41:K42"/>
    <mergeCell ref="L41:L42"/>
    <mergeCell ref="M41:N42"/>
    <mergeCell ref="O41:O42"/>
    <mergeCell ref="P41:P42"/>
    <mergeCell ref="Q41:R42"/>
    <mergeCell ref="AJ39:AJ40"/>
    <mergeCell ref="AK39:AL40"/>
    <mergeCell ref="AM39:AM40"/>
    <mergeCell ref="B41:B42"/>
    <mergeCell ref="C41:C42"/>
    <mergeCell ref="E41:E42"/>
    <mergeCell ref="F41:F42"/>
    <mergeCell ref="G41:G42"/>
    <mergeCell ref="H41:I42"/>
    <mergeCell ref="J41:J42"/>
    <mergeCell ref="AB39:AB40"/>
    <mergeCell ref="AC39:AD40"/>
    <mergeCell ref="AE39:AE40"/>
    <mergeCell ref="AF39:AF40"/>
    <mergeCell ref="AG39:AH40"/>
    <mergeCell ref="AI39:AI40"/>
    <mergeCell ref="T39:T40"/>
    <mergeCell ref="U39:V40"/>
    <mergeCell ref="W39:W40"/>
    <mergeCell ref="X39:X40"/>
    <mergeCell ref="Y39:Z40"/>
    <mergeCell ref="AA39:AA40"/>
    <mergeCell ref="L39:L40"/>
    <mergeCell ref="M39:N40"/>
    <mergeCell ref="O39:O40"/>
    <mergeCell ref="P39:P40"/>
    <mergeCell ref="Q39:R40"/>
    <mergeCell ref="S39:S40"/>
    <mergeCell ref="AM37:AM38"/>
    <mergeCell ref="B39:B40"/>
    <mergeCell ref="C39:C40"/>
    <mergeCell ref="D39:D40"/>
    <mergeCell ref="E39:E40"/>
    <mergeCell ref="F39:F40"/>
    <mergeCell ref="G39:G40"/>
    <mergeCell ref="H39:I40"/>
    <mergeCell ref="J39:J40"/>
    <mergeCell ref="K39:K40"/>
    <mergeCell ref="AE37:AE38"/>
    <mergeCell ref="AF37:AF38"/>
    <mergeCell ref="AG37:AH38"/>
    <mergeCell ref="AI37:AI38"/>
    <mergeCell ref="AJ37:AJ38"/>
    <mergeCell ref="AK37:AL38"/>
    <mergeCell ref="W37:W38"/>
    <mergeCell ref="X37:X38"/>
    <mergeCell ref="Y37:Z38"/>
    <mergeCell ref="AA37:AA38"/>
    <mergeCell ref="AB37:AB38"/>
    <mergeCell ref="AC37:AD38"/>
    <mergeCell ref="O37:O38"/>
    <mergeCell ref="P37:P38"/>
    <mergeCell ref="Q37:R38"/>
    <mergeCell ref="S37:S38"/>
    <mergeCell ref="T37:T38"/>
    <mergeCell ref="U37:V38"/>
    <mergeCell ref="G37:G38"/>
    <mergeCell ref="H37:I38"/>
    <mergeCell ref="J37:J38"/>
    <mergeCell ref="K37:K38"/>
    <mergeCell ref="L37:L38"/>
    <mergeCell ref="M37:N38"/>
    <mergeCell ref="AG35:AH36"/>
    <mergeCell ref="AI35:AI36"/>
    <mergeCell ref="AJ35:AJ36"/>
    <mergeCell ref="AK35:AL36"/>
    <mergeCell ref="AM35:AM36"/>
    <mergeCell ref="B37:B38"/>
    <mergeCell ref="C37:C38"/>
    <mergeCell ref="D37:D38"/>
    <mergeCell ref="E37:E38"/>
    <mergeCell ref="F37:F38"/>
    <mergeCell ref="Y35:Z36"/>
    <mergeCell ref="AA35:AA36"/>
    <mergeCell ref="AB35:AB36"/>
    <mergeCell ref="AC35:AD36"/>
    <mergeCell ref="AE35:AE36"/>
    <mergeCell ref="AF35:AF36"/>
    <mergeCell ref="Q35:R36"/>
    <mergeCell ref="S35:S36"/>
    <mergeCell ref="T35:T36"/>
    <mergeCell ref="U35:V36"/>
    <mergeCell ref="W35:W36"/>
    <mergeCell ref="X35:X36"/>
    <mergeCell ref="J35:J36"/>
    <mergeCell ref="K35:K36"/>
    <mergeCell ref="L35:L36"/>
    <mergeCell ref="M35:N36"/>
    <mergeCell ref="O35:O36"/>
    <mergeCell ref="P35:P36"/>
    <mergeCell ref="AJ33:AJ34"/>
    <mergeCell ref="AK33:AL34"/>
    <mergeCell ref="AM33:AM34"/>
    <mergeCell ref="B35:B36"/>
    <mergeCell ref="C35:C36"/>
    <mergeCell ref="D35:D36"/>
    <mergeCell ref="E35:E36"/>
    <mergeCell ref="F35:F36"/>
    <mergeCell ref="G35:G36"/>
    <mergeCell ref="H35:I36"/>
    <mergeCell ref="AB33:AB34"/>
    <mergeCell ref="AC33:AD34"/>
    <mergeCell ref="AE33:AE34"/>
    <mergeCell ref="AF33:AF34"/>
    <mergeCell ref="AG33:AH34"/>
    <mergeCell ref="AI33:AI34"/>
    <mergeCell ref="T33:T34"/>
    <mergeCell ref="U33:V34"/>
    <mergeCell ref="W33:W34"/>
    <mergeCell ref="X33:X34"/>
    <mergeCell ref="Y33:Z34"/>
    <mergeCell ref="AA33:AA34"/>
    <mergeCell ref="L33:L34"/>
    <mergeCell ref="M33:N34"/>
    <mergeCell ref="O33:O34"/>
    <mergeCell ref="P33:P34"/>
    <mergeCell ref="Q33:R34"/>
    <mergeCell ref="S33:S34"/>
    <mergeCell ref="AM31:AM32"/>
    <mergeCell ref="B33:B34"/>
    <mergeCell ref="C33:C34"/>
    <mergeCell ref="D33:D34"/>
    <mergeCell ref="E33:E34"/>
    <mergeCell ref="F33:F34"/>
    <mergeCell ref="G33:G34"/>
    <mergeCell ref="H33:I34"/>
    <mergeCell ref="J33:J34"/>
    <mergeCell ref="K33:K34"/>
    <mergeCell ref="AE31:AE32"/>
    <mergeCell ref="AF31:AF32"/>
    <mergeCell ref="AG31:AH32"/>
    <mergeCell ref="AI31:AI32"/>
    <mergeCell ref="AJ31:AJ32"/>
    <mergeCell ref="AK31:AL32"/>
    <mergeCell ref="W31:W32"/>
    <mergeCell ref="X31:X32"/>
    <mergeCell ref="Y31:Z32"/>
    <mergeCell ref="AA31:AA32"/>
    <mergeCell ref="AB31:AB32"/>
    <mergeCell ref="AC31:AD32"/>
    <mergeCell ref="O31:O32"/>
    <mergeCell ref="P31:P32"/>
    <mergeCell ref="Q31:R32"/>
    <mergeCell ref="S31:S32"/>
    <mergeCell ref="T31:T32"/>
    <mergeCell ref="U31:V32"/>
    <mergeCell ref="G31:G32"/>
    <mergeCell ref="H31:I32"/>
    <mergeCell ref="J31:J32"/>
    <mergeCell ref="K31:K32"/>
    <mergeCell ref="L31:L32"/>
    <mergeCell ref="M31:N32"/>
    <mergeCell ref="AG29:AH30"/>
    <mergeCell ref="AI29:AI30"/>
    <mergeCell ref="AJ29:AJ30"/>
    <mergeCell ref="AK29:AL30"/>
    <mergeCell ref="AM29:AM30"/>
    <mergeCell ref="B31:B32"/>
    <mergeCell ref="C31:C32"/>
    <mergeCell ref="D31:D32"/>
    <mergeCell ref="E31:E32"/>
    <mergeCell ref="F31:F32"/>
    <mergeCell ref="Y29:Z30"/>
    <mergeCell ref="AA29:AA30"/>
    <mergeCell ref="AB29:AB30"/>
    <mergeCell ref="AC29:AD30"/>
    <mergeCell ref="AE29:AE30"/>
    <mergeCell ref="AF29:AF30"/>
    <mergeCell ref="Q29:R30"/>
    <mergeCell ref="S29:S30"/>
    <mergeCell ref="T29:T30"/>
    <mergeCell ref="U29:V30"/>
    <mergeCell ref="W29:W30"/>
    <mergeCell ref="X29:X30"/>
    <mergeCell ref="J29:J30"/>
    <mergeCell ref="K29:K30"/>
    <mergeCell ref="L29:L30"/>
    <mergeCell ref="M29:N30"/>
    <mergeCell ref="O29:O30"/>
    <mergeCell ref="P29:P30"/>
    <mergeCell ref="AJ27:AJ28"/>
    <mergeCell ref="AK27:AL28"/>
    <mergeCell ref="AM27:AM28"/>
    <mergeCell ref="B29:B30"/>
    <mergeCell ref="C29:C30"/>
    <mergeCell ref="D29:D30"/>
    <mergeCell ref="E29:E30"/>
    <mergeCell ref="F29:F30"/>
    <mergeCell ref="G29:G30"/>
    <mergeCell ref="H29:I30"/>
    <mergeCell ref="AB27:AB28"/>
    <mergeCell ref="AC27:AD28"/>
    <mergeCell ref="AE27:AE28"/>
    <mergeCell ref="AF27:AF28"/>
    <mergeCell ref="AG27:AH28"/>
    <mergeCell ref="AI27:AI28"/>
    <mergeCell ref="T27:T28"/>
    <mergeCell ref="U27:V28"/>
    <mergeCell ref="W27:W28"/>
    <mergeCell ref="X27:X28"/>
    <mergeCell ref="Y27:Z28"/>
    <mergeCell ref="AA27:AA28"/>
    <mergeCell ref="L27:L28"/>
    <mergeCell ref="M27:N28"/>
    <mergeCell ref="O27:O28"/>
    <mergeCell ref="P27:P28"/>
    <mergeCell ref="Q27:R28"/>
    <mergeCell ref="S27:S28"/>
    <mergeCell ref="AM25:AM26"/>
    <mergeCell ref="B27:B28"/>
    <mergeCell ref="C27:C28"/>
    <mergeCell ref="D27:D28"/>
    <mergeCell ref="E27:E28"/>
    <mergeCell ref="F27:F28"/>
    <mergeCell ref="G27:G28"/>
    <mergeCell ref="H27:I28"/>
    <mergeCell ref="J27:J28"/>
    <mergeCell ref="K27:K28"/>
    <mergeCell ref="AE25:AE26"/>
    <mergeCell ref="AF25:AF26"/>
    <mergeCell ref="AG25:AH26"/>
    <mergeCell ref="AI25:AI26"/>
    <mergeCell ref="AJ25:AJ26"/>
    <mergeCell ref="AK25:AL26"/>
    <mergeCell ref="W25:W26"/>
    <mergeCell ref="X25:X26"/>
    <mergeCell ref="Y25:Z26"/>
    <mergeCell ref="AA25:AA26"/>
    <mergeCell ref="AB25:AB26"/>
    <mergeCell ref="AC25:AD26"/>
    <mergeCell ref="O25:O26"/>
    <mergeCell ref="P25:P26"/>
    <mergeCell ref="Q25:R26"/>
    <mergeCell ref="S25:S26"/>
    <mergeCell ref="T25:T26"/>
    <mergeCell ref="U25:V26"/>
    <mergeCell ref="G25:G26"/>
    <mergeCell ref="H25:I26"/>
    <mergeCell ref="J25:J26"/>
    <mergeCell ref="K25:K26"/>
    <mergeCell ref="L25:L26"/>
    <mergeCell ref="M25:N26"/>
    <mergeCell ref="AG23:AH24"/>
    <mergeCell ref="AI23:AI24"/>
    <mergeCell ref="AJ23:AJ24"/>
    <mergeCell ref="AK23:AL24"/>
    <mergeCell ref="AM23:AM24"/>
    <mergeCell ref="B25:B26"/>
    <mergeCell ref="C25:C26"/>
    <mergeCell ref="D25:D26"/>
    <mergeCell ref="E25:E26"/>
    <mergeCell ref="F25:F26"/>
    <mergeCell ref="Y23:Z24"/>
    <mergeCell ref="AA23:AA24"/>
    <mergeCell ref="AB23:AB24"/>
    <mergeCell ref="AC23:AD24"/>
    <mergeCell ref="AE23:AE24"/>
    <mergeCell ref="AF23:AF24"/>
    <mergeCell ref="Q23:R24"/>
    <mergeCell ref="S23:S24"/>
    <mergeCell ref="T23:T24"/>
    <mergeCell ref="U23:V24"/>
    <mergeCell ref="W23:W24"/>
    <mergeCell ref="X23:X24"/>
    <mergeCell ref="J23:J24"/>
    <mergeCell ref="K23:K24"/>
    <mergeCell ref="L23:L24"/>
    <mergeCell ref="M23:N24"/>
    <mergeCell ref="O23:O24"/>
    <mergeCell ref="P23:P24"/>
    <mergeCell ref="AJ21:AJ22"/>
    <mergeCell ref="AK21:AL22"/>
    <mergeCell ref="AM21:AM22"/>
    <mergeCell ref="B23:B24"/>
    <mergeCell ref="C23:C24"/>
    <mergeCell ref="D23:D24"/>
    <mergeCell ref="E23:E24"/>
    <mergeCell ref="F23:F24"/>
    <mergeCell ref="G23:G24"/>
    <mergeCell ref="H23:I24"/>
    <mergeCell ref="AB21:AB22"/>
    <mergeCell ref="AC21:AD22"/>
    <mergeCell ref="AE21:AE22"/>
    <mergeCell ref="AF21:AF22"/>
    <mergeCell ref="AG21:AH22"/>
    <mergeCell ref="AI21:AI22"/>
    <mergeCell ref="T21:T22"/>
    <mergeCell ref="U21:V22"/>
    <mergeCell ref="W21:W22"/>
    <mergeCell ref="X21:X22"/>
    <mergeCell ref="Y21:Z22"/>
    <mergeCell ref="AA21:AA22"/>
    <mergeCell ref="L21:L22"/>
    <mergeCell ref="M21:N22"/>
    <mergeCell ref="O21:O22"/>
    <mergeCell ref="P21:P22"/>
    <mergeCell ref="Q21:R22"/>
    <mergeCell ref="S21:S22"/>
    <mergeCell ref="AM19:AM20"/>
    <mergeCell ref="B21:B22"/>
    <mergeCell ref="C21:C22"/>
    <mergeCell ref="D21:D22"/>
    <mergeCell ref="E21:E22"/>
    <mergeCell ref="F21:F22"/>
    <mergeCell ref="G21:G22"/>
    <mergeCell ref="H21:I22"/>
    <mergeCell ref="J21:J22"/>
    <mergeCell ref="K21:K22"/>
    <mergeCell ref="AE19:AE20"/>
    <mergeCell ref="AF19:AF20"/>
    <mergeCell ref="AG19:AH20"/>
    <mergeCell ref="AI19:AI20"/>
    <mergeCell ref="AJ19:AJ20"/>
    <mergeCell ref="AK19:AL20"/>
    <mergeCell ref="W19:W20"/>
    <mergeCell ref="X19:X20"/>
    <mergeCell ref="Y19:Z20"/>
    <mergeCell ref="AA19:AA20"/>
    <mergeCell ref="AB19:AB20"/>
    <mergeCell ref="AC19:AD20"/>
    <mergeCell ref="O19:O20"/>
    <mergeCell ref="P19:P20"/>
    <mergeCell ref="Q19:R20"/>
    <mergeCell ref="S19:S20"/>
    <mergeCell ref="T19:T20"/>
    <mergeCell ref="U19:V20"/>
    <mergeCell ref="G19:G20"/>
    <mergeCell ref="H19:I20"/>
    <mergeCell ref="J19:J20"/>
    <mergeCell ref="K19:K20"/>
    <mergeCell ref="L19:L20"/>
    <mergeCell ref="M19:N20"/>
    <mergeCell ref="AG17:AH18"/>
    <mergeCell ref="AI17:AI18"/>
    <mergeCell ref="AJ17:AJ18"/>
    <mergeCell ref="AK17:AL18"/>
    <mergeCell ref="AM17:AM18"/>
    <mergeCell ref="B19:B20"/>
    <mergeCell ref="C19:C20"/>
    <mergeCell ref="D19:D20"/>
    <mergeCell ref="E19:E20"/>
    <mergeCell ref="F19:F20"/>
    <mergeCell ref="Y17:Z18"/>
    <mergeCell ref="AA17:AA18"/>
    <mergeCell ref="AB17:AB18"/>
    <mergeCell ref="AC17:AD18"/>
    <mergeCell ref="AE17:AE18"/>
    <mergeCell ref="AF17:AF18"/>
    <mergeCell ref="Q17:R18"/>
    <mergeCell ref="S17:S18"/>
    <mergeCell ref="T17:T18"/>
    <mergeCell ref="U17:V18"/>
    <mergeCell ref="W17:W18"/>
    <mergeCell ref="X17:X18"/>
    <mergeCell ref="J17:J18"/>
    <mergeCell ref="K17:K18"/>
    <mergeCell ref="L17:L18"/>
    <mergeCell ref="M17:N18"/>
    <mergeCell ref="O17:O18"/>
    <mergeCell ref="P17:P18"/>
    <mergeCell ref="AJ15:AJ16"/>
    <mergeCell ref="AK15:AL16"/>
    <mergeCell ref="AM15:AM16"/>
    <mergeCell ref="B17:B18"/>
    <mergeCell ref="C17:C18"/>
    <mergeCell ref="D17:D18"/>
    <mergeCell ref="E17:E18"/>
    <mergeCell ref="F17:F18"/>
    <mergeCell ref="G17:G18"/>
    <mergeCell ref="H17:I18"/>
    <mergeCell ref="AB15:AB16"/>
    <mergeCell ref="AC15:AD16"/>
    <mergeCell ref="AE15:AE16"/>
    <mergeCell ref="AF15:AF16"/>
    <mergeCell ref="AG15:AH16"/>
    <mergeCell ref="AI15:AI16"/>
    <mergeCell ref="T15:T16"/>
    <mergeCell ref="U15:V16"/>
    <mergeCell ref="W15:W16"/>
    <mergeCell ref="X15:X16"/>
    <mergeCell ref="Y15:Z16"/>
    <mergeCell ref="AA15:AA16"/>
    <mergeCell ref="L15:L16"/>
    <mergeCell ref="M15:N16"/>
    <mergeCell ref="O15:O16"/>
    <mergeCell ref="P15:P16"/>
    <mergeCell ref="Q15:R16"/>
    <mergeCell ref="S15:S16"/>
    <mergeCell ref="AM13:AM14"/>
    <mergeCell ref="B15:B16"/>
    <mergeCell ref="C15:C16"/>
    <mergeCell ref="D15:D16"/>
    <mergeCell ref="E15:E16"/>
    <mergeCell ref="F15:F16"/>
    <mergeCell ref="G15:G16"/>
    <mergeCell ref="H15:I16"/>
    <mergeCell ref="J15:J16"/>
    <mergeCell ref="K15:K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J11:AJ12"/>
    <mergeCell ref="AK11:AM11"/>
    <mergeCell ref="AK12:AM12"/>
    <mergeCell ref="B13:B14"/>
    <mergeCell ref="C13:C14"/>
    <mergeCell ref="D13:D14"/>
    <mergeCell ref="E13:E14"/>
    <mergeCell ref="F13:F14"/>
    <mergeCell ref="G13:G14"/>
    <mergeCell ref="H13:H14"/>
    <mergeCell ref="X11:X12"/>
    <mergeCell ref="Y11:AA12"/>
    <mergeCell ref="AB11:AB12"/>
    <mergeCell ref="AC11:AE12"/>
    <mergeCell ref="AF11:AF12"/>
    <mergeCell ref="AG11:AI11"/>
    <mergeCell ref="AG12:AI12"/>
    <mergeCell ref="O11:O12"/>
    <mergeCell ref="P11:P12"/>
    <mergeCell ref="Q11:S11"/>
    <mergeCell ref="Q12:S12"/>
    <mergeCell ref="T11:T12"/>
    <mergeCell ref="U11:W12"/>
    <mergeCell ref="B9:AM9"/>
    <mergeCell ref="C11:C12"/>
    <mergeCell ref="D11:D12"/>
    <mergeCell ref="E11:E12"/>
    <mergeCell ref="G11:G12"/>
    <mergeCell ref="H11:J11"/>
    <mergeCell ref="H12:J12"/>
    <mergeCell ref="K11:K12"/>
    <mergeCell ref="L11:L12"/>
    <mergeCell ref="M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4.85546875" customWidth="1"/>
    <col min="6" max="6" width="28.7109375" customWidth="1"/>
    <col min="7" max="7" width="6.140625" customWidth="1"/>
    <col min="8" max="8" width="22.42578125" customWidth="1"/>
    <col min="9" max="9" width="4.85546875" customWidth="1"/>
    <col min="10" max="10" width="28.7109375" customWidth="1"/>
    <col min="11" max="11" width="6.140625" customWidth="1"/>
    <col min="12" max="12" width="20.5703125" customWidth="1"/>
    <col min="13" max="13" width="4.8554687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4</v>
      </c>
      <c r="B3" s="55" t="s">
        <v>5</v>
      </c>
      <c r="C3" s="55"/>
      <c r="D3" s="55"/>
      <c r="E3" s="55"/>
      <c r="F3" s="55"/>
      <c r="G3" s="55"/>
      <c r="H3" s="55"/>
      <c r="I3" s="55"/>
      <c r="J3" s="55"/>
      <c r="K3" s="55"/>
      <c r="L3" s="55"/>
      <c r="M3" s="55"/>
    </row>
    <row r="4" spans="1:13" ht="15" customHeight="1">
      <c r="A4" s="12" t="s">
        <v>633</v>
      </c>
      <c r="B4" s="55" t="s">
        <v>5</v>
      </c>
      <c r="C4" s="55"/>
      <c r="D4" s="55"/>
      <c r="E4" s="55"/>
      <c r="F4" s="55"/>
      <c r="G4" s="55"/>
      <c r="H4" s="55"/>
      <c r="I4" s="55"/>
      <c r="J4" s="55"/>
      <c r="K4" s="55"/>
      <c r="L4" s="55"/>
      <c r="M4" s="55"/>
    </row>
    <row r="5" spans="1:13">
      <c r="A5" s="12"/>
      <c r="B5" s="56" t="s">
        <v>635</v>
      </c>
      <c r="C5" s="56"/>
      <c r="D5" s="56"/>
      <c r="E5" s="56"/>
      <c r="F5" s="56"/>
      <c r="G5" s="56"/>
      <c r="H5" s="56"/>
      <c r="I5" s="56"/>
      <c r="J5" s="56"/>
      <c r="K5" s="56"/>
      <c r="L5" s="56"/>
      <c r="M5" s="56"/>
    </row>
    <row r="6" spans="1:13" ht="38.25" customHeight="1">
      <c r="A6" s="12"/>
      <c r="B6" s="57" t="s">
        <v>636</v>
      </c>
      <c r="C6" s="57"/>
      <c r="D6" s="57"/>
      <c r="E6" s="57"/>
      <c r="F6" s="57"/>
      <c r="G6" s="57"/>
      <c r="H6" s="57"/>
      <c r="I6" s="57"/>
      <c r="J6" s="57"/>
      <c r="K6" s="57"/>
      <c r="L6" s="57"/>
      <c r="M6" s="57"/>
    </row>
    <row r="7" spans="1:13">
      <c r="A7" s="12"/>
      <c r="B7" s="57" t="s">
        <v>637</v>
      </c>
      <c r="C7" s="57"/>
      <c r="D7" s="57"/>
      <c r="E7" s="57"/>
      <c r="F7" s="57"/>
      <c r="G7" s="57"/>
      <c r="H7" s="57"/>
      <c r="I7" s="57"/>
      <c r="J7" s="57"/>
      <c r="K7" s="57"/>
      <c r="L7" s="57"/>
      <c r="M7" s="57"/>
    </row>
    <row r="8" spans="1:13" ht="38.25" customHeight="1">
      <c r="A8" s="12"/>
      <c r="B8" s="57" t="s">
        <v>638</v>
      </c>
      <c r="C8" s="57"/>
      <c r="D8" s="57"/>
      <c r="E8" s="57"/>
      <c r="F8" s="57"/>
      <c r="G8" s="57"/>
      <c r="H8" s="57"/>
      <c r="I8" s="57"/>
      <c r="J8" s="57"/>
      <c r="K8" s="57"/>
      <c r="L8" s="57"/>
      <c r="M8" s="57"/>
    </row>
    <row r="9" spans="1:13">
      <c r="A9" s="12"/>
      <c r="B9" s="214" t="s">
        <v>244</v>
      </c>
      <c r="C9" s="214"/>
      <c r="D9" s="214"/>
      <c r="E9" s="214"/>
      <c r="F9" s="214"/>
      <c r="G9" s="214"/>
      <c r="H9" s="214"/>
      <c r="I9" s="214"/>
      <c r="J9" s="214"/>
      <c r="K9" s="214"/>
      <c r="L9" s="214"/>
      <c r="M9" s="214"/>
    </row>
    <row r="10" spans="1:13">
      <c r="A10" s="12"/>
      <c r="B10" s="24"/>
      <c r="C10" s="24"/>
      <c r="D10" s="24"/>
      <c r="E10" s="24"/>
      <c r="F10" s="24"/>
      <c r="G10" s="24"/>
      <c r="H10" s="24"/>
      <c r="I10" s="24"/>
      <c r="J10" s="24"/>
      <c r="K10" s="24"/>
      <c r="L10" s="24"/>
      <c r="M10" s="24"/>
    </row>
    <row r="11" spans="1:13">
      <c r="A11" s="12"/>
      <c r="B11" s="13"/>
      <c r="C11" s="13"/>
      <c r="D11" s="13"/>
      <c r="E11" s="13"/>
      <c r="F11" s="13"/>
      <c r="G11" s="13"/>
      <c r="H11" s="13"/>
      <c r="I11" s="13"/>
      <c r="J11" s="13"/>
      <c r="K11" s="13"/>
      <c r="L11" s="13"/>
      <c r="M11" s="13"/>
    </row>
    <row r="12" spans="1:13">
      <c r="A12" s="12"/>
      <c r="B12" s="52"/>
      <c r="C12" s="209">
        <v>41296</v>
      </c>
      <c r="D12" s="209"/>
      <c r="E12" s="209"/>
      <c r="F12" s="52"/>
      <c r="G12" s="65" t="s">
        <v>640</v>
      </c>
      <c r="H12" s="65"/>
      <c r="I12" s="65"/>
      <c r="J12" s="52"/>
      <c r="K12" s="209">
        <v>41296</v>
      </c>
      <c r="L12" s="209"/>
      <c r="M12" s="209"/>
    </row>
    <row r="13" spans="1:13" ht="15.75" thickBot="1">
      <c r="A13" s="12"/>
      <c r="B13" s="52"/>
      <c r="C13" s="66" t="s">
        <v>639</v>
      </c>
      <c r="D13" s="66"/>
      <c r="E13" s="66"/>
      <c r="F13" s="52"/>
      <c r="G13" s="66" t="s">
        <v>641</v>
      </c>
      <c r="H13" s="66"/>
      <c r="I13" s="66"/>
      <c r="J13" s="52"/>
      <c r="K13" s="66" t="s">
        <v>642</v>
      </c>
      <c r="L13" s="66"/>
      <c r="M13" s="66"/>
    </row>
    <row r="14" spans="1:13" ht="15.75" thickTop="1">
      <c r="A14" s="12"/>
      <c r="B14" s="72" t="s">
        <v>414</v>
      </c>
      <c r="C14" s="82" t="s">
        <v>397</v>
      </c>
      <c r="D14" s="83">
        <v>1028</v>
      </c>
      <c r="E14" s="84"/>
      <c r="F14" s="74"/>
      <c r="G14" s="82" t="s">
        <v>397</v>
      </c>
      <c r="H14" s="210">
        <v>632</v>
      </c>
      <c r="I14" s="84"/>
      <c r="J14" s="74"/>
      <c r="K14" s="82" t="s">
        <v>397</v>
      </c>
      <c r="L14" s="83">
        <v>1660</v>
      </c>
      <c r="M14" s="84"/>
    </row>
    <row r="15" spans="1:13">
      <c r="A15" s="12"/>
      <c r="B15" s="72"/>
      <c r="C15" s="116"/>
      <c r="D15" s="117"/>
      <c r="E15" s="118"/>
      <c r="F15" s="74"/>
      <c r="G15" s="116"/>
      <c r="H15" s="120"/>
      <c r="I15" s="118"/>
      <c r="J15" s="74"/>
      <c r="K15" s="72"/>
      <c r="L15" s="75"/>
      <c r="M15" s="74"/>
    </row>
    <row r="16" spans="1:13">
      <c r="A16" s="12"/>
      <c r="B16" s="79" t="s">
        <v>567</v>
      </c>
      <c r="C16" s="78">
        <v>8592</v>
      </c>
      <c r="D16" s="78"/>
      <c r="E16" s="52"/>
      <c r="F16" s="52"/>
      <c r="G16" s="78">
        <v>2518</v>
      </c>
      <c r="H16" s="78"/>
      <c r="I16" s="52"/>
      <c r="J16" s="52"/>
      <c r="K16" s="78">
        <v>11110</v>
      </c>
      <c r="L16" s="78"/>
      <c r="M16" s="52"/>
    </row>
    <row r="17" spans="1:13">
      <c r="A17" s="12"/>
      <c r="B17" s="79"/>
      <c r="C17" s="78"/>
      <c r="D17" s="78"/>
      <c r="E17" s="52"/>
      <c r="F17" s="52"/>
      <c r="G17" s="78"/>
      <c r="H17" s="78"/>
      <c r="I17" s="52"/>
      <c r="J17" s="52"/>
      <c r="K17" s="78"/>
      <c r="L17" s="78"/>
      <c r="M17" s="52"/>
    </row>
    <row r="18" spans="1:13">
      <c r="A18" s="12"/>
      <c r="B18" s="72" t="s">
        <v>643</v>
      </c>
      <c r="C18" s="73" t="s">
        <v>398</v>
      </c>
      <c r="D18" s="73"/>
      <c r="E18" s="74"/>
      <c r="F18" s="74"/>
      <c r="G18" s="73">
        <v>500</v>
      </c>
      <c r="H18" s="73"/>
      <c r="I18" s="74"/>
      <c r="J18" s="74"/>
      <c r="K18" s="73">
        <v>500</v>
      </c>
      <c r="L18" s="73"/>
      <c r="M18" s="74"/>
    </row>
    <row r="19" spans="1:13">
      <c r="A19" s="12"/>
      <c r="B19" s="72"/>
      <c r="C19" s="73"/>
      <c r="D19" s="73"/>
      <c r="E19" s="74"/>
      <c r="F19" s="74"/>
      <c r="G19" s="73"/>
      <c r="H19" s="73"/>
      <c r="I19" s="74"/>
      <c r="J19" s="74"/>
      <c r="K19" s="73"/>
      <c r="L19" s="73"/>
      <c r="M19" s="74"/>
    </row>
    <row r="20" spans="1:13">
      <c r="A20" s="12"/>
      <c r="B20" s="79" t="s">
        <v>644</v>
      </c>
      <c r="C20" s="77">
        <v>680</v>
      </c>
      <c r="D20" s="77"/>
      <c r="E20" s="52"/>
      <c r="F20" s="52"/>
      <c r="G20" s="77" t="s">
        <v>645</v>
      </c>
      <c r="H20" s="77"/>
      <c r="I20" s="79" t="s">
        <v>420</v>
      </c>
      <c r="J20" s="52"/>
      <c r="K20" s="77">
        <v>423</v>
      </c>
      <c r="L20" s="77"/>
      <c r="M20" s="52"/>
    </row>
    <row r="21" spans="1:13" ht="15.75" thickBot="1">
      <c r="A21" s="12"/>
      <c r="B21" s="79"/>
      <c r="C21" s="87"/>
      <c r="D21" s="87"/>
      <c r="E21" s="86"/>
      <c r="F21" s="52"/>
      <c r="G21" s="87"/>
      <c r="H21" s="87"/>
      <c r="I21" s="211"/>
      <c r="J21" s="52"/>
      <c r="K21" s="87"/>
      <c r="L21" s="87"/>
      <c r="M21" s="86"/>
    </row>
    <row r="22" spans="1:13">
      <c r="A22" s="12"/>
      <c r="B22" s="72" t="s">
        <v>646</v>
      </c>
      <c r="C22" s="88">
        <v>10300</v>
      </c>
      <c r="D22" s="88"/>
      <c r="E22" s="89"/>
      <c r="F22" s="74"/>
      <c r="G22" s="88">
        <v>3393</v>
      </c>
      <c r="H22" s="88"/>
      <c r="I22" s="89"/>
      <c r="J22" s="74"/>
      <c r="K22" s="88">
        <v>13693</v>
      </c>
      <c r="L22" s="88"/>
      <c r="M22" s="89"/>
    </row>
    <row r="23" spans="1:13">
      <c r="A23" s="12"/>
      <c r="B23" s="72"/>
      <c r="C23" s="75"/>
      <c r="D23" s="75"/>
      <c r="E23" s="74"/>
      <c r="F23" s="74"/>
      <c r="G23" s="75"/>
      <c r="H23" s="75"/>
      <c r="I23" s="74"/>
      <c r="J23" s="74"/>
      <c r="K23" s="117"/>
      <c r="L23" s="117"/>
      <c r="M23" s="118"/>
    </row>
    <row r="24" spans="1:13">
      <c r="A24" s="12"/>
      <c r="B24" s="79" t="s">
        <v>647</v>
      </c>
      <c r="C24" s="77" t="s">
        <v>398</v>
      </c>
      <c r="D24" s="77"/>
      <c r="E24" s="52"/>
      <c r="F24" s="52"/>
      <c r="G24" s="77" t="s">
        <v>648</v>
      </c>
      <c r="H24" s="77"/>
      <c r="I24" s="79" t="s">
        <v>420</v>
      </c>
      <c r="J24" s="52"/>
      <c r="K24" s="77" t="s">
        <v>398</v>
      </c>
      <c r="L24" s="77"/>
      <c r="M24" s="52"/>
    </row>
    <row r="25" spans="1:13" ht="15.75" thickBot="1">
      <c r="A25" s="12"/>
      <c r="B25" s="79"/>
      <c r="C25" s="87"/>
      <c r="D25" s="87"/>
      <c r="E25" s="86"/>
      <c r="F25" s="52"/>
      <c r="G25" s="87"/>
      <c r="H25" s="87"/>
      <c r="I25" s="211"/>
      <c r="J25" s="52"/>
      <c r="K25" s="87"/>
      <c r="L25" s="87"/>
      <c r="M25" s="86"/>
    </row>
    <row r="26" spans="1:13">
      <c r="A26" s="12"/>
      <c r="B26" s="72" t="s">
        <v>649</v>
      </c>
      <c r="C26" s="90" t="s">
        <v>397</v>
      </c>
      <c r="D26" s="88">
        <v>10300</v>
      </c>
      <c r="E26" s="89"/>
      <c r="F26" s="74"/>
      <c r="G26" s="90" t="s">
        <v>397</v>
      </c>
      <c r="H26" s="119" t="s">
        <v>398</v>
      </c>
      <c r="I26" s="89"/>
      <c r="J26" s="74"/>
      <c r="K26" s="90" t="s">
        <v>397</v>
      </c>
      <c r="L26" s="88">
        <v>13693</v>
      </c>
      <c r="M26" s="89"/>
    </row>
    <row r="27" spans="1:13" ht="15.75" thickBot="1">
      <c r="A27" s="12"/>
      <c r="B27" s="72"/>
      <c r="C27" s="91"/>
      <c r="D27" s="92"/>
      <c r="E27" s="93"/>
      <c r="F27" s="74"/>
      <c r="G27" s="91"/>
      <c r="H27" s="212"/>
      <c r="I27" s="93"/>
      <c r="J27" s="74"/>
      <c r="K27" s="91"/>
      <c r="L27" s="92"/>
      <c r="M27" s="93"/>
    </row>
    <row r="28" spans="1:13" ht="15.75" thickTop="1">
      <c r="A28" s="12"/>
      <c r="B28" s="57" t="s">
        <v>650</v>
      </c>
      <c r="C28" s="57"/>
      <c r="D28" s="57"/>
      <c r="E28" s="57"/>
      <c r="F28" s="57"/>
      <c r="G28" s="57"/>
      <c r="H28" s="57"/>
      <c r="I28" s="57"/>
      <c r="J28" s="57"/>
      <c r="K28" s="57"/>
      <c r="L28" s="57"/>
      <c r="M28" s="57"/>
    </row>
    <row r="29" spans="1:13">
      <c r="A29" s="12"/>
      <c r="B29" s="214" t="s">
        <v>651</v>
      </c>
      <c r="C29" s="214"/>
      <c r="D29" s="214"/>
      <c r="E29" s="214"/>
      <c r="F29" s="214"/>
      <c r="G29" s="214"/>
      <c r="H29" s="214"/>
      <c r="I29" s="214"/>
      <c r="J29" s="214"/>
      <c r="K29" s="214"/>
      <c r="L29" s="214"/>
      <c r="M29" s="214"/>
    </row>
    <row r="30" spans="1:13">
      <c r="A30" s="12"/>
      <c r="B30" s="24"/>
      <c r="C30" s="24"/>
      <c r="D30" s="24"/>
      <c r="E30" s="24"/>
      <c r="F30" s="24"/>
      <c r="G30" s="24"/>
      <c r="H30" s="24"/>
      <c r="I30" s="24"/>
      <c r="J30" s="24"/>
      <c r="K30" s="24"/>
      <c r="L30" s="24"/>
      <c r="M30" s="24"/>
    </row>
    <row r="31" spans="1:13">
      <c r="A31" s="12"/>
      <c r="B31" s="13"/>
      <c r="C31" s="13"/>
      <c r="D31" s="13"/>
      <c r="E31" s="13"/>
      <c r="F31" s="13"/>
      <c r="G31" s="13"/>
      <c r="H31" s="13"/>
      <c r="I31" s="13"/>
      <c r="J31" s="13"/>
      <c r="K31" s="13"/>
      <c r="L31" s="13"/>
      <c r="M31" s="13"/>
    </row>
    <row r="32" spans="1:13">
      <c r="A32" s="12"/>
      <c r="B32" s="52"/>
      <c r="C32" s="209">
        <v>41667</v>
      </c>
      <c r="D32" s="209"/>
      <c r="E32" s="209"/>
      <c r="F32" s="52"/>
      <c r="G32" s="65" t="s">
        <v>640</v>
      </c>
      <c r="H32" s="65"/>
      <c r="I32" s="65"/>
      <c r="J32" s="52"/>
      <c r="K32" s="209">
        <v>41667</v>
      </c>
      <c r="L32" s="209"/>
      <c r="M32" s="209"/>
    </row>
    <row r="33" spans="1:13" ht="15.75" thickBot="1">
      <c r="A33" s="12"/>
      <c r="B33" s="52"/>
      <c r="C33" s="66" t="s">
        <v>639</v>
      </c>
      <c r="D33" s="66"/>
      <c r="E33" s="66"/>
      <c r="F33" s="52"/>
      <c r="G33" s="66" t="s">
        <v>652</v>
      </c>
      <c r="H33" s="66"/>
      <c r="I33" s="66"/>
      <c r="J33" s="52"/>
      <c r="K33" s="66" t="s">
        <v>642</v>
      </c>
      <c r="L33" s="66"/>
      <c r="M33" s="66"/>
    </row>
    <row r="34" spans="1:13" ht="15.75" thickTop="1">
      <c r="A34" s="12"/>
      <c r="B34" s="72" t="s">
        <v>414</v>
      </c>
      <c r="C34" s="82" t="s">
        <v>397</v>
      </c>
      <c r="D34" s="83">
        <v>44292</v>
      </c>
      <c r="E34" s="84"/>
      <c r="F34" s="74"/>
      <c r="G34" s="82" t="s">
        <v>397</v>
      </c>
      <c r="H34" s="210" t="s">
        <v>653</v>
      </c>
      <c r="I34" s="82" t="s">
        <v>420</v>
      </c>
      <c r="J34" s="74"/>
      <c r="K34" s="82" t="s">
        <v>397</v>
      </c>
      <c r="L34" s="83">
        <v>24872</v>
      </c>
      <c r="M34" s="84"/>
    </row>
    <row r="35" spans="1:13">
      <c r="A35" s="12"/>
      <c r="B35" s="72"/>
      <c r="C35" s="72"/>
      <c r="D35" s="75"/>
      <c r="E35" s="74"/>
      <c r="F35" s="74"/>
      <c r="G35" s="72"/>
      <c r="H35" s="73"/>
      <c r="I35" s="72"/>
      <c r="J35" s="74"/>
      <c r="K35" s="72"/>
      <c r="L35" s="75"/>
      <c r="M35" s="74"/>
    </row>
    <row r="36" spans="1:13">
      <c r="A36" s="12"/>
      <c r="B36" s="79" t="s">
        <v>567</v>
      </c>
      <c r="C36" s="78">
        <v>149155</v>
      </c>
      <c r="D36" s="78"/>
      <c r="E36" s="52"/>
      <c r="F36" s="52"/>
      <c r="G36" s="78">
        <v>18364</v>
      </c>
      <c r="H36" s="78"/>
      <c r="I36" s="52"/>
      <c r="J36" s="52"/>
      <c r="K36" s="78">
        <v>167519</v>
      </c>
      <c r="L36" s="78"/>
      <c r="M36" s="52"/>
    </row>
    <row r="37" spans="1:13">
      <c r="A37" s="12"/>
      <c r="B37" s="79"/>
      <c r="C37" s="78"/>
      <c r="D37" s="78"/>
      <c r="E37" s="52"/>
      <c r="F37" s="52"/>
      <c r="G37" s="78"/>
      <c r="H37" s="78"/>
      <c r="I37" s="52"/>
      <c r="J37" s="52"/>
      <c r="K37" s="78"/>
      <c r="L37" s="78"/>
      <c r="M37" s="52"/>
    </row>
    <row r="38" spans="1:13">
      <c r="A38" s="12"/>
      <c r="B38" s="72" t="s">
        <v>643</v>
      </c>
      <c r="C38" s="73" t="s">
        <v>398</v>
      </c>
      <c r="D38" s="73"/>
      <c r="E38" s="74"/>
      <c r="F38" s="74"/>
      <c r="G38" s="75">
        <v>3530</v>
      </c>
      <c r="H38" s="75"/>
      <c r="I38" s="74"/>
      <c r="J38" s="74"/>
      <c r="K38" s="75">
        <v>3530</v>
      </c>
      <c r="L38" s="75"/>
      <c r="M38" s="74"/>
    </row>
    <row r="39" spans="1:13">
      <c r="A39" s="12"/>
      <c r="B39" s="72"/>
      <c r="C39" s="73"/>
      <c r="D39" s="73"/>
      <c r="E39" s="74"/>
      <c r="F39" s="74"/>
      <c r="G39" s="75"/>
      <c r="H39" s="75"/>
      <c r="I39" s="74"/>
      <c r="J39" s="74"/>
      <c r="K39" s="75"/>
      <c r="L39" s="75"/>
      <c r="M39" s="74"/>
    </row>
    <row r="40" spans="1:13">
      <c r="A40" s="12"/>
      <c r="B40" s="79" t="s">
        <v>644</v>
      </c>
      <c r="C40" s="78">
        <v>5861</v>
      </c>
      <c r="D40" s="78"/>
      <c r="E40" s="52"/>
      <c r="F40" s="52"/>
      <c r="G40" s="77" t="s">
        <v>654</v>
      </c>
      <c r="H40" s="77"/>
      <c r="I40" s="79" t="s">
        <v>420</v>
      </c>
      <c r="J40" s="52"/>
      <c r="K40" s="78">
        <v>5765</v>
      </c>
      <c r="L40" s="78"/>
      <c r="M40" s="52"/>
    </row>
    <row r="41" spans="1:13">
      <c r="A41" s="12"/>
      <c r="B41" s="79"/>
      <c r="C41" s="78"/>
      <c r="D41" s="78"/>
      <c r="E41" s="52"/>
      <c r="F41" s="52"/>
      <c r="G41" s="77"/>
      <c r="H41" s="77"/>
      <c r="I41" s="79"/>
      <c r="J41" s="52"/>
      <c r="K41" s="78"/>
      <c r="L41" s="78"/>
      <c r="M41" s="52"/>
    </row>
    <row r="42" spans="1:13">
      <c r="A42" s="12"/>
      <c r="B42" s="72" t="s">
        <v>41</v>
      </c>
      <c r="C42" s="75">
        <v>6412</v>
      </c>
      <c r="D42" s="75"/>
      <c r="E42" s="74"/>
      <c r="F42" s="74"/>
      <c r="G42" s="73" t="s">
        <v>655</v>
      </c>
      <c r="H42" s="73"/>
      <c r="I42" s="72" t="s">
        <v>420</v>
      </c>
      <c r="J42" s="74"/>
      <c r="K42" s="75">
        <v>1209</v>
      </c>
      <c r="L42" s="75"/>
      <c r="M42" s="74"/>
    </row>
    <row r="43" spans="1:13">
      <c r="A43" s="12"/>
      <c r="B43" s="72"/>
      <c r="C43" s="75"/>
      <c r="D43" s="75"/>
      <c r="E43" s="74"/>
      <c r="F43" s="74"/>
      <c r="G43" s="73"/>
      <c r="H43" s="73"/>
      <c r="I43" s="72"/>
      <c r="J43" s="74"/>
      <c r="K43" s="75"/>
      <c r="L43" s="75"/>
      <c r="M43" s="74"/>
    </row>
    <row r="44" spans="1:13">
      <c r="A44" s="12"/>
      <c r="B44" s="79" t="s">
        <v>656</v>
      </c>
      <c r="C44" s="77" t="s">
        <v>657</v>
      </c>
      <c r="D44" s="77"/>
      <c r="E44" s="79" t="s">
        <v>420</v>
      </c>
      <c r="F44" s="52"/>
      <c r="G44" s="78">
        <v>4518</v>
      </c>
      <c r="H44" s="78"/>
      <c r="I44" s="52"/>
      <c r="J44" s="52"/>
      <c r="K44" s="77" t="s">
        <v>658</v>
      </c>
      <c r="L44" s="77"/>
      <c r="M44" s="79" t="s">
        <v>420</v>
      </c>
    </row>
    <row r="45" spans="1:13" ht="15.75" thickBot="1">
      <c r="A45" s="12"/>
      <c r="B45" s="79"/>
      <c r="C45" s="87"/>
      <c r="D45" s="87"/>
      <c r="E45" s="211"/>
      <c r="F45" s="52"/>
      <c r="G45" s="85"/>
      <c r="H45" s="85"/>
      <c r="I45" s="86"/>
      <c r="J45" s="52"/>
      <c r="K45" s="87"/>
      <c r="L45" s="87"/>
      <c r="M45" s="211"/>
    </row>
    <row r="46" spans="1:13">
      <c r="A46" s="12"/>
      <c r="B46" s="72" t="s">
        <v>649</v>
      </c>
      <c r="C46" s="90" t="s">
        <v>397</v>
      </c>
      <c r="D46" s="88">
        <v>67981</v>
      </c>
      <c r="E46" s="89"/>
      <c r="F46" s="74"/>
      <c r="G46" s="90" t="s">
        <v>397</v>
      </c>
      <c r="H46" s="88">
        <v>1693</v>
      </c>
      <c r="I46" s="89"/>
      <c r="J46" s="74"/>
      <c r="K46" s="90" t="s">
        <v>397</v>
      </c>
      <c r="L46" s="88">
        <v>69674</v>
      </c>
      <c r="M46" s="89"/>
    </row>
    <row r="47" spans="1:13" ht="15.75" thickBot="1">
      <c r="A47" s="12"/>
      <c r="B47" s="72"/>
      <c r="C47" s="91"/>
      <c r="D47" s="92"/>
      <c r="E47" s="93"/>
      <c r="F47" s="74"/>
      <c r="G47" s="91"/>
      <c r="H47" s="92"/>
      <c r="I47" s="93"/>
      <c r="J47" s="74"/>
      <c r="K47" s="91"/>
      <c r="L47" s="92"/>
      <c r="M47" s="93"/>
    </row>
    <row r="48" spans="1:13" ht="15.75" thickTop="1">
      <c r="A48" s="12"/>
      <c r="B48" s="13"/>
    </row>
    <row r="49" spans="1:13">
      <c r="A49" s="12"/>
      <c r="B49" s="13"/>
    </row>
    <row r="50" spans="1:13" ht="15.75" thickBot="1">
      <c r="A50" s="12"/>
      <c r="B50" s="48"/>
    </row>
    <row r="51" spans="1:13">
      <c r="A51" s="12"/>
      <c r="B51" s="13"/>
      <c r="C51" s="13"/>
    </row>
    <row r="52" spans="1:13" ht="35.25">
      <c r="A52" s="12"/>
      <c r="B52" s="156">
        <v>-1</v>
      </c>
      <c r="C52" s="213" t="s">
        <v>659</v>
      </c>
    </row>
    <row r="53" spans="1:13">
      <c r="A53" s="12"/>
      <c r="B53" s="55"/>
      <c r="C53" s="55"/>
      <c r="D53" s="55"/>
      <c r="E53" s="55"/>
      <c r="F53" s="55"/>
      <c r="G53" s="55"/>
      <c r="H53" s="55"/>
      <c r="I53" s="55"/>
      <c r="J53" s="55"/>
      <c r="K53" s="55"/>
      <c r="L53" s="55"/>
      <c r="M53" s="55"/>
    </row>
    <row r="54" spans="1:13" ht="25.5" customHeight="1">
      <c r="A54" s="12"/>
      <c r="B54" s="57" t="s">
        <v>660</v>
      </c>
      <c r="C54" s="57"/>
      <c r="D54" s="57"/>
      <c r="E54" s="57"/>
      <c r="F54" s="57"/>
      <c r="G54" s="57"/>
      <c r="H54" s="57"/>
      <c r="I54" s="57"/>
      <c r="J54" s="57"/>
      <c r="K54" s="57"/>
      <c r="L54" s="57"/>
      <c r="M54" s="57"/>
    </row>
    <row r="55" spans="1:13">
      <c r="A55" s="12"/>
      <c r="B55" s="214" t="s">
        <v>281</v>
      </c>
      <c r="C55" s="214"/>
      <c r="D55" s="214"/>
      <c r="E55" s="214"/>
      <c r="F55" s="214"/>
      <c r="G55" s="214"/>
      <c r="H55" s="214"/>
      <c r="I55" s="214"/>
      <c r="J55" s="214"/>
      <c r="K55" s="214"/>
      <c r="L55" s="214"/>
      <c r="M55" s="214"/>
    </row>
    <row r="56" spans="1:13">
      <c r="A56" s="12"/>
      <c r="B56" s="24"/>
      <c r="C56" s="24"/>
      <c r="D56" s="24"/>
      <c r="E56" s="24"/>
      <c r="F56" s="24"/>
      <c r="G56" s="24"/>
      <c r="H56" s="24"/>
      <c r="I56" s="24"/>
      <c r="J56" s="24"/>
      <c r="K56" s="24"/>
      <c r="L56" s="24"/>
      <c r="M56" s="24"/>
    </row>
    <row r="57" spans="1:13">
      <c r="A57" s="12"/>
      <c r="B57" s="13"/>
      <c r="C57" s="13"/>
      <c r="D57" s="13"/>
      <c r="E57" s="13"/>
      <c r="F57" s="13"/>
      <c r="G57" s="13"/>
      <c r="H57" s="13"/>
      <c r="I57" s="13"/>
      <c r="J57" s="13"/>
      <c r="K57" s="13"/>
      <c r="L57" s="13"/>
      <c r="M57" s="13"/>
    </row>
    <row r="58" spans="1:13">
      <c r="A58" s="12"/>
      <c r="B58" s="52"/>
      <c r="C58" s="209">
        <v>41729</v>
      </c>
      <c r="D58" s="209"/>
      <c r="E58" s="209"/>
      <c r="F58" s="52"/>
      <c r="G58" s="65" t="s">
        <v>640</v>
      </c>
      <c r="H58" s="65"/>
      <c r="I58" s="65"/>
      <c r="J58" s="52"/>
      <c r="K58" s="209">
        <v>41729</v>
      </c>
      <c r="L58" s="209"/>
      <c r="M58" s="209"/>
    </row>
    <row r="59" spans="1:13" ht="15.75" thickBot="1">
      <c r="A59" s="12"/>
      <c r="B59" s="52"/>
      <c r="C59" s="66" t="s">
        <v>639</v>
      </c>
      <c r="D59" s="66"/>
      <c r="E59" s="66"/>
      <c r="F59" s="52"/>
      <c r="G59" s="66" t="s">
        <v>641</v>
      </c>
      <c r="H59" s="66"/>
      <c r="I59" s="66"/>
      <c r="J59" s="52"/>
      <c r="K59" s="66" t="s">
        <v>642</v>
      </c>
      <c r="L59" s="66"/>
      <c r="M59" s="66"/>
    </row>
    <row r="60" spans="1:13" ht="15.75" thickTop="1">
      <c r="A60" s="12"/>
      <c r="B60" s="72" t="s">
        <v>414</v>
      </c>
      <c r="C60" s="82" t="s">
        <v>397</v>
      </c>
      <c r="D60" s="83">
        <v>18137</v>
      </c>
      <c r="E60" s="84"/>
      <c r="F60" s="74"/>
      <c r="G60" s="82" t="s">
        <v>397</v>
      </c>
      <c r="H60" s="210" t="s">
        <v>661</v>
      </c>
      <c r="I60" s="82" t="s">
        <v>420</v>
      </c>
      <c r="J60" s="74"/>
      <c r="K60" s="82" t="s">
        <v>397</v>
      </c>
      <c r="L60" s="83">
        <v>6353</v>
      </c>
      <c r="M60" s="84"/>
    </row>
    <row r="61" spans="1:13">
      <c r="A61" s="12"/>
      <c r="B61" s="72"/>
      <c r="C61" s="116"/>
      <c r="D61" s="117"/>
      <c r="E61" s="118"/>
      <c r="F61" s="74"/>
      <c r="G61" s="116"/>
      <c r="H61" s="120"/>
      <c r="I61" s="116"/>
      <c r="J61" s="74"/>
      <c r="K61" s="72"/>
      <c r="L61" s="75"/>
      <c r="M61" s="74"/>
    </row>
    <row r="62" spans="1:13">
      <c r="A62" s="12"/>
      <c r="B62" s="79" t="s">
        <v>567</v>
      </c>
      <c r="C62" s="78">
        <v>51843</v>
      </c>
      <c r="D62" s="78"/>
      <c r="E62" s="52"/>
      <c r="F62" s="52"/>
      <c r="G62" s="78">
        <v>10406</v>
      </c>
      <c r="H62" s="78"/>
      <c r="I62" s="52"/>
      <c r="J62" s="52"/>
      <c r="K62" s="78">
        <v>62249</v>
      </c>
      <c r="L62" s="78"/>
      <c r="M62" s="52"/>
    </row>
    <row r="63" spans="1:13">
      <c r="A63" s="12"/>
      <c r="B63" s="79"/>
      <c r="C63" s="78"/>
      <c r="D63" s="78"/>
      <c r="E63" s="52"/>
      <c r="F63" s="52"/>
      <c r="G63" s="78"/>
      <c r="H63" s="78"/>
      <c r="I63" s="52"/>
      <c r="J63" s="52"/>
      <c r="K63" s="78"/>
      <c r="L63" s="78"/>
      <c r="M63" s="52"/>
    </row>
    <row r="64" spans="1:13">
      <c r="A64" s="12"/>
      <c r="B64" s="72" t="s">
        <v>643</v>
      </c>
      <c r="C64" s="73" t="s">
        <v>398</v>
      </c>
      <c r="D64" s="73"/>
      <c r="E64" s="74"/>
      <c r="F64" s="74"/>
      <c r="G64" s="73">
        <v>509</v>
      </c>
      <c r="H64" s="73"/>
      <c r="I64" s="74"/>
      <c r="J64" s="74"/>
      <c r="K64" s="73">
        <v>509</v>
      </c>
      <c r="L64" s="73"/>
      <c r="M64" s="74"/>
    </row>
    <row r="65" spans="1:13">
      <c r="A65" s="12"/>
      <c r="B65" s="72"/>
      <c r="C65" s="73"/>
      <c r="D65" s="73"/>
      <c r="E65" s="74"/>
      <c r="F65" s="74"/>
      <c r="G65" s="73"/>
      <c r="H65" s="73"/>
      <c r="I65" s="74"/>
      <c r="J65" s="74"/>
      <c r="K65" s="73"/>
      <c r="L65" s="73"/>
      <c r="M65" s="74"/>
    </row>
    <row r="66" spans="1:13">
      <c r="A66" s="12"/>
      <c r="B66" s="79" t="s">
        <v>644</v>
      </c>
      <c r="C66" s="77">
        <v>520</v>
      </c>
      <c r="D66" s="77"/>
      <c r="E66" s="52"/>
      <c r="F66" s="52"/>
      <c r="G66" s="77">
        <v>869</v>
      </c>
      <c r="H66" s="77"/>
      <c r="I66" s="52"/>
      <c r="J66" s="52"/>
      <c r="K66" s="78">
        <v>1389</v>
      </c>
      <c r="L66" s="78"/>
      <c r="M66" s="52"/>
    </row>
    <row r="67" spans="1:13" ht="15.75" thickBot="1">
      <c r="A67" s="12"/>
      <c r="B67" s="79"/>
      <c r="C67" s="87"/>
      <c r="D67" s="87"/>
      <c r="E67" s="86"/>
      <c r="F67" s="52"/>
      <c r="G67" s="87"/>
      <c r="H67" s="87"/>
      <c r="I67" s="86"/>
      <c r="J67" s="52"/>
      <c r="K67" s="85"/>
      <c r="L67" s="85"/>
      <c r="M67" s="86"/>
    </row>
    <row r="68" spans="1:13">
      <c r="A68" s="12"/>
      <c r="B68" s="72" t="s">
        <v>649</v>
      </c>
      <c r="C68" s="90" t="s">
        <v>397</v>
      </c>
      <c r="D68" s="88">
        <v>70500</v>
      </c>
      <c r="E68" s="89"/>
      <c r="F68" s="74"/>
      <c r="G68" s="90" t="s">
        <v>397</v>
      </c>
      <c r="H68" s="119" t="s">
        <v>398</v>
      </c>
      <c r="I68" s="89"/>
      <c r="J68" s="74"/>
      <c r="K68" s="90" t="s">
        <v>397</v>
      </c>
      <c r="L68" s="88">
        <v>70500</v>
      </c>
      <c r="M68" s="89"/>
    </row>
    <row r="69" spans="1:13" ht="15.75" thickBot="1">
      <c r="A69" s="12"/>
      <c r="B69" s="72"/>
      <c r="C69" s="91"/>
      <c r="D69" s="92"/>
      <c r="E69" s="93"/>
      <c r="F69" s="74"/>
      <c r="G69" s="91"/>
      <c r="H69" s="212"/>
      <c r="I69" s="93"/>
      <c r="J69" s="74"/>
      <c r="K69" s="91"/>
      <c r="L69" s="92"/>
      <c r="M69" s="93"/>
    </row>
    <row r="70" spans="1:13" ht="15.75" thickTop="1">
      <c r="A70" s="12"/>
      <c r="B70" s="79" t="s">
        <v>662</v>
      </c>
      <c r="C70" s="79"/>
      <c r="D70" s="79"/>
      <c r="E70" s="79"/>
      <c r="F70" s="79"/>
      <c r="G70" s="79"/>
      <c r="H70" s="79"/>
      <c r="I70" s="79"/>
      <c r="J70" s="79"/>
      <c r="K70" s="79"/>
      <c r="L70" s="79"/>
      <c r="M70" s="79"/>
    </row>
  </sheetData>
  <mergeCells count="236">
    <mergeCell ref="B53:M53"/>
    <mergeCell ref="B54:M54"/>
    <mergeCell ref="B55:M55"/>
    <mergeCell ref="B70:M70"/>
    <mergeCell ref="B6:M6"/>
    <mergeCell ref="B7:M7"/>
    <mergeCell ref="B8:M8"/>
    <mergeCell ref="B9:M9"/>
    <mergeCell ref="B28:M28"/>
    <mergeCell ref="B29:M29"/>
    <mergeCell ref="K68:K69"/>
    <mergeCell ref="L68:L69"/>
    <mergeCell ref="M68:M69"/>
    <mergeCell ref="A1:A2"/>
    <mergeCell ref="B1:M1"/>
    <mergeCell ref="B2:M2"/>
    <mergeCell ref="B3:M3"/>
    <mergeCell ref="A4:A70"/>
    <mergeCell ref="B4:M4"/>
    <mergeCell ref="B5:M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B58:B59"/>
    <mergeCell ref="C58:E58"/>
    <mergeCell ref="C59:E59"/>
    <mergeCell ref="F58:F59"/>
    <mergeCell ref="G58:I58"/>
    <mergeCell ref="G59:I59"/>
    <mergeCell ref="J58:J59"/>
    <mergeCell ref="K58:M58"/>
    <mergeCell ref="K59:M5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M32"/>
    <mergeCell ref="K33:M33"/>
    <mergeCell ref="B34:B35"/>
    <mergeCell ref="C34:C35"/>
    <mergeCell ref="D34:D35"/>
    <mergeCell ref="E34:E35"/>
    <mergeCell ref="F34:F35"/>
    <mergeCell ref="G34:G35"/>
    <mergeCell ref="H34:H35"/>
    <mergeCell ref="B32:B33"/>
    <mergeCell ref="C32:E32"/>
    <mergeCell ref="C33:E33"/>
    <mergeCell ref="F32:F33"/>
    <mergeCell ref="G32:I32"/>
    <mergeCell ref="G33:I33"/>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7.85546875" customWidth="1"/>
    <col min="5" max="5" width="11.42578125" customWidth="1"/>
    <col min="6" max="7" width="36.5703125" customWidth="1"/>
    <col min="8" max="8" width="7.85546875" customWidth="1"/>
    <col min="9" max="9" width="14.140625" customWidth="1"/>
    <col min="10" max="10" width="6" customWidth="1"/>
    <col min="11" max="11" width="36.5703125" customWidth="1"/>
    <col min="12" max="12" width="7.85546875" customWidth="1"/>
    <col min="13" max="13" width="11.42578125" customWidth="1"/>
    <col min="14" max="15" width="36.5703125" customWidth="1"/>
    <col min="16" max="16" width="7.85546875" customWidth="1"/>
    <col min="17" max="17" width="22.28515625" customWidth="1"/>
    <col min="18" max="18" width="6"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4</v>
      </c>
      <c r="B3" s="55" t="s">
        <v>5</v>
      </c>
      <c r="C3" s="55"/>
      <c r="D3" s="55"/>
      <c r="E3" s="55"/>
      <c r="F3" s="55"/>
      <c r="G3" s="55"/>
      <c r="H3" s="55"/>
      <c r="I3" s="55"/>
      <c r="J3" s="55"/>
      <c r="K3" s="55"/>
      <c r="L3" s="55"/>
      <c r="M3" s="55"/>
      <c r="N3" s="55"/>
      <c r="O3" s="55"/>
      <c r="P3" s="55"/>
      <c r="Q3" s="55"/>
      <c r="R3" s="55"/>
    </row>
    <row r="4" spans="1:18" ht="15" customHeight="1">
      <c r="A4" s="12" t="s">
        <v>663</v>
      </c>
      <c r="B4" s="55" t="s">
        <v>5</v>
      </c>
      <c r="C4" s="55"/>
      <c r="D4" s="55"/>
      <c r="E4" s="55"/>
      <c r="F4" s="55"/>
      <c r="G4" s="55"/>
      <c r="H4" s="55"/>
      <c r="I4" s="55"/>
      <c r="J4" s="55"/>
      <c r="K4" s="55"/>
      <c r="L4" s="55"/>
      <c r="M4" s="55"/>
      <c r="N4" s="55"/>
      <c r="O4" s="55"/>
      <c r="P4" s="55"/>
      <c r="Q4" s="55"/>
      <c r="R4" s="55"/>
    </row>
    <row r="5" spans="1:18">
      <c r="A5" s="12"/>
      <c r="B5" s="56" t="s">
        <v>665</v>
      </c>
      <c r="C5" s="56"/>
      <c r="D5" s="56"/>
      <c r="E5" s="56"/>
      <c r="F5" s="56"/>
      <c r="G5" s="56"/>
      <c r="H5" s="56"/>
      <c r="I5" s="56"/>
      <c r="J5" s="56"/>
      <c r="K5" s="56"/>
      <c r="L5" s="56"/>
      <c r="M5" s="56"/>
      <c r="N5" s="56"/>
      <c r="O5" s="56"/>
      <c r="P5" s="56"/>
      <c r="Q5" s="56"/>
      <c r="R5" s="56"/>
    </row>
    <row r="6" spans="1:18">
      <c r="A6" s="12"/>
      <c r="B6" s="57" t="s">
        <v>666</v>
      </c>
      <c r="C6" s="57"/>
      <c r="D6" s="57"/>
      <c r="E6" s="57"/>
      <c r="F6" s="57"/>
      <c r="G6" s="57"/>
      <c r="H6" s="57"/>
      <c r="I6" s="57"/>
      <c r="J6" s="57"/>
      <c r="K6" s="57"/>
      <c r="L6" s="57"/>
      <c r="M6" s="57"/>
      <c r="N6" s="57"/>
      <c r="O6" s="57"/>
      <c r="P6" s="57"/>
      <c r="Q6" s="57"/>
      <c r="R6" s="57"/>
    </row>
    <row r="7" spans="1:18">
      <c r="A7" s="12"/>
      <c r="B7" s="57" t="s">
        <v>667</v>
      </c>
      <c r="C7" s="57"/>
      <c r="D7" s="57"/>
      <c r="E7" s="57"/>
      <c r="F7" s="57"/>
      <c r="G7" s="57"/>
      <c r="H7" s="57"/>
      <c r="I7" s="57"/>
      <c r="J7" s="57"/>
      <c r="K7" s="57"/>
      <c r="L7" s="57"/>
      <c r="M7" s="57"/>
      <c r="N7" s="57"/>
      <c r="O7" s="57"/>
      <c r="P7" s="57"/>
      <c r="Q7" s="57"/>
      <c r="R7" s="57"/>
    </row>
    <row r="8" spans="1:18">
      <c r="A8" s="12"/>
      <c r="B8" s="57" t="s">
        <v>668</v>
      </c>
      <c r="C8" s="57"/>
      <c r="D8" s="57"/>
      <c r="E8" s="57"/>
      <c r="F8" s="57"/>
      <c r="G8" s="57"/>
      <c r="H8" s="57"/>
      <c r="I8" s="57"/>
      <c r="J8" s="57"/>
      <c r="K8" s="57"/>
      <c r="L8" s="57"/>
      <c r="M8" s="57"/>
      <c r="N8" s="57"/>
      <c r="O8" s="57"/>
      <c r="P8" s="57"/>
      <c r="Q8" s="57"/>
      <c r="R8" s="57"/>
    </row>
    <row r="9" spans="1:18">
      <c r="A9" s="12"/>
      <c r="B9" s="57" t="s">
        <v>669</v>
      </c>
      <c r="C9" s="57"/>
      <c r="D9" s="57"/>
      <c r="E9" s="57"/>
      <c r="F9" s="57"/>
      <c r="G9" s="57"/>
      <c r="H9" s="57"/>
      <c r="I9" s="57"/>
      <c r="J9" s="57"/>
      <c r="K9" s="57"/>
      <c r="L9" s="57"/>
      <c r="M9" s="57"/>
      <c r="N9" s="57"/>
      <c r="O9" s="57"/>
      <c r="P9" s="57"/>
      <c r="Q9" s="57"/>
      <c r="R9" s="57"/>
    </row>
    <row r="10" spans="1:18" ht="25.5" customHeight="1">
      <c r="A10" s="12"/>
      <c r="B10" s="57" t="s">
        <v>670</v>
      </c>
      <c r="C10" s="57"/>
      <c r="D10" s="57"/>
      <c r="E10" s="57"/>
      <c r="F10" s="57"/>
      <c r="G10" s="57"/>
      <c r="H10" s="57"/>
      <c r="I10" s="57"/>
      <c r="J10" s="57"/>
      <c r="K10" s="57"/>
      <c r="L10" s="57"/>
      <c r="M10" s="57"/>
      <c r="N10" s="57"/>
      <c r="O10" s="57"/>
      <c r="P10" s="57"/>
      <c r="Q10" s="57"/>
      <c r="R10" s="57"/>
    </row>
    <row r="11" spans="1:18">
      <c r="A11" s="12"/>
      <c r="B11" s="57" t="s">
        <v>671</v>
      </c>
      <c r="C11" s="57"/>
      <c r="D11" s="57"/>
      <c r="E11" s="57"/>
      <c r="F11" s="57"/>
      <c r="G11" s="57"/>
      <c r="H11" s="57"/>
      <c r="I11" s="57"/>
      <c r="J11" s="57"/>
      <c r="K11" s="57"/>
      <c r="L11" s="57"/>
      <c r="M11" s="57"/>
      <c r="N11" s="57"/>
      <c r="O11" s="57"/>
      <c r="P11" s="57"/>
      <c r="Q11" s="57"/>
      <c r="R11" s="57"/>
    </row>
    <row r="12" spans="1:18">
      <c r="A12" s="12"/>
      <c r="B12" s="57" t="s">
        <v>672</v>
      </c>
      <c r="C12" s="57"/>
      <c r="D12" s="57"/>
      <c r="E12" s="57"/>
      <c r="F12" s="57"/>
      <c r="G12" s="57"/>
      <c r="H12" s="57"/>
      <c r="I12" s="57"/>
      <c r="J12" s="57"/>
      <c r="K12" s="57"/>
      <c r="L12" s="57"/>
      <c r="M12" s="57"/>
      <c r="N12" s="57"/>
      <c r="O12" s="57"/>
      <c r="P12" s="57"/>
      <c r="Q12" s="57"/>
      <c r="R12" s="57"/>
    </row>
    <row r="13" spans="1:18">
      <c r="A13" s="12"/>
      <c r="B13" s="57" t="s">
        <v>673</v>
      </c>
      <c r="C13" s="57"/>
      <c r="D13" s="57"/>
      <c r="E13" s="57"/>
      <c r="F13" s="57"/>
      <c r="G13" s="57"/>
      <c r="H13" s="57"/>
      <c r="I13" s="57"/>
      <c r="J13" s="57"/>
      <c r="K13" s="57"/>
      <c r="L13" s="57"/>
      <c r="M13" s="57"/>
      <c r="N13" s="57"/>
      <c r="O13" s="57"/>
      <c r="P13" s="57"/>
      <c r="Q13" s="57"/>
      <c r="R13" s="57"/>
    </row>
    <row r="14" spans="1:18">
      <c r="A14" s="12"/>
      <c r="B14" s="24"/>
      <c r="C14" s="24"/>
      <c r="D14" s="24"/>
      <c r="E14" s="24"/>
      <c r="F14" s="24"/>
      <c r="G14" s="24"/>
      <c r="H14" s="24"/>
      <c r="I14" s="24"/>
      <c r="J14" s="24"/>
      <c r="K14" s="24"/>
      <c r="L14" s="24"/>
      <c r="M14" s="24"/>
      <c r="N14" s="24"/>
      <c r="O14" s="24"/>
      <c r="P14" s="24"/>
      <c r="Q14" s="24"/>
      <c r="R14" s="24"/>
    </row>
    <row r="15" spans="1:18">
      <c r="A15" s="12"/>
      <c r="B15" s="13"/>
      <c r="C15" s="13"/>
      <c r="D15" s="13"/>
      <c r="E15" s="13"/>
      <c r="F15" s="13"/>
      <c r="G15" s="13"/>
      <c r="H15" s="13"/>
      <c r="I15" s="13"/>
      <c r="J15" s="13"/>
      <c r="K15" s="13"/>
      <c r="L15" s="13"/>
      <c r="M15" s="13"/>
      <c r="N15" s="13"/>
      <c r="O15" s="13"/>
      <c r="P15" s="13"/>
      <c r="Q15" s="13"/>
      <c r="R15" s="13"/>
    </row>
    <row r="16" spans="1:18">
      <c r="A16" s="12"/>
      <c r="B16" s="39"/>
      <c r="C16" s="39"/>
      <c r="D16" s="65" t="s">
        <v>626</v>
      </c>
      <c r="E16" s="65"/>
      <c r="F16" s="65"/>
      <c r="G16" s="65"/>
      <c r="H16" s="65"/>
      <c r="I16" s="65"/>
      <c r="J16" s="65"/>
      <c r="K16" s="39"/>
      <c r="L16" s="65" t="s">
        <v>392</v>
      </c>
      <c r="M16" s="65"/>
      <c r="N16" s="65"/>
      <c r="O16" s="65"/>
      <c r="P16" s="65"/>
      <c r="Q16" s="65"/>
      <c r="R16" s="65"/>
    </row>
    <row r="17" spans="1:18" ht="15.75" thickBot="1">
      <c r="A17" s="12"/>
      <c r="B17" s="39"/>
      <c r="C17" s="39"/>
      <c r="D17" s="66" t="s">
        <v>393</v>
      </c>
      <c r="E17" s="66"/>
      <c r="F17" s="66"/>
      <c r="G17" s="66"/>
      <c r="H17" s="66"/>
      <c r="I17" s="66"/>
      <c r="J17" s="66"/>
      <c r="K17" s="39"/>
      <c r="L17" s="66" t="s">
        <v>393</v>
      </c>
      <c r="M17" s="66"/>
      <c r="N17" s="66"/>
      <c r="O17" s="66"/>
      <c r="P17" s="66"/>
      <c r="Q17" s="66"/>
      <c r="R17" s="66"/>
    </row>
    <row r="18" spans="1:18" ht="16.5" thickTop="1" thickBot="1">
      <c r="A18" s="12"/>
      <c r="B18" s="54"/>
      <c r="C18" s="39"/>
      <c r="D18" s="67">
        <v>2014</v>
      </c>
      <c r="E18" s="67"/>
      <c r="F18" s="67"/>
      <c r="G18" s="39"/>
      <c r="H18" s="67">
        <v>2013</v>
      </c>
      <c r="I18" s="67"/>
      <c r="J18" s="67"/>
      <c r="K18" s="39"/>
      <c r="L18" s="67">
        <v>2014</v>
      </c>
      <c r="M18" s="67"/>
      <c r="N18" s="67"/>
      <c r="O18" s="39"/>
      <c r="P18" s="67">
        <v>2013</v>
      </c>
      <c r="Q18" s="67"/>
      <c r="R18" s="67"/>
    </row>
    <row r="19" spans="1:18" ht="15.75" thickTop="1">
      <c r="A19" s="12"/>
      <c r="B19" s="39"/>
      <c r="C19" s="39"/>
      <c r="D19" s="68"/>
      <c r="E19" s="68"/>
      <c r="F19" s="68"/>
      <c r="G19" s="39"/>
      <c r="H19" s="68"/>
      <c r="I19" s="68"/>
      <c r="J19" s="68"/>
      <c r="K19" s="215"/>
      <c r="L19" s="68"/>
      <c r="M19" s="68"/>
      <c r="N19" s="68"/>
      <c r="O19" s="39"/>
      <c r="P19" s="68"/>
      <c r="Q19" s="68"/>
      <c r="R19" s="68"/>
    </row>
    <row r="20" spans="1:18">
      <c r="A20" s="12"/>
      <c r="B20" s="64" t="s">
        <v>83</v>
      </c>
      <c r="C20" s="22"/>
      <c r="D20" s="72"/>
      <c r="E20" s="72"/>
      <c r="F20" s="72"/>
      <c r="G20" s="22"/>
      <c r="H20" s="72"/>
      <c r="I20" s="72"/>
      <c r="J20" s="72"/>
      <c r="K20" s="22"/>
      <c r="L20" s="74"/>
      <c r="M20" s="74"/>
      <c r="N20" s="74"/>
      <c r="O20" s="22"/>
      <c r="P20" s="74"/>
      <c r="Q20" s="74"/>
      <c r="R20" s="74"/>
    </row>
    <row r="21" spans="1:18">
      <c r="A21" s="12"/>
      <c r="B21" s="98" t="s">
        <v>84</v>
      </c>
      <c r="C21" s="52"/>
      <c r="D21" s="79" t="s">
        <v>397</v>
      </c>
      <c r="E21" s="77" t="s">
        <v>398</v>
      </c>
      <c r="F21" s="52"/>
      <c r="G21" s="52"/>
      <c r="H21" s="79" t="s">
        <v>397</v>
      </c>
      <c r="I21" s="77" t="s">
        <v>398</v>
      </c>
      <c r="J21" s="52"/>
      <c r="K21" s="52"/>
      <c r="L21" s="79" t="s">
        <v>397</v>
      </c>
      <c r="M21" s="77">
        <v>3</v>
      </c>
      <c r="N21" s="52"/>
      <c r="O21" s="52"/>
      <c r="P21" s="79" t="s">
        <v>397</v>
      </c>
      <c r="Q21" s="78">
        <v>1081</v>
      </c>
      <c r="R21" s="52"/>
    </row>
    <row r="22" spans="1:18" ht="15.75" thickBot="1">
      <c r="A22" s="12"/>
      <c r="B22" s="98"/>
      <c r="C22" s="52"/>
      <c r="D22" s="211"/>
      <c r="E22" s="87"/>
      <c r="F22" s="86"/>
      <c r="G22" s="52"/>
      <c r="H22" s="211"/>
      <c r="I22" s="87"/>
      <c r="J22" s="86"/>
      <c r="K22" s="52"/>
      <c r="L22" s="211"/>
      <c r="M22" s="87"/>
      <c r="N22" s="86"/>
      <c r="O22" s="52"/>
      <c r="P22" s="211"/>
      <c r="Q22" s="85"/>
      <c r="R22" s="86"/>
    </row>
    <row r="23" spans="1:18">
      <c r="A23" s="12"/>
      <c r="B23" s="216" t="s">
        <v>87</v>
      </c>
      <c r="C23" s="74"/>
      <c r="D23" s="119" t="s">
        <v>398</v>
      </c>
      <c r="E23" s="119"/>
      <c r="F23" s="89"/>
      <c r="G23" s="74"/>
      <c r="H23" s="119" t="s">
        <v>398</v>
      </c>
      <c r="I23" s="119"/>
      <c r="J23" s="89"/>
      <c r="K23" s="74"/>
      <c r="L23" s="119">
        <v>3</v>
      </c>
      <c r="M23" s="119"/>
      <c r="N23" s="89"/>
      <c r="O23" s="74"/>
      <c r="P23" s="88">
        <v>1081</v>
      </c>
      <c r="Q23" s="88"/>
      <c r="R23" s="89"/>
    </row>
    <row r="24" spans="1:18" ht="15.75" thickBot="1">
      <c r="A24" s="12"/>
      <c r="B24" s="216"/>
      <c r="C24" s="74"/>
      <c r="D24" s="106"/>
      <c r="E24" s="106"/>
      <c r="F24" s="107"/>
      <c r="G24" s="74"/>
      <c r="H24" s="106"/>
      <c r="I24" s="106"/>
      <c r="J24" s="107"/>
      <c r="K24" s="74"/>
      <c r="L24" s="106"/>
      <c r="M24" s="106"/>
      <c r="N24" s="107"/>
      <c r="O24" s="74"/>
      <c r="P24" s="217"/>
      <c r="Q24" s="217"/>
      <c r="R24" s="107"/>
    </row>
    <row r="25" spans="1:18">
      <c r="A25" s="12"/>
      <c r="B25" s="39"/>
      <c r="C25" s="39"/>
      <c r="D25" s="112"/>
      <c r="E25" s="112"/>
      <c r="F25" s="112"/>
      <c r="G25" s="39"/>
      <c r="H25" s="112"/>
      <c r="I25" s="112"/>
      <c r="J25" s="112"/>
      <c r="K25" s="39"/>
      <c r="L25" s="112"/>
      <c r="M25" s="112"/>
      <c r="N25" s="112"/>
      <c r="O25" s="39"/>
      <c r="P25" s="112"/>
      <c r="Q25" s="112"/>
      <c r="R25" s="112"/>
    </row>
    <row r="26" spans="1:18">
      <c r="A26" s="12"/>
      <c r="B26" s="218" t="s">
        <v>88</v>
      </c>
      <c r="C26" s="74"/>
      <c r="D26" s="73"/>
      <c r="E26" s="73"/>
      <c r="F26" s="74"/>
      <c r="G26" s="74"/>
      <c r="H26" s="73"/>
      <c r="I26" s="73"/>
      <c r="J26" s="74"/>
      <c r="K26" s="74"/>
      <c r="L26" s="74"/>
      <c r="M26" s="74"/>
      <c r="N26" s="74"/>
      <c r="O26" s="74"/>
      <c r="P26" s="74"/>
      <c r="Q26" s="74"/>
      <c r="R26" s="74"/>
    </row>
    <row r="27" spans="1:18">
      <c r="A27" s="12"/>
      <c r="B27" s="218"/>
      <c r="C27" s="74"/>
      <c r="D27" s="73"/>
      <c r="E27" s="73"/>
      <c r="F27" s="74"/>
      <c r="G27" s="74"/>
      <c r="H27" s="73"/>
      <c r="I27" s="73"/>
      <c r="J27" s="74"/>
      <c r="K27" s="74"/>
      <c r="L27" s="74"/>
      <c r="M27" s="74"/>
      <c r="N27" s="74"/>
      <c r="O27" s="74"/>
      <c r="P27" s="74"/>
      <c r="Q27" s="74"/>
      <c r="R27" s="74"/>
    </row>
    <row r="28" spans="1:18">
      <c r="A28" s="12"/>
      <c r="B28" s="98" t="s">
        <v>89</v>
      </c>
      <c r="C28" s="52"/>
      <c r="D28" s="77" t="s">
        <v>398</v>
      </c>
      <c r="E28" s="77"/>
      <c r="F28" s="52"/>
      <c r="G28" s="52"/>
      <c r="H28" s="77">
        <v>23</v>
      </c>
      <c r="I28" s="77"/>
      <c r="J28" s="52"/>
      <c r="K28" s="52"/>
      <c r="L28" s="77">
        <v>1</v>
      </c>
      <c r="M28" s="77"/>
      <c r="N28" s="52"/>
      <c r="O28" s="52"/>
      <c r="P28" s="77">
        <v>812</v>
      </c>
      <c r="Q28" s="77"/>
      <c r="R28" s="52"/>
    </row>
    <row r="29" spans="1:18">
      <c r="A29" s="12"/>
      <c r="B29" s="98"/>
      <c r="C29" s="52"/>
      <c r="D29" s="77"/>
      <c r="E29" s="77"/>
      <c r="F29" s="52"/>
      <c r="G29" s="52"/>
      <c r="H29" s="77"/>
      <c r="I29" s="77"/>
      <c r="J29" s="52"/>
      <c r="K29" s="52"/>
      <c r="L29" s="77"/>
      <c r="M29" s="77"/>
      <c r="N29" s="52"/>
      <c r="O29" s="52"/>
      <c r="P29" s="77"/>
      <c r="Q29" s="77"/>
      <c r="R29" s="52"/>
    </row>
    <row r="30" spans="1:18">
      <c r="A30" s="12"/>
      <c r="B30" s="100" t="s">
        <v>92</v>
      </c>
      <c r="C30" s="74"/>
      <c r="D30" s="73" t="s">
        <v>398</v>
      </c>
      <c r="E30" s="73"/>
      <c r="F30" s="74"/>
      <c r="G30" s="74"/>
      <c r="H30" s="73" t="s">
        <v>398</v>
      </c>
      <c r="I30" s="73"/>
      <c r="J30" s="74"/>
      <c r="K30" s="74"/>
      <c r="L30" s="73" t="s">
        <v>398</v>
      </c>
      <c r="M30" s="73"/>
      <c r="N30" s="74"/>
      <c r="O30" s="74"/>
      <c r="P30" s="73">
        <v>62</v>
      </c>
      <c r="Q30" s="73"/>
      <c r="R30" s="74"/>
    </row>
    <row r="31" spans="1:18">
      <c r="A31" s="12"/>
      <c r="B31" s="100"/>
      <c r="C31" s="74"/>
      <c r="D31" s="73"/>
      <c r="E31" s="73"/>
      <c r="F31" s="74"/>
      <c r="G31" s="74"/>
      <c r="H31" s="73"/>
      <c r="I31" s="73"/>
      <c r="J31" s="74"/>
      <c r="K31" s="74"/>
      <c r="L31" s="73"/>
      <c r="M31" s="73"/>
      <c r="N31" s="74"/>
      <c r="O31" s="74"/>
      <c r="P31" s="73"/>
      <c r="Q31" s="73"/>
      <c r="R31" s="74"/>
    </row>
    <row r="32" spans="1:18">
      <c r="A32" s="12"/>
      <c r="B32" s="98" t="s">
        <v>93</v>
      </c>
      <c r="C32" s="52"/>
      <c r="D32" s="77" t="s">
        <v>398</v>
      </c>
      <c r="E32" s="77"/>
      <c r="F32" s="52"/>
      <c r="G32" s="52"/>
      <c r="H32" s="77">
        <v>1</v>
      </c>
      <c r="I32" s="77"/>
      <c r="J32" s="52"/>
      <c r="K32" s="52"/>
      <c r="L32" s="77" t="s">
        <v>398</v>
      </c>
      <c r="M32" s="77"/>
      <c r="N32" s="52"/>
      <c r="O32" s="52"/>
      <c r="P32" s="77">
        <v>225</v>
      </c>
      <c r="Q32" s="77"/>
      <c r="R32" s="52"/>
    </row>
    <row r="33" spans="1:18">
      <c r="A33" s="12"/>
      <c r="B33" s="98"/>
      <c r="C33" s="52"/>
      <c r="D33" s="77"/>
      <c r="E33" s="77"/>
      <c r="F33" s="52"/>
      <c r="G33" s="52"/>
      <c r="H33" s="77"/>
      <c r="I33" s="77"/>
      <c r="J33" s="52"/>
      <c r="K33" s="52"/>
      <c r="L33" s="77"/>
      <c r="M33" s="77"/>
      <c r="N33" s="52"/>
      <c r="O33" s="52"/>
      <c r="P33" s="77"/>
      <c r="Q33" s="77"/>
      <c r="R33" s="52"/>
    </row>
    <row r="34" spans="1:18">
      <c r="A34" s="12"/>
      <c r="B34" s="100" t="s">
        <v>674</v>
      </c>
      <c r="C34" s="74"/>
      <c r="D34" s="73" t="s">
        <v>398</v>
      </c>
      <c r="E34" s="73"/>
      <c r="F34" s="74"/>
      <c r="G34" s="74"/>
      <c r="H34" s="73" t="s">
        <v>398</v>
      </c>
      <c r="I34" s="73"/>
      <c r="J34" s="74"/>
      <c r="K34" s="74"/>
      <c r="L34" s="73" t="s">
        <v>398</v>
      </c>
      <c r="M34" s="73"/>
      <c r="N34" s="74"/>
      <c r="O34" s="74"/>
      <c r="P34" s="73">
        <v>539</v>
      </c>
      <c r="Q34" s="73"/>
      <c r="R34" s="74"/>
    </row>
    <row r="35" spans="1:18">
      <c r="A35" s="12"/>
      <c r="B35" s="100"/>
      <c r="C35" s="74"/>
      <c r="D35" s="73"/>
      <c r="E35" s="73"/>
      <c r="F35" s="74"/>
      <c r="G35" s="74"/>
      <c r="H35" s="73"/>
      <c r="I35" s="73"/>
      <c r="J35" s="74"/>
      <c r="K35" s="74"/>
      <c r="L35" s="73"/>
      <c r="M35" s="73"/>
      <c r="N35" s="74"/>
      <c r="O35" s="74"/>
      <c r="P35" s="73"/>
      <c r="Q35" s="73"/>
      <c r="R35" s="74"/>
    </row>
    <row r="36" spans="1:18">
      <c r="A36" s="12"/>
      <c r="B36" s="98" t="s">
        <v>95</v>
      </c>
      <c r="C36" s="52"/>
      <c r="D36" s="77" t="s">
        <v>398</v>
      </c>
      <c r="E36" s="77"/>
      <c r="F36" s="52"/>
      <c r="G36" s="52"/>
      <c r="H36" s="77" t="s">
        <v>398</v>
      </c>
      <c r="I36" s="77"/>
      <c r="J36" s="52"/>
      <c r="K36" s="52"/>
      <c r="L36" s="77" t="s">
        <v>398</v>
      </c>
      <c r="M36" s="77"/>
      <c r="N36" s="52"/>
      <c r="O36" s="52"/>
      <c r="P36" s="77">
        <v>141</v>
      </c>
      <c r="Q36" s="77"/>
      <c r="R36" s="52"/>
    </row>
    <row r="37" spans="1:18" ht="15.75" thickBot="1">
      <c r="A37" s="12"/>
      <c r="B37" s="98"/>
      <c r="C37" s="52"/>
      <c r="D37" s="87"/>
      <c r="E37" s="87"/>
      <c r="F37" s="86"/>
      <c r="G37" s="52"/>
      <c r="H37" s="87"/>
      <c r="I37" s="87"/>
      <c r="J37" s="86"/>
      <c r="K37" s="52"/>
      <c r="L37" s="87"/>
      <c r="M37" s="87"/>
      <c r="N37" s="86"/>
      <c r="O37" s="52"/>
      <c r="P37" s="87"/>
      <c r="Q37" s="87"/>
      <c r="R37" s="86"/>
    </row>
    <row r="38" spans="1:18">
      <c r="A38" s="12"/>
      <c r="B38" s="216" t="s">
        <v>96</v>
      </c>
      <c r="C38" s="74"/>
      <c r="D38" s="119" t="s">
        <v>398</v>
      </c>
      <c r="E38" s="119"/>
      <c r="F38" s="89"/>
      <c r="G38" s="74"/>
      <c r="H38" s="119">
        <v>24</v>
      </c>
      <c r="I38" s="119"/>
      <c r="J38" s="89"/>
      <c r="K38" s="74"/>
      <c r="L38" s="119">
        <v>1</v>
      </c>
      <c r="M38" s="119"/>
      <c r="N38" s="89"/>
      <c r="O38" s="74"/>
      <c r="P38" s="88">
        <v>1779</v>
      </c>
      <c r="Q38" s="88"/>
      <c r="R38" s="89"/>
    </row>
    <row r="39" spans="1:18" ht="15.75" thickBot="1">
      <c r="A39" s="12"/>
      <c r="B39" s="216"/>
      <c r="C39" s="74"/>
      <c r="D39" s="106"/>
      <c r="E39" s="106"/>
      <c r="F39" s="107"/>
      <c r="G39" s="74"/>
      <c r="H39" s="106"/>
      <c r="I39" s="106"/>
      <c r="J39" s="107"/>
      <c r="K39" s="74"/>
      <c r="L39" s="106"/>
      <c r="M39" s="106"/>
      <c r="N39" s="107"/>
      <c r="O39" s="74"/>
      <c r="P39" s="217"/>
      <c r="Q39" s="217"/>
      <c r="R39" s="107"/>
    </row>
    <row r="40" spans="1:18">
      <c r="A40" s="12"/>
      <c r="B40" s="98" t="s">
        <v>105</v>
      </c>
      <c r="C40" s="52"/>
      <c r="D40" s="219" t="s">
        <v>398</v>
      </c>
      <c r="E40" s="219"/>
      <c r="F40" s="112"/>
      <c r="G40" s="52"/>
      <c r="H40" s="219" t="s">
        <v>675</v>
      </c>
      <c r="I40" s="219"/>
      <c r="J40" s="108" t="s">
        <v>420</v>
      </c>
      <c r="K40" s="52"/>
      <c r="L40" s="219">
        <v>2</v>
      </c>
      <c r="M40" s="219"/>
      <c r="N40" s="112"/>
      <c r="O40" s="52"/>
      <c r="P40" s="219" t="s">
        <v>676</v>
      </c>
      <c r="Q40" s="219"/>
      <c r="R40" s="108" t="s">
        <v>420</v>
      </c>
    </row>
    <row r="41" spans="1:18">
      <c r="A41" s="12"/>
      <c r="B41" s="98"/>
      <c r="C41" s="52"/>
      <c r="D41" s="77"/>
      <c r="E41" s="77"/>
      <c r="F41" s="52"/>
      <c r="G41" s="52"/>
      <c r="H41" s="77"/>
      <c r="I41" s="77"/>
      <c r="J41" s="79"/>
      <c r="K41" s="52"/>
      <c r="L41" s="77"/>
      <c r="M41" s="77"/>
      <c r="N41" s="52"/>
      <c r="O41" s="52"/>
      <c r="P41" s="77"/>
      <c r="Q41" s="77"/>
      <c r="R41" s="79"/>
    </row>
    <row r="42" spans="1:18">
      <c r="A42" s="12"/>
      <c r="B42" s="100" t="s">
        <v>99</v>
      </c>
      <c r="C42" s="74"/>
      <c r="D42" s="73" t="s">
        <v>398</v>
      </c>
      <c r="E42" s="73"/>
      <c r="F42" s="74"/>
      <c r="G42" s="74"/>
      <c r="H42" s="73" t="s">
        <v>398</v>
      </c>
      <c r="I42" s="73"/>
      <c r="J42" s="74"/>
      <c r="K42" s="74"/>
      <c r="L42" s="73" t="s">
        <v>398</v>
      </c>
      <c r="M42" s="73"/>
      <c r="N42" s="74"/>
      <c r="O42" s="74"/>
      <c r="P42" s="75">
        <v>3173</v>
      </c>
      <c r="Q42" s="75"/>
      <c r="R42" s="74"/>
    </row>
    <row r="43" spans="1:18" ht="15.75" thickBot="1">
      <c r="A43" s="12"/>
      <c r="B43" s="100"/>
      <c r="C43" s="74"/>
      <c r="D43" s="106"/>
      <c r="E43" s="106"/>
      <c r="F43" s="107"/>
      <c r="G43" s="74"/>
      <c r="H43" s="106"/>
      <c r="I43" s="106"/>
      <c r="J43" s="107"/>
      <c r="K43" s="74"/>
      <c r="L43" s="106"/>
      <c r="M43" s="106"/>
      <c r="N43" s="107"/>
      <c r="O43" s="74"/>
      <c r="P43" s="217"/>
      <c r="Q43" s="217"/>
      <c r="R43" s="107"/>
    </row>
    <row r="44" spans="1:18">
      <c r="A44" s="12"/>
      <c r="B44" s="98" t="s">
        <v>105</v>
      </c>
      <c r="C44" s="52"/>
      <c r="D44" s="108" t="s">
        <v>397</v>
      </c>
      <c r="E44" s="219" t="s">
        <v>398</v>
      </c>
      <c r="F44" s="112"/>
      <c r="G44" s="52"/>
      <c r="H44" s="108" t="s">
        <v>397</v>
      </c>
      <c r="I44" s="219" t="s">
        <v>675</v>
      </c>
      <c r="J44" s="108" t="s">
        <v>420</v>
      </c>
      <c r="K44" s="52"/>
      <c r="L44" s="108" t="s">
        <v>397</v>
      </c>
      <c r="M44" s="219">
        <v>2</v>
      </c>
      <c r="N44" s="112"/>
      <c r="O44" s="52"/>
      <c r="P44" s="108" t="s">
        <v>397</v>
      </c>
      <c r="Q44" s="110">
        <v>2475</v>
      </c>
      <c r="R44" s="112"/>
    </row>
    <row r="45" spans="1:18" ht="15.75" thickBot="1">
      <c r="A45" s="12"/>
      <c r="B45" s="98"/>
      <c r="C45" s="52"/>
      <c r="D45" s="109"/>
      <c r="E45" s="220"/>
      <c r="F45" s="113"/>
      <c r="G45" s="52"/>
      <c r="H45" s="109"/>
      <c r="I45" s="220"/>
      <c r="J45" s="109"/>
      <c r="K45" s="52"/>
      <c r="L45" s="109"/>
      <c r="M45" s="220"/>
      <c r="N45" s="113"/>
      <c r="O45" s="52"/>
      <c r="P45" s="109"/>
      <c r="Q45" s="111"/>
      <c r="R45" s="113"/>
    </row>
    <row r="46" spans="1:18" ht="15.75" thickTop="1">
      <c r="A46" s="12"/>
      <c r="B46" s="74"/>
      <c r="C46" s="74"/>
      <c r="D46" s="221"/>
      <c r="E46" s="221"/>
      <c r="F46" s="221"/>
      <c r="G46" s="74"/>
      <c r="H46" s="221"/>
      <c r="I46" s="221"/>
      <c r="J46" s="221"/>
      <c r="K46" s="74"/>
      <c r="L46" s="221"/>
      <c r="M46" s="221"/>
      <c r="N46" s="221"/>
      <c r="O46" s="74"/>
      <c r="P46" s="221"/>
      <c r="Q46" s="221"/>
      <c r="R46" s="221"/>
    </row>
    <row r="47" spans="1:18">
      <c r="A47" s="12"/>
      <c r="B47" s="74"/>
      <c r="C47" s="74"/>
      <c r="D47" s="74"/>
      <c r="E47" s="74"/>
      <c r="F47" s="74"/>
      <c r="G47" s="74"/>
      <c r="H47" s="74"/>
      <c r="I47" s="74"/>
      <c r="J47" s="74"/>
      <c r="K47" s="74"/>
      <c r="L47" s="74"/>
      <c r="M47" s="74"/>
      <c r="N47" s="74"/>
      <c r="O47" s="74"/>
      <c r="P47" s="74"/>
      <c r="Q47" s="74"/>
      <c r="R47" s="74"/>
    </row>
    <row r="48" spans="1:18">
      <c r="A48" s="12"/>
      <c r="B48" s="79" t="s">
        <v>677</v>
      </c>
      <c r="C48" s="52"/>
      <c r="D48" s="78">
        <v>68197</v>
      </c>
      <c r="E48" s="78"/>
      <c r="F48" s="52"/>
      <c r="G48" s="52"/>
      <c r="H48" s="78">
        <v>36156</v>
      </c>
      <c r="I48" s="78"/>
      <c r="J48" s="52"/>
      <c r="K48" s="52"/>
      <c r="L48" s="78">
        <v>67773</v>
      </c>
      <c r="M48" s="78"/>
      <c r="N48" s="52"/>
      <c r="O48" s="52"/>
      <c r="P48" s="78">
        <v>33055</v>
      </c>
      <c r="Q48" s="78"/>
      <c r="R48" s="52"/>
    </row>
    <row r="49" spans="1:18" ht="15.75" thickBot="1">
      <c r="A49" s="12"/>
      <c r="B49" s="79"/>
      <c r="C49" s="52"/>
      <c r="D49" s="111"/>
      <c r="E49" s="111"/>
      <c r="F49" s="113"/>
      <c r="G49" s="52"/>
      <c r="H49" s="111"/>
      <c r="I49" s="111"/>
      <c r="J49" s="113"/>
      <c r="K49" s="52"/>
      <c r="L49" s="111"/>
      <c r="M49" s="111"/>
      <c r="N49" s="113"/>
      <c r="O49" s="52"/>
      <c r="P49" s="111"/>
      <c r="Q49" s="111"/>
      <c r="R49" s="113"/>
    </row>
    <row r="50" spans="1:18" ht="15.75" thickTop="1">
      <c r="A50" s="12"/>
      <c r="B50" s="22"/>
      <c r="C50" s="22"/>
      <c r="D50" s="221"/>
      <c r="E50" s="221"/>
      <c r="F50" s="221"/>
      <c r="G50" s="22"/>
      <c r="H50" s="221"/>
      <c r="I50" s="221"/>
      <c r="J50" s="221"/>
      <c r="K50" s="22"/>
      <c r="L50" s="221"/>
      <c r="M50" s="221"/>
      <c r="N50" s="221"/>
      <c r="O50" s="22"/>
      <c r="P50" s="221"/>
      <c r="Q50" s="221"/>
      <c r="R50" s="221"/>
    </row>
    <row r="51" spans="1:18">
      <c r="A51" s="12"/>
      <c r="B51" s="79" t="s">
        <v>678</v>
      </c>
      <c r="C51" s="52"/>
      <c r="D51" s="79" t="s">
        <v>397</v>
      </c>
      <c r="E51" s="77" t="s">
        <v>398</v>
      </c>
      <c r="F51" s="52"/>
      <c r="G51" s="52"/>
      <c r="H51" s="79" t="s">
        <v>397</v>
      </c>
      <c r="I51" s="77" t="s">
        <v>398</v>
      </c>
      <c r="J51" s="52"/>
      <c r="K51" s="52"/>
      <c r="L51" s="79" t="s">
        <v>397</v>
      </c>
      <c r="M51" s="77" t="s">
        <v>398</v>
      </c>
      <c r="N51" s="52"/>
      <c r="O51" s="52"/>
      <c r="P51" s="79" t="s">
        <v>397</v>
      </c>
      <c r="Q51" s="77">
        <v>0.08</v>
      </c>
      <c r="R51" s="52"/>
    </row>
    <row r="52" spans="1:18" ht="15.75" thickBot="1">
      <c r="A52" s="12"/>
      <c r="B52" s="79"/>
      <c r="C52" s="52"/>
      <c r="D52" s="109"/>
      <c r="E52" s="220"/>
      <c r="F52" s="113"/>
      <c r="G52" s="52"/>
      <c r="H52" s="109"/>
      <c r="I52" s="220"/>
      <c r="J52" s="113"/>
      <c r="K52" s="52"/>
      <c r="L52" s="109"/>
      <c r="M52" s="220"/>
      <c r="N52" s="113"/>
      <c r="O52" s="52"/>
      <c r="P52" s="109"/>
      <c r="Q52" s="220"/>
      <c r="R52" s="113"/>
    </row>
    <row r="53" spans="1:18" ht="15.75" thickTop="1"/>
  </sheetData>
  <mergeCells count="242">
    <mergeCell ref="B9:R9"/>
    <mergeCell ref="B10:R10"/>
    <mergeCell ref="B11:R11"/>
    <mergeCell ref="B12:R12"/>
    <mergeCell ref="B13:R13"/>
    <mergeCell ref="A1:A2"/>
    <mergeCell ref="B1:R1"/>
    <mergeCell ref="B2:R2"/>
    <mergeCell ref="B3:R3"/>
    <mergeCell ref="A4:A52"/>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R48:R49"/>
    <mergeCell ref="D50:F50"/>
    <mergeCell ref="H50:J50"/>
    <mergeCell ref="L50:N50"/>
    <mergeCell ref="P50:R50"/>
    <mergeCell ref="B51:B52"/>
    <mergeCell ref="C51:C52"/>
    <mergeCell ref="D51:D52"/>
    <mergeCell ref="E51:E52"/>
    <mergeCell ref="F51:F52"/>
    <mergeCell ref="J48:J49"/>
    <mergeCell ref="K48:K49"/>
    <mergeCell ref="L48:M49"/>
    <mergeCell ref="N48:N49"/>
    <mergeCell ref="O48:O49"/>
    <mergeCell ref="P48:Q49"/>
    <mergeCell ref="L46:M47"/>
    <mergeCell ref="N46:N47"/>
    <mergeCell ref="O46:O47"/>
    <mergeCell ref="P46:R47"/>
    <mergeCell ref="B48:B49"/>
    <mergeCell ref="C48:C49"/>
    <mergeCell ref="D48:E49"/>
    <mergeCell ref="F48:F49"/>
    <mergeCell ref="G48:G49"/>
    <mergeCell ref="H48:I49"/>
    <mergeCell ref="B46:B47"/>
    <mergeCell ref="C46:C47"/>
    <mergeCell ref="D46:F47"/>
    <mergeCell ref="G46:G47"/>
    <mergeCell ref="H46:J47"/>
    <mergeCell ref="K46:K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J26:J27"/>
    <mergeCell ref="K26:K27"/>
    <mergeCell ref="L26:N27"/>
    <mergeCell ref="O26:O27"/>
    <mergeCell ref="P26:R27"/>
    <mergeCell ref="B28:B29"/>
    <mergeCell ref="C28:C29"/>
    <mergeCell ref="D28:E29"/>
    <mergeCell ref="F28:F29"/>
    <mergeCell ref="G28:G29"/>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14:R14"/>
    <mergeCell ref="D16:J16"/>
    <mergeCell ref="L16:R16"/>
    <mergeCell ref="D17:J17"/>
    <mergeCell ref="L17:R17"/>
    <mergeCell ref="D18:F18"/>
    <mergeCell ref="H18:J18"/>
    <mergeCell ref="L18:N18"/>
    <mergeCell ref="P18:R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7.7109375" customWidth="1"/>
    <col min="4" max="4" width="22.5703125" customWidth="1"/>
    <col min="5" max="5" width="6" customWidth="1"/>
  </cols>
  <sheetData>
    <row r="1" spans="1:5" ht="15" customHeight="1">
      <c r="A1" s="7" t="s">
        <v>679</v>
      </c>
      <c r="B1" s="7" t="s">
        <v>1</v>
      </c>
      <c r="C1" s="7"/>
      <c r="D1" s="7"/>
      <c r="E1" s="7"/>
    </row>
    <row r="2" spans="1:5" ht="15" customHeight="1">
      <c r="A2" s="7"/>
      <c r="B2" s="7" t="s">
        <v>2</v>
      </c>
      <c r="C2" s="7"/>
      <c r="D2" s="7"/>
      <c r="E2" s="7"/>
    </row>
    <row r="3" spans="1:5" ht="30">
      <c r="A3" s="3" t="s">
        <v>680</v>
      </c>
      <c r="B3" s="55" t="s">
        <v>5</v>
      </c>
      <c r="C3" s="55"/>
      <c r="D3" s="55"/>
      <c r="E3" s="55"/>
    </row>
    <row r="4" spans="1:5" ht="15" customHeight="1">
      <c r="A4" s="12" t="s">
        <v>681</v>
      </c>
      <c r="B4" s="55" t="s">
        <v>5</v>
      </c>
      <c r="C4" s="55"/>
      <c r="D4" s="55"/>
      <c r="E4" s="55"/>
    </row>
    <row r="5" spans="1:5">
      <c r="A5" s="12"/>
      <c r="B5" s="56" t="s">
        <v>682</v>
      </c>
      <c r="C5" s="56"/>
      <c r="D5" s="56"/>
      <c r="E5" s="56"/>
    </row>
    <row r="6" spans="1:5" ht="140.25" customHeight="1">
      <c r="A6" s="12"/>
      <c r="B6" s="57" t="s">
        <v>683</v>
      </c>
      <c r="C6" s="57"/>
      <c r="D6" s="57"/>
      <c r="E6" s="57"/>
    </row>
    <row r="7" spans="1:5" ht="25.5" customHeight="1">
      <c r="A7" s="12"/>
      <c r="B7" s="57" t="s">
        <v>684</v>
      </c>
      <c r="C7" s="57"/>
      <c r="D7" s="57"/>
      <c r="E7" s="57"/>
    </row>
    <row r="8" spans="1:5">
      <c r="A8" s="12"/>
      <c r="B8" s="24"/>
      <c r="C8" s="24"/>
      <c r="D8" s="24"/>
      <c r="E8" s="24"/>
    </row>
    <row r="9" spans="1:5">
      <c r="A9" s="12"/>
      <c r="B9" s="13"/>
      <c r="C9" s="13"/>
      <c r="D9" s="13"/>
      <c r="E9" s="13"/>
    </row>
    <row r="10" spans="1:5">
      <c r="A10" s="12"/>
      <c r="B10" s="72">
        <v>2015</v>
      </c>
      <c r="C10" s="72" t="s">
        <v>397</v>
      </c>
      <c r="D10" s="75">
        <v>3607</v>
      </c>
      <c r="E10" s="74"/>
    </row>
    <row r="11" spans="1:5">
      <c r="A11" s="12"/>
      <c r="B11" s="72"/>
      <c r="C11" s="72"/>
      <c r="D11" s="75"/>
      <c r="E11" s="74"/>
    </row>
    <row r="12" spans="1:5">
      <c r="A12" s="12"/>
      <c r="B12" s="79">
        <v>2016</v>
      </c>
      <c r="C12" s="77">
        <v>16</v>
      </c>
      <c r="D12" s="77"/>
      <c r="E12" s="52"/>
    </row>
    <row r="13" spans="1:5">
      <c r="A13" s="12"/>
      <c r="B13" s="79"/>
      <c r="C13" s="77"/>
      <c r="D13" s="77"/>
      <c r="E13" s="52"/>
    </row>
    <row r="14" spans="1:5">
      <c r="A14" s="12"/>
      <c r="B14" s="72">
        <v>2017</v>
      </c>
      <c r="C14" s="73">
        <v>16</v>
      </c>
      <c r="D14" s="73"/>
      <c r="E14" s="74"/>
    </row>
    <row r="15" spans="1:5">
      <c r="A15" s="12"/>
      <c r="B15" s="72"/>
      <c r="C15" s="73"/>
      <c r="D15" s="73"/>
      <c r="E15" s="74"/>
    </row>
    <row r="16" spans="1:5">
      <c r="A16" s="12"/>
      <c r="B16" s="79">
        <v>2018</v>
      </c>
      <c r="C16" s="77">
        <v>16</v>
      </c>
      <c r="D16" s="77"/>
      <c r="E16" s="52"/>
    </row>
    <row r="17" spans="1:5">
      <c r="A17" s="12"/>
      <c r="B17" s="79"/>
      <c r="C17" s="77"/>
      <c r="D17" s="77"/>
      <c r="E17" s="52"/>
    </row>
    <row r="18" spans="1:5">
      <c r="A18" s="12"/>
      <c r="B18" s="72">
        <v>2019</v>
      </c>
      <c r="C18" s="73">
        <v>16</v>
      </c>
      <c r="D18" s="73"/>
      <c r="E18" s="74"/>
    </row>
    <row r="19" spans="1:5">
      <c r="A19" s="12"/>
      <c r="B19" s="72"/>
      <c r="C19" s="73"/>
      <c r="D19" s="73"/>
      <c r="E19" s="74"/>
    </row>
    <row r="20" spans="1:5">
      <c r="A20" s="12"/>
      <c r="B20" s="79" t="s">
        <v>685</v>
      </c>
      <c r="C20" s="77">
        <v>101</v>
      </c>
      <c r="D20" s="77"/>
      <c r="E20" s="52"/>
    </row>
    <row r="21" spans="1:5" ht="15.75" thickBot="1">
      <c r="A21" s="12"/>
      <c r="B21" s="79"/>
      <c r="C21" s="87"/>
      <c r="D21" s="87"/>
      <c r="E21" s="86"/>
    </row>
    <row r="22" spans="1:5">
      <c r="A22" s="12"/>
      <c r="B22" s="72"/>
      <c r="C22" s="90" t="s">
        <v>397</v>
      </c>
      <c r="D22" s="88">
        <v>3772</v>
      </c>
      <c r="E22" s="89"/>
    </row>
    <row r="23" spans="1:5" ht="15.75" thickBot="1">
      <c r="A23" s="12"/>
      <c r="B23" s="72"/>
      <c r="C23" s="91"/>
      <c r="D23" s="92"/>
      <c r="E23" s="93"/>
    </row>
    <row r="24" spans="1:5" ht="15.75" thickTop="1">
      <c r="A24" s="12"/>
      <c r="B24" s="55"/>
      <c r="C24" s="55"/>
      <c r="D24" s="55"/>
      <c r="E24" s="55"/>
    </row>
    <row r="25" spans="1:5">
      <c r="A25" s="12"/>
      <c r="B25" s="55"/>
      <c r="C25" s="55"/>
      <c r="D25" s="55"/>
      <c r="E25" s="55"/>
    </row>
    <row r="26" spans="1:5">
      <c r="A26" s="12"/>
      <c r="B26" s="79" t="s">
        <v>429</v>
      </c>
      <c r="C26" s="79"/>
      <c r="D26" s="79"/>
      <c r="E26" s="79"/>
    </row>
    <row r="27" spans="1:5" ht="25.5" customHeight="1">
      <c r="A27" s="12"/>
      <c r="B27" s="79" t="s">
        <v>686</v>
      </c>
      <c r="C27" s="79"/>
      <c r="D27" s="79"/>
      <c r="E27" s="79"/>
    </row>
    <row r="28" spans="1:5">
      <c r="A28" s="12"/>
      <c r="B28" s="24"/>
      <c r="C28" s="24"/>
      <c r="D28" s="24"/>
      <c r="E28" s="24"/>
    </row>
    <row r="29" spans="1:5">
      <c r="A29" s="12"/>
      <c r="B29" s="13"/>
      <c r="C29" s="13"/>
      <c r="D29" s="13"/>
      <c r="E29" s="13"/>
    </row>
    <row r="30" spans="1:5">
      <c r="A30" s="12"/>
      <c r="B30" s="72" t="s">
        <v>687</v>
      </c>
      <c r="C30" s="72" t="s">
        <v>397</v>
      </c>
      <c r="D30" s="73" t="s">
        <v>398</v>
      </c>
      <c r="E30" s="74"/>
    </row>
    <row r="31" spans="1:5">
      <c r="A31" s="12"/>
      <c r="B31" s="72"/>
      <c r="C31" s="72"/>
      <c r="D31" s="73"/>
      <c r="E31" s="74"/>
    </row>
    <row r="32" spans="1:5">
      <c r="A32" s="12"/>
      <c r="B32" s="79" t="s">
        <v>688</v>
      </c>
      <c r="C32" s="78">
        <v>6412</v>
      </c>
      <c r="D32" s="78"/>
      <c r="E32" s="52"/>
    </row>
    <row r="33" spans="1:5">
      <c r="A33" s="12"/>
      <c r="B33" s="79"/>
      <c r="C33" s="78"/>
      <c r="D33" s="78"/>
      <c r="E33" s="52"/>
    </row>
    <row r="34" spans="1:5">
      <c r="A34" s="12"/>
      <c r="B34" s="53" t="s">
        <v>689</v>
      </c>
      <c r="C34" s="73" t="s">
        <v>655</v>
      </c>
      <c r="D34" s="73"/>
      <c r="E34" s="53" t="s">
        <v>420</v>
      </c>
    </row>
    <row r="35" spans="1:5" ht="15.75" thickBot="1">
      <c r="A35" s="12"/>
      <c r="B35" s="54" t="s">
        <v>690</v>
      </c>
      <c r="C35" s="87" t="s">
        <v>612</v>
      </c>
      <c r="D35" s="87"/>
      <c r="E35" s="54" t="s">
        <v>420</v>
      </c>
    </row>
    <row r="36" spans="1:5">
      <c r="A36" s="12"/>
      <c r="B36" s="72" t="s">
        <v>691</v>
      </c>
      <c r="C36" s="90" t="s">
        <v>397</v>
      </c>
      <c r="D36" s="88">
        <v>1176</v>
      </c>
      <c r="E36" s="89"/>
    </row>
    <row r="37" spans="1:5" ht="15.75" thickBot="1">
      <c r="A37" s="12"/>
      <c r="B37" s="72"/>
      <c r="C37" s="91"/>
      <c r="D37" s="92"/>
      <c r="E37" s="93"/>
    </row>
    <row r="38" spans="1:5" ht="15.75" thickTop="1"/>
  </sheetData>
  <mergeCells count="51">
    <mergeCell ref="B26:E26"/>
    <mergeCell ref="B27:E27"/>
    <mergeCell ref="A1:A2"/>
    <mergeCell ref="B1:E1"/>
    <mergeCell ref="B2:E2"/>
    <mergeCell ref="B3:E3"/>
    <mergeCell ref="A4:A37"/>
    <mergeCell ref="B4:E4"/>
    <mergeCell ref="B5:E5"/>
    <mergeCell ref="B6:E6"/>
    <mergeCell ref="B7:E7"/>
    <mergeCell ref="B24:E24"/>
    <mergeCell ref="B32:B33"/>
    <mergeCell ref="C32:D33"/>
    <mergeCell ref="E32:E33"/>
    <mergeCell ref="C34:D34"/>
    <mergeCell ref="C35:D35"/>
    <mergeCell ref="B36:B37"/>
    <mergeCell ref="C36:C37"/>
    <mergeCell ref="D36:D37"/>
    <mergeCell ref="E36:E37"/>
    <mergeCell ref="B22:B23"/>
    <mergeCell ref="C22:C23"/>
    <mergeCell ref="D22:D23"/>
    <mergeCell ref="E22:E23"/>
    <mergeCell ref="B28:E28"/>
    <mergeCell ref="B30:B31"/>
    <mergeCell ref="C30:C31"/>
    <mergeCell ref="D30:D31"/>
    <mergeCell ref="E30:E31"/>
    <mergeCell ref="B25: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1" width="25.7109375" bestFit="1" customWidth="1"/>
    <col min="2" max="2" width="36.5703125" customWidth="1"/>
    <col min="3" max="3" width="36.5703125" bestFit="1" customWidth="1"/>
    <col min="4" max="4" width="16.7109375" customWidth="1"/>
    <col min="5" max="5" width="25.7109375" customWidth="1"/>
    <col min="6" max="6" width="16.7109375" customWidth="1"/>
    <col min="7" max="7" width="31.140625" customWidth="1"/>
    <col min="8" max="8" width="16.7109375" customWidth="1"/>
    <col min="9" max="9" width="16.28515625" customWidth="1"/>
    <col min="10" max="10" width="16.7109375" customWidth="1"/>
    <col min="11" max="11" width="31.140625" customWidth="1"/>
    <col min="12" max="12" width="6.140625" customWidth="1"/>
    <col min="13" max="13" width="22.140625" customWidth="1"/>
    <col min="14" max="15" width="31.140625" customWidth="1"/>
    <col min="16" max="16" width="6.140625" customWidth="1"/>
    <col min="17" max="17" width="22.140625" customWidth="1"/>
    <col min="18" max="19" width="31.140625" customWidth="1"/>
    <col min="20" max="20" width="26.5703125" customWidth="1"/>
    <col min="21" max="21" width="31.140625" customWidth="1"/>
    <col min="22" max="22" width="36.5703125" customWidth="1"/>
    <col min="23" max="23" width="8.5703125" customWidth="1"/>
    <col min="24" max="24" width="6.140625" customWidth="1"/>
    <col min="25" max="25" width="9" customWidth="1"/>
    <col min="26" max="26" width="31.140625" customWidth="1"/>
  </cols>
  <sheetData>
    <row r="1" spans="1:26" ht="15" customHeight="1">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9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692</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6" t="s">
        <v>694</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57" t="s">
        <v>695</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c r="A9" s="12"/>
      <c r="B9" s="39"/>
      <c r="C9" s="39"/>
      <c r="D9" s="52"/>
      <c r="E9" s="52"/>
      <c r="F9" s="52"/>
      <c r="G9" s="39"/>
      <c r="H9" s="28" t="s">
        <v>696</v>
      </c>
      <c r="I9" s="28"/>
      <c r="J9" s="28"/>
      <c r="K9" s="39"/>
      <c r="L9" s="28" t="s">
        <v>697</v>
      </c>
      <c r="M9" s="28"/>
      <c r="N9" s="28"/>
      <c r="O9" s="39"/>
      <c r="P9" s="28" t="s">
        <v>697</v>
      </c>
      <c r="Q9" s="28"/>
      <c r="R9" s="28"/>
      <c r="S9" s="39"/>
      <c r="T9" s="14" t="s">
        <v>698</v>
      </c>
      <c r="U9" s="39"/>
      <c r="V9" s="14" t="s">
        <v>700</v>
      </c>
      <c r="W9" s="39"/>
      <c r="X9" s="52"/>
      <c r="Y9" s="52"/>
      <c r="Z9" s="52"/>
    </row>
    <row r="10" spans="1:26">
      <c r="A10" s="12"/>
      <c r="B10" s="52"/>
      <c r="C10" s="52"/>
      <c r="D10" s="28" t="s">
        <v>702</v>
      </c>
      <c r="E10" s="28"/>
      <c r="F10" s="28"/>
      <c r="G10" s="52"/>
      <c r="H10" s="28"/>
      <c r="I10" s="28"/>
      <c r="J10" s="28"/>
      <c r="K10" s="52"/>
      <c r="L10" s="28"/>
      <c r="M10" s="28"/>
      <c r="N10" s="28"/>
      <c r="O10" s="52"/>
      <c r="P10" s="28"/>
      <c r="Q10" s="28"/>
      <c r="R10" s="28"/>
      <c r="S10" s="52"/>
      <c r="T10" s="14" t="s">
        <v>699</v>
      </c>
      <c r="U10" s="52"/>
      <c r="V10" s="14" t="s">
        <v>701</v>
      </c>
      <c r="W10" s="52"/>
      <c r="X10" s="28" t="s">
        <v>703</v>
      </c>
      <c r="Y10" s="28"/>
      <c r="Z10" s="28"/>
    </row>
    <row r="11" spans="1:26" ht="15.75" thickBot="1">
      <c r="A11" s="12"/>
      <c r="B11" s="52"/>
      <c r="C11" s="52"/>
      <c r="D11" s="194"/>
      <c r="E11" s="194"/>
      <c r="F11" s="194"/>
      <c r="G11" s="52"/>
      <c r="H11" s="194"/>
      <c r="I11" s="194"/>
      <c r="J11" s="194"/>
      <c r="K11" s="52"/>
      <c r="L11" s="194"/>
      <c r="M11" s="194"/>
      <c r="N11" s="194"/>
      <c r="O11" s="52"/>
      <c r="P11" s="194"/>
      <c r="Q11" s="194"/>
      <c r="R11" s="194"/>
      <c r="S11" s="52"/>
      <c r="T11" s="4"/>
      <c r="U11" s="52"/>
      <c r="V11" s="4"/>
      <c r="W11" s="52"/>
      <c r="X11" s="28" t="s">
        <v>704</v>
      </c>
      <c r="Y11" s="28"/>
      <c r="Z11" s="28"/>
    </row>
    <row r="12" spans="1:26" ht="15.75" thickBot="1">
      <c r="A12" s="12"/>
      <c r="B12" s="15" t="s">
        <v>706</v>
      </c>
      <c r="C12" s="39"/>
      <c r="D12" s="224">
        <v>41912</v>
      </c>
      <c r="E12" s="224"/>
      <c r="F12" s="224"/>
      <c r="G12" s="224"/>
      <c r="H12" s="224"/>
      <c r="I12" s="224"/>
      <c r="J12" s="224"/>
      <c r="K12" s="224"/>
      <c r="L12" s="224"/>
      <c r="M12" s="224"/>
      <c r="N12" s="224"/>
      <c r="O12" s="39"/>
      <c r="P12" s="225" t="s">
        <v>432</v>
      </c>
      <c r="Q12" s="225"/>
      <c r="R12" s="225"/>
      <c r="S12" s="39"/>
      <c r="T12" s="4"/>
      <c r="U12" s="39"/>
      <c r="V12" s="4"/>
      <c r="W12" s="39"/>
      <c r="X12" s="29" t="s">
        <v>705</v>
      </c>
      <c r="Y12" s="29"/>
      <c r="Z12" s="29"/>
    </row>
    <row r="13" spans="1:26" ht="15.75" thickTop="1">
      <c r="A13" s="12"/>
      <c r="B13" s="226" t="s">
        <v>217</v>
      </c>
      <c r="C13" s="74"/>
      <c r="D13" s="226" t="s">
        <v>397</v>
      </c>
      <c r="E13" s="228">
        <v>8693</v>
      </c>
      <c r="F13" s="84"/>
      <c r="G13" s="84"/>
      <c r="H13" s="226" t="s">
        <v>397</v>
      </c>
      <c r="I13" s="230" t="s">
        <v>398</v>
      </c>
      <c r="J13" s="84"/>
      <c r="K13" s="84"/>
      <c r="L13" s="226" t="s">
        <v>397</v>
      </c>
      <c r="M13" s="228">
        <v>8693</v>
      </c>
      <c r="N13" s="84"/>
      <c r="O13" s="74"/>
      <c r="P13" s="226" t="s">
        <v>397</v>
      </c>
      <c r="Q13" s="228">
        <v>8846</v>
      </c>
      <c r="R13" s="84"/>
      <c r="S13" s="74"/>
      <c r="T13" s="232">
        <v>42856</v>
      </c>
      <c r="U13" s="74"/>
      <c r="V13" s="234">
        <v>2.7699999999999999E-2</v>
      </c>
      <c r="W13" s="236" t="s">
        <v>707</v>
      </c>
      <c r="X13" s="226" t="s">
        <v>397</v>
      </c>
      <c r="Y13" s="230">
        <v>38</v>
      </c>
      <c r="Z13" s="84"/>
    </row>
    <row r="14" spans="1:26">
      <c r="A14" s="12"/>
      <c r="B14" s="227"/>
      <c r="C14" s="74"/>
      <c r="D14" s="227"/>
      <c r="E14" s="229"/>
      <c r="F14" s="118"/>
      <c r="G14" s="118"/>
      <c r="H14" s="227"/>
      <c r="I14" s="231"/>
      <c r="J14" s="118"/>
      <c r="K14" s="118"/>
      <c r="L14" s="227"/>
      <c r="M14" s="229"/>
      <c r="N14" s="118"/>
      <c r="O14" s="74"/>
      <c r="P14" s="227"/>
      <c r="Q14" s="229"/>
      <c r="R14" s="118"/>
      <c r="S14" s="74"/>
      <c r="T14" s="233"/>
      <c r="U14" s="74"/>
      <c r="V14" s="235"/>
      <c r="W14" s="236"/>
      <c r="X14" s="227"/>
      <c r="Y14" s="231"/>
      <c r="Z14" s="118"/>
    </row>
    <row r="15" spans="1:26">
      <c r="A15" s="12"/>
      <c r="B15" s="237" t="s">
        <v>226</v>
      </c>
      <c r="C15" s="52"/>
      <c r="D15" s="238">
        <v>8190</v>
      </c>
      <c r="E15" s="238"/>
      <c r="F15" s="52"/>
      <c r="G15" s="52"/>
      <c r="H15" s="239" t="s">
        <v>398</v>
      </c>
      <c r="I15" s="239"/>
      <c r="J15" s="52"/>
      <c r="K15" s="52"/>
      <c r="L15" s="238">
        <v>8190</v>
      </c>
      <c r="M15" s="238"/>
      <c r="N15" s="52"/>
      <c r="O15" s="52"/>
      <c r="P15" s="238">
        <v>8190</v>
      </c>
      <c r="Q15" s="238"/>
      <c r="R15" s="52"/>
      <c r="S15" s="52"/>
      <c r="T15" s="240">
        <v>44075</v>
      </c>
      <c r="U15" s="52"/>
      <c r="V15" s="241">
        <v>3.4599999999999999E-2</v>
      </c>
      <c r="W15" s="242" t="s">
        <v>707</v>
      </c>
      <c r="X15" s="239">
        <v>35</v>
      </c>
      <c r="Y15" s="239"/>
      <c r="Z15" s="52"/>
    </row>
    <row r="16" spans="1:26">
      <c r="A16" s="12"/>
      <c r="B16" s="237"/>
      <c r="C16" s="52"/>
      <c r="D16" s="238"/>
      <c r="E16" s="238"/>
      <c r="F16" s="52"/>
      <c r="G16" s="52"/>
      <c r="H16" s="239"/>
      <c r="I16" s="239"/>
      <c r="J16" s="52"/>
      <c r="K16" s="52"/>
      <c r="L16" s="238"/>
      <c r="M16" s="238"/>
      <c r="N16" s="52"/>
      <c r="O16" s="52"/>
      <c r="P16" s="238"/>
      <c r="Q16" s="238"/>
      <c r="R16" s="52"/>
      <c r="S16" s="52"/>
      <c r="T16" s="240"/>
      <c r="U16" s="52"/>
      <c r="V16" s="241"/>
      <c r="W16" s="242"/>
      <c r="X16" s="239"/>
      <c r="Y16" s="239"/>
      <c r="Z16" s="52"/>
    </row>
    <row r="17" spans="1:26">
      <c r="A17" s="12"/>
      <c r="B17" s="243" t="s">
        <v>244</v>
      </c>
      <c r="C17" s="74"/>
      <c r="D17" s="244">
        <v>10530</v>
      </c>
      <c r="E17" s="244"/>
      <c r="F17" s="74"/>
      <c r="G17" s="74"/>
      <c r="H17" s="245" t="s">
        <v>398</v>
      </c>
      <c r="I17" s="245"/>
      <c r="J17" s="74"/>
      <c r="K17" s="74"/>
      <c r="L17" s="244">
        <v>10530</v>
      </c>
      <c r="M17" s="244"/>
      <c r="N17" s="74"/>
      <c r="O17" s="74"/>
      <c r="P17" s="244">
        <v>10530</v>
      </c>
      <c r="Q17" s="244"/>
      <c r="R17" s="74"/>
      <c r="S17" s="74"/>
      <c r="T17" s="246">
        <v>44136</v>
      </c>
      <c r="U17" s="74"/>
      <c r="V17" s="247">
        <v>4.6600000000000003E-2</v>
      </c>
      <c r="W17" s="236" t="s">
        <v>708</v>
      </c>
      <c r="X17" s="245">
        <v>52</v>
      </c>
      <c r="Y17" s="245"/>
      <c r="Z17" s="74"/>
    </row>
    <row r="18" spans="1:26">
      <c r="A18" s="12"/>
      <c r="B18" s="243"/>
      <c r="C18" s="74"/>
      <c r="D18" s="244"/>
      <c r="E18" s="244"/>
      <c r="F18" s="74"/>
      <c r="G18" s="74"/>
      <c r="H18" s="245"/>
      <c r="I18" s="245"/>
      <c r="J18" s="74"/>
      <c r="K18" s="74"/>
      <c r="L18" s="244"/>
      <c r="M18" s="244"/>
      <c r="N18" s="74"/>
      <c r="O18" s="74"/>
      <c r="P18" s="244"/>
      <c r="Q18" s="244"/>
      <c r="R18" s="74"/>
      <c r="S18" s="74"/>
      <c r="T18" s="246"/>
      <c r="U18" s="74"/>
      <c r="V18" s="247"/>
      <c r="W18" s="236"/>
      <c r="X18" s="245"/>
      <c r="Y18" s="245"/>
      <c r="Z18" s="74"/>
    </row>
    <row r="19" spans="1:26">
      <c r="A19" s="12"/>
      <c r="B19" s="237" t="s">
        <v>250</v>
      </c>
      <c r="C19" s="52"/>
      <c r="D19" s="238">
        <v>8586</v>
      </c>
      <c r="E19" s="238"/>
      <c r="F19" s="52"/>
      <c r="G19" s="52"/>
      <c r="H19" s="239" t="s">
        <v>398</v>
      </c>
      <c r="I19" s="239"/>
      <c r="J19" s="52"/>
      <c r="K19" s="52"/>
      <c r="L19" s="238">
        <v>8586</v>
      </c>
      <c r="M19" s="238"/>
      <c r="N19" s="52"/>
      <c r="O19" s="52"/>
      <c r="P19" s="238">
        <v>8586</v>
      </c>
      <c r="Q19" s="238"/>
      <c r="R19" s="52"/>
      <c r="S19" s="52"/>
      <c r="T19" s="240">
        <v>45231</v>
      </c>
      <c r="U19" s="52"/>
      <c r="V19" s="241">
        <v>2.5700000000000001E-2</v>
      </c>
      <c r="W19" s="242" t="s">
        <v>707</v>
      </c>
      <c r="X19" s="239">
        <v>44</v>
      </c>
      <c r="Y19" s="239"/>
      <c r="Z19" s="52"/>
    </row>
    <row r="20" spans="1:26">
      <c r="A20" s="12"/>
      <c r="B20" s="237"/>
      <c r="C20" s="52"/>
      <c r="D20" s="238"/>
      <c r="E20" s="238"/>
      <c r="F20" s="52"/>
      <c r="G20" s="52"/>
      <c r="H20" s="239"/>
      <c r="I20" s="239"/>
      <c r="J20" s="52"/>
      <c r="K20" s="52"/>
      <c r="L20" s="238"/>
      <c r="M20" s="238"/>
      <c r="N20" s="52"/>
      <c r="O20" s="52"/>
      <c r="P20" s="238"/>
      <c r="Q20" s="238"/>
      <c r="R20" s="52"/>
      <c r="S20" s="52"/>
      <c r="T20" s="240"/>
      <c r="U20" s="52"/>
      <c r="V20" s="241"/>
      <c r="W20" s="242"/>
      <c r="X20" s="239"/>
      <c r="Y20" s="239"/>
      <c r="Z20" s="52"/>
    </row>
    <row r="21" spans="1:26">
      <c r="A21" s="12"/>
      <c r="B21" s="243" t="s">
        <v>255</v>
      </c>
      <c r="C21" s="74"/>
      <c r="D21" s="244">
        <v>19362</v>
      </c>
      <c r="E21" s="244"/>
      <c r="F21" s="74"/>
      <c r="G21" s="74"/>
      <c r="H21" s="245" t="s">
        <v>398</v>
      </c>
      <c r="I21" s="245"/>
      <c r="J21" s="74"/>
      <c r="K21" s="74"/>
      <c r="L21" s="244">
        <v>19362</v>
      </c>
      <c r="M21" s="244"/>
      <c r="N21" s="74"/>
      <c r="O21" s="74"/>
      <c r="P21" s="244">
        <v>19362</v>
      </c>
      <c r="Q21" s="244"/>
      <c r="R21" s="74"/>
      <c r="S21" s="74"/>
      <c r="T21" s="246">
        <v>45231</v>
      </c>
      <c r="U21" s="74"/>
      <c r="V21" s="247">
        <v>2.5700000000000001E-2</v>
      </c>
      <c r="W21" s="236" t="s">
        <v>707</v>
      </c>
      <c r="X21" s="245">
        <v>100</v>
      </c>
      <c r="Y21" s="245"/>
      <c r="Z21" s="74"/>
    </row>
    <row r="22" spans="1:26">
      <c r="A22" s="12"/>
      <c r="B22" s="243"/>
      <c r="C22" s="74"/>
      <c r="D22" s="244"/>
      <c r="E22" s="244"/>
      <c r="F22" s="74"/>
      <c r="G22" s="74"/>
      <c r="H22" s="245"/>
      <c r="I22" s="245"/>
      <c r="J22" s="74"/>
      <c r="K22" s="74"/>
      <c r="L22" s="244"/>
      <c r="M22" s="244"/>
      <c r="N22" s="74"/>
      <c r="O22" s="74"/>
      <c r="P22" s="244"/>
      <c r="Q22" s="244"/>
      <c r="R22" s="74"/>
      <c r="S22" s="74"/>
      <c r="T22" s="246"/>
      <c r="U22" s="74"/>
      <c r="V22" s="247"/>
      <c r="W22" s="236"/>
      <c r="X22" s="245"/>
      <c r="Y22" s="245"/>
      <c r="Z22" s="74"/>
    </row>
    <row r="23" spans="1:26">
      <c r="A23" s="12"/>
      <c r="B23" s="237" t="s">
        <v>266</v>
      </c>
      <c r="C23" s="52"/>
      <c r="D23" s="238">
        <v>22952</v>
      </c>
      <c r="E23" s="238"/>
      <c r="F23" s="52"/>
      <c r="G23" s="52"/>
      <c r="H23" s="239" t="s">
        <v>398</v>
      </c>
      <c r="I23" s="239"/>
      <c r="J23" s="52"/>
      <c r="K23" s="52"/>
      <c r="L23" s="238">
        <v>22952</v>
      </c>
      <c r="M23" s="238"/>
      <c r="N23" s="52"/>
      <c r="O23" s="52"/>
      <c r="P23" s="238">
        <v>23235</v>
      </c>
      <c r="Q23" s="238"/>
      <c r="R23" s="52"/>
      <c r="S23" s="52"/>
      <c r="T23" s="240">
        <v>43466</v>
      </c>
      <c r="U23" s="52"/>
      <c r="V23" s="241">
        <v>3.5999999999999997E-2</v>
      </c>
      <c r="W23" s="242" t="s">
        <v>708</v>
      </c>
      <c r="X23" s="239">
        <v>106</v>
      </c>
      <c r="Y23" s="239"/>
      <c r="Z23" s="52"/>
    </row>
    <row r="24" spans="1:26">
      <c r="A24" s="12"/>
      <c r="B24" s="237"/>
      <c r="C24" s="52"/>
      <c r="D24" s="238"/>
      <c r="E24" s="238"/>
      <c r="F24" s="52"/>
      <c r="G24" s="52"/>
      <c r="H24" s="239"/>
      <c r="I24" s="239"/>
      <c r="J24" s="52"/>
      <c r="K24" s="52"/>
      <c r="L24" s="238"/>
      <c r="M24" s="238"/>
      <c r="N24" s="52"/>
      <c r="O24" s="52"/>
      <c r="P24" s="238"/>
      <c r="Q24" s="238"/>
      <c r="R24" s="52"/>
      <c r="S24" s="52"/>
      <c r="T24" s="240"/>
      <c r="U24" s="52"/>
      <c r="V24" s="241"/>
      <c r="W24" s="242"/>
      <c r="X24" s="239"/>
      <c r="Y24" s="239"/>
      <c r="Z24" s="52"/>
    </row>
    <row r="25" spans="1:26">
      <c r="A25" s="12"/>
      <c r="B25" s="243" t="s">
        <v>269</v>
      </c>
      <c r="C25" s="74"/>
      <c r="D25" s="244">
        <v>18533</v>
      </c>
      <c r="E25" s="244"/>
      <c r="F25" s="74"/>
      <c r="G25" s="74"/>
      <c r="H25" s="245" t="s">
        <v>398</v>
      </c>
      <c r="I25" s="245"/>
      <c r="J25" s="74"/>
      <c r="K25" s="74"/>
      <c r="L25" s="244">
        <v>18533</v>
      </c>
      <c r="M25" s="244"/>
      <c r="N25" s="74"/>
      <c r="O25" s="74"/>
      <c r="P25" s="244">
        <v>18762</v>
      </c>
      <c r="Q25" s="244"/>
      <c r="R25" s="74"/>
      <c r="S25" s="74"/>
      <c r="T25" s="246">
        <v>43466</v>
      </c>
      <c r="U25" s="74"/>
      <c r="V25" s="247">
        <v>3.5999999999999997E-2</v>
      </c>
      <c r="W25" s="236" t="s">
        <v>708</v>
      </c>
      <c r="X25" s="245">
        <v>85</v>
      </c>
      <c r="Y25" s="245"/>
      <c r="Z25" s="74"/>
    </row>
    <row r="26" spans="1:26">
      <c r="A26" s="12"/>
      <c r="B26" s="243"/>
      <c r="C26" s="74"/>
      <c r="D26" s="244"/>
      <c r="E26" s="244"/>
      <c r="F26" s="74"/>
      <c r="G26" s="74"/>
      <c r="H26" s="245"/>
      <c r="I26" s="245"/>
      <c r="J26" s="74"/>
      <c r="K26" s="74"/>
      <c r="L26" s="244"/>
      <c r="M26" s="244"/>
      <c r="N26" s="74"/>
      <c r="O26" s="74"/>
      <c r="P26" s="244"/>
      <c r="Q26" s="244"/>
      <c r="R26" s="74"/>
      <c r="S26" s="74"/>
      <c r="T26" s="246"/>
      <c r="U26" s="74"/>
      <c r="V26" s="247"/>
      <c r="W26" s="236"/>
      <c r="X26" s="245"/>
      <c r="Y26" s="245"/>
      <c r="Z26" s="74"/>
    </row>
    <row r="27" spans="1:26">
      <c r="A27" s="12"/>
      <c r="B27" s="237" t="s">
        <v>272</v>
      </c>
      <c r="C27" s="52"/>
      <c r="D27" s="238">
        <v>20298</v>
      </c>
      <c r="E27" s="238"/>
      <c r="F27" s="52"/>
      <c r="G27" s="52"/>
      <c r="H27" s="239" t="s">
        <v>398</v>
      </c>
      <c r="I27" s="239"/>
      <c r="J27" s="52"/>
      <c r="K27" s="52"/>
      <c r="L27" s="238">
        <v>20298</v>
      </c>
      <c r="M27" s="238"/>
      <c r="N27" s="52"/>
      <c r="O27" s="52"/>
      <c r="P27" s="239" t="s">
        <v>398</v>
      </c>
      <c r="Q27" s="239"/>
      <c r="R27" s="52"/>
      <c r="S27" s="52"/>
      <c r="T27" s="240">
        <v>45474</v>
      </c>
      <c r="U27" s="52"/>
      <c r="V27" s="241">
        <v>2.1100000000000001E-2</v>
      </c>
      <c r="W27" s="242" t="s">
        <v>707</v>
      </c>
      <c r="X27" s="239">
        <v>108</v>
      </c>
      <c r="Y27" s="239"/>
      <c r="Z27" s="52"/>
    </row>
    <row r="28" spans="1:26">
      <c r="A28" s="12"/>
      <c r="B28" s="237"/>
      <c r="C28" s="52"/>
      <c r="D28" s="238"/>
      <c r="E28" s="238"/>
      <c r="F28" s="52"/>
      <c r="G28" s="52"/>
      <c r="H28" s="239"/>
      <c r="I28" s="239"/>
      <c r="J28" s="52"/>
      <c r="K28" s="52"/>
      <c r="L28" s="238"/>
      <c r="M28" s="238"/>
      <c r="N28" s="52"/>
      <c r="O28" s="52"/>
      <c r="P28" s="239"/>
      <c r="Q28" s="239"/>
      <c r="R28" s="52"/>
      <c r="S28" s="52"/>
      <c r="T28" s="240"/>
      <c r="U28" s="52"/>
      <c r="V28" s="241"/>
      <c r="W28" s="242"/>
      <c r="X28" s="239"/>
      <c r="Y28" s="239"/>
      <c r="Z28" s="52"/>
    </row>
    <row r="29" spans="1:26">
      <c r="A29" s="12"/>
      <c r="B29" s="243" t="s">
        <v>275</v>
      </c>
      <c r="C29" s="74"/>
      <c r="D29" s="244">
        <v>14148</v>
      </c>
      <c r="E29" s="244"/>
      <c r="F29" s="74"/>
      <c r="G29" s="74"/>
      <c r="H29" s="245" t="s">
        <v>398</v>
      </c>
      <c r="I29" s="245"/>
      <c r="J29" s="74"/>
      <c r="K29" s="74"/>
      <c r="L29" s="244">
        <v>14148</v>
      </c>
      <c r="M29" s="244"/>
      <c r="N29" s="74"/>
      <c r="O29" s="74"/>
      <c r="P29" s="244">
        <v>14300</v>
      </c>
      <c r="Q29" s="244"/>
      <c r="R29" s="74"/>
      <c r="S29" s="74"/>
      <c r="T29" s="246">
        <v>44562</v>
      </c>
      <c r="U29" s="74"/>
      <c r="V29" s="247">
        <v>4.3200000000000002E-2</v>
      </c>
      <c r="W29" s="236" t="s">
        <v>708</v>
      </c>
      <c r="X29" s="245">
        <v>71</v>
      </c>
      <c r="Y29" s="245"/>
      <c r="Z29" s="74"/>
    </row>
    <row r="30" spans="1:26">
      <c r="A30" s="12"/>
      <c r="B30" s="243"/>
      <c r="C30" s="74"/>
      <c r="D30" s="244"/>
      <c r="E30" s="244"/>
      <c r="F30" s="74"/>
      <c r="G30" s="74"/>
      <c r="H30" s="245"/>
      <c r="I30" s="245"/>
      <c r="J30" s="74"/>
      <c r="K30" s="74"/>
      <c r="L30" s="244"/>
      <c r="M30" s="244"/>
      <c r="N30" s="74"/>
      <c r="O30" s="74"/>
      <c r="P30" s="244"/>
      <c r="Q30" s="244"/>
      <c r="R30" s="74"/>
      <c r="S30" s="74"/>
      <c r="T30" s="246"/>
      <c r="U30" s="74"/>
      <c r="V30" s="247"/>
      <c r="W30" s="236"/>
      <c r="X30" s="245"/>
      <c r="Y30" s="245"/>
      <c r="Z30" s="74"/>
    </row>
    <row r="31" spans="1:26">
      <c r="A31" s="12"/>
      <c r="B31" s="237" t="s">
        <v>328</v>
      </c>
      <c r="C31" s="52"/>
      <c r="D31" s="238">
        <v>16350</v>
      </c>
      <c r="E31" s="238"/>
      <c r="F31" s="52"/>
      <c r="G31" s="52"/>
      <c r="H31" s="239">
        <v>329</v>
      </c>
      <c r="I31" s="239"/>
      <c r="J31" s="52"/>
      <c r="K31" s="52"/>
      <c r="L31" s="238">
        <v>16679</v>
      </c>
      <c r="M31" s="238"/>
      <c r="N31" s="52"/>
      <c r="O31" s="52"/>
      <c r="P31" s="239" t="s">
        <v>398</v>
      </c>
      <c r="Q31" s="239"/>
      <c r="R31" s="52"/>
      <c r="S31" s="52"/>
      <c r="T31" s="240">
        <v>42552</v>
      </c>
      <c r="U31" s="52"/>
      <c r="V31" s="241">
        <v>6.1400000000000003E-2</v>
      </c>
      <c r="W31" s="242" t="s">
        <v>708</v>
      </c>
      <c r="X31" s="239">
        <v>85</v>
      </c>
      <c r="Y31" s="239"/>
      <c r="Z31" s="52"/>
    </row>
    <row r="32" spans="1:26">
      <c r="A32" s="12"/>
      <c r="B32" s="237"/>
      <c r="C32" s="52"/>
      <c r="D32" s="238"/>
      <c r="E32" s="238"/>
      <c r="F32" s="52"/>
      <c r="G32" s="52"/>
      <c r="H32" s="239"/>
      <c r="I32" s="239"/>
      <c r="J32" s="52"/>
      <c r="K32" s="52"/>
      <c r="L32" s="238"/>
      <c r="M32" s="238"/>
      <c r="N32" s="52"/>
      <c r="O32" s="52"/>
      <c r="P32" s="239"/>
      <c r="Q32" s="239"/>
      <c r="R32" s="52"/>
      <c r="S32" s="52"/>
      <c r="T32" s="240"/>
      <c r="U32" s="52"/>
      <c r="V32" s="241"/>
      <c r="W32" s="242"/>
      <c r="X32" s="239"/>
      <c r="Y32" s="239"/>
      <c r="Z32" s="52"/>
    </row>
    <row r="33" spans="1:26">
      <c r="A33" s="12"/>
      <c r="B33" s="243" t="s">
        <v>331</v>
      </c>
      <c r="C33" s="74"/>
      <c r="D33" s="244">
        <v>15921</v>
      </c>
      <c r="E33" s="244"/>
      <c r="F33" s="74"/>
      <c r="G33" s="74"/>
      <c r="H33" s="245" t="s">
        <v>398</v>
      </c>
      <c r="I33" s="245"/>
      <c r="J33" s="74"/>
      <c r="K33" s="74"/>
      <c r="L33" s="244">
        <v>15921</v>
      </c>
      <c r="M33" s="244"/>
      <c r="N33" s="74"/>
      <c r="O33" s="74"/>
      <c r="P33" s="245" t="s">
        <v>398</v>
      </c>
      <c r="Q33" s="245"/>
      <c r="R33" s="74"/>
      <c r="S33" s="74"/>
      <c r="T33" s="246">
        <v>42547</v>
      </c>
      <c r="U33" s="74"/>
      <c r="V33" s="247">
        <v>2.5600000000000001E-2</v>
      </c>
      <c r="W33" s="236" t="s">
        <v>707</v>
      </c>
      <c r="X33" s="245">
        <v>73</v>
      </c>
      <c r="Y33" s="245"/>
      <c r="Z33" s="74"/>
    </row>
    <row r="34" spans="1:26">
      <c r="A34" s="12"/>
      <c r="B34" s="243"/>
      <c r="C34" s="74"/>
      <c r="D34" s="244"/>
      <c r="E34" s="244"/>
      <c r="F34" s="74"/>
      <c r="G34" s="74"/>
      <c r="H34" s="245"/>
      <c r="I34" s="245"/>
      <c r="J34" s="74"/>
      <c r="K34" s="74"/>
      <c r="L34" s="244"/>
      <c r="M34" s="244"/>
      <c r="N34" s="74"/>
      <c r="O34" s="74"/>
      <c r="P34" s="245"/>
      <c r="Q34" s="245"/>
      <c r="R34" s="74"/>
      <c r="S34" s="74"/>
      <c r="T34" s="246"/>
      <c r="U34" s="74"/>
      <c r="V34" s="247"/>
      <c r="W34" s="236"/>
      <c r="X34" s="245"/>
      <c r="Y34" s="245"/>
      <c r="Z34" s="74"/>
    </row>
    <row r="35" spans="1:26">
      <c r="A35" s="12"/>
      <c r="B35" s="237" t="s">
        <v>289</v>
      </c>
      <c r="C35" s="52"/>
      <c r="D35" s="238">
        <v>4236</v>
      </c>
      <c r="E35" s="238"/>
      <c r="F35" s="52"/>
      <c r="G35" s="52"/>
      <c r="H35" s="239">
        <v>13</v>
      </c>
      <c r="I35" s="239"/>
      <c r="J35" s="52"/>
      <c r="K35" s="52"/>
      <c r="L35" s="238">
        <v>4249</v>
      </c>
      <c r="M35" s="238"/>
      <c r="N35" s="52"/>
      <c r="O35" s="52"/>
      <c r="P35" s="239" t="s">
        <v>398</v>
      </c>
      <c r="Q35" s="239"/>
      <c r="R35" s="52"/>
      <c r="S35" s="52"/>
      <c r="T35" s="240">
        <v>42736</v>
      </c>
      <c r="U35" s="52"/>
      <c r="V35" s="241">
        <v>5.5800000000000002E-2</v>
      </c>
      <c r="W35" s="242" t="s">
        <v>708</v>
      </c>
      <c r="X35" s="239">
        <v>39</v>
      </c>
      <c r="Y35" s="239"/>
      <c r="Z35" s="52"/>
    </row>
    <row r="36" spans="1:26">
      <c r="A36" s="12"/>
      <c r="B36" s="237"/>
      <c r="C36" s="52"/>
      <c r="D36" s="238"/>
      <c r="E36" s="238"/>
      <c r="F36" s="52"/>
      <c r="G36" s="52"/>
      <c r="H36" s="239"/>
      <c r="I36" s="239"/>
      <c r="J36" s="52"/>
      <c r="K36" s="52"/>
      <c r="L36" s="238"/>
      <c r="M36" s="238"/>
      <c r="N36" s="52"/>
      <c r="O36" s="52"/>
      <c r="P36" s="239"/>
      <c r="Q36" s="239"/>
      <c r="R36" s="52"/>
      <c r="S36" s="52"/>
      <c r="T36" s="240"/>
      <c r="U36" s="52"/>
      <c r="V36" s="241"/>
      <c r="W36" s="242"/>
      <c r="X36" s="239"/>
      <c r="Y36" s="239"/>
      <c r="Z36" s="52"/>
    </row>
    <row r="37" spans="1:26">
      <c r="A37" s="12"/>
      <c r="B37" s="243" t="s">
        <v>292</v>
      </c>
      <c r="C37" s="74"/>
      <c r="D37" s="244">
        <v>6250</v>
      </c>
      <c r="E37" s="244"/>
      <c r="F37" s="74"/>
      <c r="G37" s="74"/>
      <c r="H37" s="245">
        <v>182</v>
      </c>
      <c r="I37" s="245"/>
      <c r="J37" s="74"/>
      <c r="K37" s="74"/>
      <c r="L37" s="244">
        <v>6432</v>
      </c>
      <c r="M37" s="244"/>
      <c r="N37" s="74"/>
      <c r="O37" s="74"/>
      <c r="P37" s="245" t="s">
        <v>398</v>
      </c>
      <c r="Q37" s="245"/>
      <c r="R37" s="74"/>
      <c r="S37" s="74"/>
      <c r="T37" s="246">
        <v>43374</v>
      </c>
      <c r="U37" s="74"/>
      <c r="V37" s="247">
        <v>5.9499999999999997E-2</v>
      </c>
      <c r="W37" s="236" t="s">
        <v>708</v>
      </c>
      <c r="X37" s="245">
        <v>31</v>
      </c>
      <c r="Y37" s="245"/>
      <c r="Z37" s="74"/>
    </row>
    <row r="38" spans="1:26">
      <c r="A38" s="12"/>
      <c r="B38" s="243"/>
      <c r="C38" s="74"/>
      <c r="D38" s="244"/>
      <c r="E38" s="244"/>
      <c r="F38" s="74"/>
      <c r="G38" s="74"/>
      <c r="H38" s="245"/>
      <c r="I38" s="245"/>
      <c r="J38" s="74"/>
      <c r="K38" s="74"/>
      <c r="L38" s="244"/>
      <c r="M38" s="244"/>
      <c r="N38" s="74"/>
      <c r="O38" s="74"/>
      <c r="P38" s="245"/>
      <c r="Q38" s="245"/>
      <c r="R38" s="74"/>
      <c r="S38" s="74"/>
      <c r="T38" s="246"/>
      <c r="U38" s="74"/>
      <c r="V38" s="247"/>
      <c r="W38" s="236"/>
      <c r="X38" s="245"/>
      <c r="Y38" s="245"/>
      <c r="Z38" s="74"/>
    </row>
    <row r="39" spans="1:26">
      <c r="A39" s="12"/>
      <c r="B39" s="237" t="s">
        <v>709</v>
      </c>
      <c r="C39" s="52"/>
      <c r="D39" s="238">
        <v>13324</v>
      </c>
      <c r="E39" s="238"/>
      <c r="F39" s="52"/>
      <c r="G39" s="52"/>
      <c r="H39" s="239">
        <v>278</v>
      </c>
      <c r="I39" s="239"/>
      <c r="J39" s="52"/>
      <c r="K39" s="52"/>
      <c r="L39" s="238">
        <v>13602</v>
      </c>
      <c r="M39" s="238"/>
      <c r="N39" s="52"/>
      <c r="O39" s="52"/>
      <c r="P39" s="239" t="s">
        <v>398</v>
      </c>
      <c r="Q39" s="239"/>
      <c r="R39" s="52"/>
      <c r="S39" s="52"/>
      <c r="T39" s="240">
        <v>43497</v>
      </c>
      <c r="U39" s="52"/>
      <c r="V39" s="241">
        <v>5.5800000000000002E-2</v>
      </c>
      <c r="W39" s="242" t="s">
        <v>708</v>
      </c>
      <c r="X39" s="239">
        <v>99</v>
      </c>
      <c r="Y39" s="239"/>
      <c r="Z39" s="52"/>
    </row>
    <row r="40" spans="1:26">
      <c r="A40" s="12"/>
      <c r="B40" s="237"/>
      <c r="C40" s="52"/>
      <c r="D40" s="238"/>
      <c r="E40" s="238"/>
      <c r="F40" s="52"/>
      <c r="G40" s="52"/>
      <c r="H40" s="239"/>
      <c r="I40" s="239"/>
      <c r="J40" s="52"/>
      <c r="K40" s="52"/>
      <c r="L40" s="238"/>
      <c r="M40" s="238"/>
      <c r="N40" s="52"/>
      <c r="O40" s="52"/>
      <c r="P40" s="239"/>
      <c r="Q40" s="239"/>
      <c r="R40" s="52"/>
      <c r="S40" s="52"/>
      <c r="T40" s="240"/>
      <c r="U40" s="52"/>
      <c r="V40" s="241"/>
      <c r="W40" s="242"/>
      <c r="X40" s="239"/>
      <c r="Y40" s="239"/>
      <c r="Z40" s="52"/>
    </row>
    <row r="41" spans="1:26">
      <c r="A41" s="12"/>
      <c r="B41" s="243" t="s">
        <v>710</v>
      </c>
      <c r="C41" s="74"/>
      <c r="D41" s="244">
        <v>27650</v>
      </c>
      <c r="E41" s="244"/>
      <c r="F41" s="74"/>
      <c r="G41" s="74"/>
      <c r="H41" s="245">
        <v>280</v>
      </c>
      <c r="I41" s="245"/>
      <c r="J41" s="74"/>
      <c r="K41" s="74"/>
      <c r="L41" s="244">
        <v>27930</v>
      </c>
      <c r="M41" s="244"/>
      <c r="N41" s="74"/>
      <c r="O41" s="74"/>
      <c r="P41" s="245" t="s">
        <v>398</v>
      </c>
      <c r="Q41" s="245"/>
      <c r="R41" s="74"/>
      <c r="S41" s="74"/>
      <c r="T41" s="246">
        <v>42614</v>
      </c>
      <c r="U41" s="74"/>
      <c r="V41" s="247">
        <v>5.96E-2</v>
      </c>
      <c r="W41" s="236" t="s">
        <v>708</v>
      </c>
      <c r="X41" s="245">
        <v>171</v>
      </c>
      <c r="Y41" s="245"/>
      <c r="Z41" s="74"/>
    </row>
    <row r="42" spans="1:26">
      <c r="A42" s="12"/>
      <c r="B42" s="243"/>
      <c r="C42" s="74"/>
      <c r="D42" s="244"/>
      <c r="E42" s="244"/>
      <c r="F42" s="74"/>
      <c r="G42" s="74"/>
      <c r="H42" s="245"/>
      <c r="I42" s="245"/>
      <c r="J42" s="74"/>
      <c r="K42" s="74"/>
      <c r="L42" s="244"/>
      <c r="M42" s="244"/>
      <c r="N42" s="74"/>
      <c r="O42" s="74"/>
      <c r="P42" s="245"/>
      <c r="Q42" s="245"/>
      <c r="R42" s="74"/>
      <c r="S42" s="74"/>
      <c r="T42" s="246"/>
      <c r="U42" s="74"/>
      <c r="V42" s="247"/>
      <c r="W42" s="236"/>
      <c r="X42" s="245"/>
      <c r="Y42" s="245"/>
      <c r="Z42" s="74"/>
    </row>
    <row r="43" spans="1:26">
      <c r="A43" s="12"/>
      <c r="B43" s="237" t="s">
        <v>711</v>
      </c>
      <c r="C43" s="52"/>
      <c r="D43" s="238">
        <v>28074</v>
      </c>
      <c r="E43" s="238"/>
      <c r="F43" s="52"/>
      <c r="G43" s="52"/>
      <c r="H43" s="239">
        <v>153</v>
      </c>
      <c r="I43" s="239"/>
      <c r="J43" s="52"/>
      <c r="K43" s="52"/>
      <c r="L43" s="238">
        <v>28227</v>
      </c>
      <c r="M43" s="238"/>
      <c r="N43" s="52"/>
      <c r="O43" s="52"/>
      <c r="P43" s="239" t="s">
        <v>398</v>
      </c>
      <c r="Q43" s="239"/>
      <c r="R43" s="52"/>
      <c r="S43" s="52"/>
      <c r="T43" s="240">
        <v>44409</v>
      </c>
      <c r="U43" s="52"/>
      <c r="V43" s="241">
        <v>5.0700000000000002E-2</v>
      </c>
      <c r="W43" s="242" t="s">
        <v>708</v>
      </c>
      <c r="X43" s="239">
        <v>154</v>
      </c>
      <c r="Y43" s="239"/>
      <c r="Z43" s="52"/>
    </row>
    <row r="44" spans="1:26">
      <c r="A44" s="12"/>
      <c r="B44" s="237"/>
      <c r="C44" s="52"/>
      <c r="D44" s="238"/>
      <c r="E44" s="238"/>
      <c r="F44" s="52"/>
      <c r="G44" s="52"/>
      <c r="H44" s="239"/>
      <c r="I44" s="239"/>
      <c r="J44" s="52"/>
      <c r="K44" s="52"/>
      <c r="L44" s="238"/>
      <c r="M44" s="238"/>
      <c r="N44" s="52"/>
      <c r="O44" s="52"/>
      <c r="P44" s="239"/>
      <c r="Q44" s="239"/>
      <c r="R44" s="52"/>
      <c r="S44" s="52"/>
      <c r="T44" s="240"/>
      <c r="U44" s="52"/>
      <c r="V44" s="241"/>
      <c r="W44" s="242"/>
      <c r="X44" s="239"/>
      <c r="Y44" s="239"/>
      <c r="Z44" s="52"/>
    </row>
    <row r="45" spans="1:26">
      <c r="A45" s="12"/>
      <c r="B45" s="243" t="s">
        <v>340</v>
      </c>
      <c r="C45" s="74"/>
      <c r="D45" s="244">
        <v>15588</v>
      </c>
      <c r="E45" s="244"/>
      <c r="F45" s="74"/>
      <c r="G45" s="74"/>
      <c r="H45" s="245" t="s">
        <v>712</v>
      </c>
      <c r="I45" s="245"/>
      <c r="J45" s="243" t="s">
        <v>420</v>
      </c>
      <c r="K45" s="74"/>
      <c r="L45" s="244">
        <v>15143</v>
      </c>
      <c r="M45" s="244"/>
      <c r="N45" s="74"/>
      <c r="O45" s="74"/>
      <c r="P45" s="245" t="s">
        <v>398</v>
      </c>
      <c r="Q45" s="245"/>
      <c r="R45" s="74"/>
      <c r="S45" s="74"/>
      <c r="T45" s="246">
        <v>44531</v>
      </c>
      <c r="U45" s="74"/>
      <c r="V45" s="247">
        <v>4.4600000000000001E-2</v>
      </c>
      <c r="W45" s="236" t="s">
        <v>708</v>
      </c>
      <c r="X45" s="245">
        <v>80</v>
      </c>
      <c r="Y45" s="245"/>
      <c r="Z45" s="74"/>
    </row>
    <row r="46" spans="1:26">
      <c r="A46" s="12"/>
      <c r="B46" s="243"/>
      <c r="C46" s="74"/>
      <c r="D46" s="244"/>
      <c r="E46" s="244"/>
      <c r="F46" s="74"/>
      <c r="G46" s="74"/>
      <c r="H46" s="245"/>
      <c r="I46" s="245"/>
      <c r="J46" s="243"/>
      <c r="K46" s="74"/>
      <c r="L46" s="244"/>
      <c r="M46" s="244"/>
      <c r="N46" s="74"/>
      <c r="O46" s="74"/>
      <c r="P46" s="245"/>
      <c r="Q46" s="245"/>
      <c r="R46" s="74"/>
      <c r="S46" s="74"/>
      <c r="T46" s="246"/>
      <c r="U46" s="74"/>
      <c r="V46" s="247"/>
      <c r="W46" s="236"/>
      <c r="X46" s="245"/>
      <c r="Y46" s="245"/>
      <c r="Z46" s="74"/>
    </row>
    <row r="47" spans="1:26">
      <c r="A47" s="12"/>
      <c r="B47" s="237" t="s">
        <v>281</v>
      </c>
      <c r="C47" s="52"/>
      <c r="D47" s="238">
        <v>50000</v>
      </c>
      <c r="E47" s="238"/>
      <c r="F47" s="52"/>
      <c r="G47" s="52"/>
      <c r="H47" s="239" t="s">
        <v>398</v>
      </c>
      <c r="I47" s="239"/>
      <c r="J47" s="52"/>
      <c r="K47" s="52"/>
      <c r="L47" s="238">
        <v>50000</v>
      </c>
      <c r="M47" s="238"/>
      <c r="N47" s="52"/>
      <c r="O47" s="52"/>
      <c r="P47" s="239" t="s">
        <v>398</v>
      </c>
      <c r="Q47" s="239"/>
      <c r="R47" s="52"/>
      <c r="S47" s="52"/>
      <c r="T47" s="240">
        <v>44013</v>
      </c>
      <c r="U47" s="52"/>
      <c r="V47" s="241">
        <v>3.3799999999999997E-2</v>
      </c>
      <c r="W47" s="242" t="s">
        <v>708</v>
      </c>
      <c r="X47" s="239">
        <v>195</v>
      </c>
      <c r="Y47" s="239"/>
      <c r="Z47" s="52"/>
    </row>
    <row r="48" spans="1:26">
      <c r="A48" s="12"/>
      <c r="B48" s="237"/>
      <c r="C48" s="52"/>
      <c r="D48" s="238"/>
      <c r="E48" s="238"/>
      <c r="F48" s="52"/>
      <c r="G48" s="52"/>
      <c r="H48" s="239"/>
      <c r="I48" s="239"/>
      <c r="J48" s="52"/>
      <c r="K48" s="52"/>
      <c r="L48" s="238"/>
      <c r="M48" s="238"/>
      <c r="N48" s="52"/>
      <c r="O48" s="52"/>
      <c r="P48" s="239"/>
      <c r="Q48" s="239"/>
      <c r="R48" s="52"/>
      <c r="S48" s="52"/>
      <c r="T48" s="240"/>
      <c r="U48" s="52"/>
      <c r="V48" s="241"/>
      <c r="W48" s="242"/>
      <c r="X48" s="239"/>
      <c r="Y48" s="239"/>
      <c r="Z48" s="52"/>
    </row>
    <row r="49" spans="1:26">
      <c r="A49" s="12"/>
      <c r="B49" s="243" t="s">
        <v>304</v>
      </c>
      <c r="C49" s="74"/>
      <c r="D49" s="244">
        <v>11587</v>
      </c>
      <c r="E49" s="244"/>
      <c r="F49" s="74"/>
      <c r="G49" s="74"/>
      <c r="H49" s="245" t="s">
        <v>398</v>
      </c>
      <c r="I49" s="245"/>
      <c r="J49" s="74"/>
      <c r="K49" s="74"/>
      <c r="L49" s="244">
        <v>11587</v>
      </c>
      <c r="M49" s="244"/>
      <c r="N49" s="74"/>
      <c r="O49" s="74"/>
      <c r="P49" s="245" t="s">
        <v>398</v>
      </c>
      <c r="Q49" s="245"/>
      <c r="R49" s="74"/>
      <c r="S49" s="74"/>
      <c r="T49" s="246">
        <v>45444</v>
      </c>
      <c r="U49" s="74"/>
      <c r="V49" s="247">
        <v>2.6700000000000002E-2</v>
      </c>
      <c r="W49" s="236" t="s">
        <v>707</v>
      </c>
      <c r="X49" s="245">
        <v>41</v>
      </c>
      <c r="Y49" s="245"/>
      <c r="Z49" s="74"/>
    </row>
    <row r="50" spans="1:26">
      <c r="A50" s="12"/>
      <c r="B50" s="243"/>
      <c r="C50" s="74"/>
      <c r="D50" s="244"/>
      <c r="E50" s="244"/>
      <c r="F50" s="74"/>
      <c r="G50" s="74"/>
      <c r="H50" s="245"/>
      <c r="I50" s="245"/>
      <c r="J50" s="74"/>
      <c r="K50" s="74"/>
      <c r="L50" s="244"/>
      <c r="M50" s="244"/>
      <c r="N50" s="74"/>
      <c r="O50" s="74"/>
      <c r="P50" s="245"/>
      <c r="Q50" s="245"/>
      <c r="R50" s="74"/>
      <c r="S50" s="74"/>
      <c r="T50" s="246"/>
      <c r="U50" s="74"/>
      <c r="V50" s="247"/>
      <c r="W50" s="236"/>
      <c r="X50" s="245"/>
      <c r="Y50" s="245"/>
      <c r="Z50" s="74"/>
    </row>
    <row r="51" spans="1:26">
      <c r="A51" s="12"/>
      <c r="B51" s="237" t="s">
        <v>309</v>
      </c>
      <c r="C51" s="52"/>
      <c r="D51" s="238">
        <v>14279</v>
      </c>
      <c r="E51" s="238"/>
      <c r="F51" s="52"/>
      <c r="G51" s="52"/>
      <c r="H51" s="239" t="s">
        <v>398</v>
      </c>
      <c r="I51" s="239"/>
      <c r="J51" s="52"/>
      <c r="K51" s="52"/>
      <c r="L51" s="238">
        <v>14279</v>
      </c>
      <c r="M51" s="238"/>
      <c r="N51" s="52"/>
      <c r="O51" s="52"/>
      <c r="P51" s="239" t="s">
        <v>398</v>
      </c>
      <c r="Q51" s="239"/>
      <c r="R51" s="52"/>
      <c r="S51" s="52"/>
      <c r="T51" s="240">
        <v>43647</v>
      </c>
      <c r="U51" s="52"/>
      <c r="V51" s="241">
        <v>3.4200000000000001E-2</v>
      </c>
      <c r="W51" s="242" t="s">
        <v>708</v>
      </c>
      <c r="X51" s="239">
        <v>64</v>
      </c>
      <c r="Y51" s="239"/>
      <c r="Z51" s="52"/>
    </row>
    <row r="52" spans="1:26">
      <c r="A52" s="12"/>
      <c r="B52" s="237"/>
      <c r="C52" s="52"/>
      <c r="D52" s="238"/>
      <c r="E52" s="238"/>
      <c r="F52" s="52"/>
      <c r="G52" s="52"/>
      <c r="H52" s="239"/>
      <c r="I52" s="239"/>
      <c r="J52" s="52"/>
      <c r="K52" s="52"/>
      <c r="L52" s="238"/>
      <c r="M52" s="238"/>
      <c r="N52" s="52"/>
      <c r="O52" s="52"/>
      <c r="P52" s="239"/>
      <c r="Q52" s="239"/>
      <c r="R52" s="52"/>
      <c r="S52" s="52"/>
      <c r="T52" s="240"/>
      <c r="U52" s="52"/>
      <c r="V52" s="241"/>
      <c r="W52" s="242"/>
      <c r="X52" s="239"/>
      <c r="Y52" s="239"/>
      <c r="Z52" s="52"/>
    </row>
    <row r="53" spans="1:26">
      <c r="A53" s="12"/>
      <c r="B53" s="243" t="s">
        <v>306</v>
      </c>
      <c r="C53" s="74"/>
      <c r="D53" s="244">
        <v>18092</v>
      </c>
      <c r="E53" s="244"/>
      <c r="F53" s="74"/>
      <c r="G53" s="74"/>
      <c r="H53" s="245" t="s">
        <v>398</v>
      </c>
      <c r="I53" s="245"/>
      <c r="J53" s="74"/>
      <c r="K53" s="74"/>
      <c r="L53" s="244">
        <v>18092</v>
      </c>
      <c r="M53" s="244"/>
      <c r="N53" s="74"/>
      <c r="O53" s="74"/>
      <c r="P53" s="245" t="s">
        <v>398</v>
      </c>
      <c r="Q53" s="245"/>
      <c r="R53" s="74"/>
      <c r="S53" s="74"/>
      <c r="T53" s="246">
        <v>43647</v>
      </c>
      <c r="U53" s="74"/>
      <c r="V53" s="247">
        <v>3.4200000000000001E-2</v>
      </c>
      <c r="W53" s="236" t="s">
        <v>708</v>
      </c>
      <c r="X53" s="245">
        <v>81</v>
      </c>
      <c r="Y53" s="245"/>
      <c r="Z53" s="74"/>
    </row>
    <row r="54" spans="1:26">
      <c r="A54" s="12"/>
      <c r="B54" s="243"/>
      <c r="C54" s="74"/>
      <c r="D54" s="244"/>
      <c r="E54" s="244"/>
      <c r="F54" s="74"/>
      <c r="G54" s="74"/>
      <c r="H54" s="245"/>
      <c r="I54" s="245"/>
      <c r="J54" s="74"/>
      <c r="K54" s="74"/>
      <c r="L54" s="244"/>
      <c r="M54" s="244"/>
      <c r="N54" s="74"/>
      <c r="O54" s="74"/>
      <c r="P54" s="245"/>
      <c r="Q54" s="245"/>
      <c r="R54" s="74"/>
      <c r="S54" s="74"/>
      <c r="T54" s="246"/>
      <c r="U54" s="74"/>
      <c r="V54" s="247"/>
      <c r="W54" s="236"/>
      <c r="X54" s="245"/>
      <c r="Y54" s="245"/>
      <c r="Z54" s="74"/>
    </row>
    <row r="55" spans="1:26">
      <c r="A55" s="12"/>
      <c r="B55" s="237" t="s">
        <v>311</v>
      </c>
      <c r="C55" s="52"/>
      <c r="D55" s="238">
        <v>24225</v>
      </c>
      <c r="E55" s="238"/>
      <c r="F55" s="52"/>
      <c r="G55" s="52"/>
      <c r="H55" s="239" t="s">
        <v>398</v>
      </c>
      <c r="I55" s="239"/>
      <c r="J55" s="52"/>
      <c r="K55" s="52"/>
      <c r="L55" s="238">
        <v>24225</v>
      </c>
      <c r="M55" s="238"/>
      <c r="N55" s="52"/>
      <c r="O55" s="52"/>
      <c r="P55" s="239" t="s">
        <v>398</v>
      </c>
      <c r="Q55" s="239"/>
      <c r="R55" s="52"/>
      <c r="S55" s="52"/>
      <c r="T55" s="240">
        <v>44470</v>
      </c>
      <c r="U55" s="52"/>
      <c r="V55" s="241">
        <v>4.3400000000000001E-2</v>
      </c>
      <c r="W55" s="242" t="s">
        <v>708</v>
      </c>
      <c r="X55" s="239">
        <v>120</v>
      </c>
      <c r="Y55" s="239"/>
      <c r="Z55" s="52"/>
    </row>
    <row r="56" spans="1:26">
      <c r="A56" s="12"/>
      <c r="B56" s="237"/>
      <c r="C56" s="52"/>
      <c r="D56" s="238"/>
      <c r="E56" s="238"/>
      <c r="F56" s="52"/>
      <c r="G56" s="52"/>
      <c r="H56" s="239"/>
      <c r="I56" s="239"/>
      <c r="J56" s="52"/>
      <c r="K56" s="52"/>
      <c r="L56" s="238"/>
      <c r="M56" s="238"/>
      <c r="N56" s="52"/>
      <c r="O56" s="52"/>
      <c r="P56" s="239"/>
      <c r="Q56" s="239"/>
      <c r="R56" s="52"/>
      <c r="S56" s="52"/>
      <c r="T56" s="240"/>
      <c r="U56" s="52"/>
      <c r="V56" s="241"/>
      <c r="W56" s="242"/>
      <c r="X56" s="239"/>
      <c r="Y56" s="239"/>
      <c r="Z56" s="52"/>
    </row>
    <row r="57" spans="1:26">
      <c r="A57" s="12"/>
      <c r="B57" s="243" t="s">
        <v>713</v>
      </c>
      <c r="C57" s="74"/>
      <c r="D57" s="244">
        <v>20626</v>
      </c>
      <c r="E57" s="244"/>
      <c r="F57" s="74"/>
      <c r="G57" s="74"/>
      <c r="H57" s="245">
        <v>428</v>
      </c>
      <c r="I57" s="245"/>
      <c r="J57" s="74"/>
      <c r="K57" s="74"/>
      <c r="L57" s="244">
        <v>21054</v>
      </c>
      <c r="M57" s="244"/>
      <c r="N57" s="74"/>
      <c r="O57" s="74"/>
      <c r="P57" s="245" t="s">
        <v>398</v>
      </c>
      <c r="Q57" s="245"/>
      <c r="R57" s="74"/>
      <c r="S57" s="74"/>
      <c r="T57" s="246">
        <v>44105</v>
      </c>
      <c r="U57" s="74"/>
      <c r="V57" s="247">
        <v>4.58E-2</v>
      </c>
      <c r="W57" s="236" t="s">
        <v>708</v>
      </c>
      <c r="X57" s="245">
        <v>113</v>
      </c>
      <c r="Y57" s="245"/>
      <c r="Z57" s="74"/>
    </row>
    <row r="58" spans="1:26">
      <c r="A58" s="12"/>
      <c r="B58" s="243"/>
      <c r="C58" s="74"/>
      <c r="D58" s="244"/>
      <c r="E58" s="244"/>
      <c r="F58" s="74"/>
      <c r="G58" s="74"/>
      <c r="H58" s="245"/>
      <c r="I58" s="245"/>
      <c r="J58" s="74"/>
      <c r="K58" s="74"/>
      <c r="L58" s="244"/>
      <c r="M58" s="244"/>
      <c r="N58" s="74"/>
      <c r="O58" s="74"/>
      <c r="P58" s="245"/>
      <c r="Q58" s="245"/>
      <c r="R58" s="74"/>
      <c r="S58" s="74"/>
      <c r="T58" s="246"/>
      <c r="U58" s="74"/>
      <c r="V58" s="247"/>
      <c r="W58" s="236"/>
      <c r="X58" s="245"/>
      <c r="Y58" s="245"/>
      <c r="Z58" s="74"/>
    </row>
    <row r="59" spans="1:26">
      <c r="A59" s="12"/>
      <c r="B59" s="237" t="s">
        <v>714</v>
      </c>
      <c r="C59" s="52"/>
      <c r="D59" s="238">
        <v>3067</v>
      </c>
      <c r="E59" s="238"/>
      <c r="F59" s="52"/>
      <c r="G59" s="52"/>
      <c r="H59" s="239">
        <v>58</v>
      </c>
      <c r="I59" s="239"/>
      <c r="J59" s="52"/>
      <c r="K59" s="52"/>
      <c r="L59" s="238">
        <v>3125</v>
      </c>
      <c r="M59" s="238"/>
      <c r="N59" s="52"/>
      <c r="O59" s="52"/>
      <c r="P59" s="239" t="s">
        <v>398</v>
      </c>
      <c r="Q59" s="239"/>
      <c r="R59" s="52"/>
      <c r="S59" s="52"/>
      <c r="T59" s="240">
        <v>44105</v>
      </c>
      <c r="U59" s="52"/>
      <c r="V59" s="241">
        <v>4.5400000000000003E-2</v>
      </c>
      <c r="W59" s="242" t="s">
        <v>708</v>
      </c>
      <c r="X59" s="239">
        <v>16</v>
      </c>
      <c r="Y59" s="239"/>
      <c r="Z59" s="52"/>
    </row>
    <row r="60" spans="1:26" ht="15.75" thickBot="1">
      <c r="A60" s="12"/>
      <c r="B60" s="237"/>
      <c r="C60" s="52"/>
      <c r="D60" s="248"/>
      <c r="E60" s="248"/>
      <c r="F60" s="86"/>
      <c r="G60" s="52"/>
      <c r="H60" s="249"/>
      <c r="I60" s="249"/>
      <c r="J60" s="86"/>
      <c r="K60" s="52"/>
      <c r="L60" s="248"/>
      <c r="M60" s="248"/>
      <c r="N60" s="86"/>
      <c r="O60" s="52"/>
      <c r="P60" s="249"/>
      <c r="Q60" s="249"/>
      <c r="R60" s="86"/>
      <c r="S60" s="52"/>
      <c r="T60" s="240"/>
      <c r="U60" s="52"/>
      <c r="V60" s="241"/>
      <c r="W60" s="242"/>
      <c r="X60" s="239"/>
      <c r="Y60" s="239"/>
      <c r="Z60" s="52"/>
    </row>
    <row r="61" spans="1:26">
      <c r="A61" s="12"/>
      <c r="B61" s="74"/>
      <c r="C61" s="74"/>
      <c r="D61" s="250" t="s">
        <v>397</v>
      </c>
      <c r="E61" s="252">
        <v>400561</v>
      </c>
      <c r="F61" s="89"/>
      <c r="G61" s="74"/>
      <c r="H61" s="250" t="s">
        <v>397</v>
      </c>
      <c r="I61" s="252">
        <v>1276</v>
      </c>
      <c r="J61" s="89"/>
      <c r="K61" s="74"/>
      <c r="L61" s="250" t="s">
        <v>397</v>
      </c>
      <c r="M61" s="252">
        <v>401837</v>
      </c>
      <c r="N61" s="89"/>
      <c r="O61" s="74"/>
      <c r="P61" s="250" t="s">
        <v>397</v>
      </c>
      <c r="Q61" s="252">
        <v>111811</v>
      </c>
      <c r="R61" s="89"/>
      <c r="S61" s="74"/>
      <c r="T61" s="74"/>
      <c r="U61" s="74"/>
      <c r="V61" s="74"/>
      <c r="W61" s="74"/>
      <c r="X61" s="74"/>
      <c r="Y61" s="74"/>
      <c r="Z61" s="74"/>
    </row>
    <row r="62" spans="1:26" ht="15.75" thickBot="1">
      <c r="A62" s="12"/>
      <c r="B62" s="74"/>
      <c r="C62" s="74"/>
      <c r="D62" s="251"/>
      <c r="E62" s="253"/>
      <c r="F62" s="93"/>
      <c r="G62" s="74"/>
      <c r="H62" s="251"/>
      <c r="I62" s="253"/>
      <c r="J62" s="93"/>
      <c r="K62" s="74"/>
      <c r="L62" s="251"/>
      <c r="M62" s="253"/>
      <c r="N62" s="93"/>
      <c r="O62" s="74"/>
      <c r="P62" s="251"/>
      <c r="Q62" s="253"/>
      <c r="R62" s="93"/>
      <c r="S62" s="74"/>
      <c r="T62" s="74"/>
      <c r="U62" s="74"/>
      <c r="V62" s="74"/>
      <c r="W62" s="74"/>
      <c r="X62" s="74"/>
      <c r="Y62" s="74"/>
      <c r="Z62" s="74"/>
    </row>
    <row r="63" spans="1:26" ht="15.75" thickTop="1">
      <c r="A63" s="12"/>
      <c r="B63" s="13"/>
    </row>
    <row r="64" spans="1:26">
      <c r="A64" s="12"/>
      <c r="B64" s="13"/>
    </row>
    <row r="65" spans="1:26">
      <c r="A65" s="12"/>
      <c r="B65" s="27"/>
    </row>
    <row r="66" spans="1:26" ht="15.75" thickBot="1">
      <c r="A66" s="12"/>
      <c r="B66" s="254"/>
    </row>
    <row r="67" spans="1:26">
      <c r="A67" s="12"/>
      <c r="B67" s="13"/>
      <c r="C67" s="13"/>
    </row>
    <row r="68" spans="1:26" ht="24">
      <c r="A68" s="12"/>
      <c r="B68" s="19">
        <v>-1</v>
      </c>
      <c r="C68" s="18" t="s">
        <v>715</v>
      </c>
    </row>
    <row r="69" spans="1:26">
      <c r="A69" s="12"/>
      <c r="B69" s="13"/>
      <c r="C69" s="13"/>
    </row>
    <row r="70" spans="1:26">
      <c r="A70" s="12"/>
      <c r="B70" s="19">
        <v>-2</v>
      </c>
      <c r="C70" s="18" t="s">
        <v>716</v>
      </c>
    </row>
    <row r="71" spans="1:26">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c r="A72" s="12"/>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c r="A73" s="12"/>
      <c r="B73" s="260" t="s">
        <v>717</v>
      </c>
      <c r="C73" s="260"/>
      <c r="D73" s="260"/>
      <c r="E73" s="260"/>
      <c r="F73" s="260"/>
      <c r="G73" s="260"/>
      <c r="H73" s="260"/>
      <c r="I73" s="260"/>
      <c r="J73" s="260"/>
      <c r="K73" s="260"/>
      <c r="L73" s="260"/>
      <c r="M73" s="260"/>
      <c r="N73" s="260"/>
      <c r="O73" s="260"/>
      <c r="P73" s="260"/>
      <c r="Q73" s="260"/>
      <c r="R73" s="260"/>
      <c r="S73" s="260"/>
      <c r="T73" s="260"/>
      <c r="U73" s="260"/>
      <c r="V73" s="260"/>
      <c r="W73" s="260"/>
      <c r="X73" s="260"/>
      <c r="Y73" s="260"/>
      <c r="Z73" s="260"/>
    </row>
    <row r="74" spans="1:26">
      <c r="A74" s="12"/>
      <c r="B74" s="98" t="s">
        <v>718</v>
      </c>
      <c r="C74" s="98"/>
      <c r="D74" s="98"/>
      <c r="E74" s="98"/>
      <c r="F74" s="98"/>
      <c r="G74" s="98"/>
      <c r="H74" s="98"/>
      <c r="I74" s="98"/>
      <c r="J74" s="98"/>
      <c r="K74" s="98"/>
      <c r="L74" s="98"/>
      <c r="M74" s="98"/>
      <c r="N74" s="98"/>
      <c r="O74" s="98"/>
      <c r="P74" s="98"/>
      <c r="Q74" s="98"/>
      <c r="R74" s="98"/>
      <c r="S74" s="98"/>
      <c r="T74" s="98"/>
      <c r="U74" s="98"/>
      <c r="V74" s="98"/>
      <c r="W74" s="98"/>
      <c r="X74" s="98"/>
      <c r="Y74" s="98"/>
      <c r="Z74" s="98"/>
    </row>
    <row r="75" spans="1:26">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c r="A76" s="12"/>
      <c r="B76" s="69" t="s">
        <v>429</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c r="A77" s="12"/>
      <c r="B77" s="24"/>
      <c r="C77" s="24"/>
      <c r="D77" s="24"/>
      <c r="E77" s="24"/>
      <c r="F77" s="24"/>
      <c r="G77" s="24"/>
      <c r="H77" s="24"/>
      <c r="I77" s="24"/>
      <c r="J77" s="24"/>
    </row>
    <row r="78" spans="1:26">
      <c r="A78" s="12"/>
      <c r="B78" s="13"/>
      <c r="C78" s="13"/>
      <c r="D78" s="13"/>
      <c r="E78" s="13"/>
      <c r="F78" s="13"/>
      <c r="G78" s="13"/>
      <c r="H78" s="13"/>
      <c r="I78" s="13"/>
      <c r="J78" s="13"/>
    </row>
    <row r="79" spans="1:26">
      <c r="A79" s="12"/>
      <c r="B79" s="52"/>
      <c r="C79" s="52"/>
      <c r="D79" s="28" t="s">
        <v>719</v>
      </c>
      <c r="E79" s="28"/>
      <c r="F79" s="28"/>
      <c r="G79" s="52"/>
      <c r="H79" s="28" t="s">
        <v>720</v>
      </c>
      <c r="I79" s="28"/>
      <c r="J79" s="28"/>
    </row>
    <row r="80" spans="1:26" ht="15.75" thickBot="1">
      <c r="A80" s="12"/>
      <c r="B80" s="52"/>
      <c r="C80" s="52"/>
      <c r="D80" s="194" t="s">
        <v>627</v>
      </c>
      <c r="E80" s="194"/>
      <c r="F80" s="194"/>
      <c r="G80" s="52"/>
      <c r="H80" s="194" t="s">
        <v>721</v>
      </c>
      <c r="I80" s="194"/>
      <c r="J80" s="194"/>
    </row>
    <row r="81" spans="1:10" ht="15.75" thickBot="1">
      <c r="A81" s="12"/>
      <c r="B81" s="192" t="s">
        <v>706</v>
      </c>
      <c r="C81" s="39"/>
      <c r="D81" s="192">
        <v>2014</v>
      </c>
      <c r="E81" s="39"/>
      <c r="F81" s="192">
        <v>2013</v>
      </c>
      <c r="G81" s="39"/>
      <c r="H81" s="192">
        <v>2014</v>
      </c>
      <c r="I81" s="39"/>
      <c r="J81" s="192">
        <v>2013</v>
      </c>
    </row>
    <row r="82" spans="1:10">
      <c r="A82" s="12"/>
      <c r="B82" s="223" t="s">
        <v>217</v>
      </c>
      <c r="C82" s="39"/>
      <c r="D82" s="255">
        <v>62</v>
      </c>
      <c r="E82" s="39"/>
      <c r="F82" s="255">
        <v>63</v>
      </c>
      <c r="G82" s="39"/>
      <c r="H82" s="256">
        <v>185</v>
      </c>
      <c r="I82" s="39"/>
      <c r="J82" s="256">
        <v>191</v>
      </c>
    </row>
    <row r="83" spans="1:10">
      <c r="A83" s="12"/>
      <c r="B83" s="222" t="s">
        <v>226</v>
      </c>
      <c r="C83" s="22"/>
      <c r="D83" s="257">
        <v>72</v>
      </c>
      <c r="E83" s="22"/>
      <c r="F83" s="257">
        <v>32</v>
      </c>
      <c r="G83" s="22"/>
      <c r="H83" s="257">
        <v>215</v>
      </c>
      <c r="I83" s="22"/>
      <c r="J83" s="257">
        <v>32</v>
      </c>
    </row>
    <row r="84" spans="1:10">
      <c r="A84" s="12"/>
      <c r="B84" s="223" t="s">
        <v>244</v>
      </c>
      <c r="C84" s="39"/>
      <c r="D84" s="258">
        <v>125</v>
      </c>
      <c r="E84" s="39"/>
      <c r="F84" s="258" t="s">
        <v>204</v>
      </c>
      <c r="G84" s="39"/>
      <c r="H84" s="258">
        <v>372</v>
      </c>
      <c r="I84" s="39"/>
      <c r="J84" s="258" t="s">
        <v>204</v>
      </c>
    </row>
    <row r="85" spans="1:10">
      <c r="A85" s="12"/>
      <c r="B85" s="222" t="s">
        <v>250</v>
      </c>
      <c r="C85" s="22"/>
      <c r="D85" s="257">
        <v>56</v>
      </c>
      <c r="E85" s="22"/>
      <c r="F85" s="257" t="s">
        <v>204</v>
      </c>
      <c r="G85" s="22"/>
      <c r="H85" s="257">
        <v>167</v>
      </c>
      <c r="I85" s="22"/>
      <c r="J85" s="257" t="s">
        <v>204</v>
      </c>
    </row>
    <row r="86" spans="1:10">
      <c r="A86" s="12"/>
      <c r="B86" s="223" t="s">
        <v>255</v>
      </c>
      <c r="C86" s="39"/>
      <c r="D86" s="258">
        <v>127</v>
      </c>
      <c r="E86" s="39"/>
      <c r="F86" s="258" t="s">
        <v>204</v>
      </c>
      <c r="G86" s="39"/>
      <c r="H86" s="258">
        <v>377</v>
      </c>
      <c r="I86" s="39"/>
      <c r="J86" s="258" t="s">
        <v>204</v>
      </c>
    </row>
    <row r="87" spans="1:10">
      <c r="A87" s="12"/>
      <c r="B87" s="222" t="s">
        <v>266</v>
      </c>
      <c r="C87" s="22"/>
      <c r="D87" s="257">
        <v>211</v>
      </c>
      <c r="E87" s="22"/>
      <c r="F87" s="257" t="s">
        <v>204</v>
      </c>
      <c r="G87" s="22"/>
      <c r="H87" s="257">
        <v>630</v>
      </c>
      <c r="I87" s="22"/>
      <c r="J87" s="257" t="s">
        <v>204</v>
      </c>
    </row>
    <row r="88" spans="1:10">
      <c r="A88" s="12"/>
      <c r="B88" s="223" t="s">
        <v>269</v>
      </c>
      <c r="C88" s="39"/>
      <c r="D88" s="258">
        <v>171</v>
      </c>
      <c r="E88" s="39"/>
      <c r="F88" s="258" t="s">
        <v>204</v>
      </c>
      <c r="G88" s="39"/>
      <c r="H88" s="258">
        <v>509</v>
      </c>
      <c r="I88" s="39"/>
      <c r="J88" s="258" t="s">
        <v>204</v>
      </c>
    </row>
    <row r="89" spans="1:10">
      <c r="A89" s="12"/>
      <c r="B89" s="222" t="s">
        <v>272</v>
      </c>
      <c r="C89" s="22"/>
      <c r="D89" s="257">
        <v>114</v>
      </c>
      <c r="E89" s="22"/>
      <c r="F89" s="257" t="s">
        <v>204</v>
      </c>
      <c r="G89" s="22"/>
      <c r="H89" s="257">
        <v>114</v>
      </c>
      <c r="I89" s="22"/>
      <c r="J89" s="257" t="s">
        <v>204</v>
      </c>
    </row>
    <row r="90" spans="1:10">
      <c r="A90" s="12"/>
      <c r="B90" s="223" t="s">
        <v>275</v>
      </c>
      <c r="C90" s="39"/>
      <c r="D90" s="258">
        <v>156</v>
      </c>
      <c r="E90" s="39"/>
      <c r="F90" s="258" t="s">
        <v>204</v>
      </c>
      <c r="G90" s="39"/>
      <c r="H90" s="258">
        <v>466</v>
      </c>
      <c r="I90" s="39"/>
      <c r="J90" s="258" t="s">
        <v>204</v>
      </c>
    </row>
    <row r="91" spans="1:10">
      <c r="A91" s="12"/>
      <c r="B91" s="222" t="s">
        <v>328</v>
      </c>
      <c r="C91" s="22"/>
      <c r="D91" s="257">
        <v>257</v>
      </c>
      <c r="E91" s="22"/>
      <c r="F91" s="257" t="s">
        <v>204</v>
      </c>
      <c r="G91" s="22"/>
      <c r="H91" s="257">
        <v>683</v>
      </c>
      <c r="I91" s="22"/>
      <c r="J91" s="257" t="s">
        <v>204</v>
      </c>
    </row>
    <row r="92" spans="1:10">
      <c r="A92" s="12"/>
      <c r="B92" s="223" t="s">
        <v>331</v>
      </c>
      <c r="C92" s="39"/>
      <c r="D92" s="258">
        <v>114</v>
      </c>
      <c r="E92" s="39"/>
      <c r="F92" s="258" t="s">
        <v>204</v>
      </c>
      <c r="G92" s="39"/>
      <c r="H92" s="258">
        <v>525</v>
      </c>
      <c r="I92" s="39"/>
      <c r="J92" s="258" t="s">
        <v>204</v>
      </c>
    </row>
    <row r="93" spans="1:10">
      <c r="A93" s="12"/>
      <c r="B93" s="222" t="s">
        <v>289</v>
      </c>
      <c r="C93" s="22"/>
      <c r="D93" s="257">
        <v>79</v>
      </c>
      <c r="E93" s="22"/>
      <c r="F93" s="257" t="s">
        <v>204</v>
      </c>
      <c r="G93" s="22"/>
      <c r="H93" s="257">
        <v>160</v>
      </c>
      <c r="I93" s="22"/>
      <c r="J93" s="257" t="s">
        <v>204</v>
      </c>
    </row>
    <row r="94" spans="1:10">
      <c r="A94" s="12"/>
      <c r="B94" s="223" t="s">
        <v>292</v>
      </c>
      <c r="C94" s="39"/>
      <c r="D94" s="258">
        <v>95</v>
      </c>
      <c r="E94" s="39"/>
      <c r="F94" s="258" t="s">
        <v>204</v>
      </c>
      <c r="G94" s="39"/>
      <c r="H94" s="258">
        <v>253</v>
      </c>
      <c r="I94" s="39"/>
      <c r="J94" s="258" t="s">
        <v>204</v>
      </c>
    </row>
    <row r="95" spans="1:10">
      <c r="A95" s="12"/>
      <c r="B95" s="222" t="s">
        <v>709</v>
      </c>
      <c r="C95" s="22"/>
      <c r="D95" s="257">
        <v>190</v>
      </c>
      <c r="E95" s="22"/>
      <c r="F95" s="257" t="s">
        <v>204</v>
      </c>
      <c r="G95" s="22"/>
      <c r="H95" s="257">
        <v>508</v>
      </c>
      <c r="I95" s="22"/>
      <c r="J95" s="257" t="s">
        <v>204</v>
      </c>
    </row>
    <row r="96" spans="1:10">
      <c r="A96" s="12"/>
      <c r="B96" s="223" t="s">
        <v>710</v>
      </c>
      <c r="C96" s="39"/>
      <c r="D96" s="258">
        <v>422</v>
      </c>
      <c r="E96" s="39"/>
      <c r="F96" s="258" t="s">
        <v>204</v>
      </c>
      <c r="G96" s="39"/>
      <c r="H96" s="259">
        <v>1126</v>
      </c>
      <c r="I96" s="39"/>
      <c r="J96" s="258" t="s">
        <v>204</v>
      </c>
    </row>
    <row r="97" spans="1:26">
      <c r="A97" s="12"/>
      <c r="B97" s="222" t="s">
        <v>711</v>
      </c>
      <c r="C97" s="22"/>
      <c r="D97" s="257">
        <v>364</v>
      </c>
      <c r="E97" s="22"/>
      <c r="F97" s="257" t="s">
        <v>204</v>
      </c>
      <c r="G97" s="22"/>
      <c r="H97" s="257">
        <v>973</v>
      </c>
      <c r="I97" s="22"/>
      <c r="J97" s="257" t="s">
        <v>204</v>
      </c>
    </row>
    <row r="98" spans="1:26">
      <c r="A98" s="12"/>
      <c r="B98" s="223" t="s">
        <v>340</v>
      </c>
      <c r="C98" s="39"/>
      <c r="D98" s="258">
        <v>178</v>
      </c>
      <c r="E98" s="39"/>
      <c r="F98" s="258" t="s">
        <v>204</v>
      </c>
      <c r="G98" s="39"/>
      <c r="H98" s="258">
        <v>475</v>
      </c>
      <c r="I98" s="39"/>
      <c r="J98" s="258" t="s">
        <v>204</v>
      </c>
    </row>
    <row r="99" spans="1:26">
      <c r="A99" s="12"/>
      <c r="B99" s="222" t="s">
        <v>281</v>
      </c>
      <c r="C99" s="22"/>
      <c r="D99" s="257">
        <v>422</v>
      </c>
      <c r="E99" s="22"/>
      <c r="F99" s="257" t="s">
        <v>204</v>
      </c>
      <c r="G99" s="22"/>
      <c r="H99" s="257">
        <v>441</v>
      </c>
      <c r="I99" s="22"/>
      <c r="J99" s="257" t="s">
        <v>204</v>
      </c>
    </row>
    <row r="100" spans="1:26">
      <c r="A100" s="12"/>
      <c r="B100" s="223" t="s">
        <v>304</v>
      </c>
      <c r="C100" s="39"/>
      <c r="D100" s="258">
        <v>75</v>
      </c>
      <c r="E100" s="39"/>
      <c r="F100" s="258" t="s">
        <v>204</v>
      </c>
      <c r="G100" s="39"/>
      <c r="H100" s="258">
        <v>122</v>
      </c>
      <c r="I100" s="39"/>
      <c r="J100" s="258" t="s">
        <v>204</v>
      </c>
    </row>
    <row r="101" spans="1:26">
      <c r="A101" s="12"/>
      <c r="B101" s="222" t="s">
        <v>309</v>
      </c>
      <c r="C101" s="22"/>
      <c r="D101" s="257">
        <v>125</v>
      </c>
      <c r="E101" s="22"/>
      <c r="F101" s="257" t="s">
        <v>204</v>
      </c>
      <c r="G101" s="22"/>
      <c r="H101" s="257">
        <v>130</v>
      </c>
      <c r="I101" s="22"/>
      <c r="J101" s="257" t="s">
        <v>204</v>
      </c>
    </row>
    <row r="102" spans="1:26">
      <c r="A102" s="12"/>
      <c r="B102" s="223" t="s">
        <v>306</v>
      </c>
      <c r="C102" s="39"/>
      <c r="D102" s="258">
        <v>159</v>
      </c>
      <c r="E102" s="39"/>
      <c r="F102" s="258" t="s">
        <v>204</v>
      </c>
      <c r="G102" s="39"/>
      <c r="H102" s="258">
        <v>165</v>
      </c>
      <c r="I102" s="39"/>
      <c r="J102" s="258" t="s">
        <v>204</v>
      </c>
    </row>
    <row r="103" spans="1:26">
      <c r="A103" s="12"/>
      <c r="B103" s="222" t="s">
        <v>311</v>
      </c>
      <c r="C103" s="22"/>
      <c r="D103" s="257">
        <v>15</v>
      </c>
      <c r="E103" s="22"/>
      <c r="F103" s="257" t="s">
        <v>204</v>
      </c>
      <c r="G103" s="22"/>
      <c r="H103" s="257">
        <v>15</v>
      </c>
      <c r="I103" s="22"/>
      <c r="J103" s="257" t="s">
        <v>204</v>
      </c>
    </row>
    <row r="104" spans="1:26">
      <c r="A104" s="12"/>
      <c r="B104" s="223" t="s">
        <v>713</v>
      </c>
      <c r="C104" s="39"/>
      <c r="D104" s="258">
        <v>71</v>
      </c>
      <c r="E104" s="39"/>
      <c r="F104" s="258" t="s">
        <v>204</v>
      </c>
      <c r="G104" s="39"/>
      <c r="H104" s="258">
        <v>71</v>
      </c>
      <c r="I104" s="39"/>
      <c r="J104" s="258" t="s">
        <v>204</v>
      </c>
    </row>
    <row r="105" spans="1:26">
      <c r="A105" s="12"/>
      <c r="B105" s="222" t="s">
        <v>714</v>
      </c>
      <c r="C105" s="22"/>
      <c r="D105" s="257">
        <v>10</v>
      </c>
      <c r="E105" s="22"/>
      <c r="F105" s="257" t="s">
        <v>204</v>
      </c>
      <c r="G105" s="22"/>
      <c r="H105" s="257">
        <v>11</v>
      </c>
      <c r="I105" s="22"/>
      <c r="J105" s="257" t="s">
        <v>204</v>
      </c>
    </row>
    <row r="106" spans="1:26">
      <c r="A106" s="12"/>
      <c r="B106" s="13"/>
    </row>
    <row r="107" spans="1:26">
      <c r="A107" s="12"/>
      <c r="B107" s="13"/>
    </row>
    <row r="108" spans="1:26">
      <c r="A108" s="12"/>
      <c r="B108" s="27"/>
    </row>
    <row r="109" spans="1:26" ht="15.75" thickBot="1">
      <c r="A109" s="12"/>
      <c r="B109" s="254"/>
    </row>
    <row r="110" spans="1:26">
      <c r="A110" s="12"/>
      <c r="B110" s="260" t="s">
        <v>722</v>
      </c>
      <c r="C110" s="260"/>
      <c r="D110" s="260"/>
      <c r="E110" s="260"/>
      <c r="F110" s="260"/>
      <c r="G110" s="260"/>
      <c r="H110" s="260"/>
      <c r="I110" s="260"/>
      <c r="J110" s="260"/>
      <c r="K110" s="260"/>
      <c r="L110" s="260"/>
      <c r="M110" s="260"/>
      <c r="N110" s="260"/>
      <c r="O110" s="260"/>
      <c r="P110" s="260"/>
      <c r="Q110" s="260"/>
      <c r="R110" s="260"/>
      <c r="S110" s="260"/>
      <c r="T110" s="260"/>
      <c r="U110" s="260"/>
      <c r="V110" s="260"/>
      <c r="W110" s="260"/>
      <c r="X110" s="260"/>
      <c r="Y110" s="260"/>
      <c r="Z110" s="260"/>
    </row>
    <row r="111" spans="1:26">
      <c r="A111" s="12"/>
      <c r="B111" s="57" t="s">
        <v>723</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row>
    <row r="112" spans="1:26">
      <c r="A112" s="12"/>
      <c r="B112" s="57" t="s">
        <v>724</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6">
      <c r="A113" s="12"/>
      <c r="B113" s="24"/>
      <c r="C113" s="24"/>
      <c r="D113" s="24"/>
      <c r="E113" s="24"/>
      <c r="F113" s="24"/>
    </row>
    <row r="114" spans="1:6">
      <c r="A114" s="12"/>
      <c r="B114" s="13"/>
      <c r="C114" s="13"/>
      <c r="D114" s="13"/>
      <c r="E114" s="13"/>
      <c r="F114" s="13"/>
    </row>
    <row r="115" spans="1:6">
      <c r="A115" s="12"/>
      <c r="B115" s="47">
        <v>2015</v>
      </c>
      <c r="C115" s="74"/>
      <c r="D115" s="72" t="s">
        <v>397</v>
      </c>
      <c r="E115" s="75">
        <v>4937</v>
      </c>
      <c r="F115" s="74"/>
    </row>
    <row r="116" spans="1:6">
      <c r="A116" s="12"/>
      <c r="B116" s="47"/>
      <c r="C116" s="74"/>
      <c r="D116" s="72"/>
      <c r="E116" s="75"/>
      <c r="F116" s="74"/>
    </row>
    <row r="117" spans="1:6">
      <c r="A117" s="12"/>
      <c r="B117" s="185">
        <v>2016</v>
      </c>
      <c r="C117" s="52"/>
      <c r="D117" s="78">
        <v>66505</v>
      </c>
      <c r="E117" s="78"/>
      <c r="F117" s="52"/>
    </row>
    <row r="118" spans="1:6">
      <c r="A118" s="12"/>
      <c r="B118" s="185"/>
      <c r="C118" s="52"/>
      <c r="D118" s="78"/>
      <c r="E118" s="78"/>
      <c r="F118" s="52"/>
    </row>
    <row r="119" spans="1:6">
      <c r="A119" s="12"/>
      <c r="B119" s="47">
        <v>2017</v>
      </c>
      <c r="C119" s="74"/>
      <c r="D119" s="75">
        <v>15115</v>
      </c>
      <c r="E119" s="75"/>
      <c r="F119" s="74"/>
    </row>
    <row r="120" spans="1:6">
      <c r="A120" s="12"/>
      <c r="B120" s="47"/>
      <c r="C120" s="74"/>
      <c r="D120" s="75"/>
      <c r="E120" s="75"/>
      <c r="F120" s="74"/>
    </row>
    <row r="121" spans="1:6">
      <c r="A121" s="12"/>
      <c r="B121" s="185">
        <v>2018</v>
      </c>
      <c r="C121" s="52"/>
      <c r="D121" s="78">
        <v>19400</v>
      </c>
      <c r="E121" s="78"/>
      <c r="F121" s="52"/>
    </row>
    <row r="122" spans="1:6">
      <c r="A122" s="12"/>
      <c r="B122" s="185"/>
      <c r="C122" s="52"/>
      <c r="D122" s="78"/>
      <c r="E122" s="78"/>
      <c r="F122" s="52"/>
    </row>
    <row r="123" spans="1:6">
      <c r="A123" s="12"/>
      <c r="B123" s="47">
        <v>2019</v>
      </c>
      <c r="C123" s="74"/>
      <c r="D123" s="75">
        <v>49462</v>
      </c>
      <c r="E123" s="75"/>
      <c r="F123" s="74"/>
    </row>
    <row r="124" spans="1:6">
      <c r="A124" s="12"/>
      <c r="B124" s="47"/>
      <c r="C124" s="74"/>
      <c r="D124" s="75"/>
      <c r="E124" s="75"/>
      <c r="F124" s="74"/>
    </row>
    <row r="125" spans="1:6">
      <c r="A125" s="12"/>
      <c r="B125" s="79" t="s">
        <v>685</v>
      </c>
      <c r="C125" s="52"/>
      <c r="D125" s="78">
        <v>245142</v>
      </c>
      <c r="E125" s="78"/>
      <c r="F125" s="52"/>
    </row>
    <row r="126" spans="1:6" ht="15.75" thickBot="1">
      <c r="A126" s="12"/>
      <c r="B126" s="79"/>
      <c r="C126" s="52"/>
      <c r="D126" s="85"/>
      <c r="E126" s="85"/>
      <c r="F126" s="86"/>
    </row>
    <row r="127" spans="1:6">
      <c r="A127" s="12"/>
      <c r="B127" s="72"/>
      <c r="C127" s="74"/>
      <c r="D127" s="90" t="s">
        <v>397</v>
      </c>
      <c r="E127" s="88">
        <v>400561</v>
      </c>
      <c r="F127" s="89"/>
    </row>
    <row r="128" spans="1:6" ht="15.75" thickBot="1">
      <c r="A128" s="12"/>
      <c r="B128" s="72"/>
      <c r="C128" s="74"/>
      <c r="D128" s="91"/>
      <c r="E128" s="92"/>
      <c r="F128" s="93"/>
    </row>
    <row r="129" spans="1:26" ht="25.5" customHeight="1" thickTop="1">
      <c r="A129" s="12"/>
      <c r="B129" s="57" t="s">
        <v>725</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c r="A130" s="12"/>
      <c r="B130" s="57" t="s">
        <v>726</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sheetData>
  <mergeCells count="588">
    <mergeCell ref="B129:Z129"/>
    <mergeCell ref="B130:Z130"/>
    <mergeCell ref="B73:Z73"/>
    <mergeCell ref="B74:Z74"/>
    <mergeCell ref="B75:Z75"/>
    <mergeCell ref="B76:Z76"/>
    <mergeCell ref="B110:Z110"/>
    <mergeCell ref="B111:Z111"/>
    <mergeCell ref="A1:A2"/>
    <mergeCell ref="B1:Z1"/>
    <mergeCell ref="B2:Z2"/>
    <mergeCell ref="B3:Z3"/>
    <mergeCell ref="A4:A130"/>
    <mergeCell ref="B4:Z4"/>
    <mergeCell ref="B5:Z5"/>
    <mergeCell ref="B6:Z6"/>
    <mergeCell ref="B71:Z71"/>
    <mergeCell ref="B72:Z72"/>
    <mergeCell ref="B125:B126"/>
    <mergeCell ref="C125:C126"/>
    <mergeCell ref="D125:E126"/>
    <mergeCell ref="F125:F126"/>
    <mergeCell ref="B127:B128"/>
    <mergeCell ref="C127:C128"/>
    <mergeCell ref="D127:D128"/>
    <mergeCell ref="E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H79:J79"/>
    <mergeCell ref="H80:J80"/>
    <mergeCell ref="B108:B109"/>
    <mergeCell ref="B113:F113"/>
    <mergeCell ref="B115:B116"/>
    <mergeCell ref="C115:C116"/>
    <mergeCell ref="D115:D116"/>
    <mergeCell ref="E115:E116"/>
    <mergeCell ref="F115:F116"/>
    <mergeCell ref="B112:Z112"/>
    <mergeCell ref="V61:V62"/>
    <mergeCell ref="W61:W62"/>
    <mergeCell ref="X61:Z62"/>
    <mergeCell ref="B65:B66"/>
    <mergeCell ref="B77:J77"/>
    <mergeCell ref="B79:B80"/>
    <mergeCell ref="C79:C80"/>
    <mergeCell ref="D79:F79"/>
    <mergeCell ref="D80:F80"/>
    <mergeCell ref="G79:G80"/>
    <mergeCell ref="P61:P62"/>
    <mergeCell ref="Q61:Q62"/>
    <mergeCell ref="R61:R62"/>
    <mergeCell ref="S61:S62"/>
    <mergeCell ref="T61:T62"/>
    <mergeCell ref="U61:U62"/>
    <mergeCell ref="J61:J62"/>
    <mergeCell ref="K61:K62"/>
    <mergeCell ref="L61:L62"/>
    <mergeCell ref="M61:M62"/>
    <mergeCell ref="N61:N62"/>
    <mergeCell ref="O61:O62"/>
    <mergeCell ref="X59:Y60"/>
    <mergeCell ref="Z59:Z60"/>
    <mergeCell ref="B61:B62"/>
    <mergeCell ref="C61:C62"/>
    <mergeCell ref="D61:D62"/>
    <mergeCell ref="E61:E62"/>
    <mergeCell ref="F61:F62"/>
    <mergeCell ref="G61:G62"/>
    <mergeCell ref="H61:H62"/>
    <mergeCell ref="I61:I62"/>
    <mergeCell ref="R59:R60"/>
    <mergeCell ref="S59:S60"/>
    <mergeCell ref="T59:T60"/>
    <mergeCell ref="U59:U60"/>
    <mergeCell ref="V59:V60"/>
    <mergeCell ref="W59:W60"/>
    <mergeCell ref="J59:J60"/>
    <mergeCell ref="K59:K60"/>
    <mergeCell ref="L59:M60"/>
    <mergeCell ref="N59:N60"/>
    <mergeCell ref="O59:O60"/>
    <mergeCell ref="P59:Q60"/>
    <mergeCell ref="B59:B60"/>
    <mergeCell ref="C59:C60"/>
    <mergeCell ref="D59:E60"/>
    <mergeCell ref="F59:F60"/>
    <mergeCell ref="G59:G60"/>
    <mergeCell ref="H59:I60"/>
    <mergeCell ref="T57:T58"/>
    <mergeCell ref="U57:U58"/>
    <mergeCell ref="V57:V58"/>
    <mergeCell ref="W57:W58"/>
    <mergeCell ref="X57:Y58"/>
    <mergeCell ref="Z57:Z58"/>
    <mergeCell ref="L57:M58"/>
    <mergeCell ref="N57:N58"/>
    <mergeCell ref="O57:O58"/>
    <mergeCell ref="P57:Q58"/>
    <mergeCell ref="R57:R58"/>
    <mergeCell ref="S57:S58"/>
    <mergeCell ref="X55:Y56"/>
    <mergeCell ref="Z55:Z56"/>
    <mergeCell ref="B57:B58"/>
    <mergeCell ref="C57:C58"/>
    <mergeCell ref="D57:E58"/>
    <mergeCell ref="F57:F58"/>
    <mergeCell ref="G57:G58"/>
    <mergeCell ref="H57:I58"/>
    <mergeCell ref="J57:J58"/>
    <mergeCell ref="K57:K58"/>
    <mergeCell ref="R55:R56"/>
    <mergeCell ref="S55:S56"/>
    <mergeCell ref="T55:T56"/>
    <mergeCell ref="U55:U56"/>
    <mergeCell ref="V55:V56"/>
    <mergeCell ref="W55:W56"/>
    <mergeCell ref="J55:J56"/>
    <mergeCell ref="K55:K56"/>
    <mergeCell ref="L55:M56"/>
    <mergeCell ref="N55:N56"/>
    <mergeCell ref="O55:O56"/>
    <mergeCell ref="P55:Q56"/>
    <mergeCell ref="B55:B56"/>
    <mergeCell ref="C55:C56"/>
    <mergeCell ref="D55:E56"/>
    <mergeCell ref="F55:F56"/>
    <mergeCell ref="G55:G56"/>
    <mergeCell ref="H55:I56"/>
    <mergeCell ref="T53:T54"/>
    <mergeCell ref="U53:U54"/>
    <mergeCell ref="V53:V54"/>
    <mergeCell ref="W53:W54"/>
    <mergeCell ref="X53:Y54"/>
    <mergeCell ref="Z53:Z54"/>
    <mergeCell ref="L53:M54"/>
    <mergeCell ref="N53:N54"/>
    <mergeCell ref="O53:O54"/>
    <mergeCell ref="P53:Q54"/>
    <mergeCell ref="R53:R54"/>
    <mergeCell ref="S53:S54"/>
    <mergeCell ref="X51:Y52"/>
    <mergeCell ref="Z51:Z52"/>
    <mergeCell ref="B53:B54"/>
    <mergeCell ref="C53:C54"/>
    <mergeCell ref="D53:E54"/>
    <mergeCell ref="F53:F54"/>
    <mergeCell ref="G53:G54"/>
    <mergeCell ref="H53:I54"/>
    <mergeCell ref="J53:J54"/>
    <mergeCell ref="K53:K54"/>
    <mergeCell ref="R51:R52"/>
    <mergeCell ref="S51:S52"/>
    <mergeCell ref="T51:T52"/>
    <mergeCell ref="U51:U52"/>
    <mergeCell ref="V51:V52"/>
    <mergeCell ref="W51:W52"/>
    <mergeCell ref="J51:J52"/>
    <mergeCell ref="K51:K52"/>
    <mergeCell ref="L51:M52"/>
    <mergeCell ref="N51:N52"/>
    <mergeCell ref="O51:O52"/>
    <mergeCell ref="P51:Q52"/>
    <mergeCell ref="B51:B52"/>
    <mergeCell ref="C51:C52"/>
    <mergeCell ref="D51:E52"/>
    <mergeCell ref="F51:F52"/>
    <mergeCell ref="G51:G52"/>
    <mergeCell ref="H51:I52"/>
    <mergeCell ref="T49:T50"/>
    <mergeCell ref="U49:U50"/>
    <mergeCell ref="V49:V50"/>
    <mergeCell ref="W49:W50"/>
    <mergeCell ref="X49:Y50"/>
    <mergeCell ref="Z49:Z50"/>
    <mergeCell ref="L49:M50"/>
    <mergeCell ref="N49:N50"/>
    <mergeCell ref="O49:O50"/>
    <mergeCell ref="P49:Q50"/>
    <mergeCell ref="R49:R50"/>
    <mergeCell ref="S49:S50"/>
    <mergeCell ref="X47:Y48"/>
    <mergeCell ref="Z47:Z48"/>
    <mergeCell ref="B49:B50"/>
    <mergeCell ref="C49:C50"/>
    <mergeCell ref="D49:E50"/>
    <mergeCell ref="F49:F50"/>
    <mergeCell ref="G49:G50"/>
    <mergeCell ref="H49:I50"/>
    <mergeCell ref="J49:J50"/>
    <mergeCell ref="K49:K50"/>
    <mergeCell ref="R47:R48"/>
    <mergeCell ref="S47:S48"/>
    <mergeCell ref="T47:T48"/>
    <mergeCell ref="U47:U48"/>
    <mergeCell ref="V47:V48"/>
    <mergeCell ref="W47:W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V46"/>
    <mergeCell ref="W45:W46"/>
    <mergeCell ref="X45:Y46"/>
    <mergeCell ref="Z45:Z46"/>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R43:R44"/>
    <mergeCell ref="S43:S44"/>
    <mergeCell ref="T43:T44"/>
    <mergeCell ref="U43:U44"/>
    <mergeCell ref="V43:V44"/>
    <mergeCell ref="W43:W44"/>
    <mergeCell ref="J43:J44"/>
    <mergeCell ref="K43:K44"/>
    <mergeCell ref="L43:M44"/>
    <mergeCell ref="N43:N44"/>
    <mergeCell ref="O43:O44"/>
    <mergeCell ref="P43:Q44"/>
    <mergeCell ref="B43:B44"/>
    <mergeCell ref="C43:C44"/>
    <mergeCell ref="D43:E44"/>
    <mergeCell ref="F43:F44"/>
    <mergeCell ref="G43:G44"/>
    <mergeCell ref="H43:I44"/>
    <mergeCell ref="T41:T42"/>
    <mergeCell ref="U41:U42"/>
    <mergeCell ref="V41:V42"/>
    <mergeCell ref="W41:W42"/>
    <mergeCell ref="X41:Y42"/>
    <mergeCell ref="Z41:Z42"/>
    <mergeCell ref="L41:M42"/>
    <mergeCell ref="N41:N42"/>
    <mergeCell ref="O41:O42"/>
    <mergeCell ref="P41:Q42"/>
    <mergeCell ref="R41:R42"/>
    <mergeCell ref="S41:S42"/>
    <mergeCell ref="X39:Y40"/>
    <mergeCell ref="Z39:Z40"/>
    <mergeCell ref="B41:B42"/>
    <mergeCell ref="C41:C42"/>
    <mergeCell ref="D41:E42"/>
    <mergeCell ref="F41:F42"/>
    <mergeCell ref="G41:G42"/>
    <mergeCell ref="H41:I42"/>
    <mergeCell ref="J41:J42"/>
    <mergeCell ref="K41:K42"/>
    <mergeCell ref="R39:R40"/>
    <mergeCell ref="S39:S40"/>
    <mergeCell ref="T39:T40"/>
    <mergeCell ref="U39:U40"/>
    <mergeCell ref="V39:V40"/>
    <mergeCell ref="W39:W40"/>
    <mergeCell ref="J39:J40"/>
    <mergeCell ref="K39:K40"/>
    <mergeCell ref="L39:M40"/>
    <mergeCell ref="N39:N40"/>
    <mergeCell ref="O39:O40"/>
    <mergeCell ref="P39:Q40"/>
    <mergeCell ref="B39:B40"/>
    <mergeCell ref="C39:C40"/>
    <mergeCell ref="D39:E40"/>
    <mergeCell ref="F39:F40"/>
    <mergeCell ref="G39:G40"/>
    <mergeCell ref="H39:I40"/>
    <mergeCell ref="T37:T38"/>
    <mergeCell ref="U37:U38"/>
    <mergeCell ref="V37:V38"/>
    <mergeCell ref="W37:W38"/>
    <mergeCell ref="X37:Y38"/>
    <mergeCell ref="Z37:Z38"/>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R35:R36"/>
    <mergeCell ref="S35:S36"/>
    <mergeCell ref="T35:T36"/>
    <mergeCell ref="U35:U36"/>
    <mergeCell ref="V35:V36"/>
    <mergeCell ref="W35:W36"/>
    <mergeCell ref="J35:J36"/>
    <mergeCell ref="K35:K36"/>
    <mergeCell ref="L35:M36"/>
    <mergeCell ref="N35:N36"/>
    <mergeCell ref="O35:O36"/>
    <mergeCell ref="P35:Q36"/>
    <mergeCell ref="B35:B36"/>
    <mergeCell ref="C35:C36"/>
    <mergeCell ref="D35:E36"/>
    <mergeCell ref="F35:F36"/>
    <mergeCell ref="G35:G36"/>
    <mergeCell ref="H35:I36"/>
    <mergeCell ref="T33:T34"/>
    <mergeCell ref="U33:U34"/>
    <mergeCell ref="V33:V34"/>
    <mergeCell ref="W33:W34"/>
    <mergeCell ref="X33:Y34"/>
    <mergeCell ref="Z33:Z34"/>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R31:R32"/>
    <mergeCell ref="S31:S32"/>
    <mergeCell ref="T31:T32"/>
    <mergeCell ref="U31:U32"/>
    <mergeCell ref="V31:V32"/>
    <mergeCell ref="W31:W32"/>
    <mergeCell ref="J31:J32"/>
    <mergeCell ref="K31:K32"/>
    <mergeCell ref="L31:M32"/>
    <mergeCell ref="N31:N32"/>
    <mergeCell ref="O31:O32"/>
    <mergeCell ref="P31:Q32"/>
    <mergeCell ref="B31:B32"/>
    <mergeCell ref="C31:C32"/>
    <mergeCell ref="D31:E32"/>
    <mergeCell ref="F31:F32"/>
    <mergeCell ref="G31:G32"/>
    <mergeCell ref="H31:I32"/>
    <mergeCell ref="T29:T30"/>
    <mergeCell ref="U29:U30"/>
    <mergeCell ref="V29:V30"/>
    <mergeCell ref="W29:W30"/>
    <mergeCell ref="X29:Y30"/>
    <mergeCell ref="Z29:Z30"/>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R27:R28"/>
    <mergeCell ref="S27:S28"/>
    <mergeCell ref="T27:T28"/>
    <mergeCell ref="U27: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8"/>
    <mergeCell ref="T25:T26"/>
    <mergeCell ref="U25:U26"/>
    <mergeCell ref="V25:V26"/>
    <mergeCell ref="W25:W26"/>
    <mergeCell ref="X25:Y26"/>
    <mergeCell ref="Z25:Z26"/>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R23:R24"/>
    <mergeCell ref="S23:S24"/>
    <mergeCell ref="T23:T24"/>
    <mergeCell ref="U23:U24"/>
    <mergeCell ref="V23:V24"/>
    <mergeCell ref="W23:W24"/>
    <mergeCell ref="J23:J24"/>
    <mergeCell ref="K23:K24"/>
    <mergeCell ref="L23:M24"/>
    <mergeCell ref="N23:N24"/>
    <mergeCell ref="O23:O24"/>
    <mergeCell ref="P23:Q24"/>
    <mergeCell ref="B23:B24"/>
    <mergeCell ref="C23:C24"/>
    <mergeCell ref="D23:E24"/>
    <mergeCell ref="F23:F24"/>
    <mergeCell ref="G23:G24"/>
    <mergeCell ref="H23:I24"/>
    <mergeCell ref="T21:T22"/>
    <mergeCell ref="U21:U22"/>
    <mergeCell ref="V21:V22"/>
    <mergeCell ref="W21:W22"/>
    <mergeCell ref="X21:Y22"/>
    <mergeCell ref="Z21:Z22"/>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R19:R20"/>
    <mergeCell ref="S19:S20"/>
    <mergeCell ref="T19:T20"/>
    <mergeCell ref="U19:U20"/>
    <mergeCell ref="V19:V20"/>
    <mergeCell ref="W19:W20"/>
    <mergeCell ref="J19:J20"/>
    <mergeCell ref="K19:K20"/>
    <mergeCell ref="L19:M20"/>
    <mergeCell ref="N19:N20"/>
    <mergeCell ref="O19:O20"/>
    <mergeCell ref="P19:Q20"/>
    <mergeCell ref="B19:B20"/>
    <mergeCell ref="C19:C20"/>
    <mergeCell ref="D19:E20"/>
    <mergeCell ref="F19:F20"/>
    <mergeCell ref="G19:G20"/>
    <mergeCell ref="H19:I20"/>
    <mergeCell ref="T17:T18"/>
    <mergeCell ref="U17:U18"/>
    <mergeCell ref="V17:V18"/>
    <mergeCell ref="W17:W18"/>
    <mergeCell ref="X17:Y18"/>
    <mergeCell ref="Z17:Z18"/>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R15:R16"/>
    <mergeCell ref="S15:S16"/>
    <mergeCell ref="T15:T16"/>
    <mergeCell ref="U15:U16"/>
    <mergeCell ref="V15:V16"/>
    <mergeCell ref="W15:W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12:Z12"/>
    <mergeCell ref="D12:N12"/>
    <mergeCell ref="P12:R12"/>
    <mergeCell ref="B13:B14"/>
    <mergeCell ref="C13:C14"/>
    <mergeCell ref="D13:D14"/>
    <mergeCell ref="E13:E14"/>
    <mergeCell ref="F13:F14"/>
    <mergeCell ref="G13:G14"/>
    <mergeCell ref="H13:H14"/>
    <mergeCell ref="K10:K11"/>
    <mergeCell ref="O10:O11"/>
    <mergeCell ref="S10:S11"/>
    <mergeCell ref="U10:U11"/>
    <mergeCell ref="W10:W11"/>
    <mergeCell ref="X10:Z10"/>
    <mergeCell ref="X11:Z11"/>
    <mergeCell ref="B7:Z7"/>
    <mergeCell ref="D9:F9"/>
    <mergeCell ref="H9:J11"/>
    <mergeCell ref="L9:N11"/>
    <mergeCell ref="P9:R11"/>
    <mergeCell ref="X9:Z9"/>
    <mergeCell ref="B10:B11"/>
    <mergeCell ref="C10:C11"/>
    <mergeCell ref="D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29.28515625" bestFit="1" customWidth="1"/>
    <col min="2" max="2" width="33.85546875" customWidth="1"/>
    <col min="3" max="3" width="36.5703125" bestFit="1" customWidth="1"/>
    <col min="4" max="4" width="4.7109375" customWidth="1"/>
    <col min="5" max="5" width="15.42578125" customWidth="1"/>
    <col min="6" max="7" width="24.7109375" customWidth="1"/>
    <col min="8" max="8" width="4.7109375" customWidth="1"/>
    <col min="9" max="9" width="15.42578125" customWidth="1"/>
    <col min="10" max="11" width="24.7109375" customWidth="1"/>
    <col min="12" max="12" width="4.7109375" customWidth="1"/>
    <col min="13" max="13" width="15.42578125" customWidth="1"/>
    <col min="14" max="15" width="24.7109375" customWidth="1"/>
    <col min="16" max="16" width="23.7109375" customWidth="1"/>
    <col min="17" max="17" width="24.7109375" customWidth="1"/>
    <col min="18" max="18" width="36.5703125" customWidth="1"/>
    <col min="19" max="19" width="24.7109375" customWidth="1"/>
    <col min="20" max="20" width="11.85546875" customWidth="1"/>
    <col min="21" max="21" width="6.42578125" customWidth="1"/>
    <col min="22" max="22" width="24.7109375" customWidth="1"/>
    <col min="23" max="23" width="4.7109375" customWidth="1"/>
    <col min="24" max="24" width="9.5703125" customWidth="1"/>
    <col min="25" max="26" width="24.7109375" customWidth="1"/>
    <col min="27" max="28" width="4.7109375" customWidth="1"/>
    <col min="29" max="30" width="24.7109375" customWidth="1"/>
    <col min="31" max="31" width="4.7109375" customWidth="1"/>
    <col min="32" max="32" width="9.5703125" customWidth="1"/>
    <col min="33" max="34" width="24.7109375" customWidth="1"/>
    <col min="35" max="35" width="4.7109375" customWidth="1"/>
    <col min="36" max="36" width="7.140625" customWidth="1"/>
    <col min="37" max="37" width="24.7109375" customWidth="1"/>
  </cols>
  <sheetData>
    <row r="1" spans="1:37"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728</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c r="A4" s="12" t="s">
        <v>727</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2"/>
      <c r="B5" s="56" t="s">
        <v>72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2"/>
      <c r="B6" s="57" t="s">
        <v>730</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row>
    <row r="7" spans="1:37">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c r="A9" s="12"/>
      <c r="B9" s="52"/>
      <c r="C9" s="52"/>
      <c r="D9" s="52"/>
      <c r="E9" s="52"/>
      <c r="F9" s="52"/>
      <c r="G9" s="52"/>
      <c r="H9" s="52"/>
      <c r="I9" s="52"/>
      <c r="J9" s="52"/>
      <c r="K9" s="52"/>
      <c r="L9" s="52"/>
      <c r="M9" s="52"/>
      <c r="N9" s="52"/>
      <c r="O9" s="52"/>
      <c r="P9" s="52"/>
      <c r="Q9" s="52"/>
      <c r="R9" s="52"/>
      <c r="S9" s="52"/>
      <c r="T9" s="52"/>
      <c r="U9" s="52"/>
      <c r="V9" s="52"/>
      <c r="W9" s="263" t="s">
        <v>731</v>
      </c>
      <c r="X9" s="263"/>
      <c r="Y9" s="263"/>
      <c r="Z9" s="263"/>
      <c r="AA9" s="263"/>
      <c r="AB9" s="263"/>
      <c r="AC9" s="263"/>
      <c r="AD9" s="263"/>
      <c r="AE9" s="263"/>
      <c r="AF9" s="263"/>
      <c r="AG9" s="263"/>
      <c r="AH9" s="263"/>
      <c r="AI9" s="263"/>
      <c r="AJ9" s="263"/>
      <c r="AK9" s="263"/>
    </row>
    <row r="10" spans="1:37" ht="15.75" thickBot="1">
      <c r="A10" s="12"/>
      <c r="B10" s="52"/>
      <c r="C10" s="52"/>
      <c r="D10" s="52"/>
      <c r="E10" s="52"/>
      <c r="F10" s="52"/>
      <c r="G10" s="52"/>
      <c r="H10" s="52"/>
      <c r="I10" s="52"/>
      <c r="J10" s="52"/>
      <c r="K10" s="52"/>
      <c r="L10" s="52"/>
      <c r="M10" s="52"/>
      <c r="N10" s="52"/>
      <c r="O10" s="52"/>
      <c r="P10" s="52"/>
      <c r="Q10" s="52"/>
      <c r="R10" s="52"/>
      <c r="S10" s="52"/>
      <c r="T10" s="52"/>
      <c r="U10" s="52"/>
      <c r="V10" s="52"/>
      <c r="W10" s="264" t="s">
        <v>732</v>
      </c>
      <c r="X10" s="264"/>
      <c r="Y10" s="264"/>
      <c r="Z10" s="264"/>
      <c r="AA10" s="264"/>
      <c r="AB10" s="264"/>
      <c r="AC10" s="264"/>
      <c r="AD10" s="264"/>
      <c r="AE10" s="264"/>
      <c r="AF10" s="264"/>
      <c r="AG10" s="264"/>
      <c r="AH10" s="264"/>
      <c r="AI10" s="264"/>
      <c r="AJ10" s="264"/>
      <c r="AK10" s="264"/>
    </row>
    <row r="11" spans="1:37">
      <c r="A11" s="12"/>
      <c r="B11" s="52"/>
      <c r="C11" s="52"/>
      <c r="D11" s="263" t="s">
        <v>733</v>
      </c>
      <c r="E11" s="263"/>
      <c r="F11" s="263"/>
      <c r="G11" s="52"/>
      <c r="H11" s="263" t="s">
        <v>435</v>
      </c>
      <c r="I11" s="263"/>
      <c r="J11" s="263"/>
      <c r="K11" s="52"/>
      <c r="L11" s="263" t="s">
        <v>733</v>
      </c>
      <c r="M11" s="263"/>
      <c r="N11" s="263"/>
      <c r="O11" s="52"/>
      <c r="P11" s="261" t="s">
        <v>698</v>
      </c>
      <c r="Q11" s="52"/>
      <c r="R11" s="263" t="s">
        <v>736</v>
      </c>
      <c r="S11" s="52"/>
      <c r="T11" s="161" t="s">
        <v>737</v>
      </c>
      <c r="U11" s="161"/>
      <c r="V11" s="52"/>
      <c r="W11" s="266" t="s">
        <v>738</v>
      </c>
      <c r="X11" s="266"/>
      <c r="Y11" s="266"/>
      <c r="Z11" s="266"/>
      <c r="AA11" s="266"/>
      <c r="AB11" s="266"/>
      <c r="AC11" s="266"/>
      <c r="AD11" s="112"/>
      <c r="AE11" s="268" t="s">
        <v>720</v>
      </c>
      <c r="AF11" s="268"/>
      <c r="AG11" s="268"/>
      <c r="AH11" s="268"/>
      <c r="AI11" s="268"/>
      <c r="AJ11" s="268"/>
      <c r="AK11" s="268"/>
    </row>
    <row r="12" spans="1:37" ht="15.75" thickBot="1">
      <c r="A12" s="12"/>
      <c r="B12" s="52"/>
      <c r="C12" s="52"/>
      <c r="D12" s="264" t="s">
        <v>734</v>
      </c>
      <c r="E12" s="264"/>
      <c r="F12" s="264"/>
      <c r="G12" s="52"/>
      <c r="H12" s="264" t="s">
        <v>735</v>
      </c>
      <c r="I12" s="264"/>
      <c r="J12" s="264"/>
      <c r="K12" s="52"/>
      <c r="L12" s="263" t="s">
        <v>734</v>
      </c>
      <c r="M12" s="263"/>
      <c r="N12" s="263"/>
      <c r="O12" s="52"/>
      <c r="P12" s="261" t="s">
        <v>699</v>
      </c>
      <c r="Q12" s="52"/>
      <c r="R12" s="263"/>
      <c r="S12" s="52"/>
      <c r="T12" s="161" t="s">
        <v>701</v>
      </c>
      <c r="U12" s="161"/>
      <c r="V12" s="52"/>
      <c r="W12" s="267"/>
      <c r="X12" s="267"/>
      <c r="Y12" s="267"/>
      <c r="Z12" s="267"/>
      <c r="AA12" s="267"/>
      <c r="AB12" s="267"/>
      <c r="AC12" s="267"/>
      <c r="AD12" s="52"/>
      <c r="AE12" s="264" t="s">
        <v>721</v>
      </c>
      <c r="AF12" s="264"/>
      <c r="AG12" s="264"/>
      <c r="AH12" s="264"/>
      <c r="AI12" s="264"/>
      <c r="AJ12" s="264"/>
      <c r="AK12" s="264"/>
    </row>
    <row r="13" spans="1:37" ht="15.75" thickBot="1">
      <c r="A13" s="12"/>
      <c r="B13" s="262" t="s">
        <v>739</v>
      </c>
      <c r="C13" s="39"/>
      <c r="D13" s="269">
        <v>41912</v>
      </c>
      <c r="E13" s="269"/>
      <c r="F13" s="269"/>
      <c r="G13" s="269"/>
      <c r="H13" s="269"/>
      <c r="I13" s="269"/>
      <c r="J13" s="269"/>
      <c r="K13" s="39"/>
      <c r="L13" s="269">
        <v>41639</v>
      </c>
      <c r="M13" s="269"/>
      <c r="N13" s="269"/>
      <c r="O13" s="39"/>
      <c r="P13" s="159"/>
      <c r="Q13" s="39"/>
      <c r="R13" s="265"/>
      <c r="S13" s="39"/>
      <c r="T13" s="163"/>
      <c r="U13" s="163"/>
      <c r="V13" s="39"/>
      <c r="W13" s="270">
        <v>2014</v>
      </c>
      <c r="X13" s="270"/>
      <c r="Y13" s="270"/>
      <c r="Z13" s="39"/>
      <c r="AA13" s="270">
        <v>2013</v>
      </c>
      <c r="AB13" s="270"/>
      <c r="AC13" s="270"/>
      <c r="AD13" s="39"/>
      <c r="AE13" s="270">
        <v>2014</v>
      </c>
      <c r="AF13" s="270"/>
      <c r="AG13" s="270"/>
      <c r="AH13" s="39"/>
      <c r="AI13" s="270">
        <v>2013</v>
      </c>
      <c r="AJ13" s="270"/>
      <c r="AK13" s="270"/>
    </row>
    <row r="14" spans="1:37" ht="15.75" thickTop="1">
      <c r="A14" s="12"/>
      <c r="B14" s="226" t="s">
        <v>740</v>
      </c>
      <c r="C14" s="74"/>
      <c r="D14" s="226" t="s">
        <v>397</v>
      </c>
      <c r="E14" s="228">
        <v>10086</v>
      </c>
      <c r="F14" s="84"/>
      <c r="G14" s="84"/>
      <c r="H14" s="226" t="s">
        <v>397</v>
      </c>
      <c r="I14" s="228">
        <v>30000</v>
      </c>
      <c r="J14" s="84"/>
      <c r="K14" s="74"/>
      <c r="L14" s="226" t="s">
        <v>397</v>
      </c>
      <c r="M14" s="228">
        <v>1541</v>
      </c>
      <c r="N14" s="84"/>
      <c r="O14" s="74"/>
      <c r="P14" s="272">
        <v>42878</v>
      </c>
      <c r="Q14" s="74"/>
      <c r="R14" s="274" t="s">
        <v>741</v>
      </c>
      <c r="S14" s="74"/>
      <c r="T14" s="230">
        <v>3.16</v>
      </c>
      <c r="U14" s="226" t="s">
        <v>452</v>
      </c>
      <c r="V14" s="74"/>
      <c r="W14" s="226" t="s">
        <v>397</v>
      </c>
      <c r="X14" s="230">
        <v>167</v>
      </c>
      <c r="Y14" s="84"/>
      <c r="Z14" s="74"/>
      <c r="AA14" s="226" t="s">
        <v>397</v>
      </c>
      <c r="AB14" s="230">
        <v>6</v>
      </c>
      <c r="AC14" s="84"/>
      <c r="AD14" s="74"/>
      <c r="AE14" s="226" t="s">
        <v>397</v>
      </c>
      <c r="AF14" s="230">
        <v>202</v>
      </c>
      <c r="AG14" s="84"/>
      <c r="AH14" s="74"/>
      <c r="AI14" s="226" t="s">
        <v>397</v>
      </c>
      <c r="AJ14" s="230">
        <v>15</v>
      </c>
      <c r="AK14" s="84"/>
    </row>
    <row r="15" spans="1:37">
      <c r="A15" s="12"/>
      <c r="B15" s="243"/>
      <c r="C15" s="74"/>
      <c r="D15" s="243"/>
      <c r="E15" s="244"/>
      <c r="F15" s="74"/>
      <c r="G15" s="74"/>
      <c r="H15" s="243"/>
      <c r="I15" s="244"/>
      <c r="J15" s="74"/>
      <c r="K15" s="74"/>
      <c r="L15" s="243"/>
      <c r="M15" s="244"/>
      <c r="N15" s="74"/>
      <c r="O15" s="74"/>
      <c r="P15" s="271"/>
      <c r="Q15" s="74"/>
      <c r="R15" s="273"/>
      <c r="S15" s="74"/>
      <c r="T15" s="245"/>
      <c r="U15" s="243"/>
      <c r="V15" s="74"/>
      <c r="W15" s="227"/>
      <c r="X15" s="231"/>
      <c r="Y15" s="118"/>
      <c r="Z15" s="74"/>
      <c r="AA15" s="227"/>
      <c r="AB15" s="231"/>
      <c r="AC15" s="118"/>
      <c r="AD15" s="74"/>
      <c r="AE15" s="243"/>
      <c r="AF15" s="245"/>
      <c r="AG15" s="74"/>
      <c r="AH15" s="74"/>
      <c r="AI15" s="243"/>
      <c r="AJ15" s="245"/>
      <c r="AK15" s="74"/>
    </row>
    <row r="16" spans="1:37">
      <c r="A16" s="12"/>
      <c r="B16" s="237" t="s">
        <v>742</v>
      </c>
      <c r="C16" s="52"/>
      <c r="D16" s="238">
        <v>23000</v>
      </c>
      <c r="E16" s="238"/>
      <c r="F16" s="52"/>
      <c r="G16" s="52"/>
      <c r="H16" s="239" t="s">
        <v>398</v>
      </c>
      <c r="I16" s="239"/>
      <c r="J16" s="52"/>
      <c r="K16" s="52"/>
      <c r="L16" s="238">
        <v>23000</v>
      </c>
      <c r="M16" s="238"/>
      <c r="N16" s="52"/>
      <c r="O16" s="52"/>
      <c r="P16" s="275">
        <v>43096</v>
      </c>
      <c r="Q16" s="52"/>
      <c r="R16" s="276" t="s">
        <v>743</v>
      </c>
      <c r="S16" s="52"/>
      <c r="T16" s="239">
        <v>2.11</v>
      </c>
      <c r="U16" s="237" t="s">
        <v>452</v>
      </c>
      <c r="V16" s="52"/>
      <c r="W16" s="239">
        <v>126</v>
      </c>
      <c r="X16" s="239"/>
      <c r="Y16" s="52"/>
      <c r="Z16" s="52"/>
      <c r="AA16" s="239" t="s">
        <v>398</v>
      </c>
      <c r="AB16" s="239"/>
      <c r="AC16" s="52"/>
      <c r="AD16" s="52"/>
      <c r="AE16" s="239">
        <v>373</v>
      </c>
      <c r="AF16" s="239"/>
      <c r="AG16" s="52"/>
      <c r="AH16" s="52"/>
      <c r="AI16" s="239" t="s">
        <v>398</v>
      </c>
      <c r="AJ16" s="239"/>
      <c r="AK16" s="52"/>
    </row>
    <row r="17" spans="1:37">
      <c r="A17" s="12"/>
      <c r="B17" s="237"/>
      <c r="C17" s="52"/>
      <c r="D17" s="238"/>
      <c r="E17" s="238"/>
      <c r="F17" s="52"/>
      <c r="G17" s="52"/>
      <c r="H17" s="239"/>
      <c r="I17" s="239"/>
      <c r="J17" s="52"/>
      <c r="K17" s="52"/>
      <c r="L17" s="238"/>
      <c r="M17" s="238"/>
      <c r="N17" s="52"/>
      <c r="O17" s="52"/>
      <c r="P17" s="275"/>
      <c r="Q17" s="52"/>
      <c r="R17" s="276"/>
      <c r="S17" s="52"/>
      <c r="T17" s="239"/>
      <c r="U17" s="237"/>
      <c r="V17" s="52"/>
      <c r="W17" s="239"/>
      <c r="X17" s="239"/>
      <c r="Y17" s="52"/>
      <c r="Z17" s="52"/>
      <c r="AA17" s="239"/>
      <c r="AB17" s="239"/>
      <c r="AC17" s="52"/>
      <c r="AD17" s="52"/>
      <c r="AE17" s="239"/>
      <c r="AF17" s="239"/>
      <c r="AG17" s="52"/>
      <c r="AH17" s="52"/>
      <c r="AI17" s="239"/>
      <c r="AJ17" s="239"/>
      <c r="AK17" s="52"/>
    </row>
    <row r="18" spans="1:37">
      <c r="A18" s="12"/>
      <c r="B18" s="243" t="s">
        <v>744</v>
      </c>
      <c r="C18" s="74"/>
      <c r="D18" s="244">
        <v>12500</v>
      </c>
      <c r="E18" s="244"/>
      <c r="F18" s="74"/>
      <c r="G18" s="74"/>
      <c r="H18" s="245" t="s">
        <v>398</v>
      </c>
      <c r="I18" s="245"/>
      <c r="J18" s="74"/>
      <c r="K18" s="74"/>
      <c r="L18" s="244">
        <v>12500</v>
      </c>
      <c r="M18" s="244"/>
      <c r="N18" s="74"/>
      <c r="O18" s="74"/>
      <c r="P18" s="271">
        <v>43454</v>
      </c>
      <c r="Q18" s="74"/>
      <c r="R18" s="273" t="s">
        <v>745</v>
      </c>
      <c r="S18" s="74"/>
      <c r="T18" s="245">
        <v>2.16</v>
      </c>
      <c r="U18" s="243" t="s">
        <v>452</v>
      </c>
      <c r="V18" s="74"/>
      <c r="W18" s="245">
        <v>69</v>
      </c>
      <c r="X18" s="245"/>
      <c r="Y18" s="74"/>
      <c r="Z18" s="74"/>
      <c r="AA18" s="245" t="s">
        <v>398</v>
      </c>
      <c r="AB18" s="245"/>
      <c r="AC18" s="74"/>
      <c r="AD18" s="74"/>
      <c r="AE18" s="245">
        <v>204</v>
      </c>
      <c r="AF18" s="245"/>
      <c r="AG18" s="74"/>
      <c r="AH18" s="74"/>
      <c r="AI18" s="245" t="s">
        <v>398</v>
      </c>
      <c r="AJ18" s="245"/>
      <c r="AK18" s="74"/>
    </row>
    <row r="19" spans="1:37" ht="15.75" thickBot="1">
      <c r="A19" s="12"/>
      <c r="B19" s="243"/>
      <c r="C19" s="74"/>
      <c r="D19" s="277"/>
      <c r="E19" s="277"/>
      <c r="F19" s="107"/>
      <c r="G19" s="74"/>
      <c r="H19" s="278"/>
      <c r="I19" s="278"/>
      <c r="J19" s="107"/>
      <c r="K19" s="74"/>
      <c r="L19" s="277"/>
      <c r="M19" s="277"/>
      <c r="N19" s="107"/>
      <c r="O19" s="74"/>
      <c r="P19" s="271"/>
      <c r="Q19" s="74"/>
      <c r="R19" s="273"/>
      <c r="S19" s="74"/>
      <c r="T19" s="245"/>
      <c r="U19" s="243"/>
      <c r="V19" s="74"/>
      <c r="W19" s="278"/>
      <c r="X19" s="278"/>
      <c r="Y19" s="107"/>
      <c r="Z19" s="74"/>
      <c r="AA19" s="278"/>
      <c r="AB19" s="278"/>
      <c r="AC19" s="107"/>
      <c r="AD19" s="74"/>
      <c r="AE19" s="278"/>
      <c r="AF19" s="278"/>
      <c r="AG19" s="107"/>
      <c r="AH19" s="74"/>
      <c r="AI19" s="278"/>
      <c r="AJ19" s="278"/>
      <c r="AK19" s="107"/>
    </row>
    <row r="20" spans="1:37">
      <c r="A20" s="12"/>
      <c r="B20" s="52"/>
      <c r="C20" s="52"/>
      <c r="D20" s="279" t="s">
        <v>397</v>
      </c>
      <c r="E20" s="281">
        <v>45586</v>
      </c>
      <c r="F20" s="112"/>
      <c r="G20" s="52"/>
      <c r="H20" s="279" t="s">
        <v>397</v>
      </c>
      <c r="I20" s="281">
        <v>30000</v>
      </c>
      <c r="J20" s="112"/>
      <c r="K20" s="52"/>
      <c r="L20" s="279" t="s">
        <v>397</v>
      </c>
      <c r="M20" s="281">
        <v>37041</v>
      </c>
      <c r="N20" s="112"/>
      <c r="O20" s="52"/>
      <c r="P20" s="52"/>
      <c r="Q20" s="52"/>
      <c r="R20" s="52"/>
      <c r="S20" s="52"/>
      <c r="T20" s="52"/>
      <c r="U20" s="52"/>
      <c r="V20" s="52"/>
      <c r="W20" s="279" t="s">
        <v>397</v>
      </c>
      <c r="X20" s="283">
        <v>362</v>
      </c>
      <c r="Y20" s="112"/>
      <c r="Z20" s="52"/>
      <c r="AA20" s="279" t="s">
        <v>397</v>
      </c>
      <c r="AB20" s="283">
        <v>6</v>
      </c>
      <c r="AC20" s="112"/>
      <c r="AD20" s="52"/>
      <c r="AE20" s="279" t="s">
        <v>397</v>
      </c>
      <c r="AF20" s="283">
        <v>779</v>
      </c>
      <c r="AG20" s="112"/>
      <c r="AH20" s="52"/>
      <c r="AI20" s="279" t="s">
        <v>397</v>
      </c>
      <c r="AJ20" s="283">
        <v>15</v>
      </c>
      <c r="AK20" s="112"/>
    </row>
    <row r="21" spans="1:37" ht="15.75" thickBot="1">
      <c r="A21" s="12"/>
      <c r="B21" s="52"/>
      <c r="C21" s="52"/>
      <c r="D21" s="280"/>
      <c r="E21" s="282"/>
      <c r="F21" s="113"/>
      <c r="G21" s="52"/>
      <c r="H21" s="280"/>
      <c r="I21" s="282"/>
      <c r="J21" s="113"/>
      <c r="K21" s="52"/>
      <c r="L21" s="280"/>
      <c r="M21" s="282"/>
      <c r="N21" s="113"/>
      <c r="O21" s="52"/>
      <c r="P21" s="52"/>
      <c r="Q21" s="52"/>
      <c r="R21" s="52"/>
      <c r="S21" s="52"/>
      <c r="T21" s="52"/>
      <c r="U21" s="52"/>
      <c r="V21" s="52"/>
      <c r="W21" s="280"/>
      <c r="X21" s="284"/>
      <c r="Y21" s="113"/>
      <c r="Z21" s="52"/>
      <c r="AA21" s="280"/>
      <c r="AB21" s="284"/>
      <c r="AC21" s="113"/>
      <c r="AD21" s="52"/>
      <c r="AE21" s="280"/>
      <c r="AF21" s="284"/>
      <c r="AG21" s="113"/>
      <c r="AH21" s="52"/>
      <c r="AI21" s="280"/>
      <c r="AJ21" s="284"/>
      <c r="AK21" s="113"/>
    </row>
    <row r="22" spans="1:37" ht="15.75" thickTop="1">
      <c r="A22" s="12"/>
      <c r="B22" s="13"/>
    </row>
    <row r="23" spans="1:37">
      <c r="A23" s="12"/>
      <c r="B23" s="13"/>
    </row>
    <row r="24" spans="1:37">
      <c r="A24" s="12"/>
      <c r="B24" s="27"/>
    </row>
    <row r="25" spans="1:37" ht="15.75" thickBot="1">
      <c r="A25" s="12"/>
      <c r="B25" s="254"/>
    </row>
    <row r="26" spans="1:37">
      <c r="A26" s="12"/>
      <c r="B26" s="13"/>
      <c r="C26" s="13"/>
    </row>
    <row r="27" spans="1:37" ht="24">
      <c r="A27" s="12"/>
      <c r="B27" s="19">
        <v>-1</v>
      </c>
      <c r="C27" s="18" t="s">
        <v>715</v>
      </c>
    </row>
    <row r="28" spans="1:37">
      <c r="A28" s="12"/>
      <c r="B28" s="57" t="s">
        <v>746</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c r="AJ28" s="57"/>
      <c r="AK28" s="57"/>
    </row>
    <row r="29" spans="1:37">
      <c r="A29" s="12"/>
      <c r="B29" s="57" t="s">
        <v>747</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row>
    <row r="30" spans="1:37">
      <c r="A30" s="12"/>
      <c r="B30" s="57" t="s">
        <v>748</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row>
    <row r="31" spans="1:37">
      <c r="A31" s="12"/>
      <c r="B31" s="13"/>
      <c r="C31" s="13"/>
    </row>
    <row r="32" spans="1:37" ht="63.75">
      <c r="A32" s="12"/>
      <c r="B32" s="285" t="s">
        <v>749</v>
      </c>
      <c r="C32" s="286" t="s">
        <v>750</v>
      </c>
    </row>
    <row r="33" spans="1:37">
      <c r="A33" s="12"/>
      <c r="B33" s="13"/>
      <c r="C33" s="13"/>
    </row>
    <row r="34" spans="1:37" ht="76.5">
      <c r="A34" s="12"/>
      <c r="B34" s="285" t="s">
        <v>749</v>
      </c>
      <c r="C34" s="286" t="s">
        <v>751</v>
      </c>
    </row>
    <row r="35" spans="1:37">
      <c r="A35" s="12"/>
      <c r="B35" s="13"/>
      <c r="C35" s="13"/>
    </row>
    <row r="36" spans="1:37" ht="76.5">
      <c r="A36" s="12"/>
      <c r="B36" s="285" t="s">
        <v>749</v>
      </c>
      <c r="C36" s="286" t="s">
        <v>752</v>
      </c>
    </row>
    <row r="37" spans="1:37">
      <c r="A37" s="12"/>
      <c r="B37" s="57" t="s">
        <v>753</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row>
    <row r="38" spans="1:37">
      <c r="A38" s="12"/>
      <c r="B38" s="57" t="s">
        <v>754</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row>
    <row r="39" spans="1:37">
      <c r="A39" s="12"/>
      <c r="B39" s="57" t="s">
        <v>755</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row>
    <row r="40" spans="1:37">
      <c r="A40" s="12"/>
      <c r="B40" s="57" t="s">
        <v>756</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row>
    <row r="41" spans="1:37">
      <c r="A41" s="12"/>
      <c r="B41" s="57" t="s">
        <v>757</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row>
  </sheetData>
  <mergeCells count="191">
    <mergeCell ref="B30:AK30"/>
    <mergeCell ref="B37:AK37"/>
    <mergeCell ref="B38:AK38"/>
    <mergeCell ref="B39:AK39"/>
    <mergeCell ref="B40:AK40"/>
    <mergeCell ref="B41:AK41"/>
    <mergeCell ref="A1:A2"/>
    <mergeCell ref="B1:AK1"/>
    <mergeCell ref="B2:AK2"/>
    <mergeCell ref="B3:AK3"/>
    <mergeCell ref="A4:A41"/>
    <mergeCell ref="B4:AK4"/>
    <mergeCell ref="B5:AK5"/>
    <mergeCell ref="B6:AK6"/>
    <mergeCell ref="B28:AK28"/>
    <mergeCell ref="B29:AK29"/>
    <mergeCell ref="AG20:AG21"/>
    <mergeCell ref="AH20:AH21"/>
    <mergeCell ref="AI20:AI21"/>
    <mergeCell ref="AJ20:AJ21"/>
    <mergeCell ref="AK20:AK21"/>
    <mergeCell ref="B24:B25"/>
    <mergeCell ref="AA20:AA21"/>
    <mergeCell ref="AB20:AB21"/>
    <mergeCell ref="AC20:AC21"/>
    <mergeCell ref="AD20:AD21"/>
    <mergeCell ref="AE20:AE21"/>
    <mergeCell ref="AF20:AF21"/>
    <mergeCell ref="T20:U21"/>
    <mergeCell ref="V20:V21"/>
    <mergeCell ref="W20:W21"/>
    <mergeCell ref="X20:X21"/>
    <mergeCell ref="Y20:Y21"/>
    <mergeCell ref="Z20:Z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D18:AD19"/>
    <mergeCell ref="AE18:AF19"/>
    <mergeCell ref="AG18:AG19"/>
    <mergeCell ref="AH18:AH19"/>
    <mergeCell ref="AI18:AJ19"/>
    <mergeCell ref="AK18:AK19"/>
    <mergeCell ref="V18:V19"/>
    <mergeCell ref="W18:X19"/>
    <mergeCell ref="Y18:Y19"/>
    <mergeCell ref="Z18:Z19"/>
    <mergeCell ref="AA18:AB19"/>
    <mergeCell ref="AC18:AC19"/>
    <mergeCell ref="P18:P19"/>
    <mergeCell ref="Q18:Q19"/>
    <mergeCell ref="R18:R19"/>
    <mergeCell ref="S18:S19"/>
    <mergeCell ref="T18:T19"/>
    <mergeCell ref="U18:U19"/>
    <mergeCell ref="H18:I19"/>
    <mergeCell ref="J18:J19"/>
    <mergeCell ref="K18:K19"/>
    <mergeCell ref="L18:M19"/>
    <mergeCell ref="N18:N19"/>
    <mergeCell ref="O18:O19"/>
    <mergeCell ref="AE16:AF17"/>
    <mergeCell ref="AG16:AG17"/>
    <mergeCell ref="AH16:AH17"/>
    <mergeCell ref="AI16:AJ17"/>
    <mergeCell ref="AK16:AK17"/>
    <mergeCell ref="B18:B19"/>
    <mergeCell ref="C18:C19"/>
    <mergeCell ref="D18:E19"/>
    <mergeCell ref="F18:F19"/>
    <mergeCell ref="G18:G19"/>
    <mergeCell ref="W16:X17"/>
    <mergeCell ref="Y16:Y17"/>
    <mergeCell ref="Z16:Z17"/>
    <mergeCell ref="AA16:AB17"/>
    <mergeCell ref="AC16:AC17"/>
    <mergeCell ref="AD16:AD17"/>
    <mergeCell ref="Q16:Q17"/>
    <mergeCell ref="R16:R17"/>
    <mergeCell ref="S16:S17"/>
    <mergeCell ref="T16:T17"/>
    <mergeCell ref="U16:U17"/>
    <mergeCell ref="V16:V17"/>
    <mergeCell ref="J16:J17"/>
    <mergeCell ref="K16:K17"/>
    <mergeCell ref="L16:M17"/>
    <mergeCell ref="N16:N17"/>
    <mergeCell ref="O16:O17"/>
    <mergeCell ref="P16:P17"/>
    <mergeCell ref="B16:B17"/>
    <mergeCell ref="C16:C17"/>
    <mergeCell ref="D16:E17"/>
    <mergeCell ref="F16:F17"/>
    <mergeCell ref="G16:G17"/>
    <mergeCell ref="H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1:AD12"/>
    <mergeCell ref="AE11:AK11"/>
    <mergeCell ref="AE12:AK12"/>
    <mergeCell ref="D13:J13"/>
    <mergeCell ref="L13:N13"/>
    <mergeCell ref="W13:Y13"/>
    <mergeCell ref="AA13:AC13"/>
    <mergeCell ref="AE13:AG13"/>
    <mergeCell ref="AI13:AK13"/>
    <mergeCell ref="S11:S12"/>
    <mergeCell ref="T11:U11"/>
    <mergeCell ref="T12:U12"/>
    <mergeCell ref="T13:U13"/>
    <mergeCell ref="V11:V12"/>
    <mergeCell ref="W11:AC12"/>
    <mergeCell ref="K11:K12"/>
    <mergeCell ref="L11:N11"/>
    <mergeCell ref="L12:N12"/>
    <mergeCell ref="O11:O12"/>
    <mergeCell ref="Q11:Q12"/>
    <mergeCell ref="R11:R13"/>
    <mergeCell ref="B11:B12"/>
    <mergeCell ref="C11:C12"/>
    <mergeCell ref="D11:F11"/>
    <mergeCell ref="D12:F12"/>
    <mergeCell ref="G11:G12"/>
    <mergeCell ref="H11:J11"/>
    <mergeCell ref="H12:J12"/>
    <mergeCell ref="Q9:Q10"/>
    <mergeCell ref="R9:R10"/>
    <mergeCell ref="S9:S10"/>
    <mergeCell ref="T9:U10"/>
    <mergeCell ref="V9:V10"/>
    <mergeCell ref="W9:AK9"/>
    <mergeCell ref="W10:AK10"/>
    <mergeCell ref="B7:AK7"/>
    <mergeCell ref="B9:B10"/>
    <mergeCell ref="C9:C10"/>
    <mergeCell ref="D9:F10"/>
    <mergeCell ref="G9:G10"/>
    <mergeCell ref="H9:J10"/>
    <mergeCell ref="K9:K10"/>
    <mergeCell ref="L9:N10"/>
    <mergeCell ref="O9:O10"/>
    <mergeCell ref="P9: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5" width="36.5703125" customWidth="1"/>
  </cols>
  <sheetData>
    <row r="1" spans="1:5" ht="15" customHeight="1">
      <c r="A1" s="7" t="s">
        <v>758</v>
      </c>
      <c r="B1" s="7" t="s">
        <v>1</v>
      </c>
      <c r="C1" s="7"/>
      <c r="D1" s="7"/>
      <c r="E1" s="7"/>
    </row>
    <row r="2" spans="1:5" ht="15" customHeight="1">
      <c r="A2" s="7"/>
      <c r="B2" s="7" t="s">
        <v>2</v>
      </c>
      <c r="C2" s="7"/>
      <c r="D2" s="7"/>
      <c r="E2" s="7"/>
    </row>
    <row r="3" spans="1:5" ht="15" customHeight="1">
      <c r="A3" s="3" t="s">
        <v>759</v>
      </c>
      <c r="B3" s="55" t="s">
        <v>5</v>
      </c>
      <c r="C3" s="55"/>
      <c r="D3" s="55"/>
      <c r="E3" s="55"/>
    </row>
    <row r="4" spans="1:5" ht="15" customHeight="1">
      <c r="A4" s="12" t="s">
        <v>758</v>
      </c>
      <c r="B4" s="55" t="s">
        <v>5</v>
      </c>
      <c r="C4" s="55"/>
      <c r="D4" s="55"/>
      <c r="E4" s="55"/>
    </row>
    <row r="5" spans="1:5">
      <c r="A5" s="12"/>
      <c r="B5" s="214" t="s">
        <v>760</v>
      </c>
      <c r="C5" s="214"/>
      <c r="D5" s="214"/>
      <c r="E5" s="214"/>
    </row>
    <row r="6" spans="1:5" ht="51" customHeight="1">
      <c r="A6" s="12"/>
      <c r="B6" s="57" t="s">
        <v>761</v>
      </c>
      <c r="C6" s="57"/>
      <c r="D6" s="57"/>
      <c r="E6" s="57"/>
    </row>
    <row r="7" spans="1:5">
      <c r="A7" s="12"/>
      <c r="B7" s="24"/>
      <c r="C7" s="24"/>
      <c r="D7" s="24"/>
      <c r="E7" s="24"/>
    </row>
    <row r="8" spans="1:5">
      <c r="A8" s="12"/>
      <c r="B8" s="13"/>
      <c r="C8" s="13"/>
      <c r="D8" s="13"/>
      <c r="E8" s="13"/>
    </row>
    <row r="9" spans="1:5">
      <c r="A9" s="12"/>
      <c r="B9" s="81">
        <v>2015</v>
      </c>
      <c r="C9" s="72" t="s">
        <v>397</v>
      </c>
      <c r="D9" s="75">
        <v>1402</v>
      </c>
      <c r="E9" s="74"/>
    </row>
    <row r="10" spans="1:5">
      <c r="A10" s="12"/>
      <c r="B10" s="81"/>
      <c r="C10" s="72"/>
      <c r="D10" s="75"/>
      <c r="E10" s="74"/>
    </row>
    <row r="11" spans="1:5">
      <c r="A11" s="12"/>
      <c r="B11" s="57">
        <v>2016</v>
      </c>
      <c r="C11" s="78">
        <v>1319</v>
      </c>
      <c r="D11" s="78"/>
      <c r="E11" s="52"/>
    </row>
    <row r="12" spans="1:5">
      <c r="A12" s="12"/>
      <c r="B12" s="57"/>
      <c r="C12" s="78"/>
      <c r="D12" s="78"/>
      <c r="E12" s="52"/>
    </row>
    <row r="13" spans="1:5">
      <c r="A13" s="12"/>
      <c r="B13" s="81">
        <v>2017</v>
      </c>
      <c r="C13" s="75">
        <v>1108</v>
      </c>
      <c r="D13" s="75"/>
      <c r="E13" s="74"/>
    </row>
    <row r="14" spans="1:5">
      <c r="A14" s="12"/>
      <c r="B14" s="81"/>
      <c r="C14" s="75"/>
      <c r="D14" s="75"/>
      <c r="E14" s="74"/>
    </row>
    <row r="15" spans="1:5">
      <c r="A15" s="12"/>
      <c r="B15" s="57">
        <v>2018</v>
      </c>
      <c r="C15" s="77">
        <v>782</v>
      </c>
      <c r="D15" s="77"/>
      <c r="E15" s="52"/>
    </row>
    <row r="16" spans="1:5">
      <c r="A16" s="12"/>
      <c r="B16" s="57"/>
      <c r="C16" s="77"/>
      <c r="D16" s="77"/>
      <c r="E16" s="52"/>
    </row>
    <row r="17" spans="1:5">
      <c r="A17" s="12"/>
      <c r="B17" s="81">
        <v>2019</v>
      </c>
      <c r="C17" s="73">
        <v>601</v>
      </c>
      <c r="D17" s="73"/>
      <c r="E17" s="74"/>
    </row>
    <row r="18" spans="1:5">
      <c r="A18" s="12"/>
      <c r="B18" s="81"/>
      <c r="C18" s="73"/>
      <c r="D18" s="73"/>
      <c r="E18" s="74"/>
    </row>
    <row r="19" spans="1:5">
      <c r="A19" s="12"/>
      <c r="B19" s="79" t="s">
        <v>685</v>
      </c>
      <c r="C19" s="77">
        <v>928</v>
      </c>
      <c r="D19" s="77"/>
      <c r="E19" s="52"/>
    </row>
    <row r="20" spans="1:5" ht="15.75" thickBot="1">
      <c r="A20" s="12"/>
      <c r="B20" s="79"/>
      <c r="C20" s="87"/>
      <c r="D20" s="87"/>
      <c r="E20" s="86"/>
    </row>
    <row r="21" spans="1:5">
      <c r="A21" s="12"/>
      <c r="B21" s="72"/>
      <c r="C21" s="90" t="s">
        <v>397</v>
      </c>
      <c r="D21" s="88">
        <v>6140</v>
      </c>
      <c r="E21" s="89"/>
    </row>
    <row r="22" spans="1:5" ht="15.75" thickBot="1">
      <c r="A22" s="12"/>
      <c r="B22" s="72"/>
      <c r="C22" s="91"/>
      <c r="D22" s="92"/>
      <c r="E22" s="9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6" customWidth="1"/>
    <col min="4" max="4" width="13.7109375" customWidth="1"/>
    <col min="5" max="5" width="4.5703125" customWidth="1"/>
  </cols>
  <sheetData>
    <row r="1" spans="1:5" ht="15" customHeight="1">
      <c r="A1" s="7" t="s">
        <v>762</v>
      </c>
      <c r="B1" s="7" t="s">
        <v>1</v>
      </c>
      <c r="C1" s="7"/>
      <c r="D1" s="7"/>
      <c r="E1" s="7"/>
    </row>
    <row r="2" spans="1:5" ht="15" customHeight="1">
      <c r="A2" s="7"/>
      <c r="B2" s="7" t="s">
        <v>2</v>
      </c>
      <c r="C2" s="7"/>
      <c r="D2" s="7"/>
      <c r="E2" s="7"/>
    </row>
    <row r="3" spans="1:5" ht="15" customHeight="1">
      <c r="A3" s="3" t="s">
        <v>763</v>
      </c>
      <c r="B3" s="55" t="s">
        <v>5</v>
      </c>
      <c r="C3" s="55"/>
      <c r="D3" s="55"/>
      <c r="E3" s="55"/>
    </row>
    <row r="4" spans="1:5" ht="15" customHeight="1">
      <c r="A4" s="12" t="s">
        <v>762</v>
      </c>
      <c r="B4" s="55" t="s">
        <v>5</v>
      </c>
      <c r="C4" s="55"/>
      <c r="D4" s="55"/>
      <c r="E4" s="55"/>
    </row>
    <row r="5" spans="1:5" ht="25.5" customHeight="1">
      <c r="A5" s="12"/>
      <c r="B5" s="80" t="s">
        <v>764</v>
      </c>
      <c r="C5" s="80"/>
      <c r="D5" s="80"/>
      <c r="E5" s="80"/>
    </row>
    <row r="6" spans="1:5" ht="38.25" customHeight="1">
      <c r="A6" s="12"/>
      <c r="B6" s="57" t="s">
        <v>765</v>
      </c>
      <c r="C6" s="57"/>
      <c r="D6" s="57"/>
      <c r="E6" s="57"/>
    </row>
    <row r="7" spans="1:5">
      <c r="A7" s="12"/>
      <c r="B7" s="24"/>
      <c r="C7" s="24"/>
      <c r="D7" s="24"/>
      <c r="E7" s="24"/>
    </row>
    <row r="8" spans="1:5">
      <c r="A8" s="12"/>
      <c r="B8" s="13"/>
      <c r="C8" s="13"/>
      <c r="D8" s="13"/>
      <c r="E8" s="13"/>
    </row>
    <row r="9" spans="1:5">
      <c r="A9" s="12"/>
      <c r="B9" s="52"/>
      <c r="C9" s="65" t="s">
        <v>766</v>
      </c>
      <c r="D9" s="65"/>
      <c r="E9" s="65"/>
    </row>
    <row r="10" spans="1:5" ht="15.75" thickBot="1">
      <c r="A10" s="12"/>
      <c r="B10" s="52"/>
      <c r="C10" s="66" t="s">
        <v>767</v>
      </c>
      <c r="D10" s="66"/>
      <c r="E10" s="66"/>
    </row>
    <row r="11" spans="1:5" ht="15.75" thickTop="1">
      <c r="A11" s="12"/>
      <c r="B11" s="291">
        <v>41640</v>
      </c>
      <c r="C11" s="82" t="s">
        <v>397</v>
      </c>
      <c r="D11" s="210">
        <v>20</v>
      </c>
      <c r="E11" s="84"/>
    </row>
    <row r="12" spans="1:5">
      <c r="A12" s="12"/>
      <c r="B12" s="291"/>
      <c r="C12" s="72"/>
      <c r="D12" s="73"/>
      <c r="E12" s="74"/>
    </row>
    <row r="13" spans="1:5" ht="15.75" thickBot="1">
      <c r="A13" s="12"/>
      <c r="B13" s="54" t="s">
        <v>768</v>
      </c>
      <c r="C13" s="87" t="s">
        <v>769</v>
      </c>
      <c r="D13" s="87"/>
      <c r="E13" s="288" t="s">
        <v>420</v>
      </c>
    </row>
    <row r="14" spans="1:5" ht="15.75" thickBot="1">
      <c r="A14" s="12"/>
      <c r="B14" s="287">
        <v>41912</v>
      </c>
      <c r="C14" s="289" t="s">
        <v>397</v>
      </c>
      <c r="D14" s="290" t="s">
        <v>770</v>
      </c>
      <c r="E14" s="289" t="s">
        <v>420</v>
      </c>
    </row>
  </sheetData>
  <mergeCells count="17">
    <mergeCell ref="C13:D13"/>
    <mergeCell ref="A1:A2"/>
    <mergeCell ref="B1:E1"/>
    <mergeCell ref="B2:E2"/>
    <mergeCell ref="B3:E3"/>
    <mergeCell ref="A4:A14"/>
    <mergeCell ref="B4:E4"/>
    <mergeCell ref="B5:E5"/>
    <mergeCell ref="B6:E6"/>
    <mergeCell ref="B7:E7"/>
    <mergeCell ref="B9:B10"/>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12606</v>
      </c>
      <c r="C4" s="8">
        <v>390373</v>
      </c>
    </row>
    <row r="5" spans="1:3">
      <c r="A5" s="2" t="s">
        <v>29</v>
      </c>
      <c r="B5" s="6">
        <v>1526</v>
      </c>
      <c r="C5" s="6">
        <v>1724</v>
      </c>
    </row>
    <row r="6" spans="1:3">
      <c r="A6" s="2" t="s">
        <v>30</v>
      </c>
      <c r="B6" s="6">
        <v>3772</v>
      </c>
      <c r="C6" s="6">
        <v>5182</v>
      </c>
    </row>
    <row r="7" spans="1:3">
      <c r="A7" s="2" t="s">
        <v>31</v>
      </c>
      <c r="B7" s="4">
        <v>0</v>
      </c>
      <c r="C7" s="4">
        <v>88</v>
      </c>
    </row>
    <row r="8" spans="1:3">
      <c r="A8" s="2" t="s">
        <v>32</v>
      </c>
      <c r="B8" s="6">
        <v>817904</v>
      </c>
      <c r="C8" s="6">
        <v>397367</v>
      </c>
    </row>
    <row r="9" spans="1:3">
      <c r="A9" s="2" t="s">
        <v>33</v>
      </c>
      <c r="B9" s="6">
        <v>117425</v>
      </c>
      <c r="C9" s="6">
        <v>270323</v>
      </c>
    </row>
    <row r="10" spans="1:3">
      <c r="A10" s="2" t="s">
        <v>34</v>
      </c>
      <c r="B10" s="6">
        <v>7568</v>
      </c>
      <c r="C10" s="6">
        <v>4456</v>
      </c>
    </row>
    <row r="11" spans="1:3">
      <c r="A11" s="2" t="s">
        <v>35</v>
      </c>
      <c r="B11" s="6">
        <v>1346</v>
      </c>
      <c r="C11" s="4">
        <v>530</v>
      </c>
    </row>
    <row r="12" spans="1:3">
      <c r="A12" s="2" t="s">
        <v>36</v>
      </c>
      <c r="B12" s="4">
        <v>492</v>
      </c>
      <c r="C12" s="4">
        <v>573</v>
      </c>
    </row>
    <row r="13" spans="1:3">
      <c r="A13" s="2" t="s">
        <v>37</v>
      </c>
      <c r="B13" s="4">
        <v>197</v>
      </c>
      <c r="C13" s="4">
        <v>141</v>
      </c>
    </row>
    <row r="14" spans="1:3">
      <c r="A14" s="2" t="s">
        <v>38</v>
      </c>
      <c r="B14" s="4">
        <v>873</v>
      </c>
      <c r="C14" s="4">
        <v>0</v>
      </c>
    </row>
    <row r="15" spans="1:3">
      <c r="A15" s="2" t="s">
        <v>39</v>
      </c>
      <c r="B15" s="6">
        <v>2620</v>
      </c>
      <c r="C15" s="6">
        <v>1567</v>
      </c>
    </row>
    <row r="16" spans="1:3">
      <c r="A16" s="2" t="s">
        <v>40</v>
      </c>
      <c r="B16" s="6">
        <v>6140</v>
      </c>
      <c r="C16" s="6">
        <v>3602</v>
      </c>
    </row>
    <row r="17" spans="1:3">
      <c r="A17" s="2" t="s">
        <v>41</v>
      </c>
      <c r="B17" s="6">
        <v>1176</v>
      </c>
      <c r="C17" s="4">
        <v>0</v>
      </c>
    </row>
    <row r="18" spans="1:3">
      <c r="A18" s="2" t="s">
        <v>42</v>
      </c>
      <c r="B18" s="6">
        <v>955741</v>
      </c>
      <c r="C18" s="6">
        <v>678559</v>
      </c>
    </row>
    <row r="19" spans="1:3">
      <c r="A19" s="3" t="s">
        <v>43</v>
      </c>
      <c r="B19" s="4" t="s">
        <v>5</v>
      </c>
      <c r="C19" s="4" t="s">
        <v>5</v>
      </c>
    </row>
    <row r="20" spans="1:3">
      <c r="A20" s="2" t="s">
        <v>44</v>
      </c>
      <c r="B20" s="6">
        <v>401837</v>
      </c>
      <c r="C20" s="6">
        <v>111811</v>
      </c>
    </row>
    <row r="21" spans="1:3">
      <c r="A21" s="2" t="s">
        <v>45</v>
      </c>
      <c r="B21" s="6">
        <v>45586</v>
      </c>
      <c r="C21" s="6">
        <v>37041</v>
      </c>
    </row>
    <row r="22" spans="1:3">
      <c r="A22" s="2" t="s">
        <v>46</v>
      </c>
      <c r="B22" s="6">
        <v>5921</v>
      </c>
      <c r="C22" s="6">
        <v>1417</v>
      </c>
    </row>
    <row r="23" spans="1:3">
      <c r="A23" s="2" t="s">
        <v>47</v>
      </c>
      <c r="B23" s="6">
        <v>1918</v>
      </c>
      <c r="C23" s="6">
        <v>2745</v>
      </c>
    </row>
    <row r="24" spans="1:3">
      <c r="A24" s="2" t="s">
        <v>48</v>
      </c>
      <c r="B24" s="6">
        <v>7734</v>
      </c>
      <c r="C24" s="6">
        <v>2117</v>
      </c>
    </row>
    <row r="25" spans="1:3">
      <c r="A25" s="2" t="s">
        <v>49</v>
      </c>
      <c r="B25" s="6">
        <v>1684</v>
      </c>
      <c r="C25" s="6">
        <v>1718</v>
      </c>
    </row>
    <row r="26" spans="1:3">
      <c r="A26" s="2" t="s">
        <v>50</v>
      </c>
      <c r="B26" s="6">
        <v>1183</v>
      </c>
      <c r="C26" s="4">
        <v>615</v>
      </c>
    </row>
    <row r="27" spans="1:3">
      <c r="A27" s="2" t="s">
        <v>51</v>
      </c>
      <c r="B27" s="6">
        <v>2526</v>
      </c>
      <c r="C27" s="6">
        <v>1826</v>
      </c>
    </row>
    <row r="28" spans="1:3">
      <c r="A28" s="2" t="s">
        <v>52</v>
      </c>
      <c r="B28" s="6">
        <v>4561</v>
      </c>
      <c r="C28" s="6">
        <v>2222</v>
      </c>
    </row>
    <row r="29" spans="1:3">
      <c r="A29" s="2" t="s">
        <v>53</v>
      </c>
      <c r="B29" s="6">
        <v>472950</v>
      </c>
      <c r="C29" s="6">
        <v>161512</v>
      </c>
    </row>
    <row r="30" spans="1:3">
      <c r="A30" s="3" t="s">
        <v>54</v>
      </c>
      <c r="B30" s="4" t="s">
        <v>5</v>
      </c>
      <c r="C30" s="4" t="s">
        <v>5</v>
      </c>
    </row>
    <row r="31" spans="1:3" ht="45">
      <c r="A31" s="2" t="s">
        <v>55</v>
      </c>
      <c r="B31" s="4">
        <v>0</v>
      </c>
      <c r="C31" s="4">
        <v>0</v>
      </c>
    </row>
    <row r="32" spans="1:3" ht="90">
      <c r="A32" s="2" t="s">
        <v>56</v>
      </c>
      <c r="B32" s="4">
        <v>684</v>
      </c>
      <c r="C32" s="4">
        <v>668</v>
      </c>
    </row>
    <row r="33" spans="1:3" ht="45">
      <c r="A33" s="2" t="s">
        <v>57</v>
      </c>
      <c r="B33" s="4">
        <v>1</v>
      </c>
      <c r="C33" s="4">
        <v>1</v>
      </c>
    </row>
    <row r="34" spans="1:3">
      <c r="A34" s="2" t="s">
        <v>58</v>
      </c>
      <c r="B34" s="6">
        <v>605730</v>
      </c>
      <c r="C34" s="6">
        <v>590591</v>
      </c>
    </row>
    <row r="35" spans="1:3" ht="30">
      <c r="A35" s="2" t="s">
        <v>59</v>
      </c>
      <c r="B35" s="4">
        <v>-205</v>
      </c>
      <c r="C35" s="4">
        <v>20</v>
      </c>
    </row>
    <row r="36" spans="1:3">
      <c r="A36" s="2" t="s">
        <v>60</v>
      </c>
      <c r="B36" s="6">
        <v>-132645</v>
      </c>
      <c r="C36" s="6">
        <v>-74233</v>
      </c>
    </row>
    <row r="37" spans="1:3">
      <c r="A37" s="2" t="s">
        <v>61</v>
      </c>
      <c r="B37" s="6">
        <v>473565</v>
      </c>
      <c r="C37" s="6">
        <v>517047</v>
      </c>
    </row>
    <row r="38" spans="1:3">
      <c r="A38" s="2" t="s">
        <v>62</v>
      </c>
      <c r="B38" s="6">
        <v>9226</v>
      </c>
      <c r="C38" s="4">
        <v>0</v>
      </c>
    </row>
    <row r="39" spans="1:3">
      <c r="A39" s="2" t="s">
        <v>63</v>
      </c>
      <c r="B39" s="6">
        <v>482791</v>
      </c>
      <c r="C39" s="6">
        <v>517047</v>
      </c>
    </row>
    <row r="40" spans="1:3" ht="30">
      <c r="A40" s="2" t="s">
        <v>64</v>
      </c>
      <c r="B40" s="8">
        <v>955741</v>
      </c>
      <c r="C40" s="8">
        <v>67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22.28515625" customWidth="1"/>
    <col min="9" max="10" width="31" customWidth="1"/>
    <col min="11" max="11" width="6.7109375" customWidth="1"/>
    <col min="12" max="12" width="18.85546875" customWidth="1"/>
    <col min="13" max="14" width="31" customWidth="1"/>
    <col min="15" max="15" width="6.7109375" customWidth="1"/>
    <col min="16" max="16" width="22.28515625" customWidth="1"/>
    <col min="17" max="17" width="31"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2</v>
      </c>
      <c r="B3" s="55" t="s">
        <v>5</v>
      </c>
      <c r="C3" s="55"/>
      <c r="D3" s="55"/>
      <c r="E3" s="55"/>
      <c r="F3" s="55"/>
      <c r="G3" s="55"/>
      <c r="H3" s="55"/>
      <c r="I3" s="55"/>
      <c r="J3" s="55"/>
      <c r="K3" s="55"/>
      <c r="L3" s="55"/>
      <c r="M3" s="55"/>
      <c r="N3" s="55"/>
      <c r="O3" s="55"/>
      <c r="P3" s="55"/>
      <c r="Q3" s="55"/>
    </row>
    <row r="4" spans="1:17" ht="15" customHeight="1">
      <c r="A4" s="12" t="s">
        <v>771</v>
      </c>
      <c r="B4" s="55" t="s">
        <v>5</v>
      </c>
      <c r="C4" s="55"/>
      <c r="D4" s="55"/>
      <c r="E4" s="55"/>
      <c r="F4" s="55"/>
      <c r="G4" s="55"/>
      <c r="H4" s="55"/>
      <c r="I4" s="55"/>
      <c r="J4" s="55"/>
      <c r="K4" s="55"/>
      <c r="L4" s="55"/>
      <c r="M4" s="55"/>
      <c r="N4" s="55"/>
      <c r="O4" s="55"/>
      <c r="P4" s="55"/>
      <c r="Q4" s="55"/>
    </row>
    <row r="5" spans="1:17">
      <c r="A5" s="12"/>
      <c r="B5" s="56" t="s">
        <v>773</v>
      </c>
      <c r="C5" s="56"/>
      <c r="D5" s="56"/>
      <c r="E5" s="56"/>
      <c r="F5" s="56"/>
      <c r="G5" s="56"/>
      <c r="H5" s="56"/>
      <c r="I5" s="56"/>
      <c r="J5" s="56"/>
      <c r="K5" s="56"/>
      <c r="L5" s="56"/>
      <c r="M5" s="56"/>
      <c r="N5" s="56"/>
      <c r="O5" s="56"/>
      <c r="P5" s="56"/>
      <c r="Q5" s="56"/>
    </row>
    <row r="6" spans="1:17">
      <c r="A6" s="12"/>
      <c r="B6" s="57" t="s">
        <v>774</v>
      </c>
      <c r="C6" s="57"/>
      <c r="D6" s="57"/>
      <c r="E6" s="57"/>
      <c r="F6" s="57"/>
      <c r="G6" s="57"/>
      <c r="H6" s="57"/>
      <c r="I6" s="57"/>
      <c r="J6" s="57"/>
      <c r="K6" s="57"/>
      <c r="L6" s="57"/>
      <c r="M6" s="57"/>
      <c r="N6" s="57"/>
      <c r="O6" s="57"/>
      <c r="P6" s="57"/>
      <c r="Q6" s="57"/>
    </row>
    <row r="7" spans="1:17">
      <c r="A7" s="12"/>
      <c r="B7" s="56" t="s">
        <v>775</v>
      </c>
      <c r="C7" s="56"/>
      <c r="D7" s="56"/>
      <c r="E7" s="56"/>
      <c r="F7" s="56"/>
      <c r="G7" s="56"/>
      <c r="H7" s="56"/>
      <c r="I7" s="56"/>
      <c r="J7" s="56"/>
      <c r="K7" s="56"/>
      <c r="L7" s="56"/>
      <c r="M7" s="56"/>
      <c r="N7" s="56"/>
      <c r="O7" s="56"/>
      <c r="P7" s="56"/>
      <c r="Q7" s="56"/>
    </row>
    <row r="8" spans="1:17" ht="25.5" customHeight="1">
      <c r="A8" s="12"/>
      <c r="B8" s="57" t="s">
        <v>776</v>
      </c>
      <c r="C8" s="57"/>
      <c r="D8" s="57"/>
      <c r="E8" s="57"/>
      <c r="F8" s="57"/>
      <c r="G8" s="57"/>
      <c r="H8" s="57"/>
      <c r="I8" s="57"/>
      <c r="J8" s="57"/>
      <c r="K8" s="57"/>
      <c r="L8" s="57"/>
      <c r="M8" s="57"/>
      <c r="N8" s="57"/>
      <c r="O8" s="57"/>
      <c r="P8" s="57"/>
      <c r="Q8" s="57"/>
    </row>
    <row r="9" spans="1:17">
      <c r="A9" s="12"/>
      <c r="B9" s="56" t="s">
        <v>777</v>
      </c>
      <c r="C9" s="56"/>
      <c r="D9" s="56"/>
      <c r="E9" s="56"/>
      <c r="F9" s="56"/>
      <c r="G9" s="56"/>
      <c r="H9" s="56"/>
      <c r="I9" s="56"/>
      <c r="J9" s="56"/>
      <c r="K9" s="56"/>
      <c r="L9" s="56"/>
      <c r="M9" s="56"/>
      <c r="N9" s="56"/>
      <c r="O9" s="56"/>
      <c r="P9" s="56"/>
      <c r="Q9" s="56"/>
    </row>
    <row r="10" spans="1:17" ht="25.5" customHeight="1">
      <c r="A10" s="12"/>
      <c r="B10" s="57" t="s">
        <v>778</v>
      </c>
      <c r="C10" s="57"/>
      <c r="D10" s="57"/>
      <c r="E10" s="57"/>
      <c r="F10" s="57"/>
      <c r="G10" s="57"/>
      <c r="H10" s="57"/>
      <c r="I10" s="57"/>
      <c r="J10" s="57"/>
      <c r="K10" s="57"/>
      <c r="L10" s="57"/>
      <c r="M10" s="57"/>
      <c r="N10" s="57"/>
      <c r="O10" s="57"/>
      <c r="P10" s="57"/>
      <c r="Q10" s="57"/>
    </row>
    <row r="11" spans="1:17">
      <c r="A11" s="12"/>
      <c r="B11" s="208" t="s">
        <v>779</v>
      </c>
      <c r="C11" s="208"/>
      <c r="D11" s="208"/>
      <c r="E11" s="208"/>
      <c r="F11" s="208"/>
      <c r="G11" s="208"/>
      <c r="H11" s="208"/>
      <c r="I11" s="208"/>
      <c r="J11" s="208"/>
      <c r="K11" s="208"/>
      <c r="L11" s="208"/>
      <c r="M11" s="208"/>
      <c r="N11" s="208"/>
      <c r="O11" s="208"/>
      <c r="P11" s="208"/>
      <c r="Q11" s="208"/>
    </row>
    <row r="12" spans="1:17" ht="25.5" customHeight="1">
      <c r="A12" s="12"/>
      <c r="B12" s="208" t="s">
        <v>780</v>
      </c>
      <c r="C12" s="208"/>
      <c r="D12" s="208"/>
      <c r="E12" s="208"/>
      <c r="F12" s="208"/>
      <c r="G12" s="208"/>
      <c r="H12" s="208"/>
      <c r="I12" s="208"/>
      <c r="J12" s="208"/>
      <c r="K12" s="208"/>
      <c r="L12" s="208"/>
      <c r="M12" s="208"/>
      <c r="N12" s="208"/>
      <c r="O12" s="208"/>
      <c r="P12" s="208"/>
      <c r="Q12" s="208"/>
    </row>
    <row r="13" spans="1:17">
      <c r="A13" s="12"/>
      <c r="B13" s="208" t="s">
        <v>781</v>
      </c>
      <c r="C13" s="208"/>
      <c r="D13" s="208"/>
      <c r="E13" s="208"/>
      <c r="F13" s="208"/>
      <c r="G13" s="208"/>
      <c r="H13" s="208"/>
      <c r="I13" s="208"/>
      <c r="J13" s="208"/>
      <c r="K13" s="208"/>
      <c r="L13" s="208"/>
      <c r="M13" s="208"/>
      <c r="N13" s="208"/>
      <c r="O13" s="208"/>
      <c r="P13" s="208"/>
      <c r="Q13" s="208"/>
    </row>
    <row r="14" spans="1:17">
      <c r="A14" s="12"/>
      <c r="B14" s="208" t="s">
        <v>782</v>
      </c>
      <c r="C14" s="208"/>
      <c r="D14" s="208"/>
      <c r="E14" s="208"/>
      <c r="F14" s="208"/>
      <c r="G14" s="208"/>
      <c r="H14" s="208"/>
      <c r="I14" s="208"/>
      <c r="J14" s="208"/>
      <c r="K14" s="208"/>
      <c r="L14" s="208"/>
      <c r="M14" s="208"/>
      <c r="N14" s="208"/>
      <c r="O14" s="208"/>
      <c r="P14" s="208"/>
      <c r="Q14" s="208"/>
    </row>
    <row r="15" spans="1:17">
      <c r="A15" s="12"/>
      <c r="B15" s="208" t="s">
        <v>783</v>
      </c>
      <c r="C15" s="208"/>
      <c r="D15" s="208"/>
      <c r="E15" s="208"/>
      <c r="F15" s="208"/>
      <c r="G15" s="208"/>
      <c r="H15" s="208"/>
      <c r="I15" s="208"/>
      <c r="J15" s="208"/>
      <c r="K15" s="208"/>
      <c r="L15" s="208"/>
      <c r="M15" s="208"/>
      <c r="N15" s="208"/>
      <c r="O15" s="208"/>
      <c r="P15" s="208"/>
      <c r="Q15" s="208"/>
    </row>
    <row r="16" spans="1:17" ht="25.5" customHeight="1">
      <c r="A16" s="12"/>
      <c r="B16" s="57" t="s">
        <v>784</v>
      </c>
      <c r="C16" s="57"/>
      <c r="D16" s="57"/>
      <c r="E16" s="57"/>
      <c r="F16" s="57"/>
      <c r="G16" s="57"/>
      <c r="H16" s="57"/>
      <c r="I16" s="57"/>
      <c r="J16" s="57"/>
      <c r="K16" s="57"/>
      <c r="L16" s="57"/>
      <c r="M16" s="57"/>
      <c r="N16" s="57"/>
      <c r="O16" s="57"/>
      <c r="P16" s="57"/>
      <c r="Q16" s="57"/>
    </row>
    <row r="17" spans="1:17">
      <c r="A17" s="12"/>
      <c r="B17" s="56" t="s">
        <v>785</v>
      </c>
      <c r="C17" s="56"/>
      <c r="D17" s="56"/>
      <c r="E17" s="56"/>
      <c r="F17" s="56"/>
      <c r="G17" s="56"/>
      <c r="H17" s="56"/>
      <c r="I17" s="56"/>
      <c r="J17" s="56"/>
      <c r="K17" s="56"/>
      <c r="L17" s="56"/>
      <c r="M17" s="56"/>
      <c r="N17" s="56"/>
      <c r="O17" s="56"/>
      <c r="P17" s="56"/>
      <c r="Q17" s="56"/>
    </row>
    <row r="18" spans="1:17">
      <c r="A18" s="12"/>
      <c r="B18" s="57" t="s">
        <v>786</v>
      </c>
      <c r="C18" s="57"/>
      <c r="D18" s="57"/>
      <c r="E18" s="57"/>
      <c r="F18" s="57"/>
      <c r="G18" s="57"/>
      <c r="H18" s="57"/>
      <c r="I18" s="57"/>
      <c r="J18" s="57"/>
      <c r="K18" s="57"/>
      <c r="L18" s="57"/>
      <c r="M18" s="57"/>
      <c r="N18" s="57"/>
      <c r="O18" s="57"/>
      <c r="P18" s="57"/>
      <c r="Q18" s="57"/>
    </row>
    <row r="19" spans="1:17">
      <c r="A19" s="12"/>
      <c r="B19" s="208" t="s">
        <v>787</v>
      </c>
      <c r="C19" s="208"/>
      <c r="D19" s="208"/>
      <c r="E19" s="208"/>
      <c r="F19" s="208"/>
      <c r="G19" s="208"/>
      <c r="H19" s="208"/>
      <c r="I19" s="208"/>
      <c r="J19" s="208"/>
      <c r="K19" s="208"/>
      <c r="L19" s="208"/>
      <c r="M19" s="208"/>
      <c r="N19" s="208"/>
      <c r="O19" s="208"/>
      <c r="P19" s="208"/>
      <c r="Q19" s="208"/>
    </row>
    <row r="20" spans="1:17">
      <c r="A20" s="12"/>
      <c r="B20" s="208" t="s">
        <v>788</v>
      </c>
      <c r="C20" s="208"/>
      <c r="D20" s="208"/>
      <c r="E20" s="208"/>
      <c r="F20" s="208"/>
      <c r="G20" s="208"/>
      <c r="H20" s="208"/>
      <c r="I20" s="208"/>
      <c r="J20" s="208"/>
      <c r="K20" s="208"/>
      <c r="L20" s="208"/>
      <c r="M20" s="208"/>
      <c r="N20" s="208"/>
      <c r="O20" s="208"/>
      <c r="P20" s="208"/>
      <c r="Q20" s="208"/>
    </row>
    <row r="21" spans="1:17">
      <c r="A21" s="12"/>
      <c r="B21" s="208" t="s">
        <v>789</v>
      </c>
      <c r="C21" s="208"/>
      <c r="D21" s="208"/>
      <c r="E21" s="208"/>
      <c r="F21" s="208"/>
      <c r="G21" s="208"/>
      <c r="H21" s="208"/>
      <c r="I21" s="208"/>
      <c r="J21" s="208"/>
      <c r="K21" s="208"/>
      <c r="L21" s="208"/>
      <c r="M21" s="208"/>
      <c r="N21" s="208"/>
      <c r="O21" s="208"/>
      <c r="P21" s="208"/>
      <c r="Q21" s="208"/>
    </row>
    <row r="22" spans="1:17">
      <c r="A22" s="12"/>
      <c r="B22" s="208" t="s">
        <v>790</v>
      </c>
      <c r="C22" s="208"/>
      <c r="D22" s="208"/>
      <c r="E22" s="208"/>
      <c r="F22" s="208"/>
      <c r="G22" s="208"/>
      <c r="H22" s="208"/>
      <c r="I22" s="208"/>
      <c r="J22" s="208"/>
      <c r="K22" s="208"/>
      <c r="L22" s="208"/>
      <c r="M22" s="208"/>
      <c r="N22" s="208"/>
      <c r="O22" s="208"/>
      <c r="P22" s="208"/>
      <c r="Q22" s="208"/>
    </row>
    <row r="23" spans="1:17">
      <c r="A23" s="12"/>
      <c r="B23" s="56" t="s">
        <v>791</v>
      </c>
      <c r="C23" s="56"/>
      <c r="D23" s="56"/>
      <c r="E23" s="56"/>
      <c r="F23" s="56"/>
      <c r="G23" s="56"/>
      <c r="H23" s="56"/>
      <c r="I23" s="56"/>
      <c r="J23" s="56"/>
      <c r="K23" s="56"/>
      <c r="L23" s="56"/>
      <c r="M23" s="56"/>
      <c r="N23" s="56"/>
      <c r="O23" s="56"/>
      <c r="P23" s="56"/>
      <c r="Q23" s="56"/>
    </row>
    <row r="24" spans="1:17" ht="25.5" customHeight="1">
      <c r="A24" s="12"/>
      <c r="B24" s="57" t="s">
        <v>792</v>
      </c>
      <c r="C24" s="57"/>
      <c r="D24" s="57"/>
      <c r="E24" s="57"/>
      <c r="F24" s="57"/>
      <c r="G24" s="57"/>
      <c r="H24" s="57"/>
      <c r="I24" s="57"/>
      <c r="J24" s="57"/>
      <c r="K24" s="57"/>
      <c r="L24" s="57"/>
      <c r="M24" s="57"/>
      <c r="N24" s="57"/>
      <c r="O24" s="57"/>
      <c r="P24" s="57"/>
      <c r="Q24" s="57"/>
    </row>
    <row r="25" spans="1:17">
      <c r="A25" s="12"/>
      <c r="B25" s="57" t="s">
        <v>793</v>
      </c>
      <c r="C25" s="57"/>
      <c r="D25" s="57"/>
      <c r="E25" s="57"/>
      <c r="F25" s="57"/>
      <c r="G25" s="57"/>
      <c r="H25" s="57"/>
      <c r="I25" s="57"/>
      <c r="J25" s="57"/>
      <c r="K25" s="57"/>
      <c r="L25" s="57"/>
      <c r="M25" s="57"/>
      <c r="N25" s="57"/>
      <c r="O25" s="57"/>
      <c r="P25" s="57"/>
      <c r="Q25" s="57"/>
    </row>
    <row r="26" spans="1:17">
      <c r="A26" s="12"/>
      <c r="B26" s="56" t="s">
        <v>794</v>
      </c>
      <c r="C26" s="56"/>
      <c r="D26" s="56"/>
      <c r="E26" s="56"/>
      <c r="F26" s="56"/>
      <c r="G26" s="56"/>
      <c r="H26" s="56"/>
      <c r="I26" s="56"/>
      <c r="J26" s="56"/>
      <c r="K26" s="56"/>
      <c r="L26" s="56"/>
      <c r="M26" s="56"/>
      <c r="N26" s="56"/>
      <c r="O26" s="56"/>
      <c r="P26" s="56"/>
      <c r="Q26" s="56"/>
    </row>
    <row r="27" spans="1:17" ht="25.5" customHeight="1">
      <c r="A27" s="12"/>
      <c r="B27" s="57" t="s">
        <v>795</v>
      </c>
      <c r="C27" s="57"/>
      <c r="D27" s="57"/>
      <c r="E27" s="57"/>
      <c r="F27" s="57"/>
      <c r="G27" s="57"/>
      <c r="H27" s="57"/>
      <c r="I27" s="57"/>
      <c r="J27" s="57"/>
      <c r="K27" s="57"/>
      <c r="L27" s="57"/>
      <c r="M27" s="57"/>
      <c r="N27" s="57"/>
      <c r="O27" s="57"/>
      <c r="P27" s="57"/>
      <c r="Q27" s="57"/>
    </row>
    <row r="28" spans="1:17">
      <c r="A28" s="12"/>
      <c r="B28" s="57" t="s">
        <v>796</v>
      </c>
      <c r="C28" s="57"/>
      <c r="D28" s="57"/>
      <c r="E28" s="57"/>
      <c r="F28" s="57"/>
      <c r="G28" s="57"/>
      <c r="H28" s="57"/>
      <c r="I28" s="57"/>
      <c r="J28" s="57"/>
      <c r="K28" s="57"/>
      <c r="L28" s="57"/>
      <c r="M28" s="57"/>
      <c r="N28" s="57"/>
      <c r="O28" s="57"/>
      <c r="P28" s="57"/>
      <c r="Q28" s="57"/>
    </row>
    <row r="29" spans="1:17">
      <c r="A29" s="12"/>
      <c r="B29" s="57" t="s">
        <v>797</v>
      </c>
      <c r="C29" s="57"/>
      <c r="D29" s="57"/>
      <c r="E29" s="57"/>
      <c r="F29" s="57"/>
      <c r="G29" s="57"/>
      <c r="H29" s="57"/>
      <c r="I29" s="57"/>
      <c r="J29" s="57"/>
      <c r="K29" s="57"/>
      <c r="L29" s="57"/>
      <c r="M29" s="57"/>
      <c r="N29" s="57"/>
      <c r="O29" s="57"/>
      <c r="P29" s="57"/>
      <c r="Q29" s="57"/>
    </row>
    <row r="30" spans="1:17">
      <c r="A30" s="12"/>
      <c r="B30" s="24"/>
      <c r="C30" s="24"/>
      <c r="D30" s="24"/>
      <c r="E30" s="24"/>
      <c r="F30" s="24"/>
      <c r="G30" s="24"/>
      <c r="H30" s="24"/>
      <c r="I30" s="24"/>
    </row>
    <row r="31" spans="1:17">
      <c r="A31" s="12"/>
      <c r="B31" s="13"/>
      <c r="C31" s="13"/>
      <c r="D31" s="13"/>
      <c r="E31" s="13"/>
      <c r="F31" s="13"/>
      <c r="G31" s="13"/>
      <c r="H31" s="13"/>
      <c r="I31" s="13"/>
    </row>
    <row r="32" spans="1:17">
      <c r="A32" s="12"/>
      <c r="B32" s="52"/>
      <c r="C32" s="65" t="s">
        <v>393</v>
      </c>
      <c r="D32" s="65"/>
      <c r="E32" s="65"/>
      <c r="F32" s="52"/>
      <c r="G32" s="65" t="s">
        <v>413</v>
      </c>
      <c r="H32" s="65"/>
      <c r="I32" s="65"/>
    </row>
    <row r="33" spans="1:9" ht="15.75" thickBot="1">
      <c r="A33" s="12"/>
      <c r="B33" s="52"/>
      <c r="C33" s="66">
        <v>2014</v>
      </c>
      <c r="D33" s="66"/>
      <c r="E33" s="66"/>
      <c r="F33" s="52"/>
      <c r="G33" s="66">
        <v>2013</v>
      </c>
      <c r="H33" s="66"/>
      <c r="I33" s="66"/>
    </row>
    <row r="34" spans="1:9" ht="15.75" thickTop="1">
      <c r="A34" s="12"/>
      <c r="B34" s="292" t="s">
        <v>798</v>
      </c>
      <c r="C34" s="84"/>
      <c r="D34" s="84"/>
      <c r="E34" s="84"/>
      <c r="F34" s="22"/>
      <c r="G34" s="84"/>
      <c r="H34" s="84"/>
      <c r="I34" s="84"/>
    </row>
    <row r="35" spans="1:9">
      <c r="A35" s="12"/>
      <c r="B35" s="295" t="s">
        <v>799</v>
      </c>
      <c r="C35" s="79" t="s">
        <v>397</v>
      </c>
      <c r="D35" s="78">
        <v>1346</v>
      </c>
      <c r="E35" s="52"/>
      <c r="F35" s="52"/>
      <c r="G35" s="79" t="s">
        <v>397</v>
      </c>
      <c r="H35" s="77">
        <v>530</v>
      </c>
      <c r="I35" s="52"/>
    </row>
    <row r="36" spans="1:9" ht="15.75" thickBot="1">
      <c r="A36" s="12"/>
      <c r="B36" s="295"/>
      <c r="C36" s="109"/>
      <c r="D36" s="111"/>
      <c r="E36" s="113"/>
      <c r="F36" s="52"/>
      <c r="G36" s="109"/>
      <c r="H36" s="220"/>
      <c r="I36" s="113"/>
    </row>
    <row r="37" spans="1:9" ht="15.75" thickTop="1">
      <c r="A37" s="12"/>
      <c r="B37" s="22"/>
      <c r="C37" s="221"/>
      <c r="D37" s="221"/>
      <c r="E37" s="221"/>
      <c r="F37" s="22"/>
      <c r="G37" s="221"/>
      <c r="H37" s="221"/>
      <c r="I37" s="221"/>
    </row>
    <row r="38" spans="1:9">
      <c r="A38" s="12"/>
      <c r="B38" s="286" t="s">
        <v>800</v>
      </c>
      <c r="C38" s="296"/>
      <c r="D38" s="296"/>
      <c r="E38" s="296"/>
      <c r="F38" s="39"/>
      <c r="G38" s="296"/>
      <c r="H38" s="296"/>
      <c r="I38" s="296"/>
    </row>
    <row r="39" spans="1:9">
      <c r="A39" s="12"/>
      <c r="B39" s="294" t="s">
        <v>801</v>
      </c>
      <c r="C39" s="74"/>
      <c r="D39" s="74"/>
      <c r="E39" s="74"/>
      <c r="F39" s="22"/>
      <c r="G39" s="74"/>
      <c r="H39" s="74"/>
      <c r="I39" s="74"/>
    </row>
    <row r="40" spans="1:9">
      <c r="A40" s="12"/>
      <c r="B40" s="297" t="s">
        <v>802</v>
      </c>
      <c r="C40" s="296" t="s">
        <v>397</v>
      </c>
      <c r="D40" s="298">
        <v>725</v>
      </c>
      <c r="E40" s="52"/>
      <c r="F40" s="52"/>
      <c r="G40" s="296" t="s">
        <v>397</v>
      </c>
      <c r="H40" s="298">
        <v>775</v>
      </c>
      <c r="I40" s="52"/>
    </row>
    <row r="41" spans="1:9">
      <c r="A41" s="12"/>
      <c r="B41" s="297"/>
      <c r="C41" s="296"/>
      <c r="D41" s="298"/>
      <c r="E41" s="52"/>
      <c r="F41" s="52"/>
      <c r="G41" s="296"/>
      <c r="H41" s="298"/>
      <c r="I41" s="52"/>
    </row>
    <row r="42" spans="1:9">
      <c r="A42" s="12"/>
      <c r="B42" s="22"/>
      <c r="C42" s="74"/>
      <c r="D42" s="74"/>
      <c r="E42" s="74"/>
      <c r="F42" s="22"/>
      <c r="G42" s="74"/>
      <c r="H42" s="74"/>
      <c r="I42" s="74"/>
    </row>
    <row r="43" spans="1:9" ht="25.5">
      <c r="A43" s="12"/>
      <c r="B43" s="293" t="s">
        <v>803</v>
      </c>
      <c r="C43" s="52"/>
      <c r="D43" s="52"/>
      <c r="E43" s="52"/>
      <c r="F43" s="39"/>
      <c r="G43" s="52"/>
      <c r="H43" s="52"/>
      <c r="I43" s="52"/>
    </row>
    <row r="44" spans="1:9">
      <c r="A44" s="12"/>
      <c r="B44" s="299" t="s">
        <v>804</v>
      </c>
      <c r="C44" s="300">
        <v>349</v>
      </c>
      <c r="D44" s="300"/>
      <c r="E44" s="74"/>
      <c r="F44" s="74"/>
      <c r="G44" s="300">
        <v>266</v>
      </c>
      <c r="H44" s="300"/>
      <c r="I44" s="74"/>
    </row>
    <row r="45" spans="1:9">
      <c r="A45" s="12"/>
      <c r="B45" s="299"/>
      <c r="C45" s="300"/>
      <c r="D45" s="300"/>
      <c r="E45" s="74"/>
      <c r="F45" s="74"/>
      <c r="G45" s="300"/>
      <c r="H45" s="300"/>
      <c r="I45" s="74"/>
    </row>
    <row r="46" spans="1:9">
      <c r="A46" s="12"/>
      <c r="B46" s="297" t="s">
        <v>805</v>
      </c>
      <c r="C46" s="298">
        <v>586</v>
      </c>
      <c r="D46" s="298"/>
      <c r="E46" s="52"/>
      <c r="F46" s="52"/>
      <c r="G46" s="298">
        <v>500</v>
      </c>
      <c r="H46" s="298"/>
      <c r="I46" s="52"/>
    </row>
    <row r="47" spans="1:9">
      <c r="A47" s="12"/>
      <c r="B47" s="297"/>
      <c r="C47" s="298"/>
      <c r="D47" s="298"/>
      <c r="E47" s="52"/>
      <c r="F47" s="52"/>
      <c r="G47" s="298"/>
      <c r="H47" s="298"/>
      <c r="I47" s="52"/>
    </row>
    <row r="48" spans="1:9">
      <c r="A48" s="12"/>
      <c r="B48" s="22"/>
      <c r="C48" s="74"/>
      <c r="D48" s="74"/>
      <c r="E48" s="74"/>
      <c r="F48" s="22"/>
      <c r="G48" s="74"/>
      <c r="H48" s="74"/>
      <c r="I48" s="74"/>
    </row>
    <row r="49" spans="1:17">
      <c r="A49" s="12"/>
      <c r="B49" s="293" t="s">
        <v>806</v>
      </c>
      <c r="C49" s="52"/>
      <c r="D49" s="52"/>
      <c r="E49" s="52"/>
      <c r="F49" s="39"/>
      <c r="G49" s="52"/>
      <c r="H49" s="52"/>
      <c r="I49" s="52"/>
    </row>
    <row r="50" spans="1:17">
      <c r="A50" s="12"/>
      <c r="B50" s="299" t="s">
        <v>807</v>
      </c>
      <c r="C50" s="300" t="s">
        <v>398</v>
      </c>
      <c r="D50" s="300"/>
      <c r="E50" s="74"/>
      <c r="F50" s="74"/>
      <c r="G50" s="300">
        <v>174</v>
      </c>
      <c r="H50" s="300"/>
      <c r="I50" s="74"/>
    </row>
    <row r="51" spans="1:17">
      <c r="A51" s="12"/>
      <c r="B51" s="299"/>
      <c r="C51" s="300"/>
      <c r="D51" s="300"/>
      <c r="E51" s="74"/>
      <c r="F51" s="74"/>
      <c r="G51" s="300"/>
      <c r="H51" s="300"/>
      <c r="I51" s="74"/>
    </row>
    <row r="52" spans="1:17">
      <c r="A52" s="12"/>
      <c r="B52" s="39"/>
      <c r="C52" s="52"/>
      <c r="D52" s="52"/>
      <c r="E52" s="52"/>
      <c r="F52" s="39"/>
      <c r="G52" s="52"/>
      <c r="H52" s="52"/>
      <c r="I52" s="52"/>
    </row>
    <row r="53" spans="1:17">
      <c r="A53" s="12"/>
      <c r="B53" s="301" t="s">
        <v>808</v>
      </c>
      <c r="C53" s="300">
        <v>24</v>
      </c>
      <c r="D53" s="300"/>
      <c r="E53" s="74"/>
      <c r="F53" s="74"/>
      <c r="G53" s="300">
        <v>3</v>
      </c>
      <c r="H53" s="300"/>
      <c r="I53" s="74"/>
    </row>
    <row r="54" spans="1:17" ht="15.75" thickBot="1">
      <c r="A54" s="12"/>
      <c r="B54" s="301"/>
      <c r="C54" s="302"/>
      <c r="D54" s="302"/>
      <c r="E54" s="107"/>
      <c r="F54" s="74"/>
      <c r="G54" s="302"/>
      <c r="H54" s="302"/>
      <c r="I54" s="107"/>
    </row>
    <row r="55" spans="1:17">
      <c r="A55" s="12"/>
      <c r="B55" s="296"/>
      <c r="C55" s="303" t="s">
        <v>397</v>
      </c>
      <c r="D55" s="305">
        <v>1684</v>
      </c>
      <c r="E55" s="112"/>
      <c r="F55" s="52"/>
      <c r="G55" s="303" t="s">
        <v>397</v>
      </c>
      <c r="H55" s="305">
        <v>1718</v>
      </c>
      <c r="I55" s="112"/>
    </row>
    <row r="56" spans="1:17" ht="15.75" thickBot="1">
      <c r="A56" s="12"/>
      <c r="B56" s="296"/>
      <c r="C56" s="304"/>
      <c r="D56" s="306"/>
      <c r="E56" s="113"/>
      <c r="F56" s="52"/>
      <c r="G56" s="304"/>
      <c r="H56" s="306"/>
      <c r="I56" s="113"/>
    </row>
    <row r="57" spans="1:17" ht="15.75" thickTop="1">
      <c r="A57" s="12"/>
      <c r="B57" s="24"/>
      <c r="C57" s="24"/>
      <c r="D57" s="24"/>
      <c r="E57" s="24"/>
      <c r="F57" s="24"/>
      <c r="G57" s="24"/>
      <c r="H57" s="24"/>
      <c r="I57" s="24"/>
      <c r="J57" s="24"/>
      <c r="K57" s="24"/>
      <c r="L57" s="24"/>
      <c r="M57" s="24"/>
      <c r="N57" s="24"/>
      <c r="O57" s="24"/>
      <c r="P57" s="24"/>
      <c r="Q57" s="24"/>
    </row>
    <row r="58" spans="1:17">
      <c r="A58" s="12"/>
      <c r="B58" s="13"/>
      <c r="C58" s="13"/>
      <c r="D58" s="13"/>
      <c r="E58" s="13"/>
      <c r="F58" s="13"/>
      <c r="G58" s="13"/>
      <c r="H58" s="13"/>
      <c r="I58" s="13"/>
      <c r="J58" s="13"/>
      <c r="K58" s="13"/>
      <c r="L58" s="13"/>
      <c r="M58" s="13"/>
      <c r="N58" s="13"/>
      <c r="O58" s="13"/>
      <c r="P58" s="13"/>
      <c r="Q58" s="13"/>
    </row>
    <row r="59" spans="1:17">
      <c r="A59" s="12"/>
      <c r="B59" s="39"/>
      <c r="C59" s="65" t="s">
        <v>626</v>
      </c>
      <c r="D59" s="65"/>
      <c r="E59" s="65"/>
      <c r="F59" s="65"/>
      <c r="G59" s="65"/>
      <c r="H59" s="65"/>
      <c r="I59" s="65"/>
      <c r="J59" s="39"/>
      <c r="K59" s="65" t="s">
        <v>392</v>
      </c>
      <c r="L59" s="65"/>
      <c r="M59" s="65"/>
      <c r="N59" s="65"/>
      <c r="O59" s="65"/>
      <c r="P59" s="65"/>
      <c r="Q59" s="65"/>
    </row>
    <row r="60" spans="1:17" ht="15.75" thickBot="1">
      <c r="A60" s="12"/>
      <c r="B60" s="39"/>
      <c r="C60" s="66" t="s">
        <v>393</v>
      </c>
      <c r="D60" s="66"/>
      <c r="E60" s="66"/>
      <c r="F60" s="66"/>
      <c r="G60" s="66"/>
      <c r="H60" s="66"/>
      <c r="I60" s="66"/>
      <c r="J60" s="39"/>
      <c r="K60" s="66" t="s">
        <v>393</v>
      </c>
      <c r="L60" s="66"/>
      <c r="M60" s="66"/>
      <c r="N60" s="66"/>
      <c r="O60" s="66"/>
      <c r="P60" s="66"/>
      <c r="Q60" s="66"/>
    </row>
    <row r="61" spans="1:17" ht="16.5" thickTop="1" thickBot="1">
      <c r="A61" s="12"/>
      <c r="B61" s="54"/>
      <c r="C61" s="67">
        <v>2014</v>
      </c>
      <c r="D61" s="67"/>
      <c r="E61" s="67"/>
      <c r="F61" s="39"/>
      <c r="G61" s="67">
        <v>2013</v>
      </c>
      <c r="H61" s="67"/>
      <c r="I61" s="67"/>
      <c r="J61" s="39"/>
      <c r="K61" s="67">
        <v>2014</v>
      </c>
      <c r="L61" s="67"/>
      <c r="M61" s="67"/>
      <c r="N61" s="39"/>
      <c r="O61" s="67">
        <v>2013</v>
      </c>
      <c r="P61" s="67"/>
      <c r="Q61" s="67"/>
    </row>
    <row r="62" spans="1:17" ht="27" thickTop="1">
      <c r="A62" s="12"/>
      <c r="B62" s="64" t="s">
        <v>809</v>
      </c>
      <c r="C62" s="82"/>
      <c r="D62" s="82"/>
      <c r="E62" s="82"/>
      <c r="F62" s="22"/>
      <c r="G62" s="82"/>
      <c r="H62" s="82"/>
      <c r="I62" s="82"/>
      <c r="J62" s="22"/>
      <c r="K62" s="84"/>
      <c r="L62" s="84"/>
      <c r="M62" s="84"/>
      <c r="N62" s="22"/>
      <c r="O62" s="84"/>
      <c r="P62" s="84"/>
      <c r="Q62" s="84"/>
    </row>
    <row r="63" spans="1:17">
      <c r="A63" s="12"/>
      <c r="B63" s="307" t="s">
        <v>801</v>
      </c>
      <c r="C63" s="52"/>
      <c r="D63" s="52"/>
      <c r="E63" s="52"/>
      <c r="F63" s="39"/>
      <c r="G63" s="52"/>
      <c r="H63" s="52"/>
      <c r="I63" s="52"/>
      <c r="J63" s="39"/>
      <c r="K63" s="52"/>
      <c r="L63" s="52"/>
      <c r="M63" s="52"/>
      <c r="N63" s="39"/>
      <c r="O63" s="52"/>
      <c r="P63" s="52"/>
      <c r="Q63" s="52"/>
    </row>
    <row r="64" spans="1:17">
      <c r="A64" s="12"/>
      <c r="B64" s="216" t="s">
        <v>810</v>
      </c>
      <c r="C64" s="72" t="s">
        <v>397</v>
      </c>
      <c r="D64" s="75">
        <v>2585</v>
      </c>
      <c r="E64" s="74"/>
      <c r="F64" s="74"/>
      <c r="G64" s="72" t="s">
        <v>397</v>
      </c>
      <c r="H64" s="75">
        <v>2468</v>
      </c>
      <c r="I64" s="74"/>
      <c r="J64" s="74"/>
      <c r="K64" s="72" t="s">
        <v>397</v>
      </c>
      <c r="L64" s="75">
        <v>8189</v>
      </c>
      <c r="M64" s="74"/>
      <c r="N64" s="74"/>
      <c r="O64" s="72" t="s">
        <v>397</v>
      </c>
      <c r="P64" s="75">
        <v>4300</v>
      </c>
      <c r="Q64" s="74"/>
    </row>
    <row r="65" spans="1:17">
      <c r="A65" s="12"/>
      <c r="B65" s="216"/>
      <c r="C65" s="72"/>
      <c r="D65" s="75"/>
      <c r="E65" s="74"/>
      <c r="F65" s="74"/>
      <c r="G65" s="72"/>
      <c r="H65" s="75"/>
      <c r="I65" s="74"/>
      <c r="J65" s="74"/>
      <c r="K65" s="72"/>
      <c r="L65" s="75"/>
      <c r="M65" s="74"/>
      <c r="N65" s="74"/>
      <c r="O65" s="72"/>
      <c r="P65" s="75"/>
      <c r="Q65" s="74"/>
    </row>
    <row r="66" spans="1:17">
      <c r="A66" s="12"/>
      <c r="B66" s="310" t="s">
        <v>811</v>
      </c>
      <c r="C66" s="79" t="s">
        <v>397</v>
      </c>
      <c r="D66" s="78">
        <v>2001</v>
      </c>
      <c r="E66" s="52"/>
      <c r="F66" s="52"/>
      <c r="G66" s="79" t="s">
        <v>397</v>
      </c>
      <c r="H66" s="77">
        <v>717</v>
      </c>
      <c r="I66" s="52"/>
      <c r="J66" s="52"/>
      <c r="K66" s="79" t="s">
        <v>397</v>
      </c>
      <c r="L66" s="78">
        <v>5041</v>
      </c>
      <c r="M66" s="52"/>
      <c r="N66" s="52"/>
      <c r="O66" s="79" t="s">
        <v>397</v>
      </c>
      <c r="P66" s="78">
        <v>1640</v>
      </c>
      <c r="Q66" s="52"/>
    </row>
    <row r="67" spans="1:17">
      <c r="A67" s="12"/>
      <c r="B67" s="310"/>
      <c r="C67" s="79"/>
      <c r="D67" s="78"/>
      <c r="E67" s="52"/>
      <c r="F67" s="52"/>
      <c r="G67" s="79"/>
      <c r="H67" s="77"/>
      <c r="I67" s="52"/>
      <c r="J67" s="52"/>
      <c r="K67" s="79"/>
      <c r="L67" s="78"/>
      <c r="M67" s="52"/>
      <c r="N67" s="52"/>
      <c r="O67" s="79"/>
      <c r="P67" s="78"/>
      <c r="Q67" s="52"/>
    </row>
    <row r="68" spans="1:17">
      <c r="A68" s="12"/>
      <c r="B68" s="216" t="s">
        <v>812</v>
      </c>
      <c r="C68" s="72" t="s">
        <v>397</v>
      </c>
      <c r="D68" s="73">
        <v>271</v>
      </c>
      <c r="E68" s="74"/>
      <c r="F68" s="74"/>
      <c r="G68" s="72" t="s">
        <v>397</v>
      </c>
      <c r="H68" s="73" t="s">
        <v>398</v>
      </c>
      <c r="I68" s="74"/>
      <c r="J68" s="74"/>
      <c r="K68" s="72" t="s">
        <v>397</v>
      </c>
      <c r="L68" s="73">
        <v>421</v>
      </c>
      <c r="M68" s="74"/>
      <c r="N68" s="74"/>
      <c r="O68" s="72" t="s">
        <v>397</v>
      </c>
      <c r="P68" s="73">
        <v>116</v>
      </c>
      <c r="Q68" s="74"/>
    </row>
    <row r="69" spans="1:17">
      <c r="A69" s="12"/>
      <c r="B69" s="216"/>
      <c r="C69" s="72"/>
      <c r="D69" s="73"/>
      <c r="E69" s="74"/>
      <c r="F69" s="74"/>
      <c r="G69" s="72"/>
      <c r="H69" s="73"/>
      <c r="I69" s="74"/>
      <c r="J69" s="74"/>
      <c r="K69" s="72"/>
      <c r="L69" s="73"/>
      <c r="M69" s="74"/>
      <c r="N69" s="74"/>
      <c r="O69" s="72"/>
      <c r="P69" s="73"/>
      <c r="Q69" s="74"/>
    </row>
    <row r="70" spans="1:17">
      <c r="A70" s="12"/>
      <c r="B70" s="310" t="s">
        <v>813</v>
      </c>
      <c r="C70" s="79" t="s">
        <v>397</v>
      </c>
      <c r="D70" s="77">
        <v>250</v>
      </c>
      <c r="E70" s="52"/>
      <c r="F70" s="52"/>
      <c r="G70" s="79" t="s">
        <v>397</v>
      </c>
      <c r="H70" s="77">
        <v>41</v>
      </c>
      <c r="I70" s="52"/>
      <c r="J70" s="52"/>
      <c r="K70" s="79" t="s">
        <v>397</v>
      </c>
      <c r="L70" s="78">
        <v>1396</v>
      </c>
      <c r="M70" s="52"/>
      <c r="N70" s="52"/>
      <c r="O70" s="79" t="s">
        <v>397</v>
      </c>
      <c r="P70" s="77">
        <v>41</v>
      </c>
      <c r="Q70" s="52"/>
    </row>
    <row r="71" spans="1:17">
      <c r="A71" s="12"/>
      <c r="B71" s="310"/>
      <c r="C71" s="79"/>
      <c r="D71" s="77"/>
      <c r="E71" s="52"/>
      <c r="F71" s="52"/>
      <c r="G71" s="79"/>
      <c r="H71" s="77"/>
      <c r="I71" s="52"/>
      <c r="J71" s="52"/>
      <c r="K71" s="79"/>
      <c r="L71" s="78"/>
      <c r="M71" s="52"/>
      <c r="N71" s="52"/>
      <c r="O71" s="79"/>
      <c r="P71" s="77"/>
      <c r="Q71" s="52"/>
    </row>
    <row r="72" spans="1:17">
      <c r="A72" s="12"/>
      <c r="B72" s="216" t="s">
        <v>814</v>
      </c>
      <c r="C72" s="72" t="s">
        <v>397</v>
      </c>
      <c r="D72" s="73" t="s">
        <v>398</v>
      </c>
      <c r="E72" s="74"/>
      <c r="F72" s="74"/>
      <c r="G72" s="72" t="s">
        <v>397</v>
      </c>
      <c r="H72" s="73">
        <v>71</v>
      </c>
      <c r="I72" s="74"/>
      <c r="J72" s="74"/>
      <c r="K72" s="72" t="s">
        <v>397</v>
      </c>
      <c r="L72" s="73" t="s">
        <v>398</v>
      </c>
      <c r="M72" s="74"/>
      <c r="N72" s="74"/>
      <c r="O72" s="72" t="s">
        <v>397</v>
      </c>
      <c r="P72" s="73">
        <v>274</v>
      </c>
      <c r="Q72" s="74"/>
    </row>
    <row r="73" spans="1:17">
      <c r="A73" s="12"/>
      <c r="B73" s="216"/>
      <c r="C73" s="72"/>
      <c r="D73" s="73"/>
      <c r="E73" s="74"/>
      <c r="F73" s="74"/>
      <c r="G73" s="72"/>
      <c r="H73" s="73"/>
      <c r="I73" s="74"/>
      <c r="J73" s="74"/>
      <c r="K73" s="72"/>
      <c r="L73" s="73"/>
      <c r="M73" s="74"/>
      <c r="N73" s="74"/>
      <c r="O73" s="72"/>
      <c r="P73" s="73"/>
      <c r="Q73" s="74"/>
    </row>
    <row r="74" spans="1:17">
      <c r="A74" s="12"/>
      <c r="B74" s="310" t="s">
        <v>815</v>
      </c>
      <c r="C74" s="79" t="s">
        <v>397</v>
      </c>
      <c r="D74" s="77">
        <v>641</v>
      </c>
      <c r="E74" s="52"/>
      <c r="F74" s="52"/>
      <c r="G74" s="79" t="s">
        <v>397</v>
      </c>
      <c r="H74" s="77">
        <v>131</v>
      </c>
      <c r="I74" s="52"/>
      <c r="J74" s="52"/>
      <c r="K74" s="79" t="s">
        <v>397</v>
      </c>
      <c r="L74" s="78">
        <v>1556</v>
      </c>
      <c r="M74" s="52"/>
      <c r="N74" s="52"/>
      <c r="O74" s="79" t="s">
        <v>397</v>
      </c>
      <c r="P74" s="77">
        <v>329</v>
      </c>
      <c r="Q74" s="52"/>
    </row>
    <row r="75" spans="1:17">
      <c r="A75" s="12"/>
      <c r="B75" s="310"/>
      <c r="C75" s="79"/>
      <c r="D75" s="77"/>
      <c r="E75" s="52"/>
      <c r="F75" s="52"/>
      <c r="G75" s="79"/>
      <c r="H75" s="77"/>
      <c r="I75" s="52"/>
      <c r="J75" s="52"/>
      <c r="K75" s="79"/>
      <c r="L75" s="78"/>
      <c r="M75" s="52"/>
      <c r="N75" s="52"/>
      <c r="O75" s="79"/>
      <c r="P75" s="77"/>
      <c r="Q75" s="52"/>
    </row>
    <row r="76" spans="1:17">
      <c r="A76" s="12"/>
      <c r="B76" s="22"/>
      <c r="C76" s="74"/>
      <c r="D76" s="74"/>
      <c r="E76" s="74"/>
      <c r="F76" s="22"/>
      <c r="G76" s="74"/>
      <c r="H76" s="74"/>
      <c r="I76" s="74"/>
      <c r="J76" s="22"/>
      <c r="K76" s="74"/>
      <c r="L76" s="74"/>
      <c r="M76" s="74"/>
      <c r="N76" s="22"/>
      <c r="O76" s="74"/>
      <c r="P76" s="74"/>
      <c r="Q76" s="74"/>
    </row>
    <row r="77" spans="1:17" ht="26.25">
      <c r="A77" s="12"/>
      <c r="B77" s="308" t="s">
        <v>816</v>
      </c>
      <c r="C77" s="52"/>
      <c r="D77" s="52"/>
      <c r="E77" s="52"/>
      <c r="F77" s="39"/>
      <c r="G77" s="52"/>
      <c r="H77" s="52"/>
      <c r="I77" s="52"/>
      <c r="J77" s="39"/>
      <c r="K77" s="52"/>
      <c r="L77" s="52"/>
      <c r="M77" s="52"/>
      <c r="N77" s="39"/>
      <c r="O77" s="52"/>
      <c r="P77" s="52"/>
      <c r="Q77" s="52"/>
    </row>
    <row r="78" spans="1:17">
      <c r="A78" s="12"/>
      <c r="B78" s="216" t="s">
        <v>817</v>
      </c>
      <c r="C78" s="72" t="s">
        <v>397</v>
      </c>
      <c r="D78" s="75">
        <v>1021</v>
      </c>
      <c r="E78" s="74"/>
      <c r="F78" s="74"/>
      <c r="G78" s="72" t="s">
        <v>397</v>
      </c>
      <c r="H78" s="73">
        <v>482</v>
      </c>
      <c r="I78" s="74"/>
      <c r="J78" s="74"/>
      <c r="K78" s="72" t="s">
        <v>397</v>
      </c>
      <c r="L78" s="75">
        <v>2565</v>
      </c>
      <c r="M78" s="74"/>
      <c r="N78" s="74"/>
      <c r="O78" s="72" t="s">
        <v>397</v>
      </c>
      <c r="P78" s="75">
        <v>1256</v>
      </c>
      <c r="Q78" s="74"/>
    </row>
    <row r="79" spans="1:17">
      <c r="A79" s="12"/>
      <c r="B79" s="216"/>
      <c r="C79" s="72"/>
      <c r="D79" s="75"/>
      <c r="E79" s="74"/>
      <c r="F79" s="74"/>
      <c r="G79" s="72"/>
      <c r="H79" s="73"/>
      <c r="I79" s="74"/>
      <c r="J79" s="74"/>
      <c r="K79" s="72"/>
      <c r="L79" s="75"/>
      <c r="M79" s="74"/>
      <c r="N79" s="74"/>
      <c r="O79" s="72"/>
      <c r="P79" s="75"/>
      <c r="Q79" s="74"/>
    </row>
    <row r="80" spans="1:17">
      <c r="A80" s="12"/>
      <c r="B80" s="310" t="s">
        <v>818</v>
      </c>
      <c r="C80" s="79" t="s">
        <v>397</v>
      </c>
      <c r="D80" s="77">
        <v>530</v>
      </c>
      <c r="E80" s="52"/>
      <c r="F80" s="52"/>
      <c r="G80" s="79" t="s">
        <v>397</v>
      </c>
      <c r="H80" s="77">
        <v>233</v>
      </c>
      <c r="I80" s="52"/>
      <c r="J80" s="52"/>
      <c r="K80" s="79" t="s">
        <v>397</v>
      </c>
      <c r="L80" s="78">
        <v>1206</v>
      </c>
      <c r="M80" s="52"/>
      <c r="N80" s="52"/>
      <c r="O80" s="79" t="s">
        <v>397</v>
      </c>
      <c r="P80" s="77">
        <v>640</v>
      </c>
      <c r="Q80" s="52"/>
    </row>
    <row r="81" spans="1:17">
      <c r="A81" s="12"/>
      <c r="B81" s="310"/>
      <c r="C81" s="79"/>
      <c r="D81" s="77"/>
      <c r="E81" s="52"/>
      <c r="F81" s="52"/>
      <c r="G81" s="79"/>
      <c r="H81" s="77"/>
      <c r="I81" s="52"/>
      <c r="J81" s="52"/>
      <c r="K81" s="79"/>
      <c r="L81" s="78"/>
      <c r="M81" s="52"/>
      <c r="N81" s="52"/>
      <c r="O81" s="79"/>
      <c r="P81" s="77"/>
      <c r="Q81" s="52"/>
    </row>
    <row r="82" spans="1:17">
      <c r="A82" s="12"/>
      <c r="B82" s="216" t="s">
        <v>819</v>
      </c>
      <c r="C82" s="72" t="s">
        <v>397</v>
      </c>
      <c r="D82" s="73">
        <v>1</v>
      </c>
      <c r="E82" s="74"/>
      <c r="F82" s="74"/>
      <c r="G82" s="72" t="s">
        <v>397</v>
      </c>
      <c r="H82" s="73">
        <v>2</v>
      </c>
      <c r="I82" s="74"/>
      <c r="J82" s="74"/>
      <c r="K82" s="72" t="s">
        <v>397</v>
      </c>
      <c r="L82" s="73">
        <v>7</v>
      </c>
      <c r="M82" s="74"/>
      <c r="N82" s="74"/>
      <c r="O82" s="72" t="s">
        <v>397</v>
      </c>
      <c r="P82" s="73">
        <v>4</v>
      </c>
      <c r="Q82" s="74"/>
    </row>
    <row r="83" spans="1:17">
      <c r="A83" s="12"/>
      <c r="B83" s="216"/>
      <c r="C83" s="72"/>
      <c r="D83" s="73"/>
      <c r="E83" s="74"/>
      <c r="F83" s="74"/>
      <c r="G83" s="72"/>
      <c r="H83" s="73"/>
      <c r="I83" s="74"/>
      <c r="J83" s="74"/>
      <c r="K83" s="72"/>
      <c r="L83" s="73"/>
      <c r="M83" s="74"/>
      <c r="N83" s="74"/>
      <c r="O83" s="72"/>
      <c r="P83" s="73"/>
      <c r="Q83" s="74"/>
    </row>
    <row r="84" spans="1:17">
      <c r="A84" s="12"/>
      <c r="B84" s="39"/>
      <c r="C84" s="52"/>
      <c r="D84" s="52"/>
      <c r="E84" s="52"/>
      <c r="F84" s="39"/>
      <c r="G84" s="52"/>
      <c r="H84" s="52"/>
      <c r="I84" s="52"/>
      <c r="J84" s="39"/>
      <c r="K84" s="52"/>
      <c r="L84" s="52"/>
      <c r="M84" s="52"/>
      <c r="N84" s="39"/>
      <c r="O84" s="52"/>
      <c r="P84" s="52"/>
      <c r="Q84" s="52"/>
    </row>
    <row r="85" spans="1:17">
      <c r="A85" s="12"/>
      <c r="B85" s="309" t="s">
        <v>820</v>
      </c>
      <c r="C85" s="74"/>
      <c r="D85" s="74"/>
      <c r="E85" s="74"/>
      <c r="F85" s="22"/>
      <c r="G85" s="74"/>
      <c r="H85" s="74"/>
      <c r="I85" s="74"/>
      <c r="J85" s="22"/>
      <c r="K85" s="74"/>
      <c r="L85" s="74"/>
      <c r="M85" s="74"/>
      <c r="N85" s="22"/>
      <c r="O85" s="74"/>
      <c r="P85" s="74"/>
      <c r="Q85" s="74"/>
    </row>
    <row r="86" spans="1:17">
      <c r="A86" s="12"/>
      <c r="B86" s="310" t="s">
        <v>821</v>
      </c>
      <c r="C86" s="79" t="s">
        <v>397</v>
      </c>
      <c r="D86" s="77" t="s">
        <v>398</v>
      </c>
      <c r="E86" s="52"/>
      <c r="F86" s="52"/>
      <c r="G86" s="79" t="s">
        <v>397</v>
      </c>
      <c r="H86" s="78">
        <v>10031</v>
      </c>
      <c r="I86" s="52"/>
      <c r="J86" s="52"/>
      <c r="K86" s="79" t="s">
        <v>397</v>
      </c>
      <c r="L86" s="77" t="s">
        <v>398</v>
      </c>
      <c r="M86" s="52"/>
      <c r="N86" s="52"/>
      <c r="O86" s="79" t="s">
        <v>397</v>
      </c>
      <c r="P86" s="78">
        <v>21887</v>
      </c>
      <c r="Q86" s="52"/>
    </row>
    <row r="87" spans="1:17">
      <c r="A87" s="12"/>
      <c r="B87" s="310"/>
      <c r="C87" s="79"/>
      <c r="D87" s="77"/>
      <c r="E87" s="52"/>
      <c r="F87" s="52"/>
      <c r="G87" s="79"/>
      <c r="H87" s="78"/>
      <c r="I87" s="52"/>
      <c r="J87" s="52"/>
      <c r="K87" s="79"/>
      <c r="L87" s="77"/>
      <c r="M87" s="52"/>
      <c r="N87" s="52"/>
      <c r="O87" s="79"/>
      <c r="P87" s="78"/>
      <c r="Q87" s="52"/>
    </row>
    <row r="88" spans="1:17">
      <c r="A88" s="12"/>
      <c r="B88" s="22"/>
      <c r="C88" s="74"/>
      <c r="D88" s="74"/>
      <c r="E88" s="74"/>
      <c r="F88" s="22"/>
      <c r="G88" s="74"/>
      <c r="H88" s="74"/>
      <c r="I88" s="74"/>
      <c r="J88" s="22"/>
      <c r="K88" s="74"/>
      <c r="L88" s="74"/>
      <c r="M88" s="74"/>
      <c r="N88" s="22"/>
      <c r="O88" s="74"/>
      <c r="P88" s="74"/>
      <c r="Q88" s="74"/>
    </row>
    <row r="89" spans="1:17">
      <c r="A89" s="12"/>
      <c r="B89" s="307" t="s">
        <v>822</v>
      </c>
      <c r="C89" s="52"/>
      <c r="D89" s="52"/>
      <c r="E89" s="52"/>
      <c r="F89" s="39"/>
      <c r="G89" s="52"/>
      <c r="H89" s="52"/>
      <c r="I89" s="52"/>
      <c r="J89" s="39"/>
      <c r="K89" s="52"/>
      <c r="L89" s="52"/>
      <c r="M89" s="52"/>
      <c r="N89" s="39"/>
      <c r="O89" s="52"/>
      <c r="P89" s="52"/>
      <c r="Q89" s="52"/>
    </row>
    <row r="90" spans="1:17">
      <c r="A90" s="12"/>
      <c r="B90" s="216" t="s">
        <v>823</v>
      </c>
      <c r="C90" s="72" t="s">
        <v>397</v>
      </c>
      <c r="D90" s="73">
        <v>43</v>
      </c>
      <c r="E90" s="74"/>
      <c r="F90" s="74"/>
      <c r="G90" s="72" t="s">
        <v>397</v>
      </c>
      <c r="H90" s="73">
        <v>56</v>
      </c>
      <c r="I90" s="74"/>
      <c r="J90" s="74"/>
      <c r="K90" s="72" t="s">
        <v>397</v>
      </c>
      <c r="L90" s="73">
        <v>143</v>
      </c>
      <c r="M90" s="74"/>
      <c r="N90" s="74"/>
      <c r="O90" s="72" t="s">
        <v>397</v>
      </c>
      <c r="P90" s="73">
        <v>138</v>
      </c>
      <c r="Q90" s="74"/>
    </row>
    <row r="91" spans="1:17">
      <c r="A91" s="12"/>
      <c r="B91" s="216"/>
      <c r="C91" s="72"/>
      <c r="D91" s="73"/>
      <c r="E91" s="74"/>
      <c r="F91" s="74"/>
      <c r="G91" s="72"/>
      <c r="H91" s="73"/>
      <c r="I91" s="74"/>
      <c r="J91" s="74"/>
      <c r="K91" s="72"/>
      <c r="L91" s="73"/>
      <c r="M91" s="74"/>
      <c r="N91" s="74"/>
      <c r="O91" s="72"/>
      <c r="P91" s="73"/>
      <c r="Q91" s="74"/>
    </row>
    <row r="92" spans="1:17">
      <c r="A92" s="12"/>
      <c r="B92" s="310" t="s">
        <v>824</v>
      </c>
      <c r="C92" s="79" t="s">
        <v>397</v>
      </c>
      <c r="D92" s="77">
        <v>4</v>
      </c>
      <c r="E92" s="52"/>
      <c r="F92" s="52"/>
      <c r="G92" s="79" t="s">
        <v>397</v>
      </c>
      <c r="H92" s="77">
        <v>120</v>
      </c>
      <c r="I92" s="52"/>
      <c r="J92" s="52"/>
      <c r="K92" s="79" t="s">
        <v>397</v>
      </c>
      <c r="L92" s="77">
        <v>37</v>
      </c>
      <c r="M92" s="52"/>
      <c r="N92" s="52"/>
      <c r="O92" s="79" t="s">
        <v>397</v>
      </c>
      <c r="P92" s="77">
        <v>340</v>
      </c>
      <c r="Q92" s="52"/>
    </row>
    <row r="93" spans="1:17">
      <c r="A93" s="12"/>
      <c r="B93" s="310"/>
      <c r="C93" s="79"/>
      <c r="D93" s="77"/>
      <c r="E93" s="52"/>
      <c r="F93" s="52"/>
      <c r="G93" s="79"/>
      <c r="H93" s="77"/>
      <c r="I93" s="52"/>
      <c r="J93" s="52"/>
      <c r="K93" s="79"/>
      <c r="L93" s="77"/>
      <c r="M93" s="52"/>
      <c r="N93" s="52"/>
      <c r="O93" s="79"/>
      <c r="P93" s="77"/>
      <c r="Q93" s="52"/>
    </row>
    <row r="94" spans="1:17">
      <c r="A94" s="12"/>
      <c r="B94" s="13"/>
    </row>
    <row r="95" spans="1:17">
      <c r="A95" s="12"/>
      <c r="B95" s="13"/>
    </row>
    <row r="96" spans="1:17">
      <c r="A96" s="12"/>
      <c r="B96" s="27"/>
    </row>
    <row r="97" spans="1:17" ht="15.75" thickBot="1">
      <c r="A97" s="12"/>
      <c r="B97" s="254"/>
    </row>
    <row r="98" spans="1:17">
      <c r="A98" s="12"/>
      <c r="B98" s="185" t="s">
        <v>825</v>
      </c>
      <c r="C98" s="185"/>
      <c r="D98" s="185"/>
      <c r="E98" s="185"/>
      <c r="F98" s="185"/>
      <c r="G98" s="185"/>
      <c r="H98" s="185"/>
      <c r="I98" s="185"/>
      <c r="J98" s="185"/>
      <c r="K98" s="185"/>
      <c r="L98" s="185"/>
      <c r="M98" s="185"/>
      <c r="N98" s="185"/>
      <c r="O98" s="185"/>
      <c r="P98" s="185"/>
      <c r="Q98" s="185"/>
    </row>
    <row r="99" spans="1:17">
      <c r="A99" s="12"/>
      <c r="B99" s="185" t="s">
        <v>826</v>
      </c>
      <c r="C99" s="185"/>
      <c r="D99" s="185"/>
      <c r="E99" s="185"/>
      <c r="F99" s="185"/>
      <c r="G99" s="185"/>
      <c r="H99" s="185"/>
      <c r="I99" s="185"/>
      <c r="J99" s="185"/>
      <c r="K99" s="185"/>
      <c r="L99" s="185"/>
      <c r="M99" s="185"/>
      <c r="N99" s="185"/>
      <c r="O99" s="185"/>
      <c r="P99" s="185"/>
      <c r="Q99" s="185"/>
    </row>
    <row r="100" spans="1:17">
      <c r="A100" s="12"/>
      <c r="B100" s="185" t="s">
        <v>827</v>
      </c>
      <c r="C100" s="185"/>
      <c r="D100" s="185"/>
      <c r="E100" s="185"/>
      <c r="F100" s="185"/>
      <c r="G100" s="185"/>
      <c r="H100" s="185"/>
      <c r="I100" s="185"/>
      <c r="J100" s="185"/>
      <c r="K100" s="185"/>
      <c r="L100" s="185"/>
      <c r="M100" s="185"/>
      <c r="N100" s="185"/>
      <c r="O100" s="185"/>
      <c r="P100" s="185"/>
      <c r="Q100" s="185"/>
    </row>
    <row r="101" spans="1:17">
      <c r="A101" s="12"/>
      <c r="B101" s="185" t="s">
        <v>828</v>
      </c>
      <c r="C101" s="185"/>
      <c r="D101" s="185"/>
      <c r="E101" s="185"/>
      <c r="F101" s="185"/>
      <c r="G101" s="185"/>
      <c r="H101" s="185"/>
      <c r="I101" s="185"/>
      <c r="J101" s="185"/>
      <c r="K101" s="185"/>
      <c r="L101" s="185"/>
      <c r="M101" s="185"/>
      <c r="N101" s="185"/>
      <c r="O101" s="185"/>
      <c r="P101" s="185"/>
      <c r="Q101" s="185"/>
    </row>
    <row r="102" spans="1:17">
      <c r="A102" s="12"/>
      <c r="B102" s="185" t="s">
        <v>829</v>
      </c>
      <c r="C102" s="185"/>
      <c r="D102" s="185"/>
      <c r="E102" s="185"/>
      <c r="F102" s="185"/>
      <c r="G102" s="185"/>
      <c r="H102" s="185"/>
      <c r="I102" s="185"/>
      <c r="J102" s="185"/>
      <c r="K102" s="185"/>
      <c r="L102" s="185"/>
      <c r="M102" s="185"/>
      <c r="N102" s="185"/>
      <c r="O102" s="185"/>
      <c r="P102" s="185"/>
      <c r="Q102" s="185"/>
    </row>
    <row r="103" spans="1:17">
      <c r="A103" s="12"/>
      <c r="B103" s="185" t="s">
        <v>830</v>
      </c>
      <c r="C103" s="185"/>
      <c r="D103" s="185"/>
      <c r="E103" s="185"/>
      <c r="F103" s="185"/>
      <c r="G103" s="185"/>
      <c r="H103" s="185"/>
      <c r="I103" s="185"/>
      <c r="J103" s="185"/>
      <c r="K103" s="185"/>
      <c r="L103" s="185"/>
      <c r="M103" s="185"/>
      <c r="N103" s="185"/>
      <c r="O103" s="185"/>
      <c r="P103" s="185"/>
      <c r="Q103" s="185"/>
    </row>
    <row r="104" spans="1:17">
      <c r="A104" s="12"/>
      <c r="B104" s="185" t="s">
        <v>831</v>
      </c>
      <c r="C104" s="185"/>
      <c r="D104" s="185"/>
      <c r="E104" s="185"/>
      <c r="F104" s="185"/>
      <c r="G104" s="185"/>
      <c r="H104" s="185"/>
      <c r="I104" s="185"/>
      <c r="J104" s="185"/>
      <c r="K104" s="185"/>
      <c r="L104" s="185"/>
      <c r="M104" s="185"/>
      <c r="N104" s="185"/>
      <c r="O104" s="185"/>
      <c r="P104" s="185"/>
      <c r="Q104" s="185"/>
    </row>
  </sheetData>
  <mergeCells count="345">
    <mergeCell ref="B102:Q102"/>
    <mergeCell ref="B103:Q103"/>
    <mergeCell ref="B104:Q104"/>
    <mergeCell ref="B28:Q28"/>
    <mergeCell ref="B29:Q29"/>
    <mergeCell ref="B98:Q98"/>
    <mergeCell ref="B99:Q99"/>
    <mergeCell ref="B100:Q100"/>
    <mergeCell ref="B101:Q101"/>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92:N93"/>
    <mergeCell ref="O92:O93"/>
    <mergeCell ref="P92:P93"/>
    <mergeCell ref="Q92:Q93"/>
    <mergeCell ref="B96:B97"/>
    <mergeCell ref="A1:A2"/>
    <mergeCell ref="B1:Q1"/>
    <mergeCell ref="B2:Q2"/>
    <mergeCell ref="B3:Q3"/>
    <mergeCell ref="A4:A10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H55:H56"/>
    <mergeCell ref="I55:I56"/>
    <mergeCell ref="B57:Q57"/>
    <mergeCell ref="C59:I59"/>
    <mergeCell ref="K59:Q59"/>
    <mergeCell ref="C60:I60"/>
    <mergeCell ref="K60:Q60"/>
    <mergeCell ref="B55:B56"/>
    <mergeCell ref="C55:C56"/>
    <mergeCell ref="D55:D56"/>
    <mergeCell ref="E55:E56"/>
    <mergeCell ref="F55:F56"/>
    <mergeCell ref="G55:G56"/>
    <mergeCell ref="C52:E52"/>
    <mergeCell ref="G52:I52"/>
    <mergeCell ref="B53:B54"/>
    <mergeCell ref="C53:D54"/>
    <mergeCell ref="E53:E54"/>
    <mergeCell ref="F53:F54"/>
    <mergeCell ref="G53:H54"/>
    <mergeCell ref="I53:I54"/>
    <mergeCell ref="C48:E48"/>
    <mergeCell ref="G48:I48"/>
    <mergeCell ref="C49:E49"/>
    <mergeCell ref="G49:I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C42:E42"/>
    <mergeCell ref="G42:I42"/>
    <mergeCell ref="C43:E43"/>
    <mergeCell ref="G43:I43"/>
    <mergeCell ref="B40:B41"/>
    <mergeCell ref="C40:C41"/>
    <mergeCell ref="D40:D41"/>
    <mergeCell ref="E40:E41"/>
    <mergeCell ref="F40:F41"/>
    <mergeCell ref="G40:G41"/>
    <mergeCell ref="C37:E37"/>
    <mergeCell ref="G37:I37"/>
    <mergeCell ref="C38:E38"/>
    <mergeCell ref="G38:I38"/>
    <mergeCell ref="C39:E39"/>
    <mergeCell ref="G39:I39"/>
    <mergeCell ref="C34:E34"/>
    <mergeCell ref="G34:I34"/>
    <mergeCell ref="B35:B36"/>
    <mergeCell ref="C35:C36"/>
    <mergeCell ref="D35:D36"/>
    <mergeCell ref="E35:E36"/>
    <mergeCell ref="F35:F36"/>
    <mergeCell ref="G35:G36"/>
    <mergeCell ref="H35:H36"/>
    <mergeCell ref="I35:I36"/>
    <mergeCell ref="B30:I30"/>
    <mergeCell ref="B32:B33"/>
    <mergeCell ref="C32:E32"/>
    <mergeCell ref="C33:E33"/>
    <mergeCell ref="F32:F33"/>
    <mergeCell ref="G32:I32"/>
    <mergeCell ref="G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15.85546875" bestFit="1" customWidth="1"/>
    <col min="2" max="3" width="36.5703125" bestFit="1" customWidth="1"/>
    <col min="4" max="4" width="27.140625" customWidth="1"/>
    <col min="5" max="5" width="16.140625" customWidth="1"/>
    <col min="6" max="6" width="30.140625" customWidth="1"/>
    <col min="7" max="7" width="4" customWidth="1"/>
    <col min="8" max="8" width="36.5703125" customWidth="1"/>
    <col min="9" max="9" width="18.42578125" customWidth="1"/>
    <col min="10" max="10" width="36.5703125" customWidth="1"/>
    <col min="11" max="11" width="13" customWidth="1"/>
    <col min="12" max="13" width="18.42578125" customWidth="1"/>
    <col min="14" max="14" width="4" customWidth="1"/>
    <col min="15" max="15" width="11" customWidth="1"/>
    <col min="16" max="17" width="18.42578125" customWidth="1"/>
    <col min="18" max="18" width="4" customWidth="1"/>
    <col min="19" max="19" width="13" customWidth="1"/>
    <col min="20" max="20" width="18.42578125" customWidth="1"/>
  </cols>
  <sheetData>
    <row r="1" spans="1:20" ht="15" customHeight="1">
      <c r="A1" s="7" t="s">
        <v>8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63</v>
      </c>
      <c r="B3" s="55" t="s">
        <v>5</v>
      </c>
      <c r="C3" s="55"/>
      <c r="D3" s="55"/>
      <c r="E3" s="55"/>
      <c r="F3" s="55"/>
      <c r="G3" s="55"/>
      <c r="H3" s="55"/>
      <c r="I3" s="55"/>
      <c r="J3" s="55"/>
      <c r="K3" s="55"/>
      <c r="L3" s="55"/>
      <c r="M3" s="55"/>
      <c r="N3" s="55"/>
      <c r="O3" s="55"/>
      <c r="P3" s="55"/>
      <c r="Q3" s="55"/>
      <c r="R3" s="55"/>
      <c r="S3" s="55"/>
      <c r="T3" s="55"/>
    </row>
    <row r="4" spans="1:20" ht="15" customHeight="1">
      <c r="A4" s="12" t="s">
        <v>832</v>
      </c>
      <c r="B4" s="55" t="s">
        <v>5</v>
      </c>
      <c r="C4" s="55"/>
      <c r="D4" s="55"/>
      <c r="E4" s="55"/>
      <c r="F4" s="55"/>
      <c r="G4" s="55"/>
      <c r="H4" s="55"/>
      <c r="I4" s="55"/>
      <c r="J4" s="55"/>
      <c r="K4" s="55"/>
      <c r="L4" s="55"/>
      <c r="M4" s="55"/>
      <c r="N4" s="55"/>
      <c r="O4" s="55"/>
      <c r="P4" s="55"/>
      <c r="Q4" s="55"/>
      <c r="R4" s="55"/>
      <c r="S4" s="55"/>
      <c r="T4" s="55"/>
    </row>
    <row r="5" spans="1:20">
      <c r="A5" s="12"/>
      <c r="B5" s="56" t="s">
        <v>833</v>
      </c>
      <c r="C5" s="56"/>
      <c r="D5" s="56"/>
      <c r="E5" s="56"/>
      <c r="F5" s="56"/>
      <c r="G5" s="56"/>
      <c r="H5" s="56"/>
      <c r="I5" s="56"/>
      <c r="J5" s="56"/>
      <c r="K5" s="56"/>
      <c r="L5" s="56"/>
      <c r="M5" s="56"/>
      <c r="N5" s="56"/>
      <c r="O5" s="56"/>
      <c r="P5" s="56"/>
      <c r="Q5" s="56"/>
      <c r="R5" s="56"/>
      <c r="S5" s="56"/>
      <c r="T5" s="56"/>
    </row>
    <row r="6" spans="1:20">
      <c r="A6" s="12"/>
      <c r="B6" s="56" t="s">
        <v>834</v>
      </c>
      <c r="C6" s="56"/>
      <c r="D6" s="56"/>
      <c r="E6" s="56"/>
      <c r="F6" s="56"/>
      <c r="G6" s="56"/>
      <c r="H6" s="56"/>
      <c r="I6" s="56"/>
      <c r="J6" s="56"/>
      <c r="K6" s="56"/>
      <c r="L6" s="56"/>
      <c r="M6" s="56"/>
      <c r="N6" s="56"/>
      <c r="O6" s="56"/>
      <c r="P6" s="56"/>
      <c r="Q6" s="56"/>
      <c r="R6" s="56"/>
      <c r="S6" s="56"/>
      <c r="T6" s="56"/>
    </row>
    <row r="7" spans="1:20">
      <c r="A7" s="12"/>
      <c r="B7" s="57" t="s">
        <v>835</v>
      </c>
      <c r="C7" s="57"/>
      <c r="D7" s="57"/>
      <c r="E7" s="57"/>
      <c r="F7" s="57"/>
      <c r="G7" s="57"/>
      <c r="H7" s="57"/>
      <c r="I7" s="57"/>
      <c r="J7" s="57"/>
      <c r="K7" s="57"/>
      <c r="L7" s="57"/>
      <c r="M7" s="57"/>
      <c r="N7" s="57"/>
      <c r="O7" s="57"/>
      <c r="P7" s="57"/>
      <c r="Q7" s="57"/>
      <c r="R7" s="57"/>
      <c r="S7" s="57"/>
      <c r="T7" s="57"/>
    </row>
    <row r="8" spans="1:20">
      <c r="A8" s="12"/>
      <c r="B8" s="56" t="s">
        <v>836</v>
      </c>
      <c r="C8" s="56"/>
      <c r="D8" s="56"/>
      <c r="E8" s="56"/>
      <c r="F8" s="56"/>
      <c r="G8" s="56"/>
      <c r="H8" s="56"/>
      <c r="I8" s="56"/>
      <c r="J8" s="56"/>
      <c r="K8" s="56"/>
      <c r="L8" s="56"/>
      <c r="M8" s="56"/>
      <c r="N8" s="56"/>
      <c r="O8" s="56"/>
      <c r="P8" s="56"/>
      <c r="Q8" s="56"/>
      <c r="R8" s="56"/>
      <c r="S8" s="56"/>
      <c r="T8" s="56"/>
    </row>
    <row r="9" spans="1:20">
      <c r="A9" s="12"/>
      <c r="B9" s="57" t="s">
        <v>837</v>
      </c>
      <c r="C9" s="57"/>
      <c r="D9" s="57"/>
      <c r="E9" s="57"/>
      <c r="F9" s="57"/>
      <c r="G9" s="57"/>
      <c r="H9" s="57"/>
      <c r="I9" s="57"/>
      <c r="J9" s="57"/>
      <c r="K9" s="57"/>
      <c r="L9" s="57"/>
      <c r="M9" s="57"/>
      <c r="N9" s="57"/>
      <c r="O9" s="57"/>
      <c r="P9" s="57"/>
      <c r="Q9" s="57"/>
      <c r="R9" s="57"/>
      <c r="S9" s="57"/>
      <c r="T9" s="57"/>
    </row>
    <row r="10" spans="1:20">
      <c r="A10" s="12"/>
      <c r="B10" s="24"/>
      <c r="C10" s="24"/>
      <c r="D10" s="24"/>
      <c r="E10" s="24"/>
      <c r="F10" s="24"/>
      <c r="G10" s="24"/>
      <c r="H10" s="24"/>
      <c r="I10" s="24"/>
    </row>
    <row r="11" spans="1:20">
      <c r="A11" s="12"/>
      <c r="B11" s="13"/>
      <c r="C11" s="13"/>
      <c r="D11" s="13"/>
      <c r="E11" s="13"/>
      <c r="F11" s="13"/>
      <c r="G11" s="13"/>
      <c r="H11" s="13"/>
      <c r="I11" s="13"/>
    </row>
    <row r="12" spans="1:20" ht="15.75" thickBot="1">
      <c r="A12" s="12"/>
      <c r="B12" s="39"/>
      <c r="C12" s="39"/>
      <c r="D12" s="66" t="s">
        <v>73</v>
      </c>
      <c r="E12" s="66"/>
      <c r="F12" s="39"/>
      <c r="G12" s="66" t="s">
        <v>838</v>
      </c>
      <c r="H12" s="66"/>
      <c r="I12" s="66"/>
    </row>
    <row r="13" spans="1:20" ht="15.75" thickTop="1">
      <c r="A13" s="12"/>
      <c r="B13" s="72" t="s">
        <v>839</v>
      </c>
      <c r="C13" s="74"/>
      <c r="D13" s="83">
        <v>1263727</v>
      </c>
      <c r="E13" s="84"/>
      <c r="F13" s="74"/>
      <c r="G13" s="82" t="s">
        <v>397</v>
      </c>
      <c r="H13" s="83">
        <v>12582</v>
      </c>
      <c r="I13" s="84"/>
    </row>
    <row r="14" spans="1:20">
      <c r="A14" s="12"/>
      <c r="B14" s="72"/>
      <c r="C14" s="74"/>
      <c r="D14" s="117"/>
      <c r="E14" s="118"/>
      <c r="F14" s="74"/>
      <c r="G14" s="72"/>
      <c r="H14" s="75"/>
      <c r="I14" s="74"/>
    </row>
    <row r="15" spans="1:20">
      <c r="A15" s="12"/>
      <c r="B15" s="79" t="s">
        <v>840</v>
      </c>
      <c r="C15" s="52"/>
      <c r="D15" s="78">
        <v>62485461</v>
      </c>
      <c r="E15" s="52"/>
      <c r="F15" s="52"/>
      <c r="G15" s="78">
        <v>622077</v>
      </c>
      <c r="H15" s="78"/>
      <c r="I15" s="52"/>
    </row>
    <row r="16" spans="1:20">
      <c r="A16" s="12"/>
      <c r="B16" s="79"/>
      <c r="C16" s="52"/>
      <c r="D16" s="78"/>
      <c r="E16" s="52"/>
      <c r="F16" s="52"/>
      <c r="G16" s="78"/>
      <c r="H16" s="78"/>
      <c r="I16" s="52"/>
    </row>
    <row r="17" spans="1:20">
      <c r="A17" s="12"/>
      <c r="B17" s="72" t="s">
        <v>841</v>
      </c>
      <c r="C17" s="74"/>
      <c r="D17" s="75">
        <v>2132266</v>
      </c>
      <c r="E17" s="74"/>
      <c r="F17" s="74"/>
      <c r="G17" s="73" t="s">
        <v>398</v>
      </c>
      <c r="H17" s="73"/>
      <c r="I17" s="74"/>
    </row>
    <row r="18" spans="1:20">
      <c r="A18" s="12"/>
      <c r="B18" s="72"/>
      <c r="C18" s="74"/>
      <c r="D18" s="75"/>
      <c r="E18" s="74"/>
      <c r="F18" s="74"/>
      <c r="G18" s="73"/>
      <c r="H18" s="73"/>
      <c r="I18" s="74"/>
    </row>
    <row r="19" spans="1:20">
      <c r="A19" s="12"/>
      <c r="B19" s="79" t="s">
        <v>842</v>
      </c>
      <c r="C19" s="52"/>
      <c r="D19" s="78">
        <v>2654420</v>
      </c>
      <c r="E19" s="52"/>
      <c r="F19" s="52"/>
      <c r="G19" s="78">
        <v>25217</v>
      </c>
      <c r="H19" s="78"/>
      <c r="I19" s="52"/>
    </row>
    <row r="20" spans="1:20">
      <c r="A20" s="12"/>
      <c r="B20" s="79"/>
      <c r="C20" s="52"/>
      <c r="D20" s="78"/>
      <c r="E20" s="52"/>
      <c r="F20" s="52"/>
      <c r="G20" s="78"/>
      <c r="H20" s="78"/>
      <c r="I20" s="52"/>
    </row>
    <row r="21" spans="1:20" ht="26.25">
      <c r="A21" s="12"/>
      <c r="B21" s="53" t="s">
        <v>843</v>
      </c>
      <c r="C21" s="74"/>
      <c r="D21" s="75">
        <v>15500</v>
      </c>
      <c r="E21" s="74"/>
      <c r="F21" s="74"/>
      <c r="G21" s="73">
        <v>155</v>
      </c>
      <c r="H21" s="73"/>
      <c r="I21" s="74"/>
    </row>
    <row r="22" spans="1:20" ht="15.75" thickBot="1">
      <c r="A22" s="12"/>
      <c r="B22" s="53" t="s">
        <v>844</v>
      </c>
      <c r="C22" s="74"/>
      <c r="D22" s="217"/>
      <c r="E22" s="107"/>
      <c r="F22" s="74"/>
      <c r="G22" s="106"/>
      <c r="H22" s="106"/>
      <c r="I22" s="107"/>
    </row>
    <row r="23" spans="1:20">
      <c r="A23" s="12"/>
      <c r="B23" s="79" t="s">
        <v>845</v>
      </c>
      <c r="C23" s="52"/>
      <c r="D23" s="110">
        <v>68551374</v>
      </c>
      <c r="E23" s="112"/>
      <c r="F23" s="52"/>
      <c r="G23" s="108" t="s">
        <v>397</v>
      </c>
      <c r="H23" s="110">
        <v>660031</v>
      </c>
      <c r="I23" s="112"/>
    </row>
    <row r="24" spans="1:20" ht="15.75" thickBot="1">
      <c r="A24" s="12"/>
      <c r="B24" s="79"/>
      <c r="C24" s="52"/>
      <c r="D24" s="111"/>
      <c r="E24" s="113"/>
      <c r="F24" s="52"/>
      <c r="G24" s="109"/>
      <c r="H24" s="111"/>
      <c r="I24" s="113"/>
    </row>
    <row r="25" spans="1:20" ht="15.75" thickTop="1">
      <c r="A25" s="12"/>
      <c r="B25" s="56" t="s">
        <v>846</v>
      </c>
      <c r="C25" s="56"/>
      <c r="D25" s="56"/>
      <c r="E25" s="56"/>
      <c r="F25" s="56"/>
      <c r="G25" s="56"/>
      <c r="H25" s="56"/>
      <c r="I25" s="56"/>
      <c r="J25" s="56"/>
      <c r="K25" s="56"/>
      <c r="L25" s="56"/>
      <c r="M25" s="56"/>
      <c r="N25" s="56"/>
      <c r="O25" s="56"/>
      <c r="P25" s="56"/>
      <c r="Q25" s="56"/>
      <c r="R25" s="56"/>
      <c r="S25" s="56"/>
      <c r="T25" s="56"/>
    </row>
    <row r="26" spans="1:20" ht="25.5" customHeight="1">
      <c r="A26" s="12"/>
      <c r="B26" s="57" t="s">
        <v>847</v>
      </c>
      <c r="C26" s="57"/>
      <c r="D26" s="57"/>
      <c r="E26" s="57"/>
      <c r="F26" s="57"/>
      <c r="G26" s="57"/>
      <c r="H26" s="57"/>
      <c r="I26" s="57"/>
      <c r="J26" s="57"/>
      <c r="K26" s="57"/>
      <c r="L26" s="57"/>
      <c r="M26" s="57"/>
      <c r="N26" s="57"/>
      <c r="O26" s="57"/>
      <c r="P26" s="57"/>
      <c r="Q26" s="57"/>
      <c r="R26" s="57"/>
      <c r="S26" s="57"/>
      <c r="T26" s="57"/>
    </row>
    <row r="27" spans="1:20">
      <c r="A27" s="12"/>
      <c r="B27" s="56" t="s">
        <v>848</v>
      </c>
      <c r="C27" s="56"/>
      <c r="D27" s="56"/>
      <c r="E27" s="56"/>
      <c r="F27" s="56"/>
      <c r="G27" s="56"/>
      <c r="H27" s="56"/>
      <c r="I27" s="56"/>
      <c r="J27" s="56"/>
      <c r="K27" s="56"/>
      <c r="L27" s="56"/>
      <c r="M27" s="56"/>
      <c r="N27" s="56"/>
      <c r="O27" s="56"/>
      <c r="P27" s="56"/>
      <c r="Q27" s="56"/>
      <c r="R27" s="56"/>
      <c r="S27" s="56"/>
      <c r="T27" s="56"/>
    </row>
    <row r="28" spans="1:20">
      <c r="A28" s="12"/>
      <c r="B28" s="57" t="s">
        <v>849</v>
      </c>
      <c r="C28" s="57"/>
      <c r="D28" s="57"/>
      <c r="E28" s="57"/>
      <c r="F28" s="57"/>
      <c r="G28" s="57"/>
      <c r="H28" s="57"/>
      <c r="I28" s="57"/>
      <c r="J28" s="57"/>
      <c r="K28" s="57"/>
      <c r="L28" s="57"/>
      <c r="M28" s="57"/>
      <c r="N28" s="57"/>
      <c r="O28" s="57"/>
      <c r="P28" s="57"/>
      <c r="Q28" s="57"/>
      <c r="R28" s="57"/>
      <c r="S28" s="57"/>
      <c r="T28" s="57"/>
    </row>
    <row r="29" spans="1:20">
      <c r="A29" s="12"/>
      <c r="B29" s="24"/>
      <c r="C29" s="24"/>
      <c r="D29" s="24"/>
      <c r="E29" s="24"/>
      <c r="F29" s="24"/>
      <c r="G29" s="24"/>
      <c r="H29" s="24"/>
      <c r="I29" s="24"/>
      <c r="J29" s="24"/>
    </row>
    <row r="30" spans="1:20">
      <c r="A30" s="12"/>
      <c r="B30" s="13"/>
      <c r="C30" s="13"/>
      <c r="D30" s="13"/>
      <c r="E30" s="13"/>
      <c r="F30" s="13"/>
      <c r="G30" s="13"/>
      <c r="H30" s="13"/>
      <c r="I30" s="13"/>
      <c r="J30" s="13"/>
    </row>
    <row r="31" spans="1:20">
      <c r="A31" s="12"/>
      <c r="B31" s="65" t="s">
        <v>850</v>
      </c>
      <c r="C31" s="52"/>
      <c r="D31" s="60" t="s">
        <v>851</v>
      </c>
      <c r="E31" s="52"/>
      <c r="F31" s="60" t="s">
        <v>854</v>
      </c>
      <c r="G31" s="52"/>
      <c r="H31" s="60" t="s">
        <v>856</v>
      </c>
      <c r="I31" s="52"/>
      <c r="J31" s="60" t="s">
        <v>861</v>
      </c>
    </row>
    <row r="32" spans="1:20">
      <c r="A32" s="12"/>
      <c r="B32" s="65"/>
      <c r="C32" s="52"/>
      <c r="D32" s="60" t="s">
        <v>852</v>
      </c>
      <c r="E32" s="52"/>
      <c r="F32" s="60" t="s">
        <v>855</v>
      </c>
      <c r="G32" s="52"/>
      <c r="H32" s="60" t="s">
        <v>857</v>
      </c>
      <c r="I32" s="52"/>
      <c r="J32" s="60" t="s">
        <v>862</v>
      </c>
    </row>
    <row r="33" spans="1:20">
      <c r="A33" s="12"/>
      <c r="B33" s="65"/>
      <c r="C33" s="52"/>
      <c r="D33" s="60" t="s">
        <v>853</v>
      </c>
      <c r="E33" s="52"/>
      <c r="F33" s="4"/>
      <c r="G33" s="52"/>
      <c r="H33" s="60" t="s">
        <v>858</v>
      </c>
      <c r="I33" s="52"/>
      <c r="J33" s="60" t="s">
        <v>863</v>
      </c>
    </row>
    <row r="34" spans="1:20">
      <c r="A34" s="12"/>
      <c r="B34" s="65"/>
      <c r="C34" s="52"/>
      <c r="D34" s="4"/>
      <c r="E34" s="52"/>
      <c r="F34" s="4"/>
      <c r="G34" s="52"/>
      <c r="H34" s="60" t="s">
        <v>859</v>
      </c>
      <c r="I34" s="52"/>
      <c r="J34" s="60" t="s">
        <v>864</v>
      </c>
    </row>
    <row r="35" spans="1:20" ht="15.75" thickBot="1">
      <c r="A35" s="12"/>
      <c r="B35" s="115"/>
      <c r="C35" s="52"/>
      <c r="D35" s="311"/>
      <c r="E35" s="52"/>
      <c r="F35" s="311"/>
      <c r="G35" s="52"/>
      <c r="H35" s="114" t="s">
        <v>860</v>
      </c>
      <c r="I35" s="52"/>
      <c r="J35" s="114" t="s">
        <v>865</v>
      </c>
    </row>
    <row r="36" spans="1:20">
      <c r="A36" s="12"/>
      <c r="B36" s="312">
        <v>41821</v>
      </c>
      <c r="C36" s="22"/>
      <c r="D36" s="313">
        <v>15163</v>
      </c>
      <c r="E36" s="22"/>
      <c r="F36" s="314">
        <v>8.76</v>
      </c>
      <c r="G36" s="22"/>
      <c r="H36" s="313">
        <v>188275</v>
      </c>
      <c r="I36" s="22"/>
      <c r="J36" s="315">
        <v>-2</v>
      </c>
    </row>
    <row r="37" spans="1:20">
      <c r="A37" s="12"/>
      <c r="B37" s="316">
        <v>41852</v>
      </c>
      <c r="C37" s="39"/>
      <c r="D37" s="62" t="s">
        <v>398</v>
      </c>
      <c r="E37" s="39"/>
      <c r="F37" s="62" t="s">
        <v>866</v>
      </c>
      <c r="G37" s="39"/>
      <c r="H37" s="317">
        <v>188275</v>
      </c>
      <c r="I37" s="39"/>
      <c r="J37" s="62">
        <v>-2</v>
      </c>
    </row>
    <row r="38" spans="1:20">
      <c r="A38" s="12"/>
      <c r="B38" s="318">
        <v>41883</v>
      </c>
      <c r="C38" s="22"/>
      <c r="D38" s="319">
        <v>9749</v>
      </c>
      <c r="E38" s="22"/>
      <c r="F38" s="320">
        <v>8.75</v>
      </c>
      <c r="G38" s="22"/>
      <c r="H38" s="319">
        <v>198024</v>
      </c>
      <c r="I38" s="22"/>
      <c r="J38" s="38">
        <v>-2</v>
      </c>
    </row>
    <row r="39" spans="1:20">
      <c r="A39" s="12"/>
      <c r="B39" s="13"/>
    </row>
    <row r="40" spans="1:20">
      <c r="A40" s="12"/>
      <c r="B40" s="13"/>
    </row>
    <row r="41" spans="1:20" ht="15.75" thickBot="1">
      <c r="A41" s="12"/>
      <c r="B41" s="48"/>
    </row>
    <row r="42" spans="1:20">
      <c r="A42" s="12"/>
      <c r="B42" s="13"/>
      <c r="C42" s="13"/>
    </row>
    <row r="43" spans="1:20" ht="48">
      <c r="A43" s="12"/>
      <c r="B43" s="19">
        <v>-1</v>
      </c>
      <c r="C43" s="321" t="s">
        <v>867</v>
      </c>
    </row>
    <row r="44" spans="1:20">
      <c r="A44" s="12"/>
      <c r="B44" s="13"/>
      <c r="C44" s="13"/>
    </row>
    <row r="45" spans="1:20" ht="48">
      <c r="A45" s="12"/>
      <c r="B45" s="19">
        <v>-2</v>
      </c>
      <c r="C45" s="321" t="s">
        <v>868</v>
      </c>
    </row>
    <row r="46" spans="1:20">
      <c r="A46" s="12"/>
      <c r="B46" s="57" t="s">
        <v>869</v>
      </c>
      <c r="C46" s="57"/>
      <c r="D46" s="57"/>
      <c r="E46" s="57"/>
      <c r="F46" s="57"/>
      <c r="G46" s="57"/>
      <c r="H46" s="57"/>
      <c r="I46" s="57"/>
      <c r="J46" s="57"/>
      <c r="K46" s="57"/>
      <c r="L46" s="57"/>
      <c r="M46" s="57"/>
      <c r="N46" s="57"/>
      <c r="O46" s="57"/>
      <c r="P46" s="57"/>
      <c r="Q46" s="57"/>
      <c r="R46" s="57"/>
      <c r="S46" s="57"/>
      <c r="T46" s="57"/>
    </row>
    <row r="47" spans="1:20" ht="25.5" customHeight="1">
      <c r="A47" s="12"/>
      <c r="B47" s="57" t="s">
        <v>870</v>
      </c>
      <c r="C47" s="57"/>
      <c r="D47" s="57"/>
      <c r="E47" s="57"/>
      <c r="F47" s="57"/>
      <c r="G47" s="57"/>
      <c r="H47" s="57"/>
      <c r="I47" s="57"/>
      <c r="J47" s="57"/>
      <c r="K47" s="57"/>
      <c r="L47" s="57"/>
      <c r="M47" s="57"/>
      <c r="N47" s="57"/>
      <c r="O47" s="57"/>
      <c r="P47" s="57"/>
      <c r="Q47" s="57"/>
      <c r="R47" s="57"/>
      <c r="S47" s="57"/>
      <c r="T47" s="57"/>
    </row>
    <row r="48" spans="1:20" ht="25.5" customHeight="1">
      <c r="A48" s="12"/>
      <c r="B48" s="57" t="s">
        <v>871</v>
      </c>
      <c r="C48" s="57"/>
      <c r="D48" s="57"/>
      <c r="E48" s="57"/>
      <c r="F48" s="57"/>
      <c r="G48" s="57"/>
      <c r="H48" s="57"/>
      <c r="I48" s="57"/>
      <c r="J48" s="57"/>
      <c r="K48" s="57"/>
      <c r="L48" s="57"/>
      <c r="M48" s="57"/>
      <c r="N48" s="57"/>
      <c r="O48" s="57"/>
      <c r="P48" s="57"/>
      <c r="Q48" s="57"/>
      <c r="R48" s="57"/>
      <c r="S48" s="57"/>
      <c r="T48" s="57"/>
    </row>
    <row r="49" spans="1:20">
      <c r="A49" s="12"/>
      <c r="B49" s="56" t="s">
        <v>872</v>
      </c>
      <c r="C49" s="56"/>
      <c r="D49" s="56"/>
      <c r="E49" s="56"/>
      <c r="F49" s="56"/>
      <c r="G49" s="56"/>
      <c r="H49" s="56"/>
      <c r="I49" s="56"/>
      <c r="J49" s="56"/>
      <c r="K49" s="56"/>
      <c r="L49" s="56"/>
      <c r="M49" s="56"/>
      <c r="N49" s="56"/>
      <c r="O49" s="56"/>
      <c r="P49" s="56"/>
      <c r="Q49" s="56"/>
      <c r="R49" s="56"/>
      <c r="S49" s="56"/>
      <c r="T49" s="56"/>
    </row>
    <row r="50" spans="1:20">
      <c r="A50" s="12"/>
      <c r="B50" s="57" t="s">
        <v>873</v>
      </c>
      <c r="C50" s="57"/>
      <c r="D50" s="57"/>
      <c r="E50" s="57"/>
      <c r="F50" s="57"/>
      <c r="G50" s="57"/>
      <c r="H50" s="57"/>
      <c r="I50" s="57"/>
      <c r="J50" s="57"/>
      <c r="K50" s="57"/>
      <c r="L50" s="57"/>
      <c r="M50" s="57"/>
      <c r="N50" s="57"/>
      <c r="O50" s="57"/>
      <c r="P50" s="57"/>
      <c r="Q50" s="57"/>
      <c r="R50" s="57"/>
      <c r="S50" s="57"/>
      <c r="T50" s="57"/>
    </row>
    <row r="51" spans="1:20">
      <c r="A51" s="12"/>
      <c r="B51" s="24"/>
      <c r="C51" s="24"/>
      <c r="D51" s="24"/>
      <c r="E51" s="24"/>
      <c r="F51" s="24"/>
      <c r="G51" s="24"/>
      <c r="H51" s="24"/>
      <c r="I51" s="24"/>
      <c r="J51" s="24"/>
      <c r="K51" s="24"/>
      <c r="L51" s="24"/>
      <c r="M51" s="24"/>
      <c r="N51" s="24"/>
      <c r="O51" s="24"/>
      <c r="P51" s="24"/>
      <c r="Q51" s="24"/>
      <c r="R51" s="24"/>
      <c r="S51" s="24"/>
      <c r="T51" s="24"/>
    </row>
    <row r="52" spans="1:20">
      <c r="A52" s="12"/>
      <c r="B52" s="13"/>
      <c r="C52" s="13"/>
      <c r="D52" s="13"/>
      <c r="E52" s="13"/>
      <c r="F52" s="13"/>
      <c r="G52" s="13"/>
      <c r="H52" s="13"/>
      <c r="I52" s="13"/>
      <c r="J52" s="13"/>
      <c r="K52" s="13"/>
      <c r="L52" s="13"/>
      <c r="M52" s="13"/>
      <c r="N52" s="13"/>
      <c r="O52" s="13"/>
      <c r="P52" s="13"/>
      <c r="Q52" s="13"/>
      <c r="R52" s="13"/>
      <c r="S52" s="13"/>
      <c r="T52" s="13"/>
    </row>
    <row r="53" spans="1:20">
      <c r="A53" s="12"/>
      <c r="B53" s="28" t="s">
        <v>874</v>
      </c>
      <c r="C53" s="52"/>
      <c r="D53" s="28" t="s">
        <v>875</v>
      </c>
      <c r="E53" s="28"/>
      <c r="F53" s="28"/>
      <c r="G53" s="52"/>
      <c r="H53" s="28" t="s">
        <v>877</v>
      </c>
      <c r="I53" s="52"/>
      <c r="J53" s="28" t="s">
        <v>878</v>
      </c>
      <c r="K53" s="28"/>
      <c r="L53" s="28"/>
      <c r="M53" s="52"/>
      <c r="N53" s="28" t="s">
        <v>881</v>
      </c>
      <c r="O53" s="28"/>
      <c r="P53" s="28"/>
      <c r="Q53" s="52"/>
      <c r="R53" s="28" t="s">
        <v>124</v>
      </c>
      <c r="S53" s="28"/>
      <c r="T53" s="28"/>
    </row>
    <row r="54" spans="1:20">
      <c r="A54" s="12"/>
      <c r="B54" s="28"/>
      <c r="C54" s="52"/>
      <c r="D54" s="28" t="s">
        <v>876</v>
      </c>
      <c r="E54" s="28"/>
      <c r="F54" s="28"/>
      <c r="G54" s="52"/>
      <c r="H54" s="28"/>
      <c r="I54" s="52"/>
      <c r="J54" s="28" t="s">
        <v>879</v>
      </c>
      <c r="K54" s="28"/>
      <c r="L54" s="28"/>
      <c r="M54" s="52"/>
      <c r="N54" s="28" t="s">
        <v>33</v>
      </c>
      <c r="O54" s="28"/>
      <c r="P54" s="28"/>
      <c r="Q54" s="52"/>
      <c r="R54" s="28" t="s">
        <v>881</v>
      </c>
      <c r="S54" s="28"/>
      <c r="T54" s="28"/>
    </row>
    <row r="55" spans="1:20">
      <c r="A55" s="12"/>
      <c r="B55" s="28"/>
      <c r="C55" s="52"/>
      <c r="D55" s="55"/>
      <c r="E55" s="55"/>
      <c r="F55" s="55"/>
      <c r="G55" s="52"/>
      <c r="H55" s="28"/>
      <c r="I55" s="52"/>
      <c r="J55" s="28" t="s">
        <v>880</v>
      </c>
      <c r="K55" s="28"/>
      <c r="L55" s="28"/>
      <c r="M55" s="52"/>
      <c r="N55" s="28" t="s">
        <v>882</v>
      </c>
      <c r="O55" s="28"/>
      <c r="P55" s="28"/>
      <c r="Q55" s="52"/>
      <c r="R55" s="28" t="s">
        <v>882</v>
      </c>
      <c r="S55" s="28"/>
      <c r="T55" s="28"/>
    </row>
    <row r="56" spans="1:20" ht="15.75" thickBot="1">
      <c r="A56" s="12"/>
      <c r="B56" s="29"/>
      <c r="C56" s="52"/>
      <c r="D56" s="163"/>
      <c r="E56" s="163"/>
      <c r="F56" s="163"/>
      <c r="G56" s="52"/>
      <c r="H56" s="29"/>
      <c r="I56" s="52"/>
      <c r="J56" s="29" t="s">
        <v>836</v>
      </c>
      <c r="K56" s="29"/>
      <c r="L56" s="29"/>
      <c r="M56" s="52"/>
      <c r="N56" s="163"/>
      <c r="O56" s="163"/>
      <c r="P56" s="163"/>
      <c r="Q56" s="52"/>
      <c r="R56" s="163"/>
      <c r="S56" s="163"/>
      <c r="T56" s="163"/>
    </row>
    <row r="57" spans="1:20" ht="15.75" thickTop="1">
      <c r="A57" s="12"/>
      <c r="B57" s="322" t="s">
        <v>432</v>
      </c>
      <c r="C57" s="74"/>
      <c r="D57" s="322" t="s">
        <v>397</v>
      </c>
      <c r="E57" s="324">
        <v>3.3329999999999999E-2</v>
      </c>
      <c r="F57" s="84"/>
      <c r="G57" s="74"/>
      <c r="H57" s="322" t="s">
        <v>883</v>
      </c>
      <c r="I57" s="74"/>
      <c r="J57" s="322" t="s">
        <v>397</v>
      </c>
      <c r="K57" s="326">
        <v>1566</v>
      </c>
      <c r="L57" s="84"/>
      <c r="M57" s="74"/>
      <c r="N57" s="322" t="s">
        <v>397</v>
      </c>
      <c r="O57" s="324">
        <v>656</v>
      </c>
      <c r="P57" s="84"/>
      <c r="Q57" s="74"/>
      <c r="R57" s="322" t="s">
        <v>397</v>
      </c>
      <c r="S57" s="326">
        <v>2222</v>
      </c>
      <c r="T57" s="84"/>
    </row>
    <row r="58" spans="1:20">
      <c r="A58" s="12"/>
      <c r="B58" s="323"/>
      <c r="C58" s="74"/>
      <c r="D58" s="47"/>
      <c r="E58" s="187"/>
      <c r="F58" s="74"/>
      <c r="G58" s="74"/>
      <c r="H58" s="323"/>
      <c r="I58" s="74"/>
      <c r="J58" s="47"/>
      <c r="K58" s="325"/>
      <c r="L58" s="74"/>
      <c r="M58" s="74"/>
      <c r="N58" s="47"/>
      <c r="O58" s="187"/>
      <c r="P58" s="74"/>
      <c r="Q58" s="74"/>
      <c r="R58" s="323"/>
      <c r="S58" s="327"/>
      <c r="T58" s="118"/>
    </row>
    <row r="59" spans="1:20">
      <c r="A59" s="12"/>
      <c r="B59" s="185" t="s">
        <v>884</v>
      </c>
      <c r="C59" s="52"/>
      <c r="D59" s="188">
        <v>3.3329999999999999E-2</v>
      </c>
      <c r="E59" s="188"/>
      <c r="F59" s="52"/>
      <c r="G59" s="52"/>
      <c r="H59" s="185" t="s">
        <v>885</v>
      </c>
      <c r="I59" s="52"/>
      <c r="J59" s="186">
        <v>1575</v>
      </c>
      <c r="K59" s="186"/>
      <c r="L59" s="52"/>
      <c r="M59" s="52"/>
      <c r="N59" s="188">
        <v>663</v>
      </c>
      <c r="O59" s="188"/>
      <c r="P59" s="52"/>
      <c r="Q59" s="52"/>
      <c r="R59" s="186">
        <v>2238</v>
      </c>
      <c r="S59" s="186"/>
      <c r="T59" s="52"/>
    </row>
    <row r="60" spans="1:20">
      <c r="A60" s="12"/>
      <c r="B60" s="185"/>
      <c r="C60" s="52"/>
      <c r="D60" s="188"/>
      <c r="E60" s="188"/>
      <c r="F60" s="52"/>
      <c r="G60" s="52"/>
      <c r="H60" s="185"/>
      <c r="I60" s="52"/>
      <c r="J60" s="186"/>
      <c r="K60" s="186"/>
      <c r="L60" s="52"/>
      <c r="M60" s="52"/>
      <c r="N60" s="188"/>
      <c r="O60" s="188"/>
      <c r="P60" s="52"/>
      <c r="Q60" s="52"/>
      <c r="R60" s="186"/>
      <c r="S60" s="186"/>
      <c r="T60" s="52"/>
    </row>
    <row r="61" spans="1:20">
      <c r="A61" s="12"/>
      <c r="B61" s="47" t="s">
        <v>886</v>
      </c>
      <c r="C61" s="74"/>
      <c r="D61" s="187">
        <v>3.3329999999999999E-2</v>
      </c>
      <c r="E61" s="187"/>
      <c r="F61" s="74"/>
      <c r="G61" s="74"/>
      <c r="H61" s="47" t="s">
        <v>887</v>
      </c>
      <c r="I61" s="74"/>
      <c r="J61" s="325">
        <v>1571</v>
      </c>
      <c r="K61" s="325"/>
      <c r="L61" s="74"/>
      <c r="M61" s="74"/>
      <c r="N61" s="187">
        <v>670</v>
      </c>
      <c r="O61" s="187"/>
      <c r="P61" s="74"/>
      <c r="Q61" s="74"/>
      <c r="R61" s="325">
        <v>2241</v>
      </c>
      <c r="S61" s="325"/>
      <c r="T61" s="74"/>
    </row>
    <row r="62" spans="1:20">
      <c r="A62" s="12"/>
      <c r="B62" s="47"/>
      <c r="C62" s="74"/>
      <c r="D62" s="187"/>
      <c r="E62" s="187"/>
      <c r="F62" s="74"/>
      <c r="G62" s="74"/>
      <c r="H62" s="47"/>
      <c r="I62" s="74"/>
      <c r="J62" s="325"/>
      <c r="K62" s="325"/>
      <c r="L62" s="74"/>
      <c r="M62" s="74"/>
      <c r="N62" s="187"/>
      <c r="O62" s="187"/>
      <c r="P62" s="74"/>
      <c r="Q62" s="74"/>
      <c r="R62" s="325"/>
      <c r="S62" s="325"/>
      <c r="T62" s="74"/>
    </row>
    <row r="63" spans="1:20">
      <c r="A63" s="12"/>
      <c r="B63" s="185" t="s">
        <v>888</v>
      </c>
      <c r="C63" s="52"/>
      <c r="D63" s="188">
        <v>3.3329999999999999E-2</v>
      </c>
      <c r="E63" s="188"/>
      <c r="F63" s="52"/>
      <c r="G63" s="52"/>
      <c r="H63" s="185" t="s">
        <v>889</v>
      </c>
      <c r="I63" s="52"/>
      <c r="J63" s="186">
        <v>1576</v>
      </c>
      <c r="K63" s="186"/>
      <c r="L63" s="52"/>
      <c r="M63" s="52"/>
      <c r="N63" s="188">
        <v>672</v>
      </c>
      <c r="O63" s="188"/>
      <c r="P63" s="52"/>
      <c r="Q63" s="52"/>
      <c r="R63" s="186">
        <v>2248</v>
      </c>
      <c r="S63" s="186"/>
      <c r="T63" s="52"/>
    </row>
    <row r="64" spans="1:20">
      <c r="A64" s="12"/>
      <c r="B64" s="185"/>
      <c r="C64" s="52"/>
      <c r="D64" s="188"/>
      <c r="E64" s="188"/>
      <c r="F64" s="52"/>
      <c r="G64" s="52"/>
      <c r="H64" s="185"/>
      <c r="I64" s="52"/>
      <c r="J64" s="186"/>
      <c r="K64" s="186"/>
      <c r="L64" s="52"/>
      <c r="M64" s="52"/>
      <c r="N64" s="188"/>
      <c r="O64" s="188"/>
      <c r="P64" s="52"/>
      <c r="Q64" s="52"/>
      <c r="R64" s="186"/>
      <c r="S64" s="186"/>
      <c r="T64" s="52"/>
    </row>
    <row r="65" spans="1:20">
      <c r="A65" s="12"/>
      <c r="B65" s="47" t="s">
        <v>890</v>
      </c>
      <c r="C65" s="74"/>
      <c r="D65" s="187">
        <v>3.3329999999999999E-2</v>
      </c>
      <c r="E65" s="187"/>
      <c r="F65" s="74"/>
      <c r="G65" s="74"/>
      <c r="H65" s="47" t="s">
        <v>891</v>
      </c>
      <c r="I65" s="74"/>
      <c r="J65" s="325">
        <v>1574</v>
      </c>
      <c r="K65" s="325"/>
      <c r="L65" s="74"/>
      <c r="M65" s="74"/>
      <c r="N65" s="187">
        <v>679</v>
      </c>
      <c r="O65" s="187"/>
      <c r="P65" s="74"/>
      <c r="Q65" s="74"/>
      <c r="R65" s="325">
        <v>2253</v>
      </c>
      <c r="S65" s="325"/>
      <c r="T65" s="74"/>
    </row>
    <row r="66" spans="1:20">
      <c r="A66" s="12"/>
      <c r="B66" s="47"/>
      <c r="C66" s="74"/>
      <c r="D66" s="187"/>
      <c r="E66" s="187"/>
      <c r="F66" s="74"/>
      <c r="G66" s="74"/>
      <c r="H66" s="47"/>
      <c r="I66" s="74"/>
      <c r="J66" s="325"/>
      <c r="K66" s="325"/>
      <c r="L66" s="74"/>
      <c r="M66" s="74"/>
      <c r="N66" s="187"/>
      <c r="O66" s="187"/>
      <c r="P66" s="74"/>
      <c r="Q66" s="74"/>
      <c r="R66" s="325"/>
      <c r="S66" s="325"/>
      <c r="T66" s="74"/>
    </row>
    <row r="67" spans="1:20">
      <c r="A67" s="12"/>
      <c r="B67" s="185" t="s">
        <v>892</v>
      </c>
      <c r="C67" s="52"/>
      <c r="D67" s="188">
        <v>3.3329999999999999E-2</v>
      </c>
      <c r="E67" s="188"/>
      <c r="F67" s="52"/>
      <c r="G67" s="52"/>
      <c r="H67" s="185" t="s">
        <v>893</v>
      </c>
      <c r="I67" s="52"/>
      <c r="J67" s="186">
        <v>1578</v>
      </c>
      <c r="K67" s="186"/>
      <c r="L67" s="52"/>
      <c r="M67" s="52"/>
      <c r="N67" s="188">
        <v>680</v>
      </c>
      <c r="O67" s="188"/>
      <c r="P67" s="52"/>
      <c r="Q67" s="52"/>
      <c r="R67" s="186">
        <v>2258</v>
      </c>
      <c r="S67" s="186"/>
      <c r="T67" s="52"/>
    </row>
    <row r="68" spans="1:20">
      <c r="A68" s="12"/>
      <c r="B68" s="185"/>
      <c r="C68" s="52"/>
      <c r="D68" s="188"/>
      <c r="E68" s="188"/>
      <c r="F68" s="52"/>
      <c r="G68" s="52"/>
      <c r="H68" s="185"/>
      <c r="I68" s="52"/>
      <c r="J68" s="186"/>
      <c r="K68" s="186"/>
      <c r="L68" s="52"/>
      <c r="M68" s="52"/>
      <c r="N68" s="188"/>
      <c r="O68" s="188"/>
      <c r="P68" s="52"/>
      <c r="Q68" s="52"/>
      <c r="R68" s="186"/>
      <c r="S68" s="186"/>
      <c r="T68" s="52"/>
    </row>
    <row r="69" spans="1:20">
      <c r="A69" s="12"/>
      <c r="B69" s="47" t="s">
        <v>894</v>
      </c>
      <c r="C69" s="74"/>
      <c r="D69" s="187">
        <v>3.3329999999999999E-2</v>
      </c>
      <c r="E69" s="187"/>
      <c r="F69" s="74"/>
      <c r="G69" s="74"/>
      <c r="H69" s="47" t="s">
        <v>895</v>
      </c>
      <c r="I69" s="74"/>
      <c r="J69" s="325">
        <v>1576</v>
      </c>
      <c r="K69" s="325"/>
      <c r="L69" s="74"/>
      <c r="M69" s="74"/>
      <c r="N69" s="187">
        <v>687</v>
      </c>
      <c r="O69" s="187"/>
      <c r="P69" s="74"/>
      <c r="Q69" s="74"/>
      <c r="R69" s="325">
        <v>2263</v>
      </c>
      <c r="S69" s="325"/>
      <c r="T69" s="74"/>
    </row>
    <row r="70" spans="1:20">
      <c r="A70" s="12"/>
      <c r="B70" s="47"/>
      <c r="C70" s="74"/>
      <c r="D70" s="187"/>
      <c r="E70" s="187"/>
      <c r="F70" s="74"/>
      <c r="G70" s="74"/>
      <c r="H70" s="47"/>
      <c r="I70" s="74"/>
      <c r="J70" s="325"/>
      <c r="K70" s="325"/>
      <c r="L70" s="74"/>
      <c r="M70" s="74"/>
      <c r="N70" s="187"/>
      <c r="O70" s="187"/>
      <c r="P70" s="74"/>
      <c r="Q70" s="74"/>
      <c r="R70" s="325"/>
      <c r="S70" s="325"/>
      <c r="T70" s="74"/>
    </row>
    <row r="71" spans="1:20">
      <c r="A71" s="12"/>
      <c r="B71" s="185" t="s">
        <v>896</v>
      </c>
      <c r="C71" s="52"/>
      <c r="D71" s="188">
        <v>3.3329999999999999E-2</v>
      </c>
      <c r="E71" s="188"/>
      <c r="F71" s="52"/>
      <c r="G71" s="52"/>
      <c r="H71" s="185" t="s">
        <v>897</v>
      </c>
      <c r="I71" s="52"/>
      <c r="J71" s="186">
        <v>1583</v>
      </c>
      <c r="K71" s="186"/>
      <c r="L71" s="52"/>
      <c r="M71" s="52"/>
      <c r="N71" s="188">
        <v>686</v>
      </c>
      <c r="O71" s="188"/>
      <c r="P71" s="52"/>
      <c r="Q71" s="52"/>
      <c r="R71" s="186">
        <v>2269</v>
      </c>
      <c r="S71" s="186"/>
      <c r="T71" s="52"/>
    </row>
    <row r="72" spans="1:20">
      <c r="A72" s="12"/>
      <c r="B72" s="185"/>
      <c r="C72" s="52"/>
      <c r="D72" s="188"/>
      <c r="E72" s="188"/>
      <c r="F72" s="52"/>
      <c r="G72" s="52"/>
      <c r="H72" s="185"/>
      <c r="I72" s="52"/>
      <c r="J72" s="186"/>
      <c r="K72" s="186"/>
      <c r="L72" s="52"/>
      <c r="M72" s="52"/>
      <c r="N72" s="188"/>
      <c r="O72" s="188"/>
      <c r="P72" s="52"/>
      <c r="Q72" s="52"/>
      <c r="R72" s="186"/>
      <c r="S72" s="186"/>
      <c r="T72" s="52"/>
    </row>
    <row r="73" spans="1:20">
      <c r="A73" s="12"/>
      <c r="B73" s="47" t="s">
        <v>898</v>
      </c>
      <c r="C73" s="74"/>
      <c r="D73" s="187">
        <v>3.3329999999999999E-2</v>
      </c>
      <c r="E73" s="187"/>
      <c r="F73" s="74"/>
      <c r="G73" s="74"/>
      <c r="H73" s="47" t="s">
        <v>899</v>
      </c>
      <c r="I73" s="74"/>
      <c r="J73" s="325">
        <v>1582</v>
      </c>
      <c r="K73" s="325"/>
      <c r="L73" s="74"/>
      <c r="M73" s="74"/>
      <c r="N73" s="187">
        <v>693</v>
      </c>
      <c r="O73" s="187"/>
      <c r="P73" s="74"/>
      <c r="Q73" s="74"/>
      <c r="R73" s="325">
        <v>2275</v>
      </c>
      <c r="S73" s="325"/>
      <c r="T73" s="74"/>
    </row>
    <row r="74" spans="1:20" ht="15.75" thickBot="1">
      <c r="A74" s="12"/>
      <c r="B74" s="47"/>
      <c r="C74" s="74"/>
      <c r="D74" s="187"/>
      <c r="E74" s="187"/>
      <c r="F74" s="74"/>
      <c r="G74" s="74"/>
      <c r="H74" s="47"/>
      <c r="I74" s="74"/>
      <c r="J74" s="328"/>
      <c r="K74" s="328"/>
      <c r="L74" s="107"/>
      <c r="M74" s="74"/>
      <c r="N74" s="189"/>
      <c r="O74" s="189"/>
      <c r="P74" s="107"/>
      <c r="Q74" s="74"/>
      <c r="R74" s="328"/>
      <c r="S74" s="328"/>
      <c r="T74" s="107"/>
    </row>
    <row r="75" spans="1:20">
      <c r="A75" s="12"/>
      <c r="B75" s="52"/>
      <c r="C75" s="52"/>
      <c r="D75" s="52"/>
      <c r="E75" s="52"/>
      <c r="F75" s="52"/>
      <c r="G75" s="52"/>
      <c r="H75" s="52"/>
      <c r="I75" s="52"/>
      <c r="J75" s="198" t="s">
        <v>397</v>
      </c>
      <c r="K75" s="190">
        <v>14181</v>
      </c>
      <c r="L75" s="112"/>
      <c r="M75" s="52"/>
      <c r="N75" s="198" t="s">
        <v>397</v>
      </c>
      <c r="O75" s="190">
        <v>6086</v>
      </c>
      <c r="P75" s="112"/>
      <c r="Q75" s="52"/>
      <c r="R75" s="198" t="s">
        <v>397</v>
      </c>
      <c r="S75" s="190">
        <v>20267</v>
      </c>
      <c r="T75" s="112"/>
    </row>
    <row r="76" spans="1:20" ht="15.75" thickBot="1">
      <c r="A76" s="12"/>
      <c r="B76" s="52"/>
      <c r="C76" s="52"/>
      <c r="D76" s="52"/>
      <c r="E76" s="52"/>
      <c r="F76" s="52"/>
      <c r="G76" s="52"/>
      <c r="H76" s="52"/>
      <c r="I76" s="52"/>
      <c r="J76" s="199"/>
      <c r="K76" s="329"/>
      <c r="L76" s="113"/>
      <c r="M76" s="52"/>
      <c r="N76" s="199"/>
      <c r="O76" s="329"/>
      <c r="P76" s="113"/>
      <c r="Q76" s="52"/>
      <c r="R76" s="199"/>
      <c r="S76" s="329"/>
      <c r="T76" s="113"/>
    </row>
    <row r="77" spans="1:20" ht="25.5" customHeight="1" thickTop="1">
      <c r="A77" s="12"/>
      <c r="B77" s="57" t="s">
        <v>900</v>
      </c>
      <c r="C77" s="57"/>
      <c r="D77" s="57"/>
      <c r="E77" s="57"/>
      <c r="F77" s="57"/>
      <c r="G77" s="57"/>
      <c r="H77" s="57"/>
      <c r="I77" s="57"/>
      <c r="J77" s="57"/>
      <c r="K77" s="57"/>
      <c r="L77" s="57"/>
      <c r="M77" s="57"/>
      <c r="N77" s="57"/>
      <c r="O77" s="57"/>
      <c r="P77" s="57"/>
      <c r="Q77" s="57"/>
      <c r="R77" s="57"/>
      <c r="S77" s="57"/>
      <c r="T77" s="57"/>
    </row>
    <row r="78" spans="1:20" ht="25.5" customHeight="1">
      <c r="A78" s="12"/>
      <c r="B78" s="57" t="s">
        <v>901</v>
      </c>
      <c r="C78" s="57"/>
      <c r="D78" s="57"/>
      <c r="E78" s="57"/>
      <c r="F78" s="57"/>
      <c r="G78" s="57"/>
      <c r="H78" s="57"/>
      <c r="I78" s="57"/>
      <c r="J78" s="57"/>
      <c r="K78" s="57"/>
      <c r="L78" s="57"/>
      <c r="M78" s="57"/>
      <c r="N78" s="57"/>
      <c r="O78" s="57"/>
      <c r="P78" s="57"/>
      <c r="Q78" s="57"/>
      <c r="R78" s="57"/>
      <c r="S78" s="57"/>
      <c r="T78" s="57"/>
    </row>
  </sheetData>
  <mergeCells count="254">
    <mergeCell ref="B78:T78"/>
    <mergeCell ref="B46:T46"/>
    <mergeCell ref="B47:T47"/>
    <mergeCell ref="B48:T48"/>
    <mergeCell ref="B49:T49"/>
    <mergeCell ref="B50:T50"/>
    <mergeCell ref="B77:T77"/>
    <mergeCell ref="B6:T6"/>
    <mergeCell ref="B7:T7"/>
    <mergeCell ref="B8:T8"/>
    <mergeCell ref="B9:T9"/>
    <mergeCell ref="B25:T25"/>
    <mergeCell ref="B26:T26"/>
    <mergeCell ref="R75:R76"/>
    <mergeCell ref="S75:S76"/>
    <mergeCell ref="T75:T76"/>
    <mergeCell ref="A1:A2"/>
    <mergeCell ref="B1:T1"/>
    <mergeCell ref="B2:T2"/>
    <mergeCell ref="B3:T3"/>
    <mergeCell ref="A4:A78"/>
    <mergeCell ref="B4:T4"/>
    <mergeCell ref="B5:T5"/>
    <mergeCell ref="L75:L76"/>
    <mergeCell ref="M75:M76"/>
    <mergeCell ref="N75:N76"/>
    <mergeCell ref="O75:O76"/>
    <mergeCell ref="P75:P76"/>
    <mergeCell ref="Q75:Q76"/>
    <mergeCell ref="R73:S74"/>
    <mergeCell ref="T73:T74"/>
    <mergeCell ref="B75:B76"/>
    <mergeCell ref="C75:C76"/>
    <mergeCell ref="D75:F76"/>
    <mergeCell ref="G75:G76"/>
    <mergeCell ref="H75:H76"/>
    <mergeCell ref="I75:I76"/>
    <mergeCell ref="J75:J76"/>
    <mergeCell ref="K75:K76"/>
    <mergeCell ref="J73:K74"/>
    <mergeCell ref="L73:L74"/>
    <mergeCell ref="M73:M74"/>
    <mergeCell ref="N73:O74"/>
    <mergeCell ref="P73:P74"/>
    <mergeCell ref="Q73:Q74"/>
    <mergeCell ref="Q71:Q72"/>
    <mergeCell ref="R71:S72"/>
    <mergeCell ref="T71:T72"/>
    <mergeCell ref="B73:B74"/>
    <mergeCell ref="C73:C74"/>
    <mergeCell ref="D73:E74"/>
    <mergeCell ref="F73:F74"/>
    <mergeCell ref="G73:G74"/>
    <mergeCell ref="H73:H74"/>
    <mergeCell ref="I73:I74"/>
    <mergeCell ref="I71:I72"/>
    <mergeCell ref="J71:K72"/>
    <mergeCell ref="L71:L72"/>
    <mergeCell ref="M71:M72"/>
    <mergeCell ref="N71:O72"/>
    <mergeCell ref="P71:P72"/>
    <mergeCell ref="B71:B72"/>
    <mergeCell ref="C71:C72"/>
    <mergeCell ref="D71:E72"/>
    <mergeCell ref="F71:F72"/>
    <mergeCell ref="G71:G72"/>
    <mergeCell ref="H71:H72"/>
    <mergeCell ref="M69:M70"/>
    <mergeCell ref="N69:O70"/>
    <mergeCell ref="P69:P70"/>
    <mergeCell ref="Q69:Q70"/>
    <mergeCell ref="R69:S70"/>
    <mergeCell ref="T69:T70"/>
    <mergeCell ref="T67:T68"/>
    <mergeCell ref="B69:B70"/>
    <mergeCell ref="C69:C70"/>
    <mergeCell ref="D69:E70"/>
    <mergeCell ref="F69:F70"/>
    <mergeCell ref="G69:G70"/>
    <mergeCell ref="H69:H70"/>
    <mergeCell ref="I69:I70"/>
    <mergeCell ref="J69:K70"/>
    <mergeCell ref="L69:L70"/>
    <mergeCell ref="L67:L68"/>
    <mergeCell ref="M67:M68"/>
    <mergeCell ref="N67:O68"/>
    <mergeCell ref="P67:P68"/>
    <mergeCell ref="Q67:Q68"/>
    <mergeCell ref="R67:S68"/>
    <mergeCell ref="R65:S66"/>
    <mergeCell ref="T65:T66"/>
    <mergeCell ref="B67:B68"/>
    <mergeCell ref="C67:C68"/>
    <mergeCell ref="D67:E68"/>
    <mergeCell ref="F67:F68"/>
    <mergeCell ref="G67:G68"/>
    <mergeCell ref="H67:H68"/>
    <mergeCell ref="I67:I68"/>
    <mergeCell ref="J67:K68"/>
    <mergeCell ref="J65:K66"/>
    <mergeCell ref="L65:L66"/>
    <mergeCell ref="M65:M66"/>
    <mergeCell ref="N65:O66"/>
    <mergeCell ref="P65:P66"/>
    <mergeCell ref="Q65:Q66"/>
    <mergeCell ref="Q63:Q64"/>
    <mergeCell ref="R63:S64"/>
    <mergeCell ref="T63:T64"/>
    <mergeCell ref="B65:B66"/>
    <mergeCell ref="C65:C66"/>
    <mergeCell ref="D65:E66"/>
    <mergeCell ref="F65:F66"/>
    <mergeCell ref="G65:G66"/>
    <mergeCell ref="H65:H66"/>
    <mergeCell ref="I65:I66"/>
    <mergeCell ref="I63:I64"/>
    <mergeCell ref="J63:K64"/>
    <mergeCell ref="L63:L64"/>
    <mergeCell ref="M63:M64"/>
    <mergeCell ref="N63:O64"/>
    <mergeCell ref="P63:P64"/>
    <mergeCell ref="B63:B64"/>
    <mergeCell ref="C63:C64"/>
    <mergeCell ref="D63:E64"/>
    <mergeCell ref="F63:F64"/>
    <mergeCell ref="G63:G64"/>
    <mergeCell ref="H63:H64"/>
    <mergeCell ref="M61:M62"/>
    <mergeCell ref="N61:O62"/>
    <mergeCell ref="P61:P62"/>
    <mergeCell ref="Q61:Q62"/>
    <mergeCell ref="R61:S62"/>
    <mergeCell ref="T61:T62"/>
    <mergeCell ref="T59:T60"/>
    <mergeCell ref="B61:B62"/>
    <mergeCell ref="C61:C62"/>
    <mergeCell ref="D61:E62"/>
    <mergeCell ref="F61:F62"/>
    <mergeCell ref="G61:G62"/>
    <mergeCell ref="H61:H62"/>
    <mergeCell ref="I61:I62"/>
    <mergeCell ref="J61:K62"/>
    <mergeCell ref="L61:L62"/>
    <mergeCell ref="L59:L60"/>
    <mergeCell ref="M59:M60"/>
    <mergeCell ref="N59:O60"/>
    <mergeCell ref="P59:P60"/>
    <mergeCell ref="Q59:Q60"/>
    <mergeCell ref="R59:S60"/>
    <mergeCell ref="S57:S58"/>
    <mergeCell ref="T57:T58"/>
    <mergeCell ref="B59:B60"/>
    <mergeCell ref="C59:C60"/>
    <mergeCell ref="D59:E60"/>
    <mergeCell ref="F59:F60"/>
    <mergeCell ref="G59:G60"/>
    <mergeCell ref="H59:H60"/>
    <mergeCell ref="I59:I60"/>
    <mergeCell ref="J59:K60"/>
    <mergeCell ref="M57:M58"/>
    <mergeCell ref="N57:N58"/>
    <mergeCell ref="O57:O58"/>
    <mergeCell ref="P57:P58"/>
    <mergeCell ref="Q57:Q58"/>
    <mergeCell ref="R57:R58"/>
    <mergeCell ref="G57:G58"/>
    <mergeCell ref="H57:H58"/>
    <mergeCell ref="I57:I58"/>
    <mergeCell ref="J57:J58"/>
    <mergeCell ref="K57:K58"/>
    <mergeCell ref="L57:L58"/>
    <mergeCell ref="Q53:Q56"/>
    <mergeCell ref="R53:T53"/>
    <mergeCell ref="R54:T54"/>
    <mergeCell ref="R55:T55"/>
    <mergeCell ref="R56:T56"/>
    <mergeCell ref="B57:B58"/>
    <mergeCell ref="C57:C58"/>
    <mergeCell ref="D57:D58"/>
    <mergeCell ref="E57:E58"/>
    <mergeCell ref="F57:F58"/>
    <mergeCell ref="J53:L53"/>
    <mergeCell ref="J54:L54"/>
    <mergeCell ref="J55:L55"/>
    <mergeCell ref="J56:L56"/>
    <mergeCell ref="M53:M56"/>
    <mergeCell ref="N53:P53"/>
    <mergeCell ref="N54:P54"/>
    <mergeCell ref="N55:P55"/>
    <mergeCell ref="N56:P56"/>
    <mergeCell ref="B51:T51"/>
    <mergeCell ref="B53:B56"/>
    <mergeCell ref="C53:C56"/>
    <mergeCell ref="D53:F53"/>
    <mergeCell ref="D54:F54"/>
    <mergeCell ref="D55:F55"/>
    <mergeCell ref="D56:F56"/>
    <mergeCell ref="G53:G56"/>
    <mergeCell ref="H53:H56"/>
    <mergeCell ref="I53:I56"/>
    <mergeCell ref="H23:H24"/>
    <mergeCell ref="I23:I24"/>
    <mergeCell ref="B29:J29"/>
    <mergeCell ref="B31:B35"/>
    <mergeCell ref="C31:C35"/>
    <mergeCell ref="E31:E35"/>
    <mergeCell ref="G31:G35"/>
    <mergeCell ref="I31:I35"/>
    <mergeCell ref="B27:T27"/>
    <mergeCell ref="B28:T28"/>
    <mergeCell ref="B23:B24"/>
    <mergeCell ref="C23:C24"/>
    <mergeCell ref="D23:D24"/>
    <mergeCell ref="E23:E24"/>
    <mergeCell ref="F23:F24"/>
    <mergeCell ref="G23:G24"/>
    <mergeCell ref="C21:C22"/>
    <mergeCell ref="D21:D22"/>
    <mergeCell ref="E21:E22"/>
    <mergeCell ref="F21:F22"/>
    <mergeCell ref="G21:H22"/>
    <mergeCell ref="I21:I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0:I10"/>
    <mergeCell ref="D12:E12"/>
    <mergeCell ref="G12:I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6.5703125" customWidth="1"/>
    <col min="17" max="17" width="7.28515625" customWidth="1"/>
  </cols>
  <sheetData>
    <row r="1" spans="1:17" ht="15" customHeight="1">
      <c r="A1" s="7" t="s">
        <v>9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3</v>
      </c>
      <c r="B3" s="55" t="s">
        <v>5</v>
      </c>
      <c r="C3" s="55"/>
      <c r="D3" s="55"/>
      <c r="E3" s="55"/>
      <c r="F3" s="55"/>
      <c r="G3" s="55"/>
      <c r="H3" s="55"/>
      <c r="I3" s="55"/>
      <c r="J3" s="55"/>
      <c r="K3" s="55"/>
      <c r="L3" s="55"/>
      <c r="M3" s="55"/>
      <c r="N3" s="55"/>
      <c r="O3" s="55"/>
      <c r="P3" s="55"/>
      <c r="Q3" s="55"/>
    </row>
    <row r="4" spans="1:17" ht="15" customHeight="1">
      <c r="A4" s="12" t="s">
        <v>902</v>
      </c>
      <c r="B4" s="55" t="s">
        <v>5</v>
      </c>
      <c r="C4" s="55"/>
      <c r="D4" s="55"/>
      <c r="E4" s="55"/>
      <c r="F4" s="55"/>
      <c r="G4" s="55"/>
      <c r="H4" s="55"/>
      <c r="I4" s="55"/>
      <c r="J4" s="55"/>
      <c r="K4" s="55"/>
      <c r="L4" s="55"/>
      <c r="M4" s="55"/>
      <c r="N4" s="55"/>
      <c r="O4" s="55"/>
      <c r="P4" s="55"/>
      <c r="Q4" s="55"/>
    </row>
    <row r="5" spans="1:17">
      <c r="A5" s="12"/>
      <c r="B5" s="56" t="s">
        <v>904</v>
      </c>
      <c r="C5" s="56"/>
      <c r="D5" s="56"/>
      <c r="E5" s="56"/>
      <c r="F5" s="56"/>
      <c r="G5" s="56"/>
      <c r="H5" s="56"/>
      <c r="I5" s="56"/>
      <c r="J5" s="56"/>
      <c r="K5" s="56"/>
      <c r="L5" s="56"/>
      <c r="M5" s="56"/>
      <c r="N5" s="56"/>
      <c r="O5" s="56"/>
      <c r="P5" s="56"/>
      <c r="Q5" s="56"/>
    </row>
    <row r="6" spans="1:17" ht="25.5" customHeight="1">
      <c r="A6" s="12"/>
      <c r="B6" s="57" t="s">
        <v>905</v>
      </c>
      <c r="C6" s="57"/>
      <c r="D6" s="57"/>
      <c r="E6" s="57"/>
      <c r="F6" s="57"/>
      <c r="G6" s="57"/>
      <c r="H6" s="57"/>
      <c r="I6" s="57"/>
      <c r="J6" s="57"/>
      <c r="K6" s="57"/>
      <c r="L6" s="57"/>
      <c r="M6" s="57"/>
      <c r="N6" s="57"/>
      <c r="O6" s="57"/>
      <c r="P6" s="57"/>
      <c r="Q6" s="57"/>
    </row>
    <row r="7" spans="1:17">
      <c r="A7" s="12"/>
      <c r="B7" s="208" t="s">
        <v>906</v>
      </c>
      <c r="C7" s="208"/>
      <c r="D7" s="208"/>
      <c r="E7" s="208"/>
      <c r="F7" s="208"/>
      <c r="G7" s="208"/>
      <c r="H7" s="208"/>
      <c r="I7" s="208"/>
      <c r="J7" s="208"/>
      <c r="K7" s="208"/>
      <c r="L7" s="208"/>
      <c r="M7" s="208"/>
      <c r="N7" s="208"/>
      <c r="O7" s="208"/>
      <c r="P7" s="208"/>
      <c r="Q7" s="208"/>
    </row>
    <row r="8" spans="1:17">
      <c r="A8" s="12"/>
      <c r="B8" s="208" t="s">
        <v>907</v>
      </c>
      <c r="C8" s="208"/>
      <c r="D8" s="208"/>
      <c r="E8" s="208"/>
      <c r="F8" s="208"/>
      <c r="G8" s="208"/>
      <c r="H8" s="208"/>
      <c r="I8" s="208"/>
      <c r="J8" s="208"/>
      <c r="K8" s="208"/>
      <c r="L8" s="208"/>
      <c r="M8" s="208"/>
      <c r="N8" s="208"/>
      <c r="O8" s="208"/>
      <c r="P8" s="208"/>
      <c r="Q8" s="208"/>
    </row>
    <row r="9" spans="1:17">
      <c r="A9" s="12"/>
      <c r="B9" s="208" t="s">
        <v>908</v>
      </c>
      <c r="C9" s="208"/>
      <c r="D9" s="208"/>
      <c r="E9" s="208"/>
      <c r="F9" s="208"/>
      <c r="G9" s="208"/>
      <c r="H9" s="208"/>
      <c r="I9" s="208"/>
      <c r="J9" s="208"/>
      <c r="K9" s="208"/>
      <c r="L9" s="208"/>
      <c r="M9" s="208"/>
      <c r="N9" s="208"/>
      <c r="O9" s="208"/>
      <c r="P9" s="208"/>
      <c r="Q9" s="208"/>
    </row>
    <row r="10" spans="1:17">
      <c r="A10" s="12"/>
      <c r="B10" s="57" t="s">
        <v>909</v>
      </c>
      <c r="C10" s="57"/>
      <c r="D10" s="57"/>
      <c r="E10" s="57"/>
      <c r="F10" s="57"/>
      <c r="G10" s="57"/>
      <c r="H10" s="57"/>
      <c r="I10" s="57"/>
      <c r="J10" s="57"/>
      <c r="K10" s="57"/>
      <c r="L10" s="57"/>
      <c r="M10" s="57"/>
      <c r="N10" s="57"/>
      <c r="O10" s="57"/>
      <c r="P10" s="57"/>
      <c r="Q10" s="57"/>
    </row>
    <row r="11" spans="1:17" ht="25.5" customHeight="1">
      <c r="A11" s="12"/>
      <c r="B11" s="57" t="s">
        <v>910</v>
      </c>
      <c r="C11" s="57"/>
      <c r="D11" s="57"/>
      <c r="E11" s="57"/>
      <c r="F11" s="57"/>
      <c r="G11" s="57"/>
      <c r="H11" s="57"/>
      <c r="I11" s="57"/>
      <c r="J11" s="57"/>
      <c r="K11" s="57"/>
      <c r="L11" s="57"/>
      <c r="M11" s="57"/>
      <c r="N11" s="57"/>
      <c r="O11" s="57"/>
      <c r="P11" s="57"/>
      <c r="Q11" s="57"/>
    </row>
    <row r="12" spans="1:17">
      <c r="A12" s="12"/>
      <c r="B12" s="57" t="s">
        <v>911</v>
      </c>
      <c r="C12" s="57"/>
      <c r="D12" s="57"/>
      <c r="E12" s="57"/>
      <c r="F12" s="57"/>
      <c r="G12" s="57"/>
      <c r="H12" s="57"/>
      <c r="I12" s="57"/>
      <c r="J12" s="57"/>
      <c r="K12" s="57"/>
      <c r="L12" s="57"/>
      <c r="M12" s="57"/>
      <c r="N12" s="57"/>
      <c r="O12" s="57"/>
      <c r="P12" s="57"/>
      <c r="Q12" s="57"/>
    </row>
    <row r="13" spans="1:17">
      <c r="A13" s="12"/>
      <c r="B13" s="57" t="s">
        <v>912</v>
      </c>
      <c r="C13" s="57"/>
      <c r="D13" s="57"/>
      <c r="E13" s="57"/>
      <c r="F13" s="57"/>
      <c r="G13" s="57"/>
      <c r="H13" s="57"/>
      <c r="I13" s="57"/>
      <c r="J13" s="57"/>
      <c r="K13" s="57"/>
      <c r="L13" s="57"/>
      <c r="M13" s="57"/>
      <c r="N13" s="57"/>
      <c r="O13" s="57"/>
      <c r="P13" s="57"/>
      <c r="Q13" s="57"/>
    </row>
    <row r="14" spans="1:17">
      <c r="A14" s="12"/>
      <c r="B14" s="24"/>
      <c r="C14" s="24"/>
      <c r="D14" s="24"/>
      <c r="E14" s="24"/>
      <c r="F14" s="24"/>
      <c r="G14" s="24"/>
      <c r="H14" s="24"/>
      <c r="I14" s="24"/>
      <c r="J14" s="24"/>
      <c r="K14" s="24"/>
      <c r="L14" s="24"/>
      <c r="M14" s="24"/>
      <c r="N14" s="24"/>
      <c r="O14" s="24"/>
      <c r="P14" s="24"/>
      <c r="Q14" s="24"/>
    </row>
    <row r="15" spans="1:17">
      <c r="A15" s="12"/>
      <c r="B15" s="13"/>
      <c r="C15" s="13"/>
      <c r="D15" s="13"/>
      <c r="E15" s="13"/>
      <c r="F15" s="13"/>
      <c r="G15" s="13"/>
      <c r="H15" s="13"/>
      <c r="I15" s="13"/>
      <c r="J15" s="13"/>
      <c r="K15" s="13"/>
      <c r="L15" s="13"/>
      <c r="M15" s="13"/>
      <c r="N15" s="13"/>
      <c r="O15" s="13"/>
      <c r="P15" s="13"/>
      <c r="Q15" s="13"/>
    </row>
    <row r="16" spans="1:17" ht="15.75" thickBot="1">
      <c r="A16" s="12"/>
      <c r="B16" s="54"/>
      <c r="C16" s="115" t="s">
        <v>913</v>
      </c>
      <c r="D16" s="115"/>
      <c r="E16" s="115"/>
      <c r="F16" s="39"/>
      <c r="G16" s="115" t="s">
        <v>914</v>
      </c>
      <c r="H16" s="115"/>
      <c r="I16" s="115"/>
      <c r="J16" s="39"/>
      <c r="K16" s="115" t="s">
        <v>915</v>
      </c>
      <c r="L16" s="115"/>
      <c r="M16" s="115"/>
      <c r="N16" s="39"/>
      <c r="O16" s="115" t="s">
        <v>124</v>
      </c>
      <c r="P16" s="115"/>
      <c r="Q16" s="115"/>
    </row>
    <row r="17" spans="1:17">
      <c r="A17" s="12"/>
      <c r="B17" s="330">
        <v>41912</v>
      </c>
      <c r="C17" s="89"/>
      <c r="D17" s="89"/>
      <c r="E17" s="89"/>
      <c r="F17" s="22"/>
      <c r="G17" s="89"/>
      <c r="H17" s="89"/>
      <c r="I17" s="89"/>
      <c r="J17" s="22"/>
      <c r="K17" s="89"/>
      <c r="L17" s="89"/>
      <c r="M17" s="89"/>
      <c r="N17" s="22"/>
      <c r="O17" s="89"/>
      <c r="P17" s="89"/>
      <c r="Q17" s="89"/>
    </row>
    <row r="18" spans="1:17">
      <c r="A18" s="12"/>
      <c r="B18" s="54" t="s">
        <v>916</v>
      </c>
      <c r="C18" s="79"/>
      <c r="D18" s="79"/>
      <c r="E18" s="79"/>
      <c r="F18" s="39"/>
      <c r="G18" s="79"/>
      <c r="H18" s="79"/>
      <c r="I18" s="79"/>
      <c r="J18" s="39"/>
      <c r="K18" s="79"/>
      <c r="L18" s="79"/>
      <c r="M18" s="79"/>
      <c r="N18" s="39"/>
      <c r="O18" s="52"/>
      <c r="P18" s="52"/>
      <c r="Q18" s="52"/>
    </row>
    <row r="19" spans="1:17">
      <c r="A19" s="12"/>
      <c r="B19" s="72" t="s">
        <v>917</v>
      </c>
      <c r="C19" s="72" t="s">
        <v>397</v>
      </c>
      <c r="D19" s="73" t="s">
        <v>398</v>
      </c>
      <c r="E19" s="74"/>
      <c r="F19" s="74"/>
      <c r="G19" s="72" t="s">
        <v>397</v>
      </c>
      <c r="H19" s="73">
        <v>130</v>
      </c>
      <c r="I19" s="74"/>
      <c r="J19" s="74"/>
      <c r="K19" s="72" t="s">
        <v>397</v>
      </c>
      <c r="L19" s="73" t="s">
        <v>398</v>
      </c>
      <c r="M19" s="74"/>
      <c r="N19" s="74"/>
      <c r="O19" s="72" t="s">
        <v>397</v>
      </c>
      <c r="P19" s="73">
        <v>130</v>
      </c>
      <c r="Q19" s="74"/>
    </row>
    <row r="20" spans="1:17" ht="15.75" thickBot="1">
      <c r="A20" s="12"/>
      <c r="B20" s="72"/>
      <c r="C20" s="332"/>
      <c r="D20" s="106"/>
      <c r="E20" s="107"/>
      <c r="F20" s="74"/>
      <c r="G20" s="332"/>
      <c r="H20" s="106"/>
      <c r="I20" s="107"/>
      <c r="J20" s="74"/>
      <c r="K20" s="332"/>
      <c r="L20" s="106"/>
      <c r="M20" s="107"/>
      <c r="N20" s="74"/>
      <c r="O20" s="332"/>
      <c r="P20" s="106"/>
      <c r="Q20" s="107"/>
    </row>
    <row r="21" spans="1:17">
      <c r="A21" s="12"/>
      <c r="B21" s="52"/>
      <c r="C21" s="108" t="s">
        <v>397</v>
      </c>
      <c r="D21" s="219" t="s">
        <v>398</v>
      </c>
      <c r="E21" s="112"/>
      <c r="F21" s="52"/>
      <c r="G21" s="108" t="s">
        <v>397</v>
      </c>
      <c r="H21" s="219">
        <v>130</v>
      </c>
      <c r="I21" s="112"/>
      <c r="J21" s="52"/>
      <c r="K21" s="108" t="s">
        <v>397</v>
      </c>
      <c r="L21" s="219" t="s">
        <v>398</v>
      </c>
      <c r="M21" s="112"/>
      <c r="N21" s="52"/>
      <c r="O21" s="108" t="s">
        <v>397</v>
      </c>
      <c r="P21" s="219">
        <v>130</v>
      </c>
      <c r="Q21" s="112"/>
    </row>
    <row r="22" spans="1:17" ht="15.75" thickBot="1">
      <c r="A22" s="12"/>
      <c r="B22" s="52"/>
      <c r="C22" s="109"/>
      <c r="D22" s="220"/>
      <c r="E22" s="113"/>
      <c r="F22" s="52"/>
      <c r="G22" s="109"/>
      <c r="H22" s="220"/>
      <c r="I22" s="113"/>
      <c r="J22" s="52"/>
      <c r="K22" s="109"/>
      <c r="L22" s="220"/>
      <c r="M22" s="113"/>
      <c r="N22" s="52"/>
      <c r="O22" s="109"/>
      <c r="P22" s="220"/>
      <c r="Q22" s="113"/>
    </row>
    <row r="23" spans="1:17" ht="15.75" thickTop="1">
      <c r="A23" s="12"/>
      <c r="B23" s="22"/>
      <c r="C23" s="221"/>
      <c r="D23" s="221"/>
      <c r="E23" s="221"/>
      <c r="F23" s="22"/>
      <c r="G23" s="221"/>
      <c r="H23" s="221"/>
      <c r="I23" s="221"/>
      <c r="J23" s="22"/>
      <c r="K23" s="221"/>
      <c r="L23" s="221"/>
      <c r="M23" s="221"/>
      <c r="N23" s="22"/>
      <c r="O23" s="221"/>
      <c r="P23" s="221"/>
      <c r="Q23" s="221"/>
    </row>
    <row r="24" spans="1:17">
      <c r="A24" s="12"/>
      <c r="B24" s="331">
        <v>41639</v>
      </c>
      <c r="C24" s="79"/>
      <c r="D24" s="79"/>
      <c r="E24" s="79"/>
      <c r="F24" s="39"/>
      <c r="G24" s="79"/>
      <c r="H24" s="79"/>
      <c r="I24" s="79"/>
      <c r="J24" s="39"/>
      <c r="K24" s="79"/>
      <c r="L24" s="79"/>
      <c r="M24" s="79"/>
      <c r="N24" s="39"/>
      <c r="O24" s="79"/>
      <c r="P24" s="79"/>
      <c r="Q24" s="79"/>
    </row>
    <row r="25" spans="1:17">
      <c r="A25" s="12"/>
      <c r="B25" s="53" t="s">
        <v>916</v>
      </c>
      <c r="C25" s="72"/>
      <c r="D25" s="72"/>
      <c r="E25" s="72"/>
      <c r="F25" s="22"/>
      <c r="G25" s="72"/>
      <c r="H25" s="72"/>
      <c r="I25" s="72"/>
      <c r="J25" s="22"/>
      <c r="K25" s="72"/>
      <c r="L25" s="72"/>
      <c r="M25" s="72"/>
      <c r="N25" s="22"/>
      <c r="O25" s="72"/>
      <c r="P25" s="72"/>
      <c r="Q25" s="72"/>
    </row>
    <row r="26" spans="1:17">
      <c r="A26" s="12"/>
      <c r="B26" s="79" t="s">
        <v>917</v>
      </c>
      <c r="C26" s="79" t="s">
        <v>397</v>
      </c>
      <c r="D26" s="77" t="s">
        <v>398</v>
      </c>
      <c r="E26" s="52"/>
      <c r="F26" s="52"/>
      <c r="G26" s="79" t="s">
        <v>397</v>
      </c>
      <c r="H26" s="77">
        <v>290</v>
      </c>
      <c r="I26" s="52"/>
      <c r="J26" s="52"/>
      <c r="K26" s="79" t="s">
        <v>397</v>
      </c>
      <c r="L26" s="77" t="s">
        <v>398</v>
      </c>
      <c r="M26" s="52"/>
      <c r="N26" s="52"/>
      <c r="O26" s="79" t="s">
        <v>397</v>
      </c>
      <c r="P26" s="77">
        <v>290</v>
      </c>
      <c r="Q26" s="52"/>
    </row>
    <row r="27" spans="1:17" ht="15.75" thickBot="1">
      <c r="A27" s="12"/>
      <c r="B27" s="79"/>
      <c r="C27" s="211"/>
      <c r="D27" s="87"/>
      <c r="E27" s="86"/>
      <c r="F27" s="52"/>
      <c r="G27" s="211"/>
      <c r="H27" s="87"/>
      <c r="I27" s="86"/>
      <c r="J27" s="52"/>
      <c r="K27" s="211"/>
      <c r="L27" s="87"/>
      <c r="M27" s="86"/>
      <c r="N27" s="52"/>
      <c r="O27" s="211"/>
      <c r="P27" s="87"/>
      <c r="Q27" s="86"/>
    </row>
    <row r="28" spans="1:17">
      <c r="A28" s="12"/>
      <c r="B28" s="74"/>
      <c r="C28" s="90" t="s">
        <v>397</v>
      </c>
      <c r="D28" s="119" t="s">
        <v>398</v>
      </c>
      <c r="E28" s="89"/>
      <c r="F28" s="74"/>
      <c r="G28" s="90" t="s">
        <v>397</v>
      </c>
      <c r="H28" s="119">
        <v>290</v>
      </c>
      <c r="I28" s="89"/>
      <c r="J28" s="74"/>
      <c r="K28" s="90" t="s">
        <v>397</v>
      </c>
      <c r="L28" s="119" t="s">
        <v>398</v>
      </c>
      <c r="M28" s="89"/>
      <c r="N28" s="74"/>
      <c r="O28" s="90" t="s">
        <v>397</v>
      </c>
      <c r="P28" s="119">
        <v>290</v>
      </c>
      <c r="Q28" s="89"/>
    </row>
    <row r="29" spans="1:17" ht="15.75" thickBot="1">
      <c r="A29" s="12"/>
      <c r="B29" s="74"/>
      <c r="C29" s="91"/>
      <c r="D29" s="212"/>
      <c r="E29" s="93"/>
      <c r="F29" s="74"/>
      <c r="G29" s="91"/>
      <c r="H29" s="212"/>
      <c r="I29" s="93"/>
      <c r="J29" s="74"/>
      <c r="K29" s="91"/>
      <c r="L29" s="212"/>
      <c r="M29" s="93"/>
      <c r="N29" s="74"/>
      <c r="O29" s="91"/>
      <c r="P29" s="212"/>
      <c r="Q29" s="93"/>
    </row>
    <row r="30" spans="1:17" ht="15.75" thickTop="1">
      <c r="A30" s="12"/>
      <c r="B30" s="57" t="s">
        <v>918</v>
      </c>
      <c r="C30" s="57"/>
      <c r="D30" s="57"/>
      <c r="E30" s="57"/>
      <c r="F30" s="57"/>
      <c r="G30" s="57"/>
      <c r="H30" s="57"/>
      <c r="I30" s="57"/>
      <c r="J30" s="57"/>
      <c r="K30" s="57"/>
      <c r="L30" s="57"/>
      <c r="M30" s="57"/>
      <c r="N30" s="57"/>
      <c r="O30" s="57"/>
      <c r="P30" s="57"/>
      <c r="Q30" s="57"/>
    </row>
    <row r="31" spans="1:17">
      <c r="A31" s="12"/>
      <c r="B31" s="24"/>
      <c r="C31" s="24"/>
      <c r="D31" s="24"/>
      <c r="E31" s="24"/>
      <c r="F31" s="24"/>
      <c r="G31" s="24"/>
      <c r="H31" s="24"/>
      <c r="I31" s="24"/>
      <c r="J31" s="24"/>
      <c r="K31" s="24"/>
      <c r="L31" s="24"/>
      <c r="M31" s="24"/>
      <c r="N31" s="24"/>
      <c r="O31" s="24"/>
      <c r="P31" s="24"/>
      <c r="Q31" s="24"/>
    </row>
    <row r="32" spans="1:17">
      <c r="A32" s="12"/>
      <c r="B32" s="13"/>
      <c r="C32" s="13"/>
      <c r="D32" s="13"/>
      <c r="E32" s="13"/>
      <c r="F32" s="13"/>
      <c r="G32" s="13"/>
      <c r="H32" s="13"/>
      <c r="I32" s="13"/>
      <c r="J32" s="13"/>
      <c r="K32" s="13"/>
      <c r="L32" s="13"/>
      <c r="M32" s="13"/>
      <c r="N32" s="13"/>
      <c r="O32" s="13"/>
      <c r="P32" s="13"/>
      <c r="Q32" s="13"/>
    </row>
    <row r="33" spans="1:17" ht="15.75" thickBot="1">
      <c r="A33" s="12"/>
      <c r="B33" s="94"/>
      <c r="C33" s="66" t="s">
        <v>431</v>
      </c>
      <c r="D33" s="66"/>
      <c r="E33" s="66"/>
      <c r="F33" s="66"/>
      <c r="G33" s="66"/>
      <c r="H33" s="66"/>
      <c r="I33" s="66"/>
      <c r="J33" s="39"/>
      <c r="K33" s="66" t="s">
        <v>432</v>
      </c>
      <c r="L33" s="66"/>
      <c r="M33" s="66"/>
      <c r="N33" s="66"/>
      <c r="O33" s="66"/>
      <c r="P33" s="66"/>
      <c r="Q33" s="66"/>
    </row>
    <row r="34" spans="1:17" ht="15.75" thickTop="1">
      <c r="A34" s="12"/>
      <c r="B34" s="98"/>
      <c r="C34" s="333" t="s">
        <v>919</v>
      </c>
      <c r="D34" s="333"/>
      <c r="E34" s="333"/>
      <c r="F34" s="68"/>
      <c r="G34" s="333" t="s">
        <v>920</v>
      </c>
      <c r="H34" s="333"/>
      <c r="I34" s="333"/>
      <c r="J34" s="52"/>
      <c r="K34" s="333" t="s">
        <v>919</v>
      </c>
      <c r="L34" s="333"/>
      <c r="M34" s="333"/>
      <c r="N34" s="68"/>
      <c r="O34" s="333" t="s">
        <v>920</v>
      </c>
      <c r="P34" s="333"/>
      <c r="Q34" s="333"/>
    </row>
    <row r="35" spans="1:17" ht="15.75" thickBot="1">
      <c r="A35" s="12"/>
      <c r="B35" s="98"/>
      <c r="C35" s="66" t="s">
        <v>433</v>
      </c>
      <c r="D35" s="66"/>
      <c r="E35" s="66"/>
      <c r="F35" s="52"/>
      <c r="G35" s="66" t="s">
        <v>921</v>
      </c>
      <c r="H35" s="66"/>
      <c r="I35" s="66"/>
      <c r="J35" s="52"/>
      <c r="K35" s="66" t="s">
        <v>433</v>
      </c>
      <c r="L35" s="66"/>
      <c r="M35" s="66"/>
      <c r="N35" s="52"/>
      <c r="O35" s="66" t="s">
        <v>921</v>
      </c>
      <c r="P35" s="66"/>
      <c r="Q35" s="66"/>
    </row>
    <row r="36" spans="1:17" ht="15.75" thickTop="1">
      <c r="A36" s="12"/>
      <c r="B36" s="100" t="s">
        <v>29</v>
      </c>
      <c r="C36" s="82" t="s">
        <v>397</v>
      </c>
      <c r="D36" s="83">
        <v>1526</v>
      </c>
      <c r="E36" s="84"/>
      <c r="F36" s="74"/>
      <c r="G36" s="82" t="s">
        <v>397</v>
      </c>
      <c r="H36" s="83">
        <v>1526</v>
      </c>
      <c r="I36" s="84"/>
      <c r="J36" s="74"/>
      <c r="K36" s="82" t="s">
        <v>397</v>
      </c>
      <c r="L36" s="83">
        <v>1724</v>
      </c>
      <c r="M36" s="84"/>
      <c r="N36" s="74"/>
      <c r="O36" s="82" t="s">
        <v>397</v>
      </c>
      <c r="P36" s="83">
        <v>1724</v>
      </c>
      <c r="Q36" s="84"/>
    </row>
    <row r="37" spans="1:17" ht="15.75" thickBot="1">
      <c r="A37" s="12"/>
      <c r="B37" s="100"/>
      <c r="C37" s="91"/>
      <c r="D37" s="92"/>
      <c r="E37" s="93"/>
      <c r="F37" s="74"/>
      <c r="G37" s="91"/>
      <c r="H37" s="92"/>
      <c r="I37" s="93"/>
      <c r="J37" s="74"/>
      <c r="K37" s="91"/>
      <c r="L37" s="92"/>
      <c r="M37" s="93"/>
      <c r="N37" s="74"/>
      <c r="O37" s="91"/>
      <c r="P37" s="92"/>
      <c r="Q37" s="93"/>
    </row>
    <row r="38" spans="1:17" ht="15.75" thickTop="1">
      <c r="A38" s="12"/>
      <c r="B38" s="39"/>
      <c r="C38" s="334"/>
      <c r="D38" s="334"/>
      <c r="E38" s="334"/>
      <c r="F38" s="39"/>
      <c r="G38" s="334"/>
      <c r="H38" s="334"/>
      <c r="I38" s="334"/>
      <c r="J38" s="39"/>
      <c r="K38" s="334"/>
      <c r="L38" s="334"/>
      <c r="M38" s="334"/>
      <c r="N38" s="39"/>
      <c r="O38" s="334"/>
      <c r="P38" s="334"/>
      <c r="Q38" s="334"/>
    </row>
    <row r="39" spans="1:17" ht="15.75" thickBot="1">
      <c r="A39" s="12"/>
      <c r="B39" s="95" t="s">
        <v>44</v>
      </c>
      <c r="C39" s="289" t="s">
        <v>397</v>
      </c>
      <c r="D39" s="290" t="s">
        <v>922</v>
      </c>
      <c r="E39" s="289" t="s">
        <v>420</v>
      </c>
      <c r="F39" s="22"/>
      <c r="G39" s="289" t="s">
        <v>397</v>
      </c>
      <c r="H39" s="290" t="s">
        <v>923</v>
      </c>
      <c r="I39" s="289" t="s">
        <v>420</v>
      </c>
      <c r="J39" s="22"/>
      <c r="K39" s="289" t="s">
        <v>397</v>
      </c>
      <c r="L39" s="290" t="s">
        <v>924</v>
      </c>
      <c r="M39" s="289" t="s">
        <v>420</v>
      </c>
      <c r="N39" s="22"/>
      <c r="O39" s="289" t="s">
        <v>397</v>
      </c>
      <c r="P39" s="290" t="s">
        <v>925</v>
      </c>
      <c r="Q39" s="289" t="s">
        <v>420</v>
      </c>
    </row>
    <row r="40" spans="1:17" ht="15.75" thickTop="1">
      <c r="A40" s="12"/>
      <c r="B40" s="39"/>
      <c r="C40" s="334"/>
      <c r="D40" s="334"/>
      <c r="E40" s="334"/>
      <c r="F40" s="39"/>
      <c r="G40" s="334"/>
      <c r="H40" s="334"/>
      <c r="I40" s="334"/>
      <c r="J40" s="39"/>
      <c r="K40" s="334"/>
      <c r="L40" s="334"/>
      <c r="M40" s="334"/>
      <c r="N40" s="39"/>
      <c r="O40" s="334"/>
      <c r="P40" s="334"/>
      <c r="Q40" s="334"/>
    </row>
    <row r="41" spans="1:17" ht="15.75" thickBot="1">
      <c r="A41" s="12"/>
      <c r="B41" s="95" t="s">
        <v>45</v>
      </c>
      <c r="C41" s="289" t="s">
        <v>397</v>
      </c>
      <c r="D41" s="290" t="s">
        <v>926</v>
      </c>
      <c r="E41" s="289" t="s">
        <v>420</v>
      </c>
      <c r="F41" s="22"/>
      <c r="G41" s="289" t="s">
        <v>397</v>
      </c>
      <c r="H41" s="290" t="s">
        <v>926</v>
      </c>
      <c r="I41" s="289" t="s">
        <v>420</v>
      </c>
      <c r="J41" s="22"/>
      <c r="K41" s="289" t="s">
        <v>397</v>
      </c>
      <c r="L41" s="290" t="s">
        <v>927</v>
      </c>
      <c r="M41" s="289" t="s">
        <v>420</v>
      </c>
      <c r="N41" s="22"/>
      <c r="O41" s="289" t="s">
        <v>397</v>
      </c>
      <c r="P41" s="290" t="s">
        <v>927</v>
      </c>
      <c r="Q41" s="289" t="s">
        <v>420</v>
      </c>
    </row>
    <row r="42" spans="1:17" ht="25.5" customHeight="1" thickTop="1">
      <c r="A42" s="12"/>
      <c r="B42" s="57" t="s">
        <v>928</v>
      </c>
      <c r="C42" s="57"/>
      <c r="D42" s="57"/>
      <c r="E42" s="57"/>
      <c r="F42" s="57"/>
      <c r="G42" s="57"/>
      <c r="H42" s="57"/>
      <c r="I42" s="57"/>
      <c r="J42" s="57"/>
      <c r="K42" s="57"/>
      <c r="L42" s="57"/>
      <c r="M42" s="57"/>
      <c r="N42" s="57"/>
      <c r="O42" s="57"/>
      <c r="P42" s="57"/>
      <c r="Q42" s="57"/>
    </row>
    <row r="43" spans="1:17">
      <c r="A43" s="12"/>
      <c r="B43" s="57" t="s">
        <v>929</v>
      </c>
      <c r="C43" s="57"/>
      <c r="D43" s="57"/>
      <c r="E43" s="57"/>
      <c r="F43" s="57"/>
      <c r="G43" s="57"/>
      <c r="H43" s="57"/>
      <c r="I43" s="57"/>
      <c r="J43" s="57"/>
      <c r="K43" s="57"/>
      <c r="L43" s="57"/>
      <c r="M43" s="57"/>
      <c r="N43" s="57"/>
      <c r="O43" s="57"/>
      <c r="P43" s="57"/>
      <c r="Q43" s="57"/>
    </row>
    <row r="44" spans="1:17">
      <c r="A44" s="12"/>
      <c r="B44" s="57" t="s">
        <v>930</v>
      </c>
      <c r="C44" s="57"/>
      <c r="D44" s="57"/>
      <c r="E44" s="57"/>
      <c r="F44" s="57"/>
      <c r="G44" s="57"/>
      <c r="H44" s="57"/>
      <c r="I44" s="57"/>
      <c r="J44" s="57"/>
      <c r="K44" s="57"/>
      <c r="L44" s="57"/>
      <c r="M44" s="57"/>
      <c r="N44" s="57"/>
      <c r="O44" s="57"/>
      <c r="P44" s="57"/>
      <c r="Q44" s="57"/>
    </row>
  </sheetData>
  <mergeCells count="147">
    <mergeCell ref="B44:Q44"/>
    <mergeCell ref="B11:Q11"/>
    <mergeCell ref="B12:Q12"/>
    <mergeCell ref="B13:Q13"/>
    <mergeCell ref="B30:Q30"/>
    <mergeCell ref="B42:Q42"/>
    <mergeCell ref="B43:Q43"/>
    <mergeCell ref="B5:Q5"/>
    <mergeCell ref="B6:Q6"/>
    <mergeCell ref="B7:Q7"/>
    <mergeCell ref="B8:Q8"/>
    <mergeCell ref="B9:Q9"/>
    <mergeCell ref="B10:Q10"/>
    <mergeCell ref="C40:E40"/>
    <mergeCell ref="G40:I40"/>
    <mergeCell ref="K40:M40"/>
    <mergeCell ref="O40:Q40"/>
    <mergeCell ref="A1:A2"/>
    <mergeCell ref="B1:Q1"/>
    <mergeCell ref="B2:Q2"/>
    <mergeCell ref="B3:Q3"/>
    <mergeCell ref="A4:A44"/>
    <mergeCell ref="B4:Q4"/>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8:N29"/>
    <mergeCell ref="O28:O29"/>
    <mergeCell ref="P28:P29"/>
    <mergeCell ref="Q28:Q29"/>
    <mergeCell ref="B31:Q31"/>
    <mergeCell ref="C33:I33"/>
    <mergeCell ref="K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28.42578125" customWidth="1"/>
    <col min="4" max="4" width="36.5703125" customWidth="1"/>
    <col min="5" max="5" width="12.42578125" customWidth="1"/>
    <col min="6" max="6" width="6.140625" customWidth="1"/>
    <col min="7" max="7" width="20.42578125" customWidth="1"/>
    <col min="8" max="8" width="36.5703125" customWidth="1"/>
    <col min="9" max="9" width="28.42578125" customWidth="1"/>
    <col min="10" max="10" width="36.5703125" customWidth="1"/>
    <col min="11" max="11" width="12.42578125" customWidth="1"/>
    <col min="12" max="13" width="28.42578125" customWidth="1"/>
    <col min="14" max="14" width="8.85546875" customWidth="1"/>
    <col min="15" max="16" width="28.42578125" customWidth="1"/>
    <col min="17" max="17" width="6.140625" customWidth="1"/>
    <col min="18" max="18" width="8.85546875" customWidth="1"/>
    <col min="19" max="20" width="28.42578125" customWidth="1"/>
    <col min="21" max="21" width="8.85546875" customWidth="1"/>
    <col min="22" max="23" width="28.42578125" customWidth="1"/>
    <col min="24" max="24" width="6.140625" customWidth="1"/>
    <col min="25" max="25" width="8.85546875" customWidth="1"/>
    <col min="26" max="26" width="28.42578125" customWidth="1"/>
  </cols>
  <sheetData>
    <row r="1" spans="1:26" ht="15" customHeight="1">
      <c r="A1" s="7" t="s">
        <v>9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32</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931</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6" t="s">
        <v>933</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207" t="s">
        <v>934</v>
      </c>
      <c r="C6" s="207"/>
      <c r="D6" s="207"/>
      <c r="E6" s="207"/>
      <c r="F6" s="207"/>
      <c r="G6" s="207"/>
      <c r="H6" s="207"/>
      <c r="I6" s="207"/>
      <c r="J6" s="207"/>
      <c r="K6" s="207"/>
      <c r="L6" s="207"/>
      <c r="M6" s="207"/>
      <c r="N6" s="207"/>
      <c r="O6" s="207"/>
      <c r="P6" s="207"/>
      <c r="Q6" s="207"/>
      <c r="R6" s="207"/>
      <c r="S6" s="207"/>
      <c r="T6" s="207"/>
      <c r="U6" s="207"/>
      <c r="V6" s="207"/>
      <c r="W6" s="207"/>
      <c r="X6" s="207"/>
      <c r="Y6" s="207"/>
      <c r="Z6" s="207"/>
    </row>
    <row r="7" spans="1:26" ht="25.5" customHeight="1">
      <c r="A7" s="12"/>
      <c r="B7" s="57" t="s">
        <v>935</v>
      </c>
      <c r="C7" s="57"/>
      <c r="D7" s="57"/>
      <c r="E7" s="57"/>
      <c r="F7" s="57"/>
      <c r="G7" s="57"/>
      <c r="H7" s="57"/>
      <c r="I7" s="57"/>
      <c r="J7" s="57"/>
      <c r="K7" s="57"/>
      <c r="L7" s="57"/>
      <c r="M7" s="57"/>
      <c r="N7" s="57"/>
      <c r="O7" s="57"/>
      <c r="P7" s="57"/>
      <c r="Q7" s="57"/>
      <c r="R7" s="57"/>
      <c r="S7" s="57"/>
      <c r="T7" s="57"/>
      <c r="U7" s="57"/>
      <c r="V7" s="57"/>
      <c r="W7" s="57"/>
      <c r="X7" s="57"/>
      <c r="Y7" s="57"/>
      <c r="Z7" s="57"/>
    </row>
    <row r="8" spans="1:26">
      <c r="A8" s="12"/>
      <c r="B8" s="57" t="s">
        <v>936</v>
      </c>
      <c r="C8" s="57"/>
      <c r="D8" s="57"/>
      <c r="E8" s="57"/>
      <c r="F8" s="57"/>
      <c r="G8" s="57"/>
      <c r="H8" s="57"/>
      <c r="I8" s="57"/>
      <c r="J8" s="57"/>
      <c r="K8" s="57"/>
      <c r="L8" s="57"/>
      <c r="M8" s="57"/>
      <c r="N8" s="57"/>
      <c r="O8" s="57"/>
      <c r="P8" s="57"/>
      <c r="Q8" s="57"/>
      <c r="R8" s="57"/>
      <c r="S8" s="57"/>
      <c r="T8" s="57"/>
      <c r="U8" s="57"/>
      <c r="V8" s="57"/>
      <c r="W8" s="57"/>
      <c r="X8" s="57"/>
      <c r="Y8" s="57"/>
      <c r="Z8" s="57"/>
    </row>
    <row r="9" spans="1:26">
      <c r="A9" s="12"/>
      <c r="B9" s="207" t="s">
        <v>937</v>
      </c>
      <c r="C9" s="207"/>
      <c r="D9" s="207"/>
      <c r="E9" s="207"/>
      <c r="F9" s="207"/>
      <c r="G9" s="207"/>
      <c r="H9" s="207"/>
      <c r="I9" s="207"/>
      <c r="J9" s="207"/>
      <c r="K9" s="207"/>
      <c r="L9" s="207"/>
      <c r="M9" s="207"/>
      <c r="N9" s="207"/>
      <c r="O9" s="207"/>
      <c r="P9" s="207"/>
      <c r="Q9" s="207"/>
      <c r="R9" s="207"/>
      <c r="S9" s="207"/>
      <c r="T9" s="207"/>
      <c r="U9" s="207"/>
      <c r="V9" s="207"/>
      <c r="W9" s="207"/>
      <c r="X9" s="207"/>
      <c r="Y9" s="207"/>
      <c r="Z9" s="207"/>
    </row>
    <row r="10" spans="1:26">
      <c r="A10" s="12"/>
      <c r="B10" s="57" t="s">
        <v>938</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25.5" customHeight="1">
      <c r="A11" s="12"/>
      <c r="B11" s="57" t="s">
        <v>939</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2"/>
      <c r="B12" s="57" t="s">
        <v>940</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c r="A13" s="12"/>
      <c r="B13" s="57" t="s">
        <v>941</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2"/>
      <c r="B14" s="24"/>
      <c r="C14" s="24"/>
      <c r="D14" s="24"/>
      <c r="E14" s="24"/>
      <c r="F14" s="24"/>
      <c r="G14" s="24"/>
      <c r="H14" s="24"/>
      <c r="I14" s="24"/>
      <c r="J14" s="24"/>
    </row>
    <row r="15" spans="1:26">
      <c r="A15" s="12"/>
      <c r="B15" s="13"/>
      <c r="C15" s="13"/>
      <c r="D15" s="13"/>
      <c r="E15" s="13"/>
      <c r="F15" s="13"/>
      <c r="G15" s="13"/>
      <c r="H15" s="13"/>
      <c r="I15" s="13"/>
      <c r="J15" s="13"/>
    </row>
    <row r="16" spans="1:26">
      <c r="A16" s="12"/>
      <c r="B16" s="214" t="s">
        <v>942</v>
      </c>
      <c r="C16" s="52"/>
      <c r="D16" s="65" t="s">
        <v>943</v>
      </c>
      <c r="E16" s="52"/>
      <c r="F16" s="65" t="s">
        <v>944</v>
      </c>
      <c r="G16" s="65"/>
      <c r="H16" s="65"/>
      <c r="I16" s="52"/>
      <c r="J16" s="65" t="s">
        <v>945</v>
      </c>
    </row>
    <row r="17" spans="1:26" ht="15.75" thickBot="1">
      <c r="A17" s="12"/>
      <c r="B17" s="335"/>
      <c r="C17" s="52"/>
      <c r="D17" s="66"/>
      <c r="E17" s="52"/>
      <c r="F17" s="66" t="s">
        <v>433</v>
      </c>
      <c r="G17" s="66"/>
      <c r="H17" s="66"/>
      <c r="I17" s="52"/>
      <c r="J17" s="66"/>
    </row>
    <row r="18" spans="1:26" ht="15.75" thickTop="1">
      <c r="A18" s="12"/>
      <c r="B18" s="336" t="s">
        <v>946</v>
      </c>
      <c r="C18" s="74"/>
      <c r="D18" s="337">
        <v>4</v>
      </c>
      <c r="E18" s="74"/>
      <c r="F18" s="82" t="s">
        <v>397</v>
      </c>
      <c r="G18" s="83">
        <v>59833</v>
      </c>
      <c r="H18" s="84"/>
      <c r="I18" s="74"/>
      <c r="J18" s="210" t="s">
        <v>947</v>
      </c>
    </row>
    <row r="19" spans="1:26">
      <c r="A19" s="12"/>
      <c r="B19" s="81"/>
      <c r="C19" s="74"/>
      <c r="D19" s="45"/>
      <c r="E19" s="74"/>
      <c r="F19" s="72"/>
      <c r="G19" s="75"/>
      <c r="H19" s="74"/>
      <c r="I19" s="74"/>
      <c r="J19" s="120"/>
    </row>
    <row r="20" spans="1:26">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c r="A21" s="12"/>
      <c r="B21" s="207" t="s">
        <v>948</v>
      </c>
      <c r="C21" s="207"/>
      <c r="D21" s="207"/>
      <c r="E21" s="207"/>
      <c r="F21" s="207"/>
      <c r="G21" s="207"/>
      <c r="H21" s="207"/>
      <c r="I21" s="207"/>
      <c r="J21" s="207"/>
      <c r="K21" s="207"/>
      <c r="L21" s="207"/>
      <c r="M21" s="207"/>
      <c r="N21" s="207"/>
      <c r="O21" s="207"/>
      <c r="P21" s="207"/>
      <c r="Q21" s="207"/>
      <c r="R21" s="207"/>
      <c r="S21" s="207"/>
      <c r="T21" s="207"/>
      <c r="U21" s="207"/>
      <c r="V21" s="207"/>
      <c r="W21" s="207"/>
      <c r="X21" s="207"/>
      <c r="Y21" s="207"/>
      <c r="Z21" s="207"/>
    </row>
    <row r="22" spans="1:26">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2"/>
      <c r="B23" s="57" t="s">
        <v>949</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12"/>
      <c r="B26" s="115" t="s">
        <v>950</v>
      </c>
      <c r="C26" s="115"/>
      <c r="D26" s="115"/>
      <c r="E26" s="115"/>
      <c r="F26" s="115"/>
      <c r="G26" s="115"/>
      <c r="H26" s="115"/>
      <c r="I26" s="115"/>
      <c r="J26" s="115"/>
      <c r="K26" s="115"/>
      <c r="L26" s="115"/>
      <c r="M26" s="39"/>
      <c r="N26" s="115" t="s">
        <v>951</v>
      </c>
      <c r="O26" s="115"/>
      <c r="P26" s="115"/>
      <c r="Q26" s="115"/>
      <c r="R26" s="115"/>
      <c r="S26" s="115"/>
      <c r="T26" s="115"/>
      <c r="U26" s="115"/>
      <c r="V26" s="115"/>
      <c r="W26" s="115"/>
      <c r="X26" s="115"/>
      <c r="Y26" s="115"/>
      <c r="Z26" s="115"/>
    </row>
    <row r="27" spans="1:26" ht="15.75" thickBot="1">
      <c r="A27" s="12"/>
      <c r="B27" s="338">
        <v>41912</v>
      </c>
      <c r="C27" s="338"/>
      <c r="D27" s="338"/>
      <c r="E27" s="338"/>
      <c r="F27" s="338"/>
      <c r="G27" s="105"/>
      <c r="H27" s="338">
        <v>41639</v>
      </c>
      <c r="I27" s="338"/>
      <c r="J27" s="338"/>
      <c r="K27" s="338"/>
      <c r="L27" s="338"/>
      <c r="M27" s="39"/>
      <c r="N27" s="338">
        <v>41912</v>
      </c>
      <c r="O27" s="338"/>
      <c r="P27" s="338"/>
      <c r="Q27" s="338"/>
      <c r="R27" s="338"/>
      <c r="S27" s="338"/>
      <c r="T27" s="105"/>
      <c r="U27" s="338">
        <v>41639</v>
      </c>
      <c r="V27" s="338"/>
      <c r="W27" s="338"/>
      <c r="X27" s="338"/>
      <c r="Y27" s="338"/>
      <c r="Z27" s="338"/>
    </row>
    <row r="28" spans="1:26" ht="15.75" thickBot="1">
      <c r="A28" s="12"/>
      <c r="B28" s="114" t="s">
        <v>952</v>
      </c>
      <c r="C28" s="39"/>
      <c r="D28" s="339" t="s">
        <v>570</v>
      </c>
      <c r="E28" s="339"/>
      <c r="F28" s="339"/>
      <c r="G28" s="39"/>
      <c r="H28" s="114" t="s">
        <v>952</v>
      </c>
      <c r="I28" s="39"/>
      <c r="J28" s="339" t="s">
        <v>570</v>
      </c>
      <c r="K28" s="339"/>
      <c r="L28" s="339"/>
      <c r="M28" s="39"/>
      <c r="N28" s="339" t="s">
        <v>952</v>
      </c>
      <c r="O28" s="339"/>
      <c r="P28" s="39"/>
      <c r="Q28" s="339" t="s">
        <v>570</v>
      </c>
      <c r="R28" s="339"/>
      <c r="S28" s="339"/>
      <c r="T28" s="39"/>
      <c r="U28" s="339" t="s">
        <v>952</v>
      </c>
      <c r="V28" s="339"/>
      <c r="W28" s="39"/>
      <c r="X28" s="339" t="s">
        <v>570</v>
      </c>
      <c r="Y28" s="339"/>
      <c r="Z28" s="339"/>
    </row>
    <row r="29" spans="1:26">
      <c r="A29" s="12"/>
      <c r="B29" s="90" t="s">
        <v>917</v>
      </c>
      <c r="C29" s="74"/>
      <c r="D29" s="90" t="s">
        <v>397</v>
      </c>
      <c r="E29" s="119">
        <v>130</v>
      </c>
      <c r="F29" s="89"/>
      <c r="G29" s="74"/>
      <c r="H29" s="90" t="s">
        <v>917</v>
      </c>
      <c r="I29" s="74"/>
      <c r="J29" s="90" t="s">
        <v>397</v>
      </c>
      <c r="K29" s="119">
        <v>290</v>
      </c>
      <c r="L29" s="89"/>
      <c r="M29" s="74"/>
      <c r="N29" s="119" t="s">
        <v>398</v>
      </c>
      <c r="O29" s="89"/>
      <c r="P29" s="74"/>
      <c r="Q29" s="90" t="s">
        <v>397</v>
      </c>
      <c r="R29" s="119" t="s">
        <v>398</v>
      </c>
      <c r="S29" s="89"/>
      <c r="T29" s="74"/>
      <c r="U29" s="119" t="s">
        <v>398</v>
      </c>
      <c r="V29" s="89"/>
      <c r="W29" s="74"/>
      <c r="X29" s="90" t="s">
        <v>397</v>
      </c>
      <c r="Y29" s="119" t="s">
        <v>398</v>
      </c>
      <c r="Z29" s="89"/>
    </row>
    <row r="30" spans="1:26">
      <c r="A30" s="12"/>
      <c r="B30" s="72"/>
      <c r="C30" s="74"/>
      <c r="D30" s="72"/>
      <c r="E30" s="73"/>
      <c r="F30" s="74"/>
      <c r="G30" s="74"/>
      <c r="H30" s="72"/>
      <c r="I30" s="74"/>
      <c r="J30" s="72"/>
      <c r="K30" s="73"/>
      <c r="L30" s="74"/>
      <c r="M30" s="74"/>
      <c r="N30" s="73"/>
      <c r="O30" s="74"/>
      <c r="P30" s="74"/>
      <c r="Q30" s="72"/>
      <c r="R30" s="73"/>
      <c r="S30" s="74"/>
      <c r="T30" s="74"/>
      <c r="U30" s="73"/>
      <c r="V30" s="74"/>
      <c r="W30" s="74"/>
      <c r="X30" s="72"/>
      <c r="Y30" s="73"/>
      <c r="Z30" s="74"/>
    </row>
  </sheetData>
  <mergeCells count="75">
    <mergeCell ref="B8:Z8"/>
    <mergeCell ref="B9:Z9"/>
    <mergeCell ref="B10:Z10"/>
    <mergeCell ref="B11:Z11"/>
    <mergeCell ref="B12:Z12"/>
    <mergeCell ref="B13:Z13"/>
    <mergeCell ref="Z29:Z30"/>
    <mergeCell ref="A1:A2"/>
    <mergeCell ref="B1:Z1"/>
    <mergeCell ref="B2:Z2"/>
    <mergeCell ref="B3:Z3"/>
    <mergeCell ref="A4:A30"/>
    <mergeCell ref="B4:Z4"/>
    <mergeCell ref="B5:Z5"/>
    <mergeCell ref="B6:Z6"/>
    <mergeCell ref="B7:Z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7:F27"/>
    <mergeCell ref="H27:L27"/>
    <mergeCell ref="N27:S27"/>
    <mergeCell ref="U27:Z27"/>
    <mergeCell ref="D28:F28"/>
    <mergeCell ref="J28:L28"/>
    <mergeCell ref="N28:O28"/>
    <mergeCell ref="Q28:S28"/>
    <mergeCell ref="U28:V28"/>
    <mergeCell ref="X28:Z28"/>
    <mergeCell ref="H18:H19"/>
    <mergeCell ref="I18:I19"/>
    <mergeCell ref="J18:J19"/>
    <mergeCell ref="B24:Z24"/>
    <mergeCell ref="B26:L26"/>
    <mergeCell ref="N26:Z26"/>
    <mergeCell ref="B20:Z20"/>
    <mergeCell ref="B21:Z21"/>
    <mergeCell ref="B22:Z22"/>
    <mergeCell ref="B23:Z23"/>
    <mergeCell ref="B18:B19"/>
    <mergeCell ref="C18:C19"/>
    <mergeCell ref="D18:D19"/>
    <mergeCell ref="E18:E19"/>
    <mergeCell ref="F18:F19"/>
    <mergeCell ref="G18:G19"/>
    <mergeCell ref="B14:J14"/>
    <mergeCell ref="B16:B17"/>
    <mergeCell ref="C16:C17"/>
    <mergeCell ref="D16:D17"/>
    <mergeCell ref="E16:E17"/>
    <mergeCell ref="F16:H16"/>
    <mergeCell ref="F17:H17"/>
    <mergeCell ref="I16: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53</v>
      </c>
      <c r="B1" s="1" t="s">
        <v>1</v>
      </c>
    </row>
    <row r="2" spans="1:2">
      <c r="A2" s="7"/>
      <c r="B2" s="1" t="s">
        <v>2</v>
      </c>
    </row>
    <row r="3" spans="1:2" ht="30">
      <c r="A3" s="3" t="s">
        <v>954</v>
      </c>
      <c r="B3" s="4" t="s">
        <v>5</v>
      </c>
    </row>
    <row r="4" spans="1:2">
      <c r="A4" s="12" t="s">
        <v>953</v>
      </c>
      <c r="B4" s="4" t="s">
        <v>5</v>
      </c>
    </row>
    <row r="5" spans="1:2" ht="26.25">
      <c r="A5" s="12"/>
      <c r="B5" s="63" t="s">
        <v>955</v>
      </c>
    </row>
    <row r="6" spans="1:2" ht="166.5">
      <c r="A6" s="12"/>
      <c r="B6" s="11" t="s">
        <v>95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7" t="s">
        <v>957</v>
      </c>
      <c r="B1" s="1" t="s">
        <v>1</v>
      </c>
    </row>
    <row r="2" spans="1:2">
      <c r="A2" s="7"/>
      <c r="B2" s="1" t="s">
        <v>2</v>
      </c>
    </row>
    <row r="3" spans="1:2">
      <c r="A3" s="3" t="s">
        <v>958</v>
      </c>
      <c r="B3" s="4" t="s">
        <v>5</v>
      </c>
    </row>
    <row r="4" spans="1:2">
      <c r="A4" s="12" t="s">
        <v>957</v>
      </c>
      <c r="B4" s="4" t="s">
        <v>5</v>
      </c>
    </row>
    <row r="5" spans="1:2">
      <c r="A5" s="12"/>
      <c r="B5" s="63" t="s">
        <v>959</v>
      </c>
    </row>
    <row r="6" spans="1:2" ht="128.25">
      <c r="A6" s="12"/>
      <c r="B6" s="11" t="s">
        <v>96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961</v>
      </c>
      <c r="B1" s="1" t="s">
        <v>1</v>
      </c>
    </row>
    <row r="2" spans="1:2">
      <c r="A2" s="7"/>
      <c r="B2" s="1" t="s">
        <v>2</v>
      </c>
    </row>
    <row r="3" spans="1:2">
      <c r="A3" s="3" t="s">
        <v>962</v>
      </c>
      <c r="B3" s="4" t="s">
        <v>5</v>
      </c>
    </row>
    <row r="4" spans="1:2">
      <c r="A4" s="12" t="s">
        <v>961</v>
      </c>
      <c r="B4" s="4" t="s">
        <v>5</v>
      </c>
    </row>
    <row r="5" spans="1:2">
      <c r="A5" s="12"/>
      <c r="B5" s="10" t="s">
        <v>963</v>
      </c>
    </row>
    <row r="6" spans="1:2" ht="115.5">
      <c r="A6" s="12"/>
      <c r="B6" s="10" t="s">
        <v>964</v>
      </c>
    </row>
    <row r="7" spans="1:2" ht="77.25">
      <c r="A7" s="12"/>
      <c r="B7" s="11" t="s">
        <v>965</v>
      </c>
    </row>
    <row r="8" spans="1:2" ht="128.25">
      <c r="A8" s="12"/>
      <c r="B8" s="11" t="s">
        <v>966</v>
      </c>
    </row>
    <row r="9" spans="1:2" ht="64.5">
      <c r="A9" s="12"/>
      <c r="B9" s="11" t="s">
        <v>96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3" width="36.5703125" bestFit="1" customWidth="1"/>
    <col min="4" max="4" width="32.5703125" customWidth="1"/>
    <col min="6" max="6" width="17.42578125" customWidth="1"/>
    <col min="8" max="8" width="15.85546875" customWidth="1"/>
    <col min="10" max="10" width="15.5703125" customWidth="1"/>
  </cols>
  <sheetData>
    <row r="1" spans="1:10" ht="15" customHeight="1">
      <c r="A1" s="7" t="s">
        <v>9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55" t="s">
        <v>5</v>
      </c>
      <c r="C3" s="55"/>
      <c r="D3" s="55"/>
      <c r="E3" s="55"/>
      <c r="F3" s="55"/>
      <c r="G3" s="55"/>
      <c r="H3" s="55"/>
      <c r="I3" s="55"/>
      <c r="J3" s="55"/>
    </row>
    <row r="4" spans="1:10" ht="15" customHeight="1">
      <c r="A4" s="12" t="s">
        <v>196</v>
      </c>
      <c r="B4" s="55" t="s">
        <v>5</v>
      </c>
      <c r="C4" s="55"/>
      <c r="D4" s="55"/>
      <c r="E4" s="55"/>
      <c r="F4" s="55"/>
      <c r="G4" s="55"/>
      <c r="H4" s="55"/>
      <c r="I4" s="55"/>
      <c r="J4" s="55"/>
    </row>
    <row r="5" spans="1:10">
      <c r="A5" s="12"/>
      <c r="B5" s="56" t="s">
        <v>196</v>
      </c>
      <c r="C5" s="56"/>
      <c r="D5" s="56"/>
      <c r="E5" s="56"/>
      <c r="F5" s="56"/>
      <c r="G5" s="56"/>
      <c r="H5" s="56"/>
      <c r="I5" s="56"/>
      <c r="J5" s="56"/>
    </row>
    <row r="6" spans="1:10">
      <c r="A6" s="12"/>
      <c r="B6" s="57" t="s">
        <v>197</v>
      </c>
      <c r="C6" s="57"/>
      <c r="D6" s="57"/>
      <c r="E6" s="57"/>
      <c r="F6" s="57"/>
      <c r="G6" s="57"/>
      <c r="H6" s="57"/>
      <c r="I6" s="57"/>
      <c r="J6" s="57"/>
    </row>
    <row r="7" spans="1:10">
      <c r="A7" s="12"/>
      <c r="B7" s="24"/>
      <c r="C7" s="24"/>
      <c r="D7" s="24"/>
      <c r="E7" s="24"/>
      <c r="F7" s="24"/>
      <c r="G7" s="24"/>
      <c r="H7" s="24"/>
    </row>
    <row r="8" spans="1:10">
      <c r="A8" s="12"/>
      <c r="B8" s="13"/>
      <c r="C8" s="13"/>
      <c r="D8" s="13"/>
      <c r="E8" s="13"/>
      <c r="F8" s="13"/>
      <c r="G8" s="13"/>
      <c r="H8" s="13"/>
    </row>
    <row r="9" spans="1:10">
      <c r="A9" s="12"/>
      <c r="B9" s="25" t="s">
        <v>198</v>
      </c>
      <c r="C9" s="27"/>
      <c r="D9" s="28" t="s">
        <v>199</v>
      </c>
      <c r="E9" s="27"/>
      <c r="F9" s="14" t="s">
        <v>200</v>
      </c>
      <c r="G9" s="27"/>
      <c r="H9" s="28" t="s">
        <v>202</v>
      </c>
    </row>
    <row r="10" spans="1:10" ht="15.75" thickBot="1">
      <c r="A10" s="12"/>
      <c r="B10" s="26"/>
      <c r="C10" s="27"/>
      <c r="D10" s="29"/>
      <c r="E10" s="27"/>
      <c r="F10" s="15" t="s">
        <v>201</v>
      </c>
      <c r="G10" s="27"/>
      <c r="H10" s="29"/>
    </row>
    <row r="11" spans="1:10" ht="15.75" thickTop="1">
      <c r="A11" s="12"/>
      <c r="B11" s="30" t="s">
        <v>203</v>
      </c>
      <c r="C11" s="32"/>
      <c r="D11" s="33" t="s">
        <v>204</v>
      </c>
      <c r="E11" s="32"/>
      <c r="F11" s="33" t="s">
        <v>204</v>
      </c>
      <c r="G11" s="32"/>
      <c r="H11" s="30" t="s">
        <v>204</v>
      </c>
    </row>
    <row r="12" spans="1:10">
      <c r="A12" s="12"/>
      <c r="B12" s="31"/>
      <c r="C12" s="32"/>
      <c r="D12" s="34"/>
      <c r="E12" s="32"/>
      <c r="F12" s="34"/>
      <c r="G12" s="32"/>
      <c r="H12" s="31"/>
    </row>
    <row r="13" spans="1:10">
      <c r="A13" s="12"/>
      <c r="B13" s="35" t="s">
        <v>205</v>
      </c>
      <c r="C13" s="36"/>
      <c r="D13" s="37" t="s">
        <v>204</v>
      </c>
      <c r="E13" s="36"/>
      <c r="F13" s="37" t="s">
        <v>204</v>
      </c>
      <c r="G13" s="36"/>
      <c r="H13" s="35" t="s">
        <v>204</v>
      </c>
    </row>
    <row r="14" spans="1:10">
      <c r="A14" s="12"/>
      <c r="B14" s="35"/>
      <c r="C14" s="36"/>
      <c r="D14" s="37"/>
      <c r="E14" s="36"/>
      <c r="F14" s="37"/>
      <c r="G14" s="36"/>
      <c r="H14" s="35"/>
    </row>
    <row r="15" spans="1:10">
      <c r="A15" s="12"/>
      <c r="B15" s="21" t="s">
        <v>206</v>
      </c>
      <c r="C15" s="22"/>
      <c r="D15" s="23" t="s">
        <v>204</v>
      </c>
      <c r="E15" s="22"/>
      <c r="F15" s="23" t="s">
        <v>204</v>
      </c>
      <c r="G15" s="22"/>
      <c r="H15" s="21" t="s">
        <v>204</v>
      </c>
    </row>
    <row r="16" spans="1:10">
      <c r="A16" s="12"/>
      <c r="B16" s="35" t="s">
        <v>207</v>
      </c>
      <c r="C16" s="36"/>
      <c r="D16" s="37" t="s">
        <v>208</v>
      </c>
      <c r="E16" s="36"/>
      <c r="F16" s="37">
        <v>5</v>
      </c>
      <c r="G16" s="36"/>
      <c r="H16" s="35" t="s">
        <v>209</v>
      </c>
    </row>
    <row r="17" spans="1:8">
      <c r="A17" s="12"/>
      <c r="B17" s="35"/>
      <c r="C17" s="36"/>
      <c r="D17" s="37"/>
      <c r="E17" s="36"/>
      <c r="F17" s="37"/>
      <c r="G17" s="36"/>
      <c r="H17" s="35"/>
    </row>
    <row r="18" spans="1:8">
      <c r="A18" s="12"/>
      <c r="B18" s="24"/>
      <c r="C18" s="24"/>
      <c r="D18" s="24"/>
      <c r="E18" s="24"/>
      <c r="F18" s="24"/>
      <c r="G18" s="24"/>
      <c r="H18" s="24"/>
    </row>
    <row r="19" spans="1:8">
      <c r="A19" s="12"/>
      <c r="B19" s="13"/>
      <c r="C19" s="13"/>
      <c r="D19" s="13"/>
      <c r="E19" s="13"/>
      <c r="F19" s="13"/>
      <c r="G19" s="13"/>
      <c r="H19" s="13"/>
    </row>
    <row r="20" spans="1:8">
      <c r="A20" s="12"/>
      <c r="B20" s="42" t="s">
        <v>210</v>
      </c>
      <c r="C20" s="32"/>
      <c r="D20" s="43" t="s">
        <v>211</v>
      </c>
      <c r="E20" s="32"/>
      <c r="F20" s="43" t="s">
        <v>204</v>
      </c>
      <c r="G20" s="32"/>
      <c r="H20" s="42" t="s">
        <v>212</v>
      </c>
    </row>
    <row r="21" spans="1:8">
      <c r="A21" s="12"/>
      <c r="B21" s="42"/>
      <c r="C21" s="32"/>
      <c r="D21" s="43"/>
      <c r="E21" s="32"/>
      <c r="F21" s="43"/>
      <c r="G21" s="32"/>
      <c r="H21" s="42"/>
    </row>
    <row r="22" spans="1:8">
      <c r="A22" s="12"/>
      <c r="B22" s="35" t="s">
        <v>213</v>
      </c>
      <c r="C22" s="36"/>
      <c r="D22" s="37" t="s">
        <v>214</v>
      </c>
      <c r="E22" s="36"/>
      <c r="F22" s="37" t="s">
        <v>204</v>
      </c>
      <c r="G22" s="36"/>
      <c r="H22" s="35" t="s">
        <v>215</v>
      </c>
    </row>
    <row r="23" spans="1:8">
      <c r="A23" s="12"/>
      <c r="B23" s="35"/>
      <c r="C23" s="36"/>
      <c r="D23" s="37"/>
      <c r="E23" s="36"/>
      <c r="F23" s="37"/>
      <c r="G23" s="36"/>
      <c r="H23" s="35"/>
    </row>
    <row r="24" spans="1:8">
      <c r="A24" s="12"/>
      <c r="B24" s="42" t="s">
        <v>216</v>
      </c>
      <c r="C24" s="32"/>
      <c r="D24" s="43" t="s">
        <v>217</v>
      </c>
      <c r="E24" s="32"/>
      <c r="F24" s="43">
        <v>133</v>
      </c>
      <c r="G24" s="32"/>
      <c r="H24" s="42" t="s">
        <v>218</v>
      </c>
    </row>
    <row r="25" spans="1:8">
      <c r="A25" s="12"/>
      <c r="B25" s="42"/>
      <c r="C25" s="32"/>
      <c r="D25" s="43"/>
      <c r="E25" s="32"/>
      <c r="F25" s="43"/>
      <c r="G25" s="32"/>
      <c r="H25" s="42"/>
    </row>
    <row r="26" spans="1:8">
      <c r="A26" s="12"/>
      <c r="B26" s="35" t="s">
        <v>219</v>
      </c>
      <c r="C26" s="36"/>
      <c r="D26" s="37" t="s">
        <v>204</v>
      </c>
      <c r="E26" s="36"/>
      <c r="F26" s="37" t="s">
        <v>204</v>
      </c>
      <c r="G26" s="36"/>
      <c r="H26" s="35" t="s">
        <v>204</v>
      </c>
    </row>
    <row r="27" spans="1:8">
      <c r="A27" s="12"/>
      <c r="B27" s="35"/>
      <c r="C27" s="36"/>
      <c r="D27" s="37"/>
      <c r="E27" s="36"/>
      <c r="F27" s="37"/>
      <c r="G27" s="36"/>
      <c r="H27" s="35"/>
    </row>
    <row r="28" spans="1:8">
      <c r="A28" s="12"/>
      <c r="B28" s="42" t="s">
        <v>220</v>
      </c>
      <c r="C28" s="32"/>
      <c r="D28" s="43" t="s">
        <v>221</v>
      </c>
      <c r="E28" s="32"/>
      <c r="F28" s="43" t="s">
        <v>204</v>
      </c>
      <c r="G28" s="32"/>
      <c r="H28" s="42" t="s">
        <v>222</v>
      </c>
    </row>
    <row r="29" spans="1:8">
      <c r="A29" s="12"/>
      <c r="B29" s="42"/>
      <c r="C29" s="32"/>
      <c r="D29" s="43"/>
      <c r="E29" s="32"/>
      <c r="F29" s="43"/>
      <c r="G29" s="32"/>
      <c r="H29" s="42"/>
    </row>
    <row r="30" spans="1:8">
      <c r="A30" s="12"/>
      <c r="B30" s="35" t="s">
        <v>223</v>
      </c>
      <c r="C30" s="36"/>
      <c r="D30" s="37" t="s">
        <v>224</v>
      </c>
      <c r="E30" s="36"/>
      <c r="F30" s="37">
        <v>856</v>
      </c>
      <c r="G30" s="36"/>
      <c r="H30" s="35" t="s">
        <v>212</v>
      </c>
    </row>
    <row r="31" spans="1:8">
      <c r="A31" s="12"/>
      <c r="B31" s="35"/>
      <c r="C31" s="36"/>
      <c r="D31" s="37"/>
      <c r="E31" s="36"/>
      <c r="F31" s="37"/>
      <c r="G31" s="36"/>
      <c r="H31" s="35"/>
    </row>
    <row r="32" spans="1:8">
      <c r="A32" s="12"/>
      <c r="B32" s="42" t="s">
        <v>225</v>
      </c>
      <c r="C32" s="32"/>
      <c r="D32" s="43" t="s">
        <v>226</v>
      </c>
      <c r="E32" s="32"/>
      <c r="F32" s="43">
        <v>156</v>
      </c>
      <c r="G32" s="32"/>
      <c r="H32" s="42" t="s">
        <v>227</v>
      </c>
    </row>
    <row r="33" spans="1:8">
      <c r="A33" s="12"/>
      <c r="B33" s="42"/>
      <c r="C33" s="32"/>
      <c r="D33" s="43"/>
      <c r="E33" s="32"/>
      <c r="F33" s="43"/>
      <c r="G33" s="32"/>
      <c r="H33" s="42"/>
    </row>
    <row r="34" spans="1:8">
      <c r="A34" s="12"/>
      <c r="B34" s="35" t="s">
        <v>228</v>
      </c>
      <c r="C34" s="36"/>
      <c r="D34" s="37" t="s">
        <v>229</v>
      </c>
      <c r="E34" s="36"/>
      <c r="F34" s="37">
        <v>976</v>
      </c>
      <c r="G34" s="36"/>
      <c r="H34" s="35" t="s">
        <v>230</v>
      </c>
    </row>
    <row r="35" spans="1:8">
      <c r="A35" s="12"/>
      <c r="B35" s="35"/>
      <c r="C35" s="36"/>
      <c r="D35" s="37"/>
      <c r="E35" s="36"/>
      <c r="F35" s="37"/>
      <c r="G35" s="36"/>
      <c r="H35" s="35"/>
    </row>
    <row r="36" spans="1:8">
      <c r="A36" s="12"/>
      <c r="B36" s="42" t="s">
        <v>231</v>
      </c>
      <c r="C36" s="44"/>
      <c r="D36" s="45" t="s">
        <v>232</v>
      </c>
      <c r="E36" s="44"/>
      <c r="F36" s="46" t="s">
        <v>204</v>
      </c>
      <c r="G36" s="44"/>
      <c r="H36" s="47" t="s">
        <v>230</v>
      </c>
    </row>
    <row r="37" spans="1:8">
      <c r="A37" s="12"/>
      <c r="B37" s="42"/>
      <c r="C37" s="44"/>
      <c r="D37" s="45"/>
      <c r="E37" s="44"/>
      <c r="F37" s="46"/>
      <c r="G37" s="44"/>
      <c r="H37" s="47"/>
    </row>
    <row r="38" spans="1:8">
      <c r="A38" s="12"/>
      <c r="B38" s="35" t="s">
        <v>233</v>
      </c>
      <c r="C38" s="36"/>
      <c r="D38" s="37" t="s">
        <v>234</v>
      </c>
      <c r="E38" s="36"/>
      <c r="F38" s="37">
        <v>360</v>
      </c>
      <c r="G38" s="36"/>
      <c r="H38" s="35" t="s">
        <v>212</v>
      </c>
    </row>
    <row r="39" spans="1:8">
      <c r="A39" s="12"/>
      <c r="B39" s="35"/>
      <c r="C39" s="36"/>
      <c r="D39" s="37"/>
      <c r="E39" s="36"/>
      <c r="F39" s="37"/>
      <c r="G39" s="36"/>
      <c r="H39" s="35"/>
    </row>
    <row r="40" spans="1:8">
      <c r="A40" s="12"/>
      <c r="B40" s="42" t="s">
        <v>235</v>
      </c>
      <c r="C40" s="32"/>
      <c r="D40" s="43" t="s">
        <v>236</v>
      </c>
      <c r="E40" s="32"/>
      <c r="F40" s="43">
        <v>216</v>
      </c>
      <c r="G40" s="32"/>
      <c r="H40" s="42" t="s">
        <v>237</v>
      </c>
    </row>
    <row r="41" spans="1:8">
      <c r="A41" s="12"/>
      <c r="B41" s="42"/>
      <c r="C41" s="32"/>
      <c r="D41" s="43"/>
      <c r="E41" s="32"/>
      <c r="F41" s="43"/>
      <c r="G41" s="32"/>
      <c r="H41" s="42"/>
    </row>
    <row r="42" spans="1:8">
      <c r="A42" s="12"/>
      <c r="B42" s="35" t="s">
        <v>238</v>
      </c>
      <c r="C42" s="36"/>
      <c r="D42" s="37" t="s">
        <v>239</v>
      </c>
      <c r="E42" s="36"/>
      <c r="F42" s="37">
        <v>220</v>
      </c>
      <c r="G42" s="36"/>
      <c r="H42" s="35" t="s">
        <v>240</v>
      </c>
    </row>
    <row r="43" spans="1:8">
      <c r="A43" s="12"/>
      <c r="B43" s="35"/>
      <c r="C43" s="36"/>
      <c r="D43" s="37"/>
      <c r="E43" s="36"/>
      <c r="F43" s="37"/>
      <c r="G43" s="36"/>
      <c r="H43" s="35"/>
    </row>
    <row r="44" spans="1:8">
      <c r="A44" s="12"/>
      <c r="B44" s="42" t="s">
        <v>241</v>
      </c>
      <c r="C44" s="32"/>
      <c r="D44" s="43" t="s">
        <v>242</v>
      </c>
      <c r="E44" s="32"/>
      <c r="F44" s="43">
        <v>292</v>
      </c>
      <c r="G44" s="32"/>
      <c r="H44" s="42" t="s">
        <v>212</v>
      </c>
    </row>
    <row r="45" spans="1:8">
      <c r="A45" s="12"/>
      <c r="B45" s="42"/>
      <c r="C45" s="32"/>
      <c r="D45" s="43"/>
      <c r="E45" s="32"/>
      <c r="F45" s="43"/>
      <c r="G45" s="32"/>
      <c r="H45" s="42"/>
    </row>
    <row r="46" spans="1:8">
      <c r="A46" s="12"/>
      <c r="B46" s="35" t="s">
        <v>243</v>
      </c>
      <c r="C46" s="36"/>
      <c r="D46" s="37" t="s">
        <v>244</v>
      </c>
      <c r="E46" s="36"/>
      <c r="F46" s="37">
        <v>166</v>
      </c>
      <c r="G46" s="36"/>
      <c r="H46" s="35" t="s">
        <v>245</v>
      </c>
    </row>
    <row r="47" spans="1:8">
      <c r="A47" s="12"/>
      <c r="B47" s="35"/>
      <c r="C47" s="36"/>
      <c r="D47" s="37"/>
      <c r="E47" s="36"/>
      <c r="F47" s="37"/>
      <c r="G47" s="36"/>
      <c r="H47" s="35"/>
    </row>
    <row r="48" spans="1:8">
      <c r="A48" s="12"/>
      <c r="B48" s="42" t="s">
        <v>246</v>
      </c>
      <c r="C48" s="32"/>
      <c r="D48" s="43" t="s">
        <v>247</v>
      </c>
      <c r="E48" s="32"/>
      <c r="F48" s="43">
        <v>244</v>
      </c>
      <c r="G48" s="32"/>
      <c r="H48" s="42" t="s">
        <v>248</v>
      </c>
    </row>
    <row r="49" spans="1:8">
      <c r="A49" s="12"/>
      <c r="B49" s="42"/>
      <c r="C49" s="32"/>
      <c r="D49" s="43"/>
      <c r="E49" s="32"/>
      <c r="F49" s="43"/>
      <c r="G49" s="32"/>
      <c r="H49" s="42"/>
    </row>
    <row r="50" spans="1:8">
      <c r="A50" s="12"/>
      <c r="B50" s="35" t="s">
        <v>249</v>
      </c>
      <c r="C50" s="36"/>
      <c r="D50" s="37" t="s">
        <v>250</v>
      </c>
      <c r="E50" s="36"/>
      <c r="F50" s="37">
        <v>244</v>
      </c>
      <c r="G50" s="36"/>
      <c r="H50" s="35" t="s">
        <v>212</v>
      </c>
    </row>
    <row r="51" spans="1:8">
      <c r="A51" s="12"/>
      <c r="B51" s="35"/>
      <c r="C51" s="36"/>
      <c r="D51" s="37"/>
      <c r="E51" s="36"/>
      <c r="F51" s="37"/>
      <c r="G51" s="36"/>
      <c r="H51" s="35"/>
    </row>
    <row r="52" spans="1:8">
      <c r="A52" s="12"/>
      <c r="B52" s="42" t="s">
        <v>251</v>
      </c>
      <c r="C52" s="32"/>
      <c r="D52" s="43" t="s">
        <v>252</v>
      </c>
      <c r="E52" s="32"/>
      <c r="F52" s="43">
        <v>196</v>
      </c>
      <c r="G52" s="32"/>
      <c r="H52" s="42" t="s">
        <v>253</v>
      </c>
    </row>
    <row r="53" spans="1:8">
      <c r="A53" s="12"/>
      <c r="B53" s="42"/>
      <c r="C53" s="32"/>
      <c r="D53" s="43"/>
      <c r="E53" s="32"/>
      <c r="F53" s="43"/>
      <c r="G53" s="32"/>
      <c r="H53" s="42"/>
    </row>
    <row r="54" spans="1:8">
      <c r="A54" s="12"/>
      <c r="B54" s="35" t="s">
        <v>254</v>
      </c>
      <c r="C54" s="36"/>
      <c r="D54" s="37" t="s">
        <v>255</v>
      </c>
      <c r="E54" s="36"/>
      <c r="F54" s="37">
        <v>271</v>
      </c>
      <c r="G54" s="36"/>
      <c r="H54" s="35" t="s">
        <v>212</v>
      </c>
    </row>
    <row r="55" spans="1:8">
      <c r="A55" s="12"/>
      <c r="B55" s="35"/>
      <c r="C55" s="36"/>
      <c r="D55" s="37"/>
      <c r="E55" s="36"/>
      <c r="F55" s="37"/>
      <c r="G55" s="36"/>
      <c r="H55" s="35"/>
    </row>
    <row r="56" spans="1:8">
      <c r="A56" s="12"/>
      <c r="B56" s="42" t="s">
        <v>256</v>
      </c>
      <c r="C56" s="32"/>
      <c r="D56" s="43" t="s">
        <v>257</v>
      </c>
      <c r="E56" s="32"/>
      <c r="F56" s="43">
        <v>192</v>
      </c>
      <c r="G56" s="32"/>
      <c r="H56" s="42" t="s">
        <v>258</v>
      </c>
    </row>
    <row r="57" spans="1:8">
      <c r="A57" s="12"/>
      <c r="B57" s="42"/>
      <c r="C57" s="32"/>
      <c r="D57" s="43"/>
      <c r="E57" s="32"/>
      <c r="F57" s="43"/>
      <c r="G57" s="32"/>
      <c r="H57" s="42"/>
    </row>
    <row r="58" spans="1:8">
      <c r="A58" s="12"/>
      <c r="B58" s="35" t="s">
        <v>259</v>
      </c>
      <c r="C58" s="36"/>
      <c r="D58" s="37" t="s">
        <v>260</v>
      </c>
      <c r="E58" s="36"/>
      <c r="F58" s="37">
        <v>412</v>
      </c>
      <c r="G58" s="36"/>
      <c r="H58" s="35" t="s">
        <v>261</v>
      </c>
    </row>
    <row r="59" spans="1:8">
      <c r="A59" s="12"/>
      <c r="B59" s="35"/>
      <c r="C59" s="36"/>
      <c r="D59" s="37"/>
      <c r="E59" s="36"/>
      <c r="F59" s="37"/>
      <c r="G59" s="36"/>
      <c r="H59" s="35"/>
    </row>
    <row r="60" spans="1:8">
      <c r="A60" s="12"/>
      <c r="B60" s="42" t="s">
        <v>262</v>
      </c>
      <c r="C60" s="32"/>
      <c r="D60" s="43" t="s">
        <v>263</v>
      </c>
      <c r="E60" s="32"/>
      <c r="F60" s="43">
        <v>208</v>
      </c>
      <c r="G60" s="32"/>
      <c r="H60" s="42" t="s">
        <v>264</v>
      </c>
    </row>
    <row r="61" spans="1:8">
      <c r="A61" s="12"/>
      <c r="B61" s="42"/>
      <c r="C61" s="32"/>
      <c r="D61" s="43"/>
      <c r="E61" s="32"/>
      <c r="F61" s="43"/>
      <c r="G61" s="32"/>
      <c r="H61" s="42"/>
    </row>
    <row r="62" spans="1:8">
      <c r="A62" s="12"/>
      <c r="B62" s="35" t="s">
        <v>265</v>
      </c>
      <c r="C62" s="36"/>
      <c r="D62" s="37" t="s">
        <v>266</v>
      </c>
      <c r="E62" s="36"/>
      <c r="F62" s="37">
        <v>276</v>
      </c>
      <c r="G62" s="36"/>
      <c r="H62" s="35" t="s">
        <v>267</v>
      </c>
    </row>
    <row r="63" spans="1:8">
      <c r="A63" s="12"/>
      <c r="B63" s="35"/>
      <c r="C63" s="36"/>
      <c r="D63" s="37"/>
      <c r="E63" s="36"/>
      <c r="F63" s="37"/>
      <c r="G63" s="36"/>
      <c r="H63" s="35"/>
    </row>
    <row r="64" spans="1:8">
      <c r="A64" s="12"/>
      <c r="B64" s="42" t="s">
        <v>268</v>
      </c>
      <c r="C64" s="32"/>
      <c r="D64" s="43" t="s">
        <v>269</v>
      </c>
      <c r="E64" s="32"/>
      <c r="F64" s="43">
        <v>224</v>
      </c>
      <c r="G64" s="32"/>
      <c r="H64" s="42" t="s">
        <v>270</v>
      </c>
    </row>
    <row r="65" spans="1:8">
      <c r="A65" s="12"/>
      <c r="B65" s="42"/>
      <c r="C65" s="32"/>
      <c r="D65" s="43"/>
      <c r="E65" s="32"/>
      <c r="F65" s="43"/>
      <c r="G65" s="32"/>
      <c r="H65" s="42"/>
    </row>
    <row r="66" spans="1:8">
      <c r="A66" s="12"/>
      <c r="B66" s="35" t="s">
        <v>271</v>
      </c>
      <c r="C66" s="36"/>
      <c r="D66" s="37" t="s">
        <v>272</v>
      </c>
      <c r="E66" s="36"/>
      <c r="F66" s="37">
        <v>437</v>
      </c>
      <c r="G66" s="36"/>
      <c r="H66" s="35" t="s">
        <v>273</v>
      </c>
    </row>
    <row r="67" spans="1:8">
      <c r="A67" s="12"/>
      <c r="B67" s="35"/>
      <c r="C67" s="36"/>
      <c r="D67" s="37"/>
      <c r="E67" s="36"/>
      <c r="F67" s="37"/>
      <c r="G67" s="36"/>
      <c r="H67" s="35"/>
    </row>
    <row r="68" spans="1:8">
      <c r="A68" s="12"/>
      <c r="B68" s="42" t="s">
        <v>274</v>
      </c>
      <c r="C68" s="32"/>
      <c r="D68" s="43" t="s">
        <v>275</v>
      </c>
      <c r="E68" s="32"/>
      <c r="F68" s="43">
        <v>314</v>
      </c>
      <c r="G68" s="32"/>
      <c r="H68" s="42" t="s">
        <v>276</v>
      </c>
    </row>
    <row r="69" spans="1:8">
      <c r="A69" s="12"/>
      <c r="B69" s="42"/>
      <c r="C69" s="32"/>
      <c r="D69" s="43"/>
      <c r="E69" s="32"/>
      <c r="F69" s="43"/>
      <c r="G69" s="32"/>
      <c r="H69" s="42"/>
    </row>
    <row r="70" spans="1:8">
      <c r="A70" s="12"/>
      <c r="B70" s="35" t="s">
        <v>277</v>
      </c>
      <c r="C70" s="36"/>
      <c r="D70" s="37" t="s">
        <v>278</v>
      </c>
      <c r="E70" s="36"/>
      <c r="F70" s="37">
        <v>339</v>
      </c>
      <c r="G70" s="36"/>
      <c r="H70" s="35" t="s">
        <v>279</v>
      </c>
    </row>
    <row r="71" spans="1:8">
      <c r="A71" s="12"/>
      <c r="B71" s="35"/>
      <c r="C71" s="36"/>
      <c r="D71" s="37"/>
      <c r="E71" s="36"/>
      <c r="F71" s="37"/>
      <c r="G71" s="36"/>
      <c r="H71" s="35"/>
    </row>
    <row r="72" spans="1:8">
      <c r="A72" s="12"/>
      <c r="B72" s="21" t="s">
        <v>280</v>
      </c>
      <c r="C72" s="22"/>
      <c r="D72" s="23" t="s">
        <v>281</v>
      </c>
      <c r="E72" s="22"/>
      <c r="F72" s="23">
        <v>403</v>
      </c>
      <c r="G72" s="22"/>
      <c r="H72" s="21" t="s">
        <v>273</v>
      </c>
    </row>
    <row r="73" spans="1:8" ht="24">
      <c r="A73" s="12"/>
      <c r="B73" s="18" t="s">
        <v>282</v>
      </c>
      <c r="C73" s="39"/>
      <c r="D73" s="40" t="s">
        <v>283</v>
      </c>
      <c r="E73" s="39"/>
      <c r="F73" s="20">
        <v>352</v>
      </c>
      <c r="G73" s="39"/>
      <c r="H73" s="18" t="s">
        <v>284</v>
      </c>
    </row>
    <row r="74" spans="1:8">
      <c r="A74" s="12"/>
      <c r="B74" s="21" t="s">
        <v>285</v>
      </c>
      <c r="C74" s="22"/>
      <c r="D74" s="23" t="s">
        <v>286</v>
      </c>
      <c r="E74" s="22"/>
      <c r="F74" s="23" t="s">
        <v>204</v>
      </c>
      <c r="G74" s="22"/>
      <c r="H74" s="21" t="s">
        <v>204</v>
      </c>
    </row>
    <row r="75" spans="1:8">
      <c r="A75" s="12"/>
      <c r="B75" s="41" t="s">
        <v>287</v>
      </c>
      <c r="C75" s="39"/>
      <c r="D75" s="40" t="s">
        <v>286</v>
      </c>
      <c r="E75" s="39"/>
      <c r="F75" s="40" t="s">
        <v>204</v>
      </c>
      <c r="G75" s="39"/>
      <c r="H75" s="41" t="s">
        <v>204</v>
      </c>
    </row>
    <row r="76" spans="1:8">
      <c r="A76" s="12"/>
      <c r="B76" s="21" t="s">
        <v>288</v>
      </c>
      <c r="C76" s="22"/>
      <c r="D76" s="23" t="s">
        <v>289</v>
      </c>
      <c r="E76" s="22"/>
      <c r="F76" s="23">
        <v>146</v>
      </c>
      <c r="G76" s="22"/>
      <c r="H76" s="21" t="s">
        <v>290</v>
      </c>
    </row>
    <row r="77" spans="1:8">
      <c r="A77" s="12"/>
      <c r="B77" s="41" t="s">
        <v>291</v>
      </c>
      <c r="C77" s="39"/>
      <c r="D77" s="40" t="s">
        <v>292</v>
      </c>
      <c r="E77" s="39"/>
      <c r="F77" s="40">
        <v>160</v>
      </c>
      <c r="G77" s="39"/>
      <c r="H77" s="41" t="s">
        <v>293</v>
      </c>
    </row>
    <row r="78" spans="1:8">
      <c r="A78" s="12"/>
      <c r="B78" s="21" t="s">
        <v>294</v>
      </c>
      <c r="C78" s="22"/>
      <c r="D78" s="23" t="s">
        <v>295</v>
      </c>
      <c r="E78" s="22"/>
      <c r="F78" s="23">
        <v>342</v>
      </c>
      <c r="G78" s="22"/>
      <c r="H78" s="21" t="s">
        <v>296</v>
      </c>
    </row>
    <row r="79" spans="1:8">
      <c r="A79" s="12"/>
      <c r="B79" s="41" t="s">
        <v>297</v>
      </c>
      <c r="C79" s="39"/>
      <c r="D79" s="40" t="s">
        <v>298</v>
      </c>
      <c r="E79" s="39"/>
      <c r="F79" s="40" t="s">
        <v>204</v>
      </c>
      <c r="G79" s="39"/>
      <c r="H79" s="41" t="s">
        <v>204</v>
      </c>
    </row>
    <row r="80" spans="1:8">
      <c r="A80" s="12"/>
      <c r="B80" s="21" t="s">
        <v>299</v>
      </c>
      <c r="C80" s="22"/>
      <c r="D80" s="23" t="s">
        <v>286</v>
      </c>
      <c r="E80" s="22"/>
      <c r="F80" s="23" t="s">
        <v>204</v>
      </c>
      <c r="G80" s="22"/>
      <c r="H80" s="21" t="s">
        <v>204</v>
      </c>
    </row>
    <row r="81" spans="1:10">
      <c r="A81" s="12"/>
      <c r="B81" s="41" t="s">
        <v>300</v>
      </c>
      <c r="C81" s="39"/>
      <c r="D81" s="40" t="s">
        <v>286</v>
      </c>
      <c r="E81" s="39"/>
      <c r="F81" s="40" t="s">
        <v>204</v>
      </c>
      <c r="G81" s="39"/>
      <c r="H81" s="41" t="s">
        <v>204</v>
      </c>
    </row>
    <row r="82" spans="1:10">
      <c r="A82" s="12"/>
      <c r="B82" s="21" t="s">
        <v>301</v>
      </c>
      <c r="C82" s="22"/>
      <c r="D82" s="23" t="s">
        <v>286</v>
      </c>
      <c r="E82" s="22"/>
      <c r="F82" s="23" t="s">
        <v>204</v>
      </c>
      <c r="G82" s="22"/>
      <c r="H82" s="21" t="s">
        <v>204</v>
      </c>
    </row>
    <row r="83" spans="1:10">
      <c r="A83" s="12"/>
      <c r="B83" s="41" t="s">
        <v>302</v>
      </c>
      <c r="C83" s="39"/>
      <c r="D83" s="40" t="s">
        <v>298</v>
      </c>
      <c r="E83" s="39"/>
      <c r="F83" s="40" t="s">
        <v>204</v>
      </c>
      <c r="G83" s="39"/>
      <c r="H83" s="41" t="s">
        <v>204</v>
      </c>
    </row>
    <row r="84" spans="1:10" ht="24.75">
      <c r="A84" s="12"/>
      <c r="B84" s="21" t="s">
        <v>303</v>
      </c>
      <c r="C84" s="22"/>
      <c r="D84" s="23" t="s">
        <v>304</v>
      </c>
      <c r="E84" s="22"/>
      <c r="F84" s="23">
        <v>142</v>
      </c>
      <c r="G84" s="22"/>
      <c r="H84" s="21" t="s">
        <v>261</v>
      </c>
    </row>
    <row r="85" spans="1:10" ht="24.75">
      <c r="A85" s="12"/>
      <c r="B85" s="41" t="s">
        <v>305</v>
      </c>
      <c r="C85" s="39"/>
      <c r="D85" s="40" t="s">
        <v>306</v>
      </c>
      <c r="E85" s="39"/>
      <c r="F85" s="40">
        <v>194</v>
      </c>
      <c r="G85" s="39"/>
      <c r="H85" s="41" t="s">
        <v>307</v>
      </c>
    </row>
    <row r="86" spans="1:10" ht="24.75">
      <c r="A86" s="12"/>
      <c r="B86" s="21" t="s">
        <v>308</v>
      </c>
      <c r="C86" s="22"/>
      <c r="D86" s="23" t="s">
        <v>309</v>
      </c>
      <c r="E86" s="22"/>
      <c r="F86" s="23">
        <v>165</v>
      </c>
      <c r="G86" s="22"/>
      <c r="H86" s="21" t="s">
        <v>307</v>
      </c>
    </row>
    <row r="87" spans="1:10">
      <c r="A87" s="12"/>
      <c r="B87" s="41" t="s">
        <v>310</v>
      </c>
      <c r="C87" s="39"/>
      <c r="D87" s="40" t="s">
        <v>311</v>
      </c>
      <c r="E87" s="39"/>
      <c r="F87" s="40">
        <v>228</v>
      </c>
      <c r="G87" s="39"/>
      <c r="H87" s="41" t="s">
        <v>312</v>
      </c>
    </row>
    <row r="88" spans="1:10" ht="24.75">
      <c r="A88" s="12"/>
      <c r="B88" s="21" t="s">
        <v>313</v>
      </c>
      <c r="C88" s="22"/>
      <c r="D88" s="23" t="s">
        <v>314</v>
      </c>
      <c r="E88" s="22"/>
      <c r="F88" s="23">
        <v>324</v>
      </c>
      <c r="G88" s="22"/>
      <c r="H88" s="21" t="s">
        <v>276</v>
      </c>
    </row>
    <row r="89" spans="1:10" ht="24.75">
      <c r="A89" s="12"/>
      <c r="B89" s="41" t="s">
        <v>315</v>
      </c>
      <c r="C89" s="39"/>
      <c r="D89" s="40" t="s">
        <v>316</v>
      </c>
      <c r="E89" s="39"/>
      <c r="F89" s="40">
        <v>536</v>
      </c>
      <c r="G89" s="39"/>
      <c r="H89" s="41" t="s">
        <v>317</v>
      </c>
    </row>
    <row r="90" spans="1:10" ht="24.75">
      <c r="A90" s="12"/>
      <c r="B90" s="21" t="s">
        <v>318</v>
      </c>
      <c r="C90" s="22"/>
      <c r="D90" s="23" t="s">
        <v>204</v>
      </c>
      <c r="E90" s="22"/>
      <c r="F90" s="23" t="s">
        <v>204</v>
      </c>
      <c r="G90" s="22"/>
      <c r="H90" s="21" t="s">
        <v>204</v>
      </c>
    </row>
    <row r="91" spans="1:10">
      <c r="A91" s="12"/>
      <c r="B91" s="13"/>
    </row>
    <row r="92" spans="1:10">
      <c r="A92" s="12"/>
      <c r="B92" s="13"/>
    </row>
    <row r="93" spans="1:10" ht="15.75" thickBot="1">
      <c r="A93" s="12"/>
      <c r="B93" s="48"/>
    </row>
    <row r="94" spans="1:10">
      <c r="A94" s="12"/>
      <c r="B94" s="58" t="s">
        <v>319</v>
      </c>
      <c r="C94" s="58"/>
      <c r="D94" s="58"/>
      <c r="E94" s="58"/>
      <c r="F94" s="58"/>
      <c r="G94" s="58"/>
      <c r="H94" s="58"/>
      <c r="I94" s="58"/>
      <c r="J94" s="58"/>
    </row>
    <row r="95" spans="1:10">
      <c r="A95" s="12"/>
      <c r="B95" s="58" t="s">
        <v>320</v>
      </c>
      <c r="C95" s="58"/>
      <c r="D95" s="58"/>
      <c r="E95" s="58"/>
      <c r="F95" s="58"/>
      <c r="G95" s="58"/>
      <c r="H95" s="58"/>
      <c r="I95" s="58"/>
      <c r="J95" s="58"/>
    </row>
    <row r="96" spans="1:10">
      <c r="A96" s="12"/>
      <c r="B96" s="58" t="s">
        <v>321</v>
      </c>
      <c r="C96" s="58"/>
      <c r="D96" s="58"/>
      <c r="E96" s="58"/>
      <c r="F96" s="58"/>
      <c r="G96" s="58"/>
      <c r="H96" s="58"/>
      <c r="I96" s="58"/>
      <c r="J96" s="58"/>
    </row>
    <row r="97" spans="1:10">
      <c r="A97" s="12"/>
      <c r="B97" s="58" t="s">
        <v>322</v>
      </c>
      <c r="C97" s="58"/>
      <c r="D97" s="58"/>
      <c r="E97" s="58"/>
      <c r="F97" s="58"/>
      <c r="G97" s="58"/>
      <c r="H97" s="58"/>
      <c r="I97" s="58"/>
      <c r="J97" s="58"/>
    </row>
    <row r="98" spans="1:10">
      <c r="A98" s="12"/>
      <c r="B98" s="58" t="s">
        <v>323</v>
      </c>
      <c r="C98" s="58"/>
      <c r="D98" s="58"/>
      <c r="E98" s="58"/>
      <c r="F98" s="58"/>
      <c r="G98" s="58"/>
      <c r="H98" s="58"/>
      <c r="I98" s="58"/>
      <c r="J98" s="58"/>
    </row>
    <row r="99" spans="1:10">
      <c r="A99" s="12"/>
      <c r="B99" s="57" t="s">
        <v>324</v>
      </c>
      <c r="C99" s="57"/>
      <c r="D99" s="57"/>
      <c r="E99" s="57"/>
      <c r="F99" s="57"/>
      <c r="G99" s="57"/>
      <c r="H99" s="57"/>
      <c r="I99" s="57"/>
      <c r="J99" s="57"/>
    </row>
    <row r="100" spans="1:10" ht="114.75" customHeight="1">
      <c r="A100" s="12"/>
      <c r="B100" s="57" t="s">
        <v>325</v>
      </c>
      <c r="C100" s="57"/>
      <c r="D100" s="57"/>
      <c r="E100" s="57"/>
      <c r="F100" s="57"/>
      <c r="G100" s="57"/>
      <c r="H100" s="57"/>
      <c r="I100" s="57"/>
      <c r="J100" s="57"/>
    </row>
    <row r="101" spans="1:10">
      <c r="A101" s="12"/>
      <c r="B101" s="24"/>
      <c r="C101" s="24"/>
      <c r="D101" s="24"/>
      <c r="E101" s="24"/>
      <c r="F101" s="24"/>
      <c r="G101" s="24"/>
      <c r="H101" s="24"/>
      <c r="I101" s="24"/>
      <c r="J101" s="24"/>
    </row>
    <row r="102" spans="1:10">
      <c r="A102" s="12"/>
      <c r="B102" s="13"/>
      <c r="C102" s="13"/>
      <c r="D102" s="13"/>
      <c r="E102" s="13"/>
      <c r="F102" s="13"/>
      <c r="G102" s="13"/>
      <c r="H102" s="13"/>
      <c r="I102" s="13"/>
      <c r="J102" s="13"/>
    </row>
    <row r="103" spans="1:10">
      <c r="A103" s="12"/>
      <c r="B103" s="25" t="s">
        <v>198</v>
      </c>
      <c r="C103" s="52"/>
      <c r="D103" s="28" t="s">
        <v>326</v>
      </c>
      <c r="E103" s="52"/>
      <c r="F103" s="28" t="s">
        <v>199</v>
      </c>
      <c r="G103" s="52"/>
      <c r="H103" s="14" t="s">
        <v>200</v>
      </c>
      <c r="I103" s="52"/>
      <c r="J103" s="28" t="s">
        <v>202</v>
      </c>
    </row>
    <row r="104" spans="1:10" ht="15.75" thickBot="1">
      <c r="A104" s="12"/>
      <c r="B104" s="26"/>
      <c r="C104" s="52"/>
      <c r="D104" s="29"/>
      <c r="E104" s="52"/>
      <c r="F104" s="29"/>
      <c r="G104" s="52"/>
      <c r="H104" s="15" t="s">
        <v>201</v>
      </c>
      <c r="I104" s="52"/>
      <c r="J104" s="29"/>
    </row>
    <row r="105" spans="1:10" ht="24.75" thickTop="1">
      <c r="A105" s="12"/>
      <c r="B105" s="16" t="s">
        <v>327</v>
      </c>
      <c r="C105" s="22"/>
      <c r="D105" s="49">
        <v>0.7</v>
      </c>
      <c r="E105" s="22"/>
      <c r="F105" s="17" t="s">
        <v>328</v>
      </c>
      <c r="G105" s="22"/>
      <c r="H105" s="17">
        <v>264</v>
      </c>
      <c r="I105" s="22"/>
      <c r="J105" s="16" t="s">
        <v>329</v>
      </c>
    </row>
    <row r="106" spans="1:10" ht="24">
      <c r="A106" s="12"/>
      <c r="B106" s="18" t="s">
        <v>330</v>
      </c>
      <c r="C106" s="39"/>
      <c r="D106" s="50">
        <v>0.83</v>
      </c>
      <c r="E106" s="39"/>
      <c r="F106" s="20" t="s">
        <v>331</v>
      </c>
      <c r="G106" s="39"/>
      <c r="H106" s="20">
        <v>266</v>
      </c>
      <c r="I106" s="39"/>
      <c r="J106" s="18" t="s">
        <v>332</v>
      </c>
    </row>
    <row r="107" spans="1:10">
      <c r="A107" s="12"/>
      <c r="B107" s="16" t="s">
        <v>333</v>
      </c>
      <c r="C107" s="22"/>
      <c r="D107" s="51">
        <v>0.42499999999999999</v>
      </c>
      <c r="E107" s="22"/>
      <c r="F107" s="17" t="s">
        <v>334</v>
      </c>
      <c r="G107" s="22"/>
      <c r="H107" s="17">
        <v>420</v>
      </c>
      <c r="I107" s="22"/>
      <c r="J107" s="16" t="s">
        <v>335</v>
      </c>
    </row>
    <row r="108" spans="1:10">
      <c r="A108" s="12"/>
      <c r="B108" s="18" t="s">
        <v>336</v>
      </c>
      <c r="C108" s="39"/>
      <c r="D108" s="50">
        <v>0.77700000000000002</v>
      </c>
      <c r="E108" s="39"/>
      <c r="F108" s="20" t="s">
        <v>337</v>
      </c>
      <c r="G108" s="39"/>
      <c r="H108" s="20">
        <v>191</v>
      </c>
      <c r="I108" s="39"/>
      <c r="J108" s="18" t="s">
        <v>338</v>
      </c>
    </row>
    <row r="109" spans="1:10">
      <c r="A109" s="12"/>
      <c r="B109" s="16" t="s">
        <v>339</v>
      </c>
      <c r="C109" s="22"/>
      <c r="D109" s="51">
        <v>0.9</v>
      </c>
      <c r="E109" s="22"/>
      <c r="F109" s="17" t="s">
        <v>340</v>
      </c>
      <c r="G109" s="22"/>
      <c r="H109" s="17">
        <v>248</v>
      </c>
      <c r="I109" s="22"/>
      <c r="J109" s="16" t="s">
        <v>341</v>
      </c>
    </row>
    <row r="110" spans="1:10" ht="15" customHeight="1">
      <c r="A110" s="12" t="s">
        <v>342</v>
      </c>
      <c r="B110" s="55" t="s">
        <v>5</v>
      </c>
      <c r="C110" s="55"/>
      <c r="D110" s="55"/>
      <c r="E110" s="55"/>
      <c r="F110" s="55"/>
      <c r="G110" s="55"/>
      <c r="H110" s="55"/>
      <c r="I110" s="55"/>
      <c r="J110" s="55"/>
    </row>
    <row r="111" spans="1:10">
      <c r="A111" s="12"/>
      <c r="B111" s="56" t="s">
        <v>342</v>
      </c>
      <c r="C111" s="56"/>
      <c r="D111" s="56"/>
      <c r="E111" s="56"/>
      <c r="F111" s="56"/>
      <c r="G111" s="56"/>
      <c r="H111" s="56"/>
      <c r="I111" s="56"/>
      <c r="J111" s="56"/>
    </row>
    <row r="112" spans="1:10" ht="25.5" customHeight="1">
      <c r="A112" s="12"/>
      <c r="B112" s="57" t="s">
        <v>343</v>
      </c>
      <c r="C112" s="57"/>
      <c r="D112" s="57"/>
      <c r="E112" s="57"/>
      <c r="F112" s="57"/>
      <c r="G112" s="57"/>
      <c r="H112" s="57"/>
      <c r="I112" s="57"/>
      <c r="J112" s="57"/>
    </row>
    <row r="113" spans="1:10" ht="15" customHeight="1">
      <c r="A113" s="12" t="s">
        <v>344</v>
      </c>
      <c r="B113" s="55" t="s">
        <v>5</v>
      </c>
      <c r="C113" s="55"/>
      <c r="D113" s="55"/>
      <c r="E113" s="55"/>
      <c r="F113" s="55"/>
      <c r="G113" s="55"/>
      <c r="H113" s="55"/>
      <c r="I113" s="55"/>
      <c r="J113" s="55"/>
    </row>
    <row r="114" spans="1:10">
      <c r="A114" s="12"/>
      <c r="B114" s="56" t="s">
        <v>344</v>
      </c>
      <c r="C114" s="56"/>
      <c r="D114" s="56"/>
      <c r="E114" s="56"/>
      <c r="F114" s="56"/>
      <c r="G114" s="56"/>
      <c r="H114" s="56"/>
      <c r="I114" s="56"/>
      <c r="J114" s="56"/>
    </row>
    <row r="115" spans="1:10" ht="25.5" customHeight="1">
      <c r="A115" s="12"/>
      <c r="B115" s="57" t="s">
        <v>345</v>
      </c>
      <c r="C115" s="57"/>
      <c r="D115" s="57"/>
      <c r="E115" s="57"/>
      <c r="F115" s="57"/>
      <c r="G115" s="57"/>
      <c r="H115" s="57"/>
      <c r="I115" s="57"/>
      <c r="J115" s="57"/>
    </row>
    <row r="116" spans="1:10">
      <c r="A116" s="12"/>
      <c r="B116" s="24"/>
      <c r="C116" s="24"/>
    </row>
    <row r="117" spans="1:10">
      <c r="A117" s="12"/>
      <c r="B117" s="13"/>
      <c r="C117" s="13"/>
    </row>
    <row r="118" spans="1:10">
      <c r="A118" s="12"/>
      <c r="B118" s="53" t="s">
        <v>346</v>
      </c>
      <c r="C118" s="53" t="s">
        <v>347</v>
      </c>
    </row>
    <row r="119" spans="1:10">
      <c r="A119" s="12"/>
      <c r="B119" s="54" t="s">
        <v>348</v>
      </c>
      <c r="C119" s="54" t="s">
        <v>349</v>
      </c>
    </row>
    <row r="120" spans="1:10" ht="26.25">
      <c r="A120" s="12"/>
      <c r="B120" s="53" t="s">
        <v>350</v>
      </c>
      <c r="C120" s="53" t="s">
        <v>351</v>
      </c>
    </row>
    <row r="121" spans="1:10" ht="15" customHeight="1">
      <c r="A121" s="12" t="s">
        <v>969</v>
      </c>
      <c r="B121" s="55" t="s">
        <v>5</v>
      </c>
      <c r="C121" s="55"/>
      <c r="D121" s="55"/>
      <c r="E121" s="55"/>
      <c r="F121" s="55"/>
      <c r="G121" s="55"/>
      <c r="H121" s="55"/>
      <c r="I121" s="55"/>
      <c r="J121" s="55"/>
    </row>
    <row r="122" spans="1:10">
      <c r="A122" s="12"/>
      <c r="B122" s="56" t="s">
        <v>352</v>
      </c>
      <c r="C122" s="56"/>
      <c r="D122" s="56"/>
      <c r="E122" s="56"/>
      <c r="F122" s="56"/>
      <c r="G122" s="56"/>
      <c r="H122" s="56"/>
      <c r="I122" s="56"/>
      <c r="J122" s="56"/>
    </row>
    <row r="123" spans="1:10" ht="38.25" customHeight="1">
      <c r="A123" s="12"/>
      <c r="B123" s="57" t="s">
        <v>353</v>
      </c>
      <c r="C123" s="57"/>
      <c r="D123" s="57"/>
      <c r="E123" s="57"/>
      <c r="F123" s="57"/>
      <c r="G123" s="57"/>
      <c r="H123" s="57"/>
      <c r="I123" s="57"/>
      <c r="J123" s="57"/>
    </row>
    <row r="124" spans="1:10" ht="25.5" customHeight="1">
      <c r="A124" s="12"/>
      <c r="B124" s="57" t="s">
        <v>970</v>
      </c>
      <c r="C124" s="57"/>
      <c r="D124" s="57"/>
      <c r="E124" s="57"/>
      <c r="F124" s="57"/>
      <c r="G124" s="57"/>
      <c r="H124" s="57"/>
      <c r="I124" s="57"/>
      <c r="J124" s="57"/>
    </row>
    <row r="125" spans="1:10" ht="15" customHeight="1">
      <c r="A125" s="12" t="s">
        <v>355</v>
      </c>
      <c r="B125" s="55" t="s">
        <v>5</v>
      </c>
      <c r="C125" s="55"/>
      <c r="D125" s="55"/>
      <c r="E125" s="55"/>
      <c r="F125" s="55"/>
      <c r="G125" s="55"/>
      <c r="H125" s="55"/>
      <c r="I125" s="55"/>
      <c r="J125" s="55"/>
    </row>
    <row r="126" spans="1:10">
      <c r="A126" s="12"/>
      <c r="B126" s="56" t="s">
        <v>355</v>
      </c>
      <c r="C126" s="56"/>
      <c r="D126" s="56"/>
      <c r="E126" s="56"/>
      <c r="F126" s="56"/>
      <c r="G126" s="56"/>
      <c r="H126" s="56"/>
      <c r="I126" s="56"/>
      <c r="J126" s="56"/>
    </row>
    <row r="127" spans="1:10" ht="51" customHeight="1">
      <c r="A127" s="12"/>
      <c r="B127" s="57" t="s">
        <v>356</v>
      </c>
      <c r="C127" s="57"/>
      <c r="D127" s="57"/>
      <c r="E127" s="57"/>
      <c r="F127" s="57"/>
      <c r="G127" s="57"/>
      <c r="H127" s="57"/>
      <c r="I127" s="57"/>
      <c r="J127" s="57"/>
    </row>
    <row r="128" spans="1:10" ht="25.5" customHeight="1">
      <c r="A128" s="12"/>
      <c r="B128" s="57" t="s">
        <v>357</v>
      </c>
      <c r="C128" s="57"/>
      <c r="D128" s="57"/>
      <c r="E128" s="57"/>
      <c r="F128" s="57"/>
      <c r="G128" s="57"/>
      <c r="H128" s="57"/>
      <c r="I128" s="57"/>
      <c r="J128" s="57"/>
    </row>
    <row r="129" spans="1:10" ht="51" customHeight="1">
      <c r="A129" s="12"/>
      <c r="B129" s="57" t="s">
        <v>358</v>
      </c>
      <c r="C129" s="57"/>
      <c r="D129" s="57"/>
      <c r="E129" s="57"/>
      <c r="F129" s="57"/>
      <c r="G129" s="57"/>
      <c r="H129" s="57"/>
      <c r="I129" s="57"/>
      <c r="J129" s="57"/>
    </row>
    <row r="130" spans="1:10" ht="51" customHeight="1">
      <c r="A130" s="12"/>
      <c r="B130" s="57" t="s">
        <v>359</v>
      </c>
      <c r="C130" s="57"/>
      <c r="D130" s="57"/>
      <c r="E130" s="57"/>
      <c r="F130" s="57"/>
      <c r="G130" s="57"/>
      <c r="H130" s="57"/>
      <c r="I130" s="57"/>
      <c r="J130" s="57"/>
    </row>
    <row r="131" spans="1:10" ht="15" customHeight="1">
      <c r="A131" s="12" t="s">
        <v>971</v>
      </c>
      <c r="B131" s="55" t="s">
        <v>5</v>
      </c>
      <c r="C131" s="55"/>
      <c r="D131" s="55"/>
      <c r="E131" s="55"/>
      <c r="F131" s="55"/>
      <c r="G131" s="55"/>
      <c r="H131" s="55"/>
      <c r="I131" s="55"/>
      <c r="J131" s="55"/>
    </row>
    <row r="132" spans="1:10">
      <c r="A132" s="12"/>
      <c r="B132" s="56" t="s">
        <v>360</v>
      </c>
      <c r="C132" s="56"/>
      <c r="D132" s="56"/>
      <c r="E132" s="56"/>
      <c r="F132" s="56"/>
      <c r="G132" s="56"/>
      <c r="H132" s="56"/>
      <c r="I132" s="56"/>
      <c r="J132" s="56"/>
    </row>
    <row r="133" spans="1:10" ht="63.75" customHeight="1">
      <c r="A133" s="12"/>
      <c r="B133" s="57" t="s">
        <v>361</v>
      </c>
      <c r="C133" s="57"/>
      <c r="D133" s="57"/>
      <c r="E133" s="57"/>
      <c r="F133" s="57"/>
      <c r="G133" s="57"/>
      <c r="H133" s="57"/>
      <c r="I133" s="57"/>
      <c r="J133" s="57"/>
    </row>
    <row r="134" spans="1:10" ht="38.25" customHeight="1">
      <c r="A134" s="12"/>
      <c r="B134" s="57" t="s">
        <v>362</v>
      </c>
      <c r="C134" s="57"/>
      <c r="D134" s="57"/>
      <c r="E134" s="57"/>
      <c r="F134" s="57"/>
      <c r="G134" s="57"/>
      <c r="H134" s="57"/>
      <c r="I134" s="57"/>
      <c r="J134" s="57"/>
    </row>
    <row r="135" spans="1:10" ht="51" customHeight="1">
      <c r="A135" s="12"/>
      <c r="B135" s="57" t="s">
        <v>363</v>
      </c>
      <c r="C135" s="57"/>
      <c r="D135" s="57"/>
      <c r="E135" s="57"/>
      <c r="F135" s="57"/>
      <c r="G135" s="57"/>
      <c r="H135" s="57"/>
      <c r="I135" s="57"/>
      <c r="J135" s="57"/>
    </row>
    <row r="136" spans="1:10" ht="38.25" customHeight="1">
      <c r="A136" s="12"/>
      <c r="B136" s="57" t="s">
        <v>364</v>
      </c>
      <c r="C136" s="57"/>
      <c r="D136" s="57"/>
      <c r="E136" s="57"/>
      <c r="F136" s="57"/>
      <c r="G136" s="57"/>
      <c r="H136" s="57"/>
      <c r="I136" s="57"/>
      <c r="J136" s="57"/>
    </row>
    <row r="137" spans="1:10" ht="38.25" customHeight="1">
      <c r="A137" s="12"/>
      <c r="B137" s="57" t="s">
        <v>365</v>
      </c>
      <c r="C137" s="57"/>
      <c r="D137" s="57"/>
      <c r="E137" s="57"/>
      <c r="F137" s="57"/>
      <c r="G137" s="57"/>
      <c r="H137" s="57"/>
      <c r="I137" s="57"/>
      <c r="J137" s="57"/>
    </row>
    <row r="138" spans="1:10" ht="38.25" customHeight="1">
      <c r="A138" s="12"/>
      <c r="B138" s="57" t="s">
        <v>366</v>
      </c>
      <c r="C138" s="57"/>
      <c r="D138" s="57"/>
      <c r="E138" s="57"/>
      <c r="F138" s="57"/>
      <c r="G138" s="57"/>
      <c r="H138" s="57"/>
      <c r="I138" s="57"/>
      <c r="J138" s="57"/>
    </row>
    <row r="139" spans="1:10" ht="38.25" customHeight="1">
      <c r="A139" s="12"/>
      <c r="B139" s="57" t="s">
        <v>367</v>
      </c>
      <c r="C139" s="57"/>
      <c r="D139" s="57"/>
      <c r="E139" s="57"/>
      <c r="F139" s="57"/>
      <c r="G139" s="57"/>
      <c r="H139" s="57"/>
      <c r="I139" s="57"/>
      <c r="J139" s="57"/>
    </row>
    <row r="140" spans="1:10" ht="15" customHeight="1">
      <c r="A140" s="12" t="s">
        <v>41</v>
      </c>
      <c r="B140" s="55" t="s">
        <v>5</v>
      </c>
      <c r="C140" s="55"/>
      <c r="D140" s="55"/>
      <c r="E140" s="55"/>
      <c r="F140" s="55"/>
      <c r="G140" s="55"/>
      <c r="H140" s="55"/>
      <c r="I140" s="55"/>
      <c r="J140" s="55"/>
    </row>
    <row r="141" spans="1:10">
      <c r="A141" s="12"/>
      <c r="B141" s="56" t="s">
        <v>41</v>
      </c>
      <c r="C141" s="56"/>
      <c r="D141" s="56"/>
      <c r="E141" s="56"/>
      <c r="F141" s="56"/>
      <c r="G141" s="56"/>
      <c r="H141" s="56"/>
      <c r="I141" s="56"/>
      <c r="J141" s="56"/>
    </row>
    <row r="142" spans="1:10">
      <c r="A142" s="12"/>
      <c r="B142" s="55"/>
      <c r="C142" s="55"/>
      <c r="D142" s="55"/>
      <c r="E142" s="55"/>
      <c r="F142" s="55"/>
      <c r="G142" s="55"/>
      <c r="H142" s="55"/>
      <c r="I142" s="55"/>
      <c r="J142" s="55"/>
    </row>
    <row r="143" spans="1:10" ht="38.25" customHeight="1">
      <c r="A143" s="12"/>
      <c r="B143" s="57" t="s">
        <v>368</v>
      </c>
      <c r="C143" s="57"/>
      <c r="D143" s="57"/>
      <c r="E143" s="57"/>
      <c r="F143" s="57"/>
      <c r="G143" s="57"/>
      <c r="H143" s="57"/>
      <c r="I143" s="57"/>
      <c r="J143" s="57"/>
    </row>
    <row r="144" spans="1:10" ht="15" customHeight="1">
      <c r="A144" s="12" t="s">
        <v>369</v>
      </c>
      <c r="B144" s="55" t="s">
        <v>5</v>
      </c>
      <c r="C144" s="55"/>
      <c r="D144" s="55"/>
      <c r="E144" s="55"/>
      <c r="F144" s="55"/>
      <c r="G144" s="55"/>
      <c r="H144" s="55"/>
      <c r="I144" s="55"/>
      <c r="J144" s="55"/>
    </row>
    <row r="145" spans="1:10">
      <c r="A145" s="12"/>
      <c r="B145" s="56" t="s">
        <v>369</v>
      </c>
      <c r="C145" s="56"/>
      <c r="D145" s="56"/>
      <c r="E145" s="56"/>
      <c r="F145" s="56"/>
      <c r="G145" s="56"/>
      <c r="H145" s="56"/>
      <c r="I145" s="56"/>
      <c r="J145" s="56"/>
    </row>
    <row r="146" spans="1:10" ht="38.25" customHeight="1">
      <c r="A146" s="12"/>
      <c r="B146" s="57" t="s">
        <v>370</v>
      </c>
      <c r="C146" s="57"/>
      <c r="D146" s="57"/>
      <c r="E146" s="57"/>
      <c r="F146" s="57"/>
      <c r="G146" s="57"/>
      <c r="H146" s="57"/>
      <c r="I146" s="57"/>
      <c r="J146" s="57"/>
    </row>
    <row r="147" spans="1:10" ht="38.25" customHeight="1">
      <c r="A147" s="12"/>
      <c r="B147" s="57" t="s">
        <v>371</v>
      </c>
      <c r="C147" s="57"/>
      <c r="D147" s="57"/>
      <c r="E147" s="57"/>
      <c r="F147" s="57"/>
      <c r="G147" s="57"/>
      <c r="H147" s="57"/>
      <c r="I147" s="57"/>
      <c r="J147" s="57"/>
    </row>
    <row r="148" spans="1:10" ht="15" customHeight="1">
      <c r="A148" s="12" t="s">
        <v>373</v>
      </c>
      <c r="B148" s="55" t="s">
        <v>5</v>
      </c>
      <c r="C148" s="55"/>
      <c r="D148" s="55"/>
      <c r="E148" s="55"/>
      <c r="F148" s="55"/>
      <c r="G148" s="55"/>
      <c r="H148" s="55"/>
      <c r="I148" s="55"/>
      <c r="J148" s="55"/>
    </row>
    <row r="149" spans="1:10">
      <c r="A149" s="12"/>
      <c r="B149" s="56" t="s">
        <v>373</v>
      </c>
      <c r="C149" s="56"/>
      <c r="D149" s="56"/>
      <c r="E149" s="56"/>
      <c r="F149" s="56"/>
      <c r="G149" s="56"/>
      <c r="H149" s="56"/>
      <c r="I149" s="56"/>
      <c r="J149" s="56"/>
    </row>
    <row r="150" spans="1:10" ht="38.25" customHeight="1">
      <c r="A150" s="12"/>
      <c r="B150" s="57" t="s">
        <v>972</v>
      </c>
      <c r="C150" s="57"/>
      <c r="D150" s="57"/>
      <c r="E150" s="57"/>
      <c r="F150" s="57"/>
      <c r="G150" s="57"/>
      <c r="H150" s="57"/>
      <c r="I150" s="57"/>
      <c r="J150" s="57"/>
    </row>
    <row r="151" spans="1:10" ht="15" customHeight="1">
      <c r="A151" s="12" t="s">
        <v>375</v>
      </c>
      <c r="B151" s="55" t="s">
        <v>5</v>
      </c>
      <c r="C151" s="55"/>
      <c r="D151" s="55"/>
      <c r="E151" s="55"/>
      <c r="F151" s="55"/>
      <c r="G151" s="55"/>
      <c r="H151" s="55"/>
      <c r="I151" s="55"/>
      <c r="J151" s="55"/>
    </row>
    <row r="152" spans="1:10">
      <c r="A152" s="12"/>
      <c r="B152" s="56" t="s">
        <v>375</v>
      </c>
      <c r="C152" s="56"/>
      <c r="D152" s="56"/>
      <c r="E152" s="56"/>
      <c r="F152" s="56"/>
      <c r="G152" s="56"/>
      <c r="H152" s="56"/>
      <c r="I152" s="56"/>
      <c r="J152" s="56"/>
    </row>
    <row r="153" spans="1:10" ht="63.75" customHeight="1">
      <c r="A153" s="12"/>
      <c r="B153" s="57" t="s">
        <v>376</v>
      </c>
      <c r="C153" s="57"/>
      <c r="D153" s="57"/>
      <c r="E153" s="57"/>
      <c r="F153" s="57"/>
      <c r="G153" s="57"/>
      <c r="H153" s="57"/>
      <c r="I153" s="57"/>
      <c r="J153" s="57"/>
    </row>
    <row r="154" spans="1:10" ht="25.5" customHeight="1">
      <c r="A154" s="12"/>
      <c r="B154" s="57" t="s">
        <v>377</v>
      </c>
      <c r="C154" s="57"/>
      <c r="D154" s="57"/>
      <c r="E154" s="57"/>
      <c r="F154" s="57"/>
      <c r="G154" s="57"/>
      <c r="H154" s="57"/>
      <c r="I154" s="57"/>
      <c r="J154" s="57"/>
    </row>
    <row r="155" spans="1:10" ht="38.25" customHeight="1">
      <c r="A155" s="12"/>
      <c r="B155" s="57" t="s">
        <v>378</v>
      </c>
      <c r="C155" s="57"/>
      <c r="D155" s="57"/>
      <c r="E155" s="57"/>
      <c r="F155" s="57"/>
      <c r="G155" s="57"/>
      <c r="H155" s="57"/>
      <c r="I155" s="57"/>
      <c r="J155" s="57"/>
    </row>
    <row r="156" spans="1:10" ht="38.25" customHeight="1">
      <c r="A156" s="12"/>
      <c r="B156" s="57" t="s">
        <v>379</v>
      </c>
      <c r="C156" s="57"/>
      <c r="D156" s="57"/>
      <c r="E156" s="57"/>
      <c r="F156" s="57"/>
      <c r="G156" s="57"/>
      <c r="H156" s="57"/>
      <c r="I156" s="57"/>
      <c r="J156" s="57"/>
    </row>
    <row r="157" spans="1:10" ht="25.5" customHeight="1">
      <c r="A157" s="12"/>
      <c r="B157" s="57" t="s">
        <v>380</v>
      </c>
      <c r="C157" s="57"/>
      <c r="D157" s="57"/>
      <c r="E157" s="57"/>
      <c r="F157" s="57"/>
      <c r="G157" s="57"/>
      <c r="H157" s="57"/>
      <c r="I157" s="57"/>
      <c r="J157" s="57"/>
    </row>
    <row r="158" spans="1:10" ht="15" customHeight="1">
      <c r="A158" s="12" t="s">
        <v>381</v>
      </c>
      <c r="B158" s="55" t="s">
        <v>5</v>
      </c>
      <c r="C158" s="55"/>
      <c r="D158" s="55"/>
      <c r="E158" s="55"/>
      <c r="F158" s="55"/>
      <c r="G158" s="55"/>
      <c r="H158" s="55"/>
      <c r="I158" s="55"/>
      <c r="J158" s="55"/>
    </row>
    <row r="159" spans="1:10">
      <c r="A159" s="12"/>
      <c r="B159" s="56" t="s">
        <v>381</v>
      </c>
      <c r="C159" s="56"/>
      <c r="D159" s="56"/>
      <c r="E159" s="56"/>
      <c r="F159" s="56"/>
      <c r="G159" s="56"/>
      <c r="H159" s="56"/>
      <c r="I159" s="56"/>
      <c r="J159" s="56"/>
    </row>
    <row r="160" spans="1:10" ht="25.5" customHeight="1">
      <c r="A160" s="12"/>
      <c r="B160" s="57" t="s">
        <v>973</v>
      </c>
      <c r="C160" s="57"/>
      <c r="D160" s="57"/>
      <c r="E160" s="57"/>
      <c r="F160" s="57"/>
      <c r="G160" s="57"/>
      <c r="H160" s="57"/>
      <c r="I160" s="57"/>
      <c r="J160" s="57"/>
    </row>
    <row r="161" spans="1:10" ht="15" customHeight="1">
      <c r="A161" s="12" t="s">
        <v>383</v>
      </c>
      <c r="B161" s="55" t="s">
        <v>5</v>
      </c>
      <c r="C161" s="55"/>
      <c r="D161" s="55"/>
      <c r="E161" s="55"/>
      <c r="F161" s="55"/>
      <c r="G161" s="55"/>
      <c r="H161" s="55"/>
      <c r="I161" s="55"/>
      <c r="J161" s="55"/>
    </row>
    <row r="162" spans="1:10">
      <c r="A162" s="12"/>
      <c r="B162" s="56" t="s">
        <v>383</v>
      </c>
      <c r="C162" s="56"/>
      <c r="D162" s="56"/>
      <c r="E162" s="56"/>
      <c r="F162" s="56"/>
      <c r="G162" s="56"/>
      <c r="H162" s="56"/>
      <c r="I162" s="56"/>
      <c r="J162" s="56"/>
    </row>
    <row r="163" spans="1:10">
      <c r="A163" s="12"/>
      <c r="B163" s="57" t="s">
        <v>384</v>
      </c>
      <c r="C163" s="57"/>
      <c r="D163" s="57"/>
      <c r="E163" s="57"/>
      <c r="F163" s="57"/>
      <c r="G163" s="57"/>
      <c r="H163" s="57"/>
      <c r="I163" s="57"/>
      <c r="J163" s="57"/>
    </row>
    <row r="164" spans="1:10" ht="38.25" customHeight="1">
      <c r="A164" s="12"/>
      <c r="B164" s="57" t="s">
        <v>385</v>
      </c>
      <c r="C164" s="57"/>
      <c r="D164" s="57"/>
      <c r="E164" s="57"/>
      <c r="F164" s="57"/>
      <c r="G164" s="57"/>
      <c r="H164" s="57"/>
      <c r="I164" s="57"/>
      <c r="J164" s="57"/>
    </row>
    <row r="165" spans="1:10">
      <c r="A165" s="12"/>
      <c r="B165" s="59" t="s">
        <v>386</v>
      </c>
      <c r="C165" s="59"/>
      <c r="D165" s="59"/>
      <c r="E165" s="59"/>
      <c r="F165" s="59"/>
      <c r="G165" s="59"/>
      <c r="H165" s="59"/>
      <c r="I165" s="59"/>
      <c r="J165" s="59"/>
    </row>
    <row r="166" spans="1:10" ht="63.75" customHeight="1">
      <c r="A166" s="12"/>
      <c r="B166" s="57" t="s">
        <v>387</v>
      </c>
      <c r="C166" s="57"/>
      <c r="D166" s="57"/>
      <c r="E166" s="57"/>
      <c r="F166" s="57"/>
      <c r="G166" s="57"/>
      <c r="H166" s="57"/>
      <c r="I166" s="57"/>
      <c r="J166" s="57"/>
    </row>
  </sheetData>
  <mergeCells count="299">
    <mergeCell ref="B166:J166"/>
    <mergeCell ref="A158:A160"/>
    <mergeCell ref="B158:J158"/>
    <mergeCell ref="B159:J159"/>
    <mergeCell ref="B160:J160"/>
    <mergeCell ref="A161:A166"/>
    <mergeCell ref="B161:J161"/>
    <mergeCell ref="B162:J162"/>
    <mergeCell ref="B163:J163"/>
    <mergeCell ref="B164:J164"/>
    <mergeCell ref="B165:J165"/>
    <mergeCell ref="A151:A157"/>
    <mergeCell ref="B151:J151"/>
    <mergeCell ref="B152:J152"/>
    <mergeCell ref="B153:J153"/>
    <mergeCell ref="B154:J154"/>
    <mergeCell ref="B155:J155"/>
    <mergeCell ref="B156:J156"/>
    <mergeCell ref="B157:J157"/>
    <mergeCell ref="A144:A147"/>
    <mergeCell ref="B144:J144"/>
    <mergeCell ref="B145:J145"/>
    <mergeCell ref="B146:J146"/>
    <mergeCell ref="B147:J147"/>
    <mergeCell ref="A148:A150"/>
    <mergeCell ref="B148:J148"/>
    <mergeCell ref="B149:J149"/>
    <mergeCell ref="B150:J150"/>
    <mergeCell ref="B138:J138"/>
    <mergeCell ref="B139:J139"/>
    <mergeCell ref="A140:A143"/>
    <mergeCell ref="B140:J140"/>
    <mergeCell ref="B141:J141"/>
    <mergeCell ref="B142:J142"/>
    <mergeCell ref="B143:J143"/>
    <mergeCell ref="B129:J129"/>
    <mergeCell ref="B130:J130"/>
    <mergeCell ref="A131:A139"/>
    <mergeCell ref="B131:J131"/>
    <mergeCell ref="B132:J132"/>
    <mergeCell ref="B133:J133"/>
    <mergeCell ref="B134:J134"/>
    <mergeCell ref="B135:J135"/>
    <mergeCell ref="B136:J136"/>
    <mergeCell ref="B137:J137"/>
    <mergeCell ref="A121:A124"/>
    <mergeCell ref="B121:J121"/>
    <mergeCell ref="B122:J122"/>
    <mergeCell ref="B123:J123"/>
    <mergeCell ref="B124:J124"/>
    <mergeCell ref="A125:A130"/>
    <mergeCell ref="B125:J125"/>
    <mergeCell ref="B126:J126"/>
    <mergeCell ref="B127:J127"/>
    <mergeCell ref="B128:J128"/>
    <mergeCell ref="A110:A112"/>
    <mergeCell ref="B110:J110"/>
    <mergeCell ref="B111:J111"/>
    <mergeCell ref="B112:J112"/>
    <mergeCell ref="A113:A120"/>
    <mergeCell ref="B113:J113"/>
    <mergeCell ref="B114:J114"/>
    <mergeCell ref="B115:J115"/>
    <mergeCell ref="B95:J95"/>
    <mergeCell ref="B96:J96"/>
    <mergeCell ref="B97:J97"/>
    <mergeCell ref="B98:J98"/>
    <mergeCell ref="B99:J99"/>
    <mergeCell ref="B100:J100"/>
    <mergeCell ref="B116:C116"/>
    <mergeCell ref="A1:A2"/>
    <mergeCell ref="B1:J1"/>
    <mergeCell ref="B2:J2"/>
    <mergeCell ref="B3:J3"/>
    <mergeCell ref="A4:A109"/>
    <mergeCell ref="B4:J4"/>
    <mergeCell ref="B5:J5"/>
    <mergeCell ref="B6:J6"/>
    <mergeCell ref="B94:J94"/>
    <mergeCell ref="H70:H71"/>
    <mergeCell ref="B101:J101"/>
    <mergeCell ref="B103:B104"/>
    <mergeCell ref="C103:C104"/>
    <mergeCell ref="D103:D104"/>
    <mergeCell ref="E103:E104"/>
    <mergeCell ref="F103:F104"/>
    <mergeCell ref="G103:G104"/>
    <mergeCell ref="I103:I104"/>
    <mergeCell ref="J103:J104"/>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6:H17"/>
    <mergeCell ref="B18:H18"/>
    <mergeCell ref="B20:B21"/>
    <mergeCell ref="C20:C21"/>
    <mergeCell ref="D20:D21"/>
    <mergeCell ref="E20:E21"/>
    <mergeCell ref="F20:F21"/>
    <mergeCell ref="G20:G21"/>
    <mergeCell ref="H20:H21"/>
    <mergeCell ref="B16:B17"/>
    <mergeCell ref="C16:C17"/>
    <mergeCell ref="D16:D17"/>
    <mergeCell ref="E16:E17"/>
    <mergeCell ref="F16:F17"/>
    <mergeCell ref="G16:G17"/>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3" width="36.5703125" bestFit="1" customWidth="1"/>
    <col min="4" max="4" width="32.5703125" bestFit="1" customWidth="1"/>
    <col min="6" max="6" width="17.42578125" bestFit="1" customWidth="1"/>
    <col min="8" max="8" width="15.85546875" bestFit="1" customWidth="1"/>
    <col min="10" max="10" width="15.5703125" bestFit="1" customWidth="1"/>
  </cols>
  <sheetData>
    <row r="1" spans="1:10" ht="15" customHeight="1">
      <c r="A1" s="7" t="s">
        <v>9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55" t="s">
        <v>5</v>
      </c>
      <c r="C3" s="55"/>
      <c r="D3" s="55"/>
      <c r="E3" s="55"/>
      <c r="F3" s="55"/>
      <c r="G3" s="55"/>
      <c r="H3" s="55"/>
      <c r="I3" s="55"/>
      <c r="J3" s="55"/>
    </row>
    <row r="4" spans="1:10" ht="15" customHeight="1">
      <c r="A4" s="12" t="s">
        <v>975</v>
      </c>
      <c r="B4" s="55" t="s">
        <v>5</v>
      </c>
      <c r="C4" s="55"/>
      <c r="D4" s="55"/>
      <c r="E4" s="55"/>
      <c r="F4" s="55"/>
      <c r="G4" s="55"/>
      <c r="H4" s="55"/>
      <c r="I4" s="55"/>
      <c r="J4" s="55"/>
    </row>
    <row r="5" spans="1:10">
      <c r="A5" s="12"/>
      <c r="B5" s="57" t="s">
        <v>197</v>
      </c>
      <c r="C5" s="57"/>
      <c r="D5" s="57"/>
      <c r="E5" s="57"/>
      <c r="F5" s="57"/>
      <c r="G5" s="57"/>
      <c r="H5" s="57"/>
      <c r="I5" s="57"/>
      <c r="J5" s="57"/>
    </row>
    <row r="6" spans="1:10">
      <c r="A6" s="12"/>
      <c r="B6" s="24"/>
      <c r="C6" s="24"/>
      <c r="D6" s="24"/>
      <c r="E6" s="24"/>
      <c r="F6" s="24"/>
      <c r="G6" s="24"/>
      <c r="H6" s="24"/>
    </row>
    <row r="7" spans="1:10">
      <c r="A7" s="12"/>
      <c r="B7" s="13"/>
      <c r="C7" s="13"/>
      <c r="D7" s="13"/>
      <c r="E7" s="13"/>
      <c r="F7" s="13"/>
      <c r="G7" s="13"/>
      <c r="H7" s="13"/>
    </row>
    <row r="8" spans="1:10">
      <c r="A8" s="12"/>
      <c r="B8" s="25" t="s">
        <v>198</v>
      </c>
      <c r="C8" s="27"/>
      <c r="D8" s="28" t="s">
        <v>199</v>
      </c>
      <c r="E8" s="27"/>
      <c r="F8" s="14" t="s">
        <v>200</v>
      </c>
      <c r="G8" s="27"/>
      <c r="H8" s="28" t="s">
        <v>202</v>
      </c>
    </row>
    <row r="9" spans="1:10" ht="15.75" thickBot="1">
      <c r="A9" s="12"/>
      <c r="B9" s="26"/>
      <c r="C9" s="27"/>
      <c r="D9" s="29"/>
      <c r="E9" s="27"/>
      <c r="F9" s="15" t="s">
        <v>201</v>
      </c>
      <c r="G9" s="27"/>
      <c r="H9" s="29"/>
    </row>
    <row r="10" spans="1:10" ht="15.75" thickTop="1">
      <c r="A10" s="12"/>
      <c r="B10" s="30" t="s">
        <v>203</v>
      </c>
      <c r="C10" s="32"/>
      <c r="D10" s="33" t="s">
        <v>204</v>
      </c>
      <c r="E10" s="32"/>
      <c r="F10" s="33" t="s">
        <v>204</v>
      </c>
      <c r="G10" s="32"/>
      <c r="H10" s="30" t="s">
        <v>204</v>
      </c>
    </row>
    <row r="11" spans="1:10">
      <c r="A11" s="12"/>
      <c r="B11" s="31"/>
      <c r="C11" s="32"/>
      <c r="D11" s="34"/>
      <c r="E11" s="32"/>
      <c r="F11" s="34"/>
      <c r="G11" s="32"/>
      <c r="H11" s="31"/>
    </row>
    <row r="12" spans="1:10">
      <c r="A12" s="12"/>
      <c r="B12" s="35" t="s">
        <v>205</v>
      </c>
      <c r="C12" s="36"/>
      <c r="D12" s="37" t="s">
        <v>204</v>
      </c>
      <c r="E12" s="36"/>
      <c r="F12" s="37" t="s">
        <v>204</v>
      </c>
      <c r="G12" s="36"/>
      <c r="H12" s="35" t="s">
        <v>204</v>
      </c>
    </row>
    <row r="13" spans="1:10">
      <c r="A13" s="12"/>
      <c r="B13" s="35"/>
      <c r="C13" s="36"/>
      <c r="D13" s="37"/>
      <c r="E13" s="36"/>
      <c r="F13" s="37"/>
      <c r="G13" s="36"/>
      <c r="H13" s="35"/>
    </row>
    <row r="14" spans="1:10">
      <c r="A14" s="12"/>
      <c r="B14" s="21" t="s">
        <v>206</v>
      </c>
      <c r="C14" s="22"/>
      <c r="D14" s="23" t="s">
        <v>204</v>
      </c>
      <c r="E14" s="22"/>
      <c r="F14" s="23" t="s">
        <v>204</v>
      </c>
      <c r="G14" s="22"/>
      <c r="H14" s="21" t="s">
        <v>204</v>
      </c>
    </row>
    <row r="15" spans="1:10">
      <c r="A15" s="12"/>
      <c r="B15" s="35" t="s">
        <v>207</v>
      </c>
      <c r="C15" s="36"/>
      <c r="D15" s="37" t="s">
        <v>208</v>
      </c>
      <c r="E15" s="36"/>
      <c r="F15" s="37">
        <v>5</v>
      </c>
      <c r="G15" s="36"/>
      <c r="H15" s="35" t="s">
        <v>209</v>
      </c>
    </row>
    <row r="16" spans="1:10">
      <c r="A16" s="12"/>
      <c r="B16" s="35"/>
      <c r="C16" s="36"/>
      <c r="D16" s="37"/>
      <c r="E16" s="36"/>
      <c r="F16" s="37"/>
      <c r="G16" s="36"/>
      <c r="H16" s="35"/>
    </row>
    <row r="17" spans="1:8">
      <c r="A17" s="12"/>
      <c r="B17" s="24"/>
      <c r="C17" s="24"/>
      <c r="D17" s="24"/>
      <c r="E17" s="24"/>
      <c r="F17" s="24"/>
      <c r="G17" s="24"/>
      <c r="H17" s="24"/>
    </row>
    <row r="18" spans="1:8">
      <c r="A18" s="12"/>
      <c r="B18" s="13"/>
      <c r="C18" s="13"/>
      <c r="D18" s="13"/>
      <c r="E18" s="13"/>
      <c r="F18" s="13"/>
      <c r="G18" s="13"/>
      <c r="H18" s="13"/>
    </row>
    <row r="19" spans="1:8">
      <c r="A19" s="12"/>
      <c r="B19" s="42" t="s">
        <v>210</v>
      </c>
      <c r="C19" s="32"/>
      <c r="D19" s="43" t="s">
        <v>211</v>
      </c>
      <c r="E19" s="32"/>
      <c r="F19" s="43" t="s">
        <v>204</v>
      </c>
      <c r="G19" s="32"/>
      <c r="H19" s="42" t="s">
        <v>212</v>
      </c>
    </row>
    <row r="20" spans="1:8">
      <c r="A20" s="12"/>
      <c r="B20" s="42"/>
      <c r="C20" s="32"/>
      <c r="D20" s="43"/>
      <c r="E20" s="32"/>
      <c r="F20" s="43"/>
      <c r="G20" s="32"/>
      <c r="H20" s="42"/>
    </row>
    <row r="21" spans="1:8">
      <c r="A21" s="12"/>
      <c r="B21" s="35" t="s">
        <v>213</v>
      </c>
      <c r="C21" s="36"/>
      <c r="D21" s="37" t="s">
        <v>214</v>
      </c>
      <c r="E21" s="36"/>
      <c r="F21" s="37" t="s">
        <v>204</v>
      </c>
      <c r="G21" s="36"/>
      <c r="H21" s="35" t="s">
        <v>215</v>
      </c>
    </row>
    <row r="22" spans="1:8">
      <c r="A22" s="12"/>
      <c r="B22" s="35"/>
      <c r="C22" s="36"/>
      <c r="D22" s="37"/>
      <c r="E22" s="36"/>
      <c r="F22" s="37"/>
      <c r="G22" s="36"/>
      <c r="H22" s="35"/>
    </row>
    <row r="23" spans="1:8">
      <c r="A23" s="12"/>
      <c r="B23" s="42" t="s">
        <v>216</v>
      </c>
      <c r="C23" s="32"/>
      <c r="D23" s="43" t="s">
        <v>217</v>
      </c>
      <c r="E23" s="32"/>
      <c r="F23" s="43">
        <v>133</v>
      </c>
      <c r="G23" s="32"/>
      <c r="H23" s="42" t="s">
        <v>218</v>
      </c>
    </row>
    <row r="24" spans="1:8">
      <c r="A24" s="12"/>
      <c r="B24" s="42"/>
      <c r="C24" s="32"/>
      <c r="D24" s="43"/>
      <c r="E24" s="32"/>
      <c r="F24" s="43"/>
      <c r="G24" s="32"/>
      <c r="H24" s="42"/>
    </row>
    <row r="25" spans="1:8">
      <c r="A25" s="12"/>
      <c r="B25" s="35" t="s">
        <v>219</v>
      </c>
      <c r="C25" s="36"/>
      <c r="D25" s="37" t="s">
        <v>204</v>
      </c>
      <c r="E25" s="36"/>
      <c r="F25" s="37" t="s">
        <v>204</v>
      </c>
      <c r="G25" s="36"/>
      <c r="H25" s="35" t="s">
        <v>204</v>
      </c>
    </row>
    <row r="26" spans="1:8">
      <c r="A26" s="12"/>
      <c r="B26" s="35"/>
      <c r="C26" s="36"/>
      <c r="D26" s="37"/>
      <c r="E26" s="36"/>
      <c r="F26" s="37"/>
      <c r="G26" s="36"/>
      <c r="H26" s="35"/>
    </row>
    <row r="27" spans="1:8">
      <c r="A27" s="12"/>
      <c r="B27" s="42" t="s">
        <v>220</v>
      </c>
      <c r="C27" s="32"/>
      <c r="D27" s="43" t="s">
        <v>221</v>
      </c>
      <c r="E27" s="32"/>
      <c r="F27" s="43" t="s">
        <v>204</v>
      </c>
      <c r="G27" s="32"/>
      <c r="H27" s="42" t="s">
        <v>222</v>
      </c>
    </row>
    <row r="28" spans="1:8">
      <c r="A28" s="12"/>
      <c r="B28" s="42"/>
      <c r="C28" s="32"/>
      <c r="D28" s="43"/>
      <c r="E28" s="32"/>
      <c r="F28" s="43"/>
      <c r="G28" s="32"/>
      <c r="H28" s="42"/>
    </row>
    <row r="29" spans="1:8">
      <c r="A29" s="12"/>
      <c r="B29" s="35" t="s">
        <v>223</v>
      </c>
      <c r="C29" s="36"/>
      <c r="D29" s="37" t="s">
        <v>224</v>
      </c>
      <c r="E29" s="36"/>
      <c r="F29" s="37">
        <v>856</v>
      </c>
      <c r="G29" s="36"/>
      <c r="H29" s="35" t="s">
        <v>212</v>
      </c>
    </row>
    <row r="30" spans="1:8">
      <c r="A30" s="12"/>
      <c r="B30" s="35"/>
      <c r="C30" s="36"/>
      <c r="D30" s="37"/>
      <c r="E30" s="36"/>
      <c r="F30" s="37"/>
      <c r="G30" s="36"/>
      <c r="H30" s="35"/>
    </row>
    <row r="31" spans="1:8">
      <c r="A31" s="12"/>
      <c r="B31" s="42" t="s">
        <v>225</v>
      </c>
      <c r="C31" s="32"/>
      <c r="D31" s="43" t="s">
        <v>226</v>
      </c>
      <c r="E31" s="32"/>
      <c r="F31" s="43">
        <v>156</v>
      </c>
      <c r="G31" s="32"/>
      <c r="H31" s="42" t="s">
        <v>227</v>
      </c>
    </row>
    <row r="32" spans="1:8">
      <c r="A32" s="12"/>
      <c r="B32" s="42"/>
      <c r="C32" s="32"/>
      <c r="D32" s="43"/>
      <c r="E32" s="32"/>
      <c r="F32" s="43"/>
      <c r="G32" s="32"/>
      <c r="H32" s="42"/>
    </row>
    <row r="33" spans="1:8">
      <c r="A33" s="12"/>
      <c r="B33" s="35" t="s">
        <v>228</v>
      </c>
      <c r="C33" s="36"/>
      <c r="D33" s="37" t="s">
        <v>229</v>
      </c>
      <c r="E33" s="36"/>
      <c r="F33" s="37">
        <v>976</v>
      </c>
      <c r="G33" s="36"/>
      <c r="H33" s="35" t="s">
        <v>230</v>
      </c>
    </row>
    <row r="34" spans="1:8">
      <c r="A34" s="12"/>
      <c r="B34" s="35"/>
      <c r="C34" s="36"/>
      <c r="D34" s="37"/>
      <c r="E34" s="36"/>
      <c r="F34" s="37"/>
      <c r="G34" s="36"/>
      <c r="H34" s="35"/>
    </row>
    <row r="35" spans="1:8">
      <c r="A35" s="12"/>
      <c r="B35" s="42" t="s">
        <v>231</v>
      </c>
      <c r="C35" s="44"/>
      <c r="D35" s="45" t="s">
        <v>232</v>
      </c>
      <c r="E35" s="44"/>
      <c r="F35" s="46" t="s">
        <v>204</v>
      </c>
      <c r="G35" s="44"/>
      <c r="H35" s="47" t="s">
        <v>230</v>
      </c>
    </row>
    <row r="36" spans="1:8">
      <c r="A36" s="12"/>
      <c r="B36" s="42"/>
      <c r="C36" s="44"/>
      <c r="D36" s="45"/>
      <c r="E36" s="44"/>
      <c r="F36" s="46"/>
      <c r="G36" s="44"/>
      <c r="H36" s="47"/>
    </row>
    <row r="37" spans="1:8">
      <c r="A37" s="12"/>
      <c r="B37" s="35" t="s">
        <v>233</v>
      </c>
      <c r="C37" s="36"/>
      <c r="D37" s="37" t="s">
        <v>234</v>
      </c>
      <c r="E37" s="36"/>
      <c r="F37" s="37">
        <v>360</v>
      </c>
      <c r="G37" s="36"/>
      <c r="H37" s="35" t="s">
        <v>212</v>
      </c>
    </row>
    <row r="38" spans="1:8">
      <c r="A38" s="12"/>
      <c r="B38" s="35"/>
      <c r="C38" s="36"/>
      <c r="D38" s="37"/>
      <c r="E38" s="36"/>
      <c r="F38" s="37"/>
      <c r="G38" s="36"/>
      <c r="H38" s="35"/>
    </row>
    <row r="39" spans="1:8">
      <c r="A39" s="12"/>
      <c r="B39" s="42" t="s">
        <v>235</v>
      </c>
      <c r="C39" s="32"/>
      <c r="D39" s="43" t="s">
        <v>236</v>
      </c>
      <c r="E39" s="32"/>
      <c r="F39" s="43">
        <v>216</v>
      </c>
      <c r="G39" s="32"/>
      <c r="H39" s="42" t="s">
        <v>237</v>
      </c>
    </row>
    <row r="40" spans="1:8">
      <c r="A40" s="12"/>
      <c r="B40" s="42"/>
      <c r="C40" s="32"/>
      <c r="D40" s="43"/>
      <c r="E40" s="32"/>
      <c r="F40" s="43"/>
      <c r="G40" s="32"/>
      <c r="H40" s="42"/>
    </row>
    <row r="41" spans="1:8">
      <c r="A41" s="12"/>
      <c r="B41" s="35" t="s">
        <v>238</v>
      </c>
      <c r="C41" s="36"/>
      <c r="D41" s="37" t="s">
        <v>239</v>
      </c>
      <c r="E41" s="36"/>
      <c r="F41" s="37">
        <v>220</v>
      </c>
      <c r="G41" s="36"/>
      <c r="H41" s="35" t="s">
        <v>240</v>
      </c>
    </row>
    <row r="42" spans="1:8">
      <c r="A42" s="12"/>
      <c r="B42" s="35"/>
      <c r="C42" s="36"/>
      <c r="D42" s="37"/>
      <c r="E42" s="36"/>
      <c r="F42" s="37"/>
      <c r="G42" s="36"/>
      <c r="H42" s="35"/>
    </row>
    <row r="43" spans="1:8">
      <c r="A43" s="12"/>
      <c r="B43" s="42" t="s">
        <v>241</v>
      </c>
      <c r="C43" s="32"/>
      <c r="D43" s="43" t="s">
        <v>242</v>
      </c>
      <c r="E43" s="32"/>
      <c r="F43" s="43">
        <v>292</v>
      </c>
      <c r="G43" s="32"/>
      <c r="H43" s="42" t="s">
        <v>212</v>
      </c>
    </row>
    <row r="44" spans="1:8">
      <c r="A44" s="12"/>
      <c r="B44" s="42"/>
      <c r="C44" s="32"/>
      <c r="D44" s="43"/>
      <c r="E44" s="32"/>
      <c r="F44" s="43"/>
      <c r="G44" s="32"/>
      <c r="H44" s="42"/>
    </row>
    <row r="45" spans="1:8">
      <c r="A45" s="12"/>
      <c r="B45" s="35" t="s">
        <v>243</v>
      </c>
      <c r="C45" s="36"/>
      <c r="D45" s="37" t="s">
        <v>244</v>
      </c>
      <c r="E45" s="36"/>
      <c r="F45" s="37">
        <v>166</v>
      </c>
      <c r="G45" s="36"/>
      <c r="H45" s="35" t="s">
        <v>245</v>
      </c>
    </row>
    <row r="46" spans="1:8">
      <c r="A46" s="12"/>
      <c r="B46" s="35"/>
      <c r="C46" s="36"/>
      <c r="D46" s="37"/>
      <c r="E46" s="36"/>
      <c r="F46" s="37"/>
      <c r="G46" s="36"/>
      <c r="H46" s="35"/>
    </row>
    <row r="47" spans="1:8">
      <c r="A47" s="12"/>
      <c r="B47" s="42" t="s">
        <v>246</v>
      </c>
      <c r="C47" s="32"/>
      <c r="D47" s="43" t="s">
        <v>247</v>
      </c>
      <c r="E47" s="32"/>
      <c r="F47" s="43">
        <v>244</v>
      </c>
      <c r="G47" s="32"/>
      <c r="H47" s="42" t="s">
        <v>248</v>
      </c>
    </row>
    <row r="48" spans="1:8">
      <c r="A48" s="12"/>
      <c r="B48" s="42"/>
      <c r="C48" s="32"/>
      <c r="D48" s="43"/>
      <c r="E48" s="32"/>
      <c r="F48" s="43"/>
      <c r="G48" s="32"/>
      <c r="H48" s="42"/>
    </row>
    <row r="49" spans="1:8">
      <c r="A49" s="12"/>
      <c r="B49" s="35" t="s">
        <v>249</v>
      </c>
      <c r="C49" s="36"/>
      <c r="D49" s="37" t="s">
        <v>250</v>
      </c>
      <c r="E49" s="36"/>
      <c r="F49" s="37">
        <v>244</v>
      </c>
      <c r="G49" s="36"/>
      <c r="H49" s="35" t="s">
        <v>212</v>
      </c>
    </row>
    <row r="50" spans="1:8">
      <c r="A50" s="12"/>
      <c r="B50" s="35"/>
      <c r="C50" s="36"/>
      <c r="D50" s="37"/>
      <c r="E50" s="36"/>
      <c r="F50" s="37"/>
      <c r="G50" s="36"/>
      <c r="H50" s="35"/>
    </row>
    <row r="51" spans="1:8">
      <c r="A51" s="12"/>
      <c r="B51" s="42" t="s">
        <v>251</v>
      </c>
      <c r="C51" s="32"/>
      <c r="D51" s="43" t="s">
        <v>252</v>
      </c>
      <c r="E51" s="32"/>
      <c r="F51" s="43">
        <v>196</v>
      </c>
      <c r="G51" s="32"/>
      <c r="H51" s="42" t="s">
        <v>253</v>
      </c>
    </row>
    <row r="52" spans="1:8">
      <c r="A52" s="12"/>
      <c r="B52" s="42"/>
      <c r="C52" s="32"/>
      <c r="D52" s="43"/>
      <c r="E52" s="32"/>
      <c r="F52" s="43"/>
      <c r="G52" s="32"/>
      <c r="H52" s="42"/>
    </row>
    <row r="53" spans="1:8">
      <c r="A53" s="12"/>
      <c r="B53" s="35" t="s">
        <v>254</v>
      </c>
      <c r="C53" s="36"/>
      <c r="D53" s="37" t="s">
        <v>255</v>
      </c>
      <c r="E53" s="36"/>
      <c r="F53" s="37">
        <v>271</v>
      </c>
      <c r="G53" s="36"/>
      <c r="H53" s="35" t="s">
        <v>212</v>
      </c>
    </row>
    <row r="54" spans="1:8">
      <c r="A54" s="12"/>
      <c r="B54" s="35"/>
      <c r="C54" s="36"/>
      <c r="D54" s="37"/>
      <c r="E54" s="36"/>
      <c r="F54" s="37"/>
      <c r="G54" s="36"/>
      <c r="H54" s="35"/>
    </row>
    <row r="55" spans="1:8">
      <c r="A55" s="12"/>
      <c r="B55" s="42" t="s">
        <v>256</v>
      </c>
      <c r="C55" s="32"/>
      <c r="D55" s="43" t="s">
        <v>257</v>
      </c>
      <c r="E55" s="32"/>
      <c r="F55" s="43">
        <v>192</v>
      </c>
      <c r="G55" s="32"/>
      <c r="H55" s="42" t="s">
        <v>258</v>
      </c>
    </row>
    <row r="56" spans="1:8">
      <c r="A56" s="12"/>
      <c r="B56" s="42"/>
      <c r="C56" s="32"/>
      <c r="D56" s="43"/>
      <c r="E56" s="32"/>
      <c r="F56" s="43"/>
      <c r="G56" s="32"/>
      <c r="H56" s="42"/>
    </row>
    <row r="57" spans="1:8">
      <c r="A57" s="12"/>
      <c r="B57" s="35" t="s">
        <v>259</v>
      </c>
      <c r="C57" s="36"/>
      <c r="D57" s="37" t="s">
        <v>260</v>
      </c>
      <c r="E57" s="36"/>
      <c r="F57" s="37">
        <v>412</v>
      </c>
      <c r="G57" s="36"/>
      <c r="H57" s="35" t="s">
        <v>261</v>
      </c>
    </row>
    <row r="58" spans="1:8">
      <c r="A58" s="12"/>
      <c r="B58" s="35"/>
      <c r="C58" s="36"/>
      <c r="D58" s="37"/>
      <c r="E58" s="36"/>
      <c r="F58" s="37"/>
      <c r="G58" s="36"/>
      <c r="H58" s="35"/>
    </row>
    <row r="59" spans="1:8">
      <c r="A59" s="12"/>
      <c r="B59" s="42" t="s">
        <v>262</v>
      </c>
      <c r="C59" s="32"/>
      <c r="D59" s="43" t="s">
        <v>263</v>
      </c>
      <c r="E59" s="32"/>
      <c r="F59" s="43">
        <v>208</v>
      </c>
      <c r="G59" s="32"/>
      <c r="H59" s="42" t="s">
        <v>264</v>
      </c>
    </row>
    <row r="60" spans="1:8">
      <c r="A60" s="12"/>
      <c r="B60" s="42"/>
      <c r="C60" s="32"/>
      <c r="D60" s="43"/>
      <c r="E60" s="32"/>
      <c r="F60" s="43"/>
      <c r="G60" s="32"/>
      <c r="H60" s="42"/>
    </row>
    <row r="61" spans="1:8">
      <c r="A61" s="12"/>
      <c r="B61" s="35" t="s">
        <v>265</v>
      </c>
      <c r="C61" s="36"/>
      <c r="D61" s="37" t="s">
        <v>266</v>
      </c>
      <c r="E61" s="36"/>
      <c r="F61" s="37">
        <v>276</v>
      </c>
      <c r="G61" s="36"/>
      <c r="H61" s="35" t="s">
        <v>267</v>
      </c>
    </row>
    <row r="62" spans="1:8">
      <c r="A62" s="12"/>
      <c r="B62" s="35"/>
      <c r="C62" s="36"/>
      <c r="D62" s="37"/>
      <c r="E62" s="36"/>
      <c r="F62" s="37"/>
      <c r="G62" s="36"/>
      <c r="H62" s="35"/>
    </row>
    <row r="63" spans="1:8">
      <c r="A63" s="12"/>
      <c r="B63" s="42" t="s">
        <v>268</v>
      </c>
      <c r="C63" s="32"/>
      <c r="D63" s="43" t="s">
        <v>269</v>
      </c>
      <c r="E63" s="32"/>
      <c r="F63" s="43">
        <v>224</v>
      </c>
      <c r="G63" s="32"/>
      <c r="H63" s="42" t="s">
        <v>270</v>
      </c>
    </row>
    <row r="64" spans="1:8">
      <c r="A64" s="12"/>
      <c r="B64" s="42"/>
      <c r="C64" s="32"/>
      <c r="D64" s="43"/>
      <c r="E64" s="32"/>
      <c r="F64" s="43"/>
      <c r="G64" s="32"/>
      <c r="H64" s="42"/>
    </row>
    <row r="65" spans="1:8">
      <c r="A65" s="12"/>
      <c r="B65" s="35" t="s">
        <v>271</v>
      </c>
      <c r="C65" s="36"/>
      <c r="D65" s="37" t="s">
        <v>272</v>
      </c>
      <c r="E65" s="36"/>
      <c r="F65" s="37">
        <v>437</v>
      </c>
      <c r="G65" s="36"/>
      <c r="H65" s="35" t="s">
        <v>273</v>
      </c>
    </row>
    <row r="66" spans="1:8">
      <c r="A66" s="12"/>
      <c r="B66" s="35"/>
      <c r="C66" s="36"/>
      <c r="D66" s="37"/>
      <c r="E66" s="36"/>
      <c r="F66" s="37"/>
      <c r="G66" s="36"/>
      <c r="H66" s="35"/>
    </row>
    <row r="67" spans="1:8">
      <c r="A67" s="12"/>
      <c r="B67" s="42" t="s">
        <v>274</v>
      </c>
      <c r="C67" s="32"/>
      <c r="D67" s="43" t="s">
        <v>275</v>
      </c>
      <c r="E67" s="32"/>
      <c r="F67" s="43">
        <v>314</v>
      </c>
      <c r="G67" s="32"/>
      <c r="H67" s="42" t="s">
        <v>276</v>
      </c>
    </row>
    <row r="68" spans="1:8">
      <c r="A68" s="12"/>
      <c r="B68" s="42"/>
      <c r="C68" s="32"/>
      <c r="D68" s="43"/>
      <c r="E68" s="32"/>
      <c r="F68" s="43"/>
      <c r="G68" s="32"/>
      <c r="H68" s="42"/>
    </row>
    <row r="69" spans="1:8">
      <c r="A69" s="12"/>
      <c r="B69" s="35" t="s">
        <v>277</v>
      </c>
      <c r="C69" s="36"/>
      <c r="D69" s="37" t="s">
        <v>278</v>
      </c>
      <c r="E69" s="36"/>
      <c r="F69" s="37">
        <v>339</v>
      </c>
      <c r="G69" s="36"/>
      <c r="H69" s="35" t="s">
        <v>279</v>
      </c>
    </row>
    <row r="70" spans="1:8">
      <c r="A70" s="12"/>
      <c r="B70" s="35"/>
      <c r="C70" s="36"/>
      <c r="D70" s="37"/>
      <c r="E70" s="36"/>
      <c r="F70" s="37"/>
      <c r="G70" s="36"/>
      <c r="H70" s="35"/>
    </row>
    <row r="71" spans="1:8">
      <c r="A71" s="12"/>
      <c r="B71" s="21" t="s">
        <v>280</v>
      </c>
      <c r="C71" s="22"/>
      <c r="D71" s="23" t="s">
        <v>281</v>
      </c>
      <c r="E71" s="22"/>
      <c r="F71" s="23">
        <v>403</v>
      </c>
      <c r="G71" s="22"/>
      <c r="H71" s="21" t="s">
        <v>273</v>
      </c>
    </row>
    <row r="72" spans="1:8" ht="24">
      <c r="A72" s="12"/>
      <c r="B72" s="18" t="s">
        <v>282</v>
      </c>
      <c r="C72" s="39"/>
      <c r="D72" s="40" t="s">
        <v>283</v>
      </c>
      <c r="E72" s="39"/>
      <c r="F72" s="20">
        <v>352</v>
      </c>
      <c r="G72" s="39"/>
      <c r="H72" s="18" t="s">
        <v>284</v>
      </c>
    </row>
    <row r="73" spans="1:8">
      <c r="A73" s="12"/>
      <c r="B73" s="21" t="s">
        <v>285</v>
      </c>
      <c r="C73" s="22"/>
      <c r="D73" s="23" t="s">
        <v>286</v>
      </c>
      <c r="E73" s="22"/>
      <c r="F73" s="23" t="s">
        <v>204</v>
      </c>
      <c r="G73" s="22"/>
      <c r="H73" s="21" t="s">
        <v>204</v>
      </c>
    </row>
    <row r="74" spans="1:8">
      <c r="A74" s="12"/>
      <c r="B74" s="41" t="s">
        <v>287</v>
      </c>
      <c r="C74" s="39"/>
      <c r="D74" s="40" t="s">
        <v>286</v>
      </c>
      <c r="E74" s="39"/>
      <c r="F74" s="40" t="s">
        <v>204</v>
      </c>
      <c r="G74" s="39"/>
      <c r="H74" s="41" t="s">
        <v>204</v>
      </c>
    </row>
    <row r="75" spans="1:8">
      <c r="A75" s="12"/>
      <c r="B75" s="21" t="s">
        <v>288</v>
      </c>
      <c r="C75" s="22"/>
      <c r="D75" s="23" t="s">
        <v>289</v>
      </c>
      <c r="E75" s="22"/>
      <c r="F75" s="23">
        <v>146</v>
      </c>
      <c r="G75" s="22"/>
      <c r="H75" s="21" t="s">
        <v>290</v>
      </c>
    </row>
    <row r="76" spans="1:8">
      <c r="A76" s="12"/>
      <c r="B76" s="41" t="s">
        <v>291</v>
      </c>
      <c r="C76" s="39"/>
      <c r="D76" s="40" t="s">
        <v>292</v>
      </c>
      <c r="E76" s="39"/>
      <c r="F76" s="40">
        <v>160</v>
      </c>
      <c r="G76" s="39"/>
      <c r="H76" s="41" t="s">
        <v>293</v>
      </c>
    </row>
    <row r="77" spans="1:8">
      <c r="A77" s="12"/>
      <c r="B77" s="21" t="s">
        <v>294</v>
      </c>
      <c r="C77" s="22"/>
      <c r="D77" s="23" t="s">
        <v>295</v>
      </c>
      <c r="E77" s="22"/>
      <c r="F77" s="23">
        <v>342</v>
      </c>
      <c r="G77" s="22"/>
      <c r="H77" s="21" t="s">
        <v>296</v>
      </c>
    </row>
    <row r="78" spans="1:8">
      <c r="A78" s="12"/>
      <c r="B78" s="41" t="s">
        <v>297</v>
      </c>
      <c r="C78" s="39"/>
      <c r="D78" s="40" t="s">
        <v>298</v>
      </c>
      <c r="E78" s="39"/>
      <c r="F78" s="40" t="s">
        <v>204</v>
      </c>
      <c r="G78" s="39"/>
      <c r="H78" s="41" t="s">
        <v>204</v>
      </c>
    </row>
    <row r="79" spans="1:8">
      <c r="A79" s="12"/>
      <c r="B79" s="21" t="s">
        <v>299</v>
      </c>
      <c r="C79" s="22"/>
      <c r="D79" s="23" t="s">
        <v>286</v>
      </c>
      <c r="E79" s="22"/>
      <c r="F79" s="23" t="s">
        <v>204</v>
      </c>
      <c r="G79" s="22"/>
      <c r="H79" s="21" t="s">
        <v>204</v>
      </c>
    </row>
    <row r="80" spans="1:8">
      <c r="A80" s="12"/>
      <c r="B80" s="41" t="s">
        <v>300</v>
      </c>
      <c r="C80" s="39"/>
      <c r="D80" s="40" t="s">
        <v>286</v>
      </c>
      <c r="E80" s="39"/>
      <c r="F80" s="40" t="s">
        <v>204</v>
      </c>
      <c r="G80" s="39"/>
      <c r="H80" s="41" t="s">
        <v>204</v>
      </c>
    </row>
    <row r="81" spans="1:10">
      <c r="A81" s="12"/>
      <c r="B81" s="21" t="s">
        <v>301</v>
      </c>
      <c r="C81" s="22"/>
      <c r="D81" s="23" t="s">
        <v>286</v>
      </c>
      <c r="E81" s="22"/>
      <c r="F81" s="23" t="s">
        <v>204</v>
      </c>
      <c r="G81" s="22"/>
      <c r="H81" s="21" t="s">
        <v>204</v>
      </c>
    </row>
    <row r="82" spans="1:10">
      <c r="A82" s="12"/>
      <c r="B82" s="41" t="s">
        <v>302</v>
      </c>
      <c r="C82" s="39"/>
      <c r="D82" s="40" t="s">
        <v>298</v>
      </c>
      <c r="E82" s="39"/>
      <c r="F82" s="40" t="s">
        <v>204</v>
      </c>
      <c r="G82" s="39"/>
      <c r="H82" s="41" t="s">
        <v>204</v>
      </c>
    </row>
    <row r="83" spans="1:10" ht="24.75">
      <c r="A83" s="12"/>
      <c r="B83" s="21" t="s">
        <v>303</v>
      </c>
      <c r="C83" s="22"/>
      <c r="D83" s="23" t="s">
        <v>304</v>
      </c>
      <c r="E83" s="22"/>
      <c r="F83" s="23">
        <v>142</v>
      </c>
      <c r="G83" s="22"/>
      <c r="H83" s="21" t="s">
        <v>261</v>
      </c>
    </row>
    <row r="84" spans="1:10" ht="24.75">
      <c r="A84" s="12"/>
      <c r="B84" s="41" t="s">
        <v>305</v>
      </c>
      <c r="C84" s="39"/>
      <c r="D84" s="40" t="s">
        <v>306</v>
      </c>
      <c r="E84" s="39"/>
      <c r="F84" s="40">
        <v>194</v>
      </c>
      <c r="G84" s="39"/>
      <c r="H84" s="41" t="s">
        <v>307</v>
      </c>
    </row>
    <row r="85" spans="1:10" ht="24.75">
      <c r="A85" s="12"/>
      <c r="B85" s="21" t="s">
        <v>308</v>
      </c>
      <c r="C85" s="22"/>
      <c r="D85" s="23" t="s">
        <v>309</v>
      </c>
      <c r="E85" s="22"/>
      <c r="F85" s="23">
        <v>165</v>
      </c>
      <c r="G85" s="22"/>
      <c r="H85" s="21" t="s">
        <v>307</v>
      </c>
    </row>
    <row r="86" spans="1:10">
      <c r="A86" s="12"/>
      <c r="B86" s="41" t="s">
        <v>310</v>
      </c>
      <c r="C86" s="39"/>
      <c r="D86" s="40" t="s">
        <v>311</v>
      </c>
      <c r="E86" s="39"/>
      <c r="F86" s="40">
        <v>228</v>
      </c>
      <c r="G86" s="39"/>
      <c r="H86" s="41" t="s">
        <v>312</v>
      </c>
    </row>
    <row r="87" spans="1:10" ht="24.75">
      <c r="A87" s="12"/>
      <c r="B87" s="21" t="s">
        <v>313</v>
      </c>
      <c r="C87" s="22"/>
      <c r="D87" s="23" t="s">
        <v>314</v>
      </c>
      <c r="E87" s="22"/>
      <c r="F87" s="23">
        <v>324</v>
      </c>
      <c r="G87" s="22"/>
      <c r="H87" s="21" t="s">
        <v>276</v>
      </c>
    </row>
    <row r="88" spans="1:10" ht="24.75">
      <c r="A88" s="12"/>
      <c r="B88" s="41" t="s">
        <v>315</v>
      </c>
      <c r="C88" s="39"/>
      <c r="D88" s="40" t="s">
        <v>316</v>
      </c>
      <c r="E88" s="39"/>
      <c r="F88" s="40">
        <v>536</v>
      </c>
      <c r="G88" s="39"/>
      <c r="H88" s="41" t="s">
        <v>317</v>
      </c>
    </row>
    <row r="89" spans="1:10" ht="24.75">
      <c r="A89" s="12"/>
      <c r="B89" s="21" t="s">
        <v>318</v>
      </c>
      <c r="C89" s="22"/>
      <c r="D89" s="23" t="s">
        <v>204</v>
      </c>
      <c r="E89" s="22"/>
      <c r="F89" s="23" t="s">
        <v>204</v>
      </c>
      <c r="G89" s="22"/>
      <c r="H89" s="21" t="s">
        <v>204</v>
      </c>
    </row>
    <row r="90" spans="1:10">
      <c r="A90" s="12"/>
      <c r="B90" s="13"/>
    </row>
    <row r="91" spans="1:10">
      <c r="A91" s="12"/>
      <c r="B91" s="13"/>
    </row>
    <row r="92" spans="1:10" ht="15.75" thickBot="1">
      <c r="A92" s="12"/>
      <c r="B92" s="48"/>
    </row>
    <row r="93" spans="1:10">
      <c r="A93" s="12"/>
      <c r="B93" s="58" t="s">
        <v>319</v>
      </c>
      <c r="C93" s="58"/>
      <c r="D93" s="58"/>
      <c r="E93" s="58"/>
      <c r="F93" s="58"/>
      <c r="G93" s="58"/>
      <c r="H93" s="58"/>
      <c r="I93" s="58"/>
      <c r="J93" s="58"/>
    </row>
    <row r="94" spans="1:10">
      <c r="A94" s="12"/>
      <c r="B94" s="58" t="s">
        <v>320</v>
      </c>
      <c r="C94" s="58"/>
      <c r="D94" s="58"/>
      <c r="E94" s="58"/>
      <c r="F94" s="58"/>
      <c r="G94" s="58"/>
      <c r="H94" s="58"/>
      <c r="I94" s="58"/>
      <c r="J94" s="58"/>
    </row>
    <row r="95" spans="1:10">
      <c r="A95" s="12"/>
      <c r="B95" s="58" t="s">
        <v>321</v>
      </c>
      <c r="C95" s="58"/>
      <c r="D95" s="58"/>
      <c r="E95" s="58"/>
      <c r="F95" s="58"/>
      <c r="G95" s="58"/>
      <c r="H95" s="58"/>
      <c r="I95" s="58"/>
      <c r="J95" s="58"/>
    </row>
    <row r="96" spans="1:10">
      <c r="A96" s="12"/>
      <c r="B96" s="58" t="s">
        <v>322</v>
      </c>
      <c r="C96" s="58"/>
      <c r="D96" s="58"/>
      <c r="E96" s="58"/>
      <c r="F96" s="58"/>
      <c r="G96" s="58"/>
      <c r="H96" s="58"/>
      <c r="I96" s="58"/>
      <c r="J96" s="58"/>
    </row>
    <row r="97" spans="1:10">
      <c r="A97" s="12"/>
      <c r="B97" s="58" t="s">
        <v>323</v>
      </c>
      <c r="C97" s="58"/>
      <c r="D97" s="58"/>
      <c r="E97" s="58"/>
      <c r="F97" s="58"/>
      <c r="G97" s="58"/>
      <c r="H97" s="58"/>
      <c r="I97" s="58"/>
      <c r="J97" s="58"/>
    </row>
    <row r="98" spans="1:10">
      <c r="A98" s="12"/>
      <c r="B98" s="57" t="s">
        <v>976</v>
      </c>
      <c r="C98" s="57"/>
      <c r="D98" s="57"/>
      <c r="E98" s="57"/>
      <c r="F98" s="57"/>
      <c r="G98" s="57"/>
      <c r="H98" s="57"/>
      <c r="I98" s="57"/>
      <c r="J98" s="57"/>
    </row>
    <row r="99" spans="1:10">
      <c r="A99" s="12"/>
      <c r="B99" s="24"/>
      <c r="C99" s="24"/>
      <c r="D99" s="24"/>
      <c r="E99" s="24"/>
      <c r="F99" s="24"/>
      <c r="G99" s="24"/>
      <c r="H99" s="24"/>
      <c r="I99" s="24"/>
      <c r="J99" s="24"/>
    </row>
    <row r="100" spans="1:10">
      <c r="A100" s="12"/>
      <c r="B100" s="13"/>
      <c r="C100" s="13"/>
      <c r="D100" s="13"/>
      <c r="E100" s="13"/>
      <c r="F100" s="13"/>
      <c r="G100" s="13"/>
      <c r="H100" s="13"/>
      <c r="I100" s="13"/>
      <c r="J100" s="13"/>
    </row>
    <row r="101" spans="1:10">
      <c r="A101" s="12"/>
      <c r="B101" s="25" t="s">
        <v>198</v>
      </c>
      <c r="C101" s="52"/>
      <c r="D101" s="28" t="s">
        <v>326</v>
      </c>
      <c r="E101" s="52"/>
      <c r="F101" s="28" t="s">
        <v>199</v>
      </c>
      <c r="G101" s="52"/>
      <c r="H101" s="14" t="s">
        <v>200</v>
      </c>
      <c r="I101" s="52"/>
      <c r="J101" s="28" t="s">
        <v>202</v>
      </c>
    </row>
    <row r="102" spans="1:10" ht="15.75" thickBot="1">
      <c r="A102" s="12"/>
      <c r="B102" s="26"/>
      <c r="C102" s="52"/>
      <c r="D102" s="29"/>
      <c r="E102" s="52"/>
      <c r="F102" s="29"/>
      <c r="G102" s="52"/>
      <c r="H102" s="15" t="s">
        <v>201</v>
      </c>
      <c r="I102" s="52"/>
      <c r="J102" s="29"/>
    </row>
    <row r="103" spans="1:10" ht="24.75" thickTop="1">
      <c r="A103" s="12"/>
      <c r="B103" s="16" t="s">
        <v>327</v>
      </c>
      <c r="C103" s="22"/>
      <c r="D103" s="49">
        <v>0.7</v>
      </c>
      <c r="E103" s="22"/>
      <c r="F103" s="17" t="s">
        <v>328</v>
      </c>
      <c r="G103" s="22"/>
      <c r="H103" s="17">
        <v>264</v>
      </c>
      <c r="I103" s="22"/>
      <c r="J103" s="16" t="s">
        <v>329</v>
      </c>
    </row>
    <row r="104" spans="1:10" ht="24">
      <c r="A104" s="12"/>
      <c r="B104" s="18" t="s">
        <v>330</v>
      </c>
      <c r="C104" s="39"/>
      <c r="D104" s="50">
        <v>0.83</v>
      </c>
      <c r="E104" s="39"/>
      <c r="F104" s="20" t="s">
        <v>331</v>
      </c>
      <c r="G104" s="39"/>
      <c r="H104" s="20">
        <v>266</v>
      </c>
      <c r="I104" s="39"/>
      <c r="J104" s="18" t="s">
        <v>332</v>
      </c>
    </row>
    <row r="105" spans="1:10">
      <c r="A105" s="12"/>
      <c r="B105" s="16" t="s">
        <v>333</v>
      </c>
      <c r="C105" s="22"/>
      <c r="D105" s="51">
        <v>0.42499999999999999</v>
      </c>
      <c r="E105" s="22"/>
      <c r="F105" s="17" t="s">
        <v>334</v>
      </c>
      <c r="G105" s="22"/>
      <c r="H105" s="17">
        <v>420</v>
      </c>
      <c r="I105" s="22"/>
      <c r="J105" s="16" t="s">
        <v>335</v>
      </c>
    </row>
    <row r="106" spans="1:10">
      <c r="A106" s="12"/>
      <c r="B106" s="18" t="s">
        <v>336</v>
      </c>
      <c r="C106" s="39"/>
      <c r="D106" s="50">
        <v>0.77700000000000002</v>
      </c>
      <c r="E106" s="39"/>
      <c r="F106" s="20" t="s">
        <v>337</v>
      </c>
      <c r="G106" s="39"/>
      <c r="H106" s="20">
        <v>191</v>
      </c>
      <c r="I106" s="39"/>
      <c r="J106" s="18" t="s">
        <v>338</v>
      </c>
    </row>
    <row r="107" spans="1:10">
      <c r="A107" s="12"/>
      <c r="B107" s="16" t="s">
        <v>339</v>
      </c>
      <c r="C107" s="22"/>
      <c r="D107" s="51">
        <v>0.9</v>
      </c>
      <c r="E107" s="22"/>
      <c r="F107" s="17" t="s">
        <v>340</v>
      </c>
      <c r="G107" s="22"/>
      <c r="H107" s="17">
        <v>248</v>
      </c>
      <c r="I107" s="22"/>
      <c r="J107" s="16" t="s">
        <v>341</v>
      </c>
    </row>
    <row r="108" spans="1:10" ht="15" customHeight="1">
      <c r="A108" s="12" t="s">
        <v>977</v>
      </c>
      <c r="B108" s="55" t="s">
        <v>5</v>
      </c>
      <c r="C108" s="55"/>
      <c r="D108" s="55"/>
      <c r="E108" s="55"/>
      <c r="F108" s="55"/>
      <c r="G108" s="55"/>
      <c r="H108" s="55"/>
      <c r="I108" s="55"/>
      <c r="J108" s="55"/>
    </row>
    <row r="109" spans="1:10">
      <c r="A109" s="12"/>
      <c r="B109" s="57" t="s">
        <v>978</v>
      </c>
      <c r="C109" s="57"/>
      <c r="D109" s="57"/>
      <c r="E109" s="57"/>
      <c r="F109" s="57"/>
      <c r="G109" s="57"/>
      <c r="H109" s="57"/>
      <c r="I109" s="57"/>
      <c r="J109" s="57"/>
    </row>
    <row r="110" spans="1:10">
      <c r="A110" s="12"/>
      <c r="B110" s="24"/>
      <c r="C110" s="24"/>
    </row>
    <row r="111" spans="1:10">
      <c r="A111" s="12"/>
      <c r="B111" s="13"/>
      <c r="C111" s="13"/>
    </row>
    <row r="112" spans="1:10">
      <c r="A112" s="12"/>
      <c r="B112" s="53" t="s">
        <v>346</v>
      </c>
      <c r="C112" s="53" t="s">
        <v>347</v>
      </c>
    </row>
    <row r="113" spans="1:3">
      <c r="A113" s="12"/>
      <c r="B113" s="54" t="s">
        <v>348</v>
      </c>
      <c r="C113" s="54" t="s">
        <v>349</v>
      </c>
    </row>
    <row r="114" spans="1:3" ht="26.25">
      <c r="A114" s="12"/>
      <c r="B114" s="53" t="s">
        <v>350</v>
      </c>
      <c r="C114" s="53" t="s">
        <v>351</v>
      </c>
    </row>
  </sheetData>
  <mergeCells count="237">
    <mergeCell ref="B95:J95"/>
    <mergeCell ref="B96:J96"/>
    <mergeCell ref="B97:J97"/>
    <mergeCell ref="B98:J98"/>
    <mergeCell ref="A108:A114"/>
    <mergeCell ref="B108:J108"/>
    <mergeCell ref="B109:J109"/>
    <mergeCell ref="B110:C110"/>
    <mergeCell ref="A1:A2"/>
    <mergeCell ref="B1:J1"/>
    <mergeCell ref="B2:J2"/>
    <mergeCell ref="B3:J3"/>
    <mergeCell ref="A4:A107"/>
    <mergeCell ref="B4:J4"/>
    <mergeCell ref="B5:J5"/>
    <mergeCell ref="B93:J93"/>
    <mergeCell ref="B94:J94"/>
    <mergeCell ref="H69:H70"/>
    <mergeCell ref="B99:J99"/>
    <mergeCell ref="B101:B102"/>
    <mergeCell ref="C101:C102"/>
    <mergeCell ref="D101:D102"/>
    <mergeCell ref="E101:E102"/>
    <mergeCell ref="F101:F102"/>
    <mergeCell ref="G101:G102"/>
    <mergeCell ref="I101:I102"/>
    <mergeCell ref="J101:J10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5:H16"/>
    <mergeCell ref="B17:H17"/>
    <mergeCell ref="B19:B20"/>
    <mergeCell ref="C19:C20"/>
    <mergeCell ref="D19:D20"/>
    <mergeCell ref="E19:E20"/>
    <mergeCell ref="F19:F20"/>
    <mergeCell ref="G19:G20"/>
    <mergeCell ref="H19:H20"/>
    <mergeCell ref="B15:B16"/>
    <mergeCell ref="C15:C16"/>
    <mergeCell ref="D15:D16"/>
    <mergeCell ref="E15:E16"/>
    <mergeCell ref="F15:F16"/>
    <mergeCell ref="G15:G1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979</v>
      </c>
      <c r="B1" s="7" t="s">
        <v>1</v>
      </c>
      <c r="C1" s="7"/>
      <c r="D1" s="7"/>
      <c r="E1" s="7"/>
      <c r="F1" s="7"/>
      <c r="G1" s="7"/>
      <c r="H1" s="7"/>
      <c r="I1" s="7"/>
    </row>
    <row r="2" spans="1:9" ht="15" customHeight="1">
      <c r="A2" s="7"/>
      <c r="B2" s="7" t="s">
        <v>2</v>
      </c>
      <c r="C2" s="7"/>
      <c r="D2" s="7"/>
      <c r="E2" s="7"/>
      <c r="F2" s="7"/>
      <c r="G2" s="7"/>
      <c r="H2" s="7"/>
      <c r="I2" s="7"/>
    </row>
    <row r="3" spans="1:9" ht="30">
      <c r="A3" s="3" t="s">
        <v>389</v>
      </c>
      <c r="B3" s="55" t="s">
        <v>5</v>
      </c>
      <c r="C3" s="55"/>
      <c r="D3" s="55"/>
      <c r="E3" s="55"/>
      <c r="F3" s="55"/>
      <c r="G3" s="55"/>
      <c r="H3" s="55"/>
      <c r="I3" s="55"/>
    </row>
    <row r="4" spans="1:9" ht="15" customHeight="1">
      <c r="A4" s="12" t="s">
        <v>980</v>
      </c>
      <c r="B4" s="55" t="s">
        <v>5</v>
      </c>
      <c r="C4" s="55"/>
      <c r="D4" s="55"/>
      <c r="E4" s="55"/>
      <c r="F4" s="55"/>
      <c r="G4" s="55"/>
      <c r="H4" s="55"/>
      <c r="I4" s="55"/>
    </row>
    <row r="5" spans="1:9">
      <c r="A5" s="12"/>
      <c r="B5" s="52" t="s">
        <v>391</v>
      </c>
      <c r="C5" s="52"/>
      <c r="D5" s="52"/>
      <c r="E5" s="52"/>
      <c r="F5" s="52"/>
      <c r="G5" s="52"/>
      <c r="H5" s="52"/>
      <c r="I5" s="52"/>
    </row>
    <row r="6" spans="1:9">
      <c r="A6" s="12"/>
      <c r="B6" s="24"/>
      <c r="C6" s="24"/>
      <c r="D6" s="24"/>
      <c r="E6" s="24"/>
      <c r="F6" s="24"/>
      <c r="G6" s="24"/>
      <c r="H6" s="24"/>
      <c r="I6" s="24"/>
    </row>
    <row r="7" spans="1:9">
      <c r="A7" s="12"/>
      <c r="B7" s="13"/>
      <c r="C7" s="13"/>
      <c r="D7" s="13"/>
      <c r="E7" s="13"/>
      <c r="F7" s="13"/>
      <c r="G7" s="13"/>
      <c r="H7" s="13"/>
      <c r="I7" s="13"/>
    </row>
    <row r="8" spans="1:9">
      <c r="A8" s="12"/>
      <c r="B8" s="39"/>
      <c r="C8" s="65" t="s">
        <v>392</v>
      </c>
      <c r="D8" s="65"/>
      <c r="E8" s="65"/>
      <c r="F8" s="65"/>
      <c r="G8" s="65"/>
      <c r="H8" s="65"/>
      <c r="I8" s="65"/>
    </row>
    <row r="9" spans="1:9" ht="15.75" thickBot="1">
      <c r="A9" s="12"/>
      <c r="B9" s="39"/>
      <c r="C9" s="66" t="s">
        <v>393</v>
      </c>
      <c r="D9" s="66"/>
      <c r="E9" s="66"/>
      <c r="F9" s="66"/>
      <c r="G9" s="66"/>
      <c r="H9" s="66"/>
      <c r="I9" s="66"/>
    </row>
    <row r="10" spans="1:9" ht="16.5" thickTop="1" thickBot="1">
      <c r="A10" s="12"/>
      <c r="B10" s="39"/>
      <c r="C10" s="67">
        <v>2014</v>
      </c>
      <c r="D10" s="67"/>
      <c r="E10" s="67"/>
      <c r="F10" s="39"/>
      <c r="G10" s="67">
        <v>2013</v>
      </c>
      <c r="H10" s="67"/>
      <c r="I10" s="67"/>
    </row>
    <row r="11" spans="1:9" ht="15.75" thickTop="1">
      <c r="A11" s="12"/>
      <c r="B11" s="39"/>
      <c r="C11" s="68"/>
      <c r="D11" s="68"/>
      <c r="E11" s="68"/>
      <c r="F11" s="39"/>
      <c r="G11" s="70" t="s">
        <v>394</v>
      </c>
      <c r="H11" s="70"/>
      <c r="I11" s="70"/>
    </row>
    <row r="12" spans="1:9" ht="26.25">
      <c r="A12" s="12"/>
      <c r="B12" s="63" t="s">
        <v>395</v>
      </c>
      <c r="C12" s="52"/>
      <c r="D12" s="52"/>
      <c r="E12" s="52"/>
      <c r="F12" s="39"/>
      <c r="G12" s="52"/>
      <c r="H12" s="52"/>
      <c r="I12" s="52"/>
    </row>
    <row r="13" spans="1:9">
      <c r="A13" s="12"/>
      <c r="B13" s="71" t="s">
        <v>396</v>
      </c>
      <c r="C13" s="72" t="s">
        <v>397</v>
      </c>
      <c r="D13" s="73" t="s">
        <v>398</v>
      </c>
      <c r="E13" s="74"/>
      <c r="F13" s="74"/>
      <c r="G13" s="72" t="s">
        <v>397</v>
      </c>
      <c r="H13" s="75">
        <v>10150</v>
      </c>
      <c r="I13" s="74"/>
    </row>
    <row r="14" spans="1:9">
      <c r="A14" s="12"/>
      <c r="B14" s="71"/>
      <c r="C14" s="72"/>
      <c r="D14" s="73"/>
      <c r="E14" s="74"/>
      <c r="F14" s="74"/>
      <c r="G14" s="72"/>
      <c r="H14" s="75"/>
      <c r="I14" s="74"/>
    </row>
    <row r="15" spans="1:9">
      <c r="A15" s="12"/>
      <c r="B15" s="76" t="s">
        <v>399</v>
      </c>
      <c r="C15" s="77" t="s">
        <v>398</v>
      </c>
      <c r="D15" s="77"/>
      <c r="E15" s="52"/>
      <c r="F15" s="52"/>
      <c r="G15" s="77">
        <v>800</v>
      </c>
      <c r="H15" s="77"/>
      <c r="I15" s="52"/>
    </row>
    <row r="16" spans="1:9">
      <c r="A16" s="12"/>
      <c r="B16" s="76"/>
      <c r="C16" s="77"/>
      <c r="D16" s="77"/>
      <c r="E16" s="52"/>
      <c r="F16" s="52"/>
      <c r="G16" s="77"/>
      <c r="H16" s="77"/>
      <c r="I16" s="52"/>
    </row>
    <row r="17" spans="1:9">
      <c r="A17" s="12"/>
      <c r="B17" s="71" t="s">
        <v>400</v>
      </c>
      <c r="C17" s="75">
        <v>16000</v>
      </c>
      <c r="D17" s="75"/>
      <c r="E17" s="74"/>
      <c r="F17" s="74"/>
      <c r="G17" s="73" t="s">
        <v>398</v>
      </c>
      <c r="H17" s="73"/>
      <c r="I17" s="74"/>
    </row>
    <row r="18" spans="1:9">
      <c r="A18" s="12"/>
      <c r="B18" s="71"/>
      <c r="C18" s="75"/>
      <c r="D18" s="75"/>
      <c r="E18" s="74"/>
      <c r="F18" s="74"/>
      <c r="G18" s="73"/>
      <c r="H18" s="73"/>
      <c r="I18" s="74"/>
    </row>
    <row r="19" spans="1:9">
      <c r="A19" s="12"/>
      <c r="B19" s="76" t="s">
        <v>401</v>
      </c>
      <c r="C19" s="78">
        <v>14181</v>
      </c>
      <c r="D19" s="78"/>
      <c r="E19" s="52"/>
      <c r="F19" s="52"/>
      <c r="G19" s="78">
        <v>6258</v>
      </c>
      <c r="H19" s="78"/>
      <c r="I19" s="52"/>
    </row>
    <row r="20" spans="1:9">
      <c r="A20" s="12"/>
      <c r="B20" s="76"/>
      <c r="C20" s="78"/>
      <c r="D20" s="78"/>
      <c r="E20" s="52"/>
      <c r="F20" s="52"/>
      <c r="G20" s="78"/>
      <c r="H20" s="78"/>
      <c r="I20" s="52"/>
    </row>
    <row r="21" spans="1:9">
      <c r="A21" s="12"/>
      <c r="B21" s="71" t="s">
        <v>402</v>
      </c>
      <c r="C21" s="75">
        <v>3333</v>
      </c>
      <c r="D21" s="75"/>
      <c r="E21" s="74"/>
      <c r="F21" s="74"/>
      <c r="G21" s="75">
        <v>5896</v>
      </c>
      <c r="H21" s="75"/>
      <c r="I21" s="74"/>
    </row>
    <row r="22" spans="1:9">
      <c r="A22" s="12"/>
      <c r="B22" s="71"/>
      <c r="C22" s="75"/>
      <c r="D22" s="75"/>
      <c r="E22" s="74"/>
      <c r="F22" s="74"/>
      <c r="G22" s="75"/>
      <c r="H22" s="75"/>
      <c r="I22" s="74"/>
    </row>
    <row r="23" spans="1:9">
      <c r="A23" s="12"/>
      <c r="B23" s="76" t="s">
        <v>403</v>
      </c>
      <c r="C23" s="78">
        <v>4561</v>
      </c>
      <c r="D23" s="78"/>
      <c r="E23" s="52"/>
      <c r="F23" s="52"/>
      <c r="G23" s="78">
        <v>1536</v>
      </c>
      <c r="H23" s="78"/>
      <c r="I23" s="52"/>
    </row>
    <row r="24" spans="1:9">
      <c r="A24" s="12"/>
      <c r="B24" s="76"/>
      <c r="C24" s="78"/>
      <c r="D24" s="78"/>
      <c r="E24" s="52"/>
      <c r="F24" s="52"/>
      <c r="G24" s="78"/>
      <c r="H24" s="78"/>
      <c r="I24" s="52"/>
    </row>
    <row r="25" spans="1:9">
      <c r="A25" s="12"/>
      <c r="B25" s="71" t="s">
        <v>404</v>
      </c>
      <c r="C25" s="73" t="s">
        <v>398</v>
      </c>
      <c r="D25" s="73"/>
      <c r="E25" s="74"/>
      <c r="F25" s="74"/>
      <c r="G25" s="75">
        <v>1700</v>
      </c>
      <c r="H25" s="75"/>
      <c r="I25" s="74"/>
    </row>
    <row r="26" spans="1:9">
      <c r="A26" s="12"/>
      <c r="B26" s="71"/>
      <c r="C26" s="73"/>
      <c r="D26" s="73"/>
      <c r="E26" s="74"/>
      <c r="F26" s="74"/>
      <c r="G26" s="75"/>
      <c r="H26" s="75"/>
      <c r="I26" s="74"/>
    </row>
    <row r="27" spans="1:9" ht="23.25" customHeight="1">
      <c r="A27" s="12"/>
      <c r="B27" s="76" t="s">
        <v>405</v>
      </c>
      <c r="C27" s="78">
        <v>3767</v>
      </c>
      <c r="D27" s="78"/>
      <c r="E27" s="52"/>
      <c r="F27" s="52"/>
      <c r="G27" s="77">
        <v>865</v>
      </c>
      <c r="H27" s="77"/>
      <c r="I27" s="52"/>
    </row>
    <row r="28" spans="1:9">
      <c r="A28" s="12"/>
      <c r="B28" s="76"/>
      <c r="C28" s="78"/>
      <c r="D28" s="78"/>
      <c r="E28" s="52"/>
      <c r="F28" s="52"/>
      <c r="G28" s="77"/>
      <c r="H28" s="77"/>
      <c r="I28" s="52"/>
    </row>
    <row r="29" spans="1:9">
      <c r="A29" s="12"/>
      <c r="B29" s="71" t="s">
        <v>406</v>
      </c>
      <c r="C29" s="75">
        <v>138327</v>
      </c>
      <c r="D29" s="75"/>
      <c r="E29" s="74"/>
      <c r="F29" s="74"/>
      <c r="G29" s="73" t="s">
        <v>398</v>
      </c>
      <c r="H29" s="73"/>
      <c r="I29" s="74"/>
    </row>
    <row r="30" spans="1:9">
      <c r="A30" s="12"/>
      <c r="B30" s="71"/>
      <c r="C30" s="75"/>
      <c r="D30" s="75"/>
      <c r="E30" s="74"/>
      <c r="F30" s="74"/>
      <c r="G30" s="73"/>
      <c r="H30" s="73"/>
      <c r="I30" s="74"/>
    </row>
    <row r="31" spans="1:9">
      <c r="A31" s="12"/>
      <c r="B31" s="39"/>
      <c r="C31" s="52"/>
      <c r="D31" s="52"/>
      <c r="E31" s="52"/>
      <c r="F31" s="39"/>
      <c r="G31" s="52"/>
      <c r="H31" s="52"/>
      <c r="I31" s="52"/>
    </row>
    <row r="32" spans="1:9">
      <c r="A32" s="12"/>
      <c r="B32" s="64" t="s">
        <v>407</v>
      </c>
      <c r="C32" s="74"/>
      <c r="D32" s="74"/>
      <c r="E32" s="74"/>
      <c r="F32" s="22"/>
      <c r="G32" s="74"/>
      <c r="H32" s="74"/>
      <c r="I32" s="74"/>
    </row>
    <row r="33" spans="1:9">
      <c r="A33" s="12"/>
      <c r="B33" s="76" t="s">
        <v>408</v>
      </c>
      <c r="C33" s="79" t="s">
        <v>397</v>
      </c>
      <c r="D33" s="78">
        <v>8420</v>
      </c>
      <c r="E33" s="52"/>
      <c r="F33" s="52"/>
      <c r="G33" s="79" t="s">
        <v>397</v>
      </c>
      <c r="H33" s="77">
        <v>216</v>
      </c>
      <c r="I33" s="52"/>
    </row>
    <row r="34" spans="1:9">
      <c r="A34" s="12"/>
      <c r="B34" s="76"/>
      <c r="C34" s="79"/>
      <c r="D34" s="78"/>
      <c r="E34" s="52"/>
      <c r="F34" s="52"/>
      <c r="G34" s="79"/>
      <c r="H34" s="77"/>
      <c r="I34" s="52"/>
    </row>
  </sheetData>
  <mergeCells count="84">
    <mergeCell ref="H33:H34"/>
    <mergeCell ref="I33:I34"/>
    <mergeCell ref="A1:A2"/>
    <mergeCell ref="B1:I1"/>
    <mergeCell ref="B2:I2"/>
    <mergeCell ref="B3:I3"/>
    <mergeCell ref="A4:A34"/>
    <mergeCell ref="B4:I4"/>
    <mergeCell ref="B5:I5"/>
    <mergeCell ref="C31:E31"/>
    <mergeCell ref="G31:I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6</v>
      </c>
    </row>
    <row r="2" spans="1:3" ht="30">
      <c r="A2" s="3" t="s">
        <v>66</v>
      </c>
      <c r="B2" s="4" t="s">
        <v>5</v>
      </c>
      <c r="C2" s="4" t="s">
        <v>5</v>
      </c>
    </row>
    <row r="3" spans="1:3" ht="30">
      <c r="A3" s="2" t="s">
        <v>67</v>
      </c>
      <c r="B3" s="9">
        <v>0.01</v>
      </c>
      <c r="C3" s="9">
        <v>0.01</v>
      </c>
    </row>
    <row r="4" spans="1:3">
      <c r="A4" s="2" t="s">
        <v>68</v>
      </c>
      <c r="B4" s="6">
        <v>10000000</v>
      </c>
      <c r="C4" s="6">
        <v>10000000</v>
      </c>
    </row>
    <row r="5" spans="1:3">
      <c r="A5" s="2" t="s">
        <v>69</v>
      </c>
      <c r="B5" s="4">
        <v>0</v>
      </c>
      <c r="C5" s="4">
        <v>0</v>
      </c>
    </row>
    <row r="6" spans="1:3" ht="30">
      <c r="A6" s="2" t="s">
        <v>70</v>
      </c>
      <c r="B6" s="4">
        <v>0</v>
      </c>
      <c r="C6" s="4">
        <v>0</v>
      </c>
    </row>
    <row r="7" spans="1:3" ht="30">
      <c r="A7" s="2" t="s">
        <v>71</v>
      </c>
      <c r="B7" s="9">
        <v>0.01</v>
      </c>
      <c r="C7" s="9">
        <v>0.01</v>
      </c>
    </row>
    <row r="8" spans="1:3">
      <c r="A8" s="2" t="s">
        <v>72</v>
      </c>
      <c r="B8" s="6">
        <v>1000000000</v>
      </c>
      <c r="C8" s="6">
        <v>1000000000</v>
      </c>
    </row>
    <row r="9" spans="1:3">
      <c r="A9" s="2" t="s">
        <v>73</v>
      </c>
      <c r="B9" s="6">
        <v>68551374</v>
      </c>
      <c r="C9" s="6">
        <v>66725241</v>
      </c>
    </row>
    <row r="10" spans="1:3">
      <c r="A10" s="2" t="s">
        <v>74</v>
      </c>
      <c r="B10" s="6">
        <v>68353453</v>
      </c>
      <c r="C10" s="6">
        <v>66667136</v>
      </c>
    </row>
    <row r="11" spans="1:3" ht="30">
      <c r="A11" s="2" t="s">
        <v>75</v>
      </c>
      <c r="B11" s="9">
        <v>0.01</v>
      </c>
      <c r="C11" s="9">
        <v>0.01</v>
      </c>
    </row>
    <row r="12" spans="1:3" ht="30">
      <c r="A12" s="2" t="s">
        <v>76</v>
      </c>
      <c r="B12" s="6">
        <v>50000</v>
      </c>
      <c r="C12" s="6">
        <v>50000</v>
      </c>
    </row>
    <row r="13" spans="1:3" ht="30">
      <c r="A13" s="2" t="s">
        <v>77</v>
      </c>
      <c r="B13" s="6">
        <v>50000</v>
      </c>
      <c r="C13" s="6">
        <v>50000</v>
      </c>
    </row>
    <row r="14" spans="1:3" ht="30">
      <c r="A14" s="2" t="s">
        <v>78</v>
      </c>
      <c r="B14" s="6">
        <v>50000</v>
      </c>
      <c r="C14"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42578125" bestFit="1" customWidth="1"/>
    <col min="2" max="2" width="36.5703125"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s>
  <sheetData>
    <row r="1" spans="1:9" ht="15" customHeight="1">
      <c r="A1" s="7" t="s">
        <v>981</v>
      </c>
      <c r="B1" s="7" t="s">
        <v>1</v>
      </c>
      <c r="C1" s="7"/>
      <c r="D1" s="7"/>
      <c r="E1" s="7"/>
      <c r="F1" s="7"/>
      <c r="G1" s="7"/>
      <c r="H1" s="7"/>
      <c r="I1" s="7"/>
    </row>
    <row r="2" spans="1:9" ht="15" customHeight="1">
      <c r="A2" s="7"/>
      <c r="B2" s="7" t="s">
        <v>2</v>
      </c>
      <c r="C2" s="7"/>
      <c r="D2" s="7"/>
      <c r="E2" s="7"/>
      <c r="F2" s="7"/>
      <c r="G2" s="7"/>
      <c r="H2" s="7"/>
      <c r="I2" s="7"/>
    </row>
    <row r="3" spans="1:9" ht="15" customHeight="1">
      <c r="A3" s="3" t="s">
        <v>410</v>
      </c>
      <c r="B3" s="55" t="s">
        <v>5</v>
      </c>
      <c r="C3" s="55"/>
      <c r="D3" s="55"/>
      <c r="E3" s="55"/>
      <c r="F3" s="55"/>
      <c r="G3" s="55"/>
      <c r="H3" s="55"/>
      <c r="I3" s="55"/>
    </row>
    <row r="4" spans="1:9" ht="15" customHeight="1">
      <c r="A4" s="12" t="s">
        <v>982</v>
      </c>
      <c r="B4" s="55" t="s">
        <v>5</v>
      </c>
      <c r="C4" s="55"/>
      <c r="D4" s="55"/>
      <c r="E4" s="55"/>
      <c r="F4" s="55"/>
      <c r="G4" s="55"/>
      <c r="H4" s="55"/>
      <c r="I4" s="55"/>
    </row>
    <row r="5" spans="1:9">
      <c r="A5" s="12"/>
      <c r="B5" s="57" t="s">
        <v>412</v>
      </c>
      <c r="C5" s="57"/>
      <c r="D5" s="57"/>
      <c r="E5" s="57"/>
      <c r="F5" s="57"/>
      <c r="G5" s="57"/>
      <c r="H5" s="57"/>
      <c r="I5" s="57"/>
    </row>
    <row r="6" spans="1:9">
      <c r="A6" s="12"/>
      <c r="B6" s="24"/>
      <c r="C6" s="24"/>
      <c r="D6" s="24"/>
      <c r="E6" s="24"/>
      <c r="F6" s="24"/>
      <c r="G6" s="24"/>
      <c r="H6" s="24"/>
      <c r="I6" s="24"/>
    </row>
    <row r="7" spans="1:9">
      <c r="A7" s="12"/>
      <c r="B7" s="13"/>
      <c r="C7" s="13"/>
      <c r="D7" s="13"/>
      <c r="E7" s="13"/>
      <c r="F7" s="13"/>
      <c r="G7" s="13"/>
      <c r="H7" s="13"/>
      <c r="I7" s="13"/>
    </row>
    <row r="8" spans="1:9">
      <c r="A8" s="12"/>
      <c r="B8" s="52"/>
      <c r="C8" s="65" t="s">
        <v>393</v>
      </c>
      <c r="D8" s="65"/>
      <c r="E8" s="65"/>
      <c r="F8" s="52"/>
      <c r="G8" s="65" t="s">
        <v>413</v>
      </c>
      <c r="H8" s="65"/>
      <c r="I8" s="65"/>
    </row>
    <row r="9" spans="1:9" ht="15.75" thickBot="1">
      <c r="A9" s="12"/>
      <c r="B9" s="52"/>
      <c r="C9" s="66">
        <v>2014</v>
      </c>
      <c r="D9" s="66"/>
      <c r="E9" s="66"/>
      <c r="F9" s="52"/>
      <c r="G9" s="66">
        <v>2013</v>
      </c>
      <c r="H9" s="66"/>
      <c r="I9" s="66"/>
    </row>
    <row r="10" spans="1:9" ht="15.75" thickTop="1">
      <c r="A10" s="12"/>
      <c r="B10" s="81" t="s">
        <v>414</v>
      </c>
      <c r="C10" s="82" t="s">
        <v>397</v>
      </c>
      <c r="D10" s="83">
        <v>129362</v>
      </c>
      <c r="E10" s="84"/>
      <c r="F10" s="74"/>
      <c r="G10" s="82" t="s">
        <v>397</v>
      </c>
      <c r="H10" s="83">
        <v>62859</v>
      </c>
      <c r="I10" s="84"/>
    </row>
    <row r="11" spans="1:9">
      <c r="A11" s="12"/>
      <c r="B11" s="81"/>
      <c r="C11" s="72"/>
      <c r="D11" s="75"/>
      <c r="E11" s="74"/>
      <c r="F11" s="74"/>
      <c r="G11" s="72"/>
      <c r="H11" s="75"/>
      <c r="I11" s="74"/>
    </row>
    <row r="12" spans="1:9">
      <c r="A12" s="12"/>
      <c r="B12" s="57" t="s">
        <v>415</v>
      </c>
      <c r="C12" s="78">
        <v>690046</v>
      </c>
      <c r="D12" s="78"/>
      <c r="E12" s="52"/>
      <c r="F12" s="52"/>
      <c r="G12" s="78">
        <v>325412</v>
      </c>
      <c r="H12" s="78"/>
      <c r="I12" s="52"/>
    </row>
    <row r="13" spans="1:9">
      <c r="A13" s="12"/>
      <c r="B13" s="57"/>
      <c r="C13" s="78"/>
      <c r="D13" s="78"/>
      <c r="E13" s="52"/>
      <c r="F13" s="52"/>
      <c r="G13" s="78"/>
      <c r="H13" s="78"/>
      <c r="I13" s="52"/>
    </row>
    <row r="14" spans="1:9">
      <c r="A14" s="12"/>
      <c r="B14" s="81" t="s">
        <v>416</v>
      </c>
      <c r="C14" s="75">
        <v>23565</v>
      </c>
      <c r="D14" s="75"/>
      <c r="E14" s="74"/>
      <c r="F14" s="74"/>
      <c r="G14" s="75">
        <v>17051</v>
      </c>
      <c r="H14" s="75"/>
      <c r="I14" s="74"/>
    </row>
    <row r="15" spans="1:9">
      <c r="A15" s="12"/>
      <c r="B15" s="81"/>
      <c r="C15" s="75"/>
      <c r="D15" s="75"/>
      <c r="E15" s="74"/>
      <c r="F15" s="74"/>
      <c r="G15" s="75"/>
      <c r="H15" s="75"/>
      <c r="I15" s="74"/>
    </row>
    <row r="16" spans="1:9">
      <c r="A16" s="12"/>
      <c r="B16" s="57" t="s">
        <v>417</v>
      </c>
      <c r="C16" s="78">
        <v>5538</v>
      </c>
      <c r="D16" s="78"/>
      <c r="E16" s="52"/>
      <c r="F16" s="52"/>
      <c r="G16" s="77">
        <v>827</v>
      </c>
      <c r="H16" s="77"/>
      <c r="I16" s="52"/>
    </row>
    <row r="17" spans="1:9" ht="15.75" thickBot="1">
      <c r="A17" s="12"/>
      <c r="B17" s="57"/>
      <c r="C17" s="85"/>
      <c r="D17" s="85"/>
      <c r="E17" s="86"/>
      <c r="F17" s="52"/>
      <c r="G17" s="87"/>
      <c r="H17" s="87"/>
      <c r="I17" s="86"/>
    </row>
    <row r="18" spans="1:9">
      <c r="A18" s="12"/>
      <c r="B18" s="72"/>
      <c r="C18" s="88">
        <v>848511</v>
      </c>
      <c r="D18" s="88"/>
      <c r="E18" s="89"/>
      <c r="F18" s="74"/>
      <c r="G18" s="88">
        <v>406149</v>
      </c>
      <c r="H18" s="88"/>
      <c r="I18" s="89"/>
    </row>
    <row r="19" spans="1:9">
      <c r="A19" s="12"/>
      <c r="B19" s="72"/>
      <c r="C19" s="75"/>
      <c r="D19" s="75"/>
      <c r="E19" s="74"/>
      <c r="F19" s="74"/>
      <c r="G19" s="75"/>
      <c r="H19" s="75"/>
      <c r="I19" s="74"/>
    </row>
    <row r="20" spans="1:9" ht="15.75" thickBot="1">
      <c r="A20" s="12"/>
      <c r="B20" s="11" t="s">
        <v>418</v>
      </c>
      <c r="C20" s="87" t="s">
        <v>419</v>
      </c>
      <c r="D20" s="87"/>
      <c r="E20" s="54" t="s">
        <v>420</v>
      </c>
      <c r="F20" s="39"/>
      <c r="G20" s="87" t="s">
        <v>421</v>
      </c>
      <c r="H20" s="87"/>
      <c r="I20" s="54" t="s">
        <v>420</v>
      </c>
    </row>
    <row r="21" spans="1:9">
      <c r="A21" s="12"/>
      <c r="B21" s="72"/>
      <c r="C21" s="90" t="s">
        <v>397</v>
      </c>
      <c r="D21" s="88">
        <v>812606</v>
      </c>
      <c r="E21" s="89"/>
      <c r="F21" s="74"/>
      <c r="G21" s="90" t="s">
        <v>397</v>
      </c>
      <c r="H21" s="88">
        <v>390373</v>
      </c>
      <c r="I21" s="89"/>
    </row>
    <row r="22" spans="1:9" ht="15.75" thickBot="1">
      <c r="A22" s="12"/>
      <c r="B22" s="72"/>
      <c r="C22" s="91"/>
      <c r="D22" s="92"/>
      <c r="E22" s="93"/>
      <c r="F22" s="74"/>
      <c r="G22" s="91"/>
      <c r="H22" s="92"/>
      <c r="I22" s="93"/>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28.42578125" customWidth="1"/>
    <col min="3" max="3" width="2.42578125" customWidth="1"/>
    <col min="4" max="5" width="6.7109375" customWidth="1"/>
    <col min="6" max="6" width="3.28515625" customWidth="1"/>
    <col min="7" max="7" width="2.42578125" customWidth="1"/>
    <col min="8" max="8" width="9.85546875" customWidth="1"/>
    <col min="9" max="9" width="4.85546875" customWidth="1"/>
    <col min="10" max="10" width="3.28515625" customWidth="1"/>
    <col min="11" max="11" width="6.7109375" customWidth="1"/>
    <col min="12" max="13" width="11.28515625" customWidth="1"/>
    <col min="14" max="14" width="9.85546875" customWidth="1"/>
  </cols>
  <sheetData>
    <row r="1" spans="1:14" ht="15" customHeight="1">
      <c r="A1" s="7" t="s">
        <v>9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4</v>
      </c>
      <c r="B3" s="55" t="s">
        <v>5</v>
      </c>
      <c r="C3" s="55"/>
      <c r="D3" s="55"/>
      <c r="E3" s="55"/>
      <c r="F3" s="55"/>
      <c r="G3" s="55"/>
      <c r="H3" s="55"/>
      <c r="I3" s="55"/>
      <c r="J3" s="55"/>
      <c r="K3" s="55"/>
      <c r="L3" s="55"/>
      <c r="M3" s="55"/>
      <c r="N3" s="55"/>
    </row>
    <row r="4" spans="1:14" ht="15" customHeight="1">
      <c r="A4" s="12" t="s">
        <v>984</v>
      </c>
      <c r="B4" s="55" t="s">
        <v>5</v>
      </c>
      <c r="C4" s="55"/>
      <c r="D4" s="55"/>
      <c r="E4" s="55"/>
      <c r="F4" s="55"/>
      <c r="G4" s="55"/>
      <c r="H4" s="55"/>
      <c r="I4" s="55"/>
      <c r="J4" s="55"/>
      <c r="K4" s="55"/>
      <c r="L4" s="55"/>
      <c r="M4" s="55"/>
      <c r="N4" s="55"/>
    </row>
    <row r="5" spans="1:14">
      <c r="A5" s="12"/>
      <c r="B5" s="57" t="s">
        <v>430</v>
      </c>
      <c r="C5" s="57"/>
      <c r="D5" s="57"/>
      <c r="E5" s="57"/>
      <c r="F5" s="57"/>
      <c r="G5" s="57"/>
      <c r="H5" s="57"/>
      <c r="I5" s="57"/>
      <c r="J5" s="57"/>
      <c r="K5" s="57"/>
      <c r="L5" s="57"/>
      <c r="M5" s="57"/>
      <c r="N5" s="57"/>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ht="15.75" thickBot="1">
      <c r="A8" s="12"/>
      <c r="B8" s="39"/>
      <c r="C8" s="39"/>
      <c r="D8" s="66" t="s">
        <v>431</v>
      </c>
      <c r="E8" s="66"/>
      <c r="F8" s="66"/>
      <c r="G8" s="66"/>
      <c r="H8" s="66"/>
      <c r="I8" s="39"/>
      <c r="J8" s="66" t="s">
        <v>432</v>
      </c>
      <c r="K8" s="66"/>
      <c r="L8" s="66"/>
      <c r="M8" s="66"/>
      <c r="N8" s="66"/>
    </row>
    <row r="9" spans="1:14" ht="16.5" thickTop="1" thickBot="1">
      <c r="A9" s="12"/>
      <c r="B9" s="54"/>
      <c r="C9" s="39"/>
      <c r="D9" s="67" t="s">
        <v>433</v>
      </c>
      <c r="E9" s="67"/>
      <c r="F9" s="67"/>
      <c r="G9" s="39"/>
      <c r="H9" s="61" t="s">
        <v>434</v>
      </c>
      <c r="I9" s="39"/>
      <c r="J9" s="67" t="s">
        <v>433</v>
      </c>
      <c r="K9" s="67"/>
      <c r="L9" s="67"/>
      <c r="M9" s="39"/>
      <c r="N9" s="61" t="s">
        <v>434</v>
      </c>
    </row>
    <row r="10" spans="1:14" ht="15.75" thickTop="1">
      <c r="A10" s="12"/>
      <c r="B10" s="72" t="s">
        <v>435</v>
      </c>
      <c r="C10" s="74"/>
      <c r="D10" s="82" t="s">
        <v>397</v>
      </c>
      <c r="E10" s="83">
        <v>1526</v>
      </c>
      <c r="F10" s="84"/>
      <c r="G10" s="74"/>
      <c r="H10" s="97">
        <v>1</v>
      </c>
      <c r="I10" s="74"/>
      <c r="J10" s="82" t="s">
        <v>397</v>
      </c>
      <c r="K10" s="83">
        <v>1529</v>
      </c>
      <c r="L10" s="84"/>
      <c r="M10" s="74"/>
      <c r="N10" s="97">
        <v>0.89</v>
      </c>
    </row>
    <row r="11" spans="1:14">
      <c r="A11" s="12"/>
      <c r="B11" s="72"/>
      <c r="C11" s="74"/>
      <c r="D11" s="72"/>
      <c r="E11" s="75"/>
      <c r="F11" s="74"/>
      <c r="G11" s="74"/>
      <c r="H11" s="96"/>
      <c r="I11" s="74"/>
      <c r="J11" s="72"/>
      <c r="K11" s="75"/>
      <c r="L11" s="74"/>
      <c r="M11" s="74"/>
      <c r="N11" s="96"/>
    </row>
    <row r="12" spans="1:14">
      <c r="A12" s="12"/>
      <c r="B12" s="39"/>
      <c r="C12" s="39"/>
      <c r="D12" s="52"/>
      <c r="E12" s="52"/>
      <c r="F12" s="52"/>
      <c r="G12" s="39"/>
      <c r="H12" s="39"/>
      <c r="I12" s="39"/>
      <c r="J12" s="52"/>
      <c r="K12" s="52"/>
      <c r="L12" s="52"/>
      <c r="M12" s="39"/>
      <c r="N12" s="39"/>
    </row>
    <row r="13" spans="1:14">
      <c r="A13" s="12"/>
      <c r="B13" s="81" t="s">
        <v>436</v>
      </c>
      <c r="C13" s="74"/>
      <c r="D13" s="73"/>
      <c r="E13" s="73"/>
      <c r="F13" s="74"/>
      <c r="G13" s="74"/>
      <c r="H13" s="45"/>
      <c r="I13" s="74"/>
      <c r="J13" s="73"/>
      <c r="K13" s="73"/>
      <c r="L13" s="74"/>
      <c r="M13" s="74"/>
      <c r="N13" s="45"/>
    </row>
    <row r="14" spans="1:14">
      <c r="A14" s="12"/>
      <c r="B14" s="81"/>
      <c r="C14" s="74"/>
      <c r="D14" s="73"/>
      <c r="E14" s="73"/>
      <c r="F14" s="74"/>
      <c r="G14" s="74"/>
      <c r="H14" s="45"/>
      <c r="I14" s="74"/>
      <c r="J14" s="73"/>
      <c r="K14" s="73"/>
      <c r="L14" s="74"/>
      <c r="M14" s="74"/>
      <c r="N14" s="45"/>
    </row>
    <row r="15" spans="1:14">
      <c r="A15" s="12"/>
      <c r="B15" s="98" t="s">
        <v>437</v>
      </c>
      <c r="C15" s="52"/>
      <c r="D15" s="77" t="s">
        <v>398</v>
      </c>
      <c r="E15" s="77"/>
      <c r="F15" s="52"/>
      <c r="G15" s="52"/>
      <c r="H15" s="69" t="s">
        <v>438</v>
      </c>
      <c r="I15" s="52"/>
      <c r="J15" s="77">
        <v>195</v>
      </c>
      <c r="K15" s="77"/>
      <c r="L15" s="52"/>
      <c r="M15" s="52"/>
      <c r="N15" s="99">
        <v>0.11</v>
      </c>
    </row>
    <row r="16" spans="1:14">
      <c r="A16" s="12"/>
      <c r="B16" s="98"/>
      <c r="C16" s="52"/>
      <c r="D16" s="77"/>
      <c r="E16" s="77"/>
      <c r="F16" s="52"/>
      <c r="G16" s="52"/>
      <c r="H16" s="69"/>
      <c r="I16" s="52"/>
      <c r="J16" s="77"/>
      <c r="K16" s="77"/>
      <c r="L16" s="52"/>
      <c r="M16" s="52"/>
      <c r="N16" s="99"/>
    </row>
    <row r="17" spans="1:14">
      <c r="A17" s="12"/>
      <c r="B17" s="100" t="s">
        <v>439</v>
      </c>
      <c r="C17" s="74"/>
      <c r="D17" s="73" t="s">
        <v>398</v>
      </c>
      <c r="E17" s="73"/>
      <c r="F17" s="74"/>
      <c r="G17" s="74"/>
      <c r="H17" s="45" t="s">
        <v>438</v>
      </c>
      <c r="I17" s="74"/>
      <c r="J17" s="73" t="s">
        <v>398</v>
      </c>
      <c r="K17" s="73"/>
      <c r="L17" s="74"/>
      <c r="M17" s="74"/>
      <c r="N17" s="45" t="s">
        <v>438</v>
      </c>
    </row>
    <row r="18" spans="1:14">
      <c r="A18" s="12"/>
      <c r="B18" s="100"/>
      <c r="C18" s="74"/>
      <c r="D18" s="73"/>
      <c r="E18" s="73"/>
      <c r="F18" s="74"/>
      <c r="G18" s="74"/>
      <c r="H18" s="45"/>
      <c r="I18" s="74"/>
      <c r="J18" s="73"/>
      <c r="K18" s="73"/>
      <c r="L18" s="74"/>
      <c r="M18" s="74"/>
      <c r="N18" s="45"/>
    </row>
    <row r="19" spans="1:14">
      <c r="A19" s="12"/>
      <c r="B19" s="98" t="s">
        <v>440</v>
      </c>
      <c r="C19" s="52"/>
      <c r="D19" s="77" t="s">
        <v>398</v>
      </c>
      <c r="E19" s="77"/>
      <c r="F19" s="52"/>
      <c r="G19" s="52"/>
      <c r="H19" s="69" t="s">
        <v>438</v>
      </c>
      <c r="I19" s="52"/>
      <c r="J19" s="77" t="s">
        <v>398</v>
      </c>
      <c r="K19" s="77"/>
      <c r="L19" s="52"/>
      <c r="M19" s="52"/>
      <c r="N19" s="69" t="s">
        <v>438</v>
      </c>
    </row>
    <row r="20" spans="1:14" ht="15.75" thickBot="1">
      <c r="A20" s="12"/>
      <c r="B20" s="98"/>
      <c r="C20" s="52"/>
      <c r="D20" s="87"/>
      <c r="E20" s="87"/>
      <c r="F20" s="86"/>
      <c r="G20" s="52"/>
      <c r="H20" s="101"/>
      <c r="I20" s="52"/>
      <c r="J20" s="87"/>
      <c r="K20" s="87"/>
      <c r="L20" s="86"/>
      <c r="M20" s="52"/>
      <c r="N20" s="101"/>
    </row>
    <row r="21" spans="1:14">
      <c r="A21" s="12"/>
      <c r="B21" s="72"/>
      <c r="C21" s="74"/>
      <c r="D21" s="90" t="s">
        <v>397</v>
      </c>
      <c r="E21" s="88">
        <v>1526</v>
      </c>
      <c r="F21" s="89"/>
      <c r="G21" s="74"/>
      <c r="H21" s="102">
        <v>1</v>
      </c>
      <c r="I21" s="74"/>
      <c r="J21" s="90" t="s">
        <v>397</v>
      </c>
      <c r="K21" s="88">
        <v>1724</v>
      </c>
      <c r="L21" s="89"/>
      <c r="M21" s="74"/>
      <c r="N21" s="102">
        <v>1</v>
      </c>
    </row>
    <row r="22" spans="1:14" ht="15.75" thickBot="1">
      <c r="A22" s="12"/>
      <c r="B22" s="72"/>
      <c r="C22" s="74"/>
      <c r="D22" s="91"/>
      <c r="E22" s="92"/>
      <c r="F22" s="93"/>
      <c r="G22" s="74"/>
      <c r="H22" s="103"/>
      <c r="I22" s="74"/>
      <c r="J22" s="91"/>
      <c r="K22" s="92"/>
      <c r="L22" s="93"/>
      <c r="M22" s="74"/>
      <c r="N22" s="103"/>
    </row>
    <row r="23" spans="1:14" ht="15.75" thickTop="1">
      <c r="A23" s="12" t="s">
        <v>985</v>
      </c>
      <c r="B23" s="55" t="s">
        <v>5</v>
      </c>
      <c r="C23" s="55"/>
      <c r="D23" s="55"/>
      <c r="E23" s="55"/>
      <c r="F23" s="55"/>
      <c r="G23" s="55"/>
      <c r="H23" s="55"/>
      <c r="I23" s="55"/>
      <c r="J23" s="55"/>
      <c r="K23" s="55"/>
      <c r="L23" s="55"/>
      <c r="M23" s="55"/>
      <c r="N23" s="55"/>
    </row>
    <row r="24" spans="1:14">
      <c r="A24" s="12"/>
      <c r="B24" s="57" t="s">
        <v>441</v>
      </c>
      <c r="C24" s="57"/>
      <c r="D24" s="57"/>
      <c r="E24" s="57"/>
      <c r="F24" s="57"/>
      <c r="G24" s="57"/>
      <c r="H24" s="57"/>
      <c r="I24" s="57"/>
      <c r="J24" s="57"/>
      <c r="K24" s="57"/>
      <c r="L24" s="57"/>
      <c r="M24" s="57"/>
      <c r="N24" s="57"/>
    </row>
    <row r="25" spans="1:14">
      <c r="A25" s="12"/>
      <c r="B25" s="24"/>
      <c r="C25" s="24"/>
      <c r="D25" s="24"/>
      <c r="E25" s="24"/>
      <c r="F25" s="24"/>
      <c r="G25" s="24"/>
      <c r="H25" s="24"/>
      <c r="I25" s="24"/>
    </row>
    <row r="26" spans="1:14">
      <c r="A26" s="12"/>
      <c r="B26" s="13"/>
      <c r="C26" s="13"/>
      <c r="D26" s="13"/>
      <c r="E26" s="13"/>
      <c r="F26" s="13"/>
      <c r="G26" s="13"/>
      <c r="H26" s="13"/>
      <c r="I26" s="13"/>
    </row>
    <row r="27" spans="1:14">
      <c r="A27" s="12"/>
      <c r="B27" s="52"/>
      <c r="C27" s="65" t="s">
        <v>393</v>
      </c>
      <c r="D27" s="65"/>
      <c r="E27" s="65"/>
      <c r="F27" s="52"/>
      <c r="G27" s="65" t="s">
        <v>413</v>
      </c>
      <c r="H27" s="65"/>
      <c r="I27" s="65"/>
    </row>
    <row r="28" spans="1:14" ht="15.75" thickBot="1">
      <c r="A28" s="12"/>
      <c r="B28" s="52"/>
      <c r="C28" s="66">
        <v>2014</v>
      </c>
      <c r="D28" s="66"/>
      <c r="E28" s="66"/>
      <c r="F28" s="52"/>
      <c r="G28" s="66">
        <v>2013</v>
      </c>
      <c r="H28" s="66"/>
      <c r="I28" s="66"/>
    </row>
    <row r="29" spans="1:14" ht="15.75" thickTop="1">
      <c r="A29" s="12"/>
      <c r="B29" s="104" t="s">
        <v>442</v>
      </c>
      <c r="C29" s="82"/>
      <c r="D29" s="82"/>
      <c r="E29" s="82"/>
      <c r="F29" s="22"/>
      <c r="G29" s="82"/>
      <c r="H29" s="82"/>
      <c r="I29" s="82"/>
    </row>
    <row r="30" spans="1:14">
      <c r="A30" s="12"/>
      <c r="B30" s="98" t="s">
        <v>443</v>
      </c>
      <c r="C30" s="79" t="s">
        <v>397</v>
      </c>
      <c r="D30" s="78">
        <v>1526</v>
      </c>
      <c r="E30" s="52"/>
      <c r="F30" s="52"/>
      <c r="G30" s="79" t="s">
        <v>397</v>
      </c>
      <c r="H30" s="78">
        <v>1529</v>
      </c>
      <c r="I30" s="52"/>
    </row>
    <row r="31" spans="1:14">
      <c r="A31" s="12"/>
      <c r="B31" s="98"/>
      <c r="C31" s="79"/>
      <c r="D31" s="78"/>
      <c r="E31" s="52"/>
      <c r="F31" s="52"/>
      <c r="G31" s="79"/>
      <c r="H31" s="78"/>
      <c r="I31" s="52"/>
    </row>
    <row r="32" spans="1:14">
      <c r="A32" s="12"/>
      <c r="B32" s="100" t="s">
        <v>444</v>
      </c>
      <c r="C32" s="73" t="s">
        <v>398</v>
      </c>
      <c r="D32" s="73"/>
      <c r="E32" s="74"/>
      <c r="F32" s="74"/>
      <c r="G32" s="73">
        <v>195</v>
      </c>
      <c r="H32" s="73"/>
      <c r="I32" s="74"/>
    </row>
    <row r="33" spans="1:14" ht="15.75" thickBot="1">
      <c r="A33" s="12"/>
      <c r="B33" s="100"/>
      <c r="C33" s="106"/>
      <c r="D33" s="106"/>
      <c r="E33" s="107"/>
      <c r="F33" s="74"/>
      <c r="G33" s="106"/>
      <c r="H33" s="106"/>
      <c r="I33" s="107"/>
    </row>
    <row r="34" spans="1:14">
      <c r="A34" s="12"/>
      <c r="B34" s="98" t="s">
        <v>124</v>
      </c>
      <c r="C34" s="108" t="s">
        <v>397</v>
      </c>
      <c r="D34" s="110">
        <v>1526</v>
      </c>
      <c r="E34" s="112"/>
      <c r="F34" s="52"/>
      <c r="G34" s="108" t="s">
        <v>397</v>
      </c>
      <c r="H34" s="110">
        <v>1724</v>
      </c>
      <c r="I34" s="112"/>
    </row>
    <row r="35" spans="1:14" ht="15.75" thickBot="1">
      <c r="A35" s="12"/>
      <c r="B35" s="98"/>
      <c r="C35" s="109"/>
      <c r="D35" s="111"/>
      <c r="E35" s="113"/>
      <c r="F35" s="52"/>
      <c r="G35" s="109"/>
      <c r="H35" s="111"/>
      <c r="I35" s="113"/>
    </row>
    <row r="36" spans="1:14" ht="15.75" thickTop="1">
      <c r="A36" s="12" t="s">
        <v>986</v>
      </c>
      <c r="B36" s="55" t="s">
        <v>5</v>
      </c>
      <c r="C36" s="55"/>
      <c r="D36" s="55"/>
      <c r="E36" s="55"/>
      <c r="F36" s="55"/>
      <c r="G36" s="55"/>
      <c r="H36" s="55"/>
      <c r="I36" s="55"/>
      <c r="J36" s="55"/>
      <c r="K36" s="55"/>
      <c r="L36" s="55"/>
      <c r="M36" s="55"/>
      <c r="N36" s="55"/>
    </row>
    <row r="37" spans="1:14">
      <c r="A37" s="12"/>
      <c r="B37" s="57" t="s">
        <v>445</v>
      </c>
      <c r="C37" s="57"/>
      <c r="D37" s="57"/>
      <c r="E37" s="57"/>
      <c r="F37" s="57"/>
      <c r="G37" s="57"/>
      <c r="H37" s="57"/>
      <c r="I37" s="57"/>
      <c r="J37" s="57"/>
      <c r="K37" s="57"/>
      <c r="L37" s="57"/>
      <c r="M37" s="57"/>
      <c r="N37" s="57"/>
    </row>
    <row r="38" spans="1:14">
      <c r="A38" s="12"/>
      <c r="B38" s="24"/>
      <c r="C38" s="24"/>
      <c r="D38" s="24"/>
      <c r="E38" s="24"/>
      <c r="F38" s="24"/>
      <c r="G38" s="24"/>
      <c r="H38" s="24"/>
      <c r="I38" s="24"/>
      <c r="J38" s="24"/>
    </row>
    <row r="39" spans="1:14">
      <c r="A39" s="12"/>
      <c r="B39" s="13"/>
      <c r="C39" s="13"/>
      <c r="D39" s="13"/>
      <c r="E39" s="13"/>
      <c r="F39" s="13"/>
      <c r="G39" s="13"/>
      <c r="H39" s="13"/>
      <c r="I39" s="13"/>
      <c r="J39" s="13"/>
    </row>
    <row r="40" spans="1:14">
      <c r="A40" s="12"/>
      <c r="B40" s="52"/>
      <c r="C40" s="52"/>
      <c r="D40" s="65" t="s">
        <v>446</v>
      </c>
      <c r="E40" s="65"/>
      <c r="F40" s="65"/>
      <c r="G40" s="52"/>
      <c r="H40" s="65" t="s">
        <v>448</v>
      </c>
      <c r="I40" s="65"/>
      <c r="J40" s="65"/>
    </row>
    <row r="41" spans="1:14" ht="15.75" thickBot="1">
      <c r="A41" s="12"/>
      <c r="B41" s="52"/>
      <c r="C41" s="52"/>
      <c r="D41" s="115" t="s">
        <v>447</v>
      </c>
      <c r="E41" s="115"/>
      <c r="F41" s="115"/>
      <c r="G41" s="52"/>
      <c r="H41" s="115" t="s">
        <v>447</v>
      </c>
      <c r="I41" s="115"/>
      <c r="J41" s="115"/>
    </row>
    <row r="42" spans="1:14">
      <c r="A42" s="12"/>
      <c r="B42" s="72" t="s">
        <v>449</v>
      </c>
      <c r="C42" s="74"/>
      <c r="D42" s="90" t="s">
        <v>397</v>
      </c>
      <c r="E42" s="88">
        <v>1058</v>
      </c>
      <c r="F42" s="89"/>
      <c r="G42" s="74"/>
      <c r="H42" s="90" t="s">
        <v>397</v>
      </c>
      <c r="I42" s="119">
        <v>800</v>
      </c>
      <c r="J42" s="89"/>
    </row>
    <row r="43" spans="1:14">
      <c r="A43" s="12"/>
      <c r="B43" s="72"/>
      <c r="C43" s="74"/>
      <c r="D43" s="116"/>
      <c r="E43" s="117"/>
      <c r="F43" s="118"/>
      <c r="G43" s="74"/>
      <c r="H43" s="116"/>
      <c r="I43" s="120"/>
      <c r="J43" s="118"/>
    </row>
    <row r="44" spans="1:14">
      <c r="A44" s="12"/>
      <c r="B44" s="79" t="s">
        <v>450</v>
      </c>
      <c r="C44" s="52"/>
      <c r="D44" s="121">
        <v>44497</v>
      </c>
      <c r="E44" s="121"/>
      <c r="F44" s="52"/>
      <c r="G44" s="52"/>
      <c r="H44" s="121">
        <v>42507</v>
      </c>
      <c r="I44" s="121"/>
      <c r="J44" s="52"/>
    </row>
    <row r="45" spans="1:14">
      <c r="A45" s="12"/>
      <c r="B45" s="79"/>
      <c r="C45" s="52"/>
      <c r="D45" s="121"/>
      <c r="E45" s="121"/>
      <c r="F45" s="52"/>
      <c r="G45" s="52"/>
      <c r="H45" s="121"/>
      <c r="I45" s="121"/>
      <c r="J45" s="52"/>
    </row>
    <row r="46" spans="1:14">
      <c r="A46" s="12"/>
      <c r="B46" s="53" t="s">
        <v>451</v>
      </c>
      <c r="C46" s="22"/>
      <c r="D46" s="73">
        <v>7.5</v>
      </c>
      <c r="E46" s="73"/>
      <c r="F46" s="53" t="s">
        <v>452</v>
      </c>
      <c r="G46" s="22"/>
      <c r="H46" s="73">
        <v>4</v>
      </c>
      <c r="I46" s="73"/>
      <c r="J46" s="53" t="s">
        <v>452</v>
      </c>
    </row>
    <row r="47" spans="1:14">
      <c r="A47" s="12"/>
      <c r="B47" s="79" t="s">
        <v>453</v>
      </c>
      <c r="C47" s="52"/>
      <c r="D47" s="79" t="s">
        <v>397</v>
      </c>
      <c r="E47" s="77">
        <v>8</v>
      </c>
      <c r="F47" s="52"/>
      <c r="G47" s="52"/>
      <c r="H47" s="79" t="s">
        <v>397</v>
      </c>
      <c r="I47" s="77">
        <v>11</v>
      </c>
      <c r="J47" s="52"/>
    </row>
    <row r="48" spans="1:14">
      <c r="A48" s="12"/>
      <c r="B48" s="79"/>
      <c r="C48" s="52"/>
      <c r="D48" s="79"/>
      <c r="E48" s="77"/>
      <c r="F48" s="52"/>
      <c r="G48" s="52"/>
      <c r="H48" s="79"/>
      <c r="I48" s="77"/>
      <c r="J48" s="52"/>
    </row>
  </sheetData>
  <mergeCells count="156">
    <mergeCell ref="A36:A48"/>
    <mergeCell ref="B36:N36"/>
    <mergeCell ref="B37:N37"/>
    <mergeCell ref="J47:J48"/>
    <mergeCell ref="A1:A2"/>
    <mergeCell ref="B1:N1"/>
    <mergeCell ref="B2:N2"/>
    <mergeCell ref="B3:N3"/>
    <mergeCell ref="A4:A22"/>
    <mergeCell ref="B4:N4"/>
    <mergeCell ref="B5:N5"/>
    <mergeCell ref="A23:A35"/>
    <mergeCell ref="B23:N23"/>
    <mergeCell ref="D46:E46"/>
    <mergeCell ref="H46:I46"/>
    <mergeCell ref="B47:B48"/>
    <mergeCell ref="C47:C48"/>
    <mergeCell ref="D47:D48"/>
    <mergeCell ref="E47:E48"/>
    <mergeCell ref="F47:F48"/>
    <mergeCell ref="G47:G48"/>
    <mergeCell ref="H47:H48"/>
    <mergeCell ref="I47:I48"/>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4:H35"/>
    <mergeCell ref="I34:I35"/>
    <mergeCell ref="B38:J38"/>
    <mergeCell ref="B40:B41"/>
    <mergeCell ref="C40:C41"/>
    <mergeCell ref="D40:F40"/>
    <mergeCell ref="D41:F41"/>
    <mergeCell ref="G40:G41"/>
    <mergeCell ref="H40:J40"/>
    <mergeCell ref="H41:J41"/>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21:N22"/>
    <mergeCell ref="B25:I25"/>
    <mergeCell ref="B27:B28"/>
    <mergeCell ref="C27:E27"/>
    <mergeCell ref="C28:E28"/>
    <mergeCell ref="F27:F28"/>
    <mergeCell ref="G27:I27"/>
    <mergeCell ref="G28:I28"/>
    <mergeCell ref="B24:N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I13:I14"/>
    <mergeCell ref="J13:K14"/>
    <mergeCell ref="L13:L14"/>
    <mergeCell ref="M13:M14"/>
    <mergeCell ref="N13:N14"/>
    <mergeCell ref="B15:B16"/>
    <mergeCell ref="C15:C16"/>
    <mergeCell ref="D15:E16"/>
    <mergeCell ref="F15:F16"/>
    <mergeCell ref="G15:G16"/>
    <mergeCell ref="M10:M11"/>
    <mergeCell ref="N10:N11"/>
    <mergeCell ref="D12:F12"/>
    <mergeCell ref="J12:L12"/>
    <mergeCell ref="B13:B14"/>
    <mergeCell ref="C13:C14"/>
    <mergeCell ref="D13:E14"/>
    <mergeCell ref="F13:F14"/>
    <mergeCell ref="G13:G14"/>
    <mergeCell ref="H13:H14"/>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6"/>
  <sheetViews>
    <sheetView showGridLines="0" workbookViewId="0"/>
  </sheetViews>
  <sheetFormatPr defaultRowHeight="15"/>
  <cols>
    <col min="1" max="3" width="36.5703125" bestFit="1" customWidth="1"/>
    <col min="4" max="4" width="17.85546875" bestFit="1" customWidth="1"/>
    <col min="5" max="5" width="5.42578125" bestFit="1" customWidth="1"/>
    <col min="6" max="6" width="23.7109375" customWidth="1"/>
    <col min="7" max="7" width="3.28515625" customWidth="1"/>
    <col min="8" max="8" width="2" bestFit="1" customWidth="1"/>
    <col min="9" max="10" width="5.7109375" bestFit="1" customWidth="1"/>
    <col min="11" max="11" width="3" bestFit="1" customWidth="1"/>
    <col min="12" max="12" width="3" customWidth="1"/>
    <col min="13" max="13" width="4.5703125" customWidth="1"/>
    <col min="14" max="14" width="9.28515625" customWidth="1"/>
    <col min="17" max="17" width="1.85546875" bestFit="1" customWidth="1"/>
    <col min="18" max="18" width="5.7109375" bestFit="1" customWidth="1"/>
    <col min="21" max="21" width="2.85546875" customWidth="1"/>
    <col min="22" max="22" width="9.5703125" customWidth="1"/>
    <col min="23" max="23" width="14.7109375" customWidth="1"/>
    <col min="25" max="25" width="2.7109375" customWidth="1"/>
    <col min="26" max="26" width="9.7109375" customWidth="1"/>
    <col min="27" max="27" width="2.140625" customWidth="1"/>
    <col min="29" max="29" width="3.7109375" customWidth="1"/>
    <col min="30" max="30" width="12" customWidth="1"/>
    <col min="31" max="31" width="2.85546875" customWidth="1"/>
    <col min="33" max="33" width="1.85546875" bestFit="1" customWidth="1"/>
    <col min="34" max="34" width="5.7109375" bestFit="1" customWidth="1"/>
    <col min="35" max="35" width="1.42578125" bestFit="1" customWidth="1"/>
    <col min="37" max="37" width="1.85546875" bestFit="1" customWidth="1"/>
    <col min="38" max="38" width="5.7109375" bestFit="1" customWidth="1"/>
    <col min="41" max="41" width="1.85546875" bestFit="1" customWidth="1"/>
    <col min="42" max="42" width="5.7109375" bestFit="1" customWidth="1"/>
  </cols>
  <sheetData>
    <row r="1" spans="1:43" ht="15" customHeight="1">
      <c r="A1" s="7" t="s">
        <v>9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3" t="s">
        <v>457</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row>
    <row r="4" spans="1:43" ht="15" customHeight="1">
      <c r="A4" s="12" t="s">
        <v>988</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row>
    <row r="5" spans="1:43">
      <c r="A5" s="12"/>
      <c r="B5" s="57" t="s">
        <v>56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row>
    <row r="6" spans="1:4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row>
    <row r="7" spans="1:4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row>
    <row r="8" spans="1:43">
      <c r="A8" s="12"/>
      <c r="B8" s="158" t="s">
        <v>462</v>
      </c>
      <c r="C8" s="52"/>
      <c r="D8" s="158" t="s">
        <v>563</v>
      </c>
      <c r="E8" s="52"/>
      <c r="F8" s="161" t="s">
        <v>566</v>
      </c>
      <c r="G8" s="161"/>
      <c r="H8" s="52"/>
      <c r="I8" s="161" t="s">
        <v>414</v>
      </c>
      <c r="J8" s="161"/>
      <c r="K8" s="161"/>
      <c r="L8" s="52"/>
      <c r="M8" s="161" t="s">
        <v>567</v>
      </c>
      <c r="N8" s="161"/>
      <c r="O8" s="161"/>
      <c r="P8" s="52"/>
      <c r="Q8" s="161" t="s">
        <v>568</v>
      </c>
      <c r="R8" s="161"/>
      <c r="S8" s="161"/>
      <c r="T8" s="52"/>
      <c r="U8" s="161" t="s">
        <v>570</v>
      </c>
      <c r="V8" s="161"/>
      <c r="W8" s="161"/>
      <c r="X8" s="52"/>
      <c r="Y8" s="161" t="s">
        <v>573</v>
      </c>
      <c r="Z8" s="161"/>
      <c r="AA8" s="161"/>
      <c r="AB8" s="52"/>
      <c r="AC8" s="161" t="s">
        <v>575</v>
      </c>
      <c r="AD8" s="161"/>
      <c r="AE8" s="161"/>
      <c r="AF8" s="52"/>
      <c r="AG8" s="161" t="s">
        <v>124</v>
      </c>
      <c r="AH8" s="161"/>
      <c r="AI8" s="161"/>
      <c r="AJ8" s="52"/>
      <c r="AK8" s="161" t="s">
        <v>41</v>
      </c>
      <c r="AL8" s="161"/>
      <c r="AM8" s="161"/>
      <c r="AN8" s="52"/>
      <c r="AO8" s="161" t="s">
        <v>578</v>
      </c>
      <c r="AP8" s="161"/>
      <c r="AQ8" s="161"/>
    </row>
    <row r="9" spans="1:43">
      <c r="A9" s="12"/>
      <c r="B9" s="158" t="s">
        <v>463</v>
      </c>
      <c r="C9" s="52"/>
      <c r="D9" s="158" t="s">
        <v>564</v>
      </c>
      <c r="E9" s="52"/>
      <c r="F9" s="161"/>
      <c r="G9" s="161"/>
      <c r="H9" s="52"/>
      <c r="I9" s="161"/>
      <c r="J9" s="161"/>
      <c r="K9" s="161"/>
      <c r="L9" s="52"/>
      <c r="M9" s="161" t="s">
        <v>564</v>
      </c>
      <c r="N9" s="161"/>
      <c r="O9" s="161"/>
      <c r="P9" s="52"/>
      <c r="Q9" s="161" t="s">
        <v>569</v>
      </c>
      <c r="R9" s="161"/>
      <c r="S9" s="161"/>
      <c r="T9" s="52"/>
      <c r="U9" s="161" t="s">
        <v>571</v>
      </c>
      <c r="V9" s="161"/>
      <c r="W9" s="161"/>
      <c r="X9" s="52"/>
      <c r="Y9" s="161" t="s">
        <v>569</v>
      </c>
      <c r="Z9" s="161"/>
      <c r="AA9" s="161"/>
      <c r="AB9" s="52"/>
      <c r="AC9" s="161"/>
      <c r="AD9" s="161"/>
      <c r="AE9" s="161"/>
      <c r="AF9" s="52"/>
      <c r="AG9" s="161" t="s">
        <v>576</v>
      </c>
      <c r="AH9" s="161"/>
      <c r="AI9" s="161"/>
      <c r="AJ9" s="52"/>
      <c r="AK9" s="161"/>
      <c r="AL9" s="161"/>
      <c r="AM9" s="161"/>
      <c r="AN9" s="52"/>
      <c r="AO9" s="161" t="s">
        <v>467</v>
      </c>
      <c r="AP9" s="161"/>
      <c r="AQ9" s="161"/>
    </row>
    <row r="10" spans="1:43" ht="15.75" thickBot="1">
      <c r="A10" s="12"/>
      <c r="B10" s="159"/>
      <c r="C10" s="52"/>
      <c r="D10" s="160" t="s">
        <v>565</v>
      </c>
      <c r="E10" s="52"/>
      <c r="F10" s="162"/>
      <c r="G10" s="162"/>
      <c r="H10" s="133"/>
      <c r="I10" s="162"/>
      <c r="J10" s="162"/>
      <c r="K10" s="162"/>
      <c r="L10" s="52"/>
      <c r="M10" s="162" t="s">
        <v>470</v>
      </c>
      <c r="N10" s="162"/>
      <c r="O10" s="162"/>
      <c r="P10" s="52"/>
      <c r="Q10" s="163"/>
      <c r="R10" s="163"/>
      <c r="S10" s="163"/>
      <c r="T10" s="52"/>
      <c r="U10" s="162" t="s">
        <v>572</v>
      </c>
      <c r="V10" s="162"/>
      <c r="W10" s="162"/>
      <c r="X10" s="52"/>
      <c r="Y10" s="162" t="s">
        <v>574</v>
      </c>
      <c r="Z10" s="162"/>
      <c r="AA10" s="162"/>
      <c r="AB10" s="52"/>
      <c r="AC10" s="162"/>
      <c r="AD10" s="162"/>
      <c r="AE10" s="162"/>
      <c r="AF10" s="52"/>
      <c r="AG10" s="162" t="s">
        <v>577</v>
      </c>
      <c r="AH10" s="162"/>
      <c r="AI10" s="162"/>
      <c r="AJ10" s="52"/>
      <c r="AK10" s="162"/>
      <c r="AL10" s="162"/>
      <c r="AM10" s="162"/>
      <c r="AN10" s="52"/>
      <c r="AO10" s="162" t="s">
        <v>579</v>
      </c>
      <c r="AP10" s="162"/>
      <c r="AQ10" s="162"/>
    </row>
    <row r="11" spans="1:43" ht="15.75" thickTop="1">
      <c r="A11" s="12"/>
      <c r="B11" s="134" t="s">
        <v>328</v>
      </c>
      <c r="C11" s="74"/>
      <c r="D11" s="136" t="s">
        <v>329</v>
      </c>
      <c r="E11" s="74"/>
      <c r="F11" s="143">
        <v>70</v>
      </c>
      <c r="G11" s="134" t="s">
        <v>452</v>
      </c>
      <c r="H11" s="84"/>
      <c r="I11" s="134" t="s">
        <v>397</v>
      </c>
      <c r="J11" s="140">
        <v>3168</v>
      </c>
      <c r="K11" s="84"/>
      <c r="L11" s="74"/>
      <c r="M11" s="134" t="s">
        <v>397</v>
      </c>
      <c r="N11" s="140">
        <v>23464</v>
      </c>
      <c r="O11" s="84"/>
      <c r="P11" s="74"/>
      <c r="Q11" s="134" t="s">
        <v>397</v>
      </c>
      <c r="R11" s="143">
        <v>579</v>
      </c>
      <c r="S11" s="84"/>
      <c r="T11" s="74"/>
      <c r="U11" s="134" t="s">
        <v>397</v>
      </c>
      <c r="V11" s="140">
        <v>27211</v>
      </c>
      <c r="W11" s="84"/>
      <c r="X11" s="74"/>
      <c r="Y11" s="134" t="s">
        <v>397</v>
      </c>
      <c r="Z11" s="143" t="s">
        <v>580</v>
      </c>
      <c r="AA11" s="134" t="s">
        <v>420</v>
      </c>
      <c r="AB11" s="74"/>
      <c r="AC11" s="134" t="s">
        <v>397</v>
      </c>
      <c r="AD11" s="143" t="s">
        <v>581</v>
      </c>
      <c r="AE11" s="134" t="s">
        <v>420</v>
      </c>
      <c r="AF11" s="74"/>
      <c r="AG11" s="134" t="s">
        <v>397</v>
      </c>
      <c r="AH11" s="140">
        <v>7540</v>
      </c>
      <c r="AI11" s="84"/>
      <c r="AJ11" s="74"/>
      <c r="AK11" s="134" t="s">
        <v>397</v>
      </c>
      <c r="AL11" s="143">
        <v>164</v>
      </c>
      <c r="AM11" s="84"/>
      <c r="AN11" s="74"/>
      <c r="AO11" s="134" t="s">
        <v>397</v>
      </c>
      <c r="AP11" s="140">
        <v>7704</v>
      </c>
      <c r="AQ11" s="84"/>
    </row>
    <row r="12" spans="1:43">
      <c r="A12" s="12"/>
      <c r="B12" s="142"/>
      <c r="C12" s="74"/>
      <c r="D12" s="150"/>
      <c r="E12" s="74"/>
      <c r="F12" s="153"/>
      <c r="G12" s="142"/>
      <c r="H12" s="74"/>
      <c r="I12" s="142"/>
      <c r="J12" s="152"/>
      <c r="K12" s="74"/>
      <c r="L12" s="74"/>
      <c r="M12" s="142"/>
      <c r="N12" s="152"/>
      <c r="O12" s="74"/>
      <c r="P12" s="74"/>
      <c r="Q12" s="142"/>
      <c r="R12" s="153"/>
      <c r="S12" s="74"/>
      <c r="T12" s="74"/>
      <c r="U12" s="142"/>
      <c r="V12" s="152"/>
      <c r="W12" s="74"/>
      <c r="X12" s="74"/>
      <c r="Y12" s="135"/>
      <c r="Z12" s="144"/>
      <c r="AA12" s="135"/>
      <c r="AB12" s="74"/>
      <c r="AC12" s="135"/>
      <c r="AD12" s="144"/>
      <c r="AE12" s="135"/>
      <c r="AF12" s="74"/>
      <c r="AG12" s="142"/>
      <c r="AH12" s="152"/>
      <c r="AI12" s="74"/>
      <c r="AJ12" s="74"/>
      <c r="AK12" s="142"/>
      <c r="AL12" s="153"/>
      <c r="AM12" s="74"/>
      <c r="AN12" s="74"/>
      <c r="AO12" s="142"/>
      <c r="AP12" s="152"/>
      <c r="AQ12" s="74"/>
    </row>
    <row r="13" spans="1:43">
      <c r="A13" s="12"/>
      <c r="B13" s="145" t="s">
        <v>331</v>
      </c>
      <c r="C13" s="52"/>
      <c r="D13" s="146" t="s">
        <v>332</v>
      </c>
      <c r="E13" s="52"/>
      <c r="F13" s="149">
        <v>83</v>
      </c>
      <c r="G13" s="145" t="s">
        <v>452</v>
      </c>
      <c r="H13" s="52"/>
      <c r="I13" s="148">
        <v>1420</v>
      </c>
      <c r="J13" s="148"/>
      <c r="K13" s="52"/>
      <c r="L13" s="52"/>
      <c r="M13" s="148">
        <v>18472</v>
      </c>
      <c r="N13" s="148"/>
      <c r="O13" s="52"/>
      <c r="P13" s="52"/>
      <c r="Q13" s="149">
        <v>648</v>
      </c>
      <c r="R13" s="149"/>
      <c r="S13" s="52"/>
      <c r="T13" s="52"/>
      <c r="U13" s="148">
        <v>20540</v>
      </c>
      <c r="V13" s="148"/>
      <c r="W13" s="52"/>
      <c r="X13" s="52"/>
      <c r="Y13" s="149" t="s">
        <v>582</v>
      </c>
      <c r="Z13" s="149"/>
      <c r="AA13" s="145" t="s">
        <v>420</v>
      </c>
      <c r="AB13" s="52"/>
      <c r="AC13" s="149" t="s">
        <v>583</v>
      </c>
      <c r="AD13" s="149"/>
      <c r="AE13" s="145" t="s">
        <v>420</v>
      </c>
      <c r="AF13" s="52"/>
      <c r="AG13" s="148">
        <v>3933</v>
      </c>
      <c r="AH13" s="148"/>
      <c r="AI13" s="52"/>
      <c r="AJ13" s="52"/>
      <c r="AK13" s="149">
        <v>124</v>
      </c>
      <c r="AL13" s="149"/>
      <c r="AM13" s="52"/>
      <c r="AN13" s="52"/>
      <c r="AO13" s="148">
        <v>4057</v>
      </c>
      <c r="AP13" s="148"/>
      <c r="AQ13" s="52"/>
    </row>
    <row r="14" spans="1:43">
      <c r="A14" s="12"/>
      <c r="B14" s="145"/>
      <c r="C14" s="52"/>
      <c r="D14" s="146"/>
      <c r="E14" s="52"/>
      <c r="F14" s="149"/>
      <c r="G14" s="145"/>
      <c r="H14" s="52"/>
      <c r="I14" s="148"/>
      <c r="J14" s="148"/>
      <c r="K14" s="52"/>
      <c r="L14" s="52"/>
      <c r="M14" s="148"/>
      <c r="N14" s="148"/>
      <c r="O14" s="52"/>
      <c r="P14" s="52"/>
      <c r="Q14" s="149"/>
      <c r="R14" s="149"/>
      <c r="S14" s="52"/>
      <c r="T14" s="52"/>
      <c r="U14" s="148"/>
      <c r="V14" s="148"/>
      <c r="W14" s="52"/>
      <c r="X14" s="52"/>
      <c r="Y14" s="149"/>
      <c r="Z14" s="149"/>
      <c r="AA14" s="145"/>
      <c r="AB14" s="52"/>
      <c r="AC14" s="149"/>
      <c r="AD14" s="149"/>
      <c r="AE14" s="145"/>
      <c r="AF14" s="52"/>
      <c r="AG14" s="148"/>
      <c r="AH14" s="148"/>
      <c r="AI14" s="52"/>
      <c r="AJ14" s="52"/>
      <c r="AK14" s="149"/>
      <c r="AL14" s="149"/>
      <c r="AM14" s="52"/>
      <c r="AN14" s="52"/>
      <c r="AO14" s="148"/>
      <c r="AP14" s="148"/>
      <c r="AQ14" s="52"/>
    </row>
    <row r="15" spans="1:43">
      <c r="A15" s="12"/>
      <c r="B15" s="142" t="s">
        <v>289</v>
      </c>
      <c r="C15" s="74"/>
      <c r="D15" s="150" t="s">
        <v>290</v>
      </c>
      <c r="E15" s="74"/>
      <c r="F15" s="153">
        <v>97.5</v>
      </c>
      <c r="G15" s="142" t="s">
        <v>452</v>
      </c>
      <c r="H15" s="74"/>
      <c r="I15" s="152">
        <v>1250</v>
      </c>
      <c r="J15" s="152"/>
      <c r="K15" s="74"/>
      <c r="L15" s="74"/>
      <c r="M15" s="152">
        <v>8241</v>
      </c>
      <c r="N15" s="152"/>
      <c r="O15" s="74"/>
      <c r="P15" s="74"/>
      <c r="Q15" s="153">
        <v>290</v>
      </c>
      <c r="R15" s="153"/>
      <c r="S15" s="74"/>
      <c r="T15" s="74"/>
      <c r="U15" s="152">
        <v>9781</v>
      </c>
      <c r="V15" s="152"/>
      <c r="W15" s="74"/>
      <c r="X15" s="74"/>
      <c r="Y15" s="153" t="s">
        <v>584</v>
      </c>
      <c r="Z15" s="153"/>
      <c r="AA15" s="142" t="s">
        <v>420</v>
      </c>
      <c r="AB15" s="74"/>
      <c r="AC15" s="153" t="s">
        <v>585</v>
      </c>
      <c r="AD15" s="153"/>
      <c r="AE15" s="142" t="s">
        <v>420</v>
      </c>
      <c r="AF15" s="74"/>
      <c r="AG15" s="152">
        <v>5426</v>
      </c>
      <c r="AH15" s="152"/>
      <c r="AI15" s="74"/>
      <c r="AJ15" s="74"/>
      <c r="AK15" s="153">
        <v>69</v>
      </c>
      <c r="AL15" s="153"/>
      <c r="AM15" s="74"/>
      <c r="AN15" s="74"/>
      <c r="AO15" s="152">
        <v>5495</v>
      </c>
      <c r="AP15" s="152"/>
      <c r="AQ15" s="74"/>
    </row>
    <row r="16" spans="1:43">
      <c r="A16" s="12"/>
      <c r="B16" s="142"/>
      <c r="C16" s="74"/>
      <c r="D16" s="150"/>
      <c r="E16" s="74"/>
      <c r="F16" s="153"/>
      <c r="G16" s="142"/>
      <c r="H16" s="74"/>
      <c r="I16" s="152"/>
      <c r="J16" s="152"/>
      <c r="K16" s="74"/>
      <c r="L16" s="74"/>
      <c r="M16" s="152"/>
      <c r="N16" s="152"/>
      <c r="O16" s="74"/>
      <c r="P16" s="74"/>
      <c r="Q16" s="153"/>
      <c r="R16" s="153"/>
      <c r="S16" s="74"/>
      <c r="T16" s="74"/>
      <c r="U16" s="152"/>
      <c r="V16" s="152"/>
      <c r="W16" s="74"/>
      <c r="X16" s="74"/>
      <c r="Y16" s="153"/>
      <c r="Z16" s="153"/>
      <c r="AA16" s="142"/>
      <c r="AB16" s="74"/>
      <c r="AC16" s="153"/>
      <c r="AD16" s="153"/>
      <c r="AE16" s="142"/>
      <c r="AF16" s="74"/>
      <c r="AG16" s="152"/>
      <c r="AH16" s="152"/>
      <c r="AI16" s="74"/>
      <c r="AJ16" s="74"/>
      <c r="AK16" s="153"/>
      <c r="AL16" s="153"/>
      <c r="AM16" s="74"/>
      <c r="AN16" s="74"/>
      <c r="AO16" s="152"/>
      <c r="AP16" s="152"/>
      <c r="AQ16" s="74"/>
    </row>
    <row r="17" spans="1:43">
      <c r="A17" s="12"/>
      <c r="B17" s="145" t="s">
        <v>292</v>
      </c>
      <c r="C17" s="52"/>
      <c r="D17" s="146" t="s">
        <v>293</v>
      </c>
      <c r="E17" s="52"/>
      <c r="F17" s="149">
        <v>97.5</v>
      </c>
      <c r="G17" s="145" t="s">
        <v>452</v>
      </c>
      <c r="H17" s="52"/>
      <c r="I17" s="149">
        <v>800</v>
      </c>
      <c r="J17" s="149"/>
      <c r="K17" s="52"/>
      <c r="L17" s="52"/>
      <c r="M17" s="148">
        <v>10798</v>
      </c>
      <c r="N17" s="148"/>
      <c r="O17" s="52"/>
      <c r="P17" s="52"/>
      <c r="Q17" s="149">
        <v>317</v>
      </c>
      <c r="R17" s="149"/>
      <c r="S17" s="52"/>
      <c r="T17" s="52"/>
      <c r="U17" s="148">
        <v>11915</v>
      </c>
      <c r="V17" s="148"/>
      <c r="W17" s="52"/>
      <c r="X17" s="52"/>
      <c r="Y17" s="149" t="s">
        <v>586</v>
      </c>
      <c r="Z17" s="149"/>
      <c r="AA17" s="145" t="s">
        <v>420</v>
      </c>
      <c r="AB17" s="52"/>
      <c r="AC17" s="149" t="s">
        <v>587</v>
      </c>
      <c r="AD17" s="149"/>
      <c r="AE17" s="145" t="s">
        <v>420</v>
      </c>
      <c r="AF17" s="52"/>
      <c r="AG17" s="148">
        <v>5682</v>
      </c>
      <c r="AH17" s="148"/>
      <c r="AI17" s="52"/>
      <c r="AJ17" s="52"/>
      <c r="AK17" s="149">
        <v>73</v>
      </c>
      <c r="AL17" s="149"/>
      <c r="AM17" s="52"/>
      <c r="AN17" s="52"/>
      <c r="AO17" s="148">
        <v>5755</v>
      </c>
      <c r="AP17" s="148"/>
      <c r="AQ17" s="52"/>
    </row>
    <row r="18" spans="1:43">
      <c r="A18" s="12"/>
      <c r="B18" s="145"/>
      <c r="C18" s="52"/>
      <c r="D18" s="146"/>
      <c r="E18" s="52"/>
      <c r="F18" s="149"/>
      <c r="G18" s="145"/>
      <c r="H18" s="52"/>
      <c r="I18" s="149"/>
      <c r="J18" s="149"/>
      <c r="K18" s="52"/>
      <c r="L18" s="52"/>
      <c r="M18" s="148"/>
      <c r="N18" s="148"/>
      <c r="O18" s="52"/>
      <c r="P18" s="52"/>
      <c r="Q18" s="149"/>
      <c r="R18" s="149"/>
      <c r="S18" s="52"/>
      <c r="T18" s="52"/>
      <c r="U18" s="148"/>
      <c r="V18" s="148"/>
      <c r="W18" s="52"/>
      <c r="X18" s="52"/>
      <c r="Y18" s="149"/>
      <c r="Z18" s="149"/>
      <c r="AA18" s="145"/>
      <c r="AB18" s="52"/>
      <c r="AC18" s="149"/>
      <c r="AD18" s="149"/>
      <c r="AE18" s="145"/>
      <c r="AF18" s="52"/>
      <c r="AG18" s="148"/>
      <c r="AH18" s="148"/>
      <c r="AI18" s="52"/>
      <c r="AJ18" s="52"/>
      <c r="AK18" s="149"/>
      <c r="AL18" s="149"/>
      <c r="AM18" s="52"/>
      <c r="AN18" s="52"/>
      <c r="AO18" s="148"/>
      <c r="AP18" s="148"/>
      <c r="AQ18" s="52"/>
    </row>
    <row r="19" spans="1:43">
      <c r="A19" s="12"/>
      <c r="B19" s="142" t="s">
        <v>295</v>
      </c>
      <c r="C19" s="74"/>
      <c r="D19" s="150" t="s">
        <v>296</v>
      </c>
      <c r="E19" s="74"/>
      <c r="F19" s="153">
        <v>97.5</v>
      </c>
      <c r="G19" s="142" t="s">
        <v>452</v>
      </c>
      <c r="H19" s="74"/>
      <c r="I19" s="152">
        <v>3200</v>
      </c>
      <c r="J19" s="152"/>
      <c r="K19" s="74"/>
      <c r="L19" s="74"/>
      <c r="M19" s="152">
        <v>14550</v>
      </c>
      <c r="N19" s="152"/>
      <c r="O19" s="74"/>
      <c r="P19" s="74"/>
      <c r="Q19" s="153">
        <v>608</v>
      </c>
      <c r="R19" s="153"/>
      <c r="S19" s="74"/>
      <c r="T19" s="74"/>
      <c r="U19" s="152">
        <v>18358</v>
      </c>
      <c r="V19" s="152"/>
      <c r="W19" s="74"/>
      <c r="X19" s="74"/>
      <c r="Y19" s="153" t="s">
        <v>588</v>
      </c>
      <c r="Z19" s="153"/>
      <c r="AA19" s="142" t="s">
        <v>420</v>
      </c>
      <c r="AB19" s="74"/>
      <c r="AC19" s="153" t="s">
        <v>589</v>
      </c>
      <c r="AD19" s="153"/>
      <c r="AE19" s="142" t="s">
        <v>420</v>
      </c>
      <c r="AF19" s="74"/>
      <c r="AG19" s="152">
        <v>4856</v>
      </c>
      <c r="AH19" s="152"/>
      <c r="AI19" s="74"/>
      <c r="AJ19" s="74"/>
      <c r="AK19" s="153">
        <v>112</v>
      </c>
      <c r="AL19" s="153"/>
      <c r="AM19" s="74"/>
      <c r="AN19" s="74"/>
      <c r="AO19" s="152">
        <v>4968</v>
      </c>
      <c r="AP19" s="152"/>
      <c r="AQ19" s="74"/>
    </row>
    <row r="20" spans="1:43">
      <c r="A20" s="12"/>
      <c r="B20" s="142"/>
      <c r="C20" s="74"/>
      <c r="D20" s="150"/>
      <c r="E20" s="74"/>
      <c r="F20" s="153"/>
      <c r="G20" s="142"/>
      <c r="H20" s="74"/>
      <c r="I20" s="152"/>
      <c r="J20" s="152"/>
      <c r="K20" s="74"/>
      <c r="L20" s="74"/>
      <c r="M20" s="152"/>
      <c r="N20" s="152"/>
      <c r="O20" s="74"/>
      <c r="P20" s="74"/>
      <c r="Q20" s="153"/>
      <c r="R20" s="153"/>
      <c r="S20" s="74"/>
      <c r="T20" s="74"/>
      <c r="U20" s="152"/>
      <c r="V20" s="152"/>
      <c r="W20" s="74"/>
      <c r="X20" s="74"/>
      <c r="Y20" s="153"/>
      <c r="Z20" s="153"/>
      <c r="AA20" s="142"/>
      <c r="AB20" s="74"/>
      <c r="AC20" s="153"/>
      <c r="AD20" s="153"/>
      <c r="AE20" s="142"/>
      <c r="AF20" s="74"/>
      <c r="AG20" s="152"/>
      <c r="AH20" s="152"/>
      <c r="AI20" s="74"/>
      <c r="AJ20" s="74"/>
      <c r="AK20" s="153"/>
      <c r="AL20" s="153"/>
      <c r="AM20" s="74"/>
      <c r="AN20" s="74"/>
      <c r="AO20" s="152"/>
      <c r="AP20" s="152"/>
      <c r="AQ20" s="74"/>
    </row>
    <row r="21" spans="1:43">
      <c r="A21" s="12"/>
      <c r="B21" s="145" t="s">
        <v>590</v>
      </c>
      <c r="C21" s="52"/>
      <c r="D21" s="146" t="s">
        <v>290</v>
      </c>
      <c r="E21" s="52"/>
      <c r="F21" s="149">
        <v>49</v>
      </c>
      <c r="G21" s="145" t="s">
        <v>452</v>
      </c>
      <c r="H21" s="52"/>
      <c r="I21" s="149">
        <v>800</v>
      </c>
      <c r="J21" s="149"/>
      <c r="K21" s="52"/>
      <c r="L21" s="52"/>
      <c r="M21" s="148">
        <v>4289</v>
      </c>
      <c r="N21" s="148"/>
      <c r="O21" s="52"/>
      <c r="P21" s="52"/>
      <c r="Q21" s="149">
        <v>195</v>
      </c>
      <c r="R21" s="149"/>
      <c r="S21" s="52"/>
      <c r="T21" s="52"/>
      <c r="U21" s="148">
        <v>5284</v>
      </c>
      <c r="V21" s="148"/>
      <c r="W21" s="52"/>
      <c r="X21" s="52"/>
      <c r="Y21" s="149" t="s">
        <v>591</v>
      </c>
      <c r="Z21" s="149"/>
      <c r="AA21" s="145" t="s">
        <v>420</v>
      </c>
      <c r="AB21" s="52"/>
      <c r="AC21" s="149" t="s">
        <v>592</v>
      </c>
      <c r="AD21" s="149"/>
      <c r="AE21" s="145" t="s">
        <v>420</v>
      </c>
      <c r="AF21" s="52"/>
      <c r="AG21" s="149">
        <v>450</v>
      </c>
      <c r="AH21" s="149"/>
      <c r="AI21" s="52"/>
      <c r="AJ21" s="52"/>
      <c r="AK21" s="149">
        <v>33</v>
      </c>
      <c r="AL21" s="149"/>
      <c r="AM21" s="52"/>
      <c r="AN21" s="52"/>
      <c r="AO21" s="149">
        <v>483</v>
      </c>
      <c r="AP21" s="149"/>
      <c r="AQ21" s="52"/>
    </row>
    <row r="22" spans="1:43">
      <c r="A22" s="12"/>
      <c r="B22" s="145"/>
      <c r="C22" s="52"/>
      <c r="D22" s="146"/>
      <c r="E22" s="52"/>
      <c r="F22" s="149"/>
      <c r="G22" s="145"/>
      <c r="H22" s="52"/>
      <c r="I22" s="149"/>
      <c r="J22" s="149"/>
      <c r="K22" s="52"/>
      <c r="L22" s="52"/>
      <c r="M22" s="148"/>
      <c r="N22" s="148"/>
      <c r="O22" s="52"/>
      <c r="P22" s="52"/>
      <c r="Q22" s="149"/>
      <c r="R22" s="149"/>
      <c r="S22" s="52"/>
      <c r="T22" s="52"/>
      <c r="U22" s="148"/>
      <c r="V22" s="148"/>
      <c r="W22" s="52"/>
      <c r="X22" s="52"/>
      <c r="Y22" s="149"/>
      <c r="Z22" s="149"/>
      <c r="AA22" s="145"/>
      <c r="AB22" s="52"/>
      <c r="AC22" s="149"/>
      <c r="AD22" s="149"/>
      <c r="AE22" s="145"/>
      <c r="AF22" s="52"/>
      <c r="AG22" s="149"/>
      <c r="AH22" s="149"/>
      <c r="AI22" s="52"/>
      <c r="AJ22" s="52"/>
      <c r="AK22" s="149"/>
      <c r="AL22" s="149"/>
      <c r="AM22" s="52"/>
      <c r="AN22" s="52"/>
      <c r="AO22" s="149"/>
      <c r="AP22" s="149"/>
      <c r="AQ22" s="52"/>
    </row>
    <row r="23" spans="1:43">
      <c r="A23" s="12"/>
      <c r="B23" s="142" t="s">
        <v>334</v>
      </c>
      <c r="C23" s="74"/>
      <c r="D23" s="150" t="s">
        <v>335</v>
      </c>
      <c r="E23" s="74"/>
      <c r="F23" s="153">
        <v>42.5</v>
      </c>
      <c r="G23" s="142" t="s">
        <v>452</v>
      </c>
      <c r="H23" s="74"/>
      <c r="I23" s="152">
        <v>5040</v>
      </c>
      <c r="J23" s="152"/>
      <c r="K23" s="74"/>
      <c r="L23" s="74"/>
      <c r="M23" s="152">
        <v>28712</v>
      </c>
      <c r="N23" s="152"/>
      <c r="O23" s="74"/>
      <c r="P23" s="74"/>
      <c r="Q23" s="152">
        <v>1007</v>
      </c>
      <c r="R23" s="152"/>
      <c r="S23" s="74"/>
      <c r="T23" s="74"/>
      <c r="U23" s="152">
        <v>34759</v>
      </c>
      <c r="V23" s="152"/>
      <c r="W23" s="74"/>
      <c r="X23" s="74"/>
      <c r="Y23" s="153" t="s">
        <v>593</v>
      </c>
      <c r="Z23" s="153"/>
      <c r="AA23" s="142" t="s">
        <v>420</v>
      </c>
      <c r="AB23" s="74"/>
      <c r="AC23" s="153" t="s">
        <v>594</v>
      </c>
      <c r="AD23" s="153"/>
      <c r="AE23" s="142" t="s">
        <v>420</v>
      </c>
      <c r="AF23" s="74"/>
      <c r="AG23" s="152">
        <v>2879</v>
      </c>
      <c r="AH23" s="152"/>
      <c r="AI23" s="74"/>
      <c r="AJ23" s="74"/>
      <c r="AK23" s="153">
        <v>209</v>
      </c>
      <c r="AL23" s="153"/>
      <c r="AM23" s="74"/>
      <c r="AN23" s="74"/>
      <c r="AO23" s="152">
        <v>3088</v>
      </c>
      <c r="AP23" s="152"/>
      <c r="AQ23" s="74"/>
    </row>
    <row r="24" spans="1:43">
      <c r="A24" s="12"/>
      <c r="B24" s="142"/>
      <c r="C24" s="74"/>
      <c r="D24" s="150"/>
      <c r="E24" s="74"/>
      <c r="F24" s="153"/>
      <c r="G24" s="142"/>
      <c r="H24" s="74"/>
      <c r="I24" s="152"/>
      <c r="J24" s="152"/>
      <c r="K24" s="74"/>
      <c r="L24" s="74"/>
      <c r="M24" s="152"/>
      <c r="N24" s="152"/>
      <c r="O24" s="74"/>
      <c r="P24" s="74"/>
      <c r="Q24" s="152"/>
      <c r="R24" s="152"/>
      <c r="S24" s="74"/>
      <c r="T24" s="74"/>
      <c r="U24" s="152"/>
      <c r="V24" s="152"/>
      <c r="W24" s="74"/>
      <c r="X24" s="74"/>
      <c r="Y24" s="153"/>
      <c r="Z24" s="153"/>
      <c r="AA24" s="142"/>
      <c r="AB24" s="74"/>
      <c r="AC24" s="153"/>
      <c r="AD24" s="153"/>
      <c r="AE24" s="142"/>
      <c r="AF24" s="74"/>
      <c r="AG24" s="152"/>
      <c r="AH24" s="152"/>
      <c r="AI24" s="74"/>
      <c r="AJ24" s="74"/>
      <c r="AK24" s="153"/>
      <c r="AL24" s="153"/>
      <c r="AM24" s="74"/>
      <c r="AN24" s="74"/>
      <c r="AO24" s="152"/>
      <c r="AP24" s="152"/>
      <c r="AQ24" s="74"/>
    </row>
    <row r="25" spans="1:43">
      <c r="A25" s="12"/>
      <c r="B25" s="145" t="s">
        <v>337</v>
      </c>
      <c r="C25" s="52"/>
      <c r="D25" s="146" t="s">
        <v>338</v>
      </c>
      <c r="E25" s="52"/>
      <c r="F25" s="149">
        <v>68.5</v>
      </c>
      <c r="G25" s="145" t="s">
        <v>452</v>
      </c>
      <c r="H25" s="52"/>
      <c r="I25" s="148">
        <v>1300</v>
      </c>
      <c r="J25" s="148"/>
      <c r="K25" s="52"/>
      <c r="L25" s="52"/>
      <c r="M25" s="148">
        <v>4612</v>
      </c>
      <c r="N25" s="148"/>
      <c r="O25" s="52"/>
      <c r="P25" s="52"/>
      <c r="Q25" s="149">
        <v>326</v>
      </c>
      <c r="R25" s="149"/>
      <c r="S25" s="52"/>
      <c r="T25" s="52"/>
      <c r="U25" s="148">
        <v>6238</v>
      </c>
      <c r="V25" s="148"/>
      <c r="W25" s="52"/>
      <c r="X25" s="52"/>
      <c r="Y25" s="149">
        <v>807</v>
      </c>
      <c r="Z25" s="149"/>
      <c r="AA25" s="52"/>
      <c r="AB25" s="52"/>
      <c r="AC25" s="149" t="s">
        <v>595</v>
      </c>
      <c r="AD25" s="149"/>
      <c r="AE25" s="145" t="s">
        <v>420</v>
      </c>
      <c r="AF25" s="52"/>
      <c r="AG25" s="148">
        <v>4827</v>
      </c>
      <c r="AH25" s="148"/>
      <c r="AI25" s="52"/>
      <c r="AJ25" s="52"/>
      <c r="AK25" s="149">
        <v>39</v>
      </c>
      <c r="AL25" s="149"/>
      <c r="AM25" s="52"/>
      <c r="AN25" s="52"/>
      <c r="AO25" s="148">
        <v>4866</v>
      </c>
      <c r="AP25" s="148"/>
      <c r="AQ25" s="52"/>
    </row>
    <row r="26" spans="1:43">
      <c r="A26" s="12"/>
      <c r="B26" s="145"/>
      <c r="C26" s="52"/>
      <c r="D26" s="146"/>
      <c r="E26" s="52"/>
      <c r="F26" s="149"/>
      <c r="G26" s="145"/>
      <c r="H26" s="52"/>
      <c r="I26" s="148"/>
      <c r="J26" s="148"/>
      <c r="K26" s="52"/>
      <c r="L26" s="52"/>
      <c r="M26" s="148"/>
      <c r="N26" s="148"/>
      <c r="O26" s="52"/>
      <c r="P26" s="52"/>
      <c r="Q26" s="149"/>
      <c r="R26" s="149"/>
      <c r="S26" s="52"/>
      <c r="T26" s="52"/>
      <c r="U26" s="148"/>
      <c r="V26" s="148"/>
      <c r="W26" s="52"/>
      <c r="X26" s="52"/>
      <c r="Y26" s="149"/>
      <c r="Z26" s="149"/>
      <c r="AA26" s="52"/>
      <c r="AB26" s="52"/>
      <c r="AC26" s="149"/>
      <c r="AD26" s="149"/>
      <c r="AE26" s="145"/>
      <c r="AF26" s="52"/>
      <c r="AG26" s="148"/>
      <c r="AH26" s="148"/>
      <c r="AI26" s="52"/>
      <c r="AJ26" s="52"/>
      <c r="AK26" s="149"/>
      <c r="AL26" s="149"/>
      <c r="AM26" s="52"/>
      <c r="AN26" s="52"/>
      <c r="AO26" s="148"/>
      <c r="AP26" s="148"/>
      <c r="AQ26" s="52"/>
    </row>
    <row r="27" spans="1:43">
      <c r="A27" s="12"/>
      <c r="B27" s="142" t="s">
        <v>283</v>
      </c>
      <c r="C27" s="74"/>
      <c r="D27" s="150" t="s">
        <v>284</v>
      </c>
      <c r="E27" s="74"/>
      <c r="F27" s="153">
        <v>51.7</v>
      </c>
      <c r="G27" s="142" t="s">
        <v>452</v>
      </c>
      <c r="H27" s="74"/>
      <c r="I27" s="152">
        <v>3430</v>
      </c>
      <c r="J27" s="152"/>
      <c r="K27" s="74"/>
      <c r="L27" s="74"/>
      <c r="M27" s="152">
        <v>38041</v>
      </c>
      <c r="N27" s="152"/>
      <c r="O27" s="74"/>
      <c r="P27" s="74"/>
      <c r="Q27" s="152">
        <v>1080</v>
      </c>
      <c r="R27" s="152"/>
      <c r="S27" s="74"/>
      <c r="T27" s="74"/>
      <c r="U27" s="152">
        <v>42551</v>
      </c>
      <c r="V27" s="152"/>
      <c r="W27" s="74"/>
      <c r="X27" s="74"/>
      <c r="Y27" s="153" t="s">
        <v>596</v>
      </c>
      <c r="Z27" s="153"/>
      <c r="AA27" s="142" t="s">
        <v>420</v>
      </c>
      <c r="AB27" s="74"/>
      <c r="AC27" s="153" t="s">
        <v>597</v>
      </c>
      <c r="AD27" s="153"/>
      <c r="AE27" s="142" t="s">
        <v>420</v>
      </c>
      <c r="AF27" s="74"/>
      <c r="AG27" s="152">
        <v>7741</v>
      </c>
      <c r="AH27" s="152"/>
      <c r="AI27" s="74"/>
      <c r="AJ27" s="74"/>
      <c r="AK27" s="153">
        <v>256</v>
      </c>
      <c r="AL27" s="153"/>
      <c r="AM27" s="74"/>
      <c r="AN27" s="74"/>
      <c r="AO27" s="152">
        <v>7997</v>
      </c>
      <c r="AP27" s="152"/>
      <c r="AQ27" s="74"/>
    </row>
    <row r="28" spans="1:43">
      <c r="A28" s="12"/>
      <c r="B28" s="142"/>
      <c r="C28" s="74"/>
      <c r="D28" s="150"/>
      <c r="E28" s="74"/>
      <c r="F28" s="153"/>
      <c r="G28" s="142"/>
      <c r="H28" s="74"/>
      <c r="I28" s="152"/>
      <c r="J28" s="152"/>
      <c r="K28" s="74"/>
      <c r="L28" s="74"/>
      <c r="M28" s="152"/>
      <c r="N28" s="152"/>
      <c r="O28" s="74"/>
      <c r="P28" s="74"/>
      <c r="Q28" s="152"/>
      <c r="R28" s="152"/>
      <c r="S28" s="74"/>
      <c r="T28" s="74"/>
      <c r="U28" s="152"/>
      <c r="V28" s="152"/>
      <c r="W28" s="74"/>
      <c r="X28" s="74"/>
      <c r="Y28" s="153"/>
      <c r="Z28" s="153"/>
      <c r="AA28" s="142"/>
      <c r="AB28" s="74"/>
      <c r="AC28" s="153"/>
      <c r="AD28" s="153"/>
      <c r="AE28" s="142"/>
      <c r="AF28" s="74"/>
      <c r="AG28" s="152"/>
      <c r="AH28" s="152"/>
      <c r="AI28" s="74"/>
      <c r="AJ28" s="74"/>
      <c r="AK28" s="153"/>
      <c r="AL28" s="153"/>
      <c r="AM28" s="74"/>
      <c r="AN28" s="74"/>
      <c r="AO28" s="152"/>
      <c r="AP28" s="152"/>
      <c r="AQ28" s="74"/>
    </row>
    <row r="29" spans="1:43">
      <c r="A29" s="12"/>
      <c r="B29" s="145" t="s">
        <v>340</v>
      </c>
      <c r="C29" s="52"/>
      <c r="D29" s="146" t="s">
        <v>341</v>
      </c>
      <c r="E29" s="52"/>
      <c r="F29" s="149">
        <v>90</v>
      </c>
      <c r="G29" s="145" t="s">
        <v>452</v>
      </c>
      <c r="H29" s="52"/>
      <c r="I29" s="148">
        <v>4464</v>
      </c>
      <c r="J29" s="148"/>
      <c r="K29" s="52"/>
      <c r="L29" s="52"/>
      <c r="M29" s="148">
        <v>16340</v>
      </c>
      <c r="N29" s="148"/>
      <c r="O29" s="52"/>
      <c r="P29" s="52"/>
      <c r="Q29" s="149">
        <v>715</v>
      </c>
      <c r="R29" s="149"/>
      <c r="S29" s="52"/>
      <c r="T29" s="52"/>
      <c r="U29" s="148">
        <v>21519</v>
      </c>
      <c r="V29" s="148"/>
      <c r="W29" s="52"/>
      <c r="X29" s="52"/>
      <c r="Y29" s="149" t="s">
        <v>598</v>
      </c>
      <c r="Z29" s="149"/>
      <c r="AA29" s="145" t="s">
        <v>420</v>
      </c>
      <c r="AB29" s="52"/>
      <c r="AC29" s="149" t="s">
        <v>599</v>
      </c>
      <c r="AD29" s="149"/>
      <c r="AE29" s="145" t="s">
        <v>420</v>
      </c>
      <c r="AF29" s="52"/>
      <c r="AG29" s="148">
        <v>6201</v>
      </c>
      <c r="AH29" s="148"/>
      <c r="AI29" s="52"/>
      <c r="AJ29" s="52"/>
      <c r="AK29" s="149">
        <v>130</v>
      </c>
      <c r="AL29" s="149"/>
      <c r="AM29" s="52"/>
      <c r="AN29" s="52"/>
      <c r="AO29" s="148">
        <v>6331</v>
      </c>
      <c r="AP29" s="148"/>
      <c r="AQ29" s="52"/>
    </row>
    <row r="30" spans="1:43" ht="15.75" thickBot="1">
      <c r="A30" s="12"/>
      <c r="B30" s="145"/>
      <c r="C30" s="52"/>
      <c r="D30" s="146"/>
      <c r="E30" s="52"/>
      <c r="F30" s="149"/>
      <c r="G30" s="145"/>
      <c r="H30" s="52"/>
      <c r="I30" s="164"/>
      <c r="J30" s="164"/>
      <c r="K30" s="86"/>
      <c r="L30" s="52"/>
      <c r="M30" s="164"/>
      <c r="N30" s="164"/>
      <c r="O30" s="86"/>
      <c r="P30" s="52"/>
      <c r="Q30" s="165"/>
      <c r="R30" s="165"/>
      <c r="S30" s="86"/>
      <c r="T30" s="52"/>
      <c r="U30" s="164"/>
      <c r="V30" s="164"/>
      <c r="W30" s="86"/>
      <c r="X30" s="52"/>
      <c r="Y30" s="165"/>
      <c r="Z30" s="165"/>
      <c r="AA30" s="166"/>
      <c r="AB30" s="52"/>
      <c r="AC30" s="165"/>
      <c r="AD30" s="165"/>
      <c r="AE30" s="166"/>
      <c r="AF30" s="52"/>
      <c r="AG30" s="164"/>
      <c r="AH30" s="164"/>
      <c r="AI30" s="86"/>
      <c r="AJ30" s="52"/>
      <c r="AK30" s="165"/>
      <c r="AL30" s="165"/>
      <c r="AM30" s="86"/>
      <c r="AN30" s="52"/>
      <c r="AO30" s="164"/>
      <c r="AP30" s="164"/>
      <c r="AQ30" s="86"/>
    </row>
    <row r="31" spans="1:43">
      <c r="A31" s="12"/>
      <c r="B31" s="74"/>
      <c r="C31" s="74"/>
      <c r="D31" s="74"/>
      <c r="E31" s="74"/>
      <c r="F31" s="74"/>
      <c r="G31" s="74"/>
      <c r="H31" s="74"/>
      <c r="I31" s="167" t="s">
        <v>397</v>
      </c>
      <c r="J31" s="169">
        <v>24872</v>
      </c>
      <c r="K31" s="89"/>
      <c r="L31" s="74"/>
      <c r="M31" s="167" t="s">
        <v>397</v>
      </c>
      <c r="N31" s="169">
        <v>167519</v>
      </c>
      <c r="O31" s="89"/>
      <c r="P31" s="74"/>
      <c r="Q31" s="167" t="s">
        <v>397</v>
      </c>
      <c r="R31" s="169">
        <v>5765</v>
      </c>
      <c r="S31" s="89"/>
      <c r="T31" s="74"/>
      <c r="U31" s="167" t="s">
        <v>397</v>
      </c>
      <c r="V31" s="169">
        <v>198156</v>
      </c>
      <c r="W31" s="89"/>
      <c r="X31" s="74"/>
      <c r="Y31" s="167" t="s">
        <v>397</v>
      </c>
      <c r="Z31" s="171" t="s">
        <v>600</v>
      </c>
      <c r="AA31" s="167" t="s">
        <v>420</v>
      </c>
      <c r="AB31" s="74"/>
      <c r="AC31" s="167" t="s">
        <v>397</v>
      </c>
      <c r="AD31" s="171" t="s">
        <v>601</v>
      </c>
      <c r="AE31" s="167" t="s">
        <v>420</v>
      </c>
      <c r="AF31" s="74"/>
      <c r="AG31" s="167" t="s">
        <v>397</v>
      </c>
      <c r="AH31" s="169">
        <v>49535</v>
      </c>
      <c r="AI31" s="89"/>
      <c r="AJ31" s="74"/>
      <c r="AK31" s="167" t="s">
        <v>397</v>
      </c>
      <c r="AL31" s="169">
        <v>1209</v>
      </c>
      <c r="AM31" s="89"/>
      <c r="AN31" s="74"/>
      <c r="AO31" s="167" t="s">
        <v>397</v>
      </c>
      <c r="AP31" s="169">
        <v>50744</v>
      </c>
      <c r="AQ31" s="89"/>
    </row>
    <row r="32" spans="1:43" ht="15.75" thickBot="1">
      <c r="A32" s="12"/>
      <c r="B32" s="74"/>
      <c r="C32" s="74"/>
      <c r="D32" s="74"/>
      <c r="E32" s="74"/>
      <c r="F32" s="74"/>
      <c r="G32" s="74"/>
      <c r="H32" s="74"/>
      <c r="I32" s="168"/>
      <c r="J32" s="170"/>
      <c r="K32" s="107"/>
      <c r="L32" s="74"/>
      <c r="M32" s="168"/>
      <c r="N32" s="170"/>
      <c r="O32" s="107"/>
      <c r="P32" s="74"/>
      <c r="Q32" s="168"/>
      <c r="R32" s="170"/>
      <c r="S32" s="107"/>
      <c r="T32" s="74"/>
      <c r="U32" s="168"/>
      <c r="V32" s="170"/>
      <c r="W32" s="107"/>
      <c r="X32" s="74"/>
      <c r="Y32" s="168"/>
      <c r="Z32" s="172"/>
      <c r="AA32" s="168"/>
      <c r="AB32" s="74"/>
      <c r="AC32" s="168"/>
      <c r="AD32" s="172"/>
      <c r="AE32" s="168"/>
      <c r="AF32" s="74"/>
      <c r="AG32" s="168"/>
      <c r="AH32" s="170"/>
      <c r="AI32" s="107"/>
      <c r="AJ32" s="74"/>
      <c r="AK32" s="168"/>
      <c r="AL32" s="170"/>
      <c r="AM32" s="107"/>
      <c r="AN32" s="74"/>
      <c r="AO32" s="135"/>
      <c r="AP32" s="141"/>
      <c r="AQ32" s="118"/>
    </row>
    <row r="33" spans="1:43">
      <c r="A33" s="12"/>
      <c r="B33" s="173" t="s">
        <v>602</v>
      </c>
      <c r="C33" s="173"/>
      <c r="D33" s="173"/>
      <c r="E33" s="52"/>
      <c r="F33" s="174">
        <v>47.7</v>
      </c>
      <c r="G33" s="173" t="s">
        <v>452</v>
      </c>
      <c r="H33" s="52"/>
      <c r="I33" s="112"/>
      <c r="J33" s="112"/>
      <c r="K33" s="112"/>
      <c r="L33" s="52"/>
      <c r="M33" s="112"/>
      <c r="N33" s="112"/>
      <c r="O33" s="112"/>
      <c r="P33" s="52"/>
      <c r="Q33" s="112"/>
      <c r="R33" s="112"/>
      <c r="S33" s="112"/>
      <c r="T33" s="52"/>
      <c r="U33" s="112"/>
      <c r="V33" s="112"/>
      <c r="W33" s="112"/>
      <c r="X33" s="52"/>
      <c r="Y33" s="112"/>
      <c r="Z33" s="112"/>
      <c r="AA33" s="112"/>
      <c r="AB33" s="52"/>
      <c r="AC33" s="112"/>
      <c r="AD33" s="112"/>
      <c r="AE33" s="112"/>
      <c r="AF33" s="52"/>
      <c r="AG33" s="112"/>
      <c r="AH33" s="112"/>
      <c r="AI33" s="112"/>
      <c r="AJ33" s="52"/>
      <c r="AK33" s="112"/>
      <c r="AL33" s="112"/>
      <c r="AM33" s="112"/>
      <c r="AN33" s="52"/>
      <c r="AO33" s="174">
        <v>456</v>
      </c>
      <c r="AP33" s="174"/>
      <c r="AQ33" s="52"/>
    </row>
    <row r="34" spans="1:43" ht="15.75" thickBot="1">
      <c r="A34" s="12"/>
      <c r="B34" s="173"/>
      <c r="C34" s="173"/>
      <c r="D34" s="173"/>
      <c r="E34" s="52"/>
      <c r="F34" s="174"/>
      <c r="G34" s="173"/>
      <c r="H34" s="52"/>
      <c r="I34" s="175"/>
      <c r="J34" s="175"/>
      <c r="K34" s="175"/>
      <c r="L34" s="52"/>
      <c r="M34" s="175"/>
      <c r="N34" s="175"/>
      <c r="O34" s="175"/>
      <c r="P34" s="52"/>
      <c r="Q34" s="175"/>
      <c r="R34" s="175"/>
      <c r="S34" s="175"/>
      <c r="T34" s="52"/>
      <c r="U34" s="175"/>
      <c r="V34" s="175"/>
      <c r="W34" s="175"/>
      <c r="X34" s="52"/>
      <c r="Y34" s="175"/>
      <c r="Z34" s="175"/>
      <c r="AA34" s="175"/>
      <c r="AB34" s="52"/>
      <c r="AC34" s="52"/>
      <c r="AD34" s="52"/>
      <c r="AE34" s="52"/>
      <c r="AF34" s="52"/>
      <c r="AG34" s="52"/>
      <c r="AH34" s="52"/>
      <c r="AI34" s="52"/>
      <c r="AJ34" s="52"/>
      <c r="AK34" s="52"/>
      <c r="AL34" s="52"/>
      <c r="AM34" s="52"/>
      <c r="AN34" s="52"/>
      <c r="AO34" s="176"/>
      <c r="AP34" s="176"/>
      <c r="AQ34" s="86"/>
    </row>
    <row r="35" spans="1:43">
      <c r="A35" s="12"/>
      <c r="B35" s="177" t="s">
        <v>603</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c r="AE35" s="74"/>
      <c r="AF35" s="74"/>
      <c r="AG35" s="74"/>
      <c r="AH35" s="74"/>
      <c r="AI35" s="74"/>
      <c r="AJ35" s="74"/>
      <c r="AK35" s="74"/>
      <c r="AL35" s="74"/>
      <c r="AM35" s="74"/>
      <c r="AN35" s="74"/>
      <c r="AO35" s="178" t="s">
        <v>397</v>
      </c>
      <c r="AP35" s="180">
        <v>51200</v>
      </c>
      <c r="AQ35" s="89"/>
    </row>
    <row r="36" spans="1:43" ht="15.75" thickBot="1">
      <c r="A36" s="12"/>
      <c r="B36" s="177"/>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c r="AI36" s="74"/>
      <c r="AJ36" s="74"/>
      <c r="AK36" s="74"/>
      <c r="AL36" s="74"/>
      <c r="AM36" s="74"/>
      <c r="AN36" s="74"/>
      <c r="AO36" s="179"/>
      <c r="AP36" s="181"/>
      <c r="AQ36" s="93"/>
    </row>
    <row r="37" spans="1:43" ht="15.75" thickTop="1">
      <c r="A37" s="12"/>
      <c r="B37" s="57" t="s">
        <v>60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c r="AQ37" s="57"/>
    </row>
    <row r="38" spans="1:43">
      <c r="A38" s="12"/>
      <c r="B38" s="24"/>
      <c r="C38" s="24"/>
      <c r="D38" s="24"/>
      <c r="E38" s="24"/>
      <c r="F38" s="24"/>
    </row>
    <row r="39" spans="1:43">
      <c r="A39" s="12"/>
      <c r="B39" s="13"/>
      <c r="C39" s="13"/>
      <c r="D39" s="13"/>
      <c r="E39" s="13"/>
      <c r="F39" s="13"/>
    </row>
    <row r="40" spans="1:43">
      <c r="A40" s="12"/>
      <c r="B40" s="185" t="s">
        <v>605</v>
      </c>
      <c r="C40" s="52"/>
      <c r="D40" s="185" t="s">
        <v>397</v>
      </c>
      <c r="E40" s="186">
        <v>7500</v>
      </c>
      <c r="F40" s="52"/>
    </row>
    <row r="41" spans="1:43">
      <c r="A41" s="12"/>
      <c r="B41" s="185"/>
      <c r="C41" s="52"/>
      <c r="D41" s="185"/>
      <c r="E41" s="186"/>
      <c r="F41" s="52"/>
    </row>
    <row r="42" spans="1:43">
      <c r="A42" s="12"/>
      <c r="B42" s="22"/>
      <c r="C42" s="22"/>
      <c r="D42" s="74"/>
      <c r="E42" s="74"/>
      <c r="F42" s="74"/>
    </row>
    <row r="43" spans="1:43">
      <c r="A43" s="12"/>
      <c r="B43" s="185" t="s">
        <v>606</v>
      </c>
      <c r="C43" s="52"/>
      <c r="D43" s="185" t="s">
        <v>397</v>
      </c>
      <c r="E43" s="186">
        <v>7223</v>
      </c>
      <c r="F43" s="52"/>
    </row>
    <row r="44" spans="1:43">
      <c r="A44" s="12"/>
      <c r="B44" s="185"/>
      <c r="C44" s="52"/>
      <c r="D44" s="185"/>
      <c r="E44" s="186"/>
      <c r="F44" s="52"/>
    </row>
    <row r="45" spans="1:43" ht="24.75">
      <c r="A45" s="12"/>
      <c r="B45" s="21" t="s">
        <v>607</v>
      </c>
      <c r="C45" s="22"/>
      <c r="D45" s="187" t="s">
        <v>608</v>
      </c>
      <c r="E45" s="187"/>
      <c r="F45" s="21" t="s">
        <v>420</v>
      </c>
    </row>
    <row r="46" spans="1:43">
      <c r="A46" s="12"/>
      <c r="B46" s="41" t="s">
        <v>609</v>
      </c>
      <c r="C46" s="39"/>
      <c r="D46" s="188" t="s">
        <v>610</v>
      </c>
      <c r="E46" s="188"/>
      <c r="F46" s="41" t="s">
        <v>420</v>
      </c>
    </row>
    <row r="47" spans="1:43" ht="15.75" thickBot="1">
      <c r="A47" s="12"/>
      <c r="B47" s="21" t="s">
        <v>611</v>
      </c>
      <c r="C47" s="22"/>
      <c r="D47" s="189" t="s">
        <v>612</v>
      </c>
      <c r="E47" s="189"/>
      <c r="F47" s="182" t="s">
        <v>420</v>
      </c>
    </row>
    <row r="48" spans="1:43">
      <c r="A48" s="12"/>
      <c r="B48" s="52"/>
      <c r="C48" s="52"/>
      <c r="D48" s="190">
        <v>6883</v>
      </c>
      <c r="E48" s="190"/>
      <c r="F48" s="112"/>
    </row>
    <row r="49" spans="1:43" ht="15.75" thickBot="1">
      <c r="A49" s="12"/>
      <c r="B49" s="52"/>
      <c r="C49" s="52"/>
      <c r="D49" s="191"/>
      <c r="E49" s="191"/>
      <c r="F49" s="86"/>
    </row>
    <row r="50" spans="1:43" ht="15.75" thickBot="1">
      <c r="A50" s="12"/>
      <c r="B50" s="21" t="s">
        <v>613</v>
      </c>
      <c r="C50" s="22"/>
      <c r="D50" s="183" t="s">
        <v>397</v>
      </c>
      <c r="E50" s="184" t="s">
        <v>614</v>
      </c>
      <c r="F50" s="183" t="s">
        <v>420</v>
      </c>
    </row>
    <row r="51" spans="1:43" ht="15.75" thickTop="1">
      <c r="A51" s="12"/>
      <c r="B51" s="79" t="s">
        <v>429</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c r="AI51" s="79"/>
      <c r="AJ51" s="79"/>
      <c r="AK51" s="79"/>
      <c r="AL51" s="79"/>
      <c r="AM51" s="79"/>
      <c r="AN51" s="79"/>
      <c r="AO51" s="79"/>
      <c r="AP51" s="79"/>
      <c r="AQ51" s="79"/>
    </row>
    <row r="52" spans="1:43">
      <c r="A52" s="12"/>
      <c r="B52" s="79" t="s">
        <v>615</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c r="AI52" s="79"/>
      <c r="AJ52" s="79"/>
      <c r="AK52" s="79"/>
      <c r="AL52" s="79"/>
      <c r="AM52" s="79"/>
      <c r="AN52" s="79"/>
      <c r="AO52" s="79"/>
      <c r="AP52" s="79"/>
      <c r="AQ52" s="79"/>
    </row>
    <row r="53" spans="1:43">
      <c r="A53" s="12"/>
      <c r="B53" s="24"/>
      <c r="C53" s="24"/>
      <c r="D53" s="24"/>
      <c r="E53" s="24"/>
      <c r="F53" s="24"/>
      <c r="G53" s="24"/>
      <c r="H53" s="24"/>
      <c r="I53" s="24"/>
      <c r="J53" s="24"/>
      <c r="K53" s="24"/>
      <c r="L53" s="24"/>
      <c r="M53" s="24"/>
      <c r="N53" s="24"/>
    </row>
    <row r="54" spans="1:43">
      <c r="A54" s="12"/>
      <c r="B54" s="13"/>
      <c r="C54" s="13"/>
      <c r="D54" s="13"/>
      <c r="E54" s="13"/>
      <c r="F54" s="13"/>
      <c r="G54" s="13"/>
      <c r="H54" s="13"/>
      <c r="I54" s="13"/>
      <c r="J54" s="13"/>
      <c r="K54" s="13"/>
      <c r="L54" s="13"/>
      <c r="M54" s="13"/>
      <c r="N54" s="13"/>
    </row>
    <row r="55" spans="1:43" ht="15.75" thickBot="1">
      <c r="A55" s="12"/>
      <c r="B55" s="39"/>
      <c r="C55" s="39"/>
      <c r="D55" s="194" t="s">
        <v>289</v>
      </c>
      <c r="E55" s="194"/>
      <c r="F55" s="194"/>
      <c r="G55" s="39"/>
      <c r="H55" s="194" t="s">
        <v>292</v>
      </c>
      <c r="I55" s="194"/>
      <c r="J55" s="194"/>
      <c r="K55" s="39"/>
      <c r="L55" s="194" t="s">
        <v>295</v>
      </c>
      <c r="M55" s="194"/>
      <c r="N55" s="194"/>
    </row>
    <row r="56" spans="1:43">
      <c r="A56" s="12"/>
      <c r="B56" s="47" t="s">
        <v>605</v>
      </c>
      <c r="C56" s="74"/>
      <c r="D56" s="195" t="s">
        <v>397</v>
      </c>
      <c r="E56" s="196">
        <v>570</v>
      </c>
      <c r="F56" s="89"/>
      <c r="G56" s="74"/>
      <c r="H56" s="195" t="s">
        <v>397</v>
      </c>
      <c r="I56" s="196">
        <v>515</v>
      </c>
      <c r="J56" s="89"/>
      <c r="K56" s="74"/>
      <c r="L56" s="195" t="s">
        <v>397</v>
      </c>
      <c r="M56" s="196">
        <v>15</v>
      </c>
      <c r="N56" s="89"/>
    </row>
    <row r="57" spans="1:43">
      <c r="A57" s="12"/>
      <c r="B57" s="47"/>
      <c r="C57" s="74"/>
      <c r="D57" s="47"/>
      <c r="E57" s="187"/>
      <c r="F57" s="74"/>
      <c r="G57" s="74"/>
      <c r="H57" s="47"/>
      <c r="I57" s="187"/>
      <c r="J57" s="74"/>
      <c r="K57" s="74"/>
      <c r="L57" s="47"/>
      <c r="M57" s="187"/>
      <c r="N57" s="74"/>
    </row>
    <row r="58" spans="1:43">
      <c r="A58" s="12"/>
      <c r="B58" s="39"/>
      <c r="C58" s="39"/>
      <c r="D58" s="52"/>
      <c r="E58" s="52"/>
      <c r="F58" s="52"/>
      <c r="G58" s="39"/>
      <c r="H58" s="52"/>
      <c r="I58" s="52"/>
      <c r="J58" s="52"/>
      <c r="K58" s="39"/>
      <c r="L58" s="52"/>
      <c r="M58" s="52"/>
      <c r="N58" s="52"/>
    </row>
    <row r="59" spans="1:43">
      <c r="A59" s="12"/>
      <c r="B59" s="47" t="s">
        <v>616</v>
      </c>
      <c r="C59" s="74"/>
      <c r="D59" s="187">
        <v>139</v>
      </c>
      <c r="E59" s="187"/>
      <c r="F59" s="74"/>
      <c r="G59" s="74"/>
      <c r="H59" s="187">
        <v>145</v>
      </c>
      <c r="I59" s="187"/>
      <c r="J59" s="74"/>
      <c r="K59" s="74"/>
      <c r="L59" s="187">
        <v>124</v>
      </c>
      <c r="M59" s="187"/>
      <c r="N59" s="74"/>
    </row>
    <row r="60" spans="1:43">
      <c r="A60" s="12"/>
      <c r="B60" s="47"/>
      <c r="C60" s="74"/>
      <c r="D60" s="187"/>
      <c r="E60" s="187"/>
      <c r="F60" s="74"/>
      <c r="G60" s="74"/>
      <c r="H60" s="187"/>
      <c r="I60" s="187"/>
      <c r="J60" s="74"/>
      <c r="K60" s="74"/>
      <c r="L60" s="187"/>
      <c r="M60" s="187"/>
      <c r="N60" s="74"/>
    </row>
    <row r="61" spans="1:43" ht="25.5" thickBot="1">
      <c r="A61" s="12"/>
      <c r="B61" s="41" t="s">
        <v>617</v>
      </c>
      <c r="C61" s="39"/>
      <c r="D61" s="197" t="s">
        <v>618</v>
      </c>
      <c r="E61" s="197"/>
      <c r="F61" s="193" t="s">
        <v>420</v>
      </c>
      <c r="G61" s="39"/>
      <c r="H61" s="197" t="s">
        <v>619</v>
      </c>
      <c r="I61" s="197"/>
      <c r="J61" s="193" t="s">
        <v>420</v>
      </c>
      <c r="K61" s="39"/>
      <c r="L61" s="197" t="s">
        <v>620</v>
      </c>
      <c r="M61" s="197"/>
      <c r="N61" s="193" t="s">
        <v>420</v>
      </c>
    </row>
    <row r="62" spans="1:43">
      <c r="A62" s="12"/>
      <c r="B62" s="47" t="s">
        <v>621</v>
      </c>
      <c r="C62" s="74"/>
      <c r="D62" s="196">
        <v>132</v>
      </c>
      <c r="E62" s="196"/>
      <c r="F62" s="89"/>
      <c r="G62" s="74"/>
      <c r="H62" s="196">
        <v>137</v>
      </c>
      <c r="I62" s="196"/>
      <c r="J62" s="89"/>
      <c r="K62" s="74"/>
      <c r="L62" s="196">
        <v>109</v>
      </c>
      <c r="M62" s="196"/>
      <c r="N62" s="89"/>
    </row>
    <row r="63" spans="1:43" ht="15.75" thickBot="1">
      <c r="A63" s="12"/>
      <c r="B63" s="47"/>
      <c r="C63" s="74"/>
      <c r="D63" s="189"/>
      <c r="E63" s="189"/>
      <c r="F63" s="107"/>
      <c r="G63" s="74"/>
      <c r="H63" s="189"/>
      <c r="I63" s="189"/>
      <c r="J63" s="107"/>
      <c r="K63" s="74"/>
      <c r="L63" s="189"/>
      <c r="M63" s="189"/>
      <c r="N63" s="107"/>
    </row>
    <row r="64" spans="1:43">
      <c r="A64" s="12"/>
      <c r="B64" s="185" t="s">
        <v>613</v>
      </c>
      <c r="C64" s="52"/>
      <c r="D64" s="198" t="s">
        <v>397</v>
      </c>
      <c r="E64" s="200" t="s">
        <v>622</v>
      </c>
      <c r="F64" s="198" t="s">
        <v>420</v>
      </c>
      <c r="G64" s="52"/>
      <c r="H64" s="198" t="s">
        <v>397</v>
      </c>
      <c r="I64" s="200" t="s">
        <v>623</v>
      </c>
      <c r="J64" s="198" t="s">
        <v>420</v>
      </c>
      <c r="K64" s="52"/>
      <c r="L64" s="198" t="s">
        <v>397</v>
      </c>
      <c r="M64" s="200">
        <v>94</v>
      </c>
      <c r="N64" s="112"/>
    </row>
    <row r="65" spans="1:43" ht="15.75" thickBot="1">
      <c r="A65" s="12"/>
      <c r="B65" s="185"/>
      <c r="C65" s="52"/>
      <c r="D65" s="199"/>
      <c r="E65" s="201"/>
      <c r="F65" s="199"/>
      <c r="G65" s="52"/>
      <c r="H65" s="199"/>
      <c r="I65" s="201"/>
      <c r="J65" s="199"/>
      <c r="K65" s="52"/>
      <c r="L65" s="199"/>
      <c r="M65" s="201"/>
      <c r="N65" s="113"/>
    </row>
    <row r="66" spans="1:43" ht="15.75" thickTop="1">
      <c r="A66" s="12"/>
      <c r="B66" s="57" t="s">
        <v>461</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c r="AI66" s="57"/>
      <c r="AJ66" s="57"/>
      <c r="AK66" s="57"/>
      <c r="AL66" s="57"/>
      <c r="AM66" s="57"/>
      <c r="AN66" s="57"/>
      <c r="AO66" s="57"/>
      <c r="AP66" s="57"/>
      <c r="AQ66" s="57"/>
    </row>
    <row r="67" spans="1:43">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row>
    <row r="68" spans="1:43">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row>
    <row r="69" spans="1:43">
      <c r="A69" s="12"/>
      <c r="B69" s="122" t="s">
        <v>462</v>
      </c>
      <c r="C69" s="52"/>
      <c r="D69" s="129" t="s">
        <v>464</v>
      </c>
      <c r="E69" s="52"/>
      <c r="F69" s="122" t="s">
        <v>465</v>
      </c>
      <c r="G69" s="52"/>
      <c r="H69" s="129" t="s">
        <v>467</v>
      </c>
      <c r="I69" s="129"/>
      <c r="J69" s="129"/>
      <c r="K69" s="52"/>
      <c r="L69" s="52"/>
      <c r="M69" s="131" t="s">
        <v>414</v>
      </c>
      <c r="N69" s="131"/>
      <c r="O69" s="52"/>
      <c r="P69" s="52"/>
      <c r="Q69" s="129" t="s">
        <v>469</v>
      </c>
      <c r="R69" s="129"/>
      <c r="S69" s="129"/>
      <c r="T69" s="52"/>
      <c r="U69" s="129" t="s">
        <v>471</v>
      </c>
      <c r="V69" s="129"/>
      <c r="W69" s="129"/>
      <c r="X69" s="52"/>
      <c r="Y69" s="129" t="s">
        <v>472</v>
      </c>
      <c r="Z69" s="129"/>
      <c r="AA69" s="129"/>
      <c r="AB69" s="52"/>
      <c r="AC69" s="129" t="s">
        <v>473</v>
      </c>
      <c r="AD69" s="129"/>
      <c r="AE69" s="129"/>
      <c r="AF69" s="52"/>
      <c r="AG69" s="129" t="s">
        <v>474</v>
      </c>
      <c r="AH69" s="129"/>
      <c r="AI69" s="129"/>
      <c r="AJ69" s="52"/>
      <c r="AK69" s="129" t="s">
        <v>476</v>
      </c>
      <c r="AL69" s="129"/>
      <c r="AM69" s="129"/>
    </row>
    <row r="70" spans="1:43" ht="15.75" thickBot="1">
      <c r="A70" s="12"/>
      <c r="B70" s="123" t="s">
        <v>463</v>
      </c>
      <c r="C70" s="52"/>
      <c r="D70" s="130"/>
      <c r="E70" s="52"/>
      <c r="F70" s="123" t="s">
        <v>466</v>
      </c>
      <c r="G70" s="52"/>
      <c r="H70" s="130" t="s">
        <v>468</v>
      </c>
      <c r="I70" s="130"/>
      <c r="J70" s="130"/>
      <c r="K70" s="52"/>
      <c r="L70" s="52"/>
      <c r="M70" s="132"/>
      <c r="N70" s="132"/>
      <c r="O70" s="133"/>
      <c r="P70" s="52"/>
      <c r="Q70" s="130" t="s">
        <v>470</v>
      </c>
      <c r="R70" s="130"/>
      <c r="S70" s="130"/>
      <c r="T70" s="52"/>
      <c r="U70" s="130"/>
      <c r="V70" s="130"/>
      <c r="W70" s="130"/>
      <c r="X70" s="52"/>
      <c r="Y70" s="130"/>
      <c r="Z70" s="130"/>
      <c r="AA70" s="130"/>
      <c r="AB70" s="52"/>
      <c r="AC70" s="130"/>
      <c r="AD70" s="130"/>
      <c r="AE70" s="130"/>
      <c r="AF70" s="52"/>
      <c r="AG70" s="130" t="s">
        <v>475</v>
      </c>
      <c r="AH70" s="130"/>
      <c r="AI70" s="130"/>
      <c r="AJ70" s="52"/>
      <c r="AK70" s="130" t="s">
        <v>477</v>
      </c>
      <c r="AL70" s="130"/>
      <c r="AM70" s="130"/>
    </row>
    <row r="71" spans="1:43" ht="15.75" thickTop="1">
      <c r="A71" s="12"/>
      <c r="B71" s="134" t="s">
        <v>316</v>
      </c>
      <c r="C71" s="74"/>
      <c r="D71" s="136" t="s">
        <v>317</v>
      </c>
      <c r="E71" s="74"/>
      <c r="F71" s="138">
        <v>41911</v>
      </c>
      <c r="G71" s="74"/>
      <c r="H71" s="134" t="s">
        <v>397</v>
      </c>
      <c r="I71" s="140">
        <v>48500</v>
      </c>
      <c r="J71" s="84"/>
      <c r="K71" s="142" t="s">
        <v>478</v>
      </c>
      <c r="L71" s="74"/>
      <c r="M71" s="134" t="s">
        <v>397</v>
      </c>
      <c r="N71" s="140">
        <v>6707</v>
      </c>
      <c r="O71" s="84"/>
      <c r="P71" s="74"/>
      <c r="Q71" s="134" t="s">
        <v>397</v>
      </c>
      <c r="R71" s="140">
        <v>39543</v>
      </c>
      <c r="S71" s="84"/>
      <c r="T71" s="74"/>
      <c r="U71" s="134" t="s">
        <v>397</v>
      </c>
      <c r="V71" s="143">
        <v>825</v>
      </c>
      <c r="W71" s="84"/>
      <c r="X71" s="74"/>
      <c r="Y71" s="134" t="s">
        <v>397</v>
      </c>
      <c r="Z71" s="140">
        <v>1425</v>
      </c>
      <c r="AA71" s="84"/>
      <c r="AB71" s="74"/>
      <c r="AC71" s="134" t="s">
        <v>397</v>
      </c>
      <c r="AD71" s="143" t="s">
        <v>398</v>
      </c>
      <c r="AE71" s="84"/>
      <c r="AF71" s="74"/>
      <c r="AG71" s="134" t="s">
        <v>397</v>
      </c>
      <c r="AH71" s="143" t="s">
        <v>398</v>
      </c>
      <c r="AI71" s="84"/>
      <c r="AJ71" s="74"/>
      <c r="AK71" s="134" t="s">
        <v>397</v>
      </c>
      <c r="AL71" s="140">
        <v>48500</v>
      </c>
      <c r="AM71" s="84"/>
    </row>
    <row r="72" spans="1:43">
      <c r="A72" s="12"/>
      <c r="B72" s="135"/>
      <c r="C72" s="74"/>
      <c r="D72" s="137"/>
      <c r="E72" s="74"/>
      <c r="F72" s="139"/>
      <c r="G72" s="74"/>
      <c r="H72" s="135"/>
      <c r="I72" s="141"/>
      <c r="J72" s="118"/>
      <c r="K72" s="142"/>
      <c r="L72" s="74"/>
      <c r="M72" s="135"/>
      <c r="N72" s="141"/>
      <c r="O72" s="118"/>
      <c r="P72" s="74"/>
      <c r="Q72" s="135"/>
      <c r="R72" s="141"/>
      <c r="S72" s="118"/>
      <c r="T72" s="74"/>
      <c r="U72" s="135"/>
      <c r="V72" s="144"/>
      <c r="W72" s="118"/>
      <c r="X72" s="74"/>
      <c r="Y72" s="135"/>
      <c r="Z72" s="141"/>
      <c r="AA72" s="118"/>
      <c r="AB72" s="74"/>
      <c r="AC72" s="135"/>
      <c r="AD72" s="144"/>
      <c r="AE72" s="118"/>
      <c r="AF72" s="74"/>
      <c r="AG72" s="135"/>
      <c r="AH72" s="144"/>
      <c r="AI72" s="118"/>
      <c r="AJ72" s="74"/>
      <c r="AK72" s="135"/>
      <c r="AL72" s="141"/>
      <c r="AM72" s="118"/>
    </row>
    <row r="73" spans="1:43">
      <c r="A73" s="12"/>
      <c r="B73" s="145" t="s">
        <v>314</v>
      </c>
      <c r="C73" s="52"/>
      <c r="D73" s="146" t="s">
        <v>276</v>
      </c>
      <c r="E73" s="52"/>
      <c r="F73" s="147">
        <v>41886</v>
      </c>
      <c r="G73" s="52"/>
      <c r="H73" s="148">
        <v>35000</v>
      </c>
      <c r="I73" s="148"/>
      <c r="J73" s="52"/>
      <c r="K73" s="145" t="s">
        <v>478</v>
      </c>
      <c r="L73" s="52"/>
      <c r="M73" s="148">
        <v>15425</v>
      </c>
      <c r="N73" s="148"/>
      <c r="O73" s="52"/>
      <c r="P73" s="52"/>
      <c r="Q73" s="148">
        <v>18615</v>
      </c>
      <c r="R73" s="148"/>
      <c r="S73" s="52"/>
      <c r="T73" s="52"/>
      <c r="U73" s="149">
        <v>514</v>
      </c>
      <c r="V73" s="149"/>
      <c r="W73" s="52"/>
      <c r="X73" s="52"/>
      <c r="Y73" s="149">
        <v>931</v>
      </c>
      <c r="Z73" s="149"/>
      <c r="AA73" s="52"/>
      <c r="AB73" s="52"/>
      <c r="AC73" s="149">
        <v>764</v>
      </c>
      <c r="AD73" s="149"/>
      <c r="AE73" s="52"/>
      <c r="AF73" s="52"/>
      <c r="AG73" s="149" t="s">
        <v>479</v>
      </c>
      <c r="AH73" s="149"/>
      <c r="AI73" s="145" t="s">
        <v>420</v>
      </c>
      <c r="AJ73" s="52"/>
      <c r="AK73" s="148">
        <v>12070</v>
      </c>
      <c r="AL73" s="148"/>
      <c r="AM73" s="52"/>
    </row>
    <row r="74" spans="1:43">
      <c r="A74" s="12"/>
      <c r="B74" s="145"/>
      <c r="C74" s="52"/>
      <c r="D74" s="146"/>
      <c r="E74" s="52"/>
      <c r="F74" s="147"/>
      <c r="G74" s="52"/>
      <c r="H74" s="148"/>
      <c r="I74" s="148"/>
      <c r="J74" s="52"/>
      <c r="K74" s="145"/>
      <c r="L74" s="52"/>
      <c r="M74" s="148"/>
      <c r="N74" s="148"/>
      <c r="O74" s="52"/>
      <c r="P74" s="52"/>
      <c r="Q74" s="148"/>
      <c r="R74" s="148"/>
      <c r="S74" s="52"/>
      <c r="T74" s="52"/>
      <c r="U74" s="149"/>
      <c r="V74" s="149"/>
      <c r="W74" s="52"/>
      <c r="X74" s="52"/>
      <c r="Y74" s="149"/>
      <c r="Z74" s="149"/>
      <c r="AA74" s="52"/>
      <c r="AB74" s="52"/>
      <c r="AC74" s="149"/>
      <c r="AD74" s="149"/>
      <c r="AE74" s="52"/>
      <c r="AF74" s="52"/>
      <c r="AG74" s="149"/>
      <c r="AH74" s="149"/>
      <c r="AI74" s="145"/>
      <c r="AJ74" s="52"/>
      <c r="AK74" s="148"/>
      <c r="AL74" s="148"/>
      <c r="AM74" s="52"/>
    </row>
    <row r="75" spans="1:43">
      <c r="A75" s="12"/>
      <c r="B75" s="142" t="s">
        <v>289</v>
      </c>
      <c r="C75" s="74"/>
      <c r="D75" s="150" t="s">
        <v>290</v>
      </c>
      <c r="E75" s="74"/>
      <c r="F75" s="151">
        <v>41821</v>
      </c>
      <c r="G75" s="74"/>
      <c r="H75" s="152">
        <v>3588</v>
      </c>
      <c r="I75" s="152"/>
      <c r="J75" s="74"/>
      <c r="K75" s="142" t="s">
        <v>480</v>
      </c>
      <c r="L75" s="74"/>
      <c r="M75" s="152">
        <v>1250</v>
      </c>
      <c r="N75" s="152"/>
      <c r="O75" s="74"/>
      <c r="P75" s="74"/>
      <c r="Q75" s="152">
        <v>8241</v>
      </c>
      <c r="R75" s="152"/>
      <c r="S75" s="74"/>
      <c r="T75" s="74"/>
      <c r="U75" s="153">
        <v>200</v>
      </c>
      <c r="V75" s="153"/>
      <c r="W75" s="74"/>
      <c r="X75" s="74"/>
      <c r="Y75" s="153">
        <v>290</v>
      </c>
      <c r="Z75" s="153"/>
      <c r="AA75" s="74"/>
      <c r="AB75" s="74"/>
      <c r="AC75" s="153">
        <v>142</v>
      </c>
      <c r="AD75" s="153"/>
      <c r="AE75" s="74"/>
      <c r="AF75" s="74"/>
      <c r="AG75" s="153" t="s">
        <v>481</v>
      </c>
      <c r="AH75" s="153"/>
      <c r="AI75" s="142" t="s">
        <v>420</v>
      </c>
      <c r="AJ75" s="74"/>
      <c r="AK75" s="152">
        <v>5579</v>
      </c>
      <c r="AL75" s="152"/>
      <c r="AM75" s="74"/>
    </row>
    <row r="76" spans="1:43">
      <c r="A76" s="12"/>
      <c r="B76" s="142"/>
      <c r="C76" s="74"/>
      <c r="D76" s="150"/>
      <c r="E76" s="74"/>
      <c r="F76" s="151"/>
      <c r="G76" s="74"/>
      <c r="H76" s="152"/>
      <c r="I76" s="152"/>
      <c r="J76" s="74"/>
      <c r="K76" s="142"/>
      <c r="L76" s="74"/>
      <c r="M76" s="152"/>
      <c r="N76" s="152"/>
      <c r="O76" s="74"/>
      <c r="P76" s="74"/>
      <c r="Q76" s="152"/>
      <c r="R76" s="152"/>
      <c r="S76" s="74"/>
      <c r="T76" s="74"/>
      <c r="U76" s="153"/>
      <c r="V76" s="153"/>
      <c r="W76" s="74"/>
      <c r="X76" s="74"/>
      <c r="Y76" s="153"/>
      <c r="Z76" s="153"/>
      <c r="AA76" s="74"/>
      <c r="AB76" s="74"/>
      <c r="AC76" s="153"/>
      <c r="AD76" s="153"/>
      <c r="AE76" s="74"/>
      <c r="AF76" s="74"/>
      <c r="AG76" s="153"/>
      <c r="AH76" s="153"/>
      <c r="AI76" s="142"/>
      <c r="AJ76" s="74"/>
      <c r="AK76" s="152"/>
      <c r="AL76" s="152"/>
      <c r="AM76" s="74"/>
    </row>
    <row r="77" spans="1:43">
      <c r="A77" s="12"/>
      <c r="B77" s="145" t="s">
        <v>292</v>
      </c>
      <c r="C77" s="52"/>
      <c r="D77" s="146" t="s">
        <v>293</v>
      </c>
      <c r="E77" s="52"/>
      <c r="F77" s="147">
        <v>41821</v>
      </c>
      <c r="G77" s="52"/>
      <c r="H77" s="148">
        <v>4277</v>
      </c>
      <c r="I77" s="148"/>
      <c r="J77" s="52"/>
      <c r="K77" s="145" t="s">
        <v>480</v>
      </c>
      <c r="L77" s="52"/>
      <c r="M77" s="149">
        <v>800</v>
      </c>
      <c r="N77" s="149"/>
      <c r="O77" s="52"/>
      <c r="P77" s="52"/>
      <c r="Q77" s="148">
        <v>10798</v>
      </c>
      <c r="R77" s="148"/>
      <c r="S77" s="52"/>
      <c r="T77" s="52"/>
      <c r="U77" s="149">
        <v>300</v>
      </c>
      <c r="V77" s="149"/>
      <c r="W77" s="52"/>
      <c r="X77" s="52"/>
      <c r="Y77" s="149">
        <v>317</v>
      </c>
      <c r="Z77" s="149"/>
      <c r="AA77" s="52"/>
      <c r="AB77" s="52"/>
      <c r="AC77" s="149">
        <v>172</v>
      </c>
      <c r="AD77" s="149"/>
      <c r="AE77" s="52"/>
      <c r="AF77" s="52"/>
      <c r="AG77" s="149" t="s">
        <v>482</v>
      </c>
      <c r="AH77" s="149"/>
      <c r="AI77" s="145" t="s">
        <v>420</v>
      </c>
      <c r="AJ77" s="52"/>
      <c r="AK77" s="148">
        <v>5828</v>
      </c>
      <c r="AL77" s="148"/>
      <c r="AM77" s="52"/>
    </row>
    <row r="78" spans="1:43">
      <c r="A78" s="12"/>
      <c r="B78" s="145"/>
      <c r="C78" s="52"/>
      <c r="D78" s="146"/>
      <c r="E78" s="52"/>
      <c r="F78" s="147"/>
      <c r="G78" s="52"/>
      <c r="H78" s="148"/>
      <c r="I78" s="148"/>
      <c r="J78" s="52"/>
      <c r="K78" s="145"/>
      <c r="L78" s="52"/>
      <c r="M78" s="149"/>
      <c r="N78" s="149"/>
      <c r="O78" s="52"/>
      <c r="P78" s="52"/>
      <c r="Q78" s="148"/>
      <c r="R78" s="148"/>
      <c r="S78" s="52"/>
      <c r="T78" s="52"/>
      <c r="U78" s="149"/>
      <c r="V78" s="149"/>
      <c r="W78" s="52"/>
      <c r="X78" s="52"/>
      <c r="Y78" s="149"/>
      <c r="Z78" s="149"/>
      <c r="AA78" s="52"/>
      <c r="AB78" s="52"/>
      <c r="AC78" s="149"/>
      <c r="AD78" s="149"/>
      <c r="AE78" s="52"/>
      <c r="AF78" s="52"/>
      <c r="AG78" s="149"/>
      <c r="AH78" s="149"/>
      <c r="AI78" s="145"/>
      <c r="AJ78" s="52"/>
      <c r="AK78" s="148"/>
      <c r="AL78" s="148"/>
      <c r="AM78" s="52"/>
    </row>
    <row r="79" spans="1:43">
      <c r="A79" s="12"/>
      <c r="B79" s="142" t="s">
        <v>295</v>
      </c>
      <c r="C79" s="74"/>
      <c r="D79" s="150" t="s">
        <v>296</v>
      </c>
      <c r="E79" s="74"/>
      <c r="F79" s="151">
        <v>41821</v>
      </c>
      <c r="G79" s="74"/>
      <c r="H79" s="152">
        <v>5369</v>
      </c>
      <c r="I79" s="152"/>
      <c r="J79" s="74"/>
      <c r="K79" s="142" t="s">
        <v>480</v>
      </c>
      <c r="L79" s="74"/>
      <c r="M79" s="152">
        <v>3200</v>
      </c>
      <c r="N79" s="152"/>
      <c r="O79" s="74"/>
      <c r="P79" s="74"/>
      <c r="Q79" s="152">
        <v>14550</v>
      </c>
      <c r="R79" s="152"/>
      <c r="S79" s="74"/>
      <c r="T79" s="74"/>
      <c r="U79" s="153">
        <v>500</v>
      </c>
      <c r="V79" s="153"/>
      <c r="W79" s="74"/>
      <c r="X79" s="74"/>
      <c r="Y79" s="153">
        <v>608</v>
      </c>
      <c r="Z79" s="153"/>
      <c r="AA79" s="74"/>
      <c r="AB79" s="74"/>
      <c r="AC79" s="153">
        <v>186</v>
      </c>
      <c r="AD79" s="153"/>
      <c r="AE79" s="74"/>
      <c r="AF79" s="74"/>
      <c r="AG79" s="153" t="s">
        <v>483</v>
      </c>
      <c r="AH79" s="153"/>
      <c r="AI79" s="142" t="s">
        <v>420</v>
      </c>
      <c r="AJ79" s="74"/>
      <c r="AK79" s="152">
        <v>4980</v>
      </c>
      <c r="AL79" s="152"/>
      <c r="AM79" s="74"/>
    </row>
    <row r="80" spans="1:43">
      <c r="A80" s="12"/>
      <c r="B80" s="142"/>
      <c r="C80" s="74"/>
      <c r="D80" s="150"/>
      <c r="E80" s="74"/>
      <c r="F80" s="151"/>
      <c r="G80" s="74"/>
      <c r="H80" s="152"/>
      <c r="I80" s="152"/>
      <c r="J80" s="74"/>
      <c r="K80" s="142"/>
      <c r="L80" s="74"/>
      <c r="M80" s="152"/>
      <c r="N80" s="152"/>
      <c r="O80" s="74"/>
      <c r="P80" s="74"/>
      <c r="Q80" s="152"/>
      <c r="R80" s="152"/>
      <c r="S80" s="74"/>
      <c r="T80" s="74"/>
      <c r="U80" s="153"/>
      <c r="V80" s="153"/>
      <c r="W80" s="74"/>
      <c r="X80" s="74"/>
      <c r="Y80" s="153"/>
      <c r="Z80" s="153"/>
      <c r="AA80" s="74"/>
      <c r="AB80" s="74"/>
      <c r="AC80" s="153"/>
      <c r="AD80" s="153"/>
      <c r="AE80" s="74"/>
      <c r="AF80" s="74"/>
      <c r="AG80" s="153"/>
      <c r="AH80" s="153"/>
      <c r="AI80" s="142"/>
      <c r="AJ80" s="74"/>
      <c r="AK80" s="152"/>
      <c r="AL80" s="152"/>
      <c r="AM80" s="74"/>
    </row>
    <row r="81" spans="1:39">
      <c r="A81" s="12"/>
      <c r="B81" s="145" t="s">
        <v>311</v>
      </c>
      <c r="C81" s="52"/>
      <c r="D81" s="146" t="s">
        <v>312</v>
      </c>
      <c r="E81" s="52"/>
      <c r="F81" s="147">
        <v>41816</v>
      </c>
      <c r="G81" s="52"/>
      <c r="H81" s="148">
        <v>32300</v>
      </c>
      <c r="I81" s="148"/>
      <c r="J81" s="52"/>
      <c r="K81" s="52"/>
      <c r="L81" s="52"/>
      <c r="M81" s="148">
        <v>5831</v>
      </c>
      <c r="N81" s="148"/>
      <c r="O81" s="52"/>
      <c r="P81" s="52"/>
      <c r="Q81" s="148">
        <v>25247</v>
      </c>
      <c r="R81" s="148"/>
      <c r="S81" s="52"/>
      <c r="T81" s="52"/>
      <c r="U81" s="149">
        <v>307</v>
      </c>
      <c r="V81" s="149"/>
      <c r="W81" s="52"/>
      <c r="X81" s="52"/>
      <c r="Y81" s="149">
        <v>915</v>
      </c>
      <c r="Z81" s="149"/>
      <c r="AA81" s="52"/>
      <c r="AB81" s="52"/>
      <c r="AC81" s="149">
        <v>62</v>
      </c>
      <c r="AD81" s="149"/>
      <c r="AE81" s="52"/>
      <c r="AF81" s="52"/>
      <c r="AG81" s="149" t="s">
        <v>484</v>
      </c>
      <c r="AH81" s="149"/>
      <c r="AI81" s="145" t="s">
        <v>420</v>
      </c>
      <c r="AJ81" s="52"/>
      <c r="AK81" s="148">
        <v>31985</v>
      </c>
      <c r="AL81" s="148"/>
      <c r="AM81" s="52"/>
    </row>
    <row r="82" spans="1:39">
      <c r="A82" s="12"/>
      <c r="B82" s="145"/>
      <c r="C82" s="52"/>
      <c r="D82" s="146"/>
      <c r="E82" s="52"/>
      <c r="F82" s="147"/>
      <c r="G82" s="52"/>
      <c r="H82" s="148"/>
      <c r="I82" s="148"/>
      <c r="J82" s="52"/>
      <c r="K82" s="52"/>
      <c r="L82" s="52"/>
      <c r="M82" s="148"/>
      <c r="N82" s="148"/>
      <c r="O82" s="52"/>
      <c r="P82" s="52"/>
      <c r="Q82" s="148"/>
      <c r="R82" s="148"/>
      <c r="S82" s="52"/>
      <c r="T82" s="52"/>
      <c r="U82" s="149"/>
      <c r="V82" s="149"/>
      <c r="W82" s="52"/>
      <c r="X82" s="52"/>
      <c r="Y82" s="149"/>
      <c r="Z82" s="149"/>
      <c r="AA82" s="52"/>
      <c r="AB82" s="52"/>
      <c r="AC82" s="149"/>
      <c r="AD82" s="149"/>
      <c r="AE82" s="52"/>
      <c r="AF82" s="52"/>
      <c r="AG82" s="149"/>
      <c r="AH82" s="149"/>
      <c r="AI82" s="145"/>
      <c r="AJ82" s="52"/>
      <c r="AK82" s="148"/>
      <c r="AL82" s="148"/>
      <c r="AM82" s="52"/>
    </row>
    <row r="83" spans="1:39">
      <c r="A83" s="12"/>
      <c r="B83" s="142" t="s">
        <v>309</v>
      </c>
      <c r="C83" s="74"/>
      <c r="D83" s="150" t="s">
        <v>307</v>
      </c>
      <c r="E83" s="74"/>
      <c r="F83" s="151">
        <v>41778</v>
      </c>
      <c r="G83" s="74"/>
      <c r="H83" s="152">
        <v>22250</v>
      </c>
      <c r="I83" s="152"/>
      <c r="J83" s="74"/>
      <c r="K83" s="74"/>
      <c r="L83" s="74"/>
      <c r="M83" s="152">
        <v>4002</v>
      </c>
      <c r="N83" s="152"/>
      <c r="O83" s="74"/>
      <c r="P83" s="74"/>
      <c r="Q83" s="152">
        <v>17600</v>
      </c>
      <c r="R83" s="152"/>
      <c r="S83" s="74"/>
      <c r="T83" s="74"/>
      <c r="U83" s="153">
        <v>194</v>
      </c>
      <c r="V83" s="153"/>
      <c r="W83" s="74"/>
      <c r="X83" s="74"/>
      <c r="Y83" s="153">
        <v>453</v>
      </c>
      <c r="Z83" s="153"/>
      <c r="AA83" s="74"/>
      <c r="AB83" s="74"/>
      <c r="AC83" s="153">
        <v>25</v>
      </c>
      <c r="AD83" s="153"/>
      <c r="AE83" s="74"/>
      <c r="AF83" s="74"/>
      <c r="AG83" s="153" t="s">
        <v>485</v>
      </c>
      <c r="AH83" s="153"/>
      <c r="AI83" s="142" t="s">
        <v>420</v>
      </c>
      <c r="AJ83" s="74"/>
      <c r="AK83" s="152">
        <v>22164</v>
      </c>
      <c r="AL83" s="152"/>
      <c r="AM83" s="74"/>
    </row>
    <row r="84" spans="1:39">
      <c r="A84" s="12"/>
      <c r="B84" s="142"/>
      <c r="C84" s="74"/>
      <c r="D84" s="150"/>
      <c r="E84" s="74"/>
      <c r="F84" s="151"/>
      <c r="G84" s="74"/>
      <c r="H84" s="152"/>
      <c r="I84" s="152"/>
      <c r="J84" s="74"/>
      <c r="K84" s="74"/>
      <c r="L84" s="74"/>
      <c r="M84" s="152"/>
      <c r="N84" s="152"/>
      <c r="O84" s="74"/>
      <c r="P84" s="74"/>
      <c r="Q84" s="152"/>
      <c r="R84" s="152"/>
      <c r="S84" s="74"/>
      <c r="T84" s="74"/>
      <c r="U84" s="153"/>
      <c r="V84" s="153"/>
      <c r="W84" s="74"/>
      <c r="X84" s="74"/>
      <c r="Y84" s="153"/>
      <c r="Z84" s="153"/>
      <c r="AA84" s="74"/>
      <c r="AB84" s="74"/>
      <c r="AC84" s="153"/>
      <c r="AD84" s="153"/>
      <c r="AE84" s="74"/>
      <c r="AF84" s="74"/>
      <c r="AG84" s="153"/>
      <c r="AH84" s="153"/>
      <c r="AI84" s="142"/>
      <c r="AJ84" s="74"/>
      <c r="AK84" s="152"/>
      <c r="AL84" s="152"/>
      <c r="AM84" s="74"/>
    </row>
    <row r="85" spans="1:39">
      <c r="A85" s="12"/>
      <c r="B85" s="145" t="s">
        <v>306</v>
      </c>
      <c r="C85" s="52"/>
      <c r="D85" s="146" t="s">
        <v>307</v>
      </c>
      <c r="E85" s="52"/>
      <c r="F85" s="147">
        <v>41778</v>
      </c>
      <c r="G85" s="52"/>
      <c r="H85" s="148">
        <v>29500</v>
      </c>
      <c r="I85" s="148"/>
      <c r="J85" s="52"/>
      <c r="K85" s="52"/>
      <c r="L85" s="52"/>
      <c r="M85" s="148">
        <v>4723</v>
      </c>
      <c r="N85" s="148"/>
      <c r="O85" s="52"/>
      <c r="P85" s="52"/>
      <c r="Q85" s="148">
        <v>23969</v>
      </c>
      <c r="R85" s="148"/>
      <c r="S85" s="52"/>
      <c r="T85" s="52"/>
      <c r="U85" s="149">
        <v>219</v>
      </c>
      <c r="V85" s="149"/>
      <c r="W85" s="52"/>
      <c r="X85" s="52"/>
      <c r="Y85" s="149">
        <v>588</v>
      </c>
      <c r="Z85" s="149"/>
      <c r="AA85" s="52"/>
      <c r="AB85" s="52"/>
      <c r="AC85" s="149">
        <v>32</v>
      </c>
      <c r="AD85" s="149"/>
      <c r="AE85" s="52"/>
      <c r="AF85" s="52"/>
      <c r="AG85" s="149" t="s">
        <v>486</v>
      </c>
      <c r="AH85" s="149"/>
      <c r="AI85" s="145" t="s">
        <v>420</v>
      </c>
      <c r="AJ85" s="52"/>
      <c r="AK85" s="148">
        <v>29375</v>
      </c>
      <c r="AL85" s="148"/>
      <c r="AM85" s="52"/>
    </row>
    <row r="86" spans="1:39">
      <c r="A86" s="12"/>
      <c r="B86" s="145"/>
      <c r="C86" s="52"/>
      <c r="D86" s="146"/>
      <c r="E86" s="52"/>
      <c r="F86" s="147"/>
      <c r="G86" s="52"/>
      <c r="H86" s="148"/>
      <c r="I86" s="148"/>
      <c r="J86" s="52"/>
      <c r="K86" s="52"/>
      <c r="L86" s="52"/>
      <c r="M86" s="148"/>
      <c r="N86" s="148"/>
      <c r="O86" s="52"/>
      <c r="P86" s="52"/>
      <c r="Q86" s="148"/>
      <c r="R86" s="148"/>
      <c r="S86" s="52"/>
      <c r="T86" s="52"/>
      <c r="U86" s="149"/>
      <c r="V86" s="149"/>
      <c r="W86" s="52"/>
      <c r="X86" s="52"/>
      <c r="Y86" s="149"/>
      <c r="Z86" s="149"/>
      <c r="AA86" s="52"/>
      <c r="AB86" s="52"/>
      <c r="AC86" s="149"/>
      <c r="AD86" s="149"/>
      <c r="AE86" s="52"/>
      <c r="AF86" s="52"/>
      <c r="AG86" s="149"/>
      <c r="AH86" s="149"/>
      <c r="AI86" s="145"/>
      <c r="AJ86" s="52"/>
      <c r="AK86" s="148"/>
      <c r="AL86" s="148"/>
      <c r="AM86" s="52"/>
    </row>
    <row r="87" spans="1:39">
      <c r="A87" s="12"/>
      <c r="B87" s="142" t="s">
        <v>304</v>
      </c>
      <c r="C87" s="74"/>
      <c r="D87" s="150" t="s">
        <v>261</v>
      </c>
      <c r="E87" s="74"/>
      <c r="F87" s="151">
        <v>41764</v>
      </c>
      <c r="G87" s="74"/>
      <c r="H87" s="152">
        <v>15000</v>
      </c>
      <c r="I87" s="152"/>
      <c r="J87" s="74"/>
      <c r="K87" s="74"/>
      <c r="L87" s="74"/>
      <c r="M87" s="152">
        <v>1981</v>
      </c>
      <c r="N87" s="152"/>
      <c r="O87" s="74"/>
      <c r="P87" s="74"/>
      <c r="Q87" s="152">
        <v>12383</v>
      </c>
      <c r="R87" s="152"/>
      <c r="S87" s="74"/>
      <c r="T87" s="74"/>
      <c r="U87" s="153">
        <v>198</v>
      </c>
      <c r="V87" s="153"/>
      <c r="W87" s="74"/>
      <c r="X87" s="74"/>
      <c r="Y87" s="153">
        <v>438</v>
      </c>
      <c r="Z87" s="153"/>
      <c r="AA87" s="74"/>
      <c r="AB87" s="74"/>
      <c r="AC87" s="153">
        <v>36</v>
      </c>
      <c r="AD87" s="153"/>
      <c r="AE87" s="74"/>
      <c r="AF87" s="74"/>
      <c r="AG87" s="153" t="s">
        <v>487</v>
      </c>
      <c r="AH87" s="153"/>
      <c r="AI87" s="142" t="s">
        <v>420</v>
      </c>
      <c r="AJ87" s="74"/>
      <c r="AK87" s="152">
        <v>15005</v>
      </c>
      <c r="AL87" s="152"/>
      <c r="AM87" s="74"/>
    </row>
    <row r="88" spans="1:39">
      <c r="A88" s="12"/>
      <c r="B88" s="142"/>
      <c r="C88" s="74"/>
      <c r="D88" s="150"/>
      <c r="E88" s="74"/>
      <c r="F88" s="151"/>
      <c r="G88" s="74"/>
      <c r="H88" s="152"/>
      <c r="I88" s="152"/>
      <c r="J88" s="74"/>
      <c r="K88" s="74"/>
      <c r="L88" s="74"/>
      <c r="M88" s="152"/>
      <c r="N88" s="152"/>
      <c r="O88" s="74"/>
      <c r="P88" s="74"/>
      <c r="Q88" s="152"/>
      <c r="R88" s="152"/>
      <c r="S88" s="74"/>
      <c r="T88" s="74"/>
      <c r="U88" s="153"/>
      <c r="V88" s="153"/>
      <c r="W88" s="74"/>
      <c r="X88" s="74"/>
      <c r="Y88" s="153"/>
      <c r="Z88" s="153"/>
      <c r="AA88" s="74"/>
      <c r="AB88" s="74"/>
      <c r="AC88" s="153"/>
      <c r="AD88" s="153"/>
      <c r="AE88" s="74"/>
      <c r="AF88" s="74"/>
      <c r="AG88" s="153"/>
      <c r="AH88" s="153"/>
      <c r="AI88" s="142"/>
      <c r="AJ88" s="74"/>
      <c r="AK88" s="152"/>
      <c r="AL88" s="152"/>
      <c r="AM88" s="74"/>
    </row>
    <row r="89" spans="1:39">
      <c r="A89" s="12"/>
      <c r="B89" s="145" t="s">
        <v>488</v>
      </c>
      <c r="C89" s="52"/>
      <c r="D89" s="146" t="s">
        <v>284</v>
      </c>
      <c r="E89" s="52"/>
      <c r="F89" s="147">
        <v>41729</v>
      </c>
      <c r="G89" s="52"/>
      <c r="H89" s="148">
        <v>15613</v>
      </c>
      <c r="I89" s="148"/>
      <c r="J89" s="52"/>
      <c r="K89" s="146" t="s">
        <v>489</v>
      </c>
      <c r="L89" s="52"/>
      <c r="M89" s="148">
        <v>3430</v>
      </c>
      <c r="N89" s="148"/>
      <c r="O89" s="52"/>
      <c r="P89" s="52"/>
      <c r="Q89" s="148">
        <v>38041</v>
      </c>
      <c r="R89" s="148"/>
      <c r="S89" s="52"/>
      <c r="T89" s="52"/>
      <c r="U89" s="149">
        <v>530</v>
      </c>
      <c r="V89" s="149"/>
      <c r="W89" s="52"/>
      <c r="X89" s="52"/>
      <c r="Y89" s="148">
        <v>1080</v>
      </c>
      <c r="Z89" s="148"/>
      <c r="AA89" s="52"/>
      <c r="AB89" s="52"/>
      <c r="AC89" s="149">
        <v>680</v>
      </c>
      <c r="AD89" s="149"/>
      <c r="AE89" s="52"/>
      <c r="AF89" s="52"/>
      <c r="AG89" s="149" t="s">
        <v>490</v>
      </c>
      <c r="AH89" s="149"/>
      <c r="AI89" s="145" t="s">
        <v>420</v>
      </c>
      <c r="AJ89" s="52"/>
      <c r="AK89" s="148">
        <v>14962</v>
      </c>
      <c r="AL89" s="148"/>
      <c r="AM89" s="52"/>
    </row>
    <row r="90" spans="1:39">
      <c r="A90" s="12"/>
      <c r="B90" s="145"/>
      <c r="C90" s="52"/>
      <c r="D90" s="146"/>
      <c r="E90" s="52"/>
      <c r="F90" s="147"/>
      <c r="G90" s="52"/>
      <c r="H90" s="148"/>
      <c r="I90" s="148"/>
      <c r="J90" s="52"/>
      <c r="K90" s="146"/>
      <c r="L90" s="52"/>
      <c r="M90" s="148"/>
      <c r="N90" s="148"/>
      <c r="O90" s="52"/>
      <c r="P90" s="52"/>
      <c r="Q90" s="148"/>
      <c r="R90" s="148"/>
      <c r="S90" s="52"/>
      <c r="T90" s="52"/>
      <c r="U90" s="149"/>
      <c r="V90" s="149"/>
      <c r="W90" s="52"/>
      <c r="X90" s="52"/>
      <c r="Y90" s="148"/>
      <c r="Z90" s="148"/>
      <c r="AA90" s="52"/>
      <c r="AB90" s="52"/>
      <c r="AC90" s="149"/>
      <c r="AD90" s="149"/>
      <c r="AE90" s="52"/>
      <c r="AF90" s="52"/>
      <c r="AG90" s="149"/>
      <c r="AH90" s="149"/>
      <c r="AI90" s="145"/>
      <c r="AJ90" s="52"/>
      <c r="AK90" s="148"/>
      <c r="AL90" s="148"/>
      <c r="AM90" s="52"/>
    </row>
    <row r="91" spans="1:39">
      <c r="A91" s="12"/>
      <c r="B91" s="142" t="s">
        <v>281</v>
      </c>
      <c r="C91" s="74"/>
      <c r="D91" s="150" t="s">
        <v>273</v>
      </c>
      <c r="E91" s="74"/>
      <c r="F91" s="151">
        <v>41726</v>
      </c>
      <c r="G91" s="74"/>
      <c r="H91" s="152">
        <v>70500</v>
      </c>
      <c r="I91" s="152"/>
      <c r="J91" s="74"/>
      <c r="K91" s="74"/>
      <c r="L91" s="74"/>
      <c r="M91" s="152">
        <v>6353</v>
      </c>
      <c r="N91" s="152"/>
      <c r="O91" s="74"/>
      <c r="P91" s="74"/>
      <c r="Q91" s="152">
        <v>62249</v>
      </c>
      <c r="R91" s="152"/>
      <c r="S91" s="74"/>
      <c r="T91" s="74"/>
      <c r="U91" s="153">
        <v>509</v>
      </c>
      <c r="V91" s="153"/>
      <c r="W91" s="74"/>
      <c r="X91" s="74"/>
      <c r="Y91" s="152">
        <v>1389</v>
      </c>
      <c r="Z91" s="152"/>
      <c r="AA91" s="74"/>
      <c r="AB91" s="74"/>
      <c r="AC91" s="153">
        <v>55</v>
      </c>
      <c r="AD91" s="153"/>
      <c r="AE91" s="74"/>
      <c r="AF91" s="74"/>
      <c r="AG91" s="153" t="s">
        <v>491</v>
      </c>
      <c r="AH91" s="153"/>
      <c r="AI91" s="142" t="s">
        <v>420</v>
      </c>
      <c r="AJ91" s="74"/>
      <c r="AK91" s="152">
        <v>70163</v>
      </c>
      <c r="AL91" s="152"/>
      <c r="AM91" s="74"/>
    </row>
    <row r="92" spans="1:39">
      <c r="A92" s="12"/>
      <c r="B92" s="142"/>
      <c r="C92" s="74"/>
      <c r="D92" s="150"/>
      <c r="E92" s="74"/>
      <c r="F92" s="151"/>
      <c r="G92" s="74"/>
      <c r="H92" s="152"/>
      <c r="I92" s="152"/>
      <c r="J92" s="74"/>
      <c r="K92" s="74"/>
      <c r="L92" s="74"/>
      <c r="M92" s="152"/>
      <c r="N92" s="152"/>
      <c r="O92" s="74"/>
      <c r="P92" s="74"/>
      <c r="Q92" s="152"/>
      <c r="R92" s="152"/>
      <c r="S92" s="74"/>
      <c r="T92" s="74"/>
      <c r="U92" s="153"/>
      <c r="V92" s="153"/>
      <c r="W92" s="74"/>
      <c r="X92" s="74"/>
      <c r="Y92" s="152"/>
      <c r="Z92" s="152"/>
      <c r="AA92" s="74"/>
      <c r="AB92" s="74"/>
      <c r="AC92" s="153"/>
      <c r="AD92" s="153"/>
      <c r="AE92" s="74"/>
      <c r="AF92" s="74"/>
      <c r="AG92" s="153"/>
      <c r="AH92" s="153"/>
      <c r="AI92" s="142"/>
      <c r="AJ92" s="74"/>
      <c r="AK92" s="152"/>
      <c r="AL92" s="152"/>
      <c r="AM92" s="74"/>
    </row>
    <row r="93" spans="1:39">
      <c r="A93" s="12"/>
      <c r="B93" s="145" t="s">
        <v>278</v>
      </c>
      <c r="C93" s="52"/>
      <c r="D93" s="146" t="s">
        <v>279</v>
      </c>
      <c r="E93" s="52"/>
      <c r="F93" s="147">
        <v>41628</v>
      </c>
      <c r="G93" s="52"/>
      <c r="H93" s="148">
        <v>33149</v>
      </c>
      <c r="I93" s="148"/>
      <c r="J93" s="52"/>
      <c r="K93" s="52"/>
      <c r="L93" s="52"/>
      <c r="M93" s="148">
        <v>4134</v>
      </c>
      <c r="N93" s="148"/>
      <c r="O93" s="52"/>
      <c r="P93" s="52"/>
      <c r="Q93" s="148">
        <v>26992</v>
      </c>
      <c r="R93" s="148"/>
      <c r="S93" s="52"/>
      <c r="T93" s="52"/>
      <c r="U93" s="148">
        <v>1016</v>
      </c>
      <c r="V93" s="148"/>
      <c r="W93" s="52"/>
      <c r="X93" s="52"/>
      <c r="Y93" s="148">
        <v>1008</v>
      </c>
      <c r="Z93" s="148"/>
      <c r="AA93" s="52"/>
      <c r="AB93" s="52"/>
      <c r="AC93" s="149">
        <v>36</v>
      </c>
      <c r="AD93" s="149"/>
      <c r="AE93" s="52"/>
      <c r="AF93" s="52"/>
      <c r="AG93" s="149" t="s">
        <v>492</v>
      </c>
      <c r="AH93" s="149"/>
      <c r="AI93" s="145" t="s">
        <v>420</v>
      </c>
      <c r="AJ93" s="52"/>
      <c r="AK93" s="148">
        <v>33079</v>
      </c>
      <c r="AL93" s="148"/>
      <c r="AM93" s="52"/>
    </row>
    <row r="94" spans="1:39">
      <c r="A94" s="12"/>
      <c r="B94" s="145"/>
      <c r="C94" s="52"/>
      <c r="D94" s="146"/>
      <c r="E94" s="52"/>
      <c r="F94" s="147"/>
      <c r="G94" s="52"/>
      <c r="H94" s="148"/>
      <c r="I94" s="148"/>
      <c r="J94" s="52"/>
      <c r="K94" s="52"/>
      <c r="L94" s="52"/>
      <c r="M94" s="148"/>
      <c r="N94" s="148"/>
      <c r="O94" s="52"/>
      <c r="P94" s="52"/>
      <c r="Q94" s="148"/>
      <c r="R94" s="148"/>
      <c r="S94" s="52"/>
      <c r="T94" s="52"/>
      <c r="U94" s="148"/>
      <c r="V94" s="148"/>
      <c r="W94" s="52"/>
      <c r="X94" s="52"/>
      <c r="Y94" s="148"/>
      <c r="Z94" s="148"/>
      <c r="AA94" s="52"/>
      <c r="AB94" s="52"/>
      <c r="AC94" s="149"/>
      <c r="AD94" s="149"/>
      <c r="AE94" s="52"/>
      <c r="AF94" s="52"/>
      <c r="AG94" s="149"/>
      <c r="AH94" s="149"/>
      <c r="AI94" s="145"/>
      <c r="AJ94" s="52"/>
      <c r="AK94" s="148"/>
      <c r="AL94" s="148"/>
      <c r="AM94" s="52"/>
    </row>
    <row r="95" spans="1:39">
      <c r="A95" s="12"/>
      <c r="B95" s="142" t="s">
        <v>275</v>
      </c>
      <c r="C95" s="74"/>
      <c r="D95" s="150" t="s">
        <v>276</v>
      </c>
      <c r="E95" s="74"/>
      <c r="F95" s="151">
        <v>41624</v>
      </c>
      <c r="G95" s="74"/>
      <c r="H95" s="152">
        <v>22500</v>
      </c>
      <c r="I95" s="152"/>
      <c r="J95" s="74"/>
      <c r="K95" s="74"/>
      <c r="L95" s="74"/>
      <c r="M95" s="152">
        <v>3830</v>
      </c>
      <c r="N95" s="152"/>
      <c r="O95" s="74"/>
      <c r="P95" s="74"/>
      <c r="Q95" s="152">
        <v>17510</v>
      </c>
      <c r="R95" s="152"/>
      <c r="S95" s="74"/>
      <c r="T95" s="74"/>
      <c r="U95" s="153">
        <v>491</v>
      </c>
      <c r="V95" s="153"/>
      <c r="W95" s="74"/>
      <c r="X95" s="74"/>
      <c r="Y95" s="153">
        <v>669</v>
      </c>
      <c r="Z95" s="153"/>
      <c r="AA95" s="74"/>
      <c r="AB95" s="74"/>
      <c r="AC95" s="153">
        <v>48</v>
      </c>
      <c r="AD95" s="153"/>
      <c r="AE95" s="74"/>
      <c r="AF95" s="74"/>
      <c r="AG95" s="153" t="s">
        <v>493</v>
      </c>
      <c r="AH95" s="153"/>
      <c r="AI95" s="142" t="s">
        <v>420</v>
      </c>
      <c r="AJ95" s="74"/>
      <c r="AK95" s="152">
        <v>22485</v>
      </c>
      <c r="AL95" s="152"/>
      <c r="AM95" s="74"/>
    </row>
    <row r="96" spans="1:39">
      <c r="A96" s="12"/>
      <c r="B96" s="142"/>
      <c r="C96" s="74"/>
      <c r="D96" s="150"/>
      <c r="E96" s="74"/>
      <c r="F96" s="151"/>
      <c r="G96" s="74"/>
      <c r="H96" s="152"/>
      <c r="I96" s="152"/>
      <c r="J96" s="74"/>
      <c r="K96" s="74"/>
      <c r="L96" s="74"/>
      <c r="M96" s="152"/>
      <c r="N96" s="152"/>
      <c r="O96" s="74"/>
      <c r="P96" s="74"/>
      <c r="Q96" s="152"/>
      <c r="R96" s="152"/>
      <c r="S96" s="74"/>
      <c r="T96" s="74"/>
      <c r="U96" s="153"/>
      <c r="V96" s="153"/>
      <c r="W96" s="74"/>
      <c r="X96" s="74"/>
      <c r="Y96" s="153"/>
      <c r="Z96" s="153"/>
      <c r="AA96" s="74"/>
      <c r="AB96" s="74"/>
      <c r="AC96" s="153"/>
      <c r="AD96" s="153"/>
      <c r="AE96" s="74"/>
      <c r="AF96" s="74"/>
      <c r="AG96" s="153"/>
      <c r="AH96" s="153"/>
      <c r="AI96" s="142"/>
      <c r="AJ96" s="74"/>
      <c r="AK96" s="152"/>
      <c r="AL96" s="152"/>
      <c r="AM96" s="74"/>
    </row>
    <row r="97" spans="1:39">
      <c r="A97" s="12"/>
      <c r="B97" s="145" t="s">
        <v>272</v>
      </c>
      <c r="C97" s="52"/>
      <c r="D97" s="146" t="s">
        <v>273</v>
      </c>
      <c r="E97" s="52"/>
      <c r="F97" s="147">
        <v>41572</v>
      </c>
      <c r="G97" s="52"/>
      <c r="H97" s="148">
        <v>25050</v>
      </c>
      <c r="I97" s="148"/>
      <c r="J97" s="52"/>
      <c r="K97" s="52"/>
      <c r="L97" s="52"/>
      <c r="M97" s="148">
        <v>7582</v>
      </c>
      <c r="N97" s="148"/>
      <c r="O97" s="52"/>
      <c r="P97" s="52"/>
      <c r="Q97" s="148">
        <v>16023</v>
      </c>
      <c r="R97" s="148"/>
      <c r="S97" s="52"/>
      <c r="T97" s="52"/>
      <c r="U97" s="149">
        <v>587</v>
      </c>
      <c r="V97" s="149"/>
      <c r="W97" s="52"/>
      <c r="X97" s="52"/>
      <c r="Y97" s="149">
        <v>859</v>
      </c>
      <c r="Z97" s="149"/>
      <c r="AA97" s="52"/>
      <c r="AB97" s="52"/>
      <c r="AC97" s="149">
        <v>37</v>
      </c>
      <c r="AD97" s="149"/>
      <c r="AE97" s="52"/>
      <c r="AF97" s="52"/>
      <c r="AG97" s="149" t="s">
        <v>494</v>
      </c>
      <c r="AH97" s="149"/>
      <c r="AI97" s="145" t="s">
        <v>420</v>
      </c>
      <c r="AJ97" s="52"/>
      <c r="AK97" s="148">
        <v>24927</v>
      </c>
      <c r="AL97" s="148"/>
      <c r="AM97" s="52"/>
    </row>
    <row r="98" spans="1:39">
      <c r="A98" s="12"/>
      <c r="B98" s="145"/>
      <c r="C98" s="52"/>
      <c r="D98" s="146"/>
      <c r="E98" s="52"/>
      <c r="F98" s="147"/>
      <c r="G98" s="52"/>
      <c r="H98" s="148"/>
      <c r="I98" s="148"/>
      <c r="J98" s="52"/>
      <c r="K98" s="52"/>
      <c r="L98" s="52"/>
      <c r="M98" s="148"/>
      <c r="N98" s="148"/>
      <c r="O98" s="52"/>
      <c r="P98" s="52"/>
      <c r="Q98" s="148"/>
      <c r="R98" s="148"/>
      <c r="S98" s="52"/>
      <c r="T98" s="52"/>
      <c r="U98" s="149"/>
      <c r="V98" s="149"/>
      <c r="W98" s="52"/>
      <c r="X98" s="52"/>
      <c r="Y98" s="149"/>
      <c r="Z98" s="149"/>
      <c r="AA98" s="52"/>
      <c r="AB98" s="52"/>
      <c r="AC98" s="149"/>
      <c r="AD98" s="149"/>
      <c r="AE98" s="52"/>
      <c r="AF98" s="52"/>
      <c r="AG98" s="149"/>
      <c r="AH98" s="149"/>
      <c r="AI98" s="145"/>
      <c r="AJ98" s="52"/>
      <c r="AK98" s="148"/>
      <c r="AL98" s="148"/>
      <c r="AM98" s="52"/>
    </row>
    <row r="99" spans="1:39">
      <c r="A99" s="12"/>
      <c r="B99" s="142" t="s">
        <v>266</v>
      </c>
      <c r="C99" s="74"/>
      <c r="D99" s="125" t="s">
        <v>495</v>
      </c>
      <c r="E99" s="74"/>
      <c r="F99" s="151">
        <v>41547</v>
      </c>
      <c r="G99" s="74"/>
      <c r="H99" s="152">
        <v>30600</v>
      </c>
      <c r="I99" s="152"/>
      <c r="J99" s="74"/>
      <c r="K99" s="154"/>
      <c r="L99" s="74"/>
      <c r="M99" s="152">
        <v>5702</v>
      </c>
      <c r="N99" s="152"/>
      <c r="O99" s="74"/>
      <c r="P99" s="74"/>
      <c r="Q99" s="152">
        <v>23609</v>
      </c>
      <c r="R99" s="152"/>
      <c r="S99" s="74"/>
      <c r="T99" s="74"/>
      <c r="U99" s="153">
        <v>198</v>
      </c>
      <c r="V99" s="153"/>
      <c r="W99" s="74"/>
      <c r="X99" s="74"/>
      <c r="Y99" s="152">
        <v>1090</v>
      </c>
      <c r="Z99" s="152"/>
      <c r="AA99" s="74"/>
      <c r="AB99" s="74"/>
      <c r="AC99" s="153">
        <v>24</v>
      </c>
      <c r="AD99" s="153"/>
      <c r="AE99" s="74"/>
      <c r="AF99" s="74"/>
      <c r="AG99" s="153" t="s">
        <v>497</v>
      </c>
      <c r="AH99" s="153"/>
      <c r="AI99" s="142" t="s">
        <v>420</v>
      </c>
      <c r="AJ99" s="74"/>
      <c r="AK99" s="152">
        <v>30433</v>
      </c>
      <c r="AL99" s="152"/>
      <c r="AM99" s="74"/>
    </row>
    <row r="100" spans="1:39">
      <c r="A100" s="12"/>
      <c r="B100" s="142"/>
      <c r="C100" s="74"/>
      <c r="D100" s="125" t="s">
        <v>496</v>
      </c>
      <c r="E100" s="74"/>
      <c r="F100" s="151"/>
      <c r="G100" s="74"/>
      <c r="H100" s="152"/>
      <c r="I100" s="152"/>
      <c r="J100" s="74"/>
      <c r="K100" s="154"/>
      <c r="L100" s="74"/>
      <c r="M100" s="152"/>
      <c r="N100" s="152"/>
      <c r="O100" s="74"/>
      <c r="P100" s="74"/>
      <c r="Q100" s="152"/>
      <c r="R100" s="152"/>
      <c r="S100" s="74"/>
      <c r="T100" s="74"/>
      <c r="U100" s="153"/>
      <c r="V100" s="153"/>
      <c r="W100" s="74"/>
      <c r="X100" s="74"/>
      <c r="Y100" s="152"/>
      <c r="Z100" s="152"/>
      <c r="AA100" s="74"/>
      <c r="AB100" s="74"/>
      <c r="AC100" s="153"/>
      <c r="AD100" s="153"/>
      <c r="AE100" s="74"/>
      <c r="AF100" s="74"/>
      <c r="AG100" s="153"/>
      <c r="AH100" s="153"/>
      <c r="AI100" s="142"/>
      <c r="AJ100" s="74"/>
      <c r="AK100" s="152"/>
      <c r="AL100" s="152"/>
      <c r="AM100" s="74"/>
    </row>
    <row r="101" spans="1:39">
      <c r="A101" s="12"/>
      <c r="B101" s="145" t="s">
        <v>269</v>
      </c>
      <c r="C101" s="52"/>
      <c r="D101" s="126" t="s">
        <v>498</v>
      </c>
      <c r="E101" s="52"/>
      <c r="F101" s="147">
        <v>41547</v>
      </c>
      <c r="G101" s="52"/>
      <c r="H101" s="148">
        <v>24250</v>
      </c>
      <c r="I101" s="148"/>
      <c r="J101" s="52"/>
      <c r="K101" s="155"/>
      <c r="L101" s="52"/>
      <c r="M101" s="148">
        <v>2923</v>
      </c>
      <c r="N101" s="148"/>
      <c r="O101" s="52"/>
      <c r="P101" s="52"/>
      <c r="Q101" s="148">
        <v>20301</v>
      </c>
      <c r="R101" s="148"/>
      <c r="S101" s="52"/>
      <c r="T101" s="52"/>
      <c r="U101" s="149">
        <v>97</v>
      </c>
      <c r="V101" s="149"/>
      <c r="W101" s="52"/>
      <c r="X101" s="52"/>
      <c r="Y101" s="149">
        <v>928</v>
      </c>
      <c r="Z101" s="149"/>
      <c r="AA101" s="52"/>
      <c r="AB101" s="52"/>
      <c r="AC101" s="149">
        <v>20</v>
      </c>
      <c r="AD101" s="149"/>
      <c r="AE101" s="52"/>
      <c r="AF101" s="52"/>
      <c r="AG101" s="149" t="s">
        <v>499</v>
      </c>
      <c r="AH101" s="149"/>
      <c r="AI101" s="145" t="s">
        <v>420</v>
      </c>
      <c r="AJ101" s="52"/>
      <c r="AK101" s="148">
        <v>24122</v>
      </c>
      <c r="AL101" s="148"/>
      <c r="AM101" s="52"/>
    </row>
    <row r="102" spans="1:39">
      <c r="A102" s="12"/>
      <c r="B102" s="145"/>
      <c r="C102" s="52"/>
      <c r="D102" s="126" t="s">
        <v>496</v>
      </c>
      <c r="E102" s="52"/>
      <c r="F102" s="147"/>
      <c r="G102" s="52"/>
      <c r="H102" s="148"/>
      <c r="I102" s="148"/>
      <c r="J102" s="52"/>
      <c r="K102" s="155"/>
      <c r="L102" s="52"/>
      <c r="M102" s="148"/>
      <c r="N102" s="148"/>
      <c r="O102" s="52"/>
      <c r="P102" s="52"/>
      <c r="Q102" s="148"/>
      <c r="R102" s="148"/>
      <c r="S102" s="52"/>
      <c r="T102" s="52"/>
      <c r="U102" s="149"/>
      <c r="V102" s="149"/>
      <c r="W102" s="52"/>
      <c r="X102" s="52"/>
      <c r="Y102" s="149"/>
      <c r="Z102" s="149"/>
      <c r="AA102" s="52"/>
      <c r="AB102" s="52"/>
      <c r="AC102" s="149"/>
      <c r="AD102" s="149"/>
      <c r="AE102" s="52"/>
      <c r="AF102" s="52"/>
      <c r="AG102" s="149"/>
      <c r="AH102" s="149"/>
      <c r="AI102" s="145"/>
      <c r="AJ102" s="52"/>
      <c r="AK102" s="148"/>
      <c r="AL102" s="148"/>
      <c r="AM102" s="52"/>
    </row>
    <row r="103" spans="1:39">
      <c r="A103" s="12"/>
      <c r="B103" s="142" t="s">
        <v>263</v>
      </c>
      <c r="C103" s="74"/>
      <c r="D103" s="125" t="s">
        <v>500</v>
      </c>
      <c r="E103" s="74"/>
      <c r="F103" s="151">
        <v>41526</v>
      </c>
      <c r="G103" s="74"/>
      <c r="H103" s="152">
        <v>18250</v>
      </c>
      <c r="I103" s="152"/>
      <c r="J103" s="74"/>
      <c r="K103" s="154"/>
      <c r="L103" s="74"/>
      <c r="M103" s="152">
        <v>3951</v>
      </c>
      <c r="N103" s="152"/>
      <c r="O103" s="74"/>
      <c r="P103" s="74"/>
      <c r="Q103" s="152">
        <v>13048</v>
      </c>
      <c r="R103" s="152"/>
      <c r="S103" s="74"/>
      <c r="T103" s="74"/>
      <c r="U103" s="153">
        <v>584</v>
      </c>
      <c r="V103" s="153"/>
      <c r="W103" s="74"/>
      <c r="X103" s="74"/>
      <c r="Y103" s="153">
        <v>667</v>
      </c>
      <c r="Z103" s="153"/>
      <c r="AA103" s="74"/>
      <c r="AB103" s="74"/>
      <c r="AC103" s="153">
        <v>23</v>
      </c>
      <c r="AD103" s="153"/>
      <c r="AE103" s="74"/>
      <c r="AF103" s="74"/>
      <c r="AG103" s="153" t="s">
        <v>502</v>
      </c>
      <c r="AH103" s="153"/>
      <c r="AI103" s="142" t="s">
        <v>420</v>
      </c>
      <c r="AJ103" s="74"/>
      <c r="AK103" s="152">
        <v>18214</v>
      </c>
      <c r="AL103" s="152"/>
      <c r="AM103" s="74"/>
    </row>
    <row r="104" spans="1:39">
      <c r="A104" s="12"/>
      <c r="B104" s="142"/>
      <c r="C104" s="74"/>
      <c r="D104" s="125" t="s">
        <v>501</v>
      </c>
      <c r="E104" s="74"/>
      <c r="F104" s="151"/>
      <c r="G104" s="74"/>
      <c r="H104" s="152"/>
      <c r="I104" s="152"/>
      <c r="J104" s="74"/>
      <c r="K104" s="154"/>
      <c r="L104" s="74"/>
      <c r="M104" s="152"/>
      <c r="N104" s="152"/>
      <c r="O104" s="74"/>
      <c r="P104" s="74"/>
      <c r="Q104" s="152"/>
      <c r="R104" s="152"/>
      <c r="S104" s="74"/>
      <c r="T104" s="74"/>
      <c r="U104" s="153"/>
      <c r="V104" s="153"/>
      <c r="W104" s="74"/>
      <c r="X104" s="74"/>
      <c r="Y104" s="153"/>
      <c r="Z104" s="153"/>
      <c r="AA104" s="74"/>
      <c r="AB104" s="74"/>
      <c r="AC104" s="153"/>
      <c r="AD104" s="153"/>
      <c r="AE104" s="74"/>
      <c r="AF104" s="74"/>
      <c r="AG104" s="153"/>
      <c r="AH104" s="153"/>
      <c r="AI104" s="142"/>
      <c r="AJ104" s="74"/>
      <c r="AK104" s="152"/>
      <c r="AL104" s="152"/>
      <c r="AM104" s="74"/>
    </row>
    <row r="105" spans="1:39">
      <c r="A105" s="12"/>
      <c r="B105" s="145" t="s">
        <v>260</v>
      </c>
      <c r="C105" s="52"/>
      <c r="D105" s="126" t="s">
        <v>503</v>
      </c>
      <c r="E105" s="52"/>
      <c r="F105" s="147">
        <v>41480</v>
      </c>
      <c r="G105" s="52"/>
      <c r="H105" s="148">
        <v>32200</v>
      </c>
      <c r="I105" s="148"/>
      <c r="J105" s="52"/>
      <c r="K105" s="155"/>
      <c r="L105" s="52"/>
      <c r="M105" s="148">
        <v>5785</v>
      </c>
      <c r="N105" s="148"/>
      <c r="O105" s="52"/>
      <c r="P105" s="52"/>
      <c r="Q105" s="148">
        <v>24418</v>
      </c>
      <c r="R105" s="148"/>
      <c r="S105" s="52"/>
      <c r="T105" s="52"/>
      <c r="U105" s="149">
        <v>798</v>
      </c>
      <c r="V105" s="149"/>
      <c r="W105" s="52"/>
      <c r="X105" s="52"/>
      <c r="Y105" s="148">
        <v>1199</v>
      </c>
      <c r="Z105" s="148"/>
      <c r="AA105" s="52"/>
      <c r="AB105" s="52"/>
      <c r="AC105" s="149">
        <v>52</v>
      </c>
      <c r="AD105" s="149"/>
      <c r="AE105" s="52"/>
      <c r="AF105" s="52"/>
      <c r="AG105" s="149" t="s">
        <v>505</v>
      </c>
      <c r="AH105" s="149"/>
      <c r="AI105" s="145" t="s">
        <v>420</v>
      </c>
      <c r="AJ105" s="52"/>
      <c r="AK105" s="148">
        <v>31935</v>
      </c>
      <c r="AL105" s="148"/>
      <c r="AM105" s="52"/>
    </row>
    <row r="106" spans="1:39">
      <c r="A106" s="12"/>
      <c r="B106" s="145"/>
      <c r="C106" s="52"/>
      <c r="D106" s="126" t="s">
        <v>504</v>
      </c>
      <c r="E106" s="52"/>
      <c r="F106" s="147"/>
      <c r="G106" s="52"/>
      <c r="H106" s="148"/>
      <c r="I106" s="148"/>
      <c r="J106" s="52"/>
      <c r="K106" s="155"/>
      <c r="L106" s="52"/>
      <c r="M106" s="148"/>
      <c r="N106" s="148"/>
      <c r="O106" s="52"/>
      <c r="P106" s="52"/>
      <c r="Q106" s="148"/>
      <c r="R106" s="148"/>
      <c r="S106" s="52"/>
      <c r="T106" s="52"/>
      <c r="U106" s="149"/>
      <c r="V106" s="149"/>
      <c r="W106" s="52"/>
      <c r="X106" s="52"/>
      <c r="Y106" s="148"/>
      <c r="Z106" s="148"/>
      <c r="AA106" s="52"/>
      <c r="AB106" s="52"/>
      <c r="AC106" s="149"/>
      <c r="AD106" s="149"/>
      <c r="AE106" s="52"/>
      <c r="AF106" s="52"/>
      <c r="AG106" s="149"/>
      <c r="AH106" s="149"/>
      <c r="AI106" s="145"/>
      <c r="AJ106" s="52"/>
      <c r="AK106" s="148"/>
      <c r="AL106" s="148"/>
      <c r="AM106" s="52"/>
    </row>
    <row r="107" spans="1:39">
      <c r="A107" s="12"/>
      <c r="B107" s="142" t="s">
        <v>257</v>
      </c>
      <c r="C107" s="74"/>
      <c r="D107" s="125" t="s">
        <v>506</v>
      </c>
      <c r="E107" s="74"/>
      <c r="F107" s="151">
        <v>41452</v>
      </c>
      <c r="G107" s="74"/>
      <c r="H107" s="152">
        <v>10100</v>
      </c>
      <c r="I107" s="152"/>
      <c r="J107" s="74"/>
      <c r="K107" s="154"/>
      <c r="L107" s="74"/>
      <c r="M107" s="152">
        <v>2512</v>
      </c>
      <c r="N107" s="152"/>
      <c r="O107" s="74"/>
      <c r="P107" s="74"/>
      <c r="Q107" s="152">
        <v>6459</v>
      </c>
      <c r="R107" s="152"/>
      <c r="S107" s="74"/>
      <c r="T107" s="74"/>
      <c r="U107" s="153">
        <v>523</v>
      </c>
      <c r="V107" s="153"/>
      <c r="W107" s="74"/>
      <c r="X107" s="74"/>
      <c r="Y107" s="153">
        <v>606</v>
      </c>
      <c r="Z107" s="153"/>
      <c r="AA107" s="74"/>
      <c r="AB107" s="74"/>
      <c r="AC107" s="153">
        <v>50</v>
      </c>
      <c r="AD107" s="153"/>
      <c r="AE107" s="74"/>
      <c r="AF107" s="74"/>
      <c r="AG107" s="153" t="s">
        <v>508</v>
      </c>
      <c r="AH107" s="153"/>
      <c r="AI107" s="142" t="s">
        <v>420</v>
      </c>
      <c r="AJ107" s="74"/>
      <c r="AK107" s="152">
        <v>10089</v>
      </c>
      <c r="AL107" s="152"/>
      <c r="AM107" s="74"/>
    </row>
    <row r="108" spans="1:39">
      <c r="A108" s="12"/>
      <c r="B108" s="142"/>
      <c r="C108" s="74"/>
      <c r="D108" s="125" t="s">
        <v>507</v>
      </c>
      <c r="E108" s="74"/>
      <c r="F108" s="151"/>
      <c r="G108" s="74"/>
      <c r="H108" s="152"/>
      <c r="I108" s="152"/>
      <c r="J108" s="74"/>
      <c r="K108" s="154"/>
      <c r="L108" s="74"/>
      <c r="M108" s="152"/>
      <c r="N108" s="152"/>
      <c r="O108" s="74"/>
      <c r="P108" s="74"/>
      <c r="Q108" s="152"/>
      <c r="R108" s="152"/>
      <c r="S108" s="74"/>
      <c r="T108" s="74"/>
      <c r="U108" s="153"/>
      <c r="V108" s="153"/>
      <c r="W108" s="74"/>
      <c r="X108" s="74"/>
      <c r="Y108" s="153"/>
      <c r="Z108" s="153"/>
      <c r="AA108" s="74"/>
      <c r="AB108" s="74"/>
      <c r="AC108" s="153"/>
      <c r="AD108" s="153"/>
      <c r="AE108" s="74"/>
      <c r="AF108" s="74"/>
      <c r="AG108" s="153"/>
      <c r="AH108" s="153"/>
      <c r="AI108" s="142"/>
      <c r="AJ108" s="74"/>
      <c r="AK108" s="152"/>
      <c r="AL108" s="152"/>
      <c r="AM108" s="74"/>
    </row>
    <row r="109" spans="1:39">
      <c r="A109" s="12"/>
      <c r="B109" s="145" t="s">
        <v>255</v>
      </c>
      <c r="C109" s="52"/>
      <c r="D109" s="126" t="s">
        <v>509</v>
      </c>
      <c r="E109" s="52"/>
      <c r="F109" s="147">
        <v>41449</v>
      </c>
      <c r="G109" s="52"/>
      <c r="H109" s="148">
        <v>27200</v>
      </c>
      <c r="I109" s="148"/>
      <c r="J109" s="52"/>
      <c r="K109" s="155"/>
      <c r="L109" s="52"/>
      <c r="M109" s="148">
        <v>3785</v>
      </c>
      <c r="N109" s="148"/>
      <c r="O109" s="52"/>
      <c r="P109" s="52"/>
      <c r="Q109" s="148">
        <v>22014</v>
      </c>
      <c r="R109" s="148"/>
      <c r="S109" s="52"/>
      <c r="T109" s="52"/>
      <c r="U109" s="149">
        <v>697</v>
      </c>
      <c r="V109" s="149"/>
      <c r="W109" s="52"/>
      <c r="X109" s="52"/>
      <c r="Y109" s="149">
        <v>704</v>
      </c>
      <c r="Z109" s="149"/>
      <c r="AA109" s="52"/>
      <c r="AB109" s="52"/>
      <c r="AC109" s="149">
        <v>40</v>
      </c>
      <c r="AD109" s="149"/>
      <c r="AE109" s="52"/>
      <c r="AF109" s="52"/>
      <c r="AG109" s="149" t="s">
        <v>510</v>
      </c>
      <c r="AH109" s="149"/>
      <c r="AI109" s="145" t="s">
        <v>420</v>
      </c>
      <c r="AJ109" s="52"/>
      <c r="AK109" s="148">
        <v>27070</v>
      </c>
      <c r="AL109" s="148"/>
      <c r="AM109" s="52"/>
    </row>
    <row r="110" spans="1:39">
      <c r="A110" s="12"/>
      <c r="B110" s="145"/>
      <c r="C110" s="52"/>
      <c r="D110" s="126" t="s">
        <v>504</v>
      </c>
      <c r="E110" s="52"/>
      <c r="F110" s="147"/>
      <c r="G110" s="52"/>
      <c r="H110" s="148"/>
      <c r="I110" s="148"/>
      <c r="J110" s="52"/>
      <c r="K110" s="155"/>
      <c r="L110" s="52"/>
      <c r="M110" s="148"/>
      <c r="N110" s="148"/>
      <c r="O110" s="52"/>
      <c r="P110" s="52"/>
      <c r="Q110" s="148"/>
      <c r="R110" s="148"/>
      <c r="S110" s="52"/>
      <c r="T110" s="52"/>
      <c r="U110" s="149"/>
      <c r="V110" s="149"/>
      <c r="W110" s="52"/>
      <c r="X110" s="52"/>
      <c r="Y110" s="149"/>
      <c r="Z110" s="149"/>
      <c r="AA110" s="52"/>
      <c r="AB110" s="52"/>
      <c r="AC110" s="149"/>
      <c r="AD110" s="149"/>
      <c r="AE110" s="52"/>
      <c r="AF110" s="52"/>
      <c r="AG110" s="149"/>
      <c r="AH110" s="149"/>
      <c r="AI110" s="145"/>
      <c r="AJ110" s="52"/>
      <c r="AK110" s="148"/>
      <c r="AL110" s="148"/>
      <c r="AM110" s="52"/>
    </row>
    <row r="111" spans="1:39">
      <c r="A111" s="12"/>
      <c r="B111" s="142" t="s">
        <v>252</v>
      </c>
      <c r="C111" s="74"/>
      <c r="D111" s="125" t="s">
        <v>511</v>
      </c>
      <c r="E111" s="74"/>
      <c r="F111" s="151">
        <v>41382</v>
      </c>
      <c r="G111" s="74"/>
      <c r="H111" s="152">
        <v>8500</v>
      </c>
      <c r="I111" s="152"/>
      <c r="J111" s="74"/>
      <c r="K111" s="74"/>
      <c r="L111" s="74"/>
      <c r="M111" s="152">
        <v>1616</v>
      </c>
      <c r="N111" s="152"/>
      <c r="O111" s="74"/>
      <c r="P111" s="74"/>
      <c r="Q111" s="152">
        <v>6418</v>
      </c>
      <c r="R111" s="152"/>
      <c r="S111" s="74"/>
      <c r="T111" s="74"/>
      <c r="U111" s="153">
        <v>30</v>
      </c>
      <c r="V111" s="153"/>
      <c r="W111" s="74"/>
      <c r="X111" s="74"/>
      <c r="Y111" s="153">
        <v>436</v>
      </c>
      <c r="Z111" s="153"/>
      <c r="AA111" s="74"/>
      <c r="AB111" s="74"/>
      <c r="AC111" s="153">
        <v>2</v>
      </c>
      <c r="AD111" s="153"/>
      <c r="AE111" s="74"/>
      <c r="AF111" s="74"/>
      <c r="AG111" s="153" t="s">
        <v>513</v>
      </c>
      <c r="AH111" s="153"/>
      <c r="AI111" s="142" t="s">
        <v>420</v>
      </c>
      <c r="AJ111" s="74"/>
      <c r="AK111" s="152">
        <v>8413</v>
      </c>
      <c r="AL111" s="152"/>
      <c r="AM111" s="74"/>
    </row>
    <row r="112" spans="1:39">
      <c r="A112" s="12"/>
      <c r="B112" s="142"/>
      <c r="C112" s="74"/>
      <c r="D112" s="125" t="s">
        <v>512</v>
      </c>
      <c r="E112" s="74"/>
      <c r="F112" s="151"/>
      <c r="G112" s="74"/>
      <c r="H112" s="152"/>
      <c r="I112" s="152"/>
      <c r="J112" s="74"/>
      <c r="K112" s="74"/>
      <c r="L112" s="74"/>
      <c r="M112" s="152"/>
      <c r="N112" s="152"/>
      <c r="O112" s="74"/>
      <c r="P112" s="74"/>
      <c r="Q112" s="152"/>
      <c r="R112" s="152"/>
      <c r="S112" s="74"/>
      <c r="T112" s="74"/>
      <c r="U112" s="153"/>
      <c r="V112" s="153"/>
      <c r="W112" s="74"/>
      <c r="X112" s="74"/>
      <c r="Y112" s="153"/>
      <c r="Z112" s="153"/>
      <c r="AA112" s="74"/>
      <c r="AB112" s="74"/>
      <c r="AC112" s="153"/>
      <c r="AD112" s="153"/>
      <c r="AE112" s="74"/>
      <c r="AF112" s="74"/>
      <c r="AG112" s="153"/>
      <c r="AH112" s="153"/>
      <c r="AI112" s="142"/>
      <c r="AJ112" s="74"/>
      <c r="AK112" s="152"/>
      <c r="AL112" s="152"/>
      <c r="AM112" s="74"/>
    </row>
    <row r="113" spans="1:39">
      <c r="A113" s="12"/>
      <c r="B113" s="145" t="s">
        <v>250</v>
      </c>
      <c r="C113" s="52"/>
      <c r="D113" s="126" t="s">
        <v>509</v>
      </c>
      <c r="E113" s="52"/>
      <c r="F113" s="147">
        <v>41361</v>
      </c>
      <c r="G113" s="52"/>
      <c r="H113" s="148">
        <v>11750</v>
      </c>
      <c r="I113" s="148"/>
      <c r="J113" s="52"/>
      <c r="K113" s="155"/>
      <c r="L113" s="52"/>
      <c r="M113" s="148">
        <v>1877</v>
      </c>
      <c r="N113" s="148"/>
      <c r="O113" s="52"/>
      <c r="P113" s="52"/>
      <c r="Q113" s="148">
        <v>9175</v>
      </c>
      <c r="R113" s="148"/>
      <c r="S113" s="52"/>
      <c r="T113" s="52"/>
      <c r="U113" s="149">
        <v>28</v>
      </c>
      <c r="V113" s="149"/>
      <c r="W113" s="52"/>
      <c r="X113" s="52"/>
      <c r="Y113" s="149">
        <v>670</v>
      </c>
      <c r="Z113" s="149"/>
      <c r="AA113" s="52"/>
      <c r="AB113" s="52"/>
      <c r="AC113" s="149">
        <v>8</v>
      </c>
      <c r="AD113" s="149"/>
      <c r="AE113" s="52"/>
      <c r="AF113" s="52"/>
      <c r="AG113" s="149" t="s">
        <v>514</v>
      </c>
      <c r="AH113" s="149"/>
      <c r="AI113" s="145" t="s">
        <v>420</v>
      </c>
      <c r="AJ113" s="52"/>
      <c r="AK113" s="148">
        <v>11631</v>
      </c>
      <c r="AL113" s="148"/>
      <c r="AM113" s="52"/>
    </row>
    <row r="114" spans="1:39">
      <c r="A114" s="12"/>
      <c r="B114" s="145"/>
      <c r="C114" s="52"/>
      <c r="D114" s="126" t="s">
        <v>504</v>
      </c>
      <c r="E114" s="52"/>
      <c r="F114" s="147"/>
      <c r="G114" s="52"/>
      <c r="H114" s="148"/>
      <c r="I114" s="148"/>
      <c r="J114" s="52"/>
      <c r="K114" s="155"/>
      <c r="L114" s="52"/>
      <c r="M114" s="148"/>
      <c r="N114" s="148"/>
      <c r="O114" s="52"/>
      <c r="P114" s="52"/>
      <c r="Q114" s="148"/>
      <c r="R114" s="148"/>
      <c r="S114" s="52"/>
      <c r="T114" s="52"/>
      <c r="U114" s="149"/>
      <c r="V114" s="149"/>
      <c r="W114" s="52"/>
      <c r="X114" s="52"/>
      <c r="Y114" s="149"/>
      <c r="Z114" s="149"/>
      <c r="AA114" s="52"/>
      <c r="AB114" s="52"/>
      <c r="AC114" s="149"/>
      <c r="AD114" s="149"/>
      <c r="AE114" s="52"/>
      <c r="AF114" s="52"/>
      <c r="AG114" s="149"/>
      <c r="AH114" s="149"/>
      <c r="AI114" s="145"/>
      <c r="AJ114" s="52"/>
      <c r="AK114" s="148"/>
      <c r="AL114" s="148"/>
      <c r="AM114" s="52"/>
    </row>
    <row r="115" spans="1:39">
      <c r="A115" s="12"/>
      <c r="B115" s="142" t="s">
        <v>247</v>
      </c>
      <c r="C115" s="74"/>
      <c r="D115" s="125" t="s">
        <v>515</v>
      </c>
      <c r="E115" s="74"/>
      <c r="F115" s="151">
        <v>41346</v>
      </c>
      <c r="G115" s="74"/>
      <c r="H115" s="152">
        <v>6850</v>
      </c>
      <c r="I115" s="152"/>
      <c r="J115" s="74"/>
      <c r="K115" s="74"/>
      <c r="L115" s="74"/>
      <c r="M115" s="152">
        <v>1323</v>
      </c>
      <c r="N115" s="152"/>
      <c r="O115" s="74"/>
      <c r="P115" s="74"/>
      <c r="Q115" s="152">
        <v>4981</v>
      </c>
      <c r="R115" s="152"/>
      <c r="S115" s="74"/>
      <c r="T115" s="74"/>
      <c r="U115" s="153">
        <v>41</v>
      </c>
      <c r="V115" s="153"/>
      <c r="W115" s="74"/>
      <c r="X115" s="74"/>
      <c r="Y115" s="153">
        <v>505</v>
      </c>
      <c r="Z115" s="153"/>
      <c r="AA115" s="74"/>
      <c r="AB115" s="74"/>
      <c r="AC115" s="153">
        <v>7</v>
      </c>
      <c r="AD115" s="153"/>
      <c r="AE115" s="74"/>
      <c r="AF115" s="74"/>
      <c r="AG115" s="153" t="s">
        <v>517</v>
      </c>
      <c r="AH115" s="153"/>
      <c r="AI115" s="142" t="s">
        <v>420</v>
      </c>
      <c r="AJ115" s="74"/>
      <c r="AK115" s="152">
        <v>6756</v>
      </c>
      <c r="AL115" s="152"/>
      <c r="AM115" s="74"/>
    </row>
    <row r="116" spans="1:39">
      <c r="A116" s="12"/>
      <c r="B116" s="142"/>
      <c r="C116" s="74"/>
      <c r="D116" s="125" t="s">
        <v>516</v>
      </c>
      <c r="E116" s="74"/>
      <c r="F116" s="151"/>
      <c r="G116" s="74"/>
      <c r="H116" s="152"/>
      <c r="I116" s="152"/>
      <c r="J116" s="74"/>
      <c r="K116" s="74"/>
      <c r="L116" s="74"/>
      <c r="M116" s="152"/>
      <c r="N116" s="152"/>
      <c r="O116" s="74"/>
      <c r="P116" s="74"/>
      <c r="Q116" s="152"/>
      <c r="R116" s="152"/>
      <c r="S116" s="74"/>
      <c r="T116" s="74"/>
      <c r="U116" s="153"/>
      <c r="V116" s="153"/>
      <c r="W116" s="74"/>
      <c r="X116" s="74"/>
      <c r="Y116" s="153"/>
      <c r="Z116" s="153"/>
      <c r="AA116" s="74"/>
      <c r="AB116" s="74"/>
      <c r="AC116" s="153"/>
      <c r="AD116" s="153"/>
      <c r="AE116" s="74"/>
      <c r="AF116" s="74"/>
      <c r="AG116" s="153"/>
      <c r="AH116" s="153"/>
      <c r="AI116" s="142"/>
      <c r="AJ116" s="74"/>
      <c r="AK116" s="152"/>
      <c r="AL116" s="152"/>
      <c r="AM116" s="74"/>
    </row>
    <row r="117" spans="1:39">
      <c r="A117" s="12"/>
      <c r="B117" s="155" t="s">
        <v>518</v>
      </c>
      <c r="C117" s="52"/>
      <c r="D117" s="126" t="s">
        <v>519</v>
      </c>
      <c r="E117" s="52"/>
      <c r="F117" s="147">
        <v>40989</v>
      </c>
      <c r="G117" s="52"/>
      <c r="H117" s="148">
        <v>10300</v>
      </c>
      <c r="I117" s="148"/>
      <c r="J117" s="52"/>
      <c r="K117" s="145" t="s">
        <v>521</v>
      </c>
      <c r="L117" s="52"/>
      <c r="M117" s="148">
        <v>1660</v>
      </c>
      <c r="N117" s="148"/>
      <c r="O117" s="52"/>
      <c r="P117" s="52"/>
      <c r="Q117" s="148">
        <v>11110</v>
      </c>
      <c r="R117" s="148"/>
      <c r="S117" s="52"/>
      <c r="T117" s="52"/>
      <c r="U117" s="149">
        <v>500</v>
      </c>
      <c r="V117" s="149"/>
      <c r="W117" s="52"/>
      <c r="X117" s="52"/>
      <c r="Y117" s="149">
        <v>423</v>
      </c>
      <c r="Z117" s="149"/>
      <c r="AA117" s="52"/>
      <c r="AB117" s="52"/>
      <c r="AC117" s="149">
        <v>1</v>
      </c>
      <c r="AD117" s="149"/>
      <c r="AE117" s="52"/>
      <c r="AF117" s="52"/>
      <c r="AG117" s="149" t="s">
        <v>522</v>
      </c>
      <c r="AH117" s="149"/>
      <c r="AI117" s="145" t="s">
        <v>420</v>
      </c>
      <c r="AJ117" s="52"/>
      <c r="AK117" s="148">
        <v>13690</v>
      </c>
      <c r="AL117" s="148"/>
      <c r="AM117" s="52"/>
    </row>
    <row r="118" spans="1:39">
      <c r="A118" s="12"/>
      <c r="B118" s="155"/>
      <c r="C118" s="52"/>
      <c r="D118" s="126" t="s">
        <v>520</v>
      </c>
      <c r="E118" s="52"/>
      <c r="F118" s="147"/>
      <c r="G118" s="52"/>
      <c r="H118" s="148"/>
      <c r="I118" s="148"/>
      <c r="J118" s="52"/>
      <c r="K118" s="145"/>
      <c r="L118" s="52"/>
      <c r="M118" s="148"/>
      <c r="N118" s="148"/>
      <c r="O118" s="52"/>
      <c r="P118" s="52"/>
      <c r="Q118" s="148"/>
      <c r="R118" s="148"/>
      <c r="S118" s="52"/>
      <c r="T118" s="52"/>
      <c r="U118" s="149"/>
      <c r="V118" s="149"/>
      <c r="W118" s="52"/>
      <c r="X118" s="52"/>
      <c r="Y118" s="149"/>
      <c r="Z118" s="149"/>
      <c r="AA118" s="52"/>
      <c r="AB118" s="52"/>
      <c r="AC118" s="149"/>
      <c r="AD118" s="149"/>
      <c r="AE118" s="52"/>
      <c r="AF118" s="52"/>
      <c r="AG118" s="149"/>
      <c r="AH118" s="149"/>
      <c r="AI118" s="145"/>
      <c r="AJ118" s="52"/>
      <c r="AK118" s="148"/>
      <c r="AL118" s="148"/>
      <c r="AM118" s="52"/>
    </row>
    <row r="119" spans="1:39">
      <c r="A119" s="12"/>
      <c r="B119" s="142" t="s">
        <v>242</v>
      </c>
      <c r="C119" s="74"/>
      <c r="D119" s="125" t="s">
        <v>509</v>
      </c>
      <c r="E119" s="74"/>
      <c r="F119" s="151">
        <v>41264</v>
      </c>
      <c r="G119" s="74"/>
      <c r="H119" s="152">
        <v>5500</v>
      </c>
      <c r="I119" s="152"/>
      <c r="J119" s="74"/>
      <c r="K119" s="74"/>
      <c r="L119" s="74"/>
      <c r="M119" s="152">
        <v>1202</v>
      </c>
      <c r="N119" s="152"/>
      <c r="O119" s="74"/>
      <c r="P119" s="74"/>
      <c r="Q119" s="152">
        <v>3865</v>
      </c>
      <c r="R119" s="152"/>
      <c r="S119" s="74"/>
      <c r="T119" s="74"/>
      <c r="U119" s="153">
        <v>20</v>
      </c>
      <c r="V119" s="153"/>
      <c r="W119" s="74"/>
      <c r="X119" s="74"/>
      <c r="Y119" s="153">
        <v>413</v>
      </c>
      <c r="Z119" s="153"/>
      <c r="AA119" s="74"/>
      <c r="AB119" s="74"/>
      <c r="AC119" s="153">
        <v>54</v>
      </c>
      <c r="AD119" s="153"/>
      <c r="AE119" s="74"/>
      <c r="AF119" s="74"/>
      <c r="AG119" s="153" t="s">
        <v>523</v>
      </c>
      <c r="AH119" s="153"/>
      <c r="AI119" s="142" t="s">
        <v>420</v>
      </c>
      <c r="AJ119" s="74"/>
      <c r="AK119" s="152">
        <v>5541</v>
      </c>
      <c r="AL119" s="152"/>
      <c r="AM119" s="74"/>
    </row>
    <row r="120" spans="1:39">
      <c r="A120" s="12"/>
      <c r="B120" s="142"/>
      <c r="C120" s="74"/>
      <c r="D120" s="125" t="s">
        <v>504</v>
      </c>
      <c r="E120" s="74"/>
      <c r="F120" s="151"/>
      <c r="G120" s="74"/>
      <c r="H120" s="152"/>
      <c r="I120" s="152"/>
      <c r="J120" s="74"/>
      <c r="K120" s="74"/>
      <c r="L120" s="74"/>
      <c r="M120" s="152"/>
      <c r="N120" s="152"/>
      <c r="O120" s="74"/>
      <c r="P120" s="74"/>
      <c r="Q120" s="152"/>
      <c r="R120" s="152"/>
      <c r="S120" s="74"/>
      <c r="T120" s="74"/>
      <c r="U120" s="153"/>
      <c r="V120" s="153"/>
      <c r="W120" s="74"/>
      <c r="X120" s="74"/>
      <c r="Y120" s="153"/>
      <c r="Z120" s="153"/>
      <c r="AA120" s="74"/>
      <c r="AB120" s="74"/>
      <c r="AC120" s="153"/>
      <c r="AD120" s="153"/>
      <c r="AE120" s="74"/>
      <c r="AF120" s="74"/>
      <c r="AG120" s="153"/>
      <c r="AH120" s="153"/>
      <c r="AI120" s="142"/>
      <c r="AJ120" s="74"/>
      <c r="AK120" s="152"/>
      <c r="AL120" s="152"/>
      <c r="AM120" s="74"/>
    </row>
    <row r="121" spans="1:39">
      <c r="A121" s="12"/>
      <c r="B121" s="145" t="s">
        <v>234</v>
      </c>
      <c r="C121" s="52"/>
      <c r="D121" s="126" t="s">
        <v>509</v>
      </c>
      <c r="E121" s="52"/>
      <c r="F121" s="147">
        <v>41262</v>
      </c>
      <c r="G121" s="52"/>
      <c r="H121" s="148">
        <v>14425</v>
      </c>
      <c r="I121" s="148"/>
      <c r="J121" s="52"/>
      <c r="K121" s="155"/>
      <c r="L121" s="52"/>
      <c r="M121" s="148">
        <v>1949</v>
      </c>
      <c r="N121" s="148"/>
      <c r="O121" s="52"/>
      <c r="P121" s="52"/>
      <c r="Q121" s="148">
        <v>11676</v>
      </c>
      <c r="R121" s="148"/>
      <c r="S121" s="52"/>
      <c r="T121" s="52"/>
      <c r="U121" s="149">
        <v>37</v>
      </c>
      <c r="V121" s="149"/>
      <c r="W121" s="52"/>
      <c r="X121" s="52"/>
      <c r="Y121" s="149">
        <v>763</v>
      </c>
      <c r="Z121" s="149"/>
      <c r="AA121" s="52"/>
      <c r="AB121" s="52"/>
      <c r="AC121" s="149">
        <v>49</v>
      </c>
      <c r="AD121" s="149"/>
      <c r="AE121" s="52"/>
      <c r="AF121" s="52"/>
      <c r="AG121" s="149" t="s">
        <v>524</v>
      </c>
      <c r="AH121" s="149"/>
      <c r="AI121" s="145" t="s">
        <v>420</v>
      </c>
      <c r="AJ121" s="52"/>
      <c r="AK121" s="148">
        <v>14406</v>
      </c>
      <c r="AL121" s="148"/>
      <c r="AM121" s="52"/>
    </row>
    <row r="122" spans="1:39">
      <c r="A122" s="12"/>
      <c r="B122" s="145"/>
      <c r="C122" s="52"/>
      <c r="D122" s="126" t="s">
        <v>504</v>
      </c>
      <c r="E122" s="52"/>
      <c r="F122" s="147"/>
      <c r="G122" s="52"/>
      <c r="H122" s="148"/>
      <c r="I122" s="148"/>
      <c r="J122" s="52"/>
      <c r="K122" s="155"/>
      <c r="L122" s="52"/>
      <c r="M122" s="148"/>
      <c r="N122" s="148"/>
      <c r="O122" s="52"/>
      <c r="P122" s="52"/>
      <c r="Q122" s="148"/>
      <c r="R122" s="148"/>
      <c r="S122" s="52"/>
      <c r="T122" s="52"/>
      <c r="U122" s="149"/>
      <c r="V122" s="149"/>
      <c r="W122" s="52"/>
      <c r="X122" s="52"/>
      <c r="Y122" s="149"/>
      <c r="Z122" s="149"/>
      <c r="AA122" s="52"/>
      <c r="AB122" s="52"/>
      <c r="AC122" s="149"/>
      <c r="AD122" s="149"/>
      <c r="AE122" s="52"/>
      <c r="AF122" s="52"/>
      <c r="AG122" s="149"/>
      <c r="AH122" s="149"/>
      <c r="AI122" s="145"/>
      <c r="AJ122" s="52"/>
      <c r="AK122" s="148"/>
      <c r="AL122" s="148"/>
      <c r="AM122" s="52"/>
    </row>
    <row r="123" spans="1:39">
      <c r="A123" s="12"/>
      <c r="B123" s="124" t="s">
        <v>525</v>
      </c>
      <c r="C123" s="74"/>
      <c r="D123" s="125" t="s">
        <v>527</v>
      </c>
      <c r="E123" s="74"/>
      <c r="F123" s="151">
        <v>41250</v>
      </c>
      <c r="G123" s="74"/>
      <c r="H123" s="152">
        <v>2275</v>
      </c>
      <c r="I123" s="152"/>
      <c r="J123" s="74"/>
      <c r="K123" s="74"/>
      <c r="L123" s="74"/>
      <c r="M123" s="153">
        <v>775</v>
      </c>
      <c r="N123" s="153"/>
      <c r="O123" s="74"/>
      <c r="P123" s="74"/>
      <c r="Q123" s="152">
        <v>1124</v>
      </c>
      <c r="R123" s="152"/>
      <c r="S123" s="74"/>
      <c r="T123" s="74"/>
      <c r="U123" s="153">
        <v>39</v>
      </c>
      <c r="V123" s="153"/>
      <c r="W123" s="74"/>
      <c r="X123" s="74"/>
      <c r="Y123" s="153">
        <v>337</v>
      </c>
      <c r="Z123" s="153"/>
      <c r="AA123" s="74"/>
      <c r="AB123" s="74"/>
      <c r="AC123" s="153">
        <v>16</v>
      </c>
      <c r="AD123" s="153"/>
      <c r="AE123" s="74"/>
      <c r="AF123" s="74"/>
      <c r="AG123" s="153" t="s">
        <v>529</v>
      </c>
      <c r="AH123" s="153"/>
      <c r="AI123" s="142" t="s">
        <v>420</v>
      </c>
      <c r="AJ123" s="74"/>
      <c r="AK123" s="152">
        <v>2201</v>
      </c>
      <c r="AL123" s="152"/>
      <c r="AM123" s="74"/>
    </row>
    <row r="124" spans="1:39">
      <c r="A124" s="12"/>
      <c r="B124" s="124" t="s">
        <v>526</v>
      </c>
      <c r="C124" s="74"/>
      <c r="D124" s="125" t="s">
        <v>528</v>
      </c>
      <c r="E124" s="74"/>
      <c r="F124" s="151"/>
      <c r="G124" s="74"/>
      <c r="H124" s="152"/>
      <c r="I124" s="152"/>
      <c r="J124" s="74"/>
      <c r="K124" s="74"/>
      <c r="L124" s="74"/>
      <c r="M124" s="153"/>
      <c r="N124" s="153"/>
      <c r="O124" s="74"/>
      <c r="P124" s="74"/>
      <c r="Q124" s="152"/>
      <c r="R124" s="152"/>
      <c r="S124" s="74"/>
      <c r="T124" s="74"/>
      <c r="U124" s="153"/>
      <c r="V124" s="153"/>
      <c r="W124" s="74"/>
      <c r="X124" s="74"/>
      <c r="Y124" s="153"/>
      <c r="Z124" s="153"/>
      <c r="AA124" s="74"/>
      <c r="AB124" s="74"/>
      <c r="AC124" s="153"/>
      <c r="AD124" s="153"/>
      <c r="AE124" s="74"/>
      <c r="AF124" s="74"/>
      <c r="AG124" s="153"/>
      <c r="AH124" s="153"/>
      <c r="AI124" s="142"/>
      <c r="AJ124" s="74"/>
      <c r="AK124" s="152"/>
      <c r="AL124" s="152"/>
      <c r="AM124" s="74"/>
    </row>
    <row r="125" spans="1:39">
      <c r="A125" s="12"/>
      <c r="B125" s="145" t="s">
        <v>236</v>
      </c>
      <c r="C125" s="52"/>
      <c r="D125" s="128" t="s">
        <v>530</v>
      </c>
      <c r="E125" s="52"/>
      <c r="F125" s="147">
        <v>41249</v>
      </c>
      <c r="G125" s="52"/>
      <c r="H125" s="148">
        <v>2050</v>
      </c>
      <c r="I125" s="148"/>
      <c r="J125" s="52"/>
      <c r="K125" s="155"/>
      <c r="L125" s="52"/>
      <c r="M125" s="148">
        <v>1000</v>
      </c>
      <c r="N125" s="148"/>
      <c r="O125" s="52"/>
      <c r="P125" s="52"/>
      <c r="Q125" s="148">
        <v>2609</v>
      </c>
      <c r="R125" s="148"/>
      <c r="S125" s="52"/>
      <c r="T125" s="52"/>
      <c r="U125" s="149">
        <v>30</v>
      </c>
      <c r="V125" s="149"/>
      <c r="W125" s="52"/>
      <c r="X125" s="52"/>
      <c r="Y125" s="149">
        <v>123</v>
      </c>
      <c r="Z125" s="149"/>
      <c r="AA125" s="52"/>
      <c r="AB125" s="52"/>
      <c r="AC125" s="149">
        <v>14</v>
      </c>
      <c r="AD125" s="149"/>
      <c r="AE125" s="52"/>
      <c r="AF125" s="52"/>
      <c r="AG125" s="149" t="s">
        <v>532</v>
      </c>
      <c r="AH125" s="149"/>
      <c r="AI125" s="145" t="s">
        <v>420</v>
      </c>
      <c r="AJ125" s="52"/>
      <c r="AK125" s="148">
        <v>3762</v>
      </c>
      <c r="AL125" s="148"/>
      <c r="AM125" s="52"/>
    </row>
    <row r="126" spans="1:39">
      <c r="A126" s="12"/>
      <c r="B126" s="145"/>
      <c r="C126" s="52"/>
      <c r="D126" s="128" t="s">
        <v>531</v>
      </c>
      <c r="E126" s="52"/>
      <c r="F126" s="147"/>
      <c r="G126" s="52"/>
      <c r="H126" s="148"/>
      <c r="I126" s="148"/>
      <c r="J126" s="52"/>
      <c r="K126" s="155"/>
      <c r="L126" s="52"/>
      <c r="M126" s="148"/>
      <c r="N126" s="148"/>
      <c r="O126" s="52"/>
      <c r="P126" s="52"/>
      <c r="Q126" s="148"/>
      <c r="R126" s="148"/>
      <c r="S126" s="52"/>
      <c r="T126" s="52"/>
      <c r="U126" s="149"/>
      <c r="V126" s="149"/>
      <c r="W126" s="52"/>
      <c r="X126" s="52"/>
      <c r="Y126" s="149"/>
      <c r="Z126" s="149"/>
      <c r="AA126" s="52"/>
      <c r="AB126" s="52"/>
      <c r="AC126" s="149"/>
      <c r="AD126" s="149"/>
      <c r="AE126" s="52"/>
      <c r="AF126" s="52"/>
      <c r="AG126" s="149"/>
      <c r="AH126" s="149"/>
      <c r="AI126" s="145"/>
      <c r="AJ126" s="52"/>
      <c r="AK126" s="148"/>
      <c r="AL126" s="148"/>
      <c r="AM126" s="52"/>
    </row>
    <row r="127" spans="1:39">
      <c r="A127" s="12"/>
      <c r="B127" s="124" t="s">
        <v>229</v>
      </c>
      <c r="C127" s="74"/>
      <c r="D127" s="125" t="s">
        <v>534</v>
      </c>
      <c r="E127" s="74"/>
      <c r="F127" s="151">
        <v>41080</v>
      </c>
      <c r="G127" s="74"/>
      <c r="H127" s="152">
        <v>41250</v>
      </c>
      <c r="I127" s="152"/>
      <c r="J127" s="74"/>
      <c r="K127" s="74"/>
      <c r="L127" s="74"/>
      <c r="M127" s="152">
        <v>3223</v>
      </c>
      <c r="N127" s="152"/>
      <c r="O127" s="74"/>
      <c r="P127" s="74"/>
      <c r="Q127" s="152">
        <v>35111</v>
      </c>
      <c r="R127" s="152"/>
      <c r="S127" s="74"/>
      <c r="T127" s="74"/>
      <c r="U127" s="152">
        <v>1007</v>
      </c>
      <c r="V127" s="152"/>
      <c r="W127" s="74"/>
      <c r="X127" s="74"/>
      <c r="Y127" s="152">
        <v>1909</v>
      </c>
      <c r="Z127" s="152"/>
      <c r="AA127" s="74"/>
      <c r="AB127" s="74"/>
      <c r="AC127" s="153">
        <v>49</v>
      </c>
      <c r="AD127" s="153"/>
      <c r="AE127" s="74"/>
      <c r="AF127" s="74"/>
      <c r="AG127" s="153" t="s">
        <v>536</v>
      </c>
      <c r="AH127" s="153"/>
      <c r="AI127" s="142" t="s">
        <v>420</v>
      </c>
      <c r="AJ127" s="74"/>
      <c r="AK127" s="152">
        <v>41025</v>
      </c>
      <c r="AL127" s="152"/>
      <c r="AM127" s="74"/>
    </row>
    <row r="128" spans="1:39">
      <c r="A128" s="12"/>
      <c r="B128" s="124" t="s">
        <v>533</v>
      </c>
      <c r="C128" s="74"/>
      <c r="D128" s="125" t="s">
        <v>535</v>
      </c>
      <c r="E128" s="74"/>
      <c r="F128" s="151"/>
      <c r="G128" s="74"/>
      <c r="H128" s="152"/>
      <c r="I128" s="152"/>
      <c r="J128" s="74"/>
      <c r="K128" s="74"/>
      <c r="L128" s="74"/>
      <c r="M128" s="152"/>
      <c r="N128" s="152"/>
      <c r="O128" s="74"/>
      <c r="P128" s="74"/>
      <c r="Q128" s="152"/>
      <c r="R128" s="152"/>
      <c r="S128" s="74"/>
      <c r="T128" s="74"/>
      <c r="U128" s="152"/>
      <c r="V128" s="152"/>
      <c r="W128" s="74"/>
      <c r="X128" s="74"/>
      <c r="Y128" s="152"/>
      <c r="Z128" s="152"/>
      <c r="AA128" s="74"/>
      <c r="AB128" s="74"/>
      <c r="AC128" s="153"/>
      <c r="AD128" s="153"/>
      <c r="AE128" s="74"/>
      <c r="AF128" s="74"/>
      <c r="AG128" s="153"/>
      <c r="AH128" s="153"/>
      <c r="AI128" s="142"/>
      <c r="AJ128" s="74"/>
      <c r="AK128" s="152"/>
      <c r="AL128" s="152"/>
      <c r="AM128" s="74"/>
    </row>
    <row r="129" spans="1:39">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row>
    <row r="130" spans="1:39">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c r="AL130" s="13"/>
      <c r="AM130" s="13"/>
    </row>
    <row r="131" spans="1:39">
      <c r="A131" s="12"/>
      <c r="B131" s="155" t="s">
        <v>537</v>
      </c>
      <c r="C131" s="52"/>
      <c r="D131" s="126" t="s">
        <v>538</v>
      </c>
      <c r="E131" s="52"/>
      <c r="F131" s="147">
        <v>40676</v>
      </c>
      <c r="G131" s="52"/>
      <c r="H131" s="148">
        <v>7100</v>
      </c>
      <c r="I131" s="148"/>
      <c r="J131" s="52"/>
      <c r="K131" s="145" t="s">
        <v>539</v>
      </c>
      <c r="L131" s="52"/>
      <c r="M131" s="149">
        <v>160</v>
      </c>
      <c r="N131" s="149"/>
      <c r="O131" s="52"/>
      <c r="P131" s="52"/>
      <c r="Q131" s="148">
        <v>7913</v>
      </c>
      <c r="R131" s="148"/>
      <c r="S131" s="52"/>
      <c r="T131" s="52"/>
      <c r="U131" s="149">
        <v>200</v>
      </c>
      <c r="V131" s="149"/>
      <c r="W131" s="52"/>
      <c r="X131" s="52"/>
      <c r="Y131" s="149">
        <v>609</v>
      </c>
      <c r="Z131" s="149"/>
      <c r="AA131" s="52"/>
      <c r="AB131" s="52"/>
      <c r="AC131" s="149">
        <v>35</v>
      </c>
      <c r="AD131" s="149"/>
      <c r="AE131" s="52"/>
      <c r="AF131" s="52"/>
      <c r="AG131" s="149" t="s">
        <v>398</v>
      </c>
      <c r="AH131" s="149"/>
      <c r="AI131" s="52"/>
      <c r="AJ131" s="52"/>
      <c r="AK131" s="148">
        <v>8917</v>
      </c>
      <c r="AL131" s="148"/>
      <c r="AM131" s="52"/>
    </row>
    <row r="132" spans="1:39">
      <c r="A132" s="12"/>
      <c r="B132" s="155"/>
      <c r="C132" s="52"/>
      <c r="D132" s="126" t="s">
        <v>535</v>
      </c>
      <c r="E132" s="52"/>
      <c r="F132" s="147"/>
      <c r="G132" s="52"/>
      <c r="H132" s="148"/>
      <c r="I132" s="148"/>
      <c r="J132" s="52"/>
      <c r="K132" s="145"/>
      <c r="L132" s="52"/>
      <c r="M132" s="149"/>
      <c r="N132" s="149"/>
      <c r="O132" s="52"/>
      <c r="P132" s="52"/>
      <c r="Q132" s="148"/>
      <c r="R132" s="148"/>
      <c r="S132" s="52"/>
      <c r="T132" s="52"/>
      <c r="U132" s="149"/>
      <c r="V132" s="149"/>
      <c r="W132" s="52"/>
      <c r="X132" s="52"/>
      <c r="Y132" s="149"/>
      <c r="Z132" s="149"/>
      <c r="AA132" s="52"/>
      <c r="AB132" s="52"/>
      <c r="AC132" s="149"/>
      <c r="AD132" s="149"/>
      <c r="AE132" s="52"/>
      <c r="AF132" s="52"/>
      <c r="AG132" s="149"/>
      <c r="AH132" s="149"/>
      <c r="AI132" s="52"/>
      <c r="AJ132" s="52"/>
      <c r="AK132" s="148"/>
      <c r="AL132" s="148"/>
      <c r="AM132" s="52"/>
    </row>
    <row r="133" spans="1:39">
      <c r="A133" s="12"/>
      <c r="B133" s="142" t="s">
        <v>224</v>
      </c>
      <c r="C133" s="74"/>
      <c r="D133" s="125" t="s">
        <v>509</v>
      </c>
      <c r="E133" s="74"/>
      <c r="F133" s="151">
        <v>40995</v>
      </c>
      <c r="G133" s="74"/>
      <c r="H133" s="152">
        <v>11400</v>
      </c>
      <c r="I133" s="152"/>
      <c r="J133" s="74"/>
      <c r="K133" s="74"/>
      <c r="L133" s="74"/>
      <c r="M133" s="152">
        <v>4073</v>
      </c>
      <c r="N133" s="152"/>
      <c r="O133" s="74"/>
      <c r="P133" s="74"/>
      <c r="Q133" s="152">
        <v>5235</v>
      </c>
      <c r="R133" s="152"/>
      <c r="S133" s="74"/>
      <c r="T133" s="74"/>
      <c r="U133" s="153">
        <v>262</v>
      </c>
      <c r="V133" s="153"/>
      <c r="W133" s="74"/>
      <c r="X133" s="74"/>
      <c r="Y133" s="152">
        <v>1558</v>
      </c>
      <c r="Z133" s="152"/>
      <c r="AA133" s="74"/>
      <c r="AB133" s="74"/>
      <c r="AC133" s="153">
        <v>272</v>
      </c>
      <c r="AD133" s="153"/>
      <c r="AE133" s="74"/>
      <c r="AF133" s="74"/>
      <c r="AG133" s="153" t="s">
        <v>398</v>
      </c>
      <c r="AH133" s="153"/>
      <c r="AI133" s="74"/>
      <c r="AJ133" s="74"/>
      <c r="AK133" s="152">
        <v>11400</v>
      </c>
      <c r="AL133" s="152"/>
      <c r="AM133" s="74"/>
    </row>
    <row r="134" spans="1:39">
      <c r="A134" s="12"/>
      <c r="B134" s="142"/>
      <c r="C134" s="74"/>
      <c r="D134" s="125" t="s">
        <v>504</v>
      </c>
      <c r="E134" s="74"/>
      <c r="F134" s="151"/>
      <c r="G134" s="74"/>
      <c r="H134" s="152"/>
      <c r="I134" s="152"/>
      <c r="J134" s="74"/>
      <c r="K134" s="74"/>
      <c r="L134" s="74"/>
      <c r="M134" s="152"/>
      <c r="N134" s="152"/>
      <c r="O134" s="74"/>
      <c r="P134" s="74"/>
      <c r="Q134" s="152"/>
      <c r="R134" s="152"/>
      <c r="S134" s="74"/>
      <c r="T134" s="74"/>
      <c r="U134" s="153"/>
      <c r="V134" s="153"/>
      <c r="W134" s="74"/>
      <c r="X134" s="74"/>
      <c r="Y134" s="152"/>
      <c r="Z134" s="152"/>
      <c r="AA134" s="74"/>
      <c r="AB134" s="74"/>
      <c r="AC134" s="153"/>
      <c r="AD134" s="153"/>
      <c r="AE134" s="74"/>
      <c r="AF134" s="74"/>
      <c r="AG134" s="153"/>
      <c r="AH134" s="153"/>
      <c r="AI134" s="74"/>
      <c r="AJ134" s="74"/>
      <c r="AK134" s="152"/>
      <c r="AL134" s="152"/>
      <c r="AM134" s="74"/>
    </row>
    <row r="135" spans="1:39">
      <c r="A135" s="12"/>
      <c r="B135" s="127" t="s">
        <v>540</v>
      </c>
      <c r="C135" s="52"/>
      <c r="D135" s="126" t="s">
        <v>542</v>
      </c>
      <c r="E135" s="52"/>
      <c r="F135" s="147">
        <v>40711</v>
      </c>
      <c r="G135" s="52"/>
      <c r="H135" s="148">
        <v>12000</v>
      </c>
      <c r="I135" s="148"/>
      <c r="J135" s="52"/>
      <c r="K135" s="145" t="s">
        <v>544</v>
      </c>
      <c r="L135" s="52"/>
      <c r="M135" s="148">
        <v>1163</v>
      </c>
      <c r="N135" s="148"/>
      <c r="O135" s="52"/>
      <c r="P135" s="52"/>
      <c r="Q135" s="148">
        <v>9913</v>
      </c>
      <c r="R135" s="148"/>
      <c r="S135" s="52"/>
      <c r="T135" s="52"/>
      <c r="U135" s="149" t="s">
        <v>398</v>
      </c>
      <c r="V135" s="149"/>
      <c r="W135" s="52"/>
      <c r="X135" s="52"/>
      <c r="Y135" s="149">
        <v>535</v>
      </c>
      <c r="Z135" s="149"/>
      <c r="AA135" s="52"/>
      <c r="AB135" s="52"/>
      <c r="AC135" s="149">
        <v>530</v>
      </c>
      <c r="AD135" s="149"/>
      <c r="AE135" s="52"/>
      <c r="AF135" s="52"/>
      <c r="AG135" s="149" t="s">
        <v>545</v>
      </c>
      <c r="AH135" s="149"/>
      <c r="AI135" s="145" t="s">
        <v>420</v>
      </c>
      <c r="AJ135" s="52"/>
      <c r="AK135" s="148">
        <v>12000</v>
      </c>
      <c r="AL135" s="148"/>
      <c r="AM135" s="52"/>
    </row>
    <row r="136" spans="1:39">
      <c r="A136" s="12"/>
      <c r="B136" s="127" t="s">
        <v>541</v>
      </c>
      <c r="C136" s="52"/>
      <c r="D136" s="126" t="s">
        <v>543</v>
      </c>
      <c r="E136" s="52"/>
      <c r="F136" s="147"/>
      <c r="G136" s="52"/>
      <c r="H136" s="148"/>
      <c r="I136" s="148"/>
      <c r="J136" s="52"/>
      <c r="K136" s="145"/>
      <c r="L136" s="52"/>
      <c r="M136" s="148"/>
      <c r="N136" s="148"/>
      <c r="O136" s="52"/>
      <c r="P136" s="52"/>
      <c r="Q136" s="148"/>
      <c r="R136" s="148"/>
      <c r="S136" s="52"/>
      <c r="T136" s="52"/>
      <c r="U136" s="149"/>
      <c r="V136" s="149"/>
      <c r="W136" s="52"/>
      <c r="X136" s="52"/>
      <c r="Y136" s="149"/>
      <c r="Z136" s="149"/>
      <c r="AA136" s="52"/>
      <c r="AB136" s="52"/>
      <c r="AC136" s="149"/>
      <c r="AD136" s="149"/>
      <c r="AE136" s="52"/>
      <c r="AF136" s="52"/>
      <c r="AG136" s="149"/>
      <c r="AH136" s="149"/>
      <c r="AI136" s="145"/>
      <c r="AJ136" s="52"/>
      <c r="AK136" s="148"/>
      <c r="AL136" s="148"/>
      <c r="AM136" s="52"/>
    </row>
    <row r="137" spans="1:39">
      <c r="A137" s="12"/>
      <c r="B137" s="142" t="s">
        <v>208</v>
      </c>
      <c r="C137" s="74"/>
      <c r="D137" s="125" t="s">
        <v>546</v>
      </c>
      <c r="E137" s="74"/>
      <c r="F137" s="151">
        <v>40408</v>
      </c>
      <c r="G137" s="74"/>
      <c r="H137" s="153">
        <v>225</v>
      </c>
      <c r="I137" s="153"/>
      <c r="J137" s="74"/>
      <c r="K137" s="74"/>
      <c r="L137" s="74"/>
      <c r="M137" s="153">
        <v>25</v>
      </c>
      <c r="N137" s="153"/>
      <c r="O137" s="74"/>
      <c r="P137" s="74"/>
      <c r="Q137" s="153">
        <v>196</v>
      </c>
      <c r="R137" s="153"/>
      <c r="S137" s="74"/>
      <c r="T137" s="74"/>
      <c r="U137" s="153" t="s">
        <v>398</v>
      </c>
      <c r="V137" s="153"/>
      <c r="W137" s="74"/>
      <c r="X137" s="74"/>
      <c r="Y137" s="153">
        <v>4</v>
      </c>
      <c r="Z137" s="153"/>
      <c r="AA137" s="74"/>
      <c r="AB137" s="74"/>
      <c r="AC137" s="153" t="s">
        <v>398</v>
      </c>
      <c r="AD137" s="153"/>
      <c r="AE137" s="74"/>
      <c r="AF137" s="74"/>
      <c r="AG137" s="153" t="s">
        <v>398</v>
      </c>
      <c r="AH137" s="153"/>
      <c r="AI137" s="74"/>
      <c r="AJ137" s="74"/>
      <c r="AK137" s="153">
        <v>225</v>
      </c>
      <c r="AL137" s="153"/>
      <c r="AM137" s="74"/>
    </row>
    <row r="138" spans="1:39">
      <c r="A138" s="12"/>
      <c r="B138" s="142"/>
      <c r="C138" s="74"/>
      <c r="D138" s="125" t="s">
        <v>547</v>
      </c>
      <c r="E138" s="74"/>
      <c r="F138" s="151"/>
      <c r="G138" s="74"/>
      <c r="H138" s="153"/>
      <c r="I138" s="153"/>
      <c r="J138" s="74"/>
      <c r="K138" s="74"/>
      <c r="L138" s="74"/>
      <c r="M138" s="153"/>
      <c r="N138" s="153"/>
      <c r="O138" s="74"/>
      <c r="P138" s="74"/>
      <c r="Q138" s="153"/>
      <c r="R138" s="153"/>
      <c r="S138" s="74"/>
      <c r="T138" s="74"/>
      <c r="U138" s="153"/>
      <c r="V138" s="153"/>
      <c r="W138" s="74"/>
      <c r="X138" s="74"/>
      <c r="Y138" s="153"/>
      <c r="Z138" s="153"/>
      <c r="AA138" s="74"/>
      <c r="AB138" s="74"/>
      <c r="AC138" s="153"/>
      <c r="AD138" s="153"/>
      <c r="AE138" s="74"/>
      <c r="AF138" s="74"/>
      <c r="AG138" s="153"/>
      <c r="AH138" s="153"/>
      <c r="AI138" s="74"/>
      <c r="AJ138" s="74"/>
      <c r="AK138" s="153"/>
      <c r="AL138" s="153"/>
      <c r="AM138" s="74"/>
    </row>
    <row r="139" spans="1:39">
      <c r="A139" s="12"/>
      <c r="B139" s="13"/>
    </row>
    <row r="140" spans="1:39">
      <c r="A140" s="12"/>
      <c r="B140" s="13"/>
    </row>
    <row r="141" spans="1:39" ht="15.75" thickBot="1">
      <c r="A141" s="12"/>
      <c r="B141" s="48"/>
    </row>
    <row r="142" spans="1:39">
      <c r="A142" s="12"/>
      <c r="B142" s="13"/>
      <c r="C142" s="13"/>
    </row>
    <row r="143" spans="1:39" ht="45">
      <c r="A143" s="12"/>
      <c r="B143" s="156">
        <v>-1</v>
      </c>
      <c r="C143" s="157" t="s">
        <v>548</v>
      </c>
    </row>
    <row r="144" spans="1:39">
      <c r="A144" s="12"/>
      <c r="B144" s="13"/>
      <c r="C144" s="13"/>
    </row>
    <row r="145" spans="1:43" ht="56.25">
      <c r="A145" s="12"/>
      <c r="B145" s="156">
        <v>-2</v>
      </c>
      <c r="C145" s="157" t="s">
        <v>549</v>
      </c>
    </row>
    <row r="146" spans="1:43">
      <c r="A146" s="12"/>
      <c r="B146" s="13"/>
      <c r="C146" s="13"/>
    </row>
    <row r="147" spans="1:43" ht="78.75">
      <c r="A147" s="12"/>
      <c r="B147" s="156">
        <v>-3</v>
      </c>
      <c r="C147" s="157" t="s">
        <v>550</v>
      </c>
    </row>
    <row r="148" spans="1:43">
      <c r="A148" s="12"/>
      <c r="B148" s="13"/>
      <c r="C148" s="13"/>
    </row>
    <row r="149" spans="1:43" ht="67.5">
      <c r="A149" s="12"/>
      <c r="B149" s="156">
        <v>-4</v>
      </c>
      <c r="C149" s="157" t="s">
        <v>551</v>
      </c>
    </row>
    <row r="150" spans="1:43">
      <c r="A150" s="12"/>
      <c r="B150" s="13"/>
      <c r="C150" s="13"/>
    </row>
    <row r="151" spans="1:43" ht="33.75">
      <c r="A151" s="12"/>
      <c r="B151" s="156">
        <v>-5</v>
      </c>
      <c r="C151" s="157" t="s">
        <v>552</v>
      </c>
    </row>
    <row r="152" spans="1:43">
      <c r="A152" s="12"/>
      <c r="B152" s="13"/>
      <c r="C152" s="13"/>
    </row>
    <row r="153" spans="1:43" ht="67.5">
      <c r="A153" s="12"/>
      <c r="B153" s="156">
        <v>-6</v>
      </c>
      <c r="C153" s="157" t="s">
        <v>553</v>
      </c>
    </row>
    <row r="154" spans="1:43">
      <c r="A154" s="12"/>
      <c r="B154" s="13"/>
      <c r="C154" s="13"/>
    </row>
    <row r="155" spans="1:43" ht="78.75">
      <c r="A155" s="12"/>
      <c r="B155" s="156">
        <v>-7</v>
      </c>
      <c r="C155" s="157" t="s">
        <v>554</v>
      </c>
    </row>
    <row r="156" spans="1:43">
      <c r="A156" s="12"/>
      <c r="B156" s="13"/>
      <c r="C156" s="13"/>
    </row>
    <row r="157" spans="1:43" ht="78.75">
      <c r="A157" s="12"/>
      <c r="B157" s="156">
        <v>-8</v>
      </c>
      <c r="C157" s="157" t="s">
        <v>555</v>
      </c>
    </row>
    <row r="158" spans="1:43" ht="15" customHeight="1">
      <c r="A158" s="12" t="s">
        <v>989</v>
      </c>
      <c r="B158" s="55" t="s">
        <v>5</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c r="AE158" s="55"/>
      <c r="AF158" s="55"/>
      <c r="AG158" s="55"/>
      <c r="AH158" s="55"/>
      <c r="AI158" s="55"/>
      <c r="AJ158" s="55"/>
      <c r="AK158" s="55"/>
      <c r="AL158" s="55"/>
      <c r="AM158" s="55"/>
      <c r="AN158" s="55"/>
      <c r="AO158" s="55"/>
      <c r="AP158" s="55"/>
      <c r="AQ158" s="55"/>
    </row>
    <row r="159" spans="1:43">
      <c r="A159" s="12"/>
      <c r="B159" s="79" t="s">
        <v>625</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c r="AE159" s="79"/>
      <c r="AF159" s="79"/>
      <c r="AG159" s="79"/>
      <c r="AH159" s="79"/>
      <c r="AI159" s="79"/>
      <c r="AJ159" s="79"/>
      <c r="AK159" s="79"/>
      <c r="AL159" s="79"/>
      <c r="AM159" s="79"/>
      <c r="AN159" s="79"/>
      <c r="AO159" s="79"/>
      <c r="AP159" s="79"/>
      <c r="AQ159" s="79"/>
    </row>
    <row r="160" spans="1:43">
      <c r="A160" s="12"/>
      <c r="B160" s="24"/>
      <c r="C160" s="24"/>
      <c r="D160" s="24"/>
      <c r="E160" s="24"/>
      <c r="F160" s="24"/>
    </row>
    <row r="161" spans="1:6">
      <c r="A161" s="12"/>
      <c r="B161" s="13"/>
      <c r="C161" s="13"/>
      <c r="D161" s="13"/>
      <c r="E161" s="13"/>
      <c r="F161" s="13"/>
    </row>
    <row r="162" spans="1:6">
      <c r="A162" s="12"/>
      <c r="B162" s="39"/>
      <c r="C162" s="39"/>
      <c r="D162" s="14" t="s">
        <v>626</v>
      </c>
      <c r="E162" s="39"/>
      <c r="F162" s="14" t="s">
        <v>392</v>
      </c>
    </row>
    <row r="163" spans="1:6" ht="15.75" thickBot="1">
      <c r="A163" s="12"/>
      <c r="B163" s="39"/>
      <c r="C163" s="39"/>
      <c r="D163" s="15" t="s">
        <v>627</v>
      </c>
      <c r="E163" s="39"/>
      <c r="F163" s="15" t="s">
        <v>627</v>
      </c>
    </row>
    <row r="164" spans="1:6" ht="16.5" thickTop="1" thickBot="1">
      <c r="A164" s="12"/>
      <c r="B164" s="202" t="s">
        <v>628</v>
      </c>
      <c r="C164" s="39"/>
      <c r="D164" s="15">
        <v>2014</v>
      </c>
      <c r="E164" s="39"/>
      <c r="F164" s="15">
        <v>2014</v>
      </c>
    </row>
    <row r="165" spans="1:6" ht="15.75" thickTop="1">
      <c r="A165" s="12"/>
      <c r="B165" s="41" t="s">
        <v>316</v>
      </c>
      <c r="C165" s="39"/>
      <c r="D165" s="39"/>
      <c r="E165" s="39"/>
      <c r="F165" s="39"/>
    </row>
    <row r="166" spans="1:6">
      <c r="A166" s="12"/>
      <c r="B166" s="21" t="s">
        <v>629</v>
      </c>
      <c r="C166" s="22"/>
      <c r="D166" s="203">
        <v>33</v>
      </c>
      <c r="E166" s="22"/>
      <c r="F166" s="203">
        <v>33</v>
      </c>
    </row>
    <row r="167" spans="1:6">
      <c r="A167" s="12"/>
      <c r="B167" s="41" t="s">
        <v>630</v>
      </c>
      <c r="C167" s="39"/>
      <c r="D167" s="40">
        <v>-703</v>
      </c>
      <c r="E167" s="39"/>
      <c r="F167" s="40">
        <v>-703</v>
      </c>
    </row>
    <row r="168" spans="1:6">
      <c r="A168" s="12"/>
      <c r="B168" s="21" t="s">
        <v>631</v>
      </c>
      <c r="C168" s="22"/>
      <c r="D168" s="204">
        <v>-1290</v>
      </c>
      <c r="E168" s="22"/>
      <c r="F168" s="204">
        <v>-1290</v>
      </c>
    </row>
    <row r="169" spans="1:6">
      <c r="A169" s="12"/>
      <c r="B169" s="41" t="s">
        <v>314</v>
      </c>
      <c r="C169" s="39"/>
      <c r="D169" s="39"/>
      <c r="E169" s="39"/>
      <c r="F169" s="39"/>
    </row>
    <row r="170" spans="1:6">
      <c r="A170" s="12"/>
      <c r="B170" s="21" t="s">
        <v>629</v>
      </c>
      <c r="C170" s="22"/>
      <c r="D170" s="203">
        <v>299</v>
      </c>
      <c r="E170" s="22"/>
      <c r="F170" s="203">
        <v>299</v>
      </c>
    </row>
    <row r="171" spans="1:6">
      <c r="A171" s="12"/>
      <c r="B171" s="41" t="s">
        <v>630</v>
      </c>
      <c r="C171" s="39"/>
      <c r="D171" s="40">
        <v>-772</v>
      </c>
      <c r="E171" s="39"/>
      <c r="F171" s="40">
        <v>-772</v>
      </c>
    </row>
    <row r="172" spans="1:6">
      <c r="A172" s="12"/>
      <c r="B172" s="21" t="s">
        <v>631</v>
      </c>
      <c r="C172" s="22"/>
      <c r="D172" s="23">
        <v>-969</v>
      </c>
      <c r="E172" s="22"/>
      <c r="F172" s="23">
        <v>-969</v>
      </c>
    </row>
    <row r="173" spans="1:6">
      <c r="A173" s="12"/>
      <c r="B173" s="41" t="s">
        <v>311</v>
      </c>
      <c r="C173" s="39"/>
      <c r="D173" s="39"/>
      <c r="E173" s="39"/>
      <c r="F173" s="39"/>
    </row>
    <row r="174" spans="1:6">
      <c r="A174" s="12"/>
      <c r="B174" s="21" t="s">
        <v>629</v>
      </c>
      <c r="C174" s="22"/>
      <c r="D174" s="203">
        <v>874</v>
      </c>
      <c r="E174" s="22"/>
      <c r="F174" s="203">
        <v>914</v>
      </c>
    </row>
    <row r="175" spans="1:6">
      <c r="A175" s="12"/>
      <c r="B175" s="41" t="s">
        <v>630</v>
      </c>
      <c r="C175" s="39"/>
      <c r="D175" s="40">
        <v>-445</v>
      </c>
      <c r="E175" s="39"/>
      <c r="F175" s="40">
        <v>-538</v>
      </c>
    </row>
    <row r="176" spans="1:6">
      <c r="A176" s="12"/>
      <c r="B176" s="21" t="s">
        <v>631</v>
      </c>
      <c r="C176" s="22"/>
      <c r="D176" s="23" t="s">
        <v>398</v>
      </c>
      <c r="E176" s="22"/>
      <c r="F176" s="23">
        <v>-832</v>
      </c>
    </row>
    <row r="177" spans="1:6">
      <c r="A177" s="12"/>
      <c r="B177" s="41" t="s">
        <v>309</v>
      </c>
      <c r="C177" s="39"/>
      <c r="D177" s="39"/>
      <c r="E177" s="39"/>
      <c r="F177" s="39"/>
    </row>
    <row r="178" spans="1:6">
      <c r="A178" s="12"/>
      <c r="B178" s="21" t="s">
        <v>629</v>
      </c>
      <c r="C178" s="22"/>
      <c r="D178" s="203">
        <v>483</v>
      </c>
      <c r="E178" s="22"/>
      <c r="F178" s="203">
        <v>703</v>
      </c>
    </row>
    <row r="179" spans="1:6">
      <c r="A179" s="12"/>
      <c r="B179" s="41" t="s">
        <v>630</v>
      </c>
      <c r="C179" s="39"/>
      <c r="D179" s="40">
        <v>-523</v>
      </c>
      <c r="E179" s="39"/>
      <c r="F179" s="40">
        <v>-623</v>
      </c>
    </row>
    <row r="180" spans="1:6">
      <c r="A180" s="12"/>
      <c r="B180" s="21" t="s">
        <v>631</v>
      </c>
      <c r="C180" s="22"/>
      <c r="D180" s="23" t="s">
        <v>398</v>
      </c>
      <c r="E180" s="22"/>
      <c r="F180" s="23">
        <v>-606</v>
      </c>
    </row>
    <row r="181" spans="1:6">
      <c r="A181" s="12"/>
      <c r="B181" s="41" t="s">
        <v>306</v>
      </c>
      <c r="C181" s="39"/>
      <c r="D181" s="39"/>
      <c r="E181" s="39"/>
      <c r="F181" s="39"/>
    </row>
    <row r="182" spans="1:6">
      <c r="A182" s="12"/>
      <c r="B182" s="21" t="s">
        <v>629</v>
      </c>
      <c r="C182" s="22"/>
      <c r="D182" s="203">
        <v>609</v>
      </c>
      <c r="E182" s="22"/>
      <c r="F182" s="203">
        <v>885</v>
      </c>
    </row>
    <row r="183" spans="1:6">
      <c r="A183" s="12"/>
      <c r="B183" s="41" t="s">
        <v>630</v>
      </c>
      <c r="C183" s="39"/>
      <c r="D183" s="40">
        <v>-671</v>
      </c>
      <c r="E183" s="39"/>
      <c r="F183" s="40">
        <v>-776</v>
      </c>
    </row>
    <row r="184" spans="1:6">
      <c r="A184" s="12"/>
      <c r="B184" s="21" t="s">
        <v>631</v>
      </c>
      <c r="C184" s="22"/>
      <c r="D184" s="23" t="s">
        <v>398</v>
      </c>
      <c r="E184" s="22"/>
      <c r="F184" s="23">
        <v>-748</v>
      </c>
    </row>
    <row r="185" spans="1:6">
      <c r="A185" s="12"/>
      <c r="B185" s="41" t="s">
        <v>304</v>
      </c>
      <c r="C185" s="39"/>
      <c r="D185" s="39"/>
      <c r="E185" s="39"/>
      <c r="F185" s="39"/>
    </row>
    <row r="186" spans="1:6">
      <c r="A186" s="12"/>
      <c r="B186" s="21" t="s">
        <v>629</v>
      </c>
      <c r="C186" s="22"/>
      <c r="D186" s="203">
        <v>458</v>
      </c>
      <c r="E186" s="22"/>
      <c r="F186" s="203">
        <v>752</v>
      </c>
    </row>
    <row r="187" spans="1:6">
      <c r="A187" s="12"/>
      <c r="B187" s="41" t="s">
        <v>630</v>
      </c>
      <c r="C187" s="39"/>
      <c r="D187" s="40">
        <v>-450</v>
      </c>
      <c r="E187" s="39"/>
      <c r="F187" s="40">
        <v>-705</v>
      </c>
    </row>
    <row r="188" spans="1:6">
      <c r="A188" s="12"/>
      <c r="B188" s="21" t="s">
        <v>631</v>
      </c>
      <c r="C188" s="22"/>
      <c r="D188" s="23">
        <v>-25</v>
      </c>
      <c r="E188" s="22"/>
      <c r="F188" s="23">
        <v>-494</v>
      </c>
    </row>
    <row r="189" spans="1:6">
      <c r="A189" s="12"/>
      <c r="B189" s="41" t="s">
        <v>281</v>
      </c>
      <c r="C189" s="39"/>
      <c r="D189" s="39"/>
      <c r="E189" s="39"/>
      <c r="F189" s="39"/>
    </row>
    <row r="190" spans="1:6">
      <c r="A190" s="12"/>
      <c r="B190" s="21" t="s">
        <v>629</v>
      </c>
      <c r="C190" s="22"/>
      <c r="D190" s="203">
        <v>1576</v>
      </c>
      <c r="E190" s="22"/>
      <c r="F190" s="203">
        <v>3111</v>
      </c>
    </row>
    <row r="191" spans="1:6">
      <c r="A191" s="12"/>
      <c r="B191" s="41" t="s">
        <v>630</v>
      </c>
      <c r="C191" s="39"/>
      <c r="D191" s="205">
        <v>-2082</v>
      </c>
      <c r="E191" s="39"/>
      <c r="F191" s="205">
        <v>-2832</v>
      </c>
    </row>
    <row r="192" spans="1:6">
      <c r="A192" s="12"/>
      <c r="B192" s="21" t="s">
        <v>631</v>
      </c>
      <c r="C192" s="22"/>
      <c r="D192" s="23" t="s">
        <v>398</v>
      </c>
      <c r="E192" s="22"/>
      <c r="F192" s="204">
        <v>-1720</v>
      </c>
    </row>
    <row r="193" spans="1:6">
      <c r="A193" s="12"/>
      <c r="B193" s="41" t="s">
        <v>632</v>
      </c>
      <c r="C193" s="39"/>
      <c r="D193" s="39"/>
      <c r="E193" s="39"/>
      <c r="F193" s="39"/>
    </row>
    <row r="194" spans="1:6">
      <c r="A194" s="12"/>
      <c r="B194" s="21" t="s">
        <v>629</v>
      </c>
      <c r="C194" s="22"/>
      <c r="D194" s="203">
        <v>6119</v>
      </c>
      <c r="E194" s="22"/>
      <c r="F194" s="203">
        <v>16706</v>
      </c>
    </row>
    <row r="195" spans="1:6">
      <c r="A195" s="12"/>
      <c r="B195" s="41" t="s">
        <v>630</v>
      </c>
      <c r="C195" s="39"/>
      <c r="D195" s="205">
        <v>-2295</v>
      </c>
      <c r="E195" s="39"/>
      <c r="F195" s="205">
        <v>-8512</v>
      </c>
    </row>
    <row r="196" spans="1:6">
      <c r="A196" s="12"/>
      <c r="B196" s="21" t="s">
        <v>631</v>
      </c>
      <c r="C196" s="22"/>
      <c r="D196" s="23">
        <v>-648</v>
      </c>
      <c r="E196" s="22"/>
      <c r="F196" s="204">
        <v>-2780</v>
      </c>
    </row>
  </sheetData>
  <mergeCells count="1555">
    <mergeCell ref="B52:AQ52"/>
    <mergeCell ref="B66:AQ66"/>
    <mergeCell ref="A158:A196"/>
    <mergeCell ref="B158:AQ158"/>
    <mergeCell ref="B159:AQ159"/>
    <mergeCell ref="B160:F160"/>
    <mergeCell ref="A1:A2"/>
    <mergeCell ref="B1:AQ1"/>
    <mergeCell ref="B2:AQ2"/>
    <mergeCell ref="B3:AQ3"/>
    <mergeCell ref="A4:A157"/>
    <mergeCell ref="B4:AQ4"/>
    <mergeCell ref="B5:AQ5"/>
    <mergeCell ref="B37:AQ37"/>
    <mergeCell ref="B51:AQ51"/>
    <mergeCell ref="AF137:AF138"/>
    <mergeCell ref="AG137:AH138"/>
    <mergeCell ref="AI137:AI138"/>
    <mergeCell ref="AJ137:AJ138"/>
    <mergeCell ref="AK137:AL138"/>
    <mergeCell ref="AM137:AM138"/>
    <mergeCell ref="X137:X138"/>
    <mergeCell ref="Y137:Z138"/>
    <mergeCell ref="AA137:AA138"/>
    <mergeCell ref="AB137:AB138"/>
    <mergeCell ref="AC137:AD138"/>
    <mergeCell ref="AE137:AE138"/>
    <mergeCell ref="P137:P138"/>
    <mergeCell ref="Q137:R138"/>
    <mergeCell ref="S137:S138"/>
    <mergeCell ref="T137:T138"/>
    <mergeCell ref="U137:V138"/>
    <mergeCell ref="W137:W138"/>
    <mergeCell ref="H137:I138"/>
    <mergeCell ref="J137:J138"/>
    <mergeCell ref="K137:K138"/>
    <mergeCell ref="L137:L138"/>
    <mergeCell ref="M137:N138"/>
    <mergeCell ref="O137:O138"/>
    <mergeCell ref="AG135:AH136"/>
    <mergeCell ref="AI135:AI136"/>
    <mergeCell ref="AJ135:AJ136"/>
    <mergeCell ref="AK135:AL136"/>
    <mergeCell ref="AM135:AM136"/>
    <mergeCell ref="B137:B138"/>
    <mergeCell ref="C137:C138"/>
    <mergeCell ref="E137:E138"/>
    <mergeCell ref="F137:F138"/>
    <mergeCell ref="G137:G138"/>
    <mergeCell ref="Y135:Z136"/>
    <mergeCell ref="AA135:AA136"/>
    <mergeCell ref="AB135:AB136"/>
    <mergeCell ref="AC135:AD136"/>
    <mergeCell ref="AE135:AE136"/>
    <mergeCell ref="AF135:AF136"/>
    <mergeCell ref="Q135:R136"/>
    <mergeCell ref="S135:S136"/>
    <mergeCell ref="T135:T136"/>
    <mergeCell ref="U135:V136"/>
    <mergeCell ref="W135:W136"/>
    <mergeCell ref="X135:X136"/>
    <mergeCell ref="J135:J136"/>
    <mergeCell ref="K135:K136"/>
    <mergeCell ref="L135:L136"/>
    <mergeCell ref="M135:N136"/>
    <mergeCell ref="O135:O136"/>
    <mergeCell ref="P135:P136"/>
    <mergeCell ref="AG133:AH134"/>
    <mergeCell ref="AI133:AI134"/>
    <mergeCell ref="AJ133:AJ134"/>
    <mergeCell ref="AK133:AL134"/>
    <mergeCell ref="AM133:AM134"/>
    <mergeCell ref="C135:C136"/>
    <mergeCell ref="E135:E136"/>
    <mergeCell ref="F135:F136"/>
    <mergeCell ref="G135:G136"/>
    <mergeCell ref="H135:I136"/>
    <mergeCell ref="Y133:Z134"/>
    <mergeCell ref="AA133:AA134"/>
    <mergeCell ref="AB133:AB134"/>
    <mergeCell ref="AC133:AD134"/>
    <mergeCell ref="AE133:AE134"/>
    <mergeCell ref="AF133:AF134"/>
    <mergeCell ref="Q133:R134"/>
    <mergeCell ref="S133:S134"/>
    <mergeCell ref="T133:T134"/>
    <mergeCell ref="U133:V134"/>
    <mergeCell ref="W133:W134"/>
    <mergeCell ref="X133:X134"/>
    <mergeCell ref="J133:J134"/>
    <mergeCell ref="K133:K134"/>
    <mergeCell ref="L133:L134"/>
    <mergeCell ref="M133:N134"/>
    <mergeCell ref="O133:O134"/>
    <mergeCell ref="P133:P134"/>
    <mergeCell ref="B133:B134"/>
    <mergeCell ref="C133:C134"/>
    <mergeCell ref="E133:E134"/>
    <mergeCell ref="F133:F134"/>
    <mergeCell ref="G133:G134"/>
    <mergeCell ref="H133:I134"/>
    <mergeCell ref="AF131:AF132"/>
    <mergeCell ref="AG131:AH132"/>
    <mergeCell ref="AI131:AI132"/>
    <mergeCell ref="AJ131:AJ132"/>
    <mergeCell ref="AK131:AL132"/>
    <mergeCell ref="AM131:AM132"/>
    <mergeCell ref="X131:X132"/>
    <mergeCell ref="Y131:Z132"/>
    <mergeCell ref="AA131:AA132"/>
    <mergeCell ref="AB131:AB132"/>
    <mergeCell ref="AC131:AD132"/>
    <mergeCell ref="AE131:AE132"/>
    <mergeCell ref="P131:P132"/>
    <mergeCell ref="Q131:R132"/>
    <mergeCell ref="S131:S132"/>
    <mergeCell ref="T131:T132"/>
    <mergeCell ref="U131:V132"/>
    <mergeCell ref="W131:W132"/>
    <mergeCell ref="H131:I132"/>
    <mergeCell ref="J131:J132"/>
    <mergeCell ref="K131:K132"/>
    <mergeCell ref="L131:L132"/>
    <mergeCell ref="M131:N132"/>
    <mergeCell ref="O131:O132"/>
    <mergeCell ref="AI127:AI128"/>
    <mergeCell ref="AJ127:AJ128"/>
    <mergeCell ref="AK127:AL128"/>
    <mergeCell ref="AM127:AM128"/>
    <mergeCell ref="B129:AM129"/>
    <mergeCell ref="B131:B132"/>
    <mergeCell ref="C131:C132"/>
    <mergeCell ref="E131:E132"/>
    <mergeCell ref="F131:F132"/>
    <mergeCell ref="G131:G132"/>
    <mergeCell ref="AA127:AA128"/>
    <mergeCell ref="AB127:AB128"/>
    <mergeCell ref="AC127:AD128"/>
    <mergeCell ref="AE127:AE128"/>
    <mergeCell ref="AF127:AF128"/>
    <mergeCell ref="AG127:AH128"/>
    <mergeCell ref="S127:S128"/>
    <mergeCell ref="T127:T128"/>
    <mergeCell ref="U127:V128"/>
    <mergeCell ref="W127:W128"/>
    <mergeCell ref="X127:X128"/>
    <mergeCell ref="Y127:Z128"/>
    <mergeCell ref="K127:K128"/>
    <mergeCell ref="L127:L128"/>
    <mergeCell ref="M127:N128"/>
    <mergeCell ref="O127:O128"/>
    <mergeCell ref="P127:P128"/>
    <mergeCell ref="Q127:R128"/>
    <mergeCell ref="C127:C128"/>
    <mergeCell ref="E127:E128"/>
    <mergeCell ref="F127:F128"/>
    <mergeCell ref="G127:G128"/>
    <mergeCell ref="H127:I128"/>
    <mergeCell ref="J127:J128"/>
    <mergeCell ref="AF125:AF126"/>
    <mergeCell ref="AG125:AH126"/>
    <mergeCell ref="AI125:AI126"/>
    <mergeCell ref="AJ125:AJ126"/>
    <mergeCell ref="AK125:AL126"/>
    <mergeCell ref="AM125:AM126"/>
    <mergeCell ref="X125:X126"/>
    <mergeCell ref="Y125:Z126"/>
    <mergeCell ref="AA125:AA126"/>
    <mergeCell ref="AB125:AB126"/>
    <mergeCell ref="AC125:AD126"/>
    <mergeCell ref="AE125:AE126"/>
    <mergeCell ref="P125:P126"/>
    <mergeCell ref="Q125:R126"/>
    <mergeCell ref="S125:S126"/>
    <mergeCell ref="T125:T126"/>
    <mergeCell ref="U125:V126"/>
    <mergeCell ref="W125:W126"/>
    <mergeCell ref="H125:I126"/>
    <mergeCell ref="J125:J126"/>
    <mergeCell ref="K125:K126"/>
    <mergeCell ref="L125:L126"/>
    <mergeCell ref="M125:N126"/>
    <mergeCell ref="O125:O126"/>
    <mergeCell ref="AG123:AH124"/>
    <mergeCell ref="AI123:AI124"/>
    <mergeCell ref="AJ123:AJ124"/>
    <mergeCell ref="AK123:AL124"/>
    <mergeCell ref="AM123:AM124"/>
    <mergeCell ref="B125:B126"/>
    <mergeCell ref="C125:C126"/>
    <mergeCell ref="E125:E126"/>
    <mergeCell ref="F125:F126"/>
    <mergeCell ref="G125:G126"/>
    <mergeCell ref="Y123:Z124"/>
    <mergeCell ref="AA123:AA124"/>
    <mergeCell ref="AB123:AB124"/>
    <mergeCell ref="AC123:AD124"/>
    <mergeCell ref="AE123:AE124"/>
    <mergeCell ref="AF123:AF124"/>
    <mergeCell ref="Q123:R124"/>
    <mergeCell ref="S123:S124"/>
    <mergeCell ref="T123:T124"/>
    <mergeCell ref="U123:V124"/>
    <mergeCell ref="W123:W124"/>
    <mergeCell ref="X123:X124"/>
    <mergeCell ref="J123:J124"/>
    <mergeCell ref="K123:K124"/>
    <mergeCell ref="L123:L124"/>
    <mergeCell ref="M123:N124"/>
    <mergeCell ref="O123:O124"/>
    <mergeCell ref="P123:P124"/>
    <mergeCell ref="AG121:AH122"/>
    <mergeCell ref="AI121:AI122"/>
    <mergeCell ref="AJ121:AJ122"/>
    <mergeCell ref="AK121:AL122"/>
    <mergeCell ref="AM121:AM122"/>
    <mergeCell ref="C123:C124"/>
    <mergeCell ref="E123:E124"/>
    <mergeCell ref="F123:F124"/>
    <mergeCell ref="G123:G124"/>
    <mergeCell ref="H123:I124"/>
    <mergeCell ref="Y121:Z122"/>
    <mergeCell ref="AA121:AA122"/>
    <mergeCell ref="AB121:AB122"/>
    <mergeCell ref="AC121:AD122"/>
    <mergeCell ref="AE121:AE122"/>
    <mergeCell ref="AF121:AF122"/>
    <mergeCell ref="Q121:R122"/>
    <mergeCell ref="S121:S122"/>
    <mergeCell ref="T121:T122"/>
    <mergeCell ref="U121:V122"/>
    <mergeCell ref="W121:W122"/>
    <mergeCell ref="X121:X122"/>
    <mergeCell ref="J121:J122"/>
    <mergeCell ref="K121:K122"/>
    <mergeCell ref="L121:L122"/>
    <mergeCell ref="M121:N122"/>
    <mergeCell ref="O121:O122"/>
    <mergeCell ref="P121:P122"/>
    <mergeCell ref="B121:B122"/>
    <mergeCell ref="C121:C122"/>
    <mergeCell ref="E121:E122"/>
    <mergeCell ref="F121:F122"/>
    <mergeCell ref="G121:G122"/>
    <mergeCell ref="H121:I122"/>
    <mergeCell ref="AF119:AF120"/>
    <mergeCell ref="AG119:AH120"/>
    <mergeCell ref="AI119:AI120"/>
    <mergeCell ref="AJ119:AJ120"/>
    <mergeCell ref="AK119:AL120"/>
    <mergeCell ref="AM119:AM120"/>
    <mergeCell ref="X119:X120"/>
    <mergeCell ref="Y119:Z120"/>
    <mergeCell ref="AA119:AA120"/>
    <mergeCell ref="AB119:AB120"/>
    <mergeCell ref="AC119:AD120"/>
    <mergeCell ref="AE119:AE120"/>
    <mergeCell ref="P119:P120"/>
    <mergeCell ref="Q119:R120"/>
    <mergeCell ref="S119:S120"/>
    <mergeCell ref="T119:T120"/>
    <mergeCell ref="U119:V120"/>
    <mergeCell ref="W119:W120"/>
    <mergeCell ref="H119:I120"/>
    <mergeCell ref="J119:J120"/>
    <mergeCell ref="K119:K120"/>
    <mergeCell ref="L119:L120"/>
    <mergeCell ref="M119:N120"/>
    <mergeCell ref="O119:O120"/>
    <mergeCell ref="AG117:AH118"/>
    <mergeCell ref="AI117:AI118"/>
    <mergeCell ref="AJ117:AJ118"/>
    <mergeCell ref="AK117:AL118"/>
    <mergeCell ref="AM117:AM118"/>
    <mergeCell ref="B119:B120"/>
    <mergeCell ref="C119:C120"/>
    <mergeCell ref="E119:E120"/>
    <mergeCell ref="F119:F120"/>
    <mergeCell ref="G119:G120"/>
    <mergeCell ref="Y117:Z118"/>
    <mergeCell ref="AA117:AA118"/>
    <mergeCell ref="AB117:AB118"/>
    <mergeCell ref="AC117:AD118"/>
    <mergeCell ref="AE117:AE118"/>
    <mergeCell ref="AF117:AF118"/>
    <mergeCell ref="Q117:R118"/>
    <mergeCell ref="S117:S118"/>
    <mergeCell ref="T117:T118"/>
    <mergeCell ref="U117:V118"/>
    <mergeCell ref="W117:W118"/>
    <mergeCell ref="X117:X118"/>
    <mergeCell ref="J117:J118"/>
    <mergeCell ref="K117:K118"/>
    <mergeCell ref="L117:L118"/>
    <mergeCell ref="M117:N118"/>
    <mergeCell ref="O117:O118"/>
    <mergeCell ref="P117:P118"/>
    <mergeCell ref="B117:B118"/>
    <mergeCell ref="C117:C118"/>
    <mergeCell ref="E117:E118"/>
    <mergeCell ref="F117:F118"/>
    <mergeCell ref="G117:G118"/>
    <mergeCell ref="H117:I118"/>
    <mergeCell ref="AF115:AF116"/>
    <mergeCell ref="AG115:AH116"/>
    <mergeCell ref="AI115:AI116"/>
    <mergeCell ref="AJ115:AJ116"/>
    <mergeCell ref="AK115:AL116"/>
    <mergeCell ref="AM115:AM116"/>
    <mergeCell ref="X115:X116"/>
    <mergeCell ref="Y115:Z116"/>
    <mergeCell ref="AA115:AA116"/>
    <mergeCell ref="AB115:AB116"/>
    <mergeCell ref="AC115:AD116"/>
    <mergeCell ref="AE115:AE116"/>
    <mergeCell ref="P115:P116"/>
    <mergeCell ref="Q115:R116"/>
    <mergeCell ref="S115:S116"/>
    <mergeCell ref="T115:T116"/>
    <mergeCell ref="U115:V116"/>
    <mergeCell ref="W115:W116"/>
    <mergeCell ref="H115:I116"/>
    <mergeCell ref="J115:J116"/>
    <mergeCell ref="K115:K116"/>
    <mergeCell ref="L115:L116"/>
    <mergeCell ref="M115:N116"/>
    <mergeCell ref="O115:O116"/>
    <mergeCell ref="AG113:AH114"/>
    <mergeCell ref="AI113:AI114"/>
    <mergeCell ref="AJ113:AJ114"/>
    <mergeCell ref="AK113:AL114"/>
    <mergeCell ref="AM113:AM114"/>
    <mergeCell ref="B115:B116"/>
    <mergeCell ref="C115:C116"/>
    <mergeCell ref="E115:E116"/>
    <mergeCell ref="F115:F116"/>
    <mergeCell ref="G115:G116"/>
    <mergeCell ref="Y113:Z114"/>
    <mergeCell ref="AA113:AA114"/>
    <mergeCell ref="AB113:AB114"/>
    <mergeCell ref="AC113:AD114"/>
    <mergeCell ref="AE113:AE114"/>
    <mergeCell ref="AF113:AF114"/>
    <mergeCell ref="Q113:R114"/>
    <mergeCell ref="S113:S114"/>
    <mergeCell ref="T113:T114"/>
    <mergeCell ref="U113:V114"/>
    <mergeCell ref="W113:W114"/>
    <mergeCell ref="X113:X114"/>
    <mergeCell ref="J113:J114"/>
    <mergeCell ref="K113:K114"/>
    <mergeCell ref="L113:L114"/>
    <mergeCell ref="M113:N114"/>
    <mergeCell ref="O113:O114"/>
    <mergeCell ref="P113:P114"/>
    <mergeCell ref="B113:B114"/>
    <mergeCell ref="C113:C114"/>
    <mergeCell ref="E113:E114"/>
    <mergeCell ref="F113:F114"/>
    <mergeCell ref="G113:G114"/>
    <mergeCell ref="H113:I114"/>
    <mergeCell ref="AF111:AF112"/>
    <mergeCell ref="AG111:AH112"/>
    <mergeCell ref="AI111:AI112"/>
    <mergeCell ref="AJ111:AJ112"/>
    <mergeCell ref="AK111:AL112"/>
    <mergeCell ref="AM111:AM112"/>
    <mergeCell ref="X111:X112"/>
    <mergeCell ref="Y111:Z112"/>
    <mergeCell ref="AA111:AA112"/>
    <mergeCell ref="AB111:AB112"/>
    <mergeCell ref="AC111:AD112"/>
    <mergeCell ref="AE111:AE112"/>
    <mergeCell ref="P111:P112"/>
    <mergeCell ref="Q111:R112"/>
    <mergeCell ref="S111:S112"/>
    <mergeCell ref="T111:T112"/>
    <mergeCell ref="U111:V112"/>
    <mergeCell ref="W111:W112"/>
    <mergeCell ref="H111:I112"/>
    <mergeCell ref="J111:J112"/>
    <mergeCell ref="K111:K112"/>
    <mergeCell ref="L111:L112"/>
    <mergeCell ref="M111:N112"/>
    <mergeCell ref="O111:O112"/>
    <mergeCell ref="AG109:AH110"/>
    <mergeCell ref="AI109:AI110"/>
    <mergeCell ref="AJ109:AJ110"/>
    <mergeCell ref="AK109:AL110"/>
    <mergeCell ref="AM109:AM110"/>
    <mergeCell ref="B111:B112"/>
    <mergeCell ref="C111:C112"/>
    <mergeCell ref="E111:E112"/>
    <mergeCell ref="F111:F112"/>
    <mergeCell ref="G111:G112"/>
    <mergeCell ref="Y109:Z110"/>
    <mergeCell ref="AA109:AA110"/>
    <mergeCell ref="AB109:AB110"/>
    <mergeCell ref="AC109:AD110"/>
    <mergeCell ref="AE109:AE110"/>
    <mergeCell ref="AF109:AF110"/>
    <mergeCell ref="Q109:R110"/>
    <mergeCell ref="S109:S110"/>
    <mergeCell ref="T109:T110"/>
    <mergeCell ref="U109:V110"/>
    <mergeCell ref="W109:W110"/>
    <mergeCell ref="X109:X110"/>
    <mergeCell ref="J109:J110"/>
    <mergeCell ref="K109:K110"/>
    <mergeCell ref="L109:L110"/>
    <mergeCell ref="M109:N110"/>
    <mergeCell ref="O109:O110"/>
    <mergeCell ref="P109:P110"/>
    <mergeCell ref="B109:B110"/>
    <mergeCell ref="C109:C110"/>
    <mergeCell ref="E109:E110"/>
    <mergeCell ref="F109:F110"/>
    <mergeCell ref="G109:G110"/>
    <mergeCell ref="H109:I110"/>
    <mergeCell ref="AF107:AF108"/>
    <mergeCell ref="AG107:AH108"/>
    <mergeCell ref="AI107:AI108"/>
    <mergeCell ref="AJ107:AJ108"/>
    <mergeCell ref="AK107:AL108"/>
    <mergeCell ref="AM107:AM108"/>
    <mergeCell ref="X107:X108"/>
    <mergeCell ref="Y107:Z108"/>
    <mergeCell ref="AA107:AA108"/>
    <mergeCell ref="AB107:AB108"/>
    <mergeCell ref="AC107:AD108"/>
    <mergeCell ref="AE107:AE108"/>
    <mergeCell ref="P107:P108"/>
    <mergeCell ref="Q107:R108"/>
    <mergeCell ref="S107:S108"/>
    <mergeCell ref="T107:T108"/>
    <mergeCell ref="U107:V108"/>
    <mergeCell ref="W107:W108"/>
    <mergeCell ref="H107:I108"/>
    <mergeCell ref="J107:J108"/>
    <mergeCell ref="K107:K108"/>
    <mergeCell ref="L107:L108"/>
    <mergeCell ref="M107:N108"/>
    <mergeCell ref="O107:O108"/>
    <mergeCell ref="AG105:AH106"/>
    <mergeCell ref="AI105:AI106"/>
    <mergeCell ref="AJ105:AJ106"/>
    <mergeCell ref="AK105:AL106"/>
    <mergeCell ref="AM105:AM106"/>
    <mergeCell ref="B107:B108"/>
    <mergeCell ref="C107:C108"/>
    <mergeCell ref="E107:E108"/>
    <mergeCell ref="F107:F108"/>
    <mergeCell ref="G107:G108"/>
    <mergeCell ref="Y105:Z106"/>
    <mergeCell ref="AA105:AA106"/>
    <mergeCell ref="AB105:AB106"/>
    <mergeCell ref="AC105:AD106"/>
    <mergeCell ref="AE105:AE106"/>
    <mergeCell ref="AF105:AF106"/>
    <mergeCell ref="Q105:R106"/>
    <mergeCell ref="S105:S106"/>
    <mergeCell ref="T105:T106"/>
    <mergeCell ref="U105:V106"/>
    <mergeCell ref="W105:W106"/>
    <mergeCell ref="X105:X106"/>
    <mergeCell ref="J105:J106"/>
    <mergeCell ref="K105:K106"/>
    <mergeCell ref="L105:L106"/>
    <mergeCell ref="M105:N106"/>
    <mergeCell ref="O105:O106"/>
    <mergeCell ref="P105:P106"/>
    <mergeCell ref="B105:B106"/>
    <mergeCell ref="C105:C106"/>
    <mergeCell ref="E105:E106"/>
    <mergeCell ref="F105:F106"/>
    <mergeCell ref="G105:G106"/>
    <mergeCell ref="H105:I106"/>
    <mergeCell ref="AF103:AF104"/>
    <mergeCell ref="AG103:AH104"/>
    <mergeCell ref="AI103:AI104"/>
    <mergeCell ref="AJ103:AJ104"/>
    <mergeCell ref="AK103:AL104"/>
    <mergeCell ref="AM103:AM104"/>
    <mergeCell ref="X103:X104"/>
    <mergeCell ref="Y103:Z104"/>
    <mergeCell ref="AA103:AA104"/>
    <mergeCell ref="AB103:AB104"/>
    <mergeCell ref="AC103:AD104"/>
    <mergeCell ref="AE103:AE104"/>
    <mergeCell ref="P103:P104"/>
    <mergeCell ref="Q103:R104"/>
    <mergeCell ref="S103:S104"/>
    <mergeCell ref="T103:T104"/>
    <mergeCell ref="U103:V104"/>
    <mergeCell ref="W103:W104"/>
    <mergeCell ref="H103:I104"/>
    <mergeCell ref="J103:J104"/>
    <mergeCell ref="K103:K104"/>
    <mergeCell ref="L103:L104"/>
    <mergeCell ref="M103:N104"/>
    <mergeCell ref="O103:O104"/>
    <mergeCell ref="AG101:AH102"/>
    <mergeCell ref="AI101:AI102"/>
    <mergeCell ref="AJ101:AJ102"/>
    <mergeCell ref="AK101:AL102"/>
    <mergeCell ref="AM101:AM102"/>
    <mergeCell ref="B103:B104"/>
    <mergeCell ref="C103:C104"/>
    <mergeCell ref="E103:E104"/>
    <mergeCell ref="F103:F104"/>
    <mergeCell ref="G103:G104"/>
    <mergeCell ref="Y101:Z102"/>
    <mergeCell ref="AA101:AA102"/>
    <mergeCell ref="AB101:AB102"/>
    <mergeCell ref="AC101:AD102"/>
    <mergeCell ref="AE101:AE102"/>
    <mergeCell ref="AF101:AF102"/>
    <mergeCell ref="Q101:R102"/>
    <mergeCell ref="S101:S102"/>
    <mergeCell ref="T101:T102"/>
    <mergeCell ref="U101:V102"/>
    <mergeCell ref="W101:W102"/>
    <mergeCell ref="X101:X102"/>
    <mergeCell ref="J101:J102"/>
    <mergeCell ref="K101:K102"/>
    <mergeCell ref="L101:L102"/>
    <mergeCell ref="M101:N102"/>
    <mergeCell ref="O101:O102"/>
    <mergeCell ref="P101:P102"/>
    <mergeCell ref="B101:B102"/>
    <mergeCell ref="C101:C102"/>
    <mergeCell ref="E101:E102"/>
    <mergeCell ref="F101:F102"/>
    <mergeCell ref="G101:G102"/>
    <mergeCell ref="H101:I102"/>
    <mergeCell ref="AF99:AF100"/>
    <mergeCell ref="AG99:AH100"/>
    <mergeCell ref="AI99:AI100"/>
    <mergeCell ref="AJ99:AJ100"/>
    <mergeCell ref="AK99:AL100"/>
    <mergeCell ref="AM99:AM100"/>
    <mergeCell ref="X99:X100"/>
    <mergeCell ref="Y99:Z100"/>
    <mergeCell ref="AA99:AA100"/>
    <mergeCell ref="AB99:AB100"/>
    <mergeCell ref="AC99:AD100"/>
    <mergeCell ref="AE99:AE100"/>
    <mergeCell ref="P99:P100"/>
    <mergeCell ref="Q99:R100"/>
    <mergeCell ref="S99:S100"/>
    <mergeCell ref="T99:T100"/>
    <mergeCell ref="U99:V100"/>
    <mergeCell ref="W99:W100"/>
    <mergeCell ref="H99:I100"/>
    <mergeCell ref="J99:J100"/>
    <mergeCell ref="K99:K100"/>
    <mergeCell ref="L99:L100"/>
    <mergeCell ref="M99:N100"/>
    <mergeCell ref="O99:O100"/>
    <mergeCell ref="AG97:AH98"/>
    <mergeCell ref="AI97:AI98"/>
    <mergeCell ref="AJ97:AJ98"/>
    <mergeCell ref="AK97:AL98"/>
    <mergeCell ref="AM97:AM98"/>
    <mergeCell ref="B99:B100"/>
    <mergeCell ref="C99:C100"/>
    <mergeCell ref="E99:E100"/>
    <mergeCell ref="F99:F100"/>
    <mergeCell ref="G99:G100"/>
    <mergeCell ref="Y97:Z98"/>
    <mergeCell ref="AA97:AA98"/>
    <mergeCell ref="AB97:AB98"/>
    <mergeCell ref="AC97:AD98"/>
    <mergeCell ref="AE97:AE98"/>
    <mergeCell ref="AF97:AF98"/>
    <mergeCell ref="Q97:R98"/>
    <mergeCell ref="S97:S98"/>
    <mergeCell ref="T97:T98"/>
    <mergeCell ref="U97:V98"/>
    <mergeCell ref="W97:W98"/>
    <mergeCell ref="X97:X98"/>
    <mergeCell ref="J97:J98"/>
    <mergeCell ref="K97:K98"/>
    <mergeCell ref="L97:L98"/>
    <mergeCell ref="M97:N98"/>
    <mergeCell ref="O97:O98"/>
    <mergeCell ref="P97:P98"/>
    <mergeCell ref="AJ95:AJ96"/>
    <mergeCell ref="AK95:AL96"/>
    <mergeCell ref="AM95:AM96"/>
    <mergeCell ref="B97:B98"/>
    <mergeCell ref="C97:C98"/>
    <mergeCell ref="D97:D98"/>
    <mergeCell ref="E97:E98"/>
    <mergeCell ref="F97:F98"/>
    <mergeCell ref="G97:G98"/>
    <mergeCell ref="H97:I98"/>
    <mergeCell ref="AB95:AB96"/>
    <mergeCell ref="AC95:AD96"/>
    <mergeCell ref="AE95:AE96"/>
    <mergeCell ref="AF95:AF96"/>
    <mergeCell ref="AG95:AH96"/>
    <mergeCell ref="AI95:AI96"/>
    <mergeCell ref="T95:T96"/>
    <mergeCell ref="U95:V96"/>
    <mergeCell ref="W95:W96"/>
    <mergeCell ref="X95:X96"/>
    <mergeCell ref="Y95:Z96"/>
    <mergeCell ref="AA95:AA96"/>
    <mergeCell ref="L95:L96"/>
    <mergeCell ref="M95:N96"/>
    <mergeCell ref="O95:O96"/>
    <mergeCell ref="P95:P96"/>
    <mergeCell ref="Q95:R96"/>
    <mergeCell ref="S95:S96"/>
    <mergeCell ref="AM93:AM94"/>
    <mergeCell ref="B95:B96"/>
    <mergeCell ref="C95:C96"/>
    <mergeCell ref="D95:D96"/>
    <mergeCell ref="E95:E96"/>
    <mergeCell ref="F95:F96"/>
    <mergeCell ref="G95:G96"/>
    <mergeCell ref="H95:I96"/>
    <mergeCell ref="J95:J96"/>
    <mergeCell ref="K95:K96"/>
    <mergeCell ref="AE93:AE94"/>
    <mergeCell ref="AF93:AF94"/>
    <mergeCell ref="AG93:AH94"/>
    <mergeCell ref="AI93:AI94"/>
    <mergeCell ref="AJ93:AJ94"/>
    <mergeCell ref="AK93:AL94"/>
    <mergeCell ref="W93:W94"/>
    <mergeCell ref="X93:X94"/>
    <mergeCell ref="Y93:Z94"/>
    <mergeCell ref="AA93:AA94"/>
    <mergeCell ref="AB93:AB94"/>
    <mergeCell ref="AC93:AD94"/>
    <mergeCell ref="O93:O94"/>
    <mergeCell ref="P93:P94"/>
    <mergeCell ref="Q93:R94"/>
    <mergeCell ref="S93:S94"/>
    <mergeCell ref="T93:T94"/>
    <mergeCell ref="U93:V94"/>
    <mergeCell ref="G93:G94"/>
    <mergeCell ref="H93:I94"/>
    <mergeCell ref="J93:J94"/>
    <mergeCell ref="K93:K94"/>
    <mergeCell ref="L93:L94"/>
    <mergeCell ref="M93:N94"/>
    <mergeCell ref="AG91:AH92"/>
    <mergeCell ref="AI91:AI92"/>
    <mergeCell ref="AJ91:AJ92"/>
    <mergeCell ref="AK91:AL92"/>
    <mergeCell ref="AM91:AM92"/>
    <mergeCell ref="B93:B94"/>
    <mergeCell ref="C93:C94"/>
    <mergeCell ref="D93:D94"/>
    <mergeCell ref="E93:E94"/>
    <mergeCell ref="F93:F94"/>
    <mergeCell ref="Y91:Z92"/>
    <mergeCell ref="AA91:AA92"/>
    <mergeCell ref="AB91:AB92"/>
    <mergeCell ref="AC91:AD92"/>
    <mergeCell ref="AE91:AE92"/>
    <mergeCell ref="AF91:AF92"/>
    <mergeCell ref="Q91:R92"/>
    <mergeCell ref="S91:S92"/>
    <mergeCell ref="T91:T92"/>
    <mergeCell ref="U91:V92"/>
    <mergeCell ref="W91:W92"/>
    <mergeCell ref="X91:X92"/>
    <mergeCell ref="J91:J92"/>
    <mergeCell ref="K91:K92"/>
    <mergeCell ref="L91:L92"/>
    <mergeCell ref="M91:N92"/>
    <mergeCell ref="O91:O92"/>
    <mergeCell ref="P91:P92"/>
    <mergeCell ref="AJ89:AJ90"/>
    <mergeCell ref="AK89:AL90"/>
    <mergeCell ref="AM89:AM90"/>
    <mergeCell ref="B91:B92"/>
    <mergeCell ref="C91:C92"/>
    <mergeCell ref="D91:D92"/>
    <mergeCell ref="E91:E92"/>
    <mergeCell ref="F91:F92"/>
    <mergeCell ref="G91:G92"/>
    <mergeCell ref="H91:I92"/>
    <mergeCell ref="AB89:AB90"/>
    <mergeCell ref="AC89:AD90"/>
    <mergeCell ref="AE89:AE90"/>
    <mergeCell ref="AF89:AF90"/>
    <mergeCell ref="AG89:AH90"/>
    <mergeCell ref="AI89:AI90"/>
    <mergeCell ref="T89:T90"/>
    <mergeCell ref="U89:V90"/>
    <mergeCell ref="W89:W90"/>
    <mergeCell ref="X89:X90"/>
    <mergeCell ref="Y89:Z90"/>
    <mergeCell ref="AA89:AA90"/>
    <mergeCell ref="L89:L90"/>
    <mergeCell ref="M89:N90"/>
    <mergeCell ref="O89:O90"/>
    <mergeCell ref="P89:P90"/>
    <mergeCell ref="Q89:R90"/>
    <mergeCell ref="S89:S90"/>
    <mergeCell ref="AM87:AM88"/>
    <mergeCell ref="B89:B90"/>
    <mergeCell ref="C89:C90"/>
    <mergeCell ref="D89:D90"/>
    <mergeCell ref="E89:E90"/>
    <mergeCell ref="F89:F90"/>
    <mergeCell ref="G89:G90"/>
    <mergeCell ref="H89:I90"/>
    <mergeCell ref="J89:J90"/>
    <mergeCell ref="K89:K90"/>
    <mergeCell ref="AE87:AE88"/>
    <mergeCell ref="AF87:AF88"/>
    <mergeCell ref="AG87:AH88"/>
    <mergeCell ref="AI87:AI88"/>
    <mergeCell ref="AJ87:AJ88"/>
    <mergeCell ref="AK87:AL88"/>
    <mergeCell ref="W87:W88"/>
    <mergeCell ref="X87:X88"/>
    <mergeCell ref="Y87:Z88"/>
    <mergeCell ref="AA87:AA88"/>
    <mergeCell ref="AB87:AB88"/>
    <mergeCell ref="AC87:AD88"/>
    <mergeCell ref="O87:O88"/>
    <mergeCell ref="P87:P88"/>
    <mergeCell ref="Q87:R88"/>
    <mergeCell ref="S87:S88"/>
    <mergeCell ref="T87:T88"/>
    <mergeCell ref="U87:V88"/>
    <mergeCell ref="G87:G88"/>
    <mergeCell ref="H87:I88"/>
    <mergeCell ref="J87:J88"/>
    <mergeCell ref="K87:K88"/>
    <mergeCell ref="L87:L88"/>
    <mergeCell ref="M87:N88"/>
    <mergeCell ref="AG85:AH86"/>
    <mergeCell ref="AI85:AI86"/>
    <mergeCell ref="AJ85:AJ86"/>
    <mergeCell ref="AK85:AL86"/>
    <mergeCell ref="AM85:AM86"/>
    <mergeCell ref="B87:B88"/>
    <mergeCell ref="C87:C88"/>
    <mergeCell ref="D87:D88"/>
    <mergeCell ref="E87:E88"/>
    <mergeCell ref="F87:F88"/>
    <mergeCell ref="Y85:Z86"/>
    <mergeCell ref="AA85:AA86"/>
    <mergeCell ref="AB85:AB86"/>
    <mergeCell ref="AC85:AD86"/>
    <mergeCell ref="AE85:AE86"/>
    <mergeCell ref="AF85:AF86"/>
    <mergeCell ref="Q85:R86"/>
    <mergeCell ref="S85:S86"/>
    <mergeCell ref="T85:T86"/>
    <mergeCell ref="U85:V86"/>
    <mergeCell ref="W85:W86"/>
    <mergeCell ref="X85:X86"/>
    <mergeCell ref="J85:J86"/>
    <mergeCell ref="K85:K86"/>
    <mergeCell ref="L85:L86"/>
    <mergeCell ref="M85:N86"/>
    <mergeCell ref="O85:O86"/>
    <mergeCell ref="P85:P86"/>
    <mergeCell ref="AJ83:AJ84"/>
    <mergeCell ref="AK83:AL84"/>
    <mergeCell ref="AM83:AM84"/>
    <mergeCell ref="B85:B86"/>
    <mergeCell ref="C85:C86"/>
    <mergeCell ref="D85:D86"/>
    <mergeCell ref="E85:E86"/>
    <mergeCell ref="F85:F86"/>
    <mergeCell ref="G85:G86"/>
    <mergeCell ref="H85:I86"/>
    <mergeCell ref="AB83:AB84"/>
    <mergeCell ref="AC83:AD84"/>
    <mergeCell ref="AE83:AE84"/>
    <mergeCell ref="AF83:AF84"/>
    <mergeCell ref="AG83:AH84"/>
    <mergeCell ref="AI83:AI84"/>
    <mergeCell ref="T83:T84"/>
    <mergeCell ref="U83:V84"/>
    <mergeCell ref="W83:W84"/>
    <mergeCell ref="X83:X84"/>
    <mergeCell ref="Y83:Z84"/>
    <mergeCell ref="AA83:AA84"/>
    <mergeCell ref="L83:L84"/>
    <mergeCell ref="M83:N84"/>
    <mergeCell ref="O83:O84"/>
    <mergeCell ref="P83:P84"/>
    <mergeCell ref="Q83:R84"/>
    <mergeCell ref="S83:S84"/>
    <mergeCell ref="AM81:AM82"/>
    <mergeCell ref="B83:B84"/>
    <mergeCell ref="C83:C84"/>
    <mergeCell ref="D83:D84"/>
    <mergeCell ref="E83:E84"/>
    <mergeCell ref="F83:F84"/>
    <mergeCell ref="G83:G84"/>
    <mergeCell ref="H83:I84"/>
    <mergeCell ref="J83:J84"/>
    <mergeCell ref="K83:K84"/>
    <mergeCell ref="AE81:AE82"/>
    <mergeCell ref="AF81:AF82"/>
    <mergeCell ref="AG81:AH82"/>
    <mergeCell ref="AI81:AI82"/>
    <mergeCell ref="AJ81:AJ82"/>
    <mergeCell ref="AK81:AL82"/>
    <mergeCell ref="W81:W82"/>
    <mergeCell ref="X81:X82"/>
    <mergeCell ref="Y81:Z82"/>
    <mergeCell ref="AA81:AA82"/>
    <mergeCell ref="AB81:AB82"/>
    <mergeCell ref="AC81:AD82"/>
    <mergeCell ref="O81:O82"/>
    <mergeCell ref="P81:P82"/>
    <mergeCell ref="Q81:R82"/>
    <mergeCell ref="S81:S82"/>
    <mergeCell ref="T81:T82"/>
    <mergeCell ref="U81:V82"/>
    <mergeCell ref="G81:G82"/>
    <mergeCell ref="H81:I82"/>
    <mergeCell ref="J81:J82"/>
    <mergeCell ref="K81:K82"/>
    <mergeCell ref="L81:L82"/>
    <mergeCell ref="M81:N82"/>
    <mergeCell ref="AG79:AH80"/>
    <mergeCell ref="AI79:AI80"/>
    <mergeCell ref="AJ79:AJ80"/>
    <mergeCell ref="AK79:AL80"/>
    <mergeCell ref="AM79:AM80"/>
    <mergeCell ref="B81:B82"/>
    <mergeCell ref="C81:C82"/>
    <mergeCell ref="D81:D82"/>
    <mergeCell ref="E81:E82"/>
    <mergeCell ref="F81:F82"/>
    <mergeCell ref="Y79:Z80"/>
    <mergeCell ref="AA79:AA80"/>
    <mergeCell ref="AB79:AB80"/>
    <mergeCell ref="AC79:AD80"/>
    <mergeCell ref="AE79:AE80"/>
    <mergeCell ref="AF79:AF80"/>
    <mergeCell ref="Q79:R80"/>
    <mergeCell ref="S79:S80"/>
    <mergeCell ref="T79:T80"/>
    <mergeCell ref="U79:V80"/>
    <mergeCell ref="W79:W80"/>
    <mergeCell ref="X79:X80"/>
    <mergeCell ref="J79:J80"/>
    <mergeCell ref="K79:K80"/>
    <mergeCell ref="L79:L80"/>
    <mergeCell ref="M79:N80"/>
    <mergeCell ref="O79:O80"/>
    <mergeCell ref="P79:P80"/>
    <mergeCell ref="AJ77:AJ78"/>
    <mergeCell ref="AK77:AL78"/>
    <mergeCell ref="AM77:AM78"/>
    <mergeCell ref="B79:B80"/>
    <mergeCell ref="C79:C80"/>
    <mergeCell ref="D79:D80"/>
    <mergeCell ref="E79:E80"/>
    <mergeCell ref="F79:F80"/>
    <mergeCell ref="G79:G80"/>
    <mergeCell ref="H79:I80"/>
    <mergeCell ref="AB77:AB78"/>
    <mergeCell ref="AC77:AD78"/>
    <mergeCell ref="AE77:AE78"/>
    <mergeCell ref="AF77:AF78"/>
    <mergeCell ref="AG77:AH78"/>
    <mergeCell ref="AI77:AI78"/>
    <mergeCell ref="T77:T78"/>
    <mergeCell ref="U77:V78"/>
    <mergeCell ref="W77:W78"/>
    <mergeCell ref="X77:X78"/>
    <mergeCell ref="Y77:Z78"/>
    <mergeCell ref="AA77:AA78"/>
    <mergeCell ref="L77:L78"/>
    <mergeCell ref="M77:N78"/>
    <mergeCell ref="O77:O78"/>
    <mergeCell ref="P77:P78"/>
    <mergeCell ref="Q77:R78"/>
    <mergeCell ref="S77:S78"/>
    <mergeCell ref="AM75:AM76"/>
    <mergeCell ref="B77:B78"/>
    <mergeCell ref="C77:C78"/>
    <mergeCell ref="D77:D78"/>
    <mergeCell ref="E77:E78"/>
    <mergeCell ref="F77:F78"/>
    <mergeCell ref="G77:G78"/>
    <mergeCell ref="H77:I78"/>
    <mergeCell ref="J77:J78"/>
    <mergeCell ref="K77:K78"/>
    <mergeCell ref="AE75:AE76"/>
    <mergeCell ref="AF75:AF76"/>
    <mergeCell ref="AG75:AH76"/>
    <mergeCell ref="AI75:AI76"/>
    <mergeCell ref="AJ75:AJ76"/>
    <mergeCell ref="AK75:AL76"/>
    <mergeCell ref="W75:W76"/>
    <mergeCell ref="X75:X76"/>
    <mergeCell ref="Y75:Z76"/>
    <mergeCell ref="AA75:AA76"/>
    <mergeCell ref="AB75:AB76"/>
    <mergeCell ref="AC75:AD76"/>
    <mergeCell ref="O75:O76"/>
    <mergeCell ref="P75:P76"/>
    <mergeCell ref="Q75:R76"/>
    <mergeCell ref="S75:S76"/>
    <mergeCell ref="T75:T76"/>
    <mergeCell ref="U75:V76"/>
    <mergeCell ref="G75:G76"/>
    <mergeCell ref="H75:I76"/>
    <mergeCell ref="J75:J76"/>
    <mergeCell ref="K75:K76"/>
    <mergeCell ref="L75:L76"/>
    <mergeCell ref="M75:N76"/>
    <mergeCell ref="AG73:AH74"/>
    <mergeCell ref="AI73:AI74"/>
    <mergeCell ref="AJ73:AJ74"/>
    <mergeCell ref="AK73:AL74"/>
    <mergeCell ref="AM73:AM74"/>
    <mergeCell ref="B75:B76"/>
    <mergeCell ref="C75:C76"/>
    <mergeCell ref="D75:D76"/>
    <mergeCell ref="E75:E76"/>
    <mergeCell ref="F75:F76"/>
    <mergeCell ref="Y73:Z74"/>
    <mergeCell ref="AA73:AA74"/>
    <mergeCell ref="AB73:AB74"/>
    <mergeCell ref="AC73:AD74"/>
    <mergeCell ref="AE73:AE74"/>
    <mergeCell ref="AF73:AF74"/>
    <mergeCell ref="Q73:R74"/>
    <mergeCell ref="S73:S74"/>
    <mergeCell ref="T73:T74"/>
    <mergeCell ref="U73:V74"/>
    <mergeCell ref="W73:W74"/>
    <mergeCell ref="X73:X74"/>
    <mergeCell ref="J73:J74"/>
    <mergeCell ref="K73:K74"/>
    <mergeCell ref="L73:L74"/>
    <mergeCell ref="M73:N74"/>
    <mergeCell ref="O73:O74"/>
    <mergeCell ref="P73:P74"/>
    <mergeCell ref="AK71:AK72"/>
    <mergeCell ref="AL71:AL72"/>
    <mergeCell ref="AM71:AM72"/>
    <mergeCell ref="B73:B74"/>
    <mergeCell ref="C73:C74"/>
    <mergeCell ref="D73:D74"/>
    <mergeCell ref="E73:E74"/>
    <mergeCell ref="F73:F74"/>
    <mergeCell ref="G73:G74"/>
    <mergeCell ref="H73:I74"/>
    <mergeCell ref="AE71:AE72"/>
    <mergeCell ref="AF71:AF72"/>
    <mergeCell ref="AG71:AG72"/>
    <mergeCell ref="AH71:AH72"/>
    <mergeCell ref="AI71:AI72"/>
    <mergeCell ref="AJ71:AJ72"/>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AG69:AI69"/>
    <mergeCell ref="AG70:AI70"/>
    <mergeCell ref="AJ69:AJ70"/>
    <mergeCell ref="AK69:AM69"/>
    <mergeCell ref="AK70:AM70"/>
    <mergeCell ref="B71:B72"/>
    <mergeCell ref="C71:C72"/>
    <mergeCell ref="D71:D72"/>
    <mergeCell ref="E71:E72"/>
    <mergeCell ref="F71:F72"/>
    <mergeCell ref="U69:W70"/>
    <mergeCell ref="X69:X70"/>
    <mergeCell ref="Y69:AA70"/>
    <mergeCell ref="AB69:AB70"/>
    <mergeCell ref="AC69:AE70"/>
    <mergeCell ref="AF69:AF70"/>
    <mergeCell ref="M69:N70"/>
    <mergeCell ref="O69:O70"/>
    <mergeCell ref="P69:P70"/>
    <mergeCell ref="Q69:S69"/>
    <mergeCell ref="Q70:S70"/>
    <mergeCell ref="T69:T70"/>
    <mergeCell ref="N64:N65"/>
    <mergeCell ref="B67:AM67"/>
    <mergeCell ref="C69:C70"/>
    <mergeCell ref="D69:D70"/>
    <mergeCell ref="E69:E70"/>
    <mergeCell ref="G69:G70"/>
    <mergeCell ref="H69:J69"/>
    <mergeCell ref="H70:J70"/>
    <mergeCell ref="K69:K70"/>
    <mergeCell ref="L69:L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H59:I60"/>
    <mergeCell ref="J59:J60"/>
    <mergeCell ref="K59:K60"/>
    <mergeCell ref="L59:M60"/>
    <mergeCell ref="N59:N60"/>
    <mergeCell ref="D61:E61"/>
    <mergeCell ref="H61:I61"/>
    <mergeCell ref="L61:M61"/>
    <mergeCell ref="M56:M57"/>
    <mergeCell ref="N56:N57"/>
    <mergeCell ref="D58:F58"/>
    <mergeCell ref="H58:J58"/>
    <mergeCell ref="L58:N58"/>
    <mergeCell ref="B59:B60"/>
    <mergeCell ref="C59:C60"/>
    <mergeCell ref="D59:E60"/>
    <mergeCell ref="F59:F60"/>
    <mergeCell ref="G59:G60"/>
    <mergeCell ref="G56:G57"/>
    <mergeCell ref="H56:H57"/>
    <mergeCell ref="I56:I57"/>
    <mergeCell ref="J56:J57"/>
    <mergeCell ref="K56:K57"/>
    <mergeCell ref="L56:L57"/>
    <mergeCell ref="F48:F49"/>
    <mergeCell ref="B53:N53"/>
    <mergeCell ref="D55:F55"/>
    <mergeCell ref="H55:J55"/>
    <mergeCell ref="L55:N55"/>
    <mergeCell ref="B56:B57"/>
    <mergeCell ref="C56:C57"/>
    <mergeCell ref="D56:D57"/>
    <mergeCell ref="E56:E57"/>
    <mergeCell ref="F56:F57"/>
    <mergeCell ref="D45:E45"/>
    <mergeCell ref="D46:E46"/>
    <mergeCell ref="D47:E47"/>
    <mergeCell ref="B48:B49"/>
    <mergeCell ref="C48:C49"/>
    <mergeCell ref="D48:E49"/>
    <mergeCell ref="D42:F42"/>
    <mergeCell ref="B43:B44"/>
    <mergeCell ref="C43:C44"/>
    <mergeCell ref="D43:D44"/>
    <mergeCell ref="E43:E44"/>
    <mergeCell ref="F43:F44"/>
    <mergeCell ref="AP35:AP36"/>
    <mergeCell ref="AQ35:AQ36"/>
    <mergeCell ref="B38:F38"/>
    <mergeCell ref="B40:B41"/>
    <mergeCell ref="C40:C41"/>
    <mergeCell ref="D40:D41"/>
    <mergeCell ref="E40:E41"/>
    <mergeCell ref="F40:F41"/>
    <mergeCell ref="AF35:AF36"/>
    <mergeCell ref="AG35:AI36"/>
    <mergeCell ref="AJ35:AJ36"/>
    <mergeCell ref="AK35:AM36"/>
    <mergeCell ref="AN35:AN36"/>
    <mergeCell ref="AO35:AO36"/>
    <mergeCell ref="T35:T36"/>
    <mergeCell ref="U35:W36"/>
    <mergeCell ref="X35:X36"/>
    <mergeCell ref="Y35:AA36"/>
    <mergeCell ref="AB35:AB36"/>
    <mergeCell ref="AC35:AE36"/>
    <mergeCell ref="H35:H36"/>
    <mergeCell ref="I35:K36"/>
    <mergeCell ref="L35:L36"/>
    <mergeCell ref="M35:O36"/>
    <mergeCell ref="P35:P36"/>
    <mergeCell ref="Q35:S36"/>
    <mergeCell ref="AJ33:AJ34"/>
    <mergeCell ref="AK33:AM34"/>
    <mergeCell ref="AN33:AN34"/>
    <mergeCell ref="AO33:AP34"/>
    <mergeCell ref="AQ33:AQ34"/>
    <mergeCell ref="B35:B36"/>
    <mergeCell ref="C35:C36"/>
    <mergeCell ref="D35:D36"/>
    <mergeCell ref="E35:E36"/>
    <mergeCell ref="F35:G36"/>
    <mergeCell ref="X33:X34"/>
    <mergeCell ref="Y33:AA34"/>
    <mergeCell ref="AB33:AB34"/>
    <mergeCell ref="AC33:AE34"/>
    <mergeCell ref="AF33:AF34"/>
    <mergeCell ref="AG33:AI34"/>
    <mergeCell ref="L33:L34"/>
    <mergeCell ref="M33:O34"/>
    <mergeCell ref="P33:P34"/>
    <mergeCell ref="Q33:S34"/>
    <mergeCell ref="T33:T34"/>
    <mergeCell ref="U33:W34"/>
    <mergeCell ref="AN31:AN32"/>
    <mergeCell ref="AO31:AO32"/>
    <mergeCell ref="AP31:AP32"/>
    <mergeCell ref="AQ31:AQ32"/>
    <mergeCell ref="B33:D34"/>
    <mergeCell ref="E33:E34"/>
    <mergeCell ref="F33:F34"/>
    <mergeCell ref="G33:G34"/>
    <mergeCell ref="H33:H34"/>
    <mergeCell ref="I33:K34"/>
    <mergeCell ref="AH31:AH32"/>
    <mergeCell ref="AI31:AI32"/>
    <mergeCell ref="AJ31:AJ32"/>
    <mergeCell ref="AK31:AK32"/>
    <mergeCell ref="AL31:AL32"/>
    <mergeCell ref="AM31:AM3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N29:AN30"/>
    <mergeCell ref="AO29:AP30"/>
    <mergeCell ref="AQ29:AQ30"/>
    <mergeCell ref="B31:B32"/>
    <mergeCell ref="C31:C32"/>
    <mergeCell ref="D31:D32"/>
    <mergeCell ref="E31:E32"/>
    <mergeCell ref="F31:G32"/>
    <mergeCell ref="H31:H32"/>
    <mergeCell ref="I31:I32"/>
    <mergeCell ref="AF29:AF30"/>
    <mergeCell ref="AG29:AH30"/>
    <mergeCell ref="AI29:AI30"/>
    <mergeCell ref="AJ29:AJ30"/>
    <mergeCell ref="AK29:AL30"/>
    <mergeCell ref="AM29:AM30"/>
    <mergeCell ref="X29:X30"/>
    <mergeCell ref="Y29:Z30"/>
    <mergeCell ref="AA29:AA30"/>
    <mergeCell ref="AB29:AB30"/>
    <mergeCell ref="AC29:AD30"/>
    <mergeCell ref="AE29:AE30"/>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AJ27:AJ28"/>
    <mergeCell ref="AK27:AL28"/>
    <mergeCell ref="AM27:AM28"/>
    <mergeCell ref="AN27:AN28"/>
    <mergeCell ref="AO27:AP28"/>
    <mergeCell ref="AQ27:AQ28"/>
    <mergeCell ref="AB27:AB28"/>
    <mergeCell ref="AC27:AD28"/>
    <mergeCell ref="AE27:AE28"/>
    <mergeCell ref="AF27:AF28"/>
    <mergeCell ref="AG27:AH28"/>
    <mergeCell ref="AI27:AI28"/>
    <mergeCell ref="T27:T28"/>
    <mergeCell ref="U27:V28"/>
    <mergeCell ref="W27:W28"/>
    <mergeCell ref="X27:X28"/>
    <mergeCell ref="Y27:Z28"/>
    <mergeCell ref="AA27:AA28"/>
    <mergeCell ref="L27:L28"/>
    <mergeCell ref="M27:N28"/>
    <mergeCell ref="O27:O28"/>
    <mergeCell ref="P27:P28"/>
    <mergeCell ref="Q27:R28"/>
    <mergeCell ref="S27:S28"/>
    <mergeCell ref="AQ25:AQ26"/>
    <mergeCell ref="B27:B28"/>
    <mergeCell ref="C27:C28"/>
    <mergeCell ref="D27:D28"/>
    <mergeCell ref="E27:E28"/>
    <mergeCell ref="F27:F28"/>
    <mergeCell ref="G27:G28"/>
    <mergeCell ref="H27:H28"/>
    <mergeCell ref="I27:J28"/>
    <mergeCell ref="K27:K28"/>
    <mergeCell ref="AI25:AI26"/>
    <mergeCell ref="AJ25:AJ26"/>
    <mergeCell ref="AK25:AL26"/>
    <mergeCell ref="AM25:AM26"/>
    <mergeCell ref="AN25:AN26"/>
    <mergeCell ref="AO25:AP26"/>
    <mergeCell ref="AA25:AA26"/>
    <mergeCell ref="AB25:AB26"/>
    <mergeCell ref="AC25:AD26"/>
    <mergeCell ref="AE25:AE26"/>
    <mergeCell ref="AF25:AF26"/>
    <mergeCell ref="AG25:AH26"/>
    <mergeCell ref="S25:S26"/>
    <mergeCell ref="T25:T26"/>
    <mergeCell ref="U25:V26"/>
    <mergeCell ref="W25:W26"/>
    <mergeCell ref="X25:X26"/>
    <mergeCell ref="Y25:Z26"/>
    <mergeCell ref="K25:K26"/>
    <mergeCell ref="L25:L26"/>
    <mergeCell ref="M25:N26"/>
    <mergeCell ref="O25:O26"/>
    <mergeCell ref="P25:P26"/>
    <mergeCell ref="Q25:R26"/>
    <mergeCell ref="AO23:AP24"/>
    <mergeCell ref="AQ23:AQ24"/>
    <mergeCell ref="B25:B26"/>
    <mergeCell ref="C25:C26"/>
    <mergeCell ref="D25:D26"/>
    <mergeCell ref="E25:E26"/>
    <mergeCell ref="F25:F26"/>
    <mergeCell ref="G25:G26"/>
    <mergeCell ref="H25:H26"/>
    <mergeCell ref="I25:J26"/>
    <mergeCell ref="AG23:AH24"/>
    <mergeCell ref="AI23:AI24"/>
    <mergeCell ref="AJ23:AJ24"/>
    <mergeCell ref="AK23:AL24"/>
    <mergeCell ref="AM23:AM24"/>
    <mergeCell ref="AN23:AN24"/>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AN21:AN22"/>
    <mergeCell ref="AO21:AP22"/>
    <mergeCell ref="AQ21:AQ22"/>
    <mergeCell ref="B23:B24"/>
    <mergeCell ref="C23:C24"/>
    <mergeCell ref="D23:D24"/>
    <mergeCell ref="E23:E24"/>
    <mergeCell ref="F23:F24"/>
    <mergeCell ref="G23:G24"/>
    <mergeCell ref="H23:H24"/>
    <mergeCell ref="AF21:AF22"/>
    <mergeCell ref="AG21:AH22"/>
    <mergeCell ref="AI21:AI22"/>
    <mergeCell ref="AJ21:AJ22"/>
    <mergeCell ref="AK21:AL22"/>
    <mergeCell ref="AM21:AM22"/>
    <mergeCell ref="X21:X22"/>
    <mergeCell ref="Y21:Z22"/>
    <mergeCell ref="AA21:AA22"/>
    <mergeCell ref="AB21:AB22"/>
    <mergeCell ref="AC21:AD22"/>
    <mergeCell ref="AE21:AE22"/>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AJ19:AJ20"/>
    <mergeCell ref="AK19:AL20"/>
    <mergeCell ref="AM19:AM20"/>
    <mergeCell ref="AN19:AN20"/>
    <mergeCell ref="AO19:AP20"/>
    <mergeCell ref="AQ19:AQ20"/>
    <mergeCell ref="AB19:AB20"/>
    <mergeCell ref="AC19:AD20"/>
    <mergeCell ref="AE19:AE20"/>
    <mergeCell ref="AF19:AF20"/>
    <mergeCell ref="AG19:AH20"/>
    <mergeCell ref="AI19:AI20"/>
    <mergeCell ref="T19:T20"/>
    <mergeCell ref="U19:V20"/>
    <mergeCell ref="W19:W20"/>
    <mergeCell ref="X19:X20"/>
    <mergeCell ref="Y19:Z20"/>
    <mergeCell ref="AA19:AA20"/>
    <mergeCell ref="L19:L20"/>
    <mergeCell ref="M19:N20"/>
    <mergeCell ref="O19:O20"/>
    <mergeCell ref="P19:P20"/>
    <mergeCell ref="Q19:R20"/>
    <mergeCell ref="S19:S20"/>
    <mergeCell ref="AQ17:AQ18"/>
    <mergeCell ref="B19:B20"/>
    <mergeCell ref="C19:C20"/>
    <mergeCell ref="D19:D20"/>
    <mergeCell ref="E19:E20"/>
    <mergeCell ref="F19:F20"/>
    <mergeCell ref="G19:G20"/>
    <mergeCell ref="H19:H20"/>
    <mergeCell ref="I19:J20"/>
    <mergeCell ref="K19:K20"/>
    <mergeCell ref="AI17:AI18"/>
    <mergeCell ref="AJ17:AJ18"/>
    <mergeCell ref="AK17:AL18"/>
    <mergeCell ref="AM17:AM18"/>
    <mergeCell ref="AN17:AN18"/>
    <mergeCell ref="AO17:AP18"/>
    <mergeCell ref="AA17:AA18"/>
    <mergeCell ref="AB17:AB18"/>
    <mergeCell ref="AC17:AD18"/>
    <mergeCell ref="AE17:AE18"/>
    <mergeCell ref="AF17:AF18"/>
    <mergeCell ref="AG17:AH18"/>
    <mergeCell ref="S17:S18"/>
    <mergeCell ref="T17:T18"/>
    <mergeCell ref="U17:V18"/>
    <mergeCell ref="W17:W18"/>
    <mergeCell ref="X17:X18"/>
    <mergeCell ref="Y17:Z18"/>
    <mergeCell ref="K17:K18"/>
    <mergeCell ref="L17:L18"/>
    <mergeCell ref="M17:N18"/>
    <mergeCell ref="O17:O18"/>
    <mergeCell ref="P17:P18"/>
    <mergeCell ref="Q17:R18"/>
    <mergeCell ref="AO15:AP16"/>
    <mergeCell ref="AQ15:AQ16"/>
    <mergeCell ref="B17:B18"/>
    <mergeCell ref="C17:C18"/>
    <mergeCell ref="D17:D18"/>
    <mergeCell ref="E17:E18"/>
    <mergeCell ref="F17:F18"/>
    <mergeCell ref="G17:G18"/>
    <mergeCell ref="H17:H18"/>
    <mergeCell ref="I17:J18"/>
    <mergeCell ref="AG15:AH16"/>
    <mergeCell ref="AI15:AI16"/>
    <mergeCell ref="AJ15:AJ16"/>
    <mergeCell ref="AK15:AL16"/>
    <mergeCell ref="AM15:AM16"/>
    <mergeCell ref="AN15:AN16"/>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N13:AN14"/>
    <mergeCell ref="AO13:AP14"/>
    <mergeCell ref="AQ13:AQ14"/>
    <mergeCell ref="B15:B16"/>
    <mergeCell ref="C15:C16"/>
    <mergeCell ref="D15:D16"/>
    <mergeCell ref="E15:E16"/>
    <mergeCell ref="F15:F16"/>
    <mergeCell ref="G15:G16"/>
    <mergeCell ref="H15:H16"/>
    <mergeCell ref="AF13:AF14"/>
    <mergeCell ref="AG13:AH14"/>
    <mergeCell ref="AI13:AI14"/>
    <mergeCell ref="AJ13:AJ14"/>
    <mergeCell ref="AK13:AL14"/>
    <mergeCell ref="AM13:AM14"/>
    <mergeCell ref="X13:X14"/>
    <mergeCell ref="Y13:Z14"/>
    <mergeCell ref="AA13:AA14"/>
    <mergeCell ref="AB13:AB14"/>
    <mergeCell ref="AC13:AD14"/>
    <mergeCell ref="AE13:AE14"/>
    <mergeCell ref="P13:P14"/>
    <mergeCell ref="Q13:R14"/>
    <mergeCell ref="S13:S14"/>
    <mergeCell ref="T13:T14"/>
    <mergeCell ref="U13:V14"/>
    <mergeCell ref="W13:W14"/>
    <mergeCell ref="H13:H14"/>
    <mergeCell ref="I13:J14"/>
    <mergeCell ref="K13:K14"/>
    <mergeCell ref="L13:L14"/>
    <mergeCell ref="M13:N14"/>
    <mergeCell ref="O13:O14"/>
    <mergeCell ref="B13:B14"/>
    <mergeCell ref="C13:C14"/>
    <mergeCell ref="D13:D14"/>
    <mergeCell ref="E13:E14"/>
    <mergeCell ref="F13:F14"/>
    <mergeCell ref="G13:G14"/>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N8:AN10"/>
    <mergeCell ref="AO8:AQ8"/>
    <mergeCell ref="AO9:AQ9"/>
    <mergeCell ref="AO10:AQ10"/>
    <mergeCell ref="B11:B12"/>
    <mergeCell ref="C11:C12"/>
    <mergeCell ref="D11:D12"/>
    <mergeCell ref="E11:E12"/>
    <mergeCell ref="F11:F12"/>
    <mergeCell ref="G11:G12"/>
    <mergeCell ref="AF8:AF10"/>
    <mergeCell ref="AG8:AI8"/>
    <mergeCell ref="AG9:AI9"/>
    <mergeCell ref="AG10:AI10"/>
    <mergeCell ref="AJ8:AJ10"/>
    <mergeCell ref="AK8:AM10"/>
    <mergeCell ref="X8:X10"/>
    <mergeCell ref="Y8:AA8"/>
    <mergeCell ref="Y9:AA9"/>
    <mergeCell ref="Y10:AA10"/>
    <mergeCell ref="AB8:AB10"/>
    <mergeCell ref="AC8:AE10"/>
    <mergeCell ref="P8:P10"/>
    <mergeCell ref="Q8:S8"/>
    <mergeCell ref="Q9:S9"/>
    <mergeCell ref="Q10:S10"/>
    <mergeCell ref="T8:T10"/>
    <mergeCell ref="U8:W8"/>
    <mergeCell ref="U9:W9"/>
    <mergeCell ref="U10:W10"/>
    <mergeCell ref="B6:AQ6"/>
    <mergeCell ref="C8:C10"/>
    <mergeCell ref="E8:E10"/>
    <mergeCell ref="F8:G10"/>
    <mergeCell ref="H8:H10"/>
    <mergeCell ref="I8:K10"/>
    <mergeCell ref="L8:L10"/>
    <mergeCell ref="M8:O8"/>
    <mergeCell ref="M9:O9"/>
    <mergeCell ref="M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3.5703125" customWidth="1"/>
    <col min="6" max="6" width="21" customWidth="1"/>
    <col min="7" max="7" width="4.5703125" customWidth="1"/>
    <col min="8" max="8" width="16.42578125" customWidth="1"/>
    <col min="9" max="9" width="3.5703125" customWidth="1"/>
    <col min="10" max="10" width="21" customWidth="1"/>
    <col min="11" max="11" width="4.5703125" customWidth="1"/>
    <col min="12" max="12" width="15.140625" customWidth="1"/>
    <col min="13" max="13" width="3.5703125" customWidth="1"/>
  </cols>
  <sheetData>
    <row r="1" spans="1:13" ht="15" customHeight="1">
      <c r="A1" s="7" t="s">
        <v>9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4</v>
      </c>
      <c r="B3" s="55" t="s">
        <v>5</v>
      </c>
      <c r="C3" s="55"/>
      <c r="D3" s="55"/>
      <c r="E3" s="55"/>
      <c r="F3" s="55"/>
      <c r="G3" s="55"/>
      <c r="H3" s="55"/>
      <c r="I3" s="55"/>
      <c r="J3" s="55"/>
      <c r="K3" s="55"/>
      <c r="L3" s="55"/>
      <c r="M3" s="55"/>
    </row>
    <row r="4" spans="1:13" ht="15" customHeight="1">
      <c r="A4" s="12" t="s">
        <v>991</v>
      </c>
      <c r="B4" s="55" t="s">
        <v>5</v>
      </c>
      <c r="C4" s="55"/>
      <c r="D4" s="55"/>
      <c r="E4" s="55"/>
      <c r="F4" s="55"/>
      <c r="G4" s="55"/>
      <c r="H4" s="55"/>
      <c r="I4" s="55"/>
      <c r="J4" s="55"/>
      <c r="K4" s="55"/>
      <c r="L4" s="55"/>
      <c r="M4" s="55"/>
    </row>
    <row r="5" spans="1:13">
      <c r="A5" s="12"/>
      <c r="B5" s="57" t="s">
        <v>992</v>
      </c>
      <c r="C5" s="57"/>
      <c r="D5" s="57"/>
      <c r="E5" s="57"/>
      <c r="F5" s="57"/>
      <c r="G5" s="57"/>
      <c r="H5" s="57"/>
      <c r="I5" s="57"/>
      <c r="J5" s="57"/>
      <c r="K5" s="57"/>
      <c r="L5" s="57"/>
      <c r="M5" s="57"/>
    </row>
    <row r="6" spans="1:13">
      <c r="A6" s="12"/>
      <c r="B6" s="214" t="s">
        <v>244</v>
      </c>
      <c r="C6" s="214"/>
      <c r="D6" s="214"/>
      <c r="E6" s="214"/>
      <c r="F6" s="214"/>
      <c r="G6" s="214"/>
      <c r="H6" s="214"/>
      <c r="I6" s="214"/>
      <c r="J6" s="214"/>
      <c r="K6" s="214"/>
      <c r="L6" s="214"/>
      <c r="M6" s="214"/>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c r="A9" s="12"/>
      <c r="B9" s="52"/>
      <c r="C9" s="209">
        <v>41296</v>
      </c>
      <c r="D9" s="209"/>
      <c r="E9" s="209"/>
      <c r="F9" s="52"/>
      <c r="G9" s="65" t="s">
        <v>640</v>
      </c>
      <c r="H9" s="65"/>
      <c r="I9" s="65"/>
      <c r="J9" s="52"/>
      <c r="K9" s="209">
        <v>41296</v>
      </c>
      <c r="L9" s="209"/>
      <c r="M9" s="209"/>
    </row>
    <row r="10" spans="1:13" ht="15.75" thickBot="1">
      <c r="A10" s="12"/>
      <c r="B10" s="52"/>
      <c r="C10" s="66" t="s">
        <v>639</v>
      </c>
      <c r="D10" s="66"/>
      <c r="E10" s="66"/>
      <c r="F10" s="52"/>
      <c r="G10" s="66" t="s">
        <v>641</v>
      </c>
      <c r="H10" s="66"/>
      <c r="I10" s="66"/>
      <c r="J10" s="52"/>
      <c r="K10" s="66" t="s">
        <v>642</v>
      </c>
      <c r="L10" s="66"/>
      <c r="M10" s="66"/>
    </row>
    <row r="11" spans="1:13" ht="15.75" thickTop="1">
      <c r="A11" s="12"/>
      <c r="B11" s="72" t="s">
        <v>414</v>
      </c>
      <c r="C11" s="82" t="s">
        <v>397</v>
      </c>
      <c r="D11" s="83">
        <v>1028</v>
      </c>
      <c r="E11" s="84"/>
      <c r="F11" s="74"/>
      <c r="G11" s="82" t="s">
        <v>397</v>
      </c>
      <c r="H11" s="210">
        <v>632</v>
      </c>
      <c r="I11" s="84"/>
      <c r="J11" s="74"/>
      <c r="K11" s="82" t="s">
        <v>397</v>
      </c>
      <c r="L11" s="83">
        <v>1660</v>
      </c>
      <c r="M11" s="84"/>
    </row>
    <row r="12" spans="1:13">
      <c r="A12" s="12"/>
      <c r="B12" s="72"/>
      <c r="C12" s="116"/>
      <c r="D12" s="117"/>
      <c r="E12" s="118"/>
      <c r="F12" s="74"/>
      <c r="G12" s="116"/>
      <c r="H12" s="120"/>
      <c r="I12" s="118"/>
      <c r="J12" s="74"/>
      <c r="K12" s="72"/>
      <c r="L12" s="75"/>
      <c r="M12" s="74"/>
    </row>
    <row r="13" spans="1:13">
      <c r="A13" s="12"/>
      <c r="B13" s="79" t="s">
        <v>567</v>
      </c>
      <c r="C13" s="78">
        <v>8592</v>
      </c>
      <c r="D13" s="78"/>
      <c r="E13" s="52"/>
      <c r="F13" s="52"/>
      <c r="G13" s="78">
        <v>2518</v>
      </c>
      <c r="H13" s="78"/>
      <c r="I13" s="52"/>
      <c r="J13" s="52"/>
      <c r="K13" s="78">
        <v>11110</v>
      </c>
      <c r="L13" s="78"/>
      <c r="M13" s="52"/>
    </row>
    <row r="14" spans="1:13">
      <c r="A14" s="12"/>
      <c r="B14" s="79"/>
      <c r="C14" s="78"/>
      <c r="D14" s="78"/>
      <c r="E14" s="52"/>
      <c r="F14" s="52"/>
      <c r="G14" s="78"/>
      <c r="H14" s="78"/>
      <c r="I14" s="52"/>
      <c r="J14" s="52"/>
      <c r="K14" s="78"/>
      <c r="L14" s="78"/>
      <c r="M14" s="52"/>
    </row>
    <row r="15" spans="1:13">
      <c r="A15" s="12"/>
      <c r="B15" s="72" t="s">
        <v>643</v>
      </c>
      <c r="C15" s="73" t="s">
        <v>398</v>
      </c>
      <c r="D15" s="73"/>
      <c r="E15" s="74"/>
      <c r="F15" s="74"/>
      <c r="G15" s="73">
        <v>500</v>
      </c>
      <c r="H15" s="73"/>
      <c r="I15" s="74"/>
      <c r="J15" s="74"/>
      <c r="K15" s="73">
        <v>500</v>
      </c>
      <c r="L15" s="73"/>
      <c r="M15" s="74"/>
    </row>
    <row r="16" spans="1:13">
      <c r="A16" s="12"/>
      <c r="B16" s="72"/>
      <c r="C16" s="73"/>
      <c r="D16" s="73"/>
      <c r="E16" s="74"/>
      <c r="F16" s="74"/>
      <c r="G16" s="73"/>
      <c r="H16" s="73"/>
      <c r="I16" s="74"/>
      <c r="J16" s="74"/>
      <c r="K16" s="73"/>
      <c r="L16" s="73"/>
      <c r="M16" s="74"/>
    </row>
    <row r="17" spans="1:13">
      <c r="A17" s="12"/>
      <c r="B17" s="79" t="s">
        <v>644</v>
      </c>
      <c r="C17" s="77">
        <v>680</v>
      </c>
      <c r="D17" s="77"/>
      <c r="E17" s="52"/>
      <c r="F17" s="52"/>
      <c r="G17" s="77" t="s">
        <v>645</v>
      </c>
      <c r="H17" s="77"/>
      <c r="I17" s="79" t="s">
        <v>420</v>
      </c>
      <c r="J17" s="52"/>
      <c r="K17" s="77">
        <v>423</v>
      </c>
      <c r="L17" s="77"/>
      <c r="M17" s="52"/>
    </row>
    <row r="18" spans="1:13" ht="15.75" thickBot="1">
      <c r="A18" s="12"/>
      <c r="B18" s="79"/>
      <c r="C18" s="87"/>
      <c r="D18" s="87"/>
      <c r="E18" s="86"/>
      <c r="F18" s="52"/>
      <c r="G18" s="87"/>
      <c r="H18" s="87"/>
      <c r="I18" s="211"/>
      <c r="J18" s="52"/>
      <c r="K18" s="87"/>
      <c r="L18" s="87"/>
      <c r="M18" s="86"/>
    </row>
    <row r="19" spans="1:13">
      <c r="A19" s="12"/>
      <c r="B19" s="72" t="s">
        <v>646</v>
      </c>
      <c r="C19" s="88">
        <v>10300</v>
      </c>
      <c r="D19" s="88"/>
      <c r="E19" s="89"/>
      <c r="F19" s="74"/>
      <c r="G19" s="88">
        <v>3393</v>
      </c>
      <c r="H19" s="88"/>
      <c r="I19" s="89"/>
      <c r="J19" s="74"/>
      <c r="K19" s="88">
        <v>13693</v>
      </c>
      <c r="L19" s="88"/>
      <c r="M19" s="89"/>
    </row>
    <row r="20" spans="1:13">
      <c r="A20" s="12"/>
      <c r="B20" s="72"/>
      <c r="C20" s="75"/>
      <c r="D20" s="75"/>
      <c r="E20" s="74"/>
      <c r="F20" s="74"/>
      <c r="G20" s="75"/>
      <c r="H20" s="75"/>
      <c r="I20" s="74"/>
      <c r="J20" s="74"/>
      <c r="K20" s="117"/>
      <c r="L20" s="117"/>
      <c r="M20" s="118"/>
    </row>
    <row r="21" spans="1:13">
      <c r="A21" s="12"/>
      <c r="B21" s="79" t="s">
        <v>647</v>
      </c>
      <c r="C21" s="77" t="s">
        <v>398</v>
      </c>
      <c r="D21" s="77"/>
      <c r="E21" s="52"/>
      <c r="F21" s="52"/>
      <c r="G21" s="77" t="s">
        <v>648</v>
      </c>
      <c r="H21" s="77"/>
      <c r="I21" s="79" t="s">
        <v>420</v>
      </c>
      <c r="J21" s="52"/>
      <c r="K21" s="77" t="s">
        <v>398</v>
      </c>
      <c r="L21" s="77"/>
      <c r="M21" s="52"/>
    </row>
    <row r="22" spans="1:13" ht="15.75" thickBot="1">
      <c r="A22" s="12"/>
      <c r="B22" s="79"/>
      <c r="C22" s="87"/>
      <c r="D22" s="87"/>
      <c r="E22" s="86"/>
      <c r="F22" s="52"/>
      <c r="G22" s="87"/>
      <c r="H22" s="87"/>
      <c r="I22" s="211"/>
      <c r="J22" s="52"/>
      <c r="K22" s="87"/>
      <c r="L22" s="87"/>
      <c r="M22" s="86"/>
    </row>
    <row r="23" spans="1:13">
      <c r="A23" s="12"/>
      <c r="B23" s="72" t="s">
        <v>649</v>
      </c>
      <c r="C23" s="90" t="s">
        <v>397</v>
      </c>
      <c r="D23" s="88">
        <v>10300</v>
      </c>
      <c r="E23" s="89"/>
      <c r="F23" s="74"/>
      <c r="G23" s="90" t="s">
        <v>397</v>
      </c>
      <c r="H23" s="119" t="s">
        <v>398</v>
      </c>
      <c r="I23" s="89"/>
      <c r="J23" s="74"/>
      <c r="K23" s="90" t="s">
        <v>397</v>
      </c>
      <c r="L23" s="88">
        <v>13693</v>
      </c>
      <c r="M23" s="89"/>
    </row>
    <row r="24" spans="1:13" ht="15.75" thickBot="1">
      <c r="A24" s="12"/>
      <c r="B24" s="72"/>
      <c r="C24" s="91"/>
      <c r="D24" s="92"/>
      <c r="E24" s="93"/>
      <c r="F24" s="74"/>
      <c r="G24" s="91"/>
      <c r="H24" s="212"/>
      <c r="I24" s="93"/>
      <c r="J24" s="74"/>
      <c r="K24" s="91"/>
      <c r="L24" s="92"/>
      <c r="M24" s="93"/>
    </row>
    <row r="25" spans="1:13" ht="15.75" thickTop="1">
      <c r="A25" s="12"/>
      <c r="B25" s="57" t="s">
        <v>650</v>
      </c>
      <c r="C25" s="57"/>
      <c r="D25" s="57"/>
      <c r="E25" s="57"/>
      <c r="F25" s="57"/>
      <c r="G25" s="57"/>
      <c r="H25" s="57"/>
      <c r="I25" s="57"/>
      <c r="J25" s="57"/>
      <c r="K25" s="57"/>
      <c r="L25" s="57"/>
      <c r="M25" s="57"/>
    </row>
    <row r="26" spans="1:13">
      <c r="A26" s="12"/>
      <c r="B26" s="214" t="s">
        <v>651</v>
      </c>
      <c r="C26" s="214"/>
      <c r="D26" s="214"/>
      <c r="E26" s="214"/>
      <c r="F26" s="214"/>
      <c r="G26" s="214"/>
      <c r="H26" s="214"/>
      <c r="I26" s="214"/>
      <c r="J26" s="214"/>
      <c r="K26" s="214"/>
      <c r="L26" s="214"/>
      <c r="M26" s="214"/>
    </row>
    <row r="27" spans="1:13">
      <c r="A27" s="12"/>
      <c r="B27" s="24"/>
      <c r="C27" s="24"/>
      <c r="D27" s="24"/>
      <c r="E27" s="24"/>
      <c r="F27" s="24"/>
      <c r="G27" s="24"/>
      <c r="H27" s="24"/>
      <c r="I27" s="24"/>
      <c r="J27" s="24"/>
      <c r="K27" s="24"/>
      <c r="L27" s="24"/>
      <c r="M27" s="24"/>
    </row>
    <row r="28" spans="1:13">
      <c r="A28" s="12"/>
      <c r="B28" s="13"/>
      <c r="C28" s="13"/>
      <c r="D28" s="13"/>
      <c r="E28" s="13"/>
      <c r="F28" s="13"/>
      <c r="G28" s="13"/>
      <c r="H28" s="13"/>
      <c r="I28" s="13"/>
      <c r="J28" s="13"/>
      <c r="K28" s="13"/>
      <c r="L28" s="13"/>
      <c r="M28" s="13"/>
    </row>
    <row r="29" spans="1:13">
      <c r="A29" s="12"/>
      <c r="B29" s="52"/>
      <c r="C29" s="209">
        <v>41667</v>
      </c>
      <c r="D29" s="209"/>
      <c r="E29" s="209"/>
      <c r="F29" s="52"/>
      <c r="G29" s="65" t="s">
        <v>640</v>
      </c>
      <c r="H29" s="65"/>
      <c r="I29" s="65"/>
      <c r="J29" s="52"/>
      <c r="K29" s="209">
        <v>41667</v>
      </c>
      <c r="L29" s="209"/>
      <c r="M29" s="209"/>
    </row>
    <row r="30" spans="1:13" ht="15.75" thickBot="1">
      <c r="A30" s="12"/>
      <c r="B30" s="52"/>
      <c r="C30" s="66" t="s">
        <v>639</v>
      </c>
      <c r="D30" s="66"/>
      <c r="E30" s="66"/>
      <c r="F30" s="52"/>
      <c r="G30" s="66" t="s">
        <v>652</v>
      </c>
      <c r="H30" s="66"/>
      <c r="I30" s="66"/>
      <c r="J30" s="52"/>
      <c r="K30" s="66" t="s">
        <v>642</v>
      </c>
      <c r="L30" s="66"/>
      <c r="M30" s="66"/>
    </row>
    <row r="31" spans="1:13" ht="15.75" thickTop="1">
      <c r="A31" s="12"/>
      <c r="B31" s="72" t="s">
        <v>414</v>
      </c>
      <c r="C31" s="82" t="s">
        <v>397</v>
      </c>
      <c r="D31" s="83">
        <v>44292</v>
      </c>
      <c r="E31" s="84"/>
      <c r="F31" s="74"/>
      <c r="G31" s="82" t="s">
        <v>397</v>
      </c>
      <c r="H31" s="210" t="s">
        <v>653</v>
      </c>
      <c r="I31" s="82" t="s">
        <v>420</v>
      </c>
      <c r="J31" s="74"/>
      <c r="K31" s="82" t="s">
        <v>397</v>
      </c>
      <c r="L31" s="83">
        <v>24872</v>
      </c>
      <c r="M31" s="84"/>
    </row>
    <row r="32" spans="1:13">
      <c r="A32" s="12"/>
      <c r="B32" s="72"/>
      <c r="C32" s="72"/>
      <c r="D32" s="75"/>
      <c r="E32" s="74"/>
      <c r="F32" s="74"/>
      <c r="G32" s="72"/>
      <c r="H32" s="73"/>
      <c r="I32" s="72"/>
      <c r="J32" s="74"/>
      <c r="K32" s="72"/>
      <c r="L32" s="75"/>
      <c r="M32" s="74"/>
    </row>
    <row r="33" spans="1:13">
      <c r="A33" s="12"/>
      <c r="B33" s="79" t="s">
        <v>567</v>
      </c>
      <c r="C33" s="78">
        <v>149155</v>
      </c>
      <c r="D33" s="78"/>
      <c r="E33" s="52"/>
      <c r="F33" s="52"/>
      <c r="G33" s="78">
        <v>18364</v>
      </c>
      <c r="H33" s="78"/>
      <c r="I33" s="52"/>
      <c r="J33" s="52"/>
      <c r="K33" s="78">
        <v>167519</v>
      </c>
      <c r="L33" s="78"/>
      <c r="M33" s="52"/>
    </row>
    <row r="34" spans="1:13">
      <c r="A34" s="12"/>
      <c r="B34" s="79"/>
      <c r="C34" s="78"/>
      <c r="D34" s="78"/>
      <c r="E34" s="52"/>
      <c r="F34" s="52"/>
      <c r="G34" s="78"/>
      <c r="H34" s="78"/>
      <c r="I34" s="52"/>
      <c r="J34" s="52"/>
      <c r="K34" s="78"/>
      <c r="L34" s="78"/>
      <c r="M34" s="52"/>
    </row>
    <row r="35" spans="1:13">
      <c r="A35" s="12"/>
      <c r="B35" s="72" t="s">
        <v>643</v>
      </c>
      <c r="C35" s="73" t="s">
        <v>398</v>
      </c>
      <c r="D35" s="73"/>
      <c r="E35" s="74"/>
      <c r="F35" s="74"/>
      <c r="G35" s="75">
        <v>3530</v>
      </c>
      <c r="H35" s="75"/>
      <c r="I35" s="74"/>
      <c r="J35" s="74"/>
      <c r="K35" s="75">
        <v>3530</v>
      </c>
      <c r="L35" s="75"/>
      <c r="M35" s="74"/>
    </row>
    <row r="36" spans="1:13">
      <c r="A36" s="12"/>
      <c r="B36" s="72"/>
      <c r="C36" s="73"/>
      <c r="D36" s="73"/>
      <c r="E36" s="74"/>
      <c r="F36" s="74"/>
      <c r="G36" s="75"/>
      <c r="H36" s="75"/>
      <c r="I36" s="74"/>
      <c r="J36" s="74"/>
      <c r="K36" s="75"/>
      <c r="L36" s="75"/>
      <c r="M36" s="74"/>
    </row>
    <row r="37" spans="1:13">
      <c r="A37" s="12"/>
      <c r="B37" s="79" t="s">
        <v>644</v>
      </c>
      <c r="C37" s="78">
        <v>5861</v>
      </c>
      <c r="D37" s="78"/>
      <c r="E37" s="52"/>
      <c r="F37" s="52"/>
      <c r="G37" s="77" t="s">
        <v>654</v>
      </c>
      <c r="H37" s="77"/>
      <c r="I37" s="79" t="s">
        <v>420</v>
      </c>
      <c r="J37" s="52"/>
      <c r="K37" s="78">
        <v>5765</v>
      </c>
      <c r="L37" s="78"/>
      <c r="M37" s="52"/>
    </row>
    <row r="38" spans="1:13">
      <c r="A38" s="12"/>
      <c r="B38" s="79"/>
      <c r="C38" s="78"/>
      <c r="D38" s="78"/>
      <c r="E38" s="52"/>
      <c r="F38" s="52"/>
      <c r="G38" s="77"/>
      <c r="H38" s="77"/>
      <c r="I38" s="79"/>
      <c r="J38" s="52"/>
      <c r="K38" s="78"/>
      <c r="L38" s="78"/>
      <c r="M38" s="52"/>
    </row>
    <row r="39" spans="1:13">
      <c r="A39" s="12"/>
      <c r="B39" s="72" t="s">
        <v>41</v>
      </c>
      <c r="C39" s="75">
        <v>6412</v>
      </c>
      <c r="D39" s="75"/>
      <c r="E39" s="74"/>
      <c r="F39" s="74"/>
      <c r="G39" s="73" t="s">
        <v>655</v>
      </c>
      <c r="H39" s="73"/>
      <c r="I39" s="72" t="s">
        <v>420</v>
      </c>
      <c r="J39" s="74"/>
      <c r="K39" s="75">
        <v>1209</v>
      </c>
      <c r="L39" s="75"/>
      <c r="M39" s="74"/>
    </row>
    <row r="40" spans="1:13">
      <c r="A40" s="12"/>
      <c r="B40" s="72"/>
      <c r="C40" s="75"/>
      <c r="D40" s="75"/>
      <c r="E40" s="74"/>
      <c r="F40" s="74"/>
      <c r="G40" s="73"/>
      <c r="H40" s="73"/>
      <c r="I40" s="72"/>
      <c r="J40" s="74"/>
      <c r="K40" s="75"/>
      <c r="L40" s="75"/>
      <c r="M40" s="74"/>
    </row>
    <row r="41" spans="1:13">
      <c r="A41" s="12"/>
      <c r="B41" s="79" t="s">
        <v>656</v>
      </c>
      <c r="C41" s="77" t="s">
        <v>657</v>
      </c>
      <c r="D41" s="77"/>
      <c r="E41" s="79" t="s">
        <v>420</v>
      </c>
      <c r="F41" s="52"/>
      <c r="G41" s="78">
        <v>4518</v>
      </c>
      <c r="H41" s="78"/>
      <c r="I41" s="52"/>
      <c r="J41" s="52"/>
      <c r="K41" s="77" t="s">
        <v>658</v>
      </c>
      <c r="L41" s="77"/>
      <c r="M41" s="79" t="s">
        <v>420</v>
      </c>
    </row>
    <row r="42" spans="1:13" ht="15.75" thickBot="1">
      <c r="A42" s="12"/>
      <c r="B42" s="79"/>
      <c r="C42" s="87"/>
      <c r="D42" s="87"/>
      <c r="E42" s="211"/>
      <c r="F42" s="52"/>
      <c r="G42" s="85"/>
      <c r="H42" s="85"/>
      <c r="I42" s="86"/>
      <c r="J42" s="52"/>
      <c r="K42" s="87"/>
      <c r="L42" s="87"/>
      <c r="M42" s="211"/>
    </row>
    <row r="43" spans="1:13">
      <c r="A43" s="12"/>
      <c r="B43" s="72" t="s">
        <v>649</v>
      </c>
      <c r="C43" s="90" t="s">
        <v>397</v>
      </c>
      <c r="D43" s="88">
        <v>67981</v>
      </c>
      <c r="E43" s="89"/>
      <c r="F43" s="74"/>
      <c r="G43" s="90" t="s">
        <v>397</v>
      </c>
      <c r="H43" s="88">
        <v>1693</v>
      </c>
      <c r="I43" s="89"/>
      <c r="J43" s="74"/>
      <c r="K43" s="90" t="s">
        <v>397</v>
      </c>
      <c r="L43" s="88">
        <v>69674</v>
      </c>
      <c r="M43" s="89"/>
    </row>
    <row r="44" spans="1:13" ht="15.75" thickBot="1">
      <c r="A44" s="12"/>
      <c r="B44" s="72"/>
      <c r="C44" s="91"/>
      <c r="D44" s="92"/>
      <c r="E44" s="93"/>
      <c r="F44" s="74"/>
      <c r="G44" s="91"/>
      <c r="H44" s="92"/>
      <c r="I44" s="93"/>
      <c r="J44" s="74"/>
      <c r="K44" s="91"/>
      <c r="L44" s="92"/>
      <c r="M44" s="93"/>
    </row>
    <row r="45" spans="1:13" ht="15.75" thickTop="1">
      <c r="A45" s="12"/>
      <c r="B45" s="13"/>
    </row>
    <row r="46" spans="1:13">
      <c r="A46" s="12"/>
      <c r="B46" s="13"/>
    </row>
    <row r="47" spans="1:13" ht="15.75" thickBot="1">
      <c r="A47" s="12"/>
      <c r="B47" s="48"/>
    </row>
    <row r="48" spans="1:13">
      <c r="A48" s="12"/>
      <c r="B48" s="13"/>
      <c r="C48" s="13"/>
    </row>
    <row r="49" spans="1:13" ht="35.25">
      <c r="A49" s="12"/>
      <c r="B49" s="156">
        <v>-1</v>
      </c>
      <c r="C49" s="213" t="s">
        <v>659</v>
      </c>
    </row>
    <row r="50" spans="1:13">
      <c r="A50" s="12"/>
      <c r="B50" s="55"/>
      <c r="C50" s="55"/>
      <c r="D50" s="55"/>
      <c r="E50" s="55"/>
      <c r="F50" s="55"/>
      <c r="G50" s="55"/>
      <c r="H50" s="55"/>
      <c r="I50" s="55"/>
      <c r="J50" s="55"/>
      <c r="K50" s="55"/>
      <c r="L50" s="55"/>
      <c r="M50" s="55"/>
    </row>
    <row r="51" spans="1:13" ht="25.5" customHeight="1">
      <c r="A51" s="12"/>
      <c r="B51" s="57" t="s">
        <v>660</v>
      </c>
      <c r="C51" s="57"/>
      <c r="D51" s="57"/>
      <c r="E51" s="57"/>
      <c r="F51" s="57"/>
      <c r="G51" s="57"/>
      <c r="H51" s="57"/>
      <c r="I51" s="57"/>
      <c r="J51" s="57"/>
      <c r="K51" s="57"/>
      <c r="L51" s="57"/>
      <c r="M51" s="57"/>
    </row>
    <row r="52" spans="1:13">
      <c r="A52" s="12"/>
      <c r="B52" s="214" t="s">
        <v>281</v>
      </c>
      <c r="C52" s="214"/>
      <c r="D52" s="214"/>
      <c r="E52" s="214"/>
      <c r="F52" s="214"/>
      <c r="G52" s="214"/>
      <c r="H52" s="214"/>
      <c r="I52" s="214"/>
      <c r="J52" s="214"/>
      <c r="K52" s="214"/>
      <c r="L52" s="214"/>
      <c r="M52" s="214"/>
    </row>
    <row r="53" spans="1:13">
      <c r="A53" s="12"/>
      <c r="B53" s="24"/>
      <c r="C53" s="24"/>
      <c r="D53" s="24"/>
      <c r="E53" s="24"/>
      <c r="F53" s="24"/>
      <c r="G53" s="24"/>
      <c r="H53" s="24"/>
      <c r="I53" s="24"/>
      <c r="J53" s="24"/>
      <c r="K53" s="24"/>
      <c r="L53" s="24"/>
      <c r="M53" s="24"/>
    </row>
    <row r="54" spans="1:13">
      <c r="A54" s="12"/>
      <c r="B54" s="13"/>
      <c r="C54" s="13"/>
      <c r="D54" s="13"/>
      <c r="E54" s="13"/>
      <c r="F54" s="13"/>
      <c r="G54" s="13"/>
      <c r="H54" s="13"/>
      <c r="I54" s="13"/>
      <c r="J54" s="13"/>
      <c r="K54" s="13"/>
      <c r="L54" s="13"/>
      <c r="M54" s="13"/>
    </row>
    <row r="55" spans="1:13">
      <c r="A55" s="12"/>
      <c r="B55" s="52"/>
      <c r="C55" s="209">
        <v>41729</v>
      </c>
      <c r="D55" s="209"/>
      <c r="E55" s="209"/>
      <c r="F55" s="52"/>
      <c r="G55" s="65" t="s">
        <v>640</v>
      </c>
      <c r="H55" s="65"/>
      <c r="I55" s="65"/>
      <c r="J55" s="52"/>
      <c r="K55" s="209">
        <v>41729</v>
      </c>
      <c r="L55" s="209"/>
      <c r="M55" s="209"/>
    </row>
    <row r="56" spans="1:13" ht="15.75" thickBot="1">
      <c r="A56" s="12"/>
      <c r="B56" s="52"/>
      <c r="C56" s="66" t="s">
        <v>639</v>
      </c>
      <c r="D56" s="66"/>
      <c r="E56" s="66"/>
      <c r="F56" s="52"/>
      <c r="G56" s="66" t="s">
        <v>641</v>
      </c>
      <c r="H56" s="66"/>
      <c r="I56" s="66"/>
      <c r="J56" s="52"/>
      <c r="K56" s="66" t="s">
        <v>642</v>
      </c>
      <c r="L56" s="66"/>
      <c r="M56" s="66"/>
    </row>
    <row r="57" spans="1:13" ht="15.75" thickTop="1">
      <c r="A57" s="12"/>
      <c r="B57" s="72" t="s">
        <v>414</v>
      </c>
      <c r="C57" s="82" t="s">
        <v>397</v>
      </c>
      <c r="D57" s="83">
        <v>18137</v>
      </c>
      <c r="E57" s="84"/>
      <c r="F57" s="74"/>
      <c r="G57" s="82" t="s">
        <v>397</v>
      </c>
      <c r="H57" s="210" t="s">
        <v>661</v>
      </c>
      <c r="I57" s="82" t="s">
        <v>420</v>
      </c>
      <c r="J57" s="74"/>
      <c r="K57" s="82" t="s">
        <v>397</v>
      </c>
      <c r="L57" s="83">
        <v>6353</v>
      </c>
      <c r="M57" s="84"/>
    </row>
    <row r="58" spans="1:13">
      <c r="A58" s="12"/>
      <c r="B58" s="72"/>
      <c r="C58" s="116"/>
      <c r="D58" s="117"/>
      <c r="E58" s="118"/>
      <c r="F58" s="74"/>
      <c r="G58" s="116"/>
      <c r="H58" s="120"/>
      <c r="I58" s="116"/>
      <c r="J58" s="74"/>
      <c r="K58" s="72"/>
      <c r="L58" s="75"/>
      <c r="M58" s="74"/>
    </row>
    <row r="59" spans="1:13">
      <c r="A59" s="12"/>
      <c r="B59" s="79" t="s">
        <v>567</v>
      </c>
      <c r="C59" s="78">
        <v>51843</v>
      </c>
      <c r="D59" s="78"/>
      <c r="E59" s="52"/>
      <c r="F59" s="52"/>
      <c r="G59" s="78">
        <v>10406</v>
      </c>
      <c r="H59" s="78"/>
      <c r="I59" s="52"/>
      <c r="J59" s="52"/>
      <c r="K59" s="78">
        <v>62249</v>
      </c>
      <c r="L59" s="78"/>
      <c r="M59" s="52"/>
    </row>
    <row r="60" spans="1:13">
      <c r="A60" s="12"/>
      <c r="B60" s="79"/>
      <c r="C60" s="78"/>
      <c r="D60" s="78"/>
      <c r="E60" s="52"/>
      <c r="F60" s="52"/>
      <c r="G60" s="78"/>
      <c r="H60" s="78"/>
      <c r="I60" s="52"/>
      <c r="J60" s="52"/>
      <c r="K60" s="78"/>
      <c r="L60" s="78"/>
      <c r="M60" s="52"/>
    </row>
    <row r="61" spans="1:13">
      <c r="A61" s="12"/>
      <c r="B61" s="72" t="s">
        <v>643</v>
      </c>
      <c r="C61" s="73" t="s">
        <v>398</v>
      </c>
      <c r="D61" s="73"/>
      <c r="E61" s="74"/>
      <c r="F61" s="74"/>
      <c r="G61" s="73">
        <v>509</v>
      </c>
      <c r="H61" s="73"/>
      <c r="I61" s="74"/>
      <c r="J61" s="74"/>
      <c r="K61" s="73">
        <v>509</v>
      </c>
      <c r="L61" s="73"/>
      <c r="M61" s="74"/>
    </row>
    <row r="62" spans="1:13">
      <c r="A62" s="12"/>
      <c r="B62" s="72"/>
      <c r="C62" s="73"/>
      <c r="D62" s="73"/>
      <c r="E62" s="74"/>
      <c r="F62" s="74"/>
      <c r="G62" s="73"/>
      <c r="H62" s="73"/>
      <c r="I62" s="74"/>
      <c r="J62" s="74"/>
      <c r="K62" s="73"/>
      <c r="L62" s="73"/>
      <c r="M62" s="74"/>
    </row>
    <row r="63" spans="1:13">
      <c r="A63" s="12"/>
      <c r="B63" s="79" t="s">
        <v>644</v>
      </c>
      <c r="C63" s="77">
        <v>520</v>
      </c>
      <c r="D63" s="77"/>
      <c r="E63" s="52"/>
      <c r="F63" s="52"/>
      <c r="G63" s="77">
        <v>869</v>
      </c>
      <c r="H63" s="77"/>
      <c r="I63" s="52"/>
      <c r="J63" s="52"/>
      <c r="K63" s="78">
        <v>1389</v>
      </c>
      <c r="L63" s="78"/>
      <c r="M63" s="52"/>
    </row>
    <row r="64" spans="1:13" ht="15.75" thickBot="1">
      <c r="A64" s="12"/>
      <c r="B64" s="79"/>
      <c r="C64" s="87"/>
      <c r="D64" s="87"/>
      <c r="E64" s="86"/>
      <c r="F64" s="52"/>
      <c r="G64" s="87"/>
      <c r="H64" s="87"/>
      <c r="I64" s="86"/>
      <c r="J64" s="52"/>
      <c r="K64" s="85"/>
      <c r="L64" s="85"/>
      <c r="M64" s="86"/>
    </row>
    <row r="65" spans="1:13">
      <c r="A65" s="12"/>
      <c r="B65" s="72" t="s">
        <v>649</v>
      </c>
      <c r="C65" s="90" t="s">
        <v>397</v>
      </c>
      <c r="D65" s="88">
        <v>70500</v>
      </c>
      <c r="E65" s="89"/>
      <c r="F65" s="74"/>
      <c r="G65" s="90" t="s">
        <v>397</v>
      </c>
      <c r="H65" s="119" t="s">
        <v>398</v>
      </c>
      <c r="I65" s="89"/>
      <c r="J65" s="74"/>
      <c r="K65" s="90" t="s">
        <v>397</v>
      </c>
      <c r="L65" s="88">
        <v>70500</v>
      </c>
      <c r="M65" s="89"/>
    </row>
    <row r="66" spans="1:13" ht="15.75" thickBot="1">
      <c r="A66" s="12"/>
      <c r="B66" s="72"/>
      <c r="C66" s="91"/>
      <c r="D66" s="92"/>
      <c r="E66" s="93"/>
      <c r="F66" s="74"/>
      <c r="G66" s="91"/>
      <c r="H66" s="212"/>
      <c r="I66" s="93"/>
      <c r="J66" s="74"/>
      <c r="K66" s="91"/>
      <c r="L66" s="92"/>
      <c r="M66" s="93"/>
    </row>
    <row r="67" spans="1:13" ht="15.75" thickTop="1">
      <c r="A67" s="12"/>
      <c r="B67" s="79" t="s">
        <v>662</v>
      </c>
      <c r="C67" s="79"/>
      <c r="D67" s="79"/>
      <c r="E67" s="79"/>
      <c r="F67" s="79"/>
      <c r="G67" s="79"/>
      <c r="H67" s="79"/>
      <c r="I67" s="79"/>
      <c r="J67" s="79"/>
      <c r="K67" s="79"/>
      <c r="L67" s="79"/>
      <c r="M67" s="79"/>
    </row>
  </sheetData>
  <mergeCells count="233">
    <mergeCell ref="B67:M67"/>
    <mergeCell ref="B6:M6"/>
    <mergeCell ref="B25:M25"/>
    <mergeCell ref="B26:M26"/>
    <mergeCell ref="B50:M50"/>
    <mergeCell ref="B51:M51"/>
    <mergeCell ref="B52:M52"/>
    <mergeCell ref="K65:K66"/>
    <mergeCell ref="L65:L66"/>
    <mergeCell ref="M65:M66"/>
    <mergeCell ref="A1:A2"/>
    <mergeCell ref="B1:M1"/>
    <mergeCell ref="B2:M2"/>
    <mergeCell ref="B3:M3"/>
    <mergeCell ref="A4:A67"/>
    <mergeCell ref="B4:M4"/>
    <mergeCell ref="B5:M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M53"/>
    <mergeCell ref="B55:B56"/>
    <mergeCell ref="C55:E55"/>
    <mergeCell ref="C56:E56"/>
    <mergeCell ref="F55:F56"/>
    <mergeCell ref="G55:I55"/>
    <mergeCell ref="G56:I56"/>
    <mergeCell ref="J55:J56"/>
    <mergeCell ref="K55:M55"/>
    <mergeCell ref="K56:M56"/>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M29"/>
    <mergeCell ref="K30:M30"/>
    <mergeCell ref="B31:B32"/>
    <mergeCell ref="C31:C32"/>
    <mergeCell ref="D31:D32"/>
    <mergeCell ref="E31:E32"/>
    <mergeCell ref="F31:F32"/>
    <mergeCell ref="G31:G32"/>
    <mergeCell ref="H31:H32"/>
    <mergeCell ref="B29:B30"/>
    <mergeCell ref="C29:E29"/>
    <mergeCell ref="C30:E30"/>
    <mergeCell ref="F29:F30"/>
    <mergeCell ref="G29:I29"/>
    <mergeCell ref="G30:I30"/>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9.85546875" customWidth="1"/>
    <col min="4" max="4" width="2.5703125" customWidth="1"/>
    <col min="5" max="5" width="3.7109375" customWidth="1"/>
    <col min="6" max="7" width="9.85546875" customWidth="1"/>
    <col min="8" max="8" width="2.28515625" customWidth="1"/>
    <col min="9" max="9" width="4" customWidth="1"/>
    <col min="10" max="10" width="1.5703125" customWidth="1"/>
    <col min="11" max="11" width="9.85546875" customWidth="1"/>
    <col min="12" max="12" width="2.5703125" customWidth="1"/>
    <col min="13" max="13" width="3.7109375" customWidth="1"/>
    <col min="14" max="15" width="9.85546875" customWidth="1"/>
    <col min="16" max="16" width="2.140625" customWidth="1"/>
    <col min="17" max="17" width="6" customWidth="1"/>
    <col min="18" max="18" width="1.5703125" customWidth="1"/>
  </cols>
  <sheetData>
    <row r="1" spans="1:18" ht="15" customHeight="1">
      <c r="A1" s="7" t="s">
        <v>9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4</v>
      </c>
      <c r="B3" s="55" t="s">
        <v>5</v>
      </c>
      <c r="C3" s="55"/>
      <c r="D3" s="55"/>
      <c r="E3" s="55"/>
      <c r="F3" s="55"/>
      <c r="G3" s="55"/>
      <c r="H3" s="55"/>
      <c r="I3" s="55"/>
      <c r="J3" s="55"/>
      <c r="K3" s="55"/>
      <c r="L3" s="55"/>
      <c r="M3" s="55"/>
      <c r="N3" s="55"/>
      <c r="O3" s="55"/>
      <c r="P3" s="55"/>
      <c r="Q3" s="55"/>
      <c r="R3" s="55"/>
    </row>
    <row r="4" spans="1:18" ht="15" customHeight="1">
      <c r="A4" s="12" t="s">
        <v>994</v>
      </c>
      <c r="B4" s="55" t="s">
        <v>5</v>
      </c>
      <c r="C4" s="55"/>
      <c r="D4" s="55"/>
      <c r="E4" s="55"/>
      <c r="F4" s="55"/>
      <c r="G4" s="55"/>
      <c r="H4" s="55"/>
      <c r="I4" s="55"/>
      <c r="J4" s="55"/>
      <c r="K4" s="55"/>
      <c r="L4" s="55"/>
      <c r="M4" s="55"/>
      <c r="N4" s="55"/>
      <c r="O4" s="55"/>
      <c r="P4" s="55"/>
      <c r="Q4" s="55"/>
      <c r="R4" s="55"/>
    </row>
    <row r="5" spans="1:18">
      <c r="A5" s="12"/>
      <c r="B5" s="57" t="s">
        <v>995</v>
      </c>
      <c r="C5" s="57"/>
      <c r="D5" s="57"/>
      <c r="E5" s="57"/>
      <c r="F5" s="57"/>
      <c r="G5" s="57"/>
      <c r="H5" s="57"/>
      <c r="I5" s="57"/>
      <c r="J5" s="57"/>
      <c r="K5" s="57"/>
      <c r="L5" s="57"/>
      <c r="M5" s="57"/>
      <c r="N5" s="57"/>
      <c r="O5" s="57"/>
      <c r="P5" s="57"/>
      <c r="Q5" s="57"/>
      <c r="R5" s="57"/>
    </row>
    <row r="6" spans="1:18">
      <c r="A6" s="12"/>
      <c r="B6" s="24"/>
      <c r="C6" s="24"/>
      <c r="D6" s="24"/>
      <c r="E6" s="24"/>
      <c r="F6" s="24"/>
      <c r="G6" s="24"/>
      <c r="H6" s="24"/>
      <c r="I6" s="24"/>
      <c r="J6" s="24"/>
      <c r="K6" s="24"/>
      <c r="L6" s="24"/>
      <c r="M6" s="24"/>
      <c r="N6" s="24"/>
      <c r="O6" s="24"/>
      <c r="P6" s="24"/>
      <c r="Q6" s="24"/>
      <c r="R6" s="24"/>
    </row>
    <row r="7" spans="1:18">
      <c r="A7" s="12"/>
      <c r="B7" s="13"/>
      <c r="C7" s="13"/>
      <c r="D7" s="13"/>
      <c r="E7" s="13"/>
      <c r="F7" s="13"/>
      <c r="G7" s="13"/>
      <c r="H7" s="13"/>
      <c r="I7" s="13"/>
      <c r="J7" s="13"/>
      <c r="K7" s="13"/>
      <c r="L7" s="13"/>
      <c r="M7" s="13"/>
      <c r="N7" s="13"/>
      <c r="O7" s="13"/>
      <c r="P7" s="13"/>
      <c r="Q7" s="13"/>
      <c r="R7" s="13"/>
    </row>
    <row r="8" spans="1:18">
      <c r="A8" s="12"/>
      <c r="B8" s="39"/>
      <c r="C8" s="39"/>
      <c r="D8" s="65" t="s">
        <v>626</v>
      </c>
      <c r="E8" s="65"/>
      <c r="F8" s="65"/>
      <c r="G8" s="65"/>
      <c r="H8" s="65"/>
      <c r="I8" s="65"/>
      <c r="J8" s="65"/>
      <c r="K8" s="39"/>
      <c r="L8" s="65" t="s">
        <v>392</v>
      </c>
      <c r="M8" s="65"/>
      <c r="N8" s="65"/>
      <c r="O8" s="65"/>
      <c r="P8" s="65"/>
      <c r="Q8" s="65"/>
      <c r="R8" s="65"/>
    </row>
    <row r="9" spans="1:18" ht="15.75" thickBot="1">
      <c r="A9" s="12"/>
      <c r="B9" s="39"/>
      <c r="C9" s="39"/>
      <c r="D9" s="66" t="s">
        <v>393</v>
      </c>
      <c r="E9" s="66"/>
      <c r="F9" s="66"/>
      <c r="G9" s="66"/>
      <c r="H9" s="66"/>
      <c r="I9" s="66"/>
      <c r="J9" s="66"/>
      <c r="K9" s="39"/>
      <c r="L9" s="66" t="s">
        <v>393</v>
      </c>
      <c r="M9" s="66"/>
      <c r="N9" s="66"/>
      <c r="O9" s="66"/>
      <c r="P9" s="66"/>
      <c r="Q9" s="66"/>
      <c r="R9" s="66"/>
    </row>
    <row r="10" spans="1:18" ht="16.5" thickTop="1" thickBot="1">
      <c r="A10" s="12"/>
      <c r="B10" s="54"/>
      <c r="C10" s="39"/>
      <c r="D10" s="67">
        <v>2014</v>
      </c>
      <c r="E10" s="67"/>
      <c r="F10" s="67"/>
      <c r="G10" s="39"/>
      <c r="H10" s="67">
        <v>2013</v>
      </c>
      <c r="I10" s="67"/>
      <c r="J10" s="67"/>
      <c r="K10" s="39"/>
      <c r="L10" s="67">
        <v>2014</v>
      </c>
      <c r="M10" s="67"/>
      <c r="N10" s="67"/>
      <c r="O10" s="39"/>
      <c r="P10" s="67">
        <v>2013</v>
      </c>
      <c r="Q10" s="67"/>
      <c r="R10" s="67"/>
    </row>
    <row r="11" spans="1:18" ht="15.75" thickTop="1">
      <c r="A11" s="12"/>
      <c r="B11" s="39"/>
      <c r="C11" s="39"/>
      <c r="D11" s="68"/>
      <c r="E11" s="68"/>
      <c r="F11" s="68"/>
      <c r="G11" s="39"/>
      <c r="H11" s="68"/>
      <c r="I11" s="68"/>
      <c r="J11" s="68"/>
      <c r="K11" s="215"/>
      <c r="L11" s="68"/>
      <c r="M11" s="68"/>
      <c r="N11" s="68"/>
      <c r="O11" s="39"/>
      <c r="P11" s="68"/>
      <c r="Q11" s="68"/>
      <c r="R11" s="68"/>
    </row>
    <row r="12" spans="1:18">
      <c r="A12" s="12"/>
      <c r="B12" s="64" t="s">
        <v>83</v>
      </c>
      <c r="C12" s="22"/>
      <c r="D12" s="72"/>
      <c r="E12" s="72"/>
      <c r="F12" s="72"/>
      <c r="G12" s="22"/>
      <c r="H12" s="72"/>
      <c r="I12" s="72"/>
      <c r="J12" s="72"/>
      <c r="K12" s="22"/>
      <c r="L12" s="74"/>
      <c r="M12" s="74"/>
      <c r="N12" s="74"/>
      <c r="O12" s="22"/>
      <c r="P12" s="74"/>
      <c r="Q12" s="74"/>
      <c r="R12" s="74"/>
    </row>
    <row r="13" spans="1:18">
      <c r="A13" s="12"/>
      <c r="B13" s="98" t="s">
        <v>84</v>
      </c>
      <c r="C13" s="52"/>
      <c r="D13" s="79" t="s">
        <v>397</v>
      </c>
      <c r="E13" s="77" t="s">
        <v>398</v>
      </c>
      <c r="F13" s="52"/>
      <c r="G13" s="52"/>
      <c r="H13" s="79" t="s">
        <v>397</v>
      </c>
      <c r="I13" s="77" t="s">
        <v>398</v>
      </c>
      <c r="J13" s="52"/>
      <c r="K13" s="52"/>
      <c r="L13" s="79" t="s">
        <v>397</v>
      </c>
      <c r="M13" s="77">
        <v>3</v>
      </c>
      <c r="N13" s="52"/>
      <c r="O13" s="52"/>
      <c r="P13" s="79" t="s">
        <v>397</v>
      </c>
      <c r="Q13" s="78">
        <v>1081</v>
      </c>
      <c r="R13" s="52"/>
    </row>
    <row r="14" spans="1:18" ht="15.75" thickBot="1">
      <c r="A14" s="12"/>
      <c r="B14" s="98"/>
      <c r="C14" s="52"/>
      <c r="D14" s="211"/>
      <c r="E14" s="87"/>
      <c r="F14" s="86"/>
      <c r="G14" s="52"/>
      <c r="H14" s="211"/>
      <c r="I14" s="87"/>
      <c r="J14" s="86"/>
      <c r="K14" s="52"/>
      <c r="L14" s="211"/>
      <c r="M14" s="87"/>
      <c r="N14" s="86"/>
      <c r="O14" s="52"/>
      <c r="P14" s="211"/>
      <c r="Q14" s="85"/>
      <c r="R14" s="86"/>
    </row>
    <row r="15" spans="1:18">
      <c r="A15" s="12"/>
      <c r="B15" s="216" t="s">
        <v>87</v>
      </c>
      <c r="C15" s="74"/>
      <c r="D15" s="119" t="s">
        <v>398</v>
      </c>
      <c r="E15" s="119"/>
      <c r="F15" s="89"/>
      <c r="G15" s="74"/>
      <c r="H15" s="119" t="s">
        <v>398</v>
      </c>
      <c r="I15" s="119"/>
      <c r="J15" s="89"/>
      <c r="K15" s="74"/>
      <c r="L15" s="119">
        <v>3</v>
      </c>
      <c r="M15" s="119"/>
      <c r="N15" s="89"/>
      <c r="O15" s="74"/>
      <c r="P15" s="88">
        <v>1081</v>
      </c>
      <c r="Q15" s="88"/>
      <c r="R15" s="89"/>
    </row>
    <row r="16" spans="1:18" ht="15.75" thickBot="1">
      <c r="A16" s="12"/>
      <c r="B16" s="216"/>
      <c r="C16" s="74"/>
      <c r="D16" s="106"/>
      <c r="E16" s="106"/>
      <c r="F16" s="107"/>
      <c r="G16" s="74"/>
      <c r="H16" s="106"/>
      <c r="I16" s="106"/>
      <c r="J16" s="107"/>
      <c r="K16" s="74"/>
      <c r="L16" s="106"/>
      <c r="M16" s="106"/>
      <c r="N16" s="107"/>
      <c r="O16" s="74"/>
      <c r="P16" s="217"/>
      <c r="Q16" s="217"/>
      <c r="R16" s="107"/>
    </row>
    <row r="17" spans="1:18">
      <c r="A17" s="12"/>
      <c r="B17" s="39"/>
      <c r="C17" s="39"/>
      <c r="D17" s="112"/>
      <c r="E17" s="112"/>
      <c r="F17" s="112"/>
      <c r="G17" s="39"/>
      <c r="H17" s="112"/>
      <c r="I17" s="112"/>
      <c r="J17" s="112"/>
      <c r="K17" s="39"/>
      <c r="L17" s="112"/>
      <c r="M17" s="112"/>
      <c r="N17" s="112"/>
      <c r="O17" s="39"/>
      <c r="P17" s="112"/>
      <c r="Q17" s="112"/>
      <c r="R17" s="112"/>
    </row>
    <row r="18" spans="1:18">
      <c r="A18" s="12"/>
      <c r="B18" s="218" t="s">
        <v>88</v>
      </c>
      <c r="C18" s="74"/>
      <c r="D18" s="73"/>
      <c r="E18" s="73"/>
      <c r="F18" s="74"/>
      <c r="G18" s="74"/>
      <c r="H18" s="73"/>
      <c r="I18" s="73"/>
      <c r="J18" s="74"/>
      <c r="K18" s="74"/>
      <c r="L18" s="74"/>
      <c r="M18" s="74"/>
      <c r="N18" s="74"/>
      <c r="O18" s="74"/>
      <c r="P18" s="74"/>
      <c r="Q18" s="74"/>
      <c r="R18" s="74"/>
    </row>
    <row r="19" spans="1:18">
      <c r="A19" s="12"/>
      <c r="B19" s="218"/>
      <c r="C19" s="74"/>
      <c r="D19" s="73"/>
      <c r="E19" s="73"/>
      <c r="F19" s="74"/>
      <c r="G19" s="74"/>
      <c r="H19" s="73"/>
      <c r="I19" s="73"/>
      <c r="J19" s="74"/>
      <c r="K19" s="74"/>
      <c r="L19" s="74"/>
      <c r="M19" s="74"/>
      <c r="N19" s="74"/>
      <c r="O19" s="74"/>
      <c r="P19" s="74"/>
      <c r="Q19" s="74"/>
      <c r="R19" s="74"/>
    </row>
    <row r="20" spans="1:18">
      <c r="A20" s="12"/>
      <c r="B20" s="98" t="s">
        <v>89</v>
      </c>
      <c r="C20" s="52"/>
      <c r="D20" s="77" t="s">
        <v>398</v>
      </c>
      <c r="E20" s="77"/>
      <c r="F20" s="52"/>
      <c r="G20" s="52"/>
      <c r="H20" s="77">
        <v>23</v>
      </c>
      <c r="I20" s="77"/>
      <c r="J20" s="52"/>
      <c r="K20" s="52"/>
      <c r="L20" s="77">
        <v>1</v>
      </c>
      <c r="M20" s="77"/>
      <c r="N20" s="52"/>
      <c r="O20" s="52"/>
      <c r="P20" s="77">
        <v>812</v>
      </c>
      <c r="Q20" s="77"/>
      <c r="R20" s="52"/>
    </row>
    <row r="21" spans="1:18">
      <c r="A21" s="12"/>
      <c r="B21" s="98"/>
      <c r="C21" s="52"/>
      <c r="D21" s="77"/>
      <c r="E21" s="77"/>
      <c r="F21" s="52"/>
      <c r="G21" s="52"/>
      <c r="H21" s="77"/>
      <c r="I21" s="77"/>
      <c r="J21" s="52"/>
      <c r="K21" s="52"/>
      <c r="L21" s="77"/>
      <c r="M21" s="77"/>
      <c r="N21" s="52"/>
      <c r="O21" s="52"/>
      <c r="P21" s="77"/>
      <c r="Q21" s="77"/>
      <c r="R21" s="52"/>
    </row>
    <row r="22" spans="1:18">
      <c r="A22" s="12"/>
      <c r="B22" s="100" t="s">
        <v>92</v>
      </c>
      <c r="C22" s="74"/>
      <c r="D22" s="73" t="s">
        <v>398</v>
      </c>
      <c r="E22" s="73"/>
      <c r="F22" s="74"/>
      <c r="G22" s="74"/>
      <c r="H22" s="73" t="s">
        <v>398</v>
      </c>
      <c r="I22" s="73"/>
      <c r="J22" s="74"/>
      <c r="K22" s="74"/>
      <c r="L22" s="73" t="s">
        <v>398</v>
      </c>
      <c r="M22" s="73"/>
      <c r="N22" s="74"/>
      <c r="O22" s="74"/>
      <c r="P22" s="73">
        <v>62</v>
      </c>
      <c r="Q22" s="73"/>
      <c r="R22" s="74"/>
    </row>
    <row r="23" spans="1:18">
      <c r="A23" s="12"/>
      <c r="B23" s="100"/>
      <c r="C23" s="74"/>
      <c r="D23" s="73"/>
      <c r="E23" s="73"/>
      <c r="F23" s="74"/>
      <c r="G23" s="74"/>
      <c r="H23" s="73"/>
      <c r="I23" s="73"/>
      <c r="J23" s="74"/>
      <c r="K23" s="74"/>
      <c r="L23" s="73"/>
      <c r="M23" s="73"/>
      <c r="N23" s="74"/>
      <c r="O23" s="74"/>
      <c r="P23" s="73"/>
      <c r="Q23" s="73"/>
      <c r="R23" s="74"/>
    </row>
    <row r="24" spans="1:18">
      <c r="A24" s="12"/>
      <c r="B24" s="98" t="s">
        <v>93</v>
      </c>
      <c r="C24" s="52"/>
      <c r="D24" s="77" t="s">
        <v>398</v>
      </c>
      <c r="E24" s="77"/>
      <c r="F24" s="52"/>
      <c r="G24" s="52"/>
      <c r="H24" s="77">
        <v>1</v>
      </c>
      <c r="I24" s="77"/>
      <c r="J24" s="52"/>
      <c r="K24" s="52"/>
      <c r="L24" s="77" t="s">
        <v>398</v>
      </c>
      <c r="M24" s="77"/>
      <c r="N24" s="52"/>
      <c r="O24" s="52"/>
      <c r="P24" s="77">
        <v>225</v>
      </c>
      <c r="Q24" s="77"/>
      <c r="R24" s="52"/>
    </row>
    <row r="25" spans="1:18">
      <c r="A25" s="12"/>
      <c r="B25" s="98"/>
      <c r="C25" s="52"/>
      <c r="D25" s="77"/>
      <c r="E25" s="77"/>
      <c r="F25" s="52"/>
      <c r="G25" s="52"/>
      <c r="H25" s="77"/>
      <c r="I25" s="77"/>
      <c r="J25" s="52"/>
      <c r="K25" s="52"/>
      <c r="L25" s="77"/>
      <c r="M25" s="77"/>
      <c r="N25" s="52"/>
      <c r="O25" s="52"/>
      <c r="P25" s="77"/>
      <c r="Q25" s="77"/>
      <c r="R25" s="52"/>
    </row>
    <row r="26" spans="1:18">
      <c r="A26" s="12"/>
      <c r="B26" s="100" t="s">
        <v>674</v>
      </c>
      <c r="C26" s="74"/>
      <c r="D26" s="73" t="s">
        <v>398</v>
      </c>
      <c r="E26" s="73"/>
      <c r="F26" s="74"/>
      <c r="G26" s="74"/>
      <c r="H26" s="73" t="s">
        <v>398</v>
      </c>
      <c r="I26" s="73"/>
      <c r="J26" s="74"/>
      <c r="K26" s="74"/>
      <c r="L26" s="73" t="s">
        <v>398</v>
      </c>
      <c r="M26" s="73"/>
      <c r="N26" s="74"/>
      <c r="O26" s="74"/>
      <c r="P26" s="73">
        <v>539</v>
      </c>
      <c r="Q26" s="73"/>
      <c r="R26" s="74"/>
    </row>
    <row r="27" spans="1:18">
      <c r="A27" s="12"/>
      <c r="B27" s="100"/>
      <c r="C27" s="74"/>
      <c r="D27" s="73"/>
      <c r="E27" s="73"/>
      <c r="F27" s="74"/>
      <c r="G27" s="74"/>
      <c r="H27" s="73"/>
      <c r="I27" s="73"/>
      <c r="J27" s="74"/>
      <c r="K27" s="74"/>
      <c r="L27" s="73"/>
      <c r="M27" s="73"/>
      <c r="N27" s="74"/>
      <c r="O27" s="74"/>
      <c r="P27" s="73"/>
      <c r="Q27" s="73"/>
      <c r="R27" s="74"/>
    </row>
    <row r="28" spans="1:18">
      <c r="A28" s="12"/>
      <c r="B28" s="98" t="s">
        <v>95</v>
      </c>
      <c r="C28" s="52"/>
      <c r="D28" s="77" t="s">
        <v>398</v>
      </c>
      <c r="E28" s="77"/>
      <c r="F28" s="52"/>
      <c r="G28" s="52"/>
      <c r="H28" s="77" t="s">
        <v>398</v>
      </c>
      <c r="I28" s="77"/>
      <c r="J28" s="52"/>
      <c r="K28" s="52"/>
      <c r="L28" s="77" t="s">
        <v>398</v>
      </c>
      <c r="M28" s="77"/>
      <c r="N28" s="52"/>
      <c r="O28" s="52"/>
      <c r="P28" s="77">
        <v>141</v>
      </c>
      <c r="Q28" s="77"/>
      <c r="R28" s="52"/>
    </row>
    <row r="29" spans="1:18" ht="15.75" thickBot="1">
      <c r="A29" s="12"/>
      <c r="B29" s="98"/>
      <c r="C29" s="52"/>
      <c r="D29" s="87"/>
      <c r="E29" s="87"/>
      <c r="F29" s="86"/>
      <c r="G29" s="52"/>
      <c r="H29" s="87"/>
      <c r="I29" s="87"/>
      <c r="J29" s="86"/>
      <c r="K29" s="52"/>
      <c r="L29" s="87"/>
      <c r="M29" s="87"/>
      <c r="N29" s="86"/>
      <c r="O29" s="52"/>
      <c r="P29" s="87"/>
      <c r="Q29" s="87"/>
      <c r="R29" s="86"/>
    </row>
    <row r="30" spans="1:18">
      <c r="A30" s="12"/>
      <c r="B30" s="216" t="s">
        <v>96</v>
      </c>
      <c r="C30" s="74"/>
      <c r="D30" s="119" t="s">
        <v>398</v>
      </c>
      <c r="E30" s="119"/>
      <c r="F30" s="89"/>
      <c r="G30" s="74"/>
      <c r="H30" s="119">
        <v>24</v>
      </c>
      <c r="I30" s="119"/>
      <c r="J30" s="89"/>
      <c r="K30" s="74"/>
      <c r="L30" s="119">
        <v>1</v>
      </c>
      <c r="M30" s="119"/>
      <c r="N30" s="89"/>
      <c r="O30" s="74"/>
      <c r="P30" s="88">
        <v>1779</v>
      </c>
      <c r="Q30" s="88"/>
      <c r="R30" s="89"/>
    </row>
    <row r="31" spans="1:18" ht="15.75" thickBot="1">
      <c r="A31" s="12"/>
      <c r="B31" s="216"/>
      <c r="C31" s="74"/>
      <c r="D31" s="106"/>
      <c r="E31" s="106"/>
      <c r="F31" s="107"/>
      <c r="G31" s="74"/>
      <c r="H31" s="106"/>
      <c r="I31" s="106"/>
      <c r="J31" s="107"/>
      <c r="K31" s="74"/>
      <c r="L31" s="106"/>
      <c r="M31" s="106"/>
      <c r="N31" s="107"/>
      <c r="O31" s="74"/>
      <c r="P31" s="217"/>
      <c r="Q31" s="217"/>
      <c r="R31" s="107"/>
    </row>
    <row r="32" spans="1:18">
      <c r="A32" s="12"/>
      <c r="B32" s="98" t="s">
        <v>105</v>
      </c>
      <c r="C32" s="52"/>
      <c r="D32" s="219" t="s">
        <v>398</v>
      </c>
      <c r="E32" s="219"/>
      <c r="F32" s="112"/>
      <c r="G32" s="52"/>
      <c r="H32" s="219" t="s">
        <v>675</v>
      </c>
      <c r="I32" s="219"/>
      <c r="J32" s="108" t="s">
        <v>420</v>
      </c>
      <c r="K32" s="52"/>
      <c r="L32" s="219">
        <v>2</v>
      </c>
      <c r="M32" s="219"/>
      <c r="N32" s="112"/>
      <c r="O32" s="52"/>
      <c r="P32" s="219" t="s">
        <v>676</v>
      </c>
      <c r="Q32" s="219"/>
      <c r="R32" s="108" t="s">
        <v>420</v>
      </c>
    </row>
    <row r="33" spans="1:18">
      <c r="A33" s="12"/>
      <c r="B33" s="98"/>
      <c r="C33" s="52"/>
      <c r="D33" s="77"/>
      <c r="E33" s="77"/>
      <c r="F33" s="52"/>
      <c r="G33" s="52"/>
      <c r="H33" s="77"/>
      <c r="I33" s="77"/>
      <c r="J33" s="79"/>
      <c r="K33" s="52"/>
      <c r="L33" s="77"/>
      <c r="M33" s="77"/>
      <c r="N33" s="52"/>
      <c r="O33" s="52"/>
      <c r="P33" s="77"/>
      <c r="Q33" s="77"/>
      <c r="R33" s="79"/>
    </row>
    <row r="34" spans="1:18">
      <c r="A34" s="12"/>
      <c r="B34" s="100" t="s">
        <v>99</v>
      </c>
      <c r="C34" s="74"/>
      <c r="D34" s="73" t="s">
        <v>398</v>
      </c>
      <c r="E34" s="73"/>
      <c r="F34" s="74"/>
      <c r="G34" s="74"/>
      <c r="H34" s="73" t="s">
        <v>398</v>
      </c>
      <c r="I34" s="73"/>
      <c r="J34" s="74"/>
      <c r="K34" s="74"/>
      <c r="L34" s="73" t="s">
        <v>398</v>
      </c>
      <c r="M34" s="73"/>
      <c r="N34" s="74"/>
      <c r="O34" s="74"/>
      <c r="P34" s="75">
        <v>3173</v>
      </c>
      <c r="Q34" s="75"/>
      <c r="R34" s="74"/>
    </row>
    <row r="35" spans="1:18" ht="15.75" thickBot="1">
      <c r="A35" s="12"/>
      <c r="B35" s="100"/>
      <c r="C35" s="74"/>
      <c r="D35" s="106"/>
      <c r="E35" s="106"/>
      <c r="F35" s="107"/>
      <c r="G35" s="74"/>
      <c r="H35" s="106"/>
      <c r="I35" s="106"/>
      <c r="J35" s="107"/>
      <c r="K35" s="74"/>
      <c r="L35" s="106"/>
      <c r="M35" s="106"/>
      <c r="N35" s="107"/>
      <c r="O35" s="74"/>
      <c r="P35" s="217"/>
      <c r="Q35" s="217"/>
      <c r="R35" s="107"/>
    </row>
    <row r="36" spans="1:18">
      <c r="A36" s="12"/>
      <c r="B36" s="98" t="s">
        <v>105</v>
      </c>
      <c r="C36" s="52"/>
      <c r="D36" s="108" t="s">
        <v>397</v>
      </c>
      <c r="E36" s="219" t="s">
        <v>398</v>
      </c>
      <c r="F36" s="112"/>
      <c r="G36" s="52"/>
      <c r="H36" s="108" t="s">
        <v>397</v>
      </c>
      <c r="I36" s="219" t="s">
        <v>675</v>
      </c>
      <c r="J36" s="108" t="s">
        <v>420</v>
      </c>
      <c r="K36" s="52"/>
      <c r="L36" s="108" t="s">
        <v>397</v>
      </c>
      <c r="M36" s="219">
        <v>2</v>
      </c>
      <c r="N36" s="112"/>
      <c r="O36" s="52"/>
      <c r="P36" s="108" t="s">
        <v>397</v>
      </c>
      <c r="Q36" s="110">
        <v>2475</v>
      </c>
      <c r="R36" s="112"/>
    </row>
    <row r="37" spans="1:18" ht="15.75" thickBot="1">
      <c r="A37" s="12"/>
      <c r="B37" s="98"/>
      <c r="C37" s="52"/>
      <c r="D37" s="109"/>
      <c r="E37" s="220"/>
      <c r="F37" s="113"/>
      <c r="G37" s="52"/>
      <c r="H37" s="109"/>
      <c r="I37" s="220"/>
      <c r="J37" s="109"/>
      <c r="K37" s="52"/>
      <c r="L37" s="109"/>
      <c r="M37" s="220"/>
      <c r="N37" s="113"/>
      <c r="O37" s="52"/>
      <c r="P37" s="109"/>
      <c r="Q37" s="111"/>
      <c r="R37" s="113"/>
    </row>
    <row r="38" spans="1:18" ht="15.75" thickTop="1">
      <c r="A38" s="12"/>
      <c r="B38" s="74"/>
      <c r="C38" s="74"/>
      <c r="D38" s="221"/>
      <c r="E38" s="221"/>
      <c r="F38" s="221"/>
      <c r="G38" s="74"/>
      <c r="H38" s="221"/>
      <c r="I38" s="221"/>
      <c r="J38" s="221"/>
      <c r="K38" s="74"/>
      <c r="L38" s="221"/>
      <c r="M38" s="221"/>
      <c r="N38" s="221"/>
      <c r="O38" s="74"/>
      <c r="P38" s="221"/>
      <c r="Q38" s="221"/>
      <c r="R38" s="221"/>
    </row>
    <row r="39" spans="1:18">
      <c r="A39" s="12"/>
      <c r="B39" s="74"/>
      <c r="C39" s="74"/>
      <c r="D39" s="74"/>
      <c r="E39" s="74"/>
      <c r="F39" s="74"/>
      <c r="G39" s="74"/>
      <c r="H39" s="74"/>
      <c r="I39" s="74"/>
      <c r="J39" s="74"/>
      <c r="K39" s="74"/>
      <c r="L39" s="74"/>
      <c r="M39" s="74"/>
      <c r="N39" s="74"/>
      <c r="O39" s="74"/>
      <c r="P39" s="74"/>
      <c r="Q39" s="74"/>
      <c r="R39" s="74"/>
    </row>
    <row r="40" spans="1:18">
      <c r="A40" s="12"/>
      <c r="B40" s="79" t="s">
        <v>677</v>
      </c>
      <c r="C40" s="52"/>
      <c r="D40" s="78">
        <v>68197</v>
      </c>
      <c r="E40" s="78"/>
      <c r="F40" s="52"/>
      <c r="G40" s="52"/>
      <c r="H40" s="78">
        <v>36156</v>
      </c>
      <c r="I40" s="78"/>
      <c r="J40" s="52"/>
      <c r="K40" s="52"/>
      <c r="L40" s="78">
        <v>67773</v>
      </c>
      <c r="M40" s="78"/>
      <c r="N40" s="52"/>
      <c r="O40" s="52"/>
      <c r="P40" s="78">
        <v>33055</v>
      </c>
      <c r="Q40" s="78"/>
      <c r="R40" s="52"/>
    </row>
    <row r="41" spans="1:18" ht="15.75" thickBot="1">
      <c r="A41" s="12"/>
      <c r="B41" s="79"/>
      <c r="C41" s="52"/>
      <c r="D41" s="111"/>
      <c r="E41" s="111"/>
      <c r="F41" s="113"/>
      <c r="G41" s="52"/>
      <c r="H41" s="111"/>
      <c r="I41" s="111"/>
      <c r="J41" s="113"/>
      <c r="K41" s="52"/>
      <c r="L41" s="111"/>
      <c r="M41" s="111"/>
      <c r="N41" s="113"/>
      <c r="O41" s="52"/>
      <c r="P41" s="111"/>
      <c r="Q41" s="111"/>
      <c r="R41" s="113"/>
    </row>
    <row r="42" spans="1:18" ht="15.75" thickTop="1">
      <c r="A42" s="12"/>
      <c r="B42" s="22"/>
      <c r="C42" s="22"/>
      <c r="D42" s="221"/>
      <c r="E42" s="221"/>
      <c r="F42" s="221"/>
      <c r="G42" s="22"/>
      <c r="H42" s="221"/>
      <c r="I42" s="221"/>
      <c r="J42" s="221"/>
      <c r="K42" s="22"/>
      <c r="L42" s="221"/>
      <c r="M42" s="221"/>
      <c r="N42" s="221"/>
      <c r="O42" s="22"/>
      <c r="P42" s="221"/>
      <c r="Q42" s="221"/>
      <c r="R42" s="221"/>
    </row>
    <row r="43" spans="1:18">
      <c r="A43" s="12"/>
      <c r="B43" s="79" t="s">
        <v>678</v>
      </c>
      <c r="C43" s="52"/>
      <c r="D43" s="79" t="s">
        <v>397</v>
      </c>
      <c r="E43" s="77" t="s">
        <v>398</v>
      </c>
      <c r="F43" s="52"/>
      <c r="G43" s="52"/>
      <c r="H43" s="79" t="s">
        <v>397</v>
      </c>
      <c r="I43" s="77" t="s">
        <v>398</v>
      </c>
      <c r="J43" s="52"/>
      <c r="K43" s="52"/>
      <c r="L43" s="79" t="s">
        <v>397</v>
      </c>
      <c r="M43" s="77" t="s">
        <v>398</v>
      </c>
      <c r="N43" s="52"/>
      <c r="O43" s="52"/>
      <c r="P43" s="79" t="s">
        <v>397</v>
      </c>
      <c r="Q43" s="77">
        <v>0.08</v>
      </c>
      <c r="R43" s="52"/>
    </row>
    <row r="44" spans="1:18" ht="15.75" thickBot="1">
      <c r="A44" s="12"/>
      <c r="B44" s="79"/>
      <c r="C44" s="52"/>
      <c r="D44" s="109"/>
      <c r="E44" s="220"/>
      <c r="F44" s="113"/>
      <c r="G44" s="52"/>
      <c r="H44" s="109"/>
      <c r="I44" s="220"/>
      <c r="J44" s="113"/>
      <c r="K44" s="52"/>
      <c r="L44" s="109"/>
      <c r="M44" s="220"/>
      <c r="N44" s="113"/>
      <c r="O44" s="52"/>
      <c r="P44" s="109"/>
      <c r="Q44" s="220"/>
      <c r="R44" s="113"/>
    </row>
    <row r="45" spans="1:18" ht="15.75" thickTop="1"/>
  </sheetData>
  <mergeCells count="234">
    <mergeCell ref="A1:A2"/>
    <mergeCell ref="B1:R1"/>
    <mergeCell ref="B2:R2"/>
    <mergeCell ref="B3:R3"/>
    <mergeCell ref="A4:A44"/>
    <mergeCell ref="B4:R4"/>
    <mergeCell ref="B5:R5"/>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L38:M39"/>
    <mergeCell ref="N38:N39"/>
    <mergeCell ref="O38:O39"/>
    <mergeCell ref="P38:R39"/>
    <mergeCell ref="B40:B41"/>
    <mergeCell ref="C40:C41"/>
    <mergeCell ref="D40:E41"/>
    <mergeCell ref="F40:F41"/>
    <mergeCell ref="G40:G41"/>
    <mergeCell ref="H40:I41"/>
    <mergeCell ref="B38:B39"/>
    <mergeCell ref="C38:C39"/>
    <mergeCell ref="D38:F39"/>
    <mergeCell ref="G38:G39"/>
    <mergeCell ref="H38:J39"/>
    <mergeCell ref="K38:K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J18:J19"/>
    <mergeCell ref="K18:K19"/>
    <mergeCell ref="L18:N19"/>
    <mergeCell ref="O18:O19"/>
    <mergeCell ref="P18:R19"/>
    <mergeCell ref="B20:B21"/>
    <mergeCell ref="C20:C21"/>
    <mergeCell ref="D20:E21"/>
    <mergeCell ref="F20:F21"/>
    <mergeCell ref="G20:G21"/>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996</v>
      </c>
      <c r="B1" s="7" t="s">
        <v>1</v>
      </c>
      <c r="C1" s="7"/>
      <c r="D1" s="7"/>
      <c r="E1" s="7"/>
    </row>
    <row r="2" spans="1:5" ht="15" customHeight="1">
      <c r="A2" s="7"/>
      <c r="B2" s="7" t="s">
        <v>2</v>
      </c>
      <c r="C2" s="7"/>
      <c r="D2" s="7"/>
      <c r="E2" s="7"/>
    </row>
    <row r="3" spans="1:5" ht="30">
      <c r="A3" s="3" t="s">
        <v>680</v>
      </c>
      <c r="B3" s="55" t="s">
        <v>5</v>
      </c>
      <c r="C3" s="55"/>
      <c r="D3" s="55"/>
      <c r="E3" s="55"/>
    </row>
    <row r="4" spans="1:5" ht="15" customHeight="1">
      <c r="A4" s="12" t="s">
        <v>997</v>
      </c>
      <c r="B4" s="55" t="s">
        <v>5</v>
      </c>
      <c r="C4" s="55"/>
      <c r="D4" s="55"/>
      <c r="E4" s="55"/>
    </row>
    <row r="5" spans="1:5" ht="25.5" customHeight="1">
      <c r="A5" s="12"/>
      <c r="B5" s="57" t="s">
        <v>684</v>
      </c>
      <c r="C5" s="57"/>
      <c r="D5" s="57"/>
      <c r="E5" s="57"/>
    </row>
    <row r="6" spans="1:5">
      <c r="A6" s="12"/>
      <c r="B6" s="24"/>
      <c r="C6" s="24"/>
      <c r="D6" s="24"/>
      <c r="E6" s="24"/>
    </row>
    <row r="7" spans="1:5">
      <c r="A7" s="12"/>
      <c r="B7" s="13"/>
      <c r="C7" s="13"/>
      <c r="D7" s="13"/>
      <c r="E7" s="13"/>
    </row>
    <row r="8" spans="1:5">
      <c r="A8" s="12"/>
      <c r="B8" s="72">
        <v>2015</v>
      </c>
      <c r="C8" s="72" t="s">
        <v>397</v>
      </c>
      <c r="D8" s="75">
        <v>3607</v>
      </c>
      <c r="E8" s="74"/>
    </row>
    <row r="9" spans="1:5">
      <c r="A9" s="12"/>
      <c r="B9" s="72"/>
      <c r="C9" s="72"/>
      <c r="D9" s="75"/>
      <c r="E9" s="74"/>
    </row>
    <row r="10" spans="1:5">
      <c r="A10" s="12"/>
      <c r="B10" s="79">
        <v>2016</v>
      </c>
      <c r="C10" s="77">
        <v>16</v>
      </c>
      <c r="D10" s="77"/>
      <c r="E10" s="52"/>
    </row>
    <row r="11" spans="1:5">
      <c r="A11" s="12"/>
      <c r="B11" s="79"/>
      <c r="C11" s="77"/>
      <c r="D11" s="77"/>
      <c r="E11" s="52"/>
    </row>
    <row r="12" spans="1:5">
      <c r="A12" s="12"/>
      <c r="B12" s="72">
        <v>2017</v>
      </c>
      <c r="C12" s="73">
        <v>16</v>
      </c>
      <c r="D12" s="73"/>
      <c r="E12" s="74"/>
    </row>
    <row r="13" spans="1:5">
      <c r="A13" s="12"/>
      <c r="B13" s="72"/>
      <c r="C13" s="73"/>
      <c r="D13" s="73"/>
      <c r="E13" s="74"/>
    </row>
    <row r="14" spans="1:5">
      <c r="A14" s="12"/>
      <c r="B14" s="79">
        <v>2018</v>
      </c>
      <c r="C14" s="77">
        <v>16</v>
      </c>
      <c r="D14" s="77"/>
      <c r="E14" s="52"/>
    </row>
    <row r="15" spans="1:5">
      <c r="A15" s="12"/>
      <c r="B15" s="79"/>
      <c r="C15" s="77"/>
      <c r="D15" s="77"/>
      <c r="E15" s="52"/>
    </row>
    <row r="16" spans="1:5">
      <c r="A16" s="12"/>
      <c r="B16" s="72">
        <v>2019</v>
      </c>
      <c r="C16" s="73">
        <v>16</v>
      </c>
      <c r="D16" s="73"/>
      <c r="E16" s="74"/>
    </row>
    <row r="17" spans="1:5">
      <c r="A17" s="12"/>
      <c r="B17" s="72"/>
      <c r="C17" s="73"/>
      <c r="D17" s="73"/>
      <c r="E17" s="74"/>
    </row>
    <row r="18" spans="1:5">
      <c r="A18" s="12"/>
      <c r="B18" s="79" t="s">
        <v>685</v>
      </c>
      <c r="C18" s="77">
        <v>101</v>
      </c>
      <c r="D18" s="77"/>
      <c r="E18" s="52"/>
    </row>
    <row r="19" spans="1:5" ht="15.75" thickBot="1">
      <c r="A19" s="12"/>
      <c r="B19" s="79"/>
      <c r="C19" s="87"/>
      <c r="D19" s="87"/>
      <c r="E19" s="86"/>
    </row>
    <row r="20" spans="1:5">
      <c r="A20" s="12"/>
      <c r="B20" s="72"/>
      <c r="C20" s="90" t="s">
        <v>397</v>
      </c>
      <c r="D20" s="88">
        <v>3772</v>
      </c>
      <c r="E20" s="89"/>
    </row>
    <row r="21" spans="1:5" ht="15.75" thickBot="1">
      <c r="A21" s="12"/>
      <c r="B21" s="72"/>
      <c r="C21" s="91"/>
      <c r="D21" s="92"/>
      <c r="E21" s="93"/>
    </row>
    <row r="22" spans="1:5" ht="15.75" thickTop="1">
      <c r="A22" s="12" t="s">
        <v>998</v>
      </c>
      <c r="B22" s="55" t="s">
        <v>5</v>
      </c>
      <c r="C22" s="55"/>
      <c r="D22" s="55"/>
      <c r="E22" s="55"/>
    </row>
    <row r="23" spans="1:5" ht="25.5" customHeight="1">
      <c r="A23" s="12"/>
      <c r="B23" s="79" t="s">
        <v>686</v>
      </c>
      <c r="C23" s="79"/>
      <c r="D23" s="79"/>
      <c r="E23" s="79"/>
    </row>
    <row r="24" spans="1:5">
      <c r="A24" s="12"/>
      <c r="B24" s="24"/>
      <c r="C24" s="24"/>
      <c r="D24" s="24"/>
      <c r="E24" s="24"/>
    </row>
    <row r="25" spans="1:5">
      <c r="A25" s="12"/>
      <c r="B25" s="13"/>
      <c r="C25" s="13"/>
      <c r="D25" s="13"/>
      <c r="E25" s="13"/>
    </row>
    <row r="26" spans="1:5">
      <c r="A26" s="12"/>
      <c r="B26" s="72" t="s">
        <v>687</v>
      </c>
      <c r="C26" s="72" t="s">
        <v>397</v>
      </c>
      <c r="D26" s="73" t="s">
        <v>398</v>
      </c>
      <c r="E26" s="74"/>
    </row>
    <row r="27" spans="1:5">
      <c r="A27" s="12"/>
      <c r="B27" s="72"/>
      <c r="C27" s="72"/>
      <c r="D27" s="73"/>
      <c r="E27" s="74"/>
    </row>
    <row r="28" spans="1:5">
      <c r="A28" s="12"/>
      <c r="B28" s="79" t="s">
        <v>688</v>
      </c>
      <c r="C28" s="78">
        <v>6412</v>
      </c>
      <c r="D28" s="78"/>
      <c r="E28" s="52"/>
    </row>
    <row r="29" spans="1:5">
      <c r="A29" s="12"/>
      <c r="B29" s="79"/>
      <c r="C29" s="78"/>
      <c r="D29" s="78"/>
      <c r="E29" s="52"/>
    </row>
    <row r="30" spans="1:5">
      <c r="A30" s="12"/>
      <c r="B30" s="53" t="s">
        <v>689</v>
      </c>
      <c r="C30" s="73" t="s">
        <v>655</v>
      </c>
      <c r="D30" s="73"/>
      <c r="E30" s="53" t="s">
        <v>420</v>
      </c>
    </row>
    <row r="31" spans="1:5" ht="15.75" thickBot="1">
      <c r="A31" s="12"/>
      <c r="B31" s="54" t="s">
        <v>690</v>
      </c>
      <c r="C31" s="87" t="s">
        <v>612</v>
      </c>
      <c r="D31" s="87"/>
      <c r="E31" s="54" t="s">
        <v>420</v>
      </c>
    </row>
    <row r="32" spans="1:5">
      <c r="A32" s="12"/>
      <c r="B32" s="72" t="s">
        <v>691</v>
      </c>
      <c r="C32" s="90" t="s">
        <v>397</v>
      </c>
      <c r="D32" s="88">
        <v>1176</v>
      </c>
      <c r="E32" s="89"/>
    </row>
    <row r="33" spans="1:5" ht="15.75" thickBot="1">
      <c r="A33" s="12"/>
      <c r="B33" s="72"/>
      <c r="C33" s="91"/>
      <c r="D33" s="92"/>
      <c r="E33" s="93"/>
    </row>
    <row r="34" spans="1:5" ht="15.75" thickTop="1"/>
  </sheetData>
  <mergeCells count="48">
    <mergeCell ref="A22:A33"/>
    <mergeCell ref="B22:E22"/>
    <mergeCell ref="B23:E23"/>
    <mergeCell ref="A1:A2"/>
    <mergeCell ref="B1:E1"/>
    <mergeCell ref="B2:E2"/>
    <mergeCell ref="B3:E3"/>
    <mergeCell ref="A4:A21"/>
    <mergeCell ref="B4:E4"/>
    <mergeCell ref="B5:E5"/>
    <mergeCell ref="B28:B29"/>
    <mergeCell ref="C28:D29"/>
    <mergeCell ref="E28:E29"/>
    <mergeCell ref="C30:D30"/>
    <mergeCell ref="C31:D31"/>
    <mergeCell ref="B32:B33"/>
    <mergeCell ref="C32:C33"/>
    <mergeCell ref="D32:D33"/>
    <mergeCell ref="E32:E33"/>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6.5703125" bestFit="1" customWidth="1"/>
    <col min="2" max="2" width="23.7109375" customWidth="1"/>
    <col min="3" max="3" width="36.5703125" bestFit="1" customWidth="1"/>
    <col min="4" max="4" width="5.85546875" customWidth="1"/>
    <col min="5" max="5" width="9" customWidth="1"/>
    <col min="6" max="6" width="5.85546875" customWidth="1"/>
    <col min="7" max="7" width="10.85546875" customWidth="1"/>
    <col min="8" max="8" width="6.28515625" customWidth="1"/>
    <col min="9" max="9" width="6.140625" customWidth="1"/>
    <col min="10" max="10" width="6.28515625" customWidth="1"/>
    <col min="11" max="11" width="10.85546875" customWidth="1"/>
    <col min="12" max="12" width="2.140625" customWidth="1"/>
    <col min="13" max="13" width="7.7109375" customWidth="1"/>
    <col min="14" max="15" width="10.85546875" customWidth="1"/>
    <col min="16" max="16" width="2.140625" customWidth="1"/>
    <col min="17" max="17" width="7.7109375" customWidth="1"/>
    <col min="18" max="19" width="10.85546875" customWidth="1"/>
    <col min="20" max="20" width="9.28515625" customWidth="1"/>
    <col min="21" max="21" width="10.85546875" customWidth="1"/>
    <col min="22" max="22" width="13.5703125" customWidth="1"/>
    <col min="23" max="23" width="3" customWidth="1"/>
    <col min="24" max="24" width="2.140625" customWidth="1"/>
    <col min="25" max="25" width="3.140625" customWidth="1"/>
    <col min="26" max="26" width="10.85546875" customWidth="1"/>
  </cols>
  <sheetData>
    <row r="1" spans="1:26" ht="15" customHeight="1">
      <c r="A1" s="7" t="s">
        <v>9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93</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1000</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7" t="s">
        <v>695</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39"/>
      <c r="C8" s="39"/>
      <c r="D8" s="52"/>
      <c r="E8" s="52"/>
      <c r="F8" s="52"/>
      <c r="G8" s="39"/>
      <c r="H8" s="28" t="s">
        <v>696</v>
      </c>
      <c r="I8" s="28"/>
      <c r="J8" s="28"/>
      <c r="K8" s="39"/>
      <c r="L8" s="28" t="s">
        <v>697</v>
      </c>
      <c r="M8" s="28"/>
      <c r="N8" s="28"/>
      <c r="O8" s="39"/>
      <c r="P8" s="28" t="s">
        <v>697</v>
      </c>
      <c r="Q8" s="28"/>
      <c r="R8" s="28"/>
      <c r="S8" s="39"/>
      <c r="T8" s="14" t="s">
        <v>698</v>
      </c>
      <c r="U8" s="39"/>
      <c r="V8" s="14" t="s">
        <v>700</v>
      </c>
      <c r="W8" s="39"/>
      <c r="X8" s="52"/>
      <c r="Y8" s="52"/>
      <c r="Z8" s="52"/>
    </row>
    <row r="9" spans="1:26">
      <c r="A9" s="12"/>
      <c r="B9" s="52"/>
      <c r="C9" s="52"/>
      <c r="D9" s="28" t="s">
        <v>702</v>
      </c>
      <c r="E9" s="28"/>
      <c r="F9" s="28"/>
      <c r="G9" s="52"/>
      <c r="H9" s="28"/>
      <c r="I9" s="28"/>
      <c r="J9" s="28"/>
      <c r="K9" s="52"/>
      <c r="L9" s="28"/>
      <c r="M9" s="28"/>
      <c r="N9" s="28"/>
      <c r="O9" s="52"/>
      <c r="P9" s="28"/>
      <c r="Q9" s="28"/>
      <c r="R9" s="28"/>
      <c r="S9" s="52"/>
      <c r="T9" s="14" t="s">
        <v>699</v>
      </c>
      <c r="U9" s="52"/>
      <c r="V9" s="14" t="s">
        <v>701</v>
      </c>
      <c r="W9" s="52"/>
      <c r="X9" s="28" t="s">
        <v>703</v>
      </c>
      <c r="Y9" s="28"/>
      <c r="Z9" s="28"/>
    </row>
    <row r="10" spans="1:26" ht="15.75" thickBot="1">
      <c r="A10" s="12"/>
      <c r="B10" s="52"/>
      <c r="C10" s="52"/>
      <c r="D10" s="194"/>
      <c r="E10" s="194"/>
      <c r="F10" s="194"/>
      <c r="G10" s="52"/>
      <c r="H10" s="194"/>
      <c r="I10" s="194"/>
      <c r="J10" s="194"/>
      <c r="K10" s="52"/>
      <c r="L10" s="194"/>
      <c r="M10" s="194"/>
      <c r="N10" s="194"/>
      <c r="O10" s="52"/>
      <c r="P10" s="194"/>
      <c r="Q10" s="194"/>
      <c r="R10" s="194"/>
      <c r="S10" s="52"/>
      <c r="T10" s="4"/>
      <c r="U10" s="52"/>
      <c r="V10" s="4"/>
      <c r="W10" s="52"/>
      <c r="X10" s="28" t="s">
        <v>704</v>
      </c>
      <c r="Y10" s="28"/>
      <c r="Z10" s="28"/>
    </row>
    <row r="11" spans="1:26" ht="15.75" thickBot="1">
      <c r="A11" s="12"/>
      <c r="B11" s="15" t="s">
        <v>706</v>
      </c>
      <c r="C11" s="39"/>
      <c r="D11" s="224">
        <v>41912</v>
      </c>
      <c r="E11" s="224"/>
      <c r="F11" s="224"/>
      <c r="G11" s="224"/>
      <c r="H11" s="224"/>
      <c r="I11" s="224"/>
      <c r="J11" s="224"/>
      <c r="K11" s="224"/>
      <c r="L11" s="224"/>
      <c r="M11" s="224"/>
      <c r="N11" s="224"/>
      <c r="O11" s="39"/>
      <c r="P11" s="225" t="s">
        <v>432</v>
      </c>
      <c r="Q11" s="225"/>
      <c r="R11" s="225"/>
      <c r="S11" s="39"/>
      <c r="T11" s="4"/>
      <c r="U11" s="39"/>
      <c r="V11" s="4"/>
      <c r="W11" s="39"/>
      <c r="X11" s="29" t="s">
        <v>705</v>
      </c>
      <c r="Y11" s="29"/>
      <c r="Z11" s="29"/>
    </row>
    <row r="12" spans="1:26" ht="15.75" thickTop="1">
      <c r="A12" s="12"/>
      <c r="B12" s="226" t="s">
        <v>217</v>
      </c>
      <c r="C12" s="74"/>
      <c r="D12" s="226" t="s">
        <v>397</v>
      </c>
      <c r="E12" s="228">
        <v>8693</v>
      </c>
      <c r="F12" s="84"/>
      <c r="G12" s="84"/>
      <c r="H12" s="226" t="s">
        <v>397</v>
      </c>
      <c r="I12" s="230" t="s">
        <v>398</v>
      </c>
      <c r="J12" s="84"/>
      <c r="K12" s="84"/>
      <c r="L12" s="226" t="s">
        <v>397</v>
      </c>
      <c r="M12" s="228">
        <v>8693</v>
      </c>
      <c r="N12" s="84"/>
      <c r="O12" s="74"/>
      <c r="P12" s="226" t="s">
        <v>397</v>
      </c>
      <c r="Q12" s="228">
        <v>8846</v>
      </c>
      <c r="R12" s="84"/>
      <c r="S12" s="74"/>
      <c r="T12" s="232">
        <v>42856</v>
      </c>
      <c r="U12" s="74"/>
      <c r="V12" s="234">
        <v>2.7699999999999999E-2</v>
      </c>
      <c r="W12" s="236" t="s">
        <v>707</v>
      </c>
      <c r="X12" s="226" t="s">
        <v>397</v>
      </c>
      <c r="Y12" s="230">
        <v>38</v>
      </c>
      <c r="Z12" s="84"/>
    </row>
    <row r="13" spans="1:26">
      <c r="A13" s="12"/>
      <c r="B13" s="227"/>
      <c r="C13" s="74"/>
      <c r="D13" s="227"/>
      <c r="E13" s="229"/>
      <c r="F13" s="118"/>
      <c r="G13" s="118"/>
      <c r="H13" s="227"/>
      <c r="I13" s="231"/>
      <c r="J13" s="118"/>
      <c r="K13" s="118"/>
      <c r="L13" s="227"/>
      <c r="M13" s="229"/>
      <c r="N13" s="118"/>
      <c r="O13" s="74"/>
      <c r="P13" s="227"/>
      <c r="Q13" s="229"/>
      <c r="R13" s="118"/>
      <c r="S13" s="74"/>
      <c r="T13" s="233"/>
      <c r="U13" s="74"/>
      <c r="V13" s="235"/>
      <c r="W13" s="236"/>
      <c r="X13" s="227"/>
      <c r="Y13" s="231"/>
      <c r="Z13" s="118"/>
    </row>
    <row r="14" spans="1:26">
      <c r="A14" s="12"/>
      <c r="B14" s="237" t="s">
        <v>226</v>
      </c>
      <c r="C14" s="52"/>
      <c r="D14" s="238">
        <v>8190</v>
      </c>
      <c r="E14" s="238"/>
      <c r="F14" s="52"/>
      <c r="G14" s="52"/>
      <c r="H14" s="239" t="s">
        <v>398</v>
      </c>
      <c r="I14" s="239"/>
      <c r="J14" s="52"/>
      <c r="K14" s="52"/>
      <c r="L14" s="238">
        <v>8190</v>
      </c>
      <c r="M14" s="238"/>
      <c r="N14" s="52"/>
      <c r="O14" s="52"/>
      <c r="P14" s="238">
        <v>8190</v>
      </c>
      <c r="Q14" s="238"/>
      <c r="R14" s="52"/>
      <c r="S14" s="52"/>
      <c r="T14" s="240">
        <v>44075</v>
      </c>
      <c r="U14" s="52"/>
      <c r="V14" s="241">
        <v>3.4599999999999999E-2</v>
      </c>
      <c r="W14" s="242" t="s">
        <v>707</v>
      </c>
      <c r="X14" s="239">
        <v>35</v>
      </c>
      <c r="Y14" s="239"/>
      <c r="Z14" s="52"/>
    </row>
    <row r="15" spans="1:26">
      <c r="A15" s="12"/>
      <c r="B15" s="237"/>
      <c r="C15" s="52"/>
      <c r="D15" s="238"/>
      <c r="E15" s="238"/>
      <c r="F15" s="52"/>
      <c r="G15" s="52"/>
      <c r="H15" s="239"/>
      <c r="I15" s="239"/>
      <c r="J15" s="52"/>
      <c r="K15" s="52"/>
      <c r="L15" s="238"/>
      <c r="M15" s="238"/>
      <c r="N15" s="52"/>
      <c r="O15" s="52"/>
      <c r="P15" s="238"/>
      <c r="Q15" s="238"/>
      <c r="R15" s="52"/>
      <c r="S15" s="52"/>
      <c r="T15" s="240"/>
      <c r="U15" s="52"/>
      <c r="V15" s="241"/>
      <c r="W15" s="242"/>
      <c r="X15" s="239"/>
      <c r="Y15" s="239"/>
      <c r="Z15" s="52"/>
    </row>
    <row r="16" spans="1:26">
      <c r="A16" s="12"/>
      <c r="B16" s="243" t="s">
        <v>244</v>
      </c>
      <c r="C16" s="74"/>
      <c r="D16" s="244">
        <v>10530</v>
      </c>
      <c r="E16" s="244"/>
      <c r="F16" s="74"/>
      <c r="G16" s="74"/>
      <c r="H16" s="245" t="s">
        <v>398</v>
      </c>
      <c r="I16" s="245"/>
      <c r="J16" s="74"/>
      <c r="K16" s="74"/>
      <c r="L16" s="244">
        <v>10530</v>
      </c>
      <c r="M16" s="244"/>
      <c r="N16" s="74"/>
      <c r="O16" s="74"/>
      <c r="P16" s="244">
        <v>10530</v>
      </c>
      <c r="Q16" s="244"/>
      <c r="R16" s="74"/>
      <c r="S16" s="74"/>
      <c r="T16" s="246">
        <v>44136</v>
      </c>
      <c r="U16" s="74"/>
      <c r="V16" s="247">
        <v>4.6600000000000003E-2</v>
      </c>
      <c r="W16" s="236" t="s">
        <v>708</v>
      </c>
      <c r="X16" s="245">
        <v>52</v>
      </c>
      <c r="Y16" s="245"/>
      <c r="Z16" s="74"/>
    </row>
    <row r="17" spans="1:26">
      <c r="A17" s="12"/>
      <c r="B17" s="243"/>
      <c r="C17" s="74"/>
      <c r="D17" s="244"/>
      <c r="E17" s="244"/>
      <c r="F17" s="74"/>
      <c r="G17" s="74"/>
      <c r="H17" s="245"/>
      <c r="I17" s="245"/>
      <c r="J17" s="74"/>
      <c r="K17" s="74"/>
      <c r="L17" s="244"/>
      <c r="M17" s="244"/>
      <c r="N17" s="74"/>
      <c r="O17" s="74"/>
      <c r="P17" s="244"/>
      <c r="Q17" s="244"/>
      <c r="R17" s="74"/>
      <c r="S17" s="74"/>
      <c r="T17" s="246"/>
      <c r="U17" s="74"/>
      <c r="V17" s="247"/>
      <c r="W17" s="236"/>
      <c r="X17" s="245"/>
      <c r="Y17" s="245"/>
      <c r="Z17" s="74"/>
    </row>
    <row r="18" spans="1:26">
      <c r="A18" s="12"/>
      <c r="B18" s="237" t="s">
        <v>250</v>
      </c>
      <c r="C18" s="52"/>
      <c r="D18" s="238">
        <v>8586</v>
      </c>
      <c r="E18" s="238"/>
      <c r="F18" s="52"/>
      <c r="G18" s="52"/>
      <c r="H18" s="239" t="s">
        <v>398</v>
      </c>
      <c r="I18" s="239"/>
      <c r="J18" s="52"/>
      <c r="K18" s="52"/>
      <c r="L18" s="238">
        <v>8586</v>
      </c>
      <c r="M18" s="238"/>
      <c r="N18" s="52"/>
      <c r="O18" s="52"/>
      <c r="P18" s="238">
        <v>8586</v>
      </c>
      <c r="Q18" s="238"/>
      <c r="R18" s="52"/>
      <c r="S18" s="52"/>
      <c r="T18" s="240">
        <v>45231</v>
      </c>
      <c r="U18" s="52"/>
      <c r="V18" s="241">
        <v>2.5700000000000001E-2</v>
      </c>
      <c r="W18" s="242" t="s">
        <v>707</v>
      </c>
      <c r="X18" s="239">
        <v>44</v>
      </c>
      <c r="Y18" s="239"/>
      <c r="Z18" s="52"/>
    </row>
    <row r="19" spans="1:26">
      <c r="A19" s="12"/>
      <c r="B19" s="237"/>
      <c r="C19" s="52"/>
      <c r="D19" s="238"/>
      <c r="E19" s="238"/>
      <c r="F19" s="52"/>
      <c r="G19" s="52"/>
      <c r="H19" s="239"/>
      <c r="I19" s="239"/>
      <c r="J19" s="52"/>
      <c r="K19" s="52"/>
      <c r="L19" s="238"/>
      <c r="M19" s="238"/>
      <c r="N19" s="52"/>
      <c r="O19" s="52"/>
      <c r="P19" s="238"/>
      <c r="Q19" s="238"/>
      <c r="R19" s="52"/>
      <c r="S19" s="52"/>
      <c r="T19" s="240"/>
      <c r="U19" s="52"/>
      <c r="V19" s="241"/>
      <c r="W19" s="242"/>
      <c r="X19" s="239"/>
      <c r="Y19" s="239"/>
      <c r="Z19" s="52"/>
    </row>
    <row r="20" spans="1:26">
      <c r="A20" s="12"/>
      <c r="B20" s="243" t="s">
        <v>255</v>
      </c>
      <c r="C20" s="74"/>
      <c r="D20" s="244">
        <v>19362</v>
      </c>
      <c r="E20" s="244"/>
      <c r="F20" s="74"/>
      <c r="G20" s="74"/>
      <c r="H20" s="245" t="s">
        <v>398</v>
      </c>
      <c r="I20" s="245"/>
      <c r="J20" s="74"/>
      <c r="K20" s="74"/>
      <c r="L20" s="244">
        <v>19362</v>
      </c>
      <c r="M20" s="244"/>
      <c r="N20" s="74"/>
      <c r="O20" s="74"/>
      <c r="P20" s="244">
        <v>19362</v>
      </c>
      <c r="Q20" s="244"/>
      <c r="R20" s="74"/>
      <c r="S20" s="74"/>
      <c r="T20" s="246">
        <v>45231</v>
      </c>
      <c r="U20" s="74"/>
      <c r="V20" s="247">
        <v>2.5700000000000001E-2</v>
      </c>
      <c r="W20" s="236" t="s">
        <v>707</v>
      </c>
      <c r="X20" s="245">
        <v>100</v>
      </c>
      <c r="Y20" s="245"/>
      <c r="Z20" s="74"/>
    </row>
    <row r="21" spans="1:26">
      <c r="A21" s="12"/>
      <c r="B21" s="243"/>
      <c r="C21" s="74"/>
      <c r="D21" s="244"/>
      <c r="E21" s="244"/>
      <c r="F21" s="74"/>
      <c r="G21" s="74"/>
      <c r="H21" s="245"/>
      <c r="I21" s="245"/>
      <c r="J21" s="74"/>
      <c r="K21" s="74"/>
      <c r="L21" s="244"/>
      <c r="M21" s="244"/>
      <c r="N21" s="74"/>
      <c r="O21" s="74"/>
      <c r="P21" s="244"/>
      <c r="Q21" s="244"/>
      <c r="R21" s="74"/>
      <c r="S21" s="74"/>
      <c r="T21" s="246"/>
      <c r="U21" s="74"/>
      <c r="V21" s="247"/>
      <c r="W21" s="236"/>
      <c r="X21" s="245"/>
      <c r="Y21" s="245"/>
      <c r="Z21" s="74"/>
    </row>
    <row r="22" spans="1:26">
      <c r="A22" s="12"/>
      <c r="B22" s="237" t="s">
        <v>266</v>
      </c>
      <c r="C22" s="52"/>
      <c r="D22" s="238">
        <v>22952</v>
      </c>
      <c r="E22" s="238"/>
      <c r="F22" s="52"/>
      <c r="G22" s="52"/>
      <c r="H22" s="239" t="s">
        <v>398</v>
      </c>
      <c r="I22" s="239"/>
      <c r="J22" s="52"/>
      <c r="K22" s="52"/>
      <c r="L22" s="238">
        <v>22952</v>
      </c>
      <c r="M22" s="238"/>
      <c r="N22" s="52"/>
      <c r="O22" s="52"/>
      <c r="P22" s="238">
        <v>23235</v>
      </c>
      <c r="Q22" s="238"/>
      <c r="R22" s="52"/>
      <c r="S22" s="52"/>
      <c r="T22" s="240">
        <v>43466</v>
      </c>
      <c r="U22" s="52"/>
      <c r="V22" s="241">
        <v>3.5999999999999997E-2</v>
      </c>
      <c r="W22" s="242" t="s">
        <v>708</v>
      </c>
      <c r="X22" s="239">
        <v>106</v>
      </c>
      <c r="Y22" s="239"/>
      <c r="Z22" s="52"/>
    </row>
    <row r="23" spans="1:26">
      <c r="A23" s="12"/>
      <c r="B23" s="237"/>
      <c r="C23" s="52"/>
      <c r="D23" s="238"/>
      <c r="E23" s="238"/>
      <c r="F23" s="52"/>
      <c r="G23" s="52"/>
      <c r="H23" s="239"/>
      <c r="I23" s="239"/>
      <c r="J23" s="52"/>
      <c r="K23" s="52"/>
      <c r="L23" s="238"/>
      <c r="M23" s="238"/>
      <c r="N23" s="52"/>
      <c r="O23" s="52"/>
      <c r="P23" s="238"/>
      <c r="Q23" s="238"/>
      <c r="R23" s="52"/>
      <c r="S23" s="52"/>
      <c r="T23" s="240"/>
      <c r="U23" s="52"/>
      <c r="V23" s="241"/>
      <c r="W23" s="242"/>
      <c r="X23" s="239"/>
      <c r="Y23" s="239"/>
      <c r="Z23" s="52"/>
    </row>
    <row r="24" spans="1:26">
      <c r="A24" s="12"/>
      <c r="B24" s="243" t="s">
        <v>269</v>
      </c>
      <c r="C24" s="74"/>
      <c r="D24" s="244">
        <v>18533</v>
      </c>
      <c r="E24" s="244"/>
      <c r="F24" s="74"/>
      <c r="G24" s="74"/>
      <c r="H24" s="245" t="s">
        <v>398</v>
      </c>
      <c r="I24" s="245"/>
      <c r="J24" s="74"/>
      <c r="K24" s="74"/>
      <c r="L24" s="244">
        <v>18533</v>
      </c>
      <c r="M24" s="244"/>
      <c r="N24" s="74"/>
      <c r="O24" s="74"/>
      <c r="P24" s="244">
        <v>18762</v>
      </c>
      <c r="Q24" s="244"/>
      <c r="R24" s="74"/>
      <c r="S24" s="74"/>
      <c r="T24" s="246">
        <v>43466</v>
      </c>
      <c r="U24" s="74"/>
      <c r="V24" s="247">
        <v>3.5999999999999997E-2</v>
      </c>
      <c r="W24" s="236" t="s">
        <v>708</v>
      </c>
      <c r="X24" s="245">
        <v>85</v>
      </c>
      <c r="Y24" s="245"/>
      <c r="Z24" s="74"/>
    </row>
    <row r="25" spans="1:26">
      <c r="A25" s="12"/>
      <c r="B25" s="243"/>
      <c r="C25" s="74"/>
      <c r="D25" s="244"/>
      <c r="E25" s="244"/>
      <c r="F25" s="74"/>
      <c r="G25" s="74"/>
      <c r="H25" s="245"/>
      <c r="I25" s="245"/>
      <c r="J25" s="74"/>
      <c r="K25" s="74"/>
      <c r="L25" s="244"/>
      <c r="M25" s="244"/>
      <c r="N25" s="74"/>
      <c r="O25" s="74"/>
      <c r="P25" s="244"/>
      <c r="Q25" s="244"/>
      <c r="R25" s="74"/>
      <c r="S25" s="74"/>
      <c r="T25" s="246"/>
      <c r="U25" s="74"/>
      <c r="V25" s="247"/>
      <c r="W25" s="236"/>
      <c r="X25" s="245"/>
      <c r="Y25" s="245"/>
      <c r="Z25" s="74"/>
    </row>
    <row r="26" spans="1:26">
      <c r="A26" s="12"/>
      <c r="B26" s="237" t="s">
        <v>272</v>
      </c>
      <c r="C26" s="52"/>
      <c r="D26" s="238">
        <v>20298</v>
      </c>
      <c r="E26" s="238"/>
      <c r="F26" s="52"/>
      <c r="G26" s="52"/>
      <c r="H26" s="239" t="s">
        <v>398</v>
      </c>
      <c r="I26" s="239"/>
      <c r="J26" s="52"/>
      <c r="K26" s="52"/>
      <c r="L26" s="238">
        <v>20298</v>
      </c>
      <c r="M26" s="238"/>
      <c r="N26" s="52"/>
      <c r="O26" s="52"/>
      <c r="P26" s="239" t="s">
        <v>398</v>
      </c>
      <c r="Q26" s="239"/>
      <c r="R26" s="52"/>
      <c r="S26" s="52"/>
      <c r="T26" s="240">
        <v>45474</v>
      </c>
      <c r="U26" s="52"/>
      <c r="V26" s="241">
        <v>2.1100000000000001E-2</v>
      </c>
      <c r="W26" s="242" t="s">
        <v>707</v>
      </c>
      <c r="X26" s="239">
        <v>108</v>
      </c>
      <c r="Y26" s="239"/>
      <c r="Z26" s="52"/>
    </row>
    <row r="27" spans="1:26">
      <c r="A27" s="12"/>
      <c r="B27" s="237"/>
      <c r="C27" s="52"/>
      <c r="D27" s="238"/>
      <c r="E27" s="238"/>
      <c r="F27" s="52"/>
      <c r="G27" s="52"/>
      <c r="H27" s="239"/>
      <c r="I27" s="239"/>
      <c r="J27" s="52"/>
      <c r="K27" s="52"/>
      <c r="L27" s="238"/>
      <c r="M27" s="238"/>
      <c r="N27" s="52"/>
      <c r="O27" s="52"/>
      <c r="P27" s="239"/>
      <c r="Q27" s="239"/>
      <c r="R27" s="52"/>
      <c r="S27" s="52"/>
      <c r="T27" s="240"/>
      <c r="U27" s="52"/>
      <c r="V27" s="241"/>
      <c r="W27" s="242"/>
      <c r="X27" s="239"/>
      <c r="Y27" s="239"/>
      <c r="Z27" s="52"/>
    </row>
    <row r="28" spans="1:26">
      <c r="A28" s="12"/>
      <c r="B28" s="243" t="s">
        <v>275</v>
      </c>
      <c r="C28" s="74"/>
      <c r="D28" s="244">
        <v>14148</v>
      </c>
      <c r="E28" s="244"/>
      <c r="F28" s="74"/>
      <c r="G28" s="74"/>
      <c r="H28" s="245" t="s">
        <v>398</v>
      </c>
      <c r="I28" s="245"/>
      <c r="J28" s="74"/>
      <c r="K28" s="74"/>
      <c r="L28" s="244">
        <v>14148</v>
      </c>
      <c r="M28" s="244"/>
      <c r="N28" s="74"/>
      <c r="O28" s="74"/>
      <c r="P28" s="244">
        <v>14300</v>
      </c>
      <c r="Q28" s="244"/>
      <c r="R28" s="74"/>
      <c r="S28" s="74"/>
      <c r="T28" s="246">
        <v>44562</v>
      </c>
      <c r="U28" s="74"/>
      <c r="V28" s="247">
        <v>4.3200000000000002E-2</v>
      </c>
      <c r="W28" s="236" t="s">
        <v>708</v>
      </c>
      <c r="X28" s="245">
        <v>71</v>
      </c>
      <c r="Y28" s="245"/>
      <c r="Z28" s="74"/>
    </row>
    <row r="29" spans="1:26">
      <c r="A29" s="12"/>
      <c r="B29" s="243"/>
      <c r="C29" s="74"/>
      <c r="D29" s="244"/>
      <c r="E29" s="244"/>
      <c r="F29" s="74"/>
      <c r="G29" s="74"/>
      <c r="H29" s="245"/>
      <c r="I29" s="245"/>
      <c r="J29" s="74"/>
      <c r="K29" s="74"/>
      <c r="L29" s="244"/>
      <c r="M29" s="244"/>
      <c r="N29" s="74"/>
      <c r="O29" s="74"/>
      <c r="P29" s="244"/>
      <c r="Q29" s="244"/>
      <c r="R29" s="74"/>
      <c r="S29" s="74"/>
      <c r="T29" s="246"/>
      <c r="U29" s="74"/>
      <c r="V29" s="247"/>
      <c r="W29" s="236"/>
      <c r="X29" s="245"/>
      <c r="Y29" s="245"/>
      <c r="Z29" s="74"/>
    </row>
    <row r="30" spans="1:26">
      <c r="A30" s="12"/>
      <c r="B30" s="237" t="s">
        <v>328</v>
      </c>
      <c r="C30" s="52"/>
      <c r="D30" s="238">
        <v>16350</v>
      </c>
      <c r="E30" s="238"/>
      <c r="F30" s="52"/>
      <c r="G30" s="52"/>
      <c r="H30" s="239">
        <v>329</v>
      </c>
      <c r="I30" s="239"/>
      <c r="J30" s="52"/>
      <c r="K30" s="52"/>
      <c r="L30" s="238">
        <v>16679</v>
      </c>
      <c r="M30" s="238"/>
      <c r="N30" s="52"/>
      <c r="O30" s="52"/>
      <c r="P30" s="239" t="s">
        <v>398</v>
      </c>
      <c r="Q30" s="239"/>
      <c r="R30" s="52"/>
      <c r="S30" s="52"/>
      <c r="T30" s="240">
        <v>42552</v>
      </c>
      <c r="U30" s="52"/>
      <c r="V30" s="241">
        <v>6.1400000000000003E-2</v>
      </c>
      <c r="W30" s="242" t="s">
        <v>708</v>
      </c>
      <c r="X30" s="239">
        <v>85</v>
      </c>
      <c r="Y30" s="239"/>
      <c r="Z30" s="52"/>
    </row>
    <row r="31" spans="1:26">
      <c r="A31" s="12"/>
      <c r="B31" s="237"/>
      <c r="C31" s="52"/>
      <c r="D31" s="238"/>
      <c r="E31" s="238"/>
      <c r="F31" s="52"/>
      <c r="G31" s="52"/>
      <c r="H31" s="239"/>
      <c r="I31" s="239"/>
      <c r="J31" s="52"/>
      <c r="K31" s="52"/>
      <c r="L31" s="238"/>
      <c r="M31" s="238"/>
      <c r="N31" s="52"/>
      <c r="O31" s="52"/>
      <c r="P31" s="239"/>
      <c r="Q31" s="239"/>
      <c r="R31" s="52"/>
      <c r="S31" s="52"/>
      <c r="T31" s="240"/>
      <c r="U31" s="52"/>
      <c r="V31" s="241"/>
      <c r="W31" s="242"/>
      <c r="X31" s="239"/>
      <c r="Y31" s="239"/>
      <c r="Z31" s="52"/>
    </row>
    <row r="32" spans="1:26">
      <c r="A32" s="12"/>
      <c r="B32" s="243" t="s">
        <v>331</v>
      </c>
      <c r="C32" s="74"/>
      <c r="D32" s="244">
        <v>15921</v>
      </c>
      <c r="E32" s="244"/>
      <c r="F32" s="74"/>
      <c r="G32" s="74"/>
      <c r="H32" s="245" t="s">
        <v>398</v>
      </c>
      <c r="I32" s="245"/>
      <c r="J32" s="74"/>
      <c r="K32" s="74"/>
      <c r="L32" s="244">
        <v>15921</v>
      </c>
      <c r="M32" s="244"/>
      <c r="N32" s="74"/>
      <c r="O32" s="74"/>
      <c r="P32" s="245" t="s">
        <v>398</v>
      </c>
      <c r="Q32" s="245"/>
      <c r="R32" s="74"/>
      <c r="S32" s="74"/>
      <c r="T32" s="246">
        <v>42547</v>
      </c>
      <c r="U32" s="74"/>
      <c r="V32" s="247">
        <v>2.5600000000000001E-2</v>
      </c>
      <c r="W32" s="236" t="s">
        <v>707</v>
      </c>
      <c r="X32" s="245">
        <v>73</v>
      </c>
      <c r="Y32" s="245"/>
      <c r="Z32" s="74"/>
    </row>
    <row r="33" spans="1:26">
      <c r="A33" s="12"/>
      <c r="B33" s="243"/>
      <c r="C33" s="74"/>
      <c r="D33" s="244"/>
      <c r="E33" s="244"/>
      <c r="F33" s="74"/>
      <c r="G33" s="74"/>
      <c r="H33" s="245"/>
      <c r="I33" s="245"/>
      <c r="J33" s="74"/>
      <c r="K33" s="74"/>
      <c r="L33" s="244"/>
      <c r="M33" s="244"/>
      <c r="N33" s="74"/>
      <c r="O33" s="74"/>
      <c r="P33" s="245"/>
      <c r="Q33" s="245"/>
      <c r="R33" s="74"/>
      <c r="S33" s="74"/>
      <c r="T33" s="246"/>
      <c r="U33" s="74"/>
      <c r="V33" s="247"/>
      <c r="W33" s="236"/>
      <c r="X33" s="245"/>
      <c r="Y33" s="245"/>
      <c r="Z33" s="74"/>
    </row>
    <row r="34" spans="1:26">
      <c r="A34" s="12"/>
      <c r="B34" s="237" t="s">
        <v>289</v>
      </c>
      <c r="C34" s="52"/>
      <c r="D34" s="238">
        <v>4236</v>
      </c>
      <c r="E34" s="238"/>
      <c r="F34" s="52"/>
      <c r="G34" s="52"/>
      <c r="H34" s="239">
        <v>13</v>
      </c>
      <c r="I34" s="239"/>
      <c r="J34" s="52"/>
      <c r="K34" s="52"/>
      <c r="L34" s="238">
        <v>4249</v>
      </c>
      <c r="M34" s="238"/>
      <c r="N34" s="52"/>
      <c r="O34" s="52"/>
      <c r="P34" s="239" t="s">
        <v>398</v>
      </c>
      <c r="Q34" s="239"/>
      <c r="R34" s="52"/>
      <c r="S34" s="52"/>
      <c r="T34" s="240">
        <v>42736</v>
      </c>
      <c r="U34" s="52"/>
      <c r="V34" s="241">
        <v>5.5800000000000002E-2</v>
      </c>
      <c r="W34" s="242" t="s">
        <v>708</v>
      </c>
      <c r="X34" s="239">
        <v>39</v>
      </c>
      <c r="Y34" s="239"/>
      <c r="Z34" s="52"/>
    </row>
    <row r="35" spans="1:26">
      <c r="A35" s="12"/>
      <c r="B35" s="237"/>
      <c r="C35" s="52"/>
      <c r="D35" s="238"/>
      <c r="E35" s="238"/>
      <c r="F35" s="52"/>
      <c r="G35" s="52"/>
      <c r="H35" s="239"/>
      <c r="I35" s="239"/>
      <c r="J35" s="52"/>
      <c r="K35" s="52"/>
      <c r="L35" s="238"/>
      <c r="M35" s="238"/>
      <c r="N35" s="52"/>
      <c r="O35" s="52"/>
      <c r="P35" s="239"/>
      <c r="Q35" s="239"/>
      <c r="R35" s="52"/>
      <c r="S35" s="52"/>
      <c r="T35" s="240"/>
      <c r="U35" s="52"/>
      <c r="V35" s="241"/>
      <c r="W35" s="242"/>
      <c r="X35" s="239"/>
      <c r="Y35" s="239"/>
      <c r="Z35" s="52"/>
    </row>
    <row r="36" spans="1:26">
      <c r="A36" s="12"/>
      <c r="B36" s="243" t="s">
        <v>292</v>
      </c>
      <c r="C36" s="74"/>
      <c r="D36" s="244">
        <v>6250</v>
      </c>
      <c r="E36" s="244"/>
      <c r="F36" s="74"/>
      <c r="G36" s="74"/>
      <c r="H36" s="245">
        <v>182</v>
      </c>
      <c r="I36" s="245"/>
      <c r="J36" s="74"/>
      <c r="K36" s="74"/>
      <c r="L36" s="244">
        <v>6432</v>
      </c>
      <c r="M36" s="244"/>
      <c r="N36" s="74"/>
      <c r="O36" s="74"/>
      <c r="P36" s="245" t="s">
        <v>398</v>
      </c>
      <c r="Q36" s="245"/>
      <c r="R36" s="74"/>
      <c r="S36" s="74"/>
      <c r="T36" s="246">
        <v>43374</v>
      </c>
      <c r="U36" s="74"/>
      <c r="V36" s="247">
        <v>5.9499999999999997E-2</v>
      </c>
      <c r="W36" s="236" t="s">
        <v>708</v>
      </c>
      <c r="X36" s="245">
        <v>31</v>
      </c>
      <c r="Y36" s="245"/>
      <c r="Z36" s="74"/>
    </row>
    <row r="37" spans="1:26">
      <c r="A37" s="12"/>
      <c r="B37" s="243"/>
      <c r="C37" s="74"/>
      <c r="D37" s="244"/>
      <c r="E37" s="244"/>
      <c r="F37" s="74"/>
      <c r="G37" s="74"/>
      <c r="H37" s="245"/>
      <c r="I37" s="245"/>
      <c r="J37" s="74"/>
      <c r="K37" s="74"/>
      <c r="L37" s="244"/>
      <c r="M37" s="244"/>
      <c r="N37" s="74"/>
      <c r="O37" s="74"/>
      <c r="P37" s="245"/>
      <c r="Q37" s="245"/>
      <c r="R37" s="74"/>
      <c r="S37" s="74"/>
      <c r="T37" s="246"/>
      <c r="U37" s="74"/>
      <c r="V37" s="247"/>
      <c r="W37" s="236"/>
      <c r="X37" s="245"/>
      <c r="Y37" s="245"/>
      <c r="Z37" s="74"/>
    </row>
    <row r="38" spans="1:26">
      <c r="A38" s="12"/>
      <c r="B38" s="237" t="s">
        <v>709</v>
      </c>
      <c r="C38" s="52"/>
      <c r="D38" s="238">
        <v>13324</v>
      </c>
      <c r="E38" s="238"/>
      <c r="F38" s="52"/>
      <c r="G38" s="52"/>
      <c r="H38" s="239">
        <v>278</v>
      </c>
      <c r="I38" s="239"/>
      <c r="J38" s="52"/>
      <c r="K38" s="52"/>
      <c r="L38" s="238">
        <v>13602</v>
      </c>
      <c r="M38" s="238"/>
      <c r="N38" s="52"/>
      <c r="O38" s="52"/>
      <c r="P38" s="239" t="s">
        <v>398</v>
      </c>
      <c r="Q38" s="239"/>
      <c r="R38" s="52"/>
      <c r="S38" s="52"/>
      <c r="T38" s="240">
        <v>43497</v>
      </c>
      <c r="U38" s="52"/>
      <c r="V38" s="241">
        <v>5.5800000000000002E-2</v>
      </c>
      <c r="W38" s="242" t="s">
        <v>708</v>
      </c>
      <c r="X38" s="239">
        <v>99</v>
      </c>
      <c r="Y38" s="239"/>
      <c r="Z38" s="52"/>
    </row>
    <row r="39" spans="1:26">
      <c r="A39" s="12"/>
      <c r="B39" s="237"/>
      <c r="C39" s="52"/>
      <c r="D39" s="238"/>
      <c r="E39" s="238"/>
      <c r="F39" s="52"/>
      <c r="G39" s="52"/>
      <c r="H39" s="239"/>
      <c r="I39" s="239"/>
      <c r="J39" s="52"/>
      <c r="K39" s="52"/>
      <c r="L39" s="238"/>
      <c r="M39" s="238"/>
      <c r="N39" s="52"/>
      <c r="O39" s="52"/>
      <c r="P39" s="239"/>
      <c r="Q39" s="239"/>
      <c r="R39" s="52"/>
      <c r="S39" s="52"/>
      <c r="T39" s="240"/>
      <c r="U39" s="52"/>
      <c r="V39" s="241"/>
      <c r="W39" s="242"/>
      <c r="X39" s="239"/>
      <c r="Y39" s="239"/>
      <c r="Z39" s="52"/>
    </row>
    <row r="40" spans="1:26">
      <c r="A40" s="12"/>
      <c r="B40" s="243" t="s">
        <v>710</v>
      </c>
      <c r="C40" s="74"/>
      <c r="D40" s="244">
        <v>27650</v>
      </c>
      <c r="E40" s="244"/>
      <c r="F40" s="74"/>
      <c r="G40" s="74"/>
      <c r="H40" s="245">
        <v>280</v>
      </c>
      <c r="I40" s="245"/>
      <c r="J40" s="74"/>
      <c r="K40" s="74"/>
      <c r="L40" s="244">
        <v>27930</v>
      </c>
      <c r="M40" s="244"/>
      <c r="N40" s="74"/>
      <c r="O40" s="74"/>
      <c r="P40" s="245" t="s">
        <v>398</v>
      </c>
      <c r="Q40" s="245"/>
      <c r="R40" s="74"/>
      <c r="S40" s="74"/>
      <c r="T40" s="246">
        <v>42614</v>
      </c>
      <c r="U40" s="74"/>
      <c r="V40" s="247">
        <v>5.96E-2</v>
      </c>
      <c r="W40" s="236" t="s">
        <v>708</v>
      </c>
      <c r="X40" s="245">
        <v>171</v>
      </c>
      <c r="Y40" s="245"/>
      <c r="Z40" s="74"/>
    </row>
    <row r="41" spans="1:26">
      <c r="A41" s="12"/>
      <c r="B41" s="243"/>
      <c r="C41" s="74"/>
      <c r="D41" s="244"/>
      <c r="E41" s="244"/>
      <c r="F41" s="74"/>
      <c r="G41" s="74"/>
      <c r="H41" s="245"/>
      <c r="I41" s="245"/>
      <c r="J41" s="74"/>
      <c r="K41" s="74"/>
      <c r="L41" s="244"/>
      <c r="M41" s="244"/>
      <c r="N41" s="74"/>
      <c r="O41" s="74"/>
      <c r="P41" s="245"/>
      <c r="Q41" s="245"/>
      <c r="R41" s="74"/>
      <c r="S41" s="74"/>
      <c r="T41" s="246"/>
      <c r="U41" s="74"/>
      <c r="V41" s="247"/>
      <c r="W41" s="236"/>
      <c r="X41" s="245"/>
      <c r="Y41" s="245"/>
      <c r="Z41" s="74"/>
    </row>
    <row r="42" spans="1:26">
      <c r="A42" s="12"/>
      <c r="B42" s="237" t="s">
        <v>711</v>
      </c>
      <c r="C42" s="52"/>
      <c r="D42" s="238">
        <v>28074</v>
      </c>
      <c r="E42" s="238"/>
      <c r="F42" s="52"/>
      <c r="G42" s="52"/>
      <c r="H42" s="239">
        <v>153</v>
      </c>
      <c r="I42" s="239"/>
      <c r="J42" s="52"/>
      <c r="K42" s="52"/>
      <c r="L42" s="238">
        <v>28227</v>
      </c>
      <c r="M42" s="238"/>
      <c r="N42" s="52"/>
      <c r="O42" s="52"/>
      <c r="P42" s="239" t="s">
        <v>398</v>
      </c>
      <c r="Q42" s="239"/>
      <c r="R42" s="52"/>
      <c r="S42" s="52"/>
      <c r="T42" s="240">
        <v>44409</v>
      </c>
      <c r="U42" s="52"/>
      <c r="V42" s="241">
        <v>5.0700000000000002E-2</v>
      </c>
      <c r="W42" s="242" t="s">
        <v>708</v>
      </c>
      <c r="X42" s="239">
        <v>154</v>
      </c>
      <c r="Y42" s="239"/>
      <c r="Z42" s="52"/>
    </row>
    <row r="43" spans="1:26">
      <c r="A43" s="12"/>
      <c r="B43" s="237"/>
      <c r="C43" s="52"/>
      <c r="D43" s="238"/>
      <c r="E43" s="238"/>
      <c r="F43" s="52"/>
      <c r="G43" s="52"/>
      <c r="H43" s="239"/>
      <c r="I43" s="239"/>
      <c r="J43" s="52"/>
      <c r="K43" s="52"/>
      <c r="L43" s="238"/>
      <c r="M43" s="238"/>
      <c r="N43" s="52"/>
      <c r="O43" s="52"/>
      <c r="P43" s="239"/>
      <c r="Q43" s="239"/>
      <c r="R43" s="52"/>
      <c r="S43" s="52"/>
      <c r="T43" s="240"/>
      <c r="U43" s="52"/>
      <c r="V43" s="241"/>
      <c r="W43" s="242"/>
      <c r="X43" s="239"/>
      <c r="Y43" s="239"/>
      <c r="Z43" s="52"/>
    </row>
    <row r="44" spans="1:26">
      <c r="A44" s="12"/>
      <c r="B44" s="243" t="s">
        <v>340</v>
      </c>
      <c r="C44" s="74"/>
      <c r="D44" s="244">
        <v>15588</v>
      </c>
      <c r="E44" s="244"/>
      <c r="F44" s="74"/>
      <c r="G44" s="74"/>
      <c r="H44" s="245" t="s">
        <v>712</v>
      </c>
      <c r="I44" s="245"/>
      <c r="J44" s="243" t="s">
        <v>420</v>
      </c>
      <c r="K44" s="74"/>
      <c r="L44" s="244">
        <v>15143</v>
      </c>
      <c r="M44" s="244"/>
      <c r="N44" s="74"/>
      <c r="O44" s="74"/>
      <c r="P44" s="245" t="s">
        <v>398</v>
      </c>
      <c r="Q44" s="245"/>
      <c r="R44" s="74"/>
      <c r="S44" s="74"/>
      <c r="T44" s="246">
        <v>44531</v>
      </c>
      <c r="U44" s="74"/>
      <c r="V44" s="247">
        <v>4.4600000000000001E-2</v>
      </c>
      <c r="W44" s="236" t="s">
        <v>708</v>
      </c>
      <c r="X44" s="245">
        <v>80</v>
      </c>
      <c r="Y44" s="245"/>
      <c r="Z44" s="74"/>
    </row>
    <row r="45" spans="1:26">
      <c r="A45" s="12"/>
      <c r="B45" s="243"/>
      <c r="C45" s="74"/>
      <c r="D45" s="244"/>
      <c r="E45" s="244"/>
      <c r="F45" s="74"/>
      <c r="G45" s="74"/>
      <c r="H45" s="245"/>
      <c r="I45" s="245"/>
      <c r="J45" s="243"/>
      <c r="K45" s="74"/>
      <c r="L45" s="244"/>
      <c r="M45" s="244"/>
      <c r="N45" s="74"/>
      <c r="O45" s="74"/>
      <c r="P45" s="245"/>
      <c r="Q45" s="245"/>
      <c r="R45" s="74"/>
      <c r="S45" s="74"/>
      <c r="T45" s="246"/>
      <c r="U45" s="74"/>
      <c r="V45" s="247"/>
      <c r="W45" s="236"/>
      <c r="X45" s="245"/>
      <c r="Y45" s="245"/>
      <c r="Z45" s="74"/>
    </row>
    <row r="46" spans="1:26">
      <c r="A46" s="12"/>
      <c r="B46" s="237" t="s">
        <v>281</v>
      </c>
      <c r="C46" s="52"/>
      <c r="D46" s="238">
        <v>50000</v>
      </c>
      <c r="E46" s="238"/>
      <c r="F46" s="52"/>
      <c r="G46" s="52"/>
      <c r="H46" s="239" t="s">
        <v>398</v>
      </c>
      <c r="I46" s="239"/>
      <c r="J46" s="52"/>
      <c r="K46" s="52"/>
      <c r="L46" s="238">
        <v>50000</v>
      </c>
      <c r="M46" s="238"/>
      <c r="N46" s="52"/>
      <c r="O46" s="52"/>
      <c r="P46" s="239" t="s">
        <v>398</v>
      </c>
      <c r="Q46" s="239"/>
      <c r="R46" s="52"/>
      <c r="S46" s="52"/>
      <c r="T46" s="240">
        <v>44013</v>
      </c>
      <c r="U46" s="52"/>
      <c r="V46" s="241">
        <v>3.3799999999999997E-2</v>
      </c>
      <c r="W46" s="242" t="s">
        <v>708</v>
      </c>
      <c r="X46" s="239">
        <v>195</v>
      </c>
      <c r="Y46" s="239"/>
      <c r="Z46" s="52"/>
    </row>
    <row r="47" spans="1:26">
      <c r="A47" s="12"/>
      <c r="B47" s="237"/>
      <c r="C47" s="52"/>
      <c r="D47" s="238"/>
      <c r="E47" s="238"/>
      <c r="F47" s="52"/>
      <c r="G47" s="52"/>
      <c r="H47" s="239"/>
      <c r="I47" s="239"/>
      <c r="J47" s="52"/>
      <c r="K47" s="52"/>
      <c r="L47" s="238"/>
      <c r="M47" s="238"/>
      <c r="N47" s="52"/>
      <c r="O47" s="52"/>
      <c r="P47" s="239"/>
      <c r="Q47" s="239"/>
      <c r="R47" s="52"/>
      <c r="S47" s="52"/>
      <c r="T47" s="240"/>
      <c r="U47" s="52"/>
      <c r="V47" s="241"/>
      <c r="W47" s="242"/>
      <c r="X47" s="239"/>
      <c r="Y47" s="239"/>
      <c r="Z47" s="52"/>
    </row>
    <row r="48" spans="1:26">
      <c r="A48" s="12"/>
      <c r="B48" s="243" t="s">
        <v>304</v>
      </c>
      <c r="C48" s="74"/>
      <c r="D48" s="244">
        <v>11587</v>
      </c>
      <c r="E48" s="244"/>
      <c r="F48" s="74"/>
      <c r="G48" s="74"/>
      <c r="H48" s="245" t="s">
        <v>398</v>
      </c>
      <c r="I48" s="245"/>
      <c r="J48" s="74"/>
      <c r="K48" s="74"/>
      <c r="L48" s="244">
        <v>11587</v>
      </c>
      <c r="M48" s="244"/>
      <c r="N48" s="74"/>
      <c r="O48" s="74"/>
      <c r="P48" s="245" t="s">
        <v>398</v>
      </c>
      <c r="Q48" s="245"/>
      <c r="R48" s="74"/>
      <c r="S48" s="74"/>
      <c r="T48" s="246">
        <v>45444</v>
      </c>
      <c r="U48" s="74"/>
      <c r="V48" s="247">
        <v>2.6700000000000002E-2</v>
      </c>
      <c r="W48" s="236" t="s">
        <v>707</v>
      </c>
      <c r="X48" s="245">
        <v>41</v>
      </c>
      <c r="Y48" s="245"/>
      <c r="Z48" s="74"/>
    </row>
    <row r="49" spans="1:26">
      <c r="A49" s="12"/>
      <c r="B49" s="243"/>
      <c r="C49" s="74"/>
      <c r="D49" s="244"/>
      <c r="E49" s="244"/>
      <c r="F49" s="74"/>
      <c r="G49" s="74"/>
      <c r="H49" s="245"/>
      <c r="I49" s="245"/>
      <c r="J49" s="74"/>
      <c r="K49" s="74"/>
      <c r="L49" s="244"/>
      <c r="M49" s="244"/>
      <c r="N49" s="74"/>
      <c r="O49" s="74"/>
      <c r="P49" s="245"/>
      <c r="Q49" s="245"/>
      <c r="R49" s="74"/>
      <c r="S49" s="74"/>
      <c r="T49" s="246"/>
      <c r="U49" s="74"/>
      <c r="V49" s="247"/>
      <c r="W49" s="236"/>
      <c r="X49" s="245"/>
      <c r="Y49" s="245"/>
      <c r="Z49" s="74"/>
    </row>
    <row r="50" spans="1:26">
      <c r="A50" s="12"/>
      <c r="B50" s="237" t="s">
        <v>309</v>
      </c>
      <c r="C50" s="52"/>
      <c r="D50" s="238">
        <v>14279</v>
      </c>
      <c r="E50" s="238"/>
      <c r="F50" s="52"/>
      <c r="G50" s="52"/>
      <c r="H50" s="239" t="s">
        <v>398</v>
      </c>
      <c r="I50" s="239"/>
      <c r="J50" s="52"/>
      <c r="K50" s="52"/>
      <c r="L50" s="238">
        <v>14279</v>
      </c>
      <c r="M50" s="238"/>
      <c r="N50" s="52"/>
      <c r="O50" s="52"/>
      <c r="P50" s="239" t="s">
        <v>398</v>
      </c>
      <c r="Q50" s="239"/>
      <c r="R50" s="52"/>
      <c r="S50" s="52"/>
      <c r="T50" s="240">
        <v>43647</v>
      </c>
      <c r="U50" s="52"/>
      <c r="V50" s="241">
        <v>3.4200000000000001E-2</v>
      </c>
      <c r="W50" s="242" t="s">
        <v>708</v>
      </c>
      <c r="X50" s="239">
        <v>64</v>
      </c>
      <c r="Y50" s="239"/>
      <c r="Z50" s="52"/>
    </row>
    <row r="51" spans="1:26">
      <c r="A51" s="12"/>
      <c r="B51" s="237"/>
      <c r="C51" s="52"/>
      <c r="D51" s="238"/>
      <c r="E51" s="238"/>
      <c r="F51" s="52"/>
      <c r="G51" s="52"/>
      <c r="H51" s="239"/>
      <c r="I51" s="239"/>
      <c r="J51" s="52"/>
      <c r="K51" s="52"/>
      <c r="L51" s="238"/>
      <c r="M51" s="238"/>
      <c r="N51" s="52"/>
      <c r="O51" s="52"/>
      <c r="P51" s="239"/>
      <c r="Q51" s="239"/>
      <c r="R51" s="52"/>
      <c r="S51" s="52"/>
      <c r="T51" s="240"/>
      <c r="U51" s="52"/>
      <c r="V51" s="241"/>
      <c r="W51" s="242"/>
      <c r="X51" s="239"/>
      <c r="Y51" s="239"/>
      <c r="Z51" s="52"/>
    </row>
    <row r="52" spans="1:26">
      <c r="A52" s="12"/>
      <c r="B52" s="243" t="s">
        <v>306</v>
      </c>
      <c r="C52" s="74"/>
      <c r="D52" s="244">
        <v>18092</v>
      </c>
      <c r="E52" s="244"/>
      <c r="F52" s="74"/>
      <c r="G52" s="74"/>
      <c r="H52" s="245" t="s">
        <v>398</v>
      </c>
      <c r="I52" s="245"/>
      <c r="J52" s="74"/>
      <c r="K52" s="74"/>
      <c r="L52" s="244">
        <v>18092</v>
      </c>
      <c r="M52" s="244"/>
      <c r="N52" s="74"/>
      <c r="O52" s="74"/>
      <c r="P52" s="245" t="s">
        <v>398</v>
      </c>
      <c r="Q52" s="245"/>
      <c r="R52" s="74"/>
      <c r="S52" s="74"/>
      <c r="T52" s="246">
        <v>43647</v>
      </c>
      <c r="U52" s="74"/>
      <c r="V52" s="247">
        <v>3.4200000000000001E-2</v>
      </c>
      <c r="W52" s="236" t="s">
        <v>708</v>
      </c>
      <c r="X52" s="245">
        <v>81</v>
      </c>
      <c r="Y52" s="245"/>
      <c r="Z52" s="74"/>
    </row>
    <row r="53" spans="1:26">
      <c r="A53" s="12"/>
      <c r="B53" s="243"/>
      <c r="C53" s="74"/>
      <c r="D53" s="244"/>
      <c r="E53" s="244"/>
      <c r="F53" s="74"/>
      <c r="G53" s="74"/>
      <c r="H53" s="245"/>
      <c r="I53" s="245"/>
      <c r="J53" s="74"/>
      <c r="K53" s="74"/>
      <c r="L53" s="244"/>
      <c r="M53" s="244"/>
      <c r="N53" s="74"/>
      <c r="O53" s="74"/>
      <c r="P53" s="245"/>
      <c r="Q53" s="245"/>
      <c r="R53" s="74"/>
      <c r="S53" s="74"/>
      <c r="T53" s="246"/>
      <c r="U53" s="74"/>
      <c r="V53" s="247"/>
      <c r="W53" s="236"/>
      <c r="X53" s="245"/>
      <c r="Y53" s="245"/>
      <c r="Z53" s="74"/>
    </row>
    <row r="54" spans="1:26">
      <c r="A54" s="12"/>
      <c r="B54" s="237" t="s">
        <v>311</v>
      </c>
      <c r="C54" s="52"/>
      <c r="D54" s="238">
        <v>24225</v>
      </c>
      <c r="E54" s="238"/>
      <c r="F54" s="52"/>
      <c r="G54" s="52"/>
      <c r="H54" s="239" t="s">
        <v>398</v>
      </c>
      <c r="I54" s="239"/>
      <c r="J54" s="52"/>
      <c r="K54" s="52"/>
      <c r="L54" s="238">
        <v>24225</v>
      </c>
      <c r="M54" s="238"/>
      <c r="N54" s="52"/>
      <c r="O54" s="52"/>
      <c r="P54" s="239" t="s">
        <v>398</v>
      </c>
      <c r="Q54" s="239"/>
      <c r="R54" s="52"/>
      <c r="S54" s="52"/>
      <c r="T54" s="240">
        <v>44470</v>
      </c>
      <c r="U54" s="52"/>
      <c r="V54" s="241">
        <v>4.3400000000000001E-2</v>
      </c>
      <c r="W54" s="242" t="s">
        <v>708</v>
      </c>
      <c r="X54" s="239">
        <v>120</v>
      </c>
      <c r="Y54" s="239"/>
      <c r="Z54" s="52"/>
    </row>
    <row r="55" spans="1:26">
      <c r="A55" s="12"/>
      <c r="B55" s="237"/>
      <c r="C55" s="52"/>
      <c r="D55" s="238"/>
      <c r="E55" s="238"/>
      <c r="F55" s="52"/>
      <c r="G55" s="52"/>
      <c r="H55" s="239"/>
      <c r="I55" s="239"/>
      <c r="J55" s="52"/>
      <c r="K55" s="52"/>
      <c r="L55" s="238"/>
      <c r="M55" s="238"/>
      <c r="N55" s="52"/>
      <c r="O55" s="52"/>
      <c r="P55" s="239"/>
      <c r="Q55" s="239"/>
      <c r="R55" s="52"/>
      <c r="S55" s="52"/>
      <c r="T55" s="240"/>
      <c r="U55" s="52"/>
      <c r="V55" s="241"/>
      <c r="W55" s="242"/>
      <c r="X55" s="239"/>
      <c r="Y55" s="239"/>
      <c r="Z55" s="52"/>
    </row>
    <row r="56" spans="1:26">
      <c r="A56" s="12"/>
      <c r="B56" s="243" t="s">
        <v>713</v>
      </c>
      <c r="C56" s="74"/>
      <c r="D56" s="244">
        <v>20626</v>
      </c>
      <c r="E56" s="244"/>
      <c r="F56" s="74"/>
      <c r="G56" s="74"/>
      <c r="H56" s="245">
        <v>428</v>
      </c>
      <c r="I56" s="245"/>
      <c r="J56" s="74"/>
      <c r="K56" s="74"/>
      <c r="L56" s="244">
        <v>21054</v>
      </c>
      <c r="M56" s="244"/>
      <c r="N56" s="74"/>
      <c r="O56" s="74"/>
      <c r="P56" s="245" t="s">
        <v>398</v>
      </c>
      <c r="Q56" s="245"/>
      <c r="R56" s="74"/>
      <c r="S56" s="74"/>
      <c r="T56" s="246">
        <v>44105</v>
      </c>
      <c r="U56" s="74"/>
      <c r="V56" s="247">
        <v>4.58E-2</v>
      </c>
      <c r="W56" s="236" t="s">
        <v>708</v>
      </c>
      <c r="X56" s="245">
        <v>113</v>
      </c>
      <c r="Y56" s="245"/>
      <c r="Z56" s="74"/>
    </row>
    <row r="57" spans="1:26">
      <c r="A57" s="12"/>
      <c r="B57" s="243"/>
      <c r="C57" s="74"/>
      <c r="D57" s="244"/>
      <c r="E57" s="244"/>
      <c r="F57" s="74"/>
      <c r="G57" s="74"/>
      <c r="H57" s="245"/>
      <c r="I57" s="245"/>
      <c r="J57" s="74"/>
      <c r="K57" s="74"/>
      <c r="L57" s="244"/>
      <c r="M57" s="244"/>
      <c r="N57" s="74"/>
      <c r="O57" s="74"/>
      <c r="P57" s="245"/>
      <c r="Q57" s="245"/>
      <c r="R57" s="74"/>
      <c r="S57" s="74"/>
      <c r="T57" s="246"/>
      <c r="U57" s="74"/>
      <c r="V57" s="247"/>
      <c r="W57" s="236"/>
      <c r="X57" s="245"/>
      <c r="Y57" s="245"/>
      <c r="Z57" s="74"/>
    </row>
    <row r="58" spans="1:26">
      <c r="A58" s="12"/>
      <c r="B58" s="237" t="s">
        <v>714</v>
      </c>
      <c r="C58" s="52"/>
      <c r="D58" s="238">
        <v>3067</v>
      </c>
      <c r="E58" s="238"/>
      <c r="F58" s="52"/>
      <c r="G58" s="52"/>
      <c r="H58" s="239">
        <v>58</v>
      </c>
      <c r="I58" s="239"/>
      <c r="J58" s="52"/>
      <c r="K58" s="52"/>
      <c r="L58" s="238">
        <v>3125</v>
      </c>
      <c r="M58" s="238"/>
      <c r="N58" s="52"/>
      <c r="O58" s="52"/>
      <c r="P58" s="239" t="s">
        <v>398</v>
      </c>
      <c r="Q58" s="239"/>
      <c r="R58" s="52"/>
      <c r="S58" s="52"/>
      <c r="T58" s="240">
        <v>44105</v>
      </c>
      <c r="U58" s="52"/>
      <c r="V58" s="241">
        <v>4.5400000000000003E-2</v>
      </c>
      <c r="W58" s="242" t="s">
        <v>708</v>
      </c>
      <c r="X58" s="239">
        <v>16</v>
      </c>
      <c r="Y58" s="239"/>
      <c r="Z58" s="52"/>
    </row>
    <row r="59" spans="1:26" ht="15.75" thickBot="1">
      <c r="A59" s="12"/>
      <c r="B59" s="237"/>
      <c r="C59" s="52"/>
      <c r="D59" s="248"/>
      <c r="E59" s="248"/>
      <c r="F59" s="86"/>
      <c r="G59" s="52"/>
      <c r="H59" s="249"/>
      <c r="I59" s="249"/>
      <c r="J59" s="86"/>
      <c r="K59" s="52"/>
      <c r="L59" s="248"/>
      <c r="M59" s="248"/>
      <c r="N59" s="86"/>
      <c r="O59" s="52"/>
      <c r="P59" s="249"/>
      <c r="Q59" s="249"/>
      <c r="R59" s="86"/>
      <c r="S59" s="52"/>
      <c r="T59" s="240"/>
      <c r="U59" s="52"/>
      <c r="V59" s="241"/>
      <c r="W59" s="242"/>
      <c r="X59" s="239"/>
      <c r="Y59" s="239"/>
      <c r="Z59" s="52"/>
    </row>
    <row r="60" spans="1:26">
      <c r="A60" s="12"/>
      <c r="B60" s="74"/>
      <c r="C60" s="74"/>
      <c r="D60" s="250" t="s">
        <v>397</v>
      </c>
      <c r="E60" s="252">
        <v>400561</v>
      </c>
      <c r="F60" s="89"/>
      <c r="G60" s="74"/>
      <c r="H60" s="250" t="s">
        <v>397</v>
      </c>
      <c r="I60" s="252">
        <v>1276</v>
      </c>
      <c r="J60" s="89"/>
      <c r="K60" s="74"/>
      <c r="L60" s="250" t="s">
        <v>397</v>
      </c>
      <c r="M60" s="252">
        <v>401837</v>
      </c>
      <c r="N60" s="89"/>
      <c r="O60" s="74"/>
      <c r="P60" s="250" t="s">
        <v>397</v>
      </c>
      <c r="Q60" s="252">
        <v>111811</v>
      </c>
      <c r="R60" s="89"/>
      <c r="S60" s="74"/>
      <c r="T60" s="74"/>
      <c r="U60" s="74"/>
      <c r="V60" s="74"/>
      <c r="W60" s="74"/>
      <c r="X60" s="74"/>
      <c r="Y60" s="74"/>
      <c r="Z60" s="74"/>
    </row>
    <row r="61" spans="1:26" ht="15.75" thickBot="1">
      <c r="A61" s="12"/>
      <c r="B61" s="74"/>
      <c r="C61" s="74"/>
      <c r="D61" s="251"/>
      <c r="E61" s="253"/>
      <c r="F61" s="93"/>
      <c r="G61" s="74"/>
      <c r="H61" s="251"/>
      <c r="I61" s="253"/>
      <c r="J61" s="93"/>
      <c r="K61" s="74"/>
      <c r="L61" s="251"/>
      <c r="M61" s="253"/>
      <c r="N61" s="93"/>
      <c r="O61" s="74"/>
      <c r="P61" s="251"/>
      <c r="Q61" s="253"/>
      <c r="R61" s="93"/>
      <c r="S61" s="74"/>
      <c r="T61" s="74"/>
      <c r="U61" s="74"/>
      <c r="V61" s="74"/>
      <c r="W61" s="74"/>
      <c r="X61" s="74"/>
      <c r="Y61" s="74"/>
      <c r="Z61" s="74"/>
    </row>
    <row r="62" spans="1:26" ht="15.75" thickTop="1">
      <c r="A62" s="12"/>
      <c r="B62" s="13"/>
    </row>
    <row r="63" spans="1:26">
      <c r="A63" s="12"/>
      <c r="B63" s="13"/>
    </row>
    <row r="64" spans="1:26">
      <c r="A64" s="12"/>
      <c r="B64" s="27"/>
    </row>
    <row r="65" spans="1:26" ht="15.75" thickBot="1">
      <c r="A65" s="12"/>
      <c r="B65" s="254"/>
    </row>
    <row r="66" spans="1:26">
      <c r="A66" s="12"/>
      <c r="B66" s="13"/>
      <c r="C66" s="13"/>
    </row>
    <row r="67" spans="1:26" ht="24">
      <c r="A67" s="12"/>
      <c r="B67" s="19">
        <v>-1</v>
      </c>
      <c r="C67" s="18" t="s">
        <v>715</v>
      </c>
    </row>
    <row r="68" spans="1:26">
      <c r="A68" s="12"/>
      <c r="B68" s="13"/>
      <c r="C68" s="13"/>
    </row>
    <row r="69" spans="1:26">
      <c r="A69" s="12"/>
      <c r="B69" s="19">
        <v>-2</v>
      </c>
      <c r="C69" s="18" t="s">
        <v>716</v>
      </c>
    </row>
    <row r="70" spans="1:26" ht="15" customHeight="1">
      <c r="A70" s="12" t="s">
        <v>1001</v>
      </c>
      <c r="B70" s="55" t="s">
        <v>5</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c r="A71" s="12"/>
      <c r="B71" s="98" t="s">
        <v>718</v>
      </c>
      <c r="C71" s="98"/>
      <c r="D71" s="98"/>
      <c r="E71" s="98"/>
      <c r="F71" s="98"/>
      <c r="G71" s="98"/>
      <c r="H71" s="98"/>
      <c r="I71" s="98"/>
      <c r="J71" s="98"/>
      <c r="K71" s="98"/>
      <c r="L71" s="98"/>
      <c r="M71" s="98"/>
      <c r="N71" s="98"/>
      <c r="O71" s="98"/>
      <c r="P71" s="98"/>
      <c r="Q71" s="98"/>
      <c r="R71" s="98"/>
      <c r="S71" s="98"/>
      <c r="T71" s="98"/>
      <c r="U71" s="98"/>
      <c r="V71" s="98"/>
      <c r="W71" s="98"/>
      <c r="X71" s="98"/>
      <c r="Y71" s="98"/>
      <c r="Z71" s="98"/>
    </row>
    <row r="72" spans="1:26">
      <c r="A72" s="12"/>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c r="A73" s="12"/>
      <c r="B73" s="69" t="s">
        <v>429</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c r="A74" s="12"/>
      <c r="B74" s="24"/>
      <c r="C74" s="24"/>
      <c r="D74" s="24"/>
      <c r="E74" s="24"/>
      <c r="F74" s="24"/>
      <c r="G74" s="24"/>
      <c r="H74" s="24"/>
      <c r="I74" s="24"/>
      <c r="J74" s="24"/>
    </row>
    <row r="75" spans="1:26">
      <c r="A75" s="12"/>
      <c r="B75" s="13"/>
      <c r="C75" s="13"/>
      <c r="D75" s="13"/>
      <c r="E75" s="13"/>
      <c r="F75" s="13"/>
      <c r="G75" s="13"/>
      <c r="H75" s="13"/>
      <c r="I75" s="13"/>
      <c r="J75" s="13"/>
    </row>
    <row r="76" spans="1:26">
      <c r="A76" s="12"/>
      <c r="B76" s="52"/>
      <c r="C76" s="52"/>
      <c r="D76" s="28" t="s">
        <v>719</v>
      </c>
      <c r="E76" s="28"/>
      <c r="F76" s="28"/>
      <c r="G76" s="52"/>
      <c r="H76" s="28" t="s">
        <v>720</v>
      </c>
      <c r="I76" s="28"/>
      <c r="J76" s="28"/>
    </row>
    <row r="77" spans="1:26" ht="15.75" thickBot="1">
      <c r="A77" s="12"/>
      <c r="B77" s="52"/>
      <c r="C77" s="52"/>
      <c r="D77" s="194" t="s">
        <v>627</v>
      </c>
      <c r="E77" s="194"/>
      <c r="F77" s="194"/>
      <c r="G77" s="52"/>
      <c r="H77" s="194" t="s">
        <v>721</v>
      </c>
      <c r="I77" s="194"/>
      <c r="J77" s="194"/>
    </row>
    <row r="78" spans="1:26" ht="15.75" thickBot="1">
      <c r="A78" s="12"/>
      <c r="B78" s="192" t="s">
        <v>706</v>
      </c>
      <c r="C78" s="39"/>
      <c r="D78" s="192">
        <v>2014</v>
      </c>
      <c r="E78" s="39"/>
      <c r="F78" s="192">
        <v>2013</v>
      </c>
      <c r="G78" s="39"/>
      <c r="H78" s="192">
        <v>2014</v>
      </c>
      <c r="I78" s="39"/>
      <c r="J78" s="192">
        <v>2013</v>
      </c>
    </row>
    <row r="79" spans="1:26">
      <c r="A79" s="12"/>
      <c r="B79" s="223" t="s">
        <v>217</v>
      </c>
      <c r="C79" s="39"/>
      <c r="D79" s="255">
        <v>62</v>
      </c>
      <c r="E79" s="39"/>
      <c r="F79" s="255">
        <v>63</v>
      </c>
      <c r="G79" s="39"/>
      <c r="H79" s="256">
        <v>185</v>
      </c>
      <c r="I79" s="39"/>
      <c r="J79" s="256">
        <v>191</v>
      </c>
    </row>
    <row r="80" spans="1:26">
      <c r="A80" s="12"/>
      <c r="B80" s="222" t="s">
        <v>226</v>
      </c>
      <c r="C80" s="22"/>
      <c r="D80" s="257">
        <v>72</v>
      </c>
      <c r="E80" s="22"/>
      <c r="F80" s="257">
        <v>32</v>
      </c>
      <c r="G80" s="22"/>
      <c r="H80" s="257">
        <v>215</v>
      </c>
      <c r="I80" s="22"/>
      <c r="J80" s="257">
        <v>32</v>
      </c>
    </row>
    <row r="81" spans="1:10">
      <c r="A81" s="12"/>
      <c r="B81" s="223" t="s">
        <v>244</v>
      </c>
      <c r="C81" s="39"/>
      <c r="D81" s="258">
        <v>125</v>
      </c>
      <c r="E81" s="39"/>
      <c r="F81" s="258" t="s">
        <v>204</v>
      </c>
      <c r="G81" s="39"/>
      <c r="H81" s="258">
        <v>372</v>
      </c>
      <c r="I81" s="39"/>
      <c r="J81" s="258" t="s">
        <v>204</v>
      </c>
    </row>
    <row r="82" spans="1:10">
      <c r="A82" s="12"/>
      <c r="B82" s="222" t="s">
        <v>250</v>
      </c>
      <c r="C82" s="22"/>
      <c r="D82" s="257">
        <v>56</v>
      </c>
      <c r="E82" s="22"/>
      <c r="F82" s="257" t="s">
        <v>204</v>
      </c>
      <c r="G82" s="22"/>
      <c r="H82" s="257">
        <v>167</v>
      </c>
      <c r="I82" s="22"/>
      <c r="J82" s="257" t="s">
        <v>204</v>
      </c>
    </row>
    <row r="83" spans="1:10">
      <c r="A83" s="12"/>
      <c r="B83" s="223" t="s">
        <v>255</v>
      </c>
      <c r="C83" s="39"/>
      <c r="D83" s="258">
        <v>127</v>
      </c>
      <c r="E83" s="39"/>
      <c r="F83" s="258" t="s">
        <v>204</v>
      </c>
      <c r="G83" s="39"/>
      <c r="H83" s="258">
        <v>377</v>
      </c>
      <c r="I83" s="39"/>
      <c r="J83" s="258" t="s">
        <v>204</v>
      </c>
    </row>
    <row r="84" spans="1:10">
      <c r="A84" s="12"/>
      <c r="B84" s="222" t="s">
        <v>266</v>
      </c>
      <c r="C84" s="22"/>
      <c r="D84" s="257">
        <v>211</v>
      </c>
      <c r="E84" s="22"/>
      <c r="F84" s="257" t="s">
        <v>204</v>
      </c>
      <c r="G84" s="22"/>
      <c r="H84" s="257">
        <v>630</v>
      </c>
      <c r="I84" s="22"/>
      <c r="J84" s="257" t="s">
        <v>204</v>
      </c>
    </row>
    <row r="85" spans="1:10">
      <c r="A85" s="12"/>
      <c r="B85" s="223" t="s">
        <v>269</v>
      </c>
      <c r="C85" s="39"/>
      <c r="D85" s="258">
        <v>171</v>
      </c>
      <c r="E85" s="39"/>
      <c r="F85" s="258" t="s">
        <v>204</v>
      </c>
      <c r="G85" s="39"/>
      <c r="H85" s="258">
        <v>509</v>
      </c>
      <c r="I85" s="39"/>
      <c r="J85" s="258" t="s">
        <v>204</v>
      </c>
    </row>
    <row r="86" spans="1:10">
      <c r="A86" s="12"/>
      <c r="B86" s="222" t="s">
        <v>272</v>
      </c>
      <c r="C86" s="22"/>
      <c r="D86" s="257">
        <v>114</v>
      </c>
      <c r="E86" s="22"/>
      <c r="F86" s="257" t="s">
        <v>204</v>
      </c>
      <c r="G86" s="22"/>
      <c r="H86" s="257">
        <v>114</v>
      </c>
      <c r="I86" s="22"/>
      <c r="J86" s="257" t="s">
        <v>204</v>
      </c>
    </row>
    <row r="87" spans="1:10">
      <c r="A87" s="12"/>
      <c r="B87" s="223" t="s">
        <v>275</v>
      </c>
      <c r="C87" s="39"/>
      <c r="D87" s="258">
        <v>156</v>
      </c>
      <c r="E87" s="39"/>
      <c r="F87" s="258" t="s">
        <v>204</v>
      </c>
      <c r="G87" s="39"/>
      <c r="H87" s="258">
        <v>466</v>
      </c>
      <c r="I87" s="39"/>
      <c r="J87" s="258" t="s">
        <v>204</v>
      </c>
    </row>
    <row r="88" spans="1:10">
      <c r="A88" s="12"/>
      <c r="B88" s="222" t="s">
        <v>328</v>
      </c>
      <c r="C88" s="22"/>
      <c r="D88" s="257">
        <v>257</v>
      </c>
      <c r="E88" s="22"/>
      <c r="F88" s="257" t="s">
        <v>204</v>
      </c>
      <c r="G88" s="22"/>
      <c r="H88" s="257">
        <v>683</v>
      </c>
      <c r="I88" s="22"/>
      <c r="J88" s="257" t="s">
        <v>204</v>
      </c>
    </row>
    <row r="89" spans="1:10">
      <c r="A89" s="12"/>
      <c r="B89" s="223" t="s">
        <v>331</v>
      </c>
      <c r="C89" s="39"/>
      <c r="D89" s="258">
        <v>114</v>
      </c>
      <c r="E89" s="39"/>
      <c r="F89" s="258" t="s">
        <v>204</v>
      </c>
      <c r="G89" s="39"/>
      <c r="H89" s="258">
        <v>525</v>
      </c>
      <c r="I89" s="39"/>
      <c r="J89" s="258" t="s">
        <v>204</v>
      </c>
    </row>
    <row r="90" spans="1:10">
      <c r="A90" s="12"/>
      <c r="B90" s="222" t="s">
        <v>289</v>
      </c>
      <c r="C90" s="22"/>
      <c r="D90" s="257">
        <v>79</v>
      </c>
      <c r="E90" s="22"/>
      <c r="F90" s="257" t="s">
        <v>204</v>
      </c>
      <c r="G90" s="22"/>
      <c r="H90" s="257">
        <v>160</v>
      </c>
      <c r="I90" s="22"/>
      <c r="J90" s="257" t="s">
        <v>204</v>
      </c>
    </row>
    <row r="91" spans="1:10">
      <c r="A91" s="12"/>
      <c r="B91" s="223" t="s">
        <v>292</v>
      </c>
      <c r="C91" s="39"/>
      <c r="D91" s="258">
        <v>95</v>
      </c>
      <c r="E91" s="39"/>
      <c r="F91" s="258" t="s">
        <v>204</v>
      </c>
      <c r="G91" s="39"/>
      <c r="H91" s="258">
        <v>253</v>
      </c>
      <c r="I91" s="39"/>
      <c r="J91" s="258" t="s">
        <v>204</v>
      </c>
    </row>
    <row r="92" spans="1:10">
      <c r="A92" s="12"/>
      <c r="B92" s="222" t="s">
        <v>709</v>
      </c>
      <c r="C92" s="22"/>
      <c r="D92" s="257">
        <v>190</v>
      </c>
      <c r="E92" s="22"/>
      <c r="F92" s="257" t="s">
        <v>204</v>
      </c>
      <c r="G92" s="22"/>
      <c r="H92" s="257">
        <v>508</v>
      </c>
      <c r="I92" s="22"/>
      <c r="J92" s="257" t="s">
        <v>204</v>
      </c>
    </row>
    <row r="93" spans="1:10">
      <c r="A93" s="12"/>
      <c r="B93" s="223" t="s">
        <v>710</v>
      </c>
      <c r="C93" s="39"/>
      <c r="D93" s="258">
        <v>422</v>
      </c>
      <c r="E93" s="39"/>
      <c r="F93" s="258" t="s">
        <v>204</v>
      </c>
      <c r="G93" s="39"/>
      <c r="H93" s="259">
        <v>1126</v>
      </c>
      <c r="I93" s="39"/>
      <c r="J93" s="258" t="s">
        <v>204</v>
      </c>
    </row>
    <row r="94" spans="1:10">
      <c r="A94" s="12"/>
      <c r="B94" s="222" t="s">
        <v>711</v>
      </c>
      <c r="C94" s="22"/>
      <c r="D94" s="257">
        <v>364</v>
      </c>
      <c r="E94" s="22"/>
      <c r="F94" s="257" t="s">
        <v>204</v>
      </c>
      <c r="G94" s="22"/>
      <c r="H94" s="257">
        <v>973</v>
      </c>
      <c r="I94" s="22"/>
      <c r="J94" s="257" t="s">
        <v>204</v>
      </c>
    </row>
    <row r="95" spans="1:10">
      <c r="A95" s="12"/>
      <c r="B95" s="223" t="s">
        <v>340</v>
      </c>
      <c r="C95" s="39"/>
      <c r="D95" s="258">
        <v>178</v>
      </c>
      <c r="E95" s="39"/>
      <c r="F95" s="258" t="s">
        <v>204</v>
      </c>
      <c r="G95" s="39"/>
      <c r="H95" s="258">
        <v>475</v>
      </c>
      <c r="I95" s="39"/>
      <c r="J95" s="258" t="s">
        <v>204</v>
      </c>
    </row>
    <row r="96" spans="1:10">
      <c r="A96" s="12"/>
      <c r="B96" s="222" t="s">
        <v>281</v>
      </c>
      <c r="C96" s="22"/>
      <c r="D96" s="257">
        <v>422</v>
      </c>
      <c r="E96" s="22"/>
      <c r="F96" s="257" t="s">
        <v>204</v>
      </c>
      <c r="G96" s="22"/>
      <c r="H96" s="257">
        <v>441</v>
      </c>
      <c r="I96" s="22"/>
      <c r="J96" s="257" t="s">
        <v>204</v>
      </c>
    </row>
    <row r="97" spans="1:26">
      <c r="A97" s="12"/>
      <c r="B97" s="223" t="s">
        <v>304</v>
      </c>
      <c r="C97" s="39"/>
      <c r="D97" s="258">
        <v>75</v>
      </c>
      <c r="E97" s="39"/>
      <c r="F97" s="258" t="s">
        <v>204</v>
      </c>
      <c r="G97" s="39"/>
      <c r="H97" s="258">
        <v>122</v>
      </c>
      <c r="I97" s="39"/>
      <c r="J97" s="258" t="s">
        <v>204</v>
      </c>
    </row>
    <row r="98" spans="1:26">
      <c r="A98" s="12"/>
      <c r="B98" s="222" t="s">
        <v>309</v>
      </c>
      <c r="C98" s="22"/>
      <c r="D98" s="257">
        <v>125</v>
      </c>
      <c r="E98" s="22"/>
      <c r="F98" s="257" t="s">
        <v>204</v>
      </c>
      <c r="G98" s="22"/>
      <c r="H98" s="257">
        <v>130</v>
      </c>
      <c r="I98" s="22"/>
      <c r="J98" s="257" t="s">
        <v>204</v>
      </c>
    </row>
    <row r="99" spans="1:26">
      <c r="A99" s="12"/>
      <c r="B99" s="223" t="s">
        <v>306</v>
      </c>
      <c r="C99" s="39"/>
      <c r="D99" s="258">
        <v>159</v>
      </c>
      <c r="E99" s="39"/>
      <c r="F99" s="258" t="s">
        <v>204</v>
      </c>
      <c r="G99" s="39"/>
      <c r="H99" s="258">
        <v>165</v>
      </c>
      <c r="I99" s="39"/>
      <c r="J99" s="258" t="s">
        <v>204</v>
      </c>
    </row>
    <row r="100" spans="1:26">
      <c r="A100" s="12"/>
      <c r="B100" s="222" t="s">
        <v>311</v>
      </c>
      <c r="C100" s="22"/>
      <c r="D100" s="257">
        <v>15</v>
      </c>
      <c r="E100" s="22"/>
      <c r="F100" s="257" t="s">
        <v>204</v>
      </c>
      <c r="G100" s="22"/>
      <c r="H100" s="257">
        <v>15</v>
      </c>
      <c r="I100" s="22"/>
      <c r="J100" s="257" t="s">
        <v>204</v>
      </c>
    </row>
    <row r="101" spans="1:26">
      <c r="A101" s="12"/>
      <c r="B101" s="223" t="s">
        <v>713</v>
      </c>
      <c r="C101" s="39"/>
      <c r="D101" s="258">
        <v>71</v>
      </c>
      <c r="E101" s="39"/>
      <c r="F101" s="258" t="s">
        <v>204</v>
      </c>
      <c r="G101" s="39"/>
      <c r="H101" s="258">
        <v>71</v>
      </c>
      <c r="I101" s="39"/>
      <c r="J101" s="258" t="s">
        <v>204</v>
      </c>
    </row>
    <row r="102" spans="1:26">
      <c r="A102" s="12"/>
      <c r="B102" s="222" t="s">
        <v>714</v>
      </c>
      <c r="C102" s="22"/>
      <c r="D102" s="257">
        <v>10</v>
      </c>
      <c r="E102" s="22"/>
      <c r="F102" s="257" t="s">
        <v>204</v>
      </c>
      <c r="G102" s="22"/>
      <c r="H102" s="257">
        <v>11</v>
      </c>
      <c r="I102" s="22"/>
      <c r="J102" s="257" t="s">
        <v>204</v>
      </c>
    </row>
    <row r="103" spans="1:26" ht="15" customHeight="1">
      <c r="A103" s="12" t="s">
        <v>1002</v>
      </c>
      <c r="B103" s="55" t="s">
        <v>5</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c r="A104" s="12"/>
      <c r="B104" s="57" t="s">
        <v>724</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c r="A105" s="12"/>
      <c r="B105" s="24"/>
      <c r="C105" s="24"/>
      <c r="D105" s="24"/>
      <c r="E105" s="24"/>
      <c r="F105" s="24"/>
    </row>
    <row r="106" spans="1:26">
      <c r="A106" s="12"/>
      <c r="B106" s="13"/>
      <c r="C106" s="13"/>
      <c r="D106" s="13"/>
      <c r="E106" s="13"/>
      <c r="F106" s="13"/>
    </row>
    <row r="107" spans="1:26">
      <c r="A107" s="12"/>
      <c r="B107" s="47">
        <v>2015</v>
      </c>
      <c r="C107" s="74"/>
      <c r="D107" s="72" t="s">
        <v>397</v>
      </c>
      <c r="E107" s="75">
        <v>4937</v>
      </c>
      <c r="F107" s="74"/>
    </row>
    <row r="108" spans="1:26">
      <c r="A108" s="12"/>
      <c r="B108" s="47"/>
      <c r="C108" s="74"/>
      <c r="D108" s="72"/>
      <c r="E108" s="75"/>
      <c r="F108" s="74"/>
    </row>
    <row r="109" spans="1:26">
      <c r="A109" s="12"/>
      <c r="B109" s="185">
        <v>2016</v>
      </c>
      <c r="C109" s="52"/>
      <c r="D109" s="78">
        <v>66505</v>
      </c>
      <c r="E109" s="78"/>
      <c r="F109" s="52"/>
    </row>
    <row r="110" spans="1:26">
      <c r="A110" s="12"/>
      <c r="B110" s="185"/>
      <c r="C110" s="52"/>
      <c r="D110" s="78"/>
      <c r="E110" s="78"/>
      <c r="F110" s="52"/>
    </row>
    <row r="111" spans="1:26">
      <c r="A111" s="12"/>
      <c r="B111" s="47">
        <v>2017</v>
      </c>
      <c r="C111" s="74"/>
      <c r="D111" s="75">
        <v>15115</v>
      </c>
      <c r="E111" s="75"/>
      <c r="F111" s="74"/>
    </row>
    <row r="112" spans="1:26">
      <c r="A112" s="12"/>
      <c r="B112" s="47"/>
      <c r="C112" s="74"/>
      <c r="D112" s="75"/>
      <c r="E112" s="75"/>
      <c r="F112" s="74"/>
    </row>
    <row r="113" spans="1:6">
      <c r="A113" s="12"/>
      <c r="B113" s="185">
        <v>2018</v>
      </c>
      <c r="C113" s="52"/>
      <c r="D113" s="78">
        <v>19400</v>
      </c>
      <c r="E113" s="78"/>
      <c r="F113" s="52"/>
    </row>
    <row r="114" spans="1:6">
      <c r="A114" s="12"/>
      <c r="B114" s="185"/>
      <c r="C114" s="52"/>
      <c r="D114" s="78"/>
      <c r="E114" s="78"/>
      <c r="F114" s="52"/>
    </row>
    <row r="115" spans="1:6">
      <c r="A115" s="12"/>
      <c r="B115" s="47">
        <v>2019</v>
      </c>
      <c r="C115" s="74"/>
      <c r="D115" s="75">
        <v>49462</v>
      </c>
      <c r="E115" s="75"/>
      <c r="F115" s="74"/>
    </row>
    <row r="116" spans="1:6">
      <c r="A116" s="12"/>
      <c r="B116" s="47"/>
      <c r="C116" s="74"/>
      <c r="D116" s="75"/>
      <c r="E116" s="75"/>
      <c r="F116" s="74"/>
    </row>
    <row r="117" spans="1:6">
      <c r="A117" s="12"/>
      <c r="B117" s="79" t="s">
        <v>685</v>
      </c>
      <c r="C117" s="52"/>
      <c r="D117" s="78">
        <v>245142</v>
      </c>
      <c r="E117" s="78"/>
      <c r="F117" s="52"/>
    </row>
    <row r="118" spans="1:6" ht="15.75" thickBot="1">
      <c r="A118" s="12"/>
      <c r="B118" s="79"/>
      <c r="C118" s="52"/>
      <c r="D118" s="85"/>
      <c r="E118" s="85"/>
      <c r="F118" s="86"/>
    </row>
    <row r="119" spans="1:6">
      <c r="A119" s="12"/>
      <c r="B119" s="72"/>
      <c r="C119" s="74"/>
      <c r="D119" s="90" t="s">
        <v>397</v>
      </c>
      <c r="E119" s="88">
        <v>400561</v>
      </c>
      <c r="F119" s="89"/>
    </row>
    <row r="120" spans="1:6" ht="15.75" thickBot="1">
      <c r="A120" s="12"/>
      <c r="B120" s="72"/>
      <c r="C120" s="74"/>
      <c r="D120" s="91"/>
      <c r="E120" s="92"/>
      <c r="F120" s="93"/>
    </row>
    <row r="121" spans="1:6" ht="15.75" thickTop="1"/>
  </sheetData>
  <mergeCells count="583">
    <mergeCell ref="A70:A102"/>
    <mergeCell ref="B70:Z70"/>
    <mergeCell ref="B71:Z71"/>
    <mergeCell ref="B72:Z72"/>
    <mergeCell ref="B73:Z73"/>
    <mergeCell ref="A103:A120"/>
    <mergeCell ref="B103:Z103"/>
    <mergeCell ref="B104:Z104"/>
    <mergeCell ref="A1:A2"/>
    <mergeCell ref="B1:Z1"/>
    <mergeCell ref="B2:Z2"/>
    <mergeCell ref="B3:Z3"/>
    <mergeCell ref="A4:A69"/>
    <mergeCell ref="B4:Z4"/>
    <mergeCell ref="B5:Z5"/>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H76:J76"/>
    <mergeCell ref="H77:J77"/>
    <mergeCell ref="B105:F105"/>
    <mergeCell ref="B107:B108"/>
    <mergeCell ref="C107:C108"/>
    <mergeCell ref="D107:D108"/>
    <mergeCell ref="E107:E108"/>
    <mergeCell ref="F107:F108"/>
    <mergeCell ref="V60:V61"/>
    <mergeCell ref="W60:W61"/>
    <mergeCell ref="X60:Z61"/>
    <mergeCell ref="B64:B65"/>
    <mergeCell ref="B74:J74"/>
    <mergeCell ref="B76:B77"/>
    <mergeCell ref="C76:C77"/>
    <mergeCell ref="D76:F76"/>
    <mergeCell ref="D77:F77"/>
    <mergeCell ref="G76:G77"/>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R58:R59"/>
    <mergeCell ref="S58:S59"/>
    <mergeCell ref="T58:T59"/>
    <mergeCell ref="U58:U59"/>
    <mergeCell ref="V58:V59"/>
    <mergeCell ref="W58:W59"/>
    <mergeCell ref="J58:J59"/>
    <mergeCell ref="K58:K59"/>
    <mergeCell ref="L58:M59"/>
    <mergeCell ref="N58:N59"/>
    <mergeCell ref="O58:O59"/>
    <mergeCell ref="P58:Q59"/>
    <mergeCell ref="B58:B59"/>
    <mergeCell ref="C58:C59"/>
    <mergeCell ref="D58:E59"/>
    <mergeCell ref="F58:F59"/>
    <mergeCell ref="G58:G59"/>
    <mergeCell ref="H58:I59"/>
    <mergeCell ref="T56:T57"/>
    <mergeCell ref="U56:U57"/>
    <mergeCell ref="V56:V57"/>
    <mergeCell ref="W56:W57"/>
    <mergeCell ref="X56:Y57"/>
    <mergeCell ref="Z56:Z57"/>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R54:R55"/>
    <mergeCell ref="S54:S55"/>
    <mergeCell ref="T54:T55"/>
    <mergeCell ref="U54:U55"/>
    <mergeCell ref="V54:V55"/>
    <mergeCell ref="W54:W55"/>
    <mergeCell ref="J54:J55"/>
    <mergeCell ref="K54:K55"/>
    <mergeCell ref="L54:M55"/>
    <mergeCell ref="N54:N55"/>
    <mergeCell ref="O54:O55"/>
    <mergeCell ref="P54:Q55"/>
    <mergeCell ref="B54:B55"/>
    <mergeCell ref="C54:C55"/>
    <mergeCell ref="D54:E55"/>
    <mergeCell ref="F54:F55"/>
    <mergeCell ref="G54:G55"/>
    <mergeCell ref="H54:I55"/>
    <mergeCell ref="T52:T53"/>
    <mergeCell ref="U52:U53"/>
    <mergeCell ref="V52:V53"/>
    <mergeCell ref="W52:W53"/>
    <mergeCell ref="X52:Y53"/>
    <mergeCell ref="Z52:Z53"/>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R50:R51"/>
    <mergeCell ref="S50:S51"/>
    <mergeCell ref="T50:T51"/>
    <mergeCell ref="U50:U51"/>
    <mergeCell ref="V50:V51"/>
    <mergeCell ref="W50:W51"/>
    <mergeCell ref="J50:J51"/>
    <mergeCell ref="K50:K51"/>
    <mergeCell ref="L50:M51"/>
    <mergeCell ref="N50:N51"/>
    <mergeCell ref="O50:O51"/>
    <mergeCell ref="P50:Q51"/>
    <mergeCell ref="B50:B51"/>
    <mergeCell ref="C50:C51"/>
    <mergeCell ref="D50:E51"/>
    <mergeCell ref="F50:F51"/>
    <mergeCell ref="G50:G51"/>
    <mergeCell ref="H50:I51"/>
    <mergeCell ref="T48:T49"/>
    <mergeCell ref="U48:U49"/>
    <mergeCell ref="V48:V49"/>
    <mergeCell ref="W48:W49"/>
    <mergeCell ref="X48:Y49"/>
    <mergeCell ref="Z48:Z49"/>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R46:R47"/>
    <mergeCell ref="S46:S47"/>
    <mergeCell ref="T46:T47"/>
    <mergeCell ref="U46:U47"/>
    <mergeCell ref="V46:V47"/>
    <mergeCell ref="W46:W47"/>
    <mergeCell ref="J46:J47"/>
    <mergeCell ref="K46:K47"/>
    <mergeCell ref="L46:M47"/>
    <mergeCell ref="N46:N47"/>
    <mergeCell ref="O46:O47"/>
    <mergeCell ref="P46:Q47"/>
    <mergeCell ref="B46:B47"/>
    <mergeCell ref="C46:C47"/>
    <mergeCell ref="D46:E47"/>
    <mergeCell ref="F46:F47"/>
    <mergeCell ref="G46:G47"/>
    <mergeCell ref="H46:I47"/>
    <mergeCell ref="T44:T45"/>
    <mergeCell ref="U44:U45"/>
    <mergeCell ref="V44:V45"/>
    <mergeCell ref="W44:W45"/>
    <mergeCell ref="X44:Y45"/>
    <mergeCell ref="Z44:Z45"/>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R42:R43"/>
    <mergeCell ref="S42:S43"/>
    <mergeCell ref="T42:T43"/>
    <mergeCell ref="U42:U43"/>
    <mergeCell ref="V42:V43"/>
    <mergeCell ref="W42:W43"/>
    <mergeCell ref="J42:J43"/>
    <mergeCell ref="K42:K43"/>
    <mergeCell ref="L42:M43"/>
    <mergeCell ref="N42:N43"/>
    <mergeCell ref="O42:O43"/>
    <mergeCell ref="P42:Q43"/>
    <mergeCell ref="B42:B43"/>
    <mergeCell ref="C42:C43"/>
    <mergeCell ref="D42:E43"/>
    <mergeCell ref="F42:F43"/>
    <mergeCell ref="G42:G43"/>
    <mergeCell ref="H42:I43"/>
    <mergeCell ref="T40:T41"/>
    <mergeCell ref="U40:U41"/>
    <mergeCell ref="V40:V41"/>
    <mergeCell ref="W40:W41"/>
    <mergeCell ref="X40:Y41"/>
    <mergeCell ref="Z40:Z41"/>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R38:R39"/>
    <mergeCell ref="S38:S39"/>
    <mergeCell ref="T38:T39"/>
    <mergeCell ref="U38:U39"/>
    <mergeCell ref="V38:V39"/>
    <mergeCell ref="W38:W39"/>
    <mergeCell ref="J38:J39"/>
    <mergeCell ref="K38:K39"/>
    <mergeCell ref="L38:M39"/>
    <mergeCell ref="N38:N39"/>
    <mergeCell ref="O38:O39"/>
    <mergeCell ref="P38:Q39"/>
    <mergeCell ref="B38:B39"/>
    <mergeCell ref="C38:C39"/>
    <mergeCell ref="D38:E39"/>
    <mergeCell ref="F38:F39"/>
    <mergeCell ref="G38:G39"/>
    <mergeCell ref="H38:I39"/>
    <mergeCell ref="T36:T37"/>
    <mergeCell ref="U36:U37"/>
    <mergeCell ref="V36:V37"/>
    <mergeCell ref="W36:W37"/>
    <mergeCell ref="X36:Y37"/>
    <mergeCell ref="Z36:Z37"/>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R34:R35"/>
    <mergeCell ref="S34:S35"/>
    <mergeCell ref="T34:T35"/>
    <mergeCell ref="U34:U35"/>
    <mergeCell ref="V34:V35"/>
    <mergeCell ref="W34:W35"/>
    <mergeCell ref="J34:J35"/>
    <mergeCell ref="K34:K35"/>
    <mergeCell ref="L34:M35"/>
    <mergeCell ref="N34:N35"/>
    <mergeCell ref="O34:O35"/>
    <mergeCell ref="P34:Q35"/>
    <mergeCell ref="B34:B35"/>
    <mergeCell ref="C34:C35"/>
    <mergeCell ref="D34:E35"/>
    <mergeCell ref="F34:F35"/>
    <mergeCell ref="G34:G35"/>
    <mergeCell ref="H34:I35"/>
    <mergeCell ref="T32:T33"/>
    <mergeCell ref="U32:U33"/>
    <mergeCell ref="V32:V33"/>
    <mergeCell ref="W32:W33"/>
    <mergeCell ref="X32:Y33"/>
    <mergeCell ref="Z32:Z33"/>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R30:R31"/>
    <mergeCell ref="S30:S31"/>
    <mergeCell ref="T30:T31"/>
    <mergeCell ref="U30:U31"/>
    <mergeCell ref="V30:V31"/>
    <mergeCell ref="W30:W31"/>
    <mergeCell ref="J30:J31"/>
    <mergeCell ref="K30:K31"/>
    <mergeCell ref="L30:M31"/>
    <mergeCell ref="N30:N31"/>
    <mergeCell ref="O30:O31"/>
    <mergeCell ref="P30:Q31"/>
    <mergeCell ref="B30:B31"/>
    <mergeCell ref="C30:C31"/>
    <mergeCell ref="D30:E31"/>
    <mergeCell ref="F30:F31"/>
    <mergeCell ref="G30:G31"/>
    <mergeCell ref="H30:I31"/>
    <mergeCell ref="T28:T29"/>
    <mergeCell ref="U28:U29"/>
    <mergeCell ref="V28:V29"/>
    <mergeCell ref="W28:W29"/>
    <mergeCell ref="X28:Y29"/>
    <mergeCell ref="Z28:Z29"/>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R26:R27"/>
    <mergeCell ref="S26:S27"/>
    <mergeCell ref="T26:T27"/>
    <mergeCell ref="U26:U27"/>
    <mergeCell ref="V26:V27"/>
    <mergeCell ref="W26:W27"/>
    <mergeCell ref="J26:J27"/>
    <mergeCell ref="K26:K27"/>
    <mergeCell ref="L26:M27"/>
    <mergeCell ref="N26:N27"/>
    <mergeCell ref="O26:O27"/>
    <mergeCell ref="P26:Q27"/>
    <mergeCell ref="B26:B27"/>
    <mergeCell ref="C26:C27"/>
    <mergeCell ref="D26:E27"/>
    <mergeCell ref="F26:F27"/>
    <mergeCell ref="G26:G27"/>
    <mergeCell ref="H26:I27"/>
    <mergeCell ref="T24:T25"/>
    <mergeCell ref="U24:U25"/>
    <mergeCell ref="V24:V25"/>
    <mergeCell ref="W24:W25"/>
    <mergeCell ref="X24:Y25"/>
    <mergeCell ref="Z24:Z25"/>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3"/>
    <mergeCell ref="T20:T21"/>
    <mergeCell ref="U20:U21"/>
    <mergeCell ref="V20:V21"/>
    <mergeCell ref="W20:W21"/>
    <mergeCell ref="X20:Y21"/>
    <mergeCell ref="Z20:Z21"/>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R18:R19"/>
    <mergeCell ref="S18:S19"/>
    <mergeCell ref="T18:T19"/>
    <mergeCell ref="U18:U19"/>
    <mergeCell ref="V18:V19"/>
    <mergeCell ref="W18:W19"/>
    <mergeCell ref="J18:J19"/>
    <mergeCell ref="K18:K19"/>
    <mergeCell ref="L18:M19"/>
    <mergeCell ref="N18:N19"/>
    <mergeCell ref="O18:O19"/>
    <mergeCell ref="P18:Q19"/>
    <mergeCell ref="B18:B19"/>
    <mergeCell ref="C18:C19"/>
    <mergeCell ref="D18:E19"/>
    <mergeCell ref="F18:F19"/>
    <mergeCell ref="G18:G19"/>
    <mergeCell ref="H18:I19"/>
    <mergeCell ref="T16:T17"/>
    <mergeCell ref="U16:U17"/>
    <mergeCell ref="V16:V17"/>
    <mergeCell ref="W16:W17"/>
    <mergeCell ref="X16:Y17"/>
    <mergeCell ref="Z16:Z17"/>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R14:R15"/>
    <mergeCell ref="S14:S15"/>
    <mergeCell ref="T14:T15"/>
    <mergeCell ref="U14:U15"/>
    <mergeCell ref="V14:V15"/>
    <mergeCell ref="W14:W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11:Z11"/>
    <mergeCell ref="D11:N11"/>
    <mergeCell ref="P11:R11"/>
    <mergeCell ref="B12:B13"/>
    <mergeCell ref="C12:C13"/>
    <mergeCell ref="D12:D13"/>
    <mergeCell ref="E12:E13"/>
    <mergeCell ref="F12:F13"/>
    <mergeCell ref="G12:G13"/>
    <mergeCell ref="H12:H13"/>
    <mergeCell ref="K9:K10"/>
    <mergeCell ref="O9:O10"/>
    <mergeCell ref="S9:S10"/>
    <mergeCell ref="U9:U10"/>
    <mergeCell ref="W9:W10"/>
    <mergeCell ref="X9:Z9"/>
    <mergeCell ref="X10:Z10"/>
    <mergeCell ref="B6:Z6"/>
    <mergeCell ref="D8:F8"/>
    <mergeCell ref="H8:J10"/>
    <mergeCell ref="L8:N10"/>
    <mergeCell ref="P8:R10"/>
    <mergeCell ref="X8:Z8"/>
    <mergeCell ref="B9:B10"/>
    <mergeCell ref="C9:C10"/>
    <mergeCell ref="D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1" width="36.5703125" bestFit="1" customWidth="1"/>
    <col min="2" max="2" width="12.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8.7109375" bestFit="1" customWidth="1"/>
    <col min="18" max="18" width="18.5703125" bestFit="1" customWidth="1"/>
    <col min="20" max="20" width="6.7109375" customWidth="1"/>
    <col min="21" max="21" width="3.7109375" customWidth="1"/>
    <col min="23" max="23" width="1.85546875" bestFit="1" customWidth="1"/>
    <col min="24" max="24" width="3.5703125" bestFit="1" customWidth="1"/>
    <col min="27" max="28" width="1.85546875" bestFit="1" customWidth="1"/>
    <col min="31" max="31" width="1.85546875" bestFit="1" customWidth="1"/>
    <col min="32" max="32" width="3.5703125" bestFit="1" customWidth="1"/>
    <col min="35" max="35" width="1.85546875" bestFit="1" customWidth="1"/>
    <col min="36" max="36" width="2.7109375" bestFit="1" customWidth="1"/>
  </cols>
  <sheetData>
    <row r="1" spans="1:37" ht="15" customHeight="1">
      <c r="A1" s="7" t="s">
        <v>10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728</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c r="A4" s="12" t="s">
        <v>1004</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2"/>
      <c r="B5" s="57" t="s">
        <v>73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row>
    <row r="6" spans="1:37">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c r="A8" s="12"/>
      <c r="B8" s="52"/>
      <c r="C8" s="52"/>
      <c r="D8" s="52"/>
      <c r="E8" s="52"/>
      <c r="F8" s="52"/>
      <c r="G8" s="52"/>
      <c r="H8" s="52"/>
      <c r="I8" s="52"/>
      <c r="J8" s="52"/>
      <c r="K8" s="52"/>
      <c r="L8" s="52"/>
      <c r="M8" s="52"/>
      <c r="N8" s="52"/>
      <c r="O8" s="52"/>
      <c r="P8" s="52"/>
      <c r="Q8" s="52"/>
      <c r="R8" s="52"/>
      <c r="S8" s="52"/>
      <c r="T8" s="52"/>
      <c r="U8" s="52"/>
      <c r="V8" s="52"/>
      <c r="W8" s="263" t="s">
        <v>731</v>
      </c>
      <c r="X8" s="263"/>
      <c r="Y8" s="263"/>
      <c r="Z8" s="263"/>
      <c r="AA8" s="263"/>
      <c r="AB8" s="263"/>
      <c r="AC8" s="263"/>
      <c r="AD8" s="263"/>
      <c r="AE8" s="263"/>
      <c r="AF8" s="263"/>
      <c r="AG8" s="263"/>
      <c r="AH8" s="263"/>
      <c r="AI8" s="263"/>
      <c r="AJ8" s="263"/>
      <c r="AK8" s="263"/>
    </row>
    <row r="9" spans="1:37" ht="15.75" thickBot="1">
      <c r="A9" s="12"/>
      <c r="B9" s="52"/>
      <c r="C9" s="52"/>
      <c r="D9" s="52"/>
      <c r="E9" s="52"/>
      <c r="F9" s="52"/>
      <c r="G9" s="52"/>
      <c r="H9" s="52"/>
      <c r="I9" s="52"/>
      <c r="J9" s="52"/>
      <c r="K9" s="52"/>
      <c r="L9" s="52"/>
      <c r="M9" s="52"/>
      <c r="N9" s="52"/>
      <c r="O9" s="52"/>
      <c r="P9" s="52"/>
      <c r="Q9" s="52"/>
      <c r="R9" s="52"/>
      <c r="S9" s="52"/>
      <c r="T9" s="52"/>
      <c r="U9" s="52"/>
      <c r="V9" s="52"/>
      <c r="W9" s="264" t="s">
        <v>732</v>
      </c>
      <c r="X9" s="264"/>
      <c r="Y9" s="264"/>
      <c r="Z9" s="264"/>
      <c r="AA9" s="264"/>
      <c r="AB9" s="264"/>
      <c r="AC9" s="264"/>
      <c r="AD9" s="264"/>
      <c r="AE9" s="264"/>
      <c r="AF9" s="264"/>
      <c r="AG9" s="264"/>
      <c r="AH9" s="264"/>
      <c r="AI9" s="264"/>
      <c r="AJ9" s="264"/>
      <c r="AK9" s="264"/>
    </row>
    <row r="10" spans="1:37">
      <c r="A10" s="12"/>
      <c r="B10" s="52"/>
      <c r="C10" s="52"/>
      <c r="D10" s="263" t="s">
        <v>733</v>
      </c>
      <c r="E10" s="263"/>
      <c r="F10" s="263"/>
      <c r="G10" s="52"/>
      <c r="H10" s="263" t="s">
        <v>435</v>
      </c>
      <c r="I10" s="263"/>
      <c r="J10" s="263"/>
      <c r="K10" s="52"/>
      <c r="L10" s="263" t="s">
        <v>733</v>
      </c>
      <c r="M10" s="263"/>
      <c r="N10" s="263"/>
      <c r="O10" s="52"/>
      <c r="P10" s="261" t="s">
        <v>698</v>
      </c>
      <c r="Q10" s="52"/>
      <c r="R10" s="263" t="s">
        <v>736</v>
      </c>
      <c r="S10" s="52"/>
      <c r="T10" s="161" t="s">
        <v>737</v>
      </c>
      <c r="U10" s="161"/>
      <c r="V10" s="52"/>
      <c r="W10" s="266" t="s">
        <v>738</v>
      </c>
      <c r="X10" s="266"/>
      <c r="Y10" s="266"/>
      <c r="Z10" s="266"/>
      <c r="AA10" s="266"/>
      <c r="AB10" s="266"/>
      <c r="AC10" s="266"/>
      <c r="AD10" s="112"/>
      <c r="AE10" s="268" t="s">
        <v>720</v>
      </c>
      <c r="AF10" s="268"/>
      <c r="AG10" s="268"/>
      <c r="AH10" s="268"/>
      <c r="AI10" s="268"/>
      <c r="AJ10" s="268"/>
      <c r="AK10" s="268"/>
    </row>
    <row r="11" spans="1:37" ht="15.75" thickBot="1">
      <c r="A11" s="12"/>
      <c r="B11" s="52"/>
      <c r="C11" s="52"/>
      <c r="D11" s="264" t="s">
        <v>734</v>
      </c>
      <c r="E11" s="264"/>
      <c r="F11" s="264"/>
      <c r="G11" s="52"/>
      <c r="H11" s="264" t="s">
        <v>735</v>
      </c>
      <c r="I11" s="264"/>
      <c r="J11" s="264"/>
      <c r="K11" s="52"/>
      <c r="L11" s="263" t="s">
        <v>734</v>
      </c>
      <c r="M11" s="263"/>
      <c r="N11" s="263"/>
      <c r="O11" s="52"/>
      <c r="P11" s="261" t="s">
        <v>699</v>
      </c>
      <c r="Q11" s="52"/>
      <c r="R11" s="263"/>
      <c r="S11" s="52"/>
      <c r="T11" s="161" t="s">
        <v>701</v>
      </c>
      <c r="U11" s="161"/>
      <c r="V11" s="52"/>
      <c r="W11" s="267"/>
      <c r="X11" s="267"/>
      <c r="Y11" s="267"/>
      <c r="Z11" s="267"/>
      <c r="AA11" s="267"/>
      <c r="AB11" s="267"/>
      <c r="AC11" s="267"/>
      <c r="AD11" s="52"/>
      <c r="AE11" s="264" t="s">
        <v>721</v>
      </c>
      <c r="AF11" s="264"/>
      <c r="AG11" s="264"/>
      <c r="AH11" s="264"/>
      <c r="AI11" s="264"/>
      <c r="AJ11" s="264"/>
      <c r="AK11" s="264"/>
    </row>
    <row r="12" spans="1:37" ht="15.75" thickBot="1">
      <c r="A12" s="12"/>
      <c r="B12" s="262" t="s">
        <v>739</v>
      </c>
      <c r="C12" s="39"/>
      <c r="D12" s="269">
        <v>41912</v>
      </c>
      <c r="E12" s="269"/>
      <c r="F12" s="269"/>
      <c r="G12" s="269"/>
      <c r="H12" s="269"/>
      <c r="I12" s="269"/>
      <c r="J12" s="269"/>
      <c r="K12" s="39"/>
      <c r="L12" s="269">
        <v>41639</v>
      </c>
      <c r="M12" s="269"/>
      <c r="N12" s="269"/>
      <c r="O12" s="39"/>
      <c r="P12" s="159"/>
      <c r="Q12" s="39"/>
      <c r="R12" s="265"/>
      <c r="S12" s="39"/>
      <c r="T12" s="163"/>
      <c r="U12" s="163"/>
      <c r="V12" s="39"/>
      <c r="W12" s="270">
        <v>2014</v>
      </c>
      <c r="X12" s="270"/>
      <c r="Y12" s="270"/>
      <c r="Z12" s="39"/>
      <c r="AA12" s="270">
        <v>2013</v>
      </c>
      <c r="AB12" s="270"/>
      <c r="AC12" s="270"/>
      <c r="AD12" s="39"/>
      <c r="AE12" s="270">
        <v>2014</v>
      </c>
      <c r="AF12" s="270"/>
      <c r="AG12" s="270"/>
      <c r="AH12" s="39"/>
      <c r="AI12" s="270">
        <v>2013</v>
      </c>
      <c r="AJ12" s="270"/>
      <c r="AK12" s="270"/>
    </row>
    <row r="13" spans="1:37" ht="15.75" thickTop="1">
      <c r="A13" s="12"/>
      <c r="B13" s="226" t="s">
        <v>740</v>
      </c>
      <c r="C13" s="74"/>
      <c r="D13" s="226" t="s">
        <v>397</v>
      </c>
      <c r="E13" s="228">
        <v>10086</v>
      </c>
      <c r="F13" s="84"/>
      <c r="G13" s="84"/>
      <c r="H13" s="226" t="s">
        <v>397</v>
      </c>
      <c r="I13" s="228">
        <v>30000</v>
      </c>
      <c r="J13" s="84"/>
      <c r="K13" s="74"/>
      <c r="L13" s="226" t="s">
        <v>397</v>
      </c>
      <c r="M13" s="228">
        <v>1541</v>
      </c>
      <c r="N13" s="84"/>
      <c r="O13" s="74"/>
      <c r="P13" s="272">
        <v>42878</v>
      </c>
      <c r="Q13" s="74"/>
      <c r="R13" s="274" t="s">
        <v>741</v>
      </c>
      <c r="S13" s="74"/>
      <c r="T13" s="230">
        <v>3.16</v>
      </c>
      <c r="U13" s="226" t="s">
        <v>452</v>
      </c>
      <c r="V13" s="74"/>
      <c r="W13" s="226" t="s">
        <v>397</v>
      </c>
      <c r="X13" s="230">
        <v>167</v>
      </c>
      <c r="Y13" s="84"/>
      <c r="Z13" s="74"/>
      <c r="AA13" s="226" t="s">
        <v>397</v>
      </c>
      <c r="AB13" s="230">
        <v>6</v>
      </c>
      <c r="AC13" s="84"/>
      <c r="AD13" s="74"/>
      <c r="AE13" s="226" t="s">
        <v>397</v>
      </c>
      <c r="AF13" s="230">
        <v>202</v>
      </c>
      <c r="AG13" s="84"/>
      <c r="AH13" s="74"/>
      <c r="AI13" s="226" t="s">
        <v>397</v>
      </c>
      <c r="AJ13" s="230">
        <v>15</v>
      </c>
      <c r="AK13" s="84"/>
    </row>
    <row r="14" spans="1:37">
      <c r="A14" s="12"/>
      <c r="B14" s="243"/>
      <c r="C14" s="74"/>
      <c r="D14" s="243"/>
      <c r="E14" s="244"/>
      <c r="F14" s="74"/>
      <c r="G14" s="74"/>
      <c r="H14" s="243"/>
      <c r="I14" s="244"/>
      <c r="J14" s="74"/>
      <c r="K14" s="74"/>
      <c r="L14" s="243"/>
      <c r="M14" s="244"/>
      <c r="N14" s="74"/>
      <c r="O14" s="74"/>
      <c r="P14" s="271"/>
      <c r="Q14" s="74"/>
      <c r="R14" s="273"/>
      <c r="S14" s="74"/>
      <c r="T14" s="245"/>
      <c r="U14" s="243"/>
      <c r="V14" s="74"/>
      <c r="W14" s="227"/>
      <c r="X14" s="231"/>
      <c r="Y14" s="118"/>
      <c r="Z14" s="74"/>
      <c r="AA14" s="227"/>
      <c r="AB14" s="231"/>
      <c r="AC14" s="118"/>
      <c r="AD14" s="74"/>
      <c r="AE14" s="243"/>
      <c r="AF14" s="245"/>
      <c r="AG14" s="74"/>
      <c r="AH14" s="74"/>
      <c r="AI14" s="243"/>
      <c r="AJ14" s="245"/>
      <c r="AK14" s="74"/>
    </row>
    <row r="15" spans="1:37">
      <c r="A15" s="12"/>
      <c r="B15" s="237" t="s">
        <v>742</v>
      </c>
      <c r="C15" s="52"/>
      <c r="D15" s="238">
        <v>23000</v>
      </c>
      <c r="E15" s="238"/>
      <c r="F15" s="52"/>
      <c r="G15" s="52"/>
      <c r="H15" s="239" t="s">
        <v>398</v>
      </c>
      <c r="I15" s="239"/>
      <c r="J15" s="52"/>
      <c r="K15" s="52"/>
      <c r="L15" s="238">
        <v>23000</v>
      </c>
      <c r="M15" s="238"/>
      <c r="N15" s="52"/>
      <c r="O15" s="52"/>
      <c r="P15" s="275">
        <v>43096</v>
      </c>
      <c r="Q15" s="52"/>
      <c r="R15" s="276" t="s">
        <v>743</v>
      </c>
      <c r="S15" s="52"/>
      <c r="T15" s="239">
        <v>2.11</v>
      </c>
      <c r="U15" s="237" t="s">
        <v>452</v>
      </c>
      <c r="V15" s="52"/>
      <c r="W15" s="239">
        <v>126</v>
      </c>
      <c r="X15" s="239"/>
      <c r="Y15" s="52"/>
      <c r="Z15" s="52"/>
      <c r="AA15" s="239" t="s">
        <v>398</v>
      </c>
      <c r="AB15" s="239"/>
      <c r="AC15" s="52"/>
      <c r="AD15" s="52"/>
      <c r="AE15" s="239">
        <v>373</v>
      </c>
      <c r="AF15" s="239"/>
      <c r="AG15" s="52"/>
      <c r="AH15" s="52"/>
      <c r="AI15" s="239" t="s">
        <v>398</v>
      </c>
      <c r="AJ15" s="239"/>
      <c r="AK15" s="52"/>
    </row>
    <row r="16" spans="1:37">
      <c r="A16" s="12"/>
      <c r="B16" s="237"/>
      <c r="C16" s="52"/>
      <c r="D16" s="238"/>
      <c r="E16" s="238"/>
      <c r="F16" s="52"/>
      <c r="G16" s="52"/>
      <c r="H16" s="239"/>
      <c r="I16" s="239"/>
      <c r="J16" s="52"/>
      <c r="K16" s="52"/>
      <c r="L16" s="238"/>
      <c r="M16" s="238"/>
      <c r="N16" s="52"/>
      <c r="O16" s="52"/>
      <c r="P16" s="275"/>
      <c r="Q16" s="52"/>
      <c r="R16" s="276"/>
      <c r="S16" s="52"/>
      <c r="T16" s="239"/>
      <c r="U16" s="237"/>
      <c r="V16" s="52"/>
      <c r="W16" s="239"/>
      <c r="X16" s="239"/>
      <c r="Y16" s="52"/>
      <c r="Z16" s="52"/>
      <c r="AA16" s="239"/>
      <c r="AB16" s="239"/>
      <c r="AC16" s="52"/>
      <c r="AD16" s="52"/>
      <c r="AE16" s="239"/>
      <c r="AF16" s="239"/>
      <c r="AG16" s="52"/>
      <c r="AH16" s="52"/>
      <c r="AI16" s="239"/>
      <c r="AJ16" s="239"/>
      <c r="AK16" s="52"/>
    </row>
    <row r="17" spans="1:37">
      <c r="A17" s="12"/>
      <c r="B17" s="243" t="s">
        <v>744</v>
      </c>
      <c r="C17" s="74"/>
      <c r="D17" s="244">
        <v>12500</v>
      </c>
      <c r="E17" s="244"/>
      <c r="F17" s="74"/>
      <c r="G17" s="74"/>
      <c r="H17" s="245" t="s">
        <v>398</v>
      </c>
      <c r="I17" s="245"/>
      <c r="J17" s="74"/>
      <c r="K17" s="74"/>
      <c r="L17" s="244">
        <v>12500</v>
      </c>
      <c r="M17" s="244"/>
      <c r="N17" s="74"/>
      <c r="O17" s="74"/>
      <c r="P17" s="271">
        <v>43454</v>
      </c>
      <c r="Q17" s="74"/>
      <c r="R17" s="273" t="s">
        <v>745</v>
      </c>
      <c r="S17" s="74"/>
      <c r="T17" s="245">
        <v>2.16</v>
      </c>
      <c r="U17" s="243" t="s">
        <v>452</v>
      </c>
      <c r="V17" s="74"/>
      <c r="W17" s="245">
        <v>69</v>
      </c>
      <c r="X17" s="245"/>
      <c r="Y17" s="74"/>
      <c r="Z17" s="74"/>
      <c r="AA17" s="245" t="s">
        <v>398</v>
      </c>
      <c r="AB17" s="245"/>
      <c r="AC17" s="74"/>
      <c r="AD17" s="74"/>
      <c r="AE17" s="245">
        <v>204</v>
      </c>
      <c r="AF17" s="245"/>
      <c r="AG17" s="74"/>
      <c r="AH17" s="74"/>
      <c r="AI17" s="245" t="s">
        <v>398</v>
      </c>
      <c r="AJ17" s="245"/>
      <c r="AK17" s="74"/>
    </row>
    <row r="18" spans="1:37" ht="15.75" thickBot="1">
      <c r="A18" s="12"/>
      <c r="B18" s="243"/>
      <c r="C18" s="74"/>
      <c r="D18" s="277"/>
      <c r="E18" s="277"/>
      <c r="F18" s="107"/>
      <c r="G18" s="74"/>
      <c r="H18" s="278"/>
      <c r="I18" s="278"/>
      <c r="J18" s="107"/>
      <c r="K18" s="74"/>
      <c r="L18" s="277"/>
      <c r="M18" s="277"/>
      <c r="N18" s="107"/>
      <c r="O18" s="74"/>
      <c r="P18" s="271"/>
      <c r="Q18" s="74"/>
      <c r="R18" s="273"/>
      <c r="S18" s="74"/>
      <c r="T18" s="245"/>
      <c r="U18" s="243"/>
      <c r="V18" s="74"/>
      <c r="W18" s="278"/>
      <c r="X18" s="278"/>
      <c r="Y18" s="107"/>
      <c r="Z18" s="74"/>
      <c r="AA18" s="278"/>
      <c r="AB18" s="278"/>
      <c r="AC18" s="107"/>
      <c r="AD18" s="74"/>
      <c r="AE18" s="278"/>
      <c r="AF18" s="278"/>
      <c r="AG18" s="107"/>
      <c r="AH18" s="74"/>
      <c r="AI18" s="278"/>
      <c r="AJ18" s="278"/>
      <c r="AK18" s="107"/>
    </row>
    <row r="19" spans="1:37">
      <c r="A19" s="12"/>
      <c r="B19" s="52"/>
      <c r="C19" s="52"/>
      <c r="D19" s="279" t="s">
        <v>397</v>
      </c>
      <c r="E19" s="281">
        <v>45586</v>
      </c>
      <c r="F19" s="112"/>
      <c r="G19" s="52"/>
      <c r="H19" s="279" t="s">
        <v>397</v>
      </c>
      <c r="I19" s="281">
        <v>30000</v>
      </c>
      <c r="J19" s="112"/>
      <c r="K19" s="52"/>
      <c r="L19" s="279" t="s">
        <v>397</v>
      </c>
      <c r="M19" s="281">
        <v>37041</v>
      </c>
      <c r="N19" s="112"/>
      <c r="O19" s="52"/>
      <c r="P19" s="52"/>
      <c r="Q19" s="52"/>
      <c r="R19" s="52"/>
      <c r="S19" s="52"/>
      <c r="T19" s="52"/>
      <c r="U19" s="52"/>
      <c r="V19" s="52"/>
      <c r="W19" s="279" t="s">
        <v>397</v>
      </c>
      <c r="X19" s="283">
        <v>362</v>
      </c>
      <c r="Y19" s="112"/>
      <c r="Z19" s="52"/>
      <c r="AA19" s="279" t="s">
        <v>397</v>
      </c>
      <c r="AB19" s="283">
        <v>6</v>
      </c>
      <c r="AC19" s="112"/>
      <c r="AD19" s="52"/>
      <c r="AE19" s="279" t="s">
        <v>397</v>
      </c>
      <c r="AF19" s="283">
        <v>779</v>
      </c>
      <c r="AG19" s="112"/>
      <c r="AH19" s="52"/>
      <c r="AI19" s="279" t="s">
        <v>397</v>
      </c>
      <c r="AJ19" s="283">
        <v>15</v>
      </c>
      <c r="AK19" s="112"/>
    </row>
    <row r="20" spans="1:37" ht="15.75" thickBot="1">
      <c r="A20" s="12"/>
      <c r="B20" s="52"/>
      <c r="C20" s="52"/>
      <c r="D20" s="280"/>
      <c r="E20" s="282"/>
      <c r="F20" s="113"/>
      <c r="G20" s="52"/>
      <c r="H20" s="280"/>
      <c r="I20" s="282"/>
      <c r="J20" s="113"/>
      <c r="K20" s="52"/>
      <c r="L20" s="280"/>
      <c r="M20" s="282"/>
      <c r="N20" s="113"/>
      <c r="O20" s="52"/>
      <c r="P20" s="52"/>
      <c r="Q20" s="52"/>
      <c r="R20" s="52"/>
      <c r="S20" s="52"/>
      <c r="T20" s="52"/>
      <c r="U20" s="52"/>
      <c r="V20" s="52"/>
      <c r="W20" s="280"/>
      <c r="X20" s="284"/>
      <c r="Y20" s="113"/>
      <c r="Z20" s="52"/>
      <c r="AA20" s="280"/>
      <c r="AB20" s="284"/>
      <c r="AC20" s="113"/>
      <c r="AD20" s="52"/>
      <c r="AE20" s="280"/>
      <c r="AF20" s="284"/>
      <c r="AG20" s="113"/>
      <c r="AH20" s="52"/>
      <c r="AI20" s="280"/>
      <c r="AJ20" s="284"/>
      <c r="AK20" s="113"/>
    </row>
    <row r="21" spans="1:37" ht="15.75" thickTop="1">
      <c r="A21" s="12"/>
      <c r="B21" s="13"/>
    </row>
    <row r="22" spans="1:37">
      <c r="A22" s="12"/>
      <c r="B22" s="13"/>
    </row>
    <row r="23" spans="1:37">
      <c r="A23" s="12"/>
      <c r="B23" s="27"/>
    </row>
    <row r="24" spans="1:37" ht="15.75" thickBot="1">
      <c r="A24" s="12"/>
      <c r="B24" s="254"/>
    </row>
    <row r="25" spans="1:37">
      <c r="A25" s="12"/>
      <c r="B25" s="13"/>
      <c r="C25" s="13"/>
    </row>
    <row r="26" spans="1:37" ht="24">
      <c r="A26" s="12"/>
      <c r="B26" s="19">
        <v>-1</v>
      </c>
      <c r="C26" s="18" t="s">
        <v>715</v>
      </c>
    </row>
  </sheetData>
  <mergeCells count="182">
    <mergeCell ref="A1:A2"/>
    <mergeCell ref="B1:AK1"/>
    <mergeCell ref="B2:AK2"/>
    <mergeCell ref="B3:AK3"/>
    <mergeCell ref="A4:A26"/>
    <mergeCell ref="B4:AK4"/>
    <mergeCell ref="B5:AK5"/>
    <mergeCell ref="AG19:AG20"/>
    <mergeCell ref="AH19:AH20"/>
    <mergeCell ref="AI19:AI20"/>
    <mergeCell ref="AJ19:AJ20"/>
    <mergeCell ref="AK19:AK20"/>
    <mergeCell ref="B23:B24"/>
    <mergeCell ref="AA19:AA20"/>
    <mergeCell ref="AB19:AB20"/>
    <mergeCell ref="AC19:AC20"/>
    <mergeCell ref="AD19:AD20"/>
    <mergeCell ref="AE19:AE20"/>
    <mergeCell ref="AF19:AF20"/>
    <mergeCell ref="T19:U20"/>
    <mergeCell ref="V19:V20"/>
    <mergeCell ref="W19:W20"/>
    <mergeCell ref="X19:X20"/>
    <mergeCell ref="Y19:Y20"/>
    <mergeCell ref="Z19:Z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7:AD18"/>
    <mergeCell ref="AE17:AF18"/>
    <mergeCell ref="AG17:AG18"/>
    <mergeCell ref="AH17:AH18"/>
    <mergeCell ref="AI17:AJ18"/>
    <mergeCell ref="AK17:AK18"/>
    <mergeCell ref="V17:V18"/>
    <mergeCell ref="W17:X18"/>
    <mergeCell ref="Y17:Y18"/>
    <mergeCell ref="Z17:Z18"/>
    <mergeCell ref="AA17:AB18"/>
    <mergeCell ref="AC17:AC18"/>
    <mergeCell ref="P17:P18"/>
    <mergeCell ref="Q17:Q18"/>
    <mergeCell ref="R17:R18"/>
    <mergeCell ref="S17:S18"/>
    <mergeCell ref="T17:T18"/>
    <mergeCell ref="U17:U18"/>
    <mergeCell ref="H17:I18"/>
    <mergeCell ref="J17:J18"/>
    <mergeCell ref="K17:K18"/>
    <mergeCell ref="L17:M18"/>
    <mergeCell ref="N17:N18"/>
    <mergeCell ref="O17:O18"/>
    <mergeCell ref="AE15:AF16"/>
    <mergeCell ref="AG15:AG16"/>
    <mergeCell ref="AH15:AH16"/>
    <mergeCell ref="AI15:AJ16"/>
    <mergeCell ref="AK15:AK16"/>
    <mergeCell ref="B17:B18"/>
    <mergeCell ref="C17:C18"/>
    <mergeCell ref="D17:E18"/>
    <mergeCell ref="F17:F18"/>
    <mergeCell ref="G17:G18"/>
    <mergeCell ref="W15:X16"/>
    <mergeCell ref="Y15:Y16"/>
    <mergeCell ref="Z15:Z16"/>
    <mergeCell ref="AA15:AB16"/>
    <mergeCell ref="AC15:AC16"/>
    <mergeCell ref="AD15:AD16"/>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0:AD11"/>
    <mergeCell ref="AE10:AK10"/>
    <mergeCell ref="AE11:AK11"/>
    <mergeCell ref="D12:J12"/>
    <mergeCell ref="L12:N12"/>
    <mergeCell ref="W12:Y12"/>
    <mergeCell ref="AA12:AC12"/>
    <mergeCell ref="AE12:AG12"/>
    <mergeCell ref="AI12:AK12"/>
    <mergeCell ref="S10:S11"/>
    <mergeCell ref="T10:U10"/>
    <mergeCell ref="T11:U11"/>
    <mergeCell ref="T12:U12"/>
    <mergeCell ref="V10:V11"/>
    <mergeCell ref="W10:AC11"/>
    <mergeCell ref="K10:K11"/>
    <mergeCell ref="L10:N10"/>
    <mergeCell ref="L11:N11"/>
    <mergeCell ref="O10:O11"/>
    <mergeCell ref="Q10:Q11"/>
    <mergeCell ref="R10:R12"/>
    <mergeCell ref="B10:B11"/>
    <mergeCell ref="C10:C11"/>
    <mergeCell ref="D10:F10"/>
    <mergeCell ref="D11:F11"/>
    <mergeCell ref="G10:G11"/>
    <mergeCell ref="H10:J10"/>
    <mergeCell ref="H11:J11"/>
    <mergeCell ref="Q8:Q9"/>
    <mergeCell ref="R8:R9"/>
    <mergeCell ref="S8:S9"/>
    <mergeCell ref="T8:U9"/>
    <mergeCell ref="V8:V9"/>
    <mergeCell ref="W8:AK8"/>
    <mergeCell ref="W9:AK9"/>
    <mergeCell ref="B6:AK6"/>
    <mergeCell ref="B8:B9"/>
    <mergeCell ref="C8:C9"/>
    <mergeCell ref="D8:F9"/>
    <mergeCell ref="G8:G9"/>
    <mergeCell ref="H8:J9"/>
    <mergeCell ref="K8:K9"/>
    <mergeCell ref="L8:N9"/>
    <mergeCell ref="O8:O9"/>
    <mergeCell ref="P8: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7" t="s">
        <v>1005</v>
      </c>
      <c r="B1" s="7" t="s">
        <v>1</v>
      </c>
      <c r="C1" s="7"/>
      <c r="D1" s="7"/>
      <c r="E1" s="7"/>
    </row>
    <row r="2" spans="1:5" ht="15" customHeight="1">
      <c r="A2" s="7"/>
      <c r="B2" s="7" t="s">
        <v>2</v>
      </c>
      <c r="C2" s="7"/>
      <c r="D2" s="7"/>
      <c r="E2" s="7"/>
    </row>
    <row r="3" spans="1:5" ht="15" customHeight="1">
      <c r="A3" s="3" t="s">
        <v>759</v>
      </c>
      <c r="B3" s="55" t="s">
        <v>5</v>
      </c>
      <c r="C3" s="55"/>
      <c r="D3" s="55"/>
      <c r="E3" s="55"/>
    </row>
    <row r="4" spans="1:5" ht="15" customHeight="1">
      <c r="A4" s="12" t="s">
        <v>1006</v>
      </c>
      <c r="B4" s="55" t="s">
        <v>5</v>
      </c>
      <c r="C4" s="55"/>
      <c r="D4" s="55"/>
      <c r="E4" s="55"/>
    </row>
    <row r="5" spans="1:5" ht="25.5" customHeight="1">
      <c r="A5" s="12"/>
      <c r="B5" s="57" t="s">
        <v>1007</v>
      </c>
      <c r="C5" s="57"/>
      <c r="D5" s="57"/>
      <c r="E5" s="57"/>
    </row>
    <row r="6" spans="1:5">
      <c r="A6" s="12"/>
      <c r="B6" s="24"/>
      <c r="C6" s="24"/>
      <c r="D6" s="24"/>
      <c r="E6" s="24"/>
    </row>
    <row r="7" spans="1:5">
      <c r="A7" s="12"/>
      <c r="B7" s="13"/>
      <c r="C7" s="13"/>
      <c r="D7" s="13"/>
      <c r="E7" s="13"/>
    </row>
    <row r="8" spans="1:5">
      <c r="A8" s="12"/>
      <c r="B8" s="81">
        <v>2015</v>
      </c>
      <c r="C8" s="72" t="s">
        <v>397</v>
      </c>
      <c r="D8" s="75">
        <v>1402</v>
      </c>
      <c r="E8" s="74"/>
    </row>
    <row r="9" spans="1:5">
      <c r="A9" s="12"/>
      <c r="B9" s="81"/>
      <c r="C9" s="72"/>
      <c r="D9" s="75"/>
      <c r="E9" s="74"/>
    </row>
    <row r="10" spans="1:5">
      <c r="A10" s="12"/>
      <c r="B10" s="57">
        <v>2016</v>
      </c>
      <c r="C10" s="78">
        <v>1319</v>
      </c>
      <c r="D10" s="78"/>
      <c r="E10" s="52"/>
    </row>
    <row r="11" spans="1:5">
      <c r="A11" s="12"/>
      <c r="B11" s="57"/>
      <c r="C11" s="78"/>
      <c r="D11" s="78"/>
      <c r="E11" s="52"/>
    </row>
    <row r="12" spans="1:5">
      <c r="A12" s="12"/>
      <c r="B12" s="81">
        <v>2017</v>
      </c>
      <c r="C12" s="75">
        <v>1108</v>
      </c>
      <c r="D12" s="75"/>
      <c r="E12" s="74"/>
    </row>
    <row r="13" spans="1:5">
      <c r="A13" s="12"/>
      <c r="B13" s="81"/>
      <c r="C13" s="75"/>
      <c r="D13" s="75"/>
      <c r="E13" s="74"/>
    </row>
    <row r="14" spans="1:5">
      <c r="A14" s="12"/>
      <c r="B14" s="57">
        <v>2018</v>
      </c>
      <c r="C14" s="77">
        <v>782</v>
      </c>
      <c r="D14" s="77"/>
      <c r="E14" s="52"/>
    </row>
    <row r="15" spans="1:5">
      <c r="A15" s="12"/>
      <c r="B15" s="57"/>
      <c r="C15" s="77"/>
      <c r="D15" s="77"/>
      <c r="E15" s="52"/>
    </row>
    <row r="16" spans="1:5">
      <c r="A16" s="12"/>
      <c r="B16" s="81">
        <v>2019</v>
      </c>
      <c r="C16" s="73">
        <v>601</v>
      </c>
      <c r="D16" s="73"/>
      <c r="E16" s="74"/>
    </row>
    <row r="17" spans="1:5">
      <c r="A17" s="12"/>
      <c r="B17" s="81"/>
      <c r="C17" s="73"/>
      <c r="D17" s="73"/>
      <c r="E17" s="74"/>
    </row>
    <row r="18" spans="1:5">
      <c r="A18" s="12"/>
      <c r="B18" s="79" t="s">
        <v>685</v>
      </c>
      <c r="C18" s="77">
        <v>928</v>
      </c>
      <c r="D18" s="77"/>
      <c r="E18" s="52"/>
    </row>
    <row r="19" spans="1:5" ht="15.75" thickBot="1">
      <c r="A19" s="12"/>
      <c r="B19" s="79"/>
      <c r="C19" s="87"/>
      <c r="D19" s="87"/>
      <c r="E19" s="86"/>
    </row>
    <row r="20" spans="1:5">
      <c r="A20" s="12"/>
      <c r="B20" s="72"/>
      <c r="C20" s="90" t="s">
        <v>397</v>
      </c>
      <c r="D20" s="88">
        <v>6140</v>
      </c>
      <c r="E20" s="89"/>
    </row>
    <row r="21" spans="1:5" ht="15.75" thickBot="1">
      <c r="A21" s="12"/>
      <c r="B21" s="72"/>
      <c r="C21" s="91"/>
      <c r="D21" s="92"/>
      <c r="E21" s="9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5.85546875" customWidth="1"/>
    <col min="4" max="4" width="13.7109375" customWidth="1"/>
    <col min="5" max="5" width="4.5703125" customWidth="1"/>
  </cols>
  <sheetData>
    <row r="1" spans="1:5" ht="15" customHeight="1">
      <c r="A1" s="7" t="s">
        <v>1008</v>
      </c>
      <c r="B1" s="7" t="s">
        <v>1</v>
      </c>
      <c r="C1" s="7"/>
      <c r="D1" s="7"/>
      <c r="E1" s="7"/>
    </row>
    <row r="2" spans="1:5" ht="15" customHeight="1">
      <c r="A2" s="7"/>
      <c r="B2" s="7" t="s">
        <v>2</v>
      </c>
      <c r="C2" s="7"/>
      <c r="D2" s="7"/>
      <c r="E2" s="7"/>
    </row>
    <row r="3" spans="1:5" ht="15" customHeight="1">
      <c r="A3" s="3" t="s">
        <v>763</v>
      </c>
      <c r="B3" s="55" t="s">
        <v>5</v>
      </c>
      <c r="C3" s="55"/>
      <c r="D3" s="55"/>
      <c r="E3" s="55"/>
    </row>
    <row r="4" spans="1:5" ht="15" customHeight="1">
      <c r="A4" s="12" t="s">
        <v>1009</v>
      </c>
      <c r="B4" s="55" t="s">
        <v>5</v>
      </c>
      <c r="C4" s="55"/>
      <c r="D4" s="55"/>
      <c r="E4" s="55"/>
    </row>
    <row r="5" spans="1:5" ht="38.25" customHeight="1">
      <c r="A5" s="12"/>
      <c r="B5" s="57" t="s">
        <v>765</v>
      </c>
      <c r="C5" s="57"/>
      <c r="D5" s="57"/>
      <c r="E5" s="57"/>
    </row>
    <row r="6" spans="1:5">
      <c r="A6" s="12"/>
      <c r="B6" s="24"/>
      <c r="C6" s="24"/>
      <c r="D6" s="24"/>
      <c r="E6" s="24"/>
    </row>
    <row r="7" spans="1:5">
      <c r="A7" s="12"/>
      <c r="B7" s="13"/>
      <c r="C7" s="13"/>
      <c r="D7" s="13"/>
      <c r="E7" s="13"/>
    </row>
    <row r="8" spans="1:5">
      <c r="A8" s="12"/>
      <c r="B8" s="52"/>
      <c r="C8" s="65" t="s">
        <v>766</v>
      </c>
      <c r="D8" s="65"/>
      <c r="E8" s="65"/>
    </row>
    <row r="9" spans="1:5" ht="15.75" thickBot="1">
      <c r="A9" s="12"/>
      <c r="B9" s="52"/>
      <c r="C9" s="66" t="s">
        <v>767</v>
      </c>
      <c r="D9" s="66"/>
      <c r="E9" s="66"/>
    </row>
    <row r="10" spans="1:5" ht="15.75" thickTop="1">
      <c r="A10" s="12"/>
      <c r="B10" s="291">
        <v>41640</v>
      </c>
      <c r="C10" s="82" t="s">
        <v>397</v>
      </c>
      <c r="D10" s="210">
        <v>20</v>
      </c>
      <c r="E10" s="84"/>
    </row>
    <row r="11" spans="1:5">
      <c r="A11" s="12"/>
      <c r="B11" s="291"/>
      <c r="C11" s="72"/>
      <c r="D11" s="73"/>
      <c r="E11" s="74"/>
    </row>
    <row r="12" spans="1:5" ht="15.75" thickBot="1">
      <c r="A12" s="12"/>
      <c r="B12" s="54" t="s">
        <v>768</v>
      </c>
      <c r="C12" s="87" t="s">
        <v>769</v>
      </c>
      <c r="D12" s="87"/>
      <c r="E12" s="288" t="s">
        <v>420</v>
      </c>
    </row>
    <row r="13" spans="1:5" ht="15.75" thickBot="1">
      <c r="A13" s="12"/>
      <c r="B13" s="287">
        <v>41912</v>
      </c>
      <c r="C13" s="289" t="s">
        <v>397</v>
      </c>
      <c r="D13" s="290" t="s">
        <v>770</v>
      </c>
      <c r="E13" s="289" t="s">
        <v>420</v>
      </c>
    </row>
  </sheetData>
  <mergeCells count="16">
    <mergeCell ref="C12:D12"/>
    <mergeCell ref="A1:A2"/>
    <mergeCell ref="B1:E1"/>
    <mergeCell ref="B2:E2"/>
    <mergeCell ref="B3:E3"/>
    <mergeCell ref="A4:A13"/>
    <mergeCell ref="B4:E4"/>
    <mergeCell ref="B5:E5"/>
    <mergeCell ref="B6:E6"/>
    <mergeCell ref="B8:B9"/>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6812</v>
      </c>
      <c r="C4" s="8">
        <v>11026</v>
      </c>
      <c r="D4" s="8">
        <v>72391</v>
      </c>
      <c r="E4" s="8">
        <v>26335</v>
      </c>
    </row>
    <row r="5" spans="1:5">
      <c r="A5" s="2" t="s">
        <v>85</v>
      </c>
      <c r="B5" s="4">
        <v>0</v>
      </c>
      <c r="C5" s="4">
        <v>0</v>
      </c>
      <c r="D5" s="4">
        <v>0</v>
      </c>
      <c r="E5" s="6">
        <v>3460</v>
      </c>
    </row>
    <row r="6" spans="1:5">
      <c r="A6" s="2" t="s">
        <v>86</v>
      </c>
      <c r="B6" s="4">
        <v>63</v>
      </c>
      <c r="C6" s="4">
        <v>73</v>
      </c>
      <c r="D6" s="4">
        <v>284</v>
      </c>
      <c r="E6" s="4">
        <v>188</v>
      </c>
    </row>
    <row r="7" spans="1:5">
      <c r="A7" s="2" t="s">
        <v>87</v>
      </c>
      <c r="B7" s="6">
        <v>26875</v>
      </c>
      <c r="C7" s="6">
        <v>11099</v>
      </c>
      <c r="D7" s="6">
        <v>72675</v>
      </c>
      <c r="E7" s="6">
        <v>29983</v>
      </c>
    </row>
    <row r="8" spans="1:5">
      <c r="A8" s="3" t="s">
        <v>88</v>
      </c>
      <c r="B8" s="4" t="s">
        <v>5</v>
      </c>
      <c r="C8" s="4" t="s">
        <v>5</v>
      </c>
      <c r="D8" s="4" t="s">
        <v>5</v>
      </c>
      <c r="E8" s="4" t="s">
        <v>5</v>
      </c>
    </row>
    <row r="9" spans="1:5">
      <c r="A9" s="2" t="s">
        <v>89</v>
      </c>
      <c r="B9" s="6">
        <v>15942</v>
      </c>
      <c r="C9" s="6">
        <v>7268</v>
      </c>
      <c r="D9" s="6">
        <v>41249</v>
      </c>
      <c r="E9" s="6">
        <v>17143</v>
      </c>
    </row>
    <row r="10" spans="1:5">
      <c r="A10" s="2" t="s">
        <v>90</v>
      </c>
      <c r="B10" s="6">
        <v>2932</v>
      </c>
      <c r="C10" s="6">
        <v>3711</v>
      </c>
      <c r="D10" s="6">
        <v>9467</v>
      </c>
      <c r="E10" s="6">
        <v>6229</v>
      </c>
    </row>
    <row r="11" spans="1:5">
      <c r="A11" s="2" t="s">
        <v>91</v>
      </c>
      <c r="B11" s="4">
        <v>0</v>
      </c>
      <c r="C11" s="4">
        <v>0</v>
      </c>
      <c r="D11" s="4">
        <v>0</v>
      </c>
      <c r="E11" s="4">
        <v>49</v>
      </c>
    </row>
    <row r="12" spans="1:5">
      <c r="A12" s="2" t="s">
        <v>92</v>
      </c>
      <c r="B12" s="6">
        <v>3163</v>
      </c>
      <c r="C12" s="6">
        <v>1210</v>
      </c>
      <c r="D12" s="6">
        <v>8110</v>
      </c>
      <c r="E12" s="6">
        <v>2856</v>
      </c>
    </row>
    <row r="13" spans="1:5">
      <c r="A13" s="2" t="s">
        <v>93</v>
      </c>
      <c r="B13" s="6">
        <v>2219</v>
      </c>
      <c r="C13" s="6">
        <v>1319</v>
      </c>
      <c r="D13" s="6">
        <v>7991</v>
      </c>
      <c r="E13" s="6">
        <v>3886</v>
      </c>
    </row>
    <row r="14" spans="1:5">
      <c r="A14" s="2" t="s">
        <v>94</v>
      </c>
      <c r="B14" s="6">
        <v>2473</v>
      </c>
      <c r="C14" s="4">
        <v>0</v>
      </c>
      <c r="D14" s="6">
        <v>4121</v>
      </c>
      <c r="E14" s="4">
        <v>36</v>
      </c>
    </row>
    <row r="15" spans="1:5" ht="30">
      <c r="A15" s="2" t="s">
        <v>95</v>
      </c>
      <c r="B15" s="6">
        <v>11673</v>
      </c>
      <c r="C15" s="6">
        <v>5285</v>
      </c>
      <c r="D15" s="6">
        <v>36572</v>
      </c>
      <c r="E15" s="6">
        <v>11169</v>
      </c>
    </row>
    <row r="16" spans="1:5">
      <c r="A16" s="2" t="s">
        <v>96</v>
      </c>
      <c r="B16" s="6">
        <v>38402</v>
      </c>
      <c r="C16" s="6">
        <v>18793</v>
      </c>
      <c r="D16" s="6">
        <v>107510</v>
      </c>
      <c r="E16" s="6">
        <v>41368</v>
      </c>
    </row>
    <row r="17" spans="1:5">
      <c r="A17" s="2" t="s">
        <v>97</v>
      </c>
      <c r="B17" s="6">
        <v>-11527</v>
      </c>
      <c r="C17" s="6">
        <v>-7694</v>
      </c>
      <c r="D17" s="6">
        <v>-34835</v>
      </c>
      <c r="E17" s="6">
        <v>-11385</v>
      </c>
    </row>
    <row r="18" spans="1:5">
      <c r="A18" s="3" t="s">
        <v>98</v>
      </c>
      <c r="B18" s="4" t="s">
        <v>5</v>
      </c>
      <c r="C18" s="4" t="s">
        <v>5</v>
      </c>
      <c r="D18" s="4" t="s">
        <v>5</v>
      </c>
      <c r="E18" s="4" t="s">
        <v>5</v>
      </c>
    </row>
    <row r="19" spans="1:5">
      <c r="A19" s="2" t="s">
        <v>99</v>
      </c>
      <c r="B19" s="6">
        <v>7824</v>
      </c>
      <c r="C19" s="4">
        <v>0</v>
      </c>
      <c r="D19" s="6">
        <v>10365</v>
      </c>
      <c r="E19" s="4">
        <v>0</v>
      </c>
    </row>
    <row r="20" spans="1:5" ht="30">
      <c r="A20" s="2" t="s">
        <v>100</v>
      </c>
      <c r="B20" s="4">
        <v>355</v>
      </c>
      <c r="C20" s="4">
        <v>0</v>
      </c>
      <c r="D20" s="4">
        <v>355</v>
      </c>
      <c r="E20" s="4">
        <v>0</v>
      </c>
    </row>
    <row r="21" spans="1:5">
      <c r="A21" s="2" t="s">
        <v>101</v>
      </c>
      <c r="B21" s="4">
        <v>0</v>
      </c>
      <c r="C21" s="4">
        <v>7</v>
      </c>
      <c r="D21" s="4">
        <v>0</v>
      </c>
      <c r="E21" s="4">
        <v>29</v>
      </c>
    </row>
    <row r="22" spans="1:5">
      <c r="A22" s="2" t="s">
        <v>102</v>
      </c>
      <c r="B22" s="6">
        <v>-4138</v>
      </c>
      <c r="C22" s="4">
        <v>-149</v>
      </c>
      <c r="D22" s="6">
        <v>-10034</v>
      </c>
      <c r="E22" s="4">
        <v>-396</v>
      </c>
    </row>
    <row r="23" spans="1:5">
      <c r="A23" s="2" t="s">
        <v>103</v>
      </c>
      <c r="B23" s="6">
        <v>-7486</v>
      </c>
      <c r="C23" s="6">
        <v>-7836</v>
      </c>
      <c r="D23" s="6">
        <v>-34149</v>
      </c>
      <c r="E23" s="6">
        <v>-11752</v>
      </c>
    </row>
    <row r="24" spans="1:5">
      <c r="A24" s="3" t="s">
        <v>104</v>
      </c>
      <c r="B24" s="4" t="s">
        <v>5</v>
      </c>
      <c r="C24" s="4" t="s">
        <v>5</v>
      </c>
      <c r="D24" s="4" t="s">
        <v>5</v>
      </c>
      <c r="E24" s="4" t="s">
        <v>5</v>
      </c>
    </row>
    <row r="25" spans="1:5" ht="30">
      <c r="A25" s="2" t="s">
        <v>105</v>
      </c>
      <c r="B25" s="4">
        <v>0</v>
      </c>
      <c r="C25" s="4">
        <v>-24</v>
      </c>
      <c r="D25" s="4">
        <v>2</v>
      </c>
      <c r="E25" s="4">
        <v>-698</v>
      </c>
    </row>
    <row r="26" spans="1:5">
      <c r="A26" s="2" t="s">
        <v>99</v>
      </c>
      <c r="B26" s="4">
        <v>0</v>
      </c>
      <c r="C26" s="4">
        <v>0</v>
      </c>
      <c r="D26" s="4">
        <v>0</v>
      </c>
      <c r="E26" s="6">
        <v>3173</v>
      </c>
    </row>
    <row r="27" spans="1:5" ht="30">
      <c r="A27" s="2" t="s">
        <v>106</v>
      </c>
      <c r="B27" s="4">
        <v>0</v>
      </c>
      <c r="C27" s="4">
        <v>-24</v>
      </c>
      <c r="D27" s="4">
        <v>2</v>
      </c>
      <c r="E27" s="6">
        <v>2475</v>
      </c>
    </row>
    <row r="28" spans="1:5">
      <c r="A28" s="2" t="s">
        <v>107</v>
      </c>
      <c r="B28" s="6">
        <v>-7486</v>
      </c>
      <c r="C28" s="6">
        <v>-7860</v>
      </c>
      <c r="D28" s="6">
        <v>-34147</v>
      </c>
      <c r="E28" s="6">
        <v>-9277</v>
      </c>
    </row>
    <row r="29" spans="1:5" ht="30">
      <c r="A29" s="2" t="s">
        <v>108</v>
      </c>
      <c r="B29" s="4">
        <v>215</v>
      </c>
      <c r="C29" s="4">
        <v>0</v>
      </c>
      <c r="D29" s="6">
        <v>1625</v>
      </c>
      <c r="E29" s="4">
        <v>0</v>
      </c>
    </row>
    <row r="30" spans="1:5">
      <c r="A30" s="2" t="s">
        <v>109</v>
      </c>
      <c r="B30" s="6">
        <v>-7271</v>
      </c>
      <c r="C30" s="6">
        <v>-7860</v>
      </c>
      <c r="D30" s="6">
        <v>-32522</v>
      </c>
      <c r="E30" s="6">
        <v>-9277</v>
      </c>
    </row>
    <row r="31" spans="1:5">
      <c r="A31" s="3" t="s">
        <v>110</v>
      </c>
      <c r="B31" s="4" t="s">
        <v>5</v>
      </c>
      <c r="C31" s="4" t="s">
        <v>5</v>
      </c>
      <c r="D31" s="4" t="s">
        <v>5</v>
      </c>
      <c r="E31" s="4" t="s">
        <v>5</v>
      </c>
    </row>
    <row r="32" spans="1:5">
      <c r="A32" s="2" t="s">
        <v>103</v>
      </c>
      <c r="B32" s="6">
        <v>-7271</v>
      </c>
      <c r="C32" s="6">
        <v>-7836</v>
      </c>
      <c r="D32" s="6">
        <v>-32524</v>
      </c>
      <c r="E32" s="6">
        <v>-11752</v>
      </c>
    </row>
    <row r="33" spans="1:5">
      <c r="A33" s="2" t="s">
        <v>111</v>
      </c>
      <c r="B33" s="4">
        <v>0</v>
      </c>
      <c r="C33" s="4">
        <v>-24</v>
      </c>
      <c r="D33" s="4">
        <v>2</v>
      </c>
      <c r="E33" s="6">
        <v>2475</v>
      </c>
    </row>
    <row r="34" spans="1:5">
      <c r="A34" s="2" t="s">
        <v>109</v>
      </c>
      <c r="B34" s="6">
        <v>-7271</v>
      </c>
      <c r="C34" s="6">
        <v>-7860</v>
      </c>
      <c r="D34" s="6">
        <v>-32522</v>
      </c>
      <c r="E34" s="6">
        <v>-9277</v>
      </c>
    </row>
    <row r="35" spans="1:5">
      <c r="A35" s="3" t="s">
        <v>112</v>
      </c>
      <c r="B35" s="4" t="s">
        <v>5</v>
      </c>
      <c r="C35" s="4" t="s">
        <v>5</v>
      </c>
      <c r="D35" s="4" t="s">
        <v>5</v>
      </c>
      <c r="E35" s="4" t="s">
        <v>5</v>
      </c>
    </row>
    <row r="36" spans="1:5">
      <c r="A36" s="2" t="s">
        <v>107</v>
      </c>
      <c r="B36" s="6">
        <v>-7486</v>
      </c>
      <c r="C36" s="6">
        <v>-7860</v>
      </c>
      <c r="D36" s="6">
        <v>-34147</v>
      </c>
      <c r="E36" s="6">
        <v>-9277</v>
      </c>
    </row>
    <row r="37" spans="1:5" ht="30">
      <c r="A37" s="2" t="s">
        <v>113</v>
      </c>
      <c r="B37" s="4">
        <v>-18</v>
      </c>
      <c r="C37" s="4">
        <v>0</v>
      </c>
      <c r="D37" s="4">
        <v>-225</v>
      </c>
      <c r="E37" s="4">
        <v>0</v>
      </c>
    </row>
    <row r="38" spans="1:5">
      <c r="A38" s="2" t="s">
        <v>114</v>
      </c>
      <c r="B38" s="6">
        <v>-7504</v>
      </c>
      <c r="C38" s="6">
        <v>-7860</v>
      </c>
      <c r="D38" s="6">
        <v>-34372</v>
      </c>
      <c r="E38" s="6">
        <v>-9277</v>
      </c>
    </row>
    <row r="39" spans="1:5" ht="30">
      <c r="A39" s="2" t="s">
        <v>115</v>
      </c>
      <c r="B39" s="4">
        <v>215</v>
      </c>
      <c r="C39" s="4">
        <v>0</v>
      </c>
      <c r="D39" s="6">
        <v>1625</v>
      </c>
      <c r="E39" s="4">
        <v>0</v>
      </c>
    </row>
    <row r="40" spans="1:5" ht="30">
      <c r="A40" s="2" t="s">
        <v>116</v>
      </c>
      <c r="B40" s="8">
        <v>-7289</v>
      </c>
      <c r="C40" s="8">
        <v>-7860</v>
      </c>
      <c r="D40" s="8">
        <v>-32747</v>
      </c>
      <c r="E40" s="8">
        <v>-9277</v>
      </c>
    </row>
    <row r="41" spans="1:5" ht="30">
      <c r="A41" s="2" t="s">
        <v>117</v>
      </c>
      <c r="B41" s="6">
        <v>68197</v>
      </c>
      <c r="C41" s="6">
        <v>36156</v>
      </c>
      <c r="D41" s="6">
        <v>67773</v>
      </c>
      <c r="E41" s="6">
        <v>33055</v>
      </c>
    </row>
    <row r="42" spans="1:5" ht="30">
      <c r="A42" s="3" t="s">
        <v>118</v>
      </c>
      <c r="B42" s="4" t="s">
        <v>5</v>
      </c>
      <c r="C42" s="4" t="s">
        <v>5</v>
      </c>
      <c r="D42" s="4" t="s">
        <v>5</v>
      </c>
      <c r="E42" s="4" t="s">
        <v>5</v>
      </c>
    </row>
    <row r="43" spans="1:5" ht="30">
      <c r="A43" s="2" t="s">
        <v>119</v>
      </c>
      <c r="B43" s="9">
        <v>-0.11</v>
      </c>
      <c r="C43" s="9">
        <v>-0.22</v>
      </c>
      <c r="D43" s="9">
        <v>-0.48</v>
      </c>
      <c r="E43" s="9">
        <v>-0.36</v>
      </c>
    </row>
    <row r="44" spans="1:5" ht="30">
      <c r="A44" s="2" t="s">
        <v>120</v>
      </c>
      <c r="B44" s="8">
        <v>0</v>
      </c>
      <c r="C44" s="8">
        <v>0</v>
      </c>
      <c r="D44" s="8">
        <v>0</v>
      </c>
      <c r="E44" s="9">
        <v>0.08</v>
      </c>
    </row>
    <row r="45" spans="1:5">
      <c r="A45" s="2" t="s">
        <v>121</v>
      </c>
      <c r="B45" s="9">
        <v>-0.11</v>
      </c>
      <c r="C45" s="9">
        <v>-0.22</v>
      </c>
      <c r="D45" s="9">
        <v>-0.48</v>
      </c>
      <c r="E45"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10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2</v>
      </c>
      <c r="B3" s="55" t="s">
        <v>5</v>
      </c>
      <c r="C3" s="55"/>
      <c r="D3" s="55"/>
      <c r="E3" s="55"/>
      <c r="F3" s="55"/>
      <c r="G3" s="55"/>
      <c r="H3" s="55"/>
      <c r="I3" s="55"/>
      <c r="J3" s="55"/>
      <c r="K3" s="55"/>
      <c r="L3" s="55"/>
      <c r="M3" s="55"/>
      <c r="N3" s="55"/>
      <c r="O3" s="55"/>
      <c r="P3" s="55"/>
      <c r="Q3" s="55"/>
    </row>
    <row r="4" spans="1:17" ht="15" customHeight="1">
      <c r="A4" s="12" t="s">
        <v>1011</v>
      </c>
      <c r="B4" s="55" t="s">
        <v>5</v>
      </c>
      <c r="C4" s="55"/>
      <c r="D4" s="55"/>
      <c r="E4" s="55"/>
      <c r="F4" s="55"/>
      <c r="G4" s="55"/>
      <c r="H4" s="55"/>
      <c r="I4" s="55"/>
      <c r="J4" s="55"/>
      <c r="K4" s="55"/>
      <c r="L4" s="55"/>
      <c r="M4" s="55"/>
      <c r="N4" s="55"/>
      <c r="O4" s="55"/>
      <c r="P4" s="55"/>
      <c r="Q4" s="55"/>
    </row>
    <row r="5" spans="1:17">
      <c r="A5" s="12"/>
      <c r="B5" s="57" t="s">
        <v>797</v>
      </c>
      <c r="C5" s="57"/>
      <c r="D5" s="57"/>
      <c r="E5" s="57"/>
      <c r="F5" s="57"/>
      <c r="G5" s="57"/>
      <c r="H5" s="57"/>
      <c r="I5" s="57"/>
      <c r="J5" s="57"/>
      <c r="K5" s="57"/>
      <c r="L5" s="57"/>
      <c r="M5" s="57"/>
      <c r="N5" s="57"/>
      <c r="O5" s="57"/>
      <c r="P5" s="57"/>
      <c r="Q5" s="57"/>
    </row>
    <row r="6" spans="1:17">
      <c r="A6" s="12"/>
      <c r="B6" s="24"/>
      <c r="C6" s="24"/>
      <c r="D6" s="24"/>
      <c r="E6" s="24"/>
      <c r="F6" s="24"/>
      <c r="G6" s="24"/>
      <c r="H6" s="24"/>
      <c r="I6" s="24"/>
    </row>
    <row r="7" spans="1:17">
      <c r="A7" s="12"/>
      <c r="B7" s="13"/>
      <c r="C7" s="13"/>
      <c r="D7" s="13"/>
      <c r="E7" s="13"/>
      <c r="F7" s="13"/>
      <c r="G7" s="13"/>
      <c r="H7" s="13"/>
      <c r="I7" s="13"/>
    </row>
    <row r="8" spans="1:17">
      <c r="A8" s="12"/>
      <c r="B8" s="52"/>
      <c r="C8" s="65" t="s">
        <v>393</v>
      </c>
      <c r="D8" s="65"/>
      <c r="E8" s="65"/>
      <c r="F8" s="52"/>
      <c r="G8" s="65" t="s">
        <v>413</v>
      </c>
      <c r="H8" s="65"/>
      <c r="I8" s="65"/>
    </row>
    <row r="9" spans="1:17" ht="15.75" thickBot="1">
      <c r="A9" s="12"/>
      <c r="B9" s="52"/>
      <c r="C9" s="66">
        <v>2014</v>
      </c>
      <c r="D9" s="66"/>
      <c r="E9" s="66"/>
      <c r="F9" s="52"/>
      <c r="G9" s="66">
        <v>2013</v>
      </c>
      <c r="H9" s="66"/>
      <c r="I9" s="66"/>
    </row>
    <row r="10" spans="1:17" ht="15.75" thickTop="1">
      <c r="A10" s="12"/>
      <c r="B10" s="292" t="s">
        <v>798</v>
      </c>
      <c r="C10" s="84"/>
      <c r="D10" s="84"/>
      <c r="E10" s="84"/>
      <c r="F10" s="22"/>
      <c r="G10" s="84"/>
      <c r="H10" s="84"/>
      <c r="I10" s="84"/>
    </row>
    <row r="11" spans="1:17">
      <c r="A11" s="12"/>
      <c r="B11" s="295" t="s">
        <v>799</v>
      </c>
      <c r="C11" s="79" t="s">
        <v>397</v>
      </c>
      <c r="D11" s="78">
        <v>1346</v>
      </c>
      <c r="E11" s="52"/>
      <c r="F11" s="52"/>
      <c r="G11" s="79" t="s">
        <v>397</v>
      </c>
      <c r="H11" s="77">
        <v>530</v>
      </c>
      <c r="I11" s="52"/>
    </row>
    <row r="12" spans="1:17" ht="15.75" thickBot="1">
      <c r="A12" s="12"/>
      <c r="B12" s="295"/>
      <c r="C12" s="109"/>
      <c r="D12" s="111"/>
      <c r="E12" s="113"/>
      <c r="F12" s="52"/>
      <c r="G12" s="109"/>
      <c r="H12" s="220"/>
      <c r="I12" s="113"/>
    </row>
    <row r="13" spans="1:17" ht="15.75" thickTop="1">
      <c r="A13" s="12"/>
      <c r="B13" s="22"/>
      <c r="C13" s="221"/>
      <c r="D13" s="221"/>
      <c r="E13" s="221"/>
      <c r="F13" s="22"/>
      <c r="G13" s="221"/>
      <c r="H13" s="221"/>
      <c r="I13" s="221"/>
    </row>
    <row r="14" spans="1:17">
      <c r="A14" s="12"/>
      <c r="B14" s="286" t="s">
        <v>800</v>
      </c>
      <c r="C14" s="296"/>
      <c r="D14" s="296"/>
      <c r="E14" s="296"/>
      <c r="F14" s="39"/>
      <c r="G14" s="296"/>
      <c r="H14" s="296"/>
      <c r="I14" s="296"/>
    </row>
    <row r="15" spans="1:17">
      <c r="A15" s="12"/>
      <c r="B15" s="294" t="s">
        <v>801</v>
      </c>
      <c r="C15" s="74"/>
      <c r="D15" s="74"/>
      <c r="E15" s="74"/>
      <c r="F15" s="22"/>
      <c r="G15" s="74"/>
      <c r="H15" s="74"/>
      <c r="I15" s="74"/>
    </row>
    <row r="16" spans="1:17">
      <c r="A16" s="12"/>
      <c r="B16" s="297" t="s">
        <v>802</v>
      </c>
      <c r="C16" s="296" t="s">
        <v>397</v>
      </c>
      <c r="D16" s="298">
        <v>725</v>
      </c>
      <c r="E16" s="52"/>
      <c r="F16" s="52"/>
      <c r="G16" s="296" t="s">
        <v>397</v>
      </c>
      <c r="H16" s="298">
        <v>775</v>
      </c>
      <c r="I16" s="52"/>
    </row>
    <row r="17" spans="1:9">
      <c r="A17" s="12"/>
      <c r="B17" s="297"/>
      <c r="C17" s="296"/>
      <c r="D17" s="298"/>
      <c r="E17" s="52"/>
      <c r="F17" s="52"/>
      <c r="G17" s="296"/>
      <c r="H17" s="298"/>
      <c r="I17" s="52"/>
    </row>
    <row r="18" spans="1:9">
      <c r="A18" s="12"/>
      <c r="B18" s="22"/>
      <c r="C18" s="74"/>
      <c r="D18" s="74"/>
      <c r="E18" s="74"/>
      <c r="F18" s="22"/>
      <c r="G18" s="74"/>
      <c r="H18" s="74"/>
      <c r="I18" s="74"/>
    </row>
    <row r="19" spans="1:9" ht="25.5">
      <c r="A19" s="12"/>
      <c r="B19" s="293" t="s">
        <v>803</v>
      </c>
      <c r="C19" s="52"/>
      <c r="D19" s="52"/>
      <c r="E19" s="52"/>
      <c r="F19" s="39"/>
      <c r="G19" s="52"/>
      <c r="H19" s="52"/>
      <c r="I19" s="52"/>
    </row>
    <row r="20" spans="1:9">
      <c r="A20" s="12"/>
      <c r="B20" s="299" t="s">
        <v>804</v>
      </c>
      <c r="C20" s="300">
        <v>349</v>
      </c>
      <c r="D20" s="300"/>
      <c r="E20" s="74"/>
      <c r="F20" s="74"/>
      <c r="G20" s="300">
        <v>266</v>
      </c>
      <c r="H20" s="300"/>
      <c r="I20" s="74"/>
    </row>
    <row r="21" spans="1:9">
      <c r="A21" s="12"/>
      <c r="B21" s="299"/>
      <c r="C21" s="300"/>
      <c r="D21" s="300"/>
      <c r="E21" s="74"/>
      <c r="F21" s="74"/>
      <c r="G21" s="300"/>
      <c r="H21" s="300"/>
      <c r="I21" s="74"/>
    </row>
    <row r="22" spans="1:9">
      <c r="A22" s="12"/>
      <c r="B22" s="297" t="s">
        <v>805</v>
      </c>
      <c r="C22" s="298">
        <v>586</v>
      </c>
      <c r="D22" s="298"/>
      <c r="E22" s="52"/>
      <c r="F22" s="52"/>
      <c r="G22" s="298">
        <v>500</v>
      </c>
      <c r="H22" s="298"/>
      <c r="I22" s="52"/>
    </row>
    <row r="23" spans="1:9">
      <c r="A23" s="12"/>
      <c r="B23" s="297"/>
      <c r="C23" s="298"/>
      <c r="D23" s="298"/>
      <c r="E23" s="52"/>
      <c r="F23" s="52"/>
      <c r="G23" s="298"/>
      <c r="H23" s="298"/>
      <c r="I23" s="52"/>
    </row>
    <row r="24" spans="1:9">
      <c r="A24" s="12"/>
      <c r="B24" s="22"/>
      <c r="C24" s="74"/>
      <c r="D24" s="74"/>
      <c r="E24" s="74"/>
      <c r="F24" s="22"/>
      <c r="G24" s="74"/>
      <c r="H24" s="74"/>
      <c r="I24" s="74"/>
    </row>
    <row r="25" spans="1:9">
      <c r="A25" s="12"/>
      <c r="B25" s="293" t="s">
        <v>806</v>
      </c>
      <c r="C25" s="52"/>
      <c r="D25" s="52"/>
      <c r="E25" s="52"/>
      <c r="F25" s="39"/>
      <c r="G25" s="52"/>
      <c r="H25" s="52"/>
      <c r="I25" s="52"/>
    </row>
    <row r="26" spans="1:9">
      <c r="A26" s="12"/>
      <c r="B26" s="299" t="s">
        <v>807</v>
      </c>
      <c r="C26" s="300" t="s">
        <v>398</v>
      </c>
      <c r="D26" s="300"/>
      <c r="E26" s="74"/>
      <c r="F26" s="74"/>
      <c r="G26" s="300">
        <v>174</v>
      </c>
      <c r="H26" s="300"/>
      <c r="I26" s="74"/>
    </row>
    <row r="27" spans="1:9">
      <c r="A27" s="12"/>
      <c r="B27" s="299"/>
      <c r="C27" s="300"/>
      <c r="D27" s="300"/>
      <c r="E27" s="74"/>
      <c r="F27" s="74"/>
      <c r="G27" s="300"/>
      <c r="H27" s="300"/>
      <c r="I27" s="74"/>
    </row>
    <row r="28" spans="1:9">
      <c r="A28" s="12"/>
      <c r="B28" s="39"/>
      <c r="C28" s="52"/>
      <c r="D28" s="52"/>
      <c r="E28" s="52"/>
      <c r="F28" s="39"/>
      <c r="G28" s="52"/>
      <c r="H28" s="52"/>
      <c r="I28" s="52"/>
    </row>
    <row r="29" spans="1:9">
      <c r="A29" s="12"/>
      <c r="B29" s="301" t="s">
        <v>808</v>
      </c>
      <c r="C29" s="300">
        <v>24</v>
      </c>
      <c r="D29" s="300"/>
      <c r="E29" s="74"/>
      <c r="F29" s="74"/>
      <c r="G29" s="300">
        <v>3</v>
      </c>
      <c r="H29" s="300"/>
      <c r="I29" s="74"/>
    </row>
    <row r="30" spans="1:9" ht="15.75" thickBot="1">
      <c r="A30" s="12"/>
      <c r="B30" s="301"/>
      <c r="C30" s="302"/>
      <c r="D30" s="302"/>
      <c r="E30" s="107"/>
      <c r="F30" s="74"/>
      <c r="G30" s="302"/>
      <c r="H30" s="302"/>
      <c r="I30" s="107"/>
    </row>
    <row r="31" spans="1:9">
      <c r="A31" s="12"/>
      <c r="B31" s="296"/>
      <c r="C31" s="303" t="s">
        <v>397</v>
      </c>
      <c r="D31" s="305">
        <v>1684</v>
      </c>
      <c r="E31" s="112"/>
      <c r="F31" s="52"/>
      <c r="G31" s="303" t="s">
        <v>397</v>
      </c>
      <c r="H31" s="305">
        <v>1718</v>
      </c>
      <c r="I31" s="112"/>
    </row>
    <row r="32" spans="1:9" ht="15.75" thickBot="1">
      <c r="A32" s="12"/>
      <c r="B32" s="296"/>
      <c r="C32" s="304"/>
      <c r="D32" s="306"/>
      <c r="E32" s="113"/>
      <c r="F32" s="52"/>
      <c r="G32" s="304"/>
      <c r="H32" s="306"/>
      <c r="I32" s="113"/>
    </row>
    <row r="33" spans="1:17" ht="15.75" thickTop="1">
      <c r="A33" s="12"/>
      <c r="B33" s="24"/>
      <c r="C33" s="24"/>
      <c r="D33" s="24"/>
      <c r="E33" s="24"/>
      <c r="F33" s="24"/>
      <c r="G33" s="24"/>
      <c r="H33" s="24"/>
      <c r="I33" s="24"/>
      <c r="J33" s="24"/>
      <c r="K33" s="24"/>
      <c r="L33" s="24"/>
      <c r="M33" s="24"/>
      <c r="N33" s="24"/>
      <c r="O33" s="24"/>
      <c r="P33" s="24"/>
      <c r="Q33" s="24"/>
    </row>
    <row r="34" spans="1:17">
      <c r="A34" s="12"/>
      <c r="B34" s="13"/>
      <c r="C34" s="13"/>
      <c r="D34" s="13"/>
      <c r="E34" s="13"/>
      <c r="F34" s="13"/>
      <c r="G34" s="13"/>
      <c r="H34" s="13"/>
      <c r="I34" s="13"/>
      <c r="J34" s="13"/>
      <c r="K34" s="13"/>
      <c r="L34" s="13"/>
      <c r="M34" s="13"/>
      <c r="N34" s="13"/>
      <c r="O34" s="13"/>
      <c r="P34" s="13"/>
      <c r="Q34" s="13"/>
    </row>
    <row r="35" spans="1:17">
      <c r="A35" s="12"/>
      <c r="B35" s="39"/>
      <c r="C35" s="65" t="s">
        <v>626</v>
      </c>
      <c r="D35" s="65"/>
      <c r="E35" s="65"/>
      <c r="F35" s="65"/>
      <c r="G35" s="65"/>
      <c r="H35" s="65"/>
      <c r="I35" s="65"/>
      <c r="J35" s="39"/>
      <c r="K35" s="65" t="s">
        <v>392</v>
      </c>
      <c r="L35" s="65"/>
      <c r="M35" s="65"/>
      <c r="N35" s="65"/>
      <c r="O35" s="65"/>
      <c r="P35" s="65"/>
      <c r="Q35" s="65"/>
    </row>
    <row r="36" spans="1:17" ht="15.75" thickBot="1">
      <c r="A36" s="12"/>
      <c r="B36" s="39"/>
      <c r="C36" s="66" t="s">
        <v>393</v>
      </c>
      <c r="D36" s="66"/>
      <c r="E36" s="66"/>
      <c r="F36" s="66"/>
      <c r="G36" s="66"/>
      <c r="H36" s="66"/>
      <c r="I36" s="66"/>
      <c r="J36" s="39"/>
      <c r="K36" s="66" t="s">
        <v>393</v>
      </c>
      <c r="L36" s="66"/>
      <c r="M36" s="66"/>
      <c r="N36" s="66"/>
      <c r="O36" s="66"/>
      <c r="P36" s="66"/>
      <c r="Q36" s="66"/>
    </row>
    <row r="37" spans="1:17" ht="16.5" thickTop="1" thickBot="1">
      <c r="A37" s="12"/>
      <c r="B37" s="54"/>
      <c r="C37" s="67">
        <v>2014</v>
      </c>
      <c r="D37" s="67"/>
      <c r="E37" s="67"/>
      <c r="F37" s="39"/>
      <c r="G37" s="67">
        <v>2013</v>
      </c>
      <c r="H37" s="67"/>
      <c r="I37" s="67"/>
      <c r="J37" s="39"/>
      <c r="K37" s="67">
        <v>2014</v>
      </c>
      <c r="L37" s="67"/>
      <c r="M37" s="67"/>
      <c r="N37" s="39"/>
      <c r="O37" s="67">
        <v>2013</v>
      </c>
      <c r="P37" s="67"/>
      <c r="Q37" s="67"/>
    </row>
    <row r="38" spans="1:17" ht="27" thickTop="1">
      <c r="A38" s="12"/>
      <c r="B38" s="64" t="s">
        <v>809</v>
      </c>
      <c r="C38" s="82"/>
      <c r="D38" s="82"/>
      <c r="E38" s="82"/>
      <c r="F38" s="22"/>
      <c r="G38" s="82"/>
      <c r="H38" s="82"/>
      <c r="I38" s="82"/>
      <c r="J38" s="22"/>
      <c r="K38" s="84"/>
      <c r="L38" s="84"/>
      <c r="M38" s="84"/>
      <c r="N38" s="22"/>
      <c r="O38" s="84"/>
      <c r="P38" s="84"/>
      <c r="Q38" s="84"/>
    </row>
    <row r="39" spans="1:17">
      <c r="A39" s="12"/>
      <c r="B39" s="307" t="s">
        <v>801</v>
      </c>
      <c r="C39" s="52"/>
      <c r="D39" s="52"/>
      <c r="E39" s="52"/>
      <c r="F39" s="39"/>
      <c r="G39" s="52"/>
      <c r="H39" s="52"/>
      <c r="I39" s="52"/>
      <c r="J39" s="39"/>
      <c r="K39" s="52"/>
      <c r="L39" s="52"/>
      <c r="M39" s="52"/>
      <c r="N39" s="39"/>
      <c r="O39" s="52"/>
      <c r="P39" s="52"/>
      <c r="Q39" s="52"/>
    </row>
    <row r="40" spans="1:17">
      <c r="A40" s="12"/>
      <c r="B40" s="216" t="s">
        <v>810</v>
      </c>
      <c r="C40" s="72" t="s">
        <v>397</v>
      </c>
      <c r="D40" s="75">
        <v>2585</v>
      </c>
      <c r="E40" s="74"/>
      <c r="F40" s="74"/>
      <c r="G40" s="72" t="s">
        <v>397</v>
      </c>
      <c r="H40" s="75">
        <v>2468</v>
      </c>
      <c r="I40" s="74"/>
      <c r="J40" s="74"/>
      <c r="K40" s="72" t="s">
        <v>397</v>
      </c>
      <c r="L40" s="75">
        <v>8189</v>
      </c>
      <c r="M40" s="74"/>
      <c r="N40" s="74"/>
      <c r="O40" s="72" t="s">
        <v>397</v>
      </c>
      <c r="P40" s="75">
        <v>4300</v>
      </c>
      <c r="Q40" s="74"/>
    </row>
    <row r="41" spans="1:17">
      <c r="A41" s="12"/>
      <c r="B41" s="216"/>
      <c r="C41" s="72"/>
      <c r="D41" s="75"/>
      <c r="E41" s="74"/>
      <c r="F41" s="74"/>
      <c r="G41" s="72"/>
      <c r="H41" s="75"/>
      <c r="I41" s="74"/>
      <c r="J41" s="74"/>
      <c r="K41" s="72"/>
      <c r="L41" s="75"/>
      <c r="M41" s="74"/>
      <c r="N41" s="74"/>
      <c r="O41" s="72"/>
      <c r="P41" s="75"/>
      <c r="Q41" s="74"/>
    </row>
    <row r="42" spans="1:17">
      <c r="A42" s="12"/>
      <c r="B42" s="310" t="s">
        <v>811</v>
      </c>
      <c r="C42" s="79" t="s">
        <v>397</v>
      </c>
      <c r="D42" s="78">
        <v>2001</v>
      </c>
      <c r="E42" s="52"/>
      <c r="F42" s="52"/>
      <c r="G42" s="79" t="s">
        <v>397</v>
      </c>
      <c r="H42" s="77">
        <v>717</v>
      </c>
      <c r="I42" s="52"/>
      <c r="J42" s="52"/>
      <c r="K42" s="79" t="s">
        <v>397</v>
      </c>
      <c r="L42" s="78">
        <v>5041</v>
      </c>
      <c r="M42" s="52"/>
      <c r="N42" s="52"/>
      <c r="O42" s="79" t="s">
        <v>397</v>
      </c>
      <c r="P42" s="78">
        <v>1640</v>
      </c>
      <c r="Q42" s="52"/>
    </row>
    <row r="43" spans="1:17">
      <c r="A43" s="12"/>
      <c r="B43" s="310"/>
      <c r="C43" s="79"/>
      <c r="D43" s="78"/>
      <c r="E43" s="52"/>
      <c r="F43" s="52"/>
      <c r="G43" s="79"/>
      <c r="H43" s="77"/>
      <c r="I43" s="52"/>
      <c r="J43" s="52"/>
      <c r="K43" s="79"/>
      <c r="L43" s="78"/>
      <c r="M43" s="52"/>
      <c r="N43" s="52"/>
      <c r="O43" s="79"/>
      <c r="P43" s="78"/>
      <c r="Q43" s="52"/>
    </row>
    <row r="44" spans="1:17">
      <c r="A44" s="12"/>
      <c r="B44" s="216" t="s">
        <v>812</v>
      </c>
      <c r="C44" s="72" t="s">
        <v>397</v>
      </c>
      <c r="D44" s="73">
        <v>271</v>
      </c>
      <c r="E44" s="74"/>
      <c r="F44" s="74"/>
      <c r="G44" s="72" t="s">
        <v>397</v>
      </c>
      <c r="H44" s="73" t="s">
        <v>398</v>
      </c>
      <c r="I44" s="74"/>
      <c r="J44" s="74"/>
      <c r="K44" s="72" t="s">
        <v>397</v>
      </c>
      <c r="L44" s="73">
        <v>421</v>
      </c>
      <c r="M44" s="74"/>
      <c r="N44" s="74"/>
      <c r="O44" s="72" t="s">
        <v>397</v>
      </c>
      <c r="P44" s="73">
        <v>116</v>
      </c>
      <c r="Q44" s="74"/>
    </row>
    <row r="45" spans="1:17">
      <c r="A45" s="12"/>
      <c r="B45" s="216"/>
      <c r="C45" s="72"/>
      <c r="D45" s="73"/>
      <c r="E45" s="74"/>
      <c r="F45" s="74"/>
      <c r="G45" s="72"/>
      <c r="H45" s="73"/>
      <c r="I45" s="74"/>
      <c r="J45" s="74"/>
      <c r="K45" s="72"/>
      <c r="L45" s="73"/>
      <c r="M45" s="74"/>
      <c r="N45" s="74"/>
      <c r="O45" s="72"/>
      <c r="P45" s="73"/>
      <c r="Q45" s="74"/>
    </row>
    <row r="46" spans="1:17">
      <c r="A46" s="12"/>
      <c r="B46" s="310" t="s">
        <v>813</v>
      </c>
      <c r="C46" s="79" t="s">
        <v>397</v>
      </c>
      <c r="D46" s="77">
        <v>250</v>
      </c>
      <c r="E46" s="52"/>
      <c r="F46" s="52"/>
      <c r="G46" s="79" t="s">
        <v>397</v>
      </c>
      <c r="H46" s="77">
        <v>41</v>
      </c>
      <c r="I46" s="52"/>
      <c r="J46" s="52"/>
      <c r="K46" s="79" t="s">
        <v>397</v>
      </c>
      <c r="L46" s="78">
        <v>1396</v>
      </c>
      <c r="M46" s="52"/>
      <c r="N46" s="52"/>
      <c r="O46" s="79" t="s">
        <v>397</v>
      </c>
      <c r="P46" s="77">
        <v>41</v>
      </c>
      <c r="Q46" s="52"/>
    </row>
    <row r="47" spans="1:17">
      <c r="A47" s="12"/>
      <c r="B47" s="310"/>
      <c r="C47" s="79"/>
      <c r="D47" s="77"/>
      <c r="E47" s="52"/>
      <c r="F47" s="52"/>
      <c r="G47" s="79"/>
      <c r="H47" s="77"/>
      <c r="I47" s="52"/>
      <c r="J47" s="52"/>
      <c r="K47" s="79"/>
      <c r="L47" s="78"/>
      <c r="M47" s="52"/>
      <c r="N47" s="52"/>
      <c r="O47" s="79"/>
      <c r="P47" s="77"/>
      <c r="Q47" s="52"/>
    </row>
    <row r="48" spans="1:17">
      <c r="A48" s="12"/>
      <c r="B48" s="216" t="s">
        <v>814</v>
      </c>
      <c r="C48" s="72" t="s">
        <v>397</v>
      </c>
      <c r="D48" s="73" t="s">
        <v>398</v>
      </c>
      <c r="E48" s="74"/>
      <c r="F48" s="74"/>
      <c r="G48" s="72" t="s">
        <v>397</v>
      </c>
      <c r="H48" s="73">
        <v>71</v>
      </c>
      <c r="I48" s="74"/>
      <c r="J48" s="74"/>
      <c r="K48" s="72" t="s">
        <v>397</v>
      </c>
      <c r="L48" s="73" t="s">
        <v>398</v>
      </c>
      <c r="M48" s="74"/>
      <c r="N48" s="74"/>
      <c r="O48" s="72" t="s">
        <v>397</v>
      </c>
      <c r="P48" s="73">
        <v>274</v>
      </c>
      <c r="Q48" s="74"/>
    </row>
    <row r="49" spans="1:17">
      <c r="A49" s="12"/>
      <c r="B49" s="216"/>
      <c r="C49" s="72"/>
      <c r="D49" s="73"/>
      <c r="E49" s="74"/>
      <c r="F49" s="74"/>
      <c r="G49" s="72"/>
      <c r="H49" s="73"/>
      <c r="I49" s="74"/>
      <c r="J49" s="74"/>
      <c r="K49" s="72"/>
      <c r="L49" s="73"/>
      <c r="M49" s="74"/>
      <c r="N49" s="74"/>
      <c r="O49" s="72"/>
      <c r="P49" s="73"/>
      <c r="Q49" s="74"/>
    </row>
    <row r="50" spans="1:17">
      <c r="A50" s="12"/>
      <c r="B50" s="310" t="s">
        <v>815</v>
      </c>
      <c r="C50" s="79" t="s">
        <v>397</v>
      </c>
      <c r="D50" s="77">
        <v>641</v>
      </c>
      <c r="E50" s="52"/>
      <c r="F50" s="52"/>
      <c r="G50" s="79" t="s">
        <v>397</v>
      </c>
      <c r="H50" s="77">
        <v>131</v>
      </c>
      <c r="I50" s="52"/>
      <c r="J50" s="52"/>
      <c r="K50" s="79" t="s">
        <v>397</v>
      </c>
      <c r="L50" s="78">
        <v>1556</v>
      </c>
      <c r="M50" s="52"/>
      <c r="N50" s="52"/>
      <c r="O50" s="79" t="s">
        <v>397</v>
      </c>
      <c r="P50" s="77">
        <v>329</v>
      </c>
      <c r="Q50" s="52"/>
    </row>
    <row r="51" spans="1:17">
      <c r="A51" s="12"/>
      <c r="B51" s="310"/>
      <c r="C51" s="79"/>
      <c r="D51" s="77"/>
      <c r="E51" s="52"/>
      <c r="F51" s="52"/>
      <c r="G51" s="79"/>
      <c r="H51" s="77"/>
      <c r="I51" s="52"/>
      <c r="J51" s="52"/>
      <c r="K51" s="79"/>
      <c r="L51" s="78"/>
      <c r="M51" s="52"/>
      <c r="N51" s="52"/>
      <c r="O51" s="79"/>
      <c r="P51" s="77"/>
      <c r="Q51" s="52"/>
    </row>
    <row r="52" spans="1:17">
      <c r="A52" s="12"/>
      <c r="B52" s="22"/>
      <c r="C52" s="74"/>
      <c r="D52" s="74"/>
      <c r="E52" s="74"/>
      <c r="F52" s="22"/>
      <c r="G52" s="74"/>
      <c r="H52" s="74"/>
      <c r="I52" s="74"/>
      <c r="J52" s="22"/>
      <c r="K52" s="74"/>
      <c r="L52" s="74"/>
      <c r="M52" s="74"/>
      <c r="N52" s="22"/>
      <c r="O52" s="74"/>
      <c r="P52" s="74"/>
      <c r="Q52" s="74"/>
    </row>
    <row r="53" spans="1:17" ht="26.25">
      <c r="A53" s="12"/>
      <c r="B53" s="308" t="s">
        <v>816</v>
      </c>
      <c r="C53" s="52"/>
      <c r="D53" s="52"/>
      <c r="E53" s="52"/>
      <c r="F53" s="39"/>
      <c r="G53" s="52"/>
      <c r="H53" s="52"/>
      <c r="I53" s="52"/>
      <c r="J53" s="39"/>
      <c r="K53" s="52"/>
      <c r="L53" s="52"/>
      <c r="M53" s="52"/>
      <c r="N53" s="39"/>
      <c r="O53" s="52"/>
      <c r="P53" s="52"/>
      <c r="Q53" s="52"/>
    </row>
    <row r="54" spans="1:17">
      <c r="A54" s="12"/>
      <c r="B54" s="216" t="s">
        <v>817</v>
      </c>
      <c r="C54" s="72" t="s">
        <v>397</v>
      </c>
      <c r="D54" s="75">
        <v>1021</v>
      </c>
      <c r="E54" s="74"/>
      <c r="F54" s="74"/>
      <c r="G54" s="72" t="s">
        <v>397</v>
      </c>
      <c r="H54" s="73">
        <v>482</v>
      </c>
      <c r="I54" s="74"/>
      <c r="J54" s="74"/>
      <c r="K54" s="72" t="s">
        <v>397</v>
      </c>
      <c r="L54" s="75">
        <v>2565</v>
      </c>
      <c r="M54" s="74"/>
      <c r="N54" s="74"/>
      <c r="O54" s="72" t="s">
        <v>397</v>
      </c>
      <c r="P54" s="75">
        <v>1256</v>
      </c>
      <c r="Q54" s="74"/>
    </row>
    <row r="55" spans="1:17">
      <c r="A55" s="12"/>
      <c r="B55" s="216"/>
      <c r="C55" s="72"/>
      <c r="D55" s="75"/>
      <c r="E55" s="74"/>
      <c r="F55" s="74"/>
      <c r="G55" s="72"/>
      <c r="H55" s="73"/>
      <c r="I55" s="74"/>
      <c r="J55" s="74"/>
      <c r="K55" s="72"/>
      <c r="L55" s="75"/>
      <c r="M55" s="74"/>
      <c r="N55" s="74"/>
      <c r="O55" s="72"/>
      <c r="P55" s="75"/>
      <c r="Q55" s="74"/>
    </row>
    <row r="56" spans="1:17">
      <c r="A56" s="12"/>
      <c r="B56" s="310" t="s">
        <v>818</v>
      </c>
      <c r="C56" s="79" t="s">
        <v>397</v>
      </c>
      <c r="D56" s="77">
        <v>530</v>
      </c>
      <c r="E56" s="52"/>
      <c r="F56" s="52"/>
      <c r="G56" s="79" t="s">
        <v>397</v>
      </c>
      <c r="H56" s="77">
        <v>233</v>
      </c>
      <c r="I56" s="52"/>
      <c r="J56" s="52"/>
      <c r="K56" s="79" t="s">
        <v>397</v>
      </c>
      <c r="L56" s="78">
        <v>1206</v>
      </c>
      <c r="M56" s="52"/>
      <c r="N56" s="52"/>
      <c r="O56" s="79" t="s">
        <v>397</v>
      </c>
      <c r="P56" s="77">
        <v>640</v>
      </c>
      <c r="Q56" s="52"/>
    </row>
    <row r="57" spans="1:17">
      <c r="A57" s="12"/>
      <c r="B57" s="310"/>
      <c r="C57" s="79"/>
      <c r="D57" s="77"/>
      <c r="E57" s="52"/>
      <c r="F57" s="52"/>
      <c r="G57" s="79"/>
      <c r="H57" s="77"/>
      <c r="I57" s="52"/>
      <c r="J57" s="52"/>
      <c r="K57" s="79"/>
      <c r="L57" s="78"/>
      <c r="M57" s="52"/>
      <c r="N57" s="52"/>
      <c r="O57" s="79"/>
      <c r="P57" s="77"/>
      <c r="Q57" s="52"/>
    </row>
    <row r="58" spans="1:17">
      <c r="A58" s="12"/>
      <c r="B58" s="216" t="s">
        <v>819</v>
      </c>
      <c r="C58" s="72" t="s">
        <v>397</v>
      </c>
      <c r="D58" s="73">
        <v>1</v>
      </c>
      <c r="E58" s="74"/>
      <c r="F58" s="74"/>
      <c r="G58" s="72" t="s">
        <v>397</v>
      </c>
      <c r="H58" s="73">
        <v>2</v>
      </c>
      <c r="I58" s="74"/>
      <c r="J58" s="74"/>
      <c r="K58" s="72" t="s">
        <v>397</v>
      </c>
      <c r="L58" s="73">
        <v>7</v>
      </c>
      <c r="M58" s="74"/>
      <c r="N58" s="74"/>
      <c r="O58" s="72" t="s">
        <v>397</v>
      </c>
      <c r="P58" s="73">
        <v>4</v>
      </c>
      <c r="Q58" s="74"/>
    </row>
    <row r="59" spans="1:17">
      <c r="A59" s="12"/>
      <c r="B59" s="216"/>
      <c r="C59" s="72"/>
      <c r="D59" s="73"/>
      <c r="E59" s="74"/>
      <c r="F59" s="74"/>
      <c r="G59" s="72"/>
      <c r="H59" s="73"/>
      <c r="I59" s="74"/>
      <c r="J59" s="74"/>
      <c r="K59" s="72"/>
      <c r="L59" s="73"/>
      <c r="M59" s="74"/>
      <c r="N59" s="74"/>
      <c r="O59" s="72"/>
      <c r="P59" s="73"/>
      <c r="Q59" s="74"/>
    </row>
    <row r="60" spans="1:17">
      <c r="A60" s="12"/>
      <c r="B60" s="39"/>
      <c r="C60" s="52"/>
      <c r="D60" s="52"/>
      <c r="E60" s="52"/>
      <c r="F60" s="39"/>
      <c r="G60" s="52"/>
      <c r="H60" s="52"/>
      <c r="I60" s="52"/>
      <c r="J60" s="39"/>
      <c r="K60" s="52"/>
      <c r="L60" s="52"/>
      <c r="M60" s="52"/>
      <c r="N60" s="39"/>
      <c r="O60" s="52"/>
      <c r="P60" s="52"/>
      <c r="Q60" s="52"/>
    </row>
    <row r="61" spans="1:17">
      <c r="A61" s="12"/>
      <c r="B61" s="309" t="s">
        <v>820</v>
      </c>
      <c r="C61" s="74"/>
      <c r="D61" s="74"/>
      <c r="E61" s="74"/>
      <c r="F61" s="22"/>
      <c r="G61" s="74"/>
      <c r="H61" s="74"/>
      <c r="I61" s="74"/>
      <c r="J61" s="22"/>
      <c r="K61" s="74"/>
      <c r="L61" s="74"/>
      <c r="M61" s="74"/>
      <c r="N61" s="22"/>
      <c r="O61" s="74"/>
      <c r="P61" s="74"/>
      <c r="Q61" s="74"/>
    </row>
    <row r="62" spans="1:17">
      <c r="A62" s="12"/>
      <c r="B62" s="310" t="s">
        <v>821</v>
      </c>
      <c r="C62" s="79" t="s">
        <v>397</v>
      </c>
      <c r="D62" s="77" t="s">
        <v>398</v>
      </c>
      <c r="E62" s="52"/>
      <c r="F62" s="52"/>
      <c r="G62" s="79" t="s">
        <v>397</v>
      </c>
      <c r="H62" s="78">
        <v>10031</v>
      </c>
      <c r="I62" s="52"/>
      <c r="J62" s="52"/>
      <c r="K62" s="79" t="s">
        <v>397</v>
      </c>
      <c r="L62" s="77" t="s">
        <v>398</v>
      </c>
      <c r="M62" s="52"/>
      <c r="N62" s="52"/>
      <c r="O62" s="79" t="s">
        <v>397</v>
      </c>
      <c r="P62" s="78">
        <v>21887</v>
      </c>
      <c r="Q62" s="52"/>
    </row>
    <row r="63" spans="1:17">
      <c r="A63" s="12"/>
      <c r="B63" s="310"/>
      <c r="C63" s="79"/>
      <c r="D63" s="77"/>
      <c r="E63" s="52"/>
      <c r="F63" s="52"/>
      <c r="G63" s="79"/>
      <c r="H63" s="78"/>
      <c r="I63" s="52"/>
      <c r="J63" s="52"/>
      <c r="K63" s="79"/>
      <c r="L63" s="77"/>
      <c r="M63" s="52"/>
      <c r="N63" s="52"/>
      <c r="O63" s="79"/>
      <c r="P63" s="78"/>
      <c r="Q63" s="52"/>
    </row>
    <row r="64" spans="1:17">
      <c r="A64" s="12"/>
      <c r="B64" s="22"/>
      <c r="C64" s="74"/>
      <c r="D64" s="74"/>
      <c r="E64" s="74"/>
      <c r="F64" s="22"/>
      <c r="G64" s="74"/>
      <c r="H64" s="74"/>
      <c r="I64" s="74"/>
      <c r="J64" s="22"/>
      <c r="K64" s="74"/>
      <c r="L64" s="74"/>
      <c r="M64" s="74"/>
      <c r="N64" s="22"/>
      <c r="O64" s="74"/>
      <c r="P64" s="74"/>
      <c r="Q64" s="74"/>
    </row>
    <row r="65" spans="1:17">
      <c r="A65" s="12"/>
      <c r="B65" s="307" t="s">
        <v>822</v>
      </c>
      <c r="C65" s="52"/>
      <c r="D65" s="52"/>
      <c r="E65" s="52"/>
      <c r="F65" s="39"/>
      <c r="G65" s="52"/>
      <c r="H65" s="52"/>
      <c r="I65" s="52"/>
      <c r="J65" s="39"/>
      <c r="K65" s="52"/>
      <c r="L65" s="52"/>
      <c r="M65" s="52"/>
      <c r="N65" s="39"/>
      <c r="O65" s="52"/>
      <c r="P65" s="52"/>
      <c r="Q65" s="52"/>
    </row>
    <row r="66" spans="1:17">
      <c r="A66" s="12"/>
      <c r="B66" s="216" t="s">
        <v>823</v>
      </c>
      <c r="C66" s="72" t="s">
        <v>397</v>
      </c>
      <c r="D66" s="73">
        <v>43</v>
      </c>
      <c r="E66" s="74"/>
      <c r="F66" s="74"/>
      <c r="G66" s="72" t="s">
        <v>397</v>
      </c>
      <c r="H66" s="73">
        <v>56</v>
      </c>
      <c r="I66" s="74"/>
      <c r="J66" s="74"/>
      <c r="K66" s="72" t="s">
        <v>397</v>
      </c>
      <c r="L66" s="73">
        <v>143</v>
      </c>
      <c r="M66" s="74"/>
      <c r="N66" s="74"/>
      <c r="O66" s="72" t="s">
        <v>397</v>
      </c>
      <c r="P66" s="73">
        <v>138</v>
      </c>
      <c r="Q66" s="74"/>
    </row>
    <row r="67" spans="1:17">
      <c r="A67" s="12"/>
      <c r="B67" s="216"/>
      <c r="C67" s="72"/>
      <c r="D67" s="73"/>
      <c r="E67" s="74"/>
      <c r="F67" s="74"/>
      <c r="G67" s="72"/>
      <c r="H67" s="73"/>
      <c r="I67" s="74"/>
      <c r="J67" s="74"/>
      <c r="K67" s="72"/>
      <c r="L67" s="73"/>
      <c r="M67" s="74"/>
      <c r="N67" s="74"/>
      <c r="O67" s="72"/>
      <c r="P67" s="73"/>
      <c r="Q67" s="74"/>
    </row>
    <row r="68" spans="1:17">
      <c r="A68" s="12"/>
      <c r="B68" s="310" t="s">
        <v>824</v>
      </c>
      <c r="C68" s="79" t="s">
        <v>397</v>
      </c>
      <c r="D68" s="77">
        <v>4</v>
      </c>
      <c r="E68" s="52"/>
      <c r="F68" s="52"/>
      <c r="G68" s="79" t="s">
        <v>397</v>
      </c>
      <c r="H68" s="77">
        <v>120</v>
      </c>
      <c r="I68" s="52"/>
      <c r="J68" s="52"/>
      <c r="K68" s="79" t="s">
        <v>397</v>
      </c>
      <c r="L68" s="77">
        <v>37</v>
      </c>
      <c r="M68" s="52"/>
      <c r="N68" s="52"/>
      <c r="O68" s="79" t="s">
        <v>397</v>
      </c>
      <c r="P68" s="77">
        <v>340</v>
      </c>
      <c r="Q68" s="52"/>
    </row>
    <row r="69" spans="1:17">
      <c r="A69" s="12"/>
      <c r="B69" s="310"/>
      <c r="C69" s="79"/>
      <c r="D69" s="77"/>
      <c r="E69" s="52"/>
      <c r="F69" s="52"/>
      <c r="G69" s="79"/>
      <c r="H69" s="77"/>
      <c r="I69" s="52"/>
      <c r="J69" s="52"/>
      <c r="K69" s="79"/>
      <c r="L69" s="77"/>
      <c r="M69" s="52"/>
      <c r="N69" s="52"/>
      <c r="O69" s="79"/>
      <c r="P69" s="77"/>
      <c r="Q69" s="52"/>
    </row>
    <row r="70" spans="1:17">
      <c r="A70" s="12"/>
      <c r="B70" s="13"/>
    </row>
    <row r="71" spans="1:17">
      <c r="A71" s="12"/>
      <c r="B71" s="13"/>
    </row>
    <row r="72" spans="1:17">
      <c r="A72" s="12"/>
      <c r="B72" s="27"/>
    </row>
    <row r="73" spans="1:17" ht="15.75" thickBot="1">
      <c r="A73" s="12"/>
      <c r="B73" s="254"/>
    </row>
    <row r="74" spans="1:17">
      <c r="A74" s="12"/>
      <c r="B74" s="185" t="s">
        <v>825</v>
      </c>
      <c r="C74" s="185"/>
      <c r="D74" s="185"/>
      <c r="E74" s="185"/>
      <c r="F74" s="185"/>
      <c r="G74" s="185"/>
      <c r="H74" s="185"/>
      <c r="I74" s="185"/>
      <c r="J74" s="185"/>
      <c r="K74" s="185"/>
      <c r="L74" s="185"/>
      <c r="M74" s="185"/>
      <c r="N74" s="185"/>
      <c r="O74" s="185"/>
      <c r="P74" s="185"/>
      <c r="Q74" s="185"/>
    </row>
    <row r="75" spans="1:17">
      <c r="A75" s="12"/>
      <c r="B75" s="185" t="s">
        <v>826</v>
      </c>
      <c r="C75" s="185"/>
      <c r="D75" s="185"/>
      <c r="E75" s="185"/>
      <c r="F75" s="185"/>
      <c r="G75" s="185"/>
      <c r="H75" s="185"/>
      <c r="I75" s="185"/>
      <c r="J75" s="185"/>
      <c r="K75" s="185"/>
      <c r="L75" s="185"/>
      <c r="M75" s="185"/>
      <c r="N75" s="185"/>
      <c r="O75" s="185"/>
      <c r="P75" s="185"/>
      <c r="Q75" s="185"/>
    </row>
    <row r="76" spans="1:17">
      <c r="A76" s="12"/>
      <c r="B76" s="185" t="s">
        <v>827</v>
      </c>
      <c r="C76" s="185"/>
      <c r="D76" s="185"/>
      <c r="E76" s="185"/>
      <c r="F76" s="185"/>
      <c r="G76" s="185"/>
      <c r="H76" s="185"/>
      <c r="I76" s="185"/>
      <c r="J76" s="185"/>
      <c r="K76" s="185"/>
      <c r="L76" s="185"/>
      <c r="M76" s="185"/>
      <c r="N76" s="185"/>
      <c r="O76" s="185"/>
      <c r="P76" s="185"/>
      <c r="Q76" s="185"/>
    </row>
    <row r="77" spans="1:17">
      <c r="A77" s="12"/>
      <c r="B77" s="185" t="s">
        <v>828</v>
      </c>
      <c r="C77" s="185"/>
      <c r="D77" s="185"/>
      <c r="E77" s="185"/>
      <c r="F77" s="185"/>
      <c r="G77" s="185"/>
      <c r="H77" s="185"/>
      <c r="I77" s="185"/>
      <c r="J77" s="185"/>
      <c r="K77" s="185"/>
      <c r="L77" s="185"/>
      <c r="M77" s="185"/>
      <c r="N77" s="185"/>
      <c r="O77" s="185"/>
      <c r="P77" s="185"/>
      <c r="Q77" s="185"/>
    </row>
    <row r="78" spans="1:17">
      <c r="A78" s="12"/>
      <c r="B78" s="185" t="s">
        <v>829</v>
      </c>
      <c r="C78" s="185"/>
      <c r="D78" s="185"/>
      <c r="E78" s="185"/>
      <c r="F78" s="185"/>
      <c r="G78" s="185"/>
      <c r="H78" s="185"/>
      <c r="I78" s="185"/>
      <c r="J78" s="185"/>
      <c r="K78" s="185"/>
      <c r="L78" s="185"/>
      <c r="M78" s="185"/>
      <c r="N78" s="185"/>
      <c r="O78" s="185"/>
      <c r="P78" s="185"/>
      <c r="Q78" s="185"/>
    </row>
    <row r="79" spans="1:17">
      <c r="A79" s="12"/>
      <c r="B79" s="185" t="s">
        <v>830</v>
      </c>
      <c r="C79" s="185"/>
      <c r="D79" s="185"/>
      <c r="E79" s="185"/>
      <c r="F79" s="185"/>
      <c r="G79" s="185"/>
      <c r="H79" s="185"/>
      <c r="I79" s="185"/>
      <c r="J79" s="185"/>
      <c r="K79" s="185"/>
      <c r="L79" s="185"/>
      <c r="M79" s="185"/>
      <c r="N79" s="185"/>
      <c r="O79" s="185"/>
      <c r="P79" s="185"/>
      <c r="Q79" s="185"/>
    </row>
    <row r="80" spans="1:17">
      <c r="A80" s="12"/>
      <c r="B80" s="185" t="s">
        <v>831</v>
      </c>
      <c r="C80" s="185"/>
      <c r="D80" s="185"/>
      <c r="E80" s="185"/>
      <c r="F80" s="185"/>
      <c r="G80" s="185"/>
      <c r="H80" s="185"/>
      <c r="I80" s="185"/>
      <c r="J80" s="185"/>
      <c r="K80" s="185"/>
      <c r="L80" s="185"/>
      <c r="M80" s="185"/>
      <c r="N80" s="185"/>
      <c r="O80" s="185"/>
      <c r="P80" s="185"/>
      <c r="Q80" s="185"/>
    </row>
  </sheetData>
  <mergeCells count="321">
    <mergeCell ref="B78:Q78"/>
    <mergeCell ref="B79:Q79"/>
    <mergeCell ref="B80:Q80"/>
    <mergeCell ref="B4:Q4"/>
    <mergeCell ref="B5:Q5"/>
    <mergeCell ref="B74:Q74"/>
    <mergeCell ref="B75:Q75"/>
    <mergeCell ref="B76:Q76"/>
    <mergeCell ref="B77:Q77"/>
    <mergeCell ref="N68:N69"/>
    <mergeCell ref="O68:O69"/>
    <mergeCell ref="P68:P69"/>
    <mergeCell ref="Q68:Q69"/>
    <mergeCell ref="B72:B73"/>
    <mergeCell ref="A1:A2"/>
    <mergeCell ref="B1:Q1"/>
    <mergeCell ref="B2:Q2"/>
    <mergeCell ref="B3:Q3"/>
    <mergeCell ref="A4:A8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H31:H32"/>
    <mergeCell ref="I31:I32"/>
    <mergeCell ref="B33:Q33"/>
    <mergeCell ref="C35:I35"/>
    <mergeCell ref="K35:Q35"/>
    <mergeCell ref="C36:I36"/>
    <mergeCell ref="K36:Q36"/>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C13:E13"/>
    <mergeCell ref="G13:I13"/>
    <mergeCell ref="C14:E14"/>
    <mergeCell ref="G14:I14"/>
    <mergeCell ref="C15:E15"/>
    <mergeCell ref="G15: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5.140625" bestFit="1" customWidth="1"/>
    <col min="2" max="3" width="36.5703125" bestFit="1" customWidth="1"/>
    <col min="4" max="4" width="15.42578125" customWidth="1"/>
    <col min="5" max="5" width="9.140625" customWidth="1"/>
    <col min="6" max="6" width="17.140625" customWidth="1"/>
    <col min="7" max="7" width="2.28515625" customWidth="1"/>
    <col min="8" max="8" width="25" customWidth="1"/>
    <col min="9" max="9" width="10.42578125" customWidth="1"/>
    <col min="10" max="10" width="21.85546875" customWidth="1"/>
    <col min="11" max="11" width="7.28515625" customWidth="1"/>
    <col min="12" max="13" width="10.42578125" customWidth="1"/>
    <col min="14" max="14" width="2.28515625" customWidth="1"/>
    <col min="15" max="15" width="6.140625" customWidth="1"/>
    <col min="16" max="17" width="10.42578125" customWidth="1"/>
    <col min="18" max="18" width="2.28515625" customWidth="1"/>
    <col min="19" max="19" width="7.28515625" customWidth="1"/>
    <col min="20" max="20" width="10.42578125" customWidth="1"/>
  </cols>
  <sheetData>
    <row r="1" spans="1:20" ht="15" customHeight="1">
      <c r="A1" s="7" t="s">
        <v>10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63</v>
      </c>
      <c r="B3" s="55" t="s">
        <v>5</v>
      </c>
      <c r="C3" s="55"/>
      <c r="D3" s="55"/>
      <c r="E3" s="55"/>
      <c r="F3" s="55"/>
      <c r="G3" s="55"/>
      <c r="H3" s="55"/>
      <c r="I3" s="55"/>
      <c r="J3" s="55"/>
      <c r="K3" s="55"/>
      <c r="L3" s="55"/>
      <c r="M3" s="55"/>
      <c r="N3" s="55"/>
      <c r="O3" s="55"/>
      <c r="P3" s="55"/>
      <c r="Q3" s="55"/>
      <c r="R3" s="55"/>
      <c r="S3" s="55"/>
      <c r="T3" s="55"/>
    </row>
    <row r="4" spans="1:20" ht="15" customHeight="1">
      <c r="A4" s="12" t="s">
        <v>1013</v>
      </c>
      <c r="B4" s="55" t="s">
        <v>5</v>
      </c>
      <c r="C4" s="55"/>
      <c r="D4" s="55"/>
      <c r="E4" s="55"/>
      <c r="F4" s="55"/>
      <c r="G4" s="55"/>
      <c r="H4" s="55"/>
      <c r="I4" s="55"/>
      <c r="J4" s="55"/>
      <c r="K4" s="55"/>
      <c r="L4" s="55"/>
      <c r="M4" s="55"/>
      <c r="N4" s="55"/>
      <c r="O4" s="55"/>
      <c r="P4" s="55"/>
      <c r="Q4" s="55"/>
      <c r="R4" s="55"/>
      <c r="S4" s="55"/>
      <c r="T4" s="55"/>
    </row>
    <row r="5" spans="1:20">
      <c r="A5" s="12"/>
      <c r="B5" s="57" t="s">
        <v>837</v>
      </c>
      <c r="C5" s="57"/>
      <c r="D5" s="57"/>
      <c r="E5" s="57"/>
      <c r="F5" s="57"/>
      <c r="G5" s="57"/>
      <c r="H5" s="57"/>
      <c r="I5" s="57"/>
      <c r="J5" s="57"/>
      <c r="K5" s="57"/>
      <c r="L5" s="57"/>
      <c r="M5" s="57"/>
      <c r="N5" s="57"/>
      <c r="O5" s="57"/>
      <c r="P5" s="57"/>
      <c r="Q5" s="57"/>
      <c r="R5" s="57"/>
      <c r="S5" s="57"/>
      <c r="T5" s="57"/>
    </row>
    <row r="6" spans="1:20">
      <c r="A6" s="12"/>
      <c r="B6" s="24"/>
      <c r="C6" s="24"/>
      <c r="D6" s="24"/>
      <c r="E6" s="24"/>
      <c r="F6" s="24"/>
      <c r="G6" s="24"/>
      <c r="H6" s="24"/>
      <c r="I6" s="24"/>
    </row>
    <row r="7" spans="1:20">
      <c r="A7" s="12"/>
      <c r="B7" s="13"/>
      <c r="C7" s="13"/>
      <c r="D7" s="13"/>
      <c r="E7" s="13"/>
      <c r="F7" s="13"/>
      <c r="G7" s="13"/>
      <c r="H7" s="13"/>
      <c r="I7" s="13"/>
    </row>
    <row r="8" spans="1:20" ht="15.75" thickBot="1">
      <c r="A8" s="12"/>
      <c r="B8" s="39"/>
      <c r="C8" s="39"/>
      <c r="D8" s="66" t="s">
        <v>73</v>
      </c>
      <c r="E8" s="66"/>
      <c r="F8" s="39"/>
      <c r="G8" s="66" t="s">
        <v>838</v>
      </c>
      <c r="H8" s="66"/>
      <c r="I8" s="66"/>
    </row>
    <row r="9" spans="1:20" ht="15.75" thickTop="1">
      <c r="A9" s="12"/>
      <c r="B9" s="72" t="s">
        <v>839</v>
      </c>
      <c r="C9" s="74"/>
      <c r="D9" s="83">
        <v>1263727</v>
      </c>
      <c r="E9" s="84"/>
      <c r="F9" s="74"/>
      <c r="G9" s="82" t="s">
        <v>397</v>
      </c>
      <c r="H9" s="83">
        <v>12582</v>
      </c>
      <c r="I9" s="84"/>
    </row>
    <row r="10" spans="1:20">
      <c r="A10" s="12"/>
      <c r="B10" s="72"/>
      <c r="C10" s="74"/>
      <c r="D10" s="117"/>
      <c r="E10" s="118"/>
      <c r="F10" s="74"/>
      <c r="G10" s="72"/>
      <c r="H10" s="75"/>
      <c r="I10" s="74"/>
    </row>
    <row r="11" spans="1:20">
      <c r="A11" s="12"/>
      <c r="B11" s="79" t="s">
        <v>840</v>
      </c>
      <c r="C11" s="52"/>
      <c r="D11" s="78">
        <v>62485461</v>
      </c>
      <c r="E11" s="52"/>
      <c r="F11" s="52"/>
      <c r="G11" s="78">
        <v>622077</v>
      </c>
      <c r="H11" s="78"/>
      <c r="I11" s="52"/>
    </row>
    <row r="12" spans="1:20">
      <c r="A12" s="12"/>
      <c r="B12" s="79"/>
      <c r="C12" s="52"/>
      <c r="D12" s="78"/>
      <c r="E12" s="52"/>
      <c r="F12" s="52"/>
      <c r="G12" s="78"/>
      <c r="H12" s="78"/>
      <c r="I12" s="52"/>
    </row>
    <row r="13" spans="1:20">
      <c r="A13" s="12"/>
      <c r="B13" s="72" t="s">
        <v>841</v>
      </c>
      <c r="C13" s="74"/>
      <c r="D13" s="75">
        <v>2132266</v>
      </c>
      <c r="E13" s="74"/>
      <c r="F13" s="74"/>
      <c r="G13" s="73" t="s">
        <v>398</v>
      </c>
      <c r="H13" s="73"/>
      <c r="I13" s="74"/>
    </row>
    <row r="14" spans="1:20">
      <c r="A14" s="12"/>
      <c r="B14" s="72"/>
      <c r="C14" s="74"/>
      <c r="D14" s="75"/>
      <c r="E14" s="74"/>
      <c r="F14" s="74"/>
      <c r="G14" s="73"/>
      <c r="H14" s="73"/>
      <c r="I14" s="74"/>
    </row>
    <row r="15" spans="1:20">
      <c r="A15" s="12"/>
      <c r="B15" s="79" t="s">
        <v>842</v>
      </c>
      <c r="C15" s="52"/>
      <c r="D15" s="78">
        <v>2654420</v>
      </c>
      <c r="E15" s="52"/>
      <c r="F15" s="52"/>
      <c r="G15" s="78">
        <v>25217</v>
      </c>
      <c r="H15" s="78"/>
      <c r="I15" s="52"/>
    </row>
    <row r="16" spans="1:20">
      <c r="A16" s="12"/>
      <c r="B16" s="79"/>
      <c r="C16" s="52"/>
      <c r="D16" s="78"/>
      <c r="E16" s="52"/>
      <c r="F16" s="52"/>
      <c r="G16" s="78"/>
      <c r="H16" s="78"/>
      <c r="I16" s="52"/>
    </row>
    <row r="17" spans="1:20" ht="26.25">
      <c r="A17" s="12"/>
      <c r="B17" s="53" t="s">
        <v>843</v>
      </c>
      <c r="C17" s="74"/>
      <c r="D17" s="75">
        <v>15500</v>
      </c>
      <c r="E17" s="74"/>
      <c r="F17" s="74"/>
      <c r="G17" s="73">
        <v>155</v>
      </c>
      <c r="H17" s="73"/>
      <c r="I17" s="74"/>
    </row>
    <row r="18" spans="1:20" ht="15.75" thickBot="1">
      <c r="A18" s="12"/>
      <c r="B18" s="53" t="s">
        <v>844</v>
      </c>
      <c r="C18" s="74"/>
      <c r="D18" s="217"/>
      <c r="E18" s="107"/>
      <c r="F18" s="74"/>
      <c r="G18" s="106"/>
      <c r="H18" s="106"/>
      <c r="I18" s="107"/>
    </row>
    <row r="19" spans="1:20">
      <c r="A19" s="12"/>
      <c r="B19" s="79" t="s">
        <v>845</v>
      </c>
      <c r="C19" s="52"/>
      <c r="D19" s="110">
        <v>68551374</v>
      </c>
      <c r="E19" s="112"/>
      <c r="F19" s="52"/>
      <c r="G19" s="108" t="s">
        <v>397</v>
      </c>
      <c r="H19" s="110">
        <v>660031</v>
      </c>
      <c r="I19" s="112"/>
    </row>
    <row r="20" spans="1:20" ht="15.75" thickBot="1">
      <c r="A20" s="12"/>
      <c r="B20" s="79"/>
      <c r="C20" s="52"/>
      <c r="D20" s="111"/>
      <c r="E20" s="113"/>
      <c r="F20" s="52"/>
      <c r="G20" s="109"/>
      <c r="H20" s="111"/>
      <c r="I20" s="113"/>
    </row>
    <row r="21" spans="1:20" ht="15.75" thickTop="1">
      <c r="A21" s="12" t="s">
        <v>1014</v>
      </c>
      <c r="B21" s="55" t="s">
        <v>5</v>
      </c>
      <c r="C21" s="55"/>
      <c r="D21" s="55"/>
      <c r="E21" s="55"/>
      <c r="F21" s="55"/>
      <c r="G21" s="55"/>
      <c r="H21" s="55"/>
      <c r="I21" s="55"/>
      <c r="J21" s="55"/>
      <c r="K21" s="55"/>
      <c r="L21" s="55"/>
      <c r="M21" s="55"/>
      <c r="N21" s="55"/>
      <c r="O21" s="55"/>
      <c r="P21" s="55"/>
      <c r="Q21" s="55"/>
      <c r="R21" s="55"/>
      <c r="S21" s="55"/>
      <c r="T21" s="55"/>
    </row>
    <row r="22" spans="1:20">
      <c r="A22" s="12"/>
      <c r="B22" s="57" t="s">
        <v>849</v>
      </c>
      <c r="C22" s="57"/>
      <c r="D22" s="57"/>
      <c r="E22" s="57"/>
      <c r="F22" s="57"/>
      <c r="G22" s="57"/>
      <c r="H22" s="57"/>
      <c r="I22" s="57"/>
      <c r="J22" s="57"/>
      <c r="K22" s="57"/>
      <c r="L22" s="57"/>
      <c r="M22" s="57"/>
      <c r="N22" s="57"/>
      <c r="O22" s="57"/>
      <c r="P22" s="57"/>
      <c r="Q22" s="57"/>
      <c r="R22" s="57"/>
      <c r="S22" s="57"/>
      <c r="T22" s="57"/>
    </row>
    <row r="23" spans="1:20">
      <c r="A23" s="12"/>
      <c r="B23" s="24"/>
      <c r="C23" s="24"/>
      <c r="D23" s="24"/>
      <c r="E23" s="24"/>
      <c r="F23" s="24"/>
      <c r="G23" s="24"/>
      <c r="H23" s="24"/>
      <c r="I23" s="24"/>
      <c r="J23" s="24"/>
    </row>
    <row r="24" spans="1:20">
      <c r="A24" s="12"/>
      <c r="B24" s="13"/>
      <c r="C24" s="13"/>
      <c r="D24" s="13"/>
      <c r="E24" s="13"/>
      <c r="F24" s="13"/>
      <c r="G24" s="13"/>
      <c r="H24" s="13"/>
      <c r="I24" s="13"/>
      <c r="J24" s="13"/>
    </row>
    <row r="25" spans="1:20">
      <c r="A25" s="12"/>
      <c r="B25" s="65" t="s">
        <v>850</v>
      </c>
      <c r="C25" s="52"/>
      <c r="D25" s="60" t="s">
        <v>851</v>
      </c>
      <c r="E25" s="52"/>
      <c r="F25" s="60" t="s">
        <v>854</v>
      </c>
      <c r="G25" s="52"/>
      <c r="H25" s="60" t="s">
        <v>856</v>
      </c>
      <c r="I25" s="52"/>
      <c r="J25" s="60" t="s">
        <v>861</v>
      </c>
    </row>
    <row r="26" spans="1:20">
      <c r="A26" s="12"/>
      <c r="B26" s="65"/>
      <c r="C26" s="52"/>
      <c r="D26" s="60" t="s">
        <v>852</v>
      </c>
      <c r="E26" s="52"/>
      <c r="F26" s="60" t="s">
        <v>855</v>
      </c>
      <c r="G26" s="52"/>
      <c r="H26" s="60" t="s">
        <v>857</v>
      </c>
      <c r="I26" s="52"/>
      <c r="J26" s="60" t="s">
        <v>862</v>
      </c>
    </row>
    <row r="27" spans="1:20">
      <c r="A27" s="12"/>
      <c r="B27" s="65"/>
      <c r="C27" s="52"/>
      <c r="D27" s="60" t="s">
        <v>853</v>
      </c>
      <c r="E27" s="52"/>
      <c r="F27" s="4"/>
      <c r="G27" s="52"/>
      <c r="H27" s="60" t="s">
        <v>858</v>
      </c>
      <c r="I27" s="52"/>
      <c r="J27" s="60" t="s">
        <v>863</v>
      </c>
    </row>
    <row r="28" spans="1:20">
      <c r="A28" s="12"/>
      <c r="B28" s="65"/>
      <c r="C28" s="52"/>
      <c r="D28" s="4"/>
      <c r="E28" s="52"/>
      <c r="F28" s="4"/>
      <c r="G28" s="52"/>
      <c r="H28" s="60" t="s">
        <v>859</v>
      </c>
      <c r="I28" s="52"/>
      <c r="J28" s="60" t="s">
        <v>864</v>
      </c>
    </row>
    <row r="29" spans="1:20" ht="15.75" thickBot="1">
      <c r="A29" s="12"/>
      <c r="B29" s="115"/>
      <c r="C29" s="52"/>
      <c r="D29" s="311"/>
      <c r="E29" s="52"/>
      <c r="F29" s="311"/>
      <c r="G29" s="52"/>
      <c r="H29" s="114" t="s">
        <v>860</v>
      </c>
      <c r="I29" s="52"/>
      <c r="J29" s="114" t="s">
        <v>865</v>
      </c>
    </row>
    <row r="30" spans="1:20">
      <c r="A30" s="12"/>
      <c r="B30" s="312">
        <v>41821</v>
      </c>
      <c r="C30" s="22"/>
      <c r="D30" s="313">
        <v>15163</v>
      </c>
      <c r="E30" s="22"/>
      <c r="F30" s="314">
        <v>8.76</v>
      </c>
      <c r="G30" s="22"/>
      <c r="H30" s="313">
        <v>188275</v>
      </c>
      <c r="I30" s="22"/>
      <c r="J30" s="315">
        <v>-2</v>
      </c>
    </row>
    <row r="31" spans="1:20">
      <c r="A31" s="12"/>
      <c r="B31" s="316">
        <v>41852</v>
      </c>
      <c r="C31" s="39"/>
      <c r="D31" s="62" t="s">
        <v>398</v>
      </c>
      <c r="E31" s="39"/>
      <c r="F31" s="62" t="s">
        <v>866</v>
      </c>
      <c r="G31" s="39"/>
      <c r="H31" s="317">
        <v>188275</v>
      </c>
      <c r="I31" s="39"/>
      <c r="J31" s="62">
        <v>-2</v>
      </c>
    </row>
    <row r="32" spans="1:20">
      <c r="A32" s="12"/>
      <c r="B32" s="318">
        <v>41883</v>
      </c>
      <c r="C32" s="22"/>
      <c r="D32" s="319">
        <v>9749</v>
      </c>
      <c r="E32" s="22"/>
      <c r="F32" s="320">
        <v>8.75</v>
      </c>
      <c r="G32" s="22"/>
      <c r="H32" s="319">
        <v>198024</v>
      </c>
      <c r="I32" s="22"/>
      <c r="J32" s="38">
        <v>-2</v>
      </c>
    </row>
    <row r="33" spans="1:20">
      <c r="A33" s="12"/>
      <c r="B33" s="13"/>
    </row>
    <row r="34" spans="1:20">
      <c r="A34" s="12"/>
      <c r="B34" s="13"/>
    </row>
    <row r="35" spans="1:20" ht="15.75" thickBot="1">
      <c r="A35" s="12"/>
      <c r="B35" s="48"/>
    </row>
    <row r="36" spans="1:20">
      <c r="A36" s="12"/>
      <c r="B36" s="13"/>
      <c r="C36" s="13"/>
    </row>
    <row r="37" spans="1:20" ht="48">
      <c r="A37" s="12"/>
      <c r="B37" s="19">
        <v>-1</v>
      </c>
      <c r="C37" s="321" t="s">
        <v>867</v>
      </c>
    </row>
    <row r="38" spans="1:20">
      <c r="A38" s="12"/>
      <c r="B38" s="13"/>
      <c r="C38" s="13"/>
    </row>
    <row r="39" spans="1:20" ht="48">
      <c r="A39" s="12"/>
      <c r="B39" s="19">
        <v>-2</v>
      </c>
      <c r="C39" s="321" t="s">
        <v>868</v>
      </c>
    </row>
    <row r="40" spans="1:20" ht="15" customHeight="1">
      <c r="A40" s="12" t="s">
        <v>1015</v>
      </c>
      <c r="B40" s="55" t="s">
        <v>5</v>
      </c>
      <c r="C40" s="55"/>
      <c r="D40" s="55"/>
      <c r="E40" s="55"/>
      <c r="F40" s="55"/>
      <c r="G40" s="55"/>
      <c r="H40" s="55"/>
      <c r="I40" s="55"/>
      <c r="J40" s="55"/>
      <c r="K40" s="55"/>
      <c r="L40" s="55"/>
      <c r="M40" s="55"/>
      <c r="N40" s="55"/>
      <c r="O40" s="55"/>
      <c r="P40" s="55"/>
      <c r="Q40" s="55"/>
      <c r="R40" s="55"/>
      <c r="S40" s="55"/>
      <c r="T40" s="55"/>
    </row>
    <row r="41" spans="1:20" ht="25.5" customHeight="1">
      <c r="A41" s="12"/>
      <c r="B41" s="57" t="s">
        <v>873</v>
      </c>
      <c r="C41" s="57"/>
      <c r="D41" s="57"/>
      <c r="E41" s="57"/>
      <c r="F41" s="57"/>
      <c r="G41" s="57"/>
      <c r="H41" s="57"/>
      <c r="I41" s="57"/>
      <c r="J41" s="57"/>
      <c r="K41" s="57"/>
      <c r="L41" s="57"/>
      <c r="M41" s="57"/>
      <c r="N41" s="57"/>
      <c r="O41" s="57"/>
      <c r="P41" s="57"/>
      <c r="Q41" s="57"/>
      <c r="R41" s="57"/>
      <c r="S41" s="57"/>
      <c r="T41" s="57"/>
    </row>
    <row r="42" spans="1:20">
      <c r="A42" s="12"/>
      <c r="B42" s="24"/>
      <c r="C42" s="24"/>
      <c r="D42" s="24"/>
      <c r="E42" s="24"/>
      <c r="F42" s="24"/>
      <c r="G42" s="24"/>
      <c r="H42" s="24"/>
      <c r="I42" s="24"/>
      <c r="J42" s="24"/>
      <c r="K42" s="24"/>
      <c r="L42" s="24"/>
      <c r="M42" s="24"/>
      <c r="N42" s="24"/>
      <c r="O42" s="24"/>
      <c r="P42" s="24"/>
      <c r="Q42" s="24"/>
      <c r="R42" s="24"/>
      <c r="S42" s="24"/>
      <c r="T42" s="24"/>
    </row>
    <row r="43" spans="1:20">
      <c r="A43" s="12"/>
      <c r="B43" s="13"/>
      <c r="C43" s="13"/>
      <c r="D43" s="13"/>
      <c r="E43" s="13"/>
      <c r="F43" s="13"/>
      <c r="G43" s="13"/>
      <c r="H43" s="13"/>
      <c r="I43" s="13"/>
      <c r="J43" s="13"/>
      <c r="K43" s="13"/>
      <c r="L43" s="13"/>
      <c r="M43" s="13"/>
      <c r="N43" s="13"/>
      <c r="O43" s="13"/>
      <c r="P43" s="13"/>
      <c r="Q43" s="13"/>
      <c r="R43" s="13"/>
      <c r="S43" s="13"/>
      <c r="T43" s="13"/>
    </row>
    <row r="44" spans="1:20">
      <c r="A44" s="12"/>
      <c r="B44" s="28" t="s">
        <v>874</v>
      </c>
      <c r="C44" s="52"/>
      <c r="D44" s="28" t="s">
        <v>875</v>
      </c>
      <c r="E44" s="28"/>
      <c r="F44" s="28"/>
      <c r="G44" s="52"/>
      <c r="H44" s="28" t="s">
        <v>877</v>
      </c>
      <c r="I44" s="52"/>
      <c r="J44" s="28" t="s">
        <v>878</v>
      </c>
      <c r="K44" s="28"/>
      <c r="L44" s="28"/>
      <c r="M44" s="52"/>
      <c r="N44" s="28" t="s">
        <v>881</v>
      </c>
      <c r="O44" s="28"/>
      <c r="P44" s="28"/>
      <c r="Q44" s="52"/>
      <c r="R44" s="28" t="s">
        <v>124</v>
      </c>
      <c r="S44" s="28"/>
      <c r="T44" s="28"/>
    </row>
    <row r="45" spans="1:20">
      <c r="A45" s="12"/>
      <c r="B45" s="28"/>
      <c r="C45" s="52"/>
      <c r="D45" s="28" t="s">
        <v>876</v>
      </c>
      <c r="E45" s="28"/>
      <c r="F45" s="28"/>
      <c r="G45" s="52"/>
      <c r="H45" s="28"/>
      <c r="I45" s="52"/>
      <c r="J45" s="28" t="s">
        <v>879</v>
      </c>
      <c r="K45" s="28"/>
      <c r="L45" s="28"/>
      <c r="M45" s="52"/>
      <c r="N45" s="28" t="s">
        <v>33</v>
      </c>
      <c r="O45" s="28"/>
      <c r="P45" s="28"/>
      <c r="Q45" s="52"/>
      <c r="R45" s="28" t="s">
        <v>881</v>
      </c>
      <c r="S45" s="28"/>
      <c r="T45" s="28"/>
    </row>
    <row r="46" spans="1:20">
      <c r="A46" s="12"/>
      <c r="B46" s="28"/>
      <c r="C46" s="52"/>
      <c r="D46" s="55"/>
      <c r="E46" s="55"/>
      <c r="F46" s="55"/>
      <c r="G46" s="52"/>
      <c r="H46" s="28"/>
      <c r="I46" s="52"/>
      <c r="J46" s="28" t="s">
        <v>880</v>
      </c>
      <c r="K46" s="28"/>
      <c r="L46" s="28"/>
      <c r="M46" s="52"/>
      <c r="N46" s="28" t="s">
        <v>882</v>
      </c>
      <c r="O46" s="28"/>
      <c r="P46" s="28"/>
      <c r="Q46" s="52"/>
      <c r="R46" s="28" t="s">
        <v>882</v>
      </c>
      <c r="S46" s="28"/>
      <c r="T46" s="28"/>
    </row>
    <row r="47" spans="1:20" ht="15.75" thickBot="1">
      <c r="A47" s="12"/>
      <c r="B47" s="29"/>
      <c r="C47" s="52"/>
      <c r="D47" s="163"/>
      <c r="E47" s="163"/>
      <c r="F47" s="163"/>
      <c r="G47" s="52"/>
      <c r="H47" s="29"/>
      <c r="I47" s="52"/>
      <c r="J47" s="29" t="s">
        <v>836</v>
      </c>
      <c r="K47" s="29"/>
      <c r="L47" s="29"/>
      <c r="M47" s="52"/>
      <c r="N47" s="163"/>
      <c r="O47" s="163"/>
      <c r="P47" s="163"/>
      <c r="Q47" s="52"/>
      <c r="R47" s="163"/>
      <c r="S47" s="163"/>
      <c r="T47" s="163"/>
    </row>
    <row r="48" spans="1:20" ht="15.75" thickTop="1">
      <c r="A48" s="12"/>
      <c r="B48" s="322" t="s">
        <v>432</v>
      </c>
      <c r="C48" s="74"/>
      <c r="D48" s="322" t="s">
        <v>397</v>
      </c>
      <c r="E48" s="324">
        <v>3.3329999999999999E-2</v>
      </c>
      <c r="F48" s="84"/>
      <c r="G48" s="74"/>
      <c r="H48" s="322" t="s">
        <v>883</v>
      </c>
      <c r="I48" s="74"/>
      <c r="J48" s="322" t="s">
        <v>397</v>
      </c>
      <c r="K48" s="326">
        <v>1566</v>
      </c>
      <c r="L48" s="84"/>
      <c r="M48" s="74"/>
      <c r="N48" s="322" t="s">
        <v>397</v>
      </c>
      <c r="O48" s="324">
        <v>656</v>
      </c>
      <c r="P48" s="84"/>
      <c r="Q48" s="74"/>
      <c r="R48" s="322" t="s">
        <v>397</v>
      </c>
      <c r="S48" s="326">
        <v>2222</v>
      </c>
      <c r="T48" s="84"/>
    </row>
    <row r="49" spans="1:20">
      <c r="A49" s="12"/>
      <c r="B49" s="323"/>
      <c r="C49" s="74"/>
      <c r="D49" s="47"/>
      <c r="E49" s="187"/>
      <c r="F49" s="74"/>
      <c r="G49" s="74"/>
      <c r="H49" s="323"/>
      <c r="I49" s="74"/>
      <c r="J49" s="47"/>
      <c r="K49" s="325"/>
      <c r="L49" s="74"/>
      <c r="M49" s="74"/>
      <c r="N49" s="47"/>
      <c r="O49" s="187"/>
      <c r="P49" s="74"/>
      <c r="Q49" s="74"/>
      <c r="R49" s="323"/>
      <c r="S49" s="327"/>
      <c r="T49" s="118"/>
    </row>
    <row r="50" spans="1:20">
      <c r="A50" s="12"/>
      <c r="B50" s="185" t="s">
        <v>884</v>
      </c>
      <c r="C50" s="52"/>
      <c r="D50" s="188">
        <v>3.3329999999999999E-2</v>
      </c>
      <c r="E50" s="188"/>
      <c r="F50" s="52"/>
      <c r="G50" s="52"/>
      <c r="H50" s="185" t="s">
        <v>885</v>
      </c>
      <c r="I50" s="52"/>
      <c r="J50" s="186">
        <v>1575</v>
      </c>
      <c r="K50" s="186"/>
      <c r="L50" s="52"/>
      <c r="M50" s="52"/>
      <c r="N50" s="188">
        <v>663</v>
      </c>
      <c r="O50" s="188"/>
      <c r="P50" s="52"/>
      <c r="Q50" s="52"/>
      <c r="R50" s="186">
        <v>2238</v>
      </c>
      <c r="S50" s="186"/>
      <c r="T50" s="52"/>
    </row>
    <row r="51" spans="1:20">
      <c r="A51" s="12"/>
      <c r="B51" s="185"/>
      <c r="C51" s="52"/>
      <c r="D51" s="188"/>
      <c r="E51" s="188"/>
      <c r="F51" s="52"/>
      <c r="G51" s="52"/>
      <c r="H51" s="185"/>
      <c r="I51" s="52"/>
      <c r="J51" s="186"/>
      <c r="K51" s="186"/>
      <c r="L51" s="52"/>
      <c r="M51" s="52"/>
      <c r="N51" s="188"/>
      <c r="O51" s="188"/>
      <c r="P51" s="52"/>
      <c r="Q51" s="52"/>
      <c r="R51" s="186"/>
      <c r="S51" s="186"/>
      <c r="T51" s="52"/>
    </row>
    <row r="52" spans="1:20">
      <c r="A52" s="12"/>
      <c r="B52" s="47" t="s">
        <v>886</v>
      </c>
      <c r="C52" s="74"/>
      <c r="D52" s="187">
        <v>3.3329999999999999E-2</v>
      </c>
      <c r="E52" s="187"/>
      <c r="F52" s="74"/>
      <c r="G52" s="74"/>
      <c r="H52" s="47" t="s">
        <v>887</v>
      </c>
      <c r="I52" s="74"/>
      <c r="J52" s="325">
        <v>1571</v>
      </c>
      <c r="K52" s="325"/>
      <c r="L52" s="74"/>
      <c r="M52" s="74"/>
      <c r="N52" s="187">
        <v>670</v>
      </c>
      <c r="O52" s="187"/>
      <c r="P52" s="74"/>
      <c r="Q52" s="74"/>
      <c r="R52" s="325">
        <v>2241</v>
      </c>
      <c r="S52" s="325"/>
      <c r="T52" s="74"/>
    </row>
    <row r="53" spans="1:20">
      <c r="A53" s="12"/>
      <c r="B53" s="47"/>
      <c r="C53" s="74"/>
      <c r="D53" s="187"/>
      <c r="E53" s="187"/>
      <c r="F53" s="74"/>
      <c r="G53" s="74"/>
      <c r="H53" s="47"/>
      <c r="I53" s="74"/>
      <c r="J53" s="325"/>
      <c r="K53" s="325"/>
      <c r="L53" s="74"/>
      <c r="M53" s="74"/>
      <c r="N53" s="187"/>
      <c r="O53" s="187"/>
      <c r="P53" s="74"/>
      <c r="Q53" s="74"/>
      <c r="R53" s="325"/>
      <c r="S53" s="325"/>
      <c r="T53" s="74"/>
    </row>
    <row r="54" spans="1:20">
      <c r="A54" s="12"/>
      <c r="B54" s="185" t="s">
        <v>888</v>
      </c>
      <c r="C54" s="52"/>
      <c r="D54" s="188">
        <v>3.3329999999999999E-2</v>
      </c>
      <c r="E54" s="188"/>
      <c r="F54" s="52"/>
      <c r="G54" s="52"/>
      <c r="H54" s="185" t="s">
        <v>889</v>
      </c>
      <c r="I54" s="52"/>
      <c r="J54" s="186">
        <v>1576</v>
      </c>
      <c r="K54" s="186"/>
      <c r="L54" s="52"/>
      <c r="M54" s="52"/>
      <c r="N54" s="188">
        <v>672</v>
      </c>
      <c r="O54" s="188"/>
      <c r="P54" s="52"/>
      <c r="Q54" s="52"/>
      <c r="R54" s="186">
        <v>2248</v>
      </c>
      <c r="S54" s="186"/>
      <c r="T54" s="52"/>
    </row>
    <row r="55" spans="1:20">
      <c r="A55" s="12"/>
      <c r="B55" s="185"/>
      <c r="C55" s="52"/>
      <c r="D55" s="188"/>
      <c r="E55" s="188"/>
      <c r="F55" s="52"/>
      <c r="G55" s="52"/>
      <c r="H55" s="185"/>
      <c r="I55" s="52"/>
      <c r="J55" s="186"/>
      <c r="K55" s="186"/>
      <c r="L55" s="52"/>
      <c r="M55" s="52"/>
      <c r="N55" s="188"/>
      <c r="O55" s="188"/>
      <c r="P55" s="52"/>
      <c r="Q55" s="52"/>
      <c r="R55" s="186"/>
      <c r="S55" s="186"/>
      <c r="T55" s="52"/>
    </row>
    <row r="56" spans="1:20">
      <c r="A56" s="12"/>
      <c r="B56" s="47" t="s">
        <v>890</v>
      </c>
      <c r="C56" s="74"/>
      <c r="D56" s="187">
        <v>3.3329999999999999E-2</v>
      </c>
      <c r="E56" s="187"/>
      <c r="F56" s="74"/>
      <c r="G56" s="74"/>
      <c r="H56" s="47" t="s">
        <v>891</v>
      </c>
      <c r="I56" s="74"/>
      <c r="J56" s="325">
        <v>1574</v>
      </c>
      <c r="K56" s="325"/>
      <c r="L56" s="74"/>
      <c r="M56" s="74"/>
      <c r="N56" s="187">
        <v>679</v>
      </c>
      <c r="O56" s="187"/>
      <c r="P56" s="74"/>
      <c r="Q56" s="74"/>
      <c r="R56" s="325">
        <v>2253</v>
      </c>
      <c r="S56" s="325"/>
      <c r="T56" s="74"/>
    </row>
    <row r="57" spans="1:20">
      <c r="A57" s="12"/>
      <c r="B57" s="47"/>
      <c r="C57" s="74"/>
      <c r="D57" s="187"/>
      <c r="E57" s="187"/>
      <c r="F57" s="74"/>
      <c r="G57" s="74"/>
      <c r="H57" s="47"/>
      <c r="I57" s="74"/>
      <c r="J57" s="325"/>
      <c r="K57" s="325"/>
      <c r="L57" s="74"/>
      <c r="M57" s="74"/>
      <c r="N57" s="187"/>
      <c r="O57" s="187"/>
      <c r="P57" s="74"/>
      <c r="Q57" s="74"/>
      <c r="R57" s="325"/>
      <c r="S57" s="325"/>
      <c r="T57" s="74"/>
    </row>
    <row r="58" spans="1:20">
      <c r="A58" s="12"/>
      <c r="B58" s="185" t="s">
        <v>892</v>
      </c>
      <c r="C58" s="52"/>
      <c r="D58" s="188">
        <v>3.3329999999999999E-2</v>
      </c>
      <c r="E58" s="188"/>
      <c r="F58" s="52"/>
      <c r="G58" s="52"/>
      <c r="H58" s="185" t="s">
        <v>893</v>
      </c>
      <c r="I58" s="52"/>
      <c r="J58" s="186">
        <v>1578</v>
      </c>
      <c r="K58" s="186"/>
      <c r="L58" s="52"/>
      <c r="M58" s="52"/>
      <c r="N58" s="188">
        <v>680</v>
      </c>
      <c r="O58" s="188"/>
      <c r="P58" s="52"/>
      <c r="Q58" s="52"/>
      <c r="R58" s="186">
        <v>2258</v>
      </c>
      <c r="S58" s="186"/>
      <c r="T58" s="52"/>
    </row>
    <row r="59" spans="1:20">
      <c r="A59" s="12"/>
      <c r="B59" s="185"/>
      <c r="C59" s="52"/>
      <c r="D59" s="188"/>
      <c r="E59" s="188"/>
      <c r="F59" s="52"/>
      <c r="G59" s="52"/>
      <c r="H59" s="185"/>
      <c r="I59" s="52"/>
      <c r="J59" s="186"/>
      <c r="K59" s="186"/>
      <c r="L59" s="52"/>
      <c r="M59" s="52"/>
      <c r="N59" s="188"/>
      <c r="O59" s="188"/>
      <c r="P59" s="52"/>
      <c r="Q59" s="52"/>
      <c r="R59" s="186"/>
      <c r="S59" s="186"/>
      <c r="T59" s="52"/>
    </row>
    <row r="60" spans="1:20">
      <c r="A60" s="12"/>
      <c r="B60" s="47" t="s">
        <v>894</v>
      </c>
      <c r="C60" s="74"/>
      <c r="D60" s="187">
        <v>3.3329999999999999E-2</v>
      </c>
      <c r="E60" s="187"/>
      <c r="F60" s="74"/>
      <c r="G60" s="74"/>
      <c r="H60" s="47" t="s">
        <v>895</v>
      </c>
      <c r="I60" s="74"/>
      <c r="J60" s="325">
        <v>1576</v>
      </c>
      <c r="K60" s="325"/>
      <c r="L60" s="74"/>
      <c r="M60" s="74"/>
      <c r="N60" s="187">
        <v>687</v>
      </c>
      <c r="O60" s="187"/>
      <c r="P60" s="74"/>
      <c r="Q60" s="74"/>
      <c r="R60" s="325">
        <v>2263</v>
      </c>
      <c r="S60" s="325"/>
      <c r="T60" s="74"/>
    </row>
    <row r="61" spans="1:20">
      <c r="A61" s="12"/>
      <c r="B61" s="47"/>
      <c r="C61" s="74"/>
      <c r="D61" s="187"/>
      <c r="E61" s="187"/>
      <c r="F61" s="74"/>
      <c r="G61" s="74"/>
      <c r="H61" s="47"/>
      <c r="I61" s="74"/>
      <c r="J61" s="325"/>
      <c r="K61" s="325"/>
      <c r="L61" s="74"/>
      <c r="M61" s="74"/>
      <c r="N61" s="187"/>
      <c r="O61" s="187"/>
      <c r="P61" s="74"/>
      <c r="Q61" s="74"/>
      <c r="R61" s="325"/>
      <c r="S61" s="325"/>
      <c r="T61" s="74"/>
    </row>
    <row r="62" spans="1:20">
      <c r="A62" s="12"/>
      <c r="B62" s="185" t="s">
        <v>896</v>
      </c>
      <c r="C62" s="52"/>
      <c r="D62" s="188">
        <v>3.3329999999999999E-2</v>
      </c>
      <c r="E62" s="188"/>
      <c r="F62" s="52"/>
      <c r="G62" s="52"/>
      <c r="H62" s="185" t="s">
        <v>897</v>
      </c>
      <c r="I62" s="52"/>
      <c r="J62" s="186">
        <v>1583</v>
      </c>
      <c r="K62" s="186"/>
      <c r="L62" s="52"/>
      <c r="M62" s="52"/>
      <c r="N62" s="188">
        <v>686</v>
      </c>
      <c r="O62" s="188"/>
      <c r="P62" s="52"/>
      <c r="Q62" s="52"/>
      <c r="R62" s="186">
        <v>2269</v>
      </c>
      <c r="S62" s="186"/>
      <c r="T62" s="52"/>
    </row>
    <row r="63" spans="1:20">
      <c r="A63" s="12"/>
      <c r="B63" s="185"/>
      <c r="C63" s="52"/>
      <c r="D63" s="188"/>
      <c r="E63" s="188"/>
      <c r="F63" s="52"/>
      <c r="G63" s="52"/>
      <c r="H63" s="185"/>
      <c r="I63" s="52"/>
      <c r="J63" s="186"/>
      <c r="K63" s="186"/>
      <c r="L63" s="52"/>
      <c r="M63" s="52"/>
      <c r="N63" s="188"/>
      <c r="O63" s="188"/>
      <c r="P63" s="52"/>
      <c r="Q63" s="52"/>
      <c r="R63" s="186"/>
      <c r="S63" s="186"/>
      <c r="T63" s="52"/>
    </row>
    <row r="64" spans="1:20">
      <c r="A64" s="12"/>
      <c r="B64" s="47" t="s">
        <v>898</v>
      </c>
      <c r="C64" s="74"/>
      <c r="D64" s="187">
        <v>3.3329999999999999E-2</v>
      </c>
      <c r="E64" s="187"/>
      <c r="F64" s="74"/>
      <c r="G64" s="74"/>
      <c r="H64" s="47" t="s">
        <v>899</v>
      </c>
      <c r="I64" s="74"/>
      <c r="J64" s="325">
        <v>1582</v>
      </c>
      <c r="K64" s="325"/>
      <c r="L64" s="74"/>
      <c r="M64" s="74"/>
      <c r="N64" s="187">
        <v>693</v>
      </c>
      <c r="O64" s="187"/>
      <c r="P64" s="74"/>
      <c r="Q64" s="74"/>
      <c r="R64" s="325">
        <v>2275</v>
      </c>
      <c r="S64" s="325"/>
      <c r="T64" s="74"/>
    </row>
    <row r="65" spans="1:20" ht="15.75" thickBot="1">
      <c r="A65" s="12"/>
      <c r="B65" s="47"/>
      <c r="C65" s="74"/>
      <c r="D65" s="187"/>
      <c r="E65" s="187"/>
      <c r="F65" s="74"/>
      <c r="G65" s="74"/>
      <c r="H65" s="47"/>
      <c r="I65" s="74"/>
      <c r="J65" s="328"/>
      <c r="K65" s="328"/>
      <c r="L65" s="107"/>
      <c r="M65" s="74"/>
      <c r="N65" s="189"/>
      <c r="O65" s="189"/>
      <c r="P65" s="107"/>
      <c r="Q65" s="74"/>
      <c r="R65" s="328"/>
      <c r="S65" s="328"/>
      <c r="T65" s="107"/>
    </row>
    <row r="66" spans="1:20">
      <c r="A66" s="12"/>
      <c r="B66" s="52"/>
      <c r="C66" s="52"/>
      <c r="D66" s="52"/>
      <c r="E66" s="52"/>
      <c r="F66" s="52"/>
      <c r="G66" s="52"/>
      <c r="H66" s="52"/>
      <c r="I66" s="52"/>
      <c r="J66" s="198" t="s">
        <v>397</v>
      </c>
      <c r="K66" s="190">
        <v>14181</v>
      </c>
      <c r="L66" s="112"/>
      <c r="M66" s="52"/>
      <c r="N66" s="198" t="s">
        <v>397</v>
      </c>
      <c r="O66" s="190">
        <v>6086</v>
      </c>
      <c r="P66" s="112"/>
      <c r="Q66" s="52"/>
      <c r="R66" s="198" t="s">
        <v>397</v>
      </c>
      <c r="S66" s="190">
        <v>20267</v>
      </c>
      <c r="T66" s="112"/>
    </row>
    <row r="67" spans="1:20" ht="15.75" thickBot="1">
      <c r="A67" s="12"/>
      <c r="B67" s="52"/>
      <c r="C67" s="52"/>
      <c r="D67" s="52"/>
      <c r="E67" s="52"/>
      <c r="F67" s="52"/>
      <c r="G67" s="52"/>
      <c r="H67" s="52"/>
      <c r="I67" s="52"/>
      <c r="J67" s="199"/>
      <c r="K67" s="329"/>
      <c r="L67" s="113"/>
      <c r="M67" s="52"/>
      <c r="N67" s="199"/>
      <c r="O67" s="329"/>
      <c r="P67" s="113"/>
      <c r="Q67" s="52"/>
      <c r="R67" s="199"/>
      <c r="S67" s="329"/>
      <c r="T67" s="113"/>
    </row>
    <row r="68" spans="1:20" ht="15.75" thickTop="1"/>
  </sheetData>
  <mergeCells count="245">
    <mergeCell ref="A21:A39"/>
    <mergeCell ref="B21:T21"/>
    <mergeCell ref="B22:T22"/>
    <mergeCell ref="A40:A67"/>
    <mergeCell ref="B40:T40"/>
    <mergeCell ref="B41:T41"/>
    <mergeCell ref="R66:R67"/>
    <mergeCell ref="S66:S67"/>
    <mergeCell ref="T66:T67"/>
    <mergeCell ref="A1:A2"/>
    <mergeCell ref="B1:T1"/>
    <mergeCell ref="B2:T2"/>
    <mergeCell ref="B3:T3"/>
    <mergeCell ref="A4:A20"/>
    <mergeCell ref="B4:T4"/>
    <mergeCell ref="B5:T5"/>
    <mergeCell ref="L66:L67"/>
    <mergeCell ref="M66:M67"/>
    <mergeCell ref="N66:N67"/>
    <mergeCell ref="O66:O67"/>
    <mergeCell ref="P66:P67"/>
    <mergeCell ref="Q66:Q67"/>
    <mergeCell ref="R64:S65"/>
    <mergeCell ref="T64:T65"/>
    <mergeCell ref="B66:B67"/>
    <mergeCell ref="C66:C67"/>
    <mergeCell ref="D66:F67"/>
    <mergeCell ref="G66:G67"/>
    <mergeCell ref="H66:H67"/>
    <mergeCell ref="I66:I67"/>
    <mergeCell ref="J66:J67"/>
    <mergeCell ref="K66:K67"/>
    <mergeCell ref="J64:K65"/>
    <mergeCell ref="L64:L65"/>
    <mergeCell ref="M64:M65"/>
    <mergeCell ref="N64:O65"/>
    <mergeCell ref="P64:P65"/>
    <mergeCell ref="Q64:Q65"/>
    <mergeCell ref="Q62:Q63"/>
    <mergeCell ref="R62:S63"/>
    <mergeCell ref="T62:T63"/>
    <mergeCell ref="B64:B65"/>
    <mergeCell ref="C64:C65"/>
    <mergeCell ref="D64:E65"/>
    <mergeCell ref="F64:F65"/>
    <mergeCell ref="G64:G65"/>
    <mergeCell ref="H64:H65"/>
    <mergeCell ref="I64:I65"/>
    <mergeCell ref="I62:I63"/>
    <mergeCell ref="J62:K63"/>
    <mergeCell ref="L62:L63"/>
    <mergeCell ref="M62:M63"/>
    <mergeCell ref="N62:O63"/>
    <mergeCell ref="P62:P63"/>
    <mergeCell ref="B62:B63"/>
    <mergeCell ref="C62:C63"/>
    <mergeCell ref="D62:E63"/>
    <mergeCell ref="F62:F63"/>
    <mergeCell ref="G62:G63"/>
    <mergeCell ref="H62:H63"/>
    <mergeCell ref="M60:M61"/>
    <mergeCell ref="N60:O61"/>
    <mergeCell ref="P60:P61"/>
    <mergeCell ref="Q60:Q61"/>
    <mergeCell ref="R60:S61"/>
    <mergeCell ref="T60:T61"/>
    <mergeCell ref="T58:T59"/>
    <mergeCell ref="B60:B61"/>
    <mergeCell ref="C60:C61"/>
    <mergeCell ref="D60:E61"/>
    <mergeCell ref="F60:F61"/>
    <mergeCell ref="G60:G61"/>
    <mergeCell ref="H60:H61"/>
    <mergeCell ref="I60:I61"/>
    <mergeCell ref="J60:K61"/>
    <mergeCell ref="L60:L61"/>
    <mergeCell ref="L58:L59"/>
    <mergeCell ref="M58:M59"/>
    <mergeCell ref="N58:O59"/>
    <mergeCell ref="P58:P59"/>
    <mergeCell ref="Q58:Q59"/>
    <mergeCell ref="R58:S59"/>
    <mergeCell ref="R56:S57"/>
    <mergeCell ref="T56:T57"/>
    <mergeCell ref="B58:B59"/>
    <mergeCell ref="C58:C59"/>
    <mergeCell ref="D58:E59"/>
    <mergeCell ref="F58:F59"/>
    <mergeCell ref="G58:G59"/>
    <mergeCell ref="H58:H59"/>
    <mergeCell ref="I58:I59"/>
    <mergeCell ref="J58:K59"/>
    <mergeCell ref="J56:K57"/>
    <mergeCell ref="L56:L57"/>
    <mergeCell ref="M56:M57"/>
    <mergeCell ref="N56:O57"/>
    <mergeCell ref="P56:P57"/>
    <mergeCell ref="Q56:Q57"/>
    <mergeCell ref="Q54:Q55"/>
    <mergeCell ref="R54:S55"/>
    <mergeCell ref="T54:T55"/>
    <mergeCell ref="B56:B57"/>
    <mergeCell ref="C56:C57"/>
    <mergeCell ref="D56:E57"/>
    <mergeCell ref="F56:F57"/>
    <mergeCell ref="G56:G57"/>
    <mergeCell ref="H56:H57"/>
    <mergeCell ref="I56:I57"/>
    <mergeCell ref="I54:I55"/>
    <mergeCell ref="J54:K55"/>
    <mergeCell ref="L54:L55"/>
    <mergeCell ref="M54:M55"/>
    <mergeCell ref="N54:O55"/>
    <mergeCell ref="P54:P55"/>
    <mergeCell ref="B54:B55"/>
    <mergeCell ref="C54:C55"/>
    <mergeCell ref="D54:E55"/>
    <mergeCell ref="F54:F55"/>
    <mergeCell ref="G54:G55"/>
    <mergeCell ref="H54:H55"/>
    <mergeCell ref="M52:M53"/>
    <mergeCell ref="N52:O53"/>
    <mergeCell ref="P52:P53"/>
    <mergeCell ref="Q52:Q53"/>
    <mergeCell ref="R52:S53"/>
    <mergeCell ref="T52:T53"/>
    <mergeCell ref="T50:T51"/>
    <mergeCell ref="B52:B53"/>
    <mergeCell ref="C52:C53"/>
    <mergeCell ref="D52:E53"/>
    <mergeCell ref="F52:F53"/>
    <mergeCell ref="G52:G53"/>
    <mergeCell ref="H52:H53"/>
    <mergeCell ref="I52:I53"/>
    <mergeCell ref="J52:K53"/>
    <mergeCell ref="L52:L53"/>
    <mergeCell ref="L50:L51"/>
    <mergeCell ref="M50:M51"/>
    <mergeCell ref="N50:O51"/>
    <mergeCell ref="P50:P51"/>
    <mergeCell ref="Q50:Q51"/>
    <mergeCell ref="R50:S51"/>
    <mergeCell ref="S48:S49"/>
    <mergeCell ref="T48:T49"/>
    <mergeCell ref="B50:B51"/>
    <mergeCell ref="C50:C51"/>
    <mergeCell ref="D50:E51"/>
    <mergeCell ref="F50:F51"/>
    <mergeCell ref="G50:G51"/>
    <mergeCell ref="H50:H51"/>
    <mergeCell ref="I50:I51"/>
    <mergeCell ref="J50:K51"/>
    <mergeCell ref="M48:M49"/>
    <mergeCell ref="N48:N49"/>
    <mergeCell ref="O48:O49"/>
    <mergeCell ref="P48:P49"/>
    <mergeCell ref="Q48:Q49"/>
    <mergeCell ref="R48:R49"/>
    <mergeCell ref="G48:G49"/>
    <mergeCell ref="H48:H49"/>
    <mergeCell ref="I48:I49"/>
    <mergeCell ref="J48:J49"/>
    <mergeCell ref="K48:K49"/>
    <mergeCell ref="L48:L49"/>
    <mergeCell ref="Q44:Q47"/>
    <mergeCell ref="R44:T44"/>
    <mergeCell ref="R45:T45"/>
    <mergeCell ref="R46:T46"/>
    <mergeCell ref="R47:T47"/>
    <mergeCell ref="B48:B49"/>
    <mergeCell ref="C48:C49"/>
    <mergeCell ref="D48:D49"/>
    <mergeCell ref="E48:E49"/>
    <mergeCell ref="F48:F49"/>
    <mergeCell ref="J44:L44"/>
    <mergeCell ref="J45:L45"/>
    <mergeCell ref="J46:L46"/>
    <mergeCell ref="J47:L47"/>
    <mergeCell ref="M44:M47"/>
    <mergeCell ref="N44:P44"/>
    <mergeCell ref="N45:P45"/>
    <mergeCell ref="N46:P46"/>
    <mergeCell ref="N47:P47"/>
    <mergeCell ref="B42:T42"/>
    <mergeCell ref="B44:B47"/>
    <mergeCell ref="C44:C47"/>
    <mergeCell ref="D44:F44"/>
    <mergeCell ref="D45:F45"/>
    <mergeCell ref="D46:F46"/>
    <mergeCell ref="D47:F47"/>
    <mergeCell ref="G44:G47"/>
    <mergeCell ref="H44:H47"/>
    <mergeCell ref="I44:I47"/>
    <mergeCell ref="H19:H20"/>
    <mergeCell ref="I19:I20"/>
    <mergeCell ref="B23:J23"/>
    <mergeCell ref="B25:B29"/>
    <mergeCell ref="C25:C29"/>
    <mergeCell ref="E25:E29"/>
    <mergeCell ref="G25:G29"/>
    <mergeCell ref="I25:I29"/>
    <mergeCell ref="B19:B20"/>
    <mergeCell ref="C19:C20"/>
    <mergeCell ref="D19:D20"/>
    <mergeCell ref="E19:E20"/>
    <mergeCell ref="F19:F20"/>
    <mergeCell ref="G19:G20"/>
    <mergeCell ref="C17:C18"/>
    <mergeCell ref="D17:D18"/>
    <mergeCell ref="E17:E18"/>
    <mergeCell ref="F17:F18"/>
    <mergeCell ref="G17:H18"/>
    <mergeCell ref="I17:I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140625" customWidth="1"/>
    <col min="4" max="4" width="17.140625" customWidth="1"/>
    <col min="5" max="5" width="3.28515625" customWidth="1"/>
    <col min="6" max="6" width="19.28515625" customWidth="1"/>
    <col min="7" max="7" width="4.140625" customWidth="1"/>
    <col min="8" max="8" width="17.140625" customWidth="1"/>
    <col min="9" max="9" width="3.28515625" customWidth="1"/>
    <col min="10" max="10" width="19.28515625" customWidth="1"/>
    <col min="11" max="11" width="4.140625" customWidth="1"/>
    <col min="12" max="12" width="17.140625" customWidth="1"/>
    <col min="13" max="13" width="3.28515625" customWidth="1"/>
    <col min="14" max="14" width="19.28515625" customWidth="1"/>
    <col min="15" max="15" width="4.140625" customWidth="1"/>
    <col min="16" max="16" width="17.140625" customWidth="1"/>
    <col min="17" max="17" width="3.28515625"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3</v>
      </c>
      <c r="B3" s="55" t="s">
        <v>5</v>
      </c>
      <c r="C3" s="55"/>
      <c r="D3" s="55"/>
      <c r="E3" s="55"/>
      <c r="F3" s="55"/>
      <c r="G3" s="55"/>
      <c r="H3" s="55"/>
      <c r="I3" s="55"/>
      <c r="J3" s="55"/>
      <c r="K3" s="55"/>
      <c r="L3" s="55"/>
      <c r="M3" s="55"/>
      <c r="N3" s="55"/>
      <c r="O3" s="55"/>
      <c r="P3" s="55"/>
      <c r="Q3" s="55"/>
    </row>
    <row r="4" spans="1:17" ht="15" customHeight="1">
      <c r="A4" s="12" t="s">
        <v>1017</v>
      </c>
      <c r="B4" s="55" t="s">
        <v>5</v>
      </c>
      <c r="C4" s="55"/>
      <c r="D4" s="55"/>
      <c r="E4" s="55"/>
      <c r="F4" s="55"/>
      <c r="G4" s="55"/>
      <c r="H4" s="55"/>
      <c r="I4" s="55"/>
      <c r="J4" s="55"/>
      <c r="K4" s="55"/>
      <c r="L4" s="55"/>
      <c r="M4" s="55"/>
      <c r="N4" s="55"/>
      <c r="O4" s="55"/>
      <c r="P4" s="55"/>
      <c r="Q4" s="55"/>
    </row>
    <row r="5" spans="1:17" ht="25.5" customHeight="1">
      <c r="A5" s="12"/>
      <c r="B5" s="57" t="s">
        <v>912</v>
      </c>
      <c r="C5" s="57"/>
      <c r="D5" s="57"/>
      <c r="E5" s="57"/>
      <c r="F5" s="57"/>
      <c r="G5" s="57"/>
      <c r="H5" s="57"/>
      <c r="I5" s="57"/>
      <c r="J5" s="57"/>
      <c r="K5" s="57"/>
      <c r="L5" s="57"/>
      <c r="M5" s="57"/>
      <c r="N5" s="57"/>
      <c r="O5" s="57"/>
      <c r="P5" s="57"/>
      <c r="Q5" s="57"/>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54"/>
      <c r="C8" s="115" t="s">
        <v>913</v>
      </c>
      <c r="D8" s="115"/>
      <c r="E8" s="115"/>
      <c r="F8" s="39"/>
      <c r="G8" s="115" t="s">
        <v>914</v>
      </c>
      <c r="H8" s="115"/>
      <c r="I8" s="115"/>
      <c r="J8" s="39"/>
      <c r="K8" s="115" t="s">
        <v>915</v>
      </c>
      <c r="L8" s="115"/>
      <c r="M8" s="115"/>
      <c r="N8" s="39"/>
      <c r="O8" s="115" t="s">
        <v>124</v>
      </c>
      <c r="P8" s="115"/>
      <c r="Q8" s="115"/>
    </row>
    <row r="9" spans="1:17">
      <c r="A9" s="12"/>
      <c r="B9" s="330">
        <v>41912</v>
      </c>
      <c r="C9" s="89"/>
      <c r="D9" s="89"/>
      <c r="E9" s="89"/>
      <c r="F9" s="22"/>
      <c r="G9" s="89"/>
      <c r="H9" s="89"/>
      <c r="I9" s="89"/>
      <c r="J9" s="22"/>
      <c r="K9" s="89"/>
      <c r="L9" s="89"/>
      <c r="M9" s="89"/>
      <c r="N9" s="22"/>
      <c r="O9" s="89"/>
      <c r="P9" s="89"/>
      <c r="Q9" s="89"/>
    </row>
    <row r="10" spans="1:17">
      <c r="A10" s="12"/>
      <c r="B10" s="54" t="s">
        <v>916</v>
      </c>
      <c r="C10" s="79"/>
      <c r="D10" s="79"/>
      <c r="E10" s="79"/>
      <c r="F10" s="39"/>
      <c r="G10" s="79"/>
      <c r="H10" s="79"/>
      <c r="I10" s="79"/>
      <c r="J10" s="39"/>
      <c r="K10" s="79"/>
      <c r="L10" s="79"/>
      <c r="M10" s="79"/>
      <c r="N10" s="39"/>
      <c r="O10" s="52"/>
      <c r="P10" s="52"/>
      <c r="Q10" s="52"/>
    </row>
    <row r="11" spans="1:17">
      <c r="A11" s="12"/>
      <c r="B11" s="72" t="s">
        <v>917</v>
      </c>
      <c r="C11" s="72" t="s">
        <v>397</v>
      </c>
      <c r="D11" s="73" t="s">
        <v>398</v>
      </c>
      <c r="E11" s="74"/>
      <c r="F11" s="74"/>
      <c r="G11" s="72" t="s">
        <v>397</v>
      </c>
      <c r="H11" s="73">
        <v>130</v>
      </c>
      <c r="I11" s="74"/>
      <c r="J11" s="74"/>
      <c r="K11" s="72" t="s">
        <v>397</v>
      </c>
      <c r="L11" s="73" t="s">
        <v>398</v>
      </c>
      <c r="M11" s="74"/>
      <c r="N11" s="74"/>
      <c r="O11" s="72" t="s">
        <v>397</v>
      </c>
      <c r="P11" s="73">
        <v>130</v>
      </c>
      <c r="Q11" s="74"/>
    </row>
    <row r="12" spans="1:17" ht="15.75" thickBot="1">
      <c r="A12" s="12"/>
      <c r="B12" s="72"/>
      <c r="C12" s="332"/>
      <c r="D12" s="106"/>
      <c r="E12" s="107"/>
      <c r="F12" s="74"/>
      <c r="G12" s="332"/>
      <c r="H12" s="106"/>
      <c r="I12" s="107"/>
      <c r="J12" s="74"/>
      <c r="K12" s="332"/>
      <c r="L12" s="106"/>
      <c r="M12" s="107"/>
      <c r="N12" s="74"/>
      <c r="O12" s="332"/>
      <c r="P12" s="106"/>
      <c r="Q12" s="107"/>
    </row>
    <row r="13" spans="1:17">
      <c r="A13" s="12"/>
      <c r="B13" s="52"/>
      <c r="C13" s="108" t="s">
        <v>397</v>
      </c>
      <c r="D13" s="219" t="s">
        <v>398</v>
      </c>
      <c r="E13" s="112"/>
      <c r="F13" s="52"/>
      <c r="G13" s="108" t="s">
        <v>397</v>
      </c>
      <c r="H13" s="219">
        <v>130</v>
      </c>
      <c r="I13" s="112"/>
      <c r="J13" s="52"/>
      <c r="K13" s="108" t="s">
        <v>397</v>
      </c>
      <c r="L13" s="219" t="s">
        <v>398</v>
      </c>
      <c r="M13" s="112"/>
      <c r="N13" s="52"/>
      <c r="O13" s="108" t="s">
        <v>397</v>
      </c>
      <c r="P13" s="219">
        <v>130</v>
      </c>
      <c r="Q13" s="112"/>
    </row>
    <row r="14" spans="1:17" ht="15.75" thickBot="1">
      <c r="A14" s="12"/>
      <c r="B14" s="52"/>
      <c r="C14" s="109"/>
      <c r="D14" s="220"/>
      <c r="E14" s="113"/>
      <c r="F14" s="52"/>
      <c r="G14" s="109"/>
      <c r="H14" s="220"/>
      <c r="I14" s="113"/>
      <c r="J14" s="52"/>
      <c r="K14" s="109"/>
      <c r="L14" s="220"/>
      <c r="M14" s="113"/>
      <c r="N14" s="52"/>
      <c r="O14" s="109"/>
      <c r="P14" s="220"/>
      <c r="Q14" s="113"/>
    </row>
    <row r="15" spans="1:17" ht="15.75" thickTop="1">
      <c r="A15" s="12"/>
      <c r="B15" s="22"/>
      <c r="C15" s="221"/>
      <c r="D15" s="221"/>
      <c r="E15" s="221"/>
      <c r="F15" s="22"/>
      <c r="G15" s="221"/>
      <c r="H15" s="221"/>
      <c r="I15" s="221"/>
      <c r="J15" s="22"/>
      <c r="K15" s="221"/>
      <c r="L15" s="221"/>
      <c r="M15" s="221"/>
      <c r="N15" s="22"/>
      <c r="O15" s="221"/>
      <c r="P15" s="221"/>
      <c r="Q15" s="221"/>
    </row>
    <row r="16" spans="1:17">
      <c r="A16" s="12"/>
      <c r="B16" s="331">
        <v>41639</v>
      </c>
      <c r="C16" s="79"/>
      <c r="D16" s="79"/>
      <c r="E16" s="79"/>
      <c r="F16" s="39"/>
      <c r="G16" s="79"/>
      <c r="H16" s="79"/>
      <c r="I16" s="79"/>
      <c r="J16" s="39"/>
      <c r="K16" s="79"/>
      <c r="L16" s="79"/>
      <c r="M16" s="79"/>
      <c r="N16" s="39"/>
      <c r="O16" s="79"/>
      <c r="P16" s="79"/>
      <c r="Q16" s="79"/>
    </row>
    <row r="17" spans="1:17">
      <c r="A17" s="12"/>
      <c r="B17" s="53" t="s">
        <v>916</v>
      </c>
      <c r="C17" s="72"/>
      <c r="D17" s="72"/>
      <c r="E17" s="72"/>
      <c r="F17" s="22"/>
      <c r="G17" s="72"/>
      <c r="H17" s="72"/>
      <c r="I17" s="72"/>
      <c r="J17" s="22"/>
      <c r="K17" s="72"/>
      <c r="L17" s="72"/>
      <c r="M17" s="72"/>
      <c r="N17" s="22"/>
      <c r="O17" s="72"/>
      <c r="P17" s="72"/>
      <c r="Q17" s="72"/>
    </row>
    <row r="18" spans="1:17">
      <c r="A18" s="12"/>
      <c r="B18" s="79" t="s">
        <v>917</v>
      </c>
      <c r="C18" s="79" t="s">
        <v>397</v>
      </c>
      <c r="D18" s="77" t="s">
        <v>398</v>
      </c>
      <c r="E18" s="52"/>
      <c r="F18" s="52"/>
      <c r="G18" s="79" t="s">
        <v>397</v>
      </c>
      <c r="H18" s="77">
        <v>290</v>
      </c>
      <c r="I18" s="52"/>
      <c r="J18" s="52"/>
      <c r="K18" s="79" t="s">
        <v>397</v>
      </c>
      <c r="L18" s="77" t="s">
        <v>398</v>
      </c>
      <c r="M18" s="52"/>
      <c r="N18" s="52"/>
      <c r="O18" s="79" t="s">
        <v>397</v>
      </c>
      <c r="P18" s="77">
        <v>290</v>
      </c>
      <c r="Q18" s="52"/>
    </row>
    <row r="19" spans="1:17" ht="15.75" thickBot="1">
      <c r="A19" s="12"/>
      <c r="B19" s="79"/>
      <c r="C19" s="211"/>
      <c r="D19" s="87"/>
      <c r="E19" s="86"/>
      <c r="F19" s="52"/>
      <c r="G19" s="211"/>
      <c r="H19" s="87"/>
      <c r="I19" s="86"/>
      <c r="J19" s="52"/>
      <c r="K19" s="211"/>
      <c r="L19" s="87"/>
      <c r="M19" s="86"/>
      <c r="N19" s="52"/>
      <c r="O19" s="211"/>
      <c r="P19" s="87"/>
      <c r="Q19" s="86"/>
    </row>
    <row r="20" spans="1:17">
      <c r="A20" s="12"/>
      <c r="B20" s="74"/>
      <c r="C20" s="90" t="s">
        <v>397</v>
      </c>
      <c r="D20" s="119" t="s">
        <v>398</v>
      </c>
      <c r="E20" s="89"/>
      <c r="F20" s="74"/>
      <c r="G20" s="90" t="s">
        <v>397</v>
      </c>
      <c r="H20" s="119">
        <v>290</v>
      </c>
      <c r="I20" s="89"/>
      <c r="J20" s="74"/>
      <c r="K20" s="90" t="s">
        <v>397</v>
      </c>
      <c r="L20" s="119" t="s">
        <v>398</v>
      </c>
      <c r="M20" s="89"/>
      <c r="N20" s="74"/>
      <c r="O20" s="90" t="s">
        <v>397</v>
      </c>
      <c r="P20" s="119">
        <v>290</v>
      </c>
      <c r="Q20" s="89"/>
    </row>
    <row r="21" spans="1:17" ht="15.75" thickBot="1">
      <c r="A21" s="12"/>
      <c r="B21" s="74"/>
      <c r="C21" s="91"/>
      <c r="D21" s="212"/>
      <c r="E21" s="93"/>
      <c r="F21" s="74"/>
      <c r="G21" s="91"/>
      <c r="H21" s="212"/>
      <c r="I21" s="93"/>
      <c r="J21" s="74"/>
      <c r="K21" s="91"/>
      <c r="L21" s="212"/>
      <c r="M21" s="93"/>
      <c r="N21" s="74"/>
      <c r="O21" s="91"/>
      <c r="P21" s="212"/>
      <c r="Q21" s="93"/>
    </row>
    <row r="22" spans="1:17" ht="15.75" thickTop="1">
      <c r="A22" s="12" t="s">
        <v>1018</v>
      </c>
      <c r="B22" s="55" t="s">
        <v>5</v>
      </c>
      <c r="C22" s="55"/>
      <c r="D22" s="55"/>
      <c r="E22" s="55"/>
      <c r="F22" s="55"/>
      <c r="G22" s="55"/>
      <c r="H22" s="55"/>
      <c r="I22" s="55"/>
      <c r="J22" s="55"/>
      <c r="K22" s="55"/>
      <c r="L22" s="55"/>
      <c r="M22" s="55"/>
      <c r="N22" s="55"/>
      <c r="O22" s="55"/>
      <c r="P22" s="55"/>
      <c r="Q22" s="55"/>
    </row>
    <row r="23" spans="1:17">
      <c r="A23" s="12"/>
      <c r="B23" s="57" t="s">
        <v>918</v>
      </c>
      <c r="C23" s="57"/>
      <c r="D23" s="57"/>
      <c r="E23" s="57"/>
      <c r="F23" s="57"/>
      <c r="G23" s="57"/>
      <c r="H23" s="57"/>
      <c r="I23" s="57"/>
      <c r="J23" s="57"/>
      <c r="K23" s="57"/>
      <c r="L23" s="57"/>
      <c r="M23" s="57"/>
      <c r="N23" s="57"/>
      <c r="O23" s="57"/>
      <c r="P23" s="57"/>
      <c r="Q23" s="57"/>
    </row>
    <row r="24" spans="1:17">
      <c r="A24" s="12"/>
      <c r="B24" s="24"/>
      <c r="C24" s="24"/>
      <c r="D24" s="24"/>
      <c r="E24" s="24"/>
      <c r="F24" s="24"/>
      <c r="G24" s="24"/>
      <c r="H24" s="24"/>
      <c r="I24" s="24"/>
      <c r="J24" s="24"/>
      <c r="K24" s="24"/>
      <c r="L24" s="24"/>
      <c r="M24" s="24"/>
      <c r="N24" s="24"/>
      <c r="O24" s="24"/>
      <c r="P24" s="24"/>
      <c r="Q24" s="24"/>
    </row>
    <row r="25" spans="1:17">
      <c r="A25" s="12"/>
      <c r="B25" s="13"/>
      <c r="C25" s="13"/>
      <c r="D25" s="13"/>
      <c r="E25" s="13"/>
      <c r="F25" s="13"/>
      <c r="G25" s="13"/>
      <c r="H25" s="13"/>
      <c r="I25" s="13"/>
      <c r="J25" s="13"/>
      <c r="K25" s="13"/>
      <c r="L25" s="13"/>
      <c r="M25" s="13"/>
      <c r="N25" s="13"/>
      <c r="O25" s="13"/>
      <c r="P25" s="13"/>
      <c r="Q25" s="13"/>
    </row>
    <row r="26" spans="1:17" ht="15.75" thickBot="1">
      <c r="A26" s="12"/>
      <c r="B26" s="94"/>
      <c r="C26" s="66" t="s">
        <v>431</v>
      </c>
      <c r="D26" s="66"/>
      <c r="E26" s="66"/>
      <c r="F26" s="66"/>
      <c r="G26" s="66"/>
      <c r="H26" s="66"/>
      <c r="I26" s="66"/>
      <c r="J26" s="39"/>
      <c r="K26" s="66" t="s">
        <v>432</v>
      </c>
      <c r="L26" s="66"/>
      <c r="M26" s="66"/>
      <c r="N26" s="66"/>
      <c r="O26" s="66"/>
      <c r="P26" s="66"/>
      <c r="Q26" s="66"/>
    </row>
    <row r="27" spans="1:17" ht="15.75" thickTop="1">
      <c r="A27" s="12"/>
      <c r="B27" s="98"/>
      <c r="C27" s="333" t="s">
        <v>919</v>
      </c>
      <c r="D27" s="333"/>
      <c r="E27" s="333"/>
      <c r="F27" s="68"/>
      <c r="G27" s="333" t="s">
        <v>920</v>
      </c>
      <c r="H27" s="333"/>
      <c r="I27" s="333"/>
      <c r="J27" s="52"/>
      <c r="K27" s="333" t="s">
        <v>919</v>
      </c>
      <c r="L27" s="333"/>
      <c r="M27" s="333"/>
      <c r="N27" s="68"/>
      <c r="O27" s="333" t="s">
        <v>920</v>
      </c>
      <c r="P27" s="333"/>
      <c r="Q27" s="333"/>
    </row>
    <row r="28" spans="1:17" ht="15.75" thickBot="1">
      <c r="A28" s="12"/>
      <c r="B28" s="98"/>
      <c r="C28" s="66" t="s">
        <v>433</v>
      </c>
      <c r="D28" s="66"/>
      <c r="E28" s="66"/>
      <c r="F28" s="52"/>
      <c r="G28" s="66" t="s">
        <v>921</v>
      </c>
      <c r="H28" s="66"/>
      <c r="I28" s="66"/>
      <c r="J28" s="52"/>
      <c r="K28" s="66" t="s">
        <v>433</v>
      </c>
      <c r="L28" s="66"/>
      <c r="M28" s="66"/>
      <c r="N28" s="52"/>
      <c r="O28" s="66" t="s">
        <v>921</v>
      </c>
      <c r="P28" s="66"/>
      <c r="Q28" s="66"/>
    </row>
    <row r="29" spans="1:17" ht="15.75" thickTop="1">
      <c r="A29" s="12"/>
      <c r="B29" s="100" t="s">
        <v>29</v>
      </c>
      <c r="C29" s="82" t="s">
        <v>397</v>
      </c>
      <c r="D29" s="83">
        <v>1526</v>
      </c>
      <c r="E29" s="84"/>
      <c r="F29" s="74"/>
      <c r="G29" s="82" t="s">
        <v>397</v>
      </c>
      <c r="H29" s="83">
        <v>1526</v>
      </c>
      <c r="I29" s="84"/>
      <c r="J29" s="74"/>
      <c r="K29" s="82" t="s">
        <v>397</v>
      </c>
      <c r="L29" s="83">
        <v>1724</v>
      </c>
      <c r="M29" s="84"/>
      <c r="N29" s="74"/>
      <c r="O29" s="82" t="s">
        <v>397</v>
      </c>
      <c r="P29" s="83">
        <v>1724</v>
      </c>
      <c r="Q29" s="84"/>
    </row>
    <row r="30" spans="1:17" ht="15.75" thickBot="1">
      <c r="A30" s="12"/>
      <c r="B30" s="100"/>
      <c r="C30" s="91"/>
      <c r="D30" s="92"/>
      <c r="E30" s="93"/>
      <c r="F30" s="74"/>
      <c r="G30" s="91"/>
      <c r="H30" s="92"/>
      <c r="I30" s="93"/>
      <c r="J30" s="74"/>
      <c r="K30" s="91"/>
      <c r="L30" s="92"/>
      <c r="M30" s="93"/>
      <c r="N30" s="74"/>
      <c r="O30" s="91"/>
      <c r="P30" s="92"/>
      <c r="Q30" s="93"/>
    </row>
    <row r="31" spans="1:17" ht="15.75" thickTop="1">
      <c r="A31" s="12"/>
      <c r="B31" s="39"/>
      <c r="C31" s="334"/>
      <c r="D31" s="334"/>
      <c r="E31" s="334"/>
      <c r="F31" s="39"/>
      <c r="G31" s="334"/>
      <c r="H31" s="334"/>
      <c r="I31" s="334"/>
      <c r="J31" s="39"/>
      <c r="K31" s="334"/>
      <c r="L31" s="334"/>
      <c r="M31" s="334"/>
      <c r="N31" s="39"/>
      <c r="O31" s="334"/>
      <c r="P31" s="334"/>
      <c r="Q31" s="334"/>
    </row>
    <row r="32" spans="1:17" ht="15.75" thickBot="1">
      <c r="A32" s="12"/>
      <c r="B32" s="95" t="s">
        <v>44</v>
      </c>
      <c r="C32" s="289" t="s">
        <v>397</v>
      </c>
      <c r="D32" s="290" t="s">
        <v>922</v>
      </c>
      <c r="E32" s="289" t="s">
        <v>420</v>
      </c>
      <c r="F32" s="22"/>
      <c r="G32" s="289" t="s">
        <v>397</v>
      </c>
      <c r="H32" s="290" t="s">
        <v>923</v>
      </c>
      <c r="I32" s="289" t="s">
        <v>420</v>
      </c>
      <c r="J32" s="22"/>
      <c r="K32" s="289" t="s">
        <v>397</v>
      </c>
      <c r="L32" s="290" t="s">
        <v>924</v>
      </c>
      <c r="M32" s="289" t="s">
        <v>420</v>
      </c>
      <c r="N32" s="22"/>
      <c r="O32" s="289" t="s">
        <v>397</v>
      </c>
      <c r="P32" s="290" t="s">
        <v>925</v>
      </c>
      <c r="Q32" s="289" t="s">
        <v>420</v>
      </c>
    </row>
    <row r="33" spans="1:17" ht="15.75" thickTop="1">
      <c r="A33" s="12"/>
      <c r="B33" s="39"/>
      <c r="C33" s="334"/>
      <c r="D33" s="334"/>
      <c r="E33" s="334"/>
      <c r="F33" s="39"/>
      <c r="G33" s="334"/>
      <c r="H33" s="334"/>
      <c r="I33" s="334"/>
      <c r="J33" s="39"/>
      <c r="K33" s="334"/>
      <c r="L33" s="334"/>
      <c r="M33" s="334"/>
      <c r="N33" s="39"/>
      <c r="O33" s="334"/>
      <c r="P33" s="334"/>
      <c r="Q33" s="334"/>
    </row>
    <row r="34" spans="1:17" ht="15.75" thickBot="1">
      <c r="A34" s="12"/>
      <c r="B34" s="95" t="s">
        <v>45</v>
      </c>
      <c r="C34" s="289" t="s">
        <v>397</v>
      </c>
      <c r="D34" s="290" t="s">
        <v>926</v>
      </c>
      <c r="E34" s="289" t="s">
        <v>420</v>
      </c>
      <c r="F34" s="22"/>
      <c r="G34" s="289" t="s">
        <v>397</v>
      </c>
      <c r="H34" s="290" t="s">
        <v>926</v>
      </c>
      <c r="I34" s="289" t="s">
        <v>420</v>
      </c>
      <c r="J34" s="22"/>
      <c r="K34" s="289" t="s">
        <v>397</v>
      </c>
      <c r="L34" s="290" t="s">
        <v>927</v>
      </c>
      <c r="M34" s="289" t="s">
        <v>420</v>
      </c>
      <c r="N34" s="22"/>
      <c r="O34" s="289" t="s">
        <v>397</v>
      </c>
      <c r="P34" s="290" t="s">
        <v>927</v>
      </c>
      <c r="Q34" s="289" t="s">
        <v>420</v>
      </c>
    </row>
  </sheetData>
  <mergeCells count="138">
    <mergeCell ref="B5:Q5"/>
    <mergeCell ref="A22:A34"/>
    <mergeCell ref="B22:Q22"/>
    <mergeCell ref="B23:Q23"/>
    <mergeCell ref="C33:E33"/>
    <mergeCell ref="G33:I33"/>
    <mergeCell ref="K33:M33"/>
    <mergeCell ref="O33:Q33"/>
    <mergeCell ref="A1:A2"/>
    <mergeCell ref="B1:Q1"/>
    <mergeCell ref="B2:Q2"/>
    <mergeCell ref="B3:Q3"/>
    <mergeCell ref="A4:A21"/>
    <mergeCell ref="B4:Q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20:N21"/>
    <mergeCell ref="O20:O21"/>
    <mergeCell ref="P20:P21"/>
    <mergeCell ref="Q20:Q21"/>
    <mergeCell ref="B24:Q24"/>
    <mergeCell ref="C26:I26"/>
    <mergeCell ref="K26:Q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2.5703125" bestFit="1" customWidth="1"/>
    <col min="4" max="4" width="21.85546875" bestFit="1" customWidth="1"/>
    <col min="5" max="5" width="4" bestFit="1" customWidth="1"/>
    <col min="6" max="6" width="2" bestFit="1" customWidth="1"/>
    <col min="7" max="7" width="6.5703125" bestFit="1" customWidth="1"/>
    <col min="8" max="8" width="15.5703125" bestFit="1" customWidth="1"/>
    <col min="10" max="10" width="29.140625" bestFit="1" customWidth="1"/>
    <col min="11" max="11" width="4" bestFit="1" customWidth="1"/>
    <col min="14" max="14" width="3.28515625" customWidth="1"/>
    <col min="15" max="15" width="10.85546875" customWidth="1"/>
    <col min="17" max="17" width="2" bestFit="1" customWidth="1"/>
    <col min="18" max="18" width="2.85546875" bestFit="1" customWidth="1"/>
    <col min="21" max="21" width="3.28515625" customWidth="1"/>
    <col min="22" max="22" width="10.85546875" customWidth="1"/>
    <col min="24" max="24" width="2" bestFit="1" customWidth="1"/>
    <col min="25" max="25" width="2.85546875" bestFit="1" customWidth="1"/>
  </cols>
  <sheetData>
    <row r="1" spans="1:26" ht="15" customHeight="1">
      <c r="A1" s="7" t="s">
        <v>10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32</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1020</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57" t="s">
        <v>941</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24"/>
      <c r="C6" s="24"/>
      <c r="D6" s="24"/>
      <c r="E6" s="24"/>
      <c r="F6" s="24"/>
      <c r="G6" s="24"/>
      <c r="H6" s="24"/>
      <c r="I6" s="24"/>
      <c r="J6" s="24"/>
    </row>
    <row r="7" spans="1:26">
      <c r="A7" s="12"/>
      <c r="B7" s="13"/>
      <c r="C7" s="13"/>
      <c r="D7" s="13"/>
      <c r="E7" s="13"/>
      <c r="F7" s="13"/>
      <c r="G7" s="13"/>
      <c r="H7" s="13"/>
      <c r="I7" s="13"/>
      <c r="J7" s="13"/>
    </row>
    <row r="8" spans="1:26">
      <c r="A8" s="12"/>
      <c r="B8" s="214" t="s">
        <v>942</v>
      </c>
      <c r="C8" s="52"/>
      <c r="D8" s="65" t="s">
        <v>943</v>
      </c>
      <c r="E8" s="52"/>
      <c r="F8" s="65" t="s">
        <v>944</v>
      </c>
      <c r="G8" s="65"/>
      <c r="H8" s="65"/>
      <c r="I8" s="52"/>
      <c r="J8" s="65" t="s">
        <v>945</v>
      </c>
    </row>
    <row r="9" spans="1:26" ht="15.75" thickBot="1">
      <c r="A9" s="12"/>
      <c r="B9" s="335"/>
      <c r="C9" s="52"/>
      <c r="D9" s="66"/>
      <c r="E9" s="52"/>
      <c r="F9" s="66" t="s">
        <v>433</v>
      </c>
      <c r="G9" s="66"/>
      <c r="H9" s="66"/>
      <c r="I9" s="52"/>
      <c r="J9" s="66"/>
    </row>
    <row r="10" spans="1:26" ht="15.75" thickTop="1">
      <c r="A10" s="12"/>
      <c r="B10" s="336" t="s">
        <v>946</v>
      </c>
      <c r="C10" s="74"/>
      <c r="D10" s="337">
        <v>4</v>
      </c>
      <c r="E10" s="74"/>
      <c r="F10" s="82" t="s">
        <v>397</v>
      </c>
      <c r="G10" s="83">
        <v>59833</v>
      </c>
      <c r="H10" s="84"/>
      <c r="I10" s="74"/>
      <c r="J10" s="210" t="s">
        <v>947</v>
      </c>
    </row>
    <row r="11" spans="1:26">
      <c r="A11" s="12"/>
      <c r="B11" s="81"/>
      <c r="C11" s="74"/>
      <c r="D11" s="45"/>
      <c r="E11" s="74"/>
      <c r="F11" s="72"/>
      <c r="G11" s="75"/>
      <c r="H11" s="74"/>
      <c r="I11" s="74"/>
      <c r="J11" s="120"/>
    </row>
    <row r="12" spans="1:26" ht="15" customHeight="1">
      <c r="A12" s="12" t="s">
        <v>1021</v>
      </c>
      <c r="B12" s="55" t="s">
        <v>5</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12"/>
      <c r="B13" s="57" t="s">
        <v>949</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c r="A16" s="12"/>
      <c r="B16" s="115" t="s">
        <v>950</v>
      </c>
      <c r="C16" s="115"/>
      <c r="D16" s="115"/>
      <c r="E16" s="115"/>
      <c r="F16" s="115"/>
      <c r="G16" s="115"/>
      <c r="H16" s="115"/>
      <c r="I16" s="115"/>
      <c r="J16" s="115"/>
      <c r="K16" s="115"/>
      <c r="L16" s="115"/>
      <c r="M16" s="39"/>
      <c r="N16" s="115" t="s">
        <v>951</v>
      </c>
      <c r="O16" s="115"/>
      <c r="P16" s="115"/>
      <c r="Q16" s="115"/>
      <c r="R16" s="115"/>
      <c r="S16" s="115"/>
      <c r="T16" s="115"/>
      <c r="U16" s="115"/>
      <c r="V16" s="115"/>
      <c r="W16" s="115"/>
      <c r="X16" s="115"/>
      <c r="Y16" s="115"/>
      <c r="Z16" s="115"/>
    </row>
    <row r="17" spans="1:26" ht="15.75" thickBot="1">
      <c r="A17" s="12"/>
      <c r="B17" s="338">
        <v>41912</v>
      </c>
      <c r="C17" s="338"/>
      <c r="D17" s="338"/>
      <c r="E17" s="338"/>
      <c r="F17" s="338"/>
      <c r="G17" s="105"/>
      <c r="H17" s="338">
        <v>41639</v>
      </c>
      <c r="I17" s="338"/>
      <c r="J17" s="338"/>
      <c r="K17" s="338"/>
      <c r="L17" s="338"/>
      <c r="M17" s="39"/>
      <c r="N17" s="338">
        <v>41912</v>
      </c>
      <c r="O17" s="338"/>
      <c r="P17" s="338"/>
      <c r="Q17" s="338"/>
      <c r="R17" s="338"/>
      <c r="S17" s="338"/>
      <c r="T17" s="105"/>
      <c r="U17" s="338">
        <v>41639</v>
      </c>
      <c r="V17" s="338"/>
      <c r="W17" s="338"/>
      <c r="X17" s="338"/>
      <c r="Y17" s="338"/>
      <c r="Z17" s="338"/>
    </row>
    <row r="18" spans="1:26" ht="15.75" thickBot="1">
      <c r="A18" s="12"/>
      <c r="B18" s="114" t="s">
        <v>952</v>
      </c>
      <c r="C18" s="39"/>
      <c r="D18" s="339" t="s">
        <v>570</v>
      </c>
      <c r="E18" s="339"/>
      <c r="F18" s="339"/>
      <c r="G18" s="39"/>
      <c r="H18" s="114" t="s">
        <v>952</v>
      </c>
      <c r="I18" s="39"/>
      <c r="J18" s="339" t="s">
        <v>570</v>
      </c>
      <c r="K18" s="339"/>
      <c r="L18" s="339"/>
      <c r="M18" s="39"/>
      <c r="N18" s="339" t="s">
        <v>952</v>
      </c>
      <c r="O18" s="339"/>
      <c r="P18" s="39"/>
      <c r="Q18" s="339" t="s">
        <v>570</v>
      </c>
      <c r="R18" s="339"/>
      <c r="S18" s="339"/>
      <c r="T18" s="39"/>
      <c r="U18" s="339" t="s">
        <v>952</v>
      </c>
      <c r="V18" s="339"/>
      <c r="W18" s="39"/>
      <c r="X18" s="339" t="s">
        <v>570</v>
      </c>
      <c r="Y18" s="339"/>
      <c r="Z18" s="339"/>
    </row>
    <row r="19" spans="1:26">
      <c r="A19" s="12"/>
      <c r="B19" s="90" t="s">
        <v>917</v>
      </c>
      <c r="C19" s="74"/>
      <c r="D19" s="90" t="s">
        <v>397</v>
      </c>
      <c r="E19" s="119">
        <v>130</v>
      </c>
      <c r="F19" s="89"/>
      <c r="G19" s="74"/>
      <c r="H19" s="90" t="s">
        <v>917</v>
      </c>
      <c r="I19" s="74"/>
      <c r="J19" s="90" t="s">
        <v>397</v>
      </c>
      <c r="K19" s="119">
        <v>290</v>
      </c>
      <c r="L19" s="89"/>
      <c r="M19" s="74"/>
      <c r="N19" s="119" t="s">
        <v>398</v>
      </c>
      <c r="O19" s="89"/>
      <c r="P19" s="74"/>
      <c r="Q19" s="90" t="s">
        <v>397</v>
      </c>
      <c r="R19" s="119" t="s">
        <v>398</v>
      </c>
      <c r="S19" s="89"/>
      <c r="T19" s="74"/>
      <c r="U19" s="119" t="s">
        <v>398</v>
      </c>
      <c r="V19" s="89"/>
      <c r="W19" s="74"/>
      <c r="X19" s="90" t="s">
        <v>397</v>
      </c>
      <c r="Y19" s="119" t="s">
        <v>398</v>
      </c>
      <c r="Z19" s="89"/>
    </row>
    <row r="20" spans="1:26">
      <c r="A20" s="12"/>
      <c r="B20" s="72"/>
      <c r="C20" s="74"/>
      <c r="D20" s="72"/>
      <c r="E20" s="73"/>
      <c r="F20" s="74"/>
      <c r="G20" s="74"/>
      <c r="H20" s="72"/>
      <c r="I20" s="74"/>
      <c r="J20" s="72"/>
      <c r="K20" s="73"/>
      <c r="L20" s="74"/>
      <c r="M20" s="74"/>
      <c r="N20" s="73"/>
      <c r="O20" s="74"/>
      <c r="P20" s="74"/>
      <c r="Q20" s="72"/>
      <c r="R20" s="73"/>
      <c r="S20" s="74"/>
      <c r="T20" s="74"/>
      <c r="U20" s="73"/>
      <c r="V20" s="74"/>
      <c r="W20" s="74"/>
      <c r="X20" s="72"/>
      <c r="Y20" s="73"/>
      <c r="Z20" s="74"/>
    </row>
  </sheetData>
  <mergeCells count="66">
    <mergeCell ref="Z19:Z20"/>
    <mergeCell ref="A1:A2"/>
    <mergeCell ref="B1:Z1"/>
    <mergeCell ref="B2:Z2"/>
    <mergeCell ref="B3:Z3"/>
    <mergeCell ref="A4:A11"/>
    <mergeCell ref="B4:Z4"/>
    <mergeCell ref="B5:Z5"/>
    <mergeCell ref="A12:A20"/>
    <mergeCell ref="B12:Z1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7:F17"/>
    <mergeCell ref="H17:L17"/>
    <mergeCell ref="N17:S17"/>
    <mergeCell ref="U17:Z17"/>
    <mergeCell ref="D18:F18"/>
    <mergeCell ref="J18:L18"/>
    <mergeCell ref="N18:O18"/>
    <mergeCell ref="Q18:S18"/>
    <mergeCell ref="U18:V18"/>
    <mergeCell ref="X18:Z18"/>
    <mergeCell ref="H10:H11"/>
    <mergeCell ref="I10:I11"/>
    <mergeCell ref="J10:J11"/>
    <mergeCell ref="B14:Z14"/>
    <mergeCell ref="B16:L16"/>
    <mergeCell ref="N16:Z16"/>
    <mergeCell ref="B13:Z13"/>
    <mergeCell ref="B10:B11"/>
    <mergeCell ref="C10:C11"/>
    <mergeCell ref="D10:D11"/>
    <mergeCell ref="E10:E11"/>
    <mergeCell ref="F10:F11"/>
    <mergeCell ref="G10:G11"/>
    <mergeCell ref="B6:J6"/>
    <mergeCell ref="B8:B9"/>
    <mergeCell ref="C8:C9"/>
    <mergeCell ref="D8:D9"/>
    <mergeCell ref="E8:E9"/>
    <mergeCell ref="F8:H8"/>
    <mergeCell ref="F9: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6" width="32.42578125" bestFit="1" customWidth="1"/>
  </cols>
  <sheetData>
    <row r="1" spans="1:6" ht="15" customHeight="1">
      <c r="A1" s="7" t="s">
        <v>1022</v>
      </c>
      <c r="B1" s="1" t="s">
        <v>1</v>
      </c>
      <c r="C1" s="1" t="s">
        <v>1023</v>
      </c>
      <c r="D1" s="1" t="s">
        <v>1</v>
      </c>
      <c r="E1" s="7" t="s">
        <v>1024</v>
      </c>
      <c r="F1" s="7"/>
    </row>
    <row r="2" spans="1:6">
      <c r="A2" s="7"/>
      <c r="B2" s="7" t="s">
        <v>2</v>
      </c>
      <c r="C2" s="7" t="s">
        <v>26</v>
      </c>
      <c r="D2" s="1" t="s">
        <v>2</v>
      </c>
      <c r="E2" s="1" t="s">
        <v>26</v>
      </c>
      <c r="F2" s="1" t="s">
        <v>26</v>
      </c>
    </row>
    <row r="3" spans="1:6">
      <c r="A3" s="7"/>
      <c r="B3" s="7"/>
      <c r="C3" s="7"/>
      <c r="D3" s="1" t="s">
        <v>125</v>
      </c>
      <c r="E3" s="1" t="s">
        <v>125</v>
      </c>
      <c r="F3" s="1" t="s">
        <v>125</v>
      </c>
    </row>
    <row r="4" spans="1:6">
      <c r="A4" s="7"/>
      <c r="B4" s="7"/>
      <c r="C4" s="7"/>
      <c r="D4" s="1" t="s">
        <v>1025</v>
      </c>
      <c r="E4" s="1" t="s">
        <v>1025</v>
      </c>
      <c r="F4" s="1" t="s">
        <v>1025</v>
      </c>
    </row>
    <row r="5" spans="1:6">
      <c r="A5" s="7"/>
      <c r="B5" s="7"/>
      <c r="C5" s="7"/>
      <c r="D5" s="1"/>
      <c r="E5" s="1"/>
      <c r="F5" s="1" t="s">
        <v>1026</v>
      </c>
    </row>
    <row r="6" spans="1:6" ht="30">
      <c r="A6" s="3" t="s">
        <v>1027</v>
      </c>
      <c r="B6" s="4" t="s">
        <v>5</v>
      </c>
      <c r="C6" s="4" t="s">
        <v>5</v>
      </c>
      <c r="D6" s="4" t="s">
        <v>5</v>
      </c>
      <c r="E6" s="4" t="s">
        <v>5</v>
      </c>
      <c r="F6" s="4" t="s">
        <v>5</v>
      </c>
    </row>
    <row r="7" spans="1:6">
      <c r="A7" s="2" t="s">
        <v>1028</v>
      </c>
      <c r="B7" s="5">
        <v>39967</v>
      </c>
      <c r="C7" s="4" t="s">
        <v>5</v>
      </c>
      <c r="D7" s="4" t="s">
        <v>5</v>
      </c>
      <c r="E7" s="4" t="s">
        <v>5</v>
      </c>
      <c r="F7" s="4" t="s">
        <v>5</v>
      </c>
    </row>
    <row r="8" spans="1:6" ht="30">
      <c r="A8" s="2" t="s">
        <v>1029</v>
      </c>
      <c r="B8" s="4" t="s">
        <v>5</v>
      </c>
      <c r="C8" s="4" t="s">
        <v>5</v>
      </c>
      <c r="D8" s="8">
        <v>645800000</v>
      </c>
      <c r="E8" s="4" t="s">
        <v>5</v>
      </c>
      <c r="F8" s="4" t="s">
        <v>5</v>
      </c>
    </row>
    <row r="9" spans="1:6">
      <c r="A9" s="2" t="s">
        <v>1030</v>
      </c>
      <c r="B9" s="4" t="s">
        <v>5</v>
      </c>
      <c r="C9" s="4" t="s">
        <v>5</v>
      </c>
      <c r="D9" s="4" t="s">
        <v>5</v>
      </c>
      <c r="E9" s="6">
        <v>64926311</v>
      </c>
      <c r="F9" s="6">
        <v>276056</v>
      </c>
    </row>
    <row r="10" spans="1:6" ht="45">
      <c r="A10" s="2" t="s">
        <v>136</v>
      </c>
      <c r="B10" s="6">
        <v>1492797</v>
      </c>
      <c r="C10" s="6">
        <v>1161623</v>
      </c>
      <c r="D10" s="4" t="s">
        <v>5</v>
      </c>
      <c r="E10" s="4" t="s">
        <v>5</v>
      </c>
      <c r="F10" s="4" t="s">
        <v>5</v>
      </c>
    </row>
    <row r="11" spans="1:6" ht="30">
      <c r="A11" s="2" t="s">
        <v>135</v>
      </c>
      <c r="B11" s="8">
        <v>14181000</v>
      </c>
      <c r="C11" s="4" t="s">
        <v>5</v>
      </c>
      <c r="D11" s="4" t="s">
        <v>5</v>
      </c>
      <c r="E11" s="4" t="s">
        <v>5</v>
      </c>
      <c r="F11" s="4" t="s">
        <v>5</v>
      </c>
    </row>
  </sheetData>
  <mergeCells count="4">
    <mergeCell ref="A1:A5"/>
    <mergeCell ref="E1:F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1" t="s">
        <v>1031</v>
      </c>
      <c r="B1" s="7" t="s">
        <v>81</v>
      </c>
      <c r="C1" s="7"/>
      <c r="D1" s="7" t="s">
        <v>1</v>
      </c>
      <c r="E1" s="7"/>
      <c r="F1" s="1"/>
    </row>
    <row r="2" spans="1:6" ht="30">
      <c r="A2" s="1" t="s">
        <v>1032</v>
      </c>
      <c r="B2" s="7" t="s">
        <v>2</v>
      </c>
      <c r="C2" s="7" t="s">
        <v>82</v>
      </c>
      <c r="D2" s="1" t="s">
        <v>2</v>
      </c>
      <c r="E2" s="1" t="s">
        <v>82</v>
      </c>
      <c r="F2" s="7" t="s">
        <v>26</v>
      </c>
    </row>
    <row r="3" spans="1:6">
      <c r="A3" s="1"/>
      <c r="B3" s="7"/>
      <c r="C3" s="7"/>
      <c r="D3" s="1" t="s">
        <v>882</v>
      </c>
      <c r="E3" s="1" t="s">
        <v>572</v>
      </c>
      <c r="F3" s="7"/>
    </row>
    <row r="4" spans="1:6">
      <c r="A4" s="3" t="s">
        <v>1033</v>
      </c>
      <c r="B4" s="4" t="s">
        <v>5</v>
      </c>
      <c r="C4" s="4" t="s">
        <v>5</v>
      </c>
      <c r="D4" s="4" t="s">
        <v>5</v>
      </c>
      <c r="E4" s="4" t="s">
        <v>5</v>
      </c>
      <c r="F4" s="4" t="s">
        <v>5</v>
      </c>
    </row>
    <row r="5" spans="1:6">
      <c r="A5" s="2" t="s">
        <v>674</v>
      </c>
      <c r="B5" s="8">
        <v>0</v>
      </c>
      <c r="C5" s="8">
        <v>0</v>
      </c>
      <c r="D5" s="8">
        <v>0</v>
      </c>
      <c r="E5" s="8">
        <v>539000</v>
      </c>
      <c r="F5" s="4" t="s">
        <v>5</v>
      </c>
    </row>
    <row r="6" spans="1:6">
      <c r="A6" s="2" t="s">
        <v>1034</v>
      </c>
      <c r="B6" s="4" t="s">
        <v>5</v>
      </c>
      <c r="C6" s="4" t="s">
        <v>5</v>
      </c>
      <c r="D6" s="4" t="s">
        <v>5</v>
      </c>
      <c r="E6" s="4">
        <v>1</v>
      </c>
      <c r="F6" s="4" t="s">
        <v>5</v>
      </c>
    </row>
    <row r="7" spans="1:6" ht="30">
      <c r="A7" s="3" t="s">
        <v>1035</v>
      </c>
      <c r="B7" s="4" t="s">
        <v>5</v>
      </c>
      <c r="C7" s="4" t="s">
        <v>5</v>
      </c>
      <c r="D7" s="4" t="s">
        <v>5</v>
      </c>
      <c r="E7" s="4" t="s">
        <v>5</v>
      </c>
      <c r="F7" s="4" t="s">
        <v>5</v>
      </c>
    </row>
    <row r="8" spans="1:6" ht="30">
      <c r="A8" s="2" t="s">
        <v>1036</v>
      </c>
      <c r="B8" s="4" t="s">
        <v>5</v>
      </c>
      <c r="C8" s="4" t="s">
        <v>5</v>
      </c>
      <c r="D8" s="4" t="s">
        <v>1037</v>
      </c>
      <c r="E8" s="4" t="s">
        <v>5</v>
      </c>
      <c r="F8" s="4" t="s">
        <v>5</v>
      </c>
    </row>
    <row r="9" spans="1:6">
      <c r="A9" s="3" t="s">
        <v>1038</v>
      </c>
      <c r="B9" s="4" t="s">
        <v>5</v>
      </c>
      <c r="C9" s="4" t="s">
        <v>5</v>
      </c>
      <c r="D9" s="4" t="s">
        <v>5</v>
      </c>
      <c r="E9" s="4" t="s">
        <v>5</v>
      </c>
      <c r="F9" s="4" t="s">
        <v>5</v>
      </c>
    </row>
    <row r="10" spans="1:6" ht="60">
      <c r="A10" s="2" t="s">
        <v>1039</v>
      </c>
      <c r="B10" s="6">
        <v>52400000</v>
      </c>
      <c r="C10" s="4" t="s">
        <v>5</v>
      </c>
      <c r="D10" s="6">
        <v>52400000</v>
      </c>
      <c r="E10" s="4" t="s">
        <v>5</v>
      </c>
      <c r="F10" s="4" t="s">
        <v>5</v>
      </c>
    </row>
    <row r="11" spans="1:6" ht="60">
      <c r="A11" s="2" t="s">
        <v>1040</v>
      </c>
      <c r="B11" s="6">
        <v>363000</v>
      </c>
      <c r="C11" s="4" t="s">
        <v>5</v>
      </c>
      <c r="D11" s="6">
        <v>363000</v>
      </c>
      <c r="E11" s="4" t="s">
        <v>5</v>
      </c>
      <c r="F11" s="4" t="s">
        <v>5</v>
      </c>
    </row>
    <row r="12" spans="1:6" ht="45">
      <c r="A12" s="2" t="s">
        <v>1041</v>
      </c>
      <c r="B12" s="4">
        <v>0</v>
      </c>
      <c r="C12" s="4" t="s">
        <v>5</v>
      </c>
      <c r="D12" s="4">
        <v>0</v>
      </c>
      <c r="E12" s="4" t="s">
        <v>5</v>
      </c>
      <c r="F12" s="4" t="s">
        <v>5</v>
      </c>
    </row>
    <row r="13" spans="1:6">
      <c r="A13" s="3" t="s">
        <v>1042</v>
      </c>
      <c r="B13" s="4" t="s">
        <v>5</v>
      </c>
      <c r="C13" s="4" t="s">
        <v>5</v>
      </c>
      <c r="D13" s="4" t="s">
        <v>5</v>
      </c>
      <c r="E13" s="4" t="s">
        <v>5</v>
      </c>
      <c r="F13" s="4" t="s">
        <v>5</v>
      </c>
    </row>
    <row r="14" spans="1:6" ht="30">
      <c r="A14" s="2" t="s">
        <v>1043</v>
      </c>
      <c r="B14" s="8">
        <v>56000</v>
      </c>
      <c r="C14" s="4" t="s">
        <v>5</v>
      </c>
      <c r="D14" s="8">
        <v>56000</v>
      </c>
      <c r="E14" s="4" t="s">
        <v>5</v>
      </c>
      <c r="F14" s="8">
        <v>86000</v>
      </c>
    </row>
    <row r="15" spans="1:6">
      <c r="A15" s="3" t="s">
        <v>1044</v>
      </c>
      <c r="B15" s="4" t="s">
        <v>5</v>
      </c>
      <c r="C15" s="4" t="s">
        <v>5</v>
      </c>
      <c r="D15" s="4" t="s">
        <v>5</v>
      </c>
      <c r="E15" s="4" t="s">
        <v>5</v>
      </c>
      <c r="F15" s="4" t="s">
        <v>5</v>
      </c>
    </row>
    <row r="16" spans="1:6" ht="45">
      <c r="A16" s="2" t="s">
        <v>1045</v>
      </c>
      <c r="B16" s="4" t="s">
        <v>5</v>
      </c>
      <c r="C16" s="4" t="s">
        <v>5</v>
      </c>
      <c r="D16" s="4">
        <v>50</v>
      </c>
      <c r="E16" s="4" t="s">
        <v>5</v>
      </c>
      <c r="F16" s="4" t="s">
        <v>5</v>
      </c>
    </row>
    <row r="17" spans="1:6">
      <c r="A17" s="2" t="s">
        <v>1046</v>
      </c>
      <c r="B17" s="4" t="s">
        <v>5</v>
      </c>
      <c r="C17" s="4" t="s">
        <v>5</v>
      </c>
      <c r="D17" s="4">
        <v>12</v>
      </c>
      <c r="E17" s="4" t="s">
        <v>5</v>
      </c>
      <c r="F17" s="4" t="s">
        <v>5</v>
      </c>
    </row>
    <row r="18" spans="1:6">
      <c r="A18" s="2" t="s">
        <v>1047</v>
      </c>
      <c r="B18" s="4" t="s">
        <v>5</v>
      </c>
      <c r="C18" s="4" t="s">
        <v>5</v>
      </c>
      <c r="D18" s="4" t="s">
        <v>5</v>
      </c>
      <c r="E18" s="4" t="s">
        <v>5</v>
      </c>
      <c r="F18" s="4" t="s">
        <v>5</v>
      </c>
    </row>
    <row r="19" spans="1:6">
      <c r="A19" s="3" t="s">
        <v>1044</v>
      </c>
      <c r="B19" s="4" t="s">
        <v>5</v>
      </c>
      <c r="C19" s="4" t="s">
        <v>5</v>
      </c>
      <c r="D19" s="4" t="s">
        <v>5</v>
      </c>
      <c r="E19" s="4" t="s">
        <v>5</v>
      </c>
      <c r="F19" s="4" t="s">
        <v>5</v>
      </c>
    </row>
    <row r="20" spans="1:6">
      <c r="A20" s="2" t="s">
        <v>1046</v>
      </c>
      <c r="B20" s="4" t="s">
        <v>5</v>
      </c>
      <c r="C20" s="4" t="s">
        <v>5</v>
      </c>
      <c r="D20" s="4">
        <v>7</v>
      </c>
      <c r="E20" s="4" t="s">
        <v>5</v>
      </c>
      <c r="F20" s="4" t="s">
        <v>5</v>
      </c>
    </row>
    <row r="21" spans="1:6">
      <c r="A21" s="2" t="s">
        <v>1048</v>
      </c>
      <c r="B21" s="4" t="s">
        <v>5</v>
      </c>
      <c r="C21" s="4" t="s">
        <v>5</v>
      </c>
      <c r="D21" s="4" t="s">
        <v>5</v>
      </c>
      <c r="E21" s="4" t="s">
        <v>5</v>
      </c>
      <c r="F21" s="4" t="s">
        <v>5</v>
      </c>
    </row>
    <row r="22" spans="1:6">
      <c r="A22" s="3" t="s">
        <v>1044</v>
      </c>
      <c r="B22" s="4" t="s">
        <v>5</v>
      </c>
      <c r="C22" s="4" t="s">
        <v>5</v>
      </c>
      <c r="D22" s="4" t="s">
        <v>5</v>
      </c>
      <c r="E22" s="4" t="s">
        <v>5</v>
      </c>
      <c r="F22" s="4" t="s">
        <v>5</v>
      </c>
    </row>
    <row r="23" spans="1:6">
      <c r="A23" s="2" t="s">
        <v>1046</v>
      </c>
      <c r="B23" s="4" t="s">
        <v>5</v>
      </c>
      <c r="C23" s="4" t="s">
        <v>5</v>
      </c>
      <c r="D23" s="4">
        <v>2</v>
      </c>
      <c r="E23" s="4" t="s">
        <v>5</v>
      </c>
      <c r="F23" s="4" t="s">
        <v>5</v>
      </c>
    </row>
    <row r="24" spans="1:6">
      <c r="A24" s="2" t="s">
        <v>1049</v>
      </c>
      <c r="B24" s="4" t="s">
        <v>5</v>
      </c>
      <c r="C24" s="4" t="s">
        <v>5</v>
      </c>
      <c r="D24" s="4" t="s">
        <v>5</v>
      </c>
      <c r="E24" s="4" t="s">
        <v>5</v>
      </c>
      <c r="F24" s="4" t="s">
        <v>5</v>
      </c>
    </row>
    <row r="25" spans="1:6">
      <c r="A25" s="3" t="s">
        <v>1044</v>
      </c>
      <c r="B25" s="4" t="s">
        <v>5</v>
      </c>
      <c r="C25" s="4" t="s">
        <v>5</v>
      </c>
      <c r="D25" s="4" t="s">
        <v>5</v>
      </c>
      <c r="E25" s="4" t="s">
        <v>5</v>
      </c>
      <c r="F25" s="4" t="s">
        <v>5</v>
      </c>
    </row>
    <row r="26" spans="1:6">
      <c r="A26" s="2" t="s">
        <v>1046</v>
      </c>
      <c r="B26" s="4" t="s">
        <v>5</v>
      </c>
      <c r="C26" s="4" t="s">
        <v>5</v>
      </c>
      <c r="D26" s="4">
        <v>1</v>
      </c>
      <c r="E26" s="4" t="s">
        <v>5</v>
      </c>
      <c r="F26" s="4" t="s">
        <v>5</v>
      </c>
    </row>
    <row r="27" spans="1:6">
      <c r="A27" s="2" t="s">
        <v>1050</v>
      </c>
      <c r="B27" s="4" t="s">
        <v>5</v>
      </c>
      <c r="C27" s="4" t="s">
        <v>5</v>
      </c>
      <c r="D27" s="4" t="s">
        <v>5</v>
      </c>
      <c r="E27" s="4" t="s">
        <v>5</v>
      </c>
      <c r="F27" s="4" t="s">
        <v>5</v>
      </c>
    </row>
    <row r="28" spans="1:6">
      <c r="A28" s="3" t="s">
        <v>1044</v>
      </c>
      <c r="B28" s="4" t="s">
        <v>5</v>
      </c>
      <c r="C28" s="4" t="s">
        <v>5</v>
      </c>
      <c r="D28" s="4" t="s">
        <v>5</v>
      </c>
      <c r="E28" s="4" t="s">
        <v>5</v>
      </c>
      <c r="F28" s="4" t="s">
        <v>5</v>
      </c>
    </row>
    <row r="29" spans="1:6">
      <c r="A29" s="2" t="s">
        <v>1046</v>
      </c>
      <c r="B29" s="4" t="s">
        <v>5</v>
      </c>
      <c r="C29" s="4" t="s">
        <v>5</v>
      </c>
      <c r="D29" s="4">
        <v>2</v>
      </c>
      <c r="E29" s="4" t="s">
        <v>5</v>
      </c>
      <c r="F29" s="4" t="s">
        <v>5</v>
      </c>
    </row>
    <row r="30" spans="1:6" ht="30">
      <c r="A30" s="2" t="s">
        <v>1051</v>
      </c>
      <c r="B30" s="4" t="s">
        <v>5</v>
      </c>
      <c r="C30" s="4" t="s">
        <v>5</v>
      </c>
      <c r="D30" s="4" t="s">
        <v>5</v>
      </c>
      <c r="E30" s="4" t="s">
        <v>5</v>
      </c>
      <c r="F30" s="4" t="s">
        <v>5</v>
      </c>
    </row>
    <row r="31" spans="1:6">
      <c r="A31" s="3" t="s">
        <v>1044</v>
      </c>
      <c r="B31" s="4" t="s">
        <v>5</v>
      </c>
      <c r="C31" s="4" t="s">
        <v>5</v>
      </c>
      <c r="D31" s="4" t="s">
        <v>5</v>
      </c>
      <c r="E31" s="4" t="s">
        <v>5</v>
      </c>
      <c r="F31" s="4" t="s">
        <v>5</v>
      </c>
    </row>
    <row r="32" spans="1:6">
      <c r="A32" s="2" t="s">
        <v>1046</v>
      </c>
      <c r="B32" s="4" t="s">
        <v>5</v>
      </c>
      <c r="C32" s="4" t="s">
        <v>5</v>
      </c>
      <c r="D32" s="4">
        <v>7</v>
      </c>
      <c r="E32" s="4" t="s">
        <v>5</v>
      </c>
      <c r="F32" s="4" t="s">
        <v>5</v>
      </c>
    </row>
    <row r="33" spans="1:6">
      <c r="A33" s="2" t="s">
        <v>1052</v>
      </c>
      <c r="B33" s="4" t="s">
        <v>5</v>
      </c>
      <c r="C33" s="4" t="s">
        <v>5</v>
      </c>
      <c r="D33" s="340">
        <v>1.4999999999999999E-2</v>
      </c>
      <c r="E33" s="4" t="s">
        <v>5</v>
      </c>
      <c r="F33" s="4" t="s">
        <v>5</v>
      </c>
    </row>
    <row r="34" spans="1:6" ht="30">
      <c r="A34" s="2" t="s">
        <v>1053</v>
      </c>
      <c r="B34" s="4" t="s">
        <v>5</v>
      </c>
      <c r="C34" s="4" t="s">
        <v>5</v>
      </c>
      <c r="D34" s="4" t="s">
        <v>5</v>
      </c>
      <c r="E34" s="4" t="s">
        <v>5</v>
      </c>
      <c r="F34" s="4" t="s">
        <v>5</v>
      </c>
    </row>
    <row r="35" spans="1:6">
      <c r="A35" s="3" t="s">
        <v>1044</v>
      </c>
      <c r="B35" s="4" t="s">
        <v>5</v>
      </c>
      <c r="C35" s="4" t="s">
        <v>5</v>
      </c>
      <c r="D35" s="4" t="s">
        <v>5</v>
      </c>
      <c r="E35" s="4" t="s">
        <v>5</v>
      </c>
      <c r="F35" s="4" t="s">
        <v>5</v>
      </c>
    </row>
    <row r="36" spans="1:6">
      <c r="A36" s="2" t="s">
        <v>1046</v>
      </c>
      <c r="B36" s="4" t="s">
        <v>5</v>
      </c>
      <c r="C36" s="4" t="s">
        <v>5</v>
      </c>
      <c r="D36" s="4">
        <v>2</v>
      </c>
      <c r="E36" s="4" t="s">
        <v>5</v>
      </c>
      <c r="F36" s="4" t="s">
        <v>5</v>
      </c>
    </row>
    <row r="37" spans="1:6">
      <c r="A37" s="2" t="s">
        <v>1052</v>
      </c>
      <c r="B37" s="4" t="s">
        <v>5</v>
      </c>
      <c r="C37" s="4" t="s">
        <v>5</v>
      </c>
      <c r="D37" s="340">
        <v>7.4999999999999997E-3</v>
      </c>
      <c r="E37" s="4" t="s">
        <v>5</v>
      </c>
      <c r="F37" s="4" t="s">
        <v>5</v>
      </c>
    </row>
    <row r="38" spans="1:6" ht="30">
      <c r="A38" s="2" t="s">
        <v>1054</v>
      </c>
      <c r="B38" s="4" t="s">
        <v>5</v>
      </c>
      <c r="C38" s="4" t="s">
        <v>5</v>
      </c>
      <c r="D38" s="4" t="s">
        <v>5</v>
      </c>
      <c r="E38" s="4" t="s">
        <v>5</v>
      </c>
      <c r="F38" s="4" t="s">
        <v>5</v>
      </c>
    </row>
    <row r="39" spans="1:6">
      <c r="A39" s="3" t="s">
        <v>1044</v>
      </c>
      <c r="B39" s="4" t="s">
        <v>5</v>
      </c>
      <c r="C39" s="4" t="s">
        <v>5</v>
      </c>
      <c r="D39" s="4" t="s">
        <v>5</v>
      </c>
      <c r="E39" s="4" t="s">
        <v>5</v>
      </c>
      <c r="F39" s="4" t="s">
        <v>5</v>
      </c>
    </row>
    <row r="40" spans="1:6">
      <c r="A40" s="2" t="s">
        <v>1046</v>
      </c>
      <c r="B40" s="4" t="s">
        <v>5</v>
      </c>
      <c r="C40" s="4" t="s">
        <v>5</v>
      </c>
      <c r="D40" s="4">
        <v>1</v>
      </c>
      <c r="E40" s="4" t="s">
        <v>5</v>
      </c>
      <c r="F40" s="4" t="s">
        <v>5</v>
      </c>
    </row>
    <row r="41" spans="1:6">
      <c r="A41" s="2" t="s">
        <v>1052</v>
      </c>
      <c r="B41" s="4" t="s">
        <v>5</v>
      </c>
      <c r="C41" s="4" t="s">
        <v>5</v>
      </c>
      <c r="D41" s="340">
        <v>5.8999999999999999E-3</v>
      </c>
      <c r="E41" s="4" t="s">
        <v>5</v>
      </c>
      <c r="F41" s="4" t="s">
        <v>5</v>
      </c>
    </row>
    <row r="42" spans="1:6" ht="30">
      <c r="A42" s="2" t="s">
        <v>1055</v>
      </c>
      <c r="B42" s="4" t="s">
        <v>5</v>
      </c>
      <c r="C42" s="4" t="s">
        <v>5</v>
      </c>
      <c r="D42" s="4" t="s">
        <v>5</v>
      </c>
      <c r="E42" s="4" t="s">
        <v>5</v>
      </c>
      <c r="F42" s="4" t="s">
        <v>5</v>
      </c>
    </row>
    <row r="43" spans="1:6">
      <c r="A43" s="3" t="s">
        <v>1044</v>
      </c>
      <c r="B43" s="4" t="s">
        <v>5</v>
      </c>
      <c r="C43" s="4" t="s">
        <v>5</v>
      </c>
      <c r="D43" s="4" t="s">
        <v>5</v>
      </c>
      <c r="E43" s="4" t="s">
        <v>5</v>
      </c>
      <c r="F43" s="4" t="s">
        <v>5</v>
      </c>
    </row>
    <row r="44" spans="1:6">
      <c r="A44" s="2" t="s">
        <v>1046</v>
      </c>
      <c r="B44" s="4" t="s">
        <v>5</v>
      </c>
      <c r="C44" s="4" t="s">
        <v>5</v>
      </c>
      <c r="D44" s="4">
        <v>2</v>
      </c>
      <c r="E44" s="4" t="s">
        <v>5</v>
      </c>
      <c r="F44" s="4" t="s">
        <v>5</v>
      </c>
    </row>
    <row r="45" spans="1:6">
      <c r="A45" s="2" t="s">
        <v>1052</v>
      </c>
      <c r="B45" s="4" t="s">
        <v>5</v>
      </c>
      <c r="C45" s="4" t="s">
        <v>5</v>
      </c>
      <c r="D45" s="340">
        <v>5.0000000000000001E-3</v>
      </c>
      <c r="E45" s="4" t="s">
        <v>5</v>
      </c>
      <c r="F45" s="4" t="s">
        <v>5</v>
      </c>
    </row>
  </sheetData>
  <mergeCells count="5">
    <mergeCell ref="B1:C1"/>
    <mergeCell ref="D1:E1"/>
    <mergeCell ref="B2:B3"/>
    <mergeCell ref="C2:C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
  <sheetViews>
    <sheetView showGridLines="0" workbookViewId="0"/>
  </sheetViews>
  <sheetFormatPr defaultRowHeight="15"/>
  <cols>
    <col min="1" max="2" width="36.5703125" bestFit="1" customWidth="1"/>
  </cols>
  <sheetData>
    <row r="1" spans="1:2" ht="15" customHeight="1">
      <c r="A1" s="7" t="s">
        <v>1056</v>
      </c>
      <c r="B1" s="1" t="s">
        <v>1</v>
      </c>
    </row>
    <row r="2" spans="1:2">
      <c r="A2" s="7"/>
      <c r="B2" s="1" t="s">
        <v>2</v>
      </c>
    </row>
    <row r="3" spans="1:2">
      <c r="A3" s="7"/>
      <c r="B3" s="1" t="s">
        <v>1057</v>
      </c>
    </row>
    <row r="4" spans="1:2" ht="30">
      <c r="A4" s="2" t="s">
        <v>1058</v>
      </c>
      <c r="B4" s="4" t="s">
        <v>5</v>
      </c>
    </row>
    <row r="5" spans="1:2" ht="30">
      <c r="A5" s="3" t="s">
        <v>1059</v>
      </c>
      <c r="B5" s="4" t="s">
        <v>5</v>
      </c>
    </row>
    <row r="6" spans="1:2">
      <c r="A6" s="2" t="s">
        <v>199</v>
      </c>
      <c r="B6" s="4" t="s">
        <v>1060</v>
      </c>
    </row>
    <row r="7" spans="1:2">
      <c r="A7" s="2" t="s">
        <v>1061</v>
      </c>
      <c r="B7" s="4">
        <v>5</v>
      </c>
    </row>
    <row r="8" spans="1:2">
      <c r="A8" s="2" t="s">
        <v>202</v>
      </c>
      <c r="B8" s="4" t="s">
        <v>1062</v>
      </c>
    </row>
    <row r="9" spans="1:2" ht="30">
      <c r="A9" s="2" t="s">
        <v>1063</v>
      </c>
      <c r="B9" s="4" t="s">
        <v>5</v>
      </c>
    </row>
    <row r="10" spans="1:2" ht="30">
      <c r="A10" s="3" t="s">
        <v>1059</v>
      </c>
      <c r="B10" s="4" t="s">
        <v>5</v>
      </c>
    </row>
    <row r="11" spans="1:2">
      <c r="A11" s="2" t="s">
        <v>199</v>
      </c>
      <c r="B11" s="4" t="s">
        <v>1064</v>
      </c>
    </row>
    <row r="12" spans="1:2">
      <c r="A12" s="2" t="s">
        <v>202</v>
      </c>
      <c r="B12" s="4" t="s">
        <v>1065</v>
      </c>
    </row>
    <row r="13" spans="1:2">
      <c r="A13" s="2" t="s">
        <v>1066</v>
      </c>
      <c r="B13" s="4" t="s">
        <v>5</v>
      </c>
    </row>
    <row r="14" spans="1:2" ht="30">
      <c r="A14" s="3" t="s">
        <v>1059</v>
      </c>
      <c r="B14" s="4" t="s">
        <v>5</v>
      </c>
    </row>
    <row r="15" spans="1:2">
      <c r="A15" s="2" t="s">
        <v>199</v>
      </c>
      <c r="B15" s="4" t="s">
        <v>1067</v>
      </c>
    </row>
    <row r="16" spans="1:2">
      <c r="A16" s="2" t="s">
        <v>202</v>
      </c>
      <c r="B16" s="4" t="s">
        <v>1068</v>
      </c>
    </row>
    <row r="17" spans="1:2">
      <c r="A17" s="2" t="s">
        <v>1069</v>
      </c>
      <c r="B17" s="4" t="s">
        <v>5</v>
      </c>
    </row>
    <row r="18" spans="1:2" ht="30">
      <c r="A18" s="3" t="s">
        <v>1059</v>
      </c>
      <c r="B18" s="4" t="s">
        <v>5</v>
      </c>
    </row>
    <row r="19" spans="1:2">
      <c r="A19" s="2" t="s">
        <v>199</v>
      </c>
      <c r="B19" s="4" t="s">
        <v>1070</v>
      </c>
    </row>
    <row r="20" spans="1:2">
      <c r="A20" s="2" t="s">
        <v>1061</v>
      </c>
      <c r="B20" s="4">
        <v>133</v>
      </c>
    </row>
    <row r="21" spans="1:2">
      <c r="A21" s="2" t="s">
        <v>202</v>
      </c>
      <c r="B21" s="4" t="s">
        <v>1071</v>
      </c>
    </row>
    <row r="22" spans="1:2" ht="30">
      <c r="A22" s="2" t="s">
        <v>1072</v>
      </c>
      <c r="B22" s="4" t="s">
        <v>5</v>
      </c>
    </row>
    <row r="23" spans="1:2" ht="30">
      <c r="A23" s="3" t="s">
        <v>1059</v>
      </c>
      <c r="B23" s="4" t="s">
        <v>5</v>
      </c>
    </row>
    <row r="24" spans="1:2">
      <c r="A24" s="2" t="s">
        <v>199</v>
      </c>
      <c r="B24" s="4" t="s">
        <v>1073</v>
      </c>
    </row>
    <row r="25" spans="1:2">
      <c r="A25" s="2" t="s">
        <v>202</v>
      </c>
      <c r="B25" s="4" t="s">
        <v>1074</v>
      </c>
    </row>
    <row r="26" spans="1:2">
      <c r="A26" s="2" t="s">
        <v>1075</v>
      </c>
      <c r="B26" s="4" t="s">
        <v>5</v>
      </c>
    </row>
    <row r="27" spans="1:2" ht="30">
      <c r="A27" s="3" t="s">
        <v>1059</v>
      </c>
      <c r="B27" s="4" t="s">
        <v>5</v>
      </c>
    </row>
    <row r="28" spans="1:2">
      <c r="A28" s="2" t="s">
        <v>199</v>
      </c>
      <c r="B28" s="4" t="s">
        <v>1076</v>
      </c>
    </row>
    <row r="29" spans="1:2">
      <c r="A29" s="2" t="s">
        <v>1061</v>
      </c>
      <c r="B29" s="4">
        <v>856</v>
      </c>
    </row>
    <row r="30" spans="1:2">
      <c r="A30" s="2" t="s">
        <v>202</v>
      </c>
      <c r="B30" s="4" t="s">
        <v>1065</v>
      </c>
    </row>
    <row r="31" spans="1:2">
      <c r="A31" s="2" t="s">
        <v>1077</v>
      </c>
      <c r="B31" s="4" t="s">
        <v>5</v>
      </c>
    </row>
    <row r="32" spans="1:2" ht="30">
      <c r="A32" s="3" t="s">
        <v>1059</v>
      </c>
      <c r="B32" s="4" t="s">
        <v>5</v>
      </c>
    </row>
    <row r="33" spans="1:2">
      <c r="A33" s="2" t="s">
        <v>199</v>
      </c>
      <c r="B33" s="4" t="s">
        <v>1078</v>
      </c>
    </row>
    <row r="34" spans="1:2">
      <c r="A34" s="2" t="s">
        <v>1061</v>
      </c>
      <c r="B34" s="4">
        <v>156</v>
      </c>
    </row>
    <row r="35" spans="1:2">
      <c r="A35" s="2" t="s">
        <v>202</v>
      </c>
      <c r="B35" s="4" t="s">
        <v>1079</v>
      </c>
    </row>
    <row r="36" spans="1:2" ht="30">
      <c r="A36" s="2" t="s">
        <v>1080</v>
      </c>
      <c r="B36" s="4" t="s">
        <v>5</v>
      </c>
    </row>
    <row r="37" spans="1:2" ht="30">
      <c r="A37" s="3" t="s">
        <v>1059</v>
      </c>
      <c r="B37" s="4" t="s">
        <v>5</v>
      </c>
    </row>
    <row r="38" spans="1:2">
      <c r="A38" s="2" t="s">
        <v>199</v>
      </c>
      <c r="B38" s="4" t="s">
        <v>1081</v>
      </c>
    </row>
    <row r="39" spans="1:2">
      <c r="A39" s="2" t="s">
        <v>1061</v>
      </c>
      <c r="B39" s="4">
        <v>976</v>
      </c>
    </row>
    <row r="40" spans="1:2">
      <c r="A40" s="2" t="s">
        <v>202</v>
      </c>
      <c r="B40" s="4" t="s">
        <v>1082</v>
      </c>
    </row>
    <row r="41" spans="1:2">
      <c r="A41" s="2" t="s">
        <v>1083</v>
      </c>
      <c r="B41" s="4" t="s">
        <v>5</v>
      </c>
    </row>
    <row r="42" spans="1:2" ht="30">
      <c r="A42" s="3" t="s">
        <v>1059</v>
      </c>
      <c r="B42" s="4" t="s">
        <v>5</v>
      </c>
    </row>
    <row r="43" spans="1:2">
      <c r="A43" s="2" t="s">
        <v>199</v>
      </c>
      <c r="B43" s="4" t="s">
        <v>1084</v>
      </c>
    </row>
    <row r="44" spans="1:2">
      <c r="A44" s="2" t="s">
        <v>202</v>
      </c>
      <c r="B44" s="4" t="s">
        <v>1082</v>
      </c>
    </row>
    <row r="45" spans="1:2">
      <c r="A45" s="2" t="s">
        <v>1085</v>
      </c>
      <c r="B45" s="4" t="s">
        <v>5</v>
      </c>
    </row>
    <row r="46" spans="1:2" ht="30">
      <c r="A46" s="3" t="s">
        <v>1059</v>
      </c>
      <c r="B46" s="4" t="s">
        <v>5</v>
      </c>
    </row>
    <row r="47" spans="1:2">
      <c r="A47" s="2" t="s">
        <v>199</v>
      </c>
      <c r="B47" s="4" t="s">
        <v>1086</v>
      </c>
    </row>
    <row r="48" spans="1:2">
      <c r="A48" s="2" t="s">
        <v>1061</v>
      </c>
      <c r="B48" s="4">
        <v>360</v>
      </c>
    </row>
    <row r="49" spans="1:2">
      <c r="A49" s="2" t="s">
        <v>202</v>
      </c>
      <c r="B49" s="4" t="s">
        <v>1065</v>
      </c>
    </row>
    <row r="50" spans="1:2" ht="30">
      <c r="A50" s="2" t="s">
        <v>1087</v>
      </c>
      <c r="B50" s="4" t="s">
        <v>5</v>
      </c>
    </row>
    <row r="51" spans="1:2" ht="30">
      <c r="A51" s="3" t="s">
        <v>1059</v>
      </c>
      <c r="B51" s="4" t="s">
        <v>5</v>
      </c>
    </row>
    <row r="52" spans="1:2">
      <c r="A52" s="2" t="s">
        <v>199</v>
      </c>
      <c r="B52" s="4" t="s">
        <v>1088</v>
      </c>
    </row>
    <row r="53" spans="1:2">
      <c r="A53" s="2" t="s">
        <v>1061</v>
      </c>
      <c r="B53" s="4">
        <v>216</v>
      </c>
    </row>
    <row r="54" spans="1:2">
      <c r="A54" s="2" t="s">
        <v>202</v>
      </c>
      <c r="B54" s="4" t="s">
        <v>1089</v>
      </c>
    </row>
    <row r="55" spans="1:2">
      <c r="A55" s="2" t="s">
        <v>1090</v>
      </c>
      <c r="B55" s="4" t="s">
        <v>5</v>
      </c>
    </row>
    <row r="56" spans="1:2" ht="30">
      <c r="A56" s="3" t="s">
        <v>1059</v>
      </c>
      <c r="B56" s="4" t="s">
        <v>5</v>
      </c>
    </row>
    <row r="57" spans="1:2">
      <c r="A57" s="2" t="s">
        <v>199</v>
      </c>
      <c r="B57" s="4" t="s">
        <v>1091</v>
      </c>
    </row>
    <row r="58" spans="1:2">
      <c r="A58" s="2" t="s">
        <v>1061</v>
      </c>
      <c r="B58" s="4">
        <v>220</v>
      </c>
    </row>
    <row r="59" spans="1:2">
      <c r="A59" s="2" t="s">
        <v>202</v>
      </c>
      <c r="B59" s="4" t="s">
        <v>1092</v>
      </c>
    </row>
    <row r="60" spans="1:2">
      <c r="A60" s="2" t="s">
        <v>1093</v>
      </c>
      <c r="B60" s="4" t="s">
        <v>5</v>
      </c>
    </row>
    <row r="61" spans="1:2" ht="30">
      <c r="A61" s="3" t="s">
        <v>1059</v>
      </c>
      <c r="B61" s="4" t="s">
        <v>5</v>
      </c>
    </row>
    <row r="62" spans="1:2">
      <c r="A62" s="2" t="s">
        <v>199</v>
      </c>
      <c r="B62" s="4" t="s">
        <v>1094</v>
      </c>
    </row>
    <row r="63" spans="1:2">
      <c r="A63" s="2" t="s">
        <v>1061</v>
      </c>
      <c r="B63" s="4">
        <v>292</v>
      </c>
    </row>
    <row r="64" spans="1:2">
      <c r="A64" s="2" t="s">
        <v>202</v>
      </c>
      <c r="B64" s="4" t="s">
        <v>1065</v>
      </c>
    </row>
    <row r="65" spans="1:2">
      <c r="A65" s="2" t="s">
        <v>1095</v>
      </c>
      <c r="B65" s="4" t="s">
        <v>5</v>
      </c>
    </row>
    <row r="66" spans="1:2" ht="30">
      <c r="A66" s="3" t="s">
        <v>1059</v>
      </c>
      <c r="B66" s="4" t="s">
        <v>5</v>
      </c>
    </row>
    <row r="67" spans="1:2">
      <c r="A67" s="2" t="s">
        <v>199</v>
      </c>
      <c r="B67" s="4" t="s">
        <v>1096</v>
      </c>
    </row>
    <row r="68" spans="1:2">
      <c r="A68" s="2" t="s">
        <v>1061</v>
      </c>
      <c r="B68" s="4">
        <v>166</v>
      </c>
    </row>
    <row r="69" spans="1:2">
      <c r="A69" s="2" t="s">
        <v>202</v>
      </c>
      <c r="B69" s="4" t="s">
        <v>1097</v>
      </c>
    </row>
    <row r="70" spans="1:2" ht="30">
      <c r="A70" s="2" t="s">
        <v>1098</v>
      </c>
      <c r="B70" s="4" t="s">
        <v>5</v>
      </c>
    </row>
    <row r="71" spans="1:2" ht="30">
      <c r="A71" s="3" t="s">
        <v>1059</v>
      </c>
      <c r="B71" s="4" t="s">
        <v>5</v>
      </c>
    </row>
    <row r="72" spans="1:2">
      <c r="A72" s="2" t="s">
        <v>199</v>
      </c>
      <c r="B72" s="4" t="s">
        <v>1099</v>
      </c>
    </row>
    <row r="73" spans="1:2">
      <c r="A73" s="2" t="s">
        <v>1061</v>
      </c>
      <c r="B73" s="4">
        <v>244</v>
      </c>
    </row>
    <row r="74" spans="1:2">
      <c r="A74" s="2" t="s">
        <v>202</v>
      </c>
      <c r="B74" s="4" t="s">
        <v>1100</v>
      </c>
    </row>
    <row r="75" spans="1:2" ht="30">
      <c r="A75" s="2" t="s">
        <v>1101</v>
      </c>
      <c r="B75" s="4" t="s">
        <v>5</v>
      </c>
    </row>
    <row r="76" spans="1:2" ht="30">
      <c r="A76" s="3" t="s">
        <v>1059</v>
      </c>
      <c r="B76" s="4" t="s">
        <v>5</v>
      </c>
    </row>
    <row r="77" spans="1:2">
      <c r="A77" s="2" t="s">
        <v>199</v>
      </c>
      <c r="B77" s="4" t="s">
        <v>1102</v>
      </c>
    </row>
    <row r="78" spans="1:2">
      <c r="A78" s="2" t="s">
        <v>1061</v>
      </c>
      <c r="B78" s="4">
        <v>244</v>
      </c>
    </row>
    <row r="79" spans="1:2">
      <c r="A79" s="2" t="s">
        <v>202</v>
      </c>
      <c r="B79" s="4" t="s">
        <v>1065</v>
      </c>
    </row>
    <row r="80" spans="1:2" ht="30">
      <c r="A80" s="2" t="s">
        <v>1103</v>
      </c>
      <c r="B80" s="4" t="s">
        <v>5</v>
      </c>
    </row>
    <row r="81" spans="1:2" ht="30">
      <c r="A81" s="3" t="s">
        <v>1059</v>
      </c>
      <c r="B81" s="4" t="s">
        <v>5</v>
      </c>
    </row>
    <row r="82" spans="1:2">
      <c r="A82" s="2" t="s">
        <v>199</v>
      </c>
      <c r="B82" s="4" t="s">
        <v>1104</v>
      </c>
    </row>
    <row r="83" spans="1:2">
      <c r="A83" s="2" t="s">
        <v>1061</v>
      </c>
      <c r="B83" s="4">
        <v>196</v>
      </c>
    </row>
    <row r="84" spans="1:2">
      <c r="A84" s="2" t="s">
        <v>202</v>
      </c>
      <c r="B84" s="4" t="s">
        <v>1105</v>
      </c>
    </row>
    <row r="85" spans="1:2" ht="30">
      <c r="A85" s="2" t="s">
        <v>1106</v>
      </c>
      <c r="B85" s="4" t="s">
        <v>5</v>
      </c>
    </row>
    <row r="86" spans="1:2" ht="30">
      <c r="A86" s="3" t="s">
        <v>1059</v>
      </c>
      <c r="B86" s="4" t="s">
        <v>5</v>
      </c>
    </row>
    <row r="87" spans="1:2">
      <c r="A87" s="2" t="s">
        <v>199</v>
      </c>
      <c r="B87" s="4" t="s">
        <v>1107</v>
      </c>
    </row>
    <row r="88" spans="1:2">
      <c r="A88" s="2" t="s">
        <v>1061</v>
      </c>
      <c r="B88" s="4">
        <v>271</v>
      </c>
    </row>
    <row r="89" spans="1:2">
      <c r="A89" s="2" t="s">
        <v>202</v>
      </c>
      <c r="B89" s="4" t="s">
        <v>1065</v>
      </c>
    </row>
    <row r="90" spans="1:2">
      <c r="A90" s="2" t="s">
        <v>1108</v>
      </c>
      <c r="B90" s="4" t="s">
        <v>5</v>
      </c>
    </row>
    <row r="91" spans="1:2" ht="30">
      <c r="A91" s="3" t="s">
        <v>1059</v>
      </c>
      <c r="B91" s="4" t="s">
        <v>5</v>
      </c>
    </row>
    <row r="92" spans="1:2">
      <c r="A92" s="2" t="s">
        <v>199</v>
      </c>
      <c r="B92" s="4" t="s">
        <v>1109</v>
      </c>
    </row>
    <row r="93" spans="1:2">
      <c r="A93" s="2" t="s">
        <v>1061</v>
      </c>
      <c r="B93" s="4">
        <v>192</v>
      </c>
    </row>
    <row r="94" spans="1:2">
      <c r="A94" s="2" t="s">
        <v>202</v>
      </c>
      <c r="B94" s="4" t="s">
        <v>1110</v>
      </c>
    </row>
    <row r="95" spans="1:2">
      <c r="A95" s="2" t="s">
        <v>1111</v>
      </c>
      <c r="B95" s="4" t="s">
        <v>5</v>
      </c>
    </row>
    <row r="96" spans="1:2" ht="30">
      <c r="A96" s="3" t="s">
        <v>1059</v>
      </c>
      <c r="B96" s="4" t="s">
        <v>5</v>
      </c>
    </row>
    <row r="97" spans="1:2">
      <c r="A97" s="2" t="s">
        <v>199</v>
      </c>
      <c r="B97" s="4" t="s">
        <v>1112</v>
      </c>
    </row>
    <row r="98" spans="1:2">
      <c r="A98" s="2" t="s">
        <v>1061</v>
      </c>
      <c r="B98" s="4">
        <v>412</v>
      </c>
    </row>
    <row r="99" spans="1:2">
      <c r="A99" s="2" t="s">
        <v>202</v>
      </c>
      <c r="B99" s="4" t="s">
        <v>1113</v>
      </c>
    </row>
    <row r="100" spans="1:2" ht="30">
      <c r="A100" s="2" t="s">
        <v>1114</v>
      </c>
      <c r="B100" s="4" t="s">
        <v>5</v>
      </c>
    </row>
    <row r="101" spans="1:2" ht="30">
      <c r="A101" s="3" t="s">
        <v>1059</v>
      </c>
      <c r="B101" s="4" t="s">
        <v>5</v>
      </c>
    </row>
    <row r="102" spans="1:2">
      <c r="A102" s="2" t="s">
        <v>199</v>
      </c>
      <c r="B102" s="4" t="s">
        <v>1115</v>
      </c>
    </row>
    <row r="103" spans="1:2">
      <c r="A103" s="2" t="s">
        <v>1061</v>
      </c>
      <c r="B103" s="4">
        <v>208</v>
      </c>
    </row>
    <row r="104" spans="1:2">
      <c r="A104" s="2" t="s">
        <v>202</v>
      </c>
      <c r="B104" s="4" t="s">
        <v>1116</v>
      </c>
    </row>
    <row r="105" spans="1:2" ht="30">
      <c r="A105" s="2" t="s">
        <v>1117</v>
      </c>
      <c r="B105" s="4" t="s">
        <v>5</v>
      </c>
    </row>
    <row r="106" spans="1:2" ht="30">
      <c r="A106" s="3" t="s">
        <v>1059</v>
      </c>
      <c r="B106" s="4" t="s">
        <v>5</v>
      </c>
    </row>
    <row r="107" spans="1:2">
      <c r="A107" s="2" t="s">
        <v>199</v>
      </c>
      <c r="B107" s="4" t="s">
        <v>1118</v>
      </c>
    </row>
    <row r="108" spans="1:2">
      <c r="A108" s="2" t="s">
        <v>1061</v>
      </c>
      <c r="B108" s="4">
        <v>276</v>
      </c>
    </row>
    <row r="109" spans="1:2">
      <c r="A109" s="2" t="s">
        <v>202</v>
      </c>
      <c r="B109" s="4" t="s">
        <v>1119</v>
      </c>
    </row>
    <row r="110" spans="1:2">
      <c r="A110" s="2" t="s">
        <v>1120</v>
      </c>
      <c r="B110" s="4" t="s">
        <v>5</v>
      </c>
    </row>
    <row r="111" spans="1:2" ht="30">
      <c r="A111" s="3" t="s">
        <v>1059</v>
      </c>
      <c r="B111" s="4" t="s">
        <v>5</v>
      </c>
    </row>
    <row r="112" spans="1:2">
      <c r="A112" s="2" t="s">
        <v>199</v>
      </c>
      <c r="B112" s="4" t="s">
        <v>1121</v>
      </c>
    </row>
    <row r="113" spans="1:2">
      <c r="A113" s="2" t="s">
        <v>1061</v>
      </c>
      <c r="B113" s="4">
        <v>224</v>
      </c>
    </row>
    <row r="114" spans="1:2">
      <c r="A114" s="2" t="s">
        <v>202</v>
      </c>
      <c r="B114" s="4" t="s">
        <v>1122</v>
      </c>
    </row>
    <row r="115" spans="1:2">
      <c r="A115" s="2" t="s">
        <v>1123</v>
      </c>
      <c r="B115" s="4" t="s">
        <v>5</v>
      </c>
    </row>
    <row r="116" spans="1:2" ht="30">
      <c r="A116" s="3" t="s">
        <v>1059</v>
      </c>
      <c r="B116" s="4" t="s">
        <v>5</v>
      </c>
    </row>
    <row r="117" spans="1:2">
      <c r="A117" s="2" t="s">
        <v>199</v>
      </c>
      <c r="B117" s="4" t="s">
        <v>1124</v>
      </c>
    </row>
    <row r="118" spans="1:2">
      <c r="A118" s="2" t="s">
        <v>1061</v>
      </c>
      <c r="B118" s="4">
        <v>437</v>
      </c>
    </row>
    <row r="119" spans="1:2">
      <c r="A119" s="2" t="s">
        <v>202</v>
      </c>
      <c r="B119" s="4" t="s">
        <v>1125</v>
      </c>
    </row>
    <row r="120" spans="1:2">
      <c r="A120" s="2" t="s">
        <v>1126</v>
      </c>
      <c r="B120" s="4" t="s">
        <v>5</v>
      </c>
    </row>
    <row r="121" spans="1:2" ht="30">
      <c r="A121" s="3" t="s">
        <v>1059</v>
      </c>
      <c r="B121" s="4" t="s">
        <v>5</v>
      </c>
    </row>
    <row r="122" spans="1:2">
      <c r="A122" s="2" t="s">
        <v>199</v>
      </c>
      <c r="B122" s="4" t="s">
        <v>1127</v>
      </c>
    </row>
    <row r="123" spans="1:2">
      <c r="A123" s="2" t="s">
        <v>1061</v>
      </c>
      <c r="B123" s="4">
        <v>314</v>
      </c>
    </row>
    <row r="124" spans="1:2">
      <c r="A124" s="2" t="s">
        <v>202</v>
      </c>
      <c r="B124" s="4" t="s">
        <v>1128</v>
      </c>
    </row>
    <row r="125" spans="1:2" ht="30">
      <c r="A125" s="2" t="s">
        <v>1129</v>
      </c>
      <c r="B125" s="4" t="s">
        <v>5</v>
      </c>
    </row>
    <row r="126" spans="1:2" ht="30">
      <c r="A126" s="3" t="s">
        <v>1059</v>
      </c>
      <c r="B126" s="4" t="s">
        <v>5</v>
      </c>
    </row>
    <row r="127" spans="1:2">
      <c r="A127" s="2" t="s">
        <v>199</v>
      </c>
      <c r="B127" s="4" t="s">
        <v>1130</v>
      </c>
    </row>
    <row r="128" spans="1:2">
      <c r="A128" s="2" t="s">
        <v>1061</v>
      </c>
      <c r="B128" s="4">
        <v>339</v>
      </c>
    </row>
    <row r="129" spans="1:2">
      <c r="A129" s="2" t="s">
        <v>202</v>
      </c>
      <c r="B129" s="4" t="s">
        <v>1131</v>
      </c>
    </row>
    <row r="130" spans="1:2">
      <c r="A130" s="2" t="s">
        <v>1132</v>
      </c>
      <c r="B130" s="4" t="s">
        <v>5</v>
      </c>
    </row>
    <row r="131" spans="1:2" ht="30">
      <c r="A131" s="3" t="s">
        <v>1059</v>
      </c>
      <c r="B131" s="4" t="s">
        <v>5</v>
      </c>
    </row>
    <row r="132" spans="1:2">
      <c r="A132" s="2" t="s">
        <v>199</v>
      </c>
      <c r="B132" s="4" t="s">
        <v>1133</v>
      </c>
    </row>
    <row r="133" spans="1:2">
      <c r="A133" s="2" t="s">
        <v>1061</v>
      </c>
      <c r="B133" s="4">
        <v>403</v>
      </c>
    </row>
    <row r="134" spans="1:2">
      <c r="A134" s="2" t="s">
        <v>202</v>
      </c>
      <c r="B134" s="4" t="s">
        <v>1125</v>
      </c>
    </row>
    <row r="135" spans="1:2" ht="30">
      <c r="A135" s="2" t="s">
        <v>1134</v>
      </c>
      <c r="B135" s="4" t="s">
        <v>5</v>
      </c>
    </row>
    <row r="136" spans="1:2" ht="30">
      <c r="A136" s="3" t="s">
        <v>1059</v>
      </c>
      <c r="B136" s="4" t="s">
        <v>5</v>
      </c>
    </row>
    <row r="137" spans="1:2">
      <c r="A137" s="2" t="s">
        <v>199</v>
      </c>
      <c r="B137" s="4" t="s">
        <v>1135</v>
      </c>
    </row>
    <row r="138" spans="1:2">
      <c r="A138" s="2" t="s">
        <v>1061</v>
      </c>
      <c r="B138" s="4">
        <v>352</v>
      </c>
    </row>
    <row r="139" spans="1:2">
      <c r="A139" s="2" t="s">
        <v>202</v>
      </c>
      <c r="B139" s="4" t="s">
        <v>1136</v>
      </c>
    </row>
    <row r="140" spans="1:2">
      <c r="A140" s="2" t="s">
        <v>1137</v>
      </c>
      <c r="B140" s="4" t="s">
        <v>5</v>
      </c>
    </row>
    <row r="141" spans="1:2" ht="30">
      <c r="A141" s="3" t="s">
        <v>1059</v>
      </c>
      <c r="B141" s="4" t="s">
        <v>5</v>
      </c>
    </row>
    <row r="142" spans="1:2">
      <c r="A142" s="2" t="s">
        <v>199</v>
      </c>
      <c r="B142" s="4" t="s">
        <v>1138</v>
      </c>
    </row>
    <row r="143" spans="1:2">
      <c r="A143" s="2" t="s">
        <v>1061</v>
      </c>
      <c r="B143" s="4">
        <v>146</v>
      </c>
    </row>
    <row r="144" spans="1:2">
      <c r="A144" s="2" t="s">
        <v>202</v>
      </c>
      <c r="B144" s="4" t="s">
        <v>1139</v>
      </c>
    </row>
    <row r="145" spans="1:2">
      <c r="A145" s="2" t="s">
        <v>1140</v>
      </c>
      <c r="B145" s="4" t="s">
        <v>5</v>
      </c>
    </row>
    <row r="146" spans="1:2" ht="30">
      <c r="A146" s="3" t="s">
        <v>1059</v>
      </c>
      <c r="B146" s="4" t="s">
        <v>5</v>
      </c>
    </row>
    <row r="147" spans="1:2">
      <c r="A147" s="2" t="s">
        <v>199</v>
      </c>
      <c r="B147" s="4" t="s">
        <v>1141</v>
      </c>
    </row>
    <row r="148" spans="1:2">
      <c r="A148" s="2" t="s">
        <v>1061</v>
      </c>
      <c r="B148" s="4">
        <v>160</v>
      </c>
    </row>
    <row r="149" spans="1:2">
      <c r="A149" s="2" t="s">
        <v>202</v>
      </c>
      <c r="B149" s="4" t="s">
        <v>1142</v>
      </c>
    </row>
    <row r="150" spans="1:2">
      <c r="A150" s="2" t="s">
        <v>1143</v>
      </c>
      <c r="B150" s="4" t="s">
        <v>5</v>
      </c>
    </row>
    <row r="151" spans="1:2" ht="30">
      <c r="A151" s="3" t="s">
        <v>1059</v>
      </c>
      <c r="B151" s="4" t="s">
        <v>5</v>
      </c>
    </row>
    <row r="152" spans="1:2">
      <c r="A152" s="2" t="s">
        <v>199</v>
      </c>
      <c r="B152" s="4" t="s">
        <v>1144</v>
      </c>
    </row>
    <row r="153" spans="1:2">
      <c r="A153" s="2" t="s">
        <v>1061</v>
      </c>
      <c r="B153" s="4">
        <v>342</v>
      </c>
    </row>
    <row r="154" spans="1:2">
      <c r="A154" s="2" t="s">
        <v>202</v>
      </c>
      <c r="B154" s="4" t="s">
        <v>1145</v>
      </c>
    </row>
    <row r="155" spans="1:2" ht="30">
      <c r="A155" s="2" t="s">
        <v>1146</v>
      </c>
      <c r="B155" s="4" t="s">
        <v>5</v>
      </c>
    </row>
    <row r="156" spans="1:2" ht="30">
      <c r="A156" s="3" t="s">
        <v>1059</v>
      </c>
      <c r="B156" s="4" t="s">
        <v>5</v>
      </c>
    </row>
    <row r="157" spans="1:2">
      <c r="A157" s="2" t="s">
        <v>199</v>
      </c>
      <c r="B157" s="4" t="s">
        <v>1147</v>
      </c>
    </row>
    <row r="158" spans="1:2">
      <c r="A158" s="2" t="s">
        <v>1061</v>
      </c>
      <c r="B158" s="4">
        <v>142</v>
      </c>
    </row>
    <row r="159" spans="1:2">
      <c r="A159" s="2" t="s">
        <v>202</v>
      </c>
      <c r="B159" s="4" t="s">
        <v>1113</v>
      </c>
    </row>
    <row r="160" spans="1:2" ht="30">
      <c r="A160" s="2" t="s">
        <v>1148</v>
      </c>
      <c r="B160" s="4" t="s">
        <v>5</v>
      </c>
    </row>
    <row r="161" spans="1:2" ht="30">
      <c r="A161" s="3" t="s">
        <v>1059</v>
      </c>
      <c r="B161" s="4" t="s">
        <v>5</v>
      </c>
    </row>
    <row r="162" spans="1:2">
      <c r="A162" s="2" t="s">
        <v>199</v>
      </c>
      <c r="B162" s="4" t="s">
        <v>1149</v>
      </c>
    </row>
    <row r="163" spans="1:2">
      <c r="A163" s="2" t="s">
        <v>1061</v>
      </c>
      <c r="B163" s="4">
        <v>194</v>
      </c>
    </row>
    <row r="164" spans="1:2">
      <c r="A164" s="2" t="s">
        <v>202</v>
      </c>
      <c r="B164" s="4" t="s">
        <v>1150</v>
      </c>
    </row>
    <row r="165" spans="1:2" ht="30">
      <c r="A165" s="2" t="s">
        <v>1151</v>
      </c>
      <c r="B165" s="4" t="s">
        <v>5</v>
      </c>
    </row>
    <row r="166" spans="1:2" ht="30">
      <c r="A166" s="3" t="s">
        <v>1059</v>
      </c>
      <c r="B166" s="4" t="s">
        <v>5</v>
      </c>
    </row>
    <row r="167" spans="1:2">
      <c r="A167" s="2" t="s">
        <v>199</v>
      </c>
      <c r="B167" s="4" t="s">
        <v>1152</v>
      </c>
    </row>
    <row r="168" spans="1:2">
      <c r="A168" s="2" t="s">
        <v>1061</v>
      </c>
      <c r="B168" s="4">
        <v>165</v>
      </c>
    </row>
    <row r="169" spans="1:2">
      <c r="A169" s="2" t="s">
        <v>202</v>
      </c>
      <c r="B169" s="4" t="s">
        <v>1150</v>
      </c>
    </row>
    <row r="170" spans="1:2">
      <c r="A170" s="2" t="s">
        <v>1153</v>
      </c>
      <c r="B170" s="4" t="s">
        <v>5</v>
      </c>
    </row>
    <row r="171" spans="1:2" ht="30">
      <c r="A171" s="3" t="s">
        <v>1059</v>
      </c>
      <c r="B171" s="4" t="s">
        <v>5</v>
      </c>
    </row>
    <row r="172" spans="1:2">
      <c r="A172" s="2" t="s">
        <v>199</v>
      </c>
      <c r="B172" s="4" t="s">
        <v>1154</v>
      </c>
    </row>
    <row r="173" spans="1:2">
      <c r="A173" s="2" t="s">
        <v>1061</v>
      </c>
      <c r="B173" s="4">
        <v>228</v>
      </c>
    </row>
    <row r="174" spans="1:2">
      <c r="A174" s="2" t="s">
        <v>202</v>
      </c>
      <c r="B174" s="4" t="s">
        <v>1155</v>
      </c>
    </row>
    <row r="175" spans="1:2" ht="30">
      <c r="A175" s="2" t="s">
        <v>1156</v>
      </c>
      <c r="B175" s="4" t="s">
        <v>5</v>
      </c>
    </row>
    <row r="176" spans="1:2" ht="30">
      <c r="A176" s="3" t="s">
        <v>1059</v>
      </c>
      <c r="B176" s="4" t="s">
        <v>5</v>
      </c>
    </row>
    <row r="177" spans="1:2">
      <c r="A177" s="2" t="s">
        <v>199</v>
      </c>
      <c r="B177" s="4" t="s">
        <v>1157</v>
      </c>
    </row>
    <row r="178" spans="1:2">
      <c r="A178" s="2" t="s">
        <v>1061</v>
      </c>
      <c r="B178" s="4">
        <v>324</v>
      </c>
    </row>
    <row r="179" spans="1:2">
      <c r="A179" s="2" t="s">
        <v>202</v>
      </c>
      <c r="B179" s="4" t="s">
        <v>1128</v>
      </c>
    </row>
    <row r="180" spans="1:2" ht="30">
      <c r="A180" s="2" t="s">
        <v>1158</v>
      </c>
      <c r="B180" s="4" t="s">
        <v>5</v>
      </c>
    </row>
    <row r="181" spans="1:2" ht="30">
      <c r="A181" s="3" t="s">
        <v>1059</v>
      </c>
      <c r="B181" s="4" t="s">
        <v>5</v>
      </c>
    </row>
    <row r="182" spans="1:2">
      <c r="A182" s="2" t="s">
        <v>199</v>
      </c>
      <c r="B182" s="4" t="s">
        <v>1159</v>
      </c>
    </row>
    <row r="183" spans="1:2">
      <c r="A183" s="2" t="s">
        <v>1061</v>
      </c>
      <c r="B183" s="4">
        <v>536</v>
      </c>
    </row>
    <row r="184" spans="1:2">
      <c r="A184" s="2" t="s">
        <v>202</v>
      </c>
      <c r="B184" s="4" t="s">
        <v>1160</v>
      </c>
    </row>
    <row r="185" spans="1:2">
      <c r="A185" s="2" t="s">
        <v>1161</v>
      </c>
      <c r="B185" s="4" t="s">
        <v>5</v>
      </c>
    </row>
    <row r="186" spans="1:2" ht="30">
      <c r="A186" s="3" t="s">
        <v>1059</v>
      </c>
      <c r="B186" s="4" t="s">
        <v>5</v>
      </c>
    </row>
    <row r="187" spans="1:2">
      <c r="A187" s="2" t="s">
        <v>199</v>
      </c>
      <c r="B187" s="4" t="s">
        <v>1162</v>
      </c>
    </row>
    <row r="188" spans="1:2">
      <c r="A188" s="2" t="s">
        <v>1061</v>
      </c>
      <c r="B188" s="4">
        <v>264</v>
      </c>
    </row>
    <row r="189" spans="1:2">
      <c r="A189" s="2" t="s">
        <v>202</v>
      </c>
      <c r="B189" s="4" t="s">
        <v>1163</v>
      </c>
    </row>
    <row r="190" spans="1:2">
      <c r="A190" s="2" t="s">
        <v>1164</v>
      </c>
      <c r="B190" s="340">
        <v>0.7</v>
      </c>
    </row>
    <row r="191" spans="1:2">
      <c r="A191" s="2" t="s">
        <v>1165</v>
      </c>
      <c r="B191" s="4" t="s">
        <v>5</v>
      </c>
    </row>
    <row r="192" spans="1:2" ht="30">
      <c r="A192" s="3" t="s">
        <v>1059</v>
      </c>
      <c r="B192" s="4" t="s">
        <v>5</v>
      </c>
    </row>
    <row r="193" spans="1:2">
      <c r="A193" s="2" t="s">
        <v>199</v>
      </c>
      <c r="B193" s="4" t="s">
        <v>1166</v>
      </c>
    </row>
    <row r="194" spans="1:2">
      <c r="A194" s="2" t="s">
        <v>1061</v>
      </c>
      <c r="B194" s="4">
        <v>266</v>
      </c>
    </row>
    <row r="195" spans="1:2">
      <c r="A195" s="2" t="s">
        <v>202</v>
      </c>
      <c r="B195" s="4" t="s">
        <v>1167</v>
      </c>
    </row>
    <row r="196" spans="1:2">
      <c r="A196" s="2" t="s">
        <v>1164</v>
      </c>
      <c r="B196" s="340">
        <v>0.83</v>
      </c>
    </row>
    <row r="197" spans="1:2">
      <c r="A197" s="2" t="s">
        <v>1168</v>
      </c>
      <c r="B197" s="4" t="s">
        <v>5</v>
      </c>
    </row>
    <row r="198" spans="1:2" ht="30">
      <c r="A198" s="3" t="s">
        <v>1059</v>
      </c>
      <c r="B198" s="4" t="s">
        <v>5</v>
      </c>
    </row>
    <row r="199" spans="1:2">
      <c r="A199" s="2" t="s">
        <v>199</v>
      </c>
      <c r="B199" s="4" t="s">
        <v>1169</v>
      </c>
    </row>
    <row r="200" spans="1:2">
      <c r="A200" s="2" t="s">
        <v>1061</v>
      </c>
      <c r="B200" s="4">
        <v>420</v>
      </c>
    </row>
    <row r="201" spans="1:2">
      <c r="A201" s="2" t="s">
        <v>202</v>
      </c>
      <c r="B201" s="4" t="s">
        <v>1170</v>
      </c>
    </row>
    <row r="202" spans="1:2">
      <c r="A202" s="2" t="s">
        <v>1164</v>
      </c>
      <c r="B202" s="340">
        <v>0.42499999999999999</v>
      </c>
    </row>
    <row r="203" spans="1:2">
      <c r="A203" s="2" t="s">
        <v>1171</v>
      </c>
      <c r="B203" s="4" t="s">
        <v>5</v>
      </c>
    </row>
    <row r="204" spans="1:2" ht="30">
      <c r="A204" s="3" t="s">
        <v>1059</v>
      </c>
      <c r="B204" s="4" t="s">
        <v>5</v>
      </c>
    </row>
    <row r="205" spans="1:2">
      <c r="A205" s="2" t="s">
        <v>199</v>
      </c>
      <c r="B205" s="4" t="s">
        <v>1172</v>
      </c>
    </row>
    <row r="206" spans="1:2">
      <c r="A206" s="2" t="s">
        <v>1061</v>
      </c>
      <c r="B206" s="4">
        <v>191</v>
      </c>
    </row>
    <row r="207" spans="1:2">
      <c r="A207" s="2" t="s">
        <v>202</v>
      </c>
      <c r="B207" s="4" t="s">
        <v>1173</v>
      </c>
    </row>
    <row r="208" spans="1:2">
      <c r="A208" s="2" t="s">
        <v>1174</v>
      </c>
      <c r="B208" s="4" t="s">
        <v>5</v>
      </c>
    </row>
    <row r="209" spans="1:2" ht="30">
      <c r="A209" s="3" t="s">
        <v>1059</v>
      </c>
      <c r="B209" s="4" t="s">
        <v>5</v>
      </c>
    </row>
    <row r="210" spans="1:2">
      <c r="A210" s="2" t="s">
        <v>199</v>
      </c>
      <c r="B210" s="4" t="s">
        <v>1175</v>
      </c>
    </row>
    <row r="211" spans="1:2">
      <c r="A211" s="2" t="s">
        <v>1061</v>
      </c>
      <c r="B211" s="4">
        <v>248</v>
      </c>
    </row>
    <row r="212" spans="1:2">
      <c r="A212" s="2" t="s">
        <v>202</v>
      </c>
      <c r="B212" s="4" t="s">
        <v>1176</v>
      </c>
    </row>
    <row r="213" spans="1:2">
      <c r="A213" s="2" t="s">
        <v>1164</v>
      </c>
      <c r="B213" s="340">
        <v>0.9</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177</v>
      </c>
      <c r="B1" s="1" t="s">
        <v>1</v>
      </c>
    </row>
    <row r="2" spans="1:2">
      <c r="A2" s="7"/>
      <c r="B2" s="1" t="s">
        <v>2</v>
      </c>
    </row>
    <row r="3" spans="1:2">
      <c r="A3" s="2" t="s">
        <v>1178</v>
      </c>
      <c r="B3" s="4" t="s">
        <v>5</v>
      </c>
    </row>
    <row r="4" spans="1:2">
      <c r="A4" s="3" t="s">
        <v>1179</v>
      </c>
      <c r="B4" s="4" t="s">
        <v>5</v>
      </c>
    </row>
    <row r="5" spans="1:2">
      <c r="A5" s="2" t="s">
        <v>1180</v>
      </c>
      <c r="B5" s="4" t="s">
        <v>1181</v>
      </c>
    </row>
    <row r="6" spans="1:2" ht="30">
      <c r="A6" s="2" t="s">
        <v>1182</v>
      </c>
      <c r="B6" s="4" t="s">
        <v>5</v>
      </c>
    </row>
    <row r="7" spans="1:2">
      <c r="A7" s="3" t="s">
        <v>1179</v>
      </c>
      <c r="B7" s="4" t="s">
        <v>5</v>
      </c>
    </row>
    <row r="8" spans="1:2">
      <c r="A8" s="2" t="s">
        <v>1180</v>
      </c>
      <c r="B8" s="4" t="s">
        <v>1183</v>
      </c>
    </row>
    <row r="9" spans="1:2" ht="30">
      <c r="A9" s="2" t="s">
        <v>1184</v>
      </c>
      <c r="B9" s="4" t="s">
        <v>5</v>
      </c>
    </row>
    <row r="10" spans="1:2">
      <c r="A10" s="3" t="s">
        <v>1179</v>
      </c>
      <c r="B10" s="4" t="s">
        <v>5</v>
      </c>
    </row>
    <row r="11" spans="1:2">
      <c r="A11" s="2" t="s">
        <v>1180</v>
      </c>
      <c r="B11" s="4" t="s">
        <v>1181</v>
      </c>
    </row>
    <row r="12" spans="1:2">
      <c r="A12" s="2" t="s">
        <v>1185</v>
      </c>
      <c r="B12" s="4" t="s">
        <v>5</v>
      </c>
    </row>
    <row r="13" spans="1:2">
      <c r="A13" s="3" t="s">
        <v>1179</v>
      </c>
      <c r="B13" s="4" t="s">
        <v>5</v>
      </c>
    </row>
    <row r="14" spans="1:2" ht="30">
      <c r="A14" s="2" t="s">
        <v>1186</v>
      </c>
      <c r="B14" s="4" t="s">
        <v>118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7" t="s">
        <v>1</v>
      </c>
      <c r="C1" s="7"/>
      <c r="D1" s="1"/>
    </row>
    <row r="2" spans="1:4" ht="30">
      <c r="A2" s="1" t="s">
        <v>25</v>
      </c>
      <c r="B2" s="1" t="s">
        <v>2</v>
      </c>
      <c r="C2" s="1" t="s">
        <v>82</v>
      </c>
      <c r="D2" s="1" t="s">
        <v>26</v>
      </c>
    </row>
    <row r="3" spans="1:4" ht="30">
      <c r="A3" s="3" t="s">
        <v>395</v>
      </c>
      <c r="B3" s="4" t="s">
        <v>5</v>
      </c>
      <c r="C3" s="4" t="s">
        <v>5</v>
      </c>
      <c r="D3" s="4" t="s">
        <v>5</v>
      </c>
    </row>
    <row r="4" spans="1:4" ht="45">
      <c r="A4" s="2" t="s">
        <v>1189</v>
      </c>
      <c r="B4" s="8">
        <v>0</v>
      </c>
      <c r="C4" s="8">
        <v>10150</v>
      </c>
      <c r="D4" s="4" t="s">
        <v>5</v>
      </c>
    </row>
    <row r="5" spans="1:4" ht="30">
      <c r="A5" s="2" t="s">
        <v>399</v>
      </c>
      <c r="B5" s="4">
        <v>0</v>
      </c>
      <c r="C5" s="4">
        <v>800</v>
      </c>
      <c r="D5" s="4" t="s">
        <v>5</v>
      </c>
    </row>
    <row r="6" spans="1:4">
      <c r="A6" s="2" t="s">
        <v>400</v>
      </c>
      <c r="B6" s="6">
        <v>16000</v>
      </c>
      <c r="C6" s="4">
        <v>0</v>
      </c>
      <c r="D6" s="4" t="s">
        <v>5</v>
      </c>
    </row>
    <row r="7" spans="1:4" ht="30">
      <c r="A7" s="2" t="s">
        <v>401</v>
      </c>
      <c r="B7" s="6">
        <v>14181</v>
      </c>
      <c r="C7" s="6">
        <v>6258</v>
      </c>
      <c r="D7" s="4" t="s">
        <v>5</v>
      </c>
    </row>
    <row r="8" spans="1:4">
      <c r="A8" s="2" t="s">
        <v>402</v>
      </c>
      <c r="B8" s="6">
        <v>3333</v>
      </c>
      <c r="C8" s="6">
        <v>5896</v>
      </c>
      <c r="D8" s="4" t="s">
        <v>5</v>
      </c>
    </row>
    <row r="9" spans="1:4" ht="30">
      <c r="A9" s="2" t="s">
        <v>403</v>
      </c>
      <c r="B9" s="6">
        <v>4561</v>
      </c>
      <c r="C9" s="6">
        <v>1536</v>
      </c>
      <c r="D9" s="6">
        <v>2222</v>
      </c>
    </row>
    <row r="10" spans="1:4" ht="45">
      <c r="A10" s="2" t="s">
        <v>404</v>
      </c>
      <c r="B10" s="4">
        <v>0</v>
      </c>
      <c r="C10" s="6">
        <v>1700</v>
      </c>
      <c r="D10" s="4" t="s">
        <v>5</v>
      </c>
    </row>
    <row r="11" spans="1:4" ht="45">
      <c r="A11" s="2" t="s">
        <v>405</v>
      </c>
      <c r="B11" s="6">
        <v>3767</v>
      </c>
      <c r="C11" s="4">
        <v>865</v>
      </c>
      <c r="D11" s="4" t="s">
        <v>5</v>
      </c>
    </row>
    <row r="12" spans="1:4">
      <c r="A12" s="2" t="s">
        <v>1190</v>
      </c>
      <c r="B12" s="6">
        <v>138327</v>
      </c>
      <c r="C12" s="4">
        <v>0</v>
      </c>
      <c r="D12" s="4" t="s">
        <v>5</v>
      </c>
    </row>
    <row r="13" spans="1:4">
      <c r="A13" s="3" t="s">
        <v>407</v>
      </c>
      <c r="B13" s="4" t="s">
        <v>5</v>
      </c>
      <c r="C13" s="4" t="s">
        <v>5</v>
      </c>
      <c r="D13" s="4" t="s">
        <v>5</v>
      </c>
    </row>
    <row r="14" spans="1:4">
      <c r="A14" s="2" t="s">
        <v>408</v>
      </c>
      <c r="B14" s="8">
        <v>8420</v>
      </c>
      <c r="C14" s="8">
        <v>216</v>
      </c>
      <c r="D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1191</v>
      </c>
      <c r="B1" s="7" t="s">
        <v>81</v>
      </c>
      <c r="C1" s="7"/>
      <c r="D1" s="7" t="s">
        <v>1</v>
      </c>
      <c r="E1" s="7"/>
      <c r="F1" s="1"/>
    </row>
    <row r="2" spans="1:6">
      <c r="A2" s="7"/>
      <c r="B2" s="1" t="s">
        <v>2</v>
      </c>
      <c r="C2" s="1" t="s">
        <v>82</v>
      </c>
      <c r="D2" s="1" t="s">
        <v>2</v>
      </c>
      <c r="E2" s="1" t="s">
        <v>82</v>
      </c>
      <c r="F2" s="1" t="s">
        <v>26</v>
      </c>
    </row>
    <row r="3" spans="1:6" ht="30">
      <c r="A3" s="3" t="s">
        <v>1192</v>
      </c>
      <c r="B3" s="4" t="s">
        <v>5</v>
      </c>
      <c r="C3" s="4" t="s">
        <v>5</v>
      </c>
      <c r="D3" s="4" t="s">
        <v>5</v>
      </c>
      <c r="E3" s="4" t="s">
        <v>5</v>
      </c>
      <c r="F3" s="4" t="s">
        <v>5</v>
      </c>
    </row>
    <row r="4" spans="1:6">
      <c r="A4" s="2" t="s">
        <v>414</v>
      </c>
      <c r="B4" s="8">
        <v>129362000</v>
      </c>
      <c r="C4" s="4" t="s">
        <v>5</v>
      </c>
      <c r="D4" s="8">
        <v>129362000</v>
      </c>
      <c r="E4" s="4" t="s">
        <v>5</v>
      </c>
      <c r="F4" s="8">
        <v>62859000</v>
      </c>
    </row>
    <row r="5" spans="1:6">
      <c r="A5" s="2" t="s">
        <v>415</v>
      </c>
      <c r="B5" s="6">
        <v>690046000</v>
      </c>
      <c r="C5" s="4" t="s">
        <v>5</v>
      </c>
      <c r="D5" s="6">
        <v>690046000</v>
      </c>
      <c r="E5" s="4" t="s">
        <v>5</v>
      </c>
      <c r="F5" s="6">
        <v>325412000</v>
      </c>
    </row>
    <row r="6" spans="1:6">
      <c r="A6" s="2" t="s">
        <v>416</v>
      </c>
      <c r="B6" s="6">
        <v>23565000</v>
      </c>
      <c r="C6" s="4" t="s">
        <v>5</v>
      </c>
      <c r="D6" s="6">
        <v>23565000</v>
      </c>
      <c r="E6" s="4" t="s">
        <v>5</v>
      </c>
      <c r="F6" s="6">
        <v>17051000</v>
      </c>
    </row>
    <row r="7" spans="1:6">
      <c r="A7" s="2" t="s">
        <v>417</v>
      </c>
      <c r="B7" s="6">
        <v>5538000</v>
      </c>
      <c r="C7" s="4" t="s">
        <v>5</v>
      </c>
      <c r="D7" s="6">
        <v>5538000</v>
      </c>
      <c r="E7" s="4" t="s">
        <v>5</v>
      </c>
      <c r="F7" s="6">
        <v>827000</v>
      </c>
    </row>
    <row r="8" spans="1:6">
      <c r="A8" s="2" t="s">
        <v>1193</v>
      </c>
      <c r="B8" s="6">
        <v>848511000</v>
      </c>
      <c r="C8" s="4" t="s">
        <v>5</v>
      </c>
      <c r="D8" s="6">
        <v>848511000</v>
      </c>
      <c r="E8" s="4" t="s">
        <v>5</v>
      </c>
      <c r="F8" s="6">
        <v>406149000</v>
      </c>
    </row>
    <row r="9" spans="1:6">
      <c r="A9" s="2" t="s">
        <v>418</v>
      </c>
      <c r="B9" s="6">
        <v>-35905000</v>
      </c>
      <c r="C9" s="4" t="s">
        <v>5</v>
      </c>
      <c r="D9" s="6">
        <v>-35905000</v>
      </c>
      <c r="E9" s="4" t="s">
        <v>5</v>
      </c>
      <c r="F9" s="6">
        <v>-15776000</v>
      </c>
    </row>
    <row r="10" spans="1:6">
      <c r="A10" s="2" t="s">
        <v>28</v>
      </c>
      <c r="B10" s="6">
        <v>812606000</v>
      </c>
      <c r="C10" s="4" t="s">
        <v>5</v>
      </c>
      <c r="D10" s="6">
        <v>812606000</v>
      </c>
      <c r="E10" s="4" t="s">
        <v>5</v>
      </c>
      <c r="F10" s="6">
        <v>390373000</v>
      </c>
    </row>
    <row r="11" spans="1:6">
      <c r="A11" s="2" t="s">
        <v>1194</v>
      </c>
      <c r="B11" s="8">
        <v>9000000</v>
      </c>
      <c r="C11" s="8">
        <v>3100000</v>
      </c>
      <c r="D11" s="8">
        <v>23400000</v>
      </c>
      <c r="E11" s="8">
        <v>71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0.140625" bestFit="1" customWidth="1"/>
    <col min="3" max="3" width="24.140625" bestFit="1" customWidth="1"/>
    <col min="4" max="4" width="26.7109375" bestFit="1" customWidth="1"/>
    <col min="5" max="5" width="34" bestFit="1" customWidth="1"/>
    <col min="6" max="6" width="36.5703125" bestFit="1" customWidth="1"/>
    <col min="7" max="7" width="29" bestFit="1" customWidth="1"/>
    <col min="8" max="8" width="34.28515625" bestFit="1" customWidth="1"/>
    <col min="9" max="9" width="32.85546875" bestFit="1" customWidth="1"/>
  </cols>
  <sheetData>
    <row r="1" spans="1:9" ht="15" customHeight="1">
      <c r="A1" s="1" t="s">
        <v>122</v>
      </c>
      <c r="B1" s="7" t="s">
        <v>124</v>
      </c>
      <c r="C1" s="7" t="s">
        <v>125</v>
      </c>
      <c r="D1" s="7" t="s">
        <v>126</v>
      </c>
      <c r="E1" s="7" t="s">
        <v>127</v>
      </c>
      <c r="F1" s="7" t="s">
        <v>128</v>
      </c>
      <c r="G1" s="7" t="s">
        <v>129</v>
      </c>
      <c r="H1" s="7" t="s">
        <v>130</v>
      </c>
      <c r="I1" s="7" t="s">
        <v>131</v>
      </c>
    </row>
    <row r="2" spans="1:9" ht="30">
      <c r="A2" s="1" t="s">
        <v>123</v>
      </c>
      <c r="B2" s="7"/>
      <c r="C2" s="7"/>
      <c r="D2" s="7"/>
      <c r="E2" s="7"/>
      <c r="F2" s="7"/>
      <c r="G2" s="7"/>
      <c r="H2" s="7"/>
      <c r="I2" s="7"/>
    </row>
    <row r="3" spans="1:9">
      <c r="A3" s="2" t="s">
        <v>132</v>
      </c>
      <c r="B3" s="8">
        <v>517047</v>
      </c>
      <c r="C3" s="8">
        <v>668</v>
      </c>
      <c r="D3" s="8">
        <v>1</v>
      </c>
      <c r="E3" s="8">
        <v>590591</v>
      </c>
      <c r="F3" s="8">
        <v>20</v>
      </c>
      <c r="G3" s="8">
        <v>-74233</v>
      </c>
      <c r="H3" s="8">
        <v>517047</v>
      </c>
      <c r="I3" s="8">
        <v>0</v>
      </c>
    </row>
    <row r="4" spans="1:9" ht="30">
      <c r="A4" s="2" t="s">
        <v>133</v>
      </c>
      <c r="B4" s="6">
        <v>66667136</v>
      </c>
      <c r="C4" s="6">
        <v>66667000</v>
      </c>
      <c r="D4" s="6">
        <v>50000</v>
      </c>
      <c r="E4" s="4" t="s">
        <v>5</v>
      </c>
      <c r="F4" s="4" t="s">
        <v>5</v>
      </c>
      <c r="G4" s="4" t="s">
        <v>5</v>
      </c>
      <c r="H4" s="4" t="s">
        <v>5</v>
      </c>
      <c r="I4" s="4" t="s">
        <v>5</v>
      </c>
    </row>
    <row r="5" spans="1:9" ht="30">
      <c r="A5" s="3" t="s">
        <v>134</v>
      </c>
      <c r="B5" s="4" t="s">
        <v>5</v>
      </c>
      <c r="C5" s="4" t="s">
        <v>5</v>
      </c>
      <c r="D5" s="4" t="s">
        <v>5</v>
      </c>
      <c r="E5" s="4" t="s">
        <v>5</v>
      </c>
      <c r="F5" s="4" t="s">
        <v>5</v>
      </c>
      <c r="G5" s="4" t="s">
        <v>5</v>
      </c>
      <c r="H5" s="4" t="s">
        <v>5</v>
      </c>
      <c r="I5" s="4" t="s">
        <v>5</v>
      </c>
    </row>
    <row r="6" spans="1:9" ht="30">
      <c r="A6" s="2" t="s">
        <v>135</v>
      </c>
      <c r="B6" s="6">
        <v>14181</v>
      </c>
      <c r="C6" s="4">
        <v>14</v>
      </c>
      <c r="D6" s="4" t="s">
        <v>5</v>
      </c>
      <c r="E6" s="6">
        <v>14167</v>
      </c>
      <c r="F6" s="4" t="s">
        <v>5</v>
      </c>
      <c r="G6" s="4" t="s">
        <v>5</v>
      </c>
      <c r="H6" s="6">
        <v>14181</v>
      </c>
      <c r="I6" s="4" t="s">
        <v>5</v>
      </c>
    </row>
    <row r="7" spans="1:9" ht="45">
      <c r="A7" s="2" t="s">
        <v>136</v>
      </c>
      <c r="B7" s="6">
        <v>1492797</v>
      </c>
      <c r="C7" s="6">
        <v>1493000</v>
      </c>
      <c r="D7" s="4" t="s">
        <v>5</v>
      </c>
      <c r="E7" s="4" t="s">
        <v>5</v>
      </c>
      <c r="F7" s="4" t="s">
        <v>5</v>
      </c>
      <c r="G7" s="4" t="s">
        <v>5</v>
      </c>
      <c r="H7" s="4" t="s">
        <v>5</v>
      </c>
      <c r="I7" s="4" t="s">
        <v>5</v>
      </c>
    </row>
    <row r="8" spans="1:9">
      <c r="A8" s="2" t="s">
        <v>137</v>
      </c>
      <c r="B8" s="4">
        <v>59</v>
      </c>
      <c r="C8" s="4" t="s">
        <v>5</v>
      </c>
      <c r="D8" s="4" t="s">
        <v>5</v>
      </c>
      <c r="E8" s="4">
        <v>59</v>
      </c>
      <c r="F8" s="4" t="s">
        <v>5</v>
      </c>
      <c r="G8" s="4" t="s">
        <v>5</v>
      </c>
      <c r="H8" s="4">
        <v>59</v>
      </c>
      <c r="I8" s="4" t="s">
        <v>5</v>
      </c>
    </row>
    <row r="9" spans="1:9">
      <c r="A9" s="2" t="s">
        <v>138</v>
      </c>
      <c r="B9" s="4">
        <v>0</v>
      </c>
      <c r="C9" s="4">
        <v>3</v>
      </c>
      <c r="D9" s="4" t="s">
        <v>5</v>
      </c>
      <c r="E9" s="6">
        <v>3330</v>
      </c>
      <c r="F9" s="4" t="s">
        <v>5</v>
      </c>
      <c r="G9" s="6">
        <v>-3333</v>
      </c>
      <c r="H9" s="4">
        <v>0</v>
      </c>
      <c r="I9" s="4" t="s">
        <v>5</v>
      </c>
    </row>
    <row r="10" spans="1:9" ht="30">
      <c r="A10" s="2" t="s">
        <v>139</v>
      </c>
      <c r="B10" s="4" t="s">
        <v>5</v>
      </c>
      <c r="C10" s="6">
        <v>333000</v>
      </c>
      <c r="D10" s="4" t="s">
        <v>5</v>
      </c>
      <c r="E10" s="4" t="s">
        <v>5</v>
      </c>
      <c r="F10" s="4" t="s">
        <v>5</v>
      </c>
      <c r="G10" s="4" t="s">
        <v>5</v>
      </c>
      <c r="H10" s="4" t="s">
        <v>5</v>
      </c>
      <c r="I10" s="4" t="s">
        <v>5</v>
      </c>
    </row>
    <row r="11" spans="1:9">
      <c r="A11" s="2" t="s">
        <v>140</v>
      </c>
      <c r="B11" s="6">
        <v>-22604</v>
      </c>
      <c r="C11" s="4" t="s">
        <v>5</v>
      </c>
      <c r="D11" s="4" t="s">
        <v>5</v>
      </c>
      <c r="E11" s="4" t="s">
        <v>5</v>
      </c>
      <c r="F11" s="4" t="s">
        <v>5</v>
      </c>
      <c r="G11" s="6">
        <v>-22604</v>
      </c>
      <c r="H11" s="6">
        <v>-22604</v>
      </c>
      <c r="I11" s="4" t="s">
        <v>5</v>
      </c>
    </row>
    <row r="12" spans="1:9">
      <c r="A12" s="2" t="s">
        <v>141</v>
      </c>
      <c r="B12" s="6">
        <v>-1345</v>
      </c>
      <c r="C12" s="4">
        <v>-1</v>
      </c>
      <c r="D12" s="4" t="s">
        <v>5</v>
      </c>
      <c r="E12" s="6">
        <v>-1391</v>
      </c>
      <c r="F12" s="4" t="s">
        <v>5</v>
      </c>
      <c r="G12" s="4">
        <v>47</v>
      </c>
      <c r="H12" s="6">
        <v>-1345</v>
      </c>
      <c r="I12" s="4" t="s">
        <v>5</v>
      </c>
    </row>
    <row r="13" spans="1:9">
      <c r="A13" s="2" t="s">
        <v>142</v>
      </c>
      <c r="B13" s="4" t="s">
        <v>5</v>
      </c>
      <c r="C13" s="6">
        <v>-140000</v>
      </c>
      <c r="D13" s="4" t="s">
        <v>5</v>
      </c>
      <c r="E13" s="4" t="s">
        <v>5</v>
      </c>
      <c r="F13" s="4" t="s">
        <v>5</v>
      </c>
      <c r="G13" s="4" t="s">
        <v>5</v>
      </c>
      <c r="H13" s="4" t="s">
        <v>5</v>
      </c>
      <c r="I13" s="4" t="s">
        <v>5</v>
      </c>
    </row>
    <row r="14" spans="1:9" ht="30">
      <c r="A14" s="2" t="s">
        <v>143</v>
      </c>
      <c r="B14" s="4">
        <v>-225</v>
      </c>
      <c r="C14" s="4" t="s">
        <v>5</v>
      </c>
      <c r="D14" s="4" t="s">
        <v>5</v>
      </c>
      <c r="E14" s="4" t="s">
        <v>5</v>
      </c>
      <c r="F14" s="4">
        <v>-225</v>
      </c>
      <c r="G14" s="4" t="s">
        <v>5</v>
      </c>
      <c r="H14" s="4">
        <v>-225</v>
      </c>
      <c r="I14" s="4" t="s">
        <v>5</v>
      </c>
    </row>
    <row r="15" spans="1:9" ht="30">
      <c r="A15" s="2" t="s">
        <v>144</v>
      </c>
      <c r="B15" s="6">
        <v>18930</v>
      </c>
      <c r="C15" s="4" t="s">
        <v>5</v>
      </c>
      <c r="D15" s="4" t="s">
        <v>5</v>
      </c>
      <c r="E15" s="4" t="s">
        <v>5</v>
      </c>
      <c r="F15" s="4" t="s">
        <v>5</v>
      </c>
      <c r="G15" s="4" t="s">
        <v>5</v>
      </c>
      <c r="H15" s="4" t="s">
        <v>5</v>
      </c>
      <c r="I15" s="6">
        <v>18930</v>
      </c>
    </row>
    <row r="16" spans="1:9" ht="30">
      <c r="A16" s="2" t="s">
        <v>145</v>
      </c>
      <c r="B16" s="6">
        <v>-8986</v>
      </c>
      <c r="C16" s="4" t="s">
        <v>5</v>
      </c>
      <c r="D16" s="4" t="s">
        <v>5</v>
      </c>
      <c r="E16" s="6">
        <v>-1026</v>
      </c>
      <c r="F16" s="4" t="s">
        <v>5</v>
      </c>
      <c r="G16" s="4" t="s">
        <v>5</v>
      </c>
      <c r="H16" s="6">
        <v>-1026</v>
      </c>
      <c r="I16" s="6">
        <v>-7960</v>
      </c>
    </row>
    <row r="17" spans="1:9">
      <c r="A17" s="2" t="s">
        <v>146</v>
      </c>
      <c r="B17" s="4">
        <v>-119</v>
      </c>
      <c r="C17" s="4" t="s">
        <v>5</v>
      </c>
      <c r="D17" s="4" t="s">
        <v>5</v>
      </c>
      <c r="E17" s="4" t="s">
        <v>5</v>
      </c>
      <c r="F17" s="4" t="s">
        <v>5</v>
      </c>
      <c r="G17" s="4" t="s">
        <v>5</v>
      </c>
      <c r="H17" s="4" t="s">
        <v>5</v>
      </c>
      <c r="I17" s="4">
        <v>-119</v>
      </c>
    </row>
    <row r="18" spans="1:9">
      <c r="A18" s="2" t="s">
        <v>107</v>
      </c>
      <c r="B18" s="6">
        <v>-34147</v>
      </c>
      <c r="C18" s="4" t="s">
        <v>5</v>
      </c>
      <c r="D18" s="4" t="s">
        <v>5</v>
      </c>
      <c r="E18" s="4" t="s">
        <v>5</v>
      </c>
      <c r="F18" s="4" t="s">
        <v>5</v>
      </c>
      <c r="G18" s="6">
        <v>-32522</v>
      </c>
      <c r="H18" s="6">
        <v>-32522</v>
      </c>
      <c r="I18" s="6">
        <v>-1625</v>
      </c>
    </row>
    <row r="19" spans="1:9">
      <c r="A19" s="2" t="s">
        <v>147</v>
      </c>
      <c r="B19" s="8">
        <v>482791</v>
      </c>
      <c r="C19" s="8">
        <v>684</v>
      </c>
      <c r="D19" s="8">
        <v>1</v>
      </c>
      <c r="E19" s="8">
        <v>605730</v>
      </c>
      <c r="F19" s="8">
        <v>-205</v>
      </c>
      <c r="G19" s="8">
        <v>-132645</v>
      </c>
      <c r="H19" s="8">
        <v>473565</v>
      </c>
      <c r="I19" s="8">
        <v>9226</v>
      </c>
    </row>
    <row r="20" spans="1:9" ht="30">
      <c r="A20" s="2" t="s">
        <v>148</v>
      </c>
      <c r="B20" s="6">
        <v>68353453</v>
      </c>
      <c r="C20" s="6">
        <v>68353000</v>
      </c>
      <c r="D20" s="6">
        <v>50000</v>
      </c>
      <c r="E20" s="4" t="s">
        <v>5</v>
      </c>
      <c r="F20" s="4" t="s">
        <v>5</v>
      </c>
      <c r="G20" s="4" t="s">
        <v>5</v>
      </c>
      <c r="H20" s="4" t="s">
        <v>5</v>
      </c>
      <c r="I2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42578125" bestFit="1" customWidth="1"/>
    <col min="3" max="3" width="12.5703125" bestFit="1" customWidth="1"/>
    <col min="4" max="4" width="15.42578125" bestFit="1" customWidth="1"/>
    <col min="5" max="5" width="12.28515625" bestFit="1" customWidth="1"/>
    <col min="6" max="6" width="12.140625" bestFit="1" customWidth="1"/>
    <col min="7" max="8" width="23.85546875" bestFit="1" customWidth="1"/>
  </cols>
  <sheetData>
    <row r="1" spans="1:8" ht="15" customHeight="1">
      <c r="A1" s="7" t="s">
        <v>1195</v>
      </c>
      <c r="B1" s="7" t="s">
        <v>1196</v>
      </c>
      <c r="C1" s="7"/>
      <c r="D1" s="1" t="s">
        <v>1</v>
      </c>
      <c r="E1" s="1"/>
      <c r="F1" s="1"/>
      <c r="G1" s="1" t="s">
        <v>1196</v>
      </c>
      <c r="H1" s="1"/>
    </row>
    <row r="2" spans="1:8">
      <c r="A2" s="7"/>
      <c r="B2" s="1" t="s">
        <v>1197</v>
      </c>
      <c r="C2" s="1" t="s">
        <v>1199</v>
      </c>
      <c r="D2" s="1" t="s">
        <v>2</v>
      </c>
      <c r="E2" s="7" t="s">
        <v>26</v>
      </c>
      <c r="F2" s="7" t="s">
        <v>1200</v>
      </c>
      <c r="G2" s="1" t="s">
        <v>1201</v>
      </c>
      <c r="H2" s="1" t="s">
        <v>1203</v>
      </c>
    </row>
    <row r="3" spans="1:8">
      <c r="A3" s="7"/>
      <c r="B3" s="1" t="s">
        <v>1198</v>
      </c>
      <c r="C3" s="1" t="s">
        <v>1198</v>
      </c>
      <c r="D3" s="1" t="s">
        <v>1198</v>
      </c>
      <c r="E3" s="7"/>
      <c r="F3" s="7"/>
      <c r="G3" s="1" t="s">
        <v>1202</v>
      </c>
      <c r="H3" s="1" t="s">
        <v>1202</v>
      </c>
    </row>
    <row r="4" spans="1:8" ht="30">
      <c r="A4" s="3" t="s">
        <v>1204</v>
      </c>
      <c r="B4" s="4" t="s">
        <v>5</v>
      </c>
      <c r="C4" s="4" t="s">
        <v>5</v>
      </c>
      <c r="D4" s="4" t="s">
        <v>5</v>
      </c>
      <c r="E4" s="4" t="s">
        <v>5</v>
      </c>
      <c r="F4" s="4" t="s">
        <v>5</v>
      </c>
      <c r="G4" s="4" t="s">
        <v>5</v>
      </c>
      <c r="H4" s="4" t="s">
        <v>5</v>
      </c>
    </row>
    <row r="5" spans="1:8" ht="30">
      <c r="A5" s="2" t="s">
        <v>1205</v>
      </c>
      <c r="B5" s="4" t="s">
        <v>5</v>
      </c>
      <c r="C5" s="4">
        <v>2</v>
      </c>
      <c r="D5" s="4" t="s">
        <v>5</v>
      </c>
      <c r="E5" s="4" t="s">
        <v>5</v>
      </c>
      <c r="F5" s="4" t="s">
        <v>5</v>
      </c>
      <c r="G5" s="4" t="s">
        <v>5</v>
      </c>
      <c r="H5" s="4" t="s">
        <v>5</v>
      </c>
    </row>
    <row r="6" spans="1:8" ht="30">
      <c r="A6" s="2" t="s">
        <v>1206</v>
      </c>
      <c r="B6" s="4" t="s">
        <v>5</v>
      </c>
      <c r="C6" s="4">
        <v>2</v>
      </c>
      <c r="D6" s="4" t="s">
        <v>5</v>
      </c>
      <c r="E6" s="4" t="s">
        <v>5</v>
      </c>
      <c r="F6" s="4" t="s">
        <v>5</v>
      </c>
      <c r="G6" s="4" t="s">
        <v>5</v>
      </c>
      <c r="H6" s="4" t="s">
        <v>5</v>
      </c>
    </row>
    <row r="7" spans="1:8">
      <c r="A7" s="2" t="s">
        <v>1207</v>
      </c>
      <c r="B7" s="4" t="s">
        <v>5</v>
      </c>
      <c r="C7" s="8">
        <v>3100000</v>
      </c>
      <c r="D7" s="4" t="s">
        <v>5</v>
      </c>
      <c r="E7" s="4" t="s">
        <v>5</v>
      </c>
      <c r="F7" s="4" t="s">
        <v>5</v>
      </c>
      <c r="G7" s="4" t="s">
        <v>5</v>
      </c>
      <c r="H7" s="4" t="s">
        <v>5</v>
      </c>
    </row>
    <row r="8" spans="1:8" ht="30">
      <c r="A8" s="2" t="s">
        <v>1208</v>
      </c>
      <c r="B8" s="4">
        <v>1</v>
      </c>
      <c r="C8" s="4" t="s">
        <v>5</v>
      </c>
      <c r="D8" s="4" t="s">
        <v>5</v>
      </c>
      <c r="E8" s="4" t="s">
        <v>5</v>
      </c>
      <c r="F8" s="4" t="s">
        <v>5</v>
      </c>
      <c r="G8" s="4" t="s">
        <v>5</v>
      </c>
      <c r="H8" s="4" t="s">
        <v>5</v>
      </c>
    </row>
    <row r="9" spans="1:8">
      <c r="A9" s="2" t="s">
        <v>1209</v>
      </c>
      <c r="B9" s="4" t="s">
        <v>5</v>
      </c>
      <c r="C9" s="4" t="s">
        <v>5</v>
      </c>
      <c r="D9" s="4" t="s">
        <v>5</v>
      </c>
      <c r="E9" s="4" t="s">
        <v>5</v>
      </c>
      <c r="F9" s="6">
        <v>800000</v>
      </c>
      <c r="G9" s="4" t="s">
        <v>5</v>
      </c>
      <c r="H9" s="4" t="s">
        <v>5</v>
      </c>
    </row>
    <row r="10" spans="1:8">
      <c r="A10" s="2" t="s">
        <v>1210</v>
      </c>
      <c r="B10" s="4" t="s">
        <v>5</v>
      </c>
      <c r="C10" s="4" t="s">
        <v>5</v>
      </c>
      <c r="D10" s="6">
        <v>1900000</v>
      </c>
      <c r="E10" s="6">
        <v>1900000</v>
      </c>
      <c r="F10" s="4" t="s">
        <v>5</v>
      </c>
      <c r="G10" s="4" t="s">
        <v>5</v>
      </c>
      <c r="H10" s="4" t="s">
        <v>5</v>
      </c>
    </row>
    <row r="11" spans="1:8">
      <c r="A11" s="2" t="s">
        <v>1211</v>
      </c>
      <c r="B11" s="4" t="s">
        <v>5</v>
      </c>
      <c r="C11" s="4" t="s">
        <v>5</v>
      </c>
      <c r="D11" s="6">
        <v>273000</v>
      </c>
      <c r="E11" s="6">
        <v>292000</v>
      </c>
      <c r="F11" s="4" t="s">
        <v>5</v>
      </c>
      <c r="G11" s="4" t="s">
        <v>5</v>
      </c>
      <c r="H11" s="4" t="s">
        <v>5</v>
      </c>
    </row>
    <row r="12" spans="1:8">
      <c r="A12" s="2" t="s">
        <v>1212</v>
      </c>
      <c r="B12" s="4" t="s">
        <v>5</v>
      </c>
      <c r="C12" s="4" t="s">
        <v>5</v>
      </c>
      <c r="D12" s="4" t="s">
        <v>5</v>
      </c>
      <c r="E12" s="4" t="s">
        <v>5</v>
      </c>
      <c r="F12" s="4" t="s">
        <v>5</v>
      </c>
      <c r="G12" s="4" t="s">
        <v>5</v>
      </c>
      <c r="H12" s="6">
        <v>238000</v>
      </c>
    </row>
    <row r="13" spans="1:8">
      <c r="A13" s="2" t="s">
        <v>1213</v>
      </c>
      <c r="B13" s="4" t="s">
        <v>5</v>
      </c>
      <c r="C13" s="4" t="s">
        <v>5</v>
      </c>
      <c r="D13" s="4" t="s">
        <v>5</v>
      </c>
      <c r="E13" s="4" t="s">
        <v>5</v>
      </c>
      <c r="F13" s="4" t="s">
        <v>5</v>
      </c>
      <c r="G13" s="8">
        <v>195000</v>
      </c>
      <c r="H13" s="4" t="s">
        <v>5</v>
      </c>
    </row>
    <row r="14" spans="1:8">
      <c r="A14" s="2" t="s">
        <v>1214</v>
      </c>
      <c r="B14" s="4" t="s">
        <v>5</v>
      </c>
      <c r="C14" s="4" t="s">
        <v>5</v>
      </c>
      <c r="D14" s="4">
        <v>2</v>
      </c>
      <c r="E14" s="4" t="s">
        <v>5</v>
      </c>
      <c r="F14" s="4" t="s">
        <v>5</v>
      </c>
      <c r="G14" s="4" t="s">
        <v>5</v>
      </c>
      <c r="H14" s="4" t="s">
        <v>5</v>
      </c>
    </row>
  </sheetData>
  <mergeCells count="4">
    <mergeCell ref="A1:A3"/>
    <mergeCell ref="B1:C1"/>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15</v>
      </c>
      <c r="B1" s="7" t="s">
        <v>2</v>
      </c>
      <c r="C1" s="7" t="s">
        <v>26</v>
      </c>
    </row>
    <row r="2" spans="1:3" ht="30">
      <c r="A2" s="1" t="s">
        <v>25</v>
      </c>
      <c r="B2" s="7"/>
      <c r="C2" s="7"/>
    </row>
    <row r="3" spans="1:3">
      <c r="A3" s="3" t="s">
        <v>1216</v>
      </c>
      <c r="B3" s="4" t="s">
        <v>5</v>
      </c>
      <c r="C3" s="4" t="s">
        <v>5</v>
      </c>
    </row>
    <row r="4" spans="1:3">
      <c r="A4" s="2" t="s">
        <v>1217</v>
      </c>
      <c r="B4" s="8">
        <v>1526</v>
      </c>
      <c r="C4" s="8">
        <v>1724</v>
      </c>
    </row>
    <row r="5" spans="1:3" ht="30">
      <c r="A5" s="2" t="s">
        <v>1218</v>
      </c>
      <c r="B5" s="340">
        <v>1</v>
      </c>
      <c r="C5" s="340">
        <v>1</v>
      </c>
    </row>
    <row r="6" spans="1:3">
      <c r="A6" s="2" t="s">
        <v>1219</v>
      </c>
      <c r="B6" s="4" t="s">
        <v>5</v>
      </c>
      <c r="C6" s="4" t="s">
        <v>5</v>
      </c>
    </row>
    <row r="7" spans="1:3">
      <c r="A7" s="3" t="s">
        <v>1216</v>
      </c>
      <c r="B7" s="4" t="s">
        <v>5</v>
      </c>
      <c r="C7" s="4" t="s">
        <v>5</v>
      </c>
    </row>
    <row r="8" spans="1:3">
      <c r="A8" s="2" t="s">
        <v>1217</v>
      </c>
      <c r="B8" s="6">
        <v>1526</v>
      </c>
      <c r="C8" s="6">
        <v>1529</v>
      </c>
    </row>
    <row r="9" spans="1:3" ht="30">
      <c r="A9" s="2" t="s">
        <v>1218</v>
      </c>
      <c r="B9" s="340">
        <v>1</v>
      </c>
      <c r="C9" s="340">
        <v>0.89</v>
      </c>
    </row>
    <row r="10" spans="1:3">
      <c r="A10" s="2" t="s">
        <v>1220</v>
      </c>
      <c r="B10" s="4" t="s">
        <v>5</v>
      </c>
      <c r="C10" s="4" t="s">
        <v>5</v>
      </c>
    </row>
    <row r="11" spans="1:3">
      <c r="A11" s="3" t="s">
        <v>1216</v>
      </c>
      <c r="B11" s="4" t="s">
        <v>5</v>
      </c>
      <c r="C11" s="4" t="s">
        <v>5</v>
      </c>
    </row>
    <row r="12" spans="1:3">
      <c r="A12" s="2" t="s">
        <v>1217</v>
      </c>
      <c r="B12" s="4">
        <v>0</v>
      </c>
      <c r="C12" s="4">
        <v>195</v>
      </c>
    </row>
    <row r="13" spans="1:3" ht="30">
      <c r="A13" s="2" t="s">
        <v>1218</v>
      </c>
      <c r="B13" s="340">
        <v>0</v>
      </c>
      <c r="C13" s="340">
        <v>0.11</v>
      </c>
    </row>
    <row r="14" spans="1:3">
      <c r="A14" s="2" t="s">
        <v>1221</v>
      </c>
      <c r="B14" s="4" t="s">
        <v>5</v>
      </c>
      <c r="C14" s="4" t="s">
        <v>5</v>
      </c>
    </row>
    <row r="15" spans="1:3">
      <c r="A15" s="3" t="s">
        <v>1216</v>
      </c>
      <c r="B15" s="4" t="s">
        <v>5</v>
      </c>
      <c r="C15" s="4" t="s">
        <v>5</v>
      </c>
    </row>
    <row r="16" spans="1:3">
      <c r="A16" s="2" t="s">
        <v>1217</v>
      </c>
      <c r="B16" s="4">
        <v>0</v>
      </c>
      <c r="C16" s="4">
        <v>0</v>
      </c>
    </row>
    <row r="17" spans="1:3" ht="30">
      <c r="A17" s="2" t="s">
        <v>1218</v>
      </c>
      <c r="B17" s="340">
        <v>0</v>
      </c>
      <c r="C17" s="340">
        <v>0</v>
      </c>
    </row>
    <row r="18" spans="1:3">
      <c r="A18" s="2" t="s">
        <v>1222</v>
      </c>
      <c r="B18" s="4" t="s">
        <v>5</v>
      </c>
      <c r="C18" s="4" t="s">
        <v>5</v>
      </c>
    </row>
    <row r="19" spans="1:3">
      <c r="A19" s="3" t="s">
        <v>1216</v>
      </c>
      <c r="B19" s="4" t="s">
        <v>5</v>
      </c>
      <c r="C19" s="4" t="s">
        <v>5</v>
      </c>
    </row>
    <row r="20" spans="1:3">
      <c r="A20" s="2" t="s">
        <v>1217</v>
      </c>
      <c r="B20" s="8">
        <v>0</v>
      </c>
      <c r="C20" s="8">
        <v>0</v>
      </c>
    </row>
    <row r="21" spans="1:3" ht="30">
      <c r="A21" s="2" t="s">
        <v>1218</v>
      </c>
      <c r="B21" s="340">
        <v>0</v>
      </c>
      <c r="C21" s="34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3</v>
      </c>
      <c r="B1" s="7" t="s">
        <v>2</v>
      </c>
      <c r="C1" s="7" t="s">
        <v>26</v>
      </c>
    </row>
    <row r="2" spans="1:3" ht="30">
      <c r="A2" s="1" t="s">
        <v>25</v>
      </c>
      <c r="B2" s="7"/>
      <c r="C2" s="7"/>
    </row>
    <row r="3" spans="1:3" ht="30">
      <c r="A3" s="3" t="s">
        <v>1224</v>
      </c>
      <c r="B3" s="4" t="s">
        <v>5</v>
      </c>
      <c r="C3" s="4" t="s">
        <v>5</v>
      </c>
    </row>
    <row r="4" spans="1:3">
      <c r="A4" s="2" t="s">
        <v>1225</v>
      </c>
      <c r="B4" s="8">
        <v>1526</v>
      </c>
      <c r="C4" s="8">
        <v>1724</v>
      </c>
    </row>
    <row r="5" spans="1:3">
      <c r="A5" s="2" t="s">
        <v>1226</v>
      </c>
      <c r="B5" s="4" t="s">
        <v>5</v>
      </c>
      <c r="C5" s="4" t="s">
        <v>5</v>
      </c>
    </row>
    <row r="6" spans="1:3" ht="30">
      <c r="A6" s="3" t="s">
        <v>1224</v>
      </c>
      <c r="B6" s="4" t="s">
        <v>5</v>
      </c>
      <c r="C6" s="4" t="s">
        <v>5</v>
      </c>
    </row>
    <row r="7" spans="1:3">
      <c r="A7" s="2" t="s">
        <v>1225</v>
      </c>
      <c r="B7" s="6">
        <v>1526</v>
      </c>
      <c r="C7" s="6">
        <v>1529</v>
      </c>
    </row>
    <row r="8" spans="1:3">
      <c r="A8" s="2" t="s">
        <v>1227</v>
      </c>
      <c r="B8" s="4" t="s">
        <v>5</v>
      </c>
      <c r="C8" s="4" t="s">
        <v>5</v>
      </c>
    </row>
    <row r="9" spans="1:3" ht="30">
      <c r="A9" s="3" t="s">
        <v>1224</v>
      </c>
      <c r="B9" s="4" t="s">
        <v>5</v>
      </c>
      <c r="C9" s="4" t="s">
        <v>5</v>
      </c>
    </row>
    <row r="10" spans="1:3">
      <c r="A10" s="2" t="s">
        <v>1225</v>
      </c>
      <c r="B10" s="8">
        <v>0</v>
      </c>
      <c r="C10" s="8">
        <v>1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25.140625" bestFit="1" customWidth="1"/>
    <col min="4" max="4" width="28.140625" bestFit="1" customWidth="1"/>
  </cols>
  <sheetData>
    <row r="1" spans="1:4" ht="45">
      <c r="A1" s="1" t="s">
        <v>1228</v>
      </c>
      <c r="B1" s="7" t="s">
        <v>1200</v>
      </c>
      <c r="C1" s="1" t="s">
        <v>2</v>
      </c>
      <c r="D1" s="1" t="s">
        <v>2</v>
      </c>
    </row>
    <row r="2" spans="1:4" ht="30">
      <c r="A2" s="1" t="s">
        <v>25</v>
      </c>
      <c r="B2" s="7"/>
      <c r="C2" s="1" t="s">
        <v>1229</v>
      </c>
      <c r="D2" s="1" t="s">
        <v>1230</v>
      </c>
    </row>
    <row r="3" spans="1:4" ht="30">
      <c r="A3" s="3" t="s">
        <v>1204</v>
      </c>
      <c r="B3" s="4" t="s">
        <v>5</v>
      </c>
      <c r="C3" s="4" t="s">
        <v>5</v>
      </c>
      <c r="D3" s="4" t="s">
        <v>5</v>
      </c>
    </row>
    <row r="4" spans="1:4">
      <c r="A4" s="2" t="s">
        <v>449</v>
      </c>
      <c r="B4" s="8">
        <v>800</v>
      </c>
      <c r="C4" s="8">
        <v>1058</v>
      </c>
      <c r="D4" s="8">
        <v>800</v>
      </c>
    </row>
    <row r="5" spans="1:4">
      <c r="A5" s="2" t="s">
        <v>451</v>
      </c>
      <c r="B5" s="4" t="s">
        <v>5</v>
      </c>
      <c r="C5" s="340">
        <v>7.4999999999999997E-2</v>
      </c>
      <c r="D5" s="340">
        <v>0.04</v>
      </c>
    </row>
    <row r="6" spans="1:4">
      <c r="A6" s="2" t="s">
        <v>453</v>
      </c>
      <c r="B6" s="4" t="s">
        <v>5</v>
      </c>
      <c r="C6" s="8">
        <v>8</v>
      </c>
      <c r="D6" s="8">
        <v>1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1"/>
  <sheetViews>
    <sheetView showGridLines="0" workbookViewId="0"/>
  </sheetViews>
  <sheetFormatPr defaultRowHeight="15"/>
  <cols>
    <col min="1" max="1" width="36.5703125" bestFit="1" customWidth="1"/>
    <col min="2" max="2" width="15.42578125" bestFit="1" customWidth="1"/>
    <col min="3" max="3" width="11.85546875" bestFit="1" customWidth="1"/>
    <col min="4" max="4" width="17.42578125" bestFit="1" customWidth="1"/>
    <col min="5" max="6" width="24.5703125" bestFit="1" customWidth="1"/>
    <col min="7" max="8" width="22.42578125" bestFit="1" customWidth="1"/>
    <col min="9" max="11" width="19.42578125" bestFit="1" customWidth="1"/>
    <col min="12" max="14" width="23" bestFit="1" customWidth="1"/>
    <col min="15" max="17" width="28.42578125" bestFit="1" customWidth="1"/>
    <col min="18" max="19" width="21.42578125" bestFit="1" customWidth="1"/>
    <col min="20" max="21" width="24" bestFit="1" customWidth="1"/>
    <col min="22" max="23" width="22.7109375" bestFit="1" customWidth="1"/>
    <col min="24" max="25" width="24.42578125" bestFit="1" customWidth="1"/>
    <col min="26" max="29" width="30" bestFit="1" customWidth="1"/>
    <col min="30" max="32" width="23.42578125" bestFit="1" customWidth="1"/>
    <col min="33" max="34" width="25.5703125" bestFit="1" customWidth="1"/>
    <col min="35" max="36" width="30.28515625" bestFit="1" customWidth="1"/>
    <col min="37" max="38" width="29.42578125" bestFit="1" customWidth="1"/>
    <col min="39" max="40" width="34.42578125" bestFit="1" customWidth="1"/>
    <col min="41" max="42" width="35.28515625" bestFit="1" customWidth="1"/>
    <col min="43" max="44" width="28.28515625" bestFit="1" customWidth="1"/>
    <col min="45" max="46" width="34.42578125" bestFit="1" customWidth="1"/>
    <col min="47" max="47" width="31.140625" bestFit="1" customWidth="1"/>
    <col min="48" max="48" width="36.140625" bestFit="1" customWidth="1"/>
    <col min="49" max="49" width="31" bestFit="1" customWidth="1"/>
    <col min="50" max="50" width="26.42578125" bestFit="1" customWidth="1"/>
    <col min="51" max="51" width="36.5703125" bestFit="1" customWidth="1"/>
    <col min="52" max="53" width="19.28515625" bestFit="1" customWidth="1"/>
    <col min="54" max="54" width="20.5703125" bestFit="1" customWidth="1"/>
    <col min="55" max="55" width="26.140625" bestFit="1" customWidth="1"/>
    <col min="56" max="56" width="36.5703125" bestFit="1" customWidth="1"/>
    <col min="57" max="57" width="17" bestFit="1" customWidth="1"/>
    <col min="58" max="58" width="34.140625" bestFit="1" customWidth="1"/>
    <col min="59" max="59" width="23" bestFit="1" customWidth="1"/>
    <col min="60" max="60" width="21.85546875" bestFit="1" customWidth="1"/>
    <col min="61" max="62" width="25.140625" bestFit="1" customWidth="1"/>
    <col min="63" max="64" width="23.140625" bestFit="1" customWidth="1"/>
    <col min="65" max="68" width="36.5703125" bestFit="1" customWidth="1"/>
  </cols>
  <sheetData>
    <row r="1" spans="1:68" ht="15" customHeight="1">
      <c r="A1" s="1" t="s">
        <v>1231</v>
      </c>
      <c r="B1" s="1" t="s">
        <v>1</v>
      </c>
      <c r="C1" s="1"/>
      <c r="D1" s="1"/>
      <c r="E1" s="1" t="s">
        <v>1196</v>
      </c>
      <c r="F1" s="1"/>
      <c r="G1" s="1" t="s">
        <v>1196</v>
      </c>
      <c r="H1" s="1"/>
      <c r="I1" s="1" t="s">
        <v>1196</v>
      </c>
      <c r="J1" s="1"/>
      <c r="K1" s="1"/>
      <c r="L1" s="1" t="s">
        <v>1196</v>
      </c>
      <c r="M1" s="1"/>
      <c r="N1" s="1"/>
      <c r="O1" s="1" t="s">
        <v>1196</v>
      </c>
      <c r="P1" s="1"/>
      <c r="Q1" s="1"/>
      <c r="R1" s="1" t="s">
        <v>1196</v>
      </c>
      <c r="S1" s="1"/>
      <c r="T1" s="1" t="s">
        <v>1196</v>
      </c>
      <c r="U1" s="1"/>
      <c r="V1" s="1" t="s">
        <v>1196</v>
      </c>
      <c r="W1" s="1"/>
      <c r="X1" s="1" t="s">
        <v>1196</v>
      </c>
      <c r="Y1" s="1"/>
      <c r="Z1" s="1" t="s">
        <v>1196</v>
      </c>
      <c r="AA1" s="1"/>
      <c r="AB1" s="1"/>
      <c r="AC1" s="1"/>
      <c r="AD1" s="1" t="s">
        <v>1196</v>
      </c>
      <c r="AE1" s="1"/>
      <c r="AF1" s="1"/>
      <c r="AG1" s="1" t="s">
        <v>1196</v>
      </c>
      <c r="AH1" s="1"/>
      <c r="AI1" s="1" t="s">
        <v>1196</v>
      </c>
      <c r="AJ1" s="1"/>
      <c r="AK1" s="1" t="s">
        <v>1196</v>
      </c>
      <c r="AL1" s="1"/>
      <c r="AM1" s="1" t="s">
        <v>1196</v>
      </c>
      <c r="AN1" s="1"/>
      <c r="AO1" s="1" t="s">
        <v>1196</v>
      </c>
      <c r="AP1" s="1"/>
      <c r="AQ1" s="1" t="s">
        <v>1196</v>
      </c>
      <c r="AR1" s="1"/>
      <c r="AS1" s="1" t="s">
        <v>1196</v>
      </c>
      <c r="AT1" s="1"/>
      <c r="AU1" s="7" t="s">
        <v>1196</v>
      </c>
      <c r="AV1" s="7"/>
      <c r="AW1" s="7"/>
      <c r="AX1" s="7"/>
      <c r="AY1" s="7"/>
      <c r="AZ1" s="7"/>
      <c r="BA1" s="1"/>
      <c r="BB1" s="7" t="s">
        <v>1196</v>
      </c>
      <c r="BC1" s="7"/>
      <c r="BD1" s="7"/>
      <c r="BE1" s="7"/>
      <c r="BF1" s="7"/>
      <c r="BG1" s="7"/>
      <c r="BH1" s="7"/>
      <c r="BI1" s="7"/>
      <c r="BJ1" s="1"/>
      <c r="BK1" s="1" t="s">
        <v>1196</v>
      </c>
      <c r="BL1" s="1"/>
      <c r="BM1" s="1"/>
      <c r="BN1" s="1"/>
      <c r="BO1" s="1"/>
      <c r="BP1" s="1"/>
    </row>
    <row r="2" spans="1:68" ht="30">
      <c r="A2" s="1" t="s">
        <v>25</v>
      </c>
      <c r="B2" s="1" t="s">
        <v>2</v>
      </c>
      <c r="C2" s="7" t="s">
        <v>1232</v>
      </c>
      <c r="D2" s="1" t="s">
        <v>2</v>
      </c>
      <c r="E2" s="1" t="s">
        <v>1234</v>
      </c>
      <c r="F2" s="1" t="s">
        <v>1234</v>
      </c>
      <c r="G2" s="1" t="s">
        <v>1236</v>
      </c>
      <c r="H2" s="1" t="s">
        <v>1236</v>
      </c>
      <c r="I2" s="1" t="s">
        <v>1238</v>
      </c>
      <c r="J2" s="1" t="s">
        <v>1238</v>
      </c>
      <c r="K2" s="1" t="s">
        <v>1232</v>
      </c>
      <c r="L2" s="1" t="s">
        <v>1238</v>
      </c>
      <c r="M2" s="1" t="s">
        <v>1238</v>
      </c>
      <c r="N2" s="1" t="s">
        <v>1232</v>
      </c>
      <c r="O2" s="1" t="s">
        <v>1238</v>
      </c>
      <c r="P2" s="1" t="s">
        <v>1238</v>
      </c>
      <c r="Q2" s="1" t="s">
        <v>1232</v>
      </c>
      <c r="R2" s="1" t="s">
        <v>1242</v>
      </c>
      <c r="S2" s="1" t="s">
        <v>1242</v>
      </c>
      <c r="T2" s="341">
        <v>41778</v>
      </c>
      <c r="U2" s="341">
        <v>41778</v>
      </c>
      <c r="V2" s="341">
        <v>41778</v>
      </c>
      <c r="W2" s="341">
        <v>41778</v>
      </c>
      <c r="X2" s="341">
        <v>41764</v>
      </c>
      <c r="Y2" s="341">
        <v>41764</v>
      </c>
      <c r="Z2" s="1" t="s">
        <v>1247</v>
      </c>
      <c r="AA2" s="1" t="s">
        <v>1247</v>
      </c>
      <c r="AB2" s="1" t="s">
        <v>1249</v>
      </c>
      <c r="AC2" s="1" t="s">
        <v>1232</v>
      </c>
      <c r="AD2" s="1" t="s">
        <v>1250</v>
      </c>
      <c r="AE2" s="1" t="s">
        <v>2</v>
      </c>
      <c r="AF2" s="1" t="s">
        <v>1250</v>
      </c>
      <c r="AG2" s="1" t="s">
        <v>1252</v>
      </c>
      <c r="AH2" s="1" t="s">
        <v>1252</v>
      </c>
      <c r="AI2" s="1" t="s">
        <v>1254</v>
      </c>
      <c r="AJ2" s="1" t="s">
        <v>1254</v>
      </c>
      <c r="AK2" s="1" t="s">
        <v>1256</v>
      </c>
      <c r="AL2" s="1" t="s">
        <v>1256</v>
      </c>
      <c r="AM2" s="1" t="s">
        <v>82</v>
      </c>
      <c r="AN2" s="1" t="s">
        <v>82</v>
      </c>
      <c r="AO2" s="1" t="s">
        <v>82</v>
      </c>
      <c r="AP2" s="1" t="s">
        <v>82</v>
      </c>
      <c r="AQ2" s="1" t="s">
        <v>1260</v>
      </c>
      <c r="AR2" s="1" t="s">
        <v>1260</v>
      </c>
      <c r="AS2" s="1" t="s">
        <v>1262</v>
      </c>
      <c r="AT2" s="1" t="s">
        <v>1262</v>
      </c>
      <c r="AU2" s="1" t="s">
        <v>1264</v>
      </c>
      <c r="AV2" s="1" t="s">
        <v>1266</v>
      </c>
      <c r="AW2" s="1" t="s">
        <v>1200</v>
      </c>
      <c r="AX2" s="1" t="s">
        <v>1269</v>
      </c>
      <c r="AY2" s="1" t="s">
        <v>1271</v>
      </c>
      <c r="AZ2" s="1" t="s">
        <v>1273</v>
      </c>
      <c r="BA2" s="1" t="s">
        <v>1275</v>
      </c>
      <c r="BB2" s="1" t="s">
        <v>1276</v>
      </c>
      <c r="BC2" s="1" t="s">
        <v>1278</v>
      </c>
      <c r="BD2" s="1" t="s">
        <v>1280</v>
      </c>
      <c r="BE2" s="1" t="s">
        <v>1282</v>
      </c>
      <c r="BF2" s="1" t="s">
        <v>1284</v>
      </c>
      <c r="BG2" s="341">
        <v>40676</v>
      </c>
      <c r="BH2" s="1" t="s">
        <v>1287</v>
      </c>
      <c r="BI2" s="1" t="s">
        <v>1289</v>
      </c>
      <c r="BJ2" s="1" t="s">
        <v>1289</v>
      </c>
      <c r="BK2" s="1" t="s">
        <v>1291</v>
      </c>
      <c r="BL2" s="1" t="s">
        <v>1291</v>
      </c>
      <c r="BM2" s="1" t="s">
        <v>1238</v>
      </c>
      <c r="BN2" s="1" t="s">
        <v>1294</v>
      </c>
      <c r="BO2" s="1" t="s">
        <v>2</v>
      </c>
      <c r="BP2" s="1" t="s">
        <v>1232</v>
      </c>
    </row>
    <row r="3" spans="1:68" ht="30">
      <c r="A3" s="1"/>
      <c r="B3" s="1" t="s">
        <v>572</v>
      </c>
      <c r="C3" s="7"/>
      <c r="D3" s="1" t="s">
        <v>1233</v>
      </c>
      <c r="E3" s="1" t="s">
        <v>1235</v>
      </c>
      <c r="F3" s="1" t="s">
        <v>1235</v>
      </c>
      <c r="G3" s="1" t="s">
        <v>1237</v>
      </c>
      <c r="H3" s="1" t="s">
        <v>1237</v>
      </c>
      <c r="I3" s="1" t="s">
        <v>1239</v>
      </c>
      <c r="J3" s="1" t="s">
        <v>1239</v>
      </c>
      <c r="K3" s="1" t="s">
        <v>1239</v>
      </c>
      <c r="L3" s="1" t="s">
        <v>1240</v>
      </c>
      <c r="M3" s="1" t="s">
        <v>1240</v>
      </c>
      <c r="N3" s="1" t="s">
        <v>1240</v>
      </c>
      <c r="O3" s="1" t="s">
        <v>1241</v>
      </c>
      <c r="P3" s="1" t="s">
        <v>1241</v>
      </c>
      <c r="Q3" s="1" t="s">
        <v>1241</v>
      </c>
      <c r="R3" s="1" t="s">
        <v>1243</v>
      </c>
      <c r="S3" s="1" t="s">
        <v>1243</v>
      </c>
      <c r="T3" s="1" t="s">
        <v>1244</v>
      </c>
      <c r="U3" s="1" t="s">
        <v>1244</v>
      </c>
      <c r="V3" s="1" t="s">
        <v>1245</v>
      </c>
      <c r="W3" s="1" t="s">
        <v>1245</v>
      </c>
      <c r="X3" s="1" t="s">
        <v>1246</v>
      </c>
      <c r="Y3" s="1" t="s">
        <v>1246</v>
      </c>
      <c r="Z3" s="1" t="s">
        <v>1248</v>
      </c>
      <c r="AA3" s="1" t="s">
        <v>1248</v>
      </c>
      <c r="AB3" s="1" t="s">
        <v>1248</v>
      </c>
      <c r="AC3" s="1" t="s">
        <v>1248</v>
      </c>
      <c r="AD3" s="1" t="s">
        <v>1251</v>
      </c>
      <c r="AE3" s="1" t="s">
        <v>1251</v>
      </c>
      <c r="AF3" s="1" t="s">
        <v>1251</v>
      </c>
      <c r="AG3" s="1" t="s">
        <v>1253</v>
      </c>
      <c r="AH3" s="1" t="s">
        <v>1253</v>
      </c>
      <c r="AI3" s="1" t="s">
        <v>1255</v>
      </c>
      <c r="AJ3" s="1" t="s">
        <v>1255</v>
      </c>
      <c r="AK3" s="1" t="s">
        <v>1257</v>
      </c>
      <c r="AL3" s="1" t="s">
        <v>1257</v>
      </c>
      <c r="AM3" s="1" t="s">
        <v>1258</v>
      </c>
      <c r="AN3" s="1" t="s">
        <v>1258</v>
      </c>
      <c r="AO3" s="1" t="s">
        <v>1259</v>
      </c>
      <c r="AP3" s="1" t="s">
        <v>1259</v>
      </c>
      <c r="AQ3" s="1" t="s">
        <v>1261</v>
      </c>
      <c r="AR3" s="1" t="s">
        <v>1261</v>
      </c>
      <c r="AS3" s="1" t="s">
        <v>1263</v>
      </c>
      <c r="AT3" s="1" t="s">
        <v>1263</v>
      </c>
      <c r="AU3" s="1" t="s">
        <v>1265</v>
      </c>
      <c r="AV3" s="1" t="s">
        <v>1267</v>
      </c>
      <c r="AW3" s="1" t="s">
        <v>1268</v>
      </c>
      <c r="AX3" s="1" t="s">
        <v>1270</v>
      </c>
      <c r="AY3" s="1" t="s">
        <v>1272</v>
      </c>
      <c r="AZ3" s="1" t="s">
        <v>1274</v>
      </c>
      <c r="BA3" s="1" t="s">
        <v>1274</v>
      </c>
      <c r="BB3" s="1" t="s">
        <v>1277</v>
      </c>
      <c r="BC3" s="1" t="s">
        <v>1279</v>
      </c>
      <c r="BD3" s="1" t="s">
        <v>1281</v>
      </c>
      <c r="BE3" s="1" t="s">
        <v>1283</v>
      </c>
      <c r="BF3" s="1" t="s">
        <v>1285</v>
      </c>
      <c r="BG3" s="1" t="s">
        <v>1286</v>
      </c>
      <c r="BH3" s="1" t="s">
        <v>1288</v>
      </c>
      <c r="BI3" s="1" t="s">
        <v>1290</v>
      </c>
      <c r="BJ3" s="1" t="s">
        <v>1290</v>
      </c>
      <c r="BK3" s="1" t="s">
        <v>1292</v>
      </c>
      <c r="BL3" s="1" t="s">
        <v>1292</v>
      </c>
      <c r="BM3" s="1" t="s">
        <v>1293</v>
      </c>
      <c r="BN3" s="1" t="s">
        <v>1293</v>
      </c>
      <c r="BO3" s="1" t="s">
        <v>1295</v>
      </c>
      <c r="BP3" s="1" t="s">
        <v>1295</v>
      </c>
    </row>
    <row r="4" spans="1:68" ht="30">
      <c r="A4" s="1"/>
      <c r="B4" s="1"/>
      <c r="C4" s="7"/>
      <c r="D4" s="1" t="s">
        <v>572</v>
      </c>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t="s">
        <v>1296</v>
      </c>
      <c r="BP4" s="1" t="s">
        <v>1296</v>
      </c>
    </row>
    <row r="5" spans="1:68">
      <c r="A5" s="1"/>
      <c r="B5" s="1"/>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t="s">
        <v>1233</v>
      </c>
      <c r="BP5" s="1" t="s">
        <v>1233</v>
      </c>
    </row>
    <row r="6" spans="1:68">
      <c r="A6" s="1"/>
      <c r="B6" s="1"/>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t="s">
        <v>572</v>
      </c>
      <c r="BP6" s="1" t="s">
        <v>572</v>
      </c>
    </row>
    <row r="7" spans="1:68">
      <c r="A7" s="3" t="s">
        <v>12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c r="A8" s="2" t="s">
        <v>1298</v>
      </c>
      <c r="B8" s="4">
        <v>38</v>
      </c>
      <c r="C8" s="4" t="s">
        <v>5</v>
      </c>
      <c r="D8" s="4">
        <v>1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v>9</v>
      </c>
      <c r="BP8" s="4">
        <v>11</v>
      </c>
    </row>
    <row r="9" spans="1:68">
      <c r="A9" s="3" t="s">
        <v>12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c r="A10" s="2" t="s">
        <v>1300</v>
      </c>
      <c r="B10" s="4" t="s">
        <v>5</v>
      </c>
      <c r="C10" s="4" t="s">
        <v>5</v>
      </c>
      <c r="D10" s="4" t="s">
        <v>5</v>
      </c>
      <c r="E10" s="8">
        <v>48500</v>
      </c>
      <c r="F10" s="4" t="s">
        <v>5</v>
      </c>
      <c r="G10" s="8">
        <v>35000</v>
      </c>
      <c r="H10" s="4" t="s">
        <v>5</v>
      </c>
      <c r="I10" s="8">
        <v>3588</v>
      </c>
      <c r="J10" s="4" t="s">
        <v>5</v>
      </c>
      <c r="K10" s="4" t="s">
        <v>5</v>
      </c>
      <c r="L10" s="8">
        <v>4277</v>
      </c>
      <c r="M10" s="4" t="s">
        <v>5</v>
      </c>
      <c r="N10" s="4" t="s">
        <v>5</v>
      </c>
      <c r="O10" s="8">
        <v>5369</v>
      </c>
      <c r="P10" s="4" t="s">
        <v>5</v>
      </c>
      <c r="Q10" s="4" t="s">
        <v>5</v>
      </c>
      <c r="R10" s="8">
        <v>32300</v>
      </c>
      <c r="S10" s="4" t="s">
        <v>5</v>
      </c>
      <c r="T10" s="8">
        <v>22250</v>
      </c>
      <c r="U10" s="4" t="s">
        <v>5</v>
      </c>
      <c r="V10" s="8">
        <v>29500</v>
      </c>
      <c r="W10" s="4" t="s">
        <v>5</v>
      </c>
      <c r="X10" s="8">
        <v>15000</v>
      </c>
      <c r="Y10" s="4" t="s">
        <v>5</v>
      </c>
      <c r="Z10" s="8">
        <v>15613</v>
      </c>
      <c r="AA10" s="4" t="s">
        <v>5</v>
      </c>
      <c r="AB10" s="4" t="s">
        <v>5</v>
      </c>
      <c r="AC10" s="4" t="s">
        <v>5</v>
      </c>
      <c r="AD10" s="8">
        <v>70500</v>
      </c>
      <c r="AE10" s="4" t="s">
        <v>5</v>
      </c>
      <c r="AF10" s="4" t="s">
        <v>5</v>
      </c>
      <c r="AG10" s="8">
        <v>33149</v>
      </c>
      <c r="AH10" s="4" t="s">
        <v>5</v>
      </c>
      <c r="AI10" s="8">
        <v>22500</v>
      </c>
      <c r="AJ10" s="4" t="s">
        <v>5</v>
      </c>
      <c r="AK10" s="8">
        <v>25050</v>
      </c>
      <c r="AL10" s="4" t="s">
        <v>5</v>
      </c>
      <c r="AM10" s="8">
        <v>30600</v>
      </c>
      <c r="AN10" s="4" t="s">
        <v>5</v>
      </c>
      <c r="AO10" s="8">
        <v>24250</v>
      </c>
      <c r="AP10" s="4" t="s">
        <v>5</v>
      </c>
      <c r="AQ10" s="8">
        <v>18250</v>
      </c>
      <c r="AR10" s="4" t="s">
        <v>5</v>
      </c>
      <c r="AS10" s="8">
        <v>32200</v>
      </c>
      <c r="AT10" s="4" t="s">
        <v>5</v>
      </c>
      <c r="AU10" s="8">
        <v>10100</v>
      </c>
      <c r="AV10" s="8">
        <v>27200</v>
      </c>
      <c r="AW10" s="8">
        <v>8500</v>
      </c>
      <c r="AX10" s="8">
        <v>11750</v>
      </c>
      <c r="AY10" s="8">
        <v>6850</v>
      </c>
      <c r="AZ10" s="8">
        <v>10300</v>
      </c>
      <c r="BA10" s="4" t="s">
        <v>5</v>
      </c>
      <c r="BB10" s="8">
        <v>5500</v>
      </c>
      <c r="BC10" s="8">
        <v>14425</v>
      </c>
      <c r="BD10" s="8">
        <v>2275</v>
      </c>
      <c r="BE10" s="8">
        <v>2050</v>
      </c>
      <c r="BF10" s="8">
        <v>41250</v>
      </c>
      <c r="BG10" s="8">
        <v>7100</v>
      </c>
      <c r="BH10" s="8">
        <v>11400</v>
      </c>
      <c r="BI10" s="8">
        <v>12000</v>
      </c>
      <c r="BJ10" s="4" t="s">
        <v>5</v>
      </c>
      <c r="BK10" s="8">
        <v>225</v>
      </c>
      <c r="BL10" s="4" t="s">
        <v>5</v>
      </c>
      <c r="BM10" s="4" t="s">
        <v>5</v>
      </c>
      <c r="BN10" s="4" t="s">
        <v>5</v>
      </c>
      <c r="BO10" s="4" t="s">
        <v>5</v>
      </c>
      <c r="BP10" s="4" t="s">
        <v>5</v>
      </c>
    </row>
    <row r="11" spans="1:68">
      <c r="A11" s="3" t="s">
        <v>13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c r="A12" s="2" t="s">
        <v>414</v>
      </c>
      <c r="B12" s="4" t="s">
        <v>5</v>
      </c>
      <c r="C12" s="6">
        <v>24872</v>
      </c>
      <c r="D12" s="6">
        <v>24872</v>
      </c>
      <c r="E12" s="4" t="s">
        <v>5</v>
      </c>
      <c r="F12" s="6">
        <v>6707</v>
      </c>
      <c r="G12" s="4" t="s">
        <v>5</v>
      </c>
      <c r="H12" s="6">
        <v>15425</v>
      </c>
      <c r="I12" s="4" t="s">
        <v>5</v>
      </c>
      <c r="J12" s="6">
        <v>1250</v>
      </c>
      <c r="K12" s="6">
        <v>1250</v>
      </c>
      <c r="L12" s="4" t="s">
        <v>5</v>
      </c>
      <c r="M12" s="4">
        <v>800</v>
      </c>
      <c r="N12" s="4">
        <v>800</v>
      </c>
      <c r="O12" s="4" t="s">
        <v>5</v>
      </c>
      <c r="P12" s="6">
        <v>3200</v>
      </c>
      <c r="Q12" s="6">
        <v>3200</v>
      </c>
      <c r="R12" s="4" t="s">
        <v>5</v>
      </c>
      <c r="S12" s="6">
        <v>5831</v>
      </c>
      <c r="T12" s="4" t="s">
        <v>5</v>
      </c>
      <c r="U12" s="6">
        <v>4002</v>
      </c>
      <c r="V12" s="4" t="s">
        <v>5</v>
      </c>
      <c r="W12" s="6">
        <v>4723</v>
      </c>
      <c r="X12" s="4" t="s">
        <v>5</v>
      </c>
      <c r="Y12" s="6">
        <v>1981</v>
      </c>
      <c r="Z12" s="4" t="s">
        <v>5</v>
      </c>
      <c r="AA12" s="6">
        <v>3430</v>
      </c>
      <c r="AB12" s="4" t="s">
        <v>5</v>
      </c>
      <c r="AC12" s="6">
        <v>3430</v>
      </c>
      <c r="AD12" s="4" t="s">
        <v>5</v>
      </c>
      <c r="AE12" s="6">
        <v>6353</v>
      </c>
      <c r="AF12" s="6">
        <v>6353</v>
      </c>
      <c r="AG12" s="4" t="s">
        <v>5</v>
      </c>
      <c r="AH12" s="6">
        <v>4134</v>
      </c>
      <c r="AI12" s="4" t="s">
        <v>5</v>
      </c>
      <c r="AJ12" s="6">
        <v>3830</v>
      </c>
      <c r="AK12" s="4" t="s">
        <v>5</v>
      </c>
      <c r="AL12" s="6">
        <v>7582</v>
      </c>
      <c r="AM12" s="4" t="s">
        <v>5</v>
      </c>
      <c r="AN12" s="6">
        <v>5702</v>
      </c>
      <c r="AO12" s="4" t="s">
        <v>5</v>
      </c>
      <c r="AP12" s="6">
        <v>2923</v>
      </c>
      <c r="AQ12" s="4" t="s">
        <v>5</v>
      </c>
      <c r="AR12" s="6">
        <v>3951</v>
      </c>
      <c r="AS12" s="4" t="s">
        <v>5</v>
      </c>
      <c r="AT12" s="6">
        <v>5785</v>
      </c>
      <c r="AU12" s="6">
        <v>2512</v>
      </c>
      <c r="AV12" s="6">
        <v>3785</v>
      </c>
      <c r="AW12" s="6">
        <v>1616</v>
      </c>
      <c r="AX12" s="6">
        <v>1877</v>
      </c>
      <c r="AY12" s="6">
        <v>1323</v>
      </c>
      <c r="AZ12" s="6">
        <v>1660</v>
      </c>
      <c r="BA12" s="6">
        <v>1660</v>
      </c>
      <c r="BB12" s="6">
        <v>1202</v>
      </c>
      <c r="BC12" s="6">
        <v>1949</v>
      </c>
      <c r="BD12" s="4">
        <v>775</v>
      </c>
      <c r="BE12" s="6">
        <v>1000</v>
      </c>
      <c r="BF12" s="6">
        <v>3223</v>
      </c>
      <c r="BG12" s="4">
        <v>160</v>
      </c>
      <c r="BH12" s="6">
        <v>4073</v>
      </c>
      <c r="BI12" s="4" t="s">
        <v>5</v>
      </c>
      <c r="BJ12" s="6">
        <v>1163</v>
      </c>
      <c r="BK12" s="4" t="s">
        <v>5</v>
      </c>
      <c r="BL12" s="4">
        <v>25</v>
      </c>
      <c r="BM12" s="4" t="s">
        <v>5</v>
      </c>
      <c r="BN12" s="4" t="s">
        <v>5</v>
      </c>
      <c r="BO12" s="4" t="s">
        <v>5</v>
      </c>
      <c r="BP12" s="4" t="s">
        <v>5</v>
      </c>
    </row>
    <row r="13" spans="1:68">
      <c r="A13" s="2" t="s">
        <v>1302</v>
      </c>
      <c r="B13" s="4" t="s">
        <v>5</v>
      </c>
      <c r="C13" s="6">
        <v>167519</v>
      </c>
      <c r="D13" s="4" t="s">
        <v>5</v>
      </c>
      <c r="E13" s="4" t="s">
        <v>5</v>
      </c>
      <c r="F13" s="6">
        <v>39543</v>
      </c>
      <c r="G13" s="4" t="s">
        <v>5</v>
      </c>
      <c r="H13" s="6">
        <v>18615</v>
      </c>
      <c r="I13" s="4" t="s">
        <v>5</v>
      </c>
      <c r="J13" s="6">
        <v>8241</v>
      </c>
      <c r="K13" s="6">
        <v>8241</v>
      </c>
      <c r="L13" s="4" t="s">
        <v>5</v>
      </c>
      <c r="M13" s="6">
        <v>10798</v>
      </c>
      <c r="N13" s="6">
        <v>10798</v>
      </c>
      <c r="O13" s="4" t="s">
        <v>5</v>
      </c>
      <c r="P13" s="6">
        <v>14550</v>
      </c>
      <c r="Q13" s="6">
        <v>14550</v>
      </c>
      <c r="R13" s="4" t="s">
        <v>5</v>
      </c>
      <c r="S13" s="6">
        <v>25247</v>
      </c>
      <c r="T13" s="4" t="s">
        <v>5</v>
      </c>
      <c r="U13" s="6">
        <v>17600</v>
      </c>
      <c r="V13" s="4" t="s">
        <v>5</v>
      </c>
      <c r="W13" s="6">
        <v>23969</v>
      </c>
      <c r="X13" s="4" t="s">
        <v>5</v>
      </c>
      <c r="Y13" s="6">
        <v>12383</v>
      </c>
      <c r="Z13" s="4" t="s">
        <v>5</v>
      </c>
      <c r="AA13" s="6">
        <v>38041</v>
      </c>
      <c r="AB13" s="4" t="s">
        <v>5</v>
      </c>
      <c r="AC13" s="6">
        <v>38041</v>
      </c>
      <c r="AD13" s="4" t="s">
        <v>5</v>
      </c>
      <c r="AE13" s="4" t="s">
        <v>5</v>
      </c>
      <c r="AF13" s="6">
        <v>62249</v>
      </c>
      <c r="AG13" s="4" t="s">
        <v>5</v>
      </c>
      <c r="AH13" s="6">
        <v>26992</v>
      </c>
      <c r="AI13" s="4" t="s">
        <v>5</v>
      </c>
      <c r="AJ13" s="6">
        <v>17510</v>
      </c>
      <c r="AK13" s="4" t="s">
        <v>5</v>
      </c>
      <c r="AL13" s="6">
        <v>16023</v>
      </c>
      <c r="AM13" s="4" t="s">
        <v>5</v>
      </c>
      <c r="AN13" s="6">
        <v>23609</v>
      </c>
      <c r="AO13" s="4" t="s">
        <v>5</v>
      </c>
      <c r="AP13" s="6">
        <v>20301</v>
      </c>
      <c r="AQ13" s="4" t="s">
        <v>5</v>
      </c>
      <c r="AR13" s="6">
        <v>13048</v>
      </c>
      <c r="AS13" s="4" t="s">
        <v>5</v>
      </c>
      <c r="AT13" s="6">
        <v>24418</v>
      </c>
      <c r="AU13" s="6">
        <v>6459</v>
      </c>
      <c r="AV13" s="6">
        <v>22014</v>
      </c>
      <c r="AW13" s="6">
        <v>6418</v>
      </c>
      <c r="AX13" s="6">
        <v>9175</v>
      </c>
      <c r="AY13" s="6">
        <v>4981</v>
      </c>
      <c r="AZ13" s="6">
        <v>11110</v>
      </c>
      <c r="BA13" s="4" t="s">
        <v>5</v>
      </c>
      <c r="BB13" s="6">
        <v>3865</v>
      </c>
      <c r="BC13" s="6">
        <v>11676</v>
      </c>
      <c r="BD13" s="6">
        <v>1124</v>
      </c>
      <c r="BE13" s="6">
        <v>2609</v>
      </c>
      <c r="BF13" s="6">
        <v>35111</v>
      </c>
      <c r="BG13" s="6">
        <v>7913</v>
      </c>
      <c r="BH13" s="6">
        <v>5235</v>
      </c>
      <c r="BI13" s="4" t="s">
        <v>5</v>
      </c>
      <c r="BJ13" s="6">
        <v>9913</v>
      </c>
      <c r="BK13" s="4" t="s">
        <v>5</v>
      </c>
      <c r="BL13" s="4">
        <v>196</v>
      </c>
      <c r="BM13" s="4" t="s">
        <v>5</v>
      </c>
      <c r="BN13" s="4" t="s">
        <v>5</v>
      </c>
      <c r="BO13" s="4" t="s">
        <v>5</v>
      </c>
      <c r="BP13" s="4" t="s">
        <v>5</v>
      </c>
    </row>
    <row r="14" spans="1:68">
      <c r="A14" s="2" t="s">
        <v>471</v>
      </c>
      <c r="B14" s="4" t="s">
        <v>5</v>
      </c>
      <c r="C14" s="4" t="s">
        <v>5</v>
      </c>
      <c r="D14" s="4" t="s">
        <v>5</v>
      </c>
      <c r="E14" s="4" t="s">
        <v>5</v>
      </c>
      <c r="F14" s="4">
        <v>825</v>
      </c>
      <c r="G14" s="4" t="s">
        <v>5</v>
      </c>
      <c r="H14" s="4">
        <v>514</v>
      </c>
      <c r="I14" s="4" t="s">
        <v>5</v>
      </c>
      <c r="J14" s="4">
        <v>200</v>
      </c>
      <c r="K14" s="4" t="s">
        <v>5</v>
      </c>
      <c r="L14" s="4" t="s">
        <v>5</v>
      </c>
      <c r="M14" s="4">
        <v>300</v>
      </c>
      <c r="N14" s="4" t="s">
        <v>5</v>
      </c>
      <c r="O14" s="4" t="s">
        <v>5</v>
      </c>
      <c r="P14" s="4">
        <v>500</v>
      </c>
      <c r="Q14" s="4" t="s">
        <v>5</v>
      </c>
      <c r="R14" s="4" t="s">
        <v>5</v>
      </c>
      <c r="S14" s="4">
        <v>307</v>
      </c>
      <c r="T14" s="4" t="s">
        <v>5</v>
      </c>
      <c r="U14" s="4">
        <v>194</v>
      </c>
      <c r="V14" s="4" t="s">
        <v>5</v>
      </c>
      <c r="W14" s="4">
        <v>219</v>
      </c>
      <c r="X14" s="4" t="s">
        <v>5</v>
      </c>
      <c r="Y14" s="4">
        <v>198</v>
      </c>
      <c r="Z14" s="4" t="s">
        <v>5</v>
      </c>
      <c r="AA14" s="4">
        <v>530</v>
      </c>
      <c r="AB14" s="4" t="s">
        <v>5</v>
      </c>
      <c r="AC14" s="4" t="s">
        <v>5</v>
      </c>
      <c r="AD14" s="4" t="s">
        <v>5</v>
      </c>
      <c r="AE14" s="4" t="s">
        <v>5</v>
      </c>
      <c r="AF14" s="4">
        <v>509</v>
      </c>
      <c r="AG14" s="4" t="s">
        <v>5</v>
      </c>
      <c r="AH14" s="6">
        <v>1016</v>
      </c>
      <c r="AI14" s="4" t="s">
        <v>5</v>
      </c>
      <c r="AJ14" s="4">
        <v>491</v>
      </c>
      <c r="AK14" s="4" t="s">
        <v>5</v>
      </c>
      <c r="AL14" s="4">
        <v>587</v>
      </c>
      <c r="AM14" s="4" t="s">
        <v>5</v>
      </c>
      <c r="AN14" s="4">
        <v>198</v>
      </c>
      <c r="AO14" s="4" t="s">
        <v>5</v>
      </c>
      <c r="AP14" s="4">
        <v>97</v>
      </c>
      <c r="AQ14" s="4" t="s">
        <v>5</v>
      </c>
      <c r="AR14" s="4">
        <v>584</v>
      </c>
      <c r="AS14" s="4" t="s">
        <v>5</v>
      </c>
      <c r="AT14" s="4">
        <v>798</v>
      </c>
      <c r="AU14" s="4">
        <v>523</v>
      </c>
      <c r="AV14" s="4">
        <v>697</v>
      </c>
      <c r="AW14" s="4">
        <v>30</v>
      </c>
      <c r="AX14" s="4">
        <v>28</v>
      </c>
      <c r="AY14" s="4">
        <v>41</v>
      </c>
      <c r="AZ14" s="4">
        <v>500</v>
      </c>
      <c r="BA14" s="4" t="s">
        <v>5</v>
      </c>
      <c r="BB14" s="4">
        <v>20</v>
      </c>
      <c r="BC14" s="4">
        <v>37</v>
      </c>
      <c r="BD14" s="4">
        <v>39</v>
      </c>
      <c r="BE14" s="4">
        <v>30</v>
      </c>
      <c r="BF14" s="6">
        <v>1007</v>
      </c>
      <c r="BG14" s="4">
        <v>200</v>
      </c>
      <c r="BH14" s="4">
        <v>262</v>
      </c>
      <c r="BI14" s="4" t="s">
        <v>5</v>
      </c>
      <c r="BJ14" s="4">
        <v>0</v>
      </c>
      <c r="BK14" s="4" t="s">
        <v>5</v>
      </c>
      <c r="BL14" s="4">
        <v>0</v>
      </c>
      <c r="BM14" s="4" t="s">
        <v>5</v>
      </c>
      <c r="BN14" s="4" t="s">
        <v>5</v>
      </c>
      <c r="BO14" s="4" t="s">
        <v>5</v>
      </c>
      <c r="BP14" s="4" t="s">
        <v>5</v>
      </c>
    </row>
    <row r="15" spans="1:68">
      <c r="A15" s="2" t="s">
        <v>472</v>
      </c>
      <c r="B15" s="4" t="s">
        <v>5</v>
      </c>
      <c r="C15" s="6">
        <v>5765</v>
      </c>
      <c r="D15" s="6">
        <v>5765</v>
      </c>
      <c r="E15" s="4" t="s">
        <v>5</v>
      </c>
      <c r="F15" s="6">
        <v>1425</v>
      </c>
      <c r="G15" s="4" t="s">
        <v>5</v>
      </c>
      <c r="H15" s="4">
        <v>931</v>
      </c>
      <c r="I15" s="4" t="s">
        <v>5</v>
      </c>
      <c r="J15" s="4">
        <v>290</v>
      </c>
      <c r="K15" s="4">
        <v>290</v>
      </c>
      <c r="L15" s="4" t="s">
        <v>5</v>
      </c>
      <c r="M15" s="4">
        <v>317</v>
      </c>
      <c r="N15" s="4">
        <v>317</v>
      </c>
      <c r="O15" s="4" t="s">
        <v>5</v>
      </c>
      <c r="P15" s="4">
        <v>608</v>
      </c>
      <c r="Q15" s="4">
        <v>608</v>
      </c>
      <c r="R15" s="4" t="s">
        <v>5</v>
      </c>
      <c r="S15" s="4">
        <v>915</v>
      </c>
      <c r="T15" s="4" t="s">
        <v>5</v>
      </c>
      <c r="U15" s="4">
        <v>453</v>
      </c>
      <c r="V15" s="4" t="s">
        <v>5</v>
      </c>
      <c r="W15" s="4">
        <v>588</v>
      </c>
      <c r="X15" s="4" t="s">
        <v>5</v>
      </c>
      <c r="Y15" s="4">
        <v>438</v>
      </c>
      <c r="Z15" s="4" t="s">
        <v>5</v>
      </c>
      <c r="AA15" s="6">
        <v>1080</v>
      </c>
      <c r="AB15" s="4" t="s">
        <v>5</v>
      </c>
      <c r="AC15" s="6">
        <v>1080</v>
      </c>
      <c r="AD15" s="4" t="s">
        <v>5</v>
      </c>
      <c r="AE15" s="6">
        <v>1389</v>
      </c>
      <c r="AF15" s="6">
        <v>1389</v>
      </c>
      <c r="AG15" s="4" t="s">
        <v>5</v>
      </c>
      <c r="AH15" s="6">
        <v>1008</v>
      </c>
      <c r="AI15" s="4" t="s">
        <v>5</v>
      </c>
      <c r="AJ15" s="4">
        <v>669</v>
      </c>
      <c r="AK15" s="4" t="s">
        <v>5</v>
      </c>
      <c r="AL15" s="4">
        <v>859</v>
      </c>
      <c r="AM15" s="4" t="s">
        <v>5</v>
      </c>
      <c r="AN15" s="6">
        <v>1090</v>
      </c>
      <c r="AO15" s="4" t="s">
        <v>5</v>
      </c>
      <c r="AP15" s="4">
        <v>928</v>
      </c>
      <c r="AQ15" s="4" t="s">
        <v>5</v>
      </c>
      <c r="AR15" s="4">
        <v>667</v>
      </c>
      <c r="AS15" s="4" t="s">
        <v>5</v>
      </c>
      <c r="AT15" s="6">
        <v>1199</v>
      </c>
      <c r="AU15" s="4">
        <v>606</v>
      </c>
      <c r="AV15" s="4">
        <v>704</v>
      </c>
      <c r="AW15" s="4">
        <v>436</v>
      </c>
      <c r="AX15" s="4">
        <v>670</v>
      </c>
      <c r="AY15" s="4">
        <v>505</v>
      </c>
      <c r="AZ15" s="4">
        <v>423</v>
      </c>
      <c r="BA15" s="4">
        <v>423</v>
      </c>
      <c r="BB15" s="4">
        <v>413</v>
      </c>
      <c r="BC15" s="4">
        <v>763</v>
      </c>
      <c r="BD15" s="4">
        <v>337</v>
      </c>
      <c r="BE15" s="4">
        <v>123</v>
      </c>
      <c r="BF15" s="6">
        <v>1909</v>
      </c>
      <c r="BG15" s="4">
        <v>609</v>
      </c>
      <c r="BH15" s="6">
        <v>1558</v>
      </c>
      <c r="BI15" s="4" t="s">
        <v>5</v>
      </c>
      <c r="BJ15" s="4">
        <v>535</v>
      </c>
      <c r="BK15" s="4" t="s">
        <v>5</v>
      </c>
      <c r="BL15" s="4">
        <v>4</v>
      </c>
      <c r="BM15" s="4" t="s">
        <v>5</v>
      </c>
      <c r="BN15" s="4" t="s">
        <v>5</v>
      </c>
      <c r="BO15" s="4" t="s">
        <v>5</v>
      </c>
      <c r="BP15" s="4" t="s">
        <v>5</v>
      </c>
    </row>
    <row r="16" spans="1:68">
      <c r="A16" s="2" t="s">
        <v>473</v>
      </c>
      <c r="B16" s="4" t="s">
        <v>5</v>
      </c>
      <c r="C16" s="4" t="s">
        <v>5</v>
      </c>
      <c r="D16" s="4" t="s">
        <v>5</v>
      </c>
      <c r="E16" s="4" t="s">
        <v>5</v>
      </c>
      <c r="F16" s="4">
        <v>0</v>
      </c>
      <c r="G16" s="4" t="s">
        <v>5</v>
      </c>
      <c r="H16" s="4">
        <v>764</v>
      </c>
      <c r="I16" s="4" t="s">
        <v>5</v>
      </c>
      <c r="J16" s="4">
        <v>142</v>
      </c>
      <c r="K16" s="4" t="s">
        <v>5</v>
      </c>
      <c r="L16" s="4" t="s">
        <v>5</v>
      </c>
      <c r="M16" s="4">
        <v>172</v>
      </c>
      <c r="N16" s="4" t="s">
        <v>5</v>
      </c>
      <c r="O16" s="4" t="s">
        <v>5</v>
      </c>
      <c r="P16" s="4">
        <v>186</v>
      </c>
      <c r="Q16" s="4" t="s">
        <v>5</v>
      </c>
      <c r="R16" s="4" t="s">
        <v>5</v>
      </c>
      <c r="S16" s="4">
        <v>62</v>
      </c>
      <c r="T16" s="4" t="s">
        <v>5</v>
      </c>
      <c r="U16" s="4">
        <v>25</v>
      </c>
      <c r="V16" s="4" t="s">
        <v>5</v>
      </c>
      <c r="W16" s="4">
        <v>32</v>
      </c>
      <c r="X16" s="4" t="s">
        <v>5</v>
      </c>
      <c r="Y16" s="4">
        <v>36</v>
      </c>
      <c r="Z16" s="4" t="s">
        <v>5</v>
      </c>
      <c r="AA16" s="4">
        <v>680</v>
      </c>
      <c r="AB16" s="4" t="s">
        <v>5</v>
      </c>
      <c r="AC16" s="4" t="s">
        <v>5</v>
      </c>
      <c r="AD16" s="4" t="s">
        <v>5</v>
      </c>
      <c r="AE16" s="4" t="s">
        <v>5</v>
      </c>
      <c r="AF16" s="4">
        <v>55</v>
      </c>
      <c r="AG16" s="4" t="s">
        <v>5</v>
      </c>
      <c r="AH16" s="4">
        <v>36</v>
      </c>
      <c r="AI16" s="4" t="s">
        <v>5</v>
      </c>
      <c r="AJ16" s="4">
        <v>48</v>
      </c>
      <c r="AK16" s="4" t="s">
        <v>5</v>
      </c>
      <c r="AL16" s="4">
        <v>37</v>
      </c>
      <c r="AM16" s="4" t="s">
        <v>5</v>
      </c>
      <c r="AN16" s="4">
        <v>24</v>
      </c>
      <c r="AO16" s="4" t="s">
        <v>5</v>
      </c>
      <c r="AP16" s="4">
        <v>20</v>
      </c>
      <c r="AQ16" s="4" t="s">
        <v>5</v>
      </c>
      <c r="AR16" s="4">
        <v>23</v>
      </c>
      <c r="AS16" s="4" t="s">
        <v>5</v>
      </c>
      <c r="AT16" s="4">
        <v>52</v>
      </c>
      <c r="AU16" s="4">
        <v>50</v>
      </c>
      <c r="AV16" s="4">
        <v>40</v>
      </c>
      <c r="AW16" s="4">
        <v>2</v>
      </c>
      <c r="AX16" s="4">
        <v>8</v>
      </c>
      <c r="AY16" s="4">
        <v>7</v>
      </c>
      <c r="AZ16" s="4">
        <v>1</v>
      </c>
      <c r="BA16" s="4" t="s">
        <v>5</v>
      </c>
      <c r="BB16" s="4">
        <v>54</v>
      </c>
      <c r="BC16" s="4">
        <v>49</v>
      </c>
      <c r="BD16" s="4">
        <v>16</v>
      </c>
      <c r="BE16" s="4">
        <v>14</v>
      </c>
      <c r="BF16" s="4">
        <v>49</v>
      </c>
      <c r="BG16" s="4">
        <v>35</v>
      </c>
      <c r="BH16" s="4">
        <v>272</v>
      </c>
      <c r="BI16" s="4" t="s">
        <v>5</v>
      </c>
      <c r="BJ16" s="4">
        <v>530</v>
      </c>
      <c r="BK16" s="4" t="s">
        <v>5</v>
      </c>
      <c r="BL16" s="4">
        <v>0</v>
      </c>
      <c r="BM16" s="4" t="s">
        <v>5</v>
      </c>
      <c r="BN16" s="4" t="s">
        <v>5</v>
      </c>
      <c r="BO16" s="4" t="s">
        <v>5</v>
      </c>
      <c r="BP16" s="4" t="s">
        <v>5</v>
      </c>
    </row>
    <row r="17" spans="1:68">
      <c r="A17" s="2" t="s">
        <v>1303</v>
      </c>
      <c r="B17" s="4" t="s">
        <v>5</v>
      </c>
      <c r="C17" s="4" t="s">
        <v>5</v>
      </c>
      <c r="D17" s="4" t="s">
        <v>5</v>
      </c>
      <c r="E17" s="4" t="s">
        <v>5</v>
      </c>
      <c r="F17" s="4">
        <v>0</v>
      </c>
      <c r="G17" s="4" t="s">
        <v>5</v>
      </c>
      <c r="H17" s="6">
        <v>-24179</v>
      </c>
      <c r="I17" s="4" t="s">
        <v>5</v>
      </c>
      <c r="J17" s="6">
        <v>-4544</v>
      </c>
      <c r="K17" s="4" t="s">
        <v>5</v>
      </c>
      <c r="L17" s="4" t="s">
        <v>5</v>
      </c>
      <c r="M17" s="6">
        <v>-6559</v>
      </c>
      <c r="N17" s="4" t="s">
        <v>5</v>
      </c>
      <c r="O17" s="4" t="s">
        <v>5</v>
      </c>
      <c r="P17" s="6">
        <v>-14064</v>
      </c>
      <c r="Q17" s="4" t="s">
        <v>5</v>
      </c>
      <c r="R17" s="4" t="s">
        <v>5</v>
      </c>
      <c r="S17" s="4">
        <v>-377</v>
      </c>
      <c r="T17" s="4" t="s">
        <v>5</v>
      </c>
      <c r="U17" s="4">
        <v>-110</v>
      </c>
      <c r="V17" s="4" t="s">
        <v>5</v>
      </c>
      <c r="W17" s="4">
        <v>-156</v>
      </c>
      <c r="X17" s="4" t="s">
        <v>5</v>
      </c>
      <c r="Y17" s="4">
        <v>-31</v>
      </c>
      <c r="Z17" s="4" t="s">
        <v>5</v>
      </c>
      <c r="AA17" s="6">
        <v>-28799</v>
      </c>
      <c r="AB17" s="4" t="s">
        <v>5</v>
      </c>
      <c r="AC17" s="4" t="s">
        <v>5</v>
      </c>
      <c r="AD17" s="4" t="s">
        <v>5</v>
      </c>
      <c r="AE17" s="4" t="s">
        <v>5</v>
      </c>
      <c r="AF17" s="4">
        <v>-392</v>
      </c>
      <c r="AG17" s="4" t="s">
        <v>5</v>
      </c>
      <c r="AH17" s="4">
        <v>-107</v>
      </c>
      <c r="AI17" s="4" t="s">
        <v>5</v>
      </c>
      <c r="AJ17" s="4">
        <v>-63</v>
      </c>
      <c r="AK17" s="4" t="s">
        <v>5</v>
      </c>
      <c r="AL17" s="4">
        <v>-161</v>
      </c>
      <c r="AM17" s="4" t="s">
        <v>5</v>
      </c>
      <c r="AN17" s="4">
        <v>-190</v>
      </c>
      <c r="AO17" s="4" t="s">
        <v>5</v>
      </c>
      <c r="AP17" s="4">
        <v>-147</v>
      </c>
      <c r="AQ17" s="4" t="s">
        <v>5</v>
      </c>
      <c r="AR17" s="4">
        <v>-59</v>
      </c>
      <c r="AS17" s="4" t="s">
        <v>5</v>
      </c>
      <c r="AT17" s="4">
        <v>-317</v>
      </c>
      <c r="AU17" s="4">
        <v>-61</v>
      </c>
      <c r="AV17" s="4">
        <v>-170</v>
      </c>
      <c r="AW17" s="4">
        <v>-89</v>
      </c>
      <c r="AX17" s="4">
        <v>-127</v>
      </c>
      <c r="AY17" s="4">
        <v>-101</v>
      </c>
      <c r="AZ17" s="4">
        <v>-4</v>
      </c>
      <c r="BA17" s="4" t="s">
        <v>5</v>
      </c>
      <c r="BB17" s="4">
        <v>-13</v>
      </c>
      <c r="BC17" s="4">
        <v>-68</v>
      </c>
      <c r="BD17" s="4">
        <v>-90</v>
      </c>
      <c r="BE17" s="4">
        <v>-14</v>
      </c>
      <c r="BF17" s="4">
        <v>-274</v>
      </c>
      <c r="BG17" s="4">
        <v>0</v>
      </c>
      <c r="BH17" s="4">
        <v>0</v>
      </c>
      <c r="BI17" s="4" t="s">
        <v>5</v>
      </c>
      <c r="BJ17" s="4">
        <v>-141</v>
      </c>
      <c r="BK17" s="4" t="s">
        <v>5</v>
      </c>
      <c r="BL17" s="4">
        <v>0</v>
      </c>
      <c r="BM17" s="4" t="s">
        <v>5</v>
      </c>
      <c r="BN17" s="4" t="s">
        <v>5</v>
      </c>
      <c r="BO17" s="4" t="s">
        <v>5</v>
      </c>
      <c r="BP17" s="4" t="s">
        <v>5</v>
      </c>
    </row>
    <row r="18" spans="1:68">
      <c r="A18" s="2" t="s">
        <v>1304</v>
      </c>
      <c r="B18" s="4" t="s">
        <v>5</v>
      </c>
      <c r="C18" s="8">
        <v>50744</v>
      </c>
      <c r="D18" s="4" t="s">
        <v>5</v>
      </c>
      <c r="E18" s="4" t="s">
        <v>5</v>
      </c>
      <c r="F18" s="8">
        <v>48500</v>
      </c>
      <c r="G18" s="4" t="s">
        <v>5</v>
      </c>
      <c r="H18" s="8">
        <v>12070</v>
      </c>
      <c r="I18" s="4" t="s">
        <v>5</v>
      </c>
      <c r="J18" s="8">
        <v>5579</v>
      </c>
      <c r="K18" s="8">
        <v>5495</v>
      </c>
      <c r="L18" s="4" t="s">
        <v>5</v>
      </c>
      <c r="M18" s="8">
        <v>5828</v>
      </c>
      <c r="N18" s="8">
        <v>5755</v>
      </c>
      <c r="O18" s="4" t="s">
        <v>5</v>
      </c>
      <c r="P18" s="8">
        <v>4980</v>
      </c>
      <c r="Q18" s="8">
        <v>4968</v>
      </c>
      <c r="R18" s="4" t="s">
        <v>5</v>
      </c>
      <c r="S18" s="8">
        <v>31985</v>
      </c>
      <c r="T18" s="4" t="s">
        <v>5</v>
      </c>
      <c r="U18" s="8">
        <v>22164</v>
      </c>
      <c r="V18" s="4" t="s">
        <v>5</v>
      </c>
      <c r="W18" s="8">
        <v>29375</v>
      </c>
      <c r="X18" s="4" t="s">
        <v>5</v>
      </c>
      <c r="Y18" s="8">
        <v>15005</v>
      </c>
      <c r="Z18" s="4" t="s">
        <v>5</v>
      </c>
      <c r="AA18" s="8">
        <v>14962</v>
      </c>
      <c r="AB18" s="4" t="s">
        <v>5</v>
      </c>
      <c r="AC18" s="8">
        <v>7997</v>
      </c>
      <c r="AD18" s="4" t="s">
        <v>5</v>
      </c>
      <c r="AE18" s="4" t="s">
        <v>5</v>
      </c>
      <c r="AF18" s="8">
        <v>70163</v>
      </c>
      <c r="AG18" s="4" t="s">
        <v>5</v>
      </c>
      <c r="AH18" s="8">
        <v>33079</v>
      </c>
      <c r="AI18" s="4" t="s">
        <v>5</v>
      </c>
      <c r="AJ18" s="8">
        <v>22485</v>
      </c>
      <c r="AK18" s="4" t="s">
        <v>5</v>
      </c>
      <c r="AL18" s="8">
        <v>24927</v>
      </c>
      <c r="AM18" s="4" t="s">
        <v>5</v>
      </c>
      <c r="AN18" s="8">
        <v>30433</v>
      </c>
      <c r="AO18" s="4" t="s">
        <v>5</v>
      </c>
      <c r="AP18" s="8">
        <v>24122</v>
      </c>
      <c r="AQ18" s="4" t="s">
        <v>5</v>
      </c>
      <c r="AR18" s="8">
        <v>18214</v>
      </c>
      <c r="AS18" s="4" t="s">
        <v>5</v>
      </c>
      <c r="AT18" s="8">
        <v>31935</v>
      </c>
      <c r="AU18" s="8">
        <v>10089</v>
      </c>
      <c r="AV18" s="8">
        <v>27070</v>
      </c>
      <c r="AW18" s="8">
        <v>8413</v>
      </c>
      <c r="AX18" s="8">
        <v>11631</v>
      </c>
      <c r="AY18" s="8">
        <v>6756</v>
      </c>
      <c r="AZ18" s="8">
        <v>13690</v>
      </c>
      <c r="BA18" s="4" t="s">
        <v>5</v>
      </c>
      <c r="BB18" s="8">
        <v>5541</v>
      </c>
      <c r="BC18" s="8">
        <v>14406</v>
      </c>
      <c r="BD18" s="8">
        <v>2201</v>
      </c>
      <c r="BE18" s="8">
        <v>3762</v>
      </c>
      <c r="BF18" s="8">
        <v>41025</v>
      </c>
      <c r="BG18" s="8">
        <v>8917</v>
      </c>
      <c r="BH18" s="8">
        <v>11400</v>
      </c>
      <c r="BI18" s="4" t="s">
        <v>5</v>
      </c>
      <c r="BJ18" s="8">
        <v>12000</v>
      </c>
      <c r="BK18" s="4" t="s">
        <v>5</v>
      </c>
      <c r="BL18" s="8">
        <v>225</v>
      </c>
      <c r="BM18" s="4" t="s">
        <v>5</v>
      </c>
      <c r="BN18" s="4" t="s">
        <v>5</v>
      </c>
      <c r="BO18" s="4" t="s">
        <v>5</v>
      </c>
      <c r="BP18" s="4" t="s">
        <v>5</v>
      </c>
    </row>
    <row r="19" spans="1:68">
      <c r="A19" s="2" t="s">
        <v>1305</v>
      </c>
      <c r="B19" s="4" t="s">
        <v>130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c r="A20" s="2" t="s">
        <v>1307</v>
      </c>
      <c r="B20" s="4" t="s">
        <v>5</v>
      </c>
      <c r="C20" s="4" t="s">
        <v>5</v>
      </c>
      <c r="D20" s="4" t="s">
        <v>5</v>
      </c>
      <c r="E20" s="4" t="s">
        <v>5</v>
      </c>
      <c r="F20" s="4" t="s">
        <v>5</v>
      </c>
      <c r="G20" s="4" t="s">
        <v>5</v>
      </c>
      <c r="H20" s="4" t="s">
        <v>5</v>
      </c>
      <c r="I20" s="4" t="s">
        <v>5</v>
      </c>
      <c r="J20" s="4" t="s">
        <v>5</v>
      </c>
      <c r="K20" s="340">
        <v>0.97499999999999998</v>
      </c>
      <c r="L20" s="4" t="s">
        <v>5</v>
      </c>
      <c r="M20" s="4" t="s">
        <v>5</v>
      </c>
      <c r="N20" s="340">
        <v>0.97499999999999998</v>
      </c>
      <c r="O20" s="4" t="s">
        <v>5</v>
      </c>
      <c r="P20" s="4" t="s">
        <v>5</v>
      </c>
      <c r="Q20" s="340">
        <v>0.97499999999999998</v>
      </c>
      <c r="R20" s="4" t="s">
        <v>5</v>
      </c>
      <c r="S20" s="4" t="s">
        <v>5</v>
      </c>
      <c r="T20" s="4" t="s">
        <v>5</v>
      </c>
      <c r="U20" s="4" t="s">
        <v>5</v>
      </c>
      <c r="V20" s="4" t="s">
        <v>5</v>
      </c>
      <c r="W20" s="4" t="s">
        <v>5</v>
      </c>
      <c r="X20" s="4" t="s">
        <v>5</v>
      </c>
      <c r="Y20" s="4" t="s">
        <v>5</v>
      </c>
      <c r="Z20" s="4" t="s">
        <v>5</v>
      </c>
      <c r="AA20" s="340">
        <v>1</v>
      </c>
      <c r="AB20" s="340">
        <v>0.51700000000000002</v>
      </c>
      <c r="AC20" s="340">
        <v>0.51700000000000002</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340">
        <v>1</v>
      </c>
      <c r="BN20" s="340">
        <v>0.97499999999999998</v>
      </c>
      <c r="BO20" s="4" t="s">
        <v>5</v>
      </c>
      <c r="BP20" s="4" t="s">
        <v>5</v>
      </c>
    </row>
    <row r="21" spans="1:68">
      <c r="A21" s="2" t="s">
        <v>13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340">
        <v>0.48299999999999998</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340">
        <v>2.5000000000000001E-2</v>
      </c>
      <c r="BN21" s="4" t="s">
        <v>5</v>
      </c>
      <c r="BO21" s="4" t="s">
        <v>5</v>
      </c>
      <c r="BP21" s="4" t="s">
        <v>5</v>
      </c>
    </row>
  </sheetData>
  <mergeCells count="3">
    <mergeCell ref="AU1:AZ1"/>
    <mergeCell ref="BB1:BI1"/>
    <mergeCell ref="C2:C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36.5703125" bestFit="1" customWidth="1"/>
    <col min="6" max="6" width="25.85546875" bestFit="1" customWidth="1"/>
    <col min="7" max="7" width="20.28515625" bestFit="1" customWidth="1"/>
    <col min="8" max="9" width="19.42578125" bestFit="1" customWidth="1"/>
    <col min="10" max="11" width="23" bestFit="1" customWidth="1"/>
    <col min="12" max="13" width="28.42578125" bestFit="1" customWidth="1"/>
    <col min="14" max="14" width="23.5703125" bestFit="1" customWidth="1"/>
    <col min="15" max="15" width="22.7109375" bestFit="1" customWidth="1"/>
    <col min="16" max="17" width="21.5703125" bestFit="1" customWidth="1"/>
    <col min="18" max="20" width="30" bestFit="1" customWidth="1"/>
    <col min="21" max="21" width="17.42578125" bestFit="1" customWidth="1"/>
    <col min="22" max="26" width="36.5703125" bestFit="1" customWidth="1"/>
    <col min="27" max="27" width="22.5703125" bestFit="1" customWidth="1"/>
  </cols>
  <sheetData>
    <row r="1" spans="1:27">
      <c r="A1" s="7" t="s">
        <v>1309</v>
      </c>
      <c r="B1" s="1" t="s">
        <v>1</v>
      </c>
      <c r="C1" s="1"/>
      <c r="D1" s="1"/>
      <c r="E1" s="1" t="s">
        <v>1196</v>
      </c>
      <c r="F1" s="7"/>
      <c r="G1" s="7"/>
      <c r="H1" s="1"/>
      <c r="I1" s="1"/>
      <c r="J1" s="1"/>
      <c r="K1" s="1"/>
      <c r="L1" s="1"/>
      <c r="M1" s="7"/>
      <c r="N1" s="7"/>
      <c r="O1" s="7"/>
      <c r="P1" s="1"/>
      <c r="Q1" s="1"/>
      <c r="R1" s="1"/>
      <c r="S1" s="1"/>
      <c r="T1" s="1"/>
      <c r="U1" s="1"/>
      <c r="V1" s="1" t="s">
        <v>1196</v>
      </c>
      <c r="W1" s="1"/>
      <c r="X1" s="1"/>
      <c r="Y1" s="7"/>
      <c r="Z1" s="7"/>
      <c r="AA1" s="7"/>
    </row>
    <row r="2" spans="1:27">
      <c r="A2" s="7"/>
      <c r="B2" s="1" t="s">
        <v>2</v>
      </c>
      <c r="C2" s="7" t="s">
        <v>1232</v>
      </c>
      <c r="D2" s="7" t="s">
        <v>26</v>
      </c>
      <c r="E2" s="1" t="s">
        <v>1310</v>
      </c>
      <c r="F2" s="1" t="s">
        <v>1232</v>
      </c>
      <c r="G2" s="1" t="s">
        <v>1232</v>
      </c>
      <c r="H2" s="1" t="s">
        <v>1238</v>
      </c>
      <c r="I2" s="1" t="s">
        <v>1232</v>
      </c>
      <c r="J2" s="1" t="s">
        <v>1238</v>
      </c>
      <c r="K2" s="1" t="s">
        <v>1232</v>
      </c>
      <c r="L2" s="1" t="s">
        <v>1238</v>
      </c>
      <c r="M2" s="1" t="s">
        <v>1232</v>
      </c>
      <c r="N2" s="1" t="s">
        <v>1232</v>
      </c>
      <c r="O2" s="1" t="s">
        <v>1232</v>
      </c>
      <c r="P2" s="1" t="s">
        <v>2</v>
      </c>
      <c r="Q2" s="1" t="s">
        <v>1232</v>
      </c>
      <c r="R2" s="1" t="s">
        <v>1247</v>
      </c>
      <c r="S2" s="1" t="s">
        <v>1249</v>
      </c>
      <c r="T2" s="1" t="s">
        <v>1232</v>
      </c>
      <c r="U2" s="1" t="s">
        <v>2</v>
      </c>
      <c r="V2" s="1" t="s">
        <v>1232</v>
      </c>
      <c r="W2" s="1" t="s">
        <v>1315</v>
      </c>
      <c r="X2" s="1" t="s">
        <v>2</v>
      </c>
      <c r="Y2" s="1" t="s">
        <v>1232</v>
      </c>
      <c r="Z2" s="1" t="s">
        <v>1232</v>
      </c>
      <c r="AA2" s="1" t="s">
        <v>1232</v>
      </c>
    </row>
    <row r="3" spans="1:27" ht="30">
      <c r="A3" s="7"/>
      <c r="B3" s="1" t="s">
        <v>572</v>
      </c>
      <c r="C3" s="7"/>
      <c r="D3" s="7"/>
      <c r="E3" s="1" t="s">
        <v>1311</v>
      </c>
      <c r="F3" s="1" t="s">
        <v>1161</v>
      </c>
      <c r="G3" s="1" t="s">
        <v>1165</v>
      </c>
      <c r="H3" s="1" t="s">
        <v>1239</v>
      </c>
      <c r="I3" s="1" t="s">
        <v>1239</v>
      </c>
      <c r="J3" s="1" t="s">
        <v>1240</v>
      </c>
      <c r="K3" s="1" t="s">
        <v>1240</v>
      </c>
      <c r="L3" s="1" t="s">
        <v>1241</v>
      </c>
      <c r="M3" s="1" t="s">
        <v>1241</v>
      </c>
      <c r="N3" s="1" t="s">
        <v>1312</v>
      </c>
      <c r="O3" s="1" t="s">
        <v>1168</v>
      </c>
      <c r="P3" s="1" t="s">
        <v>1313</v>
      </c>
      <c r="Q3" s="1" t="s">
        <v>1313</v>
      </c>
      <c r="R3" s="1" t="s">
        <v>1248</v>
      </c>
      <c r="S3" s="1" t="s">
        <v>1248</v>
      </c>
      <c r="T3" s="1" t="s">
        <v>1248</v>
      </c>
      <c r="U3" s="1" t="s">
        <v>1233</v>
      </c>
      <c r="V3" s="1" t="s">
        <v>1233</v>
      </c>
      <c r="W3" s="1" t="s">
        <v>1233</v>
      </c>
      <c r="X3" s="1" t="s">
        <v>1233</v>
      </c>
      <c r="Y3" s="1" t="s">
        <v>1233</v>
      </c>
      <c r="Z3" s="1" t="s">
        <v>1233</v>
      </c>
      <c r="AA3" s="1" t="s">
        <v>1174</v>
      </c>
    </row>
    <row r="4" spans="1:27" ht="30">
      <c r="A4" s="7"/>
      <c r="B4" s="1"/>
      <c r="C4" s="7"/>
      <c r="D4" s="7"/>
      <c r="E4" s="1"/>
      <c r="F4" s="1"/>
      <c r="G4" s="1"/>
      <c r="H4" s="1"/>
      <c r="I4" s="1"/>
      <c r="J4" s="1"/>
      <c r="K4" s="1"/>
      <c r="L4" s="1"/>
      <c r="M4" s="1"/>
      <c r="N4" s="1"/>
      <c r="O4" s="1"/>
      <c r="P4" s="1"/>
      <c r="Q4" s="1"/>
      <c r="R4" s="1"/>
      <c r="S4" s="1"/>
      <c r="T4" s="1"/>
      <c r="U4" s="1" t="s">
        <v>572</v>
      </c>
      <c r="V4" s="1" t="s">
        <v>1296</v>
      </c>
      <c r="W4" s="1" t="s">
        <v>1296</v>
      </c>
      <c r="X4" s="1" t="s">
        <v>1296</v>
      </c>
      <c r="Y4" s="1" t="s">
        <v>1296</v>
      </c>
      <c r="Z4" s="1" t="s">
        <v>1296</v>
      </c>
      <c r="AA4" s="1"/>
    </row>
    <row r="5" spans="1:27">
      <c r="A5" s="7"/>
      <c r="B5" s="1"/>
      <c r="C5" s="7"/>
      <c r="D5" s="7"/>
      <c r="E5" s="1"/>
      <c r="F5" s="1"/>
      <c r="G5" s="1"/>
      <c r="H5" s="1"/>
      <c r="I5" s="1"/>
      <c r="J5" s="1"/>
      <c r="K5" s="1"/>
      <c r="L5" s="1"/>
      <c r="M5" s="1"/>
      <c r="N5" s="1"/>
      <c r="O5" s="1"/>
      <c r="P5" s="1"/>
      <c r="Q5" s="1"/>
      <c r="R5" s="1"/>
      <c r="S5" s="1"/>
      <c r="T5" s="1"/>
      <c r="U5" s="1"/>
      <c r="V5" s="1" t="s">
        <v>1057</v>
      </c>
      <c r="W5" s="1" t="s">
        <v>1316</v>
      </c>
      <c r="X5" s="1" t="s">
        <v>1295</v>
      </c>
      <c r="Y5" s="1" t="s">
        <v>1295</v>
      </c>
      <c r="Z5" s="1" t="s">
        <v>1317</v>
      </c>
      <c r="AA5" s="1"/>
    </row>
    <row r="6" spans="1:27">
      <c r="A6" s="7"/>
      <c r="B6" s="1"/>
      <c r="C6" s="7"/>
      <c r="D6" s="7"/>
      <c r="E6" s="1"/>
      <c r="F6" s="1"/>
      <c r="G6" s="1"/>
      <c r="H6" s="1"/>
      <c r="I6" s="1"/>
      <c r="J6" s="1"/>
      <c r="K6" s="1"/>
      <c r="L6" s="1"/>
      <c r="M6" s="1"/>
      <c r="N6" s="1"/>
      <c r="O6" s="1"/>
      <c r="P6" s="1"/>
      <c r="Q6" s="1"/>
      <c r="R6" s="1"/>
      <c r="S6" s="1"/>
      <c r="T6" s="1"/>
      <c r="U6" s="1"/>
      <c r="V6" s="1" t="s">
        <v>1314</v>
      </c>
      <c r="W6" s="1"/>
      <c r="X6" s="1" t="s">
        <v>572</v>
      </c>
      <c r="Y6" s="1" t="s">
        <v>572</v>
      </c>
      <c r="Z6" s="1" t="s">
        <v>572</v>
      </c>
      <c r="AA6" s="1"/>
    </row>
    <row r="7" spans="1:27">
      <c r="A7" s="3" t="s">
        <v>12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318</v>
      </c>
      <c r="B8" s="4">
        <v>3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18</v>
      </c>
      <c r="V8" s="4" t="s">
        <v>5</v>
      </c>
      <c r="W8" s="4" t="s">
        <v>5</v>
      </c>
      <c r="X8" s="4">
        <v>9</v>
      </c>
      <c r="Y8" s="4">
        <v>11</v>
      </c>
      <c r="Z8" s="4">
        <v>2</v>
      </c>
      <c r="AA8" s="4" t="s">
        <v>5</v>
      </c>
    </row>
    <row r="9" spans="1:27">
      <c r="A9" s="2" t="s">
        <v>1305</v>
      </c>
      <c r="B9" s="4" t="s">
        <v>130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13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1</v>
      </c>
      <c r="W10" s="4" t="s">
        <v>5</v>
      </c>
      <c r="X10" s="4" t="s">
        <v>5</v>
      </c>
      <c r="Y10" s="4" t="s">
        <v>5</v>
      </c>
      <c r="Z10" s="4" t="s">
        <v>5</v>
      </c>
      <c r="AA10" s="4" t="s">
        <v>5</v>
      </c>
    </row>
    <row r="11" spans="1:27">
      <c r="A11" s="2" t="s">
        <v>1320</v>
      </c>
      <c r="B11" s="4" t="s">
        <v>5</v>
      </c>
      <c r="C11" s="4">
        <v>1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3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500</v>
      </c>
      <c r="W12" s="4" t="s">
        <v>5</v>
      </c>
      <c r="X12" s="4" t="s">
        <v>5</v>
      </c>
      <c r="Y12" s="4" t="s">
        <v>5</v>
      </c>
      <c r="Z12" s="4" t="s">
        <v>5</v>
      </c>
      <c r="AA12" s="4" t="s">
        <v>5</v>
      </c>
    </row>
    <row r="13" spans="1:27">
      <c r="A13" s="2" t="s">
        <v>13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75000</v>
      </c>
      <c r="X13" s="4" t="s">
        <v>5</v>
      </c>
      <c r="Y13" s="4" t="s">
        <v>5</v>
      </c>
      <c r="Z13" s="4" t="s">
        <v>5</v>
      </c>
      <c r="AA13" s="4" t="s">
        <v>5</v>
      </c>
    </row>
    <row r="14" spans="1:27">
      <c r="A14" s="2" t="s">
        <v>13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8">
        <v>3500000</v>
      </c>
      <c r="W14" s="4" t="s">
        <v>5</v>
      </c>
      <c r="X14" s="4" t="s">
        <v>5</v>
      </c>
      <c r="Y14" s="4" t="s">
        <v>5</v>
      </c>
      <c r="Z14" s="4" t="s">
        <v>5</v>
      </c>
      <c r="AA14" s="4" t="s">
        <v>5</v>
      </c>
    </row>
    <row r="15" spans="1:27" ht="45">
      <c r="A15" s="2" t="s">
        <v>13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51200000</v>
      </c>
      <c r="W15" s="4" t="s">
        <v>5</v>
      </c>
      <c r="X15" s="4" t="s">
        <v>5</v>
      </c>
      <c r="Y15" s="4" t="s">
        <v>5</v>
      </c>
      <c r="Z15" s="4" t="s">
        <v>5</v>
      </c>
      <c r="AA15" s="4" t="s">
        <v>5</v>
      </c>
    </row>
    <row r="16" spans="1:27" ht="30">
      <c r="A16" s="2" t="s">
        <v>1325</v>
      </c>
      <c r="B16" s="4" t="s">
        <v>5</v>
      </c>
      <c r="C16" s="4" t="s">
        <v>5</v>
      </c>
      <c r="D16" s="4" t="s">
        <v>5</v>
      </c>
      <c r="E16" s="340">
        <v>0.4764999999999999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1326</v>
      </c>
      <c r="B17" s="4" t="s">
        <v>5</v>
      </c>
      <c r="C17" s="4" t="s">
        <v>5</v>
      </c>
      <c r="D17" s="4" t="s">
        <v>5</v>
      </c>
      <c r="E17" s="6">
        <v>456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13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11</v>
      </c>
      <c r="W18" s="4" t="s">
        <v>5</v>
      </c>
      <c r="X18" s="4" t="s">
        <v>5</v>
      </c>
      <c r="Y18" s="4" t="s">
        <v>5</v>
      </c>
      <c r="Z18" s="4" t="s">
        <v>5</v>
      </c>
      <c r="AA18" s="4" t="s">
        <v>5</v>
      </c>
    </row>
    <row r="19" spans="1:27">
      <c r="A19" s="3" t="s">
        <v>12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566</v>
      </c>
      <c r="B20" s="4" t="s">
        <v>5</v>
      </c>
      <c r="C20" s="4" t="s">
        <v>5</v>
      </c>
      <c r="D20" s="4" t="s">
        <v>5</v>
      </c>
      <c r="E20" s="4" t="s">
        <v>5</v>
      </c>
      <c r="F20" s="340">
        <v>0.7</v>
      </c>
      <c r="G20" s="340">
        <v>0.83</v>
      </c>
      <c r="H20" s="4" t="s">
        <v>5</v>
      </c>
      <c r="I20" s="340">
        <v>0.97499999999999998</v>
      </c>
      <c r="J20" s="4" t="s">
        <v>5</v>
      </c>
      <c r="K20" s="340">
        <v>0.97499999999999998</v>
      </c>
      <c r="L20" s="4" t="s">
        <v>5</v>
      </c>
      <c r="M20" s="340">
        <v>0.97499999999999998</v>
      </c>
      <c r="N20" s="340">
        <v>0.49</v>
      </c>
      <c r="O20" s="340">
        <v>0.42499999999999999</v>
      </c>
      <c r="P20" s="340">
        <v>0.77700000000000002</v>
      </c>
      <c r="Q20" s="340">
        <v>0.68500000000000005</v>
      </c>
      <c r="R20" s="340">
        <v>1</v>
      </c>
      <c r="S20" s="340">
        <v>0.51700000000000002</v>
      </c>
      <c r="T20" s="340">
        <v>0.51700000000000002</v>
      </c>
      <c r="U20" s="4" t="s">
        <v>5</v>
      </c>
      <c r="V20" s="4" t="s">
        <v>5</v>
      </c>
      <c r="W20" s="4" t="s">
        <v>5</v>
      </c>
      <c r="X20" s="4" t="s">
        <v>5</v>
      </c>
      <c r="Y20" s="4" t="s">
        <v>5</v>
      </c>
      <c r="Z20" s="4" t="s">
        <v>5</v>
      </c>
      <c r="AA20" s="340">
        <v>0.9</v>
      </c>
    </row>
    <row r="21" spans="1:27">
      <c r="A21" s="2" t="s">
        <v>414</v>
      </c>
      <c r="B21" s="4" t="s">
        <v>5</v>
      </c>
      <c r="C21" s="6">
        <v>24872000</v>
      </c>
      <c r="D21" s="4" t="s">
        <v>5</v>
      </c>
      <c r="E21" s="4" t="s">
        <v>5</v>
      </c>
      <c r="F21" s="6">
        <v>3168000</v>
      </c>
      <c r="G21" s="6">
        <v>1420000</v>
      </c>
      <c r="H21" s="6">
        <v>1250000</v>
      </c>
      <c r="I21" s="6">
        <v>1250000</v>
      </c>
      <c r="J21" s="6">
        <v>800000</v>
      </c>
      <c r="K21" s="6">
        <v>800000</v>
      </c>
      <c r="L21" s="6">
        <v>3200000</v>
      </c>
      <c r="M21" s="6">
        <v>3200000</v>
      </c>
      <c r="N21" s="6">
        <v>800000</v>
      </c>
      <c r="O21" s="6">
        <v>5040000</v>
      </c>
      <c r="P21" s="4" t="s">
        <v>5</v>
      </c>
      <c r="Q21" s="6">
        <v>1300000</v>
      </c>
      <c r="R21" s="6">
        <v>3430000</v>
      </c>
      <c r="S21" s="4" t="s">
        <v>5</v>
      </c>
      <c r="T21" s="6">
        <v>3430000</v>
      </c>
      <c r="U21" s="6">
        <v>24872000</v>
      </c>
      <c r="V21" s="4" t="s">
        <v>5</v>
      </c>
      <c r="W21" s="4" t="s">
        <v>5</v>
      </c>
      <c r="X21" s="4" t="s">
        <v>5</v>
      </c>
      <c r="Y21" s="4" t="s">
        <v>5</v>
      </c>
      <c r="Z21" s="4" t="s">
        <v>5</v>
      </c>
      <c r="AA21" s="6">
        <v>4464000</v>
      </c>
    </row>
    <row r="22" spans="1:27">
      <c r="A22" s="2" t="s">
        <v>1302</v>
      </c>
      <c r="B22" s="4" t="s">
        <v>5</v>
      </c>
      <c r="C22" s="6">
        <v>167519000</v>
      </c>
      <c r="D22" s="4" t="s">
        <v>5</v>
      </c>
      <c r="E22" s="4" t="s">
        <v>5</v>
      </c>
      <c r="F22" s="6">
        <v>23464000</v>
      </c>
      <c r="G22" s="6">
        <v>18472000</v>
      </c>
      <c r="H22" s="6">
        <v>8241000</v>
      </c>
      <c r="I22" s="6">
        <v>8241000</v>
      </c>
      <c r="J22" s="6">
        <v>10798000</v>
      </c>
      <c r="K22" s="6">
        <v>10798000</v>
      </c>
      <c r="L22" s="6">
        <v>14550000</v>
      </c>
      <c r="M22" s="6">
        <v>14550000</v>
      </c>
      <c r="N22" s="6">
        <v>4289000</v>
      </c>
      <c r="O22" s="6">
        <v>28712000</v>
      </c>
      <c r="P22" s="4" t="s">
        <v>5</v>
      </c>
      <c r="Q22" s="6">
        <v>4612000</v>
      </c>
      <c r="R22" s="6">
        <v>38041000</v>
      </c>
      <c r="S22" s="4" t="s">
        <v>5</v>
      </c>
      <c r="T22" s="6">
        <v>38041000</v>
      </c>
      <c r="U22" s="4" t="s">
        <v>5</v>
      </c>
      <c r="V22" s="4" t="s">
        <v>5</v>
      </c>
      <c r="W22" s="4" t="s">
        <v>5</v>
      </c>
      <c r="X22" s="4" t="s">
        <v>5</v>
      </c>
      <c r="Y22" s="4" t="s">
        <v>5</v>
      </c>
      <c r="Z22" s="4" t="s">
        <v>5</v>
      </c>
      <c r="AA22" s="6">
        <v>16340000</v>
      </c>
    </row>
    <row r="23" spans="1:27">
      <c r="A23" s="2" t="s">
        <v>472</v>
      </c>
      <c r="B23" s="4" t="s">
        <v>5</v>
      </c>
      <c r="C23" s="6">
        <v>5765000</v>
      </c>
      <c r="D23" s="4" t="s">
        <v>5</v>
      </c>
      <c r="E23" s="4" t="s">
        <v>5</v>
      </c>
      <c r="F23" s="6">
        <v>579000</v>
      </c>
      <c r="G23" s="6">
        <v>648000</v>
      </c>
      <c r="H23" s="6">
        <v>290000</v>
      </c>
      <c r="I23" s="6">
        <v>290000</v>
      </c>
      <c r="J23" s="6">
        <v>317000</v>
      </c>
      <c r="K23" s="6">
        <v>317000</v>
      </c>
      <c r="L23" s="6">
        <v>608000</v>
      </c>
      <c r="M23" s="6">
        <v>608000</v>
      </c>
      <c r="N23" s="6">
        <v>195000</v>
      </c>
      <c r="O23" s="6">
        <v>1007000</v>
      </c>
      <c r="P23" s="4" t="s">
        <v>5</v>
      </c>
      <c r="Q23" s="6">
        <v>326000</v>
      </c>
      <c r="R23" s="6">
        <v>1080000</v>
      </c>
      <c r="S23" s="4" t="s">
        <v>5</v>
      </c>
      <c r="T23" s="6">
        <v>1080000</v>
      </c>
      <c r="U23" s="6">
        <v>5765000</v>
      </c>
      <c r="V23" s="4" t="s">
        <v>5</v>
      </c>
      <c r="W23" s="4" t="s">
        <v>5</v>
      </c>
      <c r="X23" s="4" t="s">
        <v>5</v>
      </c>
      <c r="Y23" s="4" t="s">
        <v>5</v>
      </c>
      <c r="Z23" s="4" t="s">
        <v>5</v>
      </c>
      <c r="AA23" s="6">
        <v>715000</v>
      </c>
    </row>
    <row r="24" spans="1:27">
      <c r="A24" s="2" t="s">
        <v>1328</v>
      </c>
      <c r="B24" s="4" t="s">
        <v>5</v>
      </c>
      <c r="C24" s="6">
        <v>198156000</v>
      </c>
      <c r="D24" s="4" t="s">
        <v>5</v>
      </c>
      <c r="E24" s="4" t="s">
        <v>5</v>
      </c>
      <c r="F24" s="6">
        <v>27211000</v>
      </c>
      <c r="G24" s="6">
        <v>20540000</v>
      </c>
      <c r="H24" s="4" t="s">
        <v>5</v>
      </c>
      <c r="I24" s="6">
        <v>9781000</v>
      </c>
      <c r="J24" s="4" t="s">
        <v>5</v>
      </c>
      <c r="K24" s="6">
        <v>11915000</v>
      </c>
      <c r="L24" s="4" t="s">
        <v>5</v>
      </c>
      <c r="M24" s="6">
        <v>18358000</v>
      </c>
      <c r="N24" s="6">
        <v>5284000</v>
      </c>
      <c r="O24" s="6">
        <v>34759000</v>
      </c>
      <c r="P24" s="4" t="s">
        <v>5</v>
      </c>
      <c r="Q24" s="6">
        <v>6238000</v>
      </c>
      <c r="R24" s="4" t="s">
        <v>5</v>
      </c>
      <c r="S24" s="4" t="s">
        <v>5</v>
      </c>
      <c r="T24" s="6">
        <v>42551000</v>
      </c>
      <c r="U24" s="6">
        <v>69674000</v>
      </c>
      <c r="V24" s="4" t="s">
        <v>5</v>
      </c>
      <c r="W24" s="4" t="s">
        <v>5</v>
      </c>
      <c r="X24" s="4" t="s">
        <v>5</v>
      </c>
      <c r="Y24" s="4" t="s">
        <v>5</v>
      </c>
      <c r="Z24" s="4" t="s">
        <v>5</v>
      </c>
      <c r="AA24" s="6">
        <v>21519000</v>
      </c>
    </row>
    <row r="25" spans="1:27">
      <c r="A25" s="2" t="s">
        <v>1329</v>
      </c>
      <c r="B25" s="4" t="s">
        <v>5</v>
      </c>
      <c r="C25" s="6">
        <v>-129691000</v>
      </c>
      <c r="D25" s="4" t="s">
        <v>5</v>
      </c>
      <c r="E25" s="4" t="s">
        <v>5</v>
      </c>
      <c r="F25" s="6">
        <v>-16440000</v>
      </c>
      <c r="G25" s="6">
        <v>-15801000</v>
      </c>
      <c r="H25" s="4" t="s">
        <v>5</v>
      </c>
      <c r="I25" s="6">
        <v>-4216000</v>
      </c>
      <c r="J25" s="4" t="s">
        <v>5</v>
      </c>
      <c r="K25" s="6">
        <v>-6088000</v>
      </c>
      <c r="L25" s="4" t="s">
        <v>5</v>
      </c>
      <c r="M25" s="6">
        <v>-13378000</v>
      </c>
      <c r="N25" s="6">
        <v>-4366000</v>
      </c>
      <c r="O25" s="6">
        <v>-27994000</v>
      </c>
      <c r="P25" s="4" t="s">
        <v>5</v>
      </c>
      <c r="Q25" s="6">
        <v>807000</v>
      </c>
      <c r="R25" s="4" t="s">
        <v>5</v>
      </c>
      <c r="S25" s="4" t="s">
        <v>5</v>
      </c>
      <c r="T25" s="6">
        <v>-27587000</v>
      </c>
      <c r="U25" s="6">
        <v>-133221000</v>
      </c>
      <c r="V25" s="4" t="s">
        <v>5</v>
      </c>
      <c r="W25" s="4" t="s">
        <v>5</v>
      </c>
      <c r="X25" s="4" t="s">
        <v>5</v>
      </c>
      <c r="Y25" s="4" t="s">
        <v>5</v>
      </c>
      <c r="Z25" s="4" t="s">
        <v>5</v>
      </c>
      <c r="AA25" s="6">
        <v>-14628000</v>
      </c>
    </row>
    <row r="26" spans="1:27">
      <c r="A26" s="2" t="s">
        <v>575</v>
      </c>
      <c r="B26" s="4" t="s">
        <v>5</v>
      </c>
      <c r="C26" s="6">
        <v>-18930000</v>
      </c>
      <c r="D26" s="4" t="s">
        <v>5</v>
      </c>
      <c r="E26" s="4" t="s">
        <v>5</v>
      </c>
      <c r="F26" s="6">
        <v>-3231000</v>
      </c>
      <c r="G26" s="6">
        <v>-806000</v>
      </c>
      <c r="H26" s="6">
        <v>-139000</v>
      </c>
      <c r="I26" s="6">
        <v>-139000</v>
      </c>
      <c r="J26" s="6">
        <v>-145000</v>
      </c>
      <c r="K26" s="6">
        <v>-145000</v>
      </c>
      <c r="L26" s="6">
        <v>-124000</v>
      </c>
      <c r="M26" s="6">
        <v>-124000</v>
      </c>
      <c r="N26" s="6">
        <v>-468000</v>
      </c>
      <c r="O26" s="6">
        <v>-3886000</v>
      </c>
      <c r="P26" s="4" t="s">
        <v>5</v>
      </c>
      <c r="Q26" s="6">
        <v>-2218000</v>
      </c>
      <c r="R26" s="6">
        <v>-7223000</v>
      </c>
      <c r="S26" s="4" t="s">
        <v>5</v>
      </c>
      <c r="T26" s="6">
        <v>-7223000</v>
      </c>
      <c r="U26" s="4" t="s">
        <v>5</v>
      </c>
      <c r="V26" s="4" t="s">
        <v>5</v>
      </c>
      <c r="W26" s="4" t="s">
        <v>5</v>
      </c>
      <c r="X26" s="4" t="s">
        <v>5</v>
      </c>
      <c r="Y26" s="4" t="s">
        <v>5</v>
      </c>
      <c r="Z26" s="4" t="s">
        <v>5</v>
      </c>
      <c r="AA26" s="6">
        <v>-690000</v>
      </c>
    </row>
    <row r="27" spans="1:27">
      <c r="A27" s="2" t="s">
        <v>1330</v>
      </c>
      <c r="B27" s="4" t="s">
        <v>5</v>
      </c>
      <c r="C27" s="6">
        <v>49535000</v>
      </c>
      <c r="D27" s="4" t="s">
        <v>5</v>
      </c>
      <c r="E27" s="4" t="s">
        <v>5</v>
      </c>
      <c r="F27" s="6">
        <v>7540000</v>
      </c>
      <c r="G27" s="6">
        <v>3933000</v>
      </c>
      <c r="H27" s="4" t="s">
        <v>5</v>
      </c>
      <c r="I27" s="6">
        <v>5426000</v>
      </c>
      <c r="J27" s="4" t="s">
        <v>5</v>
      </c>
      <c r="K27" s="6">
        <v>5682000</v>
      </c>
      <c r="L27" s="4" t="s">
        <v>5</v>
      </c>
      <c r="M27" s="6">
        <v>4856000</v>
      </c>
      <c r="N27" s="6">
        <v>450000</v>
      </c>
      <c r="O27" s="6">
        <v>2879000</v>
      </c>
      <c r="P27" s="4" t="s">
        <v>5</v>
      </c>
      <c r="Q27" s="6">
        <v>4827000</v>
      </c>
      <c r="R27" s="4" t="s">
        <v>5</v>
      </c>
      <c r="S27" s="4" t="s">
        <v>5</v>
      </c>
      <c r="T27" s="6">
        <v>7741000</v>
      </c>
      <c r="U27" s="4" t="s">
        <v>5</v>
      </c>
      <c r="V27" s="4" t="s">
        <v>5</v>
      </c>
      <c r="W27" s="4" t="s">
        <v>5</v>
      </c>
      <c r="X27" s="4" t="s">
        <v>5</v>
      </c>
      <c r="Y27" s="4" t="s">
        <v>5</v>
      </c>
      <c r="Z27" s="4" t="s">
        <v>5</v>
      </c>
      <c r="AA27" s="6">
        <v>6201000</v>
      </c>
    </row>
    <row r="28" spans="1:27">
      <c r="A28" s="2" t="s">
        <v>41</v>
      </c>
      <c r="B28" s="6">
        <v>1176000</v>
      </c>
      <c r="C28" s="6">
        <v>1209000</v>
      </c>
      <c r="D28" s="4">
        <v>0</v>
      </c>
      <c r="E28" s="4" t="s">
        <v>5</v>
      </c>
      <c r="F28" s="6">
        <v>164000</v>
      </c>
      <c r="G28" s="6">
        <v>124000</v>
      </c>
      <c r="H28" s="4" t="s">
        <v>5</v>
      </c>
      <c r="I28" s="6">
        <v>69000</v>
      </c>
      <c r="J28" s="4" t="s">
        <v>5</v>
      </c>
      <c r="K28" s="6">
        <v>73000</v>
      </c>
      <c r="L28" s="4" t="s">
        <v>5</v>
      </c>
      <c r="M28" s="6">
        <v>112000</v>
      </c>
      <c r="N28" s="6">
        <v>33000</v>
      </c>
      <c r="O28" s="6">
        <v>209000</v>
      </c>
      <c r="P28" s="4" t="s">
        <v>5</v>
      </c>
      <c r="Q28" s="6">
        <v>39000</v>
      </c>
      <c r="R28" s="4" t="s">
        <v>5</v>
      </c>
      <c r="S28" s="4" t="s">
        <v>5</v>
      </c>
      <c r="T28" s="6">
        <v>256000</v>
      </c>
      <c r="U28" s="6">
        <v>1209000</v>
      </c>
      <c r="V28" s="4" t="s">
        <v>5</v>
      </c>
      <c r="W28" s="4" t="s">
        <v>5</v>
      </c>
      <c r="X28" s="4" t="s">
        <v>5</v>
      </c>
      <c r="Y28" s="4" t="s">
        <v>5</v>
      </c>
      <c r="Z28" s="4" t="s">
        <v>5</v>
      </c>
      <c r="AA28" s="6">
        <v>130000</v>
      </c>
    </row>
    <row r="29" spans="1:27">
      <c r="A29" s="2" t="s">
        <v>1304</v>
      </c>
      <c r="B29" s="4" t="s">
        <v>5</v>
      </c>
      <c r="C29" s="6">
        <v>50744000</v>
      </c>
      <c r="D29" s="4" t="s">
        <v>5</v>
      </c>
      <c r="E29" s="4" t="s">
        <v>5</v>
      </c>
      <c r="F29" s="6">
        <v>7704000</v>
      </c>
      <c r="G29" s="6">
        <v>4057000</v>
      </c>
      <c r="H29" s="6">
        <v>5579000</v>
      </c>
      <c r="I29" s="6">
        <v>5495000</v>
      </c>
      <c r="J29" s="6">
        <v>5828000</v>
      </c>
      <c r="K29" s="6">
        <v>5755000</v>
      </c>
      <c r="L29" s="6">
        <v>4980000</v>
      </c>
      <c r="M29" s="6">
        <v>4968000</v>
      </c>
      <c r="N29" s="6">
        <v>483000</v>
      </c>
      <c r="O29" s="6">
        <v>3088000</v>
      </c>
      <c r="P29" s="4" t="s">
        <v>5</v>
      </c>
      <c r="Q29" s="6">
        <v>4866000</v>
      </c>
      <c r="R29" s="6">
        <v>14962000</v>
      </c>
      <c r="S29" s="4" t="s">
        <v>5</v>
      </c>
      <c r="T29" s="6">
        <v>7997000</v>
      </c>
      <c r="U29" s="4" t="s">
        <v>5</v>
      </c>
      <c r="V29" s="4" t="s">
        <v>5</v>
      </c>
      <c r="W29" s="4" t="s">
        <v>5</v>
      </c>
      <c r="X29" s="4" t="s">
        <v>5</v>
      </c>
      <c r="Y29" s="4" t="s">
        <v>5</v>
      </c>
      <c r="Z29" s="4" t="s">
        <v>5</v>
      </c>
      <c r="AA29" s="6">
        <v>6331000</v>
      </c>
    </row>
    <row r="30" spans="1:27">
      <c r="A30" s="2" t="s">
        <v>603</v>
      </c>
      <c r="B30" s="8">
        <v>512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mergeCells count="6">
    <mergeCell ref="A1:A6"/>
    <mergeCell ref="F1:G1"/>
    <mergeCell ref="M1:O1"/>
    <mergeCell ref="Y1:AA1"/>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1.85546875" bestFit="1" customWidth="1"/>
    <col min="7" max="9" width="30" bestFit="1" customWidth="1"/>
  </cols>
  <sheetData>
    <row r="1" spans="1:9" ht="15" customHeight="1">
      <c r="A1" s="1" t="s">
        <v>1331</v>
      </c>
      <c r="B1" s="7" t="s">
        <v>81</v>
      </c>
      <c r="C1" s="7"/>
      <c r="D1" s="7" t="s">
        <v>1</v>
      </c>
      <c r="E1" s="7"/>
      <c r="F1" s="1"/>
      <c r="G1" s="1" t="s">
        <v>1196</v>
      </c>
      <c r="H1" s="1"/>
      <c r="I1" s="1"/>
    </row>
    <row r="2" spans="1:9" ht="30">
      <c r="A2" s="1" t="s">
        <v>25</v>
      </c>
      <c r="B2" s="7" t="s">
        <v>2</v>
      </c>
      <c r="C2" s="7" t="s">
        <v>82</v>
      </c>
      <c r="D2" s="7" t="s">
        <v>2</v>
      </c>
      <c r="E2" s="7" t="s">
        <v>82</v>
      </c>
      <c r="F2" s="7" t="s">
        <v>1232</v>
      </c>
      <c r="G2" s="1" t="s">
        <v>1247</v>
      </c>
      <c r="H2" s="1" t="s">
        <v>1247</v>
      </c>
      <c r="I2" s="1" t="s">
        <v>1232</v>
      </c>
    </row>
    <row r="3" spans="1:9">
      <c r="A3" s="1"/>
      <c r="B3" s="7"/>
      <c r="C3" s="7"/>
      <c r="D3" s="7"/>
      <c r="E3" s="7"/>
      <c r="F3" s="7"/>
      <c r="G3" s="1" t="s">
        <v>1248</v>
      </c>
      <c r="H3" s="1" t="s">
        <v>1248</v>
      </c>
      <c r="I3" s="1" t="s">
        <v>1248</v>
      </c>
    </row>
    <row r="4" spans="1:9">
      <c r="A4" s="3" t="s">
        <v>1297</v>
      </c>
      <c r="B4" s="4" t="s">
        <v>5</v>
      </c>
      <c r="C4" s="4" t="s">
        <v>5</v>
      </c>
      <c r="D4" s="4" t="s">
        <v>5</v>
      </c>
      <c r="E4" s="4" t="s">
        <v>5</v>
      </c>
      <c r="F4" s="4" t="s">
        <v>5</v>
      </c>
      <c r="G4" s="4" t="s">
        <v>5</v>
      </c>
      <c r="H4" s="4" t="s">
        <v>5</v>
      </c>
      <c r="I4" s="4" t="s">
        <v>5</v>
      </c>
    </row>
    <row r="5" spans="1:9">
      <c r="A5" s="2" t="s">
        <v>1308</v>
      </c>
      <c r="B5" s="4" t="s">
        <v>5</v>
      </c>
      <c r="C5" s="4" t="s">
        <v>5</v>
      </c>
      <c r="D5" s="4" t="s">
        <v>5</v>
      </c>
      <c r="E5" s="4" t="s">
        <v>5</v>
      </c>
      <c r="F5" s="4" t="s">
        <v>5</v>
      </c>
      <c r="G5" s="4" t="s">
        <v>5</v>
      </c>
      <c r="H5" s="340">
        <v>0.48299999999999998</v>
      </c>
      <c r="I5" s="4" t="s">
        <v>5</v>
      </c>
    </row>
    <row r="6" spans="1:9">
      <c r="A6" s="2" t="s">
        <v>605</v>
      </c>
      <c r="B6" s="4" t="s">
        <v>5</v>
      </c>
      <c r="C6" s="4" t="s">
        <v>5</v>
      </c>
      <c r="D6" s="4" t="s">
        <v>5</v>
      </c>
      <c r="E6" s="4" t="s">
        <v>5</v>
      </c>
      <c r="F6" s="4" t="s">
        <v>5</v>
      </c>
      <c r="G6" s="8">
        <v>7500</v>
      </c>
      <c r="H6" s="4" t="s">
        <v>5</v>
      </c>
      <c r="I6" s="4" t="s">
        <v>5</v>
      </c>
    </row>
    <row r="7" spans="1:9">
      <c r="A7" s="2" t="s">
        <v>606</v>
      </c>
      <c r="B7" s="4" t="s">
        <v>5</v>
      </c>
      <c r="C7" s="4" t="s">
        <v>5</v>
      </c>
      <c r="D7" s="4" t="s">
        <v>5</v>
      </c>
      <c r="E7" s="4" t="s">
        <v>5</v>
      </c>
      <c r="F7" s="6">
        <v>18930</v>
      </c>
      <c r="G7" s="4" t="s">
        <v>5</v>
      </c>
      <c r="H7" s="6">
        <v>7223</v>
      </c>
      <c r="I7" s="6">
        <v>7223</v>
      </c>
    </row>
    <row r="8" spans="1:9" ht="30">
      <c r="A8" s="2" t="s">
        <v>607</v>
      </c>
      <c r="B8" s="4">
        <v>-215</v>
      </c>
      <c r="C8" s="4">
        <v>0</v>
      </c>
      <c r="D8" s="6">
        <v>-1625</v>
      </c>
      <c r="E8" s="4">
        <v>0</v>
      </c>
      <c r="F8" s="4" t="s">
        <v>5</v>
      </c>
      <c r="G8" s="4">
        <v>-191</v>
      </c>
      <c r="H8" s="4" t="s">
        <v>5</v>
      </c>
      <c r="I8" s="4" t="s">
        <v>5</v>
      </c>
    </row>
    <row r="9" spans="1:9">
      <c r="A9" s="2" t="s">
        <v>609</v>
      </c>
      <c r="B9" s="4" t="s">
        <v>5</v>
      </c>
      <c r="C9" s="4" t="s">
        <v>5</v>
      </c>
      <c r="D9" s="4">
        <v>-119</v>
      </c>
      <c r="E9" s="4" t="s">
        <v>5</v>
      </c>
      <c r="F9" s="4" t="s">
        <v>5</v>
      </c>
      <c r="G9" s="4">
        <v>-116</v>
      </c>
      <c r="H9" s="4" t="s">
        <v>5</v>
      </c>
      <c r="I9" s="4" t="s">
        <v>5</v>
      </c>
    </row>
    <row r="10" spans="1:9">
      <c r="A10" s="2" t="s">
        <v>611</v>
      </c>
      <c r="B10" s="4" t="s">
        <v>5</v>
      </c>
      <c r="C10" s="4" t="s">
        <v>5</v>
      </c>
      <c r="D10" s="4" t="s">
        <v>5</v>
      </c>
      <c r="E10" s="4" t="s">
        <v>5</v>
      </c>
      <c r="F10" s="4" t="s">
        <v>5</v>
      </c>
      <c r="G10" s="4">
        <v>-33</v>
      </c>
      <c r="H10" s="4" t="s">
        <v>5</v>
      </c>
      <c r="I10" s="4" t="s">
        <v>5</v>
      </c>
    </row>
    <row r="11" spans="1:9" ht="30">
      <c r="A11" s="2" t="s">
        <v>621</v>
      </c>
      <c r="B11" s="4" t="s">
        <v>5</v>
      </c>
      <c r="C11" s="4" t="s">
        <v>5</v>
      </c>
      <c r="D11" s="4" t="s">
        <v>5</v>
      </c>
      <c r="E11" s="4" t="s">
        <v>5</v>
      </c>
      <c r="F11" s="4" t="s">
        <v>5</v>
      </c>
      <c r="G11" s="6">
        <v>6883</v>
      </c>
      <c r="H11" s="4" t="s">
        <v>5</v>
      </c>
      <c r="I11" s="4" t="s">
        <v>5</v>
      </c>
    </row>
    <row r="12" spans="1:9" ht="30">
      <c r="A12" s="2" t="s">
        <v>613</v>
      </c>
      <c r="B12" s="4" t="s">
        <v>5</v>
      </c>
      <c r="C12" s="4" t="s">
        <v>5</v>
      </c>
      <c r="D12" s="8">
        <v>-8986</v>
      </c>
      <c r="E12" s="4" t="s">
        <v>5</v>
      </c>
      <c r="F12" s="4" t="s">
        <v>5</v>
      </c>
      <c r="G12" s="8">
        <v>-617</v>
      </c>
      <c r="H12" s="4" t="s">
        <v>5</v>
      </c>
      <c r="I12"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5" width="12.28515625" bestFit="1" customWidth="1"/>
    <col min="6" max="6" width="11.85546875" bestFit="1" customWidth="1"/>
    <col min="7" max="9" width="36.5703125" bestFit="1" customWidth="1"/>
    <col min="10" max="12" width="19.42578125" bestFit="1" customWidth="1"/>
    <col min="13" max="15" width="23" bestFit="1" customWidth="1"/>
    <col min="16" max="18" width="28.42578125" bestFit="1" customWidth="1"/>
    <col min="19" max="20" width="36.5703125" bestFit="1" customWidth="1"/>
  </cols>
  <sheetData>
    <row r="1" spans="1:20" ht="15" customHeight="1">
      <c r="A1" s="1" t="s">
        <v>1332</v>
      </c>
      <c r="B1" s="7" t="s">
        <v>81</v>
      </c>
      <c r="C1" s="7"/>
      <c r="D1" s="7" t="s">
        <v>1</v>
      </c>
      <c r="E1" s="7"/>
      <c r="F1" s="1"/>
      <c r="G1" s="1" t="s">
        <v>1196</v>
      </c>
      <c r="H1" s="1"/>
      <c r="I1" s="1"/>
      <c r="J1" s="1" t="s">
        <v>1196</v>
      </c>
      <c r="K1" s="1"/>
      <c r="L1" s="1"/>
      <c r="M1" s="1" t="s">
        <v>1196</v>
      </c>
      <c r="N1" s="1"/>
      <c r="O1" s="1"/>
      <c r="P1" s="1" t="s">
        <v>1196</v>
      </c>
      <c r="Q1" s="1"/>
      <c r="R1" s="1"/>
      <c r="S1" s="1" t="s">
        <v>1333</v>
      </c>
      <c r="T1" s="1"/>
    </row>
    <row r="2" spans="1:20" ht="30">
      <c r="A2" s="1" t="s">
        <v>25</v>
      </c>
      <c r="B2" s="7" t="s">
        <v>2</v>
      </c>
      <c r="C2" s="7" t="s">
        <v>82</v>
      </c>
      <c r="D2" s="7" t="s">
        <v>2</v>
      </c>
      <c r="E2" s="7" t="s">
        <v>82</v>
      </c>
      <c r="F2" s="7" t="s">
        <v>1232</v>
      </c>
      <c r="G2" s="1" t="s">
        <v>1238</v>
      </c>
      <c r="H2" s="1" t="s">
        <v>1238</v>
      </c>
      <c r="I2" s="1" t="s">
        <v>1294</v>
      </c>
      <c r="J2" s="1" t="s">
        <v>1238</v>
      </c>
      <c r="K2" s="1" t="s">
        <v>1238</v>
      </c>
      <c r="L2" s="1" t="s">
        <v>1232</v>
      </c>
      <c r="M2" s="1" t="s">
        <v>1238</v>
      </c>
      <c r="N2" s="1" t="s">
        <v>1238</v>
      </c>
      <c r="O2" s="1" t="s">
        <v>1232</v>
      </c>
      <c r="P2" s="1" t="s">
        <v>1238</v>
      </c>
      <c r="Q2" s="1" t="s">
        <v>1238</v>
      </c>
      <c r="R2" s="1" t="s">
        <v>1232</v>
      </c>
      <c r="S2" s="1" t="s">
        <v>1334</v>
      </c>
      <c r="T2" s="1" t="s">
        <v>2</v>
      </c>
    </row>
    <row r="3" spans="1:20" ht="30">
      <c r="A3" s="1"/>
      <c r="B3" s="7"/>
      <c r="C3" s="7"/>
      <c r="D3" s="7"/>
      <c r="E3" s="7"/>
      <c r="F3" s="7"/>
      <c r="G3" s="1" t="s">
        <v>1293</v>
      </c>
      <c r="H3" s="1" t="s">
        <v>1293</v>
      </c>
      <c r="I3" s="1" t="s">
        <v>1293</v>
      </c>
      <c r="J3" s="1" t="s">
        <v>1239</v>
      </c>
      <c r="K3" s="1" t="s">
        <v>1239</v>
      </c>
      <c r="L3" s="1" t="s">
        <v>1239</v>
      </c>
      <c r="M3" s="1" t="s">
        <v>1240</v>
      </c>
      <c r="N3" s="1" t="s">
        <v>1240</v>
      </c>
      <c r="O3" s="1" t="s">
        <v>1240</v>
      </c>
      <c r="P3" s="1" t="s">
        <v>1241</v>
      </c>
      <c r="Q3" s="1" t="s">
        <v>1241</v>
      </c>
      <c r="R3" s="1" t="s">
        <v>1241</v>
      </c>
      <c r="S3" s="1" t="s">
        <v>1335</v>
      </c>
      <c r="T3" s="1" t="s">
        <v>1335</v>
      </c>
    </row>
    <row r="4" spans="1:20">
      <c r="A4" s="3" t="s">
        <v>12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1308</v>
      </c>
      <c r="B5" s="4" t="s">
        <v>5</v>
      </c>
      <c r="C5" s="4" t="s">
        <v>5</v>
      </c>
      <c r="D5" s="4" t="s">
        <v>5</v>
      </c>
      <c r="E5" s="4" t="s">
        <v>5</v>
      </c>
      <c r="F5" s="4" t="s">
        <v>5</v>
      </c>
      <c r="G5" s="4" t="s">
        <v>5</v>
      </c>
      <c r="H5" s="340">
        <v>2.5000000000000001E-2</v>
      </c>
      <c r="I5" s="4" t="s">
        <v>5</v>
      </c>
      <c r="J5" s="4" t="s">
        <v>5</v>
      </c>
      <c r="K5" s="4" t="s">
        <v>5</v>
      </c>
      <c r="L5" s="4" t="s">
        <v>5</v>
      </c>
      <c r="M5" s="4" t="s">
        <v>5</v>
      </c>
      <c r="N5" s="4" t="s">
        <v>5</v>
      </c>
      <c r="O5" s="4" t="s">
        <v>5</v>
      </c>
      <c r="P5" s="4" t="s">
        <v>5</v>
      </c>
      <c r="Q5" s="4" t="s">
        <v>5</v>
      </c>
      <c r="R5" s="4" t="s">
        <v>5</v>
      </c>
      <c r="S5" s="4" t="s">
        <v>5</v>
      </c>
      <c r="T5" s="4" t="s">
        <v>5</v>
      </c>
    </row>
    <row r="6" spans="1:20">
      <c r="A6" s="2" t="s">
        <v>605</v>
      </c>
      <c r="B6" s="4" t="s">
        <v>5</v>
      </c>
      <c r="C6" s="4" t="s">
        <v>5</v>
      </c>
      <c r="D6" s="4" t="s">
        <v>5</v>
      </c>
      <c r="E6" s="4" t="s">
        <v>5</v>
      </c>
      <c r="F6" s="4" t="s">
        <v>5</v>
      </c>
      <c r="G6" s="8">
        <v>1100</v>
      </c>
      <c r="H6" s="4" t="s">
        <v>5</v>
      </c>
      <c r="I6" s="4" t="s">
        <v>5</v>
      </c>
      <c r="J6" s="8">
        <v>570</v>
      </c>
      <c r="K6" s="4" t="s">
        <v>5</v>
      </c>
      <c r="L6" s="4" t="s">
        <v>5</v>
      </c>
      <c r="M6" s="8">
        <v>515</v>
      </c>
      <c r="N6" s="4" t="s">
        <v>5</v>
      </c>
      <c r="O6" s="4" t="s">
        <v>5</v>
      </c>
      <c r="P6" s="8">
        <v>15</v>
      </c>
      <c r="Q6" s="4" t="s">
        <v>5</v>
      </c>
      <c r="R6" s="4" t="s">
        <v>5</v>
      </c>
      <c r="S6" s="8">
        <v>1100</v>
      </c>
      <c r="T6" s="4" t="s">
        <v>5</v>
      </c>
    </row>
    <row r="7" spans="1:20">
      <c r="A7" s="2" t="s">
        <v>616</v>
      </c>
      <c r="B7" s="4" t="s">
        <v>5</v>
      </c>
      <c r="C7" s="4" t="s">
        <v>5</v>
      </c>
      <c r="D7" s="4" t="s">
        <v>5</v>
      </c>
      <c r="E7" s="4" t="s">
        <v>5</v>
      </c>
      <c r="F7" s="6">
        <v>18930</v>
      </c>
      <c r="G7" s="4" t="s">
        <v>5</v>
      </c>
      <c r="H7" s="4" t="s">
        <v>5</v>
      </c>
      <c r="I7" s="4" t="s">
        <v>5</v>
      </c>
      <c r="J7" s="4" t="s">
        <v>5</v>
      </c>
      <c r="K7" s="4">
        <v>139</v>
      </c>
      <c r="L7" s="4">
        <v>139</v>
      </c>
      <c r="M7" s="4" t="s">
        <v>5</v>
      </c>
      <c r="N7" s="4">
        <v>145</v>
      </c>
      <c r="O7" s="4">
        <v>145</v>
      </c>
      <c r="P7" s="4" t="s">
        <v>5</v>
      </c>
      <c r="Q7" s="4">
        <v>124</v>
      </c>
      <c r="R7" s="4">
        <v>124</v>
      </c>
      <c r="S7" s="4" t="s">
        <v>5</v>
      </c>
      <c r="T7" s="4" t="s">
        <v>5</v>
      </c>
    </row>
    <row r="8" spans="1:20" ht="30">
      <c r="A8" s="2" t="s">
        <v>607</v>
      </c>
      <c r="B8" s="4">
        <v>-215</v>
      </c>
      <c r="C8" s="4">
        <v>0</v>
      </c>
      <c r="D8" s="6">
        <v>-1625</v>
      </c>
      <c r="E8" s="4">
        <v>0</v>
      </c>
      <c r="F8" s="4" t="s">
        <v>5</v>
      </c>
      <c r="G8" s="4" t="s">
        <v>5</v>
      </c>
      <c r="H8" s="4" t="s">
        <v>5</v>
      </c>
      <c r="I8" s="4" t="s">
        <v>5</v>
      </c>
      <c r="J8" s="4">
        <v>-7</v>
      </c>
      <c r="K8" s="4" t="s">
        <v>5</v>
      </c>
      <c r="L8" s="4" t="s">
        <v>5</v>
      </c>
      <c r="M8" s="4">
        <v>-8</v>
      </c>
      <c r="N8" s="4" t="s">
        <v>5</v>
      </c>
      <c r="O8" s="4" t="s">
        <v>5</v>
      </c>
      <c r="P8" s="4">
        <v>-15</v>
      </c>
      <c r="Q8" s="4" t="s">
        <v>5</v>
      </c>
      <c r="R8" s="4" t="s">
        <v>5</v>
      </c>
      <c r="S8" s="4" t="s">
        <v>5</v>
      </c>
      <c r="T8" s="4" t="s">
        <v>5</v>
      </c>
    </row>
    <row r="9" spans="1:20" ht="30">
      <c r="A9" s="2" t="s">
        <v>621</v>
      </c>
      <c r="B9" s="4" t="s">
        <v>5</v>
      </c>
      <c r="C9" s="4" t="s">
        <v>5</v>
      </c>
      <c r="D9" s="4" t="s">
        <v>5</v>
      </c>
      <c r="E9" s="4" t="s">
        <v>5</v>
      </c>
      <c r="F9" s="4" t="s">
        <v>5</v>
      </c>
      <c r="G9" s="4" t="s">
        <v>5</v>
      </c>
      <c r="H9" s="4" t="s">
        <v>5</v>
      </c>
      <c r="I9" s="4" t="s">
        <v>5</v>
      </c>
      <c r="J9" s="4">
        <v>132</v>
      </c>
      <c r="K9" s="4" t="s">
        <v>5</v>
      </c>
      <c r="L9" s="4" t="s">
        <v>5</v>
      </c>
      <c r="M9" s="4">
        <v>137</v>
      </c>
      <c r="N9" s="4" t="s">
        <v>5</v>
      </c>
      <c r="O9" s="4" t="s">
        <v>5</v>
      </c>
      <c r="P9" s="4">
        <v>109</v>
      </c>
      <c r="Q9" s="4" t="s">
        <v>5</v>
      </c>
      <c r="R9" s="4" t="s">
        <v>5</v>
      </c>
      <c r="S9" s="4" t="s">
        <v>5</v>
      </c>
      <c r="T9" s="4" t="s">
        <v>5</v>
      </c>
    </row>
    <row r="10" spans="1:20" ht="30">
      <c r="A10" s="2" t="s">
        <v>613</v>
      </c>
      <c r="B10" s="4" t="s">
        <v>5</v>
      </c>
      <c r="C10" s="4" t="s">
        <v>5</v>
      </c>
      <c r="D10" s="8">
        <v>-8986</v>
      </c>
      <c r="E10" s="4" t="s">
        <v>5</v>
      </c>
      <c r="F10" s="4" t="s">
        <v>5</v>
      </c>
      <c r="G10" s="4" t="s">
        <v>5</v>
      </c>
      <c r="H10" s="4" t="s">
        <v>5</v>
      </c>
      <c r="I10" s="4" t="s">
        <v>5</v>
      </c>
      <c r="J10" s="8">
        <v>-438</v>
      </c>
      <c r="K10" s="4" t="s">
        <v>5</v>
      </c>
      <c r="L10" s="4" t="s">
        <v>5</v>
      </c>
      <c r="M10" s="8">
        <v>-378</v>
      </c>
      <c r="N10" s="4" t="s">
        <v>5</v>
      </c>
      <c r="O10" s="4" t="s">
        <v>5</v>
      </c>
      <c r="P10" s="8">
        <v>94</v>
      </c>
      <c r="Q10" s="4" t="s">
        <v>5</v>
      </c>
      <c r="R10" s="4" t="s">
        <v>5</v>
      </c>
      <c r="S10" s="4" t="s">
        <v>5</v>
      </c>
      <c r="T10" s="4" t="s">
        <v>5</v>
      </c>
    </row>
    <row r="11" spans="1:20">
      <c r="A11" s="2" t="s">
        <v>1164</v>
      </c>
      <c r="B11" s="4" t="s">
        <v>5</v>
      </c>
      <c r="C11" s="4" t="s">
        <v>5</v>
      </c>
      <c r="D11" s="4" t="s">
        <v>5</v>
      </c>
      <c r="E11" s="4" t="s">
        <v>5</v>
      </c>
      <c r="F11" s="4" t="s">
        <v>5</v>
      </c>
      <c r="G11" s="4" t="s">
        <v>5</v>
      </c>
      <c r="H11" s="340">
        <v>1</v>
      </c>
      <c r="I11" s="340">
        <v>0.97499999999999998</v>
      </c>
      <c r="J11" s="4" t="s">
        <v>5</v>
      </c>
      <c r="K11" s="4" t="s">
        <v>5</v>
      </c>
      <c r="L11" s="340">
        <v>0.97499999999999998</v>
      </c>
      <c r="M11" s="4" t="s">
        <v>5</v>
      </c>
      <c r="N11" s="4" t="s">
        <v>5</v>
      </c>
      <c r="O11" s="340">
        <v>0.97499999999999998</v>
      </c>
      <c r="P11" s="4" t="s">
        <v>5</v>
      </c>
      <c r="Q11" s="4" t="s">
        <v>5</v>
      </c>
      <c r="R11" s="340">
        <v>0.97499999999999998</v>
      </c>
      <c r="S11" s="340">
        <v>9.1999999999999998E-2</v>
      </c>
      <c r="T11" s="340">
        <v>0.77700000000000002</v>
      </c>
    </row>
  </sheetData>
  <mergeCells count="7">
    <mergeCell ref="F2:F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336</v>
      </c>
      <c r="B1" s="7" t="s">
        <v>81</v>
      </c>
      <c r="C1" s="7"/>
      <c r="D1" s="7" t="s">
        <v>1</v>
      </c>
      <c r="E1" s="7"/>
    </row>
    <row r="2" spans="1:5" ht="30">
      <c r="A2" s="1" t="s">
        <v>25</v>
      </c>
      <c r="B2" s="1" t="s">
        <v>2</v>
      </c>
      <c r="C2" s="1" t="s">
        <v>82</v>
      </c>
      <c r="D2" s="1" t="s">
        <v>2</v>
      </c>
      <c r="E2" s="1" t="s">
        <v>82</v>
      </c>
    </row>
    <row r="3" spans="1:5">
      <c r="A3" s="3" t="s">
        <v>1297</v>
      </c>
      <c r="B3" s="4" t="s">
        <v>5</v>
      </c>
      <c r="C3" s="4" t="s">
        <v>5</v>
      </c>
      <c r="D3" s="4" t="s">
        <v>5</v>
      </c>
      <c r="E3" s="4" t="s">
        <v>5</v>
      </c>
    </row>
    <row r="4" spans="1:5">
      <c r="A4" s="2" t="s">
        <v>1337</v>
      </c>
      <c r="B4" s="8">
        <v>26875</v>
      </c>
      <c r="C4" s="8">
        <v>11099</v>
      </c>
      <c r="D4" s="8">
        <v>72675</v>
      </c>
      <c r="E4" s="8">
        <v>29983</v>
      </c>
    </row>
    <row r="5" spans="1:5">
      <c r="A5" s="2" t="s">
        <v>1338</v>
      </c>
      <c r="B5" s="6">
        <v>-7486</v>
      </c>
      <c r="C5" s="6">
        <v>-7860</v>
      </c>
      <c r="D5" s="6">
        <v>-34147</v>
      </c>
      <c r="E5" s="6">
        <v>-9277</v>
      </c>
    </row>
    <row r="6" spans="1:5">
      <c r="A6" s="2" t="s">
        <v>1235</v>
      </c>
      <c r="B6" s="4" t="s">
        <v>5</v>
      </c>
      <c r="C6" s="4" t="s">
        <v>5</v>
      </c>
      <c r="D6" s="4" t="s">
        <v>5</v>
      </c>
      <c r="E6" s="4" t="s">
        <v>5</v>
      </c>
    </row>
    <row r="7" spans="1:5">
      <c r="A7" s="3" t="s">
        <v>1297</v>
      </c>
      <c r="B7" s="4" t="s">
        <v>5</v>
      </c>
      <c r="C7" s="4" t="s">
        <v>5</v>
      </c>
      <c r="D7" s="4" t="s">
        <v>5</v>
      </c>
      <c r="E7" s="4" t="s">
        <v>5</v>
      </c>
    </row>
    <row r="8" spans="1:5">
      <c r="A8" s="2" t="s">
        <v>1337</v>
      </c>
      <c r="B8" s="4">
        <v>33</v>
      </c>
      <c r="C8" s="4" t="s">
        <v>5</v>
      </c>
      <c r="D8" s="4">
        <v>33</v>
      </c>
      <c r="E8" s="4" t="s">
        <v>5</v>
      </c>
    </row>
    <row r="9" spans="1:5">
      <c r="A9" s="2" t="s">
        <v>1338</v>
      </c>
      <c r="B9" s="4">
        <v>-703</v>
      </c>
      <c r="C9" s="4" t="s">
        <v>5</v>
      </c>
      <c r="D9" s="4">
        <v>-703</v>
      </c>
      <c r="E9" s="4" t="s">
        <v>5</v>
      </c>
    </row>
    <row r="10" spans="1:5">
      <c r="A10" s="2" t="s">
        <v>1339</v>
      </c>
      <c r="B10" s="6">
        <v>-1290</v>
      </c>
      <c r="C10" s="4" t="s">
        <v>5</v>
      </c>
      <c r="D10" s="6">
        <v>-1290</v>
      </c>
      <c r="E10" s="4" t="s">
        <v>5</v>
      </c>
    </row>
    <row r="11" spans="1:5">
      <c r="A11" s="2" t="s">
        <v>1237</v>
      </c>
      <c r="B11" s="4" t="s">
        <v>5</v>
      </c>
      <c r="C11" s="4" t="s">
        <v>5</v>
      </c>
      <c r="D11" s="4" t="s">
        <v>5</v>
      </c>
      <c r="E11" s="4" t="s">
        <v>5</v>
      </c>
    </row>
    <row r="12" spans="1:5">
      <c r="A12" s="3" t="s">
        <v>1297</v>
      </c>
      <c r="B12" s="4" t="s">
        <v>5</v>
      </c>
      <c r="C12" s="4" t="s">
        <v>5</v>
      </c>
      <c r="D12" s="4" t="s">
        <v>5</v>
      </c>
      <c r="E12" s="4" t="s">
        <v>5</v>
      </c>
    </row>
    <row r="13" spans="1:5">
      <c r="A13" s="2" t="s">
        <v>1337</v>
      </c>
      <c r="B13" s="4">
        <v>299</v>
      </c>
      <c r="C13" s="4" t="s">
        <v>5</v>
      </c>
      <c r="D13" s="4">
        <v>299</v>
      </c>
      <c r="E13" s="4" t="s">
        <v>5</v>
      </c>
    </row>
    <row r="14" spans="1:5">
      <c r="A14" s="2" t="s">
        <v>1338</v>
      </c>
      <c r="B14" s="4">
        <v>-772</v>
      </c>
      <c r="C14" s="4" t="s">
        <v>5</v>
      </c>
      <c r="D14" s="4">
        <v>-772</v>
      </c>
      <c r="E14" s="4" t="s">
        <v>5</v>
      </c>
    </row>
    <row r="15" spans="1:5">
      <c r="A15" s="2" t="s">
        <v>1339</v>
      </c>
      <c r="B15" s="4">
        <v>-969</v>
      </c>
      <c r="C15" s="4" t="s">
        <v>5</v>
      </c>
      <c r="D15" s="4">
        <v>-969</v>
      </c>
      <c r="E15" s="4" t="s">
        <v>5</v>
      </c>
    </row>
    <row r="16" spans="1:5">
      <c r="A16" s="2" t="s">
        <v>1243</v>
      </c>
      <c r="B16" s="4" t="s">
        <v>5</v>
      </c>
      <c r="C16" s="4" t="s">
        <v>5</v>
      </c>
      <c r="D16" s="4" t="s">
        <v>5</v>
      </c>
      <c r="E16" s="4" t="s">
        <v>5</v>
      </c>
    </row>
    <row r="17" spans="1:5">
      <c r="A17" s="3" t="s">
        <v>1297</v>
      </c>
      <c r="B17" s="4" t="s">
        <v>5</v>
      </c>
      <c r="C17" s="4" t="s">
        <v>5</v>
      </c>
      <c r="D17" s="4" t="s">
        <v>5</v>
      </c>
      <c r="E17" s="4" t="s">
        <v>5</v>
      </c>
    </row>
    <row r="18" spans="1:5">
      <c r="A18" s="2" t="s">
        <v>1337</v>
      </c>
      <c r="B18" s="4">
        <v>874</v>
      </c>
      <c r="C18" s="4" t="s">
        <v>5</v>
      </c>
      <c r="D18" s="4">
        <v>914</v>
      </c>
      <c r="E18" s="4" t="s">
        <v>5</v>
      </c>
    </row>
    <row r="19" spans="1:5">
      <c r="A19" s="2" t="s">
        <v>1338</v>
      </c>
      <c r="B19" s="4">
        <v>-445</v>
      </c>
      <c r="C19" s="4" t="s">
        <v>5</v>
      </c>
      <c r="D19" s="4">
        <v>-538</v>
      </c>
      <c r="E19" s="4" t="s">
        <v>5</v>
      </c>
    </row>
    <row r="20" spans="1:5">
      <c r="A20" s="2" t="s">
        <v>1339</v>
      </c>
      <c r="B20" s="4">
        <v>0</v>
      </c>
      <c r="C20" s="4" t="s">
        <v>5</v>
      </c>
      <c r="D20" s="4">
        <v>-832</v>
      </c>
      <c r="E20" s="4" t="s">
        <v>5</v>
      </c>
    </row>
    <row r="21" spans="1:5">
      <c r="A21" s="2" t="s">
        <v>1244</v>
      </c>
      <c r="B21" s="4" t="s">
        <v>5</v>
      </c>
      <c r="C21" s="4" t="s">
        <v>5</v>
      </c>
      <c r="D21" s="4" t="s">
        <v>5</v>
      </c>
      <c r="E21" s="4" t="s">
        <v>5</v>
      </c>
    </row>
    <row r="22" spans="1:5">
      <c r="A22" s="3" t="s">
        <v>1297</v>
      </c>
      <c r="B22" s="4" t="s">
        <v>5</v>
      </c>
      <c r="C22" s="4" t="s">
        <v>5</v>
      </c>
      <c r="D22" s="4" t="s">
        <v>5</v>
      </c>
      <c r="E22" s="4" t="s">
        <v>5</v>
      </c>
    </row>
    <row r="23" spans="1:5">
      <c r="A23" s="2" t="s">
        <v>1337</v>
      </c>
      <c r="B23" s="4">
        <v>483</v>
      </c>
      <c r="C23" s="4" t="s">
        <v>5</v>
      </c>
      <c r="D23" s="4">
        <v>703</v>
      </c>
      <c r="E23" s="4" t="s">
        <v>5</v>
      </c>
    </row>
    <row r="24" spans="1:5">
      <c r="A24" s="2" t="s">
        <v>1338</v>
      </c>
      <c r="B24" s="4">
        <v>-523</v>
      </c>
      <c r="C24" s="4" t="s">
        <v>5</v>
      </c>
      <c r="D24" s="4">
        <v>-623</v>
      </c>
      <c r="E24" s="4" t="s">
        <v>5</v>
      </c>
    </row>
    <row r="25" spans="1:5">
      <c r="A25" s="2" t="s">
        <v>1339</v>
      </c>
      <c r="B25" s="4">
        <v>0</v>
      </c>
      <c r="C25" s="4" t="s">
        <v>5</v>
      </c>
      <c r="D25" s="4">
        <v>-606</v>
      </c>
      <c r="E25" s="4" t="s">
        <v>5</v>
      </c>
    </row>
    <row r="26" spans="1:5">
      <c r="A26" s="2" t="s">
        <v>1245</v>
      </c>
      <c r="B26" s="4" t="s">
        <v>5</v>
      </c>
      <c r="C26" s="4" t="s">
        <v>5</v>
      </c>
      <c r="D26" s="4" t="s">
        <v>5</v>
      </c>
      <c r="E26" s="4" t="s">
        <v>5</v>
      </c>
    </row>
    <row r="27" spans="1:5">
      <c r="A27" s="3" t="s">
        <v>1297</v>
      </c>
      <c r="B27" s="4" t="s">
        <v>5</v>
      </c>
      <c r="C27" s="4" t="s">
        <v>5</v>
      </c>
      <c r="D27" s="4" t="s">
        <v>5</v>
      </c>
      <c r="E27" s="4" t="s">
        <v>5</v>
      </c>
    </row>
    <row r="28" spans="1:5">
      <c r="A28" s="2" t="s">
        <v>1337</v>
      </c>
      <c r="B28" s="4">
        <v>609</v>
      </c>
      <c r="C28" s="4" t="s">
        <v>5</v>
      </c>
      <c r="D28" s="4">
        <v>885</v>
      </c>
      <c r="E28" s="4" t="s">
        <v>5</v>
      </c>
    </row>
    <row r="29" spans="1:5">
      <c r="A29" s="2" t="s">
        <v>1338</v>
      </c>
      <c r="B29" s="4">
        <v>-671</v>
      </c>
      <c r="C29" s="4" t="s">
        <v>5</v>
      </c>
      <c r="D29" s="4">
        <v>-776</v>
      </c>
      <c r="E29" s="4" t="s">
        <v>5</v>
      </c>
    </row>
    <row r="30" spans="1:5">
      <c r="A30" s="2" t="s">
        <v>1339</v>
      </c>
      <c r="B30" s="4">
        <v>0</v>
      </c>
      <c r="C30" s="4" t="s">
        <v>5</v>
      </c>
      <c r="D30" s="4">
        <v>-748</v>
      </c>
      <c r="E30" s="4" t="s">
        <v>5</v>
      </c>
    </row>
    <row r="31" spans="1:5">
      <c r="A31" s="2" t="s">
        <v>1246</v>
      </c>
      <c r="B31" s="4" t="s">
        <v>5</v>
      </c>
      <c r="C31" s="4" t="s">
        <v>5</v>
      </c>
      <c r="D31" s="4" t="s">
        <v>5</v>
      </c>
      <c r="E31" s="4" t="s">
        <v>5</v>
      </c>
    </row>
    <row r="32" spans="1:5">
      <c r="A32" s="3" t="s">
        <v>1297</v>
      </c>
      <c r="B32" s="4" t="s">
        <v>5</v>
      </c>
      <c r="C32" s="4" t="s">
        <v>5</v>
      </c>
      <c r="D32" s="4" t="s">
        <v>5</v>
      </c>
      <c r="E32" s="4" t="s">
        <v>5</v>
      </c>
    </row>
    <row r="33" spans="1:5">
      <c r="A33" s="2" t="s">
        <v>1337</v>
      </c>
      <c r="B33" s="4">
        <v>458</v>
      </c>
      <c r="C33" s="4" t="s">
        <v>5</v>
      </c>
      <c r="D33" s="4">
        <v>752</v>
      </c>
      <c r="E33" s="4" t="s">
        <v>5</v>
      </c>
    </row>
    <row r="34" spans="1:5">
      <c r="A34" s="2" t="s">
        <v>1338</v>
      </c>
      <c r="B34" s="4">
        <v>-450</v>
      </c>
      <c r="C34" s="4" t="s">
        <v>5</v>
      </c>
      <c r="D34" s="4">
        <v>-705</v>
      </c>
      <c r="E34" s="4" t="s">
        <v>5</v>
      </c>
    </row>
    <row r="35" spans="1:5">
      <c r="A35" s="2" t="s">
        <v>1339</v>
      </c>
      <c r="B35" s="4">
        <v>-25</v>
      </c>
      <c r="C35" s="4" t="s">
        <v>5</v>
      </c>
      <c r="D35" s="4">
        <v>-494</v>
      </c>
      <c r="E35" s="4" t="s">
        <v>5</v>
      </c>
    </row>
    <row r="36" spans="1:5">
      <c r="A36" s="2" t="s">
        <v>1251</v>
      </c>
      <c r="B36" s="4" t="s">
        <v>5</v>
      </c>
      <c r="C36" s="4" t="s">
        <v>5</v>
      </c>
      <c r="D36" s="4" t="s">
        <v>5</v>
      </c>
      <c r="E36" s="4" t="s">
        <v>5</v>
      </c>
    </row>
    <row r="37" spans="1:5">
      <c r="A37" s="3" t="s">
        <v>1297</v>
      </c>
      <c r="B37" s="4" t="s">
        <v>5</v>
      </c>
      <c r="C37" s="4" t="s">
        <v>5</v>
      </c>
      <c r="D37" s="4" t="s">
        <v>5</v>
      </c>
      <c r="E37" s="4" t="s">
        <v>5</v>
      </c>
    </row>
    <row r="38" spans="1:5">
      <c r="A38" s="2" t="s">
        <v>1337</v>
      </c>
      <c r="B38" s="6">
        <v>1576</v>
      </c>
      <c r="C38" s="4" t="s">
        <v>5</v>
      </c>
      <c r="D38" s="6">
        <v>3111</v>
      </c>
      <c r="E38" s="4" t="s">
        <v>5</v>
      </c>
    </row>
    <row r="39" spans="1:5">
      <c r="A39" s="2" t="s">
        <v>1338</v>
      </c>
      <c r="B39" s="6">
        <v>-2082</v>
      </c>
      <c r="C39" s="4" t="s">
        <v>5</v>
      </c>
      <c r="D39" s="6">
        <v>-2832</v>
      </c>
      <c r="E39" s="4" t="s">
        <v>5</v>
      </c>
    </row>
    <row r="40" spans="1:5">
      <c r="A40" s="2" t="s">
        <v>1339</v>
      </c>
      <c r="B40" s="4">
        <v>0</v>
      </c>
      <c r="C40" s="4" t="s">
        <v>5</v>
      </c>
      <c r="D40" s="6">
        <v>-1720</v>
      </c>
      <c r="E40" s="4" t="s">
        <v>5</v>
      </c>
    </row>
    <row r="41" spans="1:5">
      <c r="A41" s="2" t="s">
        <v>1233</v>
      </c>
      <c r="B41" s="4" t="s">
        <v>5</v>
      </c>
      <c r="C41" s="4" t="s">
        <v>5</v>
      </c>
      <c r="D41" s="4" t="s">
        <v>5</v>
      </c>
      <c r="E41" s="4" t="s">
        <v>5</v>
      </c>
    </row>
    <row r="42" spans="1:5">
      <c r="A42" s="3" t="s">
        <v>1297</v>
      </c>
      <c r="B42" s="4" t="s">
        <v>5</v>
      </c>
      <c r="C42" s="4" t="s">
        <v>5</v>
      </c>
      <c r="D42" s="4" t="s">
        <v>5</v>
      </c>
      <c r="E42" s="4" t="s">
        <v>5</v>
      </c>
    </row>
    <row r="43" spans="1:5">
      <c r="A43" s="2" t="s">
        <v>1337</v>
      </c>
      <c r="B43" s="6">
        <v>6119</v>
      </c>
      <c r="C43" s="4" t="s">
        <v>5</v>
      </c>
      <c r="D43" s="6">
        <v>16706</v>
      </c>
      <c r="E43" s="4" t="s">
        <v>5</v>
      </c>
    </row>
    <row r="44" spans="1:5">
      <c r="A44" s="2" t="s">
        <v>1338</v>
      </c>
      <c r="B44" s="6">
        <v>-2295</v>
      </c>
      <c r="C44" s="4" t="s">
        <v>5</v>
      </c>
      <c r="D44" s="6">
        <v>-8512</v>
      </c>
      <c r="E44" s="4" t="s">
        <v>5</v>
      </c>
    </row>
    <row r="45" spans="1:5">
      <c r="A45" s="2" t="s">
        <v>1339</v>
      </c>
      <c r="B45" s="8">
        <v>-648</v>
      </c>
      <c r="C45" s="4" t="s">
        <v>5</v>
      </c>
      <c r="D45" s="8">
        <v>-2780</v>
      </c>
      <c r="E4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7" width="19.28515625" bestFit="1" customWidth="1"/>
    <col min="8" max="8" width="36.5703125" bestFit="1" customWidth="1"/>
    <col min="9" max="9" width="30.28515625" bestFit="1" customWidth="1"/>
    <col min="10" max="11" width="17.42578125" bestFit="1" customWidth="1"/>
    <col min="12" max="12" width="36.5703125" bestFit="1" customWidth="1"/>
    <col min="13" max="14" width="30.28515625" bestFit="1" customWidth="1"/>
    <col min="15" max="16" width="23.42578125" bestFit="1" customWidth="1"/>
    <col min="17" max="17" width="36.5703125" bestFit="1" customWidth="1"/>
    <col min="18" max="18" width="30.28515625" bestFit="1" customWidth="1"/>
  </cols>
  <sheetData>
    <row r="1" spans="1:18" ht="15" customHeight="1">
      <c r="A1" s="7" t="s">
        <v>1340</v>
      </c>
      <c r="B1" s="7" t="s">
        <v>1</v>
      </c>
      <c r="C1" s="7"/>
      <c r="D1" s="1"/>
      <c r="E1" s="1"/>
      <c r="F1" s="1" t="s">
        <v>1196</v>
      </c>
      <c r="G1" s="1"/>
      <c r="H1" s="7" t="s">
        <v>1196</v>
      </c>
      <c r="I1" s="7"/>
      <c r="J1" s="1" t="s">
        <v>81</v>
      </c>
      <c r="K1" s="1"/>
      <c r="L1" s="1"/>
      <c r="M1" s="1" t="s">
        <v>81</v>
      </c>
      <c r="N1" s="1"/>
      <c r="O1" s="1"/>
      <c r="P1" s="1"/>
      <c r="Q1" s="7"/>
      <c r="R1" s="7"/>
    </row>
    <row r="2" spans="1:18">
      <c r="A2" s="7"/>
      <c r="B2" s="7" t="s">
        <v>2</v>
      </c>
      <c r="C2" s="7" t="s">
        <v>82</v>
      </c>
      <c r="D2" s="7" t="s">
        <v>1232</v>
      </c>
      <c r="E2" s="7" t="s">
        <v>26</v>
      </c>
      <c r="F2" s="1" t="s">
        <v>1275</v>
      </c>
      <c r="G2" s="1" t="s">
        <v>1273</v>
      </c>
      <c r="H2" s="1" t="s">
        <v>1275</v>
      </c>
      <c r="I2" s="1" t="s">
        <v>1275</v>
      </c>
      <c r="J2" s="1" t="s">
        <v>1294</v>
      </c>
      <c r="K2" s="1" t="s">
        <v>2</v>
      </c>
      <c r="L2" s="1" t="s">
        <v>1232</v>
      </c>
      <c r="M2" s="1" t="s">
        <v>2</v>
      </c>
      <c r="N2" s="1" t="s">
        <v>1232</v>
      </c>
      <c r="O2" s="1" t="s">
        <v>2</v>
      </c>
      <c r="P2" s="1" t="s">
        <v>1250</v>
      </c>
      <c r="Q2" s="1" t="s">
        <v>1247</v>
      </c>
      <c r="R2" s="1" t="s">
        <v>1247</v>
      </c>
    </row>
    <row r="3" spans="1:18">
      <c r="A3" s="7"/>
      <c r="B3" s="7"/>
      <c r="C3" s="7"/>
      <c r="D3" s="7"/>
      <c r="E3" s="7"/>
      <c r="F3" s="1" t="s">
        <v>1274</v>
      </c>
      <c r="G3" s="1" t="s">
        <v>1274</v>
      </c>
      <c r="H3" s="1" t="s">
        <v>1274</v>
      </c>
      <c r="I3" s="1" t="s">
        <v>1274</v>
      </c>
      <c r="J3" s="1" t="s">
        <v>1233</v>
      </c>
      <c r="K3" s="1" t="s">
        <v>1233</v>
      </c>
      <c r="L3" s="1" t="s">
        <v>1233</v>
      </c>
      <c r="M3" s="1" t="s">
        <v>1233</v>
      </c>
      <c r="N3" s="1" t="s">
        <v>1233</v>
      </c>
      <c r="O3" s="1" t="s">
        <v>1251</v>
      </c>
      <c r="P3" s="1" t="s">
        <v>1251</v>
      </c>
      <c r="Q3" s="1" t="s">
        <v>1251</v>
      </c>
      <c r="R3" s="1" t="s">
        <v>1251</v>
      </c>
    </row>
    <row r="4" spans="1:18" ht="30">
      <c r="A4" s="7"/>
      <c r="B4" s="7"/>
      <c r="C4" s="7"/>
      <c r="D4" s="7"/>
      <c r="E4" s="7"/>
      <c r="F4" s="1"/>
      <c r="G4" s="1"/>
      <c r="H4" s="1" t="s">
        <v>1341</v>
      </c>
      <c r="I4" s="1" t="s">
        <v>1342</v>
      </c>
      <c r="J4" s="1"/>
      <c r="K4" s="1"/>
      <c r="L4" s="1" t="s">
        <v>1341</v>
      </c>
      <c r="M4" s="1" t="s">
        <v>1342</v>
      </c>
      <c r="N4" s="1" t="s">
        <v>1342</v>
      </c>
      <c r="O4" s="1"/>
      <c r="P4" s="1"/>
      <c r="Q4" s="1" t="s">
        <v>1341</v>
      </c>
      <c r="R4" s="1" t="s">
        <v>1342</v>
      </c>
    </row>
    <row r="5" spans="1:18">
      <c r="A5" s="3" t="s">
        <v>12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05</v>
      </c>
      <c r="B6" s="8">
        <v>57876000</v>
      </c>
      <c r="C6" s="8">
        <v>0</v>
      </c>
      <c r="D6" s="4" t="s">
        <v>5</v>
      </c>
      <c r="E6" s="4" t="s">
        <v>5</v>
      </c>
      <c r="F6" s="8">
        <v>10300000</v>
      </c>
      <c r="G6" s="4" t="s">
        <v>5</v>
      </c>
      <c r="H6" s="4" t="s">
        <v>5</v>
      </c>
      <c r="I6" s="4" t="s">
        <v>5</v>
      </c>
      <c r="J6" s="4" t="s">
        <v>5</v>
      </c>
      <c r="K6" s="4" t="s">
        <v>5</v>
      </c>
      <c r="L6" s="4" t="s">
        <v>5</v>
      </c>
      <c r="M6" s="4" t="s">
        <v>5</v>
      </c>
      <c r="N6" s="4" t="s">
        <v>5</v>
      </c>
      <c r="O6" s="4" t="s">
        <v>5</v>
      </c>
      <c r="P6" s="4" t="s">
        <v>5</v>
      </c>
      <c r="Q6" s="4" t="s">
        <v>5</v>
      </c>
      <c r="R6" s="4" t="s">
        <v>5</v>
      </c>
    </row>
    <row r="7" spans="1:18">
      <c r="A7" s="2" t="s">
        <v>647</v>
      </c>
      <c r="B7" s="4" t="s">
        <v>5</v>
      </c>
      <c r="C7" s="4" t="s">
        <v>5</v>
      </c>
      <c r="D7" s="4" t="s">
        <v>5</v>
      </c>
      <c r="E7" s="4" t="s">
        <v>5</v>
      </c>
      <c r="F7" s="4" t="s">
        <v>5</v>
      </c>
      <c r="G7" s="4" t="s">
        <v>5</v>
      </c>
      <c r="H7" s="4" t="s">
        <v>5</v>
      </c>
      <c r="I7" s="6">
        <v>3400000</v>
      </c>
      <c r="J7" s="4" t="s">
        <v>5</v>
      </c>
      <c r="K7" s="4" t="s">
        <v>5</v>
      </c>
      <c r="L7" s="4" t="s">
        <v>5</v>
      </c>
      <c r="M7" s="4" t="s">
        <v>5</v>
      </c>
      <c r="N7" s="4" t="s">
        <v>5</v>
      </c>
      <c r="O7" s="4" t="s">
        <v>5</v>
      </c>
      <c r="P7" s="4" t="s">
        <v>5</v>
      </c>
      <c r="Q7" s="4" t="s">
        <v>5</v>
      </c>
      <c r="R7" s="4" t="s">
        <v>5</v>
      </c>
    </row>
    <row r="8" spans="1:18">
      <c r="A8" s="2" t="s">
        <v>414</v>
      </c>
      <c r="B8" s="4" t="s">
        <v>5</v>
      </c>
      <c r="C8" s="4" t="s">
        <v>5</v>
      </c>
      <c r="D8" s="6">
        <v>24872000</v>
      </c>
      <c r="E8" s="4" t="s">
        <v>5</v>
      </c>
      <c r="F8" s="6">
        <v>1660000</v>
      </c>
      <c r="G8" s="6">
        <v>1660000</v>
      </c>
      <c r="H8" s="6">
        <v>1028000</v>
      </c>
      <c r="I8" s="6">
        <v>632000</v>
      </c>
      <c r="J8" s="4" t="s">
        <v>5</v>
      </c>
      <c r="K8" s="6">
        <v>24872000</v>
      </c>
      <c r="L8" s="6">
        <v>44292000</v>
      </c>
      <c r="M8" s="4" t="s">
        <v>5</v>
      </c>
      <c r="N8" s="6">
        <v>-19420000</v>
      </c>
      <c r="O8" s="6">
        <v>6353000</v>
      </c>
      <c r="P8" s="6">
        <v>6353000</v>
      </c>
      <c r="Q8" s="6">
        <v>18137000</v>
      </c>
      <c r="R8" s="6">
        <v>-11784000</v>
      </c>
    </row>
    <row r="9" spans="1:18">
      <c r="A9" s="2" t="s">
        <v>567</v>
      </c>
      <c r="B9" s="4" t="s">
        <v>5</v>
      </c>
      <c r="C9" s="4" t="s">
        <v>5</v>
      </c>
      <c r="D9" s="4" t="s">
        <v>5</v>
      </c>
      <c r="E9" s="4" t="s">
        <v>5</v>
      </c>
      <c r="F9" s="6">
        <v>11110000</v>
      </c>
      <c r="G9" s="4" t="s">
        <v>5</v>
      </c>
      <c r="H9" s="6">
        <v>8592000</v>
      </c>
      <c r="I9" s="6">
        <v>2518000</v>
      </c>
      <c r="J9" s="4" t="s">
        <v>5</v>
      </c>
      <c r="K9" s="6">
        <v>167519000</v>
      </c>
      <c r="L9" s="6">
        <v>149155000</v>
      </c>
      <c r="M9" s="4" t="s">
        <v>5</v>
      </c>
      <c r="N9" s="6">
        <v>18364000</v>
      </c>
      <c r="O9" s="6">
        <v>62249000</v>
      </c>
      <c r="P9" s="4" t="s">
        <v>5</v>
      </c>
      <c r="Q9" s="6">
        <v>51843000</v>
      </c>
      <c r="R9" s="6">
        <v>10406000</v>
      </c>
    </row>
    <row r="10" spans="1:18">
      <c r="A10" s="2" t="s">
        <v>643</v>
      </c>
      <c r="B10" s="4" t="s">
        <v>5</v>
      </c>
      <c r="C10" s="4" t="s">
        <v>5</v>
      </c>
      <c r="D10" s="4" t="s">
        <v>5</v>
      </c>
      <c r="E10" s="4" t="s">
        <v>5</v>
      </c>
      <c r="F10" s="6">
        <v>500000</v>
      </c>
      <c r="G10" s="4" t="s">
        <v>5</v>
      </c>
      <c r="H10" s="4">
        <v>0</v>
      </c>
      <c r="I10" s="6">
        <v>500000</v>
      </c>
      <c r="J10" s="4" t="s">
        <v>5</v>
      </c>
      <c r="K10" s="6">
        <v>3530000</v>
      </c>
      <c r="L10" s="4">
        <v>0</v>
      </c>
      <c r="M10" s="4" t="s">
        <v>5</v>
      </c>
      <c r="N10" s="6">
        <v>3530000</v>
      </c>
      <c r="O10" s="6">
        <v>509000</v>
      </c>
      <c r="P10" s="4" t="s">
        <v>5</v>
      </c>
      <c r="Q10" s="4">
        <v>0</v>
      </c>
      <c r="R10" s="6">
        <v>509000</v>
      </c>
    </row>
    <row r="11" spans="1:18">
      <c r="A11" s="2" t="s">
        <v>644</v>
      </c>
      <c r="B11" s="4" t="s">
        <v>5</v>
      </c>
      <c r="C11" s="4" t="s">
        <v>5</v>
      </c>
      <c r="D11" s="6">
        <v>5765000</v>
      </c>
      <c r="E11" s="4" t="s">
        <v>5</v>
      </c>
      <c r="F11" s="6">
        <v>423000</v>
      </c>
      <c r="G11" s="6">
        <v>423000</v>
      </c>
      <c r="H11" s="6">
        <v>680000</v>
      </c>
      <c r="I11" s="6">
        <v>-257000</v>
      </c>
      <c r="J11" s="4" t="s">
        <v>5</v>
      </c>
      <c r="K11" s="6">
        <v>5765000</v>
      </c>
      <c r="L11" s="6">
        <v>5861000</v>
      </c>
      <c r="M11" s="4" t="s">
        <v>5</v>
      </c>
      <c r="N11" s="6">
        <v>-96000</v>
      </c>
      <c r="O11" s="6">
        <v>1389000</v>
      </c>
      <c r="P11" s="6">
        <v>1389000</v>
      </c>
      <c r="Q11" s="6">
        <v>520000</v>
      </c>
      <c r="R11" s="6">
        <v>869000</v>
      </c>
    </row>
    <row r="12" spans="1:18">
      <c r="A12" s="2" t="s">
        <v>646</v>
      </c>
      <c r="B12" s="4" t="s">
        <v>5</v>
      </c>
      <c r="C12" s="4" t="s">
        <v>5</v>
      </c>
      <c r="D12" s="6">
        <v>198156000</v>
      </c>
      <c r="E12" s="4" t="s">
        <v>5</v>
      </c>
      <c r="F12" s="6">
        <v>13693000</v>
      </c>
      <c r="G12" s="4" t="s">
        <v>5</v>
      </c>
      <c r="H12" s="6">
        <v>10300000</v>
      </c>
      <c r="I12" s="6">
        <v>3393000</v>
      </c>
      <c r="J12" s="4" t="s">
        <v>5</v>
      </c>
      <c r="K12" s="6">
        <v>69674000</v>
      </c>
      <c r="L12" s="6">
        <v>67981000</v>
      </c>
      <c r="M12" s="4" t="s">
        <v>5</v>
      </c>
      <c r="N12" s="6">
        <v>1693000</v>
      </c>
      <c r="O12" s="6">
        <v>70500000</v>
      </c>
      <c r="P12" s="4" t="s">
        <v>5</v>
      </c>
      <c r="Q12" s="6">
        <v>70500000</v>
      </c>
      <c r="R12" s="4">
        <v>0</v>
      </c>
    </row>
    <row r="13" spans="1:18">
      <c r="A13" s="2" t="s">
        <v>647</v>
      </c>
      <c r="B13" s="4" t="s">
        <v>5</v>
      </c>
      <c r="C13" s="4" t="s">
        <v>5</v>
      </c>
      <c r="D13" s="4" t="s">
        <v>5</v>
      </c>
      <c r="E13" s="4" t="s">
        <v>5</v>
      </c>
      <c r="F13" s="4">
        <v>0</v>
      </c>
      <c r="G13" s="4" t="s">
        <v>5</v>
      </c>
      <c r="H13" s="4">
        <v>0</v>
      </c>
      <c r="I13" s="6">
        <v>-3393000</v>
      </c>
      <c r="J13" s="4" t="s">
        <v>5</v>
      </c>
      <c r="K13" s="4" t="s">
        <v>5</v>
      </c>
      <c r="L13" s="4" t="s">
        <v>5</v>
      </c>
      <c r="M13" s="4" t="s">
        <v>5</v>
      </c>
      <c r="N13" s="4" t="s">
        <v>5</v>
      </c>
      <c r="O13" s="4" t="s">
        <v>5</v>
      </c>
      <c r="P13" s="4" t="s">
        <v>5</v>
      </c>
      <c r="Q13" s="4" t="s">
        <v>5</v>
      </c>
      <c r="R13" s="4" t="s">
        <v>5</v>
      </c>
    </row>
    <row r="14" spans="1:18">
      <c r="A14" s="2" t="s">
        <v>41</v>
      </c>
      <c r="B14" s="6">
        <v>1176000</v>
      </c>
      <c r="C14" s="4" t="s">
        <v>5</v>
      </c>
      <c r="D14" s="6">
        <v>1209000</v>
      </c>
      <c r="E14" s="4">
        <v>0</v>
      </c>
      <c r="F14" s="4" t="s">
        <v>5</v>
      </c>
      <c r="G14" s="4" t="s">
        <v>5</v>
      </c>
      <c r="H14" s="4" t="s">
        <v>5</v>
      </c>
      <c r="I14" s="4" t="s">
        <v>5</v>
      </c>
      <c r="J14" s="4" t="s">
        <v>5</v>
      </c>
      <c r="K14" s="6">
        <v>1209000</v>
      </c>
      <c r="L14" s="6">
        <v>6412000</v>
      </c>
      <c r="M14" s="4" t="s">
        <v>5</v>
      </c>
      <c r="N14" s="6">
        <v>-5203000</v>
      </c>
      <c r="O14" s="4" t="s">
        <v>5</v>
      </c>
      <c r="P14" s="4" t="s">
        <v>5</v>
      </c>
      <c r="Q14" s="4" t="s">
        <v>5</v>
      </c>
      <c r="R14" s="4" t="s">
        <v>5</v>
      </c>
    </row>
    <row r="15" spans="1:18">
      <c r="A15" s="2" t="s">
        <v>656</v>
      </c>
      <c r="B15" s="4" t="s">
        <v>5</v>
      </c>
      <c r="C15" s="4" t="s">
        <v>5</v>
      </c>
      <c r="D15" s="6">
        <v>-129691000</v>
      </c>
      <c r="E15" s="4" t="s">
        <v>5</v>
      </c>
      <c r="F15" s="4" t="s">
        <v>5</v>
      </c>
      <c r="G15" s="4" t="s">
        <v>5</v>
      </c>
      <c r="H15" s="4" t="s">
        <v>5</v>
      </c>
      <c r="I15" s="4" t="s">
        <v>5</v>
      </c>
      <c r="J15" s="4" t="s">
        <v>5</v>
      </c>
      <c r="K15" s="6">
        <v>-133221000</v>
      </c>
      <c r="L15" s="6">
        <v>-137739000</v>
      </c>
      <c r="M15" s="4" t="s">
        <v>5</v>
      </c>
      <c r="N15" s="6">
        <v>4518000</v>
      </c>
      <c r="O15" s="4" t="s">
        <v>5</v>
      </c>
      <c r="P15" s="4" t="s">
        <v>5</v>
      </c>
      <c r="Q15" s="4" t="s">
        <v>5</v>
      </c>
      <c r="R15" s="4" t="s">
        <v>5</v>
      </c>
    </row>
    <row r="16" spans="1:18">
      <c r="A16" s="2" t="s">
        <v>1343</v>
      </c>
      <c r="B16" s="4" t="s">
        <v>5</v>
      </c>
      <c r="C16" s="4" t="s">
        <v>5</v>
      </c>
      <c r="D16" s="4" t="s">
        <v>5</v>
      </c>
      <c r="E16" s="4" t="s">
        <v>5</v>
      </c>
      <c r="F16" s="4" t="s">
        <v>5</v>
      </c>
      <c r="G16" s="4" t="s">
        <v>5</v>
      </c>
      <c r="H16" s="4" t="s">
        <v>5</v>
      </c>
      <c r="I16" s="4" t="s">
        <v>5</v>
      </c>
      <c r="J16" s="4" t="s">
        <v>5</v>
      </c>
      <c r="K16" s="4" t="s">
        <v>5</v>
      </c>
      <c r="L16" s="4" t="s">
        <v>5</v>
      </c>
      <c r="M16" s="4" t="s">
        <v>5</v>
      </c>
      <c r="N16" s="6">
        <v>1700000</v>
      </c>
      <c r="O16" s="4" t="s">
        <v>5</v>
      </c>
      <c r="P16" s="4" t="s">
        <v>5</v>
      </c>
      <c r="Q16" s="4" t="s">
        <v>5</v>
      </c>
      <c r="R16" s="4" t="s">
        <v>5</v>
      </c>
    </row>
    <row r="17" spans="1:18" ht="60">
      <c r="A17" s="2" t="s">
        <v>1344</v>
      </c>
      <c r="B17" s="4" t="s">
        <v>5</v>
      </c>
      <c r="C17" s="4" t="s">
        <v>5</v>
      </c>
      <c r="D17" s="4" t="s">
        <v>5</v>
      </c>
      <c r="E17" s="4" t="s">
        <v>5</v>
      </c>
      <c r="F17" s="4" t="s">
        <v>5</v>
      </c>
      <c r="G17" s="4" t="s">
        <v>5</v>
      </c>
      <c r="H17" s="4" t="s">
        <v>5</v>
      </c>
      <c r="I17" s="4" t="s">
        <v>5</v>
      </c>
      <c r="J17" s="8">
        <v>867000</v>
      </c>
      <c r="K17" s="4" t="s">
        <v>5</v>
      </c>
      <c r="L17" s="4" t="s">
        <v>5</v>
      </c>
      <c r="M17" s="8">
        <v>867000</v>
      </c>
      <c r="N17" s="4" t="s">
        <v>5</v>
      </c>
      <c r="O17" s="4" t="s">
        <v>5</v>
      </c>
      <c r="P17" s="4" t="s">
        <v>5</v>
      </c>
      <c r="Q17" s="4" t="s">
        <v>5</v>
      </c>
      <c r="R17" s="4" t="s">
        <v>5</v>
      </c>
    </row>
  </sheetData>
  <mergeCells count="8">
    <mergeCell ref="A1:A4"/>
    <mergeCell ref="B1:C1"/>
    <mergeCell ref="H1:I1"/>
    <mergeCell ref="Q1:R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5</v>
      </c>
      <c r="B2" s="1" t="s">
        <v>2</v>
      </c>
      <c r="C2" s="1" t="s">
        <v>82</v>
      </c>
    </row>
    <row r="3" spans="1:3">
      <c r="A3" s="3" t="s">
        <v>150</v>
      </c>
      <c r="B3" s="4" t="s">
        <v>5</v>
      </c>
      <c r="C3" s="4" t="s">
        <v>5</v>
      </c>
    </row>
    <row r="4" spans="1:3">
      <c r="A4" s="2" t="s">
        <v>107</v>
      </c>
      <c r="B4" s="8">
        <v>-34147</v>
      </c>
      <c r="C4" s="8">
        <v>-9277</v>
      </c>
    </row>
    <row r="5" spans="1:3" ht="45">
      <c r="A5" s="3" t="s">
        <v>151</v>
      </c>
      <c r="B5" s="4" t="s">
        <v>5</v>
      </c>
      <c r="C5" s="4" t="s">
        <v>5</v>
      </c>
    </row>
    <row r="6" spans="1:3">
      <c r="A6" s="2" t="s">
        <v>152</v>
      </c>
      <c r="B6" s="4">
        <v>-2</v>
      </c>
      <c r="C6" s="6">
        <v>-2475</v>
      </c>
    </row>
    <row r="7" spans="1:3">
      <c r="A7" s="2" t="s">
        <v>85</v>
      </c>
      <c r="B7" s="4">
        <v>0</v>
      </c>
      <c r="C7" s="6">
        <v>-3460</v>
      </c>
    </row>
    <row r="8" spans="1:3">
      <c r="A8" s="2" t="s">
        <v>94</v>
      </c>
      <c r="B8" s="6">
        <v>4121</v>
      </c>
      <c r="C8" s="4">
        <v>36</v>
      </c>
    </row>
    <row r="9" spans="1:3">
      <c r="A9" s="2" t="s">
        <v>99</v>
      </c>
      <c r="B9" s="6">
        <v>-10365</v>
      </c>
      <c r="C9" s="4">
        <v>0</v>
      </c>
    </row>
    <row r="10" spans="1:3">
      <c r="A10" s="2" t="s">
        <v>153</v>
      </c>
      <c r="B10" s="6">
        <v>36572</v>
      </c>
      <c r="C10" s="6">
        <v>11169</v>
      </c>
    </row>
    <row r="11" spans="1:3" ht="30">
      <c r="A11" s="2" t="s">
        <v>154</v>
      </c>
      <c r="B11" s="4">
        <v>880</v>
      </c>
      <c r="C11" s="4">
        <v>158</v>
      </c>
    </row>
    <row r="12" spans="1:3">
      <c r="A12" s="2" t="s">
        <v>155</v>
      </c>
      <c r="B12" s="4">
        <v>0</v>
      </c>
      <c r="C12" s="4">
        <v>-500</v>
      </c>
    </row>
    <row r="13" spans="1:3" ht="30">
      <c r="A13" s="2" t="s">
        <v>156</v>
      </c>
      <c r="B13" s="4">
        <v>-426</v>
      </c>
      <c r="C13" s="4">
        <v>-9</v>
      </c>
    </row>
    <row r="14" spans="1:3" ht="30">
      <c r="A14" s="3" t="s">
        <v>157</v>
      </c>
      <c r="B14" s="4" t="s">
        <v>5</v>
      </c>
      <c r="C14" s="4" t="s">
        <v>5</v>
      </c>
    </row>
    <row r="15" spans="1:3">
      <c r="A15" s="2" t="s">
        <v>34</v>
      </c>
      <c r="B15" s="4">
        <v>-988</v>
      </c>
      <c r="C15" s="6">
        <v>-3109</v>
      </c>
    </row>
    <row r="16" spans="1:3">
      <c r="A16" s="2" t="s">
        <v>36</v>
      </c>
      <c r="B16" s="4">
        <v>-602</v>
      </c>
      <c r="C16" s="4">
        <v>-263</v>
      </c>
    </row>
    <row r="17" spans="1:3">
      <c r="A17" s="2" t="s">
        <v>37</v>
      </c>
      <c r="B17" s="4">
        <v>-306</v>
      </c>
      <c r="C17" s="4">
        <v>-738</v>
      </c>
    </row>
    <row r="18" spans="1:3">
      <c r="A18" s="2" t="s">
        <v>39</v>
      </c>
      <c r="B18" s="4">
        <v>-96</v>
      </c>
      <c r="C18" s="6">
        <v>-1016</v>
      </c>
    </row>
    <row r="19" spans="1:3">
      <c r="A19" s="2" t="s">
        <v>158</v>
      </c>
      <c r="B19" s="6">
        <v>-1895</v>
      </c>
      <c r="C19" s="4">
        <v>791</v>
      </c>
    </row>
    <row r="20" spans="1:3" ht="30">
      <c r="A20" s="2" t="s">
        <v>159</v>
      </c>
      <c r="B20" s="6">
        <v>6753</v>
      </c>
      <c r="C20" s="6">
        <v>4914</v>
      </c>
    </row>
    <row r="21" spans="1:3">
      <c r="A21" s="2" t="s">
        <v>50</v>
      </c>
      <c r="B21" s="4">
        <v>354</v>
      </c>
      <c r="C21" s="4">
        <v>107</v>
      </c>
    </row>
    <row r="22" spans="1:3">
      <c r="A22" s="2" t="s">
        <v>51</v>
      </c>
      <c r="B22" s="4">
        <v>501</v>
      </c>
      <c r="C22" s="4">
        <v>186</v>
      </c>
    </row>
    <row r="23" spans="1:3" ht="45">
      <c r="A23" s="2" t="s">
        <v>160</v>
      </c>
      <c r="B23" s="4">
        <v>354</v>
      </c>
      <c r="C23" s="6">
        <v>-3486</v>
      </c>
    </row>
    <row r="24" spans="1:3">
      <c r="A24" s="3" t="s">
        <v>161</v>
      </c>
      <c r="B24" s="4" t="s">
        <v>5</v>
      </c>
      <c r="C24" s="4" t="s">
        <v>5</v>
      </c>
    </row>
    <row r="25" spans="1:3" ht="30">
      <c r="A25" s="2" t="s">
        <v>162</v>
      </c>
      <c r="B25" s="6">
        <v>27082</v>
      </c>
      <c r="C25" s="6">
        <v>10043</v>
      </c>
    </row>
    <row r="26" spans="1:3">
      <c r="A26" s="2" t="s">
        <v>163</v>
      </c>
      <c r="B26" s="6">
        <v>-252733</v>
      </c>
      <c r="C26" s="6">
        <v>-168663</v>
      </c>
    </row>
    <row r="27" spans="1:3" ht="30">
      <c r="A27" s="2" t="s">
        <v>164</v>
      </c>
      <c r="B27" s="6">
        <v>-57876</v>
      </c>
      <c r="C27" s="4">
        <v>0</v>
      </c>
    </row>
    <row r="28" spans="1:3">
      <c r="A28" s="2" t="s">
        <v>165</v>
      </c>
      <c r="B28" s="6">
        <v>-27943</v>
      </c>
      <c r="C28" s="6">
        <v>-20203</v>
      </c>
    </row>
    <row r="29" spans="1:3">
      <c r="A29" s="2" t="s">
        <v>166</v>
      </c>
      <c r="B29" s="4">
        <v>199</v>
      </c>
      <c r="C29" s="4">
        <v>14</v>
      </c>
    </row>
    <row r="30" spans="1:3" ht="30">
      <c r="A30" s="2" t="s">
        <v>167</v>
      </c>
      <c r="B30" s="6">
        <v>-311271</v>
      </c>
      <c r="C30" s="6">
        <v>-178809</v>
      </c>
    </row>
    <row r="31" spans="1:3">
      <c r="A31" s="3" t="s">
        <v>168</v>
      </c>
      <c r="B31" s="4" t="s">
        <v>5</v>
      </c>
      <c r="C31" s="4" t="s">
        <v>5</v>
      </c>
    </row>
    <row r="32" spans="1:3" ht="30">
      <c r="A32" s="2" t="s">
        <v>169</v>
      </c>
      <c r="B32" s="4">
        <v>0</v>
      </c>
      <c r="C32" s="6">
        <v>230363</v>
      </c>
    </row>
    <row r="33" spans="1:3">
      <c r="A33" s="2" t="s">
        <v>170</v>
      </c>
      <c r="B33" s="6">
        <v>-1342</v>
      </c>
      <c r="C33" s="4">
        <v>0</v>
      </c>
    </row>
    <row r="34" spans="1:3">
      <c r="A34" s="2" t="s">
        <v>171</v>
      </c>
      <c r="B34" s="6">
        <v>-3440</v>
      </c>
      <c r="C34" s="4">
        <v>-247</v>
      </c>
    </row>
    <row r="35" spans="1:3">
      <c r="A35" s="2" t="s">
        <v>155</v>
      </c>
      <c r="B35" s="4">
        <v>0</v>
      </c>
      <c r="C35" s="6">
        <v>3300</v>
      </c>
    </row>
    <row r="36" spans="1:3">
      <c r="A36" s="2" t="s">
        <v>172</v>
      </c>
      <c r="B36" s="6">
        <v>247792</v>
      </c>
      <c r="C36" s="6">
        <v>8190</v>
      </c>
    </row>
    <row r="37" spans="1:3">
      <c r="A37" s="2" t="s">
        <v>173</v>
      </c>
      <c r="B37" s="6">
        <v>-78876</v>
      </c>
      <c r="C37" s="4">
        <v>-147</v>
      </c>
    </row>
    <row r="38" spans="1:3">
      <c r="A38" s="2" t="s">
        <v>174</v>
      </c>
      <c r="B38" s="6">
        <v>-6086</v>
      </c>
      <c r="C38" s="6">
        <v>-3153</v>
      </c>
    </row>
    <row r="39" spans="1:3" ht="30">
      <c r="A39" s="2" t="s">
        <v>175</v>
      </c>
      <c r="B39" s="4">
        <v>-119</v>
      </c>
      <c r="C39" s="4">
        <v>0</v>
      </c>
    </row>
    <row r="40" spans="1:3">
      <c r="A40" s="2" t="s">
        <v>137</v>
      </c>
      <c r="B40" s="4">
        <v>0</v>
      </c>
      <c r="C40" s="6">
        <v>-26788</v>
      </c>
    </row>
    <row r="41" spans="1:3" ht="30">
      <c r="A41" s="2" t="s">
        <v>176</v>
      </c>
      <c r="B41" s="6">
        <v>157929</v>
      </c>
      <c r="C41" s="6">
        <v>211518</v>
      </c>
    </row>
    <row r="42" spans="1:3" ht="30">
      <c r="A42" s="2" t="s">
        <v>177</v>
      </c>
      <c r="B42" s="6">
        <v>-152988</v>
      </c>
      <c r="C42" s="6">
        <v>29223</v>
      </c>
    </row>
    <row r="43" spans="1:3" ht="30">
      <c r="A43" s="3" t="s">
        <v>178</v>
      </c>
      <c r="B43" s="4" t="s">
        <v>5</v>
      </c>
      <c r="C43" s="4" t="s">
        <v>5</v>
      </c>
    </row>
    <row r="44" spans="1:3" ht="30">
      <c r="A44" s="2" t="s">
        <v>179</v>
      </c>
      <c r="B44" s="4">
        <v>90</v>
      </c>
      <c r="C44" s="4">
        <v>47</v>
      </c>
    </row>
    <row r="45" spans="1:3" ht="30">
      <c r="A45" s="2" t="s">
        <v>180</v>
      </c>
      <c r="B45" s="4">
        <v>90</v>
      </c>
      <c r="C45" s="4">
        <v>47</v>
      </c>
    </row>
    <row r="46" spans="1:3">
      <c r="A46" s="2" t="s">
        <v>181</v>
      </c>
      <c r="B46" s="6">
        <v>-152898</v>
      </c>
      <c r="C46" s="6">
        <v>29270</v>
      </c>
    </row>
    <row r="47" spans="1:3">
      <c r="A47" s="2" t="s">
        <v>182</v>
      </c>
      <c r="B47" s="6">
        <v>270323</v>
      </c>
      <c r="C47" s="6">
        <v>29336</v>
      </c>
    </row>
    <row r="48" spans="1:3">
      <c r="A48" s="2" t="s">
        <v>183</v>
      </c>
      <c r="B48" s="8">
        <v>117425</v>
      </c>
      <c r="C48" s="8">
        <v>586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7" width="33.5703125" bestFit="1" customWidth="1"/>
    <col min="8" max="9" width="23.5703125" bestFit="1" customWidth="1"/>
    <col min="10" max="11" width="31.5703125" bestFit="1" customWidth="1"/>
    <col min="12" max="12" width="34.42578125" bestFit="1" customWidth="1"/>
    <col min="13" max="14" width="31.28515625" bestFit="1" customWidth="1"/>
  </cols>
  <sheetData>
    <row r="1" spans="1:14" ht="15" customHeight="1">
      <c r="A1" s="7" t="s">
        <v>1345</v>
      </c>
      <c r="B1" s="7" t="s">
        <v>81</v>
      </c>
      <c r="C1" s="7"/>
      <c r="D1" s="7" t="s">
        <v>1</v>
      </c>
      <c r="E1" s="7"/>
      <c r="F1" s="1" t="s">
        <v>1196</v>
      </c>
      <c r="G1" s="1"/>
      <c r="H1" s="1" t="s">
        <v>1196</v>
      </c>
      <c r="I1" s="1"/>
      <c r="J1" s="1" t="s">
        <v>1196</v>
      </c>
      <c r="K1" s="1"/>
      <c r="L1" s="7" t="s">
        <v>1196</v>
      </c>
      <c r="M1" s="7"/>
      <c r="N1" s="1"/>
    </row>
    <row r="2" spans="1:14">
      <c r="A2" s="7"/>
      <c r="B2" s="7" t="s">
        <v>2</v>
      </c>
      <c r="C2" s="7" t="s">
        <v>82</v>
      </c>
      <c r="D2" s="7" t="s">
        <v>2</v>
      </c>
      <c r="E2" s="7" t="s">
        <v>82</v>
      </c>
      <c r="F2" s="1" t="s">
        <v>1346</v>
      </c>
      <c r="G2" s="1" t="s">
        <v>1346</v>
      </c>
      <c r="H2" s="1" t="s">
        <v>1238</v>
      </c>
      <c r="I2" s="1" t="s">
        <v>1238</v>
      </c>
      <c r="J2" s="1" t="s">
        <v>1348</v>
      </c>
      <c r="K2" s="1" t="s">
        <v>1348</v>
      </c>
      <c r="L2" s="1" t="s">
        <v>1200</v>
      </c>
      <c r="M2" s="1" t="s">
        <v>1351</v>
      </c>
      <c r="N2" s="1" t="s">
        <v>1353</v>
      </c>
    </row>
    <row r="3" spans="1:14">
      <c r="A3" s="7"/>
      <c r="B3" s="7"/>
      <c r="C3" s="7"/>
      <c r="D3" s="7"/>
      <c r="E3" s="7"/>
      <c r="F3" s="1" t="s">
        <v>1347</v>
      </c>
      <c r="G3" s="1" t="s">
        <v>1347</v>
      </c>
      <c r="H3" s="1" t="s">
        <v>1312</v>
      </c>
      <c r="I3" s="1" t="s">
        <v>1312</v>
      </c>
      <c r="J3" s="1" t="s">
        <v>1349</v>
      </c>
      <c r="K3" s="1" t="s">
        <v>1349</v>
      </c>
      <c r="L3" s="1" t="s">
        <v>1350</v>
      </c>
      <c r="M3" s="1" t="s">
        <v>1352</v>
      </c>
      <c r="N3" s="1" t="s">
        <v>1352</v>
      </c>
    </row>
    <row r="4" spans="1:14" ht="60">
      <c r="A4" s="3" t="s">
        <v>1354</v>
      </c>
      <c r="B4" s="4" t="s">
        <v>5</v>
      </c>
      <c r="C4" s="4" t="s">
        <v>5</v>
      </c>
      <c r="D4" s="4" t="s">
        <v>5</v>
      </c>
      <c r="E4" s="4" t="s">
        <v>5</v>
      </c>
      <c r="F4" s="4" t="s">
        <v>5</v>
      </c>
      <c r="G4" s="4" t="s">
        <v>5</v>
      </c>
      <c r="H4" s="4" t="s">
        <v>5</v>
      </c>
      <c r="I4" s="4" t="s">
        <v>5</v>
      </c>
      <c r="J4" s="4" t="s">
        <v>5</v>
      </c>
      <c r="K4" s="4" t="s">
        <v>5</v>
      </c>
      <c r="L4" s="4" t="s">
        <v>5</v>
      </c>
      <c r="M4" s="4" t="s">
        <v>5</v>
      </c>
      <c r="N4" s="4" t="s">
        <v>5</v>
      </c>
    </row>
    <row r="5" spans="1:14">
      <c r="A5" s="2" t="s">
        <v>1355</v>
      </c>
      <c r="B5" s="4" t="s">
        <v>5</v>
      </c>
      <c r="C5" s="4" t="s">
        <v>5</v>
      </c>
      <c r="D5" s="4" t="s">
        <v>5</v>
      </c>
      <c r="E5" s="4" t="s">
        <v>5</v>
      </c>
      <c r="F5" s="4" t="s">
        <v>5</v>
      </c>
      <c r="G5" s="8">
        <v>10500000</v>
      </c>
      <c r="H5" s="4" t="s">
        <v>5</v>
      </c>
      <c r="I5" s="8">
        <v>0</v>
      </c>
      <c r="J5" s="4" t="s">
        <v>5</v>
      </c>
      <c r="K5" s="8">
        <v>18100000</v>
      </c>
      <c r="L5" s="8">
        <v>1000000</v>
      </c>
      <c r="M5" s="4" t="s">
        <v>5</v>
      </c>
      <c r="N5" s="8">
        <v>10300000</v>
      </c>
    </row>
    <row r="6" spans="1:14">
      <c r="A6" s="2" t="s">
        <v>1356</v>
      </c>
      <c r="B6" s="4">
        <v>0</v>
      </c>
      <c r="C6" s="4">
        <v>0</v>
      </c>
      <c r="D6" s="4">
        <v>0</v>
      </c>
      <c r="E6" s="6">
        <v>3173000</v>
      </c>
      <c r="F6" s="6">
        <v>2600000</v>
      </c>
      <c r="G6" s="4" t="s">
        <v>5</v>
      </c>
      <c r="H6" s="6">
        <v>-500860</v>
      </c>
      <c r="I6" s="4" t="s">
        <v>5</v>
      </c>
      <c r="J6" s="6">
        <v>8300000</v>
      </c>
      <c r="K6" s="4" t="s">
        <v>5</v>
      </c>
      <c r="L6" s="6">
        <v>-31000</v>
      </c>
      <c r="M6" s="6">
        <v>3200000</v>
      </c>
      <c r="N6" s="4" t="s">
        <v>5</v>
      </c>
    </row>
    <row r="7" spans="1:14" ht="30">
      <c r="A7" s="2" t="s">
        <v>1325</v>
      </c>
      <c r="B7" s="4" t="s">
        <v>5</v>
      </c>
      <c r="C7" s="4" t="s">
        <v>5</v>
      </c>
      <c r="D7" s="4" t="s">
        <v>5</v>
      </c>
      <c r="E7" s="4" t="s">
        <v>5</v>
      </c>
      <c r="F7" s="4" t="s">
        <v>5</v>
      </c>
      <c r="G7" s="4" t="s">
        <v>5</v>
      </c>
      <c r="H7" s="340">
        <v>0.49</v>
      </c>
      <c r="I7" s="4" t="s">
        <v>5</v>
      </c>
      <c r="J7" s="4" t="s">
        <v>5</v>
      </c>
      <c r="K7" s="4" t="s">
        <v>5</v>
      </c>
      <c r="L7" s="4" t="s">
        <v>5</v>
      </c>
      <c r="M7" s="4" t="s">
        <v>5</v>
      </c>
      <c r="N7" s="4" t="s">
        <v>5</v>
      </c>
    </row>
    <row r="8" spans="1:14">
      <c r="A8" s="2" t="s">
        <v>1357</v>
      </c>
      <c r="B8" s="4" t="s">
        <v>5</v>
      </c>
      <c r="C8" s="4" t="s">
        <v>5</v>
      </c>
      <c r="D8" s="4" t="s">
        <v>5</v>
      </c>
      <c r="E8" s="4" t="s">
        <v>5</v>
      </c>
      <c r="F8" s="4" t="s">
        <v>5</v>
      </c>
      <c r="G8" s="4" t="s">
        <v>5</v>
      </c>
      <c r="H8" s="4" t="s">
        <v>5</v>
      </c>
      <c r="I8" s="4" t="s">
        <v>5</v>
      </c>
      <c r="J8" s="4" t="s">
        <v>5</v>
      </c>
      <c r="K8" s="4" t="s">
        <v>5</v>
      </c>
      <c r="L8" s="6">
        <v>800000</v>
      </c>
      <c r="M8" s="4" t="s">
        <v>5</v>
      </c>
      <c r="N8" s="4" t="s">
        <v>5</v>
      </c>
    </row>
    <row r="9" spans="1:14">
      <c r="A9" s="2" t="s">
        <v>1358</v>
      </c>
      <c r="B9" s="4" t="s">
        <v>5</v>
      </c>
      <c r="C9" s="4" t="s">
        <v>5</v>
      </c>
      <c r="D9" s="4" t="s">
        <v>5</v>
      </c>
      <c r="E9" s="4" t="s">
        <v>5</v>
      </c>
      <c r="F9" s="4" t="s">
        <v>5</v>
      </c>
      <c r="G9" s="4" t="s">
        <v>5</v>
      </c>
      <c r="H9" s="4" t="s">
        <v>5</v>
      </c>
      <c r="I9" s="4" t="s">
        <v>5</v>
      </c>
      <c r="J9" s="4" t="s">
        <v>5</v>
      </c>
      <c r="K9" s="4" t="s">
        <v>5</v>
      </c>
      <c r="L9" s="8">
        <v>200000</v>
      </c>
      <c r="M9" s="4" t="s">
        <v>5</v>
      </c>
      <c r="N9" s="4" t="s">
        <v>5</v>
      </c>
    </row>
  </sheetData>
  <mergeCells count="8">
    <mergeCell ref="A1:A3"/>
    <mergeCell ref="B1:C1"/>
    <mergeCell ref="D1:E1"/>
    <mergeCell ref="L1:M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5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0</v>
      </c>
      <c r="C4" s="8">
        <v>0</v>
      </c>
      <c r="D4" s="8">
        <v>3</v>
      </c>
      <c r="E4" s="8">
        <v>1081</v>
      </c>
    </row>
    <row r="5" spans="1:5">
      <c r="A5" s="2" t="s">
        <v>87</v>
      </c>
      <c r="B5" s="4">
        <v>0</v>
      </c>
      <c r="C5" s="4">
        <v>0</v>
      </c>
      <c r="D5" s="4">
        <v>3</v>
      </c>
      <c r="E5" s="6">
        <v>1081</v>
      </c>
    </row>
    <row r="6" spans="1:5">
      <c r="A6" s="3" t="s">
        <v>88</v>
      </c>
      <c r="B6" s="4" t="s">
        <v>5</v>
      </c>
      <c r="C6" s="4" t="s">
        <v>5</v>
      </c>
      <c r="D6" s="4" t="s">
        <v>5</v>
      </c>
      <c r="E6" s="4" t="s">
        <v>5</v>
      </c>
    </row>
    <row r="7" spans="1:5">
      <c r="A7" s="2" t="s">
        <v>89</v>
      </c>
      <c r="B7" s="4">
        <v>0</v>
      </c>
      <c r="C7" s="4">
        <v>23</v>
      </c>
      <c r="D7" s="4">
        <v>1</v>
      </c>
      <c r="E7" s="4">
        <v>812</v>
      </c>
    </row>
    <row r="8" spans="1:5">
      <c r="A8" s="2" t="s">
        <v>92</v>
      </c>
      <c r="B8" s="4">
        <v>0</v>
      </c>
      <c r="C8" s="4">
        <v>0</v>
      </c>
      <c r="D8" s="4" t="s">
        <v>5</v>
      </c>
      <c r="E8" s="4">
        <v>62</v>
      </c>
    </row>
    <row r="9" spans="1:5">
      <c r="A9" s="2" t="s">
        <v>93</v>
      </c>
      <c r="B9" s="4">
        <v>0</v>
      </c>
      <c r="C9" s="4">
        <v>1</v>
      </c>
      <c r="D9" s="4">
        <v>0</v>
      </c>
      <c r="E9" s="4">
        <v>225</v>
      </c>
    </row>
    <row r="10" spans="1:5">
      <c r="A10" s="2" t="s">
        <v>674</v>
      </c>
      <c r="B10" s="4">
        <v>0</v>
      </c>
      <c r="C10" s="4">
        <v>0</v>
      </c>
      <c r="D10" s="4">
        <v>0</v>
      </c>
      <c r="E10" s="4">
        <v>539</v>
      </c>
    </row>
    <row r="11" spans="1:5" ht="30">
      <c r="A11" s="2" t="s">
        <v>95</v>
      </c>
      <c r="B11" s="4">
        <v>0</v>
      </c>
      <c r="C11" s="4">
        <v>0</v>
      </c>
      <c r="D11" s="4">
        <v>0</v>
      </c>
      <c r="E11" s="4">
        <v>141</v>
      </c>
    </row>
    <row r="12" spans="1:5">
      <c r="A12" s="2" t="s">
        <v>96</v>
      </c>
      <c r="B12" s="4">
        <v>0</v>
      </c>
      <c r="C12" s="4">
        <v>24</v>
      </c>
      <c r="D12" s="4">
        <v>1</v>
      </c>
      <c r="E12" s="6">
        <v>1779</v>
      </c>
    </row>
    <row r="13" spans="1:5" ht="30">
      <c r="A13" s="2" t="s">
        <v>105</v>
      </c>
      <c r="B13" s="4">
        <v>0</v>
      </c>
      <c r="C13" s="4">
        <v>-24</v>
      </c>
      <c r="D13" s="4">
        <v>2</v>
      </c>
      <c r="E13" s="4">
        <v>-698</v>
      </c>
    </row>
    <row r="14" spans="1:5">
      <c r="A14" s="2" t="s">
        <v>99</v>
      </c>
      <c r="B14" s="4">
        <v>0</v>
      </c>
      <c r="C14" s="4">
        <v>0</v>
      </c>
      <c r="D14" s="4">
        <v>0</v>
      </c>
      <c r="E14" s="6">
        <v>3173</v>
      </c>
    </row>
    <row r="15" spans="1:5" ht="30">
      <c r="A15" s="2" t="s">
        <v>105</v>
      </c>
      <c r="B15" s="8">
        <v>0</v>
      </c>
      <c r="C15" s="8">
        <v>-24</v>
      </c>
      <c r="D15" s="8">
        <v>2</v>
      </c>
      <c r="E15" s="8">
        <v>2475</v>
      </c>
    </row>
    <row r="16" spans="1:5" ht="30">
      <c r="A16" s="2" t="s">
        <v>117</v>
      </c>
      <c r="B16" s="6">
        <v>68197</v>
      </c>
      <c r="C16" s="6">
        <v>36156</v>
      </c>
      <c r="D16" s="6">
        <v>67773</v>
      </c>
      <c r="E16" s="6">
        <v>33055</v>
      </c>
    </row>
    <row r="17" spans="1:5" ht="30">
      <c r="A17" s="2" t="s">
        <v>120</v>
      </c>
      <c r="B17" s="8">
        <v>0</v>
      </c>
      <c r="C17" s="8">
        <v>0</v>
      </c>
      <c r="D17" s="8">
        <v>0</v>
      </c>
      <c r="E17" s="9">
        <v>0.0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30" customHeight="1">
      <c r="A1" s="7" t="s">
        <v>1360</v>
      </c>
      <c r="B1" s="7" t="s">
        <v>81</v>
      </c>
      <c r="C1" s="7"/>
      <c r="D1" s="7" t="s">
        <v>1</v>
      </c>
      <c r="E1" s="7"/>
      <c r="F1" s="1" t="s">
        <v>1023</v>
      </c>
    </row>
    <row r="2" spans="1:6">
      <c r="A2" s="7"/>
      <c r="B2" s="1" t="s">
        <v>2</v>
      </c>
      <c r="C2" s="1" t="s">
        <v>82</v>
      </c>
      <c r="D2" s="1" t="s">
        <v>2</v>
      </c>
      <c r="E2" s="1" t="s">
        <v>82</v>
      </c>
      <c r="F2" s="1" t="s">
        <v>26</v>
      </c>
    </row>
    <row r="3" spans="1:6" ht="30">
      <c r="A3" s="3" t="s">
        <v>1361</v>
      </c>
      <c r="B3" s="4" t="s">
        <v>5</v>
      </c>
      <c r="C3" s="4" t="s">
        <v>5</v>
      </c>
      <c r="D3" s="4" t="s">
        <v>5</v>
      </c>
      <c r="E3" s="4" t="s">
        <v>5</v>
      </c>
      <c r="F3" s="4" t="s">
        <v>5</v>
      </c>
    </row>
    <row r="4" spans="1:6">
      <c r="A4" s="2" t="s">
        <v>30</v>
      </c>
      <c r="B4" s="8">
        <v>3772000</v>
      </c>
      <c r="C4" s="4" t="s">
        <v>5</v>
      </c>
      <c r="D4" s="8">
        <v>3772000</v>
      </c>
      <c r="E4" s="4" t="s">
        <v>5</v>
      </c>
      <c r="F4" s="8">
        <v>5182000</v>
      </c>
    </row>
    <row r="5" spans="1:6" ht="30">
      <c r="A5" s="2" t="s">
        <v>1362</v>
      </c>
      <c r="B5" s="4" t="s">
        <v>5</v>
      </c>
      <c r="C5" s="4" t="s">
        <v>5</v>
      </c>
      <c r="D5" s="4" t="s">
        <v>1363</v>
      </c>
      <c r="E5" s="4" t="s">
        <v>5</v>
      </c>
      <c r="F5" s="4" t="s">
        <v>1364</v>
      </c>
    </row>
    <row r="6" spans="1:6">
      <c r="A6" s="2" t="s">
        <v>1365</v>
      </c>
      <c r="B6" s="6">
        <v>2700000</v>
      </c>
      <c r="C6" s="6">
        <v>2200000</v>
      </c>
      <c r="D6" s="6">
        <v>13300000</v>
      </c>
      <c r="E6" s="6">
        <v>4100000</v>
      </c>
      <c r="F6" s="4" t="s">
        <v>5</v>
      </c>
    </row>
    <row r="7" spans="1:6">
      <c r="A7" s="2" t="s">
        <v>1366</v>
      </c>
      <c r="B7" s="4" t="s">
        <v>5</v>
      </c>
      <c r="C7" s="4" t="s">
        <v>5</v>
      </c>
      <c r="D7" s="4" t="s">
        <v>5</v>
      </c>
      <c r="E7" s="4" t="s">
        <v>5</v>
      </c>
      <c r="F7" s="4" t="s">
        <v>5</v>
      </c>
    </row>
    <row r="8" spans="1:6" ht="30">
      <c r="A8" s="3" t="s">
        <v>1361</v>
      </c>
      <c r="B8" s="4" t="s">
        <v>5</v>
      </c>
      <c r="C8" s="4" t="s">
        <v>5</v>
      </c>
      <c r="D8" s="4" t="s">
        <v>5</v>
      </c>
      <c r="E8" s="4" t="s">
        <v>5</v>
      </c>
      <c r="F8" s="4" t="s">
        <v>5</v>
      </c>
    </row>
    <row r="9" spans="1:6">
      <c r="A9" s="2" t="s">
        <v>30</v>
      </c>
      <c r="B9" s="6">
        <v>3800000</v>
      </c>
      <c r="C9" s="4" t="s">
        <v>5</v>
      </c>
      <c r="D9" s="6">
        <v>3800000</v>
      </c>
      <c r="E9" s="4" t="s">
        <v>5</v>
      </c>
      <c r="F9" s="6">
        <v>5200000</v>
      </c>
    </row>
    <row r="10" spans="1:6">
      <c r="A10" s="2" t="s">
        <v>1367</v>
      </c>
      <c r="B10" s="6">
        <v>24800000</v>
      </c>
      <c r="C10" s="4" t="s">
        <v>5</v>
      </c>
      <c r="D10" s="6">
        <v>24800000</v>
      </c>
      <c r="E10" s="4" t="s">
        <v>5</v>
      </c>
      <c r="F10" s="6">
        <v>11500000</v>
      </c>
    </row>
    <row r="11" spans="1:6">
      <c r="A11" s="2" t="s">
        <v>1368</v>
      </c>
      <c r="B11" s="4" t="s">
        <v>5</v>
      </c>
      <c r="C11" s="4" t="s">
        <v>5</v>
      </c>
      <c r="D11" s="4" t="s">
        <v>5</v>
      </c>
      <c r="E11" s="4" t="s">
        <v>5</v>
      </c>
      <c r="F11" s="4" t="s">
        <v>5</v>
      </c>
    </row>
    <row r="12" spans="1:6" ht="30">
      <c r="A12" s="3" t="s">
        <v>1361</v>
      </c>
      <c r="B12" s="4" t="s">
        <v>5</v>
      </c>
      <c r="C12" s="4" t="s">
        <v>5</v>
      </c>
      <c r="D12" s="4" t="s">
        <v>5</v>
      </c>
      <c r="E12" s="4" t="s">
        <v>5</v>
      </c>
      <c r="F12" s="4" t="s">
        <v>5</v>
      </c>
    </row>
    <row r="13" spans="1:6" ht="30">
      <c r="A13" s="2" t="s">
        <v>1369</v>
      </c>
      <c r="B13" s="8">
        <v>16000</v>
      </c>
      <c r="C13" s="4" t="s">
        <v>5</v>
      </c>
      <c r="D13" s="8">
        <v>16000</v>
      </c>
      <c r="E13" s="4" t="s">
        <v>5</v>
      </c>
      <c r="F13"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0</v>
      </c>
      <c r="B1" s="7" t="s">
        <v>2</v>
      </c>
      <c r="C1" s="7" t="s">
        <v>26</v>
      </c>
    </row>
    <row r="2" spans="1:3" ht="30">
      <c r="A2" s="1" t="s">
        <v>25</v>
      </c>
      <c r="B2" s="7"/>
      <c r="C2" s="7"/>
    </row>
    <row r="3" spans="1:3" ht="30">
      <c r="A3" s="3" t="s">
        <v>680</v>
      </c>
      <c r="B3" s="4" t="s">
        <v>5</v>
      </c>
      <c r="C3" s="4" t="s">
        <v>5</v>
      </c>
    </row>
    <row r="4" spans="1:3">
      <c r="A4" s="2">
        <v>2015</v>
      </c>
      <c r="B4" s="8">
        <v>3607</v>
      </c>
      <c r="C4" s="4" t="s">
        <v>5</v>
      </c>
    </row>
    <row r="5" spans="1:3">
      <c r="A5" s="2">
        <v>2016</v>
      </c>
      <c r="B5" s="4">
        <v>16</v>
      </c>
      <c r="C5" s="4" t="s">
        <v>5</v>
      </c>
    </row>
    <row r="6" spans="1:3">
      <c r="A6" s="2">
        <v>2017</v>
      </c>
      <c r="B6" s="4">
        <v>16</v>
      </c>
      <c r="C6" s="4" t="s">
        <v>5</v>
      </c>
    </row>
    <row r="7" spans="1:3">
      <c r="A7" s="2">
        <v>2018</v>
      </c>
      <c r="B7" s="4">
        <v>16</v>
      </c>
      <c r="C7" s="4" t="s">
        <v>5</v>
      </c>
    </row>
    <row r="8" spans="1:3">
      <c r="A8" s="2">
        <v>2019</v>
      </c>
      <c r="B8" s="4">
        <v>16</v>
      </c>
      <c r="C8" s="4" t="s">
        <v>5</v>
      </c>
    </row>
    <row r="9" spans="1:3">
      <c r="A9" s="2" t="s">
        <v>685</v>
      </c>
      <c r="B9" s="4">
        <v>101</v>
      </c>
      <c r="C9" s="4" t="s">
        <v>5</v>
      </c>
    </row>
    <row r="10" spans="1:3">
      <c r="A10" s="2" t="s">
        <v>124</v>
      </c>
      <c r="B10" s="8">
        <v>3772</v>
      </c>
      <c r="C10" s="8">
        <v>51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1371</v>
      </c>
      <c r="B1" s="1" t="s">
        <v>1</v>
      </c>
      <c r="C1" s="1"/>
    </row>
    <row r="2" spans="1:3" ht="30">
      <c r="A2" s="1" t="s">
        <v>25</v>
      </c>
      <c r="B2" s="1" t="s">
        <v>2</v>
      </c>
      <c r="C2" s="1" t="s">
        <v>1232</v>
      </c>
    </row>
    <row r="3" spans="1:3">
      <c r="A3" s="3" t="s">
        <v>1372</v>
      </c>
      <c r="B3" s="4" t="s">
        <v>5</v>
      </c>
      <c r="C3" s="4" t="s">
        <v>5</v>
      </c>
    </row>
    <row r="4" spans="1:3">
      <c r="A4" s="2" t="s">
        <v>1373</v>
      </c>
      <c r="B4" s="8">
        <v>0</v>
      </c>
      <c r="C4" s="8">
        <v>1209</v>
      </c>
    </row>
    <row r="5" spans="1:3" ht="30">
      <c r="A5" s="2" t="s">
        <v>688</v>
      </c>
      <c r="B5" s="6">
        <v>6412</v>
      </c>
      <c r="C5" s="4" t="s">
        <v>5</v>
      </c>
    </row>
    <row r="6" spans="1:3">
      <c r="A6" s="2" t="s">
        <v>689</v>
      </c>
      <c r="B6" s="6">
        <v>-5203</v>
      </c>
      <c r="C6" s="4" t="s">
        <v>5</v>
      </c>
    </row>
    <row r="7" spans="1:3">
      <c r="A7" s="2" t="s">
        <v>690</v>
      </c>
      <c r="B7" s="4">
        <v>-33</v>
      </c>
      <c r="C7" s="4" t="s">
        <v>5</v>
      </c>
    </row>
    <row r="8" spans="1:3">
      <c r="A8" s="2" t="s">
        <v>1374</v>
      </c>
      <c r="B8" s="8">
        <v>1176</v>
      </c>
      <c r="C8" s="8">
        <v>12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2" width="17.28515625" bestFit="1" customWidth="1"/>
    <col min="3" max="3" width="12.28515625" bestFit="1" customWidth="1"/>
  </cols>
  <sheetData>
    <row r="1" spans="1:3" ht="45">
      <c r="A1" s="1" t="s">
        <v>1375</v>
      </c>
      <c r="B1" s="1" t="s">
        <v>1</v>
      </c>
      <c r="C1" s="1"/>
    </row>
    <row r="2" spans="1:3" ht="30">
      <c r="A2" s="1" t="s">
        <v>25</v>
      </c>
      <c r="B2" s="1" t="s">
        <v>2</v>
      </c>
      <c r="C2" s="1" t="s">
        <v>26</v>
      </c>
    </row>
    <row r="3" spans="1:3" ht="30">
      <c r="A3" s="3" t="s">
        <v>1376</v>
      </c>
      <c r="B3" s="4" t="s">
        <v>5</v>
      </c>
      <c r="C3" s="4" t="s">
        <v>5</v>
      </c>
    </row>
    <row r="4" spans="1:3">
      <c r="A4" s="2" t="s">
        <v>702</v>
      </c>
      <c r="B4" s="8">
        <v>400561</v>
      </c>
      <c r="C4" s="4" t="s">
        <v>5</v>
      </c>
    </row>
    <row r="5" spans="1:3">
      <c r="A5" s="2" t="s">
        <v>696</v>
      </c>
      <c r="B5" s="6">
        <v>1276</v>
      </c>
      <c r="C5" s="4" t="s">
        <v>5</v>
      </c>
    </row>
    <row r="6" spans="1:3">
      <c r="A6" s="2" t="s">
        <v>697</v>
      </c>
      <c r="B6" s="6">
        <v>401837</v>
      </c>
      <c r="C6" s="6">
        <v>111811</v>
      </c>
    </row>
    <row r="7" spans="1:3">
      <c r="A7" s="2" t="s">
        <v>1377</v>
      </c>
      <c r="B7" s="4" t="s">
        <v>5</v>
      </c>
      <c r="C7" s="4" t="s">
        <v>5</v>
      </c>
    </row>
    <row r="8" spans="1:3" ht="30">
      <c r="A8" s="3" t="s">
        <v>1376</v>
      </c>
      <c r="B8" s="4" t="s">
        <v>5</v>
      </c>
      <c r="C8" s="4" t="s">
        <v>5</v>
      </c>
    </row>
    <row r="9" spans="1:3">
      <c r="A9" s="2" t="s">
        <v>702</v>
      </c>
      <c r="B9" s="6">
        <v>8693</v>
      </c>
      <c r="C9" s="4" t="s">
        <v>5</v>
      </c>
    </row>
    <row r="10" spans="1:3">
      <c r="A10" s="2" t="s">
        <v>696</v>
      </c>
      <c r="B10" s="4">
        <v>0</v>
      </c>
      <c r="C10" s="4" t="s">
        <v>5</v>
      </c>
    </row>
    <row r="11" spans="1:3">
      <c r="A11" s="2" t="s">
        <v>697</v>
      </c>
      <c r="B11" s="6">
        <v>8693</v>
      </c>
      <c r="C11" s="6">
        <v>8846</v>
      </c>
    </row>
    <row r="12" spans="1:3">
      <c r="A12" s="2" t="s">
        <v>1378</v>
      </c>
      <c r="B12" s="5">
        <v>42856</v>
      </c>
      <c r="C12" s="4" t="s">
        <v>5</v>
      </c>
    </row>
    <row r="13" spans="1:3" ht="30">
      <c r="A13" s="2" t="s">
        <v>1379</v>
      </c>
      <c r="B13" s="340">
        <v>2.7699999999999999E-2</v>
      </c>
      <c r="C13" s="4" t="s">
        <v>5</v>
      </c>
    </row>
    <row r="14" spans="1:3" ht="30">
      <c r="A14" s="2" t="s">
        <v>1380</v>
      </c>
      <c r="B14" s="4">
        <v>38</v>
      </c>
      <c r="C14" s="4" t="s">
        <v>5</v>
      </c>
    </row>
    <row r="15" spans="1:3">
      <c r="A15" s="2" t="s">
        <v>1286</v>
      </c>
      <c r="B15" s="4" t="s">
        <v>5</v>
      </c>
      <c r="C15" s="4" t="s">
        <v>5</v>
      </c>
    </row>
    <row r="16" spans="1:3" ht="30">
      <c r="A16" s="3" t="s">
        <v>1376</v>
      </c>
      <c r="B16" s="4" t="s">
        <v>5</v>
      </c>
      <c r="C16" s="4" t="s">
        <v>5</v>
      </c>
    </row>
    <row r="17" spans="1:3">
      <c r="A17" s="2" t="s">
        <v>702</v>
      </c>
      <c r="B17" s="6">
        <v>8190</v>
      </c>
      <c r="C17" s="4" t="s">
        <v>5</v>
      </c>
    </row>
    <row r="18" spans="1:3">
      <c r="A18" s="2" t="s">
        <v>696</v>
      </c>
      <c r="B18" s="4">
        <v>0</v>
      </c>
      <c r="C18" s="4" t="s">
        <v>5</v>
      </c>
    </row>
    <row r="19" spans="1:3">
      <c r="A19" s="2" t="s">
        <v>697</v>
      </c>
      <c r="B19" s="6">
        <v>8190</v>
      </c>
      <c r="C19" s="6">
        <v>8190</v>
      </c>
    </row>
    <row r="20" spans="1:3">
      <c r="A20" s="2" t="s">
        <v>1378</v>
      </c>
      <c r="B20" s="5">
        <v>44075</v>
      </c>
      <c r="C20" s="4" t="s">
        <v>5</v>
      </c>
    </row>
    <row r="21" spans="1:3" ht="30">
      <c r="A21" s="2" t="s">
        <v>1379</v>
      </c>
      <c r="B21" s="340">
        <v>3.4599999999999999E-2</v>
      </c>
      <c r="C21" s="4" t="s">
        <v>5</v>
      </c>
    </row>
    <row r="22" spans="1:3" ht="30">
      <c r="A22" s="2" t="s">
        <v>1380</v>
      </c>
      <c r="B22" s="4">
        <v>35</v>
      </c>
      <c r="C22" s="4" t="s">
        <v>5</v>
      </c>
    </row>
    <row r="23" spans="1:3">
      <c r="A23" s="2" t="s">
        <v>1274</v>
      </c>
      <c r="B23" s="4" t="s">
        <v>5</v>
      </c>
      <c r="C23" s="4" t="s">
        <v>5</v>
      </c>
    </row>
    <row r="24" spans="1:3" ht="30">
      <c r="A24" s="3" t="s">
        <v>1376</v>
      </c>
      <c r="B24" s="4" t="s">
        <v>5</v>
      </c>
      <c r="C24" s="4" t="s">
        <v>5</v>
      </c>
    </row>
    <row r="25" spans="1:3">
      <c r="A25" s="2" t="s">
        <v>702</v>
      </c>
      <c r="B25" s="6">
        <v>10530</v>
      </c>
      <c r="C25" s="4" t="s">
        <v>5</v>
      </c>
    </row>
    <row r="26" spans="1:3">
      <c r="A26" s="2" t="s">
        <v>696</v>
      </c>
      <c r="B26" s="4">
        <v>0</v>
      </c>
      <c r="C26" s="4" t="s">
        <v>5</v>
      </c>
    </row>
    <row r="27" spans="1:3">
      <c r="A27" s="2" t="s">
        <v>697</v>
      </c>
      <c r="B27" s="6">
        <v>10530</v>
      </c>
      <c r="C27" s="6">
        <v>10530</v>
      </c>
    </row>
    <row r="28" spans="1:3">
      <c r="A28" s="2" t="s">
        <v>1378</v>
      </c>
      <c r="B28" s="5">
        <v>44136</v>
      </c>
      <c r="C28" s="4" t="s">
        <v>5</v>
      </c>
    </row>
    <row r="29" spans="1:3" ht="30">
      <c r="A29" s="2" t="s">
        <v>1379</v>
      </c>
      <c r="B29" s="340">
        <v>4.6600000000000003E-2</v>
      </c>
      <c r="C29" s="4" t="s">
        <v>5</v>
      </c>
    </row>
    <row r="30" spans="1:3" ht="30">
      <c r="A30" s="2" t="s">
        <v>1380</v>
      </c>
      <c r="B30" s="4">
        <v>52</v>
      </c>
      <c r="C30" s="4" t="s">
        <v>5</v>
      </c>
    </row>
    <row r="31" spans="1:3">
      <c r="A31" s="2" t="s">
        <v>1270</v>
      </c>
      <c r="B31" s="4" t="s">
        <v>5</v>
      </c>
      <c r="C31" s="4" t="s">
        <v>5</v>
      </c>
    </row>
    <row r="32" spans="1:3" ht="30">
      <c r="A32" s="3" t="s">
        <v>1376</v>
      </c>
      <c r="B32" s="4" t="s">
        <v>5</v>
      </c>
      <c r="C32" s="4" t="s">
        <v>5</v>
      </c>
    </row>
    <row r="33" spans="1:3">
      <c r="A33" s="2" t="s">
        <v>702</v>
      </c>
      <c r="B33" s="6">
        <v>8586</v>
      </c>
      <c r="C33" s="4" t="s">
        <v>5</v>
      </c>
    </row>
    <row r="34" spans="1:3">
      <c r="A34" s="2" t="s">
        <v>696</v>
      </c>
      <c r="B34" s="4">
        <v>0</v>
      </c>
      <c r="C34" s="4" t="s">
        <v>5</v>
      </c>
    </row>
    <row r="35" spans="1:3">
      <c r="A35" s="2" t="s">
        <v>697</v>
      </c>
      <c r="B35" s="6">
        <v>8586</v>
      </c>
      <c r="C35" s="6">
        <v>8586</v>
      </c>
    </row>
    <row r="36" spans="1:3">
      <c r="A36" s="2" t="s">
        <v>1378</v>
      </c>
      <c r="B36" s="5">
        <v>45231</v>
      </c>
      <c r="C36" s="4" t="s">
        <v>5</v>
      </c>
    </row>
    <row r="37" spans="1:3" ht="30">
      <c r="A37" s="2" t="s">
        <v>1379</v>
      </c>
      <c r="B37" s="340">
        <v>2.5700000000000001E-2</v>
      </c>
      <c r="C37" s="4" t="s">
        <v>5</v>
      </c>
    </row>
    <row r="38" spans="1:3" ht="30">
      <c r="A38" s="2" t="s">
        <v>1380</v>
      </c>
      <c r="B38" s="4">
        <v>44</v>
      </c>
      <c r="C38" s="4" t="s">
        <v>5</v>
      </c>
    </row>
    <row r="39" spans="1:3">
      <c r="A39" s="2" t="s">
        <v>1267</v>
      </c>
      <c r="B39" s="4" t="s">
        <v>5</v>
      </c>
      <c r="C39" s="4" t="s">
        <v>5</v>
      </c>
    </row>
    <row r="40" spans="1:3" ht="30">
      <c r="A40" s="3" t="s">
        <v>1376</v>
      </c>
      <c r="B40" s="4" t="s">
        <v>5</v>
      </c>
      <c r="C40" s="4" t="s">
        <v>5</v>
      </c>
    </row>
    <row r="41" spans="1:3">
      <c r="A41" s="2" t="s">
        <v>702</v>
      </c>
      <c r="B41" s="6">
        <v>19362</v>
      </c>
      <c r="C41" s="4" t="s">
        <v>5</v>
      </c>
    </row>
    <row r="42" spans="1:3">
      <c r="A42" s="2" t="s">
        <v>696</v>
      </c>
      <c r="B42" s="4">
        <v>0</v>
      </c>
      <c r="C42" s="4" t="s">
        <v>5</v>
      </c>
    </row>
    <row r="43" spans="1:3">
      <c r="A43" s="2" t="s">
        <v>697</v>
      </c>
      <c r="B43" s="6">
        <v>19362</v>
      </c>
      <c r="C43" s="6">
        <v>19362</v>
      </c>
    </row>
    <row r="44" spans="1:3">
      <c r="A44" s="2" t="s">
        <v>1378</v>
      </c>
      <c r="B44" s="5">
        <v>45231</v>
      </c>
      <c r="C44" s="4" t="s">
        <v>5</v>
      </c>
    </row>
    <row r="45" spans="1:3" ht="30">
      <c r="A45" s="2" t="s">
        <v>1379</v>
      </c>
      <c r="B45" s="340">
        <v>2.5700000000000001E-2</v>
      </c>
      <c r="C45" s="4" t="s">
        <v>5</v>
      </c>
    </row>
    <row r="46" spans="1:3" ht="30">
      <c r="A46" s="2" t="s">
        <v>1380</v>
      </c>
      <c r="B46" s="4">
        <v>100</v>
      </c>
      <c r="C46" s="4" t="s">
        <v>5</v>
      </c>
    </row>
    <row r="47" spans="1:3">
      <c r="A47" s="2" t="s">
        <v>1258</v>
      </c>
      <c r="B47" s="4" t="s">
        <v>5</v>
      </c>
      <c r="C47" s="4" t="s">
        <v>5</v>
      </c>
    </row>
    <row r="48" spans="1:3" ht="30">
      <c r="A48" s="3" t="s">
        <v>1376</v>
      </c>
      <c r="B48" s="4" t="s">
        <v>5</v>
      </c>
      <c r="C48" s="4" t="s">
        <v>5</v>
      </c>
    </row>
    <row r="49" spans="1:3">
      <c r="A49" s="2" t="s">
        <v>702</v>
      </c>
      <c r="B49" s="6">
        <v>22952</v>
      </c>
      <c r="C49" s="4" t="s">
        <v>5</v>
      </c>
    </row>
    <row r="50" spans="1:3">
      <c r="A50" s="2" t="s">
        <v>696</v>
      </c>
      <c r="B50" s="4">
        <v>0</v>
      </c>
      <c r="C50" s="4" t="s">
        <v>5</v>
      </c>
    </row>
    <row r="51" spans="1:3">
      <c r="A51" s="2" t="s">
        <v>697</v>
      </c>
      <c r="B51" s="6">
        <v>22952</v>
      </c>
      <c r="C51" s="6">
        <v>23235</v>
      </c>
    </row>
    <row r="52" spans="1:3">
      <c r="A52" s="2" t="s">
        <v>1378</v>
      </c>
      <c r="B52" s="5">
        <v>43466</v>
      </c>
      <c r="C52" s="4" t="s">
        <v>5</v>
      </c>
    </row>
    <row r="53" spans="1:3" ht="30">
      <c r="A53" s="2" t="s">
        <v>1379</v>
      </c>
      <c r="B53" s="340">
        <v>3.5999999999999997E-2</v>
      </c>
      <c r="C53" s="4" t="s">
        <v>5</v>
      </c>
    </row>
    <row r="54" spans="1:3" ht="30">
      <c r="A54" s="2" t="s">
        <v>1380</v>
      </c>
      <c r="B54" s="4">
        <v>106</v>
      </c>
      <c r="C54" s="4" t="s">
        <v>5</v>
      </c>
    </row>
    <row r="55" spans="1:3">
      <c r="A55" s="2" t="s">
        <v>1259</v>
      </c>
      <c r="B55" s="4" t="s">
        <v>5</v>
      </c>
      <c r="C55" s="4" t="s">
        <v>5</v>
      </c>
    </row>
    <row r="56" spans="1:3" ht="30">
      <c r="A56" s="3" t="s">
        <v>1376</v>
      </c>
      <c r="B56" s="4" t="s">
        <v>5</v>
      </c>
      <c r="C56" s="4" t="s">
        <v>5</v>
      </c>
    </row>
    <row r="57" spans="1:3">
      <c r="A57" s="2" t="s">
        <v>702</v>
      </c>
      <c r="B57" s="6">
        <v>18533</v>
      </c>
      <c r="C57" s="4" t="s">
        <v>5</v>
      </c>
    </row>
    <row r="58" spans="1:3">
      <c r="A58" s="2" t="s">
        <v>696</v>
      </c>
      <c r="B58" s="4">
        <v>0</v>
      </c>
      <c r="C58" s="4" t="s">
        <v>5</v>
      </c>
    </row>
    <row r="59" spans="1:3">
      <c r="A59" s="2" t="s">
        <v>697</v>
      </c>
      <c r="B59" s="6">
        <v>18533</v>
      </c>
      <c r="C59" s="6">
        <v>18762</v>
      </c>
    </row>
    <row r="60" spans="1:3">
      <c r="A60" s="2" t="s">
        <v>1378</v>
      </c>
      <c r="B60" s="5">
        <v>43466</v>
      </c>
      <c r="C60" s="4" t="s">
        <v>5</v>
      </c>
    </row>
    <row r="61" spans="1:3" ht="30">
      <c r="A61" s="2" t="s">
        <v>1379</v>
      </c>
      <c r="B61" s="340">
        <v>3.5999999999999997E-2</v>
      </c>
      <c r="C61" s="4" t="s">
        <v>5</v>
      </c>
    </row>
    <row r="62" spans="1:3" ht="30">
      <c r="A62" s="2" t="s">
        <v>1380</v>
      </c>
      <c r="B62" s="4">
        <v>85</v>
      </c>
      <c r="C62" s="4" t="s">
        <v>5</v>
      </c>
    </row>
    <row r="63" spans="1:3">
      <c r="A63" s="2" t="s">
        <v>1257</v>
      </c>
      <c r="B63" s="4" t="s">
        <v>5</v>
      </c>
      <c r="C63" s="4" t="s">
        <v>5</v>
      </c>
    </row>
    <row r="64" spans="1:3" ht="30">
      <c r="A64" s="3" t="s">
        <v>1376</v>
      </c>
      <c r="B64" s="4" t="s">
        <v>5</v>
      </c>
      <c r="C64" s="4" t="s">
        <v>5</v>
      </c>
    </row>
    <row r="65" spans="1:3">
      <c r="A65" s="2" t="s">
        <v>702</v>
      </c>
      <c r="B65" s="6">
        <v>20298</v>
      </c>
      <c r="C65" s="4" t="s">
        <v>5</v>
      </c>
    </row>
    <row r="66" spans="1:3">
      <c r="A66" s="2" t="s">
        <v>696</v>
      </c>
      <c r="B66" s="4">
        <v>0</v>
      </c>
      <c r="C66" s="4" t="s">
        <v>5</v>
      </c>
    </row>
    <row r="67" spans="1:3">
      <c r="A67" s="2" t="s">
        <v>697</v>
      </c>
      <c r="B67" s="6">
        <v>20298</v>
      </c>
      <c r="C67" s="4">
        <v>0</v>
      </c>
    </row>
    <row r="68" spans="1:3">
      <c r="A68" s="2" t="s">
        <v>1378</v>
      </c>
      <c r="B68" s="5">
        <v>45474</v>
      </c>
      <c r="C68" s="4" t="s">
        <v>5</v>
      </c>
    </row>
    <row r="69" spans="1:3" ht="30">
      <c r="A69" s="2" t="s">
        <v>1379</v>
      </c>
      <c r="B69" s="340">
        <v>2.1100000000000001E-2</v>
      </c>
      <c r="C69" s="4" t="s">
        <v>5</v>
      </c>
    </row>
    <row r="70" spans="1:3" ht="30">
      <c r="A70" s="2" t="s">
        <v>1380</v>
      </c>
      <c r="B70" s="4">
        <v>108</v>
      </c>
      <c r="C70" s="4" t="s">
        <v>5</v>
      </c>
    </row>
    <row r="71" spans="1:3">
      <c r="A71" s="2" t="s">
        <v>1255</v>
      </c>
      <c r="B71" s="4" t="s">
        <v>5</v>
      </c>
      <c r="C71" s="4" t="s">
        <v>5</v>
      </c>
    </row>
    <row r="72" spans="1:3" ht="30">
      <c r="A72" s="3" t="s">
        <v>1376</v>
      </c>
      <c r="B72" s="4" t="s">
        <v>5</v>
      </c>
      <c r="C72" s="4" t="s">
        <v>5</v>
      </c>
    </row>
    <row r="73" spans="1:3">
      <c r="A73" s="2" t="s">
        <v>702</v>
      </c>
      <c r="B73" s="6">
        <v>14148</v>
      </c>
      <c r="C73" s="4" t="s">
        <v>5</v>
      </c>
    </row>
    <row r="74" spans="1:3">
      <c r="A74" s="2" t="s">
        <v>696</v>
      </c>
      <c r="B74" s="4">
        <v>0</v>
      </c>
      <c r="C74" s="4" t="s">
        <v>5</v>
      </c>
    </row>
    <row r="75" spans="1:3">
      <c r="A75" s="2" t="s">
        <v>697</v>
      </c>
      <c r="B75" s="6">
        <v>14148</v>
      </c>
      <c r="C75" s="6">
        <v>14300</v>
      </c>
    </row>
    <row r="76" spans="1:3">
      <c r="A76" s="2" t="s">
        <v>1378</v>
      </c>
      <c r="B76" s="5">
        <v>44562</v>
      </c>
      <c r="C76" s="4" t="s">
        <v>5</v>
      </c>
    </row>
    <row r="77" spans="1:3" ht="30">
      <c r="A77" s="2" t="s">
        <v>1379</v>
      </c>
      <c r="B77" s="340">
        <v>4.3200000000000002E-2</v>
      </c>
      <c r="C77" s="4" t="s">
        <v>5</v>
      </c>
    </row>
    <row r="78" spans="1:3" ht="30">
      <c r="A78" s="2" t="s">
        <v>1380</v>
      </c>
      <c r="B78" s="4">
        <v>71</v>
      </c>
      <c r="C78" s="4" t="s">
        <v>5</v>
      </c>
    </row>
    <row r="79" spans="1:3">
      <c r="A79" s="2" t="s">
        <v>1161</v>
      </c>
      <c r="B79" s="4" t="s">
        <v>5</v>
      </c>
      <c r="C79" s="4" t="s">
        <v>5</v>
      </c>
    </row>
    <row r="80" spans="1:3" ht="30">
      <c r="A80" s="3" t="s">
        <v>1376</v>
      </c>
      <c r="B80" s="4" t="s">
        <v>5</v>
      </c>
      <c r="C80" s="4" t="s">
        <v>5</v>
      </c>
    </row>
    <row r="81" spans="1:3">
      <c r="A81" s="2" t="s">
        <v>702</v>
      </c>
      <c r="B81" s="6">
        <v>16350</v>
      </c>
      <c r="C81" s="4" t="s">
        <v>5</v>
      </c>
    </row>
    <row r="82" spans="1:3">
      <c r="A82" s="2" t="s">
        <v>696</v>
      </c>
      <c r="B82" s="4">
        <v>329</v>
      </c>
      <c r="C82" s="4" t="s">
        <v>5</v>
      </c>
    </row>
    <row r="83" spans="1:3">
      <c r="A83" s="2" t="s">
        <v>697</v>
      </c>
      <c r="B83" s="6">
        <v>16679</v>
      </c>
      <c r="C83" s="4">
        <v>0</v>
      </c>
    </row>
    <row r="84" spans="1:3">
      <c r="A84" s="2" t="s">
        <v>1378</v>
      </c>
      <c r="B84" s="5">
        <v>42552</v>
      </c>
      <c r="C84" s="4" t="s">
        <v>5</v>
      </c>
    </row>
    <row r="85" spans="1:3" ht="30">
      <c r="A85" s="2" t="s">
        <v>1379</v>
      </c>
      <c r="B85" s="340">
        <v>6.1400000000000003E-2</v>
      </c>
      <c r="C85" s="4" t="s">
        <v>5</v>
      </c>
    </row>
    <row r="86" spans="1:3" ht="30">
      <c r="A86" s="2" t="s">
        <v>1380</v>
      </c>
      <c r="B86" s="4">
        <v>85</v>
      </c>
      <c r="C86" s="4" t="s">
        <v>5</v>
      </c>
    </row>
    <row r="87" spans="1:3">
      <c r="A87" s="2" t="s">
        <v>1165</v>
      </c>
      <c r="B87" s="4" t="s">
        <v>5</v>
      </c>
      <c r="C87" s="4" t="s">
        <v>5</v>
      </c>
    </row>
    <row r="88" spans="1:3" ht="30">
      <c r="A88" s="3" t="s">
        <v>1376</v>
      </c>
      <c r="B88" s="4" t="s">
        <v>5</v>
      </c>
      <c r="C88" s="4" t="s">
        <v>5</v>
      </c>
    </row>
    <row r="89" spans="1:3">
      <c r="A89" s="2" t="s">
        <v>702</v>
      </c>
      <c r="B89" s="6">
        <v>15921</v>
      </c>
      <c r="C89" s="4" t="s">
        <v>5</v>
      </c>
    </row>
    <row r="90" spans="1:3">
      <c r="A90" s="2" t="s">
        <v>696</v>
      </c>
      <c r="B90" s="4">
        <v>0</v>
      </c>
      <c r="C90" s="4" t="s">
        <v>5</v>
      </c>
    </row>
    <row r="91" spans="1:3">
      <c r="A91" s="2" t="s">
        <v>697</v>
      </c>
      <c r="B91" s="6">
        <v>15921</v>
      </c>
      <c r="C91" s="4">
        <v>0</v>
      </c>
    </row>
    <row r="92" spans="1:3">
      <c r="A92" s="2" t="s">
        <v>1378</v>
      </c>
      <c r="B92" s="5">
        <v>42547</v>
      </c>
      <c r="C92" s="4" t="s">
        <v>5</v>
      </c>
    </row>
    <row r="93" spans="1:3" ht="30">
      <c r="A93" s="2" t="s">
        <v>1379</v>
      </c>
      <c r="B93" s="340">
        <v>2.5600000000000001E-2</v>
      </c>
      <c r="C93" s="4" t="s">
        <v>5</v>
      </c>
    </row>
    <row r="94" spans="1:3" ht="30">
      <c r="A94" s="2" t="s">
        <v>1380</v>
      </c>
      <c r="B94" s="4">
        <v>73</v>
      </c>
      <c r="C94" s="4" t="s">
        <v>5</v>
      </c>
    </row>
    <row r="95" spans="1:3">
      <c r="A95" s="2" t="s">
        <v>1239</v>
      </c>
      <c r="B95" s="4" t="s">
        <v>5</v>
      </c>
      <c r="C95" s="4" t="s">
        <v>5</v>
      </c>
    </row>
    <row r="96" spans="1:3" ht="30">
      <c r="A96" s="3" t="s">
        <v>1376</v>
      </c>
      <c r="B96" s="4" t="s">
        <v>5</v>
      </c>
      <c r="C96" s="4" t="s">
        <v>5</v>
      </c>
    </row>
    <row r="97" spans="1:3">
      <c r="A97" s="2" t="s">
        <v>702</v>
      </c>
      <c r="B97" s="6">
        <v>4236</v>
      </c>
      <c r="C97" s="4" t="s">
        <v>5</v>
      </c>
    </row>
    <row r="98" spans="1:3">
      <c r="A98" s="2" t="s">
        <v>696</v>
      </c>
      <c r="B98" s="4">
        <v>13</v>
      </c>
      <c r="C98" s="4" t="s">
        <v>5</v>
      </c>
    </row>
    <row r="99" spans="1:3">
      <c r="A99" s="2" t="s">
        <v>697</v>
      </c>
      <c r="B99" s="6">
        <v>4249</v>
      </c>
      <c r="C99" s="4">
        <v>0</v>
      </c>
    </row>
    <row r="100" spans="1:3">
      <c r="A100" s="2" t="s">
        <v>1378</v>
      </c>
      <c r="B100" s="5">
        <v>42736</v>
      </c>
      <c r="C100" s="4" t="s">
        <v>5</v>
      </c>
    </row>
    <row r="101" spans="1:3" ht="30">
      <c r="A101" s="2" t="s">
        <v>1379</v>
      </c>
      <c r="B101" s="340">
        <v>5.5800000000000002E-2</v>
      </c>
      <c r="C101" s="4" t="s">
        <v>5</v>
      </c>
    </row>
    <row r="102" spans="1:3" ht="30">
      <c r="A102" s="2" t="s">
        <v>1380</v>
      </c>
      <c r="B102" s="4">
        <v>39</v>
      </c>
      <c r="C102" s="4" t="s">
        <v>5</v>
      </c>
    </row>
    <row r="103" spans="1:3">
      <c r="A103" s="2" t="s">
        <v>1240</v>
      </c>
      <c r="B103" s="4" t="s">
        <v>5</v>
      </c>
      <c r="C103" s="4" t="s">
        <v>5</v>
      </c>
    </row>
    <row r="104" spans="1:3" ht="30">
      <c r="A104" s="3" t="s">
        <v>1376</v>
      </c>
      <c r="B104" s="4" t="s">
        <v>5</v>
      </c>
      <c r="C104" s="4" t="s">
        <v>5</v>
      </c>
    </row>
    <row r="105" spans="1:3">
      <c r="A105" s="2" t="s">
        <v>702</v>
      </c>
      <c r="B105" s="6">
        <v>6250</v>
      </c>
      <c r="C105" s="4" t="s">
        <v>5</v>
      </c>
    </row>
    <row r="106" spans="1:3">
      <c r="A106" s="2" t="s">
        <v>696</v>
      </c>
      <c r="B106" s="4">
        <v>182</v>
      </c>
      <c r="C106" s="4" t="s">
        <v>5</v>
      </c>
    </row>
    <row r="107" spans="1:3">
      <c r="A107" s="2" t="s">
        <v>697</v>
      </c>
      <c r="B107" s="6">
        <v>6432</v>
      </c>
      <c r="C107" s="4">
        <v>0</v>
      </c>
    </row>
    <row r="108" spans="1:3">
      <c r="A108" s="2" t="s">
        <v>1378</v>
      </c>
      <c r="B108" s="5">
        <v>43374</v>
      </c>
      <c r="C108" s="4" t="s">
        <v>5</v>
      </c>
    </row>
    <row r="109" spans="1:3" ht="30">
      <c r="A109" s="2" t="s">
        <v>1379</v>
      </c>
      <c r="B109" s="340">
        <v>5.9499999999999997E-2</v>
      </c>
      <c r="C109" s="4" t="s">
        <v>5</v>
      </c>
    </row>
    <row r="110" spans="1:3" ht="30">
      <c r="A110" s="2" t="s">
        <v>1380</v>
      </c>
      <c r="B110" s="4">
        <v>31</v>
      </c>
      <c r="C110" s="4" t="s">
        <v>5</v>
      </c>
    </row>
    <row r="111" spans="1:3">
      <c r="A111" s="2" t="s">
        <v>1241</v>
      </c>
      <c r="B111" s="4" t="s">
        <v>5</v>
      </c>
      <c r="C111" s="4" t="s">
        <v>5</v>
      </c>
    </row>
    <row r="112" spans="1:3" ht="30">
      <c r="A112" s="3" t="s">
        <v>1376</v>
      </c>
      <c r="B112" s="4" t="s">
        <v>5</v>
      </c>
      <c r="C112" s="4" t="s">
        <v>5</v>
      </c>
    </row>
    <row r="113" spans="1:3">
      <c r="A113" s="2" t="s">
        <v>702</v>
      </c>
      <c r="B113" s="6">
        <v>13324</v>
      </c>
      <c r="C113" s="4" t="s">
        <v>5</v>
      </c>
    </row>
    <row r="114" spans="1:3">
      <c r="A114" s="2" t="s">
        <v>696</v>
      </c>
      <c r="B114" s="4">
        <v>278</v>
      </c>
      <c r="C114" s="4" t="s">
        <v>5</v>
      </c>
    </row>
    <row r="115" spans="1:3">
      <c r="A115" s="2" t="s">
        <v>697</v>
      </c>
      <c r="B115" s="6">
        <v>13602</v>
      </c>
      <c r="C115" s="4">
        <v>0</v>
      </c>
    </row>
    <row r="116" spans="1:3">
      <c r="A116" s="2" t="s">
        <v>1378</v>
      </c>
      <c r="B116" s="5">
        <v>43497</v>
      </c>
      <c r="C116" s="4" t="s">
        <v>5</v>
      </c>
    </row>
    <row r="117" spans="1:3" ht="30">
      <c r="A117" s="2" t="s">
        <v>1379</v>
      </c>
      <c r="B117" s="340">
        <v>5.5800000000000002E-2</v>
      </c>
      <c r="C117" s="4" t="s">
        <v>5</v>
      </c>
    </row>
    <row r="118" spans="1:3" ht="30">
      <c r="A118" s="2" t="s">
        <v>1380</v>
      </c>
      <c r="B118" s="4">
        <v>99</v>
      </c>
      <c r="C118" s="4" t="s">
        <v>5</v>
      </c>
    </row>
    <row r="119" spans="1:3">
      <c r="A119" s="2" t="s">
        <v>1381</v>
      </c>
      <c r="B119" s="4" t="s">
        <v>5</v>
      </c>
      <c r="C119" s="4" t="s">
        <v>5</v>
      </c>
    </row>
    <row r="120" spans="1:3" ht="30">
      <c r="A120" s="3" t="s">
        <v>1376</v>
      </c>
      <c r="B120" s="4" t="s">
        <v>5</v>
      </c>
      <c r="C120" s="4" t="s">
        <v>5</v>
      </c>
    </row>
    <row r="121" spans="1:3">
      <c r="A121" s="2" t="s">
        <v>702</v>
      </c>
      <c r="B121" s="6">
        <v>27650</v>
      </c>
      <c r="C121" s="4" t="s">
        <v>5</v>
      </c>
    </row>
    <row r="122" spans="1:3">
      <c r="A122" s="2" t="s">
        <v>696</v>
      </c>
      <c r="B122" s="4">
        <v>280</v>
      </c>
      <c r="C122" s="4" t="s">
        <v>5</v>
      </c>
    </row>
    <row r="123" spans="1:3">
      <c r="A123" s="2" t="s">
        <v>697</v>
      </c>
      <c r="B123" s="6">
        <v>27930</v>
      </c>
      <c r="C123" s="4">
        <v>0</v>
      </c>
    </row>
    <row r="124" spans="1:3">
      <c r="A124" s="2" t="s">
        <v>1378</v>
      </c>
      <c r="B124" s="5">
        <v>42614</v>
      </c>
      <c r="C124" s="4" t="s">
        <v>5</v>
      </c>
    </row>
    <row r="125" spans="1:3" ht="30">
      <c r="A125" s="2" t="s">
        <v>1379</v>
      </c>
      <c r="B125" s="340">
        <v>5.96E-2</v>
      </c>
      <c r="C125" s="4" t="s">
        <v>5</v>
      </c>
    </row>
    <row r="126" spans="1:3" ht="30">
      <c r="A126" s="2" t="s">
        <v>1380</v>
      </c>
      <c r="B126" s="4">
        <v>171</v>
      </c>
      <c r="C126" s="4" t="s">
        <v>5</v>
      </c>
    </row>
    <row r="127" spans="1:3">
      <c r="A127" s="2" t="s">
        <v>1382</v>
      </c>
      <c r="B127" s="4" t="s">
        <v>5</v>
      </c>
      <c r="C127" s="4" t="s">
        <v>5</v>
      </c>
    </row>
    <row r="128" spans="1:3" ht="30">
      <c r="A128" s="3" t="s">
        <v>1376</v>
      </c>
      <c r="B128" s="4" t="s">
        <v>5</v>
      </c>
      <c r="C128" s="4" t="s">
        <v>5</v>
      </c>
    </row>
    <row r="129" spans="1:3">
      <c r="A129" s="2" t="s">
        <v>702</v>
      </c>
      <c r="B129" s="6">
        <v>28074</v>
      </c>
      <c r="C129" s="4" t="s">
        <v>5</v>
      </c>
    </row>
    <row r="130" spans="1:3">
      <c r="A130" s="2" t="s">
        <v>696</v>
      </c>
      <c r="B130" s="4">
        <v>153</v>
      </c>
      <c r="C130" s="4" t="s">
        <v>5</v>
      </c>
    </row>
    <row r="131" spans="1:3">
      <c r="A131" s="2" t="s">
        <v>697</v>
      </c>
      <c r="B131" s="6">
        <v>28227</v>
      </c>
      <c r="C131" s="4">
        <v>0</v>
      </c>
    </row>
    <row r="132" spans="1:3">
      <c r="A132" s="2" t="s">
        <v>1378</v>
      </c>
      <c r="B132" s="5">
        <v>44409</v>
      </c>
      <c r="C132" s="4" t="s">
        <v>5</v>
      </c>
    </row>
    <row r="133" spans="1:3" ht="30">
      <c r="A133" s="2" t="s">
        <v>1379</v>
      </c>
      <c r="B133" s="340">
        <v>5.0700000000000002E-2</v>
      </c>
      <c r="C133" s="4" t="s">
        <v>5</v>
      </c>
    </row>
    <row r="134" spans="1:3" ht="30">
      <c r="A134" s="2" t="s">
        <v>1380</v>
      </c>
      <c r="B134" s="4">
        <v>154</v>
      </c>
      <c r="C134" s="4" t="s">
        <v>5</v>
      </c>
    </row>
    <row r="135" spans="1:3">
      <c r="A135" s="2" t="s">
        <v>1174</v>
      </c>
      <c r="B135" s="4" t="s">
        <v>5</v>
      </c>
      <c r="C135" s="4" t="s">
        <v>5</v>
      </c>
    </row>
    <row r="136" spans="1:3" ht="30">
      <c r="A136" s="3" t="s">
        <v>1376</v>
      </c>
      <c r="B136" s="4" t="s">
        <v>5</v>
      </c>
      <c r="C136" s="4" t="s">
        <v>5</v>
      </c>
    </row>
    <row r="137" spans="1:3">
      <c r="A137" s="2" t="s">
        <v>702</v>
      </c>
      <c r="B137" s="6">
        <v>15588</v>
      </c>
      <c r="C137" s="4" t="s">
        <v>5</v>
      </c>
    </row>
    <row r="138" spans="1:3">
      <c r="A138" s="2" t="s">
        <v>696</v>
      </c>
      <c r="B138" s="4">
        <v>-445</v>
      </c>
      <c r="C138" s="4" t="s">
        <v>5</v>
      </c>
    </row>
    <row r="139" spans="1:3">
      <c r="A139" s="2" t="s">
        <v>697</v>
      </c>
      <c r="B139" s="6">
        <v>15143</v>
      </c>
      <c r="C139" s="4">
        <v>0</v>
      </c>
    </row>
    <row r="140" spans="1:3">
      <c r="A140" s="2" t="s">
        <v>1378</v>
      </c>
      <c r="B140" s="5">
        <v>44531</v>
      </c>
      <c r="C140" s="4" t="s">
        <v>5</v>
      </c>
    </row>
    <row r="141" spans="1:3" ht="30">
      <c r="A141" s="2" t="s">
        <v>1379</v>
      </c>
      <c r="B141" s="340">
        <v>4.4600000000000001E-2</v>
      </c>
      <c r="C141" s="4" t="s">
        <v>5</v>
      </c>
    </row>
    <row r="142" spans="1:3" ht="30">
      <c r="A142" s="2" t="s">
        <v>1380</v>
      </c>
      <c r="B142" s="4">
        <v>80</v>
      </c>
      <c r="C142" s="4" t="s">
        <v>5</v>
      </c>
    </row>
    <row r="143" spans="1:3">
      <c r="A143" s="2" t="s">
        <v>1251</v>
      </c>
      <c r="B143" s="4" t="s">
        <v>5</v>
      </c>
      <c r="C143" s="4" t="s">
        <v>5</v>
      </c>
    </row>
    <row r="144" spans="1:3" ht="30">
      <c r="A144" s="3" t="s">
        <v>1376</v>
      </c>
      <c r="B144" s="4" t="s">
        <v>5</v>
      </c>
      <c r="C144" s="4" t="s">
        <v>5</v>
      </c>
    </row>
    <row r="145" spans="1:3">
      <c r="A145" s="2" t="s">
        <v>702</v>
      </c>
      <c r="B145" s="6">
        <v>50000</v>
      </c>
      <c r="C145" s="4" t="s">
        <v>5</v>
      </c>
    </row>
    <row r="146" spans="1:3">
      <c r="A146" s="2" t="s">
        <v>696</v>
      </c>
      <c r="B146" s="4">
        <v>0</v>
      </c>
      <c r="C146" s="4" t="s">
        <v>5</v>
      </c>
    </row>
    <row r="147" spans="1:3">
      <c r="A147" s="2" t="s">
        <v>697</v>
      </c>
      <c r="B147" s="6">
        <v>50000</v>
      </c>
      <c r="C147" s="4">
        <v>0</v>
      </c>
    </row>
    <row r="148" spans="1:3">
      <c r="A148" s="2" t="s">
        <v>1378</v>
      </c>
      <c r="B148" s="5">
        <v>44013</v>
      </c>
      <c r="C148" s="4" t="s">
        <v>5</v>
      </c>
    </row>
    <row r="149" spans="1:3" ht="30">
      <c r="A149" s="2" t="s">
        <v>1379</v>
      </c>
      <c r="B149" s="340">
        <v>3.3799999999999997E-2</v>
      </c>
      <c r="C149" s="4" t="s">
        <v>5</v>
      </c>
    </row>
    <row r="150" spans="1:3" ht="30">
      <c r="A150" s="2" t="s">
        <v>1380</v>
      </c>
      <c r="B150" s="4">
        <v>195</v>
      </c>
      <c r="C150" s="4" t="s">
        <v>5</v>
      </c>
    </row>
    <row r="151" spans="1:3">
      <c r="A151" s="2" t="s">
        <v>1246</v>
      </c>
      <c r="B151" s="4" t="s">
        <v>5</v>
      </c>
      <c r="C151" s="4" t="s">
        <v>5</v>
      </c>
    </row>
    <row r="152" spans="1:3" ht="30">
      <c r="A152" s="3" t="s">
        <v>1376</v>
      </c>
      <c r="B152" s="4" t="s">
        <v>5</v>
      </c>
      <c r="C152" s="4" t="s">
        <v>5</v>
      </c>
    </row>
    <row r="153" spans="1:3">
      <c r="A153" s="2" t="s">
        <v>702</v>
      </c>
      <c r="B153" s="6">
        <v>11587</v>
      </c>
      <c r="C153" s="4" t="s">
        <v>5</v>
      </c>
    </row>
    <row r="154" spans="1:3">
      <c r="A154" s="2" t="s">
        <v>696</v>
      </c>
      <c r="B154" s="4">
        <v>0</v>
      </c>
      <c r="C154" s="4" t="s">
        <v>5</v>
      </c>
    </row>
    <row r="155" spans="1:3">
      <c r="A155" s="2" t="s">
        <v>697</v>
      </c>
      <c r="B155" s="6">
        <v>11587</v>
      </c>
      <c r="C155" s="4">
        <v>0</v>
      </c>
    </row>
    <row r="156" spans="1:3">
      <c r="A156" s="2" t="s">
        <v>1378</v>
      </c>
      <c r="B156" s="5">
        <v>45444</v>
      </c>
      <c r="C156" s="4" t="s">
        <v>5</v>
      </c>
    </row>
    <row r="157" spans="1:3" ht="30">
      <c r="A157" s="2" t="s">
        <v>1379</v>
      </c>
      <c r="B157" s="340">
        <v>2.6700000000000002E-2</v>
      </c>
      <c r="C157" s="4" t="s">
        <v>5</v>
      </c>
    </row>
    <row r="158" spans="1:3" ht="30">
      <c r="A158" s="2" t="s">
        <v>1380</v>
      </c>
      <c r="B158" s="4">
        <v>41</v>
      </c>
      <c r="C158" s="4" t="s">
        <v>5</v>
      </c>
    </row>
    <row r="159" spans="1:3">
      <c r="A159" s="2" t="s">
        <v>1244</v>
      </c>
      <c r="B159" s="4" t="s">
        <v>5</v>
      </c>
      <c r="C159" s="4" t="s">
        <v>5</v>
      </c>
    </row>
    <row r="160" spans="1:3" ht="30">
      <c r="A160" s="3" t="s">
        <v>1376</v>
      </c>
      <c r="B160" s="4" t="s">
        <v>5</v>
      </c>
      <c r="C160" s="4" t="s">
        <v>5</v>
      </c>
    </row>
    <row r="161" spans="1:3">
      <c r="A161" s="2" t="s">
        <v>702</v>
      </c>
      <c r="B161" s="6">
        <v>14279</v>
      </c>
      <c r="C161" s="4" t="s">
        <v>5</v>
      </c>
    </row>
    <row r="162" spans="1:3">
      <c r="A162" s="2" t="s">
        <v>696</v>
      </c>
      <c r="B162" s="4">
        <v>0</v>
      </c>
      <c r="C162" s="4" t="s">
        <v>5</v>
      </c>
    </row>
    <row r="163" spans="1:3">
      <c r="A163" s="2" t="s">
        <v>697</v>
      </c>
      <c r="B163" s="6">
        <v>14279</v>
      </c>
      <c r="C163" s="4">
        <v>0</v>
      </c>
    </row>
    <row r="164" spans="1:3">
      <c r="A164" s="2" t="s">
        <v>1378</v>
      </c>
      <c r="B164" s="5">
        <v>43647</v>
      </c>
      <c r="C164" s="4" t="s">
        <v>5</v>
      </c>
    </row>
    <row r="165" spans="1:3" ht="30">
      <c r="A165" s="2" t="s">
        <v>1379</v>
      </c>
      <c r="B165" s="340">
        <v>3.4200000000000001E-2</v>
      </c>
      <c r="C165" s="4" t="s">
        <v>5</v>
      </c>
    </row>
    <row r="166" spans="1:3" ht="30">
      <c r="A166" s="2" t="s">
        <v>1380</v>
      </c>
      <c r="B166" s="4">
        <v>64</v>
      </c>
      <c r="C166" s="4" t="s">
        <v>5</v>
      </c>
    </row>
    <row r="167" spans="1:3">
      <c r="A167" s="2" t="s">
        <v>1245</v>
      </c>
      <c r="B167" s="4" t="s">
        <v>5</v>
      </c>
      <c r="C167" s="4" t="s">
        <v>5</v>
      </c>
    </row>
    <row r="168" spans="1:3" ht="30">
      <c r="A168" s="3" t="s">
        <v>1376</v>
      </c>
      <c r="B168" s="4" t="s">
        <v>5</v>
      </c>
      <c r="C168" s="4" t="s">
        <v>5</v>
      </c>
    </row>
    <row r="169" spans="1:3">
      <c r="A169" s="2" t="s">
        <v>702</v>
      </c>
      <c r="B169" s="6">
        <v>18092</v>
      </c>
      <c r="C169" s="4" t="s">
        <v>5</v>
      </c>
    </row>
    <row r="170" spans="1:3">
      <c r="A170" s="2" t="s">
        <v>696</v>
      </c>
      <c r="B170" s="4">
        <v>0</v>
      </c>
      <c r="C170" s="4" t="s">
        <v>5</v>
      </c>
    </row>
    <row r="171" spans="1:3">
      <c r="A171" s="2" t="s">
        <v>697</v>
      </c>
      <c r="B171" s="6">
        <v>18092</v>
      </c>
      <c r="C171" s="4">
        <v>0</v>
      </c>
    </row>
    <row r="172" spans="1:3">
      <c r="A172" s="2" t="s">
        <v>1378</v>
      </c>
      <c r="B172" s="5">
        <v>43647</v>
      </c>
      <c r="C172" s="4" t="s">
        <v>5</v>
      </c>
    </row>
    <row r="173" spans="1:3" ht="30">
      <c r="A173" s="2" t="s">
        <v>1379</v>
      </c>
      <c r="B173" s="340">
        <v>3.4200000000000001E-2</v>
      </c>
      <c r="C173" s="4" t="s">
        <v>5</v>
      </c>
    </row>
    <row r="174" spans="1:3" ht="30">
      <c r="A174" s="2" t="s">
        <v>1380</v>
      </c>
      <c r="B174" s="4">
        <v>81</v>
      </c>
      <c r="C174" s="4" t="s">
        <v>5</v>
      </c>
    </row>
    <row r="175" spans="1:3">
      <c r="A175" s="2" t="s">
        <v>1243</v>
      </c>
      <c r="B175" s="4" t="s">
        <v>5</v>
      </c>
      <c r="C175" s="4" t="s">
        <v>5</v>
      </c>
    </row>
    <row r="176" spans="1:3" ht="30">
      <c r="A176" s="3" t="s">
        <v>1376</v>
      </c>
      <c r="B176" s="4" t="s">
        <v>5</v>
      </c>
      <c r="C176" s="4" t="s">
        <v>5</v>
      </c>
    </row>
    <row r="177" spans="1:3">
      <c r="A177" s="2" t="s">
        <v>702</v>
      </c>
      <c r="B177" s="6">
        <v>24225</v>
      </c>
      <c r="C177" s="4" t="s">
        <v>5</v>
      </c>
    </row>
    <row r="178" spans="1:3">
      <c r="A178" s="2" t="s">
        <v>696</v>
      </c>
      <c r="B178" s="4">
        <v>0</v>
      </c>
      <c r="C178" s="4" t="s">
        <v>5</v>
      </c>
    </row>
    <row r="179" spans="1:3">
      <c r="A179" s="2" t="s">
        <v>697</v>
      </c>
      <c r="B179" s="6">
        <v>24225</v>
      </c>
      <c r="C179" s="4">
        <v>0</v>
      </c>
    </row>
    <row r="180" spans="1:3">
      <c r="A180" s="2" t="s">
        <v>1378</v>
      </c>
      <c r="B180" s="5">
        <v>44470</v>
      </c>
      <c r="C180" s="4" t="s">
        <v>5</v>
      </c>
    </row>
    <row r="181" spans="1:3" ht="30">
      <c r="A181" s="2" t="s">
        <v>1379</v>
      </c>
      <c r="B181" s="340">
        <v>4.3400000000000001E-2</v>
      </c>
      <c r="C181" s="4" t="s">
        <v>5</v>
      </c>
    </row>
    <row r="182" spans="1:3" ht="30">
      <c r="A182" s="2" t="s">
        <v>1380</v>
      </c>
      <c r="B182" s="4">
        <v>120</v>
      </c>
      <c r="C182" s="4" t="s">
        <v>5</v>
      </c>
    </row>
    <row r="183" spans="1:3">
      <c r="A183" s="2" t="s">
        <v>1383</v>
      </c>
      <c r="B183" s="4" t="s">
        <v>5</v>
      </c>
      <c r="C183" s="4" t="s">
        <v>5</v>
      </c>
    </row>
    <row r="184" spans="1:3" ht="30">
      <c r="A184" s="3" t="s">
        <v>1376</v>
      </c>
      <c r="B184" s="4" t="s">
        <v>5</v>
      </c>
      <c r="C184" s="4" t="s">
        <v>5</v>
      </c>
    </row>
    <row r="185" spans="1:3">
      <c r="A185" s="2" t="s">
        <v>702</v>
      </c>
      <c r="B185" s="6">
        <v>20626</v>
      </c>
      <c r="C185" s="4" t="s">
        <v>5</v>
      </c>
    </row>
    <row r="186" spans="1:3">
      <c r="A186" s="2" t="s">
        <v>696</v>
      </c>
      <c r="B186" s="4">
        <v>428</v>
      </c>
      <c r="C186" s="4" t="s">
        <v>5</v>
      </c>
    </row>
    <row r="187" spans="1:3">
      <c r="A187" s="2" t="s">
        <v>697</v>
      </c>
      <c r="B187" s="6">
        <v>21054</v>
      </c>
      <c r="C187" s="4">
        <v>0</v>
      </c>
    </row>
    <row r="188" spans="1:3">
      <c r="A188" s="2" t="s">
        <v>1378</v>
      </c>
      <c r="B188" s="5">
        <v>44105</v>
      </c>
      <c r="C188" s="4" t="s">
        <v>5</v>
      </c>
    </row>
    <row r="189" spans="1:3" ht="30">
      <c r="A189" s="2" t="s">
        <v>1379</v>
      </c>
      <c r="B189" s="340">
        <v>4.58E-2</v>
      </c>
      <c r="C189" s="4" t="s">
        <v>5</v>
      </c>
    </row>
    <row r="190" spans="1:3" ht="30">
      <c r="A190" s="2" t="s">
        <v>1380</v>
      </c>
      <c r="B190" s="4">
        <v>113</v>
      </c>
      <c r="C190" s="4" t="s">
        <v>5</v>
      </c>
    </row>
    <row r="191" spans="1:3">
      <c r="A191" s="2" t="s">
        <v>1384</v>
      </c>
      <c r="B191" s="4" t="s">
        <v>5</v>
      </c>
      <c r="C191" s="4" t="s">
        <v>5</v>
      </c>
    </row>
    <row r="192" spans="1:3" ht="30">
      <c r="A192" s="3" t="s">
        <v>1376</v>
      </c>
      <c r="B192" s="4" t="s">
        <v>5</v>
      </c>
      <c r="C192" s="4" t="s">
        <v>5</v>
      </c>
    </row>
    <row r="193" spans="1:3">
      <c r="A193" s="2" t="s">
        <v>702</v>
      </c>
      <c r="B193" s="6">
        <v>3067</v>
      </c>
      <c r="C193" s="4" t="s">
        <v>5</v>
      </c>
    </row>
    <row r="194" spans="1:3">
      <c r="A194" s="2" t="s">
        <v>696</v>
      </c>
      <c r="B194" s="4">
        <v>58</v>
      </c>
      <c r="C194" s="4" t="s">
        <v>5</v>
      </c>
    </row>
    <row r="195" spans="1:3">
      <c r="A195" s="2" t="s">
        <v>697</v>
      </c>
      <c r="B195" s="6">
        <v>3125</v>
      </c>
      <c r="C195" s="4">
        <v>0</v>
      </c>
    </row>
    <row r="196" spans="1:3">
      <c r="A196" s="2" t="s">
        <v>1378</v>
      </c>
      <c r="B196" s="5">
        <v>44105</v>
      </c>
      <c r="C196" s="4" t="s">
        <v>5</v>
      </c>
    </row>
    <row r="197" spans="1:3" ht="30">
      <c r="A197" s="2" t="s">
        <v>1379</v>
      </c>
      <c r="B197" s="340">
        <v>4.5400000000000003E-2</v>
      </c>
      <c r="C197" s="4" t="s">
        <v>5</v>
      </c>
    </row>
    <row r="198" spans="1:3" ht="30">
      <c r="A198" s="2" t="s">
        <v>1380</v>
      </c>
      <c r="B198" s="8">
        <v>16</v>
      </c>
      <c r="C198" s="4" t="s">
        <v>5</v>
      </c>
    </row>
    <row r="199" spans="1:3">
      <c r="A199" s="2" t="s">
        <v>1385</v>
      </c>
      <c r="B199" s="4" t="s">
        <v>5</v>
      </c>
      <c r="C199" s="4" t="s">
        <v>5</v>
      </c>
    </row>
    <row r="200" spans="1:3" ht="30">
      <c r="A200" s="3" t="s">
        <v>1376</v>
      </c>
      <c r="B200" s="4" t="s">
        <v>5</v>
      </c>
      <c r="C200" s="4" t="s">
        <v>5</v>
      </c>
    </row>
    <row r="201" spans="1:3" ht="30">
      <c r="A201" s="2" t="s">
        <v>1386</v>
      </c>
      <c r="B201" s="4" t="s">
        <v>1387</v>
      </c>
      <c r="C201" s="4" t="s">
        <v>5</v>
      </c>
    </row>
    <row r="202" spans="1:3" ht="45">
      <c r="A202" s="2" t="s">
        <v>1388</v>
      </c>
      <c r="B202" s="4" t="s">
        <v>5</v>
      </c>
      <c r="C202" s="4" t="s">
        <v>5</v>
      </c>
    </row>
    <row r="203" spans="1:3" ht="30">
      <c r="A203" s="3" t="s">
        <v>1376</v>
      </c>
      <c r="B203" s="4" t="s">
        <v>5</v>
      </c>
      <c r="C203" s="4" t="s">
        <v>5</v>
      </c>
    </row>
    <row r="204" spans="1:3">
      <c r="A204" s="2" t="s">
        <v>1389</v>
      </c>
      <c r="B204" s="340">
        <v>1.6000000000000001E-3</v>
      </c>
      <c r="C204"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1390</v>
      </c>
      <c r="B1" s="7" t="s">
        <v>81</v>
      </c>
      <c r="C1" s="7"/>
      <c r="D1" s="7" t="s">
        <v>1</v>
      </c>
      <c r="E1" s="7"/>
    </row>
    <row r="2" spans="1:5" ht="30">
      <c r="A2" s="1" t="s">
        <v>25</v>
      </c>
      <c r="B2" s="1" t="s">
        <v>2</v>
      </c>
      <c r="C2" s="1" t="s">
        <v>82</v>
      </c>
      <c r="D2" s="1" t="s">
        <v>2</v>
      </c>
      <c r="E2" s="1" t="s">
        <v>82</v>
      </c>
    </row>
    <row r="3" spans="1:5">
      <c r="A3" s="2" t="s">
        <v>1377</v>
      </c>
      <c r="B3" s="4" t="s">
        <v>5</v>
      </c>
      <c r="C3" s="4" t="s">
        <v>5</v>
      </c>
      <c r="D3" s="4" t="s">
        <v>5</v>
      </c>
      <c r="E3" s="4" t="s">
        <v>5</v>
      </c>
    </row>
    <row r="4" spans="1:5" ht="30">
      <c r="A4" s="3" t="s">
        <v>1376</v>
      </c>
      <c r="B4" s="4" t="s">
        <v>5</v>
      </c>
      <c r="C4" s="4" t="s">
        <v>5</v>
      </c>
      <c r="D4" s="4" t="s">
        <v>5</v>
      </c>
      <c r="E4" s="4" t="s">
        <v>5</v>
      </c>
    </row>
    <row r="5" spans="1:5">
      <c r="A5" s="2" t="s">
        <v>1391</v>
      </c>
      <c r="B5" s="8">
        <v>62</v>
      </c>
      <c r="C5" s="8">
        <v>63</v>
      </c>
      <c r="D5" s="8">
        <v>185</v>
      </c>
      <c r="E5" s="8">
        <v>191</v>
      </c>
    </row>
    <row r="6" spans="1:5">
      <c r="A6" s="2" t="s">
        <v>1286</v>
      </c>
      <c r="B6" s="4" t="s">
        <v>5</v>
      </c>
      <c r="C6" s="4" t="s">
        <v>5</v>
      </c>
      <c r="D6" s="4" t="s">
        <v>5</v>
      </c>
      <c r="E6" s="4" t="s">
        <v>5</v>
      </c>
    </row>
    <row r="7" spans="1:5" ht="30">
      <c r="A7" s="3" t="s">
        <v>1376</v>
      </c>
      <c r="B7" s="4" t="s">
        <v>5</v>
      </c>
      <c r="C7" s="4" t="s">
        <v>5</v>
      </c>
      <c r="D7" s="4" t="s">
        <v>5</v>
      </c>
      <c r="E7" s="4" t="s">
        <v>5</v>
      </c>
    </row>
    <row r="8" spans="1:5">
      <c r="A8" s="2" t="s">
        <v>1391</v>
      </c>
      <c r="B8" s="4">
        <v>72</v>
      </c>
      <c r="C8" s="4">
        <v>32</v>
      </c>
      <c r="D8" s="4">
        <v>215</v>
      </c>
      <c r="E8" s="4">
        <v>32</v>
      </c>
    </row>
    <row r="9" spans="1:5">
      <c r="A9" s="2" t="s">
        <v>1274</v>
      </c>
      <c r="B9" s="4" t="s">
        <v>5</v>
      </c>
      <c r="C9" s="4" t="s">
        <v>5</v>
      </c>
      <c r="D9" s="4" t="s">
        <v>5</v>
      </c>
      <c r="E9" s="4" t="s">
        <v>5</v>
      </c>
    </row>
    <row r="10" spans="1:5" ht="30">
      <c r="A10" s="3" t="s">
        <v>1376</v>
      </c>
      <c r="B10" s="4" t="s">
        <v>5</v>
      </c>
      <c r="C10" s="4" t="s">
        <v>5</v>
      </c>
      <c r="D10" s="4" t="s">
        <v>5</v>
      </c>
      <c r="E10" s="4" t="s">
        <v>5</v>
      </c>
    </row>
    <row r="11" spans="1:5">
      <c r="A11" s="2" t="s">
        <v>1391</v>
      </c>
      <c r="B11" s="4">
        <v>125</v>
      </c>
      <c r="C11" s="4" t="s">
        <v>5</v>
      </c>
      <c r="D11" s="4">
        <v>372</v>
      </c>
      <c r="E11" s="4" t="s">
        <v>5</v>
      </c>
    </row>
    <row r="12" spans="1:5">
      <c r="A12" s="2" t="s">
        <v>1270</v>
      </c>
      <c r="B12" s="4" t="s">
        <v>5</v>
      </c>
      <c r="C12" s="4" t="s">
        <v>5</v>
      </c>
      <c r="D12" s="4" t="s">
        <v>5</v>
      </c>
      <c r="E12" s="4" t="s">
        <v>5</v>
      </c>
    </row>
    <row r="13" spans="1:5" ht="30">
      <c r="A13" s="3" t="s">
        <v>1376</v>
      </c>
      <c r="B13" s="4" t="s">
        <v>5</v>
      </c>
      <c r="C13" s="4" t="s">
        <v>5</v>
      </c>
      <c r="D13" s="4" t="s">
        <v>5</v>
      </c>
      <c r="E13" s="4" t="s">
        <v>5</v>
      </c>
    </row>
    <row r="14" spans="1:5">
      <c r="A14" s="2" t="s">
        <v>1391</v>
      </c>
      <c r="B14" s="4">
        <v>56</v>
      </c>
      <c r="C14" s="4" t="s">
        <v>5</v>
      </c>
      <c r="D14" s="4">
        <v>167</v>
      </c>
      <c r="E14" s="4" t="s">
        <v>5</v>
      </c>
    </row>
    <row r="15" spans="1:5">
      <c r="A15" s="2" t="s">
        <v>1267</v>
      </c>
      <c r="B15" s="4" t="s">
        <v>5</v>
      </c>
      <c r="C15" s="4" t="s">
        <v>5</v>
      </c>
      <c r="D15" s="4" t="s">
        <v>5</v>
      </c>
      <c r="E15" s="4" t="s">
        <v>5</v>
      </c>
    </row>
    <row r="16" spans="1:5" ht="30">
      <c r="A16" s="3" t="s">
        <v>1376</v>
      </c>
      <c r="B16" s="4" t="s">
        <v>5</v>
      </c>
      <c r="C16" s="4" t="s">
        <v>5</v>
      </c>
      <c r="D16" s="4" t="s">
        <v>5</v>
      </c>
      <c r="E16" s="4" t="s">
        <v>5</v>
      </c>
    </row>
    <row r="17" spans="1:5">
      <c r="A17" s="2" t="s">
        <v>1391</v>
      </c>
      <c r="B17" s="4">
        <v>127</v>
      </c>
      <c r="C17" s="4" t="s">
        <v>5</v>
      </c>
      <c r="D17" s="4">
        <v>377</v>
      </c>
      <c r="E17" s="4" t="s">
        <v>5</v>
      </c>
    </row>
    <row r="18" spans="1:5">
      <c r="A18" s="2" t="s">
        <v>1258</v>
      </c>
      <c r="B18" s="4" t="s">
        <v>5</v>
      </c>
      <c r="C18" s="4" t="s">
        <v>5</v>
      </c>
      <c r="D18" s="4" t="s">
        <v>5</v>
      </c>
      <c r="E18" s="4" t="s">
        <v>5</v>
      </c>
    </row>
    <row r="19" spans="1:5" ht="30">
      <c r="A19" s="3" t="s">
        <v>1376</v>
      </c>
      <c r="B19" s="4" t="s">
        <v>5</v>
      </c>
      <c r="C19" s="4" t="s">
        <v>5</v>
      </c>
      <c r="D19" s="4" t="s">
        <v>5</v>
      </c>
      <c r="E19" s="4" t="s">
        <v>5</v>
      </c>
    </row>
    <row r="20" spans="1:5">
      <c r="A20" s="2" t="s">
        <v>1391</v>
      </c>
      <c r="B20" s="4">
        <v>211</v>
      </c>
      <c r="C20" s="4" t="s">
        <v>5</v>
      </c>
      <c r="D20" s="4">
        <v>630</v>
      </c>
      <c r="E20" s="4" t="s">
        <v>5</v>
      </c>
    </row>
    <row r="21" spans="1:5">
      <c r="A21" s="2" t="s">
        <v>1259</v>
      </c>
      <c r="B21" s="4" t="s">
        <v>5</v>
      </c>
      <c r="C21" s="4" t="s">
        <v>5</v>
      </c>
      <c r="D21" s="4" t="s">
        <v>5</v>
      </c>
      <c r="E21" s="4" t="s">
        <v>5</v>
      </c>
    </row>
    <row r="22" spans="1:5" ht="30">
      <c r="A22" s="3" t="s">
        <v>1376</v>
      </c>
      <c r="B22" s="4" t="s">
        <v>5</v>
      </c>
      <c r="C22" s="4" t="s">
        <v>5</v>
      </c>
      <c r="D22" s="4" t="s">
        <v>5</v>
      </c>
      <c r="E22" s="4" t="s">
        <v>5</v>
      </c>
    </row>
    <row r="23" spans="1:5">
      <c r="A23" s="2" t="s">
        <v>1391</v>
      </c>
      <c r="B23" s="4">
        <v>171</v>
      </c>
      <c r="C23" s="4" t="s">
        <v>5</v>
      </c>
      <c r="D23" s="4">
        <v>509</v>
      </c>
      <c r="E23" s="4" t="s">
        <v>5</v>
      </c>
    </row>
    <row r="24" spans="1:5">
      <c r="A24" s="2" t="s">
        <v>1257</v>
      </c>
      <c r="B24" s="4" t="s">
        <v>5</v>
      </c>
      <c r="C24" s="4" t="s">
        <v>5</v>
      </c>
      <c r="D24" s="4" t="s">
        <v>5</v>
      </c>
      <c r="E24" s="4" t="s">
        <v>5</v>
      </c>
    </row>
    <row r="25" spans="1:5" ht="30">
      <c r="A25" s="3" t="s">
        <v>1376</v>
      </c>
      <c r="B25" s="4" t="s">
        <v>5</v>
      </c>
      <c r="C25" s="4" t="s">
        <v>5</v>
      </c>
      <c r="D25" s="4" t="s">
        <v>5</v>
      </c>
      <c r="E25" s="4" t="s">
        <v>5</v>
      </c>
    </row>
    <row r="26" spans="1:5">
      <c r="A26" s="2" t="s">
        <v>1391</v>
      </c>
      <c r="B26" s="4">
        <v>114</v>
      </c>
      <c r="C26" s="4" t="s">
        <v>5</v>
      </c>
      <c r="D26" s="4">
        <v>114</v>
      </c>
      <c r="E26" s="4" t="s">
        <v>5</v>
      </c>
    </row>
    <row r="27" spans="1:5">
      <c r="A27" s="2" t="s">
        <v>1255</v>
      </c>
      <c r="B27" s="4" t="s">
        <v>5</v>
      </c>
      <c r="C27" s="4" t="s">
        <v>5</v>
      </c>
      <c r="D27" s="4" t="s">
        <v>5</v>
      </c>
      <c r="E27" s="4" t="s">
        <v>5</v>
      </c>
    </row>
    <row r="28" spans="1:5" ht="30">
      <c r="A28" s="3" t="s">
        <v>1376</v>
      </c>
      <c r="B28" s="4" t="s">
        <v>5</v>
      </c>
      <c r="C28" s="4" t="s">
        <v>5</v>
      </c>
      <c r="D28" s="4" t="s">
        <v>5</v>
      </c>
      <c r="E28" s="4" t="s">
        <v>5</v>
      </c>
    </row>
    <row r="29" spans="1:5">
      <c r="A29" s="2" t="s">
        <v>1391</v>
      </c>
      <c r="B29" s="4">
        <v>156</v>
      </c>
      <c r="C29" s="4" t="s">
        <v>5</v>
      </c>
      <c r="D29" s="4">
        <v>466</v>
      </c>
      <c r="E29" s="4" t="s">
        <v>5</v>
      </c>
    </row>
    <row r="30" spans="1:5">
      <c r="A30" s="2" t="s">
        <v>1161</v>
      </c>
      <c r="B30" s="4" t="s">
        <v>5</v>
      </c>
      <c r="C30" s="4" t="s">
        <v>5</v>
      </c>
      <c r="D30" s="4" t="s">
        <v>5</v>
      </c>
      <c r="E30" s="4" t="s">
        <v>5</v>
      </c>
    </row>
    <row r="31" spans="1:5" ht="30">
      <c r="A31" s="3" t="s">
        <v>1376</v>
      </c>
      <c r="B31" s="4" t="s">
        <v>5</v>
      </c>
      <c r="C31" s="4" t="s">
        <v>5</v>
      </c>
      <c r="D31" s="4" t="s">
        <v>5</v>
      </c>
      <c r="E31" s="4" t="s">
        <v>5</v>
      </c>
    </row>
    <row r="32" spans="1:5">
      <c r="A32" s="2" t="s">
        <v>1391</v>
      </c>
      <c r="B32" s="4">
        <v>257</v>
      </c>
      <c r="C32" s="4" t="s">
        <v>5</v>
      </c>
      <c r="D32" s="4">
        <v>683</v>
      </c>
      <c r="E32" s="4" t="s">
        <v>5</v>
      </c>
    </row>
    <row r="33" spans="1:5">
      <c r="A33" s="2" t="s">
        <v>1165</v>
      </c>
      <c r="B33" s="4" t="s">
        <v>5</v>
      </c>
      <c r="C33" s="4" t="s">
        <v>5</v>
      </c>
      <c r="D33" s="4" t="s">
        <v>5</v>
      </c>
      <c r="E33" s="4" t="s">
        <v>5</v>
      </c>
    </row>
    <row r="34" spans="1:5" ht="30">
      <c r="A34" s="3" t="s">
        <v>1376</v>
      </c>
      <c r="B34" s="4" t="s">
        <v>5</v>
      </c>
      <c r="C34" s="4" t="s">
        <v>5</v>
      </c>
      <c r="D34" s="4" t="s">
        <v>5</v>
      </c>
      <c r="E34" s="4" t="s">
        <v>5</v>
      </c>
    </row>
    <row r="35" spans="1:5">
      <c r="A35" s="2" t="s">
        <v>1391</v>
      </c>
      <c r="B35" s="4">
        <v>114</v>
      </c>
      <c r="C35" s="4" t="s">
        <v>5</v>
      </c>
      <c r="D35" s="4">
        <v>525</v>
      </c>
      <c r="E35" s="4" t="s">
        <v>5</v>
      </c>
    </row>
    <row r="36" spans="1:5">
      <c r="A36" s="2" t="s">
        <v>1239</v>
      </c>
      <c r="B36" s="4" t="s">
        <v>5</v>
      </c>
      <c r="C36" s="4" t="s">
        <v>5</v>
      </c>
      <c r="D36" s="4" t="s">
        <v>5</v>
      </c>
      <c r="E36" s="4" t="s">
        <v>5</v>
      </c>
    </row>
    <row r="37" spans="1:5" ht="30">
      <c r="A37" s="3" t="s">
        <v>1376</v>
      </c>
      <c r="B37" s="4" t="s">
        <v>5</v>
      </c>
      <c r="C37" s="4" t="s">
        <v>5</v>
      </c>
      <c r="D37" s="4" t="s">
        <v>5</v>
      </c>
      <c r="E37" s="4" t="s">
        <v>5</v>
      </c>
    </row>
    <row r="38" spans="1:5">
      <c r="A38" s="2" t="s">
        <v>1391</v>
      </c>
      <c r="B38" s="4">
        <v>79</v>
      </c>
      <c r="C38" s="4" t="s">
        <v>5</v>
      </c>
      <c r="D38" s="4">
        <v>160</v>
      </c>
      <c r="E38" s="4" t="s">
        <v>5</v>
      </c>
    </row>
    <row r="39" spans="1:5">
      <c r="A39" s="2" t="s">
        <v>1240</v>
      </c>
      <c r="B39" s="4" t="s">
        <v>5</v>
      </c>
      <c r="C39" s="4" t="s">
        <v>5</v>
      </c>
      <c r="D39" s="4" t="s">
        <v>5</v>
      </c>
      <c r="E39" s="4" t="s">
        <v>5</v>
      </c>
    </row>
    <row r="40" spans="1:5" ht="30">
      <c r="A40" s="3" t="s">
        <v>1376</v>
      </c>
      <c r="B40" s="4" t="s">
        <v>5</v>
      </c>
      <c r="C40" s="4" t="s">
        <v>5</v>
      </c>
      <c r="D40" s="4" t="s">
        <v>5</v>
      </c>
      <c r="E40" s="4" t="s">
        <v>5</v>
      </c>
    </row>
    <row r="41" spans="1:5">
      <c r="A41" s="2" t="s">
        <v>1391</v>
      </c>
      <c r="B41" s="4">
        <v>95</v>
      </c>
      <c r="C41" s="4" t="s">
        <v>5</v>
      </c>
      <c r="D41" s="4">
        <v>253</v>
      </c>
      <c r="E41" s="4" t="s">
        <v>5</v>
      </c>
    </row>
    <row r="42" spans="1:5">
      <c r="A42" s="2" t="s">
        <v>1241</v>
      </c>
      <c r="B42" s="4" t="s">
        <v>5</v>
      </c>
      <c r="C42" s="4" t="s">
        <v>5</v>
      </c>
      <c r="D42" s="4" t="s">
        <v>5</v>
      </c>
      <c r="E42" s="4" t="s">
        <v>5</v>
      </c>
    </row>
    <row r="43" spans="1:5" ht="30">
      <c r="A43" s="3" t="s">
        <v>1376</v>
      </c>
      <c r="B43" s="4" t="s">
        <v>5</v>
      </c>
      <c r="C43" s="4" t="s">
        <v>5</v>
      </c>
      <c r="D43" s="4" t="s">
        <v>5</v>
      </c>
      <c r="E43" s="4" t="s">
        <v>5</v>
      </c>
    </row>
    <row r="44" spans="1:5">
      <c r="A44" s="2" t="s">
        <v>1391</v>
      </c>
      <c r="B44" s="4">
        <v>190</v>
      </c>
      <c r="C44" s="4" t="s">
        <v>5</v>
      </c>
      <c r="D44" s="4">
        <v>508</v>
      </c>
      <c r="E44" s="4" t="s">
        <v>5</v>
      </c>
    </row>
    <row r="45" spans="1:5">
      <c r="A45" s="2" t="s">
        <v>1168</v>
      </c>
      <c r="B45" s="4" t="s">
        <v>5</v>
      </c>
      <c r="C45" s="4" t="s">
        <v>5</v>
      </c>
      <c r="D45" s="4" t="s">
        <v>5</v>
      </c>
      <c r="E45" s="4" t="s">
        <v>5</v>
      </c>
    </row>
    <row r="46" spans="1:5" ht="30">
      <c r="A46" s="3" t="s">
        <v>1376</v>
      </c>
      <c r="B46" s="4" t="s">
        <v>5</v>
      </c>
      <c r="C46" s="4" t="s">
        <v>5</v>
      </c>
      <c r="D46" s="4" t="s">
        <v>5</v>
      </c>
      <c r="E46" s="4" t="s">
        <v>5</v>
      </c>
    </row>
    <row r="47" spans="1:5">
      <c r="A47" s="2" t="s">
        <v>1391</v>
      </c>
      <c r="B47" s="4">
        <v>422</v>
      </c>
      <c r="C47" s="4" t="s">
        <v>5</v>
      </c>
      <c r="D47" s="6">
        <v>1126</v>
      </c>
      <c r="E47" s="4" t="s">
        <v>5</v>
      </c>
    </row>
    <row r="48" spans="1:5">
      <c r="A48" s="2" t="s">
        <v>1382</v>
      </c>
      <c r="B48" s="4" t="s">
        <v>5</v>
      </c>
      <c r="C48" s="4" t="s">
        <v>5</v>
      </c>
      <c r="D48" s="4" t="s">
        <v>5</v>
      </c>
      <c r="E48" s="4" t="s">
        <v>5</v>
      </c>
    </row>
    <row r="49" spans="1:5" ht="30">
      <c r="A49" s="3" t="s">
        <v>1376</v>
      </c>
      <c r="B49" s="4" t="s">
        <v>5</v>
      </c>
      <c r="C49" s="4" t="s">
        <v>5</v>
      </c>
      <c r="D49" s="4" t="s">
        <v>5</v>
      </c>
      <c r="E49" s="4" t="s">
        <v>5</v>
      </c>
    </row>
    <row r="50" spans="1:5">
      <c r="A50" s="2" t="s">
        <v>1391</v>
      </c>
      <c r="B50" s="4">
        <v>364</v>
      </c>
      <c r="C50" s="4" t="s">
        <v>5</v>
      </c>
      <c r="D50" s="4">
        <v>973</v>
      </c>
      <c r="E50" s="4" t="s">
        <v>5</v>
      </c>
    </row>
    <row r="51" spans="1:5">
      <c r="A51" s="2" t="s">
        <v>1174</v>
      </c>
      <c r="B51" s="4" t="s">
        <v>5</v>
      </c>
      <c r="C51" s="4" t="s">
        <v>5</v>
      </c>
      <c r="D51" s="4" t="s">
        <v>5</v>
      </c>
      <c r="E51" s="4" t="s">
        <v>5</v>
      </c>
    </row>
    <row r="52" spans="1:5" ht="30">
      <c r="A52" s="3" t="s">
        <v>1376</v>
      </c>
      <c r="B52" s="4" t="s">
        <v>5</v>
      </c>
      <c r="C52" s="4" t="s">
        <v>5</v>
      </c>
      <c r="D52" s="4" t="s">
        <v>5</v>
      </c>
      <c r="E52" s="4" t="s">
        <v>5</v>
      </c>
    </row>
    <row r="53" spans="1:5">
      <c r="A53" s="2" t="s">
        <v>1391</v>
      </c>
      <c r="B53" s="4">
        <v>178</v>
      </c>
      <c r="C53" s="4" t="s">
        <v>5</v>
      </c>
      <c r="D53" s="4">
        <v>475</v>
      </c>
      <c r="E53" s="4" t="s">
        <v>5</v>
      </c>
    </row>
    <row r="54" spans="1:5">
      <c r="A54" s="2" t="s">
        <v>1251</v>
      </c>
      <c r="B54" s="4" t="s">
        <v>5</v>
      </c>
      <c r="C54" s="4" t="s">
        <v>5</v>
      </c>
      <c r="D54" s="4" t="s">
        <v>5</v>
      </c>
      <c r="E54" s="4" t="s">
        <v>5</v>
      </c>
    </row>
    <row r="55" spans="1:5" ht="30">
      <c r="A55" s="3" t="s">
        <v>1376</v>
      </c>
      <c r="B55" s="4" t="s">
        <v>5</v>
      </c>
      <c r="C55" s="4" t="s">
        <v>5</v>
      </c>
      <c r="D55" s="4" t="s">
        <v>5</v>
      </c>
      <c r="E55" s="4" t="s">
        <v>5</v>
      </c>
    </row>
    <row r="56" spans="1:5">
      <c r="A56" s="2" t="s">
        <v>1391</v>
      </c>
      <c r="B56" s="4">
        <v>422</v>
      </c>
      <c r="C56" s="4" t="s">
        <v>5</v>
      </c>
      <c r="D56" s="4">
        <v>441</v>
      </c>
      <c r="E56" s="4" t="s">
        <v>5</v>
      </c>
    </row>
    <row r="57" spans="1:5">
      <c r="A57" s="2" t="s">
        <v>1246</v>
      </c>
      <c r="B57" s="4" t="s">
        <v>5</v>
      </c>
      <c r="C57" s="4" t="s">
        <v>5</v>
      </c>
      <c r="D57" s="4" t="s">
        <v>5</v>
      </c>
      <c r="E57" s="4" t="s">
        <v>5</v>
      </c>
    </row>
    <row r="58" spans="1:5" ht="30">
      <c r="A58" s="3" t="s">
        <v>1376</v>
      </c>
      <c r="B58" s="4" t="s">
        <v>5</v>
      </c>
      <c r="C58" s="4" t="s">
        <v>5</v>
      </c>
      <c r="D58" s="4" t="s">
        <v>5</v>
      </c>
      <c r="E58" s="4" t="s">
        <v>5</v>
      </c>
    </row>
    <row r="59" spans="1:5">
      <c r="A59" s="2" t="s">
        <v>1391</v>
      </c>
      <c r="B59" s="4">
        <v>75</v>
      </c>
      <c r="C59" s="4" t="s">
        <v>5</v>
      </c>
      <c r="D59" s="4">
        <v>122</v>
      </c>
      <c r="E59" s="4" t="s">
        <v>5</v>
      </c>
    </row>
    <row r="60" spans="1:5">
      <c r="A60" s="2" t="s">
        <v>1244</v>
      </c>
      <c r="B60" s="4" t="s">
        <v>5</v>
      </c>
      <c r="C60" s="4" t="s">
        <v>5</v>
      </c>
      <c r="D60" s="4" t="s">
        <v>5</v>
      </c>
      <c r="E60" s="4" t="s">
        <v>5</v>
      </c>
    </row>
    <row r="61" spans="1:5" ht="30">
      <c r="A61" s="3" t="s">
        <v>1376</v>
      </c>
      <c r="B61" s="4" t="s">
        <v>5</v>
      </c>
      <c r="C61" s="4" t="s">
        <v>5</v>
      </c>
      <c r="D61" s="4" t="s">
        <v>5</v>
      </c>
      <c r="E61" s="4" t="s">
        <v>5</v>
      </c>
    </row>
    <row r="62" spans="1:5">
      <c r="A62" s="2" t="s">
        <v>1391</v>
      </c>
      <c r="B62" s="4">
        <v>125</v>
      </c>
      <c r="C62" s="4" t="s">
        <v>5</v>
      </c>
      <c r="D62" s="4">
        <v>130</v>
      </c>
      <c r="E62" s="4" t="s">
        <v>5</v>
      </c>
    </row>
    <row r="63" spans="1:5">
      <c r="A63" s="2" t="s">
        <v>1245</v>
      </c>
      <c r="B63" s="4" t="s">
        <v>5</v>
      </c>
      <c r="C63" s="4" t="s">
        <v>5</v>
      </c>
      <c r="D63" s="4" t="s">
        <v>5</v>
      </c>
      <c r="E63" s="4" t="s">
        <v>5</v>
      </c>
    </row>
    <row r="64" spans="1:5" ht="30">
      <c r="A64" s="3" t="s">
        <v>1376</v>
      </c>
      <c r="B64" s="4" t="s">
        <v>5</v>
      </c>
      <c r="C64" s="4" t="s">
        <v>5</v>
      </c>
      <c r="D64" s="4" t="s">
        <v>5</v>
      </c>
      <c r="E64" s="4" t="s">
        <v>5</v>
      </c>
    </row>
    <row r="65" spans="1:5">
      <c r="A65" s="2" t="s">
        <v>1391</v>
      </c>
      <c r="B65" s="4">
        <v>159</v>
      </c>
      <c r="C65" s="4" t="s">
        <v>5</v>
      </c>
      <c r="D65" s="4">
        <v>165</v>
      </c>
      <c r="E65" s="4" t="s">
        <v>5</v>
      </c>
    </row>
    <row r="66" spans="1:5">
      <c r="A66" s="2" t="s">
        <v>1243</v>
      </c>
      <c r="B66" s="4" t="s">
        <v>5</v>
      </c>
      <c r="C66" s="4" t="s">
        <v>5</v>
      </c>
      <c r="D66" s="4" t="s">
        <v>5</v>
      </c>
      <c r="E66" s="4" t="s">
        <v>5</v>
      </c>
    </row>
    <row r="67" spans="1:5" ht="30">
      <c r="A67" s="3" t="s">
        <v>1376</v>
      </c>
      <c r="B67" s="4" t="s">
        <v>5</v>
      </c>
      <c r="C67" s="4" t="s">
        <v>5</v>
      </c>
      <c r="D67" s="4" t="s">
        <v>5</v>
      </c>
      <c r="E67" s="4" t="s">
        <v>5</v>
      </c>
    </row>
    <row r="68" spans="1:5">
      <c r="A68" s="2" t="s">
        <v>1391</v>
      </c>
      <c r="B68" s="4">
        <v>15</v>
      </c>
      <c r="C68" s="4" t="s">
        <v>5</v>
      </c>
      <c r="D68" s="4">
        <v>15</v>
      </c>
      <c r="E68" s="4" t="s">
        <v>5</v>
      </c>
    </row>
    <row r="69" spans="1:5">
      <c r="A69" s="2" t="s">
        <v>1383</v>
      </c>
      <c r="B69" s="4" t="s">
        <v>5</v>
      </c>
      <c r="C69" s="4" t="s">
        <v>5</v>
      </c>
      <c r="D69" s="4" t="s">
        <v>5</v>
      </c>
      <c r="E69" s="4" t="s">
        <v>5</v>
      </c>
    </row>
    <row r="70" spans="1:5" ht="30">
      <c r="A70" s="3" t="s">
        <v>1376</v>
      </c>
      <c r="B70" s="4" t="s">
        <v>5</v>
      </c>
      <c r="C70" s="4" t="s">
        <v>5</v>
      </c>
      <c r="D70" s="4" t="s">
        <v>5</v>
      </c>
      <c r="E70" s="4" t="s">
        <v>5</v>
      </c>
    </row>
    <row r="71" spans="1:5">
      <c r="A71" s="2" t="s">
        <v>1391</v>
      </c>
      <c r="B71" s="4">
        <v>71</v>
      </c>
      <c r="C71" s="4" t="s">
        <v>5</v>
      </c>
      <c r="D71" s="4">
        <v>71</v>
      </c>
      <c r="E71" s="4" t="s">
        <v>5</v>
      </c>
    </row>
    <row r="72" spans="1:5">
      <c r="A72" s="2" t="s">
        <v>1384</v>
      </c>
      <c r="B72" s="4" t="s">
        <v>5</v>
      </c>
      <c r="C72" s="4" t="s">
        <v>5</v>
      </c>
      <c r="D72" s="4" t="s">
        <v>5</v>
      </c>
      <c r="E72" s="4" t="s">
        <v>5</v>
      </c>
    </row>
    <row r="73" spans="1:5" ht="30">
      <c r="A73" s="3" t="s">
        <v>1376</v>
      </c>
      <c r="B73" s="4" t="s">
        <v>5</v>
      </c>
      <c r="C73" s="4" t="s">
        <v>5</v>
      </c>
      <c r="D73" s="4" t="s">
        <v>5</v>
      </c>
      <c r="E73" s="4" t="s">
        <v>5</v>
      </c>
    </row>
    <row r="74" spans="1:5">
      <c r="A74" s="2" t="s">
        <v>1391</v>
      </c>
      <c r="B74" s="8">
        <v>10</v>
      </c>
      <c r="C74" s="4" t="s">
        <v>5</v>
      </c>
      <c r="D74" s="8">
        <v>11</v>
      </c>
      <c r="E74"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92</v>
      </c>
      <c r="B1" s="7" t="s">
        <v>2</v>
      </c>
    </row>
    <row r="2" spans="1:2" ht="30">
      <c r="A2" s="1" t="s">
        <v>25</v>
      </c>
      <c r="B2" s="7"/>
    </row>
    <row r="3" spans="1:2">
      <c r="A3" s="3" t="s">
        <v>693</v>
      </c>
      <c r="B3" s="4" t="s">
        <v>5</v>
      </c>
    </row>
    <row r="4" spans="1:2">
      <c r="A4" s="2">
        <v>2015</v>
      </c>
      <c r="B4" s="8">
        <v>4937</v>
      </c>
    </row>
    <row r="5" spans="1:2">
      <c r="A5" s="2">
        <v>2016</v>
      </c>
      <c r="B5" s="6">
        <v>66505</v>
      </c>
    </row>
    <row r="6" spans="1:2">
      <c r="A6" s="2">
        <v>2017</v>
      </c>
      <c r="B6" s="6">
        <v>15115</v>
      </c>
    </row>
    <row r="7" spans="1:2">
      <c r="A7" s="2">
        <v>2018</v>
      </c>
      <c r="B7" s="6">
        <v>19400</v>
      </c>
    </row>
    <row r="8" spans="1:2">
      <c r="A8" s="2">
        <v>2019</v>
      </c>
      <c r="B8" s="6">
        <v>49462</v>
      </c>
    </row>
    <row r="9" spans="1:2">
      <c r="A9" s="2" t="s">
        <v>685</v>
      </c>
      <c r="B9" s="6">
        <v>245142</v>
      </c>
    </row>
    <row r="10" spans="1:2">
      <c r="A10" s="2" t="s">
        <v>124</v>
      </c>
      <c r="B10" s="8">
        <v>40056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93</v>
      </c>
      <c r="B1" s="7" t="s">
        <v>2</v>
      </c>
      <c r="C1" s="7" t="s">
        <v>26</v>
      </c>
    </row>
    <row r="2" spans="1:3">
      <c r="A2" s="1" t="s">
        <v>1394</v>
      </c>
      <c r="B2" s="7"/>
      <c r="C2" s="7"/>
    </row>
    <row r="3" spans="1:3">
      <c r="A3" s="3" t="s">
        <v>1395</v>
      </c>
      <c r="B3" s="4" t="s">
        <v>5</v>
      </c>
      <c r="C3" s="4" t="s">
        <v>5</v>
      </c>
    </row>
    <row r="4" spans="1:3" ht="30">
      <c r="A4" s="2" t="s">
        <v>1396</v>
      </c>
      <c r="B4" s="9">
        <v>7.6</v>
      </c>
      <c r="C4" s="9">
        <v>4.5</v>
      </c>
    </row>
    <row r="5" spans="1:3">
      <c r="A5" s="2" t="s">
        <v>1397</v>
      </c>
      <c r="B5" s="4" t="s">
        <v>5</v>
      </c>
      <c r="C5" s="4" t="s">
        <v>5</v>
      </c>
    </row>
    <row r="6" spans="1:3">
      <c r="A6" s="3" t="s">
        <v>1395</v>
      </c>
      <c r="B6" s="4" t="s">
        <v>5</v>
      </c>
      <c r="C6" s="4" t="s">
        <v>5</v>
      </c>
    </row>
    <row r="7" spans="1:3" ht="30">
      <c r="A7" s="2" t="s">
        <v>1398</v>
      </c>
      <c r="B7" s="8">
        <v>7</v>
      </c>
      <c r="C7"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28515625" bestFit="1" customWidth="1"/>
    <col min="4" max="4" width="17.28515625" bestFit="1" customWidth="1"/>
    <col min="5" max="6" width="12.28515625" bestFit="1" customWidth="1"/>
  </cols>
  <sheetData>
    <row r="1" spans="1:6" ht="15" customHeight="1">
      <c r="A1" s="1" t="s">
        <v>1399</v>
      </c>
      <c r="B1" s="7" t="s">
        <v>81</v>
      </c>
      <c r="C1" s="7"/>
      <c r="D1" s="7" t="s">
        <v>1</v>
      </c>
      <c r="E1" s="7"/>
      <c r="F1" s="1"/>
    </row>
    <row r="2" spans="1:6" ht="30">
      <c r="A2" s="1" t="s">
        <v>25</v>
      </c>
      <c r="B2" s="1" t="s">
        <v>2</v>
      </c>
      <c r="C2" s="1" t="s">
        <v>82</v>
      </c>
      <c r="D2" s="1" t="s">
        <v>2</v>
      </c>
      <c r="E2" s="1" t="s">
        <v>82</v>
      </c>
      <c r="F2" s="1" t="s">
        <v>26</v>
      </c>
    </row>
    <row r="3" spans="1:6">
      <c r="A3" s="3" t="s">
        <v>1400</v>
      </c>
      <c r="B3" s="4" t="s">
        <v>5</v>
      </c>
      <c r="C3" s="4" t="s">
        <v>5</v>
      </c>
      <c r="D3" s="4" t="s">
        <v>5</v>
      </c>
      <c r="E3" s="4" t="s">
        <v>5</v>
      </c>
      <c r="F3" s="4" t="s">
        <v>5</v>
      </c>
    </row>
    <row r="4" spans="1:6">
      <c r="A4" s="2" t="s">
        <v>45</v>
      </c>
      <c r="B4" s="8">
        <v>45586</v>
      </c>
      <c r="C4" s="4" t="s">
        <v>5</v>
      </c>
      <c r="D4" s="8">
        <v>45586</v>
      </c>
      <c r="E4" s="4" t="s">
        <v>5</v>
      </c>
      <c r="F4" s="8">
        <v>37041</v>
      </c>
    </row>
    <row r="5" spans="1:6" ht="30">
      <c r="A5" s="2" t="s">
        <v>1401</v>
      </c>
      <c r="B5" s="6">
        <v>30000</v>
      </c>
      <c r="C5" s="4" t="s">
        <v>5</v>
      </c>
      <c r="D5" s="6">
        <v>30000</v>
      </c>
      <c r="E5" s="4" t="s">
        <v>5</v>
      </c>
      <c r="F5" s="4" t="s">
        <v>5</v>
      </c>
    </row>
    <row r="6" spans="1:6">
      <c r="A6" s="2" t="s">
        <v>102</v>
      </c>
      <c r="B6" s="6">
        <v>4138</v>
      </c>
      <c r="C6" s="4">
        <v>149</v>
      </c>
      <c r="D6" s="6">
        <v>10034</v>
      </c>
      <c r="E6" s="4">
        <v>396</v>
      </c>
      <c r="F6" s="4" t="s">
        <v>5</v>
      </c>
    </row>
    <row r="7" spans="1:6">
      <c r="A7" s="2" t="s">
        <v>1385</v>
      </c>
      <c r="B7" s="4" t="s">
        <v>5</v>
      </c>
      <c r="C7" s="4" t="s">
        <v>5</v>
      </c>
      <c r="D7" s="4" t="s">
        <v>5</v>
      </c>
      <c r="E7" s="4" t="s">
        <v>5</v>
      </c>
      <c r="F7" s="4" t="s">
        <v>5</v>
      </c>
    </row>
    <row r="8" spans="1:6">
      <c r="A8" s="3" t="s">
        <v>1400</v>
      </c>
      <c r="B8" s="4" t="s">
        <v>5</v>
      </c>
      <c r="C8" s="4" t="s">
        <v>5</v>
      </c>
      <c r="D8" s="4" t="s">
        <v>5</v>
      </c>
      <c r="E8" s="4" t="s">
        <v>5</v>
      </c>
      <c r="F8" s="4" t="s">
        <v>5</v>
      </c>
    </row>
    <row r="9" spans="1:6">
      <c r="A9" s="2" t="s">
        <v>102</v>
      </c>
      <c r="B9" s="4">
        <v>362</v>
      </c>
      <c r="C9" s="4">
        <v>6</v>
      </c>
      <c r="D9" s="4">
        <v>779</v>
      </c>
      <c r="E9" s="4">
        <v>15</v>
      </c>
      <c r="F9" s="4" t="s">
        <v>5</v>
      </c>
    </row>
    <row r="10" spans="1:6">
      <c r="A10" s="2" t="s">
        <v>1402</v>
      </c>
      <c r="B10" s="4" t="s">
        <v>5</v>
      </c>
      <c r="C10" s="4" t="s">
        <v>5</v>
      </c>
      <c r="D10" s="4" t="s">
        <v>1387</v>
      </c>
      <c r="E10" s="4" t="s">
        <v>5</v>
      </c>
      <c r="F10" s="4" t="s">
        <v>5</v>
      </c>
    </row>
    <row r="11" spans="1:6" ht="45">
      <c r="A11" s="2" t="s">
        <v>1388</v>
      </c>
      <c r="B11" s="4" t="s">
        <v>5</v>
      </c>
      <c r="C11" s="4" t="s">
        <v>5</v>
      </c>
      <c r="D11" s="4" t="s">
        <v>5</v>
      </c>
      <c r="E11" s="4" t="s">
        <v>5</v>
      </c>
      <c r="F11" s="4" t="s">
        <v>5</v>
      </c>
    </row>
    <row r="12" spans="1:6">
      <c r="A12" s="3" t="s">
        <v>1400</v>
      </c>
      <c r="B12" s="4" t="s">
        <v>5</v>
      </c>
      <c r="C12" s="4" t="s">
        <v>5</v>
      </c>
      <c r="D12" s="4" t="s">
        <v>5</v>
      </c>
      <c r="E12" s="4" t="s">
        <v>5</v>
      </c>
      <c r="F12" s="4" t="s">
        <v>5</v>
      </c>
    </row>
    <row r="13" spans="1:6">
      <c r="A13" s="2" t="s">
        <v>1389</v>
      </c>
      <c r="B13" s="340">
        <v>1.6000000000000001E-3</v>
      </c>
      <c r="C13" s="4" t="s">
        <v>5</v>
      </c>
      <c r="D13" s="340">
        <v>1.6000000000000001E-3</v>
      </c>
      <c r="E13" s="4" t="s">
        <v>5</v>
      </c>
      <c r="F13" s="4" t="s">
        <v>5</v>
      </c>
    </row>
    <row r="14" spans="1:6" ht="30">
      <c r="A14" s="2" t="s">
        <v>1403</v>
      </c>
      <c r="B14" s="4" t="s">
        <v>5</v>
      </c>
      <c r="C14" s="4" t="s">
        <v>5</v>
      </c>
      <c r="D14" s="4" t="s">
        <v>5</v>
      </c>
      <c r="E14" s="4" t="s">
        <v>5</v>
      </c>
      <c r="F14" s="4" t="s">
        <v>5</v>
      </c>
    </row>
    <row r="15" spans="1:6">
      <c r="A15" s="3" t="s">
        <v>1400</v>
      </c>
      <c r="B15" s="4" t="s">
        <v>5</v>
      </c>
      <c r="C15" s="4" t="s">
        <v>5</v>
      </c>
      <c r="D15" s="4" t="s">
        <v>5</v>
      </c>
      <c r="E15" s="4" t="s">
        <v>5</v>
      </c>
      <c r="F15" s="4" t="s">
        <v>5</v>
      </c>
    </row>
    <row r="16" spans="1:6" ht="30">
      <c r="A16" s="2" t="s">
        <v>1404</v>
      </c>
      <c r="B16" s="4" t="s">
        <v>5</v>
      </c>
      <c r="C16" s="4" t="s">
        <v>5</v>
      </c>
      <c r="D16" s="340">
        <v>3.1600000000000003E-2</v>
      </c>
      <c r="E16" s="4" t="s">
        <v>5</v>
      </c>
      <c r="F16" s="4" t="s">
        <v>5</v>
      </c>
    </row>
    <row r="17" spans="1:6">
      <c r="A17" s="2" t="s">
        <v>45</v>
      </c>
      <c r="B17" s="6">
        <v>10086</v>
      </c>
      <c r="C17" s="4" t="s">
        <v>5</v>
      </c>
      <c r="D17" s="6">
        <v>10086</v>
      </c>
      <c r="E17" s="4" t="s">
        <v>5</v>
      </c>
      <c r="F17" s="6">
        <v>1541</v>
      </c>
    </row>
    <row r="18" spans="1:6" ht="30">
      <c r="A18" s="2" t="s">
        <v>1401</v>
      </c>
      <c r="B18" s="6">
        <v>30000</v>
      </c>
      <c r="C18" s="4" t="s">
        <v>5</v>
      </c>
      <c r="D18" s="6">
        <v>30000</v>
      </c>
      <c r="E18" s="4" t="s">
        <v>5</v>
      </c>
      <c r="F18" s="4" t="s">
        <v>5</v>
      </c>
    </row>
    <row r="19" spans="1:6">
      <c r="A19" s="2" t="s">
        <v>1405</v>
      </c>
      <c r="B19" s="4" t="s">
        <v>5</v>
      </c>
      <c r="C19" s="4" t="s">
        <v>5</v>
      </c>
      <c r="D19" s="5">
        <v>42878</v>
      </c>
      <c r="E19" s="4" t="s">
        <v>5</v>
      </c>
      <c r="F19" s="4" t="s">
        <v>5</v>
      </c>
    </row>
    <row r="20" spans="1:6">
      <c r="A20" s="2" t="s">
        <v>1389</v>
      </c>
      <c r="B20" s="340">
        <v>3.1600000000000003E-2</v>
      </c>
      <c r="C20" s="4" t="s">
        <v>5</v>
      </c>
      <c r="D20" s="340">
        <v>3.1600000000000003E-2</v>
      </c>
      <c r="E20" s="4" t="s">
        <v>5</v>
      </c>
      <c r="F20" s="4" t="s">
        <v>5</v>
      </c>
    </row>
    <row r="21" spans="1:6">
      <c r="A21" s="2" t="s">
        <v>102</v>
      </c>
      <c r="B21" s="4">
        <v>167</v>
      </c>
      <c r="C21" s="4">
        <v>6</v>
      </c>
      <c r="D21" s="4">
        <v>202</v>
      </c>
      <c r="E21" s="4">
        <v>15</v>
      </c>
      <c r="F21" s="4" t="s">
        <v>5</v>
      </c>
    </row>
    <row r="22" spans="1:6" ht="30">
      <c r="A22" s="2" t="s">
        <v>1406</v>
      </c>
      <c r="B22" s="4" t="s">
        <v>5</v>
      </c>
      <c r="C22" s="4" t="s">
        <v>5</v>
      </c>
      <c r="D22" s="4" t="s">
        <v>5</v>
      </c>
      <c r="E22" s="4" t="s">
        <v>5</v>
      </c>
      <c r="F22" s="4" t="s">
        <v>5</v>
      </c>
    </row>
    <row r="23" spans="1:6">
      <c r="A23" s="3" t="s">
        <v>1400</v>
      </c>
      <c r="B23" s="4" t="s">
        <v>5</v>
      </c>
      <c r="C23" s="4" t="s">
        <v>5</v>
      </c>
      <c r="D23" s="4" t="s">
        <v>5</v>
      </c>
      <c r="E23" s="4" t="s">
        <v>5</v>
      </c>
      <c r="F23" s="4" t="s">
        <v>5</v>
      </c>
    </row>
    <row r="24" spans="1:6" ht="30">
      <c r="A24" s="2" t="s">
        <v>1404</v>
      </c>
      <c r="B24" s="4" t="s">
        <v>5</v>
      </c>
      <c r="C24" s="4" t="s">
        <v>5</v>
      </c>
      <c r="D24" s="340">
        <v>2.1100000000000001E-2</v>
      </c>
      <c r="E24" s="4" t="s">
        <v>5</v>
      </c>
      <c r="F24" s="4" t="s">
        <v>5</v>
      </c>
    </row>
    <row r="25" spans="1:6">
      <c r="A25" s="2" t="s">
        <v>45</v>
      </c>
      <c r="B25" s="6">
        <v>23000</v>
      </c>
      <c r="C25" s="4" t="s">
        <v>5</v>
      </c>
      <c r="D25" s="6">
        <v>23000</v>
      </c>
      <c r="E25" s="4" t="s">
        <v>5</v>
      </c>
      <c r="F25" s="6">
        <v>23000</v>
      </c>
    </row>
    <row r="26" spans="1:6">
      <c r="A26" s="2" t="s">
        <v>1405</v>
      </c>
      <c r="B26" s="4" t="s">
        <v>5</v>
      </c>
      <c r="C26" s="4" t="s">
        <v>5</v>
      </c>
      <c r="D26" s="5">
        <v>43096</v>
      </c>
      <c r="E26" s="4" t="s">
        <v>5</v>
      </c>
      <c r="F26" s="4" t="s">
        <v>5</v>
      </c>
    </row>
    <row r="27" spans="1:6">
      <c r="A27" s="2" t="s">
        <v>1389</v>
      </c>
      <c r="B27" s="340">
        <v>2.1100000000000001E-2</v>
      </c>
      <c r="C27" s="4" t="s">
        <v>5</v>
      </c>
      <c r="D27" s="340">
        <v>2.1100000000000001E-2</v>
      </c>
      <c r="E27" s="4" t="s">
        <v>5</v>
      </c>
      <c r="F27" s="4" t="s">
        <v>5</v>
      </c>
    </row>
    <row r="28" spans="1:6">
      <c r="A28" s="2" t="s">
        <v>102</v>
      </c>
      <c r="B28" s="4">
        <v>126</v>
      </c>
      <c r="C28" s="4" t="s">
        <v>5</v>
      </c>
      <c r="D28" s="4">
        <v>373</v>
      </c>
      <c r="E28" s="4" t="s">
        <v>5</v>
      </c>
      <c r="F28" s="4" t="s">
        <v>5</v>
      </c>
    </row>
    <row r="29" spans="1:6" ht="30">
      <c r="A29" s="2" t="s">
        <v>1407</v>
      </c>
      <c r="B29" s="4" t="s">
        <v>5</v>
      </c>
      <c r="C29" s="4" t="s">
        <v>5</v>
      </c>
      <c r="D29" s="4" t="s">
        <v>5</v>
      </c>
      <c r="E29" s="4" t="s">
        <v>5</v>
      </c>
      <c r="F29" s="4" t="s">
        <v>5</v>
      </c>
    </row>
    <row r="30" spans="1:6">
      <c r="A30" s="3" t="s">
        <v>1400</v>
      </c>
      <c r="B30" s="4" t="s">
        <v>5</v>
      </c>
      <c r="C30" s="4" t="s">
        <v>5</v>
      </c>
      <c r="D30" s="4" t="s">
        <v>5</v>
      </c>
      <c r="E30" s="4" t="s">
        <v>5</v>
      </c>
      <c r="F30" s="4" t="s">
        <v>5</v>
      </c>
    </row>
    <row r="31" spans="1:6" ht="30">
      <c r="A31" s="2" t="s">
        <v>1404</v>
      </c>
      <c r="B31" s="4" t="s">
        <v>5</v>
      </c>
      <c r="C31" s="4" t="s">
        <v>5</v>
      </c>
      <c r="D31" s="340">
        <v>2.1600000000000001E-2</v>
      </c>
      <c r="E31" s="4" t="s">
        <v>5</v>
      </c>
      <c r="F31" s="4" t="s">
        <v>5</v>
      </c>
    </row>
    <row r="32" spans="1:6">
      <c r="A32" s="2" t="s">
        <v>45</v>
      </c>
      <c r="B32" s="6">
        <v>12500</v>
      </c>
      <c r="C32" s="4" t="s">
        <v>5</v>
      </c>
      <c r="D32" s="6">
        <v>12500</v>
      </c>
      <c r="E32" s="4" t="s">
        <v>5</v>
      </c>
      <c r="F32" s="6">
        <v>12500</v>
      </c>
    </row>
    <row r="33" spans="1:6">
      <c r="A33" s="2" t="s">
        <v>1389</v>
      </c>
      <c r="B33" s="340">
        <v>2.1600000000000001E-2</v>
      </c>
      <c r="C33" s="4" t="s">
        <v>5</v>
      </c>
      <c r="D33" s="340">
        <v>2.1600000000000001E-2</v>
      </c>
      <c r="E33" s="4" t="s">
        <v>5</v>
      </c>
      <c r="F33" s="4" t="s">
        <v>5</v>
      </c>
    </row>
    <row r="34" spans="1:6">
      <c r="A34" s="2" t="s">
        <v>102</v>
      </c>
      <c r="B34" s="8">
        <v>69</v>
      </c>
      <c r="C34" s="4" t="s">
        <v>5</v>
      </c>
      <c r="D34" s="8">
        <v>204</v>
      </c>
      <c r="E34" s="4" t="s">
        <v>5</v>
      </c>
      <c r="F34"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2" t="s">
        <v>184</v>
      </c>
      <c r="B4" s="4" t="s">
        <v>5</v>
      </c>
    </row>
    <row r="5" spans="1:2" ht="26.25">
      <c r="A5" s="12"/>
      <c r="B5" s="10" t="s">
        <v>186</v>
      </c>
    </row>
    <row r="6" spans="1:2" ht="255.75">
      <c r="A6" s="12"/>
      <c r="B6" s="11" t="s">
        <v>187</v>
      </c>
    </row>
    <row r="7" spans="1:2" ht="179.25">
      <c r="A7" s="12"/>
      <c r="B7" s="11" t="s">
        <v>188</v>
      </c>
    </row>
    <row r="8" spans="1:2" ht="409.6">
      <c r="A8" s="12"/>
      <c r="B8" s="11" t="s">
        <v>189</v>
      </c>
    </row>
    <row r="9" spans="1:2" ht="141">
      <c r="A9" s="12"/>
      <c r="B9" s="11" t="s">
        <v>190</v>
      </c>
    </row>
    <row r="10" spans="1:2" ht="345">
      <c r="A10" s="12"/>
      <c r="B10" s="11" t="s">
        <v>191</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31.28515625" bestFit="1" customWidth="1"/>
    <col min="5" max="13" width="32.5703125" bestFit="1" customWidth="1"/>
  </cols>
  <sheetData>
    <row r="1" spans="1:13" ht="15" customHeight="1">
      <c r="A1" s="7" t="s">
        <v>1408</v>
      </c>
      <c r="B1" s="7" t="s">
        <v>1</v>
      </c>
      <c r="C1" s="7"/>
      <c r="D1" s="1"/>
      <c r="E1" s="1" t="s">
        <v>1</v>
      </c>
      <c r="F1" s="1"/>
      <c r="G1" s="1"/>
      <c r="H1" s="1" t="s">
        <v>1196</v>
      </c>
      <c r="I1" s="1"/>
      <c r="J1" s="1" t="s">
        <v>1196</v>
      </c>
      <c r="K1" s="1" t="s">
        <v>1</v>
      </c>
      <c r="L1" s="1"/>
      <c r="M1" s="1"/>
    </row>
    <row r="2" spans="1:13">
      <c r="A2" s="7"/>
      <c r="B2" s="7" t="s">
        <v>2</v>
      </c>
      <c r="C2" s="7" t="s">
        <v>82</v>
      </c>
      <c r="D2" s="1" t="s">
        <v>2</v>
      </c>
      <c r="E2" s="1" t="s">
        <v>2</v>
      </c>
      <c r="F2" s="341">
        <v>41417</v>
      </c>
      <c r="G2" s="341">
        <v>41416</v>
      </c>
      <c r="H2" s="1" t="s">
        <v>1252</v>
      </c>
      <c r="I2" s="1" t="s">
        <v>1252</v>
      </c>
      <c r="J2" s="1" t="s">
        <v>1412</v>
      </c>
      <c r="K2" s="1" t="s">
        <v>2</v>
      </c>
      <c r="L2" s="1" t="s">
        <v>1412</v>
      </c>
      <c r="M2" s="1" t="s">
        <v>2</v>
      </c>
    </row>
    <row r="3" spans="1:13">
      <c r="A3" s="7"/>
      <c r="B3" s="7"/>
      <c r="C3" s="7"/>
      <c r="D3" s="1" t="s">
        <v>1409</v>
      </c>
      <c r="E3" s="1" t="s">
        <v>1385</v>
      </c>
      <c r="F3" s="1" t="s">
        <v>1385</v>
      </c>
      <c r="G3" s="1" t="s">
        <v>1385</v>
      </c>
      <c r="H3" s="1" t="s">
        <v>1385</v>
      </c>
      <c r="I3" s="1" t="s">
        <v>1385</v>
      </c>
      <c r="J3" s="1" t="s">
        <v>1385</v>
      </c>
      <c r="K3" s="1" t="s">
        <v>1385</v>
      </c>
      <c r="L3" s="1" t="s">
        <v>1385</v>
      </c>
      <c r="M3" s="1" t="s">
        <v>1385</v>
      </c>
    </row>
    <row r="4" spans="1:13">
      <c r="A4" s="7"/>
      <c r="B4" s="7"/>
      <c r="C4" s="7"/>
      <c r="D4" s="1"/>
      <c r="E4" s="1" t="s">
        <v>1410</v>
      </c>
      <c r="F4" s="1" t="s">
        <v>1410</v>
      </c>
      <c r="G4" s="1" t="s">
        <v>1410</v>
      </c>
      <c r="H4" s="1" t="s">
        <v>1411</v>
      </c>
      <c r="I4" s="1" t="s">
        <v>1411</v>
      </c>
      <c r="J4" s="1" t="s">
        <v>1413</v>
      </c>
      <c r="K4" s="1" t="s">
        <v>1413</v>
      </c>
      <c r="L4" s="1" t="s">
        <v>1413</v>
      </c>
      <c r="M4" s="1" t="s">
        <v>1413</v>
      </c>
    </row>
    <row r="5" spans="1:13">
      <c r="A5" s="7"/>
      <c r="B5" s="7"/>
      <c r="C5" s="7"/>
      <c r="D5" s="1"/>
      <c r="E5" s="1"/>
      <c r="F5" s="1"/>
      <c r="G5" s="1"/>
      <c r="H5" s="1"/>
      <c r="I5" s="1"/>
      <c r="J5" s="1"/>
      <c r="K5" s="1"/>
      <c r="L5" s="1"/>
      <c r="M5" s="1" t="s">
        <v>1409</v>
      </c>
    </row>
    <row r="6" spans="1:13">
      <c r="A6" s="3" t="s">
        <v>1400</v>
      </c>
      <c r="B6" s="4" t="s">
        <v>5</v>
      </c>
      <c r="C6" s="4" t="s">
        <v>5</v>
      </c>
      <c r="D6" s="4" t="s">
        <v>5</v>
      </c>
      <c r="E6" s="4" t="s">
        <v>5</v>
      </c>
      <c r="F6" s="4" t="s">
        <v>5</v>
      </c>
      <c r="G6" s="4" t="s">
        <v>5</v>
      </c>
      <c r="H6" s="4" t="s">
        <v>5</v>
      </c>
      <c r="I6" s="4" t="s">
        <v>5</v>
      </c>
      <c r="J6" s="4" t="s">
        <v>5</v>
      </c>
      <c r="K6" s="4" t="s">
        <v>5</v>
      </c>
      <c r="L6" s="4" t="s">
        <v>5</v>
      </c>
      <c r="M6" s="4" t="s">
        <v>5</v>
      </c>
    </row>
    <row r="7" spans="1:13">
      <c r="A7" s="2" t="s">
        <v>1414</v>
      </c>
      <c r="B7" s="4" t="s">
        <v>5</v>
      </c>
      <c r="C7" s="4" t="s">
        <v>5</v>
      </c>
      <c r="D7" s="4" t="s">
        <v>5</v>
      </c>
      <c r="E7" s="5">
        <v>40879</v>
      </c>
      <c r="F7" s="4" t="s">
        <v>5</v>
      </c>
      <c r="G7" s="4" t="s">
        <v>5</v>
      </c>
      <c r="H7" s="4" t="s">
        <v>5</v>
      </c>
      <c r="I7" s="4" t="s">
        <v>5</v>
      </c>
      <c r="J7" s="4" t="s">
        <v>5</v>
      </c>
      <c r="K7" s="4" t="s">
        <v>5</v>
      </c>
      <c r="L7" s="4" t="s">
        <v>5</v>
      </c>
      <c r="M7" s="4" t="s">
        <v>5</v>
      </c>
    </row>
    <row r="8" spans="1:13" ht="30">
      <c r="A8" s="2" t="s">
        <v>1415</v>
      </c>
      <c r="B8" s="4" t="s">
        <v>5</v>
      </c>
      <c r="C8" s="4" t="s">
        <v>5</v>
      </c>
      <c r="D8" s="4" t="s">
        <v>5</v>
      </c>
      <c r="E8" s="4" t="s">
        <v>5</v>
      </c>
      <c r="F8" s="8">
        <v>50000000</v>
      </c>
      <c r="G8" s="8">
        <v>25000000</v>
      </c>
      <c r="H8" s="4" t="s">
        <v>5</v>
      </c>
      <c r="I8" s="8">
        <v>15000000</v>
      </c>
      <c r="J8" s="4" t="s">
        <v>5</v>
      </c>
      <c r="K8" s="4" t="s">
        <v>5</v>
      </c>
      <c r="L8" s="8">
        <v>29670000</v>
      </c>
      <c r="M8" s="4" t="s">
        <v>5</v>
      </c>
    </row>
    <row r="9" spans="1:13">
      <c r="A9" s="2" t="s">
        <v>1416</v>
      </c>
      <c r="B9" s="4" t="s">
        <v>5</v>
      </c>
      <c r="C9" s="4" t="s">
        <v>5</v>
      </c>
      <c r="D9" s="4" t="s">
        <v>5</v>
      </c>
      <c r="E9" s="6">
        <v>87500000</v>
      </c>
      <c r="F9" s="4" t="s">
        <v>5</v>
      </c>
      <c r="G9" s="4" t="s">
        <v>5</v>
      </c>
      <c r="H9" s="4" t="s">
        <v>5</v>
      </c>
      <c r="I9" s="4" t="s">
        <v>5</v>
      </c>
      <c r="J9" s="4" t="s">
        <v>5</v>
      </c>
      <c r="K9" s="4" t="s">
        <v>5</v>
      </c>
      <c r="L9" s="4" t="s">
        <v>5</v>
      </c>
      <c r="M9" s="4" t="s">
        <v>5</v>
      </c>
    </row>
    <row r="10" spans="1:13">
      <c r="A10" s="2" t="s">
        <v>1405</v>
      </c>
      <c r="B10" s="4" t="s">
        <v>5</v>
      </c>
      <c r="C10" s="4" t="s">
        <v>5</v>
      </c>
      <c r="D10" s="4" t="s">
        <v>5</v>
      </c>
      <c r="E10" s="5">
        <v>42878</v>
      </c>
      <c r="F10" s="4" t="s">
        <v>5</v>
      </c>
      <c r="G10" s="4" t="s">
        <v>5</v>
      </c>
      <c r="H10" s="4" t="s">
        <v>5</v>
      </c>
      <c r="I10" s="4" t="s">
        <v>5</v>
      </c>
      <c r="J10" s="4" t="s">
        <v>5</v>
      </c>
      <c r="K10" s="5">
        <v>43096</v>
      </c>
      <c r="L10" s="4" t="s">
        <v>5</v>
      </c>
      <c r="M10" s="4" t="s">
        <v>5</v>
      </c>
    </row>
    <row r="11" spans="1:13" ht="30">
      <c r="A11" s="2" t="s">
        <v>1417</v>
      </c>
      <c r="B11" s="4" t="s">
        <v>5</v>
      </c>
      <c r="C11" s="4" t="s">
        <v>5</v>
      </c>
      <c r="D11" s="4" t="s">
        <v>5</v>
      </c>
      <c r="E11" s="5">
        <v>43608</v>
      </c>
      <c r="F11" s="4" t="s">
        <v>5</v>
      </c>
      <c r="G11" s="4" t="s">
        <v>5</v>
      </c>
      <c r="H11" s="4" t="s">
        <v>5</v>
      </c>
      <c r="I11" s="4" t="s">
        <v>5</v>
      </c>
      <c r="J11" s="4" t="s">
        <v>5</v>
      </c>
      <c r="K11" s="5">
        <v>43826</v>
      </c>
      <c r="L11" s="4" t="s">
        <v>5</v>
      </c>
      <c r="M11" s="4" t="s">
        <v>5</v>
      </c>
    </row>
    <row r="12" spans="1:13">
      <c r="A12" s="2" t="s">
        <v>1418</v>
      </c>
      <c r="B12" s="4" t="s">
        <v>5</v>
      </c>
      <c r="C12" s="4" t="s">
        <v>5</v>
      </c>
      <c r="D12" s="4" t="s">
        <v>5</v>
      </c>
      <c r="E12" s="340">
        <v>2.5000000000000001E-3</v>
      </c>
      <c r="F12" s="4" t="s">
        <v>5</v>
      </c>
      <c r="G12" s="4" t="s">
        <v>5</v>
      </c>
      <c r="H12" s="4" t="s">
        <v>5</v>
      </c>
      <c r="I12" s="4" t="s">
        <v>5</v>
      </c>
      <c r="J12" s="4" t="s">
        <v>5</v>
      </c>
      <c r="K12" s="340">
        <v>2.5000000000000001E-3</v>
      </c>
      <c r="L12" s="4" t="s">
        <v>5</v>
      </c>
      <c r="M12" s="4" t="s">
        <v>5</v>
      </c>
    </row>
    <row r="13" spans="1:13" ht="45">
      <c r="A13" s="2" t="s">
        <v>1419</v>
      </c>
      <c r="B13" s="4" t="s">
        <v>5</v>
      </c>
      <c r="C13" s="4" t="s">
        <v>5</v>
      </c>
      <c r="D13" s="4" t="s">
        <v>5</v>
      </c>
      <c r="E13" s="340">
        <v>2</v>
      </c>
      <c r="F13" s="4" t="s">
        <v>5</v>
      </c>
      <c r="G13" s="4" t="s">
        <v>5</v>
      </c>
      <c r="H13" s="4" t="s">
        <v>5</v>
      </c>
      <c r="I13" s="4" t="s">
        <v>5</v>
      </c>
      <c r="J13" s="4" t="s">
        <v>5</v>
      </c>
      <c r="K13" s="4" t="s">
        <v>5</v>
      </c>
      <c r="L13" s="4" t="s">
        <v>5</v>
      </c>
      <c r="M13" s="4" t="s">
        <v>5</v>
      </c>
    </row>
    <row r="14" spans="1:13" ht="30">
      <c r="A14" s="2" t="s">
        <v>1420</v>
      </c>
      <c r="B14" s="4" t="s">
        <v>5</v>
      </c>
      <c r="C14" s="4" t="s">
        <v>5</v>
      </c>
      <c r="D14" s="4" t="s">
        <v>5</v>
      </c>
      <c r="E14" s="6">
        <v>20000000</v>
      </c>
      <c r="F14" s="4" t="s">
        <v>5</v>
      </c>
      <c r="G14" s="4" t="s">
        <v>5</v>
      </c>
      <c r="H14" s="4" t="s">
        <v>5</v>
      </c>
      <c r="I14" s="4" t="s">
        <v>5</v>
      </c>
      <c r="J14" s="4" t="s">
        <v>5</v>
      </c>
      <c r="K14" s="4" t="s">
        <v>5</v>
      </c>
      <c r="L14" s="4" t="s">
        <v>5</v>
      </c>
      <c r="M14" s="4" t="s">
        <v>5</v>
      </c>
    </row>
    <row r="15" spans="1:13" ht="30">
      <c r="A15" s="2" t="s">
        <v>1421</v>
      </c>
      <c r="B15" s="4" t="s">
        <v>5</v>
      </c>
      <c r="C15" s="4" t="s">
        <v>5</v>
      </c>
      <c r="D15" s="4" t="s">
        <v>5</v>
      </c>
      <c r="E15" s="6">
        <v>5000000</v>
      </c>
      <c r="F15" s="4" t="s">
        <v>5</v>
      </c>
      <c r="G15" s="4" t="s">
        <v>5</v>
      </c>
      <c r="H15" s="4" t="s">
        <v>5</v>
      </c>
      <c r="I15" s="4" t="s">
        <v>5</v>
      </c>
      <c r="J15" s="4" t="s">
        <v>5</v>
      </c>
      <c r="K15" s="4" t="s">
        <v>5</v>
      </c>
      <c r="L15" s="4" t="s">
        <v>5</v>
      </c>
      <c r="M15" s="4" t="s">
        <v>5</v>
      </c>
    </row>
    <row r="16" spans="1:13" ht="60">
      <c r="A16" s="2" t="s">
        <v>1422</v>
      </c>
      <c r="B16" s="4" t="s">
        <v>5</v>
      </c>
      <c r="C16" s="4" t="s">
        <v>5</v>
      </c>
      <c r="D16" s="4" t="s">
        <v>5</v>
      </c>
      <c r="E16" s="340">
        <v>0.2</v>
      </c>
      <c r="F16" s="4" t="s">
        <v>5</v>
      </c>
      <c r="G16" s="4" t="s">
        <v>5</v>
      </c>
      <c r="H16" s="4" t="s">
        <v>5</v>
      </c>
      <c r="I16" s="4" t="s">
        <v>5</v>
      </c>
      <c r="J16" s="4" t="s">
        <v>5</v>
      </c>
      <c r="K16" s="4" t="s">
        <v>5</v>
      </c>
      <c r="L16" s="4" t="s">
        <v>5</v>
      </c>
      <c r="M16" s="4" t="s">
        <v>5</v>
      </c>
    </row>
    <row r="17" spans="1:13">
      <c r="A17" s="2" t="s">
        <v>1423</v>
      </c>
      <c r="B17" s="6">
        <v>3440000</v>
      </c>
      <c r="C17" s="6">
        <v>247000</v>
      </c>
      <c r="D17" s="4" t="s">
        <v>5</v>
      </c>
      <c r="E17" s="4" t="s">
        <v>5</v>
      </c>
      <c r="F17" s="4" t="s">
        <v>5</v>
      </c>
      <c r="G17" s="4" t="s">
        <v>5</v>
      </c>
      <c r="H17" s="6">
        <v>75000</v>
      </c>
      <c r="I17" s="4" t="s">
        <v>5</v>
      </c>
      <c r="J17" s="6">
        <v>222000</v>
      </c>
      <c r="K17" s="4" t="s">
        <v>5</v>
      </c>
      <c r="L17" s="4" t="s">
        <v>5</v>
      </c>
      <c r="M17" s="4" t="s">
        <v>5</v>
      </c>
    </row>
    <row r="18" spans="1:13">
      <c r="A18" s="2" t="s">
        <v>1424</v>
      </c>
      <c r="B18" s="4" t="s">
        <v>5</v>
      </c>
      <c r="C18" s="4" t="s">
        <v>5</v>
      </c>
      <c r="D18" s="8">
        <v>7000000</v>
      </c>
      <c r="E18" s="4" t="s">
        <v>5</v>
      </c>
      <c r="F18" s="4" t="s">
        <v>5</v>
      </c>
      <c r="G18" s="4" t="s">
        <v>5</v>
      </c>
      <c r="H18" s="4" t="s">
        <v>5</v>
      </c>
      <c r="I18" s="4" t="s">
        <v>5</v>
      </c>
      <c r="J18" s="4" t="s">
        <v>5</v>
      </c>
      <c r="K18" s="4" t="s">
        <v>5</v>
      </c>
      <c r="L18" s="4" t="s">
        <v>5</v>
      </c>
      <c r="M18" s="8">
        <v>6500000</v>
      </c>
    </row>
  </sheetData>
  <mergeCells count="4">
    <mergeCell ref="A1:A5"/>
    <mergeCell ref="B1:C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5</v>
      </c>
      <c r="B1" s="7" t="s">
        <v>2</v>
      </c>
      <c r="C1" s="7" t="s">
        <v>26</v>
      </c>
    </row>
    <row r="2" spans="1:3" ht="30">
      <c r="A2" s="1" t="s">
        <v>25</v>
      </c>
      <c r="B2" s="7"/>
      <c r="C2" s="7"/>
    </row>
    <row r="3" spans="1:3">
      <c r="A3" s="3" t="s">
        <v>759</v>
      </c>
      <c r="B3" s="4" t="s">
        <v>5</v>
      </c>
      <c r="C3" s="4" t="s">
        <v>5</v>
      </c>
    </row>
    <row r="4" spans="1:3" ht="30">
      <c r="A4" s="2" t="s">
        <v>1426</v>
      </c>
      <c r="B4" s="8">
        <v>1300</v>
      </c>
      <c r="C4" s="8">
        <v>419</v>
      </c>
    </row>
    <row r="5" spans="1:3">
      <c r="A5" s="2">
        <v>2015</v>
      </c>
      <c r="B5" s="6">
        <v>1402</v>
      </c>
      <c r="C5" s="4" t="s">
        <v>5</v>
      </c>
    </row>
    <row r="6" spans="1:3">
      <c r="A6" s="2">
        <v>2016</v>
      </c>
      <c r="B6" s="6">
        <v>1319</v>
      </c>
      <c r="C6" s="4" t="s">
        <v>5</v>
      </c>
    </row>
    <row r="7" spans="1:3">
      <c r="A7" s="2">
        <v>2017</v>
      </c>
      <c r="B7" s="6">
        <v>1108</v>
      </c>
      <c r="C7" s="4" t="s">
        <v>5</v>
      </c>
    </row>
    <row r="8" spans="1:3">
      <c r="A8" s="2">
        <v>2018</v>
      </c>
      <c r="B8" s="4">
        <v>782</v>
      </c>
      <c r="C8" s="4" t="s">
        <v>5</v>
      </c>
    </row>
    <row r="9" spans="1:3">
      <c r="A9" s="2">
        <v>2019</v>
      </c>
      <c r="B9" s="4">
        <v>601</v>
      </c>
      <c r="C9" s="4" t="s">
        <v>5</v>
      </c>
    </row>
    <row r="10" spans="1:3">
      <c r="A10" s="2" t="s">
        <v>685</v>
      </c>
      <c r="B10" s="4">
        <v>928</v>
      </c>
      <c r="C10" s="4" t="s">
        <v>5</v>
      </c>
    </row>
    <row r="11" spans="1:3">
      <c r="A11" s="2" t="s">
        <v>40</v>
      </c>
      <c r="B11" s="8">
        <v>6140</v>
      </c>
      <c r="C11" s="8">
        <v>36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427</v>
      </c>
      <c r="B1" s="7" t="s">
        <v>2</v>
      </c>
      <c r="C1" s="7" t="s">
        <v>26</v>
      </c>
      <c r="D1" s="1" t="s">
        <v>2</v>
      </c>
    </row>
    <row r="2" spans="1:4" ht="30">
      <c r="A2" s="1" t="s">
        <v>25</v>
      </c>
      <c r="B2" s="7"/>
      <c r="C2" s="7"/>
      <c r="D2" s="1" t="s">
        <v>1428</v>
      </c>
    </row>
    <row r="3" spans="1:4" ht="30">
      <c r="A3" s="3" t="s">
        <v>1429</v>
      </c>
      <c r="B3" s="4" t="s">
        <v>5</v>
      </c>
      <c r="C3" s="4" t="s">
        <v>5</v>
      </c>
      <c r="D3" s="4" t="s">
        <v>5</v>
      </c>
    </row>
    <row r="4" spans="1:4">
      <c r="A4" s="2" t="s">
        <v>1430</v>
      </c>
      <c r="B4" s="8">
        <v>-205</v>
      </c>
      <c r="C4" s="8">
        <v>20</v>
      </c>
      <c r="D4" s="8">
        <v>20</v>
      </c>
    </row>
    <row r="5" spans="1:4" ht="30">
      <c r="A5" s="2" t="s">
        <v>768</v>
      </c>
      <c r="B5" s="4" t="s">
        <v>5</v>
      </c>
      <c r="C5" s="4" t="s">
        <v>5</v>
      </c>
      <c r="D5" s="4">
        <v>-225</v>
      </c>
    </row>
    <row r="6" spans="1:4">
      <c r="A6" s="2" t="s">
        <v>1431</v>
      </c>
      <c r="B6" s="8">
        <v>-205</v>
      </c>
      <c r="C6" s="8">
        <v>20</v>
      </c>
      <c r="D6" s="8">
        <v>-2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1432</v>
      </c>
      <c r="B1" s="1" t="s">
        <v>1</v>
      </c>
    </row>
    <row r="2" spans="1:2">
      <c r="A2" s="7"/>
      <c r="B2" s="1" t="s">
        <v>2</v>
      </c>
    </row>
    <row r="3" spans="1:2">
      <c r="A3" s="3" t="s">
        <v>1433</v>
      </c>
      <c r="B3" s="4" t="s">
        <v>5</v>
      </c>
    </row>
    <row r="4" spans="1:2" ht="30">
      <c r="A4" s="2" t="s">
        <v>1434</v>
      </c>
      <c r="B4" s="6">
        <v>750000</v>
      </c>
    </row>
    <row r="5" spans="1:2">
      <c r="A5" s="2" t="s">
        <v>1435</v>
      </c>
      <c r="B5" s="4" t="s">
        <v>5</v>
      </c>
    </row>
    <row r="6" spans="1:2">
      <c r="A6" s="3" t="s">
        <v>1433</v>
      </c>
      <c r="B6" s="4" t="s">
        <v>5</v>
      </c>
    </row>
    <row r="7" spans="1:2" ht="30">
      <c r="A7" s="2" t="s">
        <v>1436</v>
      </c>
      <c r="B7" s="6">
        <v>2500000</v>
      </c>
    </row>
    <row r="8" spans="1:2" ht="30">
      <c r="A8" s="2" t="s">
        <v>1437</v>
      </c>
      <c r="B8" s="6">
        <v>85000000</v>
      </c>
    </row>
    <row r="9" spans="1:2">
      <c r="A9" s="2" t="s">
        <v>1026</v>
      </c>
      <c r="B9" s="4" t="s">
        <v>5</v>
      </c>
    </row>
    <row r="10" spans="1:2">
      <c r="A10" s="3" t="s">
        <v>1433</v>
      </c>
      <c r="B10" s="4" t="s">
        <v>5</v>
      </c>
    </row>
    <row r="11" spans="1:2">
      <c r="A11" s="2" t="s">
        <v>1438</v>
      </c>
      <c r="B11" s="4" t="s">
        <v>1037</v>
      </c>
    </row>
    <row r="12" spans="1:2" ht="30">
      <c r="A12" s="2" t="s">
        <v>1439</v>
      </c>
      <c r="B12" s="340">
        <v>0.02</v>
      </c>
    </row>
    <row r="13" spans="1:2" ht="30">
      <c r="A13" s="2" t="s">
        <v>1440</v>
      </c>
      <c r="B13" s="340">
        <v>8.0000000000000004E-4</v>
      </c>
    </row>
    <row r="14" spans="1:2" ht="45">
      <c r="A14" s="2" t="s">
        <v>1441</v>
      </c>
      <c r="B14" s="340">
        <v>2.75E-2</v>
      </c>
    </row>
    <row r="15" spans="1:2">
      <c r="A15" s="2" t="s">
        <v>1442</v>
      </c>
      <c r="B15" s="340">
        <v>5.0000000000000001E-3</v>
      </c>
    </row>
    <row r="16" spans="1:2" ht="30">
      <c r="A16" s="2" t="s">
        <v>1443</v>
      </c>
      <c r="B16" s="340">
        <v>2.5000000000000001E-2</v>
      </c>
    </row>
    <row r="17" spans="1:2" ht="30">
      <c r="A17" s="2" t="s">
        <v>1444</v>
      </c>
      <c r="B17" s="340">
        <v>0.5</v>
      </c>
    </row>
    <row r="18" spans="1:2" ht="30">
      <c r="A18" s="2" t="s">
        <v>1445</v>
      </c>
      <c r="B18" s="4" t="s">
        <v>5</v>
      </c>
    </row>
    <row r="19" spans="1:2">
      <c r="A19" s="3" t="s">
        <v>1433</v>
      </c>
      <c r="B19" s="4" t="s">
        <v>5</v>
      </c>
    </row>
    <row r="20" spans="1:2">
      <c r="A20" s="2" t="s">
        <v>1446</v>
      </c>
      <c r="B20" s="340">
        <v>4.4999999999999998E-2</v>
      </c>
    </row>
    <row r="21" spans="1:2">
      <c r="A21" s="2" t="s">
        <v>1447</v>
      </c>
      <c r="B21" s="340">
        <v>0.75</v>
      </c>
    </row>
    <row r="22" spans="1:2" ht="45">
      <c r="A22" s="2" t="s">
        <v>1448</v>
      </c>
      <c r="B22" s="4" t="s">
        <v>1306</v>
      </c>
    </row>
    <row r="23" spans="1:2">
      <c r="A23" s="2" t="s">
        <v>1449</v>
      </c>
      <c r="B23" s="340">
        <v>0.05</v>
      </c>
    </row>
    <row r="24" spans="1:2">
      <c r="A24" s="2" t="s">
        <v>1450</v>
      </c>
      <c r="B24" s="340">
        <v>2.75E-2</v>
      </c>
    </row>
    <row r="25" spans="1:2">
      <c r="A25" s="2" t="s">
        <v>1451</v>
      </c>
      <c r="B25" s="4" t="s">
        <v>5</v>
      </c>
    </row>
    <row r="26" spans="1:2">
      <c r="A26" s="3" t="s">
        <v>1433</v>
      </c>
      <c r="B26" s="4" t="s">
        <v>5</v>
      </c>
    </row>
    <row r="27" spans="1:2" ht="30">
      <c r="A27" s="2" t="s">
        <v>1452</v>
      </c>
      <c r="B27" s="340">
        <v>7.0000000000000007E-2</v>
      </c>
    </row>
    <row r="28" spans="1:2" ht="30">
      <c r="A28" s="2" t="s">
        <v>1453</v>
      </c>
      <c r="B28" s="340">
        <v>0.03</v>
      </c>
    </row>
    <row r="29" spans="1:2" ht="30">
      <c r="A29" s="2" t="s">
        <v>1454</v>
      </c>
      <c r="B29" s="340">
        <v>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1455</v>
      </c>
      <c r="B1" s="7" t="s">
        <v>81</v>
      </c>
      <c r="C1" s="7"/>
      <c r="D1" s="7" t="s">
        <v>1</v>
      </c>
      <c r="E1" s="7"/>
      <c r="F1" s="1"/>
    </row>
    <row r="2" spans="1:6" ht="30">
      <c r="A2" s="1" t="s">
        <v>25</v>
      </c>
      <c r="B2" s="1" t="s">
        <v>2</v>
      </c>
      <c r="C2" s="1" t="s">
        <v>82</v>
      </c>
      <c r="D2" s="1" t="s">
        <v>2</v>
      </c>
      <c r="E2" s="1" t="s">
        <v>82</v>
      </c>
      <c r="F2" s="1" t="s">
        <v>26</v>
      </c>
    </row>
    <row r="3" spans="1:6">
      <c r="A3" s="3" t="s">
        <v>1433</v>
      </c>
      <c r="B3" s="4" t="s">
        <v>5</v>
      </c>
      <c r="C3" s="4" t="s">
        <v>5</v>
      </c>
      <c r="D3" s="4" t="s">
        <v>5</v>
      </c>
      <c r="E3" s="4" t="s">
        <v>5</v>
      </c>
      <c r="F3" s="4" t="s">
        <v>5</v>
      </c>
    </row>
    <row r="4" spans="1:6">
      <c r="A4" s="2" t="s">
        <v>1456</v>
      </c>
      <c r="B4" s="8">
        <v>1346</v>
      </c>
      <c r="C4" s="4" t="s">
        <v>5</v>
      </c>
      <c r="D4" s="8">
        <v>1346</v>
      </c>
      <c r="E4" s="4" t="s">
        <v>5</v>
      </c>
      <c r="F4" s="8">
        <v>530</v>
      </c>
    </row>
    <row r="5" spans="1:6">
      <c r="A5" s="2" t="s">
        <v>1457</v>
      </c>
      <c r="B5" s="6">
        <v>1684</v>
      </c>
      <c r="C5" s="4" t="s">
        <v>5</v>
      </c>
      <c r="D5" s="6">
        <v>1684</v>
      </c>
      <c r="E5" s="4" t="s">
        <v>5</v>
      </c>
      <c r="F5" s="6">
        <v>1718</v>
      </c>
    </row>
    <row r="6" spans="1:6" ht="45">
      <c r="A6" s="2" t="s">
        <v>1458</v>
      </c>
      <c r="B6" s="4" t="s">
        <v>5</v>
      </c>
      <c r="C6" s="4" t="s">
        <v>5</v>
      </c>
      <c r="D6" s="4" t="s">
        <v>5</v>
      </c>
      <c r="E6" s="4" t="s">
        <v>5</v>
      </c>
      <c r="F6" s="4" t="s">
        <v>5</v>
      </c>
    </row>
    <row r="7" spans="1:6">
      <c r="A7" s="3" t="s">
        <v>1433</v>
      </c>
      <c r="B7" s="4" t="s">
        <v>5</v>
      </c>
      <c r="C7" s="4" t="s">
        <v>5</v>
      </c>
      <c r="D7" s="4" t="s">
        <v>5</v>
      </c>
      <c r="E7" s="4" t="s">
        <v>5</v>
      </c>
      <c r="F7" s="4" t="s">
        <v>5</v>
      </c>
    </row>
    <row r="8" spans="1:6">
      <c r="A8" s="2" t="s">
        <v>1456</v>
      </c>
      <c r="B8" s="6">
        <v>1346</v>
      </c>
      <c r="C8" s="4" t="s">
        <v>5</v>
      </c>
      <c r="D8" s="6">
        <v>1346</v>
      </c>
      <c r="E8" s="4" t="s">
        <v>5</v>
      </c>
      <c r="F8" s="4">
        <v>530</v>
      </c>
    </row>
    <row r="9" spans="1:6" ht="30">
      <c r="A9" s="2" t="s">
        <v>1459</v>
      </c>
      <c r="B9" s="4" t="s">
        <v>5</v>
      </c>
      <c r="C9" s="4" t="s">
        <v>5</v>
      </c>
      <c r="D9" s="4" t="s">
        <v>5</v>
      </c>
      <c r="E9" s="4" t="s">
        <v>5</v>
      </c>
      <c r="F9" s="4" t="s">
        <v>5</v>
      </c>
    </row>
    <row r="10" spans="1:6">
      <c r="A10" s="3" t="s">
        <v>1433</v>
      </c>
      <c r="B10" s="4" t="s">
        <v>5</v>
      </c>
      <c r="C10" s="4" t="s">
        <v>5</v>
      </c>
      <c r="D10" s="4" t="s">
        <v>5</v>
      </c>
      <c r="E10" s="4" t="s">
        <v>5</v>
      </c>
      <c r="F10" s="4" t="s">
        <v>5</v>
      </c>
    </row>
    <row r="11" spans="1:6">
      <c r="A11" s="2" t="s">
        <v>1457</v>
      </c>
      <c r="B11" s="4">
        <v>725</v>
      </c>
      <c r="C11" s="4" t="s">
        <v>5</v>
      </c>
      <c r="D11" s="4">
        <v>725</v>
      </c>
      <c r="E11" s="4" t="s">
        <v>5</v>
      </c>
      <c r="F11" s="4">
        <v>775</v>
      </c>
    </row>
    <row r="12" spans="1:6" ht="30">
      <c r="A12" s="2" t="s">
        <v>1460</v>
      </c>
      <c r="B12" s="4" t="s">
        <v>5</v>
      </c>
      <c r="C12" s="4" t="s">
        <v>5</v>
      </c>
      <c r="D12" s="4" t="s">
        <v>5</v>
      </c>
      <c r="E12" s="4" t="s">
        <v>5</v>
      </c>
      <c r="F12" s="4" t="s">
        <v>5</v>
      </c>
    </row>
    <row r="13" spans="1:6">
      <c r="A13" s="3" t="s">
        <v>1433</v>
      </c>
      <c r="B13" s="4" t="s">
        <v>5</v>
      </c>
      <c r="C13" s="4" t="s">
        <v>5</v>
      </c>
      <c r="D13" s="4" t="s">
        <v>5</v>
      </c>
      <c r="E13" s="4" t="s">
        <v>5</v>
      </c>
      <c r="F13" s="4" t="s">
        <v>5</v>
      </c>
    </row>
    <row r="14" spans="1:6" ht="30">
      <c r="A14" s="2" t="s">
        <v>1461</v>
      </c>
      <c r="B14" s="6">
        <v>2585</v>
      </c>
      <c r="C14" s="6">
        <v>2468</v>
      </c>
      <c r="D14" s="6">
        <v>8189</v>
      </c>
      <c r="E14" s="6">
        <v>4300</v>
      </c>
      <c r="F14" s="4" t="s">
        <v>5</v>
      </c>
    </row>
    <row r="15" spans="1:6" ht="30">
      <c r="A15" s="2" t="s">
        <v>1462</v>
      </c>
      <c r="B15" s="4" t="s">
        <v>5</v>
      </c>
      <c r="C15" s="4" t="s">
        <v>5</v>
      </c>
      <c r="D15" s="4" t="s">
        <v>5</v>
      </c>
      <c r="E15" s="4" t="s">
        <v>5</v>
      </c>
      <c r="F15" s="4" t="s">
        <v>5</v>
      </c>
    </row>
    <row r="16" spans="1:6">
      <c r="A16" s="3" t="s">
        <v>1433</v>
      </c>
      <c r="B16" s="4" t="s">
        <v>5</v>
      </c>
      <c r="C16" s="4" t="s">
        <v>5</v>
      </c>
      <c r="D16" s="4" t="s">
        <v>5</v>
      </c>
      <c r="E16" s="4" t="s">
        <v>5</v>
      </c>
      <c r="F16" s="4" t="s">
        <v>5</v>
      </c>
    </row>
    <row r="17" spans="1:6" ht="30">
      <c r="A17" s="2" t="s">
        <v>1461</v>
      </c>
      <c r="B17" s="6">
        <v>2001</v>
      </c>
      <c r="C17" s="4">
        <v>717</v>
      </c>
      <c r="D17" s="6">
        <v>5041</v>
      </c>
      <c r="E17" s="6">
        <v>1640</v>
      </c>
      <c r="F17" s="4" t="s">
        <v>5</v>
      </c>
    </row>
    <row r="18" spans="1:6" ht="30">
      <c r="A18" s="2" t="s">
        <v>1463</v>
      </c>
      <c r="B18" s="4" t="s">
        <v>5</v>
      </c>
      <c r="C18" s="4" t="s">
        <v>5</v>
      </c>
      <c r="D18" s="4" t="s">
        <v>5</v>
      </c>
      <c r="E18" s="4" t="s">
        <v>5</v>
      </c>
      <c r="F18" s="4" t="s">
        <v>5</v>
      </c>
    </row>
    <row r="19" spans="1:6">
      <c r="A19" s="3" t="s">
        <v>1433</v>
      </c>
      <c r="B19" s="4" t="s">
        <v>5</v>
      </c>
      <c r="C19" s="4" t="s">
        <v>5</v>
      </c>
      <c r="D19" s="4" t="s">
        <v>5</v>
      </c>
      <c r="E19" s="4" t="s">
        <v>5</v>
      </c>
      <c r="F19" s="4" t="s">
        <v>5</v>
      </c>
    </row>
    <row r="20" spans="1:6" ht="30">
      <c r="A20" s="2" t="s">
        <v>1461</v>
      </c>
      <c r="B20" s="4">
        <v>271</v>
      </c>
      <c r="C20" s="4">
        <v>0</v>
      </c>
      <c r="D20" s="4">
        <v>421</v>
      </c>
      <c r="E20" s="4">
        <v>116</v>
      </c>
      <c r="F20" s="4" t="s">
        <v>5</v>
      </c>
    </row>
    <row r="21" spans="1:6" ht="30">
      <c r="A21" s="2" t="s">
        <v>1464</v>
      </c>
      <c r="B21" s="4" t="s">
        <v>5</v>
      </c>
      <c r="C21" s="4" t="s">
        <v>5</v>
      </c>
      <c r="D21" s="4" t="s">
        <v>5</v>
      </c>
      <c r="E21" s="4" t="s">
        <v>5</v>
      </c>
      <c r="F21" s="4" t="s">
        <v>5</v>
      </c>
    </row>
    <row r="22" spans="1:6">
      <c r="A22" s="3" t="s">
        <v>1433</v>
      </c>
      <c r="B22" s="4" t="s">
        <v>5</v>
      </c>
      <c r="C22" s="4" t="s">
        <v>5</v>
      </c>
      <c r="D22" s="4" t="s">
        <v>5</v>
      </c>
      <c r="E22" s="4" t="s">
        <v>5</v>
      </c>
      <c r="F22" s="4" t="s">
        <v>5</v>
      </c>
    </row>
    <row r="23" spans="1:6" ht="30">
      <c r="A23" s="2" t="s">
        <v>1461</v>
      </c>
      <c r="B23" s="4">
        <v>250</v>
      </c>
      <c r="C23" s="4">
        <v>41</v>
      </c>
      <c r="D23" s="6">
        <v>1396</v>
      </c>
      <c r="E23" s="4">
        <v>41</v>
      </c>
      <c r="F23" s="4" t="s">
        <v>5</v>
      </c>
    </row>
    <row r="24" spans="1:6" ht="30">
      <c r="A24" s="2" t="s">
        <v>1465</v>
      </c>
      <c r="B24" s="4" t="s">
        <v>5</v>
      </c>
      <c r="C24" s="4" t="s">
        <v>5</v>
      </c>
      <c r="D24" s="4" t="s">
        <v>5</v>
      </c>
      <c r="E24" s="4" t="s">
        <v>5</v>
      </c>
      <c r="F24" s="4" t="s">
        <v>5</v>
      </c>
    </row>
    <row r="25" spans="1:6">
      <c r="A25" s="3" t="s">
        <v>1433</v>
      </c>
      <c r="B25" s="4" t="s">
        <v>5</v>
      </c>
      <c r="C25" s="4" t="s">
        <v>5</v>
      </c>
      <c r="D25" s="4" t="s">
        <v>5</v>
      </c>
      <c r="E25" s="4" t="s">
        <v>5</v>
      </c>
      <c r="F25" s="4" t="s">
        <v>5</v>
      </c>
    </row>
    <row r="26" spans="1:6" ht="30">
      <c r="A26" s="2" t="s">
        <v>1461</v>
      </c>
      <c r="B26" s="4">
        <v>0</v>
      </c>
      <c r="C26" s="4">
        <v>71</v>
      </c>
      <c r="D26" s="4">
        <v>0</v>
      </c>
      <c r="E26" s="4">
        <v>274</v>
      </c>
      <c r="F26" s="4" t="s">
        <v>5</v>
      </c>
    </row>
    <row r="27" spans="1:6" ht="30">
      <c r="A27" s="2" t="s">
        <v>1466</v>
      </c>
      <c r="B27" s="4" t="s">
        <v>5</v>
      </c>
      <c r="C27" s="4" t="s">
        <v>5</v>
      </c>
      <c r="D27" s="4" t="s">
        <v>5</v>
      </c>
      <c r="E27" s="4" t="s">
        <v>5</v>
      </c>
      <c r="F27" s="4" t="s">
        <v>5</v>
      </c>
    </row>
    <row r="28" spans="1:6">
      <c r="A28" s="3" t="s">
        <v>1433</v>
      </c>
      <c r="B28" s="4" t="s">
        <v>5</v>
      </c>
      <c r="C28" s="4" t="s">
        <v>5</v>
      </c>
      <c r="D28" s="4" t="s">
        <v>5</v>
      </c>
      <c r="E28" s="4" t="s">
        <v>5</v>
      </c>
      <c r="F28" s="4" t="s">
        <v>5</v>
      </c>
    </row>
    <row r="29" spans="1:6" ht="30">
      <c r="A29" s="2" t="s">
        <v>1461</v>
      </c>
      <c r="B29" s="4">
        <v>641</v>
      </c>
      <c r="C29" s="4">
        <v>131</v>
      </c>
      <c r="D29" s="6">
        <v>1556</v>
      </c>
      <c r="E29" s="4">
        <v>329</v>
      </c>
      <c r="F29" s="4" t="s">
        <v>5</v>
      </c>
    </row>
    <row r="30" spans="1:6" ht="45">
      <c r="A30" s="2" t="s">
        <v>1467</v>
      </c>
      <c r="B30" s="4" t="s">
        <v>5</v>
      </c>
      <c r="C30" s="4" t="s">
        <v>5</v>
      </c>
      <c r="D30" s="4" t="s">
        <v>5</v>
      </c>
      <c r="E30" s="4" t="s">
        <v>5</v>
      </c>
      <c r="F30" s="4" t="s">
        <v>5</v>
      </c>
    </row>
    <row r="31" spans="1:6">
      <c r="A31" s="3" t="s">
        <v>1433</v>
      </c>
      <c r="B31" s="4" t="s">
        <v>5</v>
      </c>
      <c r="C31" s="4" t="s">
        <v>5</v>
      </c>
      <c r="D31" s="4" t="s">
        <v>5</v>
      </c>
      <c r="E31" s="4" t="s">
        <v>5</v>
      </c>
      <c r="F31" s="4" t="s">
        <v>5</v>
      </c>
    </row>
    <row r="32" spans="1:6">
      <c r="A32" s="2" t="s">
        <v>1457</v>
      </c>
      <c r="B32" s="4">
        <v>586</v>
      </c>
      <c r="C32" s="4" t="s">
        <v>5</v>
      </c>
      <c r="D32" s="4">
        <v>586</v>
      </c>
      <c r="E32" s="4" t="s">
        <v>5</v>
      </c>
      <c r="F32" s="4">
        <v>500</v>
      </c>
    </row>
    <row r="33" spans="1:6" ht="45">
      <c r="A33" s="2" t="s">
        <v>1468</v>
      </c>
      <c r="B33" s="4" t="s">
        <v>5</v>
      </c>
      <c r="C33" s="4" t="s">
        <v>5</v>
      </c>
      <c r="D33" s="4" t="s">
        <v>5</v>
      </c>
      <c r="E33" s="4" t="s">
        <v>5</v>
      </c>
      <c r="F33" s="4" t="s">
        <v>5</v>
      </c>
    </row>
    <row r="34" spans="1:6">
      <c r="A34" s="3" t="s">
        <v>1433</v>
      </c>
      <c r="B34" s="4" t="s">
        <v>5</v>
      </c>
      <c r="C34" s="4" t="s">
        <v>5</v>
      </c>
      <c r="D34" s="4" t="s">
        <v>5</v>
      </c>
      <c r="E34" s="4" t="s">
        <v>5</v>
      </c>
      <c r="F34" s="4" t="s">
        <v>5</v>
      </c>
    </row>
    <row r="35" spans="1:6">
      <c r="A35" s="2" t="s">
        <v>1457</v>
      </c>
      <c r="B35" s="4">
        <v>349</v>
      </c>
      <c r="C35" s="4" t="s">
        <v>5</v>
      </c>
      <c r="D35" s="4">
        <v>349</v>
      </c>
      <c r="E35" s="4" t="s">
        <v>5</v>
      </c>
      <c r="F35" s="4">
        <v>266</v>
      </c>
    </row>
    <row r="36" spans="1:6" ht="30">
      <c r="A36" s="2" t="s">
        <v>1461</v>
      </c>
      <c r="B36" s="6">
        <v>1021</v>
      </c>
      <c r="C36" s="4">
        <v>482</v>
      </c>
      <c r="D36" s="6">
        <v>2565</v>
      </c>
      <c r="E36" s="6">
        <v>1256</v>
      </c>
      <c r="F36" s="4" t="s">
        <v>5</v>
      </c>
    </row>
    <row r="37" spans="1:6" ht="45">
      <c r="A37" s="2" t="s">
        <v>1469</v>
      </c>
      <c r="B37" s="4" t="s">
        <v>5</v>
      </c>
      <c r="C37" s="4" t="s">
        <v>5</v>
      </c>
      <c r="D37" s="4" t="s">
        <v>5</v>
      </c>
      <c r="E37" s="4" t="s">
        <v>5</v>
      </c>
      <c r="F37" s="4" t="s">
        <v>5</v>
      </c>
    </row>
    <row r="38" spans="1:6">
      <c r="A38" s="3" t="s">
        <v>1433</v>
      </c>
      <c r="B38" s="4" t="s">
        <v>5</v>
      </c>
      <c r="C38" s="4" t="s">
        <v>5</v>
      </c>
      <c r="D38" s="4" t="s">
        <v>5</v>
      </c>
      <c r="E38" s="4" t="s">
        <v>5</v>
      </c>
      <c r="F38" s="4" t="s">
        <v>5</v>
      </c>
    </row>
    <row r="39" spans="1:6" ht="30">
      <c r="A39" s="2" t="s">
        <v>1461</v>
      </c>
      <c r="B39" s="4">
        <v>530</v>
      </c>
      <c r="C39" s="4">
        <v>233</v>
      </c>
      <c r="D39" s="6">
        <v>1206</v>
      </c>
      <c r="E39" s="4">
        <v>640</v>
      </c>
      <c r="F39" s="4" t="s">
        <v>5</v>
      </c>
    </row>
    <row r="40" spans="1:6" ht="45">
      <c r="A40" s="2" t="s">
        <v>1470</v>
      </c>
      <c r="B40" s="4" t="s">
        <v>5</v>
      </c>
      <c r="C40" s="4" t="s">
        <v>5</v>
      </c>
      <c r="D40" s="4" t="s">
        <v>5</v>
      </c>
      <c r="E40" s="4" t="s">
        <v>5</v>
      </c>
      <c r="F40" s="4" t="s">
        <v>5</v>
      </c>
    </row>
    <row r="41" spans="1:6">
      <c r="A41" s="3" t="s">
        <v>1433</v>
      </c>
      <c r="B41" s="4" t="s">
        <v>5</v>
      </c>
      <c r="C41" s="4" t="s">
        <v>5</v>
      </c>
      <c r="D41" s="4" t="s">
        <v>5</v>
      </c>
      <c r="E41" s="4" t="s">
        <v>5</v>
      </c>
      <c r="F41" s="4" t="s">
        <v>5</v>
      </c>
    </row>
    <row r="42" spans="1:6" ht="30">
      <c r="A42" s="2" t="s">
        <v>1461</v>
      </c>
      <c r="B42" s="4">
        <v>1</v>
      </c>
      <c r="C42" s="4">
        <v>2</v>
      </c>
      <c r="D42" s="4">
        <v>7</v>
      </c>
      <c r="E42" s="4">
        <v>4</v>
      </c>
      <c r="F42" s="4" t="s">
        <v>5</v>
      </c>
    </row>
    <row r="43" spans="1:6" ht="45">
      <c r="A43" s="2" t="s">
        <v>1471</v>
      </c>
      <c r="B43" s="4" t="s">
        <v>5</v>
      </c>
      <c r="C43" s="4" t="s">
        <v>5</v>
      </c>
      <c r="D43" s="4" t="s">
        <v>5</v>
      </c>
      <c r="E43" s="4" t="s">
        <v>5</v>
      </c>
      <c r="F43" s="4" t="s">
        <v>5</v>
      </c>
    </row>
    <row r="44" spans="1:6">
      <c r="A44" s="3" t="s">
        <v>1433</v>
      </c>
      <c r="B44" s="4" t="s">
        <v>5</v>
      </c>
      <c r="C44" s="4" t="s">
        <v>5</v>
      </c>
      <c r="D44" s="4" t="s">
        <v>5</v>
      </c>
      <c r="E44" s="4" t="s">
        <v>5</v>
      </c>
      <c r="F44" s="4" t="s">
        <v>5</v>
      </c>
    </row>
    <row r="45" spans="1:6">
      <c r="A45" s="2" t="s">
        <v>1457</v>
      </c>
      <c r="B45" s="4">
        <v>0</v>
      </c>
      <c r="C45" s="4" t="s">
        <v>5</v>
      </c>
      <c r="D45" s="4">
        <v>0</v>
      </c>
      <c r="E45" s="4" t="s">
        <v>5</v>
      </c>
      <c r="F45" s="4">
        <v>174</v>
      </c>
    </row>
    <row r="46" spans="1:6" ht="30">
      <c r="A46" s="2" t="s">
        <v>1461</v>
      </c>
      <c r="B46" s="4">
        <v>0</v>
      </c>
      <c r="C46" s="6">
        <v>10031</v>
      </c>
      <c r="D46" s="4">
        <v>0</v>
      </c>
      <c r="E46" s="6">
        <v>21887</v>
      </c>
      <c r="F46" s="4" t="s">
        <v>5</v>
      </c>
    </row>
    <row r="47" spans="1:6">
      <c r="A47" s="2" t="s">
        <v>1472</v>
      </c>
      <c r="B47" s="4" t="s">
        <v>5</v>
      </c>
      <c r="C47" s="4" t="s">
        <v>5</v>
      </c>
      <c r="D47" s="4" t="s">
        <v>5</v>
      </c>
      <c r="E47" s="4" t="s">
        <v>5</v>
      </c>
      <c r="F47" s="4" t="s">
        <v>5</v>
      </c>
    </row>
    <row r="48" spans="1:6">
      <c r="A48" s="3" t="s">
        <v>1433</v>
      </c>
      <c r="B48" s="4" t="s">
        <v>5</v>
      </c>
      <c r="C48" s="4" t="s">
        <v>5</v>
      </c>
      <c r="D48" s="4" t="s">
        <v>5</v>
      </c>
      <c r="E48" s="4" t="s">
        <v>5</v>
      </c>
      <c r="F48" s="4" t="s">
        <v>5</v>
      </c>
    </row>
    <row r="49" spans="1:6">
      <c r="A49" s="2" t="s">
        <v>1457</v>
      </c>
      <c r="B49" s="4">
        <v>24</v>
      </c>
      <c r="C49" s="4" t="s">
        <v>5</v>
      </c>
      <c r="D49" s="4">
        <v>24</v>
      </c>
      <c r="E49" s="4" t="s">
        <v>5</v>
      </c>
      <c r="F49" s="4">
        <v>3</v>
      </c>
    </row>
    <row r="50" spans="1:6">
      <c r="A50" s="2" t="s">
        <v>1473</v>
      </c>
      <c r="B50" s="4" t="s">
        <v>5</v>
      </c>
      <c r="C50" s="4" t="s">
        <v>5</v>
      </c>
      <c r="D50" s="4" t="s">
        <v>5</v>
      </c>
      <c r="E50" s="4" t="s">
        <v>5</v>
      </c>
      <c r="F50" s="4" t="s">
        <v>5</v>
      </c>
    </row>
    <row r="51" spans="1:6">
      <c r="A51" s="3" t="s">
        <v>1433</v>
      </c>
      <c r="B51" s="4" t="s">
        <v>5</v>
      </c>
      <c r="C51" s="4" t="s">
        <v>5</v>
      </c>
      <c r="D51" s="4" t="s">
        <v>5</v>
      </c>
      <c r="E51" s="4" t="s">
        <v>5</v>
      </c>
      <c r="F51" s="4" t="s">
        <v>5</v>
      </c>
    </row>
    <row r="52" spans="1:6" ht="30">
      <c r="A52" s="2" t="s">
        <v>1461</v>
      </c>
      <c r="B52" s="4">
        <v>43</v>
      </c>
      <c r="C52" s="4">
        <v>56</v>
      </c>
      <c r="D52" s="4">
        <v>143</v>
      </c>
      <c r="E52" s="4">
        <v>138</v>
      </c>
      <c r="F52" s="4" t="s">
        <v>5</v>
      </c>
    </row>
    <row r="53" spans="1:6">
      <c r="A53" s="2" t="s">
        <v>1474</v>
      </c>
      <c r="B53" s="4" t="s">
        <v>5</v>
      </c>
      <c r="C53" s="4" t="s">
        <v>5</v>
      </c>
      <c r="D53" s="4" t="s">
        <v>5</v>
      </c>
      <c r="E53" s="4" t="s">
        <v>5</v>
      </c>
      <c r="F53" s="4" t="s">
        <v>5</v>
      </c>
    </row>
    <row r="54" spans="1:6">
      <c r="A54" s="3" t="s">
        <v>1433</v>
      </c>
      <c r="B54" s="4" t="s">
        <v>5</v>
      </c>
      <c r="C54" s="4" t="s">
        <v>5</v>
      </c>
      <c r="D54" s="4" t="s">
        <v>5</v>
      </c>
      <c r="E54" s="4" t="s">
        <v>5</v>
      </c>
      <c r="F54" s="4" t="s">
        <v>5</v>
      </c>
    </row>
    <row r="55" spans="1:6" ht="30">
      <c r="A55" s="2" t="s">
        <v>1461</v>
      </c>
      <c r="B55" s="8">
        <v>4</v>
      </c>
      <c r="C55" s="8">
        <v>120</v>
      </c>
      <c r="D55" s="8">
        <v>37</v>
      </c>
      <c r="E55" s="8">
        <v>340</v>
      </c>
      <c r="F55"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5</v>
      </c>
      <c r="B1" s="1" t="s">
        <v>2</v>
      </c>
      <c r="C1" s="1" t="s">
        <v>26</v>
      </c>
    </row>
    <row r="2" spans="1:3">
      <c r="A2" s="3" t="s">
        <v>763</v>
      </c>
      <c r="B2" s="4" t="s">
        <v>5</v>
      </c>
      <c r="C2" s="4" t="s">
        <v>5</v>
      </c>
    </row>
    <row r="3" spans="1:3">
      <c r="A3" s="2" t="s">
        <v>68</v>
      </c>
      <c r="B3" s="6">
        <v>10000000</v>
      </c>
      <c r="C3" s="6">
        <v>10000000</v>
      </c>
    </row>
    <row r="4" spans="1:3" ht="30">
      <c r="A4" s="2" t="s">
        <v>67</v>
      </c>
      <c r="B4" s="9">
        <v>0.01</v>
      </c>
      <c r="C4" s="9">
        <v>0.01</v>
      </c>
    </row>
    <row r="5" spans="1:3">
      <c r="A5" s="2" t="s">
        <v>69</v>
      </c>
      <c r="B5" s="4">
        <v>0</v>
      </c>
      <c r="C5" s="4">
        <v>0</v>
      </c>
    </row>
    <row r="6" spans="1:3" ht="30">
      <c r="A6" s="2" t="s">
        <v>70</v>
      </c>
      <c r="B6" s="4">
        <v>0</v>
      </c>
      <c r="C6" s="4">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25.140625" bestFit="1" customWidth="1"/>
    <col min="5" max="5" width="26.42578125" bestFit="1" customWidth="1"/>
    <col min="6" max="6" width="25" bestFit="1" customWidth="1"/>
    <col min="7" max="7" width="36.5703125" bestFit="1" customWidth="1"/>
    <col min="8" max="8" width="17.5703125" bestFit="1" customWidth="1"/>
    <col min="9" max="9" width="25.140625" bestFit="1" customWidth="1"/>
  </cols>
  <sheetData>
    <row r="1" spans="1:9" ht="30">
      <c r="A1" s="1" t="s">
        <v>1476</v>
      </c>
      <c r="B1" s="7" t="s">
        <v>2</v>
      </c>
      <c r="C1" s="7" t="s">
        <v>26</v>
      </c>
      <c r="D1" s="1" t="s">
        <v>2</v>
      </c>
      <c r="E1" s="1" t="s">
        <v>2</v>
      </c>
      <c r="F1" s="1" t="s">
        <v>2</v>
      </c>
      <c r="G1" s="1" t="s">
        <v>2</v>
      </c>
      <c r="H1" s="1" t="s">
        <v>2</v>
      </c>
      <c r="I1" s="1" t="s">
        <v>2</v>
      </c>
    </row>
    <row r="2" spans="1:9" ht="30">
      <c r="A2" s="1" t="s">
        <v>123</v>
      </c>
      <c r="B2" s="7"/>
      <c r="C2" s="7"/>
      <c r="D2" s="1" t="s">
        <v>1477</v>
      </c>
      <c r="E2" s="1" t="s">
        <v>1478</v>
      </c>
      <c r="F2" s="1" t="s">
        <v>1479</v>
      </c>
      <c r="G2" s="1" t="s">
        <v>1480</v>
      </c>
      <c r="H2" s="1" t="s">
        <v>1026</v>
      </c>
      <c r="I2" s="1" t="s">
        <v>1477</v>
      </c>
    </row>
    <row r="3" spans="1:9">
      <c r="A3" s="3" t="s">
        <v>1481</v>
      </c>
      <c r="B3" s="4" t="s">
        <v>5</v>
      </c>
      <c r="C3" s="4" t="s">
        <v>5</v>
      </c>
      <c r="D3" s="4" t="s">
        <v>5</v>
      </c>
      <c r="E3" s="4" t="s">
        <v>5</v>
      </c>
      <c r="F3" s="4" t="s">
        <v>5</v>
      </c>
      <c r="G3" s="4" t="s">
        <v>5</v>
      </c>
      <c r="H3" s="4" t="s">
        <v>5</v>
      </c>
      <c r="I3" s="4" t="s">
        <v>5</v>
      </c>
    </row>
    <row r="4" spans="1:9">
      <c r="A4" s="2" t="s">
        <v>73</v>
      </c>
      <c r="B4" s="6">
        <v>68551374</v>
      </c>
      <c r="C4" s="6">
        <v>66725241</v>
      </c>
      <c r="D4" s="6">
        <v>1263727</v>
      </c>
      <c r="E4" s="6">
        <v>62485461</v>
      </c>
      <c r="F4" s="6">
        <v>2132266</v>
      </c>
      <c r="G4" s="6">
        <v>2654420</v>
      </c>
      <c r="H4" s="6">
        <v>15500</v>
      </c>
      <c r="I4" s="4" t="s">
        <v>5</v>
      </c>
    </row>
    <row r="5" spans="1:9" ht="30">
      <c r="A5" s="2" t="s">
        <v>71</v>
      </c>
      <c r="B5" s="9">
        <v>0.01</v>
      </c>
      <c r="C5" s="9">
        <v>0.01</v>
      </c>
      <c r="D5" s="4" t="s">
        <v>5</v>
      </c>
      <c r="E5" s="4" t="s">
        <v>5</v>
      </c>
      <c r="F5" s="4" t="s">
        <v>5</v>
      </c>
      <c r="G5" s="4" t="s">
        <v>5</v>
      </c>
      <c r="H5" s="4" t="s">
        <v>5</v>
      </c>
      <c r="I5" s="9">
        <v>0.01</v>
      </c>
    </row>
    <row r="6" spans="1:9">
      <c r="A6" s="2" t="s">
        <v>838</v>
      </c>
      <c r="B6" s="8">
        <v>660031</v>
      </c>
      <c r="C6" s="4" t="s">
        <v>5</v>
      </c>
      <c r="D6" s="8">
        <v>12582</v>
      </c>
      <c r="E6" s="8">
        <v>622077</v>
      </c>
      <c r="F6" s="8">
        <v>0</v>
      </c>
      <c r="G6" s="4" t="s">
        <v>5</v>
      </c>
      <c r="H6" s="8">
        <v>155</v>
      </c>
      <c r="I6" s="4" t="s">
        <v>5</v>
      </c>
    </row>
    <row r="7" spans="1:9" ht="30">
      <c r="A7" s="2" t="s">
        <v>1482</v>
      </c>
      <c r="B7" s="4" t="s">
        <v>5</v>
      </c>
      <c r="C7" s="4" t="s">
        <v>5</v>
      </c>
      <c r="D7" s="4" t="s">
        <v>5</v>
      </c>
      <c r="E7" s="4" t="s">
        <v>5</v>
      </c>
      <c r="F7" s="4" t="s">
        <v>5</v>
      </c>
      <c r="G7" s="8">
        <v>25217</v>
      </c>
      <c r="H7" s="4" t="s">
        <v>5</v>
      </c>
      <c r="I7" s="4" t="s">
        <v>5</v>
      </c>
    </row>
    <row r="8" spans="1:9">
      <c r="A8" s="2" t="s">
        <v>1483</v>
      </c>
      <c r="B8" s="4" t="s">
        <v>5</v>
      </c>
      <c r="C8" s="4" t="s">
        <v>5</v>
      </c>
      <c r="D8" s="4" t="s">
        <v>5</v>
      </c>
      <c r="E8" s="4" t="s">
        <v>5</v>
      </c>
      <c r="F8" s="4" t="s">
        <v>5</v>
      </c>
      <c r="G8" s="4" t="s">
        <v>5</v>
      </c>
      <c r="H8" s="6">
        <v>4500</v>
      </c>
      <c r="I8" s="4"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484</v>
      </c>
      <c r="B1" s="1" t="s">
        <v>1</v>
      </c>
      <c r="C1" s="1"/>
    </row>
    <row r="2" spans="1:3">
      <c r="A2" s="7"/>
      <c r="B2" s="1" t="s">
        <v>2</v>
      </c>
      <c r="C2" s="1" t="s">
        <v>26</v>
      </c>
    </row>
    <row r="3" spans="1:3">
      <c r="A3" s="3" t="s">
        <v>763</v>
      </c>
      <c r="B3" s="4" t="s">
        <v>5</v>
      </c>
      <c r="C3" s="4" t="s">
        <v>5</v>
      </c>
    </row>
    <row r="4" spans="1:3" ht="30">
      <c r="A4" s="2" t="s">
        <v>1485</v>
      </c>
      <c r="B4" s="6">
        <v>50000</v>
      </c>
      <c r="C4" s="6">
        <v>50000</v>
      </c>
    </row>
    <row r="5" spans="1:3" ht="30">
      <c r="A5" s="2" t="s">
        <v>1486</v>
      </c>
      <c r="B5" s="9">
        <v>0.01</v>
      </c>
      <c r="C5" s="9">
        <v>0.01</v>
      </c>
    </row>
    <row r="6" spans="1:3" ht="30">
      <c r="A6" s="2" t="s">
        <v>1487</v>
      </c>
      <c r="B6" s="6">
        <v>49063</v>
      </c>
      <c r="C6" s="4" t="s">
        <v>5</v>
      </c>
    </row>
    <row r="7" spans="1:3" ht="30">
      <c r="A7" s="2" t="s">
        <v>1488</v>
      </c>
      <c r="B7" s="4">
        <v>937</v>
      </c>
      <c r="C7" s="4" t="s">
        <v>5</v>
      </c>
    </row>
    <row r="8" spans="1:3" ht="30">
      <c r="A8" s="2" t="s">
        <v>1489</v>
      </c>
      <c r="B8" s="340">
        <v>1</v>
      </c>
      <c r="C8" s="4" t="s">
        <v>5</v>
      </c>
    </row>
    <row r="9" spans="1:3" ht="30">
      <c r="A9" s="2" t="s">
        <v>1490</v>
      </c>
      <c r="B9" s="340">
        <v>0.1</v>
      </c>
      <c r="C9" s="4" t="s">
        <v>5</v>
      </c>
    </row>
    <row r="10" spans="1:3" ht="30">
      <c r="A10" s="2" t="s">
        <v>1491</v>
      </c>
      <c r="B10" s="340">
        <v>0.1</v>
      </c>
      <c r="C10"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24.140625" bestFit="1" customWidth="1"/>
  </cols>
  <sheetData>
    <row r="1" spans="1:6" ht="15" customHeight="1">
      <c r="A1" s="7" t="s">
        <v>1492</v>
      </c>
      <c r="B1" s="1" t="s">
        <v>1</v>
      </c>
      <c r="C1" s="7" t="s">
        <v>1333</v>
      </c>
      <c r="D1" s="7"/>
      <c r="E1" s="7"/>
      <c r="F1" s="1"/>
    </row>
    <row r="2" spans="1:6">
      <c r="A2" s="7"/>
      <c r="B2" s="7" t="s">
        <v>2</v>
      </c>
      <c r="C2" s="1" t="s">
        <v>2</v>
      </c>
      <c r="D2" s="1" t="s">
        <v>1493</v>
      </c>
      <c r="E2" s="1" t="s">
        <v>1494</v>
      </c>
      <c r="F2" s="1" t="s">
        <v>1334</v>
      </c>
    </row>
    <row r="3" spans="1:6">
      <c r="A3" s="7"/>
      <c r="B3" s="7"/>
      <c r="C3" s="1" t="s">
        <v>125</v>
      </c>
      <c r="D3" s="1" t="s">
        <v>125</v>
      </c>
      <c r="E3" s="1" t="s">
        <v>125</v>
      </c>
      <c r="F3" s="1" t="s">
        <v>125</v>
      </c>
    </row>
    <row r="4" spans="1:6">
      <c r="A4" s="3" t="s">
        <v>1481</v>
      </c>
      <c r="B4" s="4" t="s">
        <v>5</v>
      </c>
      <c r="C4" s="4" t="s">
        <v>5</v>
      </c>
      <c r="D4" s="4" t="s">
        <v>5</v>
      </c>
      <c r="E4" s="4" t="s">
        <v>5</v>
      </c>
      <c r="F4" s="4" t="s">
        <v>5</v>
      </c>
    </row>
    <row r="5" spans="1:6">
      <c r="A5" s="2" t="s">
        <v>1495</v>
      </c>
      <c r="B5" s="4" t="s">
        <v>5</v>
      </c>
      <c r="C5" s="6">
        <v>9749</v>
      </c>
      <c r="D5" s="4">
        <v>0</v>
      </c>
      <c r="E5" s="6">
        <v>15163</v>
      </c>
      <c r="F5" s="4" t="s">
        <v>5</v>
      </c>
    </row>
    <row r="6" spans="1:6">
      <c r="A6" s="2" t="s">
        <v>1496</v>
      </c>
      <c r="B6" s="4" t="s">
        <v>5</v>
      </c>
      <c r="C6" s="9">
        <v>8.75</v>
      </c>
      <c r="D6" s="8">
        <v>0</v>
      </c>
      <c r="E6" s="9">
        <v>8.76</v>
      </c>
      <c r="F6" s="4" t="s">
        <v>5</v>
      </c>
    </row>
    <row r="7" spans="1:6" ht="45">
      <c r="A7" s="2" t="s">
        <v>1497</v>
      </c>
      <c r="B7" s="4" t="s">
        <v>5</v>
      </c>
      <c r="C7" s="6">
        <v>198024</v>
      </c>
      <c r="D7" s="6">
        <v>188275</v>
      </c>
      <c r="E7" s="4" t="s">
        <v>5</v>
      </c>
      <c r="F7" s="6">
        <v>188275</v>
      </c>
    </row>
    <row r="8" spans="1:6" ht="90">
      <c r="A8" s="2" t="s">
        <v>1498</v>
      </c>
      <c r="B8" s="340">
        <v>0.05</v>
      </c>
      <c r="C8" s="4" t="s">
        <v>5</v>
      </c>
      <c r="D8" s="4" t="s">
        <v>5</v>
      </c>
      <c r="E8" s="4" t="s">
        <v>5</v>
      </c>
      <c r="F8" s="4" t="s">
        <v>5</v>
      </c>
    </row>
    <row r="9" spans="1:6" ht="45">
      <c r="A9" s="2" t="s">
        <v>1499</v>
      </c>
      <c r="B9" s="340">
        <v>0.01</v>
      </c>
      <c r="C9" s="4" t="s">
        <v>5</v>
      </c>
      <c r="D9" s="4" t="s">
        <v>5</v>
      </c>
      <c r="E9" s="4" t="s">
        <v>5</v>
      </c>
      <c r="F9" s="4" t="s">
        <v>5</v>
      </c>
    </row>
    <row r="10" spans="1:6" ht="45">
      <c r="A10" s="2" t="s">
        <v>1500</v>
      </c>
      <c r="B10" s="4" t="s">
        <v>1501</v>
      </c>
      <c r="C10" s="4" t="s">
        <v>5</v>
      </c>
      <c r="D10" s="4" t="s">
        <v>5</v>
      </c>
      <c r="E10" s="4" t="s">
        <v>5</v>
      </c>
      <c r="F10" s="4" t="s">
        <v>5</v>
      </c>
    </row>
  </sheetData>
  <mergeCells count="3">
    <mergeCell ref="A1:A3"/>
    <mergeCell ref="C1:E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5.42578125" bestFit="1" customWidth="1"/>
    <col min="4" max="5" width="12.28515625" bestFit="1" customWidth="1"/>
    <col min="6" max="6" width="27.140625" bestFit="1" customWidth="1"/>
    <col min="7" max="7" width="36.140625" bestFit="1" customWidth="1"/>
    <col min="8" max="8" width="33.5703125" bestFit="1" customWidth="1"/>
    <col min="9" max="9" width="34.85546875" bestFit="1" customWidth="1"/>
    <col min="10" max="10" width="32.42578125" bestFit="1" customWidth="1"/>
    <col min="11" max="11" width="36.5703125" bestFit="1" customWidth="1"/>
    <col min="12" max="12" width="36.140625" bestFit="1" customWidth="1"/>
    <col min="13" max="13" width="36.42578125" bestFit="1" customWidth="1"/>
    <col min="14" max="14" width="35.7109375" bestFit="1" customWidth="1"/>
    <col min="15" max="15" width="36.5703125" bestFit="1" customWidth="1"/>
    <col min="16" max="17" width="34.5703125" bestFit="1" customWidth="1"/>
    <col min="18" max="18" width="36" bestFit="1" customWidth="1"/>
    <col min="19" max="19" width="34.85546875" bestFit="1" customWidth="1"/>
  </cols>
  <sheetData>
    <row r="1" spans="1:19" ht="15" customHeight="1">
      <c r="A1" s="7" t="s">
        <v>1502</v>
      </c>
      <c r="B1" s="1" t="s">
        <v>1196</v>
      </c>
      <c r="C1" s="1" t="s">
        <v>1</v>
      </c>
      <c r="D1" s="1"/>
      <c r="E1" s="1"/>
      <c r="F1" s="7" t="s">
        <v>1196</v>
      </c>
      <c r="G1" s="7"/>
      <c r="H1" s="7"/>
      <c r="I1" s="7"/>
      <c r="J1" s="7"/>
      <c r="K1" s="7"/>
      <c r="L1" s="7"/>
      <c r="M1" s="7"/>
      <c r="N1" s="7"/>
      <c r="O1" s="7"/>
      <c r="P1" s="7" t="s">
        <v>1</v>
      </c>
      <c r="Q1" s="7"/>
      <c r="R1" s="7"/>
      <c r="S1" s="7"/>
    </row>
    <row r="2" spans="1:19">
      <c r="A2" s="7"/>
      <c r="B2" s="7" t="s">
        <v>1503</v>
      </c>
      <c r="C2" s="1" t="s">
        <v>2</v>
      </c>
      <c r="D2" s="7" t="s">
        <v>26</v>
      </c>
      <c r="E2" s="7" t="s">
        <v>82</v>
      </c>
      <c r="F2" s="1" t="s">
        <v>1504</v>
      </c>
      <c r="G2" s="1" t="s">
        <v>1506</v>
      </c>
      <c r="H2" s="1" t="s">
        <v>1508</v>
      </c>
      <c r="I2" s="1" t="s">
        <v>1510</v>
      </c>
      <c r="J2" s="1" t="s">
        <v>1512</v>
      </c>
      <c r="K2" s="341">
        <v>41760</v>
      </c>
      <c r="L2" s="1" t="s">
        <v>1515</v>
      </c>
      <c r="M2" s="1" t="s">
        <v>1238</v>
      </c>
      <c r="N2" s="1" t="s">
        <v>1518</v>
      </c>
      <c r="O2" s="1" t="s">
        <v>1520</v>
      </c>
      <c r="P2" s="1" t="s">
        <v>2</v>
      </c>
      <c r="Q2" s="1" t="s">
        <v>2</v>
      </c>
      <c r="R2" s="1" t="s">
        <v>2</v>
      </c>
      <c r="S2" s="1" t="s">
        <v>2</v>
      </c>
    </row>
    <row r="3" spans="1:19" ht="30">
      <c r="A3" s="7"/>
      <c r="B3" s="7"/>
      <c r="C3" s="1" t="s">
        <v>882</v>
      </c>
      <c r="D3" s="7"/>
      <c r="E3" s="7"/>
      <c r="F3" s="1" t="s">
        <v>1505</v>
      </c>
      <c r="G3" s="1" t="s">
        <v>1507</v>
      </c>
      <c r="H3" s="1" t="s">
        <v>1509</v>
      </c>
      <c r="I3" s="1" t="s">
        <v>1511</v>
      </c>
      <c r="J3" s="1" t="s">
        <v>1513</v>
      </c>
      <c r="K3" s="1" t="s">
        <v>1514</v>
      </c>
      <c r="L3" s="1" t="s">
        <v>1516</v>
      </c>
      <c r="M3" s="1" t="s">
        <v>1517</v>
      </c>
      <c r="N3" s="1" t="s">
        <v>1519</v>
      </c>
      <c r="O3" s="1" t="s">
        <v>1521</v>
      </c>
      <c r="P3" s="1" t="s">
        <v>1047</v>
      </c>
      <c r="Q3" s="1" t="s">
        <v>1048</v>
      </c>
      <c r="R3" s="1" t="s">
        <v>1049</v>
      </c>
      <c r="S3" s="1" t="s">
        <v>1050</v>
      </c>
    </row>
    <row r="4" spans="1:19">
      <c r="A4" s="7"/>
      <c r="B4" s="7"/>
      <c r="C4" s="1"/>
      <c r="D4" s="7"/>
      <c r="E4" s="7"/>
      <c r="F4" s="1"/>
      <c r="G4" s="1"/>
      <c r="H4" s="1"/>
      <c r="I4" s="1"/>
      <c r="J4" s="1"/>
      <c r="K4" s="1"/>
      <c r="L4" s="1"/>
      <c r="M4" s="1"/>
      <c r="N4" s="1"/>
      <c r="O4" s="1"/>
      <c r="P4" s="1" t="s">
        <v>882</v>
      </c>
      <c r="Q4" s="1" t="s">
        <v>882</v>
      </c>
      <c r="R4" s="1" t="s">
        <v>882</v>
      </c>
      <c r="S4" s="1" t="s">
        <v>882</v>
      </c>
    </row>
    <row r="5" spans="1:19" ht="30">
      <c r="A5" s="3" t="s">
        <v>10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522</v>
      </c>
      <c r="B6" s="4" t="s">
        <v>5</v>
      </c>
      <c r="C6" s="8">
        <v>20267000</v>
      </c>
      <c r="D6" s="4" t="s">
        <v>5</v>
      </c>
      <c r="E6" s="4" t="s">
        <v>5</v>
      </c>
      <c r="F6" s="4" t="s">
        <v>5</v>
      </c>
      <c r="G6" s="8">
        <v>2222000</v>
      </c>
      <c r="H6" s="8">
        <v>2238000</v>
      </c>
      <c r="I6" s="8">
        <v>2241000</v>
      </c>
      <c r="J6" s="8">
        <v>2248000</v>
      </c>
      <c r="K6" s="8">
        <v>2253000</v>
      </c>
      <c r="L6" s="8">
        <v>2258000</v>
      </c>
      <c r="M6" s="8">
        <v>2263000</v>
      </c>
      <c r="N6" s="8">
        <v>2269000</v>
      </c>
      <c r="O6" s="8">
        <v>2275000</v>
      </c>
      <c r="P6" s="4" t="s">
        <v>5</v>
      </c>
      <c r="Q6" s="4" t="s">
        <v>5</v>
      </c>
      <c r="R6" s="4" t="s">
        <v>5</v>
      </c>
      <c r="S6" s="4" t="s">
        <v>5</v>
      </c>
    </row>
    <row r="7" spans="1:19">
      <c r="A7" s="2" t="s">
        <v>1523</v>
      </c>
      <c r="B7" s="4" t="s">
        <v>5</v>
      </c>
      <c r="C7" s="6">
        <v>6086000</v>
      </c>
      <c r="D7" s="4" t="s">
        <v>5</v>
      </c>
      <c r="E7" s="4" t="s">
        <v>5</v>
      </c>
      <c r="F7" s="4" t="s">
        <v>5</v>
      </c>
      <c r="G7" s="6">
        <v>656000</v>
      </c>
      <c r="H7" s="6">
        <v>663000</v>
      </c>
      <c r="I7" s="6">
        <v>670000</v>
      </c>
      <c r="J7" s="6">
        <v>672000</v>
      </c>
      <c r="K7" s="6">
        <v>679000</v>
      </c>
      <c r="L7" s="6">
        <v>680000</v>
      </c>
      <c r="M7" s="6">
        <v>687000</v>
      </c>
      <c r="N7" s="6">
        <v>686000</v>
      </c>
      <c r="O7" s="6">
        <v>693000</v>
      </c>
      <c r="P7" s="4" t="s">
        <v>5</v>
      </c>
      <c r="Q7" s="4" t="s">
        <v>5</v>
      </c>
      <c r="R7" s="4" t="s">
        <v>5</v>
      </c>
      <c r="S7" s="4" t="s">
        <v>5</v>
      </c>
    </row>
    <row r="8" spans="1:19" ht="30">
      <c r="A8" s="2" t="s">
        <v>1524</v>
      </c>
      <c r="B8" s="4" t="s">
        <v>5</v>
      </c>
      <c r="C8" s="6">
        <v>14181000</v>
      </c>
      <c r="D8" s="4" t="s">
        <v>5</v>
      </c>
      <c r="E8" s="4" t="s">
        <v>5</v>
      </c>
      <c r="F8" s="4" t="s">
        <v>5</v>
      </c>
      <c r="G8" s="6">
        <v>1566000</v>
      </c>
      <c r="H8" s="6">
        <v>1575000</v>
      </c>
      <c r="I8" s="6">
        <v>1571000</v>
      </c>
      <c r="J8" s="6">
        <v>1576000</v>
      </c>
      <c r="K8" s="6">
        <v>1574000</v>
      </c>
      <c r="L8" s="6">
        <v>1578000</v>
      </c>
      <c r="M8" s="6">
        <v>1576000</v>
      </c>
      <c r="N8" s="6">
        <v>1583000</v>
      </c>
      <c r="O8" s="6">
        <v>1582000</v>
      </c>
      <c r="P8" s="4" t="s">
        <v>5</v>
      </c>
      <c r="Q8" s="4" t="s">
        <v>5</v>
      </c>
      <c r="R8" s="4" t="s">
        <v>5</v>
      </c>
      <c r="S8" s="4" t="s">
        <v>5</v>
      </c>
    </row>
    <row r="9" spans="1:19">
      <c r="A9" s="2" t="s">
        <v>1525</v>
      </c>
      <c r="B9" s="4" t="s">
        <v>5</v>
      </c>
      <c r="C9" s="4" t="s">
        <v>5</v>
      </c>
      <c r="D9" s="4" t="s">
        <v>5</v>
      </c>
      <c r="E9" s="4" t="s">
        <v>5</v>
      </c>
      <c r="F9" s="4" t="s">
        <v>5</v>
      </c>
      <c r="G9" s="9">
        <v>3.3329999999999999E-2</v>
      </c>
      <c r="H9" s="9">
        <v>3.3329999999999999E-2</v>
      </c>
      <c r="I9" s="9">
        <v>3.3329999999999999E-2</v>
      </c>
      <c r="J9" s="9">
        <v>3.3329999999999999E-2</v>
      </c>
      <c r="K9" s="9">
        <v>3.3329999999999999E-2</v>
      </c>
      <c r="L9" s="9">
        <v>3.3329999999999999E-2</v>
      </c>
      <c r="M9" s="9">
        <v>3.3329999999999999E-2</v>
      </c>
      <c r="N9" s="9">
        <v>3.3329999999999999E-2</v>
      </c>
      <c r="O9" s="9">
        <v>3.3329999999999999E-2</v>
      </c>
      <c r="P9" s="4" t="s">
        <v>5</v>
      </c>
      <c r="Q9" s="4" t="s">
        <v>5</v>
      </c>
      <c r="R9" s="4" t="s">
        <v>5</v>
      </c>
      <c r="S9" s="4" t="s">
        <v>5</v>
      </c>
    </row>
    <row r="10" spans="1:19" ht="30">
      <c r="A10" s="2" t="s">
        <v>1526</v>
      </c>
      <c r="B10" s="9">
        <v>3.3329999999999999E-2</v>
      </c>
      <c r="C10" s="4" t="s">
        <v>5</v>
      </c>
      <c r="D10" s="4" t="s">
        <v>5</v>
      </c>
      <c r="E10" s="4" t="s">
        <v>5</v>
      </c>
      <c r="F10" s="9">
        <v>0.0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52</v>
      </c>
      <c r="B11" s="4" t="s">
        <v>5</v>
      </c>
      <c r="C11" s="6">
        <v>4561000</v>
      </c>
      <c r="D11" s="6">
        <v>2222000</v>
      </c>
      <c r="E11" s="6">
        <v>1536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046</v>
      </c>
      <c r="B12" s="4" t="s">
        <v>5</v>
      </c>
      <c r="C12" s="4">
        <v>12</v>
      </c>
      <c r="D12" s="4" t="s">
        <v>5</v>
      </c>
      <c r="E12" s="4" t="s">
        <v>5</v>
      </c>
      <c r="F12" s="4" t="s">
        <v>5</v>
      </c>
      <c r="G12" s="4" t="s">
        <v>5</v>
      </c>
      <c r="H12" s="4" t="s">
        <v>5</v>
      </c>
      <c r="I12" s="4" t="s">
        <v>5</v>
      </c>
      <c r="J12" s="4" t="s">
        <v>5</v>
      </c>
      <c r="K12" s="4" t="s">
        <v>5</v>
      </c>
      <c r="L12" s="4" t="s">
        <v>5</v>
      </c>
      <c r="M12" s="4" t="s">
        <v>5</v>
      </c>
      <c r="N12" s="4" t="s">
        <v>5</v>
      </c>
      <c r="O12" s="4" t="s">
        <v>5</v>
      </c>
      <c r="P12" s="4">
        <v>7</v>
      </c>
      <c r="Q12" s="4">
        <v>2</v>
      </c>
      <c r="R12" s="4">
        <v>1</v>
      </c>
      <c r="S12" s="4">
        <v>2</v>
      </c>
    </row>
    <row r="13" spans="1:19">
      <c r="A13" s="2" t="s">
        <v>15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4999999999999999E-2</v>
      </c>
      <c r="Q13" s="4">
        <v>7.4999999999999997E-3</v>
      </c>
      <c r="R13" s="4">
        <v>5.8500000000000002E-3</v>
      </c>
      <c r="S13" s="4">
        <v>5.0000000000000001E-3</v>
      </c>
    </row>
    <row r="14" spans="1:19" ht="30">
      <c r="A14" s="2" t="s">
        <v>1528</v>
      </c>
      <c r="B14" s="4" t="s">
        <v>5</v>
      </c>
      <c r="C14" s="8">
        <v>213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6">
    <mergeCell ref="A1:A4"/>
    <mergeCell ref="F1:O1"/>
    <mergeCell ref="P1:S1"/>
    <mergeCell ref="B2:B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cols>
    <col min="1" max="3" width="36.5703125" bestFit="1" customWidth="1"/>
    <col min="4" max="4" width="32.5703125" customWidth="1"/>
    <col min="6" max="6" width="17.42578125" customWidth="1"/>
    <col min="8" max="8" width="15.85546875" customWidth="1"/>
    <col min="10" max="10" width="15.5703125" customWidth="1"/>
  </cols>
  <sheetData>
    <row r="1" spans="1:10" ht="15" customHeight="1">
      <c r="A1" s="7" t="s">
        <v>1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3</v>
      </c>
      <c r="B3" s="55" t="s">
        <v>5</v>
      </c>
      <c r="C3" s="55"/>
      <c r="D3" s="55"/>
      <c r="E3" s="55"/>
      <c r="F3" s="55"/>
      <c r="G3" s="55"/>
      <c r="H3" s="55"/>
      <c r="I3" s="55"/>
      <c r="J3" s="55"/>
    </row>
    <row r="4" spans="1:10" ht="15" customHeight="1">
      <c r="A4" s="12" t="s">
        <v>192</v>
      </c>
      <c r="B4" s="55" t="s">
        <v>5</v>
      </c>
      <c r="C4" s="55"/>
      <c r="D4" s="55"/>
      <c r="E4" s="55"/>
      <c r="F4" s="55"/>
      <c r="G4" s="55"/>
      <c r="H4" s="55"/>
      <c r="I4" s="55"/>
      <c r="J4" s="55"/>
    </row>
    <row r="5" spans="1:10">
      <c r="A5" s="12"/>
      <c r="B5" s="56" t="s">
        <v>194</v>
      </c>
      <c r="C5" s="56"/>
      <c r="D5" s="56"/>
      <c r="E5" s="56"/>
      <c r="F5" s="56"/>
      <c r="G5" s="56"/>
      <c r="H5" s="56"/>
      <c r="I5" s="56"/>
      <c r="J5" s="56"/>
    </row>
    <row r="6" spans="1:10">
      <c r="A6" s="12"/>
      <c r="B6" s="57" t="s">
        <v>195</v>
      </c>
      <c r="C6" s="57"/>
      <c r="D6" s="57"/>
      <c r="E6" s="57"/>
      <c r="F6" s="57"/>
      <c r="G6" s="57"/>
      <c r="H6" s="57"/>
      <c r="I6" s="57"/>
      <c r="J6" s="57"/>
    </row>
    <row r="7" spans="1:10">
      <c r="A7" s="12"/>
      <c r="B7" s="56" t="s">
        <v>196</v>
      </c>
      <c r="C7" s="56"/>
      <c r="D7" s="56"/>
      <c r="E7" s="56"/>
      <c r="F7" s="56"/>
      <c r="G7" s="56"/>
      <c r="H7" s="56"/>
      <c r="I7" s="56"/>
      <c r="J7" s="56"/>
    </row>
    <row r="8" spans="1:10">
      <c r="A8" s="12"/>
      <c r="B8" s="57" t="s">
        <v>197</v>
      </c>
      <c r="C8" s="57"/>
      <c r="D8" s="57"/>
      <c r="E8" s="57"/>
      <c r="F8" s="57"/>
      <c r="G8" s="57"/>
      <c r="H8" s="57"/>
      <c r="I8" s="57"/>
      <c r="J8" s="57"/>
    </row>
    <row r="9" spans="1:10">
      <c r="A9" s="12"/>
      <c r="B9" s="24"/>
      <c r="C9" s="24"/>
      <c r="D9" s="24"/>
      <c r="E9" s="24"/>
      <c r="F9" s="24"/>
      <c r="G9" s="24"/>
      <c r="H9" s="24"/>
    </row>
    <row r="10" spans="1:10">
      <c r="A10" s="12"/>
      <c r="B10" s="13"/>
      <c r="C10" s="13"/>
      <c r="D10" s="13"/>
      <c r="E10" s="13"/>
      <c r="F10" s="13"/>
      <c r="G10" s="13"/>
      <c r="H10" s="13"/>
    </row>
    <row r="11" spans="1:10">
      <c r="A11" s="12"/>
      <c r="B11" s="25" t="s">
        <v>198</v>
      </c>
      <c r="C11" s="27"/>
      <c r="D11" s="28" t="s">
        <v>199</v>
      </c>
      <c r="E11" s="27"/>
      <c r="F11" s="14" t="s">
        <v>200</v>
      </c>
      <c r="G11" s="27"/>
      <c r="H11" s="28" t="s">
        <v>202</v>
      </c>
    </row>
    <row r="12" spans="1:10" ht="15.75" thickBot="1">
      <c r="A12" s="12"/>
      <c r="B12" s="26"/>
      <c r="C12" s="27"/>
      <c r="D12" s="29"/>
      <c r="E12" s="27"/>
      <c r="F12" s="15" t="s">
        <v>201</v>
      </c>
      <c r="G12" s="27"/>
      <c r="H12" s="29"/>
    </row>
    <row r="13" spans="1:10" ht="15.75" thickTop="1">
      <c r="A13" s="12"/>
      <c r="B13" s="30" t="s">
        <v>203</v>
      </c>
      <c r="C13" s="32"/>
      <c r="D13" s="33" t="s">
        <v>204</v>
      </c>
      <c r="E13" s="32"/>
      <c r="F13" s="33" t="s">
        <v>204</v>
      </c>
      <c r="G13" s="32"/>
      <c r="H13" s="30" t="s">
        <v>204</v>
      </c>
    </row>
    <row r="14" spans="1:10">
      <c r="A14" s="12"/>
      <c r="B14" s="31"/>
      <c r="C14" s="32"/>
      <c r="D14" s="34"/>
      <c r="E14" s="32"/>
      <c r="F14" s="34"/>
      <c r="G14" s="32"/>
      <c r="H14" s="31"/>
    </row>
    <row r="15" spans="1:10">
      <c r="A15" s="12"/>
      <c r="B15" s="35" t="s">
        <v>205</v>
      </c>
      <c r="C15" s="36"/>
      <c r="D15" s="37" t="s">
        <v>204</v>
      </c>
      <c r="E15" s="36"/>
      <c r="F15" s="37" t="s">
        <v>204</v>
      </c>
      <c r="G15" s="36"/>
      <c r="H15" s="35" t="s">
        <v>204</v>
      </c>
    </row>
    <row r="16" spans="1:10">
      <c r="A16" s="12"/>
      <c r="B16" s="35"/>
      <c r="C16" s="36"/>
      <c r="D16" s="37"/>
      <c r="E16" s="36"/>
      <c r="F16" s="37"/>
      <c r="G16" s="36"/>
      <c r="H16" s="35"/>
    </row>
    <row r="17" spans="1:8">
      <c r="A17" s="12"/>
      <c r="B17" s="21" t="s">
        <v>206</v>
      </c>
      <c r="C17" s="22"/>
      <c r="D17" s="23" t="s">
        <v>204</v>
      </c>
      <c r="E17" s="22"/>
      <c r="F17" s="23" t="s">
        <v>204</v>
      </c>
      <c r="G17" s="22"/>
      <c r="H17" s="21" t="s">
        <v>204</v>
      </c>
    </row>
    <row r="18" spans="1:8">
      <c r="A18" s="12"/>
      <c r="B18" s="35" t="s">
        <v>207</v>
      </c>
      <c r="C18" s="36"/>
      <c r="D18" s="37" t="s">
        <v>208</v>
      </c>
      <c r="E18" s="36"/>
      <c r="F18" s="37">
        <v>5</v>
      </c>
      <c r="G18" s="36"/>
      <c r="H18" s="35" t="s">
        <v>209</v>
      </c>
    </row>
    <row r="19" spans="1:8">
      <c r="A19" s="12"/>
      <c r="B19" s="35"/>
      <c r="C19" s="36"/>
      <c r="D19" s="37"/>
      <c r="E19" s="36"/>
      <c r="F19" s="37"/>
      <c r="G19" s="36"/>
      <c r="H19" s="35"/>
    </row>
    <row r="20" spans="1:8">
      <c r="A20" s="12"/>
      <c r="B20" s="24"/>
      <c r="C20" s="24"/>
      <c r="D20" s="24"/>
      <c r="E20" s="24"/>
      <c r="F20" s="24"/>
      <c r="G20" s="24"/>
      <c r="H20" s="24"/>
    </row>
    <row r="21" spans="1:8">
      <c r="A21" s="12"/>
      <c r="B21" s="13"/>
      <c r="C21" s="13"/>
      <c r="D21" s="13"/>
      <c r="E21" s="13"/>
      <c r="F21" s="13"/>
      <c r="G21" s="13"/>
      <c r="H21" s="13"/>
    </row>
    <row r="22" spans="1:8">
      <c r="A22" s="12"/>
      <c r="B22" s="42" t="s">
        <v>210</v>
      </c>
      <c r="C22" s="32"/>
      <c r="D22" s="43" t="s">
        <v>211</v>
      </c>
      <c r="E22" s="32"/>
      <c r="F22" s="43" t="s">
        <v>204</v>
      </c>
      <c r="G22" s="32"/>
      <c r="H22" s="42" t="s">
        <v>212</v>
      </c>
    </row>
    <row r="23" spans="1:8">
      <c r="A23" s="12"/>
      <c r="B23" s="42"/>
      <c r="C23" s="32"/>
      <c r="D23" s="43"/>
      <c r="E23" s="32"/>
      <c r="F23" s="43"/>
      <c r="G23" s="32"/>
      <c r="H23" s="42"/>
    </row>
    <row r="24" spans="1:8">
      <c r="A24" s="12"/>
      <c r="B24" s="35" t="s">
        <v>213</v>
      </c>
      <c r="C24" s="36"/>
      <c r="D24" s="37" t="s">
        <v>214</v>
      </c>
      <c r="E24" s="36"/>
      <c r="F24" s="37" t="s">
        <v>204</v>
      </c>
      <c r="G24" s="36"/>
      <c r="H24" s="35" t="s">
        <v>215</v>
      </c>
    </row>
    <row r="25" spans="1:8">
      <c r="A25" s="12"/>
      <c r="B25" s="35"/>
      <c r="C25" s="36"/>
      <c r="D25" s="37"/>
      <c r="E25" s="36"/>
      <c r="F25" s="37"/>
      <c r="G25" s="36"/>
      <c r="H25" s="35"/>
    </row>
    <row r="26" spans="1:8">
      <c r="A26" s="12"/>
      <c r="B26" s="42" t="s">
        <v>216</v>
      </c>
      <c r="C26" s="32"/>
      <c r="D26" s="43" t="s">
        <v>217</v>
      </c>
      <c r="E26" s="32"/>
      <c r="F26" s="43">
        <v>133</v>
      </c>
      <c r="G26" s="32"/>
      <c r="H26" s="42" t="s">
        <v>218</v>
      </c>
    </row>
    <row r="27" spans="1:8">
      <c r="A27" s="12"/>
      <c r="B27" s="42"/>
      <c r="C27" s="32"/>
      <c r="D27" s="43"/>
      <c r="E27" s="32"/>
      <c r="F27" s="43"/>
      <c r="G27" s="32"/>
      <c r="H27" s="42"/>
    </row>
    <row r="28" spans="1:8">
      <c r="A28" s="12"/>
      <c r="B28" s="35" t="s">
        <v>219</v>
      </c>
      <c r="C28" s="36"/>
      <c r="D28" s="37" t="s">
        <v>204</v>
      </c>
      <c r="E28" s="36"/>
      <c r="F28" s="37" t="s">
        <v>204</v>
      </c>
      <c r="G28" s="36"/>
      <c r="H28" s="35" t="s">
        <v>204</v>
      </c>
    </row>
    <row r="29" spans="1:8">
      <c r="A29" s="12"/>
      <c r="B29" s="35"/>
      <c r="C29" s="36"/>
      <c r="D29" s="37"/>
      <c r="E29" s="36"/>
      <c r="F29" s="37"/>
      <c r="G29" s="36"/>
      <c r="H29" s="35"/>
    </row>
    <row r="30" spans="1:8">
      <c r="A30" s="12"/>
      <c r="B30" s="42" t="s">
        <v>220</v>
      </c>
      <c r="C30" s="32"/>
      <c r="D30" s="43" t="s">
        <v>221</v>
      </c>
      <c r="E30" s="32"/>
      <c r="F30" s="43" t="s">
        <v>204</v>
      </c>
      <c r="G30" s="32"/>
      <c r="H30" s="42" t="s">
        <v>222</v>
      </c>
    </row>
    <row r="31" spans="1:8">
      <c r="A31" s="12"/>
      <c r="B31" s="42"/>
      <c r="C31" s="32"/>
      <c r="D31" s="43"/>
      <c r="E31" s="32"/>
      <c r="F31" s="43"/>
      <c r="G31" s="32"/>
      <c r="H31" s="42"/>
    </row>
    <row r="32" spans="1:8">
      <c r="A32" s="12"/>
      <c r="B32" s="35" t="s">
        <v>223</v>
      </c>
      <c r="C32" s="36"/>
      <c r="D32" s="37" t="s">
        <v>224</v>
      </c>
      <c r="E32" s="36"/>
      <c r="F32" s="37">
        <v>856</v>
      </c>
      <c r="G32" s="36"/>
      <c r="H32" s="35" t="s">
        <v>212</v>
      </c>
    </row>
    <row r="33" spans="1:8">
      <c r="A33" s="12"/>
      <c r="B33" s="35"/>
      <c r="C33" s="36"/>
      <c r="D33" s="37"/>
      <c r="E33" s="36"/>
      <c r="F33" s="37"/>
      <c r="G33" s="36"/>
      <c r="H33" s="35"/>
    </row>
    <row r="34" spans="1:8">
      <c r="A34" s="12"/>
      <c r="B34" s="42" t="s">
        <v>225</v>
      </c>
      <c r="C34" s="32"/>
      <c r="D34" s="43" t="s">
        <v>226</v>
      </c>
      <c r="E34" s="32"/>
      <c r="F34" s="43">
        <v>156</v>
      </c>
      <c r="G34" s="32"/>
      <c r="H34" s="42" t="s">
        <v>227</v>
      </c>
    </row>
    <row r="35" spans="1:8">
      <c r="A35" s="12"/>
      <c r="B35" s="42"/>
      <c r="C35" s="32"/>
      <c r="D35" s="43"/>
      <c r="E35" s="32"/>
      <c r="F35" s="43"/>
      <c r="G35" s="32"/>
      <c r="H35" s="42"/>
    </row>
    <row r="36" spans="1:8">
      <c r="A36" s="12"/>
      <c r="B36" s="35" t="s">
        <v>228</v>
      </c>
      <c r="C36" s="36"/>
      <c r="D36" s="37" t="s">
        <v>229</v>
      </c>
      <c r="E36" s="36"/>
      <c r="F36" s="37">
        <v>976</v>
      </c>
      <c r="G36" s="36"/>
      <c r="H36" s="35" t="s">
        <v>230</v>
      </c>
    </row>
    <row r="37" spans="1:8">
      <c r="A37" s="12"/>
      <c r="B37" s="35"/>
      <c r="C37" s="36"/>
      <c r="D37" s="37"/>
      <c r="E37" s="36"/>
      <c r="F37" s="37"/>
      <c r="G37" s="36"/>
      <c r="H37" s="35"/>
    </row>
    <row r="38" spans="1:8">
      <c r="A38" s="12"/>
      <c r="B38" s="42" t="s">
        <v>231</v>
      </c>
      <c r="C38" s="44"/>
      <c r="D38" s="45" t="s">
        <v>232</v>
      </c>
      <c r="E38" s="44"/>
      <c r="F38" s="46" t="s">
        <v>204</v>
      </c>
      <c r="G38" s="44"/>
      <c r="H38" s="47" t="s">
        <v>230</v>
      </c>
    </row>
    <row r="39" spans="1:8">
      <c r="A39" s="12"/>
      <c r="B39" s="42"/>
      <c r="C39" s="44"/>
      <c r="D39" s="45"/>
      <c r="E39" s="44"/>
      <c r="F39" s="46"/>
      <c r="G39" s="44"/>
      <c r="H39" s="47"/>
    </row>
    <row r="40" spans="1:8">
      <c r="A40" s="12"/>
      <c r="B40" s="35" t="s">
        <v>233</v>
      </c>
      <c r="C40" s="36"/>
      <c r="D40" s="37" t="s">
        <v>234</v>
      </c>
      <c r="E40" s="36"/>
      <c r="F40" s="37">
        <v>360</v>
      </c>
      <c r="G40" s="36"/>
      <c r="H40" s="35" t="s">
        <v>212</v>
      </c>
    </row>
    <row r="41" spans="1:8">
      <c r="A41" s="12"/>
      <c r="B41" s="35"/>
      <c r="C41" s="36"/>
      <c r="D41" s="37"/>
      <c r="E41" s="36"/>
      <c r="F41" s="37"/>
      <c r="G41" s="36"/>
      <c r="H41" s="35"/>
    </row>
    <row r="42" spans="1:8">
      <c r="A42" s="12"/>
      <c r="B42" s="42" t="s">
        <v>235</v>
      </c>
      <c r="C42" s="32"/>
      <c r="D42" s="43" t="s">
        <v>236</v>
      </c>
      <c r="E42" s="32"/>
      <c r="F42" s="43">
        <v>216</v>
      </c>
      <c r="G42" s="32"/>
      <c r="H42" s="42" t="s">
        <v>237</v>
      </c>
    </row>
    <row r="43" spans="1:8">
      <c r="A43" s="12"/>
      <c r="B43" s="42"/>
      <c r="C43" s="32"/>
      <c r="D43" s="43"/>
      <c r="E43" s="32"/>
      <c r="F43" s="43"/>
      <c r="G43" s="32"/>
      <c r="H43" s="42"/>
    </row>
    <row r="44" spans="1:8">
      <c r="A44" s="12"/>
      <c r="B44" s="35" t="s">
        <v>238</v>
      </c>
      <c r="C44" s="36"/>
      <c r="D44" s="37" t="s">
        <v>239</v>
      </c>
      <c r="E44" s="36"/>
      <c r="F44" s="37">
        <v>220</v>
      </c>
      <c r="G44" s="36"/>
      <c r="H44" s="35" t="s">
        <v>240</v>
      </c>
    </row>
    <row r="45" spans="1:8">
      <c r="A45" s="12"/>
      <c r="B45" s="35"/>
      <c r="C45" s="36"/>
      <c r="D45" s="37"/>
      <c r="E45" s="36"/>
      <c r="F45" s="37"/>
      <c r="G45" s="36"/>
      <c r="H45" s="35"/>
    </row>
    <row r="46" spans="1:8">
      <c r="A46" s="12"/>
      <c r="B46" s="42" t="s">
        <v>241</v>
      </c>
      <c r="C46" s="32"/>
      <c r="D46" s="43" t="s">
        <v>242</v>
      </c>
      <c r="E46" s="32"/>
      <c r="F46" s="43">
        <v>292</v>
      </c>
      <c r="G46" s="32"/>
      <c r="H46" s="42" t="s">
        <v>212</v>
      </c>
    </row>
    <row r="47" spans="1:8">
      <c r="A47" s="12"/>
      <c r="B47" s="42"/>
      <c r="C47" s="32"/>
      <c r="D47" s="43"/>
      <c r="E47" s="32"/>
      <c r="F47" s="43"/>
      <c r="G47" s="32"/>
      <c r="H47" s="42"/>
    </row>
    <row r="48" spans="1:8">
      <c r="A48" s="12"/>
      <c r="B48" s="35" t="s">
        <v>243</v>
      </c>
      <c r="C48" s="36"/>
      <c r="D48" s="37" t="s">
        <v>244</v>
      </c>
      <c r="E48" s="36"/>
      <c r="F48" s="37">
        <v>166</v>
      </c>
      <c r="G48" s="36"/>
      <c r="H48" s="35" t="s">
        <v>245</v>
      </c>
    </row>
    <row r="49" spans="1:8">
      <c r="A49" s="12"/>
      <c r="B49" s="35"/>
      <c r="C49" s="36"/>
      <c r="D49" s="37"/>
      <c r="E49" s="36"/>
      <c r="F49" s="37"/>
      <c r="G49" s="36"/>
      <c r="H49" s="35"/>
    </row>
    <row r="50" spans="1:8">
      <c r="A50" s="12"/>
      <c r="B50" s="42" t="s">
        <v>246</v>
      </c>
      <c r="C50" s="32"/>
      <c r="D50" s="43" t="s">
        <v>247</v>
      </c>
      <c r="E50" s="32"/>
      <c r="F50" s="43">
        <v>244</v>
      </c>
      <c r="G50" s="32"/>
      <c r="H50" s="42" t="s">
        <v>248</v>
      </c>
    </row>
    <row r="51" spans="1:8">
      <c r="A51" s="12"/>
      <c r="B51" s="42"/>
      <c r="C51" s="32"/>
      <c r="D51" s="43"/>
      <c r="E51" s="32"/>
      <c r="F51" s="43"/>
      <c r="G51" s="32"/>
      <c r="H51" s="42"/>
    </row>
    <row r="52" spans="1:8">
      <c r="A52" s="12"/>
      <c r="B52" s="35" t="s">
        <v>249</v>
      </c>
      <c r="C52" s="36"/>
      <c r="D52" s="37" t="s">
        <v>250</v>
      </c>
      <c r="E52" s="36"/>
      <c r="F52" s="37">
        <v>244</v>
      </c>
      <c r="G52" s="36"/>
      <c r="H52" s="35" t="s">
        <v>212</v>
      </c>
    </row>
    <row r="53" spans="1:8">
      <c r="A53" s="12"/>
      <c r="B53" s="35"/>
      <c r="C53" s="36"/>
      <c r="D53" s="37"/>
      <c r="E53" s="36"/>
      <c r="F53" s="37"/>
      <c r="G53" s="36"/>
      <c r="H53" s="35"/>
    </row>
    <row r="54" spans="1:8">
      <c r="A54" s="12"/>
      <c r="B54" s="42" t="s">
        <v>251</v>
      </c>
      <c r="C54" s="32"/>
      <c r="D54" s="43" t="s">
        <v>252</v>
      </c>
      <c r="E54" s="32"/>
      <c r="F54" s="43">
        <v>196</v>
      </c>
      <c r="G54" s="32"/>
      <c r="H54" s="42" t="s">
        <v>253</v>
      </c>
    </row>
    <row r="55" spans="1:8">
      <c r="A55" s="12"/>
      <c r="B55" s="42"/>
      <c r="C55" s="32"/>
      <c r="D55" s="43"/>
      <c r="E55" s="32"/>
      <c r="F55" s="43"/>
      <c r="G55" s="32"/>
      <c r="H55" s="42"/>
    </row>
    <row r="56" spans="1:8">
      <c r="A56" s="12"/>
      <c r="B56" s="35" t="s">
        <v>254</v>
      </c>
      <c r="C56" s="36"/>
      <c r="D56" s="37" t="s">
        <v>255</v>
      </c>
      <c r="E56" s="36"/>
      <c r="F56" s="37">
        <v>271</v>
      </c>
      <c r="G56" s="36"/>
      <c r="H56" s="35" t="s">
        <v>212</v>
      </c>
    </row>
    <row r="57" spans="1:8">
      <c r="A57" s="12"/>
      <c r="B57" s="35"/>
      <c r="C57" s="36"/>
      <c r="D57" s="37"/>
      <c r="E57" s="36"/>
      <c r="F57" s="37"/>
      <c r="G57" s="36"/>
      <c r="H57" s="35"/>
    </row>
    <row r="58" spans="1:8">
      <c r="A58" s="12"/>
      <c r="B58" s="42" t="s">
        <v>256</v>
      </c>
      <c r="C58" s="32"/>
      <c r="D58" s="43" t="s">
        <v>257</v>
      </c>
      <c r="E58" s="32"/>
      <c r="F58" s="43">
        <v>192</v>
      </c>
      <c r="G58" s="32"/>
      <c r="H58" s="42" t="s">
        <v>258</v>
      </c>
    </row>
    <row r="59" spans="1:8">
      <c r="A59" s="12"/>
      <c r="B59" s="42"/>
      <c r="C59" s="32"/>
      <c r="D59" s="43"/>
      <c r="E59" s="32"/>
      <c r="F59" s="43"/>
      <c r="G59" s="32"/>
      <c r="H59" s="42"/>
    </row>
    <row r="60" spans="1:8">
      <c r="A60" s="12"/>
      <c r="B60" s="35" t="s">
        <v>259</v>
      </c>
      <c r="C60" s="36"/>
      <c r="D60" s="37" t="s">
        <v>260</v>
      </c>
      <c r="E60" s="36"/>
      <c r="F60" s="37">
        <v>412</v>
      </c>
      <c r="G60" s="36"/>
      <c r="H60" s="35" t="s">
        <v>261</v>
      </c>
    </row>
    <row r="61" spans="1:8">
      <c r="A61" s="12"/>
      <c r="B61" s="35"/>
      <c r="C61" s="36"/>
      <c r="D61" s="37"/>
      <c r="E61" s="36"/>
      <c r="F61" s="37"/>
      <c r="G61" s="36"/>
      <c r="H61" s="35"/>
    </row>
    <row r="62" spans="1:8">
      <c r="A62" s="12"/>
      <c r="B62" s="42" t="s">
        <v>262</v>
      </c>
      <c r="C62" s="32"/>
      <c r="D62" s="43" t="s">
        <v>263</v>
      </c>
      <c r="E62" s="32"/>
      <c r="F62" s="43">
        <v>208</v>
      </c>
      <c r="G62" s="32"/>
      <c r="H62" s="42" t="s">
        <v>264</v>
      </c>
    </row>
    <row r="63" spans="1:8">
      <c r="A63" s="12"/>
      <c r="B63" s="42"/>
      <c r="C63" s="32"/>
      <c r="D63" s="43"/>
      <c r="E63" s="32"/>
      <c r="F63" s="43"/>
      <c r="G63" s="32"/>
      <c r="H63" s="42"/>
    </row>
    <row r="64" spans="1:8">
      <c r="A64" s="12"/>
      <c r="B64" s="35" t="s">
        <v>265</v>
      </c>
      <c r="C64" s="36"/>
      <c r="D64" s="37" t="s">
        <v>266</v>
      </c>
      <c r="E64" s="36"/>
      <c r="F64" s="37">
        <v>276</v>
      </c>
      <c r="G64" s="36"/>
      <c r="H64" s="35" t="s">
        <v>267</v>
      </c>
    </row>
    <row r="65" spans="1:8">
      <c r="A65" s="12"/>
      <c r="B65" s="35"/>
      <c r="C65" s="36"/>
      <c r="D65" s="37"/>
      <c r="E65" s="36"/>
      <c r="F65" s="37"/>
      <c r="G65" s="36"/>
      <c r="H65" s="35"/>
    </row>
    <row r="66" spans="1:8">
      <c r="A66" s="12"/>
      <c r="B66" s="42" t="s">
        <v>268</v>
      </c>
      <c r="C66" s="32"/>
      <c r="D66" s="43" t="s">
        <v>269</v>
      </c>
      <c r="E66" s="32"/>
      <c r="F66" s="43">
        <v>224</v>
      </c>
      <c r="G66" s="32"/>
      <c r="H66" s="42" t="s">
        <v>270</v>
      </c>
    </row>
    <row r="67" spans="1:8">
      <c r="A67" s="12"/>
      <c r="B67" s="42"/>
      <c r="C67" s="32"/>
      <c r="D67" s="43"/>
      <c r="E67" s="32"/>
      <c r="F67" s="43"/>
      <c r="G67" s="32"/>
      <c r="H67" s="42"/>
    </row>
    <row r="68" spans="1:8">
      <c r="A68" s="12"/>
      <c r="B68" s="35" t="s">
        <v>271</v>
      </c>
      <c r="C68" s="36"/>
      <c r="D68" s="37" t="s">
        <v>272</v>
      </c>
      <c r="E68" s="36"/>
      <c r="F68" s="37">
        <v>437</v>
      </c>
      <c r="G68" s="36"/>
      <c r="H68" s="35" t="s">
        <v>273</v>
      </c>
    </row>
    <row r="69" spans="1:8">
      <c r="A69" s="12"/>
      <c r="B69" s="35"/>
      <c r="C69" s="36"/>
      <c r="D69" s="37"/>
      <c r="E69" s="36"/>
      <c r="F69" s="37"/>
      <c r="G69" s="36"/>
      <c r="H69" s="35"/>
    </row>
    <row r="70" spans="1:8">
      <c r="A70" s="12"/>
      <c r="B70" s="42" t="s">
        <v>274</v>
      </c>
      <c r="C70" s="32"/>
      <c r="D70" s="43" t="s">
        <v>275</v>
      </c>
      <c r="E70" s="32"/>
      <c r="F70" s="43">
        <v>314</v>
      </c>
      <c r="G70" s="32"/>
      <c r="H70" s="42" t="s">
        <v>276</v>
      </c>
    </row>
    <row r="71" spans="1:8">
      <c r="A71" s="12"/>
      <c r="B71" s="42"/>
      <c r="C71" s="32"/>
      <c r="D71" s="43"/>
      <c r="E71" s="32"/>
      <c r="F71" s="43"/>
      <c r="G71" s="32"/>
      <c r="H71" s="42"/>
    </row>
    <row r="72" spans="1:8">
      <c r="A72" s="12"/>
      <c r="B72" s="35" t="s">
        <v>277</v>
      </c>
      <c r="C72" s="36"/>
      <c r="D72" s="37" t="s">
        <v>278</v>
      </c>
      <c r="E72" s="36"/>
      <c r="F72" s="37">
        <v>339</v>
      </c>
      <c r="G72" s="36"/>
      <c r="H72" s="35" t="s">
        <v>279</v>
      </c>
    </row>
    <row r="73" spans="1:8">
      <c r="A73" s="12"/>
      <c r="B73" s="35"/>
      <c r="C73" s="36"/>
      <c r="D73" s="37"/>
      <c r="E73" s="36"/>
      <c r="F73" s="37"/>
      <c r="G73" s="36"/>
      <c r="H73" s="35"/>
    </row>
    <row r="74" spans="1:8">
      <c r="A74" s="12"/>
      <c r="B74" s="21" t="s">
        <v>280</v>
      </c>
      <c r="C74" s="22"/>
      <c r="D74" s="23" t="s">
        <v>281</v>
      </c>
      <c r="E74" s="22"/>
      <c r="F74" s="23">
        <v>403</v>
      </c>
      <c r="G74" s="22"/>
      <c r="H74" s="21" t="s">
        <v>273</v>
      </c>
    </row>
    <row r="75" spans="1:8" ht="24">
      <c r="A75" s="12"/>
      <c r="B75" s="18" t="s">
        <v>282</v>
      </c>
      <c r="C75" s="39"/>
      <c r="D75" s="40" t="s">
        <v>283</v>
      </c>
      <c r="E75" s="39"/>
      <c r="F75" s="20">
        <v>352</v>
      </c>
      <c r="G75" s="39"/>
      <c r="H75" s="18" t="s">
        <v>284</v>
      </c>
    </row>
    <row r="76" spans="1:8">
      <c r="A76" s="12"/>
      <c r="B76" s="21" t="s">
        <v>285</v>
      </c>
      <c r="C76" s="22"/>
      <c r="D76" s="23" t="s">
        <v>286</v>
      </c>
      <c r="E76" s="22"/>
      <c r="F76" s="23" t="s">
        <v>204</v>
      </c>
      <c r="G76" s="22"/>
      <c r="H76" s="21" t="s">
        <v>204</v>
      </c>
    </row>
    <row r="77" spans="1:8">
      <c r="A77" s="12"/>
      <c r="B77" s="41" t="s">
        <v>287</v>
      </c>
      <c r="C77" s="39"/>
      <c r="D77" s="40" t="s">
        <v>286</v>
      </c>
      <c r="E77" s="39"/>
      <c r="F77" s="40" t="s">
        <v>204</v>
      </c>
      <c r="G77" s="39"/>
      <c r="H77" s="41" t="s">
        <v>204</v>
      </c>
    </row>
    <row r="78" spans="1:8">
      <c r="A78" s="12"/>
      <c r="B78" s="21" t="s">
        <v>288</v>
      </c>
      <c r="C78" s="22"/>
      <c r="D78" s="23" t="s">
        <v>289</v>
      </c>
      <c r="E78" s="22"/>
      <c r="F78" s="23">
        <v>146</v>
      </c>
      <c r="G78" s="22"/>
      <c r="H78" s="21" t="s">
        <v>290</v>
      </c>
    </row>
    <row r="79" spans="1:8">
      <c r="A79" s="12"/>
      <c r="B79" s="41" t="s">
        <v>291</v>
      </c>
      <c r="C79" s="39"/>
      <c r="D79" s="40" t="s">
        <v>292</v>
      </c>
      <c r="E79" s="39"/>
      <c r="F79" s="40">
        <v>160</v>
      </c>
      <c r="G79" s="39"/>
      <c r="H79" s="41" t="s">
        <v>293</v>
      </c>
    </row>
    <row r="80" spans="1:8">
      <c r="A80" s="12"/>
      <c r="B80" s="21" t="s">
        <v>294</v>
      </c>
      <c r="C80" s="22"/>
      <c r="D80" s="23" t="s">
        <v>295</v>
      </c>
      <c r="E80" s="22"/>
      <c r="F80" s="23">
        <v>342</v>
      </c>
      <c r="G80" s="22"/>
      <c r="H80" s="21" t="s">
        <v>296</v>
      </c>
    </row>
    <row r="81" spans="1:10">
      <c r="A81" s="12"/>
      <c r="B81" s="41" t="s">
        <v>297</v>
      </c>
      <c r="C81" s="39"/>
      <c r="D81" s="40" t="s">
        <v>298</v>
      </c>
      <c r="E81" s="39"/>
      <c r="F81" s="40" t="s">
        <v>204</v>
      </c>
      <c r="G81" s="39"/>
      <c r="H81" s="41" t="s">
        <v>204</v>
      </c>
    </row>
    <row r="82" spans="1:10">
      <c r="A82" s="12"/>
      <c r="B82" s="21" t="s">
        <v>299</v>
      </c>
      <c r="C82" s="22"/>
      <c r="D82" s="23" t="s">
        <v>286</v>
      </c>
      <c r="E82" s="22"/>
      <c r="F82" s="23" t="s">
        <v>204</v>
      </c>
      <c r="G82" s="22"/>
      <c r="H82" s="21" t="s">
        <v>204</v>
      </c>
    </row>
    <row r="83" spans="1:10">
      <c r="A83" s="12"/>
      <c r="B83" s="41" t="s">
        <v>300</v>
      </c>
      <c r="C83" s="39"/>
      <c r="D83" s="40" t="s">
        <v>286</v>
      </c>
      <c r="E83" s="39"/>
      <c r="F83" s="40" t="s">
        <v>204</v>
      </c>
      <c r="G83" s="39"/>
      <c r="H83" s="41" t="s">
        <v>204</v>
      </c>
    </row>
    <row r="84" spans="1:10">
      <c r="A84" s="12"/>
      <c r="B84" s="21" t="s">
        <v>301</v>
      </c>
      <c r="C84" s="22"/>
      <c r="D84" s="23" t="s">
        <v>286</v>
      </c>
      <c r="E84" s="22"/>
      <c r="F84" s="23" t="s">
        <v>204</v>
      </c>
      <c r="G84" s="22"/>
      <c r="H84" s="21" t="s">
        <v>204</v>
      </c>
    </row>
    <row r="85" spans="1:10">
      <c r="A85" s="12"/>
      <c r="B85" s="41" t="s">
        <v>302</v>
      </c>
      <c r="C85" s="39"/>
      <c r="D85" s="40" t="s">
        <v>298</v>
      </c>
      <c r="E85" s="39"/>
      <c r="F85" s="40" t="s">
        <v>204</v>
      </c>
      <c r="G85" s="39"/>
      <c r="H85" s="41" t="s">
        <v>204</v>
      </c>
    </row>
    <row r="86" spans="1:10" ht="24.75">
      <c r="A86" s="12"/>
      <c r="B86" s="21" t="s">
        <v>303</v>
      </c>
      <c r="C86" s="22"/>
      <c r="D86" s="23" t="s">
        <v>304</v>
      </c>
      <c r="E86" s="22"/>
      <c r="F86" s="23">
        <v>142</v>
      </c>
      <c r="G86" s="22"/>
      <c r="H86" s="21" t="s">
        <v>261</v>
      </c>
    </row>
    <row r="87" spans="1:10" ht="24.75">
      <c r="A87" s="12"/>
      <c r="B87" s="41" t="s">
        <v>305</v>
      </c>
      <c r="C87" s="39"/>
      <c r="D87" s="40" t="s">
        <v>306</v>
      </c>
      <c r="E87" s="39"/>
      <c r="F87" s="40">
        <v>194</v>
      </c>
      <c r="G87" s="39"/>
      <c r="H87" s="41" t="s">
        <v>307</v>
      </c>
    </row>
    <row r="88" spans="1:10" ht="24.75">
      <c r="A88" s="12"/>
      <c r="B88" s="21" t="s">
        <v>308</v>
      </c>
      <c r="C88" s="22"/>
      <c r="D88" s="23" t="s">
        <v>309</v>
      </c>
      <c r="E88" s="22"/>
      <c r="F88" s="23">
        <v>165</v>
      </c>
      <c r="G88" s="22"/>
      <c r="H88" s="21" t="s">
        <v>307</v>
      </c>
    </row>
    <row r="89" spans="1:10">
      <c r="A89" s="12"/>
      <c r="B89" s="41" t="s">
        <v>310</v>
      </c>
      <c r="C89" s="39"/>
      <c r="D89" s="40" t="s">
        <v>311</v>
      </c>
      <c r="E89" s="39"/>
      <c r="F89" s="40">
        <v>228</v>
      </c>
      <c r="G89" s="39"/>
      <c r="H89" s="41" t="s">
        <v>312</v>
      </c>
    </row>
    <row r="90" spans="1:10" ht="24.75">
      <c r="A90" s="12"/>
      <c r="B90" s="21" t="s">
        <v>313</v>
      </c>
      <c r="C90" s="22"/>
      <c r="D90" s="23" t="s">
        <v>314</v>
      </c>
      <c r="E90" s="22"/>
      <c r="F90" s="23">
        <v>324</v>
      </c>
      <c r="G90" s="22"/>
      <c r="H90" s="21" t="s">
        <v>276</v>
      </c>
    </row>
    <row r="91" spans="1:10" ht="24.75">
      <c r="A91" s="12"/>
      <c r="B91" s="41" t="s">
        <v>315</v>
      </c>
      <c r="C91" s="39"/>
      <c r="D91" s="40" t="s">
        <v>316</v>
      </c>
      <c r="E91" s="39"/>
      <c r="F91" s="40">
        <v>536</v>
      </c>
      <c r="G91" s="39"/>
      <c r="H91" s="41" t="s">
        <v>317</v>
      </c>
    </row>
    <row r="92" spans="1:10" ht="24.75">
      <c r="A92" s="12"/>
      <c r="B92" s="21" t="s">
        <v>318</v>
      </c>
      <c r="C92" s="22"/>
      <c r="D92" s="23" t="s">
        <v>204</v>
      </c>
      <c r="E92" s="22"/>
      <c r="F92" s="23" t="s">
        <v>204</v>
      </c>
      <c r="G92" s="22"/>
      <c r="H92" s="21" t="s">
        <v>204</v>
      </c>
    </row>
    <row r="93" spans="1:10">
      <c r="A93" s="12"/>
      <c r="B93" s="13"/>
    </row>
    <row r="94" spans="1:10">
      <c r="A94" s="12"/>
      <c r="B94" s="13"/>
    </row>
    <row r="95" spans="1:10" ht="15.75" thickBot="1">
      <c r="A95" s="12"/>
      <c r="B95" s="48"/>
    </row>
    <row r="96" spans="1:10">
      <c r="A96" s="12"/>
      <c r="B96" s="58" t="s">
        <v>319</v>
      </c>
      <c r="C96" s="58"/>
      <c r="D96" s="58"/>
      <c r="E96" s="58"/>
      <c r="F96" s="58"/>
      <c r="G96" s="58"/>
      <c r="H96" s="58"/>
      <c r="I96" s="58"/>
      <c r="J96" s="58"/>
    </row>
    <row r="97" spans="1:10">
      <c r="A97" s="12"/>
      <c r="B97" s="58" t="s">
        <v>320</v>
      </c>
      <c r="C97" s="58"/>
      <c r="D97" s="58"/>
      <c r="E97" s="58"/>
      <c r="F97" s="58"/>
      <c r="G97" s="58"/>
      <c r="H97" s="58"/>
      <c r="I97" s="58"/>
      <c r="J97" s="58"/>
    </row>
    <row r="98" spans="1:10">
      <c r="A98" s="12"/>
      <c r="B98" s="58" t="s">
        <v>321</v>
      </c>
      <c r="C98" s="58"/>
      <c r="D98" s="58"/>
      <c r="E98" s="58"/>
      <c r="F98" s="58"/>
      <c r="G98" s="58"/>
      <c r="H98" s="58"/>
      <c r="I98" s="58"/>
      <c r="J98" s="58"/>
    </row>
    <row r="99" spans="1:10">
      <c r="A99" s="12"/>
      <c r="B99" s="58" t="s">
        <v>322</v>
      </c>
      <c r="C99" s="58"/>
      <c r="D99" s="58"/>
      <c r="E99" s="58"/>
      <c r="F99" s="58"/>
      <c r="G99" s="58"/>
      <c r="H99" s="58"/>
      <c r="I99" s="58"/>
      <c r="J99" s="58"/>
    </row>
    <row r="100" spans="1:10">
      <c r="A100" s="12"/>
      <c r="B100" s="58" t="s">
        <v>323</v>
      </c>
      <c r="C100" s="58"/>
      <c r="D100" s="58"/>
      <c r="E100" s="58"/>
      <c r="F100" s="58"/>
      <c r="G100" s="58"/>
      <c r="H100" s="58"/>
      <c r="I100" s="58"/>
      <c r="J100" s="58"/>
    </row>
    <row r="101" spans="1:10">
      <c r="A101" s="12"/>
      <c r="B101" s="57" t="s">
        <v>324</v>
      </c>
      <c r="C101" s="57"/>
      <c r="D101" s="57"/>
      <c r="E101" s="57"/>
      <c r="F101" s="57"/>
      <c r="G101" s="57"/>
      <c r="H101" s="57"/>
      <c r="I101" s="57"/>
      <c r="J101" s="57"/>
    </row>
    <row r="102" spans="1:10" ht="114.75" customHeight="1">
      <c r="A102" s="12"/>
      <c r="B102" s="57" t="s">
        <v>325</v>
      </c>
      <c r="C102" s="57"/>
      <c r="D102" s="57"/>
      <c r="E102" s="57"/>
      <c r="F102" s="57"/>
      <c r="G102" s="57"/>
      <c r="H102" s="57"/>
      <c r="I102" s="57"/>
      <c r="J102" s="57"/>
    </row>
    <row r="103" spans="1:10">
      <c r="A103" s="12"/>
      <c r="B103" s="24"/>
      <c r="C103" s="24"/>
      <c r="D103" s="24"/>
      <c r="E103" s="24"/>
      <c r="F103" s="24"/>
      <c r="G103" s="24"/>
      <c r="H103" s="24"/>
      <c r="I103" s="24"/>
      <c r="J103" s="24"/>
    </row>
    <row r="104" spans="1:10">
      <c r="A104" s="12"/>
      <c r="B104" s="13"/>
      <c r="C104" s="13"/>
      <c r="D104" s="13"/>
      <c r="E104" s="13"/>
      <c r="F104" s="13"/>
      <c r="G104" s="13"/>
      <c r="H104" s="13"/>
      <c r="I104" s="13"/>
      <c r="J104" s="13"/>
    </row>
    <row r="105" spans="1:10">
      <c r="A105" s="12"/>
      <c r="B105" s="25" t="s">
        <v>198</v>
      </c>
      <c r="C105" s="52"/>
      <c r="D105" s="28" t="s">
        <v>326</v>
      </c>
      <c r="E105" s="52"/>
      <c r="F105" s="28" t="s">
        <v>199</v>
      </c>
      <c r="G105" s="52"/>
      <c r="H105" s="14" t="s">
        <v>200</v>
      </c>
      <c r="I105" s="52"/>
      <c r="J105" s="28" t="s">
        <v>202</v>
      </c>
    </row>
    <row r="106" spans="1:10" ht="15.75" thickBot="1">
      <c r="A106" s="12"/>
      <c r="B106" s="26"/>
      <c r="C106" s="52"/>
      <c r="D106" s="29"/>
      <c r="E106" s="52"/>
      <c r="F106" s="29"/>
      <c r="G106" s="52"/>
      <c r="H106" s="15" t="s">
        <v>201</v>
      </c>
      <c r="I106" s="52"/>
      <c r="J106" s="29"/>
    </row>
    <row r="107" spans="1:10" ht="24.75" thickTop="1">
      <c r="A107" s="12"/>
      <c r="B107" s="16" t="s">
        <v>327</v>
      </c>
      <c r="C107" s="22"/>
      <c r="D107" s="49">
        <v>0.7</v>
      </c>
      <c r="E107" s="22"/>
      <c r="F107" s="17" t="s">
        <v>328</v>
      </c>
      <c r="G107" s="22"/>
      <c r="H107" s="17">
        <v>264</v>
      </c>
      <c r="I107" s="22"/>
      <c r="J107" s="16" t="s">
        <v>329</v>
      </c>
    </row>
    <row r="108" spans="1:10" ht="24">
      <c r="A108" s="12"/>
      <c r="B108" s="18" t="s">
        <v>330</v>
      </c>
      <c r="C108" s="39"/>
      <c r="D108" s="50">
        <v>0.83</v>
      </c>
      <c r="E108" s="39"/>
      <c r="F108" s="20" t="s">
        <v>331</v>
      </c>
      <c r="G108" s="39"/>
      <c r="H108" s="20">
        <v>266</v>
      </c>
      <c r="I108" s="39"/>
      <c r="J108" s="18" t="s">
        <v>332</v>
      </c>
    </row>
    <row r="109" spans="1:10">
      <c r="A109" s="12"/>
      <c r="B109" s="16" t="s">
        <v>333</v>
      </c>
      <c r="C109" s="22"/>
      <c r="D109" s="51">
        <v>0.42499999999999999</v>
      </c>
      <c r="E109" s="22"/>
      <c r="F109" s="17" t="s">
        <v>334</v>
      </c>
      <c r="G109" s="22"/>
      <c r="H109" s="17">
        <v>420</v>
      </c>
      <c r="I109" s="22"/>
      <c r="J109" s="16" t="s">
        <v>335</v>
      </c>
    </row>
    <row r="110" spans="1:10">
      <c r="A110" s="12"/>
      <c r="B110" s="18" t="s">
        <v>336</v>
      </c>
      <c r="C110" s="39"/>
      <c r="D110" s="50">
        <v>0.77700000000000002</v>
      </c>
      <c r="E110" s="39"/>
      <c r="F110" s="20" t="s">
        <v>337</v>
      </c>
      <c r="G110" s="39"/>
      <c r="H110" s="20">
        <v>191</v>
      </c>
      <c r="I110" s="39"/>
      <c r="J110" s="18" t="s">
        <v>338</v>
      </c>
    </row>
    <row r="111" spans="1:10">
      <c r="A111" s="12"/>
      <c r="B111" s="16" t="s">
        <v>339</v>
      </c>
      <c r="C111" s="22"/>
      <c r="D111" s="51">
        <v>0.9</v>
      </c>
      <c r="E111" s="22"/>
      <c r="F111" s="17" t="s">
        <v>340</v>
      </c>
      <c r="G111" s="22"/>
      <c r="H111" s="17">
        <v>248</v>
      </c>
      <c r="I111" s="22"/>
      <c r="J111" s="16" t="s">
        <v>341</v>
      </c>
    </row>
    <row r="112" spans="1:10">
      <c r="A112" s="12"/>
      <c r="B112" s="56" t="s">
        <v>342</v>
      </c>
      <c r="C112" s="56"/>
      <c r="D112" s="56"/>
      <c r="E112" s="56"/>
      <c r="F112" s="56"/>
      <c r="G112" s="56"/>
      <c r="H112" s="56"/>
      <c r="I112" s="56"/>
      <c r="J112" s="56"/>
    </row>
    <row r="113" spans="1:10" ht="25.5" customHeight="1">
      <c r="A113" s="12"/>
      <c r="B113" s="57" t="s">
        <v>343</v>
      </c>
      <c r="C113" s="57"/>
      <c r="D113" s="57"/>
      <c r="E113" s="57"/>
      <c r="F113" s="57"/>
      <c r="G113" s="57"/>
      <c r="H113" s="57"/>
      <c r="I113" s="57"/>
      <c r="J113" s="57"/>
    </row>
    <row r="114" spans="1:10">
      <c r="A114" s="12"/>
      <c r="B114" s="56" t="s">
        <v>344</v>
      </c>
      <c r="C114" s="56"/>
      <c r="D114" s="56"/>
      <c r="E114" s="56"/>
      <c r="F114" s="56"/>
      <c r="G114" s="56"/>
      <c r="H114" s="56"/>
      <c r="I114" s="56"/>
      <c r="J114" s="56"/>
    </row>
    <row r="115" spans="1:10" ht="25.5" customHeight="1">
      <c r="A115" s="12"/>
      <c r="B115" s="57" t="s">
        <v>345</v>
      </c>
      <c r="C115" s="57"/>
      <c r="D115" s="57"/>
      <c r="E115" s="57"/>
      <c r="F115" s="57"/>
      <c r="G115" s="57"/>
      <c r="H115" s="57"/>
      <c r="I115" s="57"/>
      <c r="J115" s="57"/>
    </row>
    <row r="116" spans="1:10">
      <c r="A116" s="12"/>
      <c r="B116" s="24"/>
      <c r="C116" s="24"/>
    </row>
    <row r="117" spans="1:10">
      <c r="A117" s="12"/>
      <c r="B117" s="13"/>
      <c r="C117" s="13"/>
    </row>
    <row r="118" spans="1:10">
      <c r="A118" s="12"/>
      <c r="B118" s="53" t="s">
        <v>346</v>
      </c>
      <c r="C118" s="53" t="s">
        <v>347</v>
      </c>
    </row>
    <row r="119" spans="1:10">
      <c r="A119" s="12"/>
      <c r="B119" s="54" t="s">
        <v>348</v>
      </c>
      <c r="C119" s="54" t="s">
        <v>349</v>
      </c>
    </row>
    <row r="120" spans="1:10" ht="26.25">
      <c r="A120" s="12"/>
      <c r="B120" s="53" t="s">
        <v>350</v>
      </c>
      <c r="C120" s="53" t="s">
        <v>351</v>
      </c>
    </row>
    <row r="121" spans="1:10">
      <c r="A121" s="12"/>
      <c r="B121" s="56" t="s">
        <v>352</v>
      </c>
      <c r="C121" s="56"/>
      <c r="D121" s="56"/>
      <c r="E121" s="56"/>
      <c r="F121" s="56"/>
      <c r="G121" s="56"/>
      <c r="H121" s="56"/>
      <c r="I121" s="56"/>
      <c r="J121" s="56"/>
    </row>
    <row r="122" spans="1:10" ht="38.25" customHeight="1">
      <c r="A122" s="12"/>
      <c r="B122" s="57" t="s">
        <v>353</v>
      </c>
      <c r="C122" s="57"/>
      <c r="D122" s="57"/>
      <c r="E122" s="57"/>
      <c r="F122" s="57"/>
      <c r="G122" s="57"/>
      <c r="H122" s="57"/>
      <c r="I122" s="57"/>
      <c r="J122" s="57"/>
    </row>
    <row r="123" spans="1:10" ht="51" customHeight="1">
      <c r="A123" s="12"/>
      <c r="B123" s="57" t="s">
        <v>354</v>
      </c>
      <c r="C123" s="57"/>
      <c r="D123" s="57"/>
      <c r="E123" s="57"/>
      <c r="F123" s="57"/>
      <c r="G123" s="57"/>
      <c r="H123" s="57"/>
      <c r="I123" s="57"/>
      <c r="J123" s="57"/>
    </row>
    <row r="124" spans="1:10">
      <c r="A124" s="12"/>
      <c r="B124" s="56" t="s">
        <v>355</v>
      </c>
      <c r="C124" s="56"/>
      <c r="D124" s="56"/>
      <c r="E124" s="56"/>
      <c r="F124" s="56"/>
      <c r="G124" s="56"/>
      <c r="H124" s="56"/>
      <c r="I124" s="56"/>
      <c r="J124" s="56"/>
    </row>
    <row r="125" spans="1:10" ht="51" customHeight="1">
      <c r="A125" s="12"/>
      <c r="B125" s="57" t="s">
        <v>356</v>
      </c>
      <c r="C125" s="57"/>
      <c r="D125" s="57"/>
      <c r="E125" s="57"/>
      <c r="F125" s="57"/>
      <c r="G125" s="57"/>
      <c r="H125" s="57"/>
      <c r="I125" s="57"/>
      <c r="J125" s="57"/>
    </row>
    <row r="126" spans="1:10" ht="25.5" customHeight="1">
      <c r="A126" s="12"/>
      <c r="B126" s="57" t="s">
        <v>357</v>
      </c>
      <c r="C126" s="57"/>
      <c r="D126" s="57"/>
      <c r="E126" s="57"/>
      <c r="F126" s="57"/>
      <c r="G126" s="57"/>
      <c r="H126" s="57"/>
      <c r="I126" s="57"/>
      <c r="J126" s="57"/>
    </row>
    <row r="127" spans="1:10" ht="51" customHeight="1">
      <c r="A127" s="12"/>
      <c r="B127" s="57" t="s">
        <v>358</v>
      </c>
      <c r="C127" s="57"/>
      <c r="D127" s="57"/>
      <c r="E127" s="57"/>
      <c r="F127" s="57"/>
      <c r="G127" s="57"/>
      <c r="H127" s="57"/>
      <c r="I127" s="57"/>
      <c r="J127" s="57"/>
    </row>
    <row r="128" spans="1:10" ht="51" customHeight="1">
      <c r="A128" s="12"/>
      <c r="B128" s="57" t="s">
        <v>359</v>
      </c>
      <c r="C128" s="57"/>
      <c r="D128" s="57"/>
      <c r="E128" s="57"/>
      <c r="F128" s="57"/>
      <c r="G128" s="57"/>
      <c r="H128" s="57"/>
      <c r="I128" s="57"/>
      <c r="J128" s="57"/>
    </row>
    <row r="129" spans="1:10">
      <c r="A129" s="12"/>
      <c r="B129" s="56" t="s">
        <v>360</v>
      </c>
      <c r="C129" s="56"/>
      <c r="D129" s="56"/>
      <c r="E129" s="56"/>
      <c r="F129" s="56"/>
      <c r="G129" s="56"/>
      <c r="H129" s="56"/>
      <c r="I129" s="56"/>
      <c r="J129" s="56"/>
    </row>
    <row r="130" spans="1:10" ht="63.75" customHeight="1">
      <c r="A130" s="12"/>
      <c r="B130" s="57" t="s">
        <v>361</v>
      </c>
      <c r="C130" s="57"/>
      <c r="D130" s="57"/>
      <c r="E130" s="57"/>
      <c r="F130" s="57"/>
      <c r="G130" s="57"/>
      <c r="H130" s="57"/>
      <c r="I130" s="57"/>
      <c r="J130" s="57"/>
    </row>
    <row r="131" spans="1:10" ht="38.25" customHeight="1">
      <c r="A131" s="12"/>
      <c r="B131" s="57" t="s">
        <v>362</v>
      </c>
      <c r="C131" s="57"/>
      <c r="D131" s="57"/>
      <c r="E131" s="57"/>
      <c r="F131" s="57"/>
      <c r="G131" s="57"/>
      <c r="H131" s="57"/>
      <c r="I131" s="57"/>
      <c r="J131" s="57"/>
    </row>
    <row r="132" spans="1:10" ht="51" customHeight="1">
      <c r="A132" s="12"/>
      <c r="B132" s="57" t="s">
        <v>363</v>
      </c>
      <c r="C132" s="57"/>
      <c r="D132" s="57"/>
      <c r="E132" s="57"/>
      <c r="F132" s="57"/>
      <c r="G132" s="57"/>
      <c r="H132" s="57"/>
      <c r="I132" s="57"/>
      <c r="J132" s="57"/>
    </row>
    <row r="133" spans="1:10" ht="38.25" customHeight="1">
      <c r="A133" s="12"/>
      <c r="B133" s="57" t="s">
        <v>364</v>
      </c>
      <c r="C133" s="57"/>
      <c r="D133" s="57"/>
      <c r="E133" s="57"/>
      <c r="F133" s="57"/>
      <c r="G133" s="57"/>
      <c r="H133" s="57"/>
      <c r="I133" s="57"/>
      <c r="J133" s="57"/>
    </row>
    <row r="134" spans="1:10" ht="38.25" customHeight="1">
      <c r="A134" s="12"/>
      <c r="B134" s="57" t="s">
        <v>365</v>
      </c>
      <c r="C134" s="57"/>
      <c r="D134" s="57"/>
      <c r="E134" s="57"/>
      <c r="F134" s="57"/>
      <c r="G134" s="57"/>
      <c r="H134" s="57"/>
      <c r="I134" s="57"/>
      <c r="J134" s="57"/>
    </row>
    <row r="135" spans="1:10" ht="38.25" customHeight="1">
      <c r="A135" s="12"/>
      <c r="B135" s="57" t="s">
        <v>366</v>
      </c>
      <c r="C135" s="57"/>
      <c r="D135" s="57"/>
      <c r="E135" s="57"/>
      <c r="F135" s="57"/>
      <c r="G135" s="57"/>
      <c r="H135" s="57"/>
      <c r="I135" s="57"/>
      <c r="J135" s="57"/>
    </row>
    <row r="136" spans="1:10" ht="38.25" customHeight="1">
      <c r="A136" s="12"/>
      <c r="B136" s="57" t="s">
        <v>367</v>
      </c>
      <c r="C136" s="57"/>
      <c r="D136" s="57"/>
      <c r="E136" s="57"/>
      <c r="F136" s="57"/>
      <c r="G136" s="57"/>
      <c r="H136" s="57"/>
      <c r="I136" s="57"/>
      <c r="J136" s="57"/>
    </row>
    <row r="137" spans="1:10">
      <c r="A137" s="12"/>
      <c r="B137" s="56" t="s">
        <v>41</v>
      </c>
      <c r="C137" s="56"/>
      <c r="D137" s="56"/>
      <c r="E137" s="56"/>
      <c r="F137" s="56"/>
      <c r="G137" s="56"/>
      <c r="H137" s="56"/>
      <c r="I137" s="56"/>
      <c r="J137" s="56"/>
    </row>
    <row r="138" spans="1:10">
      <c r="A138" s="12"/>
      <c r="B138" s="55"/>
      <c r="C138" s="55"/>
      <c r="D138" s="55"/>
      <c r="E138" s="55"/>
      <c r="F138" s="55"/>
      <c r="G138" s="55"/>
      <c r="H138" s="55"/>
      <c r="I138" s="55"/>
      <c r="J138" s="55"/>
    </row>
    <row r="139" spans="1:10" ht="38.25" customHeight="1">
      <c r="A139" s="12"/>
      <c r="B139" s="57" t="s">
        <v>368</v>
      </c>
      <c r="C139" s="57"/>
      <c r="D139" s="57"/>
      <c r="E139" s="57"/>
      <c r="F139" s="57"/>
      <c r="G139" s="57"/>
      <c r="H139" s="57"/>
      <c r="I139" s="57"/>
      <c r="J139" s="57"/>
    </row>
    <row r="140" spans="1:10">
      <c r="A140" s="12"/>
      <c r="B140" s="56" t="s">
        <v>369</v>
      </c>
      <c r="C140" s="56"/>
      <c r="D140" s="56"/>
      <c r="E140" s="56"/>
      <c r="F140" s="56"/>
      <c r="G140" s="56"/>
      <c r="H140" s="56"/>
      <c r="I140" s="56"/>
      <c r="J140" s="56"/>
    </row>
    <row r="141" spans="1:10" ht="38.25" customHeight="1">
      <c r="A141" s="12"/>
      <c r="B141" s="57" t="s">
        <v>370</v>
      </c>
      <c r="C141" s="57"/>
      <c r="D141" s="57"/>
      <c r="E141" s="57"/>
      <c r="F141" s="57"/>
      <c r="G141" s="57"/>
      <c r="H141" s="57"/>
      <c r="I141" s="57"/>
      <c r="J141" s="57"/>
    </row>
    <row r="142" spans="1:10" ht="38.25" customHeight="1">
      <c r="A142" s="12"/>
      <c r="B142" s="57" t="s">
        <v>371</v>
      </c>
      <c r="C142" s="57"/>
      <c r="D142" s="57"/>
      <c r="E142" s="57"/>
      <c r="F142" s="57"/>
      <c r="G142" s="57"/>
      <c r="H142" s="57"/>
      <c r="I142" s="57"/>
      <c r="J142" s="57"/>
    </row>
    <row r="143" spans="1:10">
      <c r="A143" s="12"/>
      <c r="B143" s="57" t="s">
        <v>372</v>
      </c>
      <c r="C143" s="57"/>
      <c r="D143" s="57"/>
      <c r="E143" s="57"/>
      <c r="F143" s="57"/>
      <c r="G143" s="57"/>
      <c r="H143" s="57"/>
      <c r="I143" s="57"/>
      <c r="J143" s="57"/>
    </row>
    <row r="144" spans="1:10">
      <c r="A144" s="12"/>
      <c r="B144" s="56" t="s">
        <v>373</v>
      </c>
      <c r="C144" s="56"/>
      <c r="D144" s="56"/>
      <c r="E144" s="56"/>
      <c r="F144" s="56"/>
      <c r="G144" s="56"/>
      <c r="H144" s="56"/>
      <c r="I144" s="56"/>
      <c r="J144" s="56"/>
    </row>
    <row r="145" spans="1:10" ht="51" customHeight="1">
      <c r="A145" s="12"/>
      <c r="B145" s="57" t="s">
        <v>374</v>
      </c>
      <c r="C145" s="57"/>
      <c r="D145" s="57"/>
      <c r="E145" s="57"/>
      <c r="F145" s="57"/>
      <c r="G145" s="57"/>
      <c r="H145" s="57"/>
      <c r="I145" s="57"/>
      <c r="J145" s="57"/>
    </row>
    <row r="146" spans="1:10">
      <c r="A146" s="12"/>
      <c r="B146" s="56" t="s">
        <v>375</v>
      </c>
      <c r="C146" s="56"/>
      <c r="D146" s="56"/>
      <c r="E146" s="56"/>
      <c r="F146" s="56"/>
      <c r="G146" s="56"/>
      <c r="H146" s="56"/>
      <c r="I146" s="56"/>
      <c r="J146" s="56"/>
    </row>
    <row r="147" spans="1:10" ht="63.75" customHeight="1">
      <c r="A147" s="12"/>
      <c r="B147" s="57" t="s">
        <v>376</v>
      </c>
      <c r="C147" s="57"/>
      <c r="D147" s="57"/>
      <c r="E147" s="57"/>
      <c r="F147" s="57"/>
      <c r="G147" s="57"/>
      <c r="H147" s="57"/>
      <c r="I147" s="57"/>
      <c r="J147" s="57"/>
    </row>
    <row r="148" spans="1:10" ht="25.5" customHeight="1">
      <c r="A148" s="12"/>
      <c r="B148" s="57" t="s">
        <v>377</v>
      </c>
      <c r="C148" s="57"/>
      <c r="D148" s="57"/>
      <c r="E148" s="57"/>
      <c r="F148" s="57"/>
      <c r="G148" s="57"/>
      <c r="H148" s="57"/>
      <c r="I148" s="57"/>
      <c r="J148" s="57"/>
    </row>
    <row r="149" spans="1:10" ht="38.25" customHeight="1">
      <c r="A149" s="12"/>
      <c r="B149" s="57" t="s">
        <v>378</v>
      </c>
      <c r="C149" s="57"/>
      <c r="D149" s="57"/>
      <c r="E149" s="57"/>
      <c r="F149" s="57"/>
      <c r="G149" s="57"/>
      <c r="H149" s="57"/>
      <c r="I149" s="57"/>
      <c r="J149" s="57"/>
    </row>
    <row r="150" spans="1:10" ht="38.25" customHeight="1">
      <c r="A150" s="12"/>
      <c r="B150" s="57" t="s">
        <v>379</v>
      </c>
      <c r="C150" s="57"/>
      <c r="D150" s="57"/>
      <c r="E150" s="57"/>
      <c r="F150" s="57"/>
      <c r="G150" s="57"/>
      <c r="H150" s="57"/>
      <c r="I150" s="57"/>
      <c r="J150" s="57"/>
    </row>
    <row r="151" spans="1:10" ht="25.5" customHeight="1">
      <c r="A151" s="12"/>
      <c r="B151" s="57" t="s">
        <v>380</v>
      </c>
      <c r="C151" s="57"/>
      <c r="D151" s="57"/>
      <c r="E151" s="57"/>
      <c r="F151" s="57"/>
      <c r="G151" s="57"/>
      <c r="H151" s="57"/>
      <c r="I151" s="57"/>
      <c r="J151" s="57"/>
    </row>
    <row r="152" spans="1:10">
      <c r="A152" s="12"/>
      <c r="B152" s="56" t="s">
        <v>381</v>
      </c>
      <c r="C152" s="56"/>
      <c r="D152" s="56"/>
      <c r="E152" s="56"/>
      <c r="F152" s="56"/>
      <c r="G152" s="56"/>
      <c r="H152" s="56"/>
      <c r="I152" s="56"/>
      <c r="J152" s="56"/>
    </row>
    <row r="153" spans="1:10" ht="63.75" customHeight="1">
      <c r="A153" s="12"/>
      <c r="B153" s="57" t="s">
        <v>382</v>
      </c>
      <c r="C153" s="57"/>
      <c r="D153" s="57"/>
      <c r="E153" s="57"/>
      <c r="F153" s="57"/>
      <c r="G153" s="57"/>
      <c r="H153" s="57"/>
      <c r="I153" s="57"/>
      <c r="J153" s="57"/>
    </row>
    <row r="154" spans="1:10">
      <c r="A154" s="12"/>
      <c r="B154" s="56" t="s">
        <v>383</v>
      </c>
      <c r="C154" s="56"/>
      <c r="D154" s="56"/>
      <c r="E154" s="56"/>
      <c r="F154" s="56"/>
      <c r="G154" s="56"/>
      <c r="H154" s="56"/>
      <c r="I154" s="56"/>
      <c r="J154" s="56"/>
    </row>
    <row r="155" spans="1:10">
      <c r="A155" s="12"/>
      <c r="B155" s="57" t="s">
        <v>384</v>
      </c>
      <c r="C155" s="57"/>
      <c r="D155" s="57"/>
      <c r="E155" s="57"/>
      <c r="F155" s="57"/>
      <c r="G155" s="57"/>
      <c r="H155" s="57"/>
      <c r="I155" s="57"/>
      <c r="J155" s="57"/>
    </row>
    <row r="156" spans="1:10" ht="38.25" customHeight="1">
      <c r="A156" s="12"/>
      <c r="B156" s="57" t="s">
        <v>385</v>
      </c>
      <c r="C156" s="57"/>
      <c r="D156" s="57"/>
      <c r="E156" s="57"/>
      <c r="F156" s="57"/>
      <c r="G156" s="57"/>
      <c r="H156" s="57"/>
      <c r="I156" s="57"/>
      <c r="J156" s="57"/>
    </row>
    <row r="157" spans="1:10">
      <c r="A157" s="12"/>
      <c r="B157" s="59" t="s">
        <v>386</v>
      </c>
      <c r="C157" s="59"/>
      <c r="D157" s="59"/>
      <c r="E157" s="59"/>
      <c r="F157" s="59"/>
      <c r="G157" s="59"/>
      <c r="H157" s="59"/>
      <c r="I157" s="59"/>
      <c r="J157" s="59"/>
    </row>
    <row r="158" spans="1:10" ht="63.75" customHeight="1">
      <c r="A158" s="12"/>
      <c r="B158" s="57" t="s">
        <v>387</v>
      </c>
      <c r="C158" s="57"/>
      <c r="D158" s="57"/>
      <c r="E158" s="57"/>
      <c r="F158" s="57"/>
      <c r="G158" s="57"/>
      <c r="H158" s="57"/>
      <c r="I158" s="57"/>
      <c r="J158" s="57"/>
    </row>
  </sheetData>
  <mergeCells count="280">
    <mergeCell ref="B157:J157"/>
    <mergeCell ref="B158:J158"/>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1:J101"/>
    <mergeCell ref="B102:J102"/>
    <mergeCell ref="B112:J112"/>
    <mergeCell ref="B113:J113"/>
    <mergeCell ref="B114:J114"/>
    <mergeCell ref="B115:J115"/>
    <mergeCell ref="B8:J8"/>
    <mergeCell ref="B96:J96"/>
    <mergeCell ref="B97:J97"/>
    <mergeCell ref="B98:J98"/>
    <mergeCell ref="B99:J99"/>
    <mergeCell ref="B100:J100"/>
    <mergeCell ref="B116:C116"/>
    <mergeCell ref="A1:A2"/>
    <mergeCell ref="B1:J1"/>
    <mergeCell ref="B2:J2"/>
    <mergeCell ref="B3:J3"/>
    <mergeCell ref="A4:A158"/>
    <mergeCell ref="B4:J4"/>
    <mergeCell ref="B5:J5"/>
    <mergeCell ref="B6:J6"/>
    <mergeCell ref="B7:J7"/>
    <mergeCell ref="H72:H73"/>
    <mergeCell ref="B103:J103"/>
    <mergeCell ref="B105:B106"/>
    <mergeCell ref="C105:C106"/>
    <mergeCell ref="D105:D106"/>
    <mergeCell ref="E105:E106"/>
    <mergeCell ref="F105:F106"/>
    <mergeCell ref="G105:G106"/>
    <mergeCell ref="I105:I106"/>
    <mergeCell ref="J105:J106"/>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18:H19"/>
    <mergeCell ref="B20:H20"/>
    <mergeCell ref="B22:B23"/>
    <mergeCell ref="C22:C23"/>
    <mergeCell ref="D22:D23"/>
    <mergeCell ref="E22:E23"/>
    <mergeCell ref="F22:F23"/>
    <mergeCell ref="G22:G23"/>
    <mergeCell ref="H22:H23"/>
    <mergeCell ref="B18:B19"/>
    <mergeCell ref="C18:C19"/>
    <mergeCell ref="D18:D19"/>
    <mergeCell ref="E18:E19"/>
    <mergeCell ref="F18:F19"/>
    <mergeCell ref="G18:G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D12"/>
    <mergeCell ref="E11:E12"/>
    <mergeCell ref="G11:G12"/>
    <mergeCell ref="H11:H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29</v>
      </c>
      <c r="B1" s="7" t="s">
        <v>2</v>
      </c>
      <c r="C1" s="7" t="s">
        <v>26</v>
      </c>
    </row>
    <row r="2" spans="1:3" ht="30">
      <c r="A2" s="1" t="s">
        <v>25</v>
      </c>
      <c r="B2" s="7"/>
      <c r="C2" s="7"/>
    </row>
    <row r="3" spans="1:3" ht="45">
      <c r="A3" s="3" t="s">
        <v>1530</v>
      </c>
      <c r="B3" s="4" t="s">
        <v>5</v>
      </c>
      <c r="C3" s="4" t="s">
        <v>5</v>
      </c>
    </row>
    <row r="4" spans="1:3">
      <c r="A4" s="2" t="s">
        <v>917</v>
      </c>
      <c r="B4" s="8">
        <v>130</v>
      </c>
      <c r="C4" s="8">
        <v>290</v>
      </c>
    </row>
    <row r="5" spans="1:3">
      <c r="A5" s="2" t="s">
        <v>1531</v>
      </c>
      <c r="B5" s="4">
        <v>130</v>
      </c>
      <c r="C5" s="4">
        <v>290</v>
      </c>
    </row>
    <row r="6" spans="1:3">
      <c r="A6" s="2" t="s">
        <v>1532</v>
      </c>
      <c r="B6" s="4" t="s">
        <v>5</v>
      </c>
      <c r="C6" s="4" t="s">
        <v>5</v>
      </c>
    </row>
    <row r="7" spans="1:3" ht="45">
      <c r="A7" s="3" t="s">
        <v>1530</v>
      </c>
      <c r="B7" s="4" t="s">
        <v>5</v>
      </c>
      <c r="C7" s="4" t="s">
        <v>5</v>
      </c>
    </row>
    <row r="8" spans="1:3">
      <c r="A8" s="2" t="s">
        <v>917</v>
      </c>
      <c r="B8" s="4">
        <v>0</v>
      </c>
      <c r="C8" s="4">
        <v>0</v>
      </c>
    </row>
    <row r="9" spans="1:3">
      <c r="A9" s="2" t="s">
        <v>1531</v>
      </c>
      <c r="B9" s="4">
        <v>0</v>
      </c>
      <c r="C9" s="4">
        <v>0</v>
      </c>
    </row>
    <row r="10" spans="1:3">
      <c r="A10" s="2" t="s">
        <v>1533</v>
      </c>
      <c r="B10" s="4" t="s">
        <v>5</v>
      </c>
      <c r="C10" s="4" t="s">
        <v>5</v>
      </c>
    </row>
    <row r="11" spans="1:3" ht="45">
      <c r="A11" s="3" t="s">
        <v>1530</v>
      </c>
      <c r="B11" s="4" t="s">
        <v>5</v>
      </c>
      <c r="C11" s="4" t="s">
        <v>5</v>
      </c>
    </row>
    <row r="12" spans="1:3">
      <c r="A12" s="2" t="s">
        <v>917</v>
      </c>
      <c r="B12" s="4">
        <v>130</v>
      </c>
      <c r="C12" s="4">
        <v>290</v>
      </c>
    </row>
    <row r="13" spans="1:3">
      <c r="A13" s="2" t="s">
        <v>1531</v>
      </c>
      <c r="B13" s="4">
        <v>130</v>
      </c>
      <c r="C13" s="4">
        <v>290</v>
      </c>
    </row>
    <row r="14" spans="1:3">
      <c r="A14" s="2" t="s">
        <v>1534</v>
      </c>
      <c r="B14" s="4" t="s">
        <v>5</v>
      </c>
      <c r="C14" s="4" t="s">
        <v>5</v>
      </c>
    </row>
    <row r="15" spans="1:3" ht="45">
      <c r="A15" s="3" t="s">
        <v>1530</v>
      </c>
      <c r="B15" s="4" t="s">
        <v>5</v>
      </c>
      <c r="C15" s="4" t="s">
        <v>5</v>
      </c>
    </row>
    <row r="16" spans="1:3">
      <c r="A16" s="2" t="s">
        <v>917</v>
      </c>
      <c r="B16" s="4">
        <v>0</v>
      </c>
      <c r="C16" s="4">
        <v>0</v>
      </c>
    </row>
    <row r="17" spans="1:3">
      <c r="A17" s="2" t="s">
        <v>1531</v>
      </c>
      <c r="B17" s="8">
        <v>0</v>
      </c>
      <c r="C17"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3.85546875" bestFit="1" customWidth="1"/>
    <col min="3" max="4" width="26" bestFit="1" customWidth="1"/>
    <col min="5" max="6" width="19.7109375" bestFit="1" customWidth="1"/>
  </cols>
  <sheetData>
    <row r="1" spans="1:6" ht="90">
      <c r="A1" s="1" t="s">
        <v>1535</v>
      </c>
      <c r="B1" s="1" t="s">
        <v>1196</v>
      </c>
      <c r="C1" s="1"/>
      <c r="D1" s="1"/>
      <c r="E1" s="1"/>
      <c r="F1" s="1"/>
    </row>
    <row r="2" spans="1:6" ht="30">
      <c r="A2" s="1" t="s">
        <v>25</v>
      </c>
      <c r="B2" s="1" t="s">
        <v>1536</v>
      </c>
      <c r="C2" s="1" t="s">
        <v>2</v>
      </c>
      <c r="D2" s="1" t="s">
        <v>26</v>
      </c>
      <c r="E2" s="1" t="s">
        <v>2</v>
      </c>
      <c r="F2" s="1" t="s">
        <v>26</v>
      </c>
    </row>
    <row r="3" spans="1:6">
      <c r="A3" s="1"/>
      <c r="B3" s="1" t="s">
        <v>1202</v>
      </c>
      <c r="C3" s="1" t="s">
        <v>1537</v>
      </c>
      <c r="D3" s="1" t="s">
        <v>1537</v>
      </c>
      <c r="E3" s="1" t="s">
        <v>1538</v>
      </c>
      <c r="F3" s="1" t="s">
        <v>1538</v>
      </c>
    </row>
    <row r="4" spans="1:6" ht="45">
      <c r="A4" s="3" t="s">
        <v>1539</v>
      </c>
      <c r="B4" s="4" t="s">
        <v>5</v>
      </c>
      <c r="C4" s="4" t="s">
        <v>5</v>
      </c>
      <c r="D4" s="4" t="s">
        <v>5</v>
      </c>
      <c r="E4" s="4" t="s">
        <v>5</v>
      </c>
      <c r="F4" s="4" t="s">
        <v>5</v>
      </c>
    </row>
    <row r="5" spans="1:6">
      <c r="A5" s="2" t="s">
        <v>29</v>
      </c>
      <c r="B5" s="4" t="s">
        <v>5</v>
      </c>
      <c r="C5" s="8">
        <v>1526</v>
      </c>
      <c r="D5" s="8">
        <v>1724</v>
      </c>
      <c r="E5" s="8">
        <v>1526</v>
      </c>
      <c r="F5" s="8">
        <v>1724</v>
      </c>
    </row>
    <row r="6" spans="1:6">
      <c r="A6" s="2" t="s">
        <v>44</v>
      </c>
      <c r="B6" s="4" t="s">
        <v>5</v>
      </c>
      <c r="C6" s="6">
        <v>-401837</v>
      </c>
      <c r="D6" s="6">
        <v>-111811</v>
      </c>
      <c r="E6" s="6">
        <v>-394184</v>
      </c>
      <c r="F6" s="6">
        <v>-110413</v>
      </c>
    </row>
    <row r="7" spans="1:6">
      <c r="A7" s="2" t="s">
        <v>45</v>
      </c>
      <c r="B7" s="4" t="s">
        <v>5</v>
      </c>
      <c r="C7" s="6">
        <v>-45586</v>
      </c>
      <c r="D7" s="6">
        <v>-37041</v>
      </c>
      <c r="E7" s="6">
        <v>-45586</v>
      </c>
      <c r="F7" s="6">
        <v>-37041</v>
      </c>
    </row>
    <row r="8" spans="1:6" ht="30">
      <c r="A8" s="2" t="s">
        <v>1540</v>
      </c>
      <c r="B8" s="8">
        <v>24</v>
      </c>
      <c r="C8" s="4" t="s">
        <v>5</v>
      </c>
      <c r="D8" s="4" t="s">
        <v>5</v>
      </c>
      <c r="E8" s="4" t="s">
        <v>5</v>
      </c>
      <c r="F8"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41</v>
      </c>
      <c r="B1" s="7" t="s">
        <v>2</v>
      </c>
      <c r="C1" s="7" t="s">
        <v>26</v>
      </c>
    </row>
    <row r="2" spans="1:3" ht="30">
      <c r="A2" s="1" t="s">
        <v>25</v>
      </c>
      <c r="B2" s="7"/>
      <c r="C2" s="7"/>
    </row>
    <row r="3" spans="1:3">
      <c r="A3" s="3" t="s">
        <v>1542</v>
      </c>
      <c r="B3" s="4" t="s">
        <v>5</v>
      </c>
      <c r="C3" s="4" t="s">
        <v>5</v>
      </c>
    </row>
    <row r="4" spans="1:3">
      <c r="A4" s="2" t="s">
        <v>1543</v>
      </c>
      <c r="B4" s="8">
        <v>0</v>
      </c>
      <c r="C4" s="8">
        <v>0</v>
      </c>
    </row>
    <row r="5" spans="1:3">
      <c r="A5" s="2" t="s">
        <v>1544</v>
      </c>
      <c r="B5" s="4" t="s">
        <v>5</v>
      </c>
      <c r="C5" s="4" t="s">
        <v>5</v>
      </c>
    </row>
    <row r="6" spans="1:3">
      <c r="A6" s="3" t="s">
        <v>1542</v>
      </c>
      <c r="B6" s="4" t="s">
        <v>5</v>
      </c>
      <c r="C6" s="4" t="s">
        <v>5</v>
      </c>
    </row>
    <row r="7" spans="1:3">
      <c r="A7" s="2" t="s">
        <v>943</v>
      </c>
      <c r="B7" s="4">
        <v>4</v>
      </c>
      <c r="C7" s="4" t="s">
        <v>5</v>
      </c>
    </row>
    <row r="8" spans="1:3">
      <c r="A8" s="2" t="s">
        <v>1545</v>
      </c>
      <c r="B8" s="6">
        <v>59833</v>
      </c>
      <c r="C8" s="4" t="s">
        <v>5</v>
      </c>
    </row>
    <row r="9" spans="1:3">
      <c r="A9" s="2" t="s">
        <v>1546</v>
      </c>
      <c r="B9" s="8">
        <v>130</v>
      </c>
      <c r="C9" s="8">
        <v>290</v>
      </c>
    </row>
    <row r="10" spans="1:3">
      <c r="A10" s="2" t="s">
        <v>1547</v>
      </c>
      <c r="B10" s="4" t="s">
        <v>5</v>
      </c>
      <c r="C10" s="4" t="s">
        <v>5</v>
      </c>
    </row>
    <row r="11" spans="1:3">
      <c r="A11" s="3" t="s">
        <v>1542</v>
      </c>
      <c r="B11" s="4" t="s">
        <v>5</v>
      </c>
      <c r="C11" s="4" t="s">
        <v>5</v>
      </c>
    </row>
    <row r="12" spans="1:3">
      <c r="A12" s="2" t="s">
        <v>943</v>
      </c>
      <c r="B12" s="4">
        <v>4</v>
      </c>
      <c r="C12" s="4" t="s">
        <v>15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7" t="s">
        <v>1549</v>
      </c>
      <c r="B1" s="1" t="s">
        <v>2</v>
      </c>
    </row>
    <row r="2" spans="1:2">
      <c r="A2" s="7"/>
      <c r="B2" s="1" t="s">
        <v>1550</v>
      </c>
    </row>
    <row r="3" spans="1:2" ht="30">
      <c r="A3" s="3" t="s">
        <v>954</v>
      </c>
      <c r="B3" s="4" t="s">
        <v>5</v>
      </c>
    </row>
    <row r="4" spans="1:2" ht="30">
      <c r="A4" s="2" t="s">
        <v>1551</v>
      </c>
      <c r="B4" s="340">
        <v>0.02</v>
      </c>
    </row>
    <row r="5" spans="1:2" ht="30">
      <c r="A5" s="2" t="s">
        <v>1552</v>
      </c>
      <c r="B5" s="340">
        <v>0.25</v>
      </c>
    </row>
    <row r="6" spans="1:2" ht="45">
      <c r="A6" s="2" t="s">
        <v>1553</v>
      </c>
      <c r="B6" s="4">
        <v>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21.42578125" bestFit="1" customWidth="1"/>
  </cols>
  <sheetData>
    <row r="1" spans="1:7" ht="15" customHeight="1">
      <c r="A1" s="7" t="s">
        <v>1554</v>
      </c>
      <c r="B1" s="7" t="s">
        <v>81</v>
      </c>
      <c r="C1" s="7"/>
      <c r="D1" s="7" t="s">
        <v>1</v>
      </c>
      <c r="E1" s="7"/>
      <c r="F1" s="1" t="s">
        <v>1196</v>
      </c>
      <c r="G1" s="1" t="s">
        <v>1</v>
      </c>
    </row>
    <row r="2" spans="1:7">
      <c r="A2" s="7"/>
      <c r="B2" s="7" t="s">
        <v>2</v>
      </c>
      <c r="C2" s="7" t="s">
        <v>82</v>
      </c>
      <c r="D2" s="7" t="s">
        <v>2</v>
      </c>
      <c r="E2" s="7" t="s">
        <v>82</v>
      </c>
      <c r="F2" s="1" t="s">
        <v>1275</v>
      </c>
      <c r="G2" s="1" t="s">
        <v>82</v>
      </c>
    </row>
    <row r="3" spans="1:7">
      <c r="A3" s="7"/>
      <c r="B3" s="7"/>
      <c r="C3" s="7"/>
      <c r="D3" s="7"/>
      <c r="E3" s="7"/>
      <c r="F3" s="1" t="s">
        <v>1555</v>
      </c>
      <c r="G3" s="1" t="s">
        <v>1555</v>
      </c>
    </row>
    <row r="4" spans="1:7">
      <c r="A4" s="3" t="s">
        <v>1556</v>
      </c>
      <c r="B4" s="4" t="s">
        <v>5</v>
      </c>
      <c r="C4" s="4" t="s">
        <v>5</v>
      </c>
      <c r="D4" s="4" t="s">
        <v>5</v>
      </c>
      <c r="E4" s="4" t="s">
        <v>5</v>
      </c>
      <c r="F4" s="4" t="s">
        <v>5</v>
      </c>
      <c r="G4" s="4" t="s">
        <v>5</v>
      </c>
    </row>
    <row r="5" spans="1:7" ht="30">
      <c r="A5" s="2" t="s">
        <v>1557</v>
      </c>
      <c r="B5" s="4" t="s">
        <v>5</v>
      </c>
      <c r="C5" s="4" t="s">
        <v>5</v>
      </c>
      <c r="D5" s="4" t="s">
        <v>5</v>
      </c>
      <c r="E5" s="4" t="s">
        <v>5</v>
      </c>
      <c r="F5" s="8">
        <v>3400000</v>
      </c>
      <c r="G5" s="4" t="s">
        <v>5</v>
      </c>
    </row>
    <row r="6" spans="1:7">
      <c r="A6" s="2" t="s">
        <v>1558</v>
      </c>
      <c r="B6" s="4" t="s">
        <v>5</v>
      </c>
      <c r="C6" s="4" t="s">
        <v>5</v>
      </c>
      <c r="D6" s="4" t="s">
        <v>5</v>
      </c>
      <c r="E6" s="4" t="s">
        <v>5</v>
      </c>
      <c r="F6" s="6">
        <v>81000</v>
      </c>
      <c r="G6" s="4" t="s">
        <v>5</v>
      </c>
    </row>
    <row r="7" spans="1:7">
      <c r="A7" s="2" t="s">
        <v>647</v>
      </c>
      <c r="B7" s="8">
        <v>0</v>
      </c>
      <c r="C7" s="8">
        <v>0</v>
      </c>
      <c r="D7" s="8">
        <v>0</v>
      </c>
      <c r="E7" s="8">
        <v>3460000</v>
      </c>
      <c r="F7" s="4" t="s">
        <v>5</v>
      </c>
      <c r="G7" s="8">
        <v>3500000</v>
      </c>
    </row>
  </sheetData>
  <mergeCells count="7">
    <mergeCell ref="A1:A3"/>
    <mergeCell ref="B1:C1"/>
    <mergeCell ref="D1:E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5703125" bestFit="1" customWidth="1"/>
    <col min="4" max="4" width="27.140625" bestFit="1" customWidth="1"/>
    <col min="5" max="7" width="36.5703125" bestFit="1" customWidth="1"/>
    <col min="8" max="9" width="27.140625" bestFit="1" customWidth="1"/>
  </cols>
  <sheetData>
    <row r="1" spans="1:9" ht="15" customHeight="1">
      <c r="A1" s="7" t="s">
        <v>1559</v>
      </c>
      <c r="B1" s="1" t="s">
        <v>1196</v>
      </c>
      <c r="C1" s="1"/>
      <c r="D1" s="7" t="s">
        <v>1196</v>
      </c>
      <c r="E1" s="7"/>
      <c r="F1" s="7"/>
      <c r="G1" s="7"/>
      <c r="H1" s="1" t="s">
        <v>1196</v>
      </c>
      <c r="I1" s="1"/>
    </row>
    <row r="2" spans="1:9">
      <c r="A2" s="7"/>
      <c r="B2" s="7" t="s">
        <v>1503</v>
      </c>
      <c r="C2" s="1" t="s">
        <v>2</v>
      </c>
      <c r="D2" s="1" t="s">
        <v>1504</v>
      </c>
      <c r="E2" s="1" t="s">
        <v>1560</v>
      </c>
      <c r="F2" s="1" t="s">
        <v>1560</v>
      </c>
      <c r="G2" s="1" t="s">
        <v>1560</v>
      </c>
      <c r="H2" s="1" t="s">
        <v>3</v>
      </c>
      <c r="I2" s="1" t="s">
        <v>3</v>
      </c>
    </row>
    <row r="3" spans="1:9">
      <c r="A3" s="7"/>
      <c r="B3" s="7"/>
      <c r="C3" s="1" t="s">
        <v>572</v>
      </c>
      <c r="D3" s="1" t="s">
        <v>1505</v>
      </c>
      <c r="E3" s="1" t="s">
        <v>1505</v>
      </c>
      <c r="F3" s="1" t="s">
        <v>1505</v>
      </c>
      <c r="G3" s="1" t="s">
        <v>1505</v>
      </c>
      <c r="H3" s="1" t="s">
        <v>1505</v>
      </c>
      <c r="I3" s="1" t="s">
        <v>1505</v>
      </c>
    </row>
    <row r="4" spans="1:9" ht="30">
      <c r="A4" s="7"/>
      <c r="B4" s="7"/>
      <c r="C4" s="1"/>
      <c r="D4" s="1"/>
      <c r="E4" s="1" t="s">
        <v>1561</v>
      </c>
      <c r="F4" s="1" t="s">
        <v>1561</v>
      </c>
      <c r="G4" s="1" t="s">
        <v>1561</v>
      </c>
      <c r="H4" s="1" t="s">
        <v>1235</v>
      </c>
      <c r="I4" s="1" t="s">
        <v>1235</v>
      </c>
    </row>
    <row r="5" spans="1:9">
      <c r="A5" s="7"/>
      <c r="B5" s="7"/>
      <c r="C5" s="1"/>
      <c r="D5" s="1"/>
      <c r="E5" s="1"/>
      <c r="F5" s="1"/>
      <c r="G5" s="1" t="s">
        <v>1295</v>
      </c>
      <c r="H5" s="1" t="s">
        <v>1562</v>
      </c>
      <c r="I5" s="1" t="s">
        <v>1562</v>
      </c>
    </row>
    <row r="6" spans="1:9">
      <c r="A6" s="3" t="s">
        <v>1563</v>
      </c>
      <c r="B6" s="4" t="s">
        <v>5</v>
      </c>
      <c r="C6" s="4" t="s">
        <v>5</v>
      </c>
      <c r="D6" s="4" t="s">
        <v>5</v>
      </c>
      <c r="E6" s="4" t="s">
        <v>5</v>
      </c>
      <c r="F6" s="4" t="s">
        <v>5</v>
      </c>
      <c r="G6" s="4" t="s">
        <v>5</v>
      </c>
      <c r="H6" s="4" t="s">
        <v>5</v>
      </c>
      <c r="I6" s="4" t="s">
        <v>5</v>
      </c>
    </row>
    <row r="7" spans="1:9" ht="30">
      <c r="A7" s="2" t="s">
        <v>1526</v>
      </c>
      <c r="B7" s="9">
        <v>3.3329999999999999E-2</v>
      </c>
      <c r="C7" s="4" t="s">
        <v>5</v>
      </c>
      <c r="D7" s="9">
        <v>0.05</v>
      </c>
      <c r="E7" s="4" t="s">
        <v>5</v>
      </c>
      <c r="F7" s="4" t="s">
        <v>5</v>
      </c>
      <c r="G7" s="4" t="s">
        <v>5</v>
      </c>
      <c r="H7" s="4" t="s">
        <v>5</v>
      </c>
      <c r="I7" s="4" t="s">
        <v>5</v>
      </c>
    </row>
    <row r="8" spans="1:9">
      <c r="A8" s="2" t="s">
        <v>702</v>
      </c>
      <c r="B8" s="4" t="s">
        <v>5</v>
      </c>
      <c r="C8" s="8">
        <v>400561000</v>
      </c>
      <c r="D8" s="4" t="s">
        <v>5</v>
      </c>
      <c r="E8" s="4" t="s">
        <v>5</v>
      </c>
      <c r="F8" s="4" t="s">
        <v>5</v>
      </c>
      <c r="G8" s="4" t="s">
        <v>5</v>
      </c>
      <c r="H8" s="4" t="s">
        <v>5</v>
      </c>
      <c r="I8" s="8">
        <v>36400000</v>
      </c>
    </row>
    <row r="9" spans="1:9" ht="30">
      <c r="A9" s="2" t="s">
        <v>1564</v>
      </c>
      <c r="B9" s="4" t="s">
        <v>5</v>
      </c>
      <c r="C9" s="4" t="s">
        <v>5</v>
      </c>
      <c r="D9" s="4" t="s">
        <v>5</v>
      </c>
      <c r="E9" s="4" t="s">
        <v>5</v>
      </c>
      <c r="F9" s="4" t="s">
        <v>5</v>
      </c>
      <c r="G9" s="4" t="s">
        <v>5</v>
      </c>
      <c r="H9" s="4" t="s">
        <v>5</v>
      </c>
      <c r="I9" s="340">
        <v>3.8699999999999998E-2</v>
      </c>
    </row>
    <row r="10" spans="1:9">
      <c r="A10" s="2" t="s">
        <v>1565</v>
      </c>
      <c r="B10" s="4" t="s">
        <v>5</v>
      </c>
      <c r="C10" s="4" t="s">
        <v>5</v>
      </c>
      <c r="D10" s="4" t="s">
        <v>5</v>
      </c>
      <c r="E10" s="4" t="s">
        <v>5</v>
      </c>
      <c r="F10" s="4" t="s">
        <v>5</v>
      </c>
      <c r="G10" s="4" t="s">
        <v>5</v>
      </c>
      <c r="H10" s="4" t="s">
        <v>1566</v>
      </c>
      <c r="I10" s="4" t="s">
        <v>5</v>
      </c>
    </row>
    <row r="11" spans="1:9" ht="30">
      <c r="A11" s="2" t="s">
        <v>1567</v>
      </c>
      <c r="B11" s="4" t="s">
        <v>5</v>
      </c>
      <c r="C11" s="4" t="s">
        <v>5</v>
      </c>
      <c r="D11" s="4" t="s">
        <v>5</v>
      </c>
      <c r="E11" s="6">
        <v>3500000</v>
      </c>
      <c r="F11" s="4" t="s">
        <v>5</v>
      </c>
      <c r="G11" s="4" t="s">
        <v>5</v>
      </c>
      <c r="H11" s="4" t="s">
        <v>5</v>
      </c>
      <c r="I11" s="4" t="s">
        <v>5</v>
      </c>
    </row>
    <row r="12" spans="1:9">
      <c r="A12" s="2" t="s">
        <v>1568</v>
      </c>
      <c r="B12" s="4" t="s">
        <v>5</v>
      </c>
      <c r="C12" s="4" t="s">
        <v>5</v>
      </c>
      <c r="D12" s="4" t="s">
        <v>5</v>
      </c>
      <c r="E12" s="4" t="s">
        <v>5</v>
      </c>
      <c r="F12" s="8">
        <v>5000000</v>
      </c>
      <c r="G12" s="4" t="s">
        <v>5</v>
      </c>
      <c r="H12" s="4" t="s">
        <v>5</v>
      </c>
      <c r="I12" s="4" t="s">
        <v>5</v>
      </c>
    </row>
    <row r="13" spans="1:9">
      <c r="A13" s="2" t="s">
        <v>1298</v>
      </c>
      <c r="B13" s="4" t="s">
        <v>5</v>
      </c>
      <c r="C13" s="4">
        <v>38</v>
      </c>
      <c r="D13" s="4" t="s">
        <v>5</v>
      </c>
      <c r="E13" s="4" t="s">
        <v>5</v>
      </c>
      <c r="F13" s="4" t="s">
        <v>5</v>
      </c>
      <c r="G13" s="6">
        <v>606000</v>
      </c>
      <c r="H13" s="4" t="s">
        <v>5</v>
      </c>
      <c r="I13" s="4" t="s">
        <v>5</v>
      </c>
    </row>
    <row r="14" spans="1:9" ht="45">
      <c r="A14" s="2" t="s">
        <v>1569</v>
      </c>
      <c r="B14" s="4" t="s">
        <v>5</v>
      </c>
      <c r="C14" s="4" t="s">
        <v>5</v>
      </c>
      <c r="D14" s="4" t="s">
        <v>5</v>
      </c>
      <c r="E14" s="340">
        <v>0.12</v>
      </c>
      <c r="F14" s="4" t="s">
        <v>5</v>
      </c>
      <c r="G14" s="4" t="s">
        <v>5</v>
      </c>
      <c r="H14" s="4" t="s">
        <v>5</v>
      </c>
      <c r="I14" s="4" t="s">
        <v>5</v>
      </c>
    </row>
  </sheetData>
  <mergeCells count="4">
    <mergeCell ref="A1:A5"/>
    <mergeCell ref="D1:E1"/>
    <mergeCell ref="F1:G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89</v>
      </c>
      <c r="B3" s="55" t="s">
        <v>5</v>
      </c>
      <c r="C3" s="55"/>
      <c r="D3" s="55"/>
      <c r="E3" s="55"/>
      <c r="F3" s="55"/>
      <c r="G3" s="55"/>
      <c r="H3" s="55"/>
      <c r="I3" s="55"/>
    </row>
    <row r="4" spans="1:9" ht="15" customHeight="1">
      <c r="A4" s="12" t="s">
        <v>388</v>
      </c>
      <c r="B4" s="55" t="s">
        <v>5</v>
      </c>
      <c r="C4" s="55"/>
      <c r="D4" s="55"/>
      <c r="E4" s="55"/>
      <c r="F4" s="55"/>
      <c r="G4" s="55"/>
      <c r="H4" s="55"/>
      <c r="I4" s="55"/>
    </row>
    <row r="5" spans="1:9">
      <c r="A5" s="12"/>
      <c r="B5" s="80" t="s">
        <v>390</v>
      </c>
      <c r="C5" s="80"/>
      <c r="D5" s="80"/>
      <c r="E5" s="80"/>
      <c r="F5" s="80"/>
      <c r="G5" s="80"/>
      <c r="H5" s="80"/>
      <c r="I5" s="80"/>
    </row>
    <row r="6" spans="1:9">
      <c r="A6" s="12"/>
      <c r="B6" s="52" t="s">
        <v>391</v>
      </c>
      <c r="C6" s="52"/>
      <c r="D6" s="52"/>
      <c r="E6" s="52"/>
      <c r="F6" s="52"/>
      <c r="G6" s="52"/>
      <c r="H6" s="52"/>
      <c r="I6" s="52"/>
    </row>
    <row r="7" spans="1:9">
      <c r="A7" s="12"/>
      <c r="B7" s="24"/>
      <c r="C7" s="24"/>
      <c r="D7" s="24"/>
      <c r="E7" s="24"/>
      <c r="F7" s="24"/>
      <c r="G7" s="24"/>
      <c r="H7" s="24"/>
      <c r="I7" s="24"/>
    </row>
    <row r="8" spans="1:9">
      <c r="A8" s="12"/>
      <c r="B8" s="13"/>
      <c r="C8" s="13"/>
      <c r="D8" s="13"/>
      <c r="E8" s="13"/>
      <c r="F8" s="13"/>
      <c r="G8" s="13"/>
      <c r="H8" s="13"/>
      <c r="I8" s="13"/>
    </row>
    <row r="9" spans="1:9">
      <c r="A9" s="12"/>
      <c r="B9" s="39"/>
      <c r="C9" s="65" t="s">
        <v>392</v>
      </c>
      <c r="D9" s="65"/>
      <c r="E9" s="65"/>
      <c r="F9" s="65"/>
      <c r="G9" s="65"/>
      <c r="H9" s="65"/>
      <c r="I9" s="65"/>
    </row>
    <row r="10" spans="1:9" ht="15.75" thickBot="1">
      <c r="A10" s="12"/>
      <c r="B10" s="39"/>
      <c r="C10" s="66" t="s">
        <v>393</v>
      </c>
      <c r="D10" s="66"/>
      <c r="E10" s="66"/>
      <c r="F10" s="66"/>
      <c r="G10" s="66"/>
      <c r="H10" s="66"/>
      <c r="I10" s="66"/>
    </row>
    <row r="11" spans="1:9" ht="16.5" thickTop="1" thickBot="1">
      <c r="A11" s="12"/>
      <c r="B11" s="39"/>
      <c r="C11" s="67">
        <v>2014</v>
      </c>
      <c r="D11" s="67"/>
      <c r="E11" s="67"/>
      <c r="F11" s="39"/>
      <c r="G11" s="67">
        <v>2013</v>
      </c>
      <c r="H11" s="67"/>
      <c r="I11" s="67"/>
    </row>
    <row r="12" spans="1:9" ht="15.75" thickTop="1">
      <c r="A12" s="12"/>
      <c r="B12" s="39"/>
      <c r="C12" s="68"/>
      <c r="D12" s="68"/>
      <c r="E12" s="68"/>
      <c r="F12" s="39"/>
      <c r="G12" s="70" t="s">
        <v>394</v>
      </c>
      <c r="H12" s="70"/>
      <c r="I12" s="70"/>
    </row>
    <row r="13" spans="1:9" ht="26.25">
      <c r="A13" s="12"/>
      <c r="B13" s="63" t="s">
        <v>395</v>
      </c>
      <c r="C13" s="52"/>
      <c r="D13" s="52"/>
      <c r="E13" s="52"/>
      <c r="F13" s="39"/>
      <c r="G13" s="52"/>
      <c r="H13" s="52"/>
      <c r="I13" s="52"/>
    </row>
    <row r="14" spans="1:9">
      <c r="A14" s="12"/>
      <c r="B14" s="71" t="s">
        <v>396</v>
      </c>
      <c r="C14" s="72" t="s">
        <v>397</v>
      </c>
      <c r="D14" s="73" t="s">
        <v>398</v>
      </c>
      <c r="E14" s="74"/>
      <c r="F14" s="74"/>
      <c r="G14" s="72" t="s">
        <v>397</v>
      </c>
      <c r="H14" s="75">
        <v>10150</v>
      </c>
      <c r="I14" s="74"/>
    </row>
    <row r="15" spans="1:9">
      <c r="A15" s="12"/>
      <c r="B15" s="71"/>
      <c r="C15" s="72"/>
      <c r="D15" s="73"/>
      <c r="E15" s="74"/>
      <c r="F15" s="74"/>
      <c r="G15" s="72"/>
      <c r="H15" s="75"/>
      <c r="I15" s="74"/>
    </row>
    <row r="16" spans="1:9">
      <c r="A16" s="12"/>
      <c r="B16" s="76" t="s">
        <v>399</v>
      </c>
      <c r="C16" s="77" t="s">
        <v>398</v>
      </c>
      <c r="D16" s="77"/>
      <c r="E16" s="52"/>
      <c r="F16" s="52"/>
      <c r="G16" s="77">
        <v>800</v>
      </c>
      <c r="H16" s="77"/>
      <c r="I16" s="52"/>
    </row>
    <row r="17" spans="1:9">
      <c r="A17" s="12"/>
      <c r="B17" s="76"/>
      <c r="C17" s="77"/>
      <c r="D17" s="77"/>
      <c r="E17" s="52"/>
      <c r="F17" s="52"/>
      <c r="G17" s="77"/>
      <c r="H17" s="77"/>
      <c r="I17" s="52"/>
    </row>
    <row r="18" spans="1:9">
      <c r="A18" s="12"/>
      <c r="B18" s="71" t="s">
        <v>400</v>
      </c>
      <c r="C18" s="75">
        <v>16000</v>
      </c>
      <c r="D18" s="75"/>
      <c r="E18" s="74"/>
      <c r="F18" s="74"/>
      <c r="G18" s="73" t="s">
        <v>398</v>
      </c>
      <c r="H18" s="73"/>
      <c r="I18" s="74"/>
    </row>
    <row r="19" spans="1:9">
      <c r="A19" s="12"/>
      <c r="B19" s="71"/>
      <c r="C19" s="75"/>
      <c r="D19" s="75"/>
      <c r="E19" s="74"/>
      <c r="F19" s="74"/>
      <c r="G19" s="73"/>
      <c r="H19" s="73"/>
      <c r="I19" s="74"/>
    </row>
    <row r="20" spans="1:9">
      <c r="A20" s="12"/>
      <c r="B20" s="76" t="s">
        <v>401</v>
      </c>
      <c r="C20" s="78">
        <v>14181</v>
      </c>
      <c r="D20" s="78"/>
      <c r="E20" s="52"/>
      <c r="F20" s="52"/>
      <c r="G20" s="78">
        <v>6258</v>
      </c>
      <c r="H20" s="78"/>
      <c r="I20" s="52"/>
    </row>
    <row r="21" spans="1:9">
      <c r="A21" s="12"/>
      <c r="B21" s="76"/>
      <c r="C21" s="78"/>
      <c r="D21" s="78"/>
      <c r="E21" s="52"/>
      <c r="F21" s="52"/>
      <c r="G21" s="78"/>
      <c r="H21" s="78"/>
      <c r="I21" s="52"/>
    </row>
    <row r="22" spans="1:9">
      <c r="A22" s="12"/>
      <c r="B22" s="71" t="s">
        <v>402</v>
      </c>
      <c r="C22" s="75">
        <v>3333</v>
      </c>
      <c r="D22" s="75"/>
      <c r="E22" s="74"/>
      <c r="F22" s="74"/>
      <c r="G22" s="75">
        <v>5896</v>
      </c>
      <c r="H22" s="75"/>
      <c r="I22" s="74"/>
    </row>
    <row r="23" spans="1:9">
      <c r="A23" s="12"/>
      <c r="B23" s="71"/>
      <c r="C23" s="75"/>
      <c r="D23" s="75"/>
      <c r="E23" s="74"/>
      <c r="F23" s="74"/>
      <c r="G23" s="75"/>
      <c r="H23" s="75"/>
      <c r="I23" s="74"/>
    </row>
    <row r="24" spans="1:9">
      <c r="A24" s="12"/>
      <c r="B24" s="76" t="s">
        <v>403</v>
      </c>
      <c r="C24" s="78">
        <v>4561</v>
      </c>
      <c r="D24" s="78"/>
      <c r="E24" s="52"/>
      <c r="F24" s="52"/>
      <c r="G24" s="78">
        <v>1536</v>
      </c>
      <c r="H24" s="78"/>
      <c r="I24" s="52"/>
    </row>
    <row r="25" spans="1:9">
      <c r="A25" s="12"/>
      <c r="B25" s="76"/>
      <c r="C25" s="78"/>
      <c r="D25" s="78"/>
      <c r="E25" s="52"/>
      <c r="F25" s="52"/>
      <c r="G25" s="78"/>
      <c r="H25" s="78"/>
      <c r="I25" s="52"/>
    </row>
    <row r="26" spans="1:9">
      <c r="A26" s="12"/>
      <c r="B26" s="71" t="s">
        <v>404</v>
      </c>
      <c r="C26" s="73" t="s">
        <v>398</v>
      </c>
      <c r="D26" s="73"/>
      <c r="E26" s="74"/>
      <c r="F26" s="74"/>
      <c r="G26" s="75">
        <v>1700</v>
      </c>
      <c r="H26" s="75"/>
      <c r="I26" s="74"/>
    </row>
    <row r="27" spans="1:9">
      <c r="A27" s="12"/>
      <c r="B27" s="71"/>
      <c r="C27" s="73"/>
      <c r="D27" s="73"/>
      <c r="E27" s="74"/>
      <c r="F27" s="74"/>
      <c r="G27" s="75"/>
      <c r="H27" s="75"/>
      <c r="I27" s="74"/>
    </row>
    <row r="28" spans="1:9" ht="23.25" customHeight="1">
      <c r="A28" s="12"/>
      <c r="B28" s="76" t="s">
        <v>405</v>
      </c>
      <c r="C28" s="78">
        <v>3767</v>
      </c>
      <c r="D28" s="78"/>
      <c r="E28" s="52"/>
      <c r="F28" s="52"/>
      <c r="G28" s="77">
        <v>865</v>
      </c>
      <c r="H28" s="77"/>
      <c r="I28" s="52"/>
    </row>
    <row r="29" spans="1:9">
      <c r="A29" s="12"/>
      <c r="B29" s="76"/>
      <c r="C29" s="78"/>
      <c r="D29" s="78"/>
      <c r="E29" s="52"/>
      <c r="F29" s="52"/>
      <c r="G29" s="77"/>
      <c r="H29" s="77"/>
      <c r="I29" s="52"/>
    </row>
    <row r="30" spans="1:9">
      <c r="A30" s="12"/>
      <c r="B30" s="71" t="s">
        <v>406</v>
      </c>
      <c r="C30" s="75">
        <v>138327</v>
      </c>
      <c r="D30" s="75"/>
      <c r="E30" s="74"/>
      <c r="F30" s="74"/>
      <c r="G30" s="73" t="s">
        <v>398</v>
      </c>
      <c r="H30" s="73"/>
      <c r="I30" s="74"/>
    </row>
    <row r="31" spans="1:9">
      <c r="A31" s="12"/>
      <c r="B31" s="71"/>
      <c r="C31" s="75"/>
      <c r="D31" s="75"/>
      <c r="E31" s="74"/>
      <c r="F31" s="74"/>
      <c r="G31" s="73"/>
      <c r="H31" s="73"/>
      <c r="I31" s="74"/>
    </row>
    <row r="32" spans="1:9">
      <c r="A32" s="12"/>
      <c r="B32" s="39"/>
      <c r="C32" s="52"/>
      <c r="D32" s="52"/>
      <c r="E32" s="52"/>
      <c r="F32" s="39"/>
      <c r="G32" s="52"/>
      <c r="H32" s="52"/>
      <c r="I32" s="52"/>
    </row>
    <row r="33" spans="1:9">
      <c r="A33" s="12"/>
      <c r="B33" s="64" t="s">
        <v>407</v>
      </c>
      <c r="C33" s="74"/>
      <c r="D33" s="74"/>
      <c r="E33" s="74"/>
      <c r="F33" s="22"/>
      <c r="G33" s="74"/>
      <c r="H33" s="74"/>
      <c r="I33" s="74"/>
    </row>
    <row r="34" spans="1:9">
      <c r="A34" s="12"/>
      <c r="B34" s="76" t="s">
        <v>408</v>
      </c>
      <c r="C34" s="79" t="s">
        <v>397</v>
      </c>
      <c r="D34" s="78">
        <v>8420</v>
      </c>
      <c r="E34" s="52"/>
      <c r="F34" s="52"/>
      <c r="G34" s="79" t="s">
        <v>397</v>
      </c>
      <c r="H34" s="77">
        <v>216</v>
      </c>
      <c r="I34" s="52"/>
    </row>
    <row r="35" spans="1:9">
      <c r="A35" s="12"/>
      <c r="B35" s="76"/>
      <c r="C35" s="79"/>
      <c r="D35" s="78"/>
      <c r="E35" s="52"/>
      <c r="F35" s="52"/>
      <c r="G35" s="79"/>
      <c r="H35" s="77"/>
      <c r="I35" s="52"/>
    </row>
  </sheetData>
  <mergeCells count="85">
    <mergeCell ref="H34:H35"/>
    <mergeCell ref="I34:I35"/>
    <mergeCell ref="A1:A2"/>
    <mergeCell ref="B1:I1"/>
    <mergeCell ref="B2:I2"/>
    <mergeCell ref="B3:I3"/>
    <mergeCell ref="A4:A35"/>
    <mergeCell ref="B4:I4"/>
    <mergeCell ref="B5:I5"/>
    <mergeCell ref="B6:I6"/>
    <mergeCell ref="C32:E32"/>
    <mergeCell ref="G32:I32"/>
    <mergeCell ref="C33:E33"/>
    <mergeCell ref="G33:I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NTAL_PROPERTIES_NET</vt:lpstr>
      <vt:lpstr>LOANS_HELD_FOR_INVESTMENT_NET</vt:lpstr>
      <vt:lpstr>ACQUISITIONS_AND_FORECLOSURES</vt:lpstr>
      <vt:lpstr>MEASUREMENT_PERIOD_ADJUSTMENTS</vt:lpstr>
      <vt:lpstr>DISPOSITION_OF_PROPERTIES_AND_</vt:lpstr>
      <vt:lpstr>IDENTIFIED_INTANGIBLE_ASSETS_N</vt:lpstr>
      <vt:lpstr>MORTGAGE_NOTE_PAYABLE</vt:lpstr>
      <vt:lpstr>CREDIT_FACILITIES</vt:lpstr>
      <vt:lpstr>DEFERRED_FINANCING_COSTS</vt:lpstr>
      <vt:lpstr>ACCUMULATED_OTHER_COMPREHENSIV</vt:lpstr>
      <vt:lpstr>CERTAIN_RELATIONSHIPS_AND_RELA</vt:lpstr>
      <vt:lpstr>EQUITY</vt:lpstr>
      <vt:lpstr>FAIR_VALUE_MEASURES_AND_DISCLO</vt:lpstr>
      <vt:lpstr>DERIVATIVES_AND_HEDGING_ACTIVI</vt:lpstr>
      <vt:lpstr>OPERATING_EXPENSE_LIMITATION</vt:lpstr>
      <vt:lpstr>GAIN_ON_FORECLOSURE</vt:lpstr>
      <vt:lpstr>SUBSEQUENT_EVENTS</vt:lpstr>
      <vt:lpstr>SUMMARY_OF_SIGNIFICANT_ACCOUNT1</vt:lpstr>
      <vt:lpstr>SUMMARY_OF_SIGNIFICANT_ACCOUNT2</vt:lpstr>
      <vt:lpstr>SUPPLEMENTAL_CASH_FLOW_INFORMA1</vt:lpstr>
      <vt:lpstr>RENTAL_PROPERTIES_NET_Tables</vt:lpstr>
      <vt:lpstr>LOANS_HELD_FOR_INVESTMENT_NET_</vt:lpstr>
      <vt:lpstr>ACQUISITIONS_AND_FORECLOSURES_</vt:lpstr>
      <vt:lpstr>MEASUREMENT_PERIOD_ADJUSTMENTS1</vt:lpstr>
      <vt:lpstr>DISPOSITION_OF_PROPERTIES_AND_1</vt:lpstr>
      <vt:lpstr>IDENTIFIED_INTANGIBLE_ASSETS_N1</vt:lpstr>
      <vt:lpstr>MORTGAGE_NOTE_PAYABLE_Tables</vt:lpstr>
      <vt:lpstr>CREDIT_FACILITIES_CREDIT_FACIL</vt:lpstr>
      <vt:lpstr>DEFERRED_FINANCING_COSTS_Table</vt:lpstr>
      <vt:lpstr>ACCUMULATED_OTHER_COMPREHENSIV1</vt:lpstr>
      <vt:lpstr>CERTAIN_RELATIONSHIPS_AND_RELA1</vt:lpstr>
      <vt:lpstr>EQUITY_Tables</vt:lpstr>
      <vt:lpstr>FAIR_VALUE_MEASURES_AND_DISCLO1</vt:lpstr>
      <vt:lpstr>DERIVATIVES_AND_HEDGING_ACTIVI1</vt:lpstr>
      <vt:lpstr>NATURE_OF_BUSINESS_AND_OPERATI1</vt:lpstr>
      <vt:lpstr>SUMMARY_OF_SIGNIFICANT_ACCOUNT3</vt:lpstr>
      <vt:lpstr>SUMMARY_OF_SIGNIFICANT_ACCOUNT4</vt:lpstr>
      <vt:lpstr>SUMMARY_OF_SIGNIFICANT_ACCOUNT5</vt:lpstr>
      <vt:lpstr>SUPPLEMENTAL_CASH_FLOW_INFORMA2</vt:lpstr>
      <vt:lpstr>RENTAL_PROPERTIES_NET_Details</vt:lpstr>
      <vt:lpstr>LOANS_HELD_FOR_INVESTMENT_NET_1</vt:lpstr>
      <vt:lpstr>LOANS_HELD_FOR_INVESTMENT_NET_2</vt:lpstr>
      <vt:lpstr>LOANS_HELD_FOR_INVESTMENT_NET_3</vt:lpstr>
      <vt:lpstr>LOANS_HELD_FOR_INVESTMENT_NET_4</vt:lpstr>
      <vt:lpstr>ACQUISITIONS_AND_FORECLOSURES_1</vt:lpstr>
      <vt:lpstr>ACQUISITIONS_AND_FORECLOSURES_2</vt:lpstr>
      <vt:lpstr>ACQUISITIONS_AND_FORECLOSURES_3</vt:lpstr>
      <vt:lpstr>ACQUISITIONS_AND_FORECLOSURES_4</vt:lpstr>
      <vt:lpstr>ACQUISITIONS_AND_FORECLOSURES_5</vt:lpstr>
      <vt:lpstr>MEASUREMENT_PERIOD_ADJUSTMENTS2</vt:lpstr>
      <vt:lpstr>DISPOSITION_OF_PROPERTIES_AND_2</vt:lpstr>
      <vt:lpstr>DISPOSITION_OF_PROPERTIES_AND_3</vt:lpstr>
      <vt:lpstr>IDENTIFIED_INTANGIBLE_ASSETS_N2</vt:lpstr>
      <vt:lpstr>IDENTIFIED_INTANGIBLE_ASSETS_N3</vt:lpstr>
      <vt:lpstr>IDENTIFIED_INTANGIBLE_ASSETS_N4</vt:lpstr>
      <vt:lpstr>MORTGAGE_NOTE_PAYABLE_Summary_</vt:lpstr>
      <vt:lpstr>MORTGAGE_NOTE_PAYABLE_Summary_1</vt:lpstr>
      <vt:lpstr>MORTGAGE_NOTE_PAYABLE_Annual_P</vt:lpstr>
      <vt:lpstr>MORTGAGE_NOTE_PAYABLE_Narrativ</vt:lpstr>
      <vt:lpstr>CREDIT_FACILITIES_Summary_of_R</vt:lpstr>
      <vt:lpstr>CREDIT_FACILITIES_Details</vt:lpstr>
      <vt:lpstr>DEFERRED_FINANCING_COSTS_Detai</vt:lpstr>
      <vt:lpstr>ACCUMULATED_OTHER_COMPREHENSIV2</vt:lpstr>
      <vt:lpstr>CERTAIN_RELATIONSHIPS_AND_RELA2</vt:lpstr>
      <vt:lpstr>CERTAIN_RELATIONSHIPS_AND_RELA3</vt:lpstr>
      <vt:lpstr>EQUITY_Preferred_Stock_Details</vt:lpstr>
      <vt:lpstr>EQUITY_Common_Stock_Details</vt:lpstr>
      <vt:lpstr>EQUITY_Convertible_Stock_Detai</vt:lpstr>
      <vt:lpstr>EQUITY_Redemption_of_Securitie</vt:lpstr>
      <vt:lpstr>EQUITY_Distribution_Reinvestme</vt:lpstr>
      <vt:lpstr>FAIR_VALUE_MEASURES_AND_DISCLO2</vt:lpstr>
      <vt:lpstr>FAIR_VALUE_MEASURES_AND_DISCLO3</vt:lpstr>
      <vt:lpstr>DERIVATIVES_AND_HEDGING_ACTIVI2</vt:lpstr>
      <vt:lpstr>OPERATING_EXPENSE_LIMITATION_W</vt:lpstr>
      <vt:lpstr>GAIN_ON_FORECLOSU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50:14Z</dcterms:created>
  <dcterms:modified xsi:type="dcterms:W3CDTF">2014-11-14T15:50:14Z</dcterms:modified>
</cp:coreProperties>
</file>